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67" r:id="rId7"/>
    <sheet name="Condensed_Consolidated_Stateme4" sheetId="8" r:id="rId8"/>
    <sheet name="Organization_and_Basis_of_Pres" sheetId="68" r:id="rId9"/>
    <sheet name="Restatement_of_Previously_Issu" sheetId="69" r:id="rId10"/>
    <sheet name="Application_of_Recent_Accounti" sheetId="70" r:id="rId11"/>
    <sheet name="Dividends" sheetId="71" r:id="rId12"/>
    <sheet name="Related_Party_Transactions" sheetId="72" r:id="rId13"/>
    <sheet name="Summary_of_Investments" sheetId="73" r:id="rId14"/>
    <sheet name="Derivative_Financial_Instrumen" sheetId="74" r:id="rId15"/>
    <sheet name="Summary_of_Offsetting_Assets_a" sheetId="75" r:id="rId16"/>
    <sheet name="Fair_Value_Measurements" sheetId="76" r:id="rId17"/>
    <sheet name="Other_Comprehensive_Income" sheetId="77" r:id="rId18"/>
    <sheet name="Employee_Benefit_Plans" sheetId="78" r:id="rId19"/>
    <sheet name="Income_Taxes" sheetId="79" r:id="rId20"/>
    <sheet name="Segment_Information" sheetId="80" r:id="rId21"/>
    <sheet name="Commitments_and_Contingencies" sheetId="81" r:id="rId22"/>
    <sheet name="Subsequent_Event" sheetId="82" r:id="rId23"/>
    <sheet name="Organization_and_Basis_of_Pres1" sheetId="83" r:id="rId24"/>
    <sheet name="Restatement_of_Previously_Issu1" sheetId="84" r:id="rId25"/>
    <sheet name="Related_Party_Transactions_Tab" sheetId="85" r:id="rId26"/>
    <sheet name="Summary_of_Investments_Tables" sheetId="86" r:id="rId27"/>
    <sheet name="Derivative_Financial_Instrumen1" sheetId="87" r:id="rId28"/>
    <sheet name="Summary_of_Offsetting_Assets_a1" sheetId="88" r:id="rId29"/>
    <sheet name="Fair_Value_Measurements_Tables" sheetId="89" r:id="rId30"/>
    <sheet name="Other_Comprehensive_Income_Tab" sheetId="90" r:id="rId31"/>
    <sheet name="Employee_Benefit_Plans_Tables" sheetId="91" r:id="rId32"/>
    <sheet name="Income_Taxes_Tables" sheetId="92" r:id="rId33"/>
    <sheet name="Segment_Information_Tables" sheetId="93" r:id="rId34"/>
    <sheet name="Restatement_of_Previously_Issu2" sheetId="94" r:id="rId35"/>
    <sheet name="Restatement_of_Previously_Issu3" sheetId="36" r:id="rId36"/>
    <sheet name="Restatement_of_Previously_Issu4" sheetId="37" r:id="rId37"/>
    <sheet name="Restatement_of_Previously_Issu5" sheetId="38" r:id="rId38"/>
    <sheet name="Restatement_of_Previously_Issu6" sheetId="39" r:id="rId39"/>
    <sheet name="Dividends_Details" sheetId="40" r:id="rId40"/>
    <sheet name="Related_Party_Transactions_Det" sheetId="95" r:id="rId41"/>
    <sheet name="Related_Party_Transactions_Det1" sheetId="96" r:id="rId42"/>
    <sheet name="Summary_of_Investments_Details" sheetId="43" r:id="rId43"/>
    <sheet name="Summary_of_Investments_Details1" sheetId="44" r:id="rId44"/>
    <sheet name="Summary_of_Investments_Details2" sheetId="97" r:id="rId45"/>
    <sheet name="Summary_of_Investments_Details3" sheetId="46" r:id="rId46"/>
    <sheet name="Summary_of_Investments_Details4" sheetId="47" r:id="rId47"/>
    <sheet name="Summary_of_Investments_Details5" sheetId="98" r:id="rId48"/>
    <sheet name="Summary_of_Investments_Details6" sheetId="49" r:id="rId49"/>
    <sheet name="Derivative_Financial_Instrumen2" sheetId="99" r:id="rId50"/>
    <sheet name="Derivative_Financial_Instrumen3" sheetId="51" r:id="rId51"/>
    <sheet name="Summary_of_Offsetting_Assets_a2" sheetId="100" r:id="rId52"/>
    <sheet name="Fair_Value_Measurements_Detail" sheetId="101" r:id="rId53"/>
    <sheet name="Fair_Value_Measurements_Detail1" sheetId="102" r:id="rId54"/>
    <sheet name="Fair_Value_Measurements_Detail2" sheetId="55" r:id="rId55"/>
    <sheet name="Fair_Value_Measurements_Detail3" sheetId="103" r:id="rId56"/>
    <sheet name="Other_Comprehensive_Income_Det" sheetId="104" r:id="rId57"/>
    <sheet name="Other_Comprehensive_Income_Det1" sheetId="58" r:id="rId58"/>
    <sheet name="Other_Comprehensive_Income_Det2" sheetId="59" r:id="rId59"/>
    <sheet name="Employee_Benefit_Plans_Details" sheetId="60" r:id="rId60"/>
    <sheet name="Income_Taxes_Details" sheetId="61" r:id="rId61"/>
    <sheet name="Segment_Information_Details" sheetId="105" r:id="rId62"/>
    <sheet name="Commitments_and_Contingencies_" sheetId="106" r:id="rId63"/>
    <sheet name="Subsequent_Event_Details" sheetId="107" r:id="rId64"/>
  </sheets>
  <calcPr calcId="0"/>
</workbook>
</file>

<file path=xl/sharedStrings.xml><?xml version="1.0" encoding="utf-8"?>
<sst xmlns="http://schemas.openxmlformats.org/spreadsheetml/2006/main" count="9229" uniqueCount="1250">
  <si>
    <t>Document and Entity Information</t>
  </si>
  <si>
    <t>6 Months Ended</t>
  </si>
  <si>
    <t>Jun. 30, 2013</t>
  </si>
  <si>
    <t>Aug. 01, 2013</t>
  </si>
  <si>
    <t>'</t>
  </si>
  <si>
    <t>Entity Registrant Name</t>
  </si>
  <si>
    <t>'GREAT WEST LIFE &amp; ANNUITY INSURANCE CO</t>
  </si>
  <si>
    <t>Entity Central Index Key</t>
  </si>
  <si>
    <t>'0000744455</t>
  </si>
  <si>
    <t>Document Type</t>
  </si>
  <si>
    <t>'10-Q</t>
  </si>
  <si>
    <t>Document Period End Date</t>
  </si>
  <si>
    <t>Amendment Flag</t>
  </si>
  <si>
    <t>'true</t>
  </si>
  <si>
    <t>Amendment Description</t>
  </si>
  <si>
    <t>'EXPLANATORY NOTE Great-West Life &amp; Annuity Insurance Company (GWLA) and its subsidiaries (collectively, the Company) is filing this Amendment No. 1 to amend the Company's Quarterly Report on Form 10-Q for the quarter ended June 30, 2013, originally filed with the Securities and Exchange Commission (the SEC) on August 5, 2013 (the Original Filing). The Amendment restates the Company's unaudited condensed consolidated financial statements and related disclosures for the three and six months ended June 30, 2013 and 2012 and as of June 30, 2013. This Amendment also amends certain other Items in the Original Filing, as listed in Items Amended in this Amendment below, as a result of the restatement. Details of the impact of this restatement are discussed below and in Note 2 to the accompanying unaudited condensed consolidated financial statements. Restatement Background As disclosed in the Company's Form 8-K filed with the SEC on November, 14 2013, the Company determined that its unaudited condensed consolidated financial statements for the three and six months ended June 30, 2013 and 2012 and as of June 30, 2013 contained misstatements with respect to the accounting for forward settling to be announced (TBA) security transactions, plan sponsor expense accounts, and deferred acquisition costs (DAC) and should no longer be relied upon. As a result, the Company has restated the Company's previously reported unaudited condensed consolidated financial statements for the three and six months ended June 30, 2013 and 2012 and as of June 30, 2013 to reflect the following: Management has determined that certain of its forward settling TBA security transactions should have been accounted for as derivative instruments as the Company did not regularly accept delivery of such securities when issued. The Company has previously accounted for the forward settling TBA security transactions as secured borrowings. As a result, the Company has restated its condensed consolidated balance sheet to reflect the value at period end as the value of the forward derivative rather than the acquisition cost of the security as previously reported. The Company has also restated its condensed consolidated statements of income to record the mark-to-market adjustment through net income rather than through other comprehensive income. The Company also restated its condensed consolidated statements of cash flows to conform to the changes made in the condensed consolidated balance sheets and condensed consolidated statements of income. This misstatement impacts the unaudited condensed consolidated financial statements for the three and six months ended June 30, 2013 and 2012 and as of June 30, 2013. The Company's forward settling TBA securities were closed by year-end; accordingly, there are no effects of the misstatement on the consolidated balance sheet as of December 31, 2012. As a result of the decision to restate prior periods, the Company has also corrected the following misstatements that had no impact on net income which were previously identified and assessed as immaterial to the previously issued condensed financial statements: First, as part of its recordkeeping services, the Company funds certain plan sponsor expense accounts from which the plan can pay for qualified expenses. Management has determined that payment made to fund these plan sponsor expense accounts should be accounted for as customer payments. As such, the Company has restated its condensed consolidated statements of income to record the payment as a reduction of fee income rather than as general insurance expense. This misstatement impacts the unaudited condensed consolidated financial statements for the three and six months ended June 30, 2013. Second, management has reviewed its practices related to the accounting for certain fees paid by customers at the onset of an insurance contract and the related acquisition costs incurred by the Company on the sale of the insurance contract in the Company's executive benefits market. Management has concluded that the fees paid by the customers should be deferred as unearned revenue liability and the acquisition costs should be deferred as deferred acquisition costs asset in the condensed consolidated balance sheet. The Company has previously accounted for the fees paid by customers as a reduction of the deferred acquisition costs asset in the condensed consolidated balance sheet. This misstatement impacts the unaudited condensed consolidated financial statements as of June 30, 2013. Items Amended in This Amendment For the convenience of the reader, this Amendment sets forth the Original Filing, in its entirety, as modified and superseded where necessary to reflect the restatement. The following items in the Original Filing have been amended as a result of, and to reflect, the restatement: Part I Item 1. Interim Financial Statements; Part I Item 2. Management's Discussion and Analysis of Financial Condition and Results of Operations; Part I Item 4. Controls and Procedures; and Part II Item 6. Exhibits In accordance with applicable SEC rules, this Amendment includes new certifications required under the Securities and Exchange Act of 1934, as amended (Exchange Act), dated as of the filing date of this Amendment. All other information contained in the Company's Original Filing remains unchanged. The Company has not updated items in this Amendment to reflect events occurring after the Original Filing date, other than those associated with the restatement of the Company's financial statements. Without limitation to the foregoing, except as noted above, this Amendment does not purport to update Management's Discussion and Analysis of Financial Condition and Results of Operations contained in the Original Filing or any information, uncertainties, transactions, risks, events or trends occurring, or known to management. For updated information about the Company, refer to the Company's most recent filings with the SEC. Those filings contain important information regarding events, developments and updates to certain expectations of the Company that have occurred since the Original Filing.</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2</t>
  </si>
  <si>
    <t>Condensed Consolidated Balance Sheets (USD $)</t>
  </si>
  <si>
    <t>In Thousands, unless otherwise specified</t>
  </si>
  <si>
    <t>Dec. 31, 2012</t>
  </si>
  <si>
    <t>Investments:</t>
  </si>
  <si>
    <t>Fixed maturities, available-for-sale, at fair value (amortized cost $15,509,767 and $16,756,216)</t>
  </si>
  <si>
    <t>Fixed maturities, held for trading, at fair value (amortized cost $193,451 and $356,012)</t>
  </si>
  <si>
    <t>Mortgage loans on real estate (net of allowances of $2,890 and $2,890)</t>
  </si>
  <si>
    <t>Policy loans</t>
  </si>
  <si>
    <t>Short-term investments, available-for-sale (amortized cost $1,997,680 and $266,332)</t>
  </si>
  <si>
    <t>Limited partnership and other corporation interests</t>
  </si>
  <si>
    <t>Other investments</t>
  </si>
  <si>
    <t>Total investments</t>
  </si>
  <si>
    <t>Other assets:</t>
  </si>
  <si>
    <t>Cash</t>
  </si>
  <si>
    <t>Reinsurance receivable</t>
  </si>
  <si>
    <t>Deferred acquisition costs and value of business acquired</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t>
  </si>
  <si>
    <t>'  </t>
  </si>
  <si>
    <t>Stockholder's equity:</t>
  </si>
  <si>
    <t>Preferred stock, $1 par value, 50,000,000 shares authorized; none issued and outstanding</t>
  </si>
  <si>
    <t>Common stock, $1 par value, 50,000,000 shares authorized; 7,032,000 shares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Loss) (USD $)</t>
  </si>
  <si>
    <t>3 Months Ended</t>
  </si>
  <si>
    <t>Jun. 30, 2012</t>
  </si>
  <si>
    <t>Revenues:</t>
  </si>
  <si>
    <t>Premium income</t>
  </si>
  <si>
    <t>Fee income</t>
  </si>
  <si>
    <t>Other revenue</t>
  </si>
  <si>
    <t>Net investment income</t>
  </si>
  <si>
    <t>Realized investment gains (losses), net:</t>
  </si>
  <si>
    <t>Total other-than-temporary impairments</t>
  </si>
  <si>
    <t>Other-than-temporary impairments transferred to other comprehensive income (loss)</t>
  </si>
  <si>
    <t>Other realized investment gains, net</t>
  </si>
  <si>
    <t>Total realized investment gains (losses), net</t>
  </si>
  <si>
    <t>Total revenues</t>
  </si>
  <si>
    <t>Benefits and expenses:</t>
  </si>
  <si>
    <t>Life and other policy benefits</t>
  </si>
  <si>
    <t>Increase (decrease) in future policy benefits</t>
  </si>
  <si>
    <t>Interest paid or credited to contractholders</t>
  </si>
  <si>
    <t>Provision for policyholders' share of earnings on participating business</t>
  </si>
  <si>
    <t>Dividends to policyholders</t>
  </si>
  <si>
    <t>Total benefits, net</t>
  </si>
  <si>
    <t>General insurance expenses</t>
  </si>
  <si>
    <t>Amortization of deferred acquisition costs and value of business acquired</t>
  </si>
  <si>
    <t>Interest expense</t>
  </si>
  <si>
    <t>Total benefits and expenses, net</t>
  </si>
  <si>
    <t>Income (loss) before income taxes</t>
  </si>
  <si>
    <t>Income tax expense (benefit)</t>
  </si>
  <si>
    <t>Net income (loss)</t>
  </si>
  <si>
    <t>Condensed Consolidated Statements of Comprehensive Income (USD $)</t>
  </si>
  <si>
    <t>Condensed Consolidated Statements of Comprehensive Income</t>
  </si>
  <si>
    <t>Components of other comprehensive income (loss)</t>
  </si>
  <si>
    <t>Unrealized gains (losses) arising on fixed maturities, available-for-sale</t>
  </si>
  <si>
    <t>[1]</t>
  </si>
  <si>
    <t>Net change during the period related to cash flow hedges</t>
  </si>
  <si>
    <t>Reclassification adjustment for (gains) losses realized in net income</t>
  </si>
  <si>
    <t>Net unrealized gains (losses) related to investments</t>
  </si>
  <si>
    <t>Future policy benefits, deferred acquisition costs and value of business acquired adjustments</t>
  </si>
  <si>
    <t>Other comprehensive income (loss) before income taxes</t>
  </si>
  <si>
    <t>Income tax benefit (expense) related to items of other comprehensive income (loss)</t>
  </si>
  <si>
    <t>Other comprehensive income (loss)</t>
  </si>
  <si>
    <t>Comprehensive income (loss)</t>
  </si>
  <si>
    <t>Other comprehensive income (loss) includes the non-credit component of impaired losses on fixed maturities available-for-sale in the amounts of $2,919 and $1,215 for the three months ended June 30, 2013 and 2012, respectively, and $6,645 and $6,933 for the six months ended June 30, 2013 and 2012, respectively.</t>
  </si>
  <si>
    <t>Condensed Consolidated Statements of Comprehensive Income (Parenthetical) (USD $)</t>
  </si>
  <si>
    <t>Non-credit component of impaired losses on fixed maturities available-for-sale</t>
  </si>
  <si>
    <t>Condensed Consolidated Statements of Stockholder's Equity (USD $)</t>
  </si>
  <si>
    <t>Total</t>
  </si>
  <si>
    <t>Common stock</t>
  </si>
  <si>
    <t>Balances at Dec. 31, 2011</t>
  </si>
  <si>
    <t>Increase (Decrease) in Stockholder's Equity</t>
  </si>
  <si>
    <t>Other comprehensive income (loss), net of income taxes</t>
  </si>
  <si>
    <t>Dividends</t>
  </si>
  <si>
    <t>Capital contribution - stock-based compensation</t>
  </si>
  <si>
    <t>Income tax benefit on stock options exercised</t>
  </si>
  <si>
    <t>Balances at Jun. 30, 2012</t>
  </si>
  <si>
    <t>Balances at Dec. 31, 2012</t>
  </si>
  <si>
    <t>Balances at Jun. 30, 2013</t>
  </si>
  <si>
    <t>Condensed Consolidated Statements of Cash Flows (USD $)</t>
  </si>
  <si>
    <t>Condensed Consolidated Statements of Cash Flow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Policy loans, net</t>
  </si>
  <si>
    <t>Purchases of furniture, equipment and software</t>
  </si>
  <si>
    <t>Net cash used in investing activities</t>
  </si>
  <si>
    <t>Cash flows from financing activities:</t>
  </si>
  <si>
    <t>Contract deposits</t>
  </si>
  <si>
    <t>Contract withdrawals</t>
  </si>
  <si>
    <t>Change in due to parent and affiliates</t>
  </si>
  <si>
    <t>Dividends paid</t>
  </si>
  <si>
    <t>Net commercial paper borrowings</t>
  </si>
  <si>
    <t>Change in bank overdrafts</t>
  </si>
  <si>
    <t>Income tax benefit of stock option exercises</t>
  </si>
  <si>
    <t>Net cash provided by financing activities</t>
  </si>
  <si>
    <t>Net decrease in cash</t>
  </si>
  <si>
    <t>Cash, beginning of year</t>
  </si>
  <si>
    <t>Cash, end of period</t>
  </si>
  <si>
    <t>Net cash (paid) received during the year for:</t>
  </si>
  <si>
    <t>Income taxes</t>
  </si>
  <si>
    <t>Interest</t>
  </si>
  <si>
    <t>Non-cash investing and financing transactions during the years:</t>
  </si>
  <si>
    <t>Share-based compensation expense</t>
  </si>
  <si>
    <t>Assets acquired in settlement of fixed maturity investment</t>
  </si>
  <si>
    <t>Assets received from limited partnership investment distributions</t>
  </si>
  <si>
    <t>Fixed maturity investments, available-for-sale acquired in reinsurance termination (See Note 4)</t>
  </si>
  <si>
    <t>Policy loans acquired in reinsurance termination (See Note 4)</t>
  </si>
  <si>
    <t>Organization and Basis of Presentation</t>
  </si>
  <si>
    <t>1.  Organization and Basis of Presentation</t>
  </si>
  <si>
    <t>Organization</t>
  </si>
  <si>
    <t>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t>
  </si>
  <si>
    <t>Basis of Presentation</t>
  </si>
  <si>
    <t>The condensed consolidated financial statements include the accounts of the Company and the accounts of its subsidiaries over which it exercises control.  Intercompany transactions and balances have been eliminated in consolidation.</t>
  </si>
  <si>
    <t>The condensed consolidated balance sheet as of December 31, 2012, which was derived from the Company’s audited financial statements, and the unaudited interim condensed consolidated financial statements as of and for the six months ended June 30, 2013, have been prepared in accordance with the instructions for Form 10-Q.  In compliance with those instructions, certain information and footnote disclosures normally included in consolidated financial statements prepared in accordance with U.S. generally accepted accounting principles have been condensed or omitted.  The Company believes that the disclosures made are adequate such that the information presented is not misleading.</t>
  </si>
  <si>
    <t>In the opinion of management, these statements include all normal recurring adjustments necessary to fairly present the Company’s condensed consolidated results of operations, financial position and cash flows as of June 30, 2013, and for all periods presented.  These condensed consolidated financial statements should be read in conjunction with the audited consolidated financial statements and the notes thereto included in the Company’s Annual Report on Form 10-K for the year ended December 31, 2012.</t>
  </si>
  <si>
    <t>The condensed consolidated results of operations and condensed consolidated statement of cash flows for the six months ended June 30, 2013 are not necessarily indicative of the results or cash flows expected for the full year.</t>
  </si>
  <si>
    <t>Use of Estimates</t>
  </si>
  <si>
    <t>The condensed consolidated financial statements are prepared in accordance with accounting principles generally accepted in the United States of America (“GAAP”).  These accounting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valuation of deferred acquisition costs (“DAC”), valuation of policy benefit liabilities, valuation of employee benefits plan obligation and the valuation of deferred tax assets or liabilities, net.  Actual results could differ from those estimates.</t>
  </si>
  <si>
    <t>Restatement of Previously Issued Condensed Consolidated Financial Statements</t>
  </si>
  <si>
    <t>2.  Restatement of Previously Issued Condensed Consolidated Financial Statements</t>
  </si>
  <si>
    <t>The Company determined that its unaudited condensed consolidated financial statements for the three and six months ended June 30, 2013 and 2012 and as of June 30, 2013 contained misstatements with respect to the accounting for forward settling to be announced (“TBA”) security transactions, plan sponsor expense accounts, and deferred acquisition costs (“DAC”).</t>
  </si>
  <si>
    <t>As a result, the Company has restated the Company’s previously reported unaudited condensed consolidated financial statements for the three and six months ended June 30, 2013 and 2012 and as of June 30, 2013 to reflect the following:</t>
  </si>
  <si>
    <r>
      <t>·</t>
    </r>
    <r>
      <rPr>
        <sz val="3"/>
        <color theme="1"/>
        <rFont val="Times New Roman"/>
        <family val="1"/>
      </rPr>
      <t>                 </t>
    </r>
    <r>
      <rPr>
        <sz val="10"/>
        <color theme="1"/>
        <rFont val="Times New Roman"/>
        <family val="1"/>
      </rPr>
      <t xml:space="preserve"> Management has determined that certain of its forward settling TBA security transactions should be accounted for as derivative instruments as the Company did not regularly accept delivery of such securities when issued.  The Company has previously accounted for the forward settling TBA security transactions as secured borrowings.  As a result, the Company has restated its condensed consolidated balance sheet to reflect the value at period end as the value of the forward derivative rather than the acquisition cost of the security as previously reported.  The Company has also restated its condensed consolidated statements of income to record the mark-to-market adjustment through net income rather than through other comprehensive income. The Company also restated its condensed consolidated statements of cash flows to conform to the changes made in the condensed consolidated balance sheets and condensed consolidated statements of income.  As a result of this misstatement, stockholder’s equity was overstated by $43,986 as of June 30, 2013. Net income was overstated by $47,467 and $54,860 for the three and six months ended June 30, 2013, respectively.   Net income was understated by $4,977 and $3,906 for the three and six months ended June 30, 2012, respectively.</t>
    </r>
  </si>
  <si>
    <r>
      <t>·</t>
    </r>
    <r>
      <rPr>
        <sz val="3"/>
        <color theme="1"/>
        <rFont val="Times New Roman"/>
        <family val="1"/>
      </rPr>
      <t>                 </t>
    </r>
    <r>
      <rPr>
        <sz val="10"/>
        <color theme="1"/>
        <rFont val="Times New Roman"/>
        <family val="1"/>
      </rPr>
      <t xml:space="preserve"> As part of its recordkeeping services, the Company funds certain plan sponsor expense accounts from which the plan can pay for qualified expenses.  Management has determined that payment made to fund these plan sponsor expense accounts should be accounted for as customer payments.  As such, the Company has restated its condensed consolidated statements of income to record the payment as a reduction of fee income rather than as general insurance expense.  As a result of this misstatement, fee income and general insurance expense were overstated by $9,024 and $17,970 for the three and six months ended June 30, 2013, respectively.</t>
    </r>
  </si>
  <si>
    <r>
      <t>·</t>
    </r>
    <r>
      <rPr>
        <sz val="3"/>
        <color theme="1"/>
        <rFont val="Times New Roman"/>
        <family val="1"/>
      </rPr>
      <t>                 </t>
    </r>
    <r>
      <rPr>
        <sz val="10"/>
        <color theme="1"/>
        <rFont val="Times New Roman"/>
        <family val="1"/>
      </rPr>
      <t xml:space="preserve"> Management has reviewed its practices related to the accounting for certain fees paid by customers at the onset of an insurance contract and the related acquisition costs incurred by the Company on the sale of the insurance contract in the Company’s executive benefits market.  Management has concluded that the fees paid by the customers should be deferred as unearned revenue liability and the acquisition costs should be deferred as deferred acquisition costs asset in the condensed consolidated balance sheet.  The Company has previously accounted for the fees paid by customers as a reduction of the deferred acquisition costs asset in the condensed consolidated balance sheet.  As a result of this misstatement, deferred acquisition cost and value of business acquired asset and future policy benefits liability were understated by $42,803 as of June 30, 2013.</t>
    </r>
  </si>
  <si>
    <t>The following table summarizes the effects of the restatement adjustments, previously discussed, on the unaudited condensed consolidated balance sheet as of June 30, 2013:</t>
  </si>
  <si>
    <t>As previously</t>
  </si>
  <si>
    <t>reported</t>
  </si>
  <si>
    <t>Adjustments</t>
  </si>
  <si>
    <t>As restated</t>
  </si>
  <si>
    <t>Fixed maturities, available-for-sale, at fair value (1)</t>
  </si>
  <si>
    <t>$</t>
  </si>
  <si>
    <t>(1,927,986</t>
  </si>
  <si>
    <t>)</t>
  </si>
  <si>
    <t>(779</t>
  </si>
  <si>
    <t>(1,862,665</t>
  </si>
  <si>
    <t>Repurchase agreements</t>
  </si>
  <si>
    <t>(1,894,338</t>
  </si>
  <si>
    <t>—</t>
  </si>
  <si>
    <t>(2,890</t>
  </si>
  <si>
    <t>(1,818,679</t>
  </si>
  <si>
    <t>(54,860</t>
  </si>
  <si>
    <t>Total stockholder’s equity</t>
  </si>
  <si>
    <t>(43,986</t>
  </si>
  <si>
    <t>Total liabilities and stockholder’s equity</t>
  </si>
  <si>
    <t>(1)  Fixed maturities, available-for-sale, amortized cost</t>
  </si>
  <si>
    <t>(1,948,194</t>
  </si>
  <si>
    <t>The following table summarizes the effects of the restatement adjustments, previously discussed, on the unaudited condensed consolidated statement of income for the three months ended June 30, 2013:</t>
  </si>
  <si>
    <t>(9,024</t>
  </si>
  <si>
    <t>(50,576</t>
  </si>
  <si>
    <t>Other realized investment (losses), net</t>
  </si>
  <si>
    <t>(1,353</t>
  </si>
  <si>
    <t>(23,320</t>
  </si>
  <si>
    <t>(24,673</t>
  </si>
  <si>
    <t>(994</t>
  </si>
  <si>
    <t>(24,314</t>
  </si>
  <si>
    <t>(82,920</t>
  </si>
  <si>
    <t>(1,986</t>
  </si>
  <si>
    <t>(11,010</t>
  </si>
  <si>
    <t>(71,910</t>
  </si>
  <si>
    <t>(8,123</t>
  </si>
  <si>
    <t>(24,443</t>
  </si>
  <si>
    <t>(4,069</t>
  </si>
  <si>
    <t>(47,467</t>
  </si>
  <si>
    <t>(4,054</t>
  </si>
  <si>
    <t>The following table summarizes the effects of the restatement adjustments, previously discussed, on the unaudited condensed consolidated statement of income for the six months ended June 30, 2013:</t>
  </si>
  <si>
    <t>(17,970</t>
  </si>
  <si>
    <t>(55,616</t>
  </si>
  <si>
    <t>(30,078</t>
  </si>
  <si>
    <t>(9,080</t>
  </si>
  <si>
    <t>(9,575</t>
  </si>
  <si>
    <t>(103,664</t>
  </si>
  <si>
    <t>(2,577</t>
  </si>
  <si>
    <t>(20,547</t>
  </si>
  <si>
    <t>Income before income taxes</t>
  </si>
  <si>
    <t>(83,117</t>
  </si>
  <si>
    <t>Income tax expense</t>
  </si>
  <si>
    <t>(28,257</t>
  </si>
  <si>
    <t>Net income</t>
  </si>
  <si>
    <t>The following table summarizes the effects of the restatement adjustments, previously discussed, on the unaudited condensed consolidated statement of income for the three months ended June 30, 2012:</t>
  </si>
  <si>
    <t>(3,706</t>
  </si>
  <si>
    <t>The following table summarizes the effects of the restatement adjustments, previously discussed, on the unaudited condensed consolidated statement of income for the six months ended June 30, 2012:</t>
  </si>
  <si>
    <t>(9,654</t>
  </si>
  <si>
    <t>The following table summarizes the effects of the restatement adjustments, previously discussed, on the unaudited condensed consolidated statement of comprehensive income for the three months ended June 30, 2013:</t>
  </si>
  <si>
    <t>(612,083</t>
  </si>
  <si>
    <t>(588,693</t>
  </si>
  <si>
    <t>Net unrealized (gains) losses related to investments</t>
  </si>
  <si>
    <t>(616,872</t>
  </si>
  <si>
    <t>(593,209</t>
  </si>
  <si>
    <t>(4,150</t>
  </si>
  <si>
    <t>(491,548</t>
  </si>
  <si>
    <t>(472,035</t>
  </si>
  <si>
    <t>Income tax (benefit) expense related to items of other comprehensive income (loss)</t>
  </si>
  <si>
    <t>(172,042</t>
  </si>
  <si>
    <t>(165,213</t>
  </si>
  <si>
    <t>(319,506</t>
  </si>
  <si>
    <t>(306,822</t>
  </si>
  <si>
    <t>(276,093</t>
  </si>
  <si>
    <t>(34,783</t>
  </si>
  <si>
    <t>(310,876</t>
  </si>
  <si>
    <t>The following table summarizes the effects of the restatement adjustments, previously discussed, on the unaudited condensed consolidated statement of comprehensive income for the six months ended June 30, 2013:</t>
  </si>
  <si>
    <t>(652,701</t>
  </si>
  <si>
    <t>(629,873</t>
  </si>
  <si>
    <t>(19,436</t>
  </si>
  <si>
    <t>(2,620</t>
  </si>
  <si>
    <t>(22,056</t>
  </si>
  <si>
    <t>(655,229</t>
  </si>
  <si>
    <t>(635,021</t>
  </si>
  <si>
    <t>(3,479</t>
  </si>
  <si>
    <t>(515,218</t>
  </si>
  <si>
    <t>(498,489</t>
  </si>
  <si>
    <t>(180,327</t>
  </si>
  <si>
    <t>(174,472</t>
  </si>
  <si>
    <t>(334,891</t>
  </si>
  <si>
    <t>(324,017</t>
  </si>
  <si>
    <t>(217,251</t>
  </si>
  <si>
    <t>(261,237</t>
  </si>
  <si>
    <t>The following table summarizes the effects of the restatement adjustments, previously discussed, on the unaudited condensed consolidated statement of comprehensive income for the three months ended June 30, 2012:</t>
  </si>
  <si>
    <t>(5,299</t>
  </si>
  <si>
    <t>(27,290</t>
  </si>
  <si>
    <t>(24,876</t>
  </si>
  <si>
    <t>(2,885</t>
  </si>
  <si>
    <t>(41,214</t>
  </si>
  <si>
    <t>(40,732</t>
  </si>
  <si>
    <t>(2,403</t>
  </si>
  <si>
    <t>(841</t>
  </si>
  <si>
    <t>(1,562</t>
  </si>
  <si>
    <t>The following table summarizes the effects of the restatement adjustments, previously discussed, on the unaudited condensed consolidated statement of comprehensive income for the six months ended June 30, 2012:</t>
  </si>
  <si>
    <t>(4,676</t>
  </si>
  <si>
    <t>(44,681</t>
  </si>
  <si>
    <t>(42,767</t>
  </si>
  <si>
    <t>(2,762</t>
  </si>
  <si>
    <t>(29,063</t>
  </si>
  <si>
    <t>(28,624</t>
  </si>
  <si>
    <t>(2,323</t>
  </si>
  <si>
    <t>(813</t>
  </si>
  <si>
    <t>(1,510</t>
  </si>
  <si>
    <t>The following table summarizes the effects of the restatement adjustments, previously discussed, on the unaudited condensed consolidated statement of stockholder’s equity for the six months ended June 30, 2013:</t>
  </si>
  <si>
    <t>The following table summarizes the effects of the restatement adjustments, previously discussed, on the unaudited condensed consolidated statement of stockholder’s equity for the six months ended June 30, 2012:</t>
  </si>
  <si>
    <t>The following table summarizes the effects of the restatement adjustments, previously discussed, on the unaudited condensed consolidated statement of cash flows items for the six months ended June 30, 2013:</t>
  </si>
  <si>
    <t>(36,964</t>
  </si>
  <si>
    <t>(3,682,162</t>
  </si>
  <si>
    <t>(1,731,348</t>
  </si>
  <si>
    <t>Net change in repurchase agreements</t>
  </si>
  <si>
    <t>(698,175</t>
  </si>
  <si>
    <t>(641,699</t>
  </si>
  <si>
    <t>(19,512</t>
  </si>
  <si>
    <t>(19,013</t>
  </si>
  <si>
    <t>The following table summarizes the effects of the restatement adjustments, previously discussed, on the unaudited condensed consolidated statement of cash flows items for the six months ended June 30, 2012:</t>
  </si>
  <si>
    <t>(2,115,747</t>
  </si>
  <si>
    <t>(1,023,780</t>
  </si>
  <si>
    <t>(1,098,522</t>
  </si>
  <si>
    <t>(466,925</t>
  </si>
  <si>
    <t>(6,555</t>
  </si>
  <si>
    <t>(473,480</t>
  </si>
  <si>
    <t>(10,279</t>
  </si>
  <si>
    <t>(8,973</t>
  </si>
  <si>
    <t>Application of Recent Accounting Pronouncements</t>
  </si>
  <si>
    <t>3.  Application of Recent Accounting Pronouncements</t>
  </si>
  <si>
    <t>Recently adopted accounting pronouncements</t>
  </si>
  <si>
    <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ASU No. 2011-11”).  ASU No. 2011-11 provides for entities to disclose information about financial instruments and derivative instruments that are either offset in the balance sheet (presented on a net basis), or subject to an enforceable master netting arrangement or similar arrangement.  ASU No. 2011-11 was effective for fiscal years and interim periods within those years beginning on or after January 1, 2013.  The Company adopted the provisions of ASU No. 2011-11 for its fiscal year beginning January 1, 2013.  The adoption did not have a material impact on the Company’s condensed consolidated financial statements; see additional disclosures required for balance sheet offsetting in Note 8.  ASU No. 2011-11 was subsequently amended by ASU No. 2013-01.</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No. 2013-01”). ASU No. 2013-01 clarifies that the scope of ASU No. 2011-11 applies to derivatives, repurchase agreements, reverse repurchase agreements, securities borrowing and securities lending transactions that are either offset or subject to an enforceable master netting arrangement or similar agreement. ASU No. 2013-01 was effective for fiscal years and interim periods within those years beginning on or after January 1, 2013.  The Company adopted the provisions of ASU No. 2013-01 for its fiscal year beginning January 1, 2013.  The adoption did not have a material impact on the Company’s condensed consolidated financial statements; see additional disclosures required for balance sheet offsetting in Note 8.</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No. 2013-02”).  ASU No. 2013-02 requires an entity to report the effect of significant reclassifications out of accumulated other comprehensive income for each applicable component of net income on a prospective basis.  ASU No. 2013-02 supersedes the presentation requirements for reclassifications out of accumulated other comprehensive income in ASU No. 2011-05 and ASU No. 2011-12.  ASU No. 2013-02 was effective for fiscal years and interim periods within those years beginning after December 15, 2012.  The Company adopted the provisions of ASU No. 2013-02 for its fiscal year beginning January 1, 2013. The adoption did not have a material impact on the Company’s condensed consolidated financial statements; see additional disclosures required for amounts reclassified out of accumulated other comprehensive income in Note 10.</t>
    </r>
  </si>
  <si>
    <t>4.  Dividends</t>
  </si>
  <si>
    <t>The maximum amount of dividends, which can be paid to stockholders by insurance companies domiciled in the State of Colorado, is subject to restrictions relating to statutory capital and surplus and statutory net gain from operations.  Prior to the payment of any dividends, the Company seeks approval from the Colorado Insurance Commissioner.  During the six months ended June 30, 2013 and 2012, the Company paid dividends of $46,435 and $103,200, respectively, to its parent, GWL&amp;A Financial.</t>
  </si>
  <si>
    <t>Related Party Transactions</t>
  </si>
  <si>
    <t>5.  Related Party Transactions</t>
  </si>
  <si>
    <t>On January 1, 2013, the Company terminated its reinsurance agreement with an affiliate, The Canada Life Assurance Company (“CLAC”), pursuant to which it had ceded certain participating life business on a coinsurance basis.</t>
  </si>
  <si>
    <t>Participating policyholders share in the financial results of the participating business in the form of policyholder dividends.  The policyholder dividends can be distributed directly to the policyholders in the form of cash or through an increase in benefits such as paid-up additions.  The participating policyholder earnings that cannot be distributed to the shareholder are not included in the Company’s condensed consolidated net income and are reflected in liabilities in undistributed earnings on participating business in the Company’s condensed consolidated balance sheets.</t>
  </si>
  <si>
    <t>The Company recorded, at fair value, the following on January 1, 2013, in its condensed consolidated balance sheet in connection with the termination of the reinsurance agreement:</t>
  </si>
  <si>
    <t>Assets</t>
  </si>
  <si>
    <t>(42,297</t>
  </si>
  <si>
    <t>Liabilities</t>
  </si>
  <si>
    <t>The Company recorded the following on January 1, 2013, in its condensed consolidated statement of income in connection with the termination of the reinsurance agreement:</t>
  </si>
  <si>
    <t>Participating policyholders’ net income before income taxes</t>
  </si>
  <si>
    <t>Participating policyholders’ income</t>
  </si>
  <si>
    <t>Provision for policyholders’ share of earnings on participating business</t>
  </si>
  <si>
    <t>Net income available to shareholder</t>
  </si>
  <si>
    <t>Summary of Investments</t>
  </si>
  <si>
    <t>6.  Summary of Investments</t>
  </si>
  <si>
    <t>The following tables summarize fixed maturity investments classified as available-for-sale and the non-credit-related component of other-than-temporary impairments (“OTTI”) in accumulated other comprehensive income (loss) (“AOCI”) at June 30, 2013 and December 31, 2012:</t>
  </si>
  <si>
    <t>June 30, 2013</t>
  </si>
  <si>
    <t>Amortized</t>
  </si>
  <si>
    <t>Gross unrealized</t>
  </si>
  <si>
    <t>Estimated fair value</t>
  </si>
  <si>
    <t>OTTI (gain) loss</t>
  </si>
  <si>
    <t>Fixed maturities:</t>
  </si>
  <si>
    <t>cost</t>
  </si>
  <si>
    <t>gains</t>
  </si>
  <si>
    <t>losses</t>
  </si>
  <si>
    <t>and carrying value</t>
  </si>
  <si>
    <t>included in AOCI (1)</t>
  </si>
  <si>
    <t>U.S. government direct obligations and U.S. agencies</t>
  </si>
  <si>
    <t>Obligations of U.S. states and their subdivisions</t>
  </si>
  <si>
    <t>Foreign government securities</t>
  </si>
  <si>
    <t>Corporate debt securities (2)</t>
  </si>
  <si>
    <t>(2,455</t>
  </si>
  <si>
    <t>Asset-backed securities</t>
  </si>
  <si>
    <t>(78,652</t>
  </si>
  <si>
    <t>Residential mortgage-backed securities</t>
  </si>
  <si>
    <t>(214</t>
  </si>
  <si>
    <t>Commercial mortgage-backed securities</t>
  </si>
  <si>
    <t>Collateralized debt obligations</t>
  </si>
  <si>
    <t>Total fixed maturities</t>
  </si>
  <si>
    <t>(81,321</t>
  </si>
  <si>
    <t>(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si>
  <si>
    <t>(2) Includes perpetual debt investments with amortized cost of $172,054 and estimated fair value of $135,573.</t>
  </si>
  <si>
    <t>December 31, 2012</t>
  </si>
  <si>
    <t>(2,293</t>
  </si>
  <si>
    <t>(66,293</t>
  </si>
  <si>
    <t>(240</t>
  </si>
  <si>
    <t>(68,826</t>
  </si>
  <si>
    <t>(2) Includes perpetual debt investments with amortized cost of $226,069 and estimated fair value of $153,100.</t>
  </si>
  <si>
    <t>See Note 9 for additional discussion regarding fair value measurements.</t>
  </si>
  <si>
    <t>The amortized cost and estimated fair value of fixed maturity investments classified as available-for-sale at June 30, 2013, based on estimated cash flows, are shown in the table below.  Actual maturities will likely differ from these projections because borrowers may have the right to call or prepay obligations with or without call or prepayment penalties.</t>
  </si>
  <si>
    <t>Amortized cost</t>
  </si>
  <si>
    <t>Maturing in one year or less</t>
  </si>
  <si>
    <t>Maturing after one year through five years</t>
  </si>
  <si>
    <t>Maturing after five years through ten years</t>
  </si>
  <si>
    <t>Maturing after ten years</t>
  </si>
  <si>
    <t>Mortgage-backed and asset-backed securities</t>
  </si>
  <si>
    <t>Mortgage-backed (commercial and residential) and asset-backed securities include those issued by U.S. government and U.S. agencies.</t>
  </si>
  <si>
    <t>The following table summarizes information regarding the sales of securities classified as available-for-sale for the three and six-month periods ended June 30, 2013 and 2012:</t>
  </si>
  <si>
    <t>Three months ended June 30,</t>
  </si>
  <si>
    <t>Six months ended June 30,</t>
  </si>
  <si>
    <t>Proceeds from sales</t>
  </si>
  <si>
    <t>Gross realized gains from sales</t>
  </si>
  <si>
    <t>Gross realized losses from sales</t>
  </si>
  <si>
    <t>For the three months ended June 30, 2013, gross realized losses from sales were attributable to sales of certain perpetual debt investments.</t>
  </si>
  <si>
    <t>Included in net investment income are unrealized losses of $6,575 and $634 on held-for-trading fixed maturity investments still held at June 30, 2013 and December 31, 2012, respectively.</t>
  </si>
  <si>
    <r>
      <t>Mortgage loans on real estate</t>
    </r>
    <r>
      <rPr>
        <sz val="10"/>
        <color theme="1"/>
        <rFont val="Times New Roman"/>
        <family val="1"/>
      </rPr>
      <t xml:space="preserve"> — The following table summarizes the carrying value of the mortgage loan portfolio by component as of June 30, 2013 and December 31, 2012:</t>
    </r>
  </si>
  <si>
    <t>Principal</t>
  </si>
  <si>
    <t>Unamortized premium (discount)</t>
  </si>
  <si>
    <t>Mortgage provision allowance</t>
  </si>
  <si>
    <t>Total mortgage loans</t>
  </si>
  <si>
    <t>The recorded investment of the mortgage loan portfolio categorized as performing was $3,060,796 and $2,884,648 as of June 30, 2013 and December 31, 2012, respectively.</t>
  </si>
  <si>
    <t>The following table summarizes activity in the mortgage provision allowance for the six months ended June 30, 2013 and the year ended December 31, 2012:</t>
  </si>
  <si>
    <t>Six months ended June</t>
  </si>
  <si>
    <t>30, 2013</t>
  </si>
  <si>
    <t>Year ended December</t>
  </si>
  <si>
    <t>31, 2012</t>
  </si>
  <si>
    <t>Commercial mortgages</t>
  </si>
  <si>
    <t>Beginning balance</t>
  </si>
  <si>
    <t>Provision increases</t>
  </si>
  <si>
    <t>Charge-off</t>
  </si>
  <si>
    <t>(273</t>
  </si>
  <si>
    <t>(992</t>
  </si>
  <si>
    <t>Recovery</t>
  </si>
  <si>
    <t>(75</t>
  </si>
  <si>
    <t>Provision decreases</t>
  </si>
  <si>
    <t>(18,240</t>
  </si>
  <si>
    <t>Ending balance</t>
  </si>
  <si>
    <t>Allowance ending balance by basis of impairment method:</t>
  </si>
  <si>
    <t>Collectively evaluated for impairment</t>
  </si>
  <si>
    <t>Recorded investment balance in the mortgage loan portfolio, gross of allowance, by basis of impairment method:</t>
  </si>
  <si>
    <t>Individually evaluated for impairment</t>
  </si>
  <si>
    <r>
      <t>Limited partnership and other corporation</t>
    </r>
    <r>
      <rPr>
        <sz val="10"/>
        <color theme="1"/>
        <rFont val="Times New Roman"/>
        <family val="1"/>
      </rPr>
      <t xml:space="preserve"> </t>
    </r>
    <r>
      <rPr>
        <b/>
        <sz val="10"/>
        <color theme="1"/>
        <rFont val="Times New Roman"/>
        <family val="1"/>
      </rPr>
      <t>interests</t>
    </r>
    <r>
      <rPr>
        <sz val="10"/>
        <color theme="1"/>
        <rFont val="Times New Roman"/>
        <family val="1"/>
      </rPr>
      <t xml:space="preserve"> — At June 30, 2013 and December 31, 2012, the Company had $102,000 and $124,814, respectively, invested in limited partnership and other corporation interests, which include limited partnerships established for the purpose of investing in low-income housing that qualify for federal and state tax credits.</t>
    </r>
  </si>
  <si>
    <t>The Company has determined each investment in low-income housing limited partnerships (“LIHLP”) to be considered a variable interest entity (“VIE”).  Although the Company is involved with the VIE, it determined that consolidation was not required because it has no power to direct the activities that most significantly impact the entities’ economic performance.</t>
  </si>
  <si>
    <t>As a 99% limited partner in various upper-tier LIHLPs, the Company has few or no voting rights, but expects to receive the tax credits allocated to the partnership and operating losses from depreciation and interest expense.  The Company is only an equity investor and views the LIHLP as a single investment.  The general partner of the LIHLPs is most closely involved in the development and management of the LIHLP project.  The general partner has a small ownership of the partnership, which requires a de minimus capital contribution.  This equity investment is reduced based on fees paid at inception by the limited partner; therefore, the general partner does not qualify as having an equity investment at risk in the LIHLP project.  However, the limited partner does not have the direct or indirect ability through voting rights or similar rights to make decisions about the general partner’s activities that have a significant effect on the success of the partnership.</t>
  </si>
  <si>
    <t>The carrying value and maximum exposure to loss in relation to the activities of the VIEs was $51,351 and $71,370 at June 30, 2013 and December 31, 2012, respectively.</t>
  </si>
  <si>
    <r>
      <t>Special deposits and securities lending</t>
    </r>
    <r>
      <rPr>
        <sz val="10"/>
        <color theme="1"/>
        <rFont val="Times New Roman"/>
        <family val="1"/>
      </rPr>
      <t xml:space="preserve"> — The Company had securities on deposit with government authorities as required by certain insurance laws with fair values of $14,835 and $15,791 at June 30, 2013 and December 31, 2012, respectively.</t>
    </r>
  </si>
  <si>
    <t>The Company participates in a securities lending program whereby securities are loaned to third parties.  Securities with a cost or amortized cost of $62,096 and $138,654 and estimated fair values of $61,918 and $138,297 were on loan under the program at June 30, 2013 and December 31, 2012, respectively.  The Company received restricted cash collateral of $64,116 and $142,022 at June 30, 2013 and December 31, 2012, respectively.</t>
  </si>
  <si>
    <r>
      <t>Unrealized losses on fixed maturity investments classified as available-for-sale</t>
    </r>
    <r>
      <rPr>
        <sz val="10"/>
        <color theme="1"/>
        <rFont val="Times New Roman"/>
        <family val="1"/>
      </rPr>
      <t xml:space="preserve"> — The following tables summarize unrealized investment losses, including the non-credit-related portion of OTTI losses reported in AOCI, by class of investment at June 30, 2013 and December 31, 2012:</t>
    </r>
  </si>
  <si>
    <t>Less than twelve months</t>
  </si>
  <si>
    <t>Twelve months or longer</t>
  </si>
  <si>
    <t>Estimated</t>
  </si>
  <si>
    <t>Unrealized</t>
  </si>
  <si>
    <t>fair value</t>
  </si>
  <si>
    <t>loss and OTTI</t>
  </si>
  <si>
    <t>Corporate debt securities</t>
  </si>
  <si>
    <t>Total number of securities in an unrealized loss position</t>
  </si>
  <si>
    <r>
      <t>Fixed maturity investments</t>
    </r>
    <r>
      <rPr>
        <sz val="10"/>
        <color theme="1"/>
        <rFont val="Times New Roman"/>
        <family val="1"/>
      </rPr>
      <t xml:space="preserve"> — Total unrealized losses and OTTI increased by $123,874, or 72%, from December 31, 2012 to June 30, 2013.  This increase in unrealized losses was across most asset classes and reflects an increase in interest rates and widening credit spreads.</t>
    </r>
  </si>
  <si>
    <t>Unrealized losses and OTTI less than twelve months increased by $190,766 from December 31, 2012 to June 30, 2013.  This increase was across all asset classes and was due to higher interest rates and widening credit spreads resulting in generally lower valuations of these fixed maturity securities.  The securities continue to be rated investment grade.</t>
  </si>
  <si>
    <t>The utility and finance sectors account for 31% and 30%, respectively, of the corporate debt securities’ total unrealized loss at June 30, 2013.</t>
  </si>
  <si>
    <t>Corporate debt securities account for 74% of the unrealized losses and OTTI greater than twelve months.  Of the $66,649 of unrealized losses and OTTI over twelve months on corporate debt securities, 76% are on securities which continue to be rated investment grade.  Non-investment grade corporate debt securities account for $15,714 of the unrealized losses and OTTI greater than twelve months and $14,323 of the losses are on perpetual debt investments issued by banks in the United Kingdom, which have bank ratings of A- or higher.  The Company determined the majority of the unrealized losses on perpetual securities were due to widening credit spreads and low LIBOR based coupon rates on the securities, which are not expected to compromise the issuers’ ability to service the investments.  Management does not have the intent to sell these assets; therefore, an OTTI was not recognized in earnings.</t>
  </si>
  <si>
    <t>Asset-backed securities account for 25% of the unrealized losses and OTTI greater than twelve months.  The present value of the cash flows expected to be collected is not less than amortized cost and management does not have the intent to sell these assets; therefore, an OTTI was not recognized in earnings.</t>
  </si>
  <si>
    <r>
      <t>Other-than-temporary impairment recognition</t>
    </r>
    <r>
      <rPr>
        <sz val="10"/>
        <color theme="1"/>
        <rFont val="Times New Roman"/>
        <family val="1"/>
      </rPr>
      <t xml:space="preserve"> — The OTTI on fixed maturity securities where the loss portion is bifurcated and the credit related component is recognized in realized investment gains (losses) is summarized as follows:</t>
    </r>
  </si>
  <si>
    <t>Additional credit loss recognized on securities previously impaired</t>
  </si>
  <si>
    <t>Derivative Financial Instruments</t>
  </si>
  <si>
    <t>7.  Derivative Financial Instruments</t>
  </si>
  <si>
    <t>Derivative transactions are entered generally into pursuant to master agreements and other contracts with approved counterparties that provide for a single net payment to be made by one party to the other on a daily basis, periodic payment dates, or at the due date, expiration or termination of the agreement.</t>
  </si>
  <si>
    <r>
      <t>Certain derivative master agreements contain provisions that would allow the counterparties to require immediate settlement of all derivative instruments in a net liability position if the Company were to default on any debt obligations over a certain threshold.  The aggregate fair value of derivative instruments with credit-risk-related contingent features that were in a net liability position was $111,491</t>
    </r>
    <r>
      <rPr>
        <sz val="6.5"/>
        <color theme="1"/>
        <rFont val="Times New Roman"/>
        <family val="1"/>
      </rPr>
      <t>(1)</t>
    </r>
    <r>
      <rPr>
        <sz val="10"/>
        <color theme="1"/>
        <rFont val="Times New Roman"/>
        <family val="1"/>
      </rPr>
      <t> and $55,875 as of June 30, 2013 and December 31, 2012, respectively.  The Company had pledged collateral related to these derivatives of $83,160 and $43,360 as of June 30, 2013 and December 31, 2012, respectively, in the normal course of business.  If the credit-risk-related contingent features were triggered on June 30, 2013 the fair value of assets that could be required to settle the derivatives in a net liability position was $28,331.</t>
    </r>
  </si>
  <si>
    <r>
      <t>(1)</t>
    </r>
    <r>
      <rPr>
        <sz val="10"/>
        <color theme="1"/>
        <rFont val="Times New Roman"/>
        <family val="1"/>
      </rPr>
      <t> Due to a previous misstatement, the $80,605 as previously presented was restated to $111,491 as a result of improperly netting assets in the calculation of net liabilities.  In conjunction with this change, additional disclosures of the Company’s pledged collateral have been included herein.</t>
    </r>
  </si>
  <si>
    <t>At June 30, 2013 and December 31, 2012, the Company had pledged $83,160 and $54,400, respectively, of unrestricted cash collateral to counterparties in the normal course of business.</t>
  </si>
  <si>
    <r>
      <t>Cash flow hedges</t>
    </r>
    <r>
      <rPr>
        <sz val="10"/>
        <color theme="1"/>
        <rFont val="Times New Roman"/>
        <family val="1"/>
      </rPr>
      <t xml:space="preserve"> — Interest rate swap agreements are used to convert the interest rate on certain debt securities from a floating rate to a fixed rate. Cross-currency swaps are used to manage the foreign currency exchange rate risk associated with investments denominated in other than U.S. dollars.  Interest rate futures are used to manage the interest rate risks of forecasted acquisitions of fixed rate maturity investments.  These derivatives are primarily structured to hedge interest rate risk inherent in the assumptions used to price certain liabilities.  The Company’s derivatives treated as cash flow hedges are eligible for hedge accounting.</t>
    </r>
  </si>
  <si>
    <t>At June 30, 2013, the Company estimated $7,761 of net derivative gains included in AOCI will be reclassified into net income within the next twelve months.</t>
  </si>
  <si>
    <r>
      <t>Fair value hedges</t>
    </r>
    <r>
      <rPr>
        <sz val="10"/>
        <color theme="1"/>
        <rFont val="Times New Roman"/>
        <family val="1"/>
      </rPr>
      <t xml:space="preserve"> — Interest rate swap agreements are used to convert the interest rate on certain debt securities from a fixed rate to a floating rate to manage the interest rate risk of the change in the fair value of certain fixed rate maturity investments.  Interest rate futures are used to manage the interest rate risk of the change in the fair value of certain fixed rate maturity investments.  The Company’s derivatives treated as fair value hedges are eligible for hedge accounting.</t>
    </r>
  </si>
  <si>
    <t>Derivatives not designated as hedging instruments</t>
  </si>
  <si>
    <t>The Company enters into certain transactions in which derivatives are hedging an economic risk but hedge accounting is not elected.  These derivative instruments include:  exchange-traded interest rate swap futures, exchange-traded equity index futures on certain indices, over-the-counter (“OTC”) interest rate swaptions, OTC interest rate swaps, exchange-traded Eurodollar interest rate futures and interest rate futures.</t>
  </si>
  <si>
    <t>The derivative instruments mentioned above are economic hedges and used to manage risk.  These transactions are used to offset changes in liabilities, hedge the economic effect of a large increase in interest rates, manage the potential variability in future interest payments due to a change in credited interest rates and the related change in cash flows due to increased surrenders, manage interest rate risks of forecasted acquisitions of fixed rate maturity investments and forecasted liability pricing, and hedge equity-based fee income.</t>
  </si>
  <si>
    <t>The Company uses TBA forward contract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These transactions are disclosed as Other forward contracts in the following tables.</t>
  </si>
  <si>
    <t>The following tables summarize derivative financial instruments at June 30, 2013 and December 31, 2012:</t>
  </si>
  <si>
    <t>Net derivatives</t>
  </si>
  <si>
    <t>Asset derivatives</t>
  </si>
  <si>
    <t>Liability derivatives</t>
  </si>
  <si>
    <t>Notional amount</t>
  </si>
  <si>
    <t>Fair value</t>
  </si>
  <si>
    <t>Fair value (1)</t>
  </si>
  <si>
    <t>Hedge designation/derivative type:</t>
  </si>
  <si>
    <t>Derivatives designated as hedges:</t>
  </si>
  <si>
    <t>Cash flow hedges:</t>
  </si>
  <si>
    <t>Interest rate swaps</t>
  </si>
  <si>
    <t>Cross-currency swaps</t>
  </si>
  <si>
    <t>(103,581</t>
  </si>
  <si>
    <t>Total cash flow hedges</t>
  </si>
  <si>
    <t>(85,910</t>
  </si>
  <si>
    <t>Fair value hedges:</t>
  </si>
  <si>
    <t>Total fair value hedges</t>
  </si>
  <si>
    <t>Total derivatives designated as hedges</t>
  </si>
  <si>
    <t>(80,221</t>
  </si>
  <si>
    <t>Derivatives not designated as hedges:</t>
  </si>
  <si>
    <t>(1,010</t>
  </si>
  <si>
    <t>Futures on equity indices</t>
  </si>
  <si>
    <t>Interest rate futures</t>
  </si>
  <si>
    <t>Interest rate swaptions</t>
  </si>
  <si>
    <t>Other forward contracts</t>
  </si>
  <si>
    <t>(31,060</t>
  </si>
  <si>
    <t>Total derivatives not designated as hedges</t>
  </si>
  <si>
    <t>(31,221</t>
  </si>
  <si>
    <t>Total cash flow hedges, fair value hedges and derivatives not designated as hedges</t>
  </si>
  <si>
    <t>(111,442</t>
  </si>
  <si>
    <t>(1) The estimated fair value of all derivatives in an asset position is reported within other assets and the estimated fair value of all derivatives in a liability position is reported within other liabilities in the condensed consolidated balance sheets.</t>
  </si>
  <si>
    <t>(81,109</t>
  </si>
  <si>
    <t>(54,996</t>
  </si>
  <si>
    <t>(1,391</t>
  </si>
  <si>
    <t>(56,387</t>
  </si>
  <si>
    <t>(55,740</t>
  </si>
  <si>
    <t>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t>
  </si>
  <si>
    <t>The Company had 32 and 75 interest rate swap transactions with an average notional amount of $2,821 and $8,685 during the six months ended June 30, 2013 and the year ended December 31, 2012, respectively.  During the six months ended June 30, 2013 and the year ended December 31, 2012, the Company had 15 and 23 cross-currency swap transactions with an average notional amount of $11,601 and $12,710, respectively.  The Company had 379 and 931 futures transactions with an average number of contracts per transaction of 11 and 11 during the six months ended June 30, 2013 and the year ended December 31, 2012, respectively.  The Company had 26 and 46 swaption transactions with an average notional amount of $5,123 and $5,528 during the six months ended June 30, 2013 and the year ended December 31, 2012, respectively.  The Company had 527 and 737 TBA forward transactions with an average notional amount of $47,875 and $33,237 during the six months ended June 30, 2013 and the year ended December 31, 2012, respectively.</t>
  </si>
  <si>
    <t>Significant changes in the derivative notional amount during the six months ended June 30, 2013 were primarily due to the following:</t>
  </si>
  <si>
    <r>
      <t>·</t>
    </r>
    <r>
      <rPr>
        <sz val="3"/>
        <color theme="1"/>
        <rFont val="Times New Roman"/>
        <family val="1"/>
      </rPr>
      <t>                 </t>
    </r>
    <r>
      <rPr>
        <sz val="10"/>
        <color theme="1"/>
        <rFont val="Times New Roman"/>
        <family val="1"/>
      </rPr>
      <t xml:space="preserve"> The net decrease of $201,311 in interest rate swaps, interest rate swaptions and futures was primarily due to (i) a change in the Company’s interest rate risk hedging strategy and (ii) the closing of fair value hedges associated with the concurrent sale of certain fixed rate maturity investments.</t>
    </r>
  </si>
  <si>
    <r>
      <t>·</t>
    </r>
    <r>
      <rPr>
        <sz val="3"/>
        <color theme="1"/>
        <rFont val="Times New Roman"/>
        <family val="1"/>
      </rPr>
      <t>                 </t>
    </r>
    <r>
      <rPr>
        <sz val="10"/>
        <color theme="1"/>
        <rFont val="Times New Roman"/>
        <family val="1"/>
      </rPr>
      <t xml:space="preserve"> The increase of $210,469 in cross-currency swaps was due to additional swaps opened to hedge newly purchased assets denominated in British pounds and Euros.</t>
    </r>
  </si>
  <si>
    <r>
      <t>·</t>
    </r>
    <r>
      <rPr>
        <sz val="3"/>
        <color theme="1"/>
        <rFont val="Times New Roman"/>
        <family val="1"/>
      </rPr>
      <t>                 </t>
    </r>
    <r>
      <rPr>
        <sz val="10"/>
        <color theme="1"/>
        <rFont val="Times New Roman"/>
        <family val="1"/>
      </rPr>
      <t xml:space="preserve"> The increase of $3,162,100 in other forward contracts since December 31, 2012 was due to the Company’s positions being closed at year end.</t>
    </r>
  </si>
  <si>
    <t>The Company recognized total derivative gains (losses) in net investment income of ($31,332) and $5,081 for the three-month periods ended June 30, 2013 and 2012, respectively.  The Company recognized total derivative gains (losses) in net investment income of ($26,255) and $13,144 for the six-month periods ended June 30, 2013 and 2012, respectively. The Company recognized net investment gains (losses) on closed derivative positions of ($27,122) and $13,470 for the three-month periods ended June 30, 2013 and 2012, respectively.  The Company recognized net investment gains (losses) on closed derivative positions of ($36,323) and $11,680 for the six-month periods ended June 30, 2013 and 2012, respectively.  The preceding amounts are shown net of any gains (losses) on the hedged assets in a fair value hedge that has been recorded in net investment income.</t>
  </si>
  <si>
    <t>The following tables present the effect of derivative instruments in the condensed consolidated statements of income for the three and six-month periods ended June 30, 2013 and 2012 reported by cash flow hedges, fair value hedges and economic hedges:</t>
  </si>
  <si>
    <t>Gain (loss) recognized</t>
  </si>
  <si>
    <t>in OCI on derivatives</t>
  </si>
  <si>
    <t>Gain (loss) reclassified from OCI</t>
  </si>
  <si>
    <t>(Effective portion)</t>
  </si>
  <si>
    <t>into net income (Effective portion)</t>
  </si>
  <si>
    <t>(7,108</t>
  </si>
  <si>
    <t>(A)</t>
  </si>
  <si>
    <t>(7,040</t>
  </si>
  <si>
    <t>(A) Net investment income.</t>
  </si>
  <si>
    <t>(9,801</t>
  </si>
  <si>
    <t>Gain (loss) on derivatives</t>
  </si>
  <si>
    <t>Gain (loss) on hedged assets</t>
  </si>
  <si>
    <t>recognized in net income</t>
  </si>
  <si>
    <t>(1,832</t>
  </si>
  <si>
    <t>)(A)</t>
  </si>
  <si>
    <t>(569</t>
  </si>
  <si>
    <t>(B)</t>
  </si>
  <si>
    <t>Items hedged in interest rate swaps</t>
  </si>
  <si>
    <t>(4,166</t>
  </si>
  <si>
    <t>(453</t>
  </si>
  <si>
    <t>(4,619</t>
  </si>
  <si>
    <t>(B) Represents realized gains (losses) on closed positions recorded in realized investment gains (losses), net.</t>
  </si>
  <si>
    <t>(693</t>
  </si>
  <si>
    <t>(185</t>
  </si>
  <si>
    <t>(6,058</t>
  </si>
  <si>
    <t>(837</t>
  </si>
  <si>
    <t>(6,895</t>
  </si>
  <si>
    <t>Gain (loss) on derivatives recognized in net income</t>
  </si>
  <si>
    <t>Derivatives not designated as hedging instruments:</t>
  </si>
  <si>
    <t>(878</t>
  </si>
  <si>
    <t>)(B)</t>
  </si>
  <si>
    <t>(800</t>
  </si>
  <si>
    <t>(473</t>
  </si>
  <si>
    <t>(136</t>
  </si>
  <si>
    <t>(982</t>
  </si>
  <si>
    <t>(360</t>
  </si>
  <si>
    <t>(683</t>
  </si>
  <si>
    <t>(423</t>
  </si>
  <si>
    <t>(36,611</t>
  </si>
  <si>
    <t>(23,084</t>
  </si>
  <si>
    <t>Total derivatives not designated as hedging instruments</t>
  </si>
  <si>
    <t>(61,695</t>
  </si>
  <si>
    <t>(1,112</t>
  </si>
  <si>
    <t>(224</t>
  </si>
  <si>
    <t>(1,315</t>
  </si>
  <si>
    <t>(636</t>
  </si>
  <si>
    <t>(4,432</t>
  </si>
  <si>
    <t>(520</t>
  </si>
  <si>
    <t>(284</t>
  </si>
  <si>
    <t>(1,537</t>
  </si>
  <si>
    <t>(1,308</t>
  </si>
  <si>
    <t>(770</t>
  </si>
  <si>
    <t>(32,735</t>
  </si>
  <si>
    <t>(66,526</t>
  </si>
  <si>
    <t>Summary of Offsetting Assets and Liabilities</t>
  </si>
  <si>
    <t>8.  Summary of Offsetting Assets and Liabilities</t>
  </si>
  <si>
    <t>The Company enters into derivative transactions and short-term reverse repurchase agreements with several approved counterparties. The Company’s derivative transactions are generally governed by International Swap and Derivatives Association, Inc. (“ISDA”) Master Agreements which provide for legally enforceable set-off and close-out netting in the event of default or bankruptcy of the Company’s counterparties.  In the event of default or bankruptcy of the Company, there are circumstances whereby a regulator under Colorado insolvency laws may disallow set-off and close-out netting.  The Company’s ISDA Master Agreements generally include Credit Support Annex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at June 30, 2013 and December 31, 2012:</t>
  </si>
  <si>
    <t>Gross fair value not offset</t>
  </si>
  <si>
    <t>in balance sheets</t>
  </si>
  <si>
    <t>Gross fair value of</t>
  </si>
  <si>
    <t>Financial</t>
  </si>
  <si>
    <t>Cash collateral</t>
  </si>
  <si>
    <t>Net</t>
  </si>
  <si>
    <t>Financial instruments (assets):</t>
  </si>
  <si>
    <t>recognized assets (1)</t>
  </si>
  <si>
    <t>instruments</t>
  </si>
  <si>
    <t>received</t>
  </si>
  <si>
    <t>Derivative instruments (2)</t>
  </si>
  <si>
    <t>(32,468</t>
  </si>
  <si>
    <t>Short-term reverse repurchase agreements (3)</t>
  </si>
  <si>
    <t>(750,000</t>
  </si>
  <si>
    <t>Total financial instruments (assets)</t>
  </si>
  <si>
    <t>(782,468</t>
  </si>
  <si>
    <t>Financial instruments (liabilities):</t>
  </si>
  <si>
    <t>recognized liabilities (1)</t>
  </si>
  <si>
    <t>pledged</t>
  </si>
  <si>
    <t>Derivative instruments (4)</t>
  </si>
  <si>
    <t>(80,573</t>
  </si>
  <si>
    <t>(1) The gross fair value of derivative instrument and short-term reverse repurchase agreement assets are not netted against offsetting liabilities for presentation on the condensed consolidated balance sheets.</t>
  </si>
  <si>
    <t>(2) The estimated fair value of derivative instrument assets is reported in other assets in the condensed consolidated balance sheets and includes income and expense accruals.</t>
  </si>
  <si>
    <t>(3) The estimated fair value of short-term reverse repurchase agreement assets is reported in short-term investments, available-for sale in the condensed consolidated balance sheets.  The collateral is held by an independent third-party custodian under a tri-party agreement.</t>
  </si>
  <si>
    <t>(4) The estimated fair value of derivative instrument liabilities is reported in other liabilities in the condensed consolidated balance sheets and includes income and expense accruals.</t>
  </si>
  <si>
    <t>(26,647</t>
  </si>
  <si>
    <t>(4,138</t>
  </si>
  <si>
    <t>(30,785</t>
  </si>
  <si>
    <t>(54,400</t>
  </si>
  <si>
    <t>Fair Value Measurements</t>
  </si>
  <si>
    <t>9.  Fair Value Measurements</t>
  </si>
  <si>
    <t>Recurring fair value measurements</t>
  </si>
  <si>
    <t>The following tables present the Company’s financial assets and liabilities carried at fair value on a recurring basis by fair value hierarchy category as of June 30, 2013 and December 31, 2012:</t>
  </si>
  <si>
    <t>Assets and liabilities measured at</t>
  </si>
  <si>
    <t>fair value on a recurring basis</t>
  </si>
  <si>
    <t>Quoted prices</t>
  </si>
  <si>
    <t>Significant</t>
  </si>
  <si>
    <t>in active</t>
  </si>
  <si>
    <t>other</t>
  </si>
  <si>
    <t>markets for</t>
  </si>
  <si>
    <t>observable</t>
  </si>
  <si>
    <t>unobservable</t>
  </si>
  <si>
    <t>identical assets</t>
  </si>
  <si>
    <t>inputs</t>
  </si>
  <si>
    <t>(Level 1)</t>
  </si>
  <si>
    <t>(Level 2)</t>
  </si>
  <si>
    <t>(Level 3)</t>
  </si>
  <si>
    <t>Fixed maturities available-for-sale:</t>
  </si>
  <si>
    <t>Total fixed maturities available-for-sale</t>
  </si>
  <si>
    <t>Fixed maturities held for trading:</t>
  </si>
  <si>
    <t>Total fixed maturities held for trading</t>
  </si>
  <si>
    <t>Short-term investments available-for-sale</t>
  </si>
  <si>
    <t>Collateral under derivative counterparty collateral agreements</t>
  </si>
  <si>
    <t>Derivative instruments designated as hedges:</t>
  </si>
  <si>
    <t>Derivative instruments not designated as hedges:</t>
  </si>
  <si>
    <t>Total derivative instruments</t>
  </si>
  <si>
    <t>Separate account liabilities (1)</t>
  </si>
  <si>
    <t>(1) Includes only separate account instruments which are carried at the fair value of the underlying invested liabilities owned by the separate accounts.</t>
  </si>
  <si>
    <t>Total fixed maturities available- for-sale</t>
  </si>
  <si>
    <t>(1) Includes only separate account instruments which are carried at the fair value of the underlying liabilities owned by the separate accounts.</t>
  </si>
  <si>
    <t>The methods and assumptions used to estimate the fair value of the Company’s financial assets and liabilities carried at fair value on a recurring basis are as follows:</t>
  </si>
  <si>
    <t>Fixed maturity investments</t>
  </si>
  <si>
    <t>The fair values for fixed maturity investments are based upon market prices from independent pricing services.  In cases where market prices are not readily available, such as for private fixed maturity investments, fair values are estimated by the Company.  To determine estimated fair value for these instruments, the Company generally utilizes discounted cash flows calculated at current market rates on investments of similar quality and term.  Fair value estimates are made at a specific point in time, based on available market information and judgments about financial instruments, including estimates of the timing and amounts of expected future cash flows and the credit standing of the issuer or counterparty.</t>
  </si>
  <si>
    <t>Short-term investments and securities lending agreements</t>
  </si>
  <si>
    <t>The amortized cost of short-term investments, collateral under securities lending agreements and payable under securities lending agreements is a reasonable estimate of fair value due to their short-term nature and the high credit quality of the issuers.</t>
  </si>
  <si>
    <t>Derivative counterparty collateral agreements</t>
  </si>
  <si>
    <t>Included in other assets is cash collateral received from or pledged to derivative counterparties and included in other liabilities is the obligation to return the cash collateral to the counterparties.  The carrying value of the collateral is a reasonable estimate of fair value.</t>
  </si>
  <si>
    <t>Derivative instruments</t>
  </si>
  <si>
    <t>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counterparty credit risk and other relevant factors.</t>
  </si>
  <si>
    <t>Separate account assets and liabilities</t>
  </si>
  <si>
    <t>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t>
  </si>
  <si>
    <t>The following tables present additional information about assets and liabilities measured at fair value on a recurring basis and for which the Company utilized Level 3 inputs to determine fair value:</t>
  </si>
  <si>
    <t>Recurring Level 3 financial assets and liabilities</t>
  </si>
  <si>
    <t>Three months ended June 30, 2013</t>
  </si>
  <si>
    <t>Fixed maturities available-for-sale</t>
  </si>
  <si>
    <t>Corporate</t>
  </si>
  <si>
    <t>Asset-backed</t>
  </si>
  <si>
    <t>Collateralized</t>
  </si>
  <si>
    <t>debt securities</t>
  </si>
  <si>
    <t>securities</t>
  </si>
  <si>
    <t>debt obligations</t>
  </si>
  <si>
    <t>Balance, April 1, 2013</t>
  </si>
  <si>
    <t>Realized and unrealized gains (losses) included in:</t>
  </si>
  <si>
    <t>(7</t>
  </si>
  <si>
    <t>Settlements</t>
  </si>
  <si>
    <t>(12,324</t>
  </si>
  <si>
    <t>(12,322</t>
  </si>
  <si>
    <t>Balance, June 30, 2013</t>
  </si>
  <si>
    <t>Total gains (losses) for the period included in net income attributable to the change in unrealized gains and losses relating to assets held at June 30, 2013</t>
  </si>
  <si>
    <t>Three months ended June 30, 2012</t>
  </si>
  <si>
    <t>Balance, April 1, 2012</t>
  </si>
  <si>
    <t>(259</t>
  </si>
  <si>
    <t>(1</t>
  </si>
  <si>
    <t>Sales</t>
  </si>
  <si>
    <t>(762</t>
  </si>
  <si>
    <t>(923</t>
  </si>
  <si>
    <t>(7,780</t>
  </si>
  <si>
    <t>(8,704</t>
  </si>
  <si>
    <t>Transfers out of Level 3 (1)</t>
  </si>
  <si>
    <t>(9,049</t>
  </si>
  <si>
    <t>Balance, June 30, 2012</t>
  </si>
  <si>
    <t>Total gains (losses) for the period included in net income attributable to the change in unrealized gains and losses relating to assets held at June 30, 2012</t>
  </si>
  <si>
    <t>(1) Transfers out of Level 3 are due primarily to increased observability of inputs in valuation methodologies as evidenced by corroboration of market prices with multiple pricing vendors and internal models.</t>
  </si>
  <si>
    <t>Six months ended June 30, 2013</t>
  </si>
  <si>
    <t>Balance, January 1, 2013</t>
  </si>
  <si>
    <t>(23</t>
  </si>
  <si>
    <t>(3</t>
  </si>
  <si>
    <t>(23,364</t>
  </si>
  <si>
    <t>(23,367</t>
  </si>
  <si>
    <t>Six months ended June 30, 2012</t>
  </si>
  <si>
    <t>Separate</t>
  </si>
  <si>
    <t>accounts</t>
  </si>
  <si>
    <t>Balance, January 1, 2012</t>
  </si>
  <si>
    <t>(66</t>
  </si>
  <si>
    <t>(1,715</t>
  </si>
  <si>
    <t>(1,781</t>
  </si>
  <si>
    <t>(1,598</t>
  </si>
  <si>
    <t>(1,997</t>
  </si>
  <si>
    <t>(3,595</t>
  </si>
  <si>
    <t>(1,774</t>
  </si>
  <si>
    <t>(14,717</t>
  </si>
  <si>
    <t>(2</t>
  </si>
  <si>
    <t>(33</t>
  </si>
  <si>
    <t>(16,526</t>
  </si>
  <si>
    <t>(27,630</t>
  </si>
  <si>
    <t>(5,020</t>
  </si>
  <si>
    <t>(32,650</t>
  </si>
  <si>
    <t>The following table presents significant unobservable inputs used during the valuation of certain assets categorized within Level 3 of the recurring fair value measurements table:</t>
  </si>
  <si>
    <t>Fair Value</t>
  </si>
  <si>
    <t>Valuation</t>
  </si>
  <si>
    <t>Technique</t>
  </si>
  <si>
    <t>Unobservable Input</t>
  </si>
  <si>
    <t>Weighted</t>
  </si>
  <si>
    <t>Average</t>
  </si>
  <si>
    <t>Asset-backed securities(1)</t>
  </si>
  <si>
    <t>Internal model pricing</t>
  </si>
  <si>
    <t>Prepayment speed assumption</t>
  </si>
  <si>
    <t>Constant default rate assumption</t>
  </si>
  <si>
    <t>Adjusted ABX Index spread assumption (2)</t>
  </si>
  <si>
    <t>(1) Includes home improvement loans only.</t>
  </si>
  <si>
    <t>(2) Includes an internally calculated liquidity premium adjustment of 217.</t>
  </si>
  <si>
    <t>At June 30, 2013, after adjusting the Asset Backed Securities Index (“ABX Index”) spread assumption by the liquidity premium, the overall discount rate ranged from 289 to 869 basis points.  The constant default rate assumption ranged from 0.8 to 9.2.</t>
  </si>
  <si>
    <t>At December 31, 2012, after adjusting the ABX Index spread assumption by the liquidity premium, the overall discount rate ranged from 384 to 918 basis points.  The constant default rate assumption ranged from 1.2 to 7.9.</t>
  </si>
  <si>
    <t>The significant unobservable inputs used in the fair value measurement of asset-backed securities are prepayment speed assumptions, constant default rate assumptions and the ABX Index spread adjusted by an internally calculated liquidity premium with the primary inputs being the constant default rate assumption and the adjusted ABX Index spread assumption.  As the constant default rate assumption or the adjusted ABX Index spread assumption increases, the price and therefore, the fair value, of the securities decreases.</t>
  </si>
  <si>
    <t>Fair value of financial instruments</t>
  </si>
  <si>
    <t>The following tables summarize the carrying amounts and estimated fair values of the Company’s financial instruments not carried at fair value on a recurring basis at June 30, 2013 and December 31, 2012:</t>
  </si>
  <si>
    <t>Carrying</t>
  </si>
  <si>
    <t>amount</t>
  </si>
  <si>
    <t>Limited partnership interests</t>
  </si>
  <si>
    <t>Annuity contract benefits without life contingencies</t>
  </si>
  <si>
    <t>Policyholders’ funds</t>
  </si>
  <si>
    <t>Notes payable due to parent</t>
  </si>
  <si>
    <t>The methods and assumptions used to estimate the fair value of financial instruments not carried at fair value on a recurring basis are summarized as follows:</t>
  </si>
  <si>
    <t>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was classified as Level 2.</t>
  </si>
  <si>
    <t>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was classified as Level 2.</t>
  </si>
  <si>
    <t>Limited partnership interests, accounted for using the cost method, represent the Company’s minor ownership interests in pooled investment funds.  These funds employ varying investment strategies that principal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ten years.  The estimated fair value was classified as Level 3.</t>
  </si>
  <si>
    <t>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was classified as Level 2.</t>
  </si>
  <si>
    <t>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was classified as Level 2.</t>
  </si>
  <si>
    <t>The carrying amount of policyholders’ funds approximates the fair value since the Company can change the interest crediting rates with 30 days notice. The estimated fair value was classified as Level 2.</t>
  </si>
  <si>
    <t>The amortized cost of commercial paper is a reasonable estimate of fair value due to its short-term nature and the high credit quality of the obligor.  The estimated fair value was classified as Level 2.</t>
  </si>
  <si>
    <t>The estimated fair value of the notes payable to GWL&amp;A Financial is based upon quoted market prices from independent pricing services of securities with characteristics similar to those of the notes payable.  The estimated fair value was classified as Level 2.</t>
  </si>
  <si>
    <t>Other Comprehensive Income</t>
  </si>
  <si>
    <r>
      <t>10.</t>
    </r>
    <r>
      <rPr>
        <b/>
        <sz val="3"/>
        <color theme="1"/>
        <rFont val="Times New Roman"/>
        <family val="1"/>
      </rPr>
      <t>                              </t>
    </r>
    <r>
      <rPr>
        <sz val="10"/>
        <color theme="1"/>
        <rFont val="Times New Roman"/>
        <family val="1"/>
      </rPr>
      <t xml:space="preserve"> </t>
    </r>
    <r>
      <rPr>
        <b/>
        <sz val="10"/>
        <color theme="1"/>
        <rFont val="Times New Roman"/>
        <family val="1"/>
      </rPr>
      <t>Other Comprehensive Income</t>
    </r>
  </si>
  <si>
    <t>The following tables present the accumulated balances for each classification of other comprehensive income (loss) for the three and six-month periods ended June 30, 2013 and 2012:</t>
  </si>
  <si>
    <t>gains losses</t>
  </si>
  <si>
    <t>arising on</t>
  </si>
  <si>
    <t>fixed</t>
  </si>
  <si>
    <t>maturities,</t>
  </si>
  <si>
    <t>available-for-</t>
  </si>
  <si>
    <t>sale</t>
  </si>
  <si>
    <t>Gains /</t>
  </si>
  <si>
    <t>losses on</t>
  </si>
  <si>
    <t>cash flow</t>
  </si>
  <si>
    <t>hedged</t>
  </si>
  <si>
    <t>Future policy</t>
  </si>
  <si>
    <t>benefits, DAC</t>
  </si>
  <si>
    <t>and VOBA</t>
  </si>
  <si>
    <t>adjustments</t>
  </si>
  <si>
    <t>Employee</t>
  </si>
  <si>
    <t>benefit plan</t>
  </si>
  <si>
    <t>adjustment</t>
  </si>
  <si>
    <t>Balances, April 1, 2013</t>
  </si>
  <si>
    <t>(184,162</t>
  </si>
  <si>
    <t>(122,795</t>
  </si>
  <si>
    <t>Other comprehensive income (loss) before reclassifications</t>
  </si>
  <si>
    <t>(382,650</t>
  </si>
  <si>
    <t>(4,576</t>
  </si>
  <si>
    <t>(308,463</t>
  </si>
  <si>
    <t>Amounts reclassified from AOCI</t>
  </si>
  <si>
    <t>(2,106</t>
  </si>
  <si>
    <t>Net current period other comprehensive income (loss)</t>
  </si>
  <si>
    <t>(378,903</t>
  </si>
  <si>
    <t>(6,682</t>
  </si>
  <si>
    <t>Balances, June 30, 2013</t>
  </si>
  <si>
    <t>(105,399</t>
  </si>
  <si>
    <t>Balances, April 1, 2012</t>
  </si>
  <si>
    <t>(131,784</t>
  </si>
  <si>
    <t>(78,171</t>
  </si>
  <si>
    <t>(26,477</t>
  </si>
  <si>
    <t>(15,703</t>
  </si>
  <si>
    <t>(465</t>
  </si>
  <si>
    <t>(16,168</t>
  </si>
  <si>
    <t>Balances, June 30, 2012</t>
  </si>
  <si>
    <t>(158,261</t>
  </si>
  <si>
    <t>Balances, January 1, 2013</t>
  </si>
  <si>
    <t>(194,146</t>
  </si>
  <si>
    <t>(409,418</t>
  </si>
  <si>
    <t>(309,681</t>
  </si>
  <si>
    <t>(11,770</t>
  </si>
  <si>
    <t>(2,566</t>
  </si>
  <si>
    <t>(14,336</t>
  </si>
  <si>
    <t>(421,188</t>
  </si>
  <si>
    <t>Balances, January 1, 2012</t>
  </si>
  <si>
    <t>(139,655</t>
  </si>
  <si>
    <t>(18,606</t>
  </si>
  <si>
    <t>(26,840</t>
  </si>
  <si>
    <t>(958</t>
  </si>
  <si>
    <t>(27,798</t>
  </si>
  <si>
    <t>The following tables present the related tax effects allocated to each component of other comprehensive income (loss) for the three and six-month periods ended June 30, 2013 and 2012:</t>
  </si>
  <si>
    <t>Before-tax</t>
  </si>
  <si>
    <t>Tax (expense)</t>
  </si>
  <si>
    <t>Net-of-tax</t>
  </si>
  <si>
    <t>benefit</t>
  </si>
  <si>
    <t>Unrealized gains (losses) arising during the year on fixed maturities, available-for-sale</t>
  </si>
  <si>
    <t>Net changes during the year related to cash flow hedges</t>
  </si>
  <si>
    <t>(883</t>
  </si>
  <si>
    <t>Net unrealized gains (losses)</t>
  </si>
  <si>
    <t>(385,585</t>
  </si>
  <si>
    <t>Future policy benefits, DAC, and VOBA adjustments</t>
  </si>
  <si>
    <t>(42,411</t>
  </si>
  <si>
    <t>(60,314</t>
  </si>
  <si>
    <t>(4,055</t>
  </si>
  <si>
    <t>(55,661</t>
  </si>
  <si>
    <t>(41,406</t>
  </si>
  <si>
    <t>(5,918</t>
  </si>
  <si>
    <t>(412,764</t>
  </si>
  <si>
    <t>(47,785</t>
  </si>
  <si>
    <t>(72,470</t>
  </si>
  <si>
    <t>(2,464</t>
  </si>
  <si>
    <t>(59,965</t>
  </si>
  <si>
    <t>(49,947</t>
  </si>
  <si>
    <t>The following table presents the reclassifications out of accumulated other comprehensive income (loss) for the three and six-months ended June 30, 2013:</t>
  </si>
  <si>
    <t>Amount reclassified</t>
  </si>
  <si>
    <t>from accumulated</t>
  </si>
  <si>
    <t>Details about accumulated other </t>
  </si>
  <si>
    <t>other comprehensive</t>
  </si>
  <si>
    <t>Affected line item in the statement</t>
  </si>
  <si>
    <t>comprehensive income (loss) components</t>
  </si>
  <si>
    <t>income (loss)</t>
  </si>
  <si>
    <t>where net income is presented</t>
  </si>
  <si>
    <t>Unrealized gains (losses) arising on fixed maturities available-for-sale</t>
  </si>
  <si>
    <t>Total before tax</t>
  </si>
  <si>
    <t>Tax expense or benefit</t>
  </si>
  <si>
    <t>Net of tax</t>
  </si>
  <si>
    <t>Gains / (losses) on cash flow hedges</t>
  </si>
  <si>
    <t>(3,241</t>
  </si>
  <si>
    <t>(1,135</t>
  </si>
  <si>
    <t>Total reclassification for the period</t>
  </si>
  <si>
    <t>(18,108</t>
  </si>
  <si>
    <t>(6,338</t>
  </si>
  <si>
    <t>(3,948</t>
  </si>
  <si>
    <t>(1,382</t>
  </si>
  <si>
    <t>Employee Benefit Plans</t>
  </si>
  <si>
    <t>11.  Employee Benefit Plans</t>
  </si>
  <si>
    <t>Net periodic cost (benefit) of the Defined Benefit Pension, Post-Retirement Medical and Supplemental Executive Retirement plans included in general insurance expenses in the accompanying condensed consolidated statements of income for the three and six-month periods ended June 30, 2013 and 2012 includes the following components:</t>
  </si>
  <si>
    <t>Defined Benefit Pension Plan</t>
  </si>
  <si>
    <t>Post-Retirement Medical Plan</t>
  </si>
  <si>
    <t>Supplemental Executive</t>
  </si>
  <si>
    <t>Retirement Plan</t>
  </si>
  <si>
    <t>Components of net periodic cost (benefit):</t>
  </si>
  <si>
    <t>Service cost</t>
  </si>
  <si>
    <t>Interest cost</t>
  </si>
  <si>
    <t>Expected return on plan assets</t>
  </si>
  <si>
    <t>(6,029</t>
  </si>
  <si>
    <t>(5,462</t>
  </si>
  <si>
    <t>Amortization of transition obligation</t>
  </si>
  <si>
    <t>Amortization of unrecognized prior service cost (benefit)</t>
  </si>
  <si>
    <t>(413</t>
  </si>
  <si>
    <t>Amortization of loss (gain) from earlier periods</t>
  </si>
  <si>
    <t>(104</t>
  </si>
  <si>
    <t>(94</t>
  </si>
  <si>
    <t>Net periodic cost (benefit)</t>
  </si>
  <si>
    <t>(161</t>
  </si>
  <si>
    <t>(132</t>
  </si>
  <si>
    <t>(12,058</t>
  </si>
  <si>
    <t>(10,889</t>
  </si>
  <si>
    <t>(825</t>
  </si>
  <si>
    <t>(207</t>
  </si>
  <si>
    <t>(227</t>
  </si>
  <si>
    <t>(321</t>
  </si>
  <si>
    <t>The Company expects to make payments of approximately $564 with respect to its Post-Retirement Medical Plan and $3,720 with respect to its Supplemental Executive Retirement Plan during the year ended December 31, 2013.  The Company expects to make contributions of $6,075 to its Defined Benefit Pension Plan during the year ended December 31, 2013.  A December 31 measurement date is used for the employee benefit plans.</t>
  </si>
  <si>
    <t>The following table summarizes contributions to the Defined Benefit Pension Plan and payments made to the Post-Retirement Medical Plan and the Supplemental Executive Retirement Plan for the three and six-months ended June 30, 2013 and 2012:</t>
  </si>
  <si>
    <t>Contributions to the Defined Benefit Pension Plan</t>
  </si>
  <si>
    <t>Payments to the Post-Retirement Medical Plan</t>
  </si>
  <si>
    <t>Payments to the Supplemental Executive Retirement Plan</t>
  </si>
  <si>
    <t>Income Taxes</t>
  </si>
  <si>
    <t>12.  Income Taxes</t>
  </si>
  <si>
    <t>The provision for income taxes is comprised of the following:</t>
  </si>
  <si>
    <t>Current</t>
  </si>
  <si>
    <t>(933</t>
  </si>
  <si>
    <t>Deferred</t>
  </si>
  <si>
    <t>(3,136</t>
  </si>
  <si>
    <t>Total income tax provision</t>
  </si>
  <si>
    <t>The following table presents a reconciliation between the statutory federal income tax rate and the Company’s effective income tax rate for the six-month periods ended June 30, 2013 and 2012:</t>
  </si>
  <si>
    <t>Statutory federal income tax rate</t>
  </si>
  <si>
    <t>%</t>
  </si>
  <si>
    <t>Income tax effect of:</t>
  </si>
  <si>
    <t>Investment income not subject to federal tax</t>
  </si>
  <si>
    <t>(2.4</t>
  </si>
  <si>
    <t>)%</t>
  </si>
  <si>
    <t>(2.3</t>
  </si>
  <si>
    <t>Tax credits</t>
  </si>
  <si>
    <t>(1.5</t>
  </si>
  <si>
    <t>(1.3</t>
  </si>
  <si>
    <t>State income taxes, net of federal benefit</t>
  </si>
  <si>
    <t>Other, net</t>
  </si>
  <si>
    <t>Effective income tax rate</t>
  </si>
  <si>
    <t>During the six months ended June 30, 2013 and 2012, the Company recorded an increase in unrecognized tax benefits in the amount of $5,776 and $4,867, respectively.  The Company anticipates additional increases to its unrecognized tax benefits of $3,500 to $5,500 in the next twelve months.  The Company expects that the majority of this increase in its unrecognized tax benefit will not impact the effective tax rate.</t>
  </si>
  <si>
    <t>The Company files income tax returns in the U.S. federal jurisdiction and various states. With few exceptions, the Company is no longer subject to U.S. federal income tax examinations by tax authorities for years 2007 and prior.  Tax years 2008, 2009, 2010, 2011 and 2012 are open to federal examination by the Internal Revenue Service (“I.R.S”).  The Company does not expect significant increases or decreases to unrecognized tax benefits relating to federal, state or local audits.</t>
  </si>
  <si>
    <t>Segment Information</t>
  </si>
  <si>
    <t>13.   Segment Information</t>
  </si>
  <si>
    <t>The Company has three reportable segments: Individual Markets, Retirement Services and Other.</t>
  </si>
  <si>
    <t>Individual Markets</t>
  </si>
  <si>
    <t>The Individual Markets reporting and operating segment distributes life insurance, annuity and retirement products (including individual retirement accounts (“IRAs”)) to both individuals and businesses through various distribution channels.  Life insurance products in-force include participating and non-participating term life, whole life, universal life and variable universal life.</t>
  </si>
  <si>
    <t>Retirement Services</t>
  </si>
  <si>
    <t>The Retirement Services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t>
  </si>
  <si>
    <t>The retirement plan products and investment options offered by the Company include mutual funds and collective trusts, guaranteed interest rate investment products and variable annuity products designed to meet the specific needs of the customer.  In addition, the Company offers both customized annuity and non-annuity products.</t>
  </si>
  <si>
    <t>Other</t>
  </si>
  <si>
    <t>The Company’s Other reporting segment is substantially comprised of the assumption of reinsurance by Great-West Life &amp; Annuity Insurance Company of South Carolina (“GWSC”) from CLAC (“the GWSC operating segment”), corporate items not directly allocated to the other operating segments and interest expense on long-term debt.</t>
  </si>
  <si>
    <t>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t>
  </si>
  <si>
    <t>The following table summarizes segment financial information for the three months ended June 30, 2013:</t>
  </si>
  <si>
    <t>Individual</t>
  </si>
  <si>
    <t>Retirement</t>
  </si>
  <si>
    <t>Markets</t>
  </si>
  <si>
    <t>Services</t>
  </si>
  <si>
    <t>Revenue:</t>
  </si>
  <si>
    <t>Net realized gains on investments</t>
  </si>
  <si>
    <t>(32,199</t>
  </si>
  <si>
    <t>Policyholder benefits</t>
  </si>
  <si>
    <t>Operating expenses</t>
  </si>
  <si>
    <t>Total benefits and expenses</t>
  </si>
  <si>
    <t>(15,341</t>
  </si>
  <si>
    <t>(12,867</t>
  </si>
  <si>
    <t>(5,465</t>
  </si>
  <si>
    <t>(4,710</t>
  </si>
  <si>
    <t>(9,876</t>
  </si>
  <si>
    <t>(8,157</t>
  </si>
  <si>
    <t>The following table summarizes segment financial information for the three months ended June 30, 2012:</t>
  </si>
  <si>
    <t>(724</t>
  </si>
  <si>
    <t>(1,206</t>
  </si>
  <si>
    <t>The following table summarizes segment financial information for the six months ended June 30, 2013:</t>
  </si>
  <si>
    <t>(26,342</t>
  </si>
  <si>
    <t>(12,061</t>
  </si>
  <si>
    <t>(4,404</t>
  </si>
  <si>
    <t>(7,657</t>
  </si>
  <si>
    <t>The following table summarizes segment financial information for the six months ended June 30, 2012:</t>
  </si>
  <si>
    <t>(10,491</t>
  </si>
  <si>
    <t>(2,799</t>
  </si>
  <si>
    <t>(7,692</t>
  </si>
  <si>
    <t>Commitments and Contingencies</t>
  </si>
  <si>
    <t>14.  Commitments and Contingencies</t>
  </si>
  <si>
    <t>Commitments</t>
  </si>
  <si>
    <t>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as defined, of $1,147,500 plus 50% of its net income, if positive and as defined in the credit facility agreement (both compiled on the unconsolidated statutory accounting basis prescribed by the National Association of Insurance Commissioners), for each quarter ending after December 31, 2012.  The Company was in compliance with all covenants at June 30, 2013 and December 31, 2012.  At June 30, 2013 and December 31, 2012, there were no outstanding amounts related to the credit facility.</t>
  </si>
  <si>
    <t>The Company’s wholly owned subsidiary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60,200 and renews annually until it expires on December 31, 2025.  The second letter of credit is for $70,000 and renews annually for an indefinite period of time.  At June 30, 2013 and December 31, 2012, there were no outstanding amounts related to the letters of credit.</t>
  </si>
  <si>
    <t>The Company makes commitments to fund partnership interests, mortgage loans on real estate and other investments in the normal course of its business.  The amounts of these unfunded commitments at June 30, 2013 and December 31, 2012 were $163,839 and $127,255, of which $10,064 and $11,031 is related to cost basis limited partnership interests, respectively, all of which is due within one year from the dates indicated.</t>
  </si>
  <si>
    <t>Contingencies</t>
  </si>
  <si>
    <t>The Company is involved in various legal proceedings that arise in the ordinary course of its business.  In the opinion of management, after consultation with counsel, the resolutions of these proceedings are not expected to have a material effect on the Company’s consolidated financial position, results of its operations or cash flows.</t>
  </si>
  <si>
    <t>Subsequent Event</t>
  </si>
  <si>
    <t>15.  Subsequent Event</t>
  </si>
  <si>
    <t>On July 25, 2013, the Company’s Board of Directors declared a dividend of $44,500 to be paid to its sole shareholder, GWL&amp;A Financial, during the third quarter of 2013.</t>
  </si>
  <si>
    <t>Organization and Basis of Presentation (Policies)</t>
  </si>
  <si>
    <t>Restatement of Previously Issued Condensed Consolidated Financial Statements (Tables)</t>
  </si>
  <si>
    <t>Summary of effect of the restatement adjustment on the unaudited condensed consolidated balance sheet</t>
  </si>
  <si>
    <t>Summary of effect of the restatement adjustment on the unaudited condensed consolidated statement of income</t>
  </si>
  <si>
    <t>Summary of effects of the restatement adjustments on the unaudited condensed consolidated statement of comprehensive income</t>
  </si>
  <si>
    <t>Summary of effects of the restatement adjustments on the unaudited condensed consolidated statement of stockholder's equity</t>
  </si>
  <si>
    <t>Summary of effects of the restatement adjustments on the unaudited condensed consolidated statement of cash flows</t>
  </si>
  <si>
    <t>Related Party Transactions (Tables)</t>
  </si>
  <si>
    <t>Schedule of related party amounts included in the condensed consolidated balance sheets in connection with the termination of the reinsurance agreement</t>
  </si>
  <si>
    <t>Schedule of related party amounts included in the condensed consolidated statements of income in connection with the termination of the reinsurance agreement</t>
  </si>
  <si>
    <t>Summary of Investments (Tables)</t>
  </si>
  <si>
    <t>Summary of fixed maturity investments classified as available-for-sale and the non-credit related components of OTTI in AOCI</t>
  </si>
  <si>
    <t>Schedule of amortized cost and estimated fair value of fixed maturity investments classified as available-for-sale</t>
  </si>
  <si>
    <t>Summary of information regarding the sales of securities classified as available-for-sale</t>
  </si>
  <si>
    <t>Schedule of the carrying value of the mortgage loan portfolio by component</t>
  </si>
  <si>
    <t>Schedule of activity in the mortgage provision allowance</t>
  </si>
  <si>
    <t>Schedule of unrealized investment losses, including the non-credit-related portion of OTTI losses reported in AOCI, by class of investment</t>
  </si>
  <si>
    <t>Schedule of recorded OTTI on fixed maturity investments</t>
  </si>
  <si>
    <t>Derivative Financial Instruments (Tables)</t>
  </si>
  <si>
    <t>Summary of derivative financial instruments</t>
  </si>
  <si>
    <t>Schedule of the effect of derivative instruments in the condensed consolidated statement of income reported by cash flow hedges, fair value hedges and economic hedges</t>
  </si>
  <si>
    <t>Summary of Offsetting Assets and Liabilities (Tables)</t>
  </si>
  <si>
    <t>Summary of the Company's financial instruments that are subject to master netting arrangements</t>
  </si>
  <si>
    <t>Fair Value Measurements (Tables)</t>
  </si>
  <si>
    <t>Schedule of financial assets and liabilities carried at fair value on a recurring basis</t>
  </si>
  <si>
    <t>Schedule of assets and liabilities measured at fair value on a recurring basis, for which Level 3 inputs are utilized to determine fair value</t>
  </si>
  <si>
    <t>Schedule of significant unobservable inputs used during the valuation of assets categorized within Level 3 of the recurring fair value measurements table</t>
  </si>
  <si>
    <t>Summary of the carrying amounts and estimated fair values of financial instruments not carried at fair value on a recurring basis</t>
  </si>
  <si>
    <t>Other Comprehensive Income (Tables)</t>
  </si>
  <si>
    <t>Schedule of accumulated balances for each classification of other comprehensive income (loss)</t>
  </si>
  <si>
    <t>Schedule of other comprehensive income (loss)</t>
  </si>
  <si>
    <t>Schedule of reclassifications out of accumulated other comprehensive income (loss)</t>
  </si>
  <si>
    <t>Employee Benefit Plans (Tables)</t>
  </si>
  <si>
    <t>Schedule of net periodic cost (benefit)</t>
  </si>
  <si>
    <t>Schedule of contributions to the Defined Benefit Pension Plan and payments made to the Post-Retirement Medical Plan and the Supplemental Executive Retirement Plan</t>
  </si>
  <si>
    <t>Income Taxes (Tables)</t>
  </si>
  <si>
    <t>Schedule of the provision for income taxes from continuing operations</t>
  </si>
  <si>
    <t>Schedule of reconciliation between the statutory federal income tax rate and the effective federal income tax rate from continuing operations</t>
  </si>
  <si>
    <t>Segment Information (Tables)</t>
  </si>
  <si>
    <t>Summary of financial information related to segments</t>
  </si>
  <si>
    <t>Restatement of Previously Issued Condensed Consolidated Financial Statements (Details) (USD $)</t>
  </si>
  <si>
    <t>Mar. 31, 2013</t>
  </si>
  <si>
    <t>Mar. 31, 2012</t>
  </si>
  <si>
    <t>Dec. 31, 2011</t>
  </si>
  <si>
    <t>Fixed maturities, available-for-sale, at fair value</t>
  </si>
  <si>
    <t>Fixed maturities, available-for-sale, amortized cost</t>
  </si>
  <si>
    <t>As previously reported</t>
  </si>
  <si>
    <t>Adjustments for accounting for forward settling to be announced (TBA) security transactions, plan sponsor expense accounts, and deferred acquisition costs (DAC) | Adjustments</t>
  </si>
  <si>
    <t>Restatement of Previously Issued Condensed Consolidated Financial Statements (Details 2) (USD $)</t>
  </si>
  <si>
    <t>Restatement of Previously Issued Condensed Consolidated Financial Statements (Details 3) (USD $)</t>
  </si>
  <si>
    <t>Adjustments for accounting for forward settling to be announced (TBA) security transactions, plan sponsor expense accounts, and deferred acquisition costs (DAC) | Retrospective adoption</t>
  </si>
  <si>
    <t>Restatement of Previously Issued Condensed Consolidated Financial Statements (Details 4) (USD $)</t>
  </si>
  <si>
    <t>Restatement of Previously Issued Condensed Consolidated Financial Statements (Details 5) (USD $)</t>
  </si>
  <si>
    <t>Dividends (Details) (USD $)</t>
  </si>
  <si>
    <t>Dividends paid to parent, GWL&amp;A Financial</t>
  </si>
  <si>
    <t>Related Party Transactions (Details) (USD $)</t>
  </si>
  <si>
    <t>Jan. 02, 2013</t>
  </si>
  <si>
    <t>The Canada Life Assurance Company</t>
  </si>
  <si>
    <t>Fixed maturities available-for-sale</t>
  </si>
  <si>
    <t>Related Party Transactions (Details 2) (USD $)</t>
  </si>
  <si>
    <t>0 Months Ended</t>
  </si>
  <si>
    <t>Jan. 04, 2013</t>
  </si>
  <si>
    <t>Revenues</t>
  </si>
  <si>
    <t>Participating policyholders' net income before income taxes</t>
  </si>
  <si>
    <t>Participating policyholders' income</t>
  </si>
  <si>
    <t>Summary of Investments (Details) (USD $)</t>
  </si>
  <si>
    <t>12 Months Ended</t>
  </si>
  <si>
    <t>Securities available-for-sale</t>
  </si>
  <si>
    <t>Amortized cost</t>
  </si>
  <si>
    <t>Estimated fair value and carrying value</t>
  </si>
  <si>
    <t>Fixed maturities</t>
  </si>
  <si>
    <t>Gross unrealized gains</t>
  </si>
  <si>
    <t>Gross unrealized losses</t>
  </si>
  <si>
    <t>OTTI (gain) loss included in AOCI</t>
  </si>
  <si>
    <t>Perpetual debt investments</t>
  </si>
  <si>
    <t>Summary of Investments (Details 2) (USD $)</t>
  </si>
  <si>
    <t>Estimated fair value</t>
  </si>
  <si>
    <t>Information regarding the sales of securities as available-for-sale</t>
  </si>
  <si>
    <t>Unrealized losses on held-for-trading fixed maturity investments</t>
  </si>
  <si>
    <t>Summary of Investments (Details 3) (USD $)</t>
  </si>
  <si>
    <t>Mortgage loans on real estate | Performing</t>
  </si>
  <si>
    <t>Recorded investment of the mortgage loan portfolio by risk assessment category</t>
  </si>
  <si>
    <t>Recorded investment</t>
  </si>
  <si>
    <t>Summary of Investments (Details 4) (USD $)</t>
  </si>
  <si>
    <t>Activity in the allowance for commercial mortgage loans credit losses</t>
  </si>
  <si>
    <t>Recorded investment balance in the mortgage loan portfolio, gross of allowance</t>
  </si>
  <si>
    <t>Summary of Investments (Details 5) (USD $)</t>
  </si>
  <si>
    <t>Interest in various upper-tier LIHLPs (as a percent)</t>
  </si>
  <si>
    <t>Nature and activities of the VIEs and the effect on financial statements</t>
  </si>
  <si>
    <t>Carrying value in relation to the activities of the VIEs</t>
  </si>
  <si>
    <t>Maximum exposure to loss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collateral received</t>
  </si>
  <si>
    <t>Summary of Investments (Details 6) (USD $)</t>
  </si>
  <si>
    <t>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t>
  </si>
  <si>
    <t>Total number of securities in an unrealized loss position, Twelve months or longer</t>
  </si>
  <si>
    <t>Increase (decrease) in total unrealized losses and other-than-temporary impairment losses</t>
  </si>
  <si>
    <t>Increase (decrease) in less than twelve months unrealized losses and other-than-temporary impairment losses</t>
  </si>
  <si>
    <t>Increase in total unrealized losses and other-than-temporary impairment losses (as a percent)</t>
  </si>
  <si>
    <t>Unrealized losses and OTTI over twelve months on securities (as a percent)</t>
  </si>
  <si>
    <t>Corporate debt securities | Investment grade</t>
  </si>
  <si>
    <t>Corporate debt securities | Non-investment grade</t>
  </si>
  <si>
    <t>Corporate debt securities | Finance</t>
  </si>
  <si>
    <t>Losses on securities by sector, as a percentage of total unrealized losses</t>
  </si>
  <si>
    <t>Corporate debt securities | Utility</t>
  </si>
  <si>
    <t>Losses on investments held in foreign banks</t>
  </si>
  <si>
    <t>Summary of Investments (Details 7) (Fixed maturities, USD $)</t>
  </si>
  <si>
    <t>Bifurcated credit loss:</t>
  </si>
  <si>
    <t>Derivative Financial Instruments (Details) (USD $)</t>
  </si>
  <si>
    <t>Futures</t>
  </si>
  <si>
    <t>contract</t>
  </si>
  <si>
    <t>transaction</t>
  </si>
  <si>
    <t>Swaption</t>
  </si>
  <si>
    <t>Interest rate swaps, interest rate futures and interest rate swaptions</t>
  </si>
  <si>
    <t>Interest rate forwards</t>
  </si>
  <si>
    <t>Derivatives designated as hedges</t>
  </si>
  <si>
    <t>Cash flow hedges</t>
  </si>
  <si>
    <t>Fair value hedges</t>
  </si>
  <si>
    <t>Derivatives not designated as hedges</t>
  </si>
  <si>
    <t>Collateral pledged related to the derivatives</t>
  </si>
  <si>
    <t>Fair value of assets required to settle the derivatives in, net liability position</t>
  </si>
  <si>
    <t>Amount of unrestricted cash collateral to counterparties in the normal course of business</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Number of derivative transactions</t>
  </si>
  <si>
    <t>Average notional amount of derivative instruments</t>
  </si>
  <si>
    <t>Average number of contracts per transaction</t>
  </si>
  <si>
    <t>Decrease in derivative notional amount as a result of a change in interest rate risk hedging strategy</t>
  </si>
  <si>
    <t>Increase in derivatives notional amount</t>
  </si>
  <si>
    <t>Total derivative gains (losses) in net investment income</t>
  </si>
  <si>
    <t>Net investment gains (losses) on closed derivative positions</t>
  </si>
  <si>
    <t>Aggregate fair value of derivative instruments with credit-risk-related contingent features, in case of net liability position</t>
  </si>
  <si>
    <t>Derivative Financial Instruments (Details 2) (USD $)</t>
  </si>
  <si>
    <t>Gain (loss) on derivatives recognized in net income</t>
  </si>
  <si>
    <t>Interest rate swaps | Net investment income</t>
  </si>
  <si>
    <t>Interest rate swaps | Realized investment gains (losses)</t>
  </si>
  <si>
    <t>Interest rate futures | Net investment income</t>
  </si>
  <si>
    <t>Interest rate futures | Realized investment gains (losses)</t>
  </si>
  <si>
    <t>Futures on equity indices | Net investment income</t>
  </si>
  <si>
    <t>Futures on equity indic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Effect of derivative instruments in the condensed consolidated statement of income</t>
  </si>
  <si>
    <t>Gain (loss) recognized in OCI on derivatives (Effective portion)</t>
  </si>
  <si>
    <t>Gain (loss) reclassified from OCI into net income (Effective portion)</t>
  </si>
  <si>
    <t>Cash flow hedges | Interest rate swaps</t>
  </si>
  <si>
    <t>Cash flow hedges | Cross-currency swaps</t>
  </si>
  <si>
    <t>Cash flow hedges | Interest rate futures</t>
  </si>
  <si>
    <t>Gain (loss) on hedged assets recognized in net income</t>
  </si>
  <si>
    <t>Fair value hedges | Interest rate swaps | Net investment income</t>
  </si>
  <si>
    <t>Fair value hedges | Interest rate swaps | Realized investment gains (losses)</t>
  </si>
  <si>
    <t>Summary of Offsetting Assets and Liabilities (Details) (USD $)</t>
  </si>
  <si>
    <t>Derivatives instrument</t>
  </si>
  <si>
    <t>Gross fair value of recognized assets</t>
  </si>
  <si>
    <t>Gross fair value not offset in balance sheets</t>
  </si>
  <si>
    <t>Financial Instruments</t>
  </si>
  <si>
    <t>Net fair value</t>
  </si>
  <si>
    <t>Short-term reverse repurchase agreement</t>
  </si>
  <si>
    <t>Total financial instrument</t>
  </si>
  <si>
    <t>Gross fair value of recognized liabilities</t>
  </si>
  <si>
    <t>Cash collateral pledged</t>
  </si>
  <si>
    <t>Fair Value Measurements (Details) (USD $)</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Other forward contracts</t>
  </si>
  <si>
    <t>Recurring basis | Quoted prices in active markets for identical assets (Level 1)</t>
  </si>
  <si>
    <t>Recurring basis | Significant other observable inputs (Level 2)</t>
  </si>
  <si>
    <t>Fixed maturities held for trading</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Recurring basis | Significant unobservable inputs (Level 3) | Collateralized debt obligations</t>
  </si>
  <si>
    <t>Recurring basis | Total</t>
  </si>
  <si>
    <t>Recurring basis | Total | Derivative instruments designated as hedges | Interest rate swaps</t>
  </si>
  <si>
    <t>Recurring basis | Total | Derivative instruments designated as hedges | Cross-currency swaps</t>
  </si>
  <si>
    <t>Recurring basis | Total | Derivative instruments not designated as hedges | Interest rate swaps</t>
  </si>
  <si>
    <t>Recurring basis | Total | Derivative instruments not designated as hedges | Interest rate swaptions</t>
  </si>
  <si>
    <t>Recurring basis | Total | Derivative instruments not designated as hedges | Other forward contracts</t>
  </si>
  <si>
    <t>Recurring basis | Total | U.S. government direct obligations and U.S. agencies</t>
  </si>
  <si>
    <t>Recurring basis | Total | Obligations of U.S. states and their subdivisions</t>
  </si>
  <si>
    <t>Recurring basis | Total | Foreign government securities</t>
  </si>
  <si>
    <t>Recurring basis | Total | Corporate debt securities</t>
  </si>
  <si>
    <t>Recurring basis | Total | Asset-backed securities</t>
  </si>
  <si>
    <t>Recurring basis | Total | Residential mortgage-backed securities</t>
  </si>
  <si>
    <t>Recurring basis | Total | Commercial mortgage-backed securities</t>
  </si>
  <si>
    <t>Recurring basis | Total | Collateralized debt obligations</t>
  </si>
  <si>
    <t>Fair Value Measurements (Details 2) (Recurring basis, Level 3, USD $)</t>
  </si>
  <si>
    <t>Fixed maturities available-for-sale, Corporate debt securities</t>
  </si>
  <si>
    <t>Fixed maturities available-for-sale, Asset-backed securities</t>
  </si>
  <si>
    <t>Fixed maturities available-for-sale, Collateralized debt obligations</t>
  </si>
  <si>
    <t>Separate accounts</t>
  </si>
  <si>
    <t>Recurring Level 3 financial assets and liabilities</t>
  </si>
  <si>
    <t>Balance at the beginning of the period</t>
  </si>
  <si>
    <t>Realized and unrealized gains (losses) included in net income</t>
  </si>
  <si>
    <t>Realized and unrealized gains (losses) included in other comprehensive income (loss)</t>
  </si>
  <si>
    <t>Transfers out of Level 3</t>
  </si>
  <si>
    <t>Balance at the end of the period</t>
  </si>
  <si>
    <t>Fair Value Measurements (Details 3) (USD $)</t>
  </si>
  <si>
    <t>Significant unobservable inputs used during the valuation of assets categorized within Level 3 of the recurring fair value measurements table</t>
  </si>
  <si>
    <t>Recurring basis | Level 3</t>
  </si>
  <si>
    <t>Fixed maturities available-for-sale, Asset-backed securities | Recurring basis | Internal model pricing | Weighted average</t>
  </si>
  <si>
    <t>Unobservable Input</t>
  </si>
  <si>
    <t>Prepayment speed assumption (as a percent)</t>
  </si>
  <si>
    <t>Constant default rate assumption (as a percent)</t>
  </si>
  <si>
    <t>Adjusted ABX Index spread assumption</t>
  </si>
  <si>
    <t>Internally calculated liquidity premium adjustment included in Adjusted ABX Index spread assumption</t>
  </si>
  <si>
    <t>Fixed maturities available-for-sale, Asset-backed securities | Recurring basis | Level 3 | Internal model pricing</t>
  </si>
  <si>
    <t>Fixed maturities available-for-sale, Asset-backed securities | Recurring basis | Level 3 | Internal model pricing | Minimum</t>
  </si>
  <si>
    <t>Overall discount rate (as a percent)</t>
  </si>
  <si>
    <t>Fixed maturities available-for-sale, Asset-backed securities | Recurring basis | Level 3 | Internal model pricing | Maximum</t>
  </si>
  <si>
    <t>Fair Value Measurements (Details 4) (USD $)</t>
  </si>
  <si>
    <t>Minimum</t>
  </si>
  <si>
    <t>Maximum</t>
  </si>
  <si>
    <t>Carrying amount</t>
  </si>
  <si>
    <t>Estimated liquidation period of underlying assets of the funds</t>
  </si>
  <si>
    <t>'1 year</t>
  </si>
  <si>
    <t>'10 years</t>
  </si>
  <si>
    <t>Interest Crediting Rate Change Minimum Notice</t>
  </si>
  <si>
    <t>'30 days</t>
  </si>
  <si>
    <t>Other Comprehensive Income (Details) (USD $)</t>
  </si>
  <si>
    <t>Unrealized gains losses arising on fixed maturities, available-for sale</t>
  </si>
  <si>
    <t>Gains / losses on cash flow hedged</t>
  </si>
  <si>
    <t>Future policy benefits, DAC and VOBA adjustments</t>
  </si>
  <si>
    <t>Employee benefit plan adjustments</t>
  </si>
  <si>
    <t>Accumulated balances for each classification of other comprehensive income (loss)</t>
  </si>
  <si>
    <t>Other Comprehensive Income (Details 2) (USD $)</t>
  </si>
  <si>
    <t>Before-tax amount</t>
  </si>
  <si>
    <t>Tax (expense) benefit</t>
  </si>
  <si>
    <t>Reclassification adjustment for gains realized in net income</t>
  </si>
  <si>
    <t>Net-of-tax amount</t>
  </si>
  <si>
    <t>Other Comprehensive Income (Details 3) (USD $)</t>
  </si>
  <si>
    <t>Reclassifications out of accumulated other comprehensive income (loss)</t>
  </si>
  <si>
    <t>Total reclassification for the period, Net of tax</t>
  </si>
  <si>
    <t>Amount reclassified from accumulated other comprehensive income (loss)</t>
  </si>
  <si>
    <t>Unrealized gains (losses) arising on fixed maturities available-for sale</t>
  </si>
  <si>
    <t>Unrealized gains (losses) arising on fixed maturities available-for sale | Amount reclassified from accumulated other comprehensive income (loss)</t>
  </si>
  <si>
    <t>Income from continuing operations</t>
  </si>
  <si>
    <t>Gains / (losses) on cash flow hedges | Amount reclassified from accumulated other comprehensive income (loss)</t>
  </si>
  <si>
    <t>Employee Benefit Plans (Details) (USD $)</t>
  </si>
  <si>
    <t>Defined benefit pension plan</t>
  </si>
  <si>
    <t>Payments to plan</t>
  </si>
  <si>
    <t>Defined benefit pension plan | Forecasted contribution</t>
  </si>
  <si>
    <t>Expected Employer contribution for the year ended December 31, 2013</t>
  </si>
  <si>
    <t>Post-retirement medical plan</t>
  </si>
  <si>
    <t>Post-retirement medical plan | Forecasted contribution</t>
  </si>
  <si>
    <t>Supplemental executive retirement plan</t>
  </si>
  <si>
    <t>Supplemental executive retirement plan | Forecasted contribution</t>
  </si>
  <si>
    <t>Income Taxes (Details) (USD $)</t>
  </si>
  <si>
    <t>Reconciliation between the statutory federal income tax rate and the effective federal income tax rate from continuing operations</t>
  </si>
  <si>
    <t>Statutory federal income tax rate (as a percent)</t>
  </si>
  <si>
    <t>Income tax effect of investment income not subject to federal tax (as a percent)</t>
  </si>
  <si>
    <t>Income tax effect of tax credits (as a percent)</t>
  </si>
  <si>
    <t>Income tax effect of state income taxes, net of federal benefit (as a percent)</t>
  </si>
  <si>
    <t>Income tax effect of other, net (as a percent)</t>
  </si>
  <si>
    <t>Effective federal income tax rate from continuing operations (as a percent)</t>
  </si>
  <si>
    <t>Increase in unrecognized tax benefits</t>
  </si>
  <si>
    <t>Anticipated additional increase in unrecognized tax benefits, low end of range</t>
  </si>
  <si>
    <t>Anticipated additional increase in unrecognized tax benefits, high end of range</t>
  </si>
  <si>
    <t>Segment Information (Details) (USD $)</t>
  </si>
  <si>
    <t>item</t>
  </si>
  <si>
    <t>Number of reportable segments</t>
  </si>
  <si>
    <t>Individual Markets Segment</t>
  </si>
  <si>
    <t>Retirement Services Segment</t>
  </si>
  <si>
    <t>Other Segment</t>
  </si>
  <si>
    <t>Commitments and Contingencies (Details) (USD $)</t>
  </si>
  <si>
    <t>Number of letters of credit obtained for the benefit of related party</t>
  </si>
  <si>
    <t>Unfunded commitments</t>
  </si>
  <si>
    <t>Unfunded commitments related to cost basis limited partnership interests</t>
  </si>
  <si>
    <t>Revolving credit facility</t>
  </si>
  <si>
    <t>Amount of credit facility under agreement for general corporate purposes</t>
  </si>
  <si>
    <t>Adjusted net worth required for each quarter</t>
  </si>
  <si>
    <t>Percentage of net income added to basis for adjusted net worth</t>
  </si>
  <si>
    <t>Amount outstanding</t>
  </si>
  <si>
    <t>First letter of credit</t>
  </si>
  <si>
    <t>Second letter of credit</t>
  </si>
  <si>
    <t>Subsequent Event (Details) (USD $)</t>
  </si>
  <si>
    <t>Jul. 25, 2013</t>
  </si>
  <si>
    <t>Subsequent event</t>
  </si>
  <si>
    <t>GWL&amp;A Financial</t>
  </si>
  <si>
    <t>Dividend declared to be paid to the sole shareholder, GWL&amp;A Financi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sz val="7.5"/>
      <color theme="1"/>
      <name val="Times New Roman"/>
      <family val="1"/>
    </font>
    <font>
      <sz val="7.5"/>
      <color theme="1"/>
      <name val="Times New Roman"/>
      <family val="1"/>
    </font>
    <font>
      <sz val="6.5"/>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wrapText="1"/>
    </xf>
    <xf numFmtId="3" fontId="19"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0" borderId="10" xfId="0" applyNumberFormat="1" applyFont="1" applyBorder="1" applyAlignment="1">
      <alignment horizontal="right" wrapText="1"/>
    </xf>
    <xf numFmtId="0" fontId="20" fillId="0" borderId="0" xfId="0" applyFont="1" applyAlignment="1">
      <alignment horizontal="left" wrapText="1" indent="1"/>
    </xf>
    <xf numFmtId="0" fontId="19" fillId="0" borderId="13" xfId="0" applyFont="1" applyBorder="1" applyAlignment="1">
      <alignment wrapText="1"/>
    </xf>
    <xf numFmtId="0" fontId="19" fillId="0" borderId="14"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6" fillId="0" borderId="10"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wrapText="1"/>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3" xfId="0" applyFont="1" applyBorder="1" applyAlignment="1">
      <alignmen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0" borderId="14" xfId="0" applyNumberFormat="1" applyFont="1" applyBorder="1" applyAlignment="1">
      <alignment horizontal="right" wrapText="1"/>
    </xf>
    <xf numFmtId="0" fontId="24" fillId="0" borderId="12" xfId="0" applyFont="1" applyBorder="1" applyAlignment="1">
      <alignment horizontal="center" wrapText="1"/>
    </xf>
    <xf numFmtId="0" fontId="23" fillId="0" borderId="11" xfId="0" applyFont="1" applyBorder="1" applyAlignment="1">
      <alignment horizontal="center" wrapText="1"/>
    </xf>
    <xf numFmtId="0" fontId="19" fillId="33" borderId="10"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4" fillId="0" borderId="11" xfId="0" applyFont="1" applyBorder="1" applyAlignment="1">
      <alignment horizontal="center" wrapText="1"/>
    </xf>
    <xf numFmtId="0" fontId="24" fillId="0" borderId="10" xfId="0" applyFont="1" applyBorder="1" applyAlignment="1">
      <alignment wrapText="1"/>
    </xf>
    <xf numFmtId="0" fontId="19" fillId="33" borderId="11" xfId="0" applyFont="1" applyFill="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3" xfId="0" applyFont="1" applyFill="1" applyBorder="1" applyAlignment="1">
      <alignment horizontal="right" wrapText="1"/>
    </xf>
    <xf numFmtId="0" fontId="24" fillId="0" borderId="11" xfId="0" applyFont="1" applyBorder="1" applyAlignment="1">
      <alignment horizontal="center" wrapText="1"/>
    </xf>
    <xf numFmtId="0" fontId="23" fillId="0" borderId="15" xfId="0" applyFont="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right" wrapText="1"/>
    </xf>
    <xf numFmtId="0" fontId="27" fillId="0" borderId="0" xfId="0" applyFont="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4"/>
    </xf>
    <xf numFmtId="3" fontId="19" fillId="33" borderId="13" xfId="0" applyNumberFormat="1" applyFont="1" applyFill="1" applyBorder="1" applyAlignment="1">
      <alignment horizontal="right" wrapText="1"/>
    </xf>
    <xf numFmtId="0" fontId="23" fillId="0" borderId="11" xfId="0" applyFont="1" applyBorder="1" applyAlignment="1">
      <alignment horizontal="center" wrapText="1"/>
    </xf>
    <xf numFmtId="0" fontId="23" fillId="33" borderId="11"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0" borderId="13" xfId="0" applyNumberFormat="1" applyFont="1" applyBorder="1" applyAlignment="1">
      <alignment horizontal="right" wrapText="1"/>
    </xf>
    <xf numFmtId="0" fontId="19" fillId="33" borderId="14" xfId="0"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vertical="top" wrapText="1" indent="3"/>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3" fillId="0" borderId="12" xfId="0"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1"/>
    </xf>
    <xf numFmtId="0" fontId="23" fillId="33" borderId="0" xfId="0" applyFont="1" applyFill="1" applyAlignment="1">
      <alignment horizontal="center" wrapText="1"/>
    </xf>
    <xf numFmtId="0" fontId="23" fillId="0" borderId="0" xfId="0" applyFont="1" applyBorder="1" applyAlignment="1">
      <alignment horizontal="center" wrapText="1"/>
    </xf>
    <xf numFmtId="0" fontId="21" fillId="0" borderId="0" xfId="0" applyFont="1" applyAlignment="1">
      <alignment wrapText="1"/>
    </xf>
    <xf numFmtId="0" fontId="19" fillId="33" borderId="14" xfId="0" applyFont="1" applyFill="1" applyBorder="1" applyAlignment="1">
      <alignment wrapText="1"/>
    </xf>
    <xf numFmtId="0" fontId="0" fillId="0" borderId="10" xfId="0"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4"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455</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7032000</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27.7109375" customWidth="1"/>
    <col min="4" max="5" width="26.42578125" customWidth="1"/>
    <col min="6" max="6" width="25.5703125" customWidth="1"/>
    <col min="7" max="7" width="5.5703125" customWidth="1"/>
    <col min="8" max="8" width="26.42578125" customWidth="1"/>
    <col min="9" max="9" width="4.7109375" customWidth="1"/>
    <col min="10" max="10" width="5.5703125" customWidth="1"/>
    <col min="11" max="11" width="26.42578125" customWidth="1"/>
    <col min="12" max="12" width="4.7109375" customWidth="1"/>
  </cols>
  <sheetData>
    <row r="1" spans="1:12" ht="30"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93</v>
      </c>
      <c r="B3" s="10" t="s">
        <v>4</v>
      </c>
      <c r="C3" s="10"/>
      <c r="D3" s="10"/>
      <c r="E3" s="10"/>
      <c r="F3" s="10"/>
      <c r="G3" s="10"/>
      <c r="H3" s="10"/>
      <c r="I3" s="10"/>
      <c r="J3" s="10"/>
      <c r="K3" s="10"/>
      <c r="L3" s="10"/>
    </row>
    <row r="4" spans="1:12" ht="15" customHeight="1" x14ac:dyDescent="0.25">
      <c r="A4" s="11" t="s">
        <v>193</v>
      </c>
      <c r="B4" s="10" t="s">
        <v>4</v>
      </c>
      <c r="C4" s="10"/>
      <c r="D4" s="10"/>
      <c r="E4" s="10"/>
      <c r="F4" s="10"/>
      <c r="G4" s="10"/>
      <c r="H4" s="10"/>
      <c r="I4" s="10"/>
      <c r="J4" s="10"/>
      <c r="K4" s="10"/>
      <c r="L4" s="10"/>
    </row>
    <row r="5" spans="1:12" x14ac:dyDescent="0.25">
      <c r="A5" s="11"/>
      <c r="B5" s="43" t="s">
        <v>194</v>
      </c>
      <c r="C5" s="43"/>
      <c r="D5" s="43"/>
      <c r="E5" s="43"/>
      <c r="F5" s="43"/>
      <c r="G5" s="43"/>
      <c r="H5" s="43"/>
      <c r="I5" s="43"/>
      <c r="J5" s="43"/>
      <c r="K5" s="43"/>
      <c r="L5" s="43"/>
    </row>
    <row r="6" spans="1:12" x14ac:dyDescent="0.25">
      <c r="A6" s="11"/>
      <c r="B6" s="44"/>
      <c r="C6" s="44"/>
      <c r="D6" s="44"/>
      <c r="E6" s="44"/>
      <c r="F6" s="44"/>
      <c r="G6" s="44"/>
      <c r="H6" s="44"/>
      <c r="I6" s="44"/>
      <c r="J6" s="44"/>
      <c r="K6" s="44"/>
      <c r="L6" s="44"/>
    </row>
    <row r="7" spans="1:12" ht="25.5" customHeight="1" x14ac:dyDescent="0.25">
      <c r="A7" s="11"/>
      <c r="B7" s="44" t="s">
        <v>195</v>
      </c>
      <c r="C7" s="44"/>
      <c r="D7" s="44"/>
      <c r="E7" s="44"/>
      <c r="F7" s="44"/>
      <c r="G7" s="44"/>
      <c r="H7" s="44"/>
      <c r="I7" s="44"/>
      <c r="J7" s="44"/>
      <c r="K7" s="44"/>
      <c r="L7" s="44"/>
    </row>
    <row r="8" spans="1:12" x14ac:dyDescent="0.25">
      <c r="A8" s="11"/>
      <c r="B8" s="44"/>
      <c r="C8" s="44"/>
      <c r="D8" s="44"/>
      <c r="E8" s="44"/>
      <c r="F8" s="44"/>
      <c r="G8" s="44"/>
      <c r="H8" s="44"/>
      <c r="I8" s="44"/>
      <c r="J8" s="44"/>
      <c r="K8" s="44"/>
      <c r="L8" s="44"/>
    </row>
    <row r="9" spans="1:12" x14ac:dyDescent="0.25">
      <c r="A9" s="11"/>
      <c r="B9" s="44" t="s">
        <v>196</v>
      </c>
      <c r="C9" s="44"/>
      <c r="D9" s="44"/>
      <c r="E9" s="44"/>
      <c r="F9" s="44"/>
      <c r="G9" s="44"/>
      <c r="H9" s="44"/>
      <c r="I9" s="44"/>
      <c r="J9" s="44"/>
      <c r="K9" s="44"/>
      <c r="L9" s="44"/>
    </row>
    <row r="10" spans="1:12" x14ac:dyDescent="0.25">
      <c r="A10" s="11"/>
      <c r="B10" s="44"/>
      <c r="C10" s="44"/>
      <c r="D10" s="44"/>
      <c r="E10" s="44"/>
      <c r="F10" s="44"/>
      <c r="G10" s="44"/>
      <c r="H10" s="44"/>
      <c r="I10" s="44"/>
      <c r="J10" s="44"/>
      <c r="K10" s="44"/>
      <c r="L10" s="44"/>
    </row>
    <row r="11" spans="1:12" ht="63.75" customHeight="1" x14ac:dyDescent="0.25">
      <c r="A11" s="11"/>
      <c r="B11" s="45" t="s">
        <v>197</v>
      </c>
      <c r="C11" s="45"/>
      <c r="D11" s="45"/>
      <c r="E11" s="45"/>
      <c r="F11" s="45"/>
      <c r="G11" s="45"/>
      <c r="H11" s="45"/>
      <c r="I11" s="45"/>
      <c r="J11" s="45"/>
      <c r="K11" s="45"/>
      <c r="L11" s="45"/>
    </row>
    <row r="12" spans="1:12" x14ac:dyDescent="0.25">
      <c r="A12" s="11"/>
      <c r="B12" s="45"/>
      <c r="C12" s="45"/>
      <c r="D12" s="45"/>
      <c r="E12" s="45"/>
      <c r="F12" s="45"/>
      <c r="G12" s="45"/>
      <c r="H12" s="45"/>
      <c r="I12" s="45"/>
      <c r="J12" s="45"/>
      <c r="K12" s="45"/>
      <c r="L12" s="45"/>
    </row>
    <row r="13" spans="1:12" ht="38.25" customHeight="1" x14ac:dyDescent="0.25">
      <c r="A13" s="11"/>
      <c r="B13" s="45" t="s">
        <v>198</v>
      </c>
      <c r="C13" s="45"/>
      <c r="D13" s="45"/>
      <c r="E13" s="45"/>
      <c r="F13" s="45"/>
      <c r="G13" s="45"/>
      <c r="H13" s="45"/>
      <c r="I13" s="45"/>
      <c r="J13" s="45"/>
      <c r="K13" s="45"/>
      <c r="L13" s="45"/>
    </row>
    <row r="14" spans="1:12" x14ac:dyDescent="0.25">
      <c r="A14" s="11"/>
      <c r="B14" s="46"/>
      <c r="C14" s="46"/>
      <c r="D14" s="46"/>
      <c r="E14" s="46"/>
      <c r="F14" s="46"/>
      <c r="G14" s="46"/>
      <c r="H14" s="46"/>
      <c r="I14" s="46"/>
      <c r="J14" s="46"/>
      <c r="K14" s="46"/>
      <c r="L14" s="46"/>
    </row>
    <row r="15" spans="1:12" ht="51" customHeight="1" x14ac:dyDescent="0.25">
      <c r="A15" s="11"/>
      <c r="B15" s="45" t="s">
        <v>199</v>
      </c>
      <c r="C15" s="45"/>
      <c r="D15" s="45"/>
      <c r="E15" s="45"/>
      <c r="F15" s="45"/>
      <c r="G15" s="45"/>
      <c r="H15" s="45"/>
      <c r="I15" s="45"/>
      <c r="J15" s="45"/>
      <c r="K15" s="45"/>
      <c r="L15" s="45"/>
    </row>
    <row r="16" spans="1:12" x14ac:dyDescent="0.25">
      <c r="A16" s="11"/>
      <c r="B16" s="47"/>
      <c r="C16" s="47"/>
      <c r="D16" s="47"/>
      <c r="E16" s="47"/>
      <c r="F16" s="47"/>
      <c r="G16" s="47"/>
      <c r="H16" s="47"/>
      <c r="I16" s="47"/>
      <c r="J16" s="47"/>
      <c r="K16" s="47"/>
      <c r="L16" s="47"/>
    </row>
    <row r="17" spans="1:12" x14ac:dyDescent="0.25">
      <c r="A17" s="11"/>
      <c r="B17" s="44" t="s">
        <v>200</v>
      </c>
      <c r="C17" s="44"/>
      <c r="D17" s="44"/>
      <c r="E17" s="44"/>
      <c r="F17" s="44"/>
      <c r="G17" s="44"/>
      <c r="H17" s="44"/>
      <c r="I17" s="44"/>
      <c r="J17" s="44"/>
      <c r="K17" s="44"/>
      <c r="L17" s="44"/>
    </row>
    <row r="18" spans="1:12" x14ac:dyDescent="0.25">
      <c r="A18" s="11"/>
      <c r="B18" s="44"/>
      <c r="C18" s="44"/>
      <c r="D18" s="44"/>
      <c r="E18" s="44"/>
      <c r="F18" s="44"/>
      <c r="G18" s="44"/>
      <c r="H18" s="44"/>
      <c r="I18" s="44"/>
      <c r="J18" s="44"/>
      <c r="K18" s="44"/>
      <c r="L18" s="44"/>
    </row>
    <row r="19" spans="1:12" x14ac:dyDescent="0.25">
      <c r="A19" s="11"/>
      <c r="B19" s="17"/>
      <c r="C19" s="18"/>
      <c r="D19" s="33" t="s">
        <v>201</v>
      </c>
      <c r="E19" s="33"/>
      <c r="F19" s="18"/>
      <c r="G19" s="34"/>
      <c r="H19" s="34"/>
      <c r="I19" s="18"/>
      <c r="J19" s="34"/>
      <c r="K19" s="34"/>
      <c r="L19" s="18"/>
    </row>
    <row r="20" spans="1:12" ht="15.75" thickBot="1" x14ac:dyDescent="0.3">
      <c r="A20" s="11"/>
      <c r="B20" s="17"/>
      <c r="C20" s="18"/>
      <c r="D20" s="35" t="s">
        <v>202</v>
      </c>
      <c r="E20" s="35"/>
      <c r="F20" s="18"/>
      <c r="G20" s="35" t="s">
        <v>203</v>
      </c>
      <c r="H20" s="35"/>
      <c r="I20" s="18"/>
      <c r="J20" s="35" t="s">
        <v>204</v>
      </c>
      <c r="K20" s="35"/>
      <c r="L20" s="18"/>
    </row>
    <row r="21" spans="1:12" x14ac:dyDescent="0.25">
      <c r="A21" s="11"/>
      <c r="B21" s="21"/>
      <c r="C21" s="17"/>
      <c r="D21" s="37"/>
      <c r="E21" s="37"/>
      <c r="F21" s="17"/>
      <c r="G21" s="37"/>
      <c r="H21" s="37"/>
      <c r="I21" s="17"/>
      <c r="J21" s="37"/>
      <c r="K21" s="37"/>
      <c r="L21" s="17"/>
    </row>
    <row r="22" spans="1:12" ht="26.25" x14ac:dyDescent="0.25">
      <c r="A22" s="11"/>
      <c r="B22" s="23" t="s">
        <v>205</v>
      </c>
      <c r="C22" s="24"/>
      <c r="D22" s="25" t="s">
        <v>206</v>
      </c>
      <c r="E22" s="26">
        <v>18209545</v>
      </c>
      <c r="F22" s="24"/>
      <c r="G22" s="25" t="s">
        <v>206</v>
      </c>
      <c r="H22" s="27" t="s">
        <v>207</v>
      </c>
      <c r="I22" s="25" t="s">
        <v>208</v>
      </c>
      <c r="J22" s="25" t="s">
        <v>206</v>
      </c>
      <c r="K22" s="26">
        <v>16281559</v>
      </c>
      <c r="L22" s="24"/>
    </row>
    <row r="23" spans="1:12" x14ac:dyDescent="0.25">
      <c r="A23" s="11"/>
      <c r="B23" s="28" t="s">
        <v>38</v>
      </c>
      <c r="C23" s="17"/>
      <c r="D23" s="38">
        <v>27767018</v>
      </c>
      <c r="E23" s="38"/>
      <c r="F23" s="17"/>
      <c r="G23" s="39" t="s">
        <v>207</v>
      </c>
      <c r="H23" s="39"/>
      <c r="I23" s="13" t="s">
        <v>208</v>
      </c>
      <c r="J23" s="38">
        <v>25839032</v>
      </c>
      <c r="K23" s="38"/>
      <c r="L23" s="17"/>
    </row>
    <row r="24" spans="1:12" ht="26.25" x14ac:dyDescent="0.25">
      <c r="A24" s="11"/>
      <c r="B24" s="23" t="s">
        <v>42</v>
      </c>
      <c r="C24" s="24"/>
      <c r="D24" s="40">
        <v>272466</v>
      </c>
      <c r="E24" s="40"/>
      <c r="F24" s="24"/>
      <c r="G24" s="40">
        <v>41902</v>
      </c>
      <c r="H24" s="40"/>
      <c r="I24" s="24"/>
      <c r="J24" s="40">
        <v>314368</v>
      </c>
      <c r="K24" s="40"/>
      <c r="L24" s="24"/>
    </row>
    <row r="25" spans="1:12" x14ac:dyDescent="0.25">
      <c r="A25" s="11"/>
      <c r="B25" s="28" t="s">
        <v>43</v>
      </c>
      <c r="C25" s="17"/>
      <c r="D25" s="38">
        <v>241889</v>
      </c>
      <c r="E25" s="38"/>
      <c r="F25" s="17"/>
      <c r="G25" s="39" t="s">
        <v>209</v>
      </c>
      <c r="H25" s="39"/>
      <c r="I25" s="13" t="s">
        <v>208</v>
      </c>
      <c r="J25" s="38">
        <v>241110</v>
      </c>
      <c r="K25" s="38"/>
      <c r="L25" s="17"/>
    </row>
    <row r="26" spans="1:12" x14ac:dyDescent="0.25">
      <c r="A26" s="11"/>
      <c r="B26" s="23" t="s">
        <v>45</v>
      </c>
      <c r="C26" s="24"/>
      <c r="D26" s="40">
        <v>71491</v>
      </c>
      <c r="E26" s="40"/>
      <c r="F26" s="24"/>
      <c r="G26" s="40">
        <v>19512</v>
      </c>
      <c r="H26" s="40"/>
      <c r="I26" s="24"/>
      <c r="J26" s="40">
        <v>91003</v>
      </c>
      <c r="K26" s="40"/>
      <c r="L26" s="24"/>
    </row>
    <row r="27" spans="1:12" x14ac:dyDescent="0.25">
      <c r="A27" s="11"/>
      <c r="B27" s="28" t="s">
        <v>48</v>
      </c>
      <c r="C27" s="17"/>
      <c r="D27" s="38">
        <v>654493</v>
      </c>
      <c r="E27" s="38"/>
      <c r="F27" s="17"/>
      <c r="G27" s="38">
        <v>4686</v>
      </c>
      <c r="H27" s="38"/>
      <c r="I27" s="17"/>
      <c r="J27" s="38">
        <v>659179</v>
      </c>
      <c r="K27" s="38"/>
      <c r="L27" s="17"/>
    </row>
    <row r="28" spans="1:12" x14ac:dyDescent="0.25">
      <c r="A28" s="11"/>
      <c r="B28" s="23" t="s">
        <v>51</v>
      </c>
      <c r="C28" s="24"/>
      <c r="D28" s="40">
        <v>55217846</v>
      </c>
      <c r="E28" s="40"/>
      <c r="F28" s="24"/>
      <c r="G28" s="41" t="s">
        <v>210</v>
      </c>
      <c r="H28" s="41"/>
      <c r="I28" s="25" t="s">
        <v>208</v>
      </c>
      <c r="J28" s="40">
        <v>53355181</v>
      </c>
      <c r="K28" s="40"/>
      <c r="L28" s="24"/>
    </row>
    <row r="29" spans="1:12" x14ac:dyDescent="0.25">
      <c r="A29" s="11"/>
      <c r="B29" s="28" t="s">
        <v>53</v>
      </c>
      <c r="C29" s="17"/>
      <c r="D29" s="38">
        <v>23749694</v>
      </c>
      <c r="E29" s="38"/>
      <c r="F29" s="17"/>
      <c r="G29" s="38">
        <v>42803</v>
      </c>
      <c r="H29" s="38"/>
      <c r="I29" s="17"/>
      <c r="J29" s="38">
        <v>23792497</v>
      </c>
      <c r="K29" s="38"/>
      <c r="L29" s="17"/>
    </row>
    <row r="30" spans="1:12" x14ac:dyDescent="0.25">
      <c r="A30" s="11"/>
      <c r="B30" s="23" t="s">
        <v>58</v>
      </c>
      <c r="C30" s="24"/>
      <c r="D30" s="40">
        <v>24519529</v>
      </c>
      <c r="E30" s="40"/>
      <c r="F30" s="24"/>
      <c r="G30" s="40">
        <v>42803</v>
      </c>
      <c r="H30" s="40"/>
      <c r="I30" s="24"/>
      <c r="J30" s="40">
        <v>24562332</v>
      </c>
      <c r="K30" s="40"/>
      <c r="L30" s="24"/>
    </row>
    <row r="31" spans="1:12" x14ac:dyDescent="0.25">
      <c r="A31" s="11"/>
      <c r="B31" s="28" t="s">
        <v>211</v>
      </c>
      <c r="C31" s="17"/>
      <c r="D31" s="38">
        <v>1894338</v>
      </c>
      <c r="E31" s="38"/>
      <c r="F31" s="17"/>
      <c r="G31" s="39" t="s">
        <v>212</v>
      </c>
      <c r="H31" s="39"/>
      <c r="I31" s="13" t="s">
        <v>208</v>
      </c>
      <c r="J31" s="39" t="s">
        <v>213</v>
      </c>
      <c r="K31" s="39"/>
      <c r="L31" s="17"/>
    </row>
    <row r="32" spans="1:12" x14ac:dyDescent="0.25">
      <c r="A32" s="11"/>
      <c r="B32" s="23" t="s">
        <v>63</v>
      </c>
      <c r="C32" s="24"/>
      <c r="D32" s="40">
        <v>124047</v>
      </c>
      <c r="E32" s="40"/>
      <c r="F32" s="24"/>
      <c r="G32" s="41" t="s">
        <v>214</v>
      </c>
      <c r="H32" s="41"/>
      <c r="I32" s="25" t="s">
        <v>208</v>
      </c>
      <c r="J32" s="40">
        <v>121157</v>
      </c>
      <c r="K32" s="40"/>
      <c r="L32" s="24"/>
    </row>
    <row r="33" spans="1:12" x14ac:dyDescent="0.25">
      <c r="A33" s="11"/>
      <c r="B33" s="28" t="s">
        <v>64</v>
      </c>
      <c r="C33" s="17"/>
      <c r="D33" s="38">
        <v>710799</v>
      </c>
      <c r="E33" s="38"/>
      <c r="F33" s="17"/>
      <c r="G33" s="38">
        <v>35746</v>
      </c>
      <c r="H33" s="38"/>
      <c r="I33" s="17"/>
      <c r="J33" s="38">
        <v>746545</v>
      </c>
      <c r="K33" s="38"/>
      <c r="L33" s="17"/>
    </row>
    <row r="34" spans="1:12" x14ac:dyDescent="0.25">
      <c r="A34" s="11"/>
      <c r="B34" s="23" t="s">
        <v>67</v>
      </c>
      <c r="C34" s="24"/>
      <c r="D34" s="40">
        <v>53343916</v>
      </c>
      <c r="E34" s="40"/>
      <c r="F34" s="24"/>
      <c r="G34" s="41" t="s">
        <v>215</v>
      </c>
      <c r="H34" s="41"/>
      <c r="I34" s="25" t="s">
        <v>208</v>
      </c>
      <c r="J34" s="40">
        <v>51525237</v>
      </c>
      <c r="K34" s="40"/>
      <c r="L34" s="24"/>
    </row>
    <row r="35" spans="1:12" ht="26.25" x14ac:dyDescent="0.25">
      <c r="A35" s="11"/>
      <c r="B35" s="28" t="s">
        <v>74</v>
      </c>
      <c r="C35" s="17"/>
      <c r="D35" s="38">
        <v>300808</v>
      </c>
      <c r="E35" s="38"/>
      <c r="F35" s="17"/>
      <c r="G35" s="38">
        <v>10874</v>
      </c>
      <c r="H35" s="38"/>
      <c r="I35" s="17"/>
      <c r="J35" s="38">
        <v>311682</v>
      </c>
      <c r="K35" s="38"/>
      <c r="L35" s="17"/>
    </row>
    <row r="36" spans="1:12" x14ac:dyDescent="0.25">
      <c r="A36" s="11"/>
      <c r="B36" s="31" t="s">
        <v>75</v>
      </c>
      <c r="C36" s="24"/>
      <c r="D36" s="40">
        <v>793730</v>
      </c>
      <c r="E36" s="40"/>
      <c r="F36" s="24"/>
      <c r="G36" s="41" t="s">
        <v>216</v>
      </c>
      <c r="H36" s="41"/>
      <c r="I36" s="25" t="s">
        <v>208</v>
      </c>
      <c r="J36" s="40">
        <v>738870</v>
      </c>
      <c r="K36" s="40"/>
      <c r="L36" s="24"/>
    </row>
    <row r="37" spans="1:12" x14ac:dyDescent="0.25">
      <c r="A37" s="11"/>
      <c r="B37" s="32" t="s">
        <v>217</v>
      </c>
      <c r="C37" s="17"/>
      <c r="D37" s="38">
        <v>1873930</v>
      </c>
      <c r="E37" s="38"/>
      <c r="F37" s="17"/>
      <c r="G37" s="39" t="s">
        <v>218</v>
      </c>
      <c r="H37" s="39"/>
      <c r="I37" s="13" t="s">
        <v>208</v>
      </c>
      <c r="J37" s="38">
        <v>1829944</v>
      </c>
      <c r="K37" s="38"/>
      <c r="L37" s="17"/>
    </row>
    <row r="38" spans="1:12" x14ac:dyDescent="0.25">
      <c r="A38" s="11"/>
      <c r="B38" s="31" t="s">
        <v>219</v>
      </c>
      <c r="C38" s="24"/>
      <c r="D38" s="40">
        <v>55217846</v>
      </c>
      <c r="E38" s="40"/>
      <c r="F38" s="24"/>
      <c r="G38" s="41" t="s">
        <v>210</v>
      </c>
      <c r="H38" s="41"/>
      <c r="I38" s="25" t="s">
        <v>208</v>
      </c>
      <c r="J38" s="40">
        <v>53355181</v>
      </c>
      <c r="K38" s="40"/>
      <c r="L38" s="24"/>
    </row>
    <row r="39" spans="1:12" x14ac:dyDescent="0.25">
      <c r="A39" s="11"/>
      <c r="B39" s="17"/>
      <c r="C39" s="17"/>
      <c r="D39" s="17"/>
      <c r="E39" s="17"/>
      <c r="F39" s="17"/>
      <c r="G39" s="17"/>
      <c r="H39" s="17"/>
      <c r="I39" s="17"/>
      <c r="J39" s="17"/>
      <c r="K39" s="17"/>
      <c r="L39" s="17"/>
    </row>
    <row r="40" spans="1:12" x14ac:dyDescent="0.25">
      <c r="A40" s="11"/>
      <c r="B40" s="44"/>
      <c r="C40" s="44"/>
      <c r="D40" s="44"/>
      <c r="E40" s="44"/>
      <c r="F40" s="44"/>
      <c r="G40" s="44"/>
      <c r="H40" s="44"/>
      <c r="I40" s="44"/>
      <c r="J40" s="44"/>
      <c r="K40" s="44"/>
      <c r="L40" s="44"/>
    </row>
    <row r="41" spans="1:12" ht="25.5" x14ac:dyDescent="0.25">
      <c r="A41" s="11"/>
      <c r="B41" s="42" t="s">
        <v>220</v>
      </c>
      <c r="C41" s="24"/>
      <c r="D41" s="26">
        <v>17457961</v>
      </c>
      <c r="E41" s="24"/>
      <c r="F41" s="27" t="s">
        <v>221</v>
      </c>
      <c r="G41" s="25" t="s">
        <v>208</v>
      </c>
      <c r="H41" s="26">
        <v>15509767</v>
      </c>
      <c r="I41" s="24"/>
    </row>
    <row r="42" spans="1:12" x14ac:dyDescent="0.25">
      <c r="A42" s="11"/>
      <c r="B42" s="44"/>
      <c r="C42" s="44"/>
      <c r="D42" s="44"/>
      <c r="E42" s="44"/>
      <c r="F42" s="44"/>
      <c r="G42" s="44"/>
      <c r="H42" s="44"/>
      <c r="I42" s="44"/>
      <c r="J42" s="44"/>
      <c r="K42" s="44"/>
      <c r="L42" s="44"/>
    </row>
    <row r="43" spans="1:12" x14ac:dyDescent="0.25">
      <c r="A43" s="11"/>
      <c r="B43" s="44" t="s">
        <v>222</v>
      </c>
      <c r="C43" s="44"/>
      <c r="D43" s="44"/>
      <c r="E43" s="44"/>
      <c r="F43" s="44"/>
      <c r="G43" s="44"/>
      <c r="H43" s="44"/>
      <c r="I43" s="44"/>
      <c r="J43" s="44"/>
      <c r="K43" s="44"/>
      <c r="L43" s="44"/>
    </row>
    <row r="44" spans="1:12" x14ac:dyDescent="0.25">
      <c r="A44" s="11"/>
      <c r="B44" s="44"/>
      <c r="C44" s="44"/>
      <c r="D44" s="44"/>
      <c r="E44" s="44"/>
      <c r="F44" s="44"/>
      <c r="G44" s="44"/>
      <c r="H44" s="44"/>
      <c r="I44" s="44"/>
      <c r="J44" s="44"/>
      <c r="K44" s="44"/>
      <c r="L44" s="44"/>
    </row>
    <row r="45" spans="1:12" x14ac:dyDescent="0.25">
      <c r="A45" s="11"/>
      <c r="B45" s="17"/>
      <c r="C45" s="18"/>
      <c r="D45" s="33" t="s">
        <v>201</v>
      </c>
      <c r="E45" s="33"/>
      <c r="F45" s="18"/>
      <c r="G45" s="34"/>
      <c r="H45" s="34"/>
      <c r="I45" s="18"/>
      <c r="J45" s="34"/>
      <c r="K45" s="34"/>
      <c r="L45" s="18"/>
    </row>
    <row r="46" spans="1:12" ht="15.75" thickBot="1" x14ac:dyDescent="0.3">
      <c r="A46" s="11"/>
      <c r="B46" s="17"/>
      <c r="C46" s="18"/>
      <c r="D46" s="35" t="s">
        <v>202</v>
      </c>
      <c r="E46" s="35"/>
      <c r="F46" s="18"/>
      <c r="G46" s="35" t="s">
        <v>203</v>
      </c>
      <c r="H46" s="35"/>
      <c r="I46" s="18"/>
      <c r="J46" s="35" t="s">
        <v>204</v>
      </c>
      <c r="K46" s="35"/>
      <c r="L46" s="18"/>
    </row>
    <row r="47" spans="1:12" x14ac:dyDescent="0.25">
      <c r="A47" s="11"/>
      <c r="B47" s="21"/>
      <c r="C47" s="17"/>
      <c r="D47" s="37"/>
      <c r="E47" s="37"/>
      <c r="F47" s="17"/>
      <c r="G47" s="37"/>
      <c r="H47" s="37"/>
      <c r="I47" s="17"/>
      <c r="J47" s="37"/>
      <c r="K47" s="37"/>
      <c r="L47" s="17"/>
    </row>
    <row r="48" spans="1:12" x14ac:dyDescent="0.25">
      <c r="A48" s="11"/>
      <c r="B48" s="23" t="s">
        <v>98</v>
      </c>
      <c r="C48" s="24"/>
      <c r="D48" s="25" t="s">
        <v>206</v>
      </c>
      <c r="E48" s="26">
        <v>163331</v>
      </c>
      <c r="F48" s="24"/>
      <c r="G48" s="25" t="s">
        <v>206</v>
      </c>
      <c r="H48" s="27" t="s">
        <v>223</v>
      </c>
      <c r="I48" s="25" t="s">
        <v>208</v>
      </c>
      <c r="J48" s="25" t="s">
        <v>206</v>
      </c>
      <c r="K48" s="26">
        <v>154307</v>
      </c>
      <c r="L48" s="24"/>
    </row>
    <row r="49" spans="1:12" x14ac:dyDescent="0.25">
      <c r="A49" s="11"/>
      <c r="B49" s="28" t="s">
        <v>100</v>
      </c>
      <c r="C49" s="17"/>
      <c r="D49" s="38">
        <v>299179</v>
      </c>
      <c r="E49" s="38"/>
      <c r="F49" s="17"/>
      <c r="G49" s="39" t="s">
        <v>224</v>
      </c>
      <c r="H49" s="39"/>
      <c r="I49" s="13" t="s">
        <v>208</v>
      </c>
      <c r="J49" s="38">
        <v>248603</v>
      </c>
      <c r="K49" s="38"/>
      <c r="L49" s="17"/>
    </row>
    <row r="50" spans="1:12" x14ac:dyDescent="0.25">
      <c r="A50" s="11"/>
      <c r="B50" s="23" t="s">
        <v>225</v>
      </c>
      <c r="C50" s="24"/>
      <c r="D50" s="41" t="s">
        <v>226</v>
      </c>
      <c r="E50" s="41"/>
      <c r="F50" s="25" t="s">
        <v>208</v>
      </c>
      <c r="G50" s="41" t="s">
        <v>227</v>
      </c>
      <c r="H50" s="41"/>
      <c r="I50" s="25" t="s">
        <v>208</v>
      </c>
      <c r="J50" s="41" t="s">
        <v>228</v>
      </c>
      <c r="K50" s="41"/>
      <c r="L50" s="25" t="s">
        <v>208</v>
      </c>
    </row>
    <row r="51" spans="1:12" x14ac:dyDescent="0.25">
      <c r="A51" s="11"/>
      <c r="B51" s="28" t="s">
        <v>105</v>
      </c>
      <c r="C51" s="17"/>
      <c r="D51" s="39" t="s">
        <v>229</v>
      </c>
      <c r="E51" s="39"/>
      <c r="F51" s="13" t="s">
        <v>208</v>
      </c>
      <c r="G51" s="39" t="s">
        <v>227</v>
      </c>
      <c r="H51" s="39"/>
      <c r="I51" s="13" t="s">
        <v>208</v>
      </c>
      <c r="J51" s="39" t="s">
        <v>230</v>
      </c>
      <c r="K51" s="39"/>
      <c r="L51" s="13" t="s">
        <v>208</v>
      </c>
    </row>
    <row r="52" spans="1:12" x14ac:dyDescent="0.25">
      <c r="A52" s="11"/>
      <c r="B52" s="23" t="s">
        <v>106</v>
      </c>
      <c r="C52" s="24"/>
      <c r="D52" s="40">
        <v>527873</v>
      </c>
      <c r="E52" s="40"/>
      <c r="F52" s="24"/>
      <c r="G52" s="41" t="s">
        <v>231</v>
      </c>
      <c r="H52" s="41"/>
      <c r="I52" s="25" t="s">
        <v>208</v>
      </c>
      <c r="J52" s="40">
        <v>444953</v>
      </c>
      <c r="K52" s="40"/>
      <c r="L52" s="24"/>
    </row>
    <row r="53" spans="1:12" x14ac:dyDescent="0.25">
      <c r="A53" s="11"/>
      <c r="B53" s="28" t="s">
        <v>114</v>
      </c>
      <c r="C53" s="17"/>
      <c r="D53" s="38">
        <v>172728</v>
      </c>
      <c r="E53" s="38"/>
      <c r="F53" s="17"/>
      <c r="G53" s="39" t="s">
        <v>223</v>
      </c>
      <c r="H53" s="39"/>
      <c r="I53" s="13" t="s">
        <v>208</v>
      </c>
      <c r="J53" s="38">
        <v>163704</v>
      </c>
      <c r="K53" s="38"/>
      <c r="L53" s="17"/>
    </row>
    <row r="54" spans="1:12" ht="26.25" x14ac:dyDescent="0.25">
      <c r="A54" s="11"/>
      <c r="B54" s="23" t="s">
        <v>115</v>
      </c>
      <c r="C54" s="24"/>
      <c r="D54" s="40">
        <v>16783</v>
      </c>
      <c r="E54" s="40"/>
      <c r="F54" s="24"/>
      <c r="G54" s="41" t="s">
        <v>232</v>
      </c>
      <c r="H54" s="41"/>
      <c r="I54" s="25" t="s">
        <v>208</v>
      </c>
      <c r="J54" s="40">
        <v>14797</v>
      </c>
      <c r="K54" s="40"/>
      <c r="L54" s="24"/>
    </row>
    <row r="55" spans="1:12" x14ac:dyDescent="0.25">
      <c r="A55" s="11"/>
      <c r="B55" s="28" t="s">
        <v>117</v>
      </c>
      <c r="C55" s="17"/>
      <c r="D55" s="38">
        <v>464086</v>
      </c>
      <c r="E55" s="38"/>
      <c r="F55" s="17"/>
      <c r="G55" s="39" t="s">
        <v>233</v>
      </c>
      <c r="H55" s="39"/>
      <c r="I55" s="13" t="s">
        <v>208</v>
      </c>
      <c r="J55" s="38">
        <v>453076</v>
      </c>
      <c r="K55" s="38"/>
      <c r="L55" s="17"/>
    </row>
    <row r="56" spans="1:12" x14ac:dyDescent="0.25">
      <c r="A56" s="11"/>
      <c r="B56" s="23" t="s">
        <v>118</v>
      </c>
      <c r="C56" s="24"/>
      <c r="D56" s="40">
        <v>63787</v>
      </c>
      <c r="E56" s="40"/>
      <c r="F56" s="24"/>
      <c r="G56" s="41" t="s">
        <v>234</v>
      </c>
      <c r="H56" s="41"/>
      <c r="I56" s="25" t="s">
        <v>208</v>
      </c>
      <c r="J56" s="41" t="s">
        <v>235</v>
      </c>
      <c r="K56" s="41"/>
      <c r="L56" s="25" t="s">
        <v>208</v>
      </c>
    </row>
    <row r="57" spans="1:12" x14ac:dyDescent="0.25">
      <c r="A57" s="11"/>
      <c r="B57" s="28" t="s">
        <v>119</v>
      </c>
      <c r="C57" s="17"/>
      <c r="D57" s="38">
        <v>20374</v>
      </c>
      <c r="E57" s="38"/>
      <c r="F57" s="17"/>
      <c r="G57" s="39" t="s">
        <v>236</v>
      </c>
      <c r="H57" s="39"/>
      <c r="I57" s="13" t="s">
        <v>208</v>
      </c>
      <c r="J57" s="39" t="s">
        <v>237</v>
      </c>
      <c r="K57" s="39"/>
      <c r="L57" s="13" t="s">
        <v>208</v>
      </c>
    </row>
    <row r="58" spans="1:12" x14ac:dyDescent="0.25">
      <c r="A58" s="11"/>
      <c r="B58" s="23" t="s">
        <v>120</v>
      </c>
      <c r="C58" s="24"/>
      <c r="D58" s="40">
        <v>43413</v>
      </c>
      <c r="E58" s="40"/>
      <c r="F58" s="24"/>
      <c r="G58" s="41" t="s">
        <v>238</v>
      </c>
      <c r="H58" s="41"/>
      <c r="I58" s="25" t="s">
        <v>208</v>
      </c>
      <c r="J58" s="41" t="s">
        <v>239</v>
      </c>
      <c r="K58" s="41"/>
      <c r="L58" s="25" t="s">
        <v>208</v>
      </c>
    </row>
    <row r="59" spans="1:12" x14ac:dyDescent="0.25">
      <c r="A59" s="11"/>
      <c r="B59" s="17"/>
      <c r="C59" s="17"/>
      <c r="D59" s="17"/>
      <c r="E59" s="17"/>
      <c r="F59" s="17"/>
      <c r="G59" s="17"/>
      <c r="H59" s="17"/>
      <c r="I59" s="17"/>
      <c r="J59" s="17"/>
      <c r="K59" s="17"/>
      <c r="L59" s="17"/>
    </row>
    <row r="60" spans="1:12" x14ac:dyDescent="0.25">
      <c r="A60" s="11"/>
      <c r="B60" s="47"/>
      <c r="C60" s="47"/>
      <c r="D60" s="47"/>
      <c r="E60" s="47"/>
      <c r="F60" s="47"/>
      <c r="G60" s="47"/>
      <c r="H60" s="47"/>
      <c r="I60" s="47"/>
      <c r="J60" s="47"/>
      <c r="K60" s="47"/>
      <c r="L60" s="47"/>
    </row>
    <row r="61" spans="1:12" x14ac:dyDescent="0.25">
      <c r="A61" s="11"/>
      <c r="B61" s="44" t="s">
        <v>240</v>
      </c>
      <c r="C61" s="44"/>
      <c r="D61" s="44"/>
      <c r="E61" s="44"/>
      <c r="F61" s="44"/>
      <c r="G61" s="44"/>
      <c r="H61" s="44"/>
      <c r="I61" s="44"/>
      <c r="J61" s="44"/>
      <c r="K61" s="44"/>
      <c r="L61" s="44"/>
    </row>
    <row r="62" spans="1:12" x14ac:dyDescent="0.25">
      <c r="A62" s="11"/>
      <c r="B62" s="44"/>
      <c r="C62" s="44"/>
      <c r="D62" s="44"/>
      <c r="E62" s="44"/>
      <c r="F62" s="44"/>
      <c r="G62" s="44"/>
      <c r="H62" s="44"/>
      <c r="I62" s="44"/>
      <c r="J62" s="44"/>
      <c r="K62" s="44"/>
      <c r="L62" s="44"/>
    </row>
    <row r="63" spans="1:12" x14ac:dyDescent="0.25">
      <c r="A63" s="11"/>
      <c r="B63" s="17"/>
      <c r="C63" s="18"/>
      <c r="D63" s="33" t="s">
        <v>201</v>
      </c>
      <c r="E63" s="33"/>
      <c r="F63" s="18"/>
      <c r="G63" s="34"/>
      <c r="H63" s="34"/>
      <c r="I63" s="18"/>
      <c r="J63" s="34"/>
      <c r="K63" s="34"/>
      <c r="L63" s="18"/>
    </row>
    <row r="64" spans="1:12" ht="15.75" thickBot="1" x14ac:dyDescent="0.3">
      <c r="A64" s="11"/>
      <c r="B64" s="17"/>
      <c r="C64" s="18"/>
      <c r="D64" s="35" t="s">
        <v>202</v>
      </c>
      <c r="E64" s="35"/>
      <c r="F64" s="18"/>
      <c r="G64" s="35" t="s">
        <v>203</v>
      </c>
      <c r="H64" s="35"/>
      <c r="I64" s="18"/>
      <c r="J64" s="35" t="s">
        <v>204</v>
      </c>
      <c r="K64" s="35"/>
      <c r="L64" s="18"/>
    </row>
    <row r="65" spans="1:12" x14ac:dyDescent="0.25">
      <c r="A65" s="11"/>
      <c r="B65" s="21"/>
      <c r="C65" s="17"/>
      <c r="D65" s="37"/>
      <c r="E65" s="37"/>
      <c r="F65" s="17"/>
      <c r="G65" s="37"/>
      <c r="H65" s="37"/>
      <c r="I65" s="17"/>
      <c r="J65" s="37"/>
      <c r="K65" s="37"/>
      <c r="L65" s="17"/>
    </row>
    <row r="66" spans="1:12" x14ac:dyDescent="0.25">
      <c r="A66" s="11"/>
      <c r="B66" s="23" t="s">
        <v>98</v>
      </c>
      <c r="C66" s="24"/>
      <c r="D66" s="25" t="s">
        <v>206</v>
      </c>
      <c r="E66" s="26">
        <v>319223</v>
      </c>
      <c r="F66" s="24"/>
      <c r="G66" s="25" t="s">
        <v>206</v>
      </c>
      <c r="H66" s="27" t="s">
        <v>241</v>
      </c>
      <c r="I66" s="25" t="s">
        <v>208</v>
      </c>
      <c r="J66" s="25" t="s">
        <v>206</v>
      </c>
      <c r="K66" s="26">
        <v>301253</v>
      </c>
      <c r="L66" s="24"/>
    </row>
    <row r="67" spans="1:12" x14ac:dyDescent="0.25">
      <c r="A67" s="11"/>
      <c r="B67" s="28" t="s">
        <v>100</v>
      </c>
      <c r="C67" s="17"/>
      <c r="D67" s="38">
        <v>589581</v>
      </c>
      <c r="E67" s="38"/>
      <c r="F67" s="17"/>
      <c r="G67" s="39" t="s">
        <v>242</v>
      </c>
      <c r="H67" s="39"/>
      <c r="I67" s="13" t="s">
        <v>208</v>
      </c>
      <c r="J67" s="38">
        <v>533965</v>
      </c>
      <c r="K67" s="38"/>
      <c r="L67" s="17"/>
    </row>
    <row r="68" spans="1:12" x14ac:dyDescent="0.25">
      <c r="A68" s="11"/>
      <c r="B68" s="23" t="s">
        <v>104</v>
      </c>
      <c r="C68" s="24"/>
      <c r="D68" s="40">
        <v>20998</v>
      </c>
      <c r="E68" s="40"/>
      <c r="F68" s="24"/>
      <c r="G68" s="41" t="s">
        <v>243</v>
      </c>
      <c r="H68" s="41"/>
      <c r="I68" s="25" t="s">
        <v>208</v>
      </c>
      <c r="J68" s="41" t="s">
        <v>244</v>
      </c>
      <c r="K68" s="41"/>
      <c r="L68" s="25" t="s">
        <v>208</v>
      </c>
    </row>
    <row r="69" spans="1:12" x14ac:dyDescent="0.25">
      <c r="A69" s="11"/>
      <c r="B69" s="28" t="s">
        <v>105</v>
      </c>
      <c r="C69" s="17"/>
      <c r="D69" s="38">
        <v>20503</v>
      </c>
      <c r="E69" s="38"/>
      <c r="F69" s="17"/>
      <c r="G69" s="39" t="s">
        <v>243</v>
      </c>
      <c r="H69" s="39"/>
      <c r="I69" s="13" t="s">
        <v>208</v>
      </c>
      <c r="J69" s="39" t="s">
        <v>245</v>
      </c>
      <c r="K69" s="39"/>
      <c r="L69" s="13" t="s">
        <v>208</v>
      </c>
    </row>
    <row r="70" spans="1:12" x14ac:dyDescent="0.25">
      <c r="A70" s="11"/>
      <c r="B70" s="23" t="s">
        <v>106</v>
      </c>
      <c r="C70" s="24"/>
      <c r="D70" s="40">
        <v>1181340</v>
      </c>
      <c r="E70" s="40"/>
      <c r="F70" s="24"/>
      <c r="G70" s="41" t="s">
        <v>246</v>
      </c>
      <c r="H70" s="41"/>
      <c r="I70" s="25" t="s">
        <v>208</v>
      </c>
      <c r="J70" s="40">
        <v>1077676</v>
      </c>
      <c r="K70" s="40"/>
      <c r="L70" s="24"/>
    </row>
    <row r="71" spans="1:12" x14ac:dyDescent="0.25">
      <c r="A71" s="11"/>
      <c r="B71" s="28" t="s">
        <v>114</v>
      </c>
      <c r="C71" s="17"/>
      <c r="D71" s="38">
        <v>340152</v>
      </c>
      <c r="E71" s="38"/>
      <c r="F71" s="17"/>
      <c r="G71" s="39" t="s">
        <v>241</v>
      </c>
      <c r="H71" s="39"/>
      <c r="I71" s="13" t="s">
        <v>208</v>
      </c>
      <c r="J71" s="38">
        <v>322182</v>
      </c>
      <c r="K71" s="38"/>
      <c r="L71" s="17"/>
    </row>
    <row r="72" spans="1:12" ht="26.25" x14ac:dyDescent="0.25">
      <c r="A72" s="11"/>
      <c r="B72" s="23" t="s">
        <v>115</v>
      </c>
      <c r="C72" s="24"/>
      <c r="D72" s="40">
        <v>32881</v>
      </c>
      <c r="E72" s="40"/>
      <c r="F72" s="24"/>
      <c r="G72" s="41" t="s">
        <v>247</v>
      </c>
      <c r="H72" s="41"/>
      <c r="I72" s="25" t="s">
        <v>208</v>
      </c>
      <c r="J72" s="40">
        <v>30304</v>
      </c>
      <c r="K72" s="40"/>
      <c r="L72" s="24"/>
    </row>
    <row r="73" spans="1:12" x14ac:dyDescent="0.25">
      <c r="A73" s="11"/>
      <c r="B73" s="28" t="s">
        <v>117</v>
      </c>
      <c r="C73" s="17"/>
      <c r="D73" s="38">
        <v>1001571</v>
      </c>
      <c r="E73" s="38"/>
      <c r="F73" s="17"/>
      <c r="G73" s="39" t="s">
        <v>248</v>
      </c>
      <c r="H73" s="39"/>
      <c r="I73" s="13" t="s">
        <v>208</v>
      </c>
      <c r="J73" s="38">
        <v>981024</v>
      </c>
      <c r="K73" s="38"/>
      <c r="L73" s="17"/>
    </row>
    <row r="74" spans="1:12" x14ac:dyDescent="0.25">
      <c r="A74" s="11"/>
      <c r="B74" s="23" t="s">
        <v>249</v>
      </c>
      <c r="C74" s="24"/>
      <c r="D74" s="40">
        <v>179769</v>
      </c>
      <c r="E74" s="40"/>
      <c r="F74" s="24"/>
      <c r="G74" s="41" t="s">
        <v>250</v>
      </c>
      <c r="H74" s="41"/>
      <c r="I74" s="25" t="s">
        <v>208</v>
      </c>
      <c r="J74" s="40">
        <v>96652</v>
      </c>
      <c r="K74" s="40"/>
      <c r="L74" s="24"/>
    </row>
    <row r="75" spans="1:12" x14ac:dyDescent="0.25">
      <c r="A75" s="11"/>
      <c r="B75" s="28" t="s">
        <v>251</v>
      </c>
      <c r="C75" s="17"/>
      <c r="D75" s="38">
        <v>62129</v>
      </c>
      <c r="E75" s="38"/>
      <c r="F75" s="17"/>
      <c r="G75" s="39" t="s">
        <v>252</v>
      </c>
      <c r="H75" s="39"/>
      <c r="I75" s="13" t="s">
        <v>208</v>
      </c>
      <c r="J75" s="38">
        <v>33872</v>
      </c>
      <c r="K75" s="38"/>
      <c r="L75" s="17"/>
    </row>
    <row r="76" spans="1:12" x14ac:dyDescent="0.25">
      <c r="A76" s="11"/>
      <c r="B76" s="23" t="s">
        <v>253</v>
      </c>
      <c r="C76" s="24"/>
      <c r="D76" s="40">
        <v>117640</v>
      </c>
      <c r="E76" s="40"/>
      <c r="F76" s="24"/>
      <c r="G76" s="41" t="s">
        <v>216</v>
      </c>
      <c r="H76" s="41"/>
      <c r="I76" s="25" t="s">
        <v>208</v>
      </c>
      <c r="J76" s="40">
        <v>62780</v>
      </c>
      <c r="K76" s="40"/>
      <c r="L76" s="24"/>
    </row>
    <row r="77" spans="1:12" x14ac:dyDescent="0.25">
      <c r="A77" s="11"/>
      <c r="B77" s="17"/>
      <c r="C77" s="17"/>
      <c r="D77" s="17"/>
      <c r="E77" s="17"/>
      <c r="F77" s="17"/>
      <c r="G77" s="17"/>
      <c r="H77" s="17"/>
      <c r="I77" s="17"/>
      <c r="J77" s="17"/>
      <c r="K77" s="17"/>
      <c r="L77" s="17"/>
    </row>
    <row r="78" spans="1:12" x14ac:dyDescent="0.25">
      <c r="A78" s="11"/>
      <c r="B78" s="44"/>
      <c r="C78" s="44"/>
      <c r="D78" s="44"/>
      <c r="E78" s="44"/>
      <c r="F78" s="44"/>
      <c r="G78" s="44"/>
      <c r="H78" s="44"/>
      <c r="I78" s="44"/>
      <c r="J78" s="44"/>
      <c r="K78" s="44"/>
      <c r="L78" s="44"/>
    </row>
    <row r="79" spans="1:12" x14ac:dyDescent="0.25">
      <c r="A79" s="11"/>
      <c r="B79" s="44" t="s">
        <v>254</v>
      </c>
      <c r="C79" s="44"/>
      <c r="D79" s="44"/>
      <c r="E79" s="44"/>
      <c r="F79" s="44"/>
      <c r="G79" s="44"/>
      <c r="H79" s="44"/>
      <c r="I79" s="44"/>
      <c r="J79" s="44"/>
      <c r="K79" s="44"/>
      <c r="L79" s="44"/>
    </row>
    <row r="80" spans="1:12" x14ac:dyDescent="0.25">
      <c r="A80" s="11"/>
      <c r="B80" s="44"/>
      <c r="C80" s="44"/>
      <c r="D80" s="44"/>
      <c r="E80" s="44"/>
      <c r="F80" s="44"/>
      <c r="G80" s="44"/>
      <c r="H80" s="44"/>
      <c r="I80" s="44"/>
      <c r="J80" s="44"/>
      <c r="K80" s="44"/>
      <c r="L80" s="44"/>
    </row>
    <row r="81" spans="1:12" x14ac:dyDescent="0.25">
      <c r="A81" s="11"/>
      <c r="B81" s="17"/>
      <c r="C81" s="18"/>
      <c r="D81" s="33" t="s">
        <v>201</v>
      </c>
      <c r="E81" s="33"/>
      <c r="F81" s="18"/>
      <c r="G81" s="34"/>
      <c r="H81" s="34"/>
      <c r="I81" s="18"/>
      <c r="J81" s="34"/>
      <c r="K81" s="34"/>
      <c r="L81" s="18"/>
    </row>
    <row r="82" spans="1:12" ht="15.75" thickBot="1" x14ac:dyDescent="0.3">
      <c r="A82" s="11"/>
      <c r="B82" s="17"/>
      <c r="C82" s="18"/>
      <c r="D82" s="35" t="s">
        <v>202</v>
      </c>
      <c r="E82" s="35"/>
      <c r="F82" s="18"/>
      <c r="G82" s="35" t="s">
        <v>203</v>
      </c>
      <c r="H82" s="35"/>
      <c r="I82" s="18"/>
      <c r="J82" s="35" t="s">
        <v>204</v>
      </c>
      <c r="K82" s="35"/>
      <c r="L82" s="18"/>
    </row>
    <row r="83" spans="1:12" x14ac:dyDescent="0.25">
      <c r="A83" s="11"/>
      <c r="B83" s="21"/>
      <c r="C83" s="17"/>
      <c r="D83" s="37"/>
      <c r="E83" s="37"/>
      <c r="F83" s="17"/>
      <c r="G83" s="37"/>
      <c r="H83" s="37"/>
      <c r="I83" s="17"/>
      <c r="J83" s="37"/>
      <c r="K83" s="37"/>
      <c r="L83" s="17"/>
    </row>
    <row r="84" spans="1:12" x14ac:dyDescent="0.25">
      <c r="A84" s="11"/>
      <c r="B84" s="23" t="s">
        <v>100</v>
      </c>
      <c r="C84" s="24"/>
      <c r="D84" s="25" t="s">
        <v>206</v>
      </c>
      <c r="E84" s="26">
        <v>299792</v>
      </c>
      <c r="F84" s="24"/>
      <c r="G84" s="25" t="s">
        <v>206</v>
      </c>
      <c r="H84" s="27" t="s">
        <v>255</v>
      </c>
      <c r="I84" s="25" t="s">
        <v>208</v>
      </c>
      <c r="J84" s="25" t="s">
        <v>206</v>
      </c>
      <c r="K84" s="26">
        <v>296086</v>
      </c>
      <c r="L84" s="24"/>
    </row>
    <row r="85" spans="1:12" x14ac:dyDescent="0.25">
      <c r="A85" s="11"/>
      <c r="B85" s="28" t="s">
        <v>104</v>
      </c>
      <c r="C85" s="17"/>
      <c r="D85" s="38">
        <v>24919</v>
      </c>
      <c r="E85" s="38"/>
      <c r="F85" s="17"/>
      <c r="G85" s="38">
        <v>11934</v>
      </c>
      <c r="H85" s="38"/>
      <c r="I85" s="17"/>
      <c r="J85" s="38">
        <v>36853</v>
      </c>
      <c r="K85" s="38"/>
      <c r="L85" s="17"/>
    </row>
    <row r="86" spans="1:12" x14ac:dyDescent="0.25">
      <c r="A86" s="11"/>
      <c r="B86" s="23" t="s">
        <v>105</v>
      </c>
      <c r="C86" s="24"/>
      <c r="D86" s="40">
        <v>24919</v>
      </c>
      <c r="E86" s="40"/>
      <c r="F86" s="24"/>
      <c r="G86" s="40">
        <v>11934</v>
      </c>
      <c r="H86" s="40"/>
      <c r="I86" s="24"/>
      <c r="J86" s="40">
        <v>36853</v>
      </c>
      <c r="K86" s="40"/>
      <c r="L86" s="24"/>
    </row>
    <row r="87" spans="1:12" x14ac:dyDescent="0.25">
      <c r="A87" s="11"/>
      <c r="B87" s="28" t="s">
        <v>106</v>
      </c>
      <c r="C87" s="17"/>
      <c r="D87" s="38">
        <v>535262</v>
      </c>
      <c r="E87" s="38"/>
      <c r="F87" s="17"/>
      <c r="G87" s="38">
        <v>8228</v>
      </c>
      <c r="H87" s="38"/>
      <c r="I87" s="17"/>
      <c r="J87" s="38">
        <v>543490</v>
      </c>
      <c r="K87" s="38"/>
      <c r="L87" s="17"/>
    </row>
    <row r="88" spans="1:12" ht="26.25" x14ac:dyDescent="0.25">
      <c r="A88" s="11"/>
      <c r="B88" s="23" t="s">
        <v>115</v>
      </c>
      <c r="C88" s="24"/>
      <c r="D88" s="40">
        <v>15789</v>
      </c>
      <c r="E88" s="40"/>
      <c r="F88" s="24"/>
      <c r="G88" s="41">
        <v>812</v>
      </c>
      <c r="H88" s="41"/>
      <c r="I88" s="24"/>
      <c r="J88" s="40">
        <v>16601</v>
      </c>
      <c r="K88" s="40"/>
      <c r="L88" s="24"/>
    </row>
    <row r="89" spans="1:12" x14ac:dyDescent="0.25">
      <c r="A89" s="11"/>
      <c r="B89" s="28" t="s">
        <v>117</v>
      </c>
      <c r="C89" s="17"/>
      <c r="D89" s="38">
        <v>441619</v>
      </c>
      <c r="E89" s="38"/>
      <c r="F89" s="17"/>
      <c r="G89" s="39">
        <v>812</v>
      </c>
      <c r="H89" s="39"/>
      <c r="I89" s="17"/>
      <c r="J89" s="38">
        <v>442431</v>
      </c>
      <c r="K89" s="38"/>
      <c r="L89" s="17"/>
    </row>
    <row r="90" spans="1:12" x14ac:dyDescent="0.25">
      <c r="A90" s="11"/>
      <c r="B90" s="23" t="s">
        <v>249</v>
      </c>
      <c r="C90" s="24"/>
      <c r="D90" s="40">
        <v>93643</v>
      </c>
      <c r="E90" s="40"/>
      <c r="F90" s="24"/>
      <c r="G90" s="40">
        <v>7416</v>
      </c>
      <c r="H90" s="40"/>
      <c r="I90" s="24"/>
      <c r="J90" s="40">
        <v>101059</v>
      </c>
      <c r="K90" s="40"/>
      <c r="L90" s="24"/>
    </row>
    <row r="91" spans="1:12" x14ac:dyDescent="0.25">
      <c r="A91" s="11"/>
      <c r="B91" s="28" t="s">
        <v>251</v>
      </c>
      <c r="C91" s="17"/>
      <c r="D91" s="38">
        <v>32595</v>
      </c>
      <c r="E91" s="38"/>
      <c r="F91" s="17"/>
      <c r="G91" s="38">
        <v>2439</v>
      </c>
      <c r="H91" s="38"/>
      <c r="I91" s="17"/>
      <c r="J91" s="38">
        <v>35034</v>
      </c>
      <c r="K91" s="38"/>
      <c r="L91" s="17"/>
    </row>
    <row r="92" spans="1:12" x14ac:dyDescent="0.25">
      <c r="A92" s="11"/>
      <c r="B92" s="23" t="s">
        <v>253</v>
      </c>
      <c r="C92" s="24"/>
      <c r="D92" s="40">
        <v>61048</v>
      </c>
      <c r="E92" s="40"/>
      <c r="F92" s="24"/>
      <c r="G92" s="40">
        <v>4977</v>
      </c>
      <c r="H92" s="40"/>
      <c r="I92" s="24"/>
      <c r="J92" s="40">
        <v>66025</v>
      </c>
      <c r="K92" s="40"/>
      <c r="L92" s="24"/>
    </row>
    <row r="93" spans="1:12" x14ac:dyDescent="0.25">
      <c r="A93" s="11"/>
      <c r="B93" s="17"/>
      <c r="C93" s="17"/>
      <c r="D93" s="17"/>
      <c r="E93" s="17"/>
      <c r="F93" s="17"/>
      <c r="G93" s="17"/>
      <c r="H93" s="17"/>
      <c r="I93" s="17"/>
      <c r="J93" s="17"/>
      <c r="K93" s="17"/>
      <c r="L93" s="17"/>
    </row>
    <row r="94" spans="1:12" x14ac:dyDescent="0.25">
      <c r="A94" s="11"/>
      <c r="B94" s="44"/>
      <c r="C94" s="44"/>
      <c r="D94" s="44"/>
      <c r="E94" s="44"/>
      <c r="F94" s="44"/>
      <c r="G94" s="44"/>
      <c r="H94" s="44"/>
      <c r="I94" s="44"/>
      <c r="J94" s="44"/>
      <c r="K94" s="44"/>
      <c r="L94" s="44"/>
    </row>
    <row r="95" spans="1:12" x14ac:dyDescent="0.25">
      <c r="A95" s="11"/>
      <c r="B95" s="44" t="s">
        <v>256</v>
      </c>
      <c r="C95" s="44"/>
      <c r="D95" s="44"/>
      <c r="E95" s="44"/>
      <c r="F95" s="44"/>
      <c r="G95" s="44"/>
      <c r="H95" s="44"/>
      <c r="I95" s="44"/>
      <c r="J95" s="44"/>
      <c r="K95" s="44"/>
      <c r="L95" s="44"/>
    </row>
    <row r="96" spans="1:12" x14ac:dyDescent="0.25">
      <c r="A96" s="11"/>
      <c r="B96" s="44"/>
      <c r="C96" s="44"/>
      <c r="D96" s="44"/>
      <c r="E96" s="44"/>
      <c r="F96" s="44"/>
      <c r="G96" s="44"/>
      <c r="H96" s="44"/>
      <c r="I96" s="44"/>
      <c r="J96" s="44"/>
      <c r="K96" s="44"/>
      <c r="L96" s="44"/>
    </row>
    <row r="97" spans="1:12" x14ac:dyDescent="0.25">
      <c r="A97" s="11"/>
      <c r="B97" s="17"/>
      <c r="C97" s="18"/>
      <c r="D97" s="33" t="s">
        <v>201</v>
      </c>
      <c r="E97" s="33"/>
      <c r="F97" s="18"/>
      <c r="G97" s="34"/>
      <c r="H97" s="34"/>
      <c r="I97" s="18"/>
      <c r="J97" s="34"/>
      <c r="K97" s="34"/>
      <c r="L97" s="18"/>
    </row>
    <row r="98" spans="1:12" ht="15.75" thickBot="1" x14ac:dyDescent="0.3">
      <c r="A98" s="11"/>
      <c r="B98" s="17"/>
      <c r="C98" s="18"/>
      <c r="D98" s="35" t="s">
        <v>202</v>
      </c>
      <c r="E98" s="35"/>
      <c r="F98" s="18"/>
      <c r="G98" s="35" t="s">
        <v>203</v>
      </c>
      <c r="H98" s="35"/>
      <c r="I98" s="18"/>
      <c r="J98" s="35" t="s">
        <v>204</v>
      </c>
      <c r="K98" s="35"/>
      <c r="L98" s="18"/>
    </row>
    <row r="99" spans="1:12" x14ac:dyDescent="0.25">
      <c r="A99" s="11"/>
      <c r="B99" s="21"/>
      <c r="C99" s="17"/>
      <c r="D99" s="37"/>
      <c r="E99" s="37"/>
      <c r="F99" s="17"/>
      <c r="G99" s="37"/>
      <c r="H99" s="37"/>
      <c r="I99" s="17"/>
      <c r="J99" s="37"/>
      <c r="K99" s="37"/>
      <c r="L99" s="17"/>
    </row>
    <row r="100" spans="1:12" x14ac:dyDescent="0.25">
      <c r="A100" s="11"/>
      <c r="B100" s="23" t="s">
        <v>100</v>
      </c>
      <c r="C100" s="24"/>
      <c r="D100" s="25" t="s">
        <v>206</v>
      </c>
      <c r="E100" s="26">
        <v>602921</v>
      </c>
      <c r="F100" s="24"/>
      <c r="G100" s="25" t="s">
        <v>206</v>
      </c>
      <c r="H100" s="27" t="s">
        <v>257</v>
      </c>
      <c r="I100" s="25" t="s">
        <v>208</v>
      </c>
      <c r="J100" s="25" t="s">
        <v>206</v>
      </c>
      <c r="K100" s="26">
        <v>593267</v>
      </c>
      <c r="L100" s="24"/>
    </row>
    <row r="101" spans="1:12" x14ac:dyDescent="0.25">
      <c r="A101" s="11"/>
      <c r="B101" s="28" t="s">
        <v>104</v>
      </c>
      <c r="C101" s="17"/>
      <c r="D101" s="38">
        <v>37053</v>
      </c>
      <c r="E101" s="38"/>
      <c r="F101" s="17"/>
      <c r="G101" s="38">
        <v>16741</v>
      </c>
      <c r="H101" s="38"/>
      <c r="I101" s="17"/>
      <c r="J101" s="38">
        <v>53794</v>
      </c>
      <c r="K101" s="38"/>
      <c r="L101" s="17"/>
    </row>
    <row r="102" spans="1:12" x14ac:dyDescent="0.25">
      <c r="A102" s="11"/>
      <c r="B102" s="23" t="s">
        <v>105</v>
      </c>
      <c r="C102" s="24"/>
      <c r="D102" s="40">
        <v>36799</v>
      </c>
      <c r="E102" s="40"/>
      <c r="F102" s="24"/>
      <c r="G102" s="40">
        <v>16741</v>
      </c>
      <c r="H102" s="40"/>
      <c r="I102" s="24"/>
      <c r="J102" s="40">
        <v>53540</v>
      </c>
      <c r="K102" s="40"/>
      <c r="L102" s="24"/>
    </row>
    <row r="103" spans="1:12" x14ac:dyDescent="0.25">
      <c r="A103" s="11"/>
      <c r="B103" s="28" t="s">
        <v>106</v>
      </c>
      <c r="C103" s="17"/>
      <c r="D103" s="38">
        <v>1105301</v>
      </c>
      <c r="E103" s="38"/>
      <c r="F103" s="17"/>
      <c r="G103" s="38">
        <v>7087</v>
      </c>
      <c r="H103" s="38"/>
      <c r="I103" s="17"/>
      <c r="J103" s="38">
        <v>1112388</v>
      </c>
      <c r="K103" s="38"/>
      <c r="L103" s="17"/>
    </row>
    <row r="104" spans="1:12" ht="26.25" x14ac:dyDescent="0.25">
      <c r="A104" s="11"/>
      <c r="B104" s="23" t="s">
        <v>115</v>
      </c>
      <c r="C104" s="24"/>
      <c r="D104" s="40">
        <v>31231</v>
      </c>
      <c r="E104" s="40"/>
      <c r="F104" s="24"/>
      <c r="G104" s="40">
        <v>1260</v>
      </c>
      <c r="H104" s="40"/>
      <c r="I104" s="24"/>
      <c r="J104" s="40">
        <v>32491</v>
      </c>
      <c r="K104" s="40"/>
      <c r="L104" s="24"/>
    </row>
    <row r="105" spans="1:12" x14ac:dyDescent="0.25">
      <c r="A105" s="11"/>
      <c r="B105" s="28" t="s">
        <v>117</v>
      </c>
      <c r="C105" s="17"/>
      <c r="D105" s="38">
        <v>936304</v>
      </c>
      <c r="E105" s="38"/>
      <c r="F105" s="17"/>
      <c r="G105" s="38">
        <v>1260</v>
      </c>
      <c r="H105" s="38"/>
      <c r="I105" s="17"/>
      <c r="J105" s="38">
        <v>937564</v>
      </c>
      <c r="K105" s="38"/>
      <c r="L105" s="17"/>
    </row>
    <row r="106" spans="1:12" x14ac:dyDescent="0.25">
      <c r="A106" s="11"/>
      <c r="B106" s="23" t="s">
        <v>249</v>
      </c>
      <c r="C106" s="24"/>
      <c r="D106" s="40">
        <v>168997</v>
      </c>
      <c r="E106" s="40"/>
      <c r="F106" s="24"/>
      <c r="G106" s="40">
        <v>5827</v>
      </c>
      <c r="H106" s="40"/>
      <c r="I106" s="24"/>
      <c r="J106" s="40">
        <v>174824</v>
      </c>
      <c r="K106" s="40"/>
      <c r="L106" s="24"/>
    </row>
    <row r="107" spans="1:12" x14ac:dyDescent="0.25">
      <c r="A107" s="11"/>
      <c r="B107" s="28" t="s">
        <v>251</v>
      </c>
      <c r="C107" s="17"/>
      <c r="D107" s="38">
        <v>56955</v>
      </c>
      <c r="E107" s="38"/>
      <c r="F107" s="17"/>
      <c r="G107" s="38">
        <v>1921</v>
      </c>
      <c r="H107" s="38"/>
      <c r="I107" s="17"/>
      <c r="J107" s="38">
        <v>58876</v>
      </c>
      <c r="K107" s="38"/>
      <c r="L107" s="17"/>
    </row>
    <row r="108" spans="1:12" x14ac:dyDescent="0.25">
      <c r="A108" s="11"/>
      <c r="B108" s="23" t="s">
        <v>253</v>
      </c>
      <c r="C108" s="24"/>
      <c r="D108" s="40">
        <v>112042</v>
      </c>
      <c r="E108" s="40"/>
      <c r="F108" s="24"/>
      <c r="G108" s="40">
        <v>3906</v>
      </c>
      <c r="H108" s="40"/>
      <c r="I108" s="24"/>
      <c r="J108" s="40">
        <v>115948</v>
      </c>
      <c r="K108" s="40"/>
      <c r="L108" s="24"/>
    </row>
    <row r="109" spans="1:12" x14ac:dyDescent="0.25">
      <c r="A109" s="11"/>
      <c r="B109" s="17"/>
      <c r="C109" s="17"/>
      <c r="D109" s="17"/>
      <c r="E109" s="17"/>
      <c r="F109" s="17"/>
      <c r="G109" s="17"/>
      <c r="H109" s="17"/>
      <c r="I109" s="17"/>
      <c r="J109" s="17"/>
      <c r="K109" s="17"/>
      <c r="L109" s="17"/>
    </row>
    <row r="110" spans="1:12" x14ac:dyDescent="0.25">
      <c r="A110" s="11"/>
      <c r="B110" s="47"/>
      <c r="C110" s="47"/>
      <c r="D110" s="47"/>
      <c r="E110" s="47"/>
      <c r="F110" s="47"/>
      <c r="G110" s="47"/>
      <c r="H110" s="47"/>
      <c r="I110" s="47"/>
      <c r="J110" s="47"/>
      <c r="K110" s="47"/>
      <c r="L110" s="47"/>
    </row>
    <row r="111" spans="1:12" x14ac:dyDescent="0.25">
      <c r="A111" s="11"/>
      <c r="B111" s="44" t="s">
        <v>258</v>
      </c>
      <c r="C111" s="44"/>
      <c r="D111" s="44"/>
      <c r="E111" s="44"/>
      <c r="F111" s="44"/>
      <c r="G111" s="44"/>
      <c r="H111" s="44"/>
      <c r="I111" s="44"/>
      <c r="J111" s="44"/>
      <c r="K111" s="44"/>
      <c r="L111" s="44"/>
    </row>
    <row r="112" spans="1:12" x14ac:dyDescent="0.25">
      <c r="A112" s="11"/>
      <c r="B112" s="44"/>
      <c r="C112" s="44"/>
      <c r="D112" s="44"/>
      <c r="E112" s="44"/>
      <c r="F112" s="44"/>
      <c r="G112" s="44"/>
      <c r="H112" s="44"/>
      <c r="I112" s="44"/>
      <c r="J112" s="44"/>
      <c r="K112" s="44"/>
      <c r="L112" s="44"/>
    </row>
    <row r="113" spans="1:12" x14ac:dyDescent="0.25">
      <c r="A113" s="11"/>
      <c r="B113" s="17"/>
      <c r="C113" s="18"/>
      <c r="D113" s="33" t="s">
        <v>201</v>
      </c>
      <c r="E113" s="33"/>
      <c r="F113" s="18"/>
      <c r="G113" s="34"/>
      <c r="H113" s="34"/>
      <c r="I113" s="18"/>
      <c r="J113" s="34"/>
      <c r="K113" s="34"/>
      <c r="L113" s="18"/>
    </row>
    <row r="114" spans="1:12" ht="15.75" thickBot="1" x14ac:dyDescent="0.3">
      <c r="A114" s="11"/>
      <c r="B114" s="17"/>
      <c r="C114" s="18"/>
      <c r="D114" s="35" t="s">
        <v>202</v>
      </c>
      <c r="E114" s="35"/>
      <c r="F114" s="18"/>
      <c r="G114" s="35" t="s">
        <v>203</v>
      </c>
      <c r="H114" s="35"/>
      <c r="I114" s="18"/>
      <c r="J114" s="35" t="s">
        <v>204</v>
      </c>
      <c r="K114" s="35"/>
      <c r="L114" s="18"/>
    </row>
    <row r="115" spans="1:12" x14ac:dyDescent="0.25">
      <c r="A115" s="11"/>
      <c r="B115" s="21"/>
      <c r="C115" s="17"/>
      <c r="D115" s="37"/>
      <c r="E115" s="37"/>
      <c r="F115" s="17"/>
      <c r="G115" s="37"/>
      <c r="H115" s="37"/>
      <c r="I115" s="17"/>
      <c r="J115" s="37"/>
      <c r="K115" s="37"/>
      <c r="L115" s="17"/>
    </row>
    <row r="116" spans="1:12" x14ac:dyDescent="0.25">
      <c r="A116" s="11"/>
      <c r="B116" s="23" t="s">
        <v>120</v>
      </c>
      <c r="C116" s="24"/>
      <c r="D116" s="25" t="s">
        <v>206</v>
      </c>
      <c r="E116" s="26">
        <v>43413</v>
      </c>
      <c r="F116" s="24"/>
      <c r="G116" s="25" t="s">
        <v>206</v>
      </c>
      <c r="H116" s="27" t="s">
        <v>238</v>
      </c>
      <c r="I116" s="25" t="s">
        <v>208</v>
      </c>
      <c r="J116" s="25" t="s">
        <v>206</v>
      </c>
      <c r="K116" s="27" t="s">
        <v>239</v>
      </c>
      <c r="L116" s="25" t="s">
        <v>208</v>
      </c>
    </row>
    <row r="117" spans="1:12" ht="26.25" x14ac:dyDescent="0.25">
      <c r="A117" s="11"/>
      <c r="B117" s="28" t="s">
        <v>124</v>
      </c>
      <c r="C117" s="17"/>
      <c r="D117" s="39" t="s">
        <v>259</v>
      </c>
      <c r="E117" s="39"/>
      <c r="F117" s="13" t="s">
        <v>208</v>
      </c>
      <c r="G117" s="38">
        <v>23390</v>
      </c>
      <c r="H117" s="38"/>
      <c r="I117" s="17"/>
      <c r="J117" s="39" t="s">
        <v>260</v>
      </c>
      <c r="K117" s="39"/>
      <c r="L117" s="13" t="s">
        <v>208</v>
      </c>
    </row>
    <row r="118" spans="1:12" ht="26.25" x14ac:dyDescent="0.25">
      <c r="A118" s="11"/>
      <c r="B118" s="23" t="s">
        <v>127</v>
      </c>
      <c r="C118" s="24"/>
      <c r="D118" s="40">
        <v>2251</v>
      </c>
      <c r="E118" s="40"/>
      <c r="F118" s="24"/>
      <c r="G118" s="41">
        <v>273</v>
      </c>
      <c r="H118" s="41"/>
      <c r="I118" s="24"/>
      <c r="J118" s="40">
        <v>2524</v>
      </c>
      <c r="K118" s="40"/>
      <c r="L118" s="24"/>
    </row>
    <row r="119" spans="1:12" ht="26.25" x14ac:dyDescent="0.25">
      <c r="A119" s="11"/>
      <c r="B119" s="28" t="s">
        <v>261</v>
      </c>
      <c r="C119" s="17"/>
      <c r="D119" s="39" t="s">
        <v>262</v>
      </c>
      <c r="E119" s="39"/>
      <c r="F119" s="13" t="s">
        <v>208</v>
      </c>
      <c r="G119" s="38">
        <v>23663</v>
      </c>
      <c r="H119" s="38"/>
      <c r="I119" s="17"/>
      <c r="J119" s="39" t="s">
        <v>263</v>
      </c>
      <c r="K119" s="39"/>
      <c r="L119" s="13" t="s">
        <v>208</v>
      </c>
    </row>
    <row r="120" spans="1:12" ht="39" x14ac:dyDescent="0.25">
      <c r="A120" s="11"/>
      <c r="B120" s="23" t="s">
        <v>129</v>
      </c>
      <c r="C120" s="24"/>
      <c r="D120" s="40">
        <v>125324</v>
      </c>
      <c r="E120" s="40"/>
      <c r="F120" s="24"/>
      <c r="G120" s="41" t="s">
        <v>264</v>
      </c>
      <c r="H120" s="41"/>
      <c r="I120" s="25" t="s">
        <v>208</v>
      </c>
      <c r="J120" s="40">
        <v>121174</v>
      </c>
      <c r="K120" s="40"/>
      <c r="L120" s="24"/>
    </row>
    <row r="121" spans="1:12" ht="26.25" x14ac:dyDescent="0.25">
      <c r="A121" s="11"/>
      <c r="B121" s="28" t="s">
        <v>130</v>
      </c>
      <c r="C121" s="17"/>
      <c r="D121" s="39" t="s">
        <v>265</v>
      </c>
      <c r="E121" s="39"/>
      <c r="F121" s="13" t="s">
        <v>208</v>
      </c>
      <c r="G121" s="38">
        <v>19513</v>
      </c>
      <c r="H121" s="38"/>
      <c r="I121" s="17"/>
      <c r="J121" s="39" t="s">
        <v>266</v>
      </c>
      <c r="K121" s="39"/>
      <c r="L121" s="13" t="s">
        <v>208</v>
      </c>
    </row>
    <row r="122" spans="1:12" ht="26.25" x14ac:dyDescent="0.25">
      <c r="A122" s="11"/>
      <c r="B122" s="23" t="s">
        <v>267</v>
      </c>
      <c r="C122" s="24"/>
      <c r="D122" s="41" t="s">
        <v>268</v>
      </c>
      <c r="E122" s="41"/>
      <c r="F122" s="25" t="s">
        <v>208</v>
      </c>
      <c r="G122" s="40">
        <v>6829</v>
      </c>
      <c r="H122" s="40"/>
      <c r="I122" s="24"/>
      <c r="J122" s="41" t="s">
        <v>269</v>
      </c>
      <c r="K122" s="41"/>
      <c r="L122" s="25" t="s">
        <v>208</v>
      </c>
    </row>
    <row r="123" spans="1:12" x14ac:dyDescent="0.25">
      <c r="A123" s="11"/>
      <c r="B123" s="28" t="s">
        <v>132</v>
      </c>
      <c r="C123" s="17"/>
      <c r="D123" s="39" t="s">
        <v>270</v>
      </c>
      <c r="E123" s="39"/>
      <c r="F123" s="13" t="s">
        <v>208</v>
      </c>
      <c r="G123" s="38">
        <v>12684</v>
      </c>
      <c r="H123" s="38"/>
      <c r="I123" s="17"/>
      <c r="J123" s="39" t="s">
        <v>271</v>
      </c>
      <c r="K123" s="39"/>
      <c r="L123" s="13" t="s">
        <v>208</v>
      </c>
    </row>
    <row r="124" spans="1:12" x14ac:dyDescent="0.25">
      <c r="A124" s="11"/>
      <c r="B124" s="23" t="s">
        <v>133</v>
      </c>
      <c r="C124" s="24"/>
      <c r="D124" s="41" t="s">
        <v>272</v>
      </c>
      <c r="E124" s="41"/>
      <c r="F124" s="25" t="s">
        <v>208</v>
      </c>
      <c r="G124" s="41" t="s">
        <v>273</v>
      </c>
      <c r="H124" s="41"/>
      <c r="I124" s="25" t="s">
        <v>208</v>
      </c>
      <c r="J124" s="41" t="s">
        <v>274</v>
      </c>
      <c r="K124" s="41"/>
      <c r="L124" s="25" t="s">
        <v>208</v>
      </c>
    </row>
    <row r="125" spans="1:12" x14ac:dyDescent="0.25">
      <c r="A125" s="11"/>
      <c r="B125" s="17"/>
      <c r="C125" s="17"/>
      <c r="D125" s="17"/>
      <c r="E125" s="17"/>
      <c r="F125" s="17"/>
      <c r="G125" s="17"/>
      <c r="H125" s="17"/>
      <c r="I125" s="17"/>
      <c r="J125" s="17"/>
      <c r="K125" s="17"/>
      <c r="L125" s="17"/>
    </row>
    <row r="126" spans="1:12" x14ac:dyDescent="0.25">
      <c r="A126" s="11"/>
      <c r="B126" s="44"/>
      <c r="C126" s="44"/>
      <c r="D126" s="44"/>
      <c r="E126" s="44"/>
      <c r="F126" s="44"/>
      <c r="G126" s="44"/>
      <c r="H126" s="44"/>
      <c r="I126" s="44"/>
      <c r="J126" s="44"/>
      <c r="K126" s="44"/>
      <c r="L126" s="44"/>
    </row>
    <row r="127" spans="1:12" x14ac:dyDescent="0.25">
      <c r="A127" s="11"/>
      <c r="B127" s="44" t="s">
        <v>275</v>
      </c>
      <c r="C127" s="44"/>
      <c r="D127" s="44"/>
      <c r="E127" s="44"/>
      <c r="F127" s="44"/>
      <c r="G127" s="44"/>
      <c r="H127" s="44"/>
      <c r="I127" s="44"/>
      <c r="J127" s="44"/>
      <c r="K127" s="44"/>
      <c r="L127" s="44"/>
    </row>
    <row r="128" spans="1:12" x14ac:dyDescent="0.25">
      <c r="A128" s="11"/>
      <c r="B128" s="44"/>
      <c r="C128" s="44"/>
      <c r="D128" s="44"/>
      <c r="E128" s="44"/>
      <c r="F128" s="44"/>
      <c r="G128" s="44"/>
      <c r="H128" s="44"/>
      <c r="I128" s="44"/>
      <c r="J128" s="44"/>
      <c r="K128" s="44"/>
      <c r="L128" s="44"/>
    </row>
    <row r="129" spans="1:12" x14ac:dyDescent="0.25">
      <c r="A129" s="11"/>
      <c r="B129" s="17"/>
      <c r="C129" s="18"/>
      <c r="D129" s="33" t="s">
        <v>201</v>
      </c>
      <c r="E129" s="33"/>
      <c r="F129" s="18"/>
      <c r="G129" s="34"/>
      <c r="H129" s="34"/>
      <c r="I129" s="18"/>
      <c r="J129" s="34"/>
      <c r="K129" s="34"/>
      <c r="L129" s="18"/>
    </row>
    <row r="130" spans="1:12" ht="15.75" thickBot="1" x14ac:dyDescent="0.3">
      <c r="A130" s="11"/>
      <c r="B130" s="17"/>
      <c r="C130" s="18"/>
      <c r="D130" s="35" t="s">
        <v>202</v>
      </c>
      <c r="E130" s="35"/>
      <c r="F130" s="18"/>
      <c r="G130" s="35" t="s">
        <v>203</v>
      </c>
      <c r="H130" s="35"/>
      <c r="I130" s="18"/>
      <c r="J130" s="35" t="s">
        <v>204</v>
      </c>
      <c r="K130" s="35"/>
      <c r="L130" s="18"/>
    </row>
    <row r="131" spans="1:12" x14ac:dyDescent="0.25">
      <c r="A131" s="11"/>
      <c r="B131" s="21"/>
      <c r="C131" s="17"/>
      <c r="D131" s="37"/>
      <c r="E131" s="37"/>
      <c r="F131" s="17"/>
      <c r="G131" s="37"/>
      <c r="H131" s="37"/>
      <c r="I131" s="17"/>
      <c r="J131" s="37"/>
      <c r="K131" s="37"/>
      <c r="L131" s="17"/>
    </row>
    <row r="132" spans="1:12" x14ac:dyDescent="0.25">
      <c r="A132" s="11"/>
      <c r="B132" s="23" t="s">
        <v>253</v>
      </c>
      <c r="C132" s="24"/>
      <c r="D132" s="25" t="s">
        <v>206</v>
      </c>
      <c r="E132" s="26">
        <v>117640</v>
      </c>
      <c r="F132" s="24"/>
      <c r="G132" s="25" t="s">
        <v>206</v>
      </c>
      <c r="H132" s="27" t="s">
        <v>216</v>
      </c>
      <c r="I132" s="25" t="s">
        <v>208</v>
      </c>
      <c r="J132" s="25" t="s">
        <v>206</v>
      </c>
      <c r="K132" s="26">
        <v>62780</v>
      </c>
      <c r="L132" s="24"/>
    </row>
    <row r="133" spans="1:12" ht="26.25" x14ac:dyDescent="0.25">
      <c r="A133" s="11"/>
      <c r="B133" s="28" t="s">
        <v>124</v>
      </c>
      <c r="C133" s="17"/>
      <c r="D133" s="39" t="s">
        <v>276</v>
      </c>
      <c r="E133" s="39"/>
      <c r="F133" s="13" t="s">
        <v>208</v>
      </c>
      <c r="G133" s="38">
        <v>22828</v>
      </c>
      <c r="H133" s="38"/>
      <c r="I133" s="17"/>
      <c r="J133" s="39" t="s">
        <v>277</v>
      </c>
      <c r="K133" s="39"/>
      <c r="L133" s="13" t="s">
        <v>208</v>
      </c>
    </row>
    <row r="134" spans="1:12" ht="26.25" x14ac:dyDescent="0.25">
      <c r="A134" s="11"/>
      <c r="B134" s="23" t="s">
        <v>127</v>
      </c>
      <c r="C134" s="24"/>
      <c r="D134" s="41" t="s">
        <v>278</v>
      </c>
      <c r="E134" s="41"/>
      <c r="F134" s="25" t="s">
        <v>208</v>
      </c>
      <c r="G134" s="41" t="s">
        <v>279</v>
      </c>
      <c r="H134" s="41"/>
      <c r="I134" s="25" t="s">
        <v>208</v>
      </c>
      <c r="J134" s="41" t="s">
        <v>280</v>
      </c>
      <c r="K134" s="41"/>
      <c r="L134" s="25" t="s">
        <v>208</v>
      </c>
    </row>
    <row r="135" spans="1:12" ht="26.25" x14ac:dyDescent="0.25">
      <c r="A135" s="11"/>
      <c r="B135" s="28" t="s">
        <v>261</v>
      </c>
      <c r="C135" s="17"/>
      <c r="D135" s="39" t="s">
        <v>281</v>
      </c>
      <c r="E135" s="39"/>
      <c r="F135" s="13" t="s">
        <v>208</v>
      </c>
      <c r="G135" s="38">
        <v>20208</v>
      </c>
      <c r="H135" s="38"/>
      <c r="I135" s="17"/>
      <c r="J135" s="39" t="s">
        <v>282</v>
      </c>
      <c r="K135" s="39"/>
      <c r="L135" s="13" t="s">
        <v>208</v>
      </c>
    </row>
    <row r="136" spans="1:12" ht="39" x14ac:dyDescent="0.25">
      <c r="A136" s="11"/>
      <c r="B136" s="23" t="s">
        <v>129</v>
      </c>
      <c r="C136" s="24"/>
      <c r="D136" s="40">
        <v>140011</v>
      </c>
      <c r="E136" s="40"/>
      <c r="F136" s="24"/>
      <c r="G136" s="41" t="s">
        <v>283</v>
      </c>
      <c r="H136" s="41"/>
      <c r="I136" s="25" t="s">
        <v>208</v>
      </c>
      <c r="J136" s="40">
        <v>136532</v>
      </c>
      <c r="K136" s="40"/>
      <c r="L136" s="24"/>
    </row>
    <row r="137" spans="1:12" ht="26.25" x14ac:dyDescent="0.25">
      <c r="A137" s="11"/>
      <c r="B137" s="28" t="s">
        <v>130</v>
      </c>
      <c r="C137" s="17"/>
      <c r="D137" s="39" t="s">
        <v>284</v>
      </c>
      <c r="E137" s="39"/>
      <c r="F137" s="13" t="s">
        <v>208</v>
      </c>
      <c r="G137" s="38">
        <v>16729</v>
      </c>
      <c r="H137" s="38"/>
      <c r="I137" s="17"/>
      <c r="J137" s="39" t="s">
        <v>285</v>
      </c>
      <c r="K137" s="39"/>
      <c r="L137" s="13" t="s">
        <v>208</v>
      </c>
    </row>
    <row r="138" spans="1:12" ht="26.25" x14ac:dyDescent="0.25">
      <c r="A138" s="11"/>
      <c r="B138" s="23" t="s">
        <v>267</v>
      </c>
      <c r="C138" s="24"/>
      <c r="D138" s="41" t="s">
        <v>286</v>
      </c>
      <c r="E138" s="41"/>
      <c r="F138" s="25" t="s">
        <v>208</v>
      </c>
      <c r="G138" s="40">
        <v>5855</v>
      </c>
      <c r="H138" s="40"/>
      <c r="I138" s="24"/>
      <c r="J138" s="41" t="s">
        <v>287</v>
      </c>
      <c r="K138" s="41"/>
      <c r="L138" s="25" t="s">
        <v>208</v>
      </c>
    </row>
    <row r="139" spans="1:12" x14ac:dyDescent="0.25">
      <c r="A139" s="11"/>
      <c r="B139" s="28" t="s">
        <v>132</v>
      </c>
      <c r="C139" s="17"/>
      <c r="D139" s="39" t="s">
        <v>288</v>
      </c>
      <c r="E139" s="39"/>
      <c r="F139" s="13" t="s">
        <v>208</v>
      </c>
      <c r="G139" s="38">
        <v>10874</v>
      </c>
      <c r="H139" s="38"/>
      <c r="I139" s="17"/>
      <c r="J139" s="39" t="s">
        <v>289</v>
      </c>
      <c r="K139" s="39"/>
      <c r="L139" s="13" t="s">
        <v>208</v>
      </c>
    </row>
    <row r="140" spans="1:12" x14ac:dyDescent="0.25">
      <c r="A140" s="11"/>
      <c r="B140" s="23" t="s">
        <v>133</v>
      </c>
      <c r="C140" s="24"/>
      <c r="D140" s="41" t="s">
        <v>290</v>
      </c>
      <c r="E140" s="41"/>
      <c r="F140" s="25" t="s">
        <v>208</v>
      </c>
      <c r="G140" s="41" t="s">
        <v>218</v>
      </c>
      <c r="H140" s="41"/>
      <c r="I140" s="25" t="s">
        <v>208</v>
      </c>
      <c r="J140" s="41" t="s">
        <v>291</v>
      </c>
      <c r="K140" s="41"/>
      <c r="L140" s="25" t="s">
        <v>208</v>
      </c>
    </row>
    <row r="141" spans="1:12" x14ac:dyDescent="0.25">
      <c r="A141" s="11"/>
      <c r="B141" s="17"/>
      <c r="C141" s="17"/>
      <c r="D141" s="17"/>
      <c r="E141" s="17"/>
      <c r="F141" s="17"/>
      <c r="G141" s="17"/>
      <c r="H141" s="17"/>
      <c r="I141" s="17"/>
      <c r="J141" s="17"/>
      <c r="K141" s="17"/>
      <c r="L141" s="17"/>
    </row>
    <row r="142" spans="1:12" x14ac:dyDescent="0.25">
      <c r="A142" s="11"/>
      <c r="B142" s="47"/>
      <c r="C142" s="47"/>
      <c r="D142" s="47"/>
      <c r="E142" s="47"/>
      <c r="F142" s="47"/>
      <c r="G142" s="47"/>
      <c r="H142" s="47"/>
      <c r="I142" s="47"/>
      <c r="J142" s="47"/>
      <c r="K142" s="47"/>
      <c r="L142" s="47"/>
    </row>
    <row r="143" spans="1:12" x14ac:dyDescent="0.25">
      <c r="A143" s="11"/>
      <c r="B143" s="44" t="s">
        <v>292</v>
      </c>
      <c r="C143" s="44"/>
      <c r="D143" s="44"/>
      <c r="E143" s="44"/>
      <c r="F143" s="44"/>
      <c r="G143" s="44"/>
      <c r="H143" s="44"/>
      <c r="I143" s="44"/>
      <c r="J143" s="44"/>
      <c r="K143" s="44"/>
      <c r="L143" s="44"/>
    </row>
    <row r="144" spans="1:12" x14ac:dyDescent="0.25">
      <c r="A144" s="11"/>
      <c r="B144" s="47"/>
      <c r="C144" s="47"/>
      <c r="D144" s="47"/>
      <c r="E144" s="47"/>
      <c r="F144" s="47"/>
      <c r="G144" s="47"/>
      <c r="H144" s="47"/>
      <c r="I144" s="47"/>
      <c r="J144" s="47"/>
      <c r="K144" s="47"/>
      <c r="L144" s="47"/>
    </row>
    <row r="145" spans="1:12" x14ac:dyDescent="0.25">
      <c r="A145" s="11"/>
      <c r="B145" s="17"/>
      <c r="C145" s="18"/>
      <c r="D145" s="33" t="s">
        <v>201</v>
      </c>
      <c r="E145" s="33"/>
      <c r="F145" s="18"/>
      <c r="G145" s="34"/>
      <c r="H145" s="34"/>
      <c r="I145" s="18"/>
      <c r="J145" s="34"/>
      <c r="K145" s="34"/>
      <c r="L145" s="18"/>
    </row>
    <row r="146" spans="1:12" ht="15.75" thickBot="1" x14ac:dyDescent="0.3">
      <c r="A146" s="11"/>
      <c r="B146" s="17"/>
      <c r="C146" s="18"/>
      <c r="D146" s="35" t="s">
        <v>202</v>
      </c>
      <c r="E146" s="35"/>
      <c r="F146" s="18"/>
      <c r="G146" s="35" t="s">
        <v>203</v>
      </c>
      <c r="H146" s="35"/>
      <c r="I146" s="18"/>
      <c r="J146" s="35" t="s">
        <v>204</v>
      </c>
      <c r="K146" s="35"/>
      <c r="L146" s="18"/>
    </row>
    <row r="147" spans="1:12" x14ac:dyDescent="0.25">
      <c r="A147" s="11"/>
      <c r="B147" s="21"/>
      <c r="C147" s="17"/>
      <c r="D147" s="37"/>
      <c r="E147" s="37"/>
      <c r="F147" s="17"/>
      <c r="G147" s="37"/>
      <c r="H147" s="37"/>
      <c r="I147" s="17"/>
      <c r="J147" s="37"/>
      <c r="K147" s="37"/>
      <c r="L147" s="17"/>
    </row>
    <row r="148" spans="1:12" x14ac:dyDescent="0.25">
      <c r="A148" s="11"/>
      <c r="B148" s="23" t="s">
        <v>253</v>
      </c>
      <c r="C148" s="24"/>
      <c r="D148" s="25" t="s">
        <v>206</v>
      </c>
      <c r="E148" s="26">
        <v>61048</v>
      </c>
      <c r="F148" s="24"/>
      <c r="G148" s="25" t="s">
        <v>206</v>
      </c>
      <c r="H148" s="26">
        <v>4977</v>
      </c>
      <c r="I148" s="24"/>
      <c r="J148" s="25" t="s">
        <v>206</v>
      </c>
      <c r="K148" s="26">
        <v>66025</v>
      </c>
      <c r="L148" s="24"/>
    </row>
    <row r="149" spans="1:12" ht="26.25" x14ac:dyDescent="0.25">
      <c r="A149" s="11"/>
      <c r="B149" s="28" t="s">
        <v>124</v>
      </c>
      <c r="C149" s="17"/>
      <c r="D149" s="38">
        <v>177624</v>
      </c>
      <c r="E149" s="38"/>
      <c r="F149" s="17"/>
      <c r="G149" s="39" t="s">
        <v>293</v>
      </c>
      <c r="H149" s="39"/>
      <c r="I149" s="13" t="s">
        <v>208</v>
      </c>
      <c r="J149" s="38">
        <v>172325</v>
      </c>
      <c r="K149" s="38"/>
      <c r="L149" s="17"/>
    </row>
    <row r="150" spans="1:12" ht="26.25" x14ac:dyDescent="0.25">
      <c r="A150" s="11"/>
      <c r="B150" s="23" t="s">
        <v>127</v>
      </c>
      <c r="C150" s="24"/>
      <c r="D150" s="41" t="s">
        <v>294</v>
      </c>
      <c r="E150" s="41"/>
      <c r="F150" s="25" t="s">
        <v>208</v>
      </c>
      <c r="G150" s="40">
        <v>2414</v>
      </c>
      <c r="H150" s="40"/>
      <c r="I150" s="24"/>
      <c r="J150" s="41" t="s">
        <v>295</v>
      </c>
      <c r="K150" s="41"/>
      <c r="L150" s="25" t="s">
        <v>208</v>
      </c>
    </row>
    <row r="151" spans="1:12" ht="26.25" x14ac:dyDescent="0.25">
      <c r="A151" s="11"/>
      <c r="B151" s="28" t="s">
        <v>261</v>
      </c>
      <c r="C151" s="17"/>
      <c r="D151" s="38">
        <v>161919</v>
      </c>
      <c r="E151" s="38"/>
      <c r="F151" s="17"/>
      <c r="G151" s="39" t="s">
        <v>296</v>
      </c>
      <c r="H151" s="39"/>
      <c r="I151" s="13" t="s">
        <v>208</v>
      </c>
      <c r="J151" s="38">
        <v>159034</v>
      </c>
      <c r="K151" s="38"/>
      <c r="L151" s="17"/>
    </row>
    <row r="152" spans="1:12" ht="39" x14ac:dyDescent="0.25">
      <c r="A152" s="11"/>
      <c r="B152" s="23" t="s">
        <v>129</v>
      </c>
      <c r="C152" s="24"/>
      <c r="D152" s="41" t="s">
        <v>297</v>
      </c>
      <c r="E152" s="41"/>
      <c r="F152" s="25" t="s">
        <v>208</v>
      </c>
      <c r="G152" s="41">
        <v>482</v>
      </c>
      <c r="H152" s="41"/>
      <c r="I152" s="24"/>
      <c r="J152" s="41" t="s">
        <v>298</v>
      </c>
      <c r="K152" s="41"/>
      <c r="L152" s="25" t="s">
        <v>208</v>
      </c>
    </row>
    <row r="153" spans="1:12" ht="26.25" x14ac:dyDescent="0.25">
      <c r="A153" s="11"/>
      <c r="B153" s="28" t="s">
        <v>130</v>
      </c>
      <c r="C153" s="17"/>
      <c r="D153" s="38">
        <v>120705</v>
      </c>
      <c r="E153" s="38"/>
      <c r="F153" s="17"/>
      <c r="G153" s="39" t="s">
        <v>299</v>
      </c>
      <c r="H153" s="39"/>
      <c r="I153" s="13" t="s">
        <v>208</v>
      </c>
      <c r="J153" s="38">
        <v>118302</v>
      </c>
      <c r="K153" s="38"/>
      <c r="L153" s="17"/>
    </row>
    <row r="154" spans="1:12" ht="26.25" x14ac:dyDescent="0.25">
      <c r="A154" s="11"/>
      <c r="B154" s="23" t="s">
        <v>267</v>
      </c>
      <c r="C154" s="24"/>
      <c r="D154" s="40">
        <v>42247</v>
      </c>
      <c r="E154" s="40"/>
      <c r="F154" s="24"/>
      <c r="G154" s="41" t="s">
        <v>300</v>
      </c>
      <c r="H154" s="41"/>
      <c r="I154" s="25" t="s">
        <v>208</v>
      </c>
      <c r="J154" s="40">
        <v>41406</v>
      </c>
      <c r="K154" s="40"/>
      <c r="L154" s="24"/>
    </row>
    <row r="155" spans="1:12" x14ac:dyDescent="0.25">
      <c r="A155" s="11"/>
      <c r="B155" s="28" t="s">
        <v>132</v>
      </c>
      <c r="C155" s="17"/>
      <c r="D155" s="38">
        <v>78458</v>
      </c>
      <c r="E155" s="38"/>
      <c r="F155" s="17"/>
      <c r="G155" s="39" t="s">
        <v>301</v>
      </c>
      <c r="H155" s="39"/>
      <c r="I155" s="13" t="s">
        <v>208</v>
      </c>
      <c r="J155" s="38">
        <v>76896</v>
      </c>
      <c r="K155" s="38"/>
      <c r="L155" s="17"/>
    </row>
    <row r="156" spans="1:12" x14ac:dyDescent="0.25">
      <c r="A156" s="11"/>
      <c r="B156" s="23" t="s">
        <v>133</v>
      </c>
      <c r="C156" s="24"/>
      <c r="D156" s="40">
        <v>139506</v>
      </c>
      <c r="E156" s="40"/>
      <c r="F156" s="24"/>
      <c r="G156" s="40">
        <v>3415</v>
      </c>
      <c r="H156" s="40"/>
      <c r="I156" s="24"/>
      <c r="J156" s="40">
        <v>142921</v>
      </c>
      <c r="K156" s="40"/>
      <c r="L156" s="24"/>
    </row>
    <row r="157" spans="1:12" x14ac:dyDescent="0.25">
      <c r="A157" s="11"/>
      <c r="B157" s="17"/>
      <c r="C157" s="17"/>
      <c r="D157" s="17"/>
      <c r="E157" s="17"/>
      <c r="F157" s="17"/>
      <c r="G157" s="17"/>
      <c r="H157" s="17"/>
      <c r="I157" s="17"/>
      <c r="J157" s="17"/>
      <c r="K157" s="17"/>
      <c r="L157" s="17"/>
    </row>
    <row r="158" spans="1:12" x14ac:dyDescent="0.25">
      <c r="A158" s="11"/>
      <c r="B158" s="44"/>
      <c r="C158" s="44"/>
      <c r="D158" s="44"/>
      <c r="E158" s="44"/>
      <c r="F158" s="44"/>
      <c r="G158" s="44"/>
      <c r="H158" s="44"/>
      <c r="I158" s="44"/>
      <c r="J158" s="44"/>
      <c r="K158" s="44"/>
      <c r="L158" s="44"/>
    </row>
    <row r="159" spans="1:12" x14ac:dyDescent="0.25">
      <c r="A159" s="11"/>
      <c r="B159" s="44" t="s">
        <v>302</v>
      </c>
      <c r="C159" s="44"/>
      <c r="D159" s="44"/>
      <c r="E159" s="44"/>
      <c r="F159" s="44"/>
      <c r="G159" s="44"/>
      <c r="H159" s="44"/>
      <c r="I159" s="44"/>
      <c r="J159" s="44"/>
      <c r="K159" s="44"/>
      <c r="L159" s="44"/>
    </row>
    <row r="160" spans="1:12" x14ac:dyDescent="0.25">
      <c r="A160" s="11"/>
      <c r="B160" s="44"/>
      <c r="C160" s="44"/>
      <c r="D160" s="44"/>
      <c r="E160" s="44"/>
      <c r="F160" s="44"/>
      <c r="G160" s="44"/>
      <c r="H160" s="44"/>
      <c r="I160" s="44"/>
      <c r="J160" s="44"/>
      <c r="K160" s="44"/>
      <c r="L160" s="44"/>
    </row>
    <row r="161" spans="1:12" x14ac:dyDescent="0.25">
      <c r="A161" s="11"/>
      <c r="B161" s="17"/>
      <c r="C161" s="18"/>
      <c r="D161" s="33" t="s">
        <v>201</v>
      </c>
      <c r="E161" s="33"/>
      <c r="F161" s="18"/>
      <c r="G161" s="34"/>
      <c r="H161" s="34"/>
      <c r="I161" s="18"/>
      <c r="J161" s="34"/>
      <c r="K161" s="34"/>
      <c r="L161" s="18"/>
    </row>
    <row r="162" spans="1:12" ht="15.75" thickBot="1" x14ac:dyDescent="0.3">
      <c r="A162" s="11"/>
      <c r="B162" s="17"/>
      <c r="C162" s="18"/>
      <c r="D162" s="35" t="s">
        <v>202</v>
      </c>
      <c r="E162" s="35"/>
      <c r="F162" s="18"/>
      <c r="G162" s="35" t="s">
        <v>203</v>
      </c>
      <c r="H162" s="35"/>
      <c r="I162" s="18"/>
      <c r="J162" s="35" t="s">
        <v>204</v>
      </c>
      <c r="K162" s="35"/>
      <c r="L162" s="18"/>
    </row>
    <row r="163" spans="1:12" x14ac:dyDescent="0.25">
      <c r="A163" s="11"/>
      <c r="B163" s="21"/>
      <c r="C163" s="17"/>
      <c r="D163" s="37"/>
      <c r="E163" s="37"/>
      <c r="F163" s="17"/>
      <c r="G163" s="37"/>
      <c r="H163" s="37"/>
      <c r="I163" s="17"/>
      <c r="J163" s="37"/>
      <c r="K163" s="37"/>
      <c r="L163" s="17"/>
    </row>
    <row r="164" spans="1:12" x14ac:dyDescent="0.25">
      <c r="A164" s="11"/>
      <c r="B164" s="23" t="s">
        <v>253</v>
      </c>
      <c r="C164" s="24"/>
      <c r="D164" s="25" t="s">
        <v>206</v>
      </c>
      <c r="E164" s="26">
        <v>112042</v>
      </c>
      <c r="F164" s="24"/>
      <c r="G164" s="25" t="s">
        <v>206</v>
      </c>
      <c r="H164" s="26">
        <v>3906</v>
      </c>
      <c r="I164" s="24"/>
      <c r="J164" s="25" t="s">
        <v>206</v>
      </c>
      <c r="K164" s="26">
        <v>115948</v>
      </c>
      <c r="L164" s="24"/>
    </row>
    <row r="165" spans="1:12" ht="26.25" x14ac:dyDescent="0.25">
      <c r="A165" s="11"/>
      <c r="B165" s="28" t="s">
        <v>124</v>
      </c>
      <c r="C165" s="17"/>
      <c r="D165" s="38">
        <v>211734</v>
      </c>
      <c r="E165" s="38"/>
      <c r="F165" s="17"/>
      <c r="G165" s="39" t="s">
        <v>303</v>
      </c>
      <c r="H165" s="39"/>
      <c r="I165" s="13" t="s">
        <v>208</v>
      </c>
      <c r="J165" s="38">
        <v>207058</v>
      </c>
      <c r="K165" s="38"/>
      <c r="L165" s="17"/>
    </row>
    <row r="166" spans="1:12" ht="26.25" x14ac:dyDescent="0.25">
      <c r="A166" s="11"/>
      <c r="B166" s="23" t="s">
        <v>127</v>
      </c>
      <c r="C166" s="24"/>
      <c r="D166" s="41" t="s">
        <v>304</v>
      </c>
      <c r="E166" s="41"/>
      <c r="F166" s="25" t="s">
        <v>208</v>
      </c>
      <c r="G166" s="40">
        <v>1914</v>
      </c>
      <c r="H166" s="40"/>
      <c r="I166" s="24"/>
      <c r="J166" s="41" t="s">
        <v>305</v>
      </c>
      <c r="K166" s="41"/>
      <c r="L166" s="25" t="s">
        <v>208</v>
      </c>
    </row>
    <row r="167" spans="1:12" ht="26.25" x14ac:dyDescent="0.25">
      <c r="A167" s="11"/>
      <c r="B167" s="28" t="s">
        <v>261</v>
      </c>
      <c r="C167" s="17"/>
      <c r="D167" s="38">
        <v>174092</v>
      </c>
      <c r="E167" s="38"/>
      <c r="F167" s="17"/>
      <c r="G167" s="39" t="s">
        <v>306</v>
      </c>
      <c r="H167" s="39"/>
      <c r="I167" s="13" t="s">
        <v>208</v>
      </c>
      <c r="J167" s="38">
        <v>171330</v>
      </c>
      <c r="K167" s="38"/>
      <c r="L167" s="17"/>
    </row>
    <row r="168" spans="1:12" ht="39" x14ac:dyDescent="0.25">
      <c r="A168" s="11"/>
      <c r="B168" s="23" t="s">
        <v>129</v>
      </c>
      <c r="C168" s="24"/>
      <c r="D168" s="41" t="s">
        <v>307</v>
      </c>
      <c r="E168" s="41"/>
      <c r="F168" s="25" t="s">
        <v>208</v>
      </c>
      <c r="G168" s="41">
        <v>439</v>
      </c>
      <c r="H168" s="41"/>
      <c r="I168" s="24"/>
      <c r="J168" s="41" t="s">
        <v>308</v>
      </c>
      <c r="K168" s="41"/>
      <c r="L168" s="25" t="s">
        <v>208</v>
      </c>
    </row>
    <row r="169" spans="1:12" ht="26.25" x14ac:dyDescent="0.25">
      <c r="A169" s="11"/>
      <c r="B169" s="28" t="s">
        <v>130</v>
      </c>
      <c r="C169" s="17"/>
      <c r="D169" s="38">
        <v>145029</v>
      </c>
      <c r="E169" s="38"/>
      <c r="F169" s="17"/>
      <c r="G169" s="39" t="s">
        <v>309</v>
      </c>
      <c r="H169" s="39"/>
      <c r="I169" s="13" t="s">
        <v>208</v>
      </c>
      <c r="J169" s="38">
        <v>142706</v>
      </c>
      <c r="K169" s="38"/>
      <c r="L169" s="17"/>
    </row>
    <row r="170" spans="1:12" ht="26.25" x14ac:dyDescent="0.25">
      <c r="A170" s="11"/>
      <c r="B170" s="23" t="s">
        <v>267</v>
      </c>
      <c r="C170" s="24"/>
      <c r="D170" s="40">
        <v>50760</v>
      </c>
      <c r="E170" s="40"/>
      <c r="F170" s="24"/>
      <c r="G170" s="41" t="s">
        <v>310</v>
      </c>
      <c r="H170" s="41"/>
      <c r="I170" s="25" t="s">
        <v>208</v>
      </c>
      <c r="J170" s="40">
        <v>49947</v>
      </c>
      <c r="K170" s="40"/>
      <c r="L170" s="24"/>
    </row>
    <row r="171" spans="1:12" x14ac:dyDescent="0.25">
      <c r="A171" s="11"/>
      <c r="B171" s="28" t="s">
        <v>132</v>
      </c>
      <c r="C171" s="17"/>
      <c r="D171" s="38">
        <v>94269</v>
      </c>
      <c r="E171" s="38"/>
      <c r="F171" s="17"/>
      <c r="G171" s="39" t="s">
        <v>311</v>
      </c>
      <c r="H171" s="39"/>
      <c r="I171" s="13" t="s">
        <v>208</v>
      </c>
      <c r="J171" s="38">
        <v>92759</v>
      </c>
      <c r="K171" s="38"/>
      <c r="L171" s="17"/>
    </row>
    <row r="172" spans="1:12" x14ac:dyDescent="0.25">
      <c r="A172" s="11"/>
      <c r="B172" s="23" t="s">
        <v>133</v>
      </c>
      <c r="C172" s="24"/>
      <c r="D172" s="40">
        <v>206311</v>
      </c>
      <c r="E172" s="40"/>
      <c r="F172" s="24"/>
      <c r="G172" s="40">
        <v>2396</v>
      </c>
      <c r="H172" s="40"/>
      <c r="I172" s="24"/>
      <c r="J172" s="40">
        <v>208707</v>
      </c>
      <c r="K172" s="40"/>
      <c r="L172" s="24"/>
    </row>
    <row r="173" spans="1:12" x14ac:dyDescent="0.25">
      <c r="A173" s="11"/>
      <c r="B173" s="17"/>
      <c r="C173" s="17"/>
      <c r="D173" s="17"/>
      <c r="E173" s="17"/>
      <c r="F173" s="17"/>
      <c r="G173" s="17"/>
      <c r="H173" s="17"/>
      <c r="I173" s="17"/>
      <c r="J173" s="17"/>
      <c r="K173" s="17"/>
      <c r="L173" s="17"/>
    </row>
    <row r="174" spans="1:12" x14ac:dyDescent="0.25">
      <c r="A174" s="11"/>
      <c r="B174" s="47"/>
      <c r="C174" s="47"/>
      <c r="D174" s="47"/>
      <c r="E174" s="47"/>
      <c r="F174" s="47"/>
      <c r="G174" s="47"/>
      <c r="H174" s="47"/>
      <c r="I174" s="47"/>
      <c r="J174" s="47"/>
      <c r="K174" s="47"/>
      <c r="L174" s="47"/>
    </row>
    <row r="175" spans="1:12" x14ac:dyDescent="0.25">
      <c r="A175" s="11"/>
      <c r="B175" s="44" t="s">
        <v>312</v>
      </c>
      <c r="C175" s="44"/>
      <c r="D175" s="44"/>
      <c r="E175" s="44"/>
      <c r="F175" s="44"/>
      <c r="G175" s="44"/>
      <c r="H175" s="44"/>
      <c r="I175" s="44"/>
      <c r="J175" s="44"/>
      <c r="K175" s="44"/>
      <c r="L175" s="44"/>
    </row>
    <row r="176" spans="1:12" x14ac:dyDescent="0.25">
      <c r="A176" s="11"/>
      <c r="B176" s="44"/>
      <c r="C176" s="44"/>
      <c r="D176" s="44"/>
      <c r="E176" s="44"/>
      <c r="F176" s="44"/>
      <c r="G176" s="44"/>
      <c r="H176" s="44"/>
      <c r="I176" s="44"/>
      <c r="J176" s="44"/>
      <c r="K176" s="44"/>
      <c r="L176" s="44"/>
    </row>
    <row r="177" spans="1:12" x14ac:dyDescent="0.25">
      <c r="A177" s="11"/>
      <c r="B177" s="17"/>
      <c r="C177" s="18"/>
      <c r="D177" s="33" t="s">
        <v>201</v>
      </c>
      <c r="E177" s="33"/>
      <c r="F177" s="18"/>
      <c r="G177" s="34"/>
      <c r="H177" s="34"/>
      <c r="I177" s="18"/>
      <c r="J177" s="34"/>
      <c r="K177" s="34"/>
      <c r="L177" s="18"/>
    </row>
    <row r="178" spans="1:12" ht="15.75" thickBot="1" x14ac:dyDescent="0.3">
      <c r="A178" s="11"/>
      <c r="B178" s="17"/>
      <c r="C178" s="18"/>
      <c r="D178" s="35" t="s">
        <v>202</v>
      </c>
      <c r="E178" s="35"/>
      <c r="F178" s="18"/>
      <c r="G178" s="35" t="s">
        <v>203</v>
      </c>
      <c r="H178" s="35"/>
      <c r="I178" s="18"/>
      <c r="J178" s="35" t="s">
        <v>204</v>
      </c>
      <c r="K178" s="35"/>
      <c r="L178" s="18"/>
    </row>
    <row r="179" spans="1:12" x14ac:dyDescent="0.25">
      <c r="A179" s="11"/>
      <c r="B179" s="21"/>
      <c r="C179" s="17"/>
      <c r="D179" s="37"/>
      <c r="E179" s="37"/>
      <c r="F179" s="17"/>
      <c r="G179" s="37"/>
      <c r="H179" s="37"/>
      <c r="I179" s="17"/>
      <c r="J179" s="37"/>
      <c r="K179" s="37"/>
      <c r="L179" s="17"/>
    </row>
    <row r="180" spans="1:12" x14ac:dyDescent="0.25">
      <c r="A180" s="11"/>
      <c r="B180" s="23" t="s">
        <v>253</v>
      </c>
      <c r="C180" s="24"/>
      <c r="D180" s="25" t="s">
        <v>206</v>
      </c>
      <c r="E180" s="26">
        <v>117640</v>
      </c>
      <c r="F180" s="24"/>
      <c r="G180" s="25" t="s">
        <v>206</v>
      </c>
      <c r="H180" s="27" t="s">
        <v>216</v>
      </c>
      <c r="I180" s="25" t="s">
        <v>208</v>
      </c>
      <c r="J180" s="25" t="s">
        <v>206</v>
      </c>
      <c r="K180" s="26">
        <v>62780</v>
      </c>
      <c r="L180" s="24"/>
    </row>
    <row r="181" spans="1:12" ht="26.25" x14ac:dyDescent="0.25">
      <c r="A181" s="11"/>
      <c r="B181" s="28" t="s">
        <v>142</v>
      </c>
      <c r="C181" s="17"/>
      <c r="D181" s="39" t="s">
        <v>288</v>
      </c>
      <c r="E181" s="39"/>
      <c r="F181" s="13" t="s">
        <v>208</v>
      </c>
      <c r="G181" s="38">
        <v>10874</v>
      </c>
      <c r="H181" s="38"/>
      <c r="I181" s="17"/>
      <c r="J181" s="39" t="s">
        <v>289</v>
      </c>
      <c r="K181" s="39"/>
      <c r="L181" s="13" t="s">
        <v>208</v>
      </c>
    </row>
    <row r="182" spans="1:12" ht="26.25" x14ac:dyDescent="0.25">
      <c r="A182" s="11"/>
      <c r="B182" s="23" t="s">
        <v>74</v>
      </c>
      <c r="C182" s="24"/>
      <c r="D182" s="40">
        <v>300808</v>
      </c>
      <c r="E182" s="40"/>
      <c r="F182" s="24"/>
      <c r="G182" s="40">
        <v>10874</v>
      </c>
      <c r="H182" s="40"/>
      <c r="I182" s="24"/>
      <c r="J182" s="40">
        <v>311682</v>
      </c>
      <c r="K182" s="40"/>
      <c r="L182" s="24"/>
    </row>
    <row r="183" spans="1:12" x14ac:dyDescent="0.25">
      <c r="A183" s="11"/>
      <c r="B183" s="28" t="s">
        <v>75</v>
      </c>
      <c r="C183" s="17"/>
      <c r="D183" s="38">
        <v>793730</v>
      </c>
      <c r="E183" s="38"/>
      <c r="F183" s="17"/>
      <c r="G183" s="39" t="s">
        <v>216</v>
      </c>
      <c r="H183" s="39"/>
      <c r="I183" s="13" t="s">
        <v>208</v>
      </c>
      <c r="J183" s="38">
        <v>738870</v>
      </c>
      <c r="K183" s="38"/>
      <c r="L183" s="17"/>
    </row>
    <row r="184" spans="1:12" x14ac:dyDescent="0.25">
      <c r="A184" s="11"/>
      <c r="B184" s="23" t="s">
        <v>138</v>
      </c>
      <c r="C184" s="24"/>
      <c r="D184" s="40">
        <v>1873930</v>
      </c>
      <c r="E184" s="40"/>
      <c r="F184" s="24"/>
      <c r="G184" s="41" t="s">
        <v>218</v>
      </c>
      <c r="H184" s="41"/>
      <c r="I184" s="25" t="s">
        <v>208</v>
      </c>
      <c r="J184" s="40">
        <v>1829944</v>
      </c>
      <c r="K184" s="40"/>
      <c r="L184" s="24"/>
    </row>
    <row r="185" spans="1:12" x14ac:dyDescent="0.25">
      <c r="A185" s="11"/>
      <c r="B185" s="17"/>
      <c r="C185" s="17"/>
      <c r="D185" s="17"/>
      <c r="E185" s="17"/>
      <c r="F185" s="17"/>
      <c r="G185" s="17"/>
      <c r="H185" s="17"/>
      <c r="I185" s="17"/>
      <c r="J185" s="17"/>
      <c r="K185" s="17"/>
      <c r="L185" s="17"/>
    </row>
    <row r="186" spans="1:12" x14ac:dyDescent="0.25">
      <c r="A186" s="11"/>
      <c r="B186" s="44"/>
      <c r="C186" s="44"/>
      <c r="D186" s="44"/>
      <c r="E186" s="44"/>
      <c r="F186" s="44"/>
      <c r="G186" s="44"/>
      <c r="H186" s="44"/>
      <c r="I186" s="44"/>
      <c r="J186" s="44"/>
      <c r="K186" s="44"/>
      <c r="L186" s="44"/>
    </row>
    <row r="187" spans="1:12" x14ac:dyDescent="0.25">
      <c r="A187" s="11"/>
      <c r="B187" s="44" t="s">
        <v>313</v>
      </c>
      <c r="C187" s="44"/>
      <c r="D187" s="44"/>
      <c r="E187" s="44"/>
      <c r="F187" s="44"/>
      <c r="G187" s="44"/>
      <c r="H187" s="44"/>
      <c r="I187" s="44"/>
      <c r="J187" s="44"/>
      <c r="K187" s="44"/>
      <c r="L187" s="44"/>
    </row>
    <row r="188" spans="1:12" x14ac:dyDescent="0.25">
      <c r="A188" s="11"/>
      <c r="B188" s="44"/>
      <c r="C188" s="44"/>
      <c r="D188" s="44"/>
      <c r="E188" s="44"/>
      <c r="F188" s="44"/>
      <c r="G188" s="44"/>
      <c r="H188" s="44"/>
      <c r="I188" s="44"/>
      <c r="J188" s="44"/>
      <c r="K188" s="44"/>
      <c r="L188" s="44"/>
    </row>
    <row r="189" spans="1:12" x14ac:dyDescent="0.25">
      <c r="A189" s="11"/>
      <c r="B189" s="17"/>
      <c r="C189" s="18"/>
      <c r="D189" s="33" t="s">
        <v>201</v>
      </c>
      <c r="E189" s="33"/>
      <c r="F189" s="18"/>
      <c r="G189" s="34"/>
      <c r="H189" s="34"/>
      <c r="I189" s="18"/>
      <c r="J189" s="34"/>
      <c r="K189" s="34"/>
      <c r="L189" s="18"/>
    </row>
    <row r="190" spans="1:12" ht="15.75" thickBot="1" x14ac:dyDescent="0.3">
      <c r="A190" s="11"/>
      <c r="B190" s="17"/>
      <c r="C190" s="18"/>
      <c r="D190" s="35" t="s">
        <v>202</v>
      </c>
      <c r="E190" s="35"/>
      <c r="F190" s="18"/>
      <c r="G190" s="35" t="s">
        <v>203</v>
      </c>
      <c r="H190" s="35"/>
      <c r="I190" s="18"/>
      <c r="J190" s="35" t="s">
        <v>204</v>
      </c>
      <c r="K190" s="35"/>
      <c r="L190" s="18"/>
    </row>
    <row r="191" spans="1:12" x14ac:dyDescent="0.25">
      <c r="A191" s="11"/>
      <c r="B191" s="21"/>
      <c r="C191" s="17"/>
      <c r="D191" s="37"/>
      <c r="E191" s="37"/>
      <c r="F191" s="17"/>
      <c r="G191" s="37"/>
      <c r="H191" s="37"/>
      <c r="I191" s="17"/>
      <c r="J191" s="37"/>
      <c r="K191" s="37"/>
      <c r="L191" s="17"/>
    </row>
    <row r="192" spans="1:12" x14ac:dyDescent="0.25">
      <c r="A192" s="11"/>
      <c r="B192" s="23" t="s">
        <v>253</v>
      </c>
      <c r="C192" s="24"/>
      <c r="D192" s="25" t="s">
        <v>206</v>
      </c>
      <c r="E192" s="26">
        <v>112042</v>
      </c>
      <c r="F192" s="24"/>
      <c r="G192" s="25" t="s">
        <v>206</v>
      </c>
      <c r="H192" s="26">
        <v>3906</v>
      </c>
      <c r="I192" s="24"/>
      <c r="J192" s="25" t="s">
        <v>206</v>
      </c>
      <c r="K192" s="26">
        <v>115948</v>
      </c>
      <c r="L192" s="24"/>
    </row>
    <row r="193" spans="1:12" ht="26.25" x14ac:dyDescent="0.25">
      <c r="A193" s="11"/>
      <c r="B193" s="28" t="s">
        <v>142</v>
      </c>
      <c r="C193" s="17"/>
      <c r="D193" s="38">
        <v>94269</v>
      </c>
      <c r="E193" s="38"/>
      <c r="F193" s="17"/>
      <c r="G193" s="39" t="s">
        <v>311</v>
      </c>
      <c r="H193" s="39"/>
      <c r="I193" s="13" t="s">
        <v>208</v>
      </c>
      <c r="J193" s="38">
        <v>92759</v>
      </c>
      <c r="K193" s="38"/>
      <c r="L193" s="17"/>
    </row>
    <row r="194" spans="1:12" ht="26.25" x14ac:dyDescent="0.25">
      <c r="A194" s="11"/>
      <c r="B194" s="23" t="s">
        <v>74</v>
      </c>
      <c r="C194" s="24"/>
      <c r="D194" s="40">
        <v>564251</v>
      </c>
      <c r="E194" s="40"/>
      <c r="F194" s="24"/>
      <c r="G194" s="41" t="s">
        <v>311</v>
      </c>
      <c r="H194" s="41"/>
      <c r="I194" s="25" t="s">
        <v>208</v>
      </c>
      <c r="J194" s="40">
        <v>562741</v>
      </c>
      <c r="K194" s="40"/>
      <c r="L194" s="24"/>
    </row>
    <row r="195" spans="1:12" x14ac:dyDescent="0.25">
      <c r="A195" s="11"/>
      <c r="B195" s="28" t="s">
        <v>75</v>
      </c>
      <c r="C195" s="17"/>
      <c r="D195" s="38">
        <v>677654</v>
      </c>
      <c r="E195" s="38"/>
      <c r="F195" s="17"/>
      <c r="G195" s="38">
        <v>3906</v>
      </c>
      <c r="H195" s="38"/>
      <c r="I195" s="17"/>
      <c r="J195" s="38">
        <v>681560</v>
      </c>
      <c r="K195" s="38"/>
      <c r="L195" s="17"/>
    </row>
    <row r="196" spans="1:12" x14ac:dyDescent="0.25">
      <c r="A196" s="11"/>
      <c r="B196" s="23" t="s">
        <v>138</v>
      </c>
      <c r="C196" s="24"/>
      <c r="D196" s="40">
        <v>2018351</v>
      </c>
      <c r="E196" s="40"/>
      <c r="F196" s="24"/>
      <c r="G196" s="40">
        <v>2396</v>
      </c>
      <c r="H196" s="40"/>
      <c r="I196" s="24"/>
      <c r="J196" s="40">
        <v>2020747</v>
      </c>
      <c r="K196" s="40"/>
      <c r="L196" s="24"/>
    </row>
    <row r="197" spans="1:12" x14ac:dyDescent="0.25">
      <c r="A197" s="11"/>
      <c r="B197" s="17"/>
      <c r="C197" s="17"/>
      <c r="D197" s="17"/>
      <c r="E197" s="17"/>
      <c r="F197" s="17"/>
      <c r="G197" s="17"/>
      <c r="H197" s="17"/>
      <c r="I197" s="17"/>
      <c r="J197" s="17"/>
      <c r="K197" s="17"/>
      <c r="L197" s="17"/>
    </row>
    <row r="198" spans="1:12" x14ac:dyDescent="0.25">
      <c r="A198" s="11"/>
      <c r="B198" s="44"/>
      <c r="C198" s="44"/>
      <c r="D198" s="44"/>
      <c r="E198" s="44"/>
      <c r="F198" s="44"/>
      <c r="G198" s="44"/>
      <c r="H198" s="44"/>
      <c r="I198" s="44"/>
      <c r="J198" s="44"/>
      <c r="K198" s="44"/>
      <c r="L198" s="44"/>
    </row>
    <row r="199" spans="1:12" x14ac:dyDescent="0.25">
      <c r="A199" s="11"/>
      <c r="B199" s="44" t="s">
        <v>314</v>
      </c>
      <c r="C199" s="44"/>
      <c r="D199" s="44"/>
      <c r="E199" s="44"/>
      <c r="F199" s="44"/>
      <c r="G199" s="44"/>
      <c r="H199" s="44"/>
      <c r="I199" s="44"/>
      <c r="J199" s="44"/>
      <c r="K199" s="44"/>
      <c r="L199" s="44"/>
    </row>
    <row r="200" spans="1:12" x14ac:dyDescent="0.25">
      <c r="A200" s="11"/>
      <c r="B200" s="44"/>
      <c r="C200" s="44"/>
      <c r="D200" s="44"/>
      <c r="E200" s="44"/>
      <c r="F200" s="44"/>
      <c r="G200" s="44"/>
      <c r="H200" s="44"/>
      <c r="I200" s="44"/>
      <c r="J200" s="44"/>
      <c r="K200" s="44"/>
      <c r="L200" s="44"/>
    </row>
    <row r="201" spans="1:12" x14ac:dyDescent="0.25">
      <c r="A201" s="11"/>
      <c r="B201" s="17"/>
      <c r="C201" s="18"/>
      <c r="D201" s="33" t="s">
        <v>201</v>
      </c>
      <c r="E201" s="33"/>
      <c r="F201" s="18"/>
      <c r="G201" s="34"/>
      <c r="H201" s="34"/>
      <c r="I201" s="18"/>
      <c r="J201" s="34"/>
      <c r="K201" s="34"/>
      <c r="L201" s="18"/>
    </row>
    <row r="202" spans="1:12" ht="15.75" thickBot="1" x14ac:dyDescent="0.3">
      <c r="A202" s="11"/>
      <c r="B202" s="17"/>
      <c r="C202" s="18"/>
      <c r="D202" s="35" t="s">
        <v>202</v>
      </c>
      <c r="E202" s="35"/>
      <c r="F202" s="18"/>
      <c r="G202" s="35" t="s">
        <v>203</v>
      </c>
      <c r="H202" s="35"/>
      <c r="I202" s="18"/>
      <c r="J202" s="35" t="s">
        <v>204</v>
      </c>
      <c r="K202" s="35"/>
      <c r="L202" s="18"/>
    </row>
    <row r="203" spans="1:12" x14ac:dyDescent="0.25">
      <c r="A203" s="11"/>
      <c r="B203" s="21"/>
      <c r="C203" s="17"/>
      <c r="D203" s="37"/>
      <c r="E203" s="37"/>
      <c r="F203" s="17"/>
      <c r="G203" s="37"/>
      <c r="H203" s="37"/>
      <c r="I203" s="17"/>
      <c r="J203" s="37"/>
      <c r="K203" s="37"/>
      <c r="L203" s="17"/>
    </row>
    <row r="204" spans="1:12" x14ac:dyDescent="0.25">
      <c r="A204" s="11"/>
      <c r="B204" s="23" t="s">
        <v>151</v>
      </c>
      <c r="C204" s="24"/>
      <c r="D204" s="25" t="s">
        <v>206</v>
      </c>
      <c r="E204" s="26">
        <v>581270</v>
      </c>
      <c r="F204" s="24"/>
      <c r="G204" s="25" t="s">
        <v>206</v>
      </c>
      <c r="H204" s="27" t="s">
        <v>315</v>
      </c>
      <c r="I204" s="25" t="s">
        <v>208</v>
      </c>
      <c r="J204" s="25" t="s">
        <v>206</v>
      </c>
      <c r="K204" s="26">
        <v>544306</v>
      </c>
      <c r="L204" s="24"/>
    </row>
    <row r="205" spans="1:12" x14ac:dyDescent="0.25">
      <c r="A205" s="11"/>
      <c r="B205" s="28" t="s">
        <v>157</v>
      </c>
      <c r="C205" s="17"/>
      <c r="D205" s="39" t="s">
        <v>316</v>
      </c>
      <c r="E205" s="39"/>
      <c r="F205" s="13" t="s">
        <v>208</v>
      </c>
      <c r="G205" s="38">
        <v>1950814</v>
      </c>
      <c r="H205" s="38"/>
      <c r="I205" s="17"/>
      <c r="J205" s="39" t="s">
        <v>317</v>
      </c>
      <c r="K205" s="39"/>
      <c r="L205" s="13" t="s">
        <v>208</v>
      </c>
    </row>
    <row r="206" spans="1:12" x14ac:dyDescent="0.25">
      <c r="A206" s="11"/>
      <c r="B206" s="23" t="s">
        <v>318</v>
      </c>
      <c r="C206" s="24"/>
      <c r="D206" s="40">
        <v>1894338</v>
      </c>
      <c r="E206" s="40"/>
      <c r="F206" s="24"/>
      <c r="G206" s="41" t="s">
        <v>212</v>
      </c>
      <c r="H206" s="41"/>
      <c r="I206" s="25" t="s">
        <v>208</v>
      </c>
      <c r="J206" s="41" t="s">
        <v>213</v>
      </c>
      <c r="K206" s="41"/>
      <c r="L206" s="24"/>
    </row>
    <row r="207" spans="1:12" x14ac:dyDescent="0.25">
      <c r="A207" s="11"/>
      <c r="B207" s="28" t="s">
        <v>160</v>
      </c>
      <c r="C207" s="17"/>
      <c r="D207" s="39" t="s">
        <v>319</v>
      </c>
      <c r="E207" s="39"/>
      <c r="F207" s="13" t="s">
        <v>208</v>
      </c>
      <c r="G207" s="38">
        <v>56476</v>
      </c>
      <c r="H207" s="38"/>
      <c r="I207" s="17"/>
      <c r="J207" s="39" t="s">
        <v>320</v>
      </c>
      <c r="K207" s="39"/>
      <c r="L207" s="13" t="s">
        <v>208</v>
      </c>
    </row>
    <row r="208" spans="1:12" x14ac:dyDescent="0.25">
      <c r="A208" s="11"/>
      <c r="B208" s="23" t="s">
        <v>164</v>
      </c>
      <c r="C208" s="24"/>
      <c r="D208" s="41">
        <v>499</v>
      </c>
      <c r="E208" s="41"/>
      <c r="F208" s="24"/>
      <c r="G208" s="41" t="s">
        <v>321</v>
      </c>
      <c r="H208" s="41"/>
      <c r="I208" s="25" t="s">
        <v>208</v>
      </c>
      <c r="J208" s="41" t="s">
        <v>322</v>
      </c>
      <c r="K208" s="41"/>
      <c r="L208" s="25" t="s">
        <v>208</v>
      </c>
    </row>
    <row r="209" spans="1:12" x14ac:dyDescent="0.25">
      <c r="A209" s="11"/>
      <c r="B209" s="28" t="s">
        <v>169</v>
      </c>
      <c r="C209" s="17"/>
      <c r="D209" s="38">
        <v>111076</v>
      </c>
      <c r="E209" s="38"/>
      <c r="F209" s="17"/>
      <c r="G209" s="39" t="s">
        <v>321</v>
      </c>
      <c r="H209" s="39"/>
      <c r="I209" s="13" t="s">
        <v>208</v>
      </c>
      <c r="J209" s="38">
        <v>91564</v>
      </c>
      <c r="K209" s="38"/>
      <c r="L209" s="17"/>
    </row>
    <row r="210" spans="1:12" x14ac:dyDescent="0.25">
      <c r="A210" s="11"/>
      <c r="B210" s="17"/>
      <c r="C210" s="17"/>
      <c r="D210" s="17"/>
      <c r="E210" s="17"/>
      <c r="F210" s="17"/>
      <c r="G210" s="17"/>
      <c r="H210" s="17"/>
      <c r="I210" s="17"/>
      <c r="J210" s="17"/>
      <c r="K210" s="17"/>
      <c r="L210" s="17"/>
    </row>
    <row r="211" spans="1:12" x14ac:dyDescent="0.25">
      <c r="A211" s="11"/>
      <c r="B211" s="44"/>
      <c r="C211" s="44"/>
      <c r="D211" s="44"/>
      <c r="E211" s="44"/>
      <c r="F211" s="44"/>
      <c r="G211" s="44"/>
      <c r="H211" s="44"/>
      <c r="I211" s="44"/>
      <c r="J211" s="44"/>
      <c r="K211" s="44"/>
      <c r="L211" s="44"/>
    </row>
    <row r="212" spans="1:12" x14ac:dyDescent="0.25">
      <c r="A212" s="11"/>
      <c r="B212" s="44" t="s">
        <v>323</v>
      </c>
      <c r="C212" s="44"/>
      <c r="D212" s="44"/>
      <c r="E212" s="44"/>
      <c r="F212" s="44"/>
      <c r="G212" s="44"/>
      <c r="H212" s="44"/>
      <c r="I212" s="44"/>
      <c r="J212" s="44"/>
      <c r="K212" s="44"/>
      <c r="L212" s="44"/>
    </row>
    <row r="213" spans="1:12" x14ac:dyDescent="0.25">
      <c r="A213" s="11"/>
      <c r="B213" s="44"/>
      <c r="C213" s="44"/>
      <c r="D213" s="44"/>
      <c r="E213" s="44"/>
      <c r="F213" s="44"/>
      <c r="G213" s="44"/>
      <c r="H213" s="44"/>
      <c r="I213" s="44"/>
      <c r="J213" s="44"/>
      <c r="K213" s="44"/>
      <c r="L213" s="44"/>
    </row>
    <row r="214" spans="1:12" x14ac:dyDescent="0.25">
      <c r="A214" s="11"/>
      <c r="B214" s="17"/>
      <c r="C214" s="18"/>
      <c r="D214" s="33" t="s">
        <v>201</v>
      </c>
      <c r="E214" s="33"/>
      <c r="F214" s="18"/>
      <c r="G214" s="34"/>
      <c r="H214" s="34"/>
      <c r="I214" s="18"/>
      <c r="J214" s="34"/>
      <c r="K214" s="34"/>
      <c r="L214" s="18"/>
    </row>
    <row r="215" spans="1:12" ht="15.75" thickBot="1" x14ac:dyDescent="0.3">
      <c r="A215" s="11"/>
      <c r="B215" s="17"/>
      <c r="C215" s="18"/>
      <c r="D215" s="35" t="s">
        <v>202</v>
      </c>
      <c r="E215" s="35"/>
      <c r="F215" s="18"/>
      <c r="G215" s="35" t="s">
        <v>203</v>
      </c>
      <c r="H215" s="35"/>
      <c r="I215" s="18"/>
      <c r="J215" s="35" t="s">
        <v>204</v>
      </c>
      <c r="K215" s="35"/>
      <c r="L215" s="18"/>
    </row>
    <row r="216" spans="1:12" x14ac:dyDescent="0.25">
      <c r="A216" s="11"/>
      <c r="B216" s="21"/>
      <c r="C216" s="17"/>
      <c r="D216" s="37"/>
      <c r="E216" s="37"/>
      <c r="F216" s="17"/>
      <c r="G216" s="37"/>
      <c r="H216" s="37"/>
      <c r="I216" s="17"/>
      <c r="J216" s="37"/>
      <c r="K216" s="37"/>
      <c r="L216" s="17"/>
    </row>
    <row r="217" spans="1:12" x14ac:dyDescent="0.25">
      <c r="A217" s="11"/>
      <c r="B217" s="23" t="s">
        <v>151</v>
      </c>
      <c r="C217" s="24"/>
      <c r="D217" s="25" t="s">
        <v>206</v>
      </c>
      <c r="E217" s="26">
        <v>226115</v>
      </c>
      <c r="F217" s="24"/>
      <c r="G217" s="25" t="s">
        <v>206</v>
      </c>
      <c r="H217" s="26">
        <v>5249</v>
      </c>
      <c r="I217" s="24"/>
      <c r="J217" s="25" t="s">
        <v>206</v>
      </c>
      <c r="K217" s="26">
        <v>231364</v>
      </c>
      <c r="L217" s="24"/>
    </row>
    <row r="218" spans="1:12" x14ac:dyDescent="0.25">
      <c r="A218" s="11"/>
      <c r="B218" s="28" t="s">
        <v>157</v>
      </c>
      <c r="C218" s="17"/>
      <c r="D218" s="39" t="s">
        <v>324</v>
      </c>
      <c r="E218" s="39"/>
      <c r="F218" s="13" t="s">
        <v>208</v>
      </c>
      <c r="G218" s="38">
        <v>1091967</v>
      </c>
      <c r="H218" s="38"/>
      <c r="I218" s="17"/>
      <c r="J218" s="39" t="s">
        <v>325</v>
      </c>
      <c r="K218" s="39"/>
      <c r="L218" s="13" t="s">
        <v>208</v>
      </c>
    </row>
    <row r="219" spans="1:12" x14ac:dyDescent="0.25">
      <c r="A219" s="11"/>
      <c r="B219" s="23" t="s">
        <v>318</v>
      </c>
      <c r="C219" s="24"/>
      <c r="D219" s="40">
        <v>1098522</v>
      </c>
      <c r="E219" s="40"/>
      <c r="F219" s="24"/>
      <c r="G219" s="41" t="s">
        <v>326</v>
      </c>
      <c r="H219" s="41"/>
      <c r="I219" s="25" t="s">
        <v>208</v>
      </c>
      <c r="J219" s="41" t="s">
        <v>213</v>
      </c>
      <c r="K219" s="41"/>
      <c r="L219" s="24"/>
    </row>
    <row r="220" spans="1:12" x14ac:dyDescent="0.25">
      <c r="A220" s="11"/>
      <c r="B220" s="28" t="s">
        <v>160</v>
      </c>
      <c r="C220" s="17"/>
      <c r="D220" s="39" t="s">
        <v>327</v>
      </c>
      <c r="E220" s="39"/>
      <c r="F220" s="13" t="s">
        <v>208</v>
      </c>
      <c r="G220" s="39" t="s">
        <v>328</v>
      </c>
      <c r="H220" s="39"/>
      <c r="I220" s="13" t="s">
        <v>208</v>
      </c>
      <c r="J220" s="39" t="s">
        <v>329</v>
      </c>
      <c r="K220" s="39"/>
      <c r="L220" s="13" t="s">
        <v>208</v>
      </c>
    </row>
    <row r="221" spans="1:12" x14ac:dyDescent="0.25">
      <c r="A221" s="11"/>
      <c r="B221" s="23" t="s">
        <v>164</v>
      </c>
      <c r="C221" s="24"/>
      <c r="D221" s="41" t="s">
        <v>330</v>
      </c>
      <c r="E221" s="41"/>
      <c r="F221" s="25" t="s">
        <v>208</v>
      </c>
      <c r="G221" s="40">
        <v>1306</v>
      </c>
      <c r="H221" s="40"/>
      <c r="I221" s="24"/>
      <c r="J221" s="41" t="s">
        <v>331</v>
      </c>
      <c r="K221" s="41"/>
      <c r="L221" s="25" t="s">
        <v>208</v>
      </c>
    </row>
    <row r="222" spans="1:12" x14ac:dyDescent="0.25">
      <c r="A222" s="11"/>
      <c r="B222" s="28" t="s">
        <v>169</v>
      </c>
      <c r="C222" s="17"/>
      <c r="D222" s="38">
        <v>242377</v>
      </c>
      <c r="E222" s="38"/>
      <c r="F222" s="17"/>
      <c r="G222" s="38">
        <v>1306</v>
      </c>
      <c r="H222" s="38"/>
      <c r="I222" s="17"/>
      <c r="J222" s="38">
        <v>243683</v>
      </c>
      <c r="K222" s="38"/>
      <c r="L222" s="17"/>
    </row>
    <row r="223" spans="1:12" x14ac:dyDescent="0.25">
      <c r="A223" s="11"/>
      <c r="B223" s="17"/>
      <c r="C223" s="17"/>
      <c r="D223" s="17"/>
      <c r="E223" s="17"/>
      <c r="F223" s="17"/>
      <c r="G223" s="17"/>
      <c r="H223" s="17"/>
      <c r="I223" s="17"/>
      <c r="J223" s="17"/>
      <c r="K223" s="17"/>
      <c r="L223" s="17"/>
    </row>
    <row r="224" spans="1:12" x14ac:dyDescent="0.25">
      <c r="A224" s="11"/>
      <c r="B224" s="44"/>
      <c r="C224" s="44"/>
      <c r="D224" s="44"/>
      <c r="E224" s="44"/>
      <c r="F224" s="44"/>
      <c r="G224" s="44"/>
      <c r="H224" s="44"/>
      <c r="I224" s="44"/>
      <c r="J224" s="44"/>
      <c r="K224" s="44"/>
      <c r="L224" s="44"/>
    </row>
  </sheetData>
  <mergeCells count="481">
    <mergeCell ref="B224:L224"/>
    <mergeCell ref="B187:L187"/>
    <mergeCell ref="B188:L188"/>
    <mergeCell ref="B198:L198"/>
    <mergeCell ref="B199:L199"/>
    <mergeCell ref="B200:L200"/>
    <mergeCell ref="B211:L211"/>
    <mergeCell ref="B159:L159"/>
    <mergeCell ref="B160:L160"/>
    <mergeCell ref="B174:L174"/>
    <mergeCell ref="B175:L175"/>
    <mergeCell ref="B176:L176"/>
    <mergeCell ref="B186:L186"/>
    <mergeCell ref="B127:L127"/>
    <mergeCell ref="B128:L128"/>
    <mergeCell ref="B142:L142"/>
    <mergeCell ref="B143:L143"/>
    <mergeCell ref="B144:L144"/>
    <mergeCell ref="B158:L158"/>
    <mergeCell ref="B95:L95"/>
    <mergeCell ref="B96:L96"/>
    <mergeCell ref="B110:L110"/>
    <mergeCell ref="B111:L111"/>
    <mergeCell ref="B112:L112"/>
    <mergeCell ref="B126:L126"/>
    <mergeCell ref="B61:L61"/>
    <mergeCell ref="B62:L62"/>
    <mergeCell ref="B78:L78"/>
    <mergeCell ref="B79:L79"/>
    <mergeCell ref="B80:L80"/>
    <mergeCell ref="B94:L94"/>
    <mergeCell ref="B18:L18"/>
    <mergeCell ref="B40:L40"/>
    <mergeCell ref="B42:L42"/>
    <mergeCell ref="B43:L43"/>
    <mergeCell ref="B44:L44"/>
    <mergeCell ref="B60:L60"/>
    <mergeCell ref="B12:L12"/>
    <mergeCell ref="B13:L13"/>
    <mergeCell ref="B14:L14"/>
    <mergeCell ref="B15:L15"/>
    <mergeCell ref="B16:L16"/>
    <mergeCell ref="B17:L17"/>
    <mergeCell ref="B6:L6"/>
    <mergeCell ref="B7:L7"/>
    <mergeCell ref="B8:L8"/>
    <mergeCell ref="B9:L9"/>
    <mergeCell ref="B10:L10"/>
    <mergeCell ref="B11:L11"/>
    <mergeCell ref="D222:E222"/>
    <mergeCell ref="G222:H222"/>
    <mergeCell ref="J222:K222"/>
    <mergeCell ref="A1:A2"/>
    <mergeCell ref="B1:L1"/>
    <mergeCell ref="B2:L2"/>
    <mergeCell ref="B3:L3"/>
    <mergeCell ref="A4:A224"/>
    <mergeCell ref="B4:L4"/>
    <mergeCell ref="B5:L5"/>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5:E215"/>
    <mergeCell ref="G215:H215"/>
    <mergeCell ref="J215:K215"/>
    <mergeCell ref="D216:E216"/>
    <mergeCell ref="G216:H216"/>
    <mergeCell ref="J216:K216"/>
    <mergeCell ref="D209:E209"/>
    <mergeCell ref="G209:H209"/>
    <mergeCell ref="J209:K209"/>
    <mergeCell ref="D214:E214"/>
    <mergeCell ref="G214:H214"/>
    <mergeCell ref="J214:K214"/>
    <mergeCell ref="B212:L212"/>
    <mergeCell ref="B213:L213"/>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2:E202"/>
    <mergeCell ref="G202:H202"/>
    <mergeCell ref="J202:K202"/>
    <mergeCell ref="D203:E203"/>
    <mergeCell ref="G203:H203"/>
    <mergeCell ref="J203:K203"/>
    <mergeCell ref="D196:E196"/>
    <mergeCell ref="G196:H196"/>
    <mergeCell ref="J196:K196"/>
    <mergeCell ref="D201:E201"/>
    <mergeCell ref="G201:H201"/>
    <mergeCell ref="J201:K201"/>
    <mergeCell ref="D194:E194"/>
    <mergeCell ref="G194:H194"/>
    <mergeCell ref="J194:K194"/>
    <mergeCell ref="D195:E195"/>
    <mergeCell ref="G195:H195"/>
    <mergeCell ref="J195:K195"/>
    <mergeCell ref="D191:E191"/>
    <mergeCell ref="G191:H191"/>
    <mergeCell ref="J191:K191"/>
    <mergeCell ref="D193:E193"/>
    <mergeCell ref="G193:H193"/>
    <mergeCell ref="J193:K193"/>
    <mergeCell ref="D189:E189"/>
    <mergeCell ref="G189:H189"/>
    <mergeCell ref="J189:K189"/>
    <mergeCell ref="D190:E190"/>
    <mergeCell ref="G190:H190"/>
    <mergeCell ref="J190:K190"/>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8:E178"/>
    <mergeCell ref="G178:H178"/>
    <mergeCell ref="J178:K178"/>
    <mergeCell ref="D179:E179"/>
    <mergeCell ref="G179:H179"/>
    <mergeCell ref="J179:K179"/>
    <mergeCell ref="D172:E172"/>
    <mergeCell ref="G172:H172"/>
    <mergeCell ref="J172:K172"/>
    <mergeCell ref="D177:E177"/>
    <mergeCell ref="G177:H177"/>
    <mergeCell ref="J177:K177"/>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3:E163"/>
    <mergeCell ref="G163:H163"/>
    <mergeCell ref="J163:K163"/>
    <mergeCell ref="D165:E165"/>
    <mergeCell ref="G165:H165"/>
    <mergeCell ref="J165:K165"/>
    <mergeCell ref="D161:E161"/>
    <mergeCell ref="G161:H161"/>
    <mergeCell ref="J161:K161"/>
    <mergeCell ref="D162:E162"/>
    <mergeCell ref="G162:H162"/>
    <mergeCell ref="J162:K162"/>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6:E146"/>
    <mergeCell ref="G146:H146"/>
    <mergeCell ref="J146:K146"/>
    <mergeCell ref="D147:E147"/>
    <mergeCell ref="G147:H147"/>
    <mergeCell ref="J147:K147"/>
    <mergeCell ref="D140:E140"/>
    <mergeCell ref="G140:H140"/>
    <mergeCell ref="J140:K140"/>
    <mergeCell ref="D145:E145"/>
    <mergeCell ref="G145:H145"/>
    <mergeCell ref="J145:K145"/>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1:E131"/>
    <mergeCell ref="G131:H131"/>
    <mergeCell ref="J131:K131"/>
    <mergeCell ref="D133:E133"/>
    <mergeCell ref="G133:H133"/>
    <mergeCell ref="J133:K133"/>
    <mergeCell ref="D129:E129"/>
    <mergeCell ref="G129:H129"/>
    <mergeCell ref="J129:K129"/>
    <mergeCell ref="D130:E130"/>
    <mergeCell ref="G130:H130"/>
    <mergeCell ref="J130:K130"/>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4:E114"/>
    <mergeCell ref="G114:H114"/>
    <mergeCell ref="J114:K114"/>
    <mergeCell ref="D115:E115"/>
    <mergeCell ref="G115:H115"/>
    <mergeCell ref="J115:K115"/>
    <mergeCell ref="D108:E108"/>
    <mergeCell ref="G108:H108"/>
    <mergeCell ref="J108:K108"/>
    <mergeCell ref="D113:E113"/>
    <mergeCell ref="G113:H113"/>
    <mergeCell ref="J113:K113"/>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99:E99"/>
    <mergeCell ref="G99:H99"/>
    <mergeCell ref="J99:K99"/>
    <mergeCell ref="D101:E101"/>
    <mergeCell ref="G101:H101"/>
    <mergeCell ref="J101:K101"/>
    <mergeCell ref="D97:E97"/>
    <mergeCell ref="G97:H97"/>
    <mergeCell ref="J97:K97"/>
    <mergeCell ref="D98:E98"/>
    <mergeCell ref="G98:H98"/>
    <mergeCell ref="J98:K98"/>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3:E83"/>
    <mergeCell ref="G83:H83"/>
    <mergeCell ref="J83:K83"/>
    <mergeCell ref="D76:E76"/>
    <mergeCell ref="G76:H76"/>
    <mergeCell ref="J76:K76"/>
    <mergeCell ref="D81:E81"/>
    <mergeCell ref="G81:H81"/>
    <mergeCell ref="J81:K81"/>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7:E67"/>
    <mergeCell ref="G67:H67"/>
    <mergeCell ref="J67:K67"/>
    <mergeCell ref="D63:E63"/>
    <mergeCell ref="G63:H63"/>
    <mergeCell ref="J63:K63"/>
    <mergeCell ref="D64:E64"/>
    <mergeCell ref="G64:H64"/>
    <mergeCell ref="J64:K64"/>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7:E47"/>
    <mergeCell ref="G47:H47"/>
    <mergeCell ref="J47:K47"/>
    <mergeCell ref="D38:E38"/>
    <mergeCell ref="G38:H38"/>
    <mergeCell ref="J38:K38"/>
    <mergeCell ref="D45:E45"/>
    <mergeCell ref="G45:H45"/>
    <mergeCell ref="J45:K45"/>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2</v>
      </c>
      <c r="B3" s="4" t="s">
        <v>4</v>
      </c>
    </row>
    <row r="4" spans="1:2" x14ac:dyDescent="0.25">
      <c r="A4" s="11" t="s">
        <v>332</v>
      </c>
      <c r="B4" s="4" t="s">
        <v>4</v>
      </c>
    </row>
    <row r="5" spans="1:2" ht="26.25" x14ac:dyDescent="0.25">
      <c r="A5" s="11"/>
      <c r="B5" s="12" t="s">
        <v>333</v>
      </c>
    </row>
    <row r="6" spans="1:2" x14ac:dyDescent="0.25">
      <c r="A6" s="11"/>
      <c r="B6" s="13"/>
    </row>
    <row r="7" spans="1:2" ht="27" x14ac:dyDescent="0.25">
      <c r="A7" s="11"/>
      <c r="B7" s="14" t="s">
        <v>334</v>
      </c>
    </row>
    <row r="8" spans="1:2" x14ac:dyDescent="0.25">
      <c r="A8" s="11"/>
      <c r="B8" s="13"/>
    </row>
    <row r="9" spans="1:2" ht="294" x14ac:dyDescent="0.25">
      <c r="A9" s="11"/>
      <c r="B9" s="13" t="s">
        <v>335</v>
      </c>
    </row>
    <row r="10" spans="1:2" x14ac:dyDescent="0.25">
      <c r="A10" s="11"/>
      <c r="B10" s="13"/>
    </row>
    <row r="11" spans="1:2" ht="268.5" x14ac:dyDescent="0.25">
      <c r="A11" s="11"/>
      <c r="B11" s="13" t="s">
        <v>336</v>
      </c>
    </row>
    <row r="12" spans="1:2" x14ac:dyDescent="0.25">
      <c r="A12" s="11"/>
      <c r="B12" s="13"/>
    </row>
    <row r="13" spans="1:2" ht="319.5" x14ac:dyDescent="0.25">
      <c r="A13" s="11"/>
      <c r="B13" s="13" t="s">
        <v>33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1" t="s">
        <v>143</v>
      </c>
      <c r="B4" s="4" t="s">
        <v>4</v>
      </c>
    </row>
    <row r="5" spans="1:2" x14ac:dyDescent="0.25">
      <c r="A5" s="11"/>
      <c r="B5" s="12" t="s">
        <v>338</v>
      </c>
    </row>
    <row r="6" spans="1:2" x14ac:dyDescent="0.25">
      <c r="A6" s="11"/>
      <c r="B6" s="13"/>
    </row>
    <row r="7" spans="1:2" ht="153.75" x14ac:dyDescent="0.25">
      <c r="A7" s="11"/>
      <c r="B7" s="13" t="s">
        <v>3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71093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340</v>
      </c>
      <c r="B3" s="10" t="s">
        <v>4</v>
      </c>
      <c r="C3" s="10"/>
      <c r="D3" s="10"/>
      <c r="E3" s="10"/>
      <c r="F3" s="10"/>
    </row>
    <row r="4" spans="1:6" ht="15" customHeight="1" x14ac:dyDescent="0.25">
      <c r="A4" s="11" t="s">
        <v>340</v>
      </c>
      <c r="B4" s="10" t="s">
        <v>4</v>
      </c>
      <c r="C4" s="10"/>
      <c r="D4" s="10"/>
      <c r="E4" s="10"/>
      <c r="F4" s="10"/>
    </row>
    <row r="5" spans="1:6" x14ac:dyDescent="0.25">
      <c r="A5" s="11"/>
      <c r="B5" s="43" t="s">
        <v>341</v>
      </c>
      <c r="C5" s="43"/>
      <c r="D5" s="43"/>
      <c r="E5" s="43"/>
      <c r="F5" s="43"/>
    </row>
    <row r="6" spans="1:6" x14ac:dyDescent="0.25">
      <c r="A6" s="11"/>
      <c r="B6" s="44"/>
      <c r="C6" s="44"/>
      <c r="D6" s="44"/>
      <c r="E6" s="44"/>
      <c r="F6" s="44"/>
    </row>
    <row r="7" spans="1:6" ht="25.5" customHeight="1" x14ac:dyDescent="0.25">
      <c r="A7" s="11"/>
      <c r="B7" s="44" t="s">
        <v>342</v>
      </c>
      <c r="C7" s="44"/>
      <c r="D7" s="44"/>
      <c r="E7" s="44"/>
      <c r="F7" s="44"/>
    </row>
    <row r="8" spans="1:6" x14ac:dyDescent="0.25">
      <c r="A8" s="11"/>
      <c r="B8" s="44"/>
      <c r="C8" s="44"/>
      <c r="D8" s="44"/>
      <c r="E8" s="44"/>
      <c r="F8" s="44"/>
    </row>
    <row r="9" spans="1:6" ht="63.75" customHeight="1" x14ac:dyDescent="0.25">
      <c r="A9" s="11"/>
      <c r="B9" s="44" t="s">
        <v>343</v>
      </c>
      <c r="C9" s="44"/>
      <c r="D9" s="44"/>
      <c r="E9" s="44"/>
      <c r="F9" s="44"/>
    </row>
    <row r="10" spans="1:6" x14ac:dyDescent="0.25">
      <c r="A10" s="11"/>
      <c r="B10" s="44"/>
      <c r="C10" s="44"/>
      <c r="D10" s="44"/>
      <c r="E10" s="44"/>
      <c r="F10" s="44"/>
    </row>
    <row r="11" spans="1:6" ht="25.5" customHeight="1" x14ac:dyDescent="0.25">
      <c r="A11" s="11"/>
      <c r="B11" s="44" t="s">
        <v>344</v>
      </c>
      <c r="C11" s="44"/>
      <c r="D11" s="44"/>
      <c r="E11" s="44"/>
      <c r="F11" s="44"/>
    </row>
    <row r="12" spans="1:6" x14ac:dyDescent="0.25">
      <c r="A12" s="11"/>
      <c r="B12" s="44"/>
      <c r="C12" s="44"/>
      <c r="D12" s="44"/>
      <c r="E12" s="44"/>
      <c r="F12" s="44"/>
    </row>
    <row r="13" spans="1:6" x14ac:dyDescent="0.25">
      <c r="A13" s="11"/>
      <c r="B13" s="61" t="s">
        <v>345</v>
      </c>
      <c r="C13" s="61"/>
      <c r="D13" s="61"/>
      <c r="E13" s="61"/>
      <c r="F13" s="61"/>
    </row>
    <row r="14" spans="1:6" x14ac:dyDescent="0.25">
      <c r="A14" s="11"/>
      <c r="B14" s="44"/>
      <c r="C14" s="44"/>
      <c r="D14" s="44"/>
      <c r="E14" s="44"/>
      <c r="F14" s="44"/>
    </row>
    <row r="15" spans="1:6" x14ac:dyDescent="0.25">
      <c r="A15" s="11"/>
      <c r="B15" s="23" t="s">
        <v>153</v>
      </c>
      <c r="C15" s="24"/>
      <c r="D15" s="25" t="s">
        <v>206</v>
      </c>
      <c r="E15" s="26">
        <v>44104</v>
      </c>
      <c r="F15" s="24"/>
    </row>
    <row r="16" spans="1:6" x14ac:dyDescent="0.25">
      <c r="A16" s="11"/>
      <c r="B16" s="28" t="s">
        <v>34</v>
      </c>
      <c r="C16" s="17"/>
      <c r="D16" s="38">
        <v>6468</v>
      </c>
      <c r="E16" s="38"/>
      <c r="F16" s="17"/>
    </row>
    <row r="17" spans="1:6" x14ac:dyDescent="0.25">
      <c r="A17" s="11"/>
      <c r="B17" s="23" t="s">
        <v>41</v>
      </c>
      <c r="C17" s="24"/>
      <c r="D17" s="41" t="s">
        <v>346</v>
      </c>
      <c r="E17" s="41"/>
      <c r="F17" s="25" t="s">
        <v>208</v>
      </c>
    </row>
    <row r="18" spans="1:6" ht="15.75" thickBot="1" x14ac:dyDescent="0.3">
      <c r="A18" s="11"/>
      <c r="B18" s="28" t="s">
        <v>43</v>
      </c>
      <c r="C18" s="17"/>
      <c r="D18" s="52">
        <v>347</v>
      </c>
      <c r="E18" s="52"/>
      <c r="F18" s="17"/>
    </row>
    <row r="19" spans="1:6" ht="15.75" thickBot="1" x14ac:dyDescent="0.3">
      <c r="A19" s="11"/>
      <c r="B19" s="49" t="s">
        <v>138</v>
      </c>
      <c r="C19" s="24"/>
      <c r="D19" s="50" t="s">
        <v>206</v>
      </c>
      <c r="E19" s="51">
        <v>8622</v>
      </c>
      <c r="F19" s="24"/>
    </row>
    <row r="20" spans="1:6" x14ac:dyDescent="0.25">
      <c r="A20" s="11"/>
      <c r="B20" s="44"/>
      <c r="C20" s="44"/>
      <c r="D20" s="44"/>
      <c r="E20" s="44"/>
      <c r="F20" s="44"/>
    </row>
    <row r="21" spans="1:6" x14ac:dyDescent="0.25">
      <c r="A21" s="11"/>
      <c r="B21" s="61" t="s">
        <v>347</v>
      </c>
      <c r="C21" s="61"/>
      <c r="D21" s="61"/>
      <c r="E21" s="61"/>
      <c r="F21" s="61"/>
    </row>
    <row r="22" spans="1:6" x14ac:dyDescent="0.25">
      <c r="A22" s="11"/>
      <c r="B22" s="44"/>
      <c r="C22" s="44"/>
      <c r="D22" s="44"/>
      <c r="E22" s="44"/>
      <c r="F22" s="44"/>
    </row>
    <row r="23" spans="1:6" ht="26.25" x14ac:dyDescent="0.25">
      <c r="A23" s="11"/>
      <c r="B23" s="23" t="s">
        <v>57</v>
      </c>
      <c r="C23" s="24"/>
      <c r="D23" s="25" t="s">
        <v>206</v>
      </c>
      <c r="E23" s="26">
        <v>4781</v>
      </c>
      <c r="F23" s="24"/>
    </row>
    <row r="24" spans="1:6" ht="15.75" thickBot="1" x14ac:dyDescent="0.3">
      <c r="A24" s="11"/>
      <c r="B24" s="28" t="s">
        <v>60</v>
      </c>
      <c r="C24" s="17"/>
      <c r="D24" s="54">
        <v>3841</v>
      </c>
      <c r="E24" s="54"/>
      <c r="F24" s="17"/>
    </row>
    <row r="25" spans="1:6" ht="15.75" thickBot="1" x14ac:dyDescent="0.3">
      <c r="A25" s="11"/>
      <c r="B25" s="49" t="s">
        <v>138</v>
      </c>
      <c r="C25" s="24"/>
      <c r="D25" s="53" t="s">
        <v>206</v>
      </c>
      <c r="E25" s="51">
        <v>8622</v>
      </c>
      <c r="F25" s="24"/>
    </row>
    <row r="26" spans="1:6" x14ac:dyDescent="0.25">
      <c r="A26" s="11"/>
      <c r="B26" s="44"/>
      <c r="C26" s="44"/>
      <c r="D26" s="44"/>
      <c r="E26" s="44"/>
      <c r="F26" s="44"/>
    </row>
    <row r="27" spans="1:6" ht="25.5" customHeight="1" x14ac:dyDescent="0.25">
      <c r="A27" s="11"/>
      <c r="B27" s="44" t="s">
        <v>348</v>
      </c>
      <c r="C27" s="44"/>
      <c r="D27" s="44"/>
      <c r="E27" s="44"/>
      <c r="F27" s="44"/>
    </row>
    <row r="28" spans="1:6" x14ac:dyDescent="0.25">
      <c r="A28" s="11"/>
      <c r="B28" s="44"/>
      <c r="C28" s="44"/>
      <c r="D28" s="44"/>
      <c r="E28" s="44"/>
      <c r="F28" s="44"/>
    </row>
    <row r="29" spans="1:6" x14ac:dyDescent="0.25">
      <c r="A29" s="11"/>
      <c r="B29" s="23" t="s">
        <v>97</v>
      </c>
      <c r="C29" s="24"/>
      <c r="D29" s="25" t="s">
        <v>206</v>
      </c>
      <c r="E29" s="26">
        <v>42297</v>
      </c>
      <c r="F29" s="24"/>
    </row>
    <row r="30" spans="1:6" ht="15.75" thickBot="1" x14ac:dyDescent="0.3">
      <c r="A30" s="11"/>
      <c r="B30" s="28" t="s">
        <v>99</v>
      </c>
      <c r="C30" s="17"/>
      <c r="D30" s="54">
        <v>7355</v>
      </c>
      <c r="E30" s="54"/>
      <c r="F30" s="17"/>
    </row>
    <row r="31" spans="1:6" ht="15.75" thickBot="1" x14ac:dyDescent="0.3">
      <c r="A31" s="11"/>
      <c r="B31" s="49" t="s">
        <v>138</v>
      </c>
      <c r="C31" s="24"/>
      <c r="D31" s="59">
        <v>49652</v>
      </c>
      <c r="E31" s="59"/>
      <c r="F31" s="24"/>
    </row>
    <row r="32" spans="1:6" x14ac:dyDescent="0.25">
      <c r="A32" s="11"/>
      <c r="B32" s="21"/>
      <c r="C32" s="17"/>
      <c r="D32" s="37"/>
      <c r="E32" s="37"/>
      <c r="F32" s="17"/>
    </row>
    <row r="33" spans="1:6" x14ac:dyDescent="0.25">
      <c r="A33" s="11"/>
      <c r="B33" s="23" t="s">
        <v>109</v>
      </c>
      <c r="C33" s="24"/>
      <c r="D33" s="40">
        <v>41297</v>
      </c>
      <c r="E33" s="40"/>
      <c r="F33" s="24"/>
    </row>
    <row r="34" spans="1:6" ht="15.75" thickBot="1" x14ac:dyDescent="0.3">
      <c r="A34" s="11"/>
      <c r="B34" s="28" t="s">
        <v>112</v>
      </c>
      <c r="C34" s="17"/>
      <c r="D34" s="54">
        <v>1000</v>
      </c>
      <c r="E34" s="54"/>
      <c r="F34" s="17"/>
    </row>
    <row r="35" spans="1:6" ht="15.75" thickBot="1" x14ac:dyDescent="0.3">
      <c r="A35" s="11"/>
      <c r="B35" s="49" t="s">
        <v>138</v>
      </c>
      <c r="C35" s="24"/>
      <c r="D35" s="59">
        <v>42297</v>
      </c>
      <c r="E35" s="59"/>
      <c r="F35" s="24"/>
    </row>
    <row r="36" spans="1:6" x14ac:dyDescent="0.25">
      <c r="A36" s="11"/>
      <c r="B36" s="21"/>
      <c r="C36" s="17"/>
      <c r="D36" s="37"/>
      <c r="E36" s="37"/>
      <c r="F36" s="17"/>
    </row>
    <row r="37" spans="1:6" ht="26.25" x14ac:dyDescent="0.25">
      <c r="A37" s="11"/>
      <c r="B37" s="49" t="s">
        <v>349</v>
      </c>
      <c r="C37" s="24"/>
      <c r="D37" s="40">
        <v>7355</v>
      </c>
      <c r="E37" s="40"/>
      <c r="F37" s="24"/>
    </row>
    <row r="38" spans="1:6" ht="15.75" thickBot="1" x14ac:dyDescent="0.3">
      <c r="A38" s="11"/>
      <c r="B38" s="28" t="s">
        <v>251</v>
      </c>
      <c r="C38" s="17"/>
      <c r="D38" s="54">
        <v>2574</v>
      </c>
      <c r="E38" s="54"/>
      <c r="F38" s="17"/>
    </row>
    <row r="39" spans="1:6" x14ac:dyDescent="0.25">
      <c r="A39" s="11"/>
      <c r="B39" s="49" t="s">
        <v>350</v>
      </c>
      <c r="C39" s="24"/>
      <c r="D39" s="60">
        <v>4781</v>
      </c>
      <c r="E39" s="60"/>
      <c r="F39" s="24"/>
    </row>
    <row r="40" spans="1:6" x14ac:dyDescent="0.25">
      <c r="A40" s="11"/>
      <c r="B40" s="21"/>
      <c r="C40" s="17"/>
      <c r="D40" s="36"/>
      <c r="E40" s="36"/>
      <c r="F40" s="17"/>
    </row>
    <row r="41" spans="1:6" ht="27" thickBot="1" x14ac:dyDescent="0.3">
      <c r="A41" s="11"/>
      <c r="B41" s="23" t="s">
        <v>351</v>
      </c>
      <c r="C41" s="24"/>
      <c r="D41" s="58">
        <v>4781</v>
      </c>
      <c r="E41" s="58"/>
      <c r="F41" s="24"/>
    </row>
    <row r="42" spans="1:6" ht="15.75" thickBot="1" x14ac:dyDescent="0.3">
      <c r="A42" s="11"/>
      <c r="B42" s="55" t="s">
        <v>352</v>
      </c>
      <c r="C42" s="17"/>
      <c r="D42" s="56" t="s">
        <v>206</v>
      </c>
      <c r="E42" s="57" t="s">
        <v>213</v>
      </c>
      <c r="F42" s="17"/>
    </row>
  </sheetData>
  <mergeCells count="38">
    <mergeCell ref="B11:F11"/>
    <mergeCell ref="B12:F12"/>
    <mergeCell ref="B13:F13"/>
    <mergeCell ref="B14:F14"/>
    <mergeCell ref="B20:F20"/>
    <mergeCell ref="B21:F21"/>
    <mergeCell ref="B5:F5"/>
    <mergeCell ref="B6:F6"/>
    <mergeCell ref="B7:F7"/>
    <mergeCell ref="B8:F8"/>
    <mergeCell ref="B9:F9"/>
    <mergeCell ref="B10:F10"/>
    <mergeCell ref="D38:E38"/>
    <mergeCell ref="D39:E39"/>
    <mergeCell ref="D40:E40"/>
    <mergeCell ref="D41:E41"/>
    <mergeCell ref="A1:A2"/>
    <mergeCell ref="B1:F1"/>
    <mergeCell ref="B2:F2"/>
    <mergeCell ref="B3:F3"/>
    <mergeCell ref="A4:A42"/>
    <mergeCell ref="B4:F4"/>
    <mergeCell ref="D32:E32"/>
    <mergeCell ref="D33:E33"/>
    <mergeCell ref="D34:E34"/>
    <mergeCell ref="D35:E35"/>
    <mergeCell ref="D36:E36"/>
    <mergeCell ref="D37:E37"/>
    <mergeCell ref="D16:E16"/>
    <mergeCell ref="D17:E17"/>
    <mergeCell ref="D18:E18"/>
    <mergeCell ref="D24:E24"/>
    <mergeCell ref="D30:E30"/>
    <mergeCell ref="D31:E31"/>
    <mergeCell ref="B22:F22"/>
    <mergeCell ref="B26:F26"/>
    <mergeCell ref="B27:F27"/>
    <mergeCell ref="B28: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1" width="23.42578125" bestFit="1" customWidth="1"/>
    <col min="2" max="2" width="36.5703125" bestFit="1" customWidth="1"/>
    <col min="3" max="3" width="31.5703125" customWidth="1"/>
    <col min="4" max="4" width="6.140625" customWidth="1"/>
    <col min="5" max="5" width="30" customWidth="1"/>
    <col min="6" max="6" width="5.140625" customWidth="1"/>
    <col min="7" max="7" width="6.140625" customWidth="1"/>
    <col min="8" max="8" width="30" customWidth="1"/>
    <col min="9" max="9" width="5.140625" customWidth="1"/>
    <col min="10" max="10" width="6.140625" customWidth="1"/>
    <col min="11" max="11" width="27.140625" customWidth="1"/>
    <col min="12" max="12" width="31.5703125" customWidth="1"/>
    <col min="13" max="13" width="6.140625" customWidth="1"/>
    <col min="14" max="14" width="28" customWidth="1"/>
    <col min="15" max="15" width="31.5703125" customWidth="1"/>
    <col min="16" max="16" width="6.140625" customWidth="1"/>
    <col min="17" max="17" width="27.140625" customWidth="1"/>
    <col min="18" max="18" width="4.5703125" customWidth="1"/>
    <col min="19" max="19" width="6.140625" customWidth="1"/>
    <col min="20" max="20" width="22.7109375" customWidth="1"/>
    <col min="21" max="21" width="31.5703125"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353</v>
      </c>
      <c r="B4" s="10" t="s">
        <v>4</v>
      </c>
      <c r="C4" s="10"/>
      <c r="D4" s="10"/>
      <c r="E4" s="10"/>
      <c r="F4" s="10"/>
      <c r="G4" s="10"/>
      <c r="H4" s="10"/>
      <c r="I4" s="10"/>
      <c r="J4" s="10"/>
      <c r="K4" s="10"/>
      <c r="L4" s="10"/>
      <c r="M4" s="10"/>
      <c r="N4" s="10"/>
      <c r="O4" s="10"/>
      <c r="P4" s="10"/>
      <c r="Q4" s="10"/>
      <c r="R4" s="10"/>
      <c r="S4" s="10"/>
      <c r="T4" s="10"/>
      <c r="U4" s="10"/>
    </row>
    <row r="5" spans="1:21" x14ac:dyDescent="0.25">
      <c r="A5" s="11"/>
      <c r="B5" s="43" t="s">
        <v>354</v>
      </c>
      <c r="C5" s="43"/>
      <c r="D5" s="43"/>
      <c r="E5" s="43"/>
      <c r="F5" s="43"/>
      <c r="G5" s="43"/>
      <c r="H5" s="43"/>
      <c r="I5" s="43"/>
      <c r="J5" s="43"/>
      <c r="K5" s="43"/>
      <c r="L5" s="43"/>
      <c r="M5" s="43"/>
      <c r="N5" s="43"/>
      <c r="O5" s="43"/>
      <c r="P5" s="43"/>
      <c r="Q5" s="43"/>
      <c r="R5" s="43"/>
      <c r="S5" s="43"/>
      <c r="T5" s="43"/>
      <c r="U5" s="43"/>
    </row>
    <row r="6" spans="1:21" x14ac:dyDescent="0.25">
      <c r="A6" s="11"/>
      <c r="B6" s="44"/>
      <c r="C6" s="44"/>
      <c r="D6" s="44"/>
      <c r="E6" s="44"/>
      <c r="F6" s="44"/>
      <c r="G6" s="44"/>
      <c r="H6" s="44"/>
      <c r="I6" s="44"/>
      <c r="J6" s="44"/>
      <c r="K6" s="44"/>
      <c r="L6" s="44"/>
      <c r="M6" s="44"/>
      <c r="N6" s="44"/>
      <c r="O6" s="44"/>
      <c r="P6" s="44"/>
      <c r="Q6" s="44"/>
      <c r="R6" s="44"/>
      <c r="S6" s="44"/>
      <c r="T6" s="44"/>
      <c r="U6" s="44"/>
    </row>
    <row r="7" spans="1:21" x14ac:dyDescent="0.25">
      <c r="A7" s="11"/>
      <c r="B7" s="44" t="s">
        <v>355</v>
      </c>
      <c r="C7" s="44"/>
      <c r="D7" s="44"/>
      <c r="E7" s="44"/>
      <c r="F7" s="44"/>
      <c r="G7" s="44"/>
      <c r="H7" s="44"/>
      <c r="I7" s="44"/>
      <c r="J7" s="44"/>
      <c r="K7" s="44"/>
      <c r="L7" s="44"/>
      <c r="M7" s="44"/>
      <c r="N7" s="44"/>
      <c r="O7" s="44"/>
      <c r="P7" s="44"/>
      <c r="Q7" s="44"/>
      <c r="R7" s="44"/>
      <c r="S7" s="44"/>
      <c r="T7" s="44"/>
      <c r="U7" s="44"/>
    </row>
    <row r="8" spans="1:21" x14ac:dyDescent="0.25">
      <c r="A8" s="11"/>
      <c r="B8" s="44"/>
      <c r="C8" s="44"/>
      <c r="D8" s="44"/>
      <c r="E8" s="44"/>
      <c r="F8" s="44"/>
      <c r="G8" s="44"/>
      <c r="H8" s="44"/>
      <c r="I8" s="44"/>
      <c r="J8" s="44"/>
      <c r="K8" s="44"/>
      <c r="L8" s="44"/>
      <c r="M8" s="44"/>
      <c r="N8" s="44"/>
      <c r="O8" s="44"/>
      <c r="P8" s="44"/>
      <c r="Q8" s="44"/>
      <c r="R8" s="44"/>
      <c r="S8" s="44"/>
      <c r="T8" s="44"/>
      <c r="U8" s="44"/>
    </row>
    <row r="9" spans="1:21" ht="15.75" thickBot="1" x14ac:dyDescent="0.3">
      <c r="A9" s="11"/>
      <c r="B9" s="17"/>
      <c r="C9" s="18"/>
      <c r="D9" s="72" t="s">
        <v>356</v>
      </c>
      <c r="E9" s="72"/>
      <c r="F9" s="72"/>
      <c r="G9" s="72"/>
      <c r="H9" s="72"/>
      <c r="I9" s="72"/>
      <c r="J9" s="72"/>
      <c r="K9" s="72"/>
      <c r="L9" s="72"/>
      <c r="M9" s="72"/>
      <c r="N9" s="72"/>
      <c r="O9" s="72"/>
      <c r="P9" s="72"/>
      <c r="Q9" s="72"/>
      <c r="R9" s="18"/>
    </row>
    <row r="10" spans="1:21" x14ac:dyDescent="0.25">
      <c r="A10" s="11"/>
      <c r="B10" s="17"/>
      <c r="C10" s="18"/>
      <c r="D10" s="73" t="s">
        <v>357</v>
      </c>
      <c r="E10" s="73"/>
      <c r="F10" s="18"/>
      <c r="G10" s="73" t="s">
        <v>358</v>
      </c>
      <c r="H10" s="73"/>
      <c r="I10" s="18"/>
      <c r="J10" s="73" t="s">
        <v>358</v>
      </c>
      <c r="K10" s="73"/>
      <c r="L10" s="18"/>
      <c r="M10" s="73" t="s">
        <v>359</v>
      </c>
      <c r="N10" s="73"/>
      <c r="O10" s="18"/>
      <c r="P10" s="73" t="s">
        <v>360</v>
      </c>
      <c r="Q10" s="73"/>
      <c r="R10" s="18"/>
    </row>
    <row r="11" spans="1:21" ht="15.75" thickBot="1" x14ac:dyDescent="0.3">
      <c r="A11" s="11"/>
      <c r="B11" s="62" t="s">
        <v>361</v>
      </c>
      <c r="C11" s="18"/>
      <c r="D11" s="72" t="s">
        <v>362</v>
      </c>
      <c r="E11" s="72"/>
      <c r="F11" s="18"/>
      <c r="G11" s="72" t="s">
        <v>363</v>
      </c>
      <c r="H11" s="72"/>
      <c r="I11" s="18"/>
      <c r="J11" s="72" t="s">
        <v>364</v>
      </c>
      <c r="K11" s="72"/>
      <c r="L11" s="18"/>
      <c r="M11" s="72" t="s">
        <v>365</v>
      </c>
      <c r="N11" s="72"/>
      <c r="O11" s="18"/>
      <c r="P11" s="72" t="s">
        <v>366</v>
      </c>
      <c r="Q11" s="72"/>
      <c r="R11" s="18"/>
    </row>
    <row r="12" spans="1:21" ht="21" x14ac:dyDescent="0.25">
      <c r="A12" s="11"/>
      <c r="B12" s="63" t="s">
        <v>367</v>
      </c>
      <c r="C12" s="24"/>
      <c r="D12" s="64" t="s">
        <v>206</v>
      </c>
      <c r="E12" s="65">
        <v>923046</v>
      </c>
      <c r="F12" s="24"/>
      <c r="G12" s="64" t="s">
        <v>206</v>
      </c>
      <c r="H12" s="65">
        <v>56313</v>
      </c>
      <c r="I12" s="24"/>
      <c r="J12" s="64" t="s">
        <v>206</v>
      </c>
      <c r="K12" s="65">
        <v>6875</v>
      </c>
      <c r="L12" s="24"/>
      <c r="M12" s="64" t="s">
        <v>206</v>
      </c>
      <c r="N12" s="65">
        <v>972484</v>
      </c>
      <c r="O12" s="24"/>
      <c r="P12" s="64" t="s">
        <v>206</v>
      </c>
      <c r="Q12" s="66" t="s">
        <v>213</v>
      </c>
      <c r="R12" s="24"/>
    </row>
    <row r="13" spans="1:21" x14ac:dyDescent="0.25">
      <c r="A13" s="11"/>
      <c r="B13" s="67" t="s">
        <v>368</v>
      </c>
      <c r="C13" s="17"/>
      <c r="D13" s="74">
        <v>1731629</v>
      </c>
      <c r="E13" s="74"/>
      <c r="F13" s="17"/>
      <c r="G13" s="74">
        <v>235248</v>
      </c>
      <c r="H13" s="74"/>
      <c r="I13" s="17"/>
      <c r="J13" s="74">
        <v>7784</v>
      </c>
      <c r="K13" s="74"/>
      <c r="L13" s="17"/>
      <c r="M13" s="74">
        <v>1959093</v>
      </c>
      <c r="N13" s="74"/>
      <c r="O13" s="17"/>
      <c r="P13" s="75" t="s">
        <v>213</v>
      </c>
      <c r="Q13" s="75"/>
      <c r="R13" s="17"/>
    </row>
    <row r="14" spans="1:21" x14ac:dyDescent="0.25">
      <c r="A14" s="11"/>
      <c r="B14" s="63" t="s">
        <v>369</v>
      </c>
      <c r="C14" s="24"/>
      <c r="D14" s="76">
        <v>2698</v>
      </c>
      <c r="E14" s="76"/>
      <c r="F14" s="24"/>
      <c r="G14" s="77" t="s">
        <v>213</v>
      </c>
      <c r="H14" s="77"/>
      <c r="I14" s="24"/>
      <c r="J14" s="77">
        <v>25</v>
      </c>
      <c r="K14" s="77"/>
      <c r="L14" s="24"/>
      <c r="M14" s="76">
        <v>2673</v>
      </c>
      <c r="N14" s="76"/>
      <c r="O14" s="24"/>
      <c r="P14" s="77" t="s">
        <v>213</v>
      </c>
      <c r="Q14" s="77"/>
      <c r="R14" s="24"/>
    </row>
    <row r="15" spans="1:21" x14ac:dyDescent="0.25">
      <c r="A15" s="11"/>
      <c r="B15" s="67" t="s">
        <v>370</v>
      </c>
      <c r="C15" s="17"/>
      <c r="D15" s="74">
        <v>10164568</v>
      </c>
      <c r="E15" s="74"/>
      <c r="F15" s="17"/>
      <c r="G15" s="74">
        <v>618701</v>
      </c>
      <c r="H15" s="74"/>
      <c r="I15" s="17"/>
      <c r="J15" s="74">
        <v>240214</v>
      </c>
      <c r="K15" s="74"/>
      <c r="L15" s="17"/>
      <c r="M15" s="74">
        <v>10543055</v>
      </c>
      <c r="N15" s="74"/>
      <c r="O15" s="17"/>
      <c r="P15" s="75" t="s">
        <v>371</v>
      </c>
      <c r="Q15" s="75"/>
      <c r="R15" s="68" t="s">
        <v>208</v>
      </c>
    </row>
    <row r="16" spans="1:21" x14ac:dyDescent="0.25">
      <c r="A16" s="11"/>
      <c r="B16" s="63" t="s">
        <v>372</v>
      </c>
      <c r="C16" s="24"/>
      <c r="D16" s="76">
        <v>1743165</v>
      </c>
      <c r="E16" s="76"/>
      <c r="F16" s="24"/>
      <c r="G16" s="76">
        <v>120098</v>
      </c>
      <c r="H16" s="76"/>
      <c r="I16" s="24"/>
      <c r="J16" s="76">
        <v>32660</v>
      </c>
      <c r="K16" s="76"/>
      <c r="L16" s="24"/>
      <c r="M16" s="76">
        <v>1830603</v>
      </c>
      <c r="N16" s="76"/>
      <c r="O16" s="24"/>
      <c r="P16" s="77" t="s">
        <v>373</v>
      </c>
      <c r="Q16" s="77"/>
      <c r="R16" s="64" t="s">
        <v>208</v>
      </c>
    </row>
    <row r="17" spans="1:21" x14ac:dyDescent="0.25">
      <c r="A17" s="11"/>
      <c r="B17" s="67" t="s">
        <v>374</v>
      </c>
      <c r="C17" s="17"/>
      <c r="D17" s="74">
        <v>338222</v>
      </c>
      <c r="E17" s="74"/>
      <c r="F17" s="17"/>
      <c r="G17" s="74">
        <v>11948</v>
      </c>
      <c r="H17" s="74"/>
      <c r="I17" s="17"/>
      <c r="J17" s="74">
        <v>2490</v>
      </c>
      <c r="K17" s="74"/>
      <c r="L17" s="17"/>
      <c r="M17" s="74">
        <v>347680</v>
      </c>
      <c r="N17" s="74"/>
      <c r="O17" s="17"/>
      <c r="P17" s="75" t="s">
        <v>375</v>
      </c>
      <c r="Q17" s="75"/>
      <c r="R17" s="68" t="s">
        <v>208</v>
      </c>
    </row>
    <row r="18" spans="1:21" x14ac:dyDescent="0.25">
      <c r="A18" s="11"/>
      <c r="B18" s="63" t="s">
        <v>376</v>
      </c>
      <c r="C18" s="24"/>
      <c r="D18" s="76">
        <v>593273</v>
      </c>
      <c r="E18" s="76"/>
      <c r="F18" s="24"/>
      <c r="G18" s="76">
        <v>26092</v>
      </c>
      <c r="H18" s="76"/>
      <c r="I18" s="24"/>
      <c r="J18" s="76">
        <v>5976</v>
      </c>
      <c r="K18" s="76"/>
      <c r="L18" s="24"/>
      <c r="M18" s="76">
        <v>613389</v>
      </c>
      <c r="N18" s="76"/>
      <c r="O18" s="24"/>
      <c r="P18" s="77" t="s">
        <v>213</v>
      </c>
      <c r="Q18" s="77"/>
      <c r="R18" s="24"/>
    </row>
    <row r="19" spans="1:21" ht="15.75" thickBot="1" x14ac:dyDescent="0.3">
      <c r="A19" s="11"/>
      <c r="B19" s="67" t="s">
        <v>377</v>
      </c>
      <c r="C19" s="17"/>
      <c r="D19" s="78">
        <v>13166</v>
      </c>
      <c r="E19" s="78"/>
      <c r="F19" s="17"/>
      <c r="G19" s="79">
        <v>14</v>
      </c>
      <c r="H19" s="79"/>
      <c r="I19" s="17"/>
      <c r="J19" s="79">
        <v>598</v>
      </c>
      <c r="K19" s="79"/>
      <c r="L19" s="17"/>
      <c r="M19" s="78">
        <v>12582</v>
      </c>
      <c r="N19" s="78"/>
      <c r="O19" s="17"/>
      <c r="P19" s="79" t="s">
        <v>213</v>
      </c>
      <c r="Q19" s="79"/>
      <c r="R19" s="17"/>
    </row>
    <row r="20" spans="1:21" ht="15.75" thickBot="1" x14ac:dyDescent="0.3">
      <c r="A20" s="11"/>
      <c r="B20" s="63" t="s">
        <v>378</v>
      </c>
      <c r="C20" s="24"/>
      <c r="D20" s="69" t="s">
        <v>206</v>
      </c>
      <c r="E20" s="70">
        <v>15509767</v>
      </c>
      <c r="F20" s="24"/>
      <c r="G20" s="69" t="s">
        <v>206</v>
      </c>
      <c r="H20" s="70">
        <v>1068414</v>
      </c>
      <c r="I20" s="24"/>
      <c r="J20" s="69" t="s">
        <v>206</v>
      </c>
      <c r="K20" s="70">
        <v>296622</v>
      </c>
      <c r="L20" s="24"/>
      <c r="M20" s="69" t="s">
        <v>206</v>
      </c>
      <c r="N20" s="70">
        <v>16281559</v>
      </c>
      <c r="O20" s="24"/>
      <c r="P20" s="69" t="s">
        <v>206</v>
      </c>
      <c r="Q20" s="71" t="s">
        <v>379</v>
      </c>
      <c r="R20" s="64" t="s">
        <v>208</v>
      </c>
    </row>
    <row r="21" spans="1:21" ht="15.75" thickTop="1" x14ac:dyDescent="0.25">
      <c r="A21" s="11"/>
      <c r="B21" s="44"/>
      <c r="C21" s="44"/>
      <c r="D21" s="44"/>
      <c r="E21" s="44"/>
      <c r="F21" s="44"/>
      <c r="G21" s="44"/>
      <c r="H21" s="44"/>
      <c r="I21" s="44"/>
      <c r="J21" s="44"/>
      <c r="K21" s="44"/>
      <c r="L21" s="44"/>
      <c r="M21" s="44"/>
      <c r="N21" s="44"/>
      <c r="O21" s="44"/>
      <c r="P21" s="44"/>
      <c r="Q21" s="44"/>
      <c r="R21" s="44"/>
      <c r="S21" s="44"/>
      <c r="T21" s="44"/>
      <c r="U21" s="44"/>
    </row>
    <row r="22" spans="1:21" x14ac:dyDescent="0.25">
      <c r="A22" s="11"/>
      <c r="B22" s="44"/>
      <c r="C22" s="44"/>
      <c r="D22" s="44"/>
      <c r="E22" s="44"/>
      <c r="F22" s="44"/>
      <c r="G22" s="44"/>
      <c r="H22" s="44"/>
      <c r="I22" s="44"/>
      <c r="J22" s="44"/>
      <c r="K22" s="44"/>
      <c r="L22" s="44"/>
      <c r="M22" s="44"/>
      <c r="N22" s="44"/>
      <c r="O22" s="44"/>
      <c r="P22" s="44"/>
      <c r="Q22" s="44"/>
      <c r="R22" s="44"/>
      <c r="S22" s="44"/>
      <c r="T22" s="44"/>
      <c r="U22" s="44"/>
    </row>
    <row r="23" spans="1:21" x14ac:dyDescent="0.25">
      <c r="A23" s="11"/>
      <c r="B23" s="106" t="s">
        <v>380</v>
      </c>
      <c r="C23" s="106"/>
      <c r="D23" s="106"/>
      <c r="E23" s="106"/>
      <c r="F23" s="106"/>
      <c r="G23" s="106"/>
      <c r="H23" s="106"/>
      <c r="I23" s="106"/>
      <c r="J23" s="106"/>
      <c r="K23" s="106"/>
      <c r="L23" s="106"/>
      <c r="M23" s="106"/>
      <c r="N23" s="106"/>
      <c r="O23" s="106"/>
      <c r="P23" s="106"/>
      <c r="Q23" s="106"/>
      <c r="R23" s="106"/>
      <c r="S23" s="106"/>
      <c r="T23" s="106"/>
      <c r="U23" s="106"/>
    </row>
    <row r="24" spans="1:21" x14ac:dyDescent="0.25">
      <c r="A24" s="11"/>
      <c r="B24" s="106" t="s">
        <v>381</v>
      </c>
      <c r="C24" s="106"/>
      <c r="D24" s="106"/>
      <c r="E24" s="106"/>
      <c r="F24" s="106"/>
      <c r="G24" s="106"/>
      <c r="H24" s="106"/>
      <c r="I24" s="106"/>
      <c r="J24" s="106"/>
      <c r="K24" s="106"/>
      <c r="L24" s="106"/>
      <c r="M24" s="106"/>
      <c r="N24" s="106"/>
      <c r="O24" s="106"/>
      <c r="P24" s="106"/>
      <c r="Q24" s="106"/>
      <c r="R24" s="106"/>
      <c r="S24" s="106"/>
      <c r="T24" s="106"/>
      <c r="U24" s="106"/>
    </row>
    <row r="25" spans="1:21" x14ac:dyDescent="0.25">
      <c r="A25" s="11"/>
      <c r="B25" s="44"/>
      <c r="C25" s="44"/>
      <c r="D25" s="44"/>
      <c r="E25" s="44"/>
      <c r="F25" s="44"/>
      <c r="G25" s="44"/>
      <c r="H25" s="44"/>
      <c r="I25" s="44"/>
      <c r="J25" s="44"/>
      <c r="K25" s="44"/>
      <c r="L25" s="44"/>
      <c r="M25" s="44"/>
      <c r="N25" s="44"/>
      <c r="O25" s="44"/>
      <c r="P25" s="44"/>
      <c r="Q25" s="44"/>
      <c r="R25" s="44"/>
      <c r="S25" s="44"/>
      <c r="T25" s="44"/>
      <c r="U25" s="44"/>
    </row>
    <row r="26" spans="1:21" ht="15.75" thickBot="1" x14ac:dyDescent="0.3">
      <c r="A26" s="11"/>
      <c r="B26" s="17"/>
      <c r="C26" s="18"/>
      <c r="D26" s="72" t="s">
        <v>382</v>
      </c>
      <c r="E26" s="72"/>
      <c r="F26" s="72"/>
      <c r="G26" s="72"/>
      <c r="H26" s="72"/>
      <c r="I26" s="72"/>
      <c r="J26" s="72"/>
      <c r="K26" s="72"/>
      <c r="L26" s="72"/>
      <c r="M26" s="72"/>
      <c r="N26" s="72"/>
      <c r="O26" s="72"/>
      <c r="P26" s="72"/>
      <c r="Q26" s="72"/>
      <c r="R26" s="18"/>
    </row>
    <row r="27" spans="1:21" x14ac:dyDescent="0.25">
      <c r="A27" s="11"/>
      <c r="B27" s="17"/>
      <c r="C27" s="18"/>
      <c r="D27" s="73" t="s">
        <v>357</v>
      </c>
      <c r="E27" s="73"/>
      <c r="F27" s="18"/>
      <c r="G27" s="73" t="s">
        <v>358</v>
      </c>
      <c r="H27" s="73"/>
      <c r="I27" s="18"/>
      <c r="J27" s="73" t="s">
        <v>358</v>
      </c>
      <c r="K27" s="73"/>
      <c r="L27" s="18"/>
      <c r="M27" s="73" t="s">
        <v>359</v>
      </c>
      <c r="N27" s="73"/>
      <c r="O27" s="18"/>
      <c r="P27" s="73" t="s">
        <v>360</v>
      </c>
      <c r="Q27" s="73"/>
      <c r="R27" s="18"/>
    </row>
    <row r="28" spans="1:21" ht="15.75" thickBot="1" x14ac:dyDescent="0.3">
      <c r="A28" s="11"/>
      <c r="B28" s="62" t="s">
        <v>361</v>
      </c>
      <c r="C28" s="18"/>
      <c r="D28" s="72" t="s">
        <v>362</v>
      </c>
      <c r="E28" s="72"/>
      <c r="F28" s="18"/>
      <c r="G28" s="72" t="s">
        <v>363</v>
      </c>
      <c r="H28" s="72"/>
      <c r="I28" s="18"/>
      <c r="J28" s="72" t="s">
        <v>364</v>
      </c>
      <c r="K28" s="72"/>
      <c r="L28" s="18"/>
      <c r="M28" s="72" t="s">
        <v>365</v>
      </c>
      <c r="N28" s="72"/>
      <c r="O28" s="18"/>
      <c r="P28" s="72" t="s">
        <v>366</v>
      </c>
      <c r="Q28" s="72"/>
      <c r="R28" s="18"/>
    </row>
    <row r="29" spans="1:21" ht="21" x14ac:dyDescent="0.25">
      <c r="A29" s="11"/>
      <c r="B29" s="63" t="s">
        <v>367</v>
      </c>
      <c r="C29" s="24"/>
      <c r="D29" s="64" t="s">
        <v>206</v>
      </c>
      <c r="E29" s="65">
        <v>2735917</v>
      </c>
      <c r="F29" s="24"/>
      <c r="G29" s="64" t="s">
        <v>206</v>
      </c>
      <c r="H29" s="65">
        <v>101568</v>
      </c>
      <c r="I29" s="24"/>
      <c r="J29" s="64" t="s">
        <v>206</v>
      </c>
      <c r="K29" s="65">
        <v>3411</v>
      </c>
      <c r="L29" s="24"/>
      <c r="M29" s="64" t="s">
        <v>206</v>
      </c>
      <c r="N29" s="65">
        <v>2834074</v>
      </c>
      <c r="O29" s="24"/>
      <c r="P29" s="64" t="s">
        <v>206</v>
      </c>
      <c r="Q29" s="66" t="s">
        <v>213</v>
      </c>
      <c r="R29" s="24"/>
    </row>
    <row r="30" spans="1:21" x14ac:dyDescent="0.25">
      <c r="A30" s="11"/>
      <c r="B30" s="67" t="s">
        <v>368</v>
      </c>
      <c r="C30" s="17"/>
      <c r="D30" s="74">
        <v>1676289</v>
      </c>
      <c r="E30" s="74"/>
      <c r="F30" s="17"/>
      <c r="G30" s="74">
        <v>342445</v>
      </c>
      <c r="H30" s="74"/>
      <c r="I30" s="17"/>
      <c r="J30" s="75">
        <v>229</v>
      </c>
      <c r="K30" s="75"/>
      <c r="L30" s="17"/>
      <c r="M30" s="74">
        <v>2018505</v>
      </c>
      <c r="N30" s="74"/>
      <c r="O30" s="17"/>
      <c r="P30" s="75" t="s">
        <v>213</v>
      </c>
      <c r="Q30" s="75"/>
      <c r="R30" s="17"/>
    </row>
    <row r="31" spans="1:21" x14ac:dyDescent="0.25">
      <c r="A31" s="11"/>
      <c r="B31" s="63" t="s">
        <v>370</v>
      </c>
      <c r="C31" s="24"/>
      <c r="D31" s="76">
        <v>9511411</v>
      </c>
      <c r="E31" s="76"/>
      <c r="F31" s="24"/>
      <c r="G31" s="76">
        <v>974231</v>
      </c>
      <c r="H31" s="76"/>
      <c r="I31" s="24"/>
      <c r="J31" s="76">
        <v>111551</v>
      </c>
      <c r="K31" s="76"/>
      <c r="L31" s="24"/>
      <c r="M31" s="76">
        <v>10374091</v>
      </c>
      <c r="N31" s="76"/>
      <c r="O31" s="24"/>
      <c r="P31" s="77" t="s">
        <v>383</v>
      </c>
      <c r="Q31" s="77"/>
      <c r="R31" s="64" t="s">
        <v>208</v>
      </c>
    </row>
    <row r="32" spans="1:21" x14ac:dyDescent="0.25">
      <c r="A32" s="11"/>
      <c r="B32" s="67" t="s">
        <v>372</v>
      </c>
      <c r="C32" s="17"/>
      <c r="D32" s="74">
        <v>1795122</v>
      </c>
      <c r="E32" s="74"/>
      <c r="F32" s="17"/>
      <c r="G32" s="74">
        <v>120471</v>
      </c>
      <c r="H32" s="74"/>
      <c r="I32" s="17"/>
      <c r="J32" s="74">
        <v>54454</v>
      </c>
      <c r="K32" s="74"/>
      <c r="L32" s="17"/>
      <c r="M32" s="74">
        <v>1861139</v>
      </c>
      <c r="N32" s="74"/>
      <c r="O32" s="17"/>
      <c r="P32" s="75" t="s">
        <v>384</v>
      </c>
      <c r="Q32" s="75"/>
      <c r="R32" s="68" t="s">
        <v>208</v>
      </c>
    </row>
    <row r="33" spans="1:21" x14ac:dyDescent="0.25">
      <c r="A33" s="11"/>
      <c r="B33" s="63" t="s">
        <v>374</v>
      </c>
      <c r="C33" s="24"/>
      <c r="D33" s="76">
        <v>407715</v>
      </c>
      <c r="E33" s="76"/>
      <c r="F33" s="24"/>
      <c r="G33" s="76">
        <v>17900</v>
      </c>
      <c r="H33" s="76"/>
      <c r="I33" s="24"/>
      <c r="J33" s="77">
        <v>30</v>
      </c>
      <c r="K33" s="77"/>
      <c r="L33" s="24"/>
      <c r="M33" s="76">
        <v>425585</v>
      </c>
      <c r="N33" s="76"/>
      <c r="O33" s="24"/>
      <c r="P33" s="77" t="s">
        <v>385</v>
      </c>
      <c r="Q33" s="77"/>
      <c r="R33" s="64" t="s">
        <v>208</v>
      </c>
    </row>
    <row r="34" spans="1:21" x14ac:dyDescent="0.25">
      <c r="A34" s="11"/>
      <c r="B34" s="67" t="s">
        <v>376</v>
      </c>
      <c r="C34" s="17"/>
      <c r="D34" s="74">
        <v>616011</v>
      </c>
      <c r="E34" s="74"/>
      <c r="F34" s="17"/>
      <c r="G34" s="74">
        <v>48247</v>
      </c>
      <c r="H34" s="74"/>
      <c r="I34" s="17"/>
      <c r="J34" s="74">
        <v>1303</v>
      </c>
      <c r="K34" s="74"/>
      <c r="L34" s="17"/>
      <c r="M34" s="74">
        <v>662955</v>
      </c>
      <c r="N34" s="74"/>
      <c r="O34" s="17"/>
      <c r="P34" s="75" t="s">
        <v>213</v>
      </c>
      <c r="Q34" s="75"/>
      <c r="R34" s="17"/>
    </row>
    <row r="35" spans="1:21" ht="15.75" thickBot="1" x14ac:dyDescent="0.3">
      <c r="A35" s="11"/>
      <c r="B35" s="63" t="s">
        <v>377</v>
      </c>
      <c r="C35" s="24"/>
      <c r="D35" s="83">
        <v>13751</v>
      </c>
      <c r="E35" s="83"/>
      <c r="F35" s="24"/>
      <c r="G35" s="84">
        <v>14</v>
      </c>
      <c r="H35" s="84"/>
      <c r="I35" s="24"/>
      <c r="J35" s="83">
        <v>1770</v>
      </c>
      <c r="K35" s="83"/>
      <c r="L35" s="24"/>
      <c r="M35" s="83">
        <v>11995</v>
      </c>
      <c r="N35" s="83"/>
      <c r="O35" s="24"/>
      <c r="P35" s="84" t="s">
        <v>213</v>
      </c>
      <c r="Q35" s="84"/>
      <c r="R35" s="24"/>
    </row>
    <row r="36" spans="1:21" ht="15.75" thickBot="1" x14ac:dyDescent="0.3">
      <c r="A36" s="11"/>
      <c r="B36" s="67" t="s">
        <v>378</v>
      </c>
      <c r="C36" s="17"/>
      <c r="D36" s="80" t="s">
        <v>206</v>
      </c>
      <c r="E36" s="81">
        <v>16756216</v>
      </c>
      <c r="F36" s="17"/>
      <c r="G36" s="80" t="s">
        <v>206</v>
      </c>
      <c r="H36" s="81">
        <v>1604876</v>
      </c>
      <c r="I36" s="17"/>
      <c r="J36" s="80" t="s">
        <v>206</v>
      </c>
      <c r="K36" s="81">
        <v>172748</v>
      </c>
      <c r="L36" s="17"/>
      <c r="M36" s="80" t="s">
        <v>206</v>
      </c>
      <c r="N36" s="81">
        <v>18188344</v>
      </c>
      <c r="O36" s="17"/>
      <c r="P36" s="80" t="s">
        <v>206</v>
      </c>
      <c r="Q36" s="82" t="s">
        <v>386</v>
      </c>
      <c r="R36" s="68" t="s">
        <v>208</v>
      </c>
    </row>
    <row r="37" spans="1:21" ht="15.75" thickTop="1" x14ac:dyDescent="0.25">
      <c r="A37" s="11"/>
      <c r="B37" s="44"/>
      <c r="C37" s="44"/>
      <c r="D37" s="44"/>
      <c r="E37" s="44"/>
      <c r="F37" s="44"/>
      <c r="G37" s="44"/>
      <c r="H37" s="44"/>
      <c r="I37" s="44"/>
      <c r="J37" s="44"/>
      <c r="K37" s="44"/>
      <c r="L37" s="44"/>
      <c r="M37" s="44"/>
      <c r="N37" s="44"/>
      <c r="O37" s="44"/>
      <c r="P37" s="44"/>
      <c r="Q37" s="44"/>
      <c r="R37" s="44"/>
      <c r="S37" s="44"/>
      <c r="T37" s="44"/>
      <c r="U37" s="44"/>
    </row>
    <row r="38" spans="1:21" x14ac:dyDescent="0.25">
      <c r="A38" s="11"/>
      <c r="B38" s="106" t="s">
        <v>380</v>
      </c>
      <c r="C38" s="106"/>
      <c r="D38" s="106"/>
      <c r="E38" s="106"/>
      <c r="F38" s="106"/>
      <c r="G38" s="106"/>
      <c r="H38" s="106"/>
      <c r="I38" s="106"/>
      <c r="J38" s="106"/>
      <c r="K38" s="106"/>
      <c r="L38" s="106"/>
      <c r="M38" s="106"/>
      <c r="N38" s="106"/>
      <c r="O38" s="106"/>
      <c r="P38" s="106"/>
      <c r="Q38" s="106"/>
      <c r="R38" s="106"/>
      <c r="S38" s="106"/>
      <c r="T38" s="106"/>
      <c r="U38" s="106"/>
    </row>
    <row r="39" spans="1:21" x14ac:dyDescent="0.25">
      <c r="A39" s="11"/>
      <c r="B39" s="106" t="s">
        <v>387</v>
      </c>
      <c r="C39" s="106"/>
      <c r="D39" s="106"/>
      <c r="E39" s="106"/>
      <c r="F39" s="106"/>
      <c r="G39" s="106"/>
      <c r="H39" s="106"/>
      <c r="I39" s="106"/>
      <c r="J39" s="106"/>
      <c r="K39" s="106"/>
      <c r="L39" s="106"/>
      <c r="M39" s="106"/>
      <c r="N39" s="106"/>
      <c r="O39" s="106"/>
      <c r="P39" s="106"/>
      <c r="Q39" s="106"/>
      <c r="R39" s="106"/>
      <c r="S39" s="106"/>
      <c r="T39" s="106"/>
      <c r="U39" s="106"/>
    </row>
    <row r="40" spans="1:21" x14ac:dyDescent="0.25">
      <c r="A40" s="11"/>
      <c r="B40" s="44"/>
      <c r="C40" s="44"/>
      <c r="D40" s="44"/>
      <c r="E40" s="44"/>
      <c r="F40" s="44"/>
      <c r="G40" s="44"/>
      <c r="H40" s="44"/>
      <c r="I40" s="44"/>
      <c r="J40" s="44"/>
      <c r="K40" s="44"/>
      <c r="L40" s="44"/>
      <c r="M40" s="44"/>
      <c r="N40" s="44"/>
      <c r="O40" s="44"/>
      <c r="P40" s="44"/>
      <c r="Q40" s="44"/>
      <c r="R40" s="44"/>
      <c r="S40" s="44"/>
      <c r="T40" s="44"/>
      <c r="U40" s="44"/>
    </row>
    <row r="41" spans="1:21" x14ac:dyDescent="0.25">
      <c r="A41" s="11"/>
      <c r="B41" s="44" t="s">
        <v>388</v>
      </c>
      <c r="C41" s="44"/>
      <c r="D41" s="44"/>
      <c r="E41" s="44"/>
      <c r="F41" s="44"/>
      <c r="G41" s="44"/>
      <c r="H41" s="44"/>
      <c r="I41" s="44"/>
      <c r="J41" s="44"/>
      <c r="K41" s="44"/>
      <c r="L41" s="44"/>
      <c r="M41" s="44"/>
      <c r="N41" s="44"/>
      <c r="O41" s="44"/>
      <c r="P41" s="44"/>
      <c r="Q41" s="44"/>
      <c r="R41" s="44"/>
      <c r="S41" s="44"/>
      <c r="T41" s="44"/>
      <c r="U41" s="44"/>
    </row>
    <row r="42" spans="1:21" x14ac:dyDescent="0.25">
      <c r="A42" s="11"/>
      <c r="B42" s="44"/>
      <c r="C42" s="44"/>
      <c r="D42" s="44"/>
      <c r="E42" s="44"/>
      <c r="F42" s="44"/>
      <c r="G42" s="44"/>
      <c r="H42" s="44"/>
      <c r="I42" s="44"/>
      <c r="J42" s="44"/>
      <c r="K42" s="44"/>
      <c r="L42" s="44"/>
      <c r="M42" s="44"/>
      <c r="N42" s="44"/>
      <c r="O42" s="44"/>
      <c r="P42" s="44"/>
      <c r="Q42" s="44"/>
      <c r="R42" s="44"/>
      <c r="S42" s="44"/>
      <c r="T42" s="44"/>
      <c r="U42" s="44"/>
    </row>
    <row r="43" spans="1:21" x14ac:dyDescent="0.25">
      <c r="A43" s="11"/>
      <c r="B43" s="44" t="s">
        <v>389</v>
      </c>
      <c r="C43" s="44"/>
      <c r="D43" s="44"/>
      <c r="E43" s="44"/>
      <c r="F43" s="44"/>
      <c r="G43" s="44"/>
      <c r="H43" s="44"/>
      <c r="I43" s="44"/>
      <c r="J43" s="44"/>
      <c r="K43" s="44"/>
      <c r="L43" s="44"/>
      <c r="M43" s="44"/>
      <c r="N43" s="44"/>
      <c r="O43" s="44"/>
      <c r="P43" s="44"/>
      <c r="Q43" s="44"/>
      <c r="R43" s="44"/>
      <c r="S43" s="44"/>
      <c r="T43" s="44"/>
      <c r="U43" s="44"/>
    </row>
    <row r="44" spans="1:21" x14ac:dyDescent="0.25">
      <c r="A44" s="11"/>
      <c r="B44" s="44"/>
      <c r="C44" s="44"/>
      <c r="D44" s="44"/>
      <c r="E44" s="44"/>
      <c r="F44" s="44"/>
      <c r="G44" s="44"/>
      <c r="H44" s="44"/>
      <c r="I44" s="44"/>
      <c r="J44" s="44"/>
      <c r="K44" s="44"/>
      <c r="L44" s="44"/>
      <c r="M44" s="44"/>
      <c r="N44" s="44"/>
      <c r="O44" s="44"/>
      <c r="P44" s="44"/>
      <c r="Q44" s="44"/>
      <c r="R44" s="44"/>
      <c r="S44" s="44"/>
      <c r="T44" s="44"/>
      <c r="U44" s="44"/>
    </row>
    <row r="45" spans="1:21" ht="15.75" thickBot="1" x14ac:dyDescent="0.3">
      <c r="A45" s="11"/>
      <c r="B45" s="17"/>
      <c r="C45" s="18"/>
      <c r="D45" s="35" t="s">
        <v>356</v>
      </c>
      <c r="E45" s="35"/>
      <c r="F45" s="35"/>
      <c r="G45" s="35"/>
      <c r="H45" s="35"/>
      <c r="I45" s="18"/>
    </row>
    <row r="46" spans="1:21" ht="15.75" thickBot="1" x14ac:dyDescent="0.3">
      <c r="A46" s="11"/>
      <c r="B46" s="17"/>
      <c r="C46" s="18"/>
      <c r="D46" s="87" t="s">
        <v>390</v>
      </c>
      <c r="E46" s="87"/>
      <c r="F46" s="18"/>
      <c r="G46" s="87" t="s">
        <v>359</v>
      </c>
      <c r="H46" s="87"/>
      <c r="I46" s="18"/>
    </row>
    <row r="47" spans="1:21" x14ac:dyDescent="0.25">
      <c r="A47" s="11"/>
      <c r="B47" s="23" t="s">
        <v>391</v>
      </c>
      <c r="C47" s="24"/>
      <c r="D47" s="25" t="s">
        <v>206</v>
      </c>
      <c r="E47" s="85">
        <v>815999</v>
      </c>
      <c r="F47" s="24"/>
      <c r="G47" s="25" t="s">
        <v>206</v>
      </c>
      <c r="H47" s="85">
        <v>849614</v>
      </c>
      <c r="I47" s="24"/>
    </row>
    <row r="48" spans="1:21" x14ac:dyDescent="0.25">
      <c r="A48" s="11"/>
      <c r="B48" s="28" t="s">
        <v>392</v>
      </c>
      <c r="C48" s="17"/>
      <c r="D48" s="38">
        <v>3071738</v>
      </c>
      <c r="E48" s="38"/>
      <c r="F48" s="17"/>
      <c r="G48" s="38">
        <v>3321878</v>
      </c>
      <c r="H48" s="38"/>
      <c r="I48" s="17"/>
    </row>
    <row r="49" spans="1:21" x14ac:dyDescent="0.25">
      <c r="A49" s="11"/>
      <c r="B49" s="23" t="s">
        <v>393</v>
      </c>
      <c r="C49" s="24"/>
      <c r="D49" s="40">
        <v>3626928</v>
      </c>
      <c r="E49" s="40"/>
      <c r="F49" s="24"/>
      <c r="G49" s="40">
        <v>3889260</v>
      </c>
      <c r="H49" s="40"/>
      <c r="I49" s="24"/>
    </row>
    <row r="50" spans="1:21" x14ac:dyDescent="0.25">
      <c r="A50" s="11"/>
      <c r="B50" s="28" t="s">
        <v>394</v>
      </c>
      <c r="C50" s="17"/>
      <c r="D50" s="38">
        <v>4607710</v>
      </c>
      <c r="E50" s="38"/>
      <c r="F50" s="17"/>
      <c r="G50" s="38">
        <v>4669382</v>
      </c>
      <c r="H50" s="38"/>
      <c r="I50" s="17"/>
    </row>
    <row r="51" spans="1:21" ht="27" thickBot="1" x14ac:dyDescent="0.3">
      <c r="A51" s="11"/>
      <c r="B51" s="23" t="s">
        <v>395</v>
      </c>
      <c r="C51" s="24"/>
      <c r="D51" s="58">
        <v>3387392</v>
      </c>
      <c r="E51" s="58"/>
      <c r="F51" s="24"/>
      <c r="G51" s="58">
        <v>3551425</v>
      </c>
      <c r="H51" s="58"/>
      <c r="I51" s="24"/>
    </row>
    <row r="52" spans="1:21" ht="15.75" thickBot="1" x14ac:dyDescent="0.3">
      <c r="A52" s="11"/>
      <c r="B52" s="21"/>
      <c r="C52" s="17"/>
      <c r="D52" s="56" t="s">
        <v>206</v>
      </c>
      <c r="E52" s="86">
        <v>15509767</v>
      </c>
      <c r="F52" s="17"/>
      <c r="G52" s="56" t="s">
        <v>206</v>
      </c>
      <c r="H52" s="86">
        <v>16281559</v>
      </c>
      <c r="I52" s="17"/>
    </row>
    <row r="53" spans="1:21" ht="15.75" thickTop="1" x14ac:dyDescent="0.25">
      <c r="A53" s="11"/>
      <c r="B53" s="44"/>
      <c r="C53" s="44"/>
      <c r="D53" s="44"/>
      <c r="E53" s="44"/>
      <c r="F53" s="44"/>
      <c r="G53" s="44"/>
      <c r="H53" s="44"/>
      <c r="I53" s="44"/>
      <c r="J53" s="44"/>
      <c r="K53" s="44"/>
      <c r="L53" s="44"/>
      <c r="M53" s="44"/>
      <c r="N53" s="44"/>
      <c r="O53" s="44"/>
      <c r="P53" s="44"/>
      <c r="Q53" s="44"/>
      <c r="R53" s="44"/>
      <c r="S53" s="44"/>
      <c r="T53" s="44"/>
      <c r="U53" s="44"/>
    </row>
    <row r="54" spans="1:21" x14ac:dyDescent="0.25">
      <c r="A54" s="11"/>
      <c r="B54" s="44" t="s">
        <v>396</v>
      </c>
      <c r="C54" s="44"/>
      <c r="D54" s="44"/>
      <c r="E54" s="44"/>
      <c r="F54" s="44"/>
      <c r="G54" s="44"/>
      <c r="H54" s="44"/>
      <c r="I54" s="44"/>
      <c r="J54" s="44"/>
      <c r="K54" s="44"/>
      <c r="L54" s="44"/>
      <c r="M54" s="44"/>
      <c r="N54" s="44"/>
      <c r="O54" s="44"/>
      <c r="P54" s="44"/>
      <c r="Q54" s="44"/>
      <c r="R54" s="44"/>
      <c r="S54" s="44"/>
      <c r="T54" s="44"/>
      <c r="U54" s="44"/>
    </row>
    <row r="55" spans="1:21" x14ac:dyDescent="0.25">
      <c r="A55" s="11"/>
      <c r="B55" s="44"/>
      <c r="C55" s="44"/>
      <c r="D55" s="44"/>
      <c r="E55" s="44"/>
      <c r="F55" s="44"/>
      <c r="G55" s="44"/>
      <c r="H55" s="44"/>
      <c r="I55" s="44"/>
      <c r="J55" s="44"/>
      <c r="K55" s="44"/>
      <c r="L55" s="44"/>
      <c r="M55" s="44"/>
      <c r="N55" s="44"/>
      <c r="O55" s="44"/>
      <c r="P55" s="44"/>
      <c r="Q55" s="44"/>
      <c r="R55" s="44"/>
      <c r="S55" s="44"/>
      <c r="T55" s="44"/>
      <c r="U55" s="44"/>
    </row>
    <row r="56" spans="1:21" x14ac:dyDescent="0.25">
      <c r="A56" s="11"/>
      <c r="B56" s="44" t="s">
        <v>397</v>
      </c>
      <c r="C56" s="44"/>
      <c r="D56" s="44"/>
      <c r="E56" s="44"/>
      <c r="F56" s="44"/>
      <c r="G56" s="44"/>
      <c r="H56" s="44"/>
      <c r="I56" s="44"/>
      <c r="J56" s="44"/>
      <c r="K56" s="44"/>
      <c r="L56" s="44"/>
      <c r="M56" s="44"/>
      <c r="N56" s="44"/>
      <c r="O56" s="44"/>
      <c r="P56" s="44"/>
      <c r="Q56" s="44"/>
      <c r="R56" s="44"/>
      <c r="S56" s="44"/>
      <c r="T56" s="44"/>
      <c r="U56" s="44"/>
    </row>
    <row r="57" spans="1:21" x14ac:dyDescent="0.25">
      <c r="A57" s="11"/>
      <c r="B57" s="44"/>
      <c r="C57" s="44"/>
      <c r="D57" s="44"/>
      <c r="E57" s="44"/>
      <c r="F57" s="44"/>
      <c r="G57" s="44"/>
      <c r="H57" s="44"/>
      <c r="I57" s="44"/>
      <c r="J57" s="44"/>
      <c r="K57" s="44"/>
      <c r="L57" s="44"/>
      <c r="M57" s="44"/>
      <c r="N57" s="44"/>
      <c r="O57" s="44"/>
      <c r="P57" s="44"/>
      <c r="Q57" s="44"/>
      <c r="R57" s="44"/>
      <c r="S57" s="44"/>
      <c r="T57" s="44"/>
      <c r="U57" s="44"/>
    </row>
    <row r="58" spans="1:21" ht="15.75" thickBot="1" x14ac:dyDescent="0.3">
      <c r="A58" s="11"/>
      <c r="B58" s="17"/>
      <c r="C58" s="18"/>
      <c r="D58" s="35" t="s">
        <v>398</v>
      </c>
      <c r="E58" s="35"/>
      <c r="F58" s="35"/>
      <c r="G58" s="35"/>
      <c r="H58" s="35"/>
      <c r="I58" s="18"/>
      <c r="J58" s="35" t="s">
        <v>399</v>
      </c>
      <c r="K58" s="35"/>
      <c r="L58" s="35"/>
      <c r="M58" s="35"/>
      <c r="N58" s="35"/>
      <c r="O58" s="18"/>
    </row>
    <row r="59" spans="1:21" ht="15.75" thickBot="1" x14ac:dyDescent="0.3">
      <c r="A59" s="11"/>
      <c r="B59" s="17"/>
      <c r="C59" s="18"/>
      <c r="D59" s="87">
        <v>2013</v>
      </c>
      <c r="E59" s="87"/>
      <c r="F59" s="18"/>
      <c r="G59" s="87">
        <v>2012</v>
      </c>
      <c r="H59" s="87"/>
      <c r="I59" s="18"/>
      <c r="J59" s="87">
        <v>2013</v>
      </c>
      <c r="K59" s="87"/>
      <c r="L59" s="88"/>
      <c r="M59" s="87">
        <v>2012</v>
      </c>
      <c r="N59" s="87"/>
      <c r="O59" s="18"/>
    </row>
    <row r="60" spans="1:21" x14ac:dyDescent="0.25">
      <c r="A60" s="11"/>
      <c r="B60" s="23" t="s">
        <v>400</v>
      </c>
      <c r="C60" s="24"/>
      <c r="D60" s="25" t="s">
        <v>206</v>
      </c>
      <c r="E60" s="85">
        <v>2059748</v>
      </c>
      <c r="F60" s="24"/>
      <c r="G60" s="25" t="s">
        <v>206</v>
      </c>
      <c r="H60" s="85">
        <v>964142</v>
      </c>
      <c r="I60" s="24"/>
      <c r="J60" s="25" t="s">
        <v>206</v>
      </c>
      <c r="K60" s="85">
        <v>5360913</v>
      </c>
      <c r="L60" s="24"/>
      <c r="M60" s="25" t="s">
        <v>206</v>
      </c>
      <c r="N60" s="85">
        <v>2390054</v>
      </c>
      <c r="O60" s="24"/>
    </row>
    <row r="61" spans="1:21" x14ac:dyDescent="0.25">
      <c r="A61" s="11"/>
      <c r="B61" s="28" t="s">
        <v>401</v>
      </c>
      <c r="C61" s="17"/>
      <c r="D61" s="38">
        <v>18191</v>
      </c>
      <c r="E61" s="38"/>
      <c r="F61" s="17"/>
      <c r="G61" s="38">
        <v>23499</v>
      </c>
      <c r="H61" s="38"/>
      <c r="I61" s="17"/>
      <c r="J61" s="38">
        <v>51404</v>
      </c>
      <c r="K61" s="38"/>
      <c r="L61" s="17"/>
      <c r="M61" s="38">
        <v>43505</v>
      </c>
      <c r="N61" s="38"/>
      <c r="O61" s="17"/>
    </row>
    <row r="62" spans="1:21" x14ac:dyDescent="0.25">
      <c r="A62" s="11"/>
      <c r="B62" s="23" t="s">
        <v>402</v>
      </c>
      <c r="C62" s="24"/>
      <c r="D62" s="40">
        <v>19636</v>
      </c>
      <c r="E62" s="40"/>
      <c r="F62" s="24"/>
      <c r="G62" s="40">
        <v>1420</v>
      </c>
      <c r="H62" s="40"/>
      <c r="I62" s="24"/>
      <c r="J62" s="40">
        <v>26912</v>
      </c>
      <c r="K62" s="40"/>
      <c r="L62" s="24"/>
      <c r="M62" s="40">
        <v>2901</v>
      </c>
      <c r="N62" s="40"/>
      <c r="O62" s="24"/>
    </row>
    <row r="63" spans="1:21" x14ac:dyDescent="0.25">
      <c r="A63" s="11"/>
      <c r="B63" s="17"/>
      <c r="C63" s="17"/>
      <c r="D63" s="17"/>
      <c r="E63" s="17"/>
      <c r="F63" s="17"/>
      <c r="G63" s="17"/>
      <c r="H63" s="17"/>
      <c r="I63" s="17"/>
      <c r="J63" s="17"/>
      <c r="K63" s="17"/>
      <c r="L63" s="17"/>
      <c r="M63" s="17"/>
      <c r="N63" s="17"/>
      <c r="O63" s="17"/>
    </row>
    <row r="64" spans="1:21" x14ac:dyDescent="0.25">
      <c r="A64" s="11"/>
      <c r="B64" s="47"/>
      <c r="C64" s="47"/>
      <c r="D64" s="47"/>
      <c r="E64" s="47"/>
      <c r="F64" s="47"/>
      <c r="G64" s="47"/>
      <c r="H64" s="47"/>
      <c r="I64" s="47"/>
      <c r="J64" s="47"/>
      <c r="K64" s="47"/>
      <c r="L64" s="47"/>
      <c r="M64" s="47"/>
      <c r="N64" s="47"/>
      <c r="O64" s="47"/>
      <c r="P64" s="47"/>
      <c r="Q64" s="47"/>
      <c r="R64" s="47"/>
      <c r="S64" s="47"/>
      <c r="T64" s="47"/>
      <c r="U64" s="47"/>
    </row>
    <row r="65" spans="1:21" x14ac:dyDescent="0.25">
      <c r="A65" s="11"/>
      <c r="B65" s="44" t="s">
        <v>403</v>
      </c>
      <c r="C65" s="44"/>
      <c r="D65" s="44"/>
      <c r="E65" s="44"/>
      <c r="F65" s="44"/>
      <c r="G65" s="44"/>
      <c r="H65" s="44"/>
      <c r="I65" s="44"/>
      <c r="J65" s="44"/>
      <c r="K65" s="44"/>
      <c r="L65" s="44"/>
      <c r="M65" s="44"/>
      <c r="N65" s="44"/>
      <c r="O65" s="44"/>
      <c r="P65" s="44"/>
      <c r="Q65" s="44"/>
      <c r="R65" s="44"/>
      <c r="S65" s="44"/>
      <c r="T65" s="44"/>
      <c r="U65" s="44"/>
    </row>
    <row r="66" spans="1:21" x14ac:dyDescent="0.25">
      <c r="A66" s="11"/>
      <c r="B66" s="44"/>
      <c r="C66" s="44"/>
      <c r="D66" s="44"/>
      <c r="E66" s="44"/>
      <c r="F66" s="44"/>
      <c r="G66" s="44"/>
      <c r="H66" s="44"/>
      <c r="I66" s="44"/>
      <c r="J66" s="44"/>
      <c r="K66" s="44"/>
      <c r="L66" s="44"/>
      <c r="M66" s="44"/>
      <c r="N66" s="44"/>
      <c r="O66" s="44"/>
      <c r="P66" s="44"/>
      <c r="Q66" s="44"/>
      <c r="R66" s="44"/>
      <c r="S66" s="44"/>
      <c r="T66" s="44"/>
      <c r="U66" s="44"/>
    </row>
    <row r="67" spans="1:21" x14ac:dyDescent="0.25">
      <c r="A67" s="11"/>
      <c r="B67" s="44" t="s">
        <v>404</v>
      </c>
      <c r="C67" s="44"/>
      <c r="D67" s="44"/>
      <c r="E67" s="44"/>
      <c r="F67" s="44"/>
      <c r="G67" s="44"/>
      <c r="H67" s="44"/>
      <c r="I67" s="44"/>
      <c r="J67" s="44"/>
      <c r="K67" s="44"/>
      <c r="L67" s="44"/>
      <c r="M67" s="44"/>
      <c r="N67" s="44"/>
      <c r="O67" s="44"/>
      <c r="P67" s="44"/>
      <c r="Q67" s="44"/>
      <c r="R67" s="44"/>
      <c r="S67" s="44"/>
      <c r="T67" s="44"/>
      <c r="U67" s="44"/>
    </row>
    <row r="68" spans="1:21" x14ac:dyDescent="0.25">
      <c r="A68" s="11"/>
      <c r="B68" s="44"/>
      <c r="C68" s="44"/>
      <c r="D68" s="44"/>
      <c r="E68" s="44"/>
      <c r="F68" s="44"/>
      <c r="G68" s="44"/>
      <c r="H68" s="44"/>
      <c r="I68" s="44"/>
      <c r="J68" s="44"/>
      <c r="K68" s="44"/>
      <c r="L68" s="44"/>
      <c r="M68" s="44"/>
      <c r="N68" s="44"/>
      <c r="O68" s="44"/>
      <c r="P68" s="44"/>
      <c r="Q68" s="44"/>
      <c r="R68" s="44"/>
      <c r="S68" s="44"/>
      <c r="T68" s="44"/>
      <c r="U68" s="44"/>
    </row>
    <row r="69" spans="1:21" x14ac:dyDescent="0.25">
      <c r="A69" s="11"/>
      <c r="B69" s="43" t="s">
        <v>405</v>
      </c>
      <c r="C69" s="43"/>
      <c r="D69" s="43"/>
      <c r="E69" s="43"/>
      <c r="F69" s="43"/>
      <c r="G69" s="43"/>
      <c r="H69" s="43"/>
      <c r="I69" s="43"/>
      <c r="J69" s="43"/>
      <c r="K69" s="43"/>
      <c r="L69" s="43"/>
      <c r="M69" s="43"/>
      <c r="N69" s="43"/>
      <c r="O69" s="43"/>
      <c r="P69" s="43"/>
      <c r="Q69" s="43"/>
      <c r="R69" s="43"/>
      <c r="S69" s="43"/>
      <c r="T69" s="43"/>
      <c r="U69" s="43"/>
    </row>
    <row r="70" spans="1:21" x14ac:dyDescent="0.25">
      <c r="A70" s="11"/>
      <c r="B70" s="44"/>
      <c r="C70" s="44"/>
      <c r="D70" s="44"/>
      <c r="E70" s="44"/>
      <c r="F70" s="44"/>
      <c r="G70" s="44"/>
      <c r="H70" s="44"/>
      <c r="I70" s="44"/>
      <c r="J70" s="44"/>
      <c r="K70" s="44"/>
      <c r="L70" s="44"/>
      <c r="M70" s="44"/>
      <c r="N70" s="44"/>
      <c r="O70" s="44"/>
      <c r="P70" s="44"/>
      <c r="Q70" s="44"/>
      <c r="R70" s="44"/>
      <c r="S70" s="44"/>
      <c r="T70" s="44"/>
      <c r="U70" s="44"/>
    </row>
    <row r="71" spans="1:21" ht="15.75" thickBot="1" x14ac:dyDescent="0.3">
      <c r="A71" s="11"/>
      <c r="B71" s="17"/>
      <c r="C71" s="18"/>
      <c r="D71" s="35" t="s">
        <v>356</v>
      </c>
      <c r="E71" s="35"/>
      <c r="F71" s="18"/>
      <c r="G71" s="35" t="s">
        <v>382</v>
      </c>
      <c r="H71" s="35"/>
      <c r="I71" s="18"/>
    </row>
    <row r="72" spans="1:21" x14ac:dyDescent="0.25">
      <c r="A72" s="11"/>
      <c r="B72" s="23" t="s">
        <v>406</v>
      </c>
      <c r="C72" s="24"/>
      <c r="D72" s="25" t="s">
        <v>206</v>
      </c>
      <c r="E72" s="85">
        <v>3044912</v>
      </c>
      <c r="F72" s="24"/>
      <c r="G72" s="25" t="s">
        <v>206</v>
      </c>
      <c r="H72" s="85">
        <v>2866411</v>
      </c>
      <c r="I72" s="24"/>
    </row>
    <row r="73" spans="1:21" x14ac:dyDescent="0.25">
      <c r="A73" s="11"/>
      <c r="B73" s="28" t="s">
        <v>407</v>
      </c>
      <c r="C73" s="17"/>
      <c r="D73" s="38">
        <v>15884</v>
      </c>
      <c r="E73" s="38"/>
      <c r="F73" s="17"/>
      <c r="G73" s="38">
        <v>18237</v>
      </c>
      <c r="H73" s="38"/>
      <c r="I73" s="17"/>
    </row>
    <row r="74" spans="1:21" ht="15.75" thickBot="1" x14ac:dyDescent="0.3">
      <c r="A74" s="11"/>
      <c r="B74" s="23" t="s">
        <v>408</v>
      </c>
      <c r="C74" s="24"/>
      <c r="D74" s="89" t="s">
        <v>214</v>
      </c>
      <c r="E74" s="89"/>
      <c r="F74" s="25" t="s">
        <v>208</v>
      </c>
      <c r="G74" s="89" t="s">
        <v>214</v>
      </c>
      <c r="H74" s="89"/>
      <c r="I74" s="25" t="s">
        <v>208</v>
      </c>
    </row>
    <row r="75" spans="1:21" ht="15.75" thickBot="1" x14ac:dyDescent="0.3">
      <c r="A75" s="11"/>
      <c r="B75" s="28" t="s">
        <v>409</v>
      </c>
      <c r="C75" s="17"/>
      <c r="D75" s="56" t="s">
        <v>206</v>
      </c>
      <c r="E75" s="86">
        <v>3057906</v>
      </c>
      <c r="F75" s="17"/>
      <c r="G75" s="56" t="s">
        <v>206</v>
      </c>
      <c r="H75" s="86">
        <v>2881758</v>
      </c>
      <c r="I75" s="17"/>
    </row>
    <row r="76" spans="1:21" ht="15.75" thickTop="1" x14ac:dyDescent="0.25">
      <c r="A76" s="11"/>
      <c r="B76" s="44"/>
      <c r="C76" s="44"/>
      <c r="D76" s="44"/>
      <c r="E76" s="44"/>
      <c r="F76" s="44"/>
      <c r="G76" s="44"/>
      <c r="H76" s="44"/>
      <c r="I76" s="44"/>
      <c r="J76" s="44"/>
      <c r="K76" s="44"/>
      <c r="L76" s="44"/>
      <c r="M76" s="44"/>
      <c r="N76" s="44"/>
      <c r="O76" s="44"/>
      <c r="P76" s="44"/>
      <c r="Q76" s="44"/>
      <c r="R76" s="44"/>
      <c r="S76" s="44"/>
      <c r="T76" s="44"/>
      <c r="U76" s="44"/>
    </row>
    <row r="77" spans="1:21" x14ac:dyDescent="0.25">
      <c r="A77" s="11"/>
      <c r="B77" s="44" t="s">
        <v>410</v>
      </c>
      <c r="C77" s="44"/>
      <c r="D77" s="44"/>
      <c r="E77" s="44"/>
      <c r="F77" s="44"/>
      <c r="G77" s="44"/>
      <c r="H77" s="44"/>
      <c r="I77" s="44"/>
      <c r="J77" s="44"/>
      <c r="K77" s="44"/>
      <c r="L77" s="44"/>
      <c r="M77" s="44"/>
      <c r="N77" s="44"/>
      <c r="O77" s="44"/>
      <c r="P77" s="44"/>
      <c r="Q77" s="44"/>
      <c r="R77" s="44"/>
      <c r="S77" s="44"/>
      <c r="T77" s="44"/>
      <c r="U77" s="44"/>
    </row>
    <row r="78" spans="1:21" x14ac:dyDescent="0.25">
      <c r="A78" s="11"/>
      <c r="B78" s="44"/>
      <c r="C78" s="44"/>
      <c r="D78" s="44"/>
      <c r="E78" s="44"/>
      <c r="F78" s="44"/>
      <c r="G78" s="44"/>
      <c r="H78" s="44"/>
      <c r="I78" s="44"/>
      <c r="J78" s="44"/>
      <c r="K78" s="44"/>
      <c r="L78" s="44"/>
      <c r="M78" s="44"/>
      <c r="N78" s="44"/>
      <c r="O78" s="44"/>
      <c r="P78" s="44"/>
      <c r="Q78" s="44"/>
      <c r="R78" s="44"/>
      <c r="S78" s="44"/>
      <c r="T78" s="44"/>
      <c r="U78" s="44"/>
    </row>
    <row r="79" spans="1:21" x14ac:dyDescent="0.25">
      <c r="A79" s="11"/>
      <c r="B79" s="44" t="s">
        <v>411</v>
      </c>
      <c r="C79" s="44"/>
      <c r="D79" s="44"/>
      <c r="E79" s="44"/>
      <c r="F79" s="44"/>
      <c r="G79" s="44"/>
      <c r="H79" s="44"/>
      <c r="I79" s="44"/>
      <c r="J79" s="44"/>
      <c r="K79" s="44"/>
      <c r="L79" s="44"/>
      <c r="M79" s="44"/>
      <c r="N79" s="44"/>
      <c r="O79" s="44"/>
      <c r="P79" s="44"/>
      <c r="Q79" s="44"/>
      <c r="R79" s="44"/>
      <c r="S79" s="44"/>
      <c r="T79" s="44"/>
      <c r="U79" s="44"/>
    </row>
    <row r="80" spans="1:21" x14ac:dyDescent="0.25">
      <c r="A80" s="11"/>
      <c r="B80" s="44"/>
      <c r="C80" s="44"/>
      <c r="D80" s="44"/>
      <c r="E80" s="44"/>
      <c r="F80" s="44"/>
      <c r="G80" s="44"/>
      <c r="H80" s="44"/>
      <c r="I80" s="44"/>
      <c r="J80" s="44"/>
      <c r="K80" s="44"/>
      <c r="L80" s="44"/>
      <c r="M80" s="44"/>
      <c r="N80" s="44"/>
      <c r="O80" s="44"/>
      <c r="P80" s="44"/>
      <c r="Q80" s="44"/>
      <c r="R80" s="44"/>
      <c r="S80" s="44"/>
      <c r="T80" s="44"/>
      <c r="U80" s="44"/>
    </row>
    <row r="81" spans="1:9" x14ac:dyDescent="0.25">
      <c r="A81" s="11"/>
      <c r="B81" s="92"/>
      <c r="C81" s="34"/>
      <c r="D81" s="33" t="s">
        <v>412</v>
      </c>
      <c r="E81" s="33"/>
      <c r="F81" s="34"/>
      <c r="G81" s="33" t="s">
        <v>414</v>
      </c>
      <c r="H81" s="33"/>
      <c r="I81" s="34"/>
    </row>
    <row r="82" spans="1:9" ht="15.75" thickBot="1" x14ac:dyDescent="0.3">
      <c r="A82" s="11"/>
      <c r="B82" s="92"/>
      <c r="C82" s="34"/>
      <c r="D82" s="35" t="s">
        <v>413</v>
      </c>
      <c r="E82" s="35"/>
      <c r="F82" s="34"/>
      <c r="G82" s="35" t="s">
        <v>415</v>
      </c>
      <c r="H82" s="35"/>
      <c r="I82" s="34"/>
    </row>
    <row r="83" spans="1:9" ht="15.75" thickBot="1" x14ac:dyDescent="0.3">
      <c r="A83" s="11"/>
      <c r="B83" s="17"/>
      <c r="C83" s="18"/>
      <c r="D83" s="87" t="s">
        <v>416</v>
      </c>
      <c r="E83" s="87"/>
      <c r="F83" s="18"/>
      <c r="G83" s="87" t="s">
        <v>416</v>
      </c>
      <c r="H83" s="87"/>
      <c r="I83" s="18"/>
    </row>
    <row r="84" spans="1:9" x14ac:dyDescent="0.25">
      <c r="A84" s="11"/>
      <c r="B84" s="23" t="s">
        <v>417</v>
      </c>
      <c r="C84" s="24"/>
      <c r="D84" s="25" t="s">
        <v>206</v>
      </c>
      <c r="E84" s="85">
        <v>2890</v>
      </c>
      <c r="F84" s="24"/>
      <c r="G84" s="25" t="s">
        <v>206</v>
      </c>
      <c r="H84" s="85">
        <v>21130</v>
      </c>
      <c r="I84" s="24"/>
    </row>
    <row r="85" spans="1:9" x14ac:dyDescent="0.25">
      <c r="A85" s="11"/>
      <c r="B85" s="28" t="s">
        <v>418</v>
      </c>
      <c r="C85" s="17"/>
      <c r="D85" s="39">
        <v>273</v>
      </c>
      <c r="E85" s="39"/>
      <c r="F85" s="17"/>
      <c r="G85" s="38">
        <v>1067</v>
      </c>
      <c r="H85" s="38"/>
      <c r="I85" s="17"/>
    </row>
    <row r="86" spans="1:9" x14ac:dyDescent="0.25">
      <c r="A86" s="11"/>
      <c r="B86" s="23" t="s">
        <v>419</v>
      </c>
      <c r="C86" s="24"/>
      <c r="D86" s="41" t="s">
        <v>420</v>
      </c>
      <c r="E86" s="41"/>
      <c r="F86" s="25" t="s">
        <v>208</v>
      </c>
      <c r="G86" s="41" t="s">
        <v>421</v>
      </c>
      <c r="H86" s="41"/>
      <c r="I86" s="25" t="s">
        <v>208</v>
      </c>
    </row>
    <row r="87" spans="1:9" x14ac:dyDescent="0.25">
      <c r="A87" s="11"/>
      <c r="B87" s="28" t="s">
        <v>422</v>
      </c>
      <c r="C87" s="17"/>
      <c r="D87" s="39" t="s">
        <v>213</v>
      </c>
      <c r="E87" s="39"/>
      <c r="F87" s="17"/>
      <c r="G87" s="39" t="s">
        <v>423</v>
      </c>
      <c r="H87" s="39"/>
      <c r="I87" s="13" t="s">
        <v>208</v>
      </c>
    </row>
    <row r="88" spans="1:9" ht="15.75" thickBot="1" x14ac:dyDescent="0.3">
      <c r="A88" s="11"/>
      <c r="B88" s="23" t="s">
        <v>424</v>
      </c>
      <c r="C88" s="24"/>
      <c r="D88" s="89" t="s">
        <v>213</v>
      </c>
      <c r="E88" s="89"/>
      <c r="F88" s="24"/>
      <c r="G88" s="89" t="s">
        <v>425</v>
      </c>
      <c r="H88" s="89"/>
      <c r="I88" s="25" t="s">
        <v>208</v>
      </c>
    </row>
    <row r="89" spans="1:9" ht="15.75" thickBot="1" x14ac:dyDescent="0.3">
      <c r="A89" s="11"/>
      <c r="B89" s="28" t="s">
        <v>426</v>
      </c>
      <c r="C89" s="17"/>
      <c r="D89" s="56" t="s">
        <v>206</v>
      </c>
      <c r="E89" s="86">
        <v>2890</v>
      </c>
      <c r="F89" s="17"/>
      <c r="G89" s="56" t="s">
        <v>206</v>
      </c>
      <c r="H89" s="86">
        <v>2890</v>
      </c>
      <c r="I89" s="17"/>
    </row>
    <row r="90" spans="1:9" ht="15.75" thickTop="1" x14ac:dyDescent="0.25">
      <c r="A90" s="11"/>
      <c r="B90" s="90"/>
      <c r="C90" s="24"/>
      <c r="D90" s="94"/>
      <c r="E90" s="94"/>
      <c r="F90" s="24"/>
      <c r="G90" s="94"/>
      <c r="H90" s="94"/>
      <c r="I90" s="24"/>
    </row>
    <row r="91" spans="1:9" ht="26.25" x14ac:dyDescent="0.25">
      <c r="A91" s="11"/>
      <c r="B91" s="28" t="s">
        <v>427</v>
      </c>
      <c r="C91" s="17"/>
      <c r="D91" s="36"/>
      <c r="E91" s="36"/>
      <c r="F91" s="17"/>
      <c r="G91" s="36"/>
      <c r="H91" s="36"/>
      <c r="I91" s="17"/>
    </row>
    <row r="92" spans="1:9" x14ac:dyDescent="0.25">
      <c r="A92" s="11"/>
      <c r="B92" s="31" t="s">
        <v>428</v>
      </c>
      <c r="C92" s="24"/>
      <c r="D92" s="25" t="s">
        <v>206</v>
      </c>
      <c r="E92" s="26">
        <v>2890</v>
      </c>
      <c r="F92" s="24"/>
      <c r="G92" s="25" t="s">
        <v>206</v>
      </c>
      <c r="H92" s="26">
        <v>2890</v>
      </c>
      <c r="I92" s="24"/>
    </row>
    <row r="93" spans="1:9" x14ac:dyDescent="0.25">
      <c r="A93" s="11"/>
      <c r="B93" s="21"/>
      <c r="C93" s="17"/>
      <c r="D93" s="36"/>
      <c r="E93" s="36"/>
      <c r="F93" s="17"/>
      <c r="G93" s="36"/>
      <c r="H93" s="36"/>
      <c r="I93" s="17"/>
    </row>
    <row r="94" spans="1:9" ht="39" x14ac:dyDescent="0.25">
      <c r="A94" s="11"/>
      <c r="B94" s="23" t="s">
        <v>429</v>
      </c>
      <c r="C94" s="24"/>
      <c r="D94" s="25" t="s">
        <v>206</v>
      </c>
      <c r="E94" s="26">
        <v>3060796</v>
      </c>
      <c r="F94" s="24"/>
      <c r="G94" s="25" t="s">
        <v>206</v>
      </c>
      <c r="H94" s="26">
        <v>2884648</v>
      </c>
      <c r="I94" s="24"/>
    </row>
    <row r="95" spans="1:9" x14ac:dyDescent="0.25">
      <c r="A95" s="11"/>
      <c r="B95" s="32" t="s">
        <v>430</v>
      </c>
      <c r="C95" s="17"/>
      <c r="D95" s="38">
        <v>21167</v>
      </c>
      <c r="E95" s="38"/>
      <c r="F95" s="17"/>
      <c r="G95" s="38">
        <v>14970</v>
      </c>
      <c r="H95" s="38"/>
      <c r="I95" s="17"/>
    </row>
    <row r="96" spans="1:9" x14ac:dyDescent="0.25">
      <c r="A96" s="11"/>
      <c r="B96" s="31" t="s">
        <v>428</v>
      </c>
      <c r="C96" s="24"/>
      <c r="D96" s="40">
        <v>3039629</v>
      </c>
      <c r="E96" s="40"/>
      <c r="F96" s="24"/>
      <c r="G96" s="40">
        <v>2869678</v>
      </c>
      <c r="H96" s="40"/>
      <c r="I96" s="24"/>
    </row>
    <row r="97" spans="1:21" x14ac:dyDescent="0.25">
      <c r="A97" s="11"/>
      <c r="B97" s="44"/>
      <c r="C97" s="44"/>
      <c r="D97" s="44"/>
      <c r="E97" s="44"/>
      <c r="F97" s="44"/>
      <c r="G97" s="44"/>
      <c r="H97" s="44"/>
      <c r="I97" s="44"/>
      <c r="J97" s="44"/>
      <c r="K97" s="44"/>
      <c r="L97" s="44"/>
      <c r="M97" s="44"/>
      <c r="N97" s="44"/>
      <c r="O97" s="44"/>
      <c r="P97" s="44"/>
      <c r="Q97" s="44"/>
      <c r="R97" s="44"/>
      <c r="S97" s="44"/>
      <c r="T97" s="44"/>
      <c r="U97" s="44"/>
    </row>
    <row r="98" spans="1:21" x14ac:dyDescent="0.25">
      <c r="A98" s="11"/>
      <c r="B98" s="43" t="s">
        <v>431</v>
      </c>
      <c r="C98" s="43"/>
      <c r="D98" s="43"/>
      <c r="E98" s="43"/>
      <c r="F98" s="43"/>
      <c r="G98" s="43"/>
      <c r="H98" s="43"/>
      <c r="I98" s="43"/>
      <c r="J98" s="43"/>
      <c r="K98" s="43"/>
      <c r="L98" s="43"/>
      <c r="M98" s="43"/>
      <c r="N98" s="43"/>
      <c r="O98" s="43"/>
      <c r="P98" s="43"/>
      <c r="Q98" s="43"/>
      <c r="R98" s="43"/>
      <c r="S98" s="43"/>
      <c r="T98" s="43"/>
      <c r="U98" s="43"/>
    </row>
    <row r="99" spans="1:21" x14ac:dyDescent="0.25">
      <c r="A99" s="11"/>
      <c r="B99" s="44"/>
      <c r="C99" s="44"/>
      <c r="D99" s="44"/>
      <c r="E99" s="44"/>
      <c r="F99" s="44"/>
      <c r="G99" s="44"/>
      <c r="H99" s="44"/>
      <c r="I99" s="44"/>
      <c r="J99" s="44"/>
      <c r="K99" s="44"/>
      <c r="L99" s="44"/>
      <c r="M99" s="44"/>
      <c r="N99" s="44"/>
      <c r="O99" s="44"/>
      <c r="P99" s="44"/>
      <c r="Q99" s="44"/>
      <c r="R99" s="44"/>
      <c r="S99" s="44"/>
      <c r="T99" s="44"/>
      <c r="U99" s="44"/>
    </row>
    <row r="100" spans="1:21" x14ac:dyDescent="0.25">
      <c r="A100" s="11"/>
      <c r="B100" s="44" t="s">
        <v>432</v>
      </c>
      <c r="C100" s="44"/>
      <c r="D100" s="44"/>
      <c r="E100" s="44"/>
      <c r="F100" s="44"/>
      <c r="G100" s="44"/>
      <c r="H100" s="44"/>
      <c r="I100" s="44"/>
      <c r="J100" s="44"/>
      <c r="K100" s="44"/>
      <c r="L100" s="44"/>
      <c r="M100" s="44"/>
      <c r="N100" s="44"/>
      <c r="O100" s="44"/>
      <c r="P100" s="44"/>
      <c r="Q100" s="44"/>
      <c r="R100" s="44"/>
      <c r="S100" s="44"/>
      <c r="T100" s="44"/>
      <c r="U100" s="44"/>
    </row>
    <row r="101" spans="1:21" x14ac:dyDescent="0.25">
      <c r="A101" s="11"/>
      <c r="B101" s="44"/>
      <c r="C101" s="44"/>
      <c r="D101" s="44"/>
      <c r="E101" s="44"/>
      <c r="F101" s="44"/>
      <c r="G101" s="44"/>
      <c r="H101" s="44"/>
      <c r="I101" s="44"/>
      <c r="J101" s="44"/>
      <c r="K101" s="44"/>
      <c r="L101" s="44"/>
      <c r="M101" s="44"/>
      <c r="N101" s="44"/>
      <c r="O101" s="44"/>
      <c r="P101" s="44"/>
      <c r="Q101" s="44"/>
      <c r="R101" s="44"/>
      <c r="S101" s="44"/>
      <c r="T101" s="44"/>
      <c r="U101" s="44"/>
    </row>
    <row r="102" spans="1:21" ht="25.5" customHeight="1" x14ac:dyDescent="0.25">
      <c r="A102" s="11"/>
      <c r="B102" s="44" t="s">
        <v>433</v>
      </c>
      <c r="C102" s="44"/>
      <c r="D102" s="44"/>
      <c r="E102" s="44"/>
      <c r="F102" s="44"/>
      <c r="G102" s="44"/>
      <c r="H102" s="44"/>
      <c r="I102" s="44"/>
      <c r="J102" s="44"/>
      <c r="K102" s="44"/>
      <c r="L102" s="44"/>
      <c r="M102" s="44"/>
      <c r="N102" s="44"/>
      <c r="O102" s="44"/>
      <c r="P102" s="44"/>
      <c r="Q102" s="44"/>
      <c r="R102" s="44"/>
      <c r="S102" s="44"/>
      <c r="T102" s="44"/>
      <c r="U102" s="44"/>
    </row>
    <row r="103" spans="1:21" x14ac:dyDescent="0.25">
      <c r="A103" s="11"/>
      <c r="B103" s="44"/>
      <c r="C103" s="44"/>
      <c r="D103" s="44"/>
      <c r="E103" s="44"/>
      <c r="F103" s="44"/>
      <c r="G103" s="44"/>
      <c r="H103" s="44"/>
      <c r="I103" s="44"/>
      <c r="J103" s="44"/>
      <c r="K103" s="44"/>
      <c r="L103" s="44"/>
      <c r="M103" s="44"/>
      <c r="N103" s="44"/>
      <c r="O103" s="44"/>
      <c r="P103" s="44"/>
      <c r="Q103" s="44"/>
      <c r="R103" s="44"/>
      <c r="S103" s="44"/>
      <c r="T103" s="44"/>
      <c r="U103" s="44"/>
    </row>
    <row r="104" spans="1:21" x14ac:dyDescent="0.25">
      <c r="A104" s="11"/>
      <c r="B104" s="44" t="s">
        <v>434</v>
      </c>
      <c r="C104" s="44"/>
      <c r="D104" s="44"/>
      <c r="E104" s="44"/>
      <c r="F104" s="44"/>
      <c r="G104" s="44"/>
      <c r="H104" s="44"/>
      <c r="I104" s="44"/>
      <c r="J104" s="44"/>
      <c r="K104" s="44"/>
      <c r="L104" s="44"/>
      <c r="M104" s="44"/>
      <c r="N104" s="44"/>
      <c r="O104" s="44"/>
      <c r="P104" s="44"/>
      <c r="Q104" s="44"/>
      <c r="R104" s="44"/>
      <c r="S104" s="44"/>
      <c r="T104" s="44"/>
      <c r="U104" s="44"/>
    </row>
    <row r="105" spans="1:21" x14ac:dyDescent="0.25">
      <c r="A105" s="11"/>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11"/>
      <c r="B106" s="43" t="s">
        <v>435</v>
      </c>
      <c r="C106" s="43"/>
      <c r="D106" s="43"/>
      <c r="E106" s="43"/>
      <c r="F106" s="43"/>
      <c r="G106" s="43"/>
      <c r="H106" s="43"/>
      <c r="I106" s="43"/>
      <c r="J106" s="43"/>
      <c r="K106" s="43"/>
      <c r="L106" s="43"/>
      <c r="M106" s="43"/>
      <c r="N106" s="43"/>
      <c r="O106" s="43"/>
      <c r="P106" s="43"/>
      <c r="Q106" s="43"/>
      <c r="R106" s="43"/>
      <c r="S106" s="43"/>
      <c r="T106" s="43"/>
      <c r="U106" s="43"/>
    </row>
    <row r="107" spans="1:21" x14ac:dyDescent="0.25">
      <c r="A107" s="11"/>
      <c r="B107" s="44"/>
      <c r="C107" s="44"/>
      <c r="D107" s="44"/>
      <c r="E107" s="44"/>
      <c r="F107" s="44"/>
      <c r="G107" s="44"/>
      <c r="H107" s="44"/>
      <c r="I107" s="44"/>
      <c r="J107" s="44"/>
      <c r="K107" s="44"/>
      <c r="L107" s="44"/>
      <c r="M107" s="44"/>
      <c r="N107" s="44"/>
      <c r="O107" s="44"/>
      <c r="P107" s="44"/>
      <c r="Q107" s="44"/>
      <c r="R107" s="44"/>
      <c r="S107" s="44"/>
      <c r="T107" s="44"/>
      <c r="U107" s="44"/>
    </row>
    <row r="108" spans="1:21" x14ac:dyDescent="0.25">
      <c r="A108" s="11"/>
      <c r="B108" s="44" t="s">
        <v>436</v>
      </c>
      <c r="C108" s="44"/>
      <c r="D108" s="44"/>
      <c r="E108" s="44"/>
      <c r="F108" s="44"/>
      <c r="G108" s="44"/>
      <c r="H108" s="44"/>
      <c r="I108" s="44"/>
      <c r="J108" s="44"/>
      <c r="K108" s="44"/>
      <c r="L108" s="44"/>
      <c r="M108" s="44"/>
      <c r="N108" s="44"/>
      <c r="O108" s="44"/>
      <c r="P108" s="44"/>
      <c r="Q108" s="44"/>
      <c r="R108" s="44"/>
      <c r="S108" s="44"/>
      <c r="T108" s="44"/>
      <c r="U108" s="44"/>
    </row>
    <row r="109" spans="1:21" x14ac:dyDescent="0.25">
      <c r="A109" s="11"/>
      <c r="B109" s="44"/>
      <c r="C109" s="44"/>
      <c r="D109" s="44"/>
      <c r="E109" s="44"/>
      <c r="F109" s="44"/>
      <c r="G109" s="44"/>
      <c r="H109" s="44"/>
      <c r="I109" s="44"/>
      <c r="J109" s="44"/>
      <c r="K109" s="44"/>
      <c r="L109" s="44"/>
      <c r="M109" s="44"/>
      <c r="N109" s="44"/>
      <c r="O109" s="44"/>
      <c r="P109" s="44"/>
      <c r="Q109" s="44"/>
      <c r="R109" s="44"/>
      <c r="S109" s="44"/>
      <c r="T109" s="44"/>
      <c r="U109" s="44"/>
    </row>
    <row r="110" spans="1:21" x14ac:dyDescent="0.25">
      <c r="A110" s="11"/>
      <c r="B110" s="43" t="s">
        <v>437</v>
      </c>
      <c r="C110" s="43"/>
      <c r="D110" s="43"/>
      <c r="E110" s="43"/>
      <c r="F110" s="43"/>
      <c r="G110" s="43"/>
      <c r="H110" s="43"/>
      <c r="I110" s="43"/>
      <c r="J110" s="43"/>
      <c r="K110" s="43"/>
      <c r="L110" s="43"/>
      <c r="M110" s="43"/>
      <c r="N110" s="43"/>
      <c r="O110" s="43"/>
      <c r="P110" s="43"/>
      <c r="Q110" s="43"/>
      <c r="R110" s="43"/>
      <c r="S110" s="43"/>
      <c r="T110" s="43"/>
      <c r="U110" s="43"/>
    </row>
    <row r="111" spans="1:21" x14ac:dyDescent="0.25">
      <c r="A111" s="11"/>
      <c r="B111" s="44"/>
      <c r="C111" s="44"/>
      <c r="D111" s="44"/>
      <c r="E111" s="44"/>
      <c r="F111" s="44"/>
      <c r="G111" s="44"/>
      <c r="H111" s="44"/>
      <c r="I111" s="44"/>
      <c r="J111" s="44"/>
      <c r="K111" s="44"/>
      <c r="L111" s="44"/>
      <c r="M111" s="44"/>
      <c r="N111" s="44"/>
      <c r="O111" s="44"/>
      <c r="P111" s="44"/>
      <c r="Q111" s="44"/>
      <c r="R111" s="44"/>
      <c r="S111" s="44"/>
      <c r="T111" s="44"/>
      <c r="U111" s="44"/>
    </row>
    <row r="112" spans="1:21" ht="15.75" thickBot="1" x14ac:dyDescent="0.3">
      <c r="A112" s="11"/>
      <c r="B112" s="17"/>
      <c r="C112" s="18"/>
      <c r="D112" s="35" t="s">
        <v>356</v>
      </c>
      <c r="E112" s="35"/>
      <c r="F112" s="35"/>
      <c r="G112" s="35"/>
      <c r="H112" s="35"/>
      <c r="I112" s="35"/>
      <c r="J112" s="35"/>
      <c r="K112" s="35"/>
      <c r="L112" s="35"/>
      <c r="M112" s="35"/>
      <c r="N112" s="35"/>
      <c r="O112" s="35"/>
      <c r="P112" s="35"/>
      <c r="Q112" s="35"/>
      <c r="R112" s="35"/>
      <c r="S112" s="35"/>
      <c r="T112" s="35"/>
      <c r="U112" s="18"/>
    </row>
    <row r="113" spans="1:21" ht="15.75" thickBot="1" x14ac:dyDescent="0.3">
      <c r="A113" s="11"/>
      <c r="B113" s="17"/>
      <c r="C113" s="18"/>
      <c r="D113" s="87" t="s">
        <v>438</v>
      </c>
      <c r="E113" s="87"/>
      <c r="F113" s="87"/>
      <c r="G113" s="87"/>
      <c r="H113" s="87"/>
      <c r="I113" s="18"/>
      <c r="J113" s="87" t="s">
        <v>439</v>
      </c>
      <c r="K113" s="87"/>
      <c r="L113" s="87"/>
      <c r="M113" s="87"/>
      <c r="N113" s="87"/>
      <c r="O113" s="18"/>
      <c r="P113" s="87" t="s">
        <v>138</v>
      </c>
      <c r="Q113" s="87"/>
      <c r="R113" s="87"/>
      <c r="S113" s="87"/>
      <c r="T113" s="87"/>
      <c r="U113" s="18"/>
    </row>
    <row r="114" spans="1:21" x14ac:dyDescent="0.25">
      <c r="A114" s="11"/>
      <c r="B114" s="17"/>
      <c r="C114" s="18"/>
      <c r="D114" s="101" t="s">
        <v>440</v>
      </c>
      <c r="E114" s="101"/>
      <c r="F114" s="88"/>
      <c r="G114" s="101" t="s">
        <v>441</v>
      </c>
      <c r="H114" s="101"/>
      <c r="I114" s="18"/>
      <c r="J114" s="101" t="s">
        <v>440</v>
      </c>
      <c r="K114" s="101"/>
      <c r="L114" s="88"/>
      <c r="M114" s="101" t="s">
        <v>441</v>
      </c>
      <c r="N114" s="101"/>
      <c r="O114" s="18"/>
      <c r="P114" s="101" t="s">
        <v>440</v>
      </c>
      <c r="Q114" s="101"/>
      <c r="R114" s="88"/>
      <c r="S114" s="101" t="s">
        <v>441</v>
      </c>
      <c r="T114" s="101"/>
      <c r="U114" s="18"/>
    </row>
    <row r="115" spans="1:21" ht="15.75" thickBot="1" x14ac:dyDescent="0.3">
      <c r="A115" s="11"/>
      <c r="B115" s="96" t="s">
        <v>361</v>
      </c>
      <c r="C115" s="18"/>
      <c r="D115" s="35" t="s">
        <v>442</v>
      </c>
      <c r="E115" s="35"/>
      <c r="F115" s="18"/>
      <c r="G115" s="35" t="s">
        <v>443</v>
      </c>
      <c r="H115" s="35"/>
      <c r="I115" s="18"/>
      <c r="J115" s="35" t="s">
        <v>442</v>
      </c>
      <c r="K115" s="35"/>
      <c r="L115" s="18"/>
      <c r="M115" s="35" t="s">
        <v>443</v>
      </c>
      <c r="N115" s="35"/>
      <c r="O115" s="18"/>
      <c r="P115" s="35" t="s">
        <v>442</v>
      </c>
      <c r="Q115" s="35"/>
      <c r="R115" s="18"/>
      <c r="S115" s="35" t="s">
        <v>443</v>
      </c>
      <c r="T115" s="35"/>
      <c r="U115" s="18"/>
    </row>
    <row r="116" spans="1:21" ht="26.25" x14ac:dyDescent="0.25">
      <c r="A116" s="11"/>
      <c r="B116" s="23" t="s">
        <v>367</v>
      </c>
      <c r="C116" s="24"/>
      <c r="D116" s="25" t="s">
        <v>206</v>
      </c>
      <c r="E116" s="85">
        <v>206332</v>
      </c>
      <c r="F116" s="24"/>
      <c r="G116" s="25" t="s">
        <v>206</v>
      </c>
      <c r="H116" s="85">
        <v>6720</v>
      </c>
      <c r="I116" s="24"/>
      <c r="J116" s="25" t="s">
        <v>206</v>
      </c>
      <c r="K116" s="85">
        <v>4532</v>
      </c>
      <c r="L116" s="24"/>
      <c r="M116" s="25" t="s">
        <v>206</v>
      </c>
      <c r="N116" s="97">
        <v>155</v>
      </c>
      <c r="O116" s="24"/>
      <c r="P116" s="25" t="s">
        <v>206</v>
      </c>
      <c r="Q116" s="85">
        <v>210864</v>
      </c>
      <c r="R116" s="24"/>
      <c r="S116" s="25" t="s">
        <v>206</v>
      </c>
      <c r="T116" s="85">
        <v>6875</v>
      </c>
      <c r="U116" s="24"/>
    </row>
    <row r="117" spans="1:21" ht="26.25" x14ac:dyDescent="0.25">
      <c r="A117" s="11"/>
      <c r="B117" s="28" t="s">
        <v>368</v>
      </c>
      <c r="C117" s="17"/>
      <c r="D117" s="38">
        <v>135157</v>
      </c>
      <c r="E117" s="38"/>
      <c r="F117" s="17"/>
      <c r="G117" s="38">
        <v>7784</v>
      </c>
      <c r="H117" s="38"/>
      <c r="I117" s="17"/>
      <c r="J117" s="39" t="s">
        <v>213</v>
      </c>
      <c r="K117" s="39"/>
      <c r="L117" s="17"/>
      <c r="M117" s="39" t="s">
        <v>213</v>
      </c>
      <c r="N117" s="39"/>
      <c r="O117" s="17"/>
      <c r="P117" s="38">
        <v>135157</v>
      </c>
      <c r="Q117" s="38"/>
      <c r="R117" s="17"/>
      <c r="S117" s="38">
        <v>7784</v>
      </c>
      <c r="T117" s="38"/>
      <c r="U117" s="17"/>
    </row>
    <row r="118" spans="1:21" x14ac:dyDescent="0.25">
      <c r="A118" s="11"/>
      <c r="B118" s="23" t="s">
        <v>369</v>
      </c>
      <c r="C118" s="24"/>
      <c r="D118" s="40">
        <v>2673</v>
      </c>
      <c r="E118" s="40"/>
      <c r="F118" s="24"/>
      <c r="G118" s="41">
        <v>25</v>
      </c>
      <c r="H118" s="41"/>
      <c r="I118" s="24"/>
      <c r="J118" s="41" t="s">
        <v>213</v>
      </c>
      <c r="K118" s="41"/>
      <c r="L118" s="24"/>
      <c r="M118" s="41" t="s">
        <v>213</v>
      </c>
      <c r="N118" s="41"/>
      <c r="O118" s="24"/>
      <c r="P118" s="40">
        <v>2673</v>
      </c>
      <c r="Q118" s="40"/>
      <c r="R118" s="24"/>
      <c r="S118" s="41">
        <v>25</v>
      </c>
      <c r="T118" s="41"/>
      <c r="U118" s="24"/>
    </row>
    <row r="119" spans="1:21" x14ac:dyDescent="0.25">
      <c r="A119" s="11"/>
      <c r="B119" s="28" t="s">
        <v>444</v>
      </c>
      <c r="C119" s="17"/>
      <c r="D119" s="38">
        <v>2651521</v>
      </c>
      <c r="E119" s="38"/>
      <c r="F119" s="17"/>
      <c r="G119" s="38">
        <v>173565</v>
      </c>
      <c r="H119" s="38"/>
      <c r="I119" s="17"/>
      <c r="J119" s="38">
        <v>228995</v>
      </c>
      <c r="K119" s="38"/>
      <c r="L119" s="17"/>
      <c r="M119" s="38">
        <v>66649</v>
      </c>
      <c r="N119" s="38"/>
      <c r="O119" s="17"/>
      <c r="P119" s="38">
        <v>2880516</v>
      </c>
      <c r="Q119" s="38"/>
      <c r="R119" s="17"/>
      <c r="S119" s="38">
        <v>240214</v>
      </c>
      <c r="T119" s="38"/>
      <c r="U119" s="17"/>
    </row>
    <row r="120" spans="1:21" x14ac:dyDescent="0.25">
      <c r="A120" s="11"/>
      <c r="B120" s="23" t="s">
        <v>372</v>
      </c>
      <c r="C120" s="24"/>
      <c r="D120" s="40">
        <v>273746</v>
      </c>
      <c r="E120" s="40"/>
      <c r="F120" s="24"/>
      <c r="G120" s="40">
        <v>10285</v>
      </c>
      <c r="H120" s="40"/>
      <c r="I120" s="24"/>
      <c r="J120" s="40">
        <v>354453</v>
      </c>
      <c r="K120" s="40"/>
      <c r="L120" s="24"/>
      <c r="M120" s="40">
        <v>22375</v>
      </c>
      <c r="N120" s="40"/>
      <c r="O120" s="24"/>
      <c r="P120" s="40">
        <v>628199</v>
      </c>
      <c r="Q120" s="40"/>
      <c r="R120" s="24"/>
      <c r="S120" s="40">
        <v>32660</v>
      </c>
      <c r="T120" s="40"/>
      <c r="U120" s="24"/>
    </row>
    <row r="121" spans="1:21" x14ac:dyDescent="0.25">
      <c r="A121" s="11"/>
      <c r="B121" s="28" t="s">
        <v>374</v>
      </c>
      <c r="C121" s="17"/>
      <c r="D121" s="38">
        <v>36313</v>
      </c>
      <c r="E121" s="38"/>
      <c r="F121" s="17"/>
      <c r="G121" s="38">
        <v>2471</v>
      </c>
      <c r="H121" s="38"/>
      <c r="I121" s="17"/>
      <c r="J121" s="38">
        <v>1104</v>
      </c>
      <c r="K121" s="38"/>
      <c r="L121" s="17"/>
      <c r="M121" s="39">
        <v>19</v>
      </c>
      <c r="N121" s="39"/>
      <c r="O121" s="17"/>
      <c r="P121" s="38">
        <v>37417</v>
      </c>
      <c r="Q121" s="38"/>
      <c r="R121" s="17"/>
      <c r="S121" s="38">
        <v>2490</v>
      </c>
      <c r="T121" s="38"/>
      <c r="U121" s="17"/>
    </row>
    <row r="122" spans="1:21" x14ac:dyDescent="0.25">
      <c r="A122" s="11"/>
      <c r="B122" s="23" t="s">
        <v>376</v>
      </c>
      <c r="C122" s="24"/>
      <c r="D122" s="40">
        <v>77276</v>
      </c>
      <c r="E122" s="40"/>
      <c r="F122" s="24"/>
      <c r="G122" s="40">
        <v>5976</v>
      </c>
      <c r="H122" s="40"/>
      <c r="I122" s="24"/>
      <c r="J122" s="41" t="s">
        <v>213</v>
      </c>
      <c r="K122" s="41"/>
      <c r="L122" s="24"/>
      <c r="M122" s="41" t="s">
        <v>213</v>
      </c>
      <c r="N122" s="41"/>
      <c r="O122" s="24"/>
      <c r="P122" s="40">
        <v>77276</v>
      </c>
      <c r="Q122" s="40"/>
      <c r="R122" s="24"/>
      <c r="S122" s="40">
        <v>5976</v>
      </c>
      <c r="T122" s="40"/>
      <c r="U122" s="24"/>
    </row>
    <row r="123" spans="1:21" ht="15.75" thickBot="1" x14ac:dyDescent="0.3">
      <c r="A123" s="11"/>
      <c r="B123" s="28" t="s">
        <v>377</v>
      </c>
      <c r="C123" s="17"/>
      <c r="D123" s="52" t="s">
        <v>213</v>
      </c>
      <c r="E123" s="52"/>
      <c r="F123" s="17"/>
      <c r="G123" s="52" t="s">
        <v>213</v>
      </c>
      <c r="H123" s="52"/>
      <c r="I123" s="17"/>
      <c r="J123" s="54">
        <v>12550</v>
      </c>
      <c r="K123" s="54"/>
      <c r="L123" s="17"/>
      <c r="M123" s="52">
        <v>598</v>
      </c>
      <c r="N123" s="52"/>
      <c r="O123" s="17"/>
      <c r="P123" s="54">
        <v>12550</v>
      </c>
      <c r="Q123" s="54"/>
      <c r="R123" s="17"/>
      <c r="S123" s="52">
        <v>598</v>
      </c>
      <c r="T123" s="52"/>
      <c r="U123" s="17"/>
    </row>
    <row r="124" spans="1:21" ht="15.75" thickBot="1" x14ac:dyDescent="0.3">
      <c r="A124" s="11"/>
      <c r="B124" s="23" t="s">
        <v>378</v>
      </c>
      <c r="C124" s="24"/>
      <c r="D124" s="98" t="s">
        <v>206</v>
      </c>
      <c r="E124" s="99">
        <v>3383018</v>
      </c>
      <c r="F124" s="24"/>
      <c r="G124" s="98" t="s">
        <v>206</v>
      </c>
      <c r="H124" s="99">
        <v>206826</v>
      </c>
      <c r="I124" s="24"/>
      <c r="J124" s="98" t="s">
        <v>206</v>
      </c>
      <c r="K124" s="99">
        <v>601634</v>
      </c>
      <c r="L124" s="24"/>
      <c r="M124" s="98" t="s">
        <v>206</v>
      </c>
      <c r="N124" s="99">
        <v>89796</v>
      </c>
      <c r="O124" s="24"/>
      <c r="P124" s="98" t="s">
        <v>206</v>
      </c>
      <c r="Q124" s="99">
        <v>3984652</v>
      </c>
      <c r="R124" s="24"/>
      <c r="S124" s="98" t="s">
        <v>206</v>
      </c>
      <c r="T124" s="99">
        <v>296622</v>
      </c>
      <c r="U124" s="24"/>
    </row>
    <row r="125" spans="1:21" ht="15.75" thickTop="1" x14ac:dyDescent="0.25">
      <c r="A125" s="11"/>
      <c r="B125" s="21"/>
      <c r="C125" s="17"/>
      <c r="D125" s="102"/>
      <c r="E125" s="102"/>
      <c r="F125" s="17"/>
      <c r="G125" s="102"/>
      <c r="H125" s="102"/>
      <c r="I125" s="17"/>
      <c r="J125" s="102"/>
      <c r="K125" s="102"/>
      <c r="L125" s="17"/>
      <c r="M125" s="102"/>
      <c r="N125" s="102"/>
      <c r="O125" s="17"/>
      <c r="P125" s="102"/>
      <c r="Q125" s="102"/>
      <c r="R125" s="17"/>
      <c r="S125" s="102"/>
      <c r="T125" s="102"/>
      <c r="U125" s="17"/>
    </row>
    <row r="126" spans="1:21" ht="27" thickBot="1" x14ac:dyDescent="0.3">
      <c r="A126" s="11"/>
      <c r="B126" s="23" t="s">
        <v>445</v>
      </c>
      <c r="C126" s="24"/>
      <c r="D126" s="93"/>
      <c r="E126" s="93"/>
      <c r="F126" s="24"/>
      <c r="G126" s="103">
        <v>354</v>
      </c>
      <c r="H126" s="103"/>
      <c r="I126" s="24"/>
      <c r="J126" s="93"/>
      <c r="K126" s="93"/>
      <c r="L126" s="24"/>
      <c r="M126" s="103">
        <v>92</v>
      </c>
      <c r="N126" s="103"/>
      <c r="O126" s="24"/>
      <c r="P126" s="93"/>
      <c r="Q126" s="93"/>
      <c r="R126" s="24"/>
      <c r="S126" s="103">
        <v>446</v>
      </c>
      <c r="T126" s="103"/>
      <c r="U126" s="24"/>
    </row>
    <row r="127" spans="1:21" ht="15.75" thickTop="1" x14ac:dyDescent="0.25">
      <c r="A127" s="11"/>
      <c r="B127" s="47"/>
      <c r="C127" s="47"/>
      <c r="D127" s="47"/>
      <c r="E127" s="47"/>
      <c r="F127" s="47"/>
      <c r="G127" s="47"/>
      <c r="H127" s="47"/>
      <c r="I127" s="47"/>
      <c r="J127" s="47"/>
      <c r="K127" s="47"/>
      <c r="L127" s="47"/>
      <c r="M127" s="47"/>
      <c r="N127" s="47"/>
      <c r="O127" s="47"/>
      <c r="P127" s="47"/>
      <c r="Q127" s="47"/>
      <c r="R127" s="47"/>
      <c r="S127" s="47"/>
      <c r="T127" s="47"/>
      <c r="U127" s="47"/>
    </row>
    <row r="128" spans="1:21" ht="15.75" thickBot="1" x14ac:dyDescent="0.3">
      <c r="A128" s="11"/>
      <c r="B128" s="17"/>
      <c r="C128" s="18"/>
      <c r="D128" s="35" t="s">
        <v>382</v>
      </c>
      <c r="E128" s="35"/>
      <c r="F128" s="35"/>
      <c r="G128" s="35"/>
      <c r="H128" s="35"/>
      <c r="I128" s="35"/>
      <c r="J128" s="35"/>
      <c r="K128" s="35"/>
      <c r="L128" s="35"/>
      <c r="M128" s="35"/>
      <c r="N128" s="35"/>
      <c r="O128" s="35"/>
      <c r="P128" s="35"/>
      <c r="Q128" s="35"/>
      <c r="R128" s="35"/>
      <c r="S128" s="35"/>
      <c r="T128" s="35"/>
      <c r="U128" s="18"/>
    </row>
    <row r="129" spans="1:21" ht="15.75" thickBot="1" x14ac:dyDescent="0.3">
      <c r="A129" s="11"/>
      <c r="B129" s="17"/>
      <c r="C129" s="18"/>
      <c r="D129" s="87" t="s">
        <v>438</v>
      </c>
      <c r="E129" s="87"/>
      <c r="F129" s="87"/>
      <c r="G129" s="87"/>
      <c r="H129" s="87"/>
      <c r="I129" s="88"/>
      <c r="J129" s="87" t="s">
        <v>439</v>
      </c>
      <c r="K129" s="87"/>
      <c r="L129" s="87"/>
      <c r="M129" s="87"/>
      <c r="N129" s="87"/>
      <c r="O129" s="88"/>
      <c r="P129" s="87" t="s">
        <v>138</v>
      </c>
      <c r="Q129" s="87"/>
      <c r="R129" s="87"/>
      <c r="S129" s="87"/>
      <c r="T129" s="87"/>
      <c r="U129" s="18"/>
    </row>
    <row r="130" spans="1:21" x14ac:dyDescent="0.25">
      <c r="A130" s="11"/>
      <c r="B130" s="17"/>
      <c r="C130" s="18"/>
      <c r="D130" s="101" t="s">
        <v>440</v>
      </c>
      <c r="E130" s="101"/>
      <c r="F130" s="18"/>
      <c r="G130" s="101" t="s">
        <v>441</v>
      </c>
      <c r="H130" s="101"/>
      <c r="I130" s="18"/>
      <c r="J130" s="101" t="s">
        <v>440</v>
      </c>
      <c r="K130" s="101"/>
      <c r="L130" s="18"/>
      <c r="M130" s="101" t="s">
        <v>441</v>
      </c>
      <c r="N130" s="101"/>
      <c r="O130" s="18"/>
      <c r="P130" s="101" t="s">
        <v>440</v>
      </c>
      <c r="Q130" s="101"/>
      <c r="R130" s="88"/>
      <c r="S130" s="101" t="s">
        <v>441</v>
      </c>
      <c r="T130" s="101"/>
      <c r="U130" s="18"/>
    </row>
    <row r="131" spans="1:21" ht="15.75" thickBot="1" x14ac:dyDescent="0.3">
      <c r="A131" s="11"/>
      <c r="B131" s="96" t="s">
        <v>361</v>
      </c>
      <c r="C131" s="18"/>
      <c r="D131" s="35" t="s">
        <v>442</v>
      </c>
      <c r="E131" s="35"/>
      <c r="F131" s="18"/>
      <c r="G131" s="35" t="s">
        <v>443</v>
      </c>
      <c r="H131" s="35"/>
      <c r="I131" s="18"/>
      <c r="J131" s="35" t="s">
        <v>442</v>
      </c>
      <c r="K131" s="35"/>
      <c r="L131" s="18"/>
      <c r="M131" s="35" t="s">
        <v>443</v>
      </c>
      <c r="N131" s="35"/>
      <c r="O131" s="18"/>
      <c r="P131" s="35" t="s">
        <v>442</v>
      </c>
      <c r="Q131" s="35"/>
      <c r="R131" s="18"/>
      <c r="S131" s="35" t="s">
        <v>443</v>
      </c>
      <c r="T131" s="35"/>
      <c r="U131" s="18"/>
    </row>
    <row r="132" spans="1:21" ht="26.25" x14ac:dyDescent="0.25">
      <c r="A132" s="11"/>
      <c r="B132" s="23" t="s">
        <v>367</v>
      </c>
      <c r="C132" s="24"/>
      <c r="D132" s="25" t="s">
        <v>206</v>
      </c>
      <c r="E132" s="85">
        <v>538612</v>
      </c>
      <c r="F132" s="24"/>
      <c r="G132" s="25" t="s">
        <v>206</v>
      </c>
      <c r="H132" s="85">
        <v>3270</v>
      </c>
      <c r="I132" s="24"/>
      <c r="J132" s="25" t="s">
        <v>206</v>
      </c>
      <c r="K132" s="85">
        <v>7252</v>
      </c>
      <c r="L132" s="24"/>
      <c r="M132" s="25" t="s">
        <v>206</v>
      </c>
      <c r="N132" s="97">
        <v>141</v>
      </c>
      <c r="O132" s="24"/>
      <c r="P132" s="25" t="s">
        <v>206</v>
      </c>
      <c r="Q132" s="85">
        <v>545864</v>
      </c>
      <c r="R132" s="24"/>
      <c r="S132" s="25" t="s">
        <v>206</v>
      </c>
      <c r="T132" s="85">
        <v>3411</v>
      </c>
      <c r="U132" s="24"/>
    </row>
    <row r="133" spans="1:21" ht="26.25" x14ac:dyDescent="0.25">
      <c r="A133" s="11"/>
      <c r="B133" s="28" t="s">
        <v>368</v>
      </c>
      <c r="C133" s="17"/>
      <c r="D133" s="38">
        <v>25679</v>
      </c>
      <c r="E133" s="38"/>
      <c r="F133" s="17"/>
      <c r="G133" s="39">
        <v>229</v>
      </c>
      <c r="H133" s="39"/>
      <c r="I133" s="17"/>
      <c r="J133" s="39" t="s">
        <v>213</v>
      </c>
      <c r="K133" s="39"/>
      <c r="L133" s="17"/>
      <c r="M133" s="39" t="s">
        <v>213</v>
      </c>
      <c r="N133" s="39"/>
      <c r="O133" s="17"/>
      <c r="P133" s="38">
        <v>25679</v>
      </c>
      <c r="Q133" s="38"/>
      <c r="R133" s="17"/>
      <c r="S133" s="39">
        <v>229</v>
      </c>
      <c r="T133" s="39"/>
      <c r="U133" s="17"/>
    </row>
    <row r="134" spans="1:21" x14ac:dyDescent="0.25">
      <c r="A134" s="11"/>
      <c r="B134" s="23" t="s">
        <v>444</v>
      </c>
      <c r="C134" s="24"/>
      <c r="D134" s="40">
        <v>527280</v>
      </c>
      <c r="E134" s="40"/>
      <c r="F134" s="24"/>
      <c r="G134" s="40">
        <v>12287</v>
      </c>
      <c r="H134" s="40"/>
      <c r="I134" s="24"/>
      <c r="J134" s="40">
        <v>291611</v>
      </c>
      <c r="K134" s="40"/>
      <c r="L134" s="24"/>
      <c r="M134" s="40">
        <v>99264</v>
      </c>
      <c r="N134" s="40"/>
      <c r="O134" s="24"/>
      <c r="P134" s="40">
        <v>818891</v>
      </c>
      <c r="Q134" s="40"/>
      <c r="R134" s="24"/>
      <c r="S134" s="40">
        <v>111551</v>
      </c>
      <c r="T134" s="40"/>
      <c r="U134" s="24"/>
    </row>
    <row r="135" spans="1:21" x14ac:dyDescent="0.25">
      <c r="A135" s="11"/>
      <c r="B135" s="28" t="s">
        <v>372</v>
      </c>
      <c r="C135" s="17"/>
      <c r="D135" s="38">
        <v>30810</v>
      </c>
      <c r="E135" s="38"/>
      <c r="F135" s="17"/>
      <c r="G135" s="39">
        <v>97</v>
      </c>
      <c r="H135" s="39"/>
      <c r="I135" s="17"/>
      <c r="J135" s="38">
        <v>647715</v>
      </c>
      <c r="K135" s="38"/>
      <c r="L135" s="17"/>
      <c r="M135" s="38">
        <v>54357</v>
      </c>
      <c r="N135" s="38"/>
      <c r="O135" s="17"/>
      <c r="P135" s="38">
        <v>678525</v>
      </c>
      <c r="Q135" s="38"/>
      <c r="R135" s="17"/>
      <c r="S135" s="38">
        <v>54454</v>
      </c>
      <c r="T135" s="38"/>
      <c r="U135" s="17"/>
    </row>
    <row r="136" spans="1:21" x14ac:dyDescent="0.25">
      <c r="A136" s="11"/>
      <c r="B136" s="23" t="s">
        <v>374</v>
      </c>
      <c r="C136" s="24"/>
      <c r="D136" s="40">
        <v>9834</v>
      </c>
      <c r="E136" s="40"/>
      <c r="F136" s="24"/>
      <c r="G136" s="41">
        <v>8</v>
      </c>
      <c r="H136" s="41"/>
      <c r="I136" s="24"/>
      <c r="J136" s="40">
        <v>1210</v>
      </c>
      <c r="K136" s="40"/>
      <c r="L136" s="24"/>
      <c r="M136" s="41">
        <v>22</v>
      </c>
      <c r="N136" s="41"/>
      <c r="O136" s="24"/>
      <c r="P136" s="40">
        <v>11044</v>
      </c>
      <c r="Q136" s="40"/>
      <c r="R136" s="24"/>
      <c r="S136" s="41">
        <v>30</v>
      </c>
      <c r="T136" s="41"/>
      <c r="U136" s="24"/>
    </row>
    <row r="137" spans="1:21" x14ac:dyDescent="0.25">
      <c r="A137" s="11"/>
      <c r="B137" s="28" t="s">
        <v>376</v>
      </c>
      <c r="C137" s="17"/>
      <c r="D137" s="38">
        <v>34727</v>
      </c>
      <c r="E137" s="38"/>
      <c r="F137" s="17"/>
      <c r="G137" s="39">
        <v>169</v>
      </c>
      <c r="H137" s="39"/>
      <c r="I137" s="17"/>
      <c r="J137" s="38">
        <v>35960</v>
      </c>
      <c r="K137" s="38"/>
      <c r="L137" s="17"/>
      <c r="M137" s="38">
        <v>1134</v>
      </c>
      <c r="N137" s="38"/>
      <c r="O137" s="17"/>
      <c r="P137" s="38">
        <v>70687</v>
      </c>
      <c r="Q137" s="38"/>
      <c r="R137" s="17"/>
      <c r="S137" s="38">
        <v>1303</v>
      </c>
      <c r="T137" s="38"/>
      <c r="U137" s="17"/>
    </row>
    <row r="138" spans="1:21" ht="15.75" thickBot="1" x14ac:dyDescent="0.3">
      <c r="A138" s="11"/>
      <c r="B138" s="23" t="s">
        <v>377</v>
      </c>
      <c r="C138" s="24"/>
      <c r="D138" s="89" t="s">
        <v>213</v>
      </c>
      <c r="E138" s="89"/>
      <c r="F138" s="24"/>
      <c r="G138" s="89" t="s">
        <v>213</v>
      </c>
      <c r="H138" s="89"/>
      <c r="I138" s="24"/>
      <c r="J138" s="58">
        <v>11963</v>
      </c>
      <c r="K138" s="58"/>
      <c r="L138" s="24"/>
      <c r="M138" s="58">
        <v>1770</v>
      </c>
      <c r="N138" s="58"/>
      <c r="O138" s="24"/>
      <c r="P138" s="58">
        <v>11963</v>
      </c>
      <c r="Q138" s="58"/>
      <c r="R138" s="24"/>
      <c r="S138" s="58">
        <v>1770</v>
      </c>
      <c r="T138" s="58"/>
      <c r="U138" s="24"/>
    </row>
    <row r="139" spans="1:21" ht="15.75" thickBot="1" x14ac:dyDescent="0.3">
      <c r="A139" s="11"/>
      <c r="B139" s="28" t="s">
        <v>378</v>
      </c>
      <c r="C139" s="17"/>
      <c r="D139" s="56" t="s">
        <v>206</v>
      </c>
      <c r="E139" s="86">
        <v>1166942</v>
      </c>
      <c r="F139" s="17"/>
      <c r="G139" s="56" t="s">
        <v>206</v>
      </c>
      <c r="H139" s="86">
        <v>16060</v>
      </c>
      <c r="I139" s="17"/>
      <c r="J139" s="56" t="s">
        <v>206</v>
      </c>
      <c r="K139" s="86">
        <v>995711</v>
      </c>
      <c r="L139" s="17"/>
      <c r="M139" s="56" t="s">
        <v>206</v>
      </c>
      <c r="N139" s="86">
        <v>156688</v>
      </c>
      <c r="O139" s="17"/>
      <c r="P139" s="56" t="s">
        <v>206</v>
      </c>
      <c r="Q139" s="86">
        <v>2162653</v>
      </c>
      <c r="R139" s="17"/>
      <c r="S139" s="56" t="s">
        <v>206</v>
      </c>
      <c r="T139" s="86">
        <v>172748</v>
      </c>
      <c r="U139" s="17"/>
    </row>
    <row r="140" spans="1:21" ht="15.75" thickTop="1" x14ac:dyDescent="0.25">
      <c r="A140" s="11"/>
      <c r="B140" s="90"/>
      <c r="C140" s="24"/>
      <c r="D140" s="94"/>
      <c r="E140" s="94"/>
      <c r="F140" s="24"/>
      <c r="G140" s="94"/>
      <c r="H140" s="94"/>
      <c r="I140" s="24"/>
      <c r="J140" s="94"/>
      <c r="K140" s="94"/>
      <c r="L140" s="24"/>
      <c r="M140" s="94"/>
      <c r="N140" s="94"/>
      <c r="O140" s="24"/>
      <c r="P140" s="94"/>
      <c r="Q140" s="94"/>
      <c r="R140" s="24"/>
      <c r="S140" s="94"/>
      <c r="T140" s="94"/>
      <c r="U140" s="24"/>
    </row>
    <row r="141" spans="1:21" ht="27" thickBot="1" x14ac:dyDescent="0.3">
      <c r="A141" s="11"/>
      <c r="B141" s="28" t="s">
        <v>445</v>
      </c>
      <c r="C141" s="17"/>
      <c r="D141" s="36"/>
      <c r="E141" s="36"/>
      <c r="F141" s="17"/>
      <c r="G141" s="105">
        <v>85</v>
      </c>
      <c r="H141" s="105"/>
      <c r="I141" s="17"/>
      <c r="J141" s="36"/>
      <c r="K141" s="36"/>
      <c r="L141" s="17"/>
      <c r="M141" s="105">
        <v>133</v>
      </c>
      <c r="N141" s="105"/>
      <c r="O141" s="17"/>
      <c r="P141" s="36"/>
      <c r="Q141" s="36"/>
      <c r="R141" s="17"/>
      <c r="S141" s="105">
        <v>218</v>
      </c>
      <c r="T141" s="105"/>
      <c r="U141" s="17"/>
    </row>
    <row r="142" spans="1:21" ht="15.75" thickTop="1" x14ac:dyDescent="0.25">
      <c r="A142" s="11"/>
      <c r="B142" s="44"/>
      <c r="C142" s="44"/>
      <c r="D142" s="44"/>
      <c r="E142" s="44"/>
      <c r="F142" s="44"/>
      <c r="G142" s="44"/>
      <c r="H142" s="44"/>
      <c r="I142" s="44"/>
      <c r="J142" s="44"/>
      <c r="K142" s="44"/>
      <c r="L142" s="44"/>
      <c r="M142" s="44"/>
      <c r="N142" s="44"/>
      <c r="O142" s="44"/>
      <c r="P142" s="44"/>
      <c r="Q142" s="44"/>
      <c r="R142" s="44"/>
      <c r="S142" s="44"/>
      <c r="T142" s="44"/>
      <c r="U142" s="44"/>
    </row>
    <row r="143" spans="1:21" x14ac:dyDescent="0.25">
      <c r="A143" s="11"/>
      <c r="B143" s="43" t="s">
        <v>446</v>
      </c>
      <c r="C143" s="43"/>
      <c r="D143" s="43"/>
      <c r="E143" s="43"/>
      <c r="F143" s="43"/>
      <c r="G143" s="43"/>
      <c r="H143" s="43"/>
      <c r="I143" s="43"/>
      <c r="J143" s="43"/>
      <c r="K143" s="43"/>
      <c r="L143" s="43"/>
      <c r="M143" s="43"/>
      <c r="N143" s="43"/>
      <c r="O143" s="43"/>
      <c r="P143" s="43"/>
      <c r="Q143" s="43"/>
      <c r="R143" s="43"/>
      <c r="S143" s="43"/>
      <c r="T143" s="43"/>
      <c r="U143" s="43"/>
    </row>
    <row r="144" spans="1:21" x14ac:dyDescent="0.25">
      <c r="A144" s="11"/>
      <c r="B144" s="44"/>
      <c r="C144" s="44"/>
      <c r="D144" s="44"/>
      <c r="E144" s="44"/>
      <c r="F144" s="44"/>
      <c r="G144" s="44"/>
      <c r="H144" s="44"/>
      <c r="I144" s="44"/>
      <c r="J144" s="44"/>
      <c r="K144" s="44"/>
      <c r="L144" s="44"/>
      <c r="M144" s="44"/>
      <c r="N144" s="44"/>
      <c r="O144" s="44"/>
      <c r="P144" s="44"/>
      <c r="Q144" s="44"/>
      <c r="R144" s="44"/>
      <c r="S144" s="44"/>
      <c r="T144" s="44"/>
      <c r="U144" s="44"/>
    </row>
    <row r="145" spans="1:21" x14ac:dyDescent="0.25">
      <c r="A145" s="11"/>
      <c r="B145" s="44" t="s">
        <v>447</v>
      </c>
      <c r="C145" s="44"/>
      <c r="D145" s="44"/>
      <c r="E145" s="44"/>
      <c r="F145" s="44"/>
      <c r="G145" s="44"/>
      <c r="H145" s="44"/>
      <c r="I145" s="44"/>
      <c r="J145" s="44"/>
      <c r="K145" s="44"/>
      <c r="L145" s="44"/>
      <c r="M145" s="44"/>
      <c r="N145" s="44"/>
      <c r="O145" s="44"/>
      <c r="P145" s="44"/>
      <c r="Q145" s="44"/>
      <c r="R145" s="44"/>
      <c r="S145" s="44"/>
      <c r="T145" s="44"/>
      <c r="U145" s="44"/>
    </row>
    <row r="146" spans="1:21" x14ac:dyDescent="0.25">
      <c r="A146" s="11"/>
      <c r="B146" s="44"/>
      <c r="C146" s="44"/>
      <c r="D146" s="44"/>
      <c r="E146" s="44"/>
      <c r="F146" s="44"/>
      <c r="G146" s="44"/>
      <c r="H146" s="44"/>
      <c r="I146" s="44"/>
      <c r="J146" s="44"/>
      <c r="K146" s="44"/>
      <c r="L146" s="44"/>
      <c r="M146" s="44"/>
      <c r="N146" s="44"/>
      <c r="O146" s="44"/>
      <c r="P146" s="44"/>
      <c r="Q146" s="44"/>
      <c r="R146" s="44"/>
      <c r="S146" s="44"/>
      <c r="T146" s="44"/>
      <c r="U146" s="44"/>
    </row>
    <row r="147" spans="1:21" x14ac:dyDescent="0.25">
      <c r="A147" s="11"/>
      <c r="B147" s="44" t="s">
        <v>448</v>
      </c>
      <c r="C147" s="44"/>
      <c r="D147" s="44"/>
      <c r="E147" s="44"/>
      <c r="F147" s="44"/>
      <c r="G147" s="44"/>
      <c r="H147" s="44"/>
      <c r="I147" s="44"/>
      <c r="J147" s="44"/>
      <c r="K147" s="44"/>
      <c r="L147" s="44"/>
      <c r="M147" s="44"/>
      <c r="N147" s="44"/>
      <c r="O147" s="44"/>
      <c r="P147" s="44"/>
      <c r="Q147" s="44"/>
      <c r="R147" s="44"/>
      <c r="S147" s="44"/>
      <c r="T147" s="44"/>
      <c r="U147" s="44"/>
    </row>
    <row r="148" spans="1:21" x14ac:dyDescent="0.25">
      <c r="A148" s="11"/>
      <c r="B148" s="44"/>
      <c r="C148" s="44"/>
      <c r="D148" s="44"/>
      <c r="E148" s="44"/>
      <c r="F148" s="44"/>
      <c r="G148" s="44"/>
      <c r="H148" s="44"/>
      <c r="I148" s="44"/>
      <c r="J148" s="44"/>
      <c r="K148" s="44"/>
      <c r="L148" s="44"/>
      <c r="M148" s="44"/>
      <c r="N148" s="44"/>
      <c r="O148" s="44"/>
      <c r="P148" s="44"/>
      <c r="Q148" s="44"/>
      <c r="R148" s="44"/>
      <c r="S148" s="44"/>
      <c r="T148" s="44"/>
      <c r="U148" s="44"/>
    </row>
    <row r="149" spans="1:21" ht="25.5" customHeight="1" x14ac:dyDescent="0.25">
      <c r="A149" s="11"/>
      <c r="B149" s="44" t="s">
        <v>449</v>
      </c>
      <c r="C149" s="44"/>
      <c r="D149" s="44"/>
      <c r="E149" s="44"/>
      <c r="F149" s="44"/>
      <c r="G149" s="44"/>
      <c r="H149" s="44"/>
      <c r="I149" s="44"/>
      <c r="J149" s="44"/>
      <c r="K149" s="44"/>
      <c r="L149" s="44"/>
      <c r="M149" s="44"/>
      <c r="N149" s="44"/>
      <c r="O149" s="44"/>
      <c r="P149" s="44"/>
      <c r="Q149" s="44"/>
      <c r="R149" s="44"/>
      <c r="S149" s="44"/>
      <c r="T149" s="44"/>
      <c r="U149" s="44"/>
    </row>
    <row r="150" spans="1:21" x14ac:dyDescent="0.25">
      <c r="A150" s="11"/>
      <c r="B150" s="44"/>
      <c r="C150" s="44"/>
      <c r="D150" s="44"/>
      <c r="E150" s="44"/>
      <c r="F150" s="44"/>
      <c r="G150" s="44"/>
      <c r="H150" s="44"/>
      <c r="I150" s="44"/>
      <c r="J150" s="44"/>
      <c r="K150" s="44"/>
      <c r="L150" s="44"/>
      <c r="M150" s="44"/>
      <c r="N150" s="44"/>
      <c r="O150" s="44"/>
      <c r="P150" s="44"/>
      <c r="Q150" s="44"/>
      <c r="R150" s="44"/>
      <c r="S150" s="44"/>
      <c r="T150" s="44"/>
      <c r="U150" s="44"/>
    </row>
    <row r="151" spans="1:21" x14ac:dyDescent="0.25">
      <c r="A151" s="11"/>
      <c r="B151" s="44" t="s">
        <v>450</v>
      </c>
      <c r="C151" s="44"/>
      <c r="D151" s="44"/>
      <c r="E151" s="44"/>
      <c r="F151" s="44"/>
      <c r="G151" s="44"/>
      <c r="H151" s="44"/>
      <c r="I151" s="44"/>
      <c r="J151" s="44"/>
      <c r="K151" s="44"/>
      <c r="L151" s="44"/>
      <c r="M151" s="44"/>
      <c r="N151" s="44"/>
      <c r="O151" s="44"/>
      <c r="P151" s="44"/>
      <c r="Q151" s="44"/>
      <c r="R151" s="44"/>
      <c r="S151" s="44"/>
      <c r="T151" s="44"/>
      <c r="U151" s="44"/>
    </row>
    <row r="152" spans="1:21" x14ac:dyDescent="0.25">
      <c r="A152" s="11"/>
      <c r="B152" s="44"/>
      <c r="C152" s="44"/>
      <c r="D152" s="44"/>
      <c r="E152" s="44"/>
      <c r="F152" s="44"/>
      <c r="G152" s="44"/>
      <c r="H152" s="44"/>
      <c r="I152" s="44"/>
      <c r="J152" s="44"/>
      <c r="K152" s="44"/>
      <c r="L152" s="44"/>
      <c r="M152" s="44"/>
      <c r="N152" s="44"/>
      <c r="O152" s="44"/>
      <c r="P152" s="44"/>
      <c r="Q152" s="44"/>
      <c r="R152" s="44"/>
      <c r="S152" s="44"/>
      <c r="T152" s="44"/>
      <c r="U152" s="44"/>
    </row>
    <row r="153" spans="1:21" x14ac:dyDescent="0.25">
      <c r="A153" s="11"/>
      <c r="B153" s="44" t="s">
        <v>388</v>
      </c>
      <c r="C153" s="44"/>
      <c r="D153" s="44"/>
      <c r="E153" s="44"/>
      <c r="F153" s="44"/>
      <c r="G153" s="44"/>
      <c r="H153" s="44"/>
      <c r="I153" s="44"/>
      <c r="J153" s="44"/>
      <c r="K153" s="44"/>
      <c r="L153" s="44"/>
      <c r="M153" s="44"/>
      <c r="N153" s="44"/>
      <c r="O153" s="44"/>
      <c r="P153" s="44"/>
      <c r="Q153" s="44"/>
      <c r="R153" s="44"/>
      <c r="S153" s="44"/>
      <c r="T153" s="44"/>
      <c r="U153" s="44"/>
    </row>
    <row r="154" spans="1:21" x14ac:dyDescent="0.25">
      <c r="A154" s="11"/>
      <c r="B154" s="47"/>
      <c r="C154" s="47"/>
      <c r="D154" s="47"/>
      <c r="E154" s="47"/>
      <c r="F154" s="47"/>
      <c r="G154" s="47"/>
      <c r="H154" s="47"/>
      <c r="I154" s="47"/>
      <c r="J154" s="47"/>
      <c r="K154" s="47"/>
      <c r="L154" s="47"/>
      <c r="M154" s="47"/>
      <c r="N154" s="47"/>
      <c r="O154" s="47"/>
      <c r="P154" s="47"/>
      <c r="Q154" s="47"/>
      <c r="R154" s="47"/>
      <c r="S154" s="47"/>
      <c r="T154" s="47"/>
      <c r="U154" s="47"/>
    </row>
    <row r="155" spans="1:21" x14ac:dyDescent="0.25">
      <c r="A155" s="11"/>
      <c r="B155" s="43" t="s">
        <v>451</v>
      </c>
      <c r="C155" s="43"/>
      <c r="D155" s="43"/>
      <c r="E155" s="43"/>
      <c r="F155" s="43"/>
      <c r="G155" s="43"/>
      <c r="H155" s="43"/>
      <c r="I155" s="43"/>
      <c r="J155" s="43"/>
      <c r="K155" s="43"/>
      <c r="L155" s="43"/>
      <c r="M155" s="43"/>
      <c r="N155" s="43"/>
      <c r="O155" s="43"/>
      <c r="P155" s="43"/>
      <c r="Q155" s="43"/>
      <c r="R155" s="43"/>
      <c r="S155" s="43"/>
      <c r="T155" s="43"/>
      <c r="U155" s="43"/>
    </row>
    <row r="156" spans="1:21" x14ac:dyDescent="0.25">
      <c r="A156" s="11"/>
      <c r="B156" s="44"/>
      <c r="C156" s="44"/>
      <c r="D156" s="44"/>
      <c r="E156" s="44"/>
      <c r="F156" s="44"/>
      <c r="G156" s="44"/>
      <c r="H156" s="44"/>
      <c r="I156" s="44"/>
      <c r="J156" s="44"/>
      <c r="K156" s="44"/>
      <c r="L156" s="44"/>
      <c r="M156" s="44"/>
      <c r="N156" s="44"/>
      <c r="O156" s="44"/>
      <c r="P156" s="44"/>
      <c r="Q156" s="44"/>
      <c r="R156" s="44"/>
      <c r="S156" s="44"/>
      <c r="T156" s="44"/>
      <c r="U156" s="44"/>
    </row>
    <row r="157" spans="1:21" ht="15.75" thickBot="1" x14ac:dyDescent="0.3">
      <c r="A157" s="11"/>
      <c r="B157" s="17"/>
      <c r="C157" s="18"/>
      <c r="D157" s="35" t="s">
        <v>398</v>
      </c>
      <c r="E157" s="35"/>
      <c r="F157" s="35"/>
      <c r="G157" s="35"/>
      <c r="H157" s="35"/>
      <c r="I157" s="18"/>
      <c r="J157" s="35" t="s">
        <v>399</v>
      </c>
      <c r="K157" s="35"/>
      <c r="L157" s="35"/>
      <c r="M157" s="35"/>
      <c r="N157" s="35"/>
      <c r="O157" s="18"/>
    </row>
    <row r="158" spans="1:21" ht="15.75" thickBot="1" x14ac:dyDescent="0.3">
      <c r="A158" s="11"/>
      <c r="B158" s="17"/>
      <c r="C158" s="18"/>
      <c r="D158" s="87">
        <v>2013</v>
      </c>
      <c r="E158" s="87"/>
      <c r="F158" s="18"/>
      <c r="G158" s="87">
        <v>2012</v>
      </c>
      <c r="H158" s="87"/>
      <c r="I158" s="18"/>
      <c r="J158" s="87">
        <v>2013</v>
      </c>
      <c r="K158" s="87"/>
      <c r="L158" s="88"/>
      <c r="M158" s="87">
        <v>2012</v>
      </c>
      <c r="N158" s="87"/>
      <c r="O158" s="18"/>
    </row>
    <row r="159" spans="1:21" x14ac:dyDescent="0.25">
      <c r="A159" s="11"/>
      <c r="B159" s="23" t="s">
        <v>417</v>
      </c>
      <c r="C159" s="24"/>
      <c r="D159" s="25" t="s">
        <v>206</v>
      </c>
      <c r="E159" s="85">
        <v>167961</v>
      </c>
      <c r="F159" s="24"/>
      <c r="G159" s="25" t="s">
        <v>206</v>
      </c>
      <c r="H159" s="85">
        <v>186999</v>
      </c>
      <c r="I159" s="24"/>
      <c r="J159" s="25" t="s">
        <v>206</v>
      </c>
      <c r="K159" s="85">
        <v>167788</v>
      </c>
      <c r="L159" s="24"/>
      <c r="M159" s="25" t="s">
        <v>206</v>
      </c>
      <c r="N159" s="85">
        <v>186999</v>
      </c>
      <c r="O159" s="24"/>
    </row>
    <row r="160" spans="1:21" ht="27" thickBot="1" x14ac:dyDescent="0.3">
      <c r="A160" s="11"/>
      <c r="B160" s="32" t="s">
        <v>452</v>
      </c>
      <c r="C160" s="17"/>
      <c r="D160" s="52" t="s">
        <v>213</v>
      </c>
      <c r="E160" s="52"/>
      <c r="F160" s="17"/>
      <c r="G160" s="52" t="s">
        <v>213</v>
      </c>
      <c r="H160" s="52"/>
      <c r="I160" s="17"/>
      <c r="J160" s="52">
        <v>173</v>
      </c>
      <c r="K160" s="52"/>
      <c r="L160" s="17"/>
      <c r="M160" s="52" t="s">
        <v>213</v>
      </c>
      <c r="N160" s="52"/>
      <c r="O160" s="17"/>
    </row>
    <row r="161" spans="1:15" ht="15.75" thickBot="1" x14ac:dyDescent="0.3">
      <c r="A161" s="11"/>
      <c r="B161" s="23" t="s">
        <v>426</v>
      </c>
      <c r="C161" s="24"/>
      <c r="D161" s="98" t="s">
        <v>206</v>
      </c>
      <c r="E161" s="99">
        <v>167961</v>
      </c>
      <c r="F161" s="24"/>
      <c r="G161" s="98" t="s">
        <v>206</v>
      </c>
      <c r="H161" s="99">
        <v>186999</v>
      </c>
      <c r="I161" s="24"/>
      <c r="J161" s="98" t="s">
        <v>206</v>
      </c>
      <c r="K161" s="99">
        <v>167961</v>
      </c>
      <c r="L161" s="24"/>
      <c r="M161" s="98" t="s">
        <v>206</v>
      </c>
      <c r="N161" s="99">
        <v>186999</v>
      </c>
      <c r="O161" s="24"/>
    </row>
  </sheetData>
  <mergeCells count="361">
    <mergeCell ref="B156:U156"/>
    <mergeCell ref="B150:U150"/>
    <mergeCell ref="B151:U151"/>
    <mergeCell ref="B152:U152"/>
    <mergeCell ref="B153:U153"/>
    <mergeCell ref="B154:U154"/>
    <mergeCell ref="B155:U155"/>
    <mergeCell ref="B144:U144"/>
    <mergeCell ref="B145:U145"/>
    <mergeCell ref="B146:U146"/>
    <mergeCell ref="B147:U147"/>
    <mergeCell ref="B148:U148"/>
    <mergeCell ref="B149:U149"/>
    <mergeCell ref="B109:U109"/>
    <mergeCell ref="B110:U110"/>
    <mergeCell ref="B111:U111"/>
    <mergeCell ref="B127:U127"/>
    <mergeCell ref="B142:U142"/>
    <mergeCell ref="B143:U143"/>
    <mergeCell ref="B103:U103"/>
    <mergeCell ref="B104:U104"/>
    <mergeCell ref="B105:U105"/>
    <mergeCell ref="B106:U106"/>
    <mergeCell ref="B107:U107"/>
    <mergeCell ref="B108:U108"/>
    <mergeCell ref="B79:U79"/>
    <mergeCell ref="B80:U80"/>
    <mergeCell ref="B97:U97"/>
    <mergeCell ref="B98:U98"/>
    <mergeCell ref="B99:U99"/>
    <mergeCell ref="B100:U100"/>
    <mergeCell ref="B68:U68"/>
    <mergeCell ref="B69:U69"/>
    <mergeCell ref="B70:U70"/>
    <mergeCell ref="B76:U76"/>
    <mergeCell ref="B77:U77"/>
    <mergeCell ref="B78:U78"/>
    <mergeCell ref="B44:U44"/>
    <mergeCell ref="B53:U53"/>
    <mergeCell ref="B54:U54"/>
    <mergeCell ref="B55:U55"/>
    <mergeCell ref="B56:U56"/>
    <mergeCell ref="B57:U57"/>
    <mergeCell ref="B23:U23"/>
    <mergeCell ref="B24:U24"/>
    <mergeCell ref="B25:U25"/>
    <mergeCell ref="B37:U37"/>
    <mergeCell ref="B38:U38"/>
    <mergeCell ref="B39:U39"/>
    <mergeCell ref="B5:U5"/>
    <mergeCell ref="B6:U6"/>
    <mergeCell ref="B7:U7"/>
    <mergeCell ref="B8:U8"/>
    <mergeCell ref="B21:U21"/>
    <mergeCell ref="B22:U22"/>
    <mergeCell ref="D160:E160"/>
    <mergeCell ref="G160:H160"/>
    <mergeCell ref="J160:K160"/>
    <mergeCell ref="M160:N160"/>
    <mergeCell ref="A1:A2"/>
    <mergeCell ref="B1:U1"/>
    <mergeCell ref="B2:U2"/>
    <mergeCell ref="B3:U3"/>
    <mergeCell ref="A4:A161"/>
    <mergeCell ref="B4:U4"/>
    <mergeCell ref="D157:H157"/>
    <mergeCell ref="J157:N157"/>
    <mergeCell ref="D158:E158"/>
    <mergeCell ref="G158:H158"/>
    <mergeCell ref="J158:K158"/>
    <mergeCell ref="M158:N158"/>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28:T128"/>
    <mergeCell ref="D129:H129"/>
    <mergeCell ref="J129:N129"/>
    <mergeCell ref="P129:T129"/>
    <mergeCell ref="D130:E130"/>
    <mergeCell ref="G130:H130"/>
    <mergeCell ref="J130:K130"/>
    <mergeCell ref="M130:N130"/>
    <mergeCell ref="P130:Q130"/>
    <mergeCell ref="S130:T130"/>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95:E95"/>
    <mergeCell ref="G95:H95"/>
    <mergeCell ref="D96:E96"/>
    <mergeCell ref="G96:H96"/>
    <mergeCell ref="D112:T112"/>
    <mergeCell ref="D113:H113"/>
    <mergeCell ref="J113:N113"/>
    <mergeCell ref="P113:T113"/>
    <mergeCell ref="B101:U101"/>
    <mergeCell ref="B102:U102"/>
    <mergeCell ref="D90:E90"/>
    <mergeCell ref="G90:H90"/>
    <mergeCell ref="D91:E91"/>
    <mergeCell ref="G91:H91"/>
    <mergeCell ref="D93:E93"/>
    <mergeCell ref="G93:H93"/>
    <mergeCell ref="D86:E86"/>
    <mergeCell ref="G86:H86"/>
    <mergeCell ref="D87:E87"/>
    <mergeCell ref="G87:H87"/>
    <mergeCell ref="D88:E88"/>
    <mergeCell ref="G88:H88"/>
    <mergeCell ref="G82:H82"/>
    <mergeCell ref="I81:I82"/>
    <mergeCell ref="D83:E83"/>
    <mergeCell ref="G83:H83"/>
    <mergeCell ref="D85:E85"/>
    <mergeCell ref="G85:H85"/>
    <mergeCell ref="D73:E73"/>
    <mergeCell ref="G73:H73"/>
    <mergeCell ref="D74:E74"/>
    <mergeCell ref="G74:H74"/>
    <mergeCell ref="B81:B82"/>
    <mergeCell ref="C81:C82"/>
    <mergeCell ref="D81:E81"/>
    <mergeCell ref="D82:E82"/>
    <mergeCell ref="F81:F82"/>
    <mergeCell ref="G81:H81"/>
    <mergeCell ref="D62:E62"/>
    <mergeCell ref="G62:H62"/>
    <mergeCell ref="J62:K62"/>
    <mergeCell ref="M62:N62"/>
    <mergeCell ref="D71:E71"/>
    <mergeCell ref="G71:H71"/>
    <mergeCell ref="B64:U64"/>
    <mergeCell ref="B65:U65"/>
    <mergeCell ref="B66:U66"/>
    <mergeCell ref="B67:U67"/>
    <mergeCell ref="D59:E59"/>
    <mergeCell ref="G59:H59"/>
    <mergeCell ref="J59:K59"/>
    <mergeCell ref="M59:N59"/>
    <mergeCell ref="D61:E61"/>
    <mergeCell ref="G61:H61"/>
    <mergeCell ref="J61:K61"/>
    <mergeCell ref="M61:N61"/>
    <mergeCell ref="D50:E50"/>
    <mergeCell ref="G50:H50"/>
    <mergeCell ref="D51:E51"/>
    <mergeCell ref="G51:H51"/>
    <mergeCell ref="D58:H58"/>
    <mergeCell ref="J58:N58"/>
    <mergeCell ref="D46:E46"/>
    <mergeCell ref="G46:H46"/>
    <mergeCell ref="D48:E48"/>
    <mergeCell ref="G48:H48"/>
    <mergeCell ref="D49:E49"/>
    <mergeCell ref="G49:H49"/>
    <mergeCell ref="D35:E35"/>
    <mergeCell ref="G35:H35"/>
    <mergeCell ref="J35:K35"/>
    <mergeCell ref="M35:N35"/>
    <mergeCell ref="P35:Q35"/>
    <mergeCell ref="D45:H45"/>
    <mergeCell ref="B40:U40"/>
    <mergeCell ref="B41:U41"/>
    <mergeCell ref="B42:U42"/>
    <mergeCell ref="B43:U43"/>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Q26"/>
    <mergeCell ref="D27:E27"/>
    <mergeCell ref="G27:H27"/>
    <mergeCell ref="J27:K27"/>
    <mergeCell ref="M27:N27"/>
    <mergeCell ref="P27:Q27"/>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Q9"/>
    <mergeCell ref="D10:E10"/>
    <mergeCell ref="G10:H10"/>
    <mergeCell ref="J10:K10"/>
    <mergeCell ref="M10:N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42578125" customWidth="1"/>
    <col min="5" max="5" width="36.28515625" customWidth="1"/>
    <col min="6" max="6" width="18.85546875" customWidth="1"/>
    <col min="7" max="7" width="8.42578125" customWidth="1"/>
    <col min="8" max="8" width="32.85546875" customWidth="1"/>
    <col min="9" max="9" width="18.85546875" customWidth="1"/>
    <col min="10" max="10" width="8.42578125" customWidth="1"/>
    <col min="11" max="11" width="26.28515625" customWidth="1"/>
    <col min="12" max="12" width="7.140625" customWidth="1"/>
    <col min="13" max="13" width="8.42578125" customWidth="1"/>
    <col min="14" max="14" width="30.140625" customWidth="1"/>
    <col min="15" max="15" width="16.28515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10" t="s">
        <v>4</v>
      </c>
      <c r="C3" s="10"/>
      <c r="D3" s="10"/>
      <c r="E3" s="10"/>
      <c r="F3" s="10"/>
      <c r="G3" s="10"/>
      <c r="H3" s="10"/>
      <c r="I3" s="10"/>
      <c r="J3" s="10"/>
      <c r="K3" s="10"/>
      <c r="L3" s="10"/>
      <c r="M3" s="10"/>
      <c r="N3" s="10"/>
      <c r="O3" s="10"/>
    </row>
    <row r="4" spans="1:15" ht="15" customHeight="1" x14ac:dyDescent="0.25">
      <c r="A4" s="11" t="s">
        <v>453</v>
      </c>
      <c r="B4" s="10" t="s">
        <v>4</v>
      </c>
      <c r="C4" s="10"/>
      <c r="D4" s="10"/>
      <c r="E4" s="10"/>
      <c r="F4" s="10"/>
      <c r="G4" s="10"/>
      <c r="H4" s="10"/>
      <c r="I4" s="10"/>
      <c r="J4" s="10"/>
      <c r="K4" s="10"/>
      <c r="L4" s="10"/>
      <c r="M4" s="10"/>
      <c r="N4" s="10"/>
      <c r="O4" s="10"/>
    </row>
    <row r="5" spans="1:15" x14ac:dyDescent="0.25">
      <c r="A5" s="11"/>
      <c r="B5" s="44"/>
      <c r="C5" s="44"/>
      <c r="D5" s="44"/>
      <c r="E5" s="44"/>
      <c r="F5" s="44"/>
      <c r="G5" s="44"/>
      <c r="H5" s="44"/>
      <c r="I5" s="44"/>
      <c r="J5" s="44"/>
      <c r="K5" s="44"/>
      <c r="L5" s="44"/>
      <c r="M5" s="44"/>
      <c r="N5" s="44"/>
      <c r="O5" s="44"/>
    </row>
    <row r="6" spans="1:15" x14ac:dyDescent="0.25">
      <c r="A6" s="11"/>
      <c r="B6" s="43" t="s">
        <v>454</v>
      </c>
      <c r="C6" s="43"/>
      <c r="D6" s="43"/>
      <c r="E6" s="43"/>
      <c r="F6" s="43"/>
      <c r="G6" s="43"/>
      <c r="H6" s="43"/>
      <c r="I6" s="43"/>
      <c r="J6" s="43"/>
      <c r="K6" s="43"/>
      <c r="L6" s="43"/>
      <c r="M6" s="43"/>
      <c r="N6" s="43"/>
      <c r="O6" s="43"/>
    </row>
    <row r="7" spans="1:15" x14ac:dyDescent="0.25">
      <c r="A7" s="11"/>
      <c r="B7" s="44"/>
      <c r="C7" s="44"/>
      <c r="D7" s="44"/>
      <c r="E7" s="44"/>
      <c r="F7" s="44"/>
      <c r="G7" s="44"/>
      <c r="H7" s="44"/>
      <c r="I7" s="44"/>
      <c r="J7" s="44"/>
      <c r="K7" s="44"/>
      <c r="L7" s="44"/>
      <c r="M7" s="44"/>
      <c r="N7" s="44"/>
      <c r="O7" s="44"/>
    </row>
    <row r="8" spans="1:15" x14ac:dyDescent="0.25">
      <c r="A8" s="11"/>
      <c r="B8" s="44" t="s">
        <v>455</v>
      </c>
      <c r="C8" s="44"/>
      <c r="D8" s="44"/>
      <c r="E8" s="44"/>
      <c r="F8" s="44"/>
      <c r="G8" s="44"/>
      <c r="H8" s="44"/>
      <c r="I8" s="44"/>
      <c r="J8" s="44"/>
      <c r="K8" s="44"/>
      <c r="L8" s="44"/>
      <c r="M8" s="44"/>
      <c r="N8" s="44"/>
      <c r="O8" s="44"/>
    </row>
    <row r="9" spans="1:15" x14ac:dyDescent="0.25">
      <c r="A9" s="11"/>
      <c r="B9" s="44"/>
      <c r="C9" s="44"/>
      <c r="D9" s="44"/>
      <c r="E9" s="44"/>
      <c r="F9" s="44"/>
      <c r="G9" s="44"/>
      <c r="H9" s="44"/>
      <c r="I9" s="44"/>
      <c r="J9" s="44"/>
      <c r="K9" s="44"/>
      <c r="L9" s="44"/>
      <c r="M9" s="44"/>
      <c r="N9" s="44"/>
      <c r="O9" s="44"/>
    </row>
    <row r="10" spans="1:15" ht="38.25" customHeight="1" x14ac:dyDescent="0.25">
      <c r="A10" s="11"/>
      <c r="B10" s="44" t="s">
        <v>456</v>
      </c>
      <c r="C10" s="44"/>
      <c r="D10" s="44"/>
      <c r="E10" s="44"/>
      <c r="F10" s="44"/>
      <c r="G10" s="44"/>
      <c r="H10" s="44"/>
      <c r="I10" s="44"/>
      <c r="J10" s="44"/>
      <c r="K10" s="44"/>
      <c r="L10" s="44"/>
      <c r="M10" s="44"/>
      <c r="N10" s="44"/>
      <c r="O10" s="44"/>
    </row>
    <row r="11" spans="1:15" x14ac:dyDescent="0.25">
      <c r="A11" s="11"/>
      <c r="B11" s="44"/>
      <c r="C11" s="44"/>
      <c r="D11" s="44"/>
      <c r="E11" s="44"/>
      <c r="F11" s="44"/>
      <c r="G11" s="44"/>
      <c r="H11" s="44"/>
      <c r="I11" s="44"/>
      <c r="J11" s="44"/>
      <c r="K11" s="44"/>
      <c r="L11" s="44"/>
      <c r="M11" s="44"/>
      <c r="N11" s="44"/>
      <c r="O11" s="44"/>
    </row>
    <row r="12" spans="1:15" x14ac:dyDescent="0.25">
      <c r="A12" s="11"/>
      <c r="B12" s="117" t="s">
        <v>457</v>
      </c>
      <c r="C12" s="117"/>
      <c r="D12" s="117"/>
      <c r="E12" s="117"/>
      <c r="F12" s="117"/>
      <c r="G12" s="117"/>
      <c r="H12" s="117"/>
      <c r="I12" s="117"/>
      <c r="J12" s="117"/>
      <c r="K12" s="117"/>
      <c r="L12" s="117"/>
      <c r="M12" s="117"/>
      <c r="N12" s="117"/>
      <c r="O12" s="117"/>
    </row>
    <row r="13" spans="1:15" x14ac:dyDescent="0.25">
      <c r="A13" s="11"/>
      <c r="B13" s="44"/>
      <c r="C13" s="44"/>
      <c r="D13" s="44"/>
      <c r="E13" s="44"/>
      <c r="F13" s="44"/>
      <c r="G13" s="44"/>
      <c r="H13" s="44"/>
      <c r="I13" s="44"/>
      <c r="J13" s="44"/>
      <c r="K13" s="44"/>
      <c r="L13" s="44"/>
      <c r="M13" s="44"/>
      <c r="N13" s="44"/>
      <c r="O13" s="44"/>
    </row>
    <row r="14" spans="1:15" x14ac:dyDescent="0.25">
      <c r="A14" s="11"/>
      <c r="B14" s="44" t="s">
        <v>458</v>
      </c>
      <c r="C14" s="44"/>
      <c r="D14" s="44"/>
      <c r="E14" s="44"/>
      <c r="F14" s="44"/>
      <c r="G14" s="44"/>
      <c r="H14" s="44"/>
      <c r="I14" s="44"/>
      <c r="J14" s="44"/>
      <c r="K14" s="44"/>
      <c r="L14" s="44"/>
      <c r="M14" s="44"/>
      <c r="N14" s="44"/>
      <c r="O14" s="44"/>
    </row>
    <row r="15" spans="1:15" x14ac:dyDescent="0.25">
      <c r="A15" s="11"/>
      <c r="B15" s="44"/>
      <c r="C15" s="44"/>
      <c r="D15" s="44"/>
      <c r="E15" s="44"/>
      <c r="F15" s="44"/>
      <c r="G15" s="44"/>
      <c r="H15" s="44"/>
      <c r="I15" s="44"/>
      <c r="J15" s="44"/>
      <c r="K15" s="44"/>
      <c r="L15" s="44"/>
      <c r="M15" s="44"/>
      <c r="N15" s="44"/>
      <c r="O15" s="44"/>
    </row>
    <row r="16" spans="1:15" ht="25.5" customHeight="1" x14ac:dyDescent="0.25">
      <c r="A16" s="11"/>
      <c r="B16" s="43" t="s">
        <v>459</v>
      </c>
      <c r="C16" s="43"/>
      <c r="D16" s="43"/>
      <c r="E16" s="43"/>
      <c r="F16" s="43"/>
      <c r="G16" s="43"/>
      <c r="H16" s="43"/>
      <c r="I16" s="43"/>
      <c r="J16" s="43"/>
      <c r="K16" s="43"/>
      <c r="L16" s="43"/>
      <c r="M16" s="43"/>
      <c r="N16" s="43"/>
      <c r="O16" s="43"/>
    </row>
    <row r="17" spans="1:15" x14ac:dyDescent="0.25">
      <c r="A17" s="11"/>
      <c r="B17" s="44"/>
      <c r="C17" s="44"/>
      <c r="D17" s="44"/>
      <c r="E17" s="44"/>
      <c r="F17" s="44"/>
      <c r="G17" s="44"/>
      <c r="H17" s="44"/>
      <c r="I17" s="44"/>
      <c r="J17" s="44"/>
      <c r="K17" s="44"/>
      <c r="L17" s="44"/>
      <c r="M17" s="44"/>
      <c r="N17" s="44"/>
      <c r="O17" s="44"/>
    </row>
    <row r="18" spans="1:15" x14ac:dyDescent="0.25">
      <c r="A18" s="11"/>
      <c r="B18" s="44" t="s">
        <v>460</v>
      </c>
      <c r="C18" s="44"/>
      <c r="D18" s="44"/>
      <c r="E18" s="44"/>
      <c r="F18" s="44"/>
      <c r="G18" s="44"/>
      <c r="H18" s="44"/>
      <c r="I18" s="44"/>
      <c r="J18" s="44"/>
      <c r="K18" s="44"/>
      <c r="L18" s="44"/>
      <c r="M18" s="44"/>
      <c r="N18" s="44"/>
      <c r="O18" s="44"/>
    </row>
    <row r="19" spans="1:15" x14ac:dyDescent="0.25">
      <c r="A19" s="11"/>
      <c r="B19" s="44"/>
      <c r="C19" s="44"/>
      <c r="D19" s="44"/>
      <c r="E19" s="44"/>
      <c r="F19" s="44"/>
      <c r="G19" s="44"/>
      <c r="H19" s="44"/>
      <c r="I19" s="44"/>
      <c r="J19" s="44"/>
      <c r="K19" s="44"/>
      <c r="L19" s="44"/>
      <c r="M19" s="44"/>
      <c r="N19" s="44"/>
      <c r="O19" s="44"/>
    </row>
    <row r="20" spans="1:15" ht="25.5" customHeight="1" x14ac:dyDescent="0.25">
      <c r="A20" s="11"/>
      <c r="B20" s="43" t="s">
        <v>461</v>
      </c>
      <c r="C20" s="43"/>
      <c r="D20" s="43"/>
      <c r="E20" s="43"/>
      <c r="F20" s="43"/>
      <c r="G20" s="43"/>
      <c r="H20" s="43"/>
      <c r="I20" s="43"/>
      <c r="J20" s="43"/>
      <c r="K20" s="43"/>
      <c r="L20" s="43"/>
      <c r="M20" s="43"/>
      <c r="N20" s="43"/>
      <c r="O20" s="43"/>
    </row>
    <row r="21" spans="1:15" x14ac:dyDescent="0.25">
      <c r="A21" s="11"/>
      <c r="B21" s="44"/>
      <c r="C21" s="44"/>
      <c r="D21" s="44"/>
      <c r="E21" s="44"/>
      <c r="F21" s="44"/>
      <c r="G21" s="44"/>
      <c r="H21" s="44"/>
      <c r="I21" s="44"/>
      <c r="J21" s="44"/>
      <c r="K21" s="44"/>
      <c r="L21" s="44"/>
      <c r="M21" s="44"/>
      <c r="N21" s="44"/>
      <c r="O21" s="44"/>
    </row>
    <row r="22" spans="1:15" x14ac:dyDescent="0.25">
      <c r="A22" s="11"/>
      <c r="B22" s="43" t="s">
        <v>462</v>
      </c>
      <c r="C22" s="43"/>
      <c r="D22" s="43"/>
      <c r="E22" s="43"/>
      <c r="F22" s="43"/>
      <c r="G22" s="43"/>
      <c r="H22" s="43"/>
      <c r="I22" s="43"/>
      <c r="J22" s="43"/>
      <c r="K22" s="43"/>
      <c r="L22" s="43"/>
      <c r="M22" s="43"/>
      <c r="N22" s="43"/>
      <c r="O22" s="43"/>
    </row>
    <row r="23" spans="1:15" x14ac:dyDescent="0.25">
      <c r="A23" s="11"/>
      <c r="B23" s="44"/>
      <c r="C23" s="44"/>
      <c r="D23" s="44"/>
      <c r="E23" s="44"/>
      <c r="F23" s="44"/>
      <c r="G23" s="44"/>
      <c r="H23" s="44"/>
      <c r="I23" s="44"/>
      <c r="J23" s="44"/>
      <c r="K23" s="44"/>
      <c r="L23" s="44"/>
      <c r="M23" s="44"/>
      <c r="N23" s="44"/>
      <c r="O23" s="44"/>
    </row>
    <row r="24" spans="1:15" ht="25.5" customHeight="1" x14ac:dyDescent="0.25">
      <c r="A24" s="11"/>
      <c r="B24" s="44" t="s">
        <v>463</v>
      </c>
      <c r="C24" s="44"/>
      <c r="D24" s="44"/>
      <c r="E24" s="44"/>
      <c r="F24" s="44"/>
      <c r="G24" s="44"/>
      <c r="H24" s="44"/>
      <c r="I24" s="44"/>
      <c r="J24" s="44"/>
      <c r="K24" s="44"/>
      <c r="L24" s="44"/>
      <c r="M24" s="44"/>
      <c r="N24" s="44"/>
      <c r="O24" s="44"/>
    </row>
    <row r="25" spans="1:15" x14ac:dyDescent="0.25">
      <c r="A25" s="11"/>
      <c r="B25" s="44"/>
      <c r="C25" s="44"/>
      <c r="D25" s="44"/>
      <c r="E25" s="44"/>
      <c r="F25" s="44"/>
      <c r="G25" s="44"/>
      <c r="H25" s="44"/>
      <c r="I25" s="44"/>
      <c r="J25" s="44"/>
      <c r="K25" s="44"/>
      <c r="L25" s="44"/>
      <c r="M25" s="44"/>
      <c r="N25" s="44"/>
      <c r="O25" s="44"/>
    </row>
    <row r="26" spans="1:15" ht="25.5" customHeight="1" x14ac:dyDescent="0.25">
      <c r="A26" s="11"/>
      <c r="B26" s="44" t="s">
        <v>464</v>
      </c>
      <c r="C26" s="44"/>
      <c r="D26" s="44"/>
      <c r="E26" s="44"/>
      <c r="F26" s="44"/>
      <c r="G26" s="44"/>
      <c r="H26" s="44"/>
      <c r="I26" s="44"/>
      <c r="J26" s="44"/>
      <c r="K26" s="44"/>
      <c r="L26" s="44"/>
      <c r="M26" s="44"/>
      <c r="N26" s="44"/>
      <c r="O26" s="44"/>
    </row>
    <row r="27" spans="1:15" x14ac:dyDescent="0.25">
      <c r="A27" s="11"/>
      <c r="B27" s="44"/>
      <c r="C27" s="44"/>
      <c r="D27" s="44"/>
      <c r="E27" s="44"/>
      <c r="F27" s="44"/>
      <c r="G27" s="44"/>
      <c r="H27" s="44"/>
      <c r="I27" s="44"/>
      <c r="J27" s="44"/>
      <c r="K27" s="44"/>
      <c r="L27" s="44"/>
      <c r="M27" s="44"/>
      <c r="N27" s="44"/>
      <c r="O27" s="44"/>
    </row>
    <row r="28" spans="1:15" ht="25.5" customHeight="1" x14ac:dyDescent="0.25">
      <c r="A28" s="11"/>
      <c r="B28" s="44" t="s">
        <v>465</v>
      </c>
      <c r="C28" s="44"/>
      <c r="D28" s="44"/>
      <c r="E28" s="44"/>
      <c r="F28" s="44"/>
      <c r="G28" s="44"/>
      <c r="H28" s="44"/>
      <c r="I28" s="44"/>
      <c r="J28" s="44"/>
      <c r="K28" s="44"/>
      <c r="L28" s="44"/>
      <c r="M28" s="44"/>
      <c r="N28" s="44"/>
      <c r="O28" s="44"/>
    </row>
    <row r="29" spans="1:15" x14ac:dyDescent="0.25">
      <c r="A29" s="11"/>
      <c r="B29" s="44"/>
      <c r="C29" s="44"/>
      <c r="D29" s="44"/>
      <c r="E29" s="44"/>
      <c r="F29" s="44"/>
      <c r="G29" s="44"/>
      <c r="H29" s="44"/>
      <c r="I29" s="44"/>
      <c r="J29" s="44"/>
      <c r="K29" s="44"/>
      <c r="L29" s="44"/>
      <c r="M29" s="44"/>
      <c r="N29" s="44"/>
      <c r="O29" s="44"/>
    </row>
    <row r="30" spans="1:15" x14ac:dyDescent="0.25">
      <c r="A30" s="11"/>
      <c r="B30" s="44" t="s">
        <v>466</v>
      </c>
      <c r="C30" s="44"/>
      <c r="D30" s="44"/>
      <c r="E30" s="44"/>
      <c r="F30" s="44"/>
      <c r="G30" s="44"/>
      <c r="H30" s="44"/>
      <c r="I30" s="44"/>
      <c r="J30" s="44"/>
      <c r="K30" s="44"/>
      <c r="L30" s="44"/>
      <c r="M30" s="44"/>
      <c r="N30" s="44"/>
      <c r="O30" s="44"/>
    </row>
    <row r="31" spans="1:15" x14ac:dyDescent="0.25">
      <c r="A31" s="11"/>
      <c r="B31" s="44"/>
      <c r="C31" s="44"/>
      <c r="D31" s="44"/>
      <c r="E31" s="44"/>
      <c r="F31" s="44"/>
      <c r="G31" s="44"/>
      <c r="H31" s="44"/>
      <c r="I31" s="44"/>
      <c r="J31" s="44"/>
      <c r="K31" s="44"/>
      <c r="L31" s="44"/>
      <c r="M31" s="44"/>
      <c r="N31" s="44"/>
      <c r="O31" s="44"/>
    </row>
    <row r="32" spans="1:15" ht="15.75" thickBot="1" x14ac:dyDescent="0.3">
      <c r="A32" s="11"/>
      <c r="B32" s="17"/>
      <c r="C32" s="18"/>
      <c r="D32" s="35" t="s">
        <v>356</v>
      </c>
      <c r="E32" s="35"/>
      <c r="F32" s="35"/>
      <c r="G32" s="35"/>
      <c r="H32" s="35"/>
      <c r="I32" s="35"/>
      <c r="J32" s="35"/>
      <c r="K32" s="35"/>
      <c r="L32" s="35"/>
      <c r="M32" s="35"/>
      <c r="N32" s="35"/>
      <c r="O32" s="18"/>
    </row>
    <row r="33" spans="1:15" ht="15.75" thickBot="1" x14ac:dyDescent="0.3">
      <c r="A33" s="11"/>
      <c r="B33" s="17"/>
      <c r="C33" s="18"/>
      <c r="D33" s="111"/>
      <c r="E33" s="111"/>
      <c r="F33" s="88"/>
      <c r="G33" s="87" t="s">
        <v>467</v>
      </c>
      <c r="H33" s="87"/>
      <c r="I33" s="88"/>
      <c r="J33" s="87" t="s">
        <v>468</v>
      </c>
      <c r="K33" s="87"/>
      <c r="L33" s="88"/>
      <c r="M33" s="87" t="s">
        <v>469</v>
      </c>
      <c r="N33" s="87"/>
      <c r="O33" s="18"/>
    </row>
    <row r="34" spans="1:15" ht="15.75" thickBot="1" x14ac:dyDescent="0.3">
      <c r="A34" s="11"/>
      <c r="B34" s="17"/>
      <c r="C34" s="18"/>
      <c r="D34" s="35" t="s">
        <v>470</v>
      </c>
      <c r="E34" s="35"/>
      <c r="F34" s="18"/>
      <c r="G34" s="87" t="s">
        <v>471</v>
      </c>
      <c r="H34" s="87"/>
      <c r="I34" s="18"/>
      <c r="J34" s="87" t="s">
        <v>472</v>
      </c>
      <c r="K34" s="87"/>
      <c r="L34" s="18"/>
      <c r="M34" s="87" t="s">
        <v>472</v>
      </c>
      <c r="N34" s="87"/>
      <c r="O34" s="18"/>
    </row>
    <row r="35" spans="1:15" x14ac:dyDescent="0.25">
      <c r="A35" s="11"/>
      <c r="B35" s="23" t="s">
        <v>473</v>
      </c>
      <c r="C35" s="24"/>
      <c r="D35" s="112"/>
      <c r="E35" s="112"/>
      <c r="F35" s="24"/>
      <c r="G35" s="112"/>
      <c r="H35" s="112"/>
      <c r="I35" s="24"/>
      <c r="J35" s="112"/>
      <c r="K35" s="112"/>
      <c r="L35" s="24"/>
      <c r="M35" s="112"/>
      <c r="N35" s="112"/>
      <c r="O35" s="24"/>
    </row>
    <row r="36" spans="1:15" x14ac:dyDescent="0.25">
      <c r="A36" s="11"/>
      <c r="B36" s="32" t="s">
        <v>474</v>
      </c>
      <c r="C36" s="17"/>
      <c r="D36" s="36"/>
      <c r="E36" s="36"/>
      <c r="F36" s="17"/>
      <c r="G36" s="36"/>
      <c r="H36" s="36"/>
      <c r="I36" s="17"/>
      <c r="J36" s="36"/>
      <c r="K36" s="36"/>
      <c r="L36" s="17"/>
      <c r="M36" s="36"/>
      <c r="N36" s="36"/>
      <c r="O36" s="17"/>
    </row>
    <row r="37" spans="1:15" x14ac:dyDescent="0.25">
      <c r="A37" s="11"/>
      <c r="B37" s="107" t="s">
        <v>475</v>
      </c>
      <c r="C37" s="24"/>
      <c r="D37" s="93"/>
      <c r="E37" s="93"/>
      <c r="F37" s="24"/>
      <c r="G37" s="93"/>
      <c r="H37" s="93"/>
      <c r="I37" s="24"/>
      <c r="J37" s="93"/>
      <c r="K37" s="93"/>
      <c r="L37" s="24"/>
      <c r="M37" s="93"/>
      <c r="N37" s="93"/>
      <c r="O37" s="24"/>
    </row>
    <row r="38" spans="1:15" x14ac:dyDescent="0.25">
      <c r="A38" s="11"/>
      <c r="B38" s="15" t="s">
        <v>476</v>
      </c>
      <c r="C38" s="17"/>
      <c r="D38" s="13" t="s">
        <v>206</v>
      </c>
      <c r="E38" s="29">
        <v>193700</v>
      </c>
      <c r="F38" s="17"/>
      <c r="G38" s="13" t="s">
        <v>206</v>
      </c>
      <c r="H38" s="29">
        <v>17671</v>
      </c>
      <c r="I38" s="17"/>
      <c r="J38" s="13" t="s">
        <v>206</v>
      </c>
      <c r="K38" s="29">
        <v>17671</v>
      </c>
      <c r="L38" s="17"/>
      <c r="M38" s="13" t="s">
        <v>206</v>
      </c>
      <c r="N38" s="30" t="s">
        <v>213</v>
      </c>
      <c r="O38" s="17"/>
    </row>
    <row r="39" spans="1:15" ht="15.75" thickBot="1" x14ac:dyDescent="0.3">
      <c r="A39" s="11"/>
      <c r="B39" s="108" t="s">
        <v>477</v>
      </c>
      <c r="C39" s="24"/>
      <c r="D39" s="58">
        <v>634717</v>
      </c>
      <c r="E39" s="58"/>
      <c r="F39" s="24"/>
      <c r="G39" s="89" t="s">
        <v>478</v>
      </c>
      <c r="H39" s="89"/>
      <c r="I39" s="25" t="s">
        <v>208</v>
      </c>
      <c r="J39" s="58">
        <v>6010</v>
      </c>
      <c r="K39" s="58"/>
      <c r="L39" s="24"/>
      <c r="M39" s="58">
        <v>109591</v>
      </c>
      <c r="N39" s="58"/>
      <c r="O39" s="24"/>
    </row>
    <row r="40" spans="1:15" ht="15.75" thickBot="1" x14ac:dyDescent="0.3">
      <c r="A40" s="11"/>
      <c r="B40" s="109" t="s">
        <v>479</v>
      </c>
      <c r="C40" s="17"/>
      <c r="D40" s="113">
        <v>828417</v>
      </c>
      <c r="E40" s="113"/>
      <c r="F40" s="17"/>
      <c r="G40" s="114" t="s">
        <v>480</v>
      </c>
      <c r="H40" s="114"/>
      <c r="I40" s="13" t="s">
        <v>208</v>
      </c>
      <c r="J40" s="113">
        <v>23681</v>
      </c>
      <c r="K40" s="113"/>
      <c r="L40" s="17"/>
      <c r="M40" s="113">
        <v>109591</v>
      </c>
      <c r="N40" s="113"/>
      <c r="O40" s="17"/>
    </row>
    <row r="41" spans="1:15" x14ac:dyDescent="0.25">
      <c r="A41" s="11"/>
      <c r="B41" s="90"/>
      <c r="C41" s="24"/>
      <c r="D41" s="112"/>
      <c r="E41" s="112"/>
      <c r="F41" s="24"/>
      <c r="G41" s="112"/>
      <c r="H41" s="112"/>
      <c r="I41" s="24"/>
      <c r="J41" s="112"/>
      <c r="K41" s="112"/>
      <c r="L41" s="24"/>
      <c r="M41" s="112"/>
      <c r="N41" s="112"/>
      <c r="O41" s="24"/>
    </row>
    <row r="42" spans="1:15" x14ac:dyDescent="0.25">
      <c r="A42" s="11"/>
      <c r="B42" s="109" t="s">
        <v>481</v>
      </c>
      <c r="C42" s="17"/>
      <c r="D42" s="36"/>
      <c r="E42" s="36"/>
      <c r="F42" s="17"/>
      <c r="G42" s="36"/>
      <c r="H42" s="36"/>
      <c r="I42" s="17"/>
      <c r="J42" s="36"/>
      <c r="K42" s="36"/>
      <c r="L42" s="17"/>
      <c r="M42" s="36"/>
      <c r="N42" s="36"/>
      <c r="O42" s="17"/>
    </row>
    <row r="43" spans="1:15" ht="15.75" thickBot="1" x14ac:dyDescent="0.3">
      <c r="A43" s="11"/>
      <c r="B43" s="108" t="s">
        <v>476</v>
      </c>
      <c r="C43" s="24"/>
      <c r="D43" s="58">
        <v>121776</v>
      </c>
      <c r="E43" s="58"/>
      <c r="F43" s="24"/>
      <c r="G43" s="58">
        <v>5689</v>
      </c>
      <c r="H43" s="58"/>
      <c r="I43" s="24"/>
      <c r="J43" s="58">
        <v>5830</v>
      </c>
      <c r="K43" s="58"/>
      <c r="L43" s="24"/>
      <c r="M43" s="89">
        <v>141</v>
      </c>
      <c r="N43" s="89"/>
      <c r="O43" s="24"/>
    </row>
    <row r="44" spans="1:15" ht="15.75" thickBot="1" x14ac:dyDescent="0.3">
      <c r="A44" s="11"/>
      <c r="B44" s="109" t="s">
        <v>482</v>
      </c>
      <c r="C44" s="17"/>
      <c r="D44" s="113">
        <v>121776</v>
      </c>
      <c r="E44" s="113"/>
      <c r="F44" s="17"/>
      <c r="G44" s="113">
        <v>5689</v>
      </c>
      <c r="H44" s="113"/>
      <c r="I44" s="17"/>
      <c r="J44" s="113">
        <v>5830</v>
      </c>
      <c r="K44" s="113"/>
      <c r="L44" s="17"/>
      <c r="M44" s="114">
        <v>141</v>
      </c>
      <c r="N44" s="114"/>
      <c r="O44" s="17"/>
    </row>
    <row r="45" spans="1:15" x14ac:dyDescent="0.25">
      <c r="A45" s="11"/>
      <c r="B45" s="90"/>
      <c r="C45" s="24"/>
      <c r="D45" s="112"/>
      <c r="E45" s="112"/>
      <c r="F45" s="24"/>
      <c r="G45" s="112"/>
      <c r="H45" s="112"/>
      <c r="I45" s="24"/>
      <c r="J45" s="112"/>
      <c r="K45" s="112"/>
      <c r="L45" s="24"/>
      <c r="M45" s="112"/>
      <c r="N45" s="112"/>
      <c r="O45" s="24"/>
    </row>
    <row r="46" spans="1:15" ht="15.75" thickBot="1" x14ac:dyDescent="0.3">
      <c r="A46" s="11"/>
      <c r="B46" s="32" t="s">
        <v>483</v>
      </c>
      <c r="C46" s="17"/>
      <c r="D46" s="54">
        <v>950193</v>
      </c>
      <c r="E46" s="54"/>
      <c r="F46" s="17"/>
      <c r="G46" s="52" t="s">
        <v>484</v>
      </c>
      <c r="H46" s="52"/>
      <c r="I46" s="13" t="s">
        <v>208</v>
      </c>
      <c r="J46" s="54">
        <v>29511</v>
      </c>
      <c r="K46" s="54"/>
      <c r="L46" s="17"/>
      <c r="M46" s="54">
        <v>109732</v>
      </c>
      <c r="N46" s="54"/>
      <c r="O46" s="17"/>
    </row>
    <row r="47" spans="1:15" x14ac:dyDescent="0.25">
      <c r="A47" s="11"/>
      <c r="B47" s="90"/>
      <c r="C47" s="24"/>
      <c r="D47" s="112"/>
      <c r="E47" s="112"/>
      <c r="F47" s="24"/>
      <c r="G47" s="112"/>
      <c r="H47" s="112"/>
      <c r="I47" s="24"/>
      <c r="J47" s="112"/>
      <c r="K47" s="112"/>
      <c r="L47" s="24"/>
      <c r="M47" s="112"/>
      <c r="N47" s="112"/>
      <c r="O47" s="24"/>
    </row>
    <row r="48" spans="1:15" x14ac:dyDescent="0.25">
      <c r="A48" s="11"/>
      <c r="B48" s="32" t="s">
        <v>485</v>
      </c>
      <c r="C48" s="17"/>
      <c r="D48" s="36"/>
      <c r="E48" s="36"/>
      <c r="F48" s="17"/>
      <c r="G48" s="36"/>
      <c r="H48" s="36"/>
      <c r="I48" s="17"/>
      <c r="J48" s="36"/>
      <c r="K48" s="36"/>
      <c r="L48" s="17"/>
      <c r="M48" s="36"/>
      <c r="N48" s="36"/>
      <c r="O48" s="17"/>
    </row>
    <row r="49" spans="1:15" x14ac:dyDescent="0.25">
      <c r="A49" s="11"/>
      <c r="B49" s="108" t="s">
        <v>476</v>
      </c>
      <c r="C49" s="24"/>
      <c r="D49" s="40">
        <v>37100</v>
      </c>
      <c r="E49" s="40"/>
      <c r="F49" s="24"/>
      <c r="G49" s="41" t="s">
        <v>486</v>
      </c>
      <c r="H49" s="41"/>
      <c r="I49" s="25" t="s">
        <v>208</v>
      </c>
      <c r="J49" s="41">
        <v>749</v>
      </c>
      <c r="K49" s="41"/>
      <c r="L49" s="24"/>
      <c r="M49" s="40">
        <v>1759</v>
      </c>
      <c r="N49" s="40"/>
      <c r="O49" s="24"/>
    </row>
    <row r="50" spans="1:15" x14ac:dyDescent="0.25">
      <c r="A50" s="11"/>
      <c r="B50" s="15" t="s">
        <v>487</v>
      </c>
      <c r="C50" s="17"/>
      <c r="D50" s="38">
        <v>4836</v>
      </c>
      <c r="E50" s="38"/>
      <c r="F50" s="17"/>
      <c r="G50" s="39" t="s">
        <v>213</v>
      </c>
      <c r="H50" s="39"/>
      <c r="I50" s="17"/>
      <c r="J50" s="39" t="s">
        <v>213</v>
      </c>
      <c r="K50" s="39"/>
      <c r="L50" s="17"/>
      <c r="M50" s="39" t="s">
        <v>213</v>
      </c>
      <c r="N50" s="39"/>
      <c r="O50" s="17"/>
    </row>
    <row r="51" spans="1:15" x14ac:dyDescent="0.25">
      <c r="A51" s="11"/>
      <c r="B51" s="108" t="s">
        <v>488</v>
      </c>
      <c r="C51" s="24"/>
      <c r="D51" s="40">
        <v>17000</v>
      </c>
      <c r="E51" s="40"/>
      <c r="F51" s="24"/>
      <c r="G51" s="41" t="s">
        <v>213</v>
      </c>
      <c r="H51" s="41"/>
      <c r="I51" s="24"/>
      <c r="J51" s="41" t="s">
        <v>213</v>
      </c>
      <c r="K51" s="41"/>
      <c r="L51" s="24"/>
      <c r="M51" s="41" t="s">
        <v>213</v>
      </c>
      <c r="N51" s="41"/>
      <c r="O51" s="24"/>
    </row>
    <row r="52" spans="1:15" x14ac:dyDescent="0.25">
      <c r="A52" s="11"/>
      <c r="B52" s="15" t="s">
        <v>489</v>
      </c>
      <c r="C52" s="17"/>
      <c r="D52" s="38">
        <v>593874</v>
      </c>
      <c r="E52" s="38"/>
      <c r="F52" s="17"/>
      <c r="G52" s="39">
        <v>849</v>
      </c>
      <c r="H52" s="39"/>
      <c r="I52" s="17"/>
      <c r="J52" s="39">
        <v>849</v>
      </c>
      <c r="K52" s="39"/>
      <c r="L52" s="17"/>
      <c r="M52" s="39" t="s">
        <v>213</v>
      </c>
      <c r="N52" s="39"/>
      <c r="O52" s="17"/>
    </row>
    <row r="53" spans="1:15" ht="15.75" thickBot="1" x14ac:dyDescent="0.3">
      <c r="A53" s="11"/>
      <c r="B53" s="108" t="s">
        <v>490</v>
      </c>
      <c r="C53" s="24"/>
      <c r="D53" s="58">
        <v>3162100</v>
      </c>
      <c r="E53" s="58"/>
      <c r="F53" s="24"/>
      <c r="G53" s="89" t="s">
        <v>491</v>
      </c>
      <c r="H53" s="89"/>
      <c r="I53" s="25" t="s">
        <v>208</v>
      </c>
      <c r="J53" s="58">
        <v>4687</v>
      </c>
      <c r="K53" s="58"/>
      <c r="L53" s="24"/>
      <c r="M53" s="58">
        <v>35747</v>
      </c>
      <c r="N53" s="58"/>
      <c r="O53" s="24"/>
    </row>
    <row r="54" spans="1:15" x14ac:dyDescent="0.25">
      <c r="A54" s="11"/>
      <c r="B54" s="21"/>
      <c r="C54" s="17"/>
      <c r="D54" s="37"/>
      <c r="E54" s="37"/>
      <c r="F54" s="17"/>
      <c r="G54" s="37"/>
      <c r="H54" s="37"/>
      <c r="I54" s="17"/>
      <c r="J54" s="37"/>
      <c r="K54" s="37"/>
      <c r="L54" s="17"/>
      <c r="M54" s="37"/>
      <c r="N54" s="37"/>
      <c r="O54" s="17"/>
    </row>
    <row r="55" spans="1:15" ht="27" thickBot="1" x14ac:dyDescent="0.3">
      <c r="A55" s="11"/>
      <c r="B55" s="31" t="s">
        <v>492</v>
      </c>
      <c r="C55" s="24"/>
      <c r="D55" s="58">
        <v>3814910</v>
      </c>
      <c r="E55" s="58"/>
      <c r="F55" s="24"/>
      <c r="G55" s="89" t="s">
        <v>493</v>
      </c>
      <c r="H55" s="89"/>
      <c r="I55" s="25" t="s">
        <v>208</v>
      </c>
      <c r="J55" s="58">
        <v>6285</v>
      </c>
      <c r="K55" s="58"/>
      <c r="L55" s="24"/>
      <c r="M55" s="58">
        <v>37506</v>
      </c>
      <c r="N55" s="58"/>
      <c r="O55" s="24"/>
    </row>
    <row r="56" spans="1:15" x14ac:dyDescent="0.25">
      <c r="A56" s="11"/>
      <c r="B56" s="21"/>
      <c r="C56" s="17"/>
      <c r="D56" s="37"/>
      <c r="E56" s="37"/>
      <c r="F56" s="17"/>
      <c r="G56" s="37"/>
      <c r="H56" s="37"/>
      <c r="I56" s="17"/>
      <c r="J56" s="37"/>
      <c r="K56" s="37"/>
      <c r="L56" s="17"/>
      <c r="M56" s="37"/>
      <c r="N56" s="37"/>
      <c r="O56" s="17"/>
    </row>
    <row r="57" spans="1:15" ht="39.75" thickBot="1" x14ac:dyDescent="0.3">
      <c r="A57" s="11"/>
      <c r="B57" s="31" t="s">
        <v>494</v>
      </c>
      <c r="C57" s="24"/>
      <c r="D57" s="98" t="s">
        <v>206</v>
      </c>
      <c r="E57" s="110">
        <v>4765103</v>
      </c>
      <c r="F57" s="24"/>
      <c r="G57" s="98" t="s">
        <v>206</v>
      </c>
      <c r="H57" s="100" t="s">
        <v>495</v>
      </c>
      <c r="I57" s="25" t="s">
        <v>208</v>
      </c>
      <c r="J57" s="98" t="s">
        <v>206</v>
      </c>
      <c r="K57" s="110">
        <v>35796</v>
      </c>
      <c r="L57" s="24"/>
      <c r="M57" s="98" t="s">
        <v>206</v>
      </c>
      <c r="N57" s="110">
        <v>147238</v>
      </c>
      <c r="O57" s="24"/>
    </row>
    <row r="58" spans="1:15" ht="15.75" thickTop="1" x14ac:dyDescent="0.25">
      <c r="A58" s="11"/>
      <c r="B58" s="44"/>
      <c r="C58" s="44"/>
      <c r="D58" s="44"/>
      <c r="E58" s="44"/>
      <c r="F58" s="44"/>
      <c r="G58" s="44"/>
      <c r="H58" s="44"/>
      <c r="I58" s="44"/>
      <c r="J58" s="44"/>
      <c r="K58" s="44"/>
      <c r="L58" s="44"/>
      <c r="M58" s="44"/>
      <c r="N58" s="44"/>
      <c r="O58" s="44"/>
    </row>
    <row r="59" spans="1:15" x14ac:dyDescent="0.25">
      <c r="A59" s="11"/>
      <c r="B59" s="44" t="s">
        <v>496</v>
      </c>
      <c r="C59" s="44"/>
      <c r="D59" s="44"/>
      <c r="E59" s="44"/>
      <c r="F59" s="44"/>
      <c r="G59" s="44"/>
      <c r="H59" s="44"/>
      <c r="I59" s="44"/>
      <c r="J59" s="44"/>
      <c r="K59" s="44"/>
      <c r="L59" s="44"/>
      <c r="M59" s="44"/>
      <c r="N59" s="44"/>
      <c r="O59" s="44"/>
    </row>
    <row r="60" spans="1:15" x14ac:dyDescent="0.25">
      <c r="A60" s="11"/>
      <c r="B60" s="47"/>
      <c r="C60" s="47"/>
      <c r="D60" s="47"/>
      <c r="E60" s="47"/>
      <c r="F60" s="47"/>
      <c r="G60" s="47"/>
      <c r="H60" s="47"/>
      <c r="I60" s="47"/>
      <c r="J60" s="47"/>
      <c r="K60" s="47"/>
      <c r="L60" s="47"/>
      <c r="M60" s="47"/>
      <c r="N60" s="47"/>
      <c r="O60" s="47"/>
    </row>
    <row r="61" spans="1:15" ht="15.75" thickBot="1" x14ac:dyDescent="0.3">
      <c r="A61" s="11"/>
      <c r="B61" s="17"/>
      <c r="C61" s="18"/>
      <c r="D61" s="35" t="s">
        <v>382</v>
      </c>
      <c r="E61" s="35"/>
      <c r="F61" s="35"/>
      <c r="G61" s="35"/>
      <c r="H61" s="35"/>
      <c r="I61" s="35"/>
      <c r="J61" s="35"/>
      <c r="K61" s="35"/>
      <c r="L61" s="35"/>
      <c r="M61" s="35"/>
      <c r="N61" s="35"/>
      <c r="O61" s="18"/>
    </row>
    <row r="62" spans="1:15" ht="15.75" thickBot="1" x14ac:dyDescent="0.3">
      <c r="A62" s="11"/>
      <c r="B62" s="17"/>
      <c r="C62" s="18"/>
      <c r="D62" s="111"/>
      <c r="E62" s="111"/>
      <c r="F62" s="18"/>
      <c r="G62" s="87" t="s">
        <v>467</v>
      </c>
      <c r="H62" s="87"/>
      <c r="I62" s="18"/>
      <c r="J62" s="87" t="s">
        <v>468</v>
      </c>
      <c r="K62" s="87"/>
      <c r="L62" s="18"/>
      <c r="M62" s="87" t="s">
        <v>469</v>
      </c>
      <c r="N62" s="87"/>
      <c r="O62" s="18"/>
    </row>
    <row r="63" spans="1:15" ht="15.75" thickBot="1" x14ac:dyDescent="0.3">
      <c r="A63" s="11"/>
      <c r="B63" s="17"/>
      <c r="C63" s="18"/>
      <c r="D63" s="35" t="s">
        <v>470</v>
      </c>
      <c r="E63" s="35"/>
      <c r="F63" s="18"/>
      <c r="G63" s="87" t="s">
        <v>471</v>
      </c>
      <c r="H63" s="87"/>
      <c r="I63" s="18"/>
      <c r="J63" s="87" t="s">
        <v>472</v>
      </c>
      <c r="K63" s="87"/>
      <c r="L63" s="18"/>
      <c r="M63" s="87" t="s">
        <v>472</v>
      </c>
      <c r="N63" s="87"/>
      <c r="O63" s="18"/>
    </row>
    <row r="64" spans="1:15" x14ac:dyDescent="0.25">
      <c r="A64" s="11"/>
      <c r="B64" s="23" t="s">
        <v>473</v>
      </c>
      <c r="C64" s="24"/>
      <c r="D64" s="112"/>
      <c r="E64" s="112"/>
      <c r="F64" s="24"/>
      <c r="G64" s="112"/>
      <c r="H64" s="112"/>
      <c r="I64" s="24"/>
      <c r="J64" s="112"/>
      <c r="K64" s="112"/>
      <c r="L64" s="24"/>
      <c r="M64" s="112"/>
      <c r="N64" s="112"/>
      <c r="O64" s="24"/>
    </row>
    <row r="65" spans="1:15" x14ac:dyDescent="0.25">
      <c r="A65" s="11"/>
      <c r="B65" s="32" t="s">
        <v>474</v>
      </c>
      <c r="C65" s="17"/>
      <c r="D65" s="36"/>
      <c r="E65" s="36"/>
      <c r="F65" s="17"/>
      <c r="G65" s="36"/>
      <c r="H65" s="36"/>
      <c r="I65" s="17"/>
      <c r="J65" s="36"/>
      <c r="K65" s="36"/>
      <c r="L65" s="17"/>
      <c r="M65" s="36"/>
      <c r="N65" s="36"/>
      <c r="O65" s="17"/>
    </row>
    <row r="66" spans="1:15" x14ac:dyDescent="0.25">
      <c r="A66" s="11"/>
      <c r="B66" s="107" t="s">
        <v>475</v>
      </c>
      <c r="C66" s="24"/>
      <c r="D66" s="93"/>
      <c r="E66" s="93"/>
      <c r="F66" s="24"/>
      <c r="G66" s="93"/>
      <c r="H66" s="93"/>
      <c r="I66" s="24"/>
      <c r="J66" s="93"/>
      <c r="K66" s="93"/>
      <c r="L66" s="24"/>
      <c r="M66" s="93"/>
      <c r="N66" s="93"/>
      <c r="O66" s="24"/>
    </row>
    <row r="67" spans="1:15" x14ac:dyDescent="0.25">
      <c r="A67" s="11"/>
      <c r="B67" s="15" t="s">
        <v>476</v>
      </c>
      <c r="C67" s="17"/>
      <c r="D67" s="13" t="s">
        <v>206</v>
      </c>
      <c r="E67" s="29">
        <v>184200</v>
      </c>
      <c r="F67" s="17"/>
      <c r="G67" s="13" t="s">
        <v>206</v>
      </c>
      <c r="H67" s="29">
        <v>26113</v>
      </c>
      <c r="I67" s="17"/>
      <c r="J67" s="13" t="s">
        <v>206</v>
      </c>
      <c r="K67" s="29">
        <v>26113</v>
      </c>
      <c r="L67" s="17"/>
      <c r="M67" s="13" t="s">
        <v>206</v>
      </c>
      <c r="N67" s="30" t="s">
        <v>213</v>
      </c>
      <c r="O67" s="17"/>
    </row>
    <row r="68" spans="1:15" ht="15.75" thickBot="1" x14ac:dyDescent="0.3">
      <c r="A68" s="11"/>
      <c r="B68" s="108" t="s">
        <v>477</v>
      </c>
      <c r="C68" s="24"/>
      <c r="D68" s="58">
        <v>424248</v>
      </c>
      <c r="E68" s="58"/>
      <c r="F68" s="24"/>
      <c r="G68" s="89" t="s">
        <v>497</v>
      </c>
      <c r="H68" s="89"/>
      <c r="I68" s="25" t="s">
        <v>208</v>
      </c>
      <c r="J68" s="58">
        <v>4643</v>
      </c>
      <c r="K68" s="58"/>
      <c r="L68" s="24"/>
      <c r="M68" s="58">
        <v>85752</v>
      </c>
      <c r="N68" s="58"/>
      <c r="O68" s="24"/>
    </row>
    <row r="69" spans="1:15" ht="15.75" thickBot="1" x14ac:dyDescent="0.3">
      <c r="A69" s="11"/>
      <c r="B69" s="109" t="s">
        <v>479</v>
      </c>
      <c r="C69" s="17"/>
      <c r="D69" s="113">
        <v>608448</v>
      </c>
      <c r="E69" s="113"/>
      <c r="F69" s="17"/>
      <c r="G69" s="114" t="s">
        <v>498</v>
      </c>
      <c r="H69" s="114"/>
      <c r="I69" s="13" t="s">
        <v>208</v>
      </c>
      <c r="J69" s="113">
        <v>30756</v>
      </c>
      <c r="K69" s="113"/>
      <c r="L69" s="17"/>
      <c r="M69" s="113">
        <v>85752</v>
      </c>
      <c r="N69" s="113"/>
      <c r="O69" s="17"/>
    </row>
    <row r="70" spans="1:15" x14ac:dyDescent="0.25">
      <c r="A70" s="11"/>
      <c r="B70" s="90"/>
      <c r="C70" s="24"/>
      <c r="D70" s="112"/>
      <c r="E70" s="112"/>
      <c r="F70" s="24"/>
      <c r="G70" s="112"/>
      <c r="H70" s="112"/>
      <c r="I70" s="24"/>
      <c r="J70" s="112"/>
      <c r="K70" s="112"/>
      <c r="L70" s="24"/>
      <c r="M70" s="112"/>
      <c r="N70" s="112"/>
      <c r="O70" s="24"/>
    </row>
    <row r="71" spans="1:15" x14ac:dyDescent="0.25">
      <c r="A71" s="11"/>
      <c r="B71" s="109" t="s">
        <v>481</v>
      </c>
      <c r="C71" s="17"/>
      <c r="D71" s="36"/>
      <c r="E71" s="36"/>
      <c r="F71" s="17"/>
      <c r="G71" s="36"/>
      <c r="H71" s="36"/>
      <c r="I71" s="17"/>
      <c r="J71" s="36"/>
      <c r="K71" s="36"/>
      <c r="L71" s="17"/>
      <c r="M71" s="36"/>
      <c r="N71" s="36"/>
      <c r="O71" s="17"/>
    </row>
    <row r="72" spans="1:15" ht="15.75" thickBot="1" x14ac:dyDescent="0.3">
      <c r="A72" s="11"/>
      <c r="B72" s="108" t="s">
        <v>476</v>
      </c>
      <c r="C72" s="24"/>
      <c r="D72" s="58">
        <v>183776</v>
      </c>
      <c r="E72" s="58"/>
      <c r="F72" s="24"/>
      <c r="G72" s="89" t="s">
        <v>499</v>
      </c>
      <c r="H72" s="89"/>
      <c r="I72" s="25" t="s">
        <v>208</v>
      </c>
      <c r="J72" s="89">
        <v>258</v>
      </c>
      <c r="K72" s="89"/>
      <c r="L72" s="24"/>
      <c r="M72" s="58">
        <v>1649</v>
      </c>
      <c r="N72" s="58"/>
      <c r="O72" s="24"/>
    </row>
    <row r="73" spans="1:15" ht="15.75" thickBot="1" x14ac:dyDescent="0.3">
      <c r="A73" s="11"/>
      <c r="B73" s="109" t="s">
        <v>482</v>
      </c>
      <c r="C73" s="17"/>
      <c r="D73" s="113">
        <v>183776</v>
      </c>
      <c r="E73" s="113"/>
      <c r="F73" s="17"/>
      <c r="G73" s="114" t="s">
        <v>499</v>
      </c>
      <c r="H73" s="114"/>
      <c r="I73" s="13" t="s">
        <v>208</v>
      </c>
      <c r="J73" s="114">
        <v>258</v>
      </c>
      <c r="K73" s="114"/>
      <c r="L73" s="17"/>
      <c r="M73" s="113">
        <v>1649</v>
      </c>
      <c r="N73" s="113"/>
      <c r="O73" s="17"/>
    </row>
    <row r="74" spans="1:15" x14ac:dyDescent="0.25">
      <c r="A74" s="11"/>
      <c r="B74" s="90"/>
      <c r="C74" s="24"/>
      <c r="D74" s="112"/>
      <c r="E74" s="112"/>
      <c r="F74" s="24"/>
      <c r="G74" s="112"/>
      <c r="H74" s="112"/>
      <c r="I74" s="24"/>
      <c r="J74" s="112"/>
      <c r="K74" s="112"/>
      <c r="L74" s="24"/>
      <c r="M74" s="112"/>
      <c r="N74" s="112"/>
      <c r="O74" s="24"/>
    </row>
    <row r="75" spans="1:15" ht="15.75" thickBot="1" x14ac:dyDescent="0.3">
      <c r="A75" s="11"/>
      <c r="B75" s="32" t="s">
        <v>483</v>
      </c>
      <c r="C75" s="17"/>
      <c r="D75" s="54">
        <v>792224</v>
      </c>
      <c r="E75" s="54"/>
      <c r="F75" s="17"/>
      <c r="G75" s="52" t="s">
        <v>500</v>
      </c>
      <c r="H75" s="52"/>
      <c r="I75" s="13" t="s">
        <v>208</v>
      </c>
      <c r="J75" s="54">
        <v>31014</v>
      </c>
      <c r="K75" s="54"/>
      <c r="L75" s="17"/>
      <c r="M75" s="54">
        <v>87401</v>
      </c>
      <c r="N75" s="54"/>
      <c r="O75" s="17"/>
    </row>
    <row r="76" spans="1:15" x14ac:dyDescent="0.25">
      <c r="A76" s="11"/>
      <c r="B76" s="90"/>
      <c r="C76" s="24"/>
      <c r="D76" s="112"/>
      <c r="E76" s="112"/>
      <c r="F76" s="24"/>
      <c r="G76" s="112"/>
      <c r="H76" s="112"/>
      <c r="I76" s="24"/>
      <c r="J76" s="112"/>
      <c r="K76" s="112"/>
      <c r="L76" s="24"/>
      <c r="M76" s="112"/>
      <c r="N76" s="112"/>
      <c r="O76" s="24"/>
    </row>
    <row r="77" spans="1:15" x14ac:dyDescent="0.25">
      <c r="A77" s="11"/>
      <c r="B77" s="32" t="s">
        <v>485</v>
      </c>
      <c r="C77" s="17"/>
      <c r="D77" s="36"/>
      <c r="E77" s="36"/>
      <c r="F77" s="17"/>
      <c r="G77" s="36"/>
      <c r="H77" s="36"/>
      <c r="I77" s="17"/>
      <c r="J77" s="36"/>
      <c r="K77" s="36"/>
      <c r="L77" s="17"/>
      <c r="M77" s="36"/>
      <c r="N77" s="36"/>
      <c r="O77" s="17"/>
    </row>
    <row r="78" spans="1:15" x14ac:dyDescent="0.25">
      <c r="A78" s="11"/>
      <c r="B78" s="108" t="s">
        <v>476</v>
      </c>
      <c r="C78" s="24"/>
      <c r="D78" s="40">
        <v>29264</v>
      </c>
      <c r="E78" s="40"/>
      <c r="F78" s="24"/>
      <c r="G78" s="41">
        <v>305</v>
      </c>
      <c r="H78" s="41"/>
      <c r="I78" s="24"/>
      <c r="J78" s="40">
        <v>1062</v>
      </c>
      <c r="K78" s="40"/>
      <c r="L78" s="24"/>
      <c r="M78" s="41">
        <v>757</v>
      </c>
      <c r="N78" s="41"/>
      <c r="O78" s="24"/>
    </row>
    <row r="79" spans="1:15" x14ac:dyDescent="0.25">
      <c r="A79" s="11"/>
      <c r="B79" s="15" t="s">
        <v>487</v>
      </c>
      <c r="C79" s="17"/>
      <c r="D79" s="38">
        <v>3133</v>
      </c>
      <c r="E79" s="38"/>
      <c r="F79" s="17"/>
      <c r="G79" s="39" t="s">
        <v>213</v>
      </c>
      <c r="H79" s="39"/>
      <c r="I79" s="17"/>
      <c r="J79" s="39" t="s">
        <v>213</v>
      </c>
      <c r="K79" s="39"/>
      <c r="L79" s="17"/>
      <c r="M79" s="39" t="s">
        <v>213</v>
      </c>
      <c r="N79" s="39"/>
      <c r="O79" s="17"/>
    </row>
    <row r="80" spans="1:15" x14ac:dyDescent="0.25">
      <c r="A80" s="11"/>
      <c r="B80" s="108" t="s">
        <v>488</v>
      </c>
      <c r="C80" s="24"/>
      <c r="D80" s="40">
        <v>80550</v>
      </c>
      <c r="E80" s="40"/>
      <c r="F80" s="24"/>
      <c r="G80" s="41" t="s">
        <v>213</v>
      </c>
      <c r="H80" s="41"/>
      <c r="I80" s="24"/>
      <c r="J80" s="41" t="s">
        <v>213</v>
      </c>
      <c r="K80" s="41"/>
      <c r="L80" s="24"/>
      <c r="M80" s="41" t="s">
        <v>213</v>
      </c>
      <c r="N80" s="41"/>
      <c r="O80" s="24"/>
    </row>
    <row r="81" spans="1:15" ht="15.75" thickBot="1" x14ac:dyDescent="0.3">
      <c r="A81" s="11"/>
      <c r="B81" s="15" t="s">
        <v>489</v>
      </c>
      <c r="C81" s="17"/>
      <c r="D81" s="54">
        <v>688674</v>
      </c>
      <c r="E81" s="54"/>
      <c r="F81" s="17"/>
      <c r="G81" s="52">
        <v>342</v>
      </c>
      <c r="H81" s="52"/>
      <c r="I81" s="17"/>
      <c r="J81" s="52">
        <v>342</v>
      </c>
      <c r="K81" s="52"/>
      <c r="L81" s="17"/>
      <c r="M81" s="52" t="s">
        <v>213</v>
      </c>
      <c r="N81" s="52"/>
      <c r="O81" s="17"/>
    </row>
    <row r="82" spans="1:15" x14ac:dyDescent="0.25">
      <c r="A82" s="11"/>
      <c r="B82" s="90"/>
      <c r="C82" s="24"/>
      <c r="D82" s="112"/>
      <c r="E82" s="112"/>
      <c r="F82" s="24"/>
      <c r="G82" s="112"/>
      <c r="H82" s="112"/>
      <c r="I82" s="24"/>
      <c r="J82" s="112"/>
      <c r="K82" s="112"/>
      <c r="L82" s="24"/>
      <c r="M82" s="112"/>
      <c r="N82" s="112"/>
      <c r="O82" s="24"/>
    </row>
    <row r="83" spans="1:15" ht="27" thickBot="1" x14ac:dyDescent="0.3">
      <c r="A83" s="11"/>
      <c r="B83" s="32" t="s">
        <v>492</v>
      </c>
      <c r="C83" s="17"/>
      <c r="D83" s="54">
        <v>801621</v>
      </c>
      <c r="E83" s="54"/>
      <c r="F83" s="17"/>
      <c r="G83" s="52">
        <v>647</v>
      </c>
      <c r="H83" s="52"/>
      <c r="I83" s="17"/>
      <c r="J83" s="54">
        <v>1404</v>
      </c>
      <c r="K83" s="54"/>
      <c r="L83" s="17"/>
      <c r="M83" s="52">
        <v>757</v>
      </c>
      <c r="N83" s="52"/>
      <c r="O83" s="17"/>
    </row>
    <row r="84" spans="1:15" x14ac:dyDescent="0.25">
      <c r="A84" s="11"/>
      <c r="B84" s="90"/>
      <c r="C84" s="24"/>
      <c r="D84" s="112"/>
      <c r="E84" s="112"/>
      <c r="F84" s="24"/>
      <c r="G84" s="112"/>
      <c r="H84" s="112"/>
      <c r="I84" s="24"/>
      <c r="J84" s="112"/>
      <c r="K84" s="112"/>
      <c r="L84" s="24"/>
      <c r="M84" s="112"/>
      <c r="N84" s="112"/>
      <c r="O84" s="24"/>
    </row>
    <row r="85" spans="1:15" ht="39.75" thickBot="1" x14ac:dyDescent="0.3">
      <c r="A85" s="11"/>
      <c r="B85" s="32" t="s">
        <v>494</v>
      </c>
      <c r="C85" s="17"/>
      <c r="D85" s="56" t="s">
        <v>206</v>
      </c>
      <c r="E85" s="115">
        <v>1593845</v>
      </c>
      <c r="F85" s="17"/>
      <c r="G85" s="56" t="s">
        <v>206</v>
      </c>
      <c r="H85" s="104" t="s">
        <v>501</v>
      </c>
      <c r="I85" s="13" t="s">
        <v>208</v>
      </c>
      <c r="J85" s="56" t="s">
        <v>206</v>
      </c>
      <c r="K85" s="115">
        <v>32418</v>
      </c>
      <c r="L85" s="17"/>
      <c r="M85" s="56" t="s">
        <v>206</v>
      </c>
      <c r="N85" s="115">
        <v>88158</v>
      </c>
      <c r="O85" s="17"/>
    </row>
    <row r="86" spans="1:15" ht="15.75" thickTop="1" x14ac:dyDescent="0.25">
      <c r="A86" s="11"/>
      <c r="B86" s="47"/>
      <c r="C86" s="47"/>
      <c r="D86" s="47"/>
      <c r="E86" s="47"/>
      <c r="F86" s="47"/>
      <c r="G86" s="47"/>
      <c r="H86" s="47"/>
      <c r="I86" s="47"/>
      <c r="J86" s="47"/>
      <c r="K86" s="47"/>
      <c r="L86" s="47"/>
      <c r="M86" s="47"/>
      <c r="N86" s="47"/>
      <c r="O86" s="47"/>
    </row>
    <row r="87" spans="1:15" x14ac:dyDescent="0.25">
      <c r="A87" s="11"/>
      <c r="B87" s="44" t="s">
        <v>496</v>
      </c>
      <c r="C87" s="44"/>
      <c r="D87" s="44"/>
      <c r="E87" s="44"/>
      <c r="F87" s="44"/>
      <c r="G87" s="44"/>
      <c r="H87" s="44"/>
      <c r="I87" s="44"/>
      <c r="J87" s="44"/>
      <c r="K87" s="44"/>
      <c r="L87" s="44"/>
      <c r="M87" s="44"/>
      <c r="N87" s="44"/>
      <c r="O87" s="44"/>
    </row>
    <row r="88" spans="1:15" x14ac:dyDescent="0.25">
      <c r="A88" s="11"/>
      <c r="B88" s="44"/>
      <c r="C88" s="44"/>
      <c r="D88" s="44"/>
      <c r="E88" s="44"/>
      <c r="F88" s="44"/>
      <c r="G88" s="44"/>
      <c r="H88" s="44"/>
      <c r="I88" s="44"/>
      <c r="J88" s="44"/>
      <c r="K88" s="44"/>
      <c r="L88" s="44"/>
      <c r="M88" s="44"/>
      <c r="N88" s="44"/>
      <c r="O88" s="44"/>
    </row>
    <row r="89" spans="1:15" x14ac:dyDescent="0.25">
      <c r="A89" s="11"/>
      <c r="B89" s="44" t="s">
        <v>502</v>
      </c>
      <c r="C89" s="44"/>
      <c r="D89" s="44"/>
      <c r="E89" s="44"/>
      <c r="F89" s="44"/>
      <c r="G89" s="44"/>
      <c r="H89" s="44"/>
      <c r="I89" s="44"/>
      <c r="J89" s="44"/>
      <c r="K89" s="44"/>
      <c r="L89" s="44"/>
      <c r="M89" s="44"/>
      <c r="N89" s="44"/>
      <c r="O89" s="44"/>
    </row>
    <row r="90" spans="1:15" x14ac:dyDescent="0.25">
      <c r="A90" s="11"/>
      <c r="B90" s="44"/>
      <c r="C90" s="44"/>
      <c r="D90" s="44"/>
      <c r="E90" s="44"/>
      <c r="F90" s="44"/>
      <c r="G90" s="44"/>
      <c r="H90" s="44"/>
      <c r="I90" s="44"/>
      <c r="J90" s="44"/>
      <c r="K90" s="44"/>
      <c r="L90" s="44"/>
      <c r="M90" s="44"/>
      <c r="N90" s="44"/>
      <c r="O90" s="44"/>
    </row>
    <row r="91" spans="1:15" ht="38.25" customHeight="1" x14ac:dyDescent="0.25">
      <c r="A91" s="11"/>
      <c r="B91" s="44" t="s">
        <v>503</v>
      </c>
      <c r="C91" s="44"/>
      <c r="D91" s="44"/>
      <c r="E91" s="44"/>
      <c r="F91" s="44"/>
      <c r="G91" s="44"/>
      <c r="H91" s="44"/>
      <c r="I91" s="44"/>
      <c r="J91" s="44"/>
      <c r="K91" s="44"/>
      <c r="L91" s="44"/>
      <c r="M91" s="44"/>
      <c r="N91" s="44"/>
      <c r="O91" s="44"/>
    </row>
    <row r="92" spans="1:15" x14ac:dyDescent="0.25">
      <c r="A92" s="11"/>
      <c r="B92" s="44"/>
      <c r="C92" s="44"/>
      <c r="D92" s="44"/>
      <c r="E92" s="44"/>
      <c r="F92" s="44"/>
      <c r="G92" s="44"/>
      <c r="H92" s="44"/>
      <c r="I92" s="44"/>
      <c r="J92" s="44"/>
      <c r="K92" s="44"/>
      <c r="L92" s="44"/>
      <c r="M92" s="44"/>
      <c r="N92" s="44"/>
      <c r="O92" s="44"/>
    </row>
    <row r="93" spans="1:15" x14ac:dyDescent="0.25">
      <c r="A93" s="11"/>
      <c r="B93" s="44" t="s">
        <v>504</v>
      </c>
      <c r="C93" s="44"/>
      <c r="D93" s="44"/>
      <c r="E93" s="44"/>
      <c r="F93" s="44"/>
      <c r="G93" s="44"/>
      <c r="H93" s="44"/>
      <c r="I93" s="44"/>
      <c r="J93" s="44"/>
      <c r="K93" s="44"/>
      <c r="L93" s="44"/>
      <c r="M93" s="44"/>
      <c r="N93" s="44"/>
      <c r="O93" s="44"/>
    </row>
    <row r="94" spans="1:15" x14ac:dyDescent="0.25">
      <c r="A94" s="11"/>
      <c r="B94" s="44"/>
      <c r="C94" s="44"/>
      <c r="D94" s="44"/>
      <c r="E94" s="44"/>
      <c r="F94" s="44"/>
      <c r="G94" s="44"/>
      <c r="H94" s="44"/>
      <c r="I94" s="44"/>
      <c r="J94" s="44"/>
      <c r="K94" s="44"/>
      <c r="L94" s="44"/>
      <c r="M94" s="44"/>
      <c r="N94" s="44"/>
      <c r="O94" s="44"/>
    </row>
    <row r="95" spans="1:15" x14ac:dyDescent="0.25">
      <c r="A95" s="11"/>
      <c r="B95" s="118" t="s">
        <v>505</v>
      </c>
      <c r="C95" s="118"/>
      <c r="D95" s="118"/>
      <c r="E95" s="118"/>
      <c r="F95" s="118"/>
      <c r="G95" s="118"/>
      <c r="H95" s="118"/>
      <c r="I95" s="118"/>
      <c r="J95" s="118"/>
      <c r="K95" s="118"/>
      <c r="L95" s="118"/>
      <c r="M95" s="118"/>
      <c r="N95" s="118"/>
      <c r="O95" s="118"/>
    </row>
    <row r="96" spans="1:15" x14ac:dyDescent="0.25">
      <c r="A96" s="11"/>
      <c r="B96" s="118"/>
      <c r="C96" s="118"/>
      <c r="D96" s="118"/>
      <c r="E96" s="118"/>
      <c r="F96" s="118"/>
      <c r="G96" s="118"/>
      <c r="H96" s="118"/>
      <c r="I96" s="118"/>
      <c r="J96" s="118"/>
      <c r="K96" s="118"/>
      <c r="L96" s="118"/>
      <c r="M96" s="118"/>
      <c r="N96" s="118"/>
      <c r="O96" s="118"/>
    </row>
    <row r="97" spans="1:15" x14ac:dyDescent="0.25">
      <c r="A97" s="11"/>
      <c r="B97" s="118" t="s">
        <v>506</v>
      </c>
      <c r="C97" s="118"/>
      <c r="D97" s="118"/>
      <c r="E97" s="118"/>
      <c r="F97" s="118"/>
      <c r="G97" s="118"/>
      <c r="H97" s="118"/>
      <c r="I97" s="118"/>
      <c r="J97" s="118"/>
      <c r="K97" s="118"/>
      <c r="L97" s="118"/>
      <c r="M97" s="118"/>
      <c r="N97" s="118"/>
      <c r="O97" s="118"/>
    </row>
    <row r="98" spans="1:15" x14ac:dyDescent="0.25">
      <c r="A98" s="11"/>
      <c r="B98" s="118"/>
      <c r="C98" s="118"/>
      <c r="D98" s="118"/>
      <c r="E98" s="118"/>
      <c r="F98" s="118"/>
      <c r="G98" s="118"/>
      <c r="H98" s="118"/>
      <c r="I98" s="118"/>
      <c r="J98" s="118"/>
      <c r="K98" s="118"/>
      <c r="L98" s="118"/>
      <c r="M98" s="118"/>
      <c r="N98" s="118"/>
      <c r="O98" s="118"/>
    </row>
    <row r="99" spans="1:15" x14ac:dyDescent="0.25">
      <c r="A99" s="11"/>
      <c r="B99" s="118" t="s">
        <v>507</v>
      </c>
      <c r="C99" s="118"/>
      <c r="D99" s="118"/>
      <c r="E99" s="118"/>
      <c r="F99" s="118"/>
      <c r="G99" s="118"/>
      <c r="H99" s="118"/>
      <c r="I99" s="118"/>
      <c r="J99" s="118"/>
      <c r="K99" s="118"/>
      <c r="L99" s="118"/>
      <c r="M99" s="118"/>
      <c r="N99" s="118"/>
      <c r="O99" s="118"/>
    </row>
    <row r="100" spans="1:15" x14ac:dyDescent="0.25">
      <c r="A100" s="11"/>
      <c r="B100" s="47"/>
      <c r="C100" s="47"/>
      <c r="D100" s="47"/>
      <c r="E100" s="47"/>
      <c r="F100" s="47"/>
      <c r="G100" s="47"/>
      <c r="H100" s="47"/>
      <c r="I100" s="47"/>
      <c r="J100" s="47"/>
      <c r="K100" s="47"/>
      <c r="L100" s="47"/>
      <c r="M100" s="47"/>
      <c r="N100" s="47"/>
      <c r="O100" s="47"/>
    </row>
    <row r="101" spans="1:15" ht="38.25" customHeight="1" x14ac:dyDescent="0.25">
      <c r="A101" s="11"/>
      <c r="B101" s="44" t="s">
        <v>508</v>
      </c>
      <c r="C101" s="44"/>
      <c r="D101" s="44"/>
      <c r="E101" s="44"/>
      <c r="F101" s="44"/>
      <c r="G101" s="44"/>
      <c r="H101" s="44"/>
      <c r="I101" s="44"/>
      <c r="J101" s="44"/>
      <c r="K101" s="44"/>
      <c r="L101" s="44"/>
      <c r="M101" s="44"/>
      <c r="N101" s="44"/>
      <c r="O101" s="44"/>
    </row>
    <row r="102" spans="1:15" x14ac:dyDescent="0.25">
      <c r="A102" s="11"/>
      <c r="B102" s="44"/>
      <c r="C102" s="44"/>
      <c r="D102" s="44"/>
      <c r="E102" s="44"/>
      <c r="F102" s="44"/>
      <c r="G102" s="44"/>
      <c r="H102" s="44"/>
      <c r="I102" s="44"/>
      <c r="J102" s="44"/>
      <c r="K102" s="44"/>
      <c r="L102" s="44"/>
      <c r="M102" s="44"/>
      <c r="N102" s="44"/>
      <c r="O102" s="44"/>
    </row>
    <row r="103" spans="1:15" x14ac:dyDescent="0.25">
      <c r="A103" s="11"/>
      <c r="B103" s="44" t="s">
        <v>509</v>
      </c>
      <c r="C103" s="44"/>
      <c r="D103" s="44"/>
      <c r="E103" s="44"/>
      <c r="F103" s="44"/>
      <c r="G103" s="44"/>
      <c r="H103" s="44"/>
      <c r="I103" s="44"/>
      <c r="J103" s="44"/>
      <c r="K103" s="44"/>
      <c r="L103" s="44"/>
      <c r="M103" s="44"/>
      <c r="N103" s="44"/>
      <c r="O103" s="44"/>
    </row>
    <row r="104" spans="1:15" x14ac:dyDescent="0.25">
      <c r="A104" s="11"/>
      <c r="B104" s="44"/>
      <c r="C104" s="44"/>
      <c r="D104" s="44"/>
      <c r="E104" s="44"/>
      <c r="F104" s="44"/>
      <c r="G104" s="44"/>
      <c r="H104" s="44"/>
      <c r="I104" s="44"/>
      <c r="J104" s="44"/>
      <c r="K104" s="44"/>
      <c r="L104" s="44"/>
      <c r="M104" s="44"/>
      <c r="N104" s="44"/>
      <c r="O104" s="44"/>
    </row>
    <row r="105" spans="1:15" x14ac:dyDescent="0.25">
      <c r="A105" s="11"/>
      <c r="B105" s="17"/>
      <c r="C105" s="18"/>
      <c r="D105" s="33" t="s">
        <v>510</v>
      </c>
      <c r="E105" s="33"/>
      <c r="F105" s="33"/>
      <c r="G105" s="33"/>
      <c r="H105" s="33"/>
      <c r="I105" s="18"/>
      <c r="J105" s="34"/>
      <c r="K105" s="34"/>
      <c r="L105" s="18"/>
      <c r="M105" s="34"/>
      <c r="N105" s="34"/>
      <c r="O105" s="18"/>
    </row>
    <row r="106" spans="1:15" x14ac:dyDescent="0.25">
      <c r="A106" s="11"/>
      <c r="B106" s="17"/>
      <c r="C106" s="18"/>
      <c r="D106" s="33" t="s">
        <v>511</v>
      </c>
      <c r="E106" s="33"/>
      <c r="F106" s="33"/>
      <c r="G106" s="33"/>
      <c r="H106" s="33"/>
      <c r="I106" s="18"/>
      <c r="J106" s="33" t="s">
        <v>512</v>
      </c>
      <c r="K106" s="33"/>
      <c r="L106" s="33"/>
      <c r="M106" s="33"/>
      <c r="N106" s="33"/>
      <c r="O106" s="18"/>
    </row>
    <row r="107" spans="1:15" ht="15.75" thickBot="1" x14ac:dyDescent="0.3">
      <c r="A107" s="11"/>
      <c r="B107" s="17"/>
      <c r="C107" s="18"/>
      <c r="D107" s="35" t="s">
        <v>513</v>
      </c>
      <c r="E107" s="35"/>
      <c r="F107" s="35"/>
      <c r="G107" s="35"/>
      <c r="H107" s="35"/>
      <c r="I107" s="18"/>
      <c r="J107" s="35" t="s">
        <v>514</v>
      </c>
      <c r="K107" s="35"/>
      <c r="L107" s="35"/>
      <c r="M107" s="35"/>
      <c r="N107" s="35"/>
      <c r="O107" s="18"/>
    </row>
    <row r="108" spans="1:15" ht="15.75" thickBot="1" x14ac:dyDescent="0.3">
      <c r="A108" s="11"/>
      <c r="B108" s="17"/>
      <c r="C108" s="18"/>
      <c r="D108" s="87" t="s">
        <v>398</v>
      </c>
      <c r="E108" s="87"/>
      <c r="F108" s="87"/>
      <c r="G108" s="87"/>
      <c r="H108" s="87"/>
      <c r="I108" s="18"/>
      <c r="J108" s="87" t="s">
        <v>398</v>
      </c>
      <c r="K108" s="87"/>
      <c r="L108" s="87"/>
      <c r="M108" s="87"/>
      <c r="N108" s="87"/>
      <c r="O108" s="18"/>
    </row>
    <row r="109" spans="1:15" ht="15.75" thickBot="1" x14ac:dyDescent="0.3">
      <c r="A109" s="11"/>
      <c r="B109" s="17"/>
      <c r="C109" s="18"/>
      <c r="D109" s="87">
        <v>2013</v>
      </c>
      <c r="E109" s="87"/>
      <c r="F109" s="18"/>
      <c r="G109" s="87">
        <v>2012</v>
      </c>
      <c r="H109" s="87"/>
      <c r="I109" s="18"/>
      <c r="J109" s="87">
        <v>2013</v>
      </c>
      <c r="K109" s="87"/>
      <c r="L109" s="88"/>
      <c r="M109" s="87">
        <v>2012</v>
      </c>
      <c r="N109" s="87"/>
      <c r="O109" s="18"/>
    </row>
    <row r="110" spans="1:15" x14ac:dyDescent="0.25">
      <c r="A110" s="11"/>
      <c r="B110" s="23" t="s">
        <v>475</v>
      </c>
      <c r="C110" s="24"/>
      <c r="D110" s="112"/>
      <c r="E110" s="112"/>
      <c r="F110" s="24"/>
      <c r="G110" s="112"/>
      <c r="H110" s="112"/>
      <c r="I110" s="24"/>
      <c r="J110" s="112"/>
      <c r="K110" s="112"/>
      <c r="L110" s="24"/>
      <c r="M110" s="112"/>
      <c r="N110" s="112"/>
      <c r="O110" s="24"/>
    </row>
    <row r="111" spans="1:15" x14ac:dyDescent="0.25">
      <c r="A111" s="11"/>
      <c r="B111" s="32" t="s">
        <v>476</v>
      </c>
      <c r="C111" s="17"/>
      <c r="D111" s="13" t="s">
        <v>206</v>
      </c>
      <c r="E111" s="30" t="s">
        <v>515</v>
      </c>
      <c r="F111" s="13" t="s">
        <v>208</v>
      </c>
      <c r="G111" s="13" t="s">
        <v>206</v>
      </c>
      <c r="H111" s="29">
        <v>5698</v>
      </c>
      <c r="I111" s="17"/>
      <c r="J111" s="13" t="s">
        <v>206</v>
      </c>
      <c r="K111" s="29">
        <v>3225</v>
      </c>
      <c r="L111" s="17"/>
      <c r="M111" s="13" t="s">
        <v>206</v>
      </c>
      <c r="N111" s="30">
        <v>699</v>
      </c>
      <c r="O111" s="13" t="s">
        <v>516</v>
      </c>
    </row>
    <row r="112" spans="1:15" x14ac:dyDescent="0.25">
      <c r="A112" s="11"/>
      <c r="B112" s="31" t="s">
        <v>477</v>
      </c>
      <c r="C112" s="24"/>
      <c r="D112" s="41">
        <v>68</v>
      </c>
      <c r="E112" s="41"/>
      <c r="F112" s="24"/>
      <c r="G112" s="40">
        <v>5887</v>
      </c>
      <c r="H112" s="40"/>
      <c r="I112" s="24"/>
      <c r="J112" s="41" t="s">
        <v>213</v>
      </c>
      <c r="K112" s="41"/>
      <c r="L112" s="24"/>
      <c r="M112" s="41" t="s">
        <v>213</v>
      </c>
      <c r="N112" s="41"/>
      <c r="O112" s="24"/>
    </row>
    <row r="113" spans="1:15" ht="15.75" thickBot="1" x14ac:dyDescent="0.3">
      <c r="A113" s="11"/>
      <c r="B113" s="32" t="s">
        <v>488</v>
      </c>
      <c r="C113" s="17"/>
      <c r="D113" s="52" t="s">
        <v>213</v>
      </c>
      <c r="E113" s="52"/>
      <c r="F113" s="17"/>
      <c r="G113" s="52" t="s">
        <v>213</v>
      </c>
      <c r="H113" s="52"/>
      <c r="I113" s="17"/>
      <c r="J113" s="52">
        <v>16</v>
      </c>
      <c r="K113" s="52"/>
      <c r="L113" s="17"/>
      <c r="M113" s="52">
        <v>16</v>
      </c>
      <c r="N113" s="52"/>
      <c r="O113" s="13" t="s">
        <v>516</v>
      </c>
    </row>
    <row r="114" spans="1:15" ht="15.75" thickBot="1" x14ac:dyDescent="0.3">
      <c r="A114" s="11"/>
      <c r="B114" s="23" t="s">
        <v>479</v>
      </c>
      <c r="C114" s="24"/>
      <c r="D114" s="98" t="s">
        <v>206</v>
      </c>
      <c r="E114" s="116" t="s">
        <v>517</v>
      </c>
      <c r="F114" s="25" t="s">
        <v>208</v>
      </c>
      <c r="G114" s="98" t="s">
        <v>206</v>
      </c>
      <c r="H114" s="99">
        <v>11585</v>
      </c>
      <c r="I114" s="24"/>
      <c r="J114" s="98" t="s">
        <v>206</v>
      </c>
      <c r="K114" s="99">
        <v>3241</v>
      </c>
      <c r="L114" s="24"/>
      <c r="M114" s="98" t="s">
        <v>206</v>
      </c>
      <c r="N114" s="116">
        <v>715</v>
      </c>
      <c r="O114" s="24"/>
    </row>
    <row r="115" spans="1:15" ht="15.75" thickTop="1" x14ac:dyDescent="0.25">
      <c r="A115" s="11"/>
      <c r="B115" s="44"/>
      <c r="C115" s="44"/>
      <c r="D115" s="44"/>
      <c r="E115" s="44"/>
      <c r="F115" s="44"/>
      <c r="G115" s="44"/>
      <c r="H115" s="44"/>
      <c r="I115" s="44"/>
      <c r="J115" s="44"/>
      <c r="K115" s="44"/>
      <c r="L115" s="44"/>
      <c r="M115" s="44"/>
      <c r="N115" s="44"/>
      <c r="O115" s="44"/>
    </row>
    <row r="116" spans="1:15" x14ac:dyDescent="0.25">
      <c r="A116" s="11"/>
      <c r="B116" s="44" t="s">
        <v>518</v>
      </c>
      <c r="C116" s="44"/>
      <c r="D116" s="44"/>
      <c r="E116" s="44"/>
      <c r="F116" s="44"/>
      <c r="G116" s="44"/>
      <c r="H116" s="44"/>
      <c r="I116" s="44"/>
      <c r="J116" s="44"/>
      <c r="K116" s="44"/>
      <c r="L116" s="44"/>
      <c r="M116" s="44"/>
      <c r="N116" s="44"/>
      <c r="O116" s="44"/>
    </row>
    <row r="117" spans="1:15" x14ac:dyDescent="0.25">
      <c r="A117" s="11"/>
      <c r="B117" s="44"/>
      <c r="C117" s="44"/>
      <c r="D117" s="44"/>
      <c r="E117" s="44"/>
      <c r="F117" s="44"/>
      <c r="G117" s="44"/>
      <c r="H117" s="44"/>
      <c r="I117" s="44"/>
      <c r="J117" s="44"/>
      <c r="K117" s="44"/>
      <c r="L117" s="44"/>
      <c r="M117" s="44"/>
      <c r="N117" s="44"/>
      <c r="O117" s="44"/>
    </row>
    <row r="118" spans="1:15" x14ac:dyDescent="0.25">
      <c r="A118" s="11"/>
      <c r="B118" s="17"/>
      <c r="C118" s="18"/>
      <c r="D118" s="33" t="s">
        <v>510</v>
      </c>
      <c r="E118" s="33"/>
      <c r="F118" s="33"/>
      <c r="G118" s="33"/>
      <c r="H118" s="33"/>
      <c r="I118" s="18"/>
      <c r="J118" s="34"/>
      <c r="K118" s="34"/>
      <c r="L118" s="18"/>
      <c r="M118" s="34"/>
      <c r="N118" s="34"/>
      <c r="O118" s="18"/>
    </row>
    <row r="119" spans="1:15" x14ac:dyDescent="0.25">
      <c r="A119" s="11"/>
      <c r="B119" s="17"/>
      <c r="C119" s="18"/>
      <c r="D119" s="33" t="s">
        <v>511</v>
      </c>
      <c r="E119" s="33"/>
      <c r="F119" s="33"/>
      <c r="G119" s="33"/>
      <c r="H119" s="33"/>
      <c r="I119" s="18"/>
      <c r="J119" s="33" t="s">
        <v>512</v>
      </c>
      <c r="K119" s="33"/>
      <c r="L119" s="33"/>
      <c r="M119" s="33"/>
      <c r="N119" s="33"/>
      <c r="O119" s="18"/>
    </row>
    <row r="120" spans="1:15" ht="15.75" thickBot="1" x14ac:dyDescent="0.3">
      <c r="A120" s="11"/>
      <c r="B120" s="17"/>
      <c r="C120" s="18"/>
      <c r="D120" s="35" t="s">
        <v>513</v>
      </c>
      <c r="E120" s="35"/>
      <c r="F120" s="35"/>
      <c r="G120" s="35"/>
      <c r="H120" s="35"/>
      <c r="I120" s="18"/>
      <c r="J120" s="35" t="s">
        <v>514</v>
      </c>
      <c r="K120" s="35"/>
      <c r="L120" s="35"/>
      <c r="M120" s="35"/>
      <c r="N120" s="35"/>
      <c r="O120" s="18"/>
    </row>
    <row r="121" spans="1:15" ht="15.75" thickBot="1" x14ac:dyDescent="0.3">
      <c r="A121" s="11"/>
      <c r="B121" s="17"/>
      <c r="C121" s="18"/>
      <c r="D121" s="87" t="s">
        <v>399</v>
      </c>
      <c r="E121" s="87"/>
      <c r="F121" s="87"/>
      <c r="G121" s="87"/>
      <c r="H121" s="87"/>
      <c r="I121" s="18"/>
      <c r="J121" s="87" t="s">
        <v>399</v>
      </c>
      <c r="K121" s="87"/>
      <c r="L121" s="87"/>
      <c r="M121" s="87"/>
      <c r="N121" s="87"/>
      <c r="O121" s="18"/>
    </row>
    <row r="122" spans="1:15" ht="15.75" thickBot="1" x14ac:dyDescent="0.3">
      <c r="A122" s="11"/>
      <c r="B122" s="17"/>
      <c r="C122" s="18"/>
      <c r="D122" s="87">
        <v>2013</v>
      </c>
      <c r="E122" s="87"/>
      <c r="F122" s="88"/>
      <c r="G122" s="87">
        <v>2012</v>
      </c>
      <c r="H122" s="87"/>
      <c r="I122" s="18"/>
      <c r="J122" s="87">
        <v>2013</v>
      </c>
      <c r="K122" s="87"/>
      <c r="L122" s="88"/>
      <c r="M122" s="87">
        <v>2012</v>
      </c>
      <c r="N122" s="87"/>
      <c r="O122" s="18"/>
    </row>
    <row r="123" spans="1:15" x14ac:dyDescent="0.25">
      <c r="A123" s="11"/>
      <c r="B123" s="23" t="s">
        <v>475</v>
      </c>
      <c r="C123" s="24"/>
      <c r="D123" s="112"/>
      <c r="E123" s="112"/>
      <c r="F123" s="24"/>
      <c r="G123" s="112"/>
      <c r="H123" s="112"/>
      <c r="I123" s="24"/>
      <c r="J123" s="112"/>
      <c r="K123" s="112"/>
      <c r="L123" s="24"/>
      <c r="M123" s="112"/>
      <c r="N123" s="112"/>
      <c r="O123" s="24"/>
    </row>
    <row r="124" spans="1:15" x14ac:dyDescent="0.25">
      <c r="A124" s="11"/>
      <c r="B124" s="32" t="s">
        <v>476</v>
      </c>
      <c r="C124" s="17"/>
      <c r="D124" s="13" t="s">
        <v>206</v>
      </c>
      <c r="E124" s="30" t="s">
        <v>519</v>
      </c>
      <c r="F124" s="13" t="s">
        <v>208</v>
      </c>
      <c r="G124" s="13" t="s">
        <v>206</v>
      </c>
      <c r="H124" s="29">
        <v>6206</v>
      </c>
      <c r="I124" s="17"/>
      <c r="J124" s="13" t="s">
        <v>206</v>
      </c>
      <c r="K124" s="29">
        <v>3916</v>
      </c>
      <c r="L124" s="17"/>
      <c r="M124" s="13" t="s">
        <v>206</v>
      </c>
      <c r="N124" s="29">
        <v>1442</v>
      </c>
      <c r="O124" s="13" t="s">
        <v>516</v>
      </c>
    </row>
    <row r="125" spans="1:15" x14ac:dyDescent="0.25">
      <c r="A125" s="11"/>
      <c r="B125" s="31" t="s">
        <v>477</v>
      </c>
      <c r="C125" s="24"/>
      <c r="D125" s="40">
        <v>26709</v>
      </c>
      <c r="E125" s="40"/>
      <c r="F125" s="24"/>
      <c r="G125" s="41">
        <v>833</v>
      </c>
      <c r="H125" s="41"/>
      <c r="I125" s="24"/>
      <c r="J125" s="41" t="s">
        <v>213</v>
      </c>
      <c r="K125" s="41"/>
      <c r="L125" s="24"/>
      <c r="M125" s="41" t="s">
        <v>213</v>
      </c>
      <c r="N125" s="41"/>
      <c r="O125" s="91"/>
    </row>
    <row r="126" spans="1:15" ht="15.75" thickBot="1" x14ac:dyDescent="0.3">
      <c r="A126" s="11"/>
      <c r="B126" s="32" t="s">
        <v>488</v>
      </c>
      <c r="C126" s="17"/>
      <c r="D126" s="52" t="s">
        <v>213</v>
      </c>
      <c r="E126" s="52"/>
      <c r="F126" s="17"/>
      <c r="G126" s="52" t="s">
        <v>213</v>
      </c>
      <c r="H126" s="52"/>
      <c r="I126" s="17"/>
      <c r="J126" s="52">
        <v>32</v>
      </c>
      <c r="K126" s="52"/>
      <c r="L126" s="17"/>
      <c r="M126" s="52">
        <v>32</v>
      </c>
      <c r="N126" s="52"/>
      <c r="O126" s="13" t="s">
        <v>516</v>
      </c>
    </row>
    <row r="127" spans="1:15" ht="15.75" thickBot="1" x14ac:dyDescent="0.3">
      <c r="A127" s="11"/>
      <c r="B127" s="23" t="s">
        <v>479</v>
      </c>
      <c r="C127" s="24"/>
      <c r="D127" s="98" t="s">
        <v>206</v>
      </c>
      <c r="E127" s="99">
        <v>16908</v>
      </c>
      <c r="F127" s="24"/>
      <c r="G127" s="98" t="s">
        <v>206</v>
      </c>
      <c r="H127" s="99">
        <v>7039</v>
      </c>
      <c r="I127" s="24"/>
      <c r="J127" s="98" t="s">
        <v>206</v>
      </c>
      <c r="K127" s="99">
        <v>3948</v>
      </c>
      <c r="L127" s="24"/>
      <c r="M127" s="98" t="s">
        <v>206</v>
      </c>
      <c r="N127" s="99">
        <v>1474</v>
      </c>
      <c r="O127" s="24"/>
    </row>
    <row r="128" spans="1:15" ht="15.75" thickTop="1" x14ac:dyDescent="0.25">
      <c r="A128" s="11"/>
      <c r="B128" s="44"/>
      <c r="C128" s="44"/>
      <c r="D128" s="44"/>
      <c r="E128" s="44"/>
      <c r="F128" s="44"/>
      <c r="G128" s="44"/>
      <c r="H128" s="44"/>
      <c r="I128" s="44"/>
      <c r="J128" s="44"/>
      <c r="K128" s="44"/>
      <c r="L128" s="44"/>
      <c r="M128" s="44"/>
      <c r="N128" s="44"/>
      <c r="O128" s="44"/>
    </row>
    <row r="129" spans="1:15" x14ac:dyDescent="0.25">
      <c r="A129" s="11"/>
      <c r="B129" s="44" t="s">
        <v>518</v>
      </c>
      <c r="C129" s="44"/>
      <c r="D129" s="44"/>
      <c r="E129" s="44"/>
      <c r="F129" s="44"/>
      <c r="G129" s="44"/>
      <c r="H129" s="44"/>
      <c r="I129" s="44"/>
      <c r="J129" s="44"/>
      <c r="K129" s="44"/>
      <c r="L129" s="44"/>
      <c r="M129" s="44"/>
      <c r="N129" s="44"/>
      <c r="O129" s="44"/>
    </row>
    <row r="130" spans="1:15" x14ac:dyDescent="0.25">
      <c r="A130" s="11"/>
      <c r="B130" s="44"/>
      <c r="C130" s="44"/>
      <c r="D130" s="44"/>
      <c r="E130" s="44"/>
      <c r="F130" s="44"/>
      <c r="G130" s="44"/>
      <c r="H130" s="44"/>
      <c r="I130" s="44"/>
      <c r="J130" s="44"/>
      <c r="K130" s="44"/>
      <c r="L130" s="44"/>
      <c r="M130" s="44"/>
      <c r="N130" s="44"/>
      <c r="O130" s="44"/>
    </row>
    <row r="131" spans="1:15" x14ac:dyDescent="0.25">
      <c r="A131" s="11"/>
      <c r="B131" s="17"/>
      <c r="C131" s="18"/>
      <c r="D131" s="33" t="s">
        <v>520</v>
      </c>
      <c r="E131" s="33"/>
      <c r="F131" s="33"/>
      <c r="G131" s="33"/>
      <c r="H131" s="33"/>
      <c r="I131" s="18"/>
      <c r="J131" s="33" t="s">
        <v>521</v>
      </c>
      <c r="K131" s="33"/>
      <c r="L131" s="33"/>
      <c r="M131" s="33"/>
      <c r="N131" s="33"/>
      <c r="O131" s="18"/>
    </row>
    <row r="132" spans="1:15" ht="15.75" thickBot="1" x14ac:dyDescent="0.3">
      <c r="A132" s="11"/>
      <c r="B132" s="17"/>
      <c r="C132" s="18"/>
      <c r="D132" s="35" t="s">
        <v>522</v>
      </c>
      <c r="E132" s="35"/>
      <c r="F132" s="35"/>
      <c r="G132" s="35"/>
      <c r="H132" s="35"/>
      <c r="I132" s="18"/>
      <c r="J132" s="35" t="s">
        <v>522</v>
      </c>
      <c r="K132" s="35"/>
      <c r="L132" s="35"/>
      <c r="M132" s="35"/>
      <c r="N132" s="35"/>
      <c r="O132" s="18"/>
    </row>
    <row r="133" spans="1:15" ht="15.75" thickBot="1" x14ac:dyDescent="0.3">
      <c r="A133" s="11"/>
      <c r="B133" s="17"/>
      <c r="C133" s="18"/>
      <c r="D133" s="87" t="s">
        <v>398</v>
      </c>
      <c r="E133" s="87"/>
      <c r="F133" s="87"/>
      <c r="G133" s="87"/>
      <c r="H133" s="87"/>
      <c r="I133" s="18"/>
      <c r="J133" s="87" t="s">
        <v>398</v>
      </c>
      <c r="K133" s="87"/>
      <c r="L133" s="87"/>
      <c r="M133" s="87"/>
      <c r="N133" s="87"/>
      <c r="O133" s="18"/>
    </row>
    <row r="134" spans="1:15" ht="15.75" thickBot="1" x14ac:dyDescent="0.3">
      <c r="A134" s="11"/>
      <c r="B134" s="17"/>
      <c r="C134" s="18"/>
      <c r="D134" s="87">
        <v>2013</v>
      </c>
      <c r="E134" s="87"/>
      <c r="F134" s="88"/>
      <c r="G134" s="87">
        <v>2012</v>
      </c>
      <c r="H134" s="87"/>
      <c r="I134" s="18"/>
      <c r="J134" s="87">
        <v>2013</v>
      </c>
      <c r="K134" s="87"/>
      <c r="L134" s="88"/>
      <c r="M134" s="87">
        <v>2012</v>
      </c>
      <c r="N134" s="87"/>
      <c r="O134" s="18"/>
    </row>
    <row r="135" spans="1:15" x14ac:dyDescent="0.25">
      <c r="A135" s="11"/>
      <c r="B135" s="23" t="s">
        <v>481</v>
      </c>
      <c r="C135" s="24"/>
      <c r="D135" s="112"/>
      <c r="E135" s="112"/>
      <c r="F135" s="24"/>
      <c r="G135" s="112"/>
      <c r="H135" s="112"/>
      <c r="I135" s="24"/>
      <c r="J135" s="112"/>
      <c r="K135" s="112"/>
      <c r="L135" s="24"/>
      <c r="M135" s="112"/>
      <c r="N135" s="112"/>
      <c r="O135" s="24"/>
    </row>
    <row r="136" spans="1:15" x14ac:dyDescent="0.25">
      <c r="A136" s="11"/>
      <c r="B136" s="32" t="s">
        <v>476</v>
      </c>
      <c r="C136" s="17"/>
      <c r="D136" s="13" t="s">
        <v>206</v>
      </c>
      <c r="E136" s="29">
        <v>5188</v>
      </c>
      <c r="F136" s="17"/>
      <c r="G136" s="13" t="s">
        <v>206</v>
      </c>
      <c r="H136" s="30" t="s">
        <v>523</v>
      </c>
      <c r="I136" s="13" t="s">
        <v>524</v>
      </c>
      <c r="J136" s="13" t="s">
        <v>206</v>
      </c>
      <c r="K136" s="30" t="s">
        <v>213</v>
      </c>
      <c r="L136" s="17"/>
      <c r="M136" s="13" t="s">
        <v>206</v>
      </c>
      <c r="N136" s="30" t="s">
        <v>213</v>
      </c>
      <c r="O136" s="17"/>
    </row>
    <row r="137" spans="1:15" x14ac:dyDescent="0.25">
      <c r="A137" s="11"/>
      <c r="B137" s="31" t="s">
        <v>476</v>
      </c>
      <c r="C137" s="24"/>
      <c r="D137" s="41" t="s">
        <v>525</v>
      </c>
      <c r="E137" s="41"/>
      <c r="F137" s="25" t="s">
        <v>208</v>
      </c>
      <c r="G137" s="41" t="s">
        <v>213</v>
      </c>
      <c r="H137" s="41"/>
      <c r="I137" s="25" t="s">
        <v>526</v>
      </c>
      <c r="J137" s="41" t="s">
        <v>213</v>
      </c>
      <c r="K137" s="41"/>
      <c r="L137" s="24"/>
      <c r="M137" s="41" t="s">
        <v>213</v>
      </c>
      <c r="N137" s="41"/>
      <c r="O137" s="24"/>
    </row>
    <row r="138" spans="1:15" x14ac:dyDescent="0.25">
      <c r="A138" s="11"/>
      <c r="B138" s="32" t="s">
        <v>527</v>
      </c>
      <c r="C138" s="17"/>
      <c r="D138" s="39" t="s">
        <v>213</v>
      </c>
      <c r="E138" s="39"/>
      <c r="F138" s="17"/>
      <c r="G138" s="39" t="s">
        <v>213</v>
      </c>
      <c r="H138" s="39"/>
      <c r="I138" s="17"/>
      <c r="J138" s="39" t="s">
        <v>528</v>
      </c>
      <c r="K138" s="39"/>
      <c r="L138" s="13" t="s">
        <v>208</v>
      </c>
      <c r="M138" s="38">
        <v>1832</v>
      </c>
      <c r="N138" s="38"/>
      <c r="O138" s="13" t="s">
        <v>516</v>
      </c>
    </row>
    <row r="139" spans="1:15" ht="15.75" thickBot="1" x14ac:dyDescent="0.3">
      <c r="A139" s="11"/>
      <c r="B139" s="31" t="s">
        <v>527</v>
      </c>
      <c r="C139" s="24"/>
      <c r="D139" s="89" t="s">
        <v>213</v>
      </c>
      <c r="E139" s="89"/>
      <c r="F139" s="24"/>
      <c r="G139" s="89" t="s">
        <v>213</v>
      </c>
      <c r="H139" s="89"/>
      <c r="I139" s="24"/>
      <c r="J139" s="89" t="s">
        <v>529</v>
      </c>
      <c r="K139" s="89"/>
      <c r="L139" s="25" t="s">
        <v>208</v>
      </c>
      <c r="M139" s="89" t="s">
        <v>213</v>
      </c>
      <c r="N139" s="89"/>
      <c r="O139" s="25" t="s">
        <v>526</v>
      </c>
    </row>
    <row r="140" spans="1:15" ht="15.75" thickBot="1" x14ac:dyDescent="0.3">
      <c r="A140" s="11"/>
      <c r="B140" s="28" t="s">
        <v>482</v>
      </c>
      <c r="C140" s="17"/>
      <c r="D140" s="56" t="s">
        <v>206</v>
      </c>
      <c r="E140" s="86">
        <v>4619</v>
      </c>
      <c r="F140" s="17"/>
      <c r="G140" s="56" t="s">
        <v>206</v>
      </c>
      <c r="H140" s="57" t="s">
        <v>523</v>
      </c>
      <c r="I140" s="13" t="s">
        <v>208</v>
      </c>
      <c r="J140" s="56" t="s">
        <v>206</v>
      </c>
      <c r="K140" s="57" t="s">
        <v>530</v>
      </c>
      <c r="L140" s="13" t="s">
        <v>208</v>
      </c>
      <c r="M140" s="56" t="s">
        <v>206</v>
      </c>
      <c r="N140" s="86">
        <v>1832</v>
      </c>
      <c r="O140" s="17"/>
    </row>
    <row r="141" spans="1:15" ht="15.75" thickTop="1" x14ac:dyDescent="0.25">
      <c r="A141" s="11"/>
      <c r="B141" s="44"/>
      <c r="C141" s="44"/>
      <c r="D141" s="44"/>
      <c r="E141" s="44"/>
      <c r="F141" s="44"/>
      <c r="G141" s="44"/>
      <c r="H141" s="44"/>
      <c r="I141" s="44"/>
      <c r="J141" s="44"/>
      <c r="K141" s="44"/>
      <c r="L141" s="44"/>
      <c r="M141" s="44"/>
      <c r="N141" s="44"/>
      <c r="O141" s="44"/>
    </row>
    <row r="142" spans="1:15" x14ac:dyDescent="0.25">
      <c r="A142" s="11"/>
      <c r="B142" s="44" t="s">
        <v>518</v>
      </c>
      <c r="C142" s="44"/>
      <c r="D142" s="44"/>
      <c r="E142" s="44"/>
      <c r="F142" s="44"/>
      <c r="G142" s="44"/>
      <c r="H142" s="44"/>
      <c r="I142" s="44"/>
      <c r="J142" s="44"/>
      <c r="K142" s="44"/>
      <c r="L142" s="44"/>
      <c r="M142" s="44"/>
      <c r="N142" s="44"/>
      <c r="O142" s="44"/>
    </row>
    <row r="143" spans="1:15" x14ac:dyDescent="0.25">
      <c r="A143" s="11"/>
      <c r="B143" s="44" t="s">
        <v>531</v>
      </c>
      <c r="C143" s="44"/>
      <c r="D143" s="44"/>
      <c r="E143" s="44"/>
      <c r="F143" s="44"/>
      <c r="G143" s="44"/>
      <c r="H143" s="44"/>
      <c r="I143" s="44"/>
      <c r="J143" s="44"/>
      <c r="K143" s="44"/>
      <c r="L143" s="44"/>
      <c r="M143" s="44"/>
      <c r="N143" s="44"/>
      <c r="O143" s="44"/>
    </row>
    <row r="144" spans="1:15" x14ac:dyDescent="0.25">
      <c r="A144" s="11"/>
      <c r="B144" s="47"/>
      <c r="C144" s="47"/>
      <c r="D144" s="47"/>
      <c r="E144" s="47"/>
      <c r="F144" s="47"/>
      <c r="G144" s="47"/>
      <c r="H144" s="47"/>
      <c r="I144" s="47"/>
      <c r="J144" s="47"/>
      <c r="K144" s="47"/>
      <c r="L144" s="47"/>
      <c r="M144" s="47"/>
      <c r="N144" s="47"/>
      <c r="O144" s="47"/>
    </row>
    <row r="145" spans="1:15" x14ac:dyDescent="0.25">
      <c r="A145" s="11"/>
      <c r="B145" s="17"/>
      <c r="C145" s="18"/>
      <c r="D145" s="33" t="s">
        <v>520</v>
      </c>
      <c r="E145" s="33"/>
      <c r="F145" s="33"/>
      <c r="G145" s="33"/>
      <c r="H145" s="33"/>
      <c r="I145" s="18"/>
      <c r="J145" s="33" t="s">
        <v>521</v>
      </c>
      <c r="K145" s="33"/>
      <c r="L145" s="33"/>
      <c r="M145" s="33"/>
      <c r="N145" s="33"/>
      <c r="O145" s="18"/>
    </row>
    <row r="146" spans="1:15" ht="15.75" thickBot="1" x14ac:dyDescent="0.3">
      <c r="A146" s="11"/>
      <c r="B146" s="17"/>
      <c r="C146" s="18"/>
      <c r="D146" s="35" t="s">
        <v>522</v>
      </c>
      <c r="E146" s="35"/>
      <c r="F146" s="35"/>
      <c r="G146" s="35"/>
      <c r="H146" s="35"/>
      <c r="I146" s="18"/>
      <c r="J146" s="35" t="s">
        <v>522</v>
      </c>
      <c r="K146" s="35"/>
      <c r="L146" s="35"/>
      <c r="M146" s="35"/>
      <c r="N146" s="35"/>
      <c r="O146" s="18"/>
    </row>
    <row r="147" spans="1:15" ht="15.75" thickBot="1" x14ac:dyDescent="0.3">
      <c r="A147" s="11"/>
      <c r="B147" s="17"/>
      <c r="C147" s="18"/>
      <c r="D147" s="87" t="s">
        <v>399</v>
      </c>
      <c r="E147" s="87"/>
      <c r="F147" s="87"/>
      <c r="G147" s="87"/>
      <c r="H147" s="87"/>
      <c r="I147" s="18"/>
      <c r="J147" s="87" t="s">
        <v>399</v>
      </c>
      <c r="K147" s="87"/>
      <c r="L147" s="87"/>
      <c r="M147" s="87"/>
      <c r="N147" s="87"/>
      <c r="O147" s="18"/>
    </row>
    <row r="148" spans="1:15" ht="15.75" thickBot="1" x14ac:dyDescent="0.3">
      <c r="A148" s="11"/>
      <c r="B148" s="17"/>
      <c r="C148" s="18"/>
      <c r="D148" s="87">
        <v>2013</v>
      </c>
      <c r="E148" s="87"/>
      <c r="F148" s="88"/>
      <c r="G148" s="87">
        <v>2012</v>
      </c>
      <c r="H148" s="87"/>
      <c r="I148" s="18"/>
      <c r="J148" s="87">
        <v>2013</v>
      </c>
      <c r="K148" s="87"/>
      <c r="L148" s="88"/>
      <c r="M148" s="87">
        <v>2012</v>
      </c>
      <c r="N148" s="87"/>
      <c r="O148" s="18"/>
    </row>
    <row r="149" spans="1:15" x14ac:dyDescent="0.25">
      <c r="A149" s="11"/>
      <c r="B149" s="23" t="s">
        <v>481</v>
      </c>
      <c r="C149" s="24"/>
      <c r="D149" s="112"/>
      <c r="E149" s="112"/>
      <c r="F149" s="24"/>
      <c r="G149" s="112"/>
      <c r="H149" s="112"/>
      <c r="I149" s="24"/>
      <c r="J149" s="112"/>
      <c r="K149" s="112"/>
      <c r="L149" s="24"/>
      <c r="M149" s="112"/>
      <c r="N149" s="112"/>
      <c r="O149" s="24"/>
    </row>
    <row r="150" spans="1:15" x14ac:dyDescent="0.25">
      <c r="A150" s="11"/>
      <c r="B150" s="32" t="s">
        <v>476</v>
      </c>
      <c r="C150" s="17"/>
      <c r="D150" s="13" t="s">
        <v>206</v>
      </c>
      <c r="E150" s="29">
        <v>7080</v>
      </c>
      <c r="F150" s="17"/>
      <c r="G150" s="13" t="s">
        <v>206</v>
      </c>
      <c r="H150" s="30" t="s">
        <v>532</v>
      </c>
      <c r="I150" s="13" t="s">
        <v>524</v>
      </c>
      <c r="J150" s="13" t="s">
        <v>206</v>
      </c>
      <c r="K150" s="30" t="s">
        <v>213</v>
      </c>
      <c r="L150" s="17"/>
      <c r="M150" s="13" t="s">
        <v>206</v>
      </c>
      <c r="N150" s="30" t="s">
        <v>213</v>
      </c>
      <c r="O150" s="17"/>
    </row>
    <row r="151" spans="1:15" x14ac:dyDescent="0.25">
      <c r="A151" s="11"/>
      <c r="B151" s="31" t="s">
        <v>476</v>
      </c>
      <c r="C151" s="24"/>
      <c r="D151" s="41" t="s">
        <v>533</v>
      </c>
      <c r="E151" s="41"/>
      <c r="F151" s="25" t="s">
        <v>208</v>
      </c>
      <c r="G151" s="41" t="s">
        <v>213</v>
      </c>
      <c r="H151" s="41"/>
      <c r="I151" s="25" t="s">
        <v>526</v>
      </c>
      <c r="J151" s="41" t="s">
        <v>213</v>
      </c>
      <c r="K151" s="41"/>
      <c r="L151" s="24"/>
      <c r="M151" s="41" t="s">
        <v>213</v>
      </c>
      <c r="N151" s="41"/>
      <c r="O151" s="24"/>
    </row>
    <row r="152" spans="1:15" x14ac:dyDescent="0.25">
      <c r="A152" s="11"/>
      <c r="B152" s="32" t="s">
        <v>527</v>
      </c>
      <c r="C152" s="17"/>
      <c r="D152" s="39" t="s">
        <v>213</v>
      </c>
      <c r="E152" s="39"/>
      <c r="F152" s="17"/>
      <c r="G152" s="39" t="s">
        <v>213</v>
      </c>
      <c r="H152" s="39"/>
      <c r="I152" s="17"/>
      <c r="J152" s="39" t="s">
        <v>534</v>
      </c>
      <c r="K152" s="39"/>
      <c r="L152" s="13" t="s">
        <v>208</v>
      </c>
      <c r="M152" s="39">
        <v>693</v>
      </c>
      <c r="N152" s="39"/>
      <c r="O152" s="13" t="s">
        <v>516</v>
      </c>
    </row>
    <row r="153" spans="1:15" ht="15.75" thickBot="1" x14ac:dyDescent="0.3">
      <c r="A153" s="11"/>
      <c r="B153" s="31" t="s">
        <v>527</v>
      </c>
      <c r="C153" s="24"/>
      <c r="D153" s="89" t="s">
        <v>213</v>
      </c>
      <c r="E153" s="89"/>
      <c r="F153" s="24"/>
      <c r="G153" s="89" t="s">
        <v>213</v>
      </c>
      <c r="H153" s="89"/>
      <c r="I153" s="24"/>
      <c r="J153" s="89" t="s">
        <v>535</v>
      </c>
      <c r="K153" s="89"/>
      <c r="L153" s="25" t="s">
        <v>208</v>
      </c>
      <c r="M153" s="89" t="s">
        <v>213</v>
      </c>
      <c r="N153" s="89"/>
      <c r="O153" s="25" t="s">
        <v>526</v>
      </c>
    </row>
    <row r="154" spans="1:15" ht="15.75" thickBot="1" x14ac:dyDescent="0.3">
      <c r="A154" s="11"/>
      <c r="B154" s="28" t="s">
        <v>482</v>
      </c>
      <c r="C154" s="17"/>
      <c r="D154" s="56" t="s">
        <v>206</v>
      </c>
      <c r="E154" s="86">
        <v>6895</v>
      </c>
      <c r="F154" s="17"/>
      <c r="G154" s="56" t="s">
        <v>206</v>
      </c>
      <c r="H154" s="57" t="s">
        <v>532</v>
      </c>
      <c r="I154" s="13" t="s">
        <v>208</v>
      </c>
      <c r="J154" s="56" t="s">
        <v>206</v>
      </c>
      <c r="K154" s="57" t="s">
        <v>536</v>
      </c>
      <c r="L154" s="13" t="s">
        <v>208</v>
      </c>
      <c r="M154" s="56" t="s">
        <v>206</v>
      </c>
      <c r="N154" s="57">
        <v>693</v>
      </c>
      <c r="O154" s="17"/>
    </row>
    <row r="155" spans="1:15" ht="15.75" thickTop="1" x14ac:dyDescent="0.25">
      <c r="A155" s="11"/>
      <c r="B155" s="44"/>
      <c r="C155" s="44"/>
      <c r="D155" s="44"/>
      <c r="E155" s="44"/>
      <c r="F155" s="44"/>
      <c r="G155" s="44"/>
      <c r="H155" s="44"/>
      <c r="I155" s="44"/>
      <c r="J155" s="44"/>
      <c r="K155" s="44"/>
      <c r="L155" s="44"/>
      <c r="M155" s="44"/>
      <c r="N155" s="44"/>
      <c r="O155" s="44"/>
    </row>
    <row r="156" spans="1:15" x14ac:dyDescent="0.25">
      <c r="A156" s="11"/>
      <c r="B156" s="44" t="s">
        <v>518</v>
      </c>
      <c r="C156" s="44"/>
      <c r="D156" s="44"/>
      <c r="E156" s="44"/>
      <c r="F156" s="44"/>
      <c r="G156" s="44"/>
      <c r="H156" s="44"/>
      <c r="I156" s="44"/>
      <c r="J156" s="44"/>
      <c r="K156" s="44"/>
      <c r="L156" s="44"/>
      <c r="M156" s="44"/>
      <c r="N156" s="44"/>
      <c r="O156" s="44"/>
    </row>
    <row r="157" spans="1:15" x14ac:dyDescent="0.25">
      <c r="A157" s="11"/>
      <c r="B157" s="44" t="s">
        <v>531</v>
      </c>
      <c r="C157" s="44"/>
      <c r="D157" s="44"/>
      <c r="E157" s="44"/>
      <c r="F157" s="44"/>
      <c r="G157" s="44"/>
      <c r="H157" s="44"/>
      <c r="I157" s="44"/>
      <c r="J157" s="44"/>
      <c r="K157" s="44"/>
      <c r="L157" s="44"/>
      <c r="M157" s="44"/>
      <c r="N157" s="44"/>
      <c r="O157" s="44"/>
    </row>
    <row r="158" spans="1:15" x14ac:dyDescent="0.25">
      <c r="A158" s="11"/>
      <c r="B158" s="44"/>
      <c r="C158" s="44"/>
      <c r="D158" s="44"/>
      <c r="E158" s="44"/>
      <c r="F158" s="44"/>
      <c r="G158" s="44"/>
      <c r="H158" s="44"/>
      <c r="I158" s="44"/>
      <c r="J158" s="44"/>
      <c r="K158" s="44"/>
      <c r="L158" s="44"/>
      <c r="M158" s="44"/>
      <c r="N158" s="44"/>
      <c r="O158" s="44"/>
    </row>
    <row r="159" spans="1:15" ht="15.75" thickBot="1" x14ac:dyDescent="0.3">
      <c r="A159" s="11"/>
      <c r="B159" s="17"/>
      <c r="C159" s="18"/>
      <c r="D159" s="35" t="s">
        <v>537</v>
      </c>
      <c r="E159" s="35"/>
      <c r="F159" s="35"/>
      <c r="G159" s="35"/>
      <c r="H159" s="35"/>
      <c r="I159" s="18"/>
    </row>
    <row r="160" spans="1:15" ht="15.75" thickBot="1" x14ac:dyDescent="0.3">
      <c r="A160" s="11"/>
      <c r="B160" s="17"/>
      <c r="C160" s="18"/>
      <c r="D160" s="87" t="s">
        <v>398</v>
      </c>
      <c r="E160" s="87"/>
      <c r="F160" s="87"/>
      <c r="G160" s="87"/>
      <c r="H160" s="87"/>
      <c r="I160" s="18"/>
    </row>
    <row r="161" spans="1:15" ht="15.75" thickBot="1" x14ac:dyDescent="0.3">
      <c r="A161" s="11"/>
      <c r="B161" s="17"/>
      <c r="C161" s="18"/>
      <c r="D161" s="87">
        <v>2013</v>
      </c>
      <c r="E161" s="87"/>
      <c r="F161" s="18"/>
      <c r="G161" s="87">
        <v>2012</v>
      </c>
      <c r="H161" s="87"/>
      <c r="I161" s="18"/>
    </row>
    <row r="162" spans="1:15" ht="26.25" x14ac:dyDescent="0.25">
      <c r="A162" s="11"/>
      <c r="B162" s="23" t="s">
        <v>538</v>
      </c>
      <c r="C162" s="24"/>
      <c r="D162" s="112"/>
      <c r="E162" s="112"/>
      <c r="F162" s="24"/>
      <c r="G162" s="112"/>
      <c r="H162" s="112"/>
      <c r="I162" s="24"/>
    </row>
    <row r="163" spans="1:15" x14ac:dyDescent="0.25">
      <c r="A163" s="11"/>
      <c r="B163" s="32" t="s">
        <v>487</v>
      </c>
      <c r="C163" s="17"/>
      <c r="D163" s="13" t="s">
        <v>206</v>
      </c>
      <c r="E163" s="30">
        <v>62</v>
      </c>
      <c r="F163" s="13" t="s">
        <v>516</v>
      </c>
      <c r="G163" s="13" t="s">
        <v>206</v>
      </c>
      <c r="H163" s="30">
        <v>106</v>
      </c>
      <c r="I163" s="13" t="s">
        <v>516</v>
      </c>
    </row>
    <row r="164" spans="1:15" x14ac:dyDescent="0.25">
      <c r="A164" s="11"/>
      <c r="B164" s="31" t="s">
        <v>487</v>
      </c>
      <c r="C164" s="24"/>
      <c r="D164" s="41" t="s">
        <v>539</v>
      </c>
      <c r="E164" s="41"/>
      <c r="F164" s="25" t="s">
        <v>540</v>
      </c>
      <c r="G164" s="41">
        <v>50</v>
      </c>
      <c r="H164" s="41"/>
      <c r="I164" s="25" t="s">
        <v>526</v>
      </c>
    </row>
    <row r="165" spans="1:15" x14ac:dyDescent="0.25">
      <c r="A165" s="11"/>
      <c r="B165" s="32" t="s">
        <v>476</v>
      </c>
      <c r="C165" s="17"/>
      <c r="D165" s="39" t="s">
        <v>541</v>
      </c>
      <c r="E165" s="39"/>
      <c r="F165" s="13" t="s">
        <v>524</v>
      </c>
      <c r="G165" s="38">
        <v>1003</v>
      </c>
      <c r="H165" s="38"/>
      <c r="I165" s="13" t="s">
        <v>516</v>
      </c>
    </row>
    <row r="166" spans="1:15" x14ac:dyDescent="0.25">
      <c r="A166" s="11"/>
      <c r="B166" s="31" t="s">
        <v>476</v>
      </c>
      <c r="C166" s="24"/>
      <c r="D166" s="41" t="s">
        <v>542</v>
      </c>
      <c r="E166" s="41"/>
      <c r="F166" s="25" t="s">
        <v>540</v>
      </c>
      <c r="G166" s="41" t="s">
        <v>543</v>
      </c>
      <c r="H166" s="41"/>
      <c r="I166" s="25" t="s">
        <v>540</v>
      </c>
    </row>
    <row r="167" spans="1:15" x14ac:dyDescent="0.25">
      <c r="A167" s="11"/>
      <c r="B167" s="32" t="s">
        <v>488</v>
      </c>
      <c r="C167" s="17"/>
      <c r="D167" s="39">
        <v>860</v>
      </c>
      <c r="E167" s="39"/>
      <c r="F167" s="13" t="s">
        <v>516</v>
      </c>
      <c r="G167" s="39">
        <v>146</v>
      </c>
      <c r="H167" s="39"/>
      <c r="I167" s="13" t="s">
        <v>516</v>
      </c>
    </row>
    <row r="168" spans="1:15" x14ac:dyDescent="0.25">
      <c r="A168" s="11"/>
      <c r="B168" s="31" t="s">
        <v>488</v>
      </c>
      <c r="C168" s="24"/>
      <c r="D168" s="41" t="s">
        <v>544</v>
      </c>
      <c r="E168" s="41"/>
      <c r="F168" s="25" t="s">
        <v>540</v>
      </c>
      <c r="G168" s="41" t="s">
        <v>545</v>
      </c>
      <c r="H168" s="41"/>
      <c r="I168" s="25" t="s">
        <v>540</v>
      </c>
    </row>
    <row r="169" spans="1:15" x14ac:dyDescent="0.25">
      <c r="A169" s="11"/>
      <c r="B169" s="32" t="s">
        <v>489</v>
      </c>
      <c r="C169" s="17"/>
      <c r="D169" s="39">
        <v>894</v>
      </c>
      <c r="E169" s="39"/>
      <c r="F169" s="13" t="s">
        <v>516</v>
      </c>
      <c r="G169" s="39">
        <v>225</v>
      </c>
      <c r="H169" s="39"/>
      <c r="I169" s="13" t="s">
        <v>516</v>
      </c>
    </row>
    <row r="170" spans="1:15" x14ac:dyDescent="0.25">
      <c r="A170" s="11"/>
      <c r="B170" s="31" t="s">
        <v>489</v>
      </c>
      <c r="C170" s="24"/>
      <c r="D170" s="41" t="s">
        <v>546</v>
      </c>
      <c r="E170" s="41"/>
      <c r="F170" s="25" t="s">
        <v>540</v>
      </c>
      <c r="G170" s="41" t="s">
        <v>547</v>
      </c>
      <c r="H170" s="41"/>
      <c r="I170" s="25" t="s">
        <v>540</v>
      </c>
    </row>
    <row r="171" spans="1:15" x14ac:dyDescent="0.25">
      <c r="A171" s="11"/>
      <c r="B171" s="32" t="s">
        <v>490</v>
      </c>
      <c r="C171" s="17"/>
      <c r="D171" s="39" t="s">
        <v>548</v>
      </c>
      <c r="E171" s="39"/>
      <c r="F171" s="13" t="s">
        <v>524</v>
      </c>
      <c r="G171" s="38">
        <v>2886</v>
      </c>
      <c r="H171" s="38"/>
      <c r="I171" s="13" t="s">
        <v>516</v>
      </c>
    </row>
    <row r="172" spans="1:15" ht="15.75" thickBot="1" x14ac:dyDescent="0.3">
      <c r="A172" s="11"/>
      <c r="B172" s="31" t="s">
        <v>490</v>
      </c>
      <c r="C172" s="24"/>
      <c r="D172" s="89" t="s">
        <v>549</v>
      </c>
      <c r="E172" s="89"/>
      <c r="F172" s="25" t="s">
        <v>540</v>
      </c>
      <c r="G172" s="58">
        <v>14339</v>
      </c>
      <c r="H172" s="58"/>
      <c r="I172" s="25" t="s">
        <v>526</v>
      </c>
    </row>
    <row r="173" spans="1:15" x14ac:dyDescent="0.25">
      <c r="A173" s="11"/>
      <c r="B173" s="21"/>
      <c r="C173" s="17"/>
      <c r="D173" s="37"/>
      <c r="E173" s="37"/>
      <c r="F173" s="17"/>
      <c r="G173" s="37"/>
      <c r="H173" s="37"/>
      <c r="I173" s="17"/>
    </row>
    <row r="174" spans="1:15" ht="27" thickBot="1" x14ac:dyDescent="0.3">
      <c r="A174" s="11"/>
      <c r="B174" s="23" t="s">
        <v>550</v>
      </c>
      <c r="C174" s="24"/>
      <c r="D174" s="98" t="s">
        <v>206</v>
      </c>
      <c r="E174" s="100" t="s">
        <v>551</v>
      </c>
      <c r="F174" s="25" t="s">
        <v>208</v>
      </c>
      <c r="G174" s="98" t="s">
        <v>206</v>
      </c>
      <c r="H174" s="110">
        <v>17836</v>
      </c>
      <c r="I174" s="24"/>
    </row>
    <row r="175" spans="1:15" ht="15.75" thickTop="1" x14ac:dyDescent="0.25">
      <c r="A175" s="11"/>
      <c r="B175" s="44"/>
      <c r="C175" s="44"/>
      <c r="D175" s="44"/>
      <c r="E175" s="44"/>
      <c r="F175" s="44"/>
      <c r="G175" s="44"/>
      <c r="H175" s="44"/>
      <c r="I175" s="44"/>
      <c r="J175" s="44"/>
      <c r="K175" s="44"/>
      <c r="L175" s="44"/>
      <c r="M175" s="44"/>
      <c r="N175" s="44"/>
      <c r="O175" s="44"/>
    </row>
    <row r="176" spans="1:15" x14ac:dyDescent="0.25">
      <c r="A176" s="11"/>
      <c r="B176" s="44" t="s">
        <v>518</v>
      </c>
      <c r="C176" s="44"/>
      <c r="D176" s="44"/>
      <c r="E176" s="44"/>
      <c r="F176" s="44"/>
      <c r="G176" s="44"/>
      <c r="H176" s="44"/>
      <c r="I176" s="44"/>
      <c r="J176" s="44"/>
      <c r="K176" s="44"/>
      <c r="L176" s="44"/>
      <c r="M176" s="44"/>
      <c r="N176" s="44"/>
      <c r="O176" s="44"/>
    </row>
    <row r="177" spans="1:15" x14ac:dyDescent="0.25">
      <c r="A177" s="11"/>
      <c r="B177" s="44" t="s">
        <v>531</v>
      </c>
      <c r="C177" s="44"/>
      <c r="D177" s="44"/>
      <c r="E177" s="44"/>
      <c r="F177" s="44"/>
      <c r="G177" s="44"/>
      <c r="H177" s="44"/>
      <c r="I177" s="44"/>
      <c r="J177" s="44"/>
      <c r="K177" s="44"/>
      <c r="L177" s="44"/>
      <c r="M177" s="44"/>
      <c r="N177" s="44"/>
      <c r="O177" s="44"/>
    </row>
    <row r="178" spans="1:15" x14ac:dyDescent="0.25">
      <c r="A178" s="11"/>
      <c r="B178" s="47"/>
      <c r="C178" s="47"/>
      <c r="D178" s="47"/>
      <c r="E178" s="47"/>
      <c r="F178" s="47"/>
      <c r="G178" s="47"/>
      <c r="H178" s="47"/>
      <c r="I178" s="47"/>
      <c r="J178" s="47"/>
      <c r="K178" s="47"/>
      <c r="L178" s="47"/>
      <c r="M178" s="47"/>
      <c r="N178" s="47"/>
      <c r="O178" s="47"/>
    </row>
    <row r="179" spans="1:15" ht="15.75" thickBot="1" x14ac:dyDescent="0.3">
      <c r="A179" s="11"/>
      <c r="B179" s="17"/>
      <c r="C179" s="18"/>
      <c r="D179" s="35" t="s">
        <v>537</v>
      </c>
      <c r="E179" s="35"/>
      <c r="F179" s="35"/>
      <c r="G179" s="35"/>
      <c r="H179" s="35"/>
      <c r="I179" s="18"/>
    </row>
    <row r="180" spans="1:15" ht="15.75" thickBot="1" x14ac:dyDescent="0.3">
      <c r="A180" s="11"/>
      <c r="B180" s="17"/>
      <c r="C180" s="18"/>
      <c r="D180" s="87" t="s">
        <v>399</v>
      </c>
      <c r="E180" s="87"/>
      <c r="F180" s="87"/>
      <c r="G180" s="87"/>
      <c r="H180" s="87"/>
      <c r="I180" s="18"/>
    </row>
    <row r="181" spans="1:15" ht="15.75" thickBot="1" x14ac:dyDescent="0.3">
      <c r="A181" s="11"/>
      <c r="B181" s="17"/>
      <c r="C181" s="18"/>
      <c r="D181" s="87">
        <v>2013</v>
      </c>
      <c r="E181" s="87"/>
      <c r="F181" s="18"/>
      <c r="G181" s="87">
        <v>2012</v>
      </c>
      <c r="H181" s="87"/>
      <c r="I181" s="18"/>
    </row>
    <row r="182" spans="1:15" ht="26.25" x14ac:dyDescent="0.25">
      <c r="A182" s="11"/>
      <c r="B182" s="23" t="s">
        <v>538</v>
      </c>
      <c r="C182" s="24"/>
      <c r="D182" s="112"/>
      <c r="E182" s="112"/>
      <c r="F182" s="24"/>
      <c r="G182" s="112"/>
      <c r="H182" s="112"/>
      <c r="I182" s="24"/>
    </row>
    <row r="183" spans="1:15" x14ac:dyDescent="0.25">
      <c r="A183" s="11"/>
      <c r="B183" s="32" t="s">
        <v>487</v>
      </c>
      <c r="C183" s="17"/>
      <c r="D183" s="13" t="s">
        <v>206</v>
      </c>
      <c r="E183" s="30">
        <v>86</v>
      </c>
      <c r="F183" s="13" t="s">
        <v>516</v>
      </c>
      <c r="G183" s="13" t="s">
        <v>206</v>
      </c>
      <c r="H183" s="30">
        <v>79</v>
      </c>
      <c r="I183" s="13" t="s">
        <v>516</v>
      </c>
    </row>
    <row r="184" spans="1:15" x14ac:dyDescent="0.25">
      <c r="A184" s="11"/>
      <c r="B184" s="31" t="s">
        <v>487</v>
      </c>
      <c r="C184" s="24"/>
      <c r="D184" s="41" t="s">
        <v>552</v>
      </c>
      <c r="E184" s="41"/>
      <c r="F184" s="25" t="s">
        <v>540</v>
      </c>
      <c r="G184" s="41" t="s">
        <v>553</v>
      </c>
      <c r="H184" s="41"/>
      <c r="I184" s="25" t="s">
        <v>540</v>
      </c>
    </row>
    <row r="185" spans="1:15" x14ac:dyDescent="0.25">
      <c r="A185" s="11"/>
      <c r="B185" s="32" t="s">
        <v>476</v>
      </c>
      <c r="C185" s="17"/>
      <c r="D185" s="39" t="s">
        <v>554</v>
      </c>
      <c r="E185" s="39"/>
      <c r="F185" s="13" t="s">
        <v>524</v>
      </c>
      <c r="G185" s="38">
        <v>8879</v>
      </c>
      <c r="H185" s="38"/>
      <c r="I185" s="13" t="s">
        <v>516</v>
      </c>
    </row>
    <row r="186" spans="1:15" x14ac:dyDescent="0.25">
      <c r="A186" s="11"/>
      <c r="B186" s="31" t="s">
        <v>476</v>
      </c>
      <c r="C186" s="24"/>
      <c r="D186" s="41" t="s">
        <v>555</v>
      </c>
      <c r="E186" s="41"/>
      <c r="F186" s="25" t="s">
        <v>540</v>
      </c>
      <c r="G186" s="41" t="s">
        <v>556</v>
      </c>
      <c r="H186" s="41"/>
      <c r="I186" s="25" t="s">
        <v>540</v>
      </c>
    </row>
    <row r="187" spans="1:15" x14ac:dyDescent="0.25">
      <c r="A187" s="11"/>
      <c r="B187" s="32" t="s">
        <v>488</v>
      </c>
      <c r="C187" s="17"/>
      <c r="D187" s="39" t="s">
        <v>557</v>
      </c>
      <c r="E187" s="39"/>
      <c r="F187" s="13" t="s">
        <v>524</v>
      </c>
      <c r="G187" s="39" t="s">
        <v>558</v>
      </c>
      <c r="H187" s="39"/>
      <c r="I187" s="13" t="s">
        <v>524</v>
      </c>
    </row>
    <row r="188" spans="1:15" x14ac:dyDescent="0.25">
      <c r="A188" s="11"/>
      <c r="B188" s="31" t="s">
        <v>488</v>
      </c>
      <c r="C188" s="24"/>
      <c r="D188" s="41">
        <v>490</v>
      </c>
      <c r="E188" s="41"/>
      <c r="F188" s="25" t="s">
        <v>526</v>
      </c>
      <c r="G188" s="41" t="s">
        <v>559</v>
      </c>
      <c r="H188" s="41"/>
      <c r="I188" s="25" t="s">
        <v>540</v>
      </c>
    </row>
    <row r="189" spans="1:15" x14ac:dyDescent="0.25">
      <c r="A189" s="11"/>
      <c r="B189" s="32" t="s">
        <v>489</v>
      </c>
      <c r="C189" s="17"/>
      <c r="D189" s="38">
        <v>1584</v>
      </c>
      <c r="E189" s="38"/>
      <c r="F189" s="13" t="s">
        <v>516</v>
      </c>
      <c r="G189" s="39">
        <v>234</v>
      </c>
      <c r="H189" s="39"/>
      <c r="I189" s="13" t="s">
        <v>516</v>
      </c>
    </row>
    <row r="190" spans="1:15" x14ac:dyDescent="0.25">
      <c r="A190" s="11"/>
      <c r="B190" s="31" t="s">
        <v>489</v>
      </c>
      <c r="C190" s="24"/>
      <c r="D190" s="41" t="s">
        <v>560</v>
      </c>
      <c r="E190" s="41"/>
      <c r="F190" s="25" t="s">
        <v>540</v>
      </c>
      <c r="G190" s="41" t="s">
        <v>561</v>
      </c>
      <c r="H190" s="41"/>
      <c r="I190" s="25" t="s">
        <v>540</v>
      </c>
    </row>
    <row r="191" spans="1:15" x14ac:dyDescent="0.25">
      <c r="A191" s="11"/>
      <c r="B191" s="32" t="s">
        <v>490</v>
      </c>
      <c r="C191" s="17"/>
      <c r="D191" s="39" t="s">
        <v>491</v>
      </c>
      <c r="E191" s="39"/>
      <c r="F191" s="13" t="s">
        <v>524</v>
      </c>
      <c r="G191" s="38">
        <v>2762</v>
      </c>
      <c r="H191" s="38"/>
      <c r="I191" s="13" t="s">
        <v>516</v>
      </c>
    </row>
    <row r="192" spans="1:15" ht="15.75" thickBot="1" x14ac:dyDescent="0.3">
      <c r="A192" s="11"/>
      <c r="B192" s="31" t="s">
        <v>490</v>
      </c>
      <c r="C192" s="24"/>
      <c r="D192" s="89" t="s">
        <v>562</v>
      </c>
      <c r="E192" s="89"/>
      <c r="F192" s="25" t="s">
        <v>540</v>
      </c>
      <c r="G192" s="58">
        <v>18643</v>
      </c>
      <c r="H192" s="58"/>
      <c r="I192" s="25" t="s">
        <v>526</v>
      </c>
    </row>
    <row r="193" spans="1:15" x14ac:dyDescent="0.25">
      <c r="A193" s="11"/>
      <c r="B193" s="21"/>
      <c r="C193" s="17"/>
      <c r="D193" s="37"/>
      <c r="E193" s="37"/>
      <c r="F193" s="17"/>
      <c r="G193" s="37"/>
      <c r="H193" s="37"/>
      <c r="I193" s="17"/>
    </row>
    <row r="194" spans="1:15" ht="27" thickBot="1" x14ac:dyDescent="0.3">
      <c r="A194" s="11"/>
      <c r="B194" s="23" t="s">
        <v>550</v>
      </c>
      <c r="C194" s="24"/>
      <c r="D194" s="98" t="s">
        <v>206</v>
      </c>
      <c r="E194" s="100" t="s">
        <v>563</v>
      </c>
      <c r="F194" s="25" t="s">
        <v>208</v>
      </c>
      <c r="G194" s="98" t="s">
        <v>206</v>
      </c>
      <c r="H194" s="110">
        <v>23350</v>
      </c>
      <c r="I194" s="24"/>
    </row>
    <row r="195" spans="1:15" ht="15.75" thickTop="1" x14ac:dyDescent="0.25">
      <c r="A195" s="11"/>
      <c r="B195" s="44"/>
      <c r="C195" s="44"/>
      <c r="D195" s="44"/>
      <c r="E195" s="44"/>
      <c r="F195" s="44"/>
      <c r="G195" s="44"/>
      <c r="H195" s="44"/>
      <c r="I195" s="44"/>
      <c r="J195" s="44"/>
      <c r="K195" s="44"/>
      <c r="L195" s="44"/>
      <c r="M195" s="44"/>
      <c r="N195" s="44"/>
      <c r="O195" s="44"/>
    </row>
    <row r="196" spans="1:15" x14ac:dyDescent="0.25">
      <c r="A196" s="11"/>
      <c r="B196" s="44" t="s">
        <v>518</v>
      </c>
      <c r="C196" s="44"/>
      <c r="D196" s="44"/>
      <c r="E196" s="44"/>
      <c r="F196" s="44"/>
      <c r="G196" s="44"/>
      <c r="H196" s="44"/>
      <c r="I196" s="44"/>
      <c r="J196" s="44"/>
      <c r="K196" s="44"/>
      <c r="L196" s="44"/>
      <c r="M196" s="44"/>
      <c r="N196" s="44"/>
      <c r="O196" s="44"/>
    </row>
    <row r="197" spans="1:15" x14ac:dyDescent="0.25">
      <c r="A197" s="11"/>
      <c r="B197" s="44" t="s">
        <v>531</v>
      </c>
      <c r="C197" s="44"/>
      <c r="D197" s="44"/>
      <c r="E197" s="44"/>
      <c r="F197" s="44"/>
      <c r="G197" s="44"/>
      <c r="H197" s="44"/>
      <c r="I197" s="44"/>
      <c r="J197" s="44"/>
      <c r="K197" s="44"/>
      <c r="L197" s="44"/>
      <c r="M197" s="44"/>
      <c r="N197" s="44"/>
      <c r="O197" s="44"/>
    </row>
    <row r="198" spans="1:15" x14ac:dyDescent="0.25">
      <c r="A198" s="11"/>
      <c r="B198" s="44"/>
      <c r="C198" s="44"/>
      <c r="D198" s="44"/>
      <c r="E198" s="44"/>
      <c r="F198" s="44"/>
      <c r="G198" s="44"/>
      <c r="H198" s="44"/>
      <c r="I198" s="44"/>
      <c r="J198" s="44"/>
      <c r="K198" s="44"/>
      <c r="L198" s="44"/>
      <c r="M198" s="44"/>
      <c r="N198" s="44"/>
      <c r="O198" s="44"/>
    </row>
  </sheetData>
  <mergeCells count="413">
    <mergeCell ref="B197:O197"/>
    <mergeCell ref="B198:O198"/>
    <mergeCell ref="B175:O175"/>
    <mergeCell ref="B176:O176"/>
    <mergeCell ref="B177:O177"/>
    <mergeCell ref="B178:O178"/>
    <mergeCell ref="B195:O195"/>
    <mergeCell ref="B196:O196"/>
    <mergeCell ref="B141:O141"/>
    <mergeCell ref="B142:O142"/>
    <mergeCell ref="B143:O143"/>
    <mergeCell ref="B144:O144"/>
    <mergeCell ref="B155:O155"/>
    <mergeCell ref="B156:O156"/>
    <mergeCell ref="B103:O103"/>
    <mergeCell ref="B104:O104"/>
    <mergeCell ref="B115:O115"/>
    <mergeCell ref="B116:O116"/>
    <mergeCell ref="B117:O117"/>
    <mergeCell ref="B128:O128"/>
    <mergeCell ref="B97:O97"/>
    <mergeCell ref="B98:O98"/>
    <mergeCell ref="B99:O99"/>
    <mergeCell ref="B100:O100"/>
    <mergeCell ref="B101:O101"/>
    <mergeCell ref="B102:O102"/>
    <mergeCell ref="B91:O91"/>
    <mergeCell ref="B92:O92"/>
    <mergeCell ref="B93:O93"/>
    <mergeCell ref="B94:O94"/>
    <mergeCell ref="B95:O95"/>
    <mergeCell ref="B96:O96"/>
    <mergeCell ref="B31:O31"/>
    <mergeCell ref="B58:O58"/>
    <mergeCell ref="B59:O59"/>
    <mergeCell ref="B60:O60"/>
    <mergeCell ref="B86:O86"/>
    <mergeCell ref="B87:O87"/>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93:E193"/>
    <mergeCell ref="G193:H193"/>
    <mergeCell ref="A1:A2"/>
    <mergeCell ref="B1:O1"/>
    <mergeCell ref="B2:O2"/>
    <mergeCell ref="B3:O3"/>
    <mergeCell ref="A4:A198"/>
    <mergeCell ref="B4:O4"/>
    <mergeCell ref="B5:O5"/>
    <mergeCell ref="B6:O6"/>
    <mergeCell ref="D190:E190"/>
    <mergeCell ref="G190:H190"/>
    <mergeCell ref="D191:E191"/>
    <mergeCell ref="G191:H191"/>
    <mergeCell ref="D192:E192"/>
    <mergeCell ref="G192:H192"/>
    <mergeCell ref="D187:E187"/>
    <mergeCell ref="G187:H187"/>
    <mergeCell ref="D188:E188"/>
    <mergeCell ref="G188:H188"/>
    <mergeCell ref="D189:E189"/>
    <mergeCell ref="G189:H189"/>
    <mergeCell ref="D184:E184"/>
    <mergeCell ref="G184:H184"/>
    <mergeCell ref="D185:E185"/>
    <mergeCell ref="G185:H185"/>
    <mergeCell ref="D186:E186"/>
    <mergeCell ref="G186:H186"/>
    <mergeCell ref="D179:H179"/>
    <mergeCell ref="D180:H180"/>
    <mergeCell ref="D181:E181"/>
    <mergeCell ref="G181:H181"/>
    <mergeCell ref="D182:E182"/>
    <mergeCell ref="G182:H182"/>
    <mergeCell ref="D171:E171"/>
    <mergeCell ref="G171:H171"/>
    <mergeCell ref="D172:E172"/>
    <mergeCell ref="G172:H172"/>
    <mergeCell ref="D173:E173"/>
    <mergeCell ref="G173:H173"/>
    <mergeCell ref="D168:E168"/>
    <mergeCell ref="G168:H168"/>
    <mergeCell ref="D169:E169"/>
    <mergeCell ref="G169:H169"/>
    <mergeCell ref="D170:E170"/>
    <mergeCell ref="G170:H170"/>
    <mergeCell ref="D165:E165"/>
    <mergeCell ref="G165:H165"/>
    <mergeCell ref="D166:E166"/>
    <mergeCell ref="G166:H166"/>
    <mergeCell ref="D167:E167"/>
    <mergeCell ref="G167:H167"/>
    <mergeCell ref="D161:E161"/>
    <mergeCell ref="G161:H161"/>
    <mergeCell ref="D162:E162"/>
    <mergeCell ref="G162:H162"/>
    <mergeCell ref="D164:E164"/>
    <mergeCell ref="G164:H164"/>
    <mergeCell ref="D153:E153"/>
    <mergeCell ref="G153:H153"/>
    <mergeCell ref="J153:K153"/>
    <mergeCell ref="M153:N153"/>
    <mergeCell ref="D159:H159"/>
    <mergeCell ref="D160:H160"/>
    <mergeCell ref="B157:O157"/>
    <mergeCell ref="B158:O158"/>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49:E149"/>
    <mergeCell ref="G149:H149"/>
    <mergeCell ref="J149:K149"/>
    <mergeCell ref="M149:N149"/>
    <mergeCell ref="D145:H145"/>
    <mergeCell ref="J145:N145"/>
    <mergeCell ref="D146:H146"/>
    <mergeCell ref="J146:N146"/>
    <mergeCell ref="D147:H147"/>
    <mergeCell ref="J147:N147"/>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7:E137"/>
    <mergeCell ref="G137:H137"/>
    <mergeCell ref="J137:K137"/>
    <mergeCell ref="M137:N137"/>
    <mergeCell ref="D132:H132"/>
    <mergeCell ref="J132:N132"/>
    <mergeCell ref="D133:H133"/>
    <mergeCell ref="J133:N133"/>
    <mergeCell ref="D134:E134"/>
    <mergeCell ref="G134:H134"/>
    <mergeCell ref="J134:K134"/>
    <mergeCell ref="M134:N134"/>
    <mergeCell ref="D126:E126"/>
    <mergeCell ref="G126:H126"/>
    <mergeCell ref="J126:K126"/>
    <mergeCell ref="M126:N126"/>
    <mergeCell ref="D131:H131"/>
    <mergeCell ref="J131:N131"/>
    <mergeCell ref="B129:O129"/>
    <mergeCell ref="B130:O130"/>
    <mergeCell ref="D123:E123"/>
    <mergeCell ref="G123:H123"/>
    <mergeCell ref="J123:K123"/>
    <mergeCell ref="M123:N123"/>
    <mergeCell ref="D125:E125"/>
    <mergeCell ref="G125:H125"/>
    <mergeCell ref="J125:K125"/>
    <mergeCell ref="M125:N125"/>
    <mergeCell ref="D121:H121"/>
    <mergeCell ref="J121:N121"/>
    <mergeCell ref="D122:E122"/>
    <mergeCell ref="G122:H122"/>
    <mergeCell ref="J122:K122"/>
    <mergeCell ref="M122:N122"/>
    <mergeCell ref="D118:H118"/>
    <mergeCell ref="J118:K118"/>
    <mergeCell ref="M118:N118"/>
    <mergeCell ref="D119:H119"/>
    <mergeCell ref="J119:N119"/>
    <mergeCell ref="D120:H120"/>
    <mergeCell ref="J120:N120"/>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H106"/>
    <mergeCell ref="J106:N106"/>
    <mergeCell ref="D107:H107"/>
    <mergeCell ref="J107:N107"/>
    <mergeCell ref="D108:H108"/>
    <mergeCell ref="J108:N108"/>
    <mergeCell ref="D84:E84"/>
    <mergeCell ref="G84:H84"/>
    <mergeCell ref="J84:K84"/>
    <mergeCell ref="M84:N84"/>
    <mergeCell ref="D105:H105"/>
    <mergeCell ref="J105:K105"/>
    <mergeCell ref="M105:N105"/>
    <mergeCell ref="B88:O88"/>
    <mergeCell ref="B89:O89"/>
    <mergeCell ref="B90:O90"/>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56:E56"/>
    <mergeCell ref="G56:H56"/>
    <mergeCell ref="J56:K56"/>
    <mergeCell ref="M56:N56"/>
    <mergeCell ref="D61:N61"/>
    <mergeCell ref="D62:E62"/>
    <mergeCell ref="G62:H62"/>
    <mergeCell ref="J62:K62"/>
    <mergeCell ref="M62:N62"/>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2:N32"/>
    <mergeCell ref="D33:E33"/>
    <mergeCell ref="G33:H33"/>
    <mergeCell ref="J33:K33"/>
    <mergeCell ref="M33:N33"/>
    <mergeCell ref="D34:E34"/>
    <mergeCell ref="G34:H34"/>
    <mergeCell ref="J34:K34"/>
    <mergeCell ref="M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7.5703125" customWidth="1"/>
    <col min="5" max="5" width="27.140625" customWidth="1"/>
    <col min="6" max="6" width="36.5703125" customWidth="1"/>
    <col min="7" max="7" width="7.5703125" customWidth="1"/>
    <col min="8" max="8" width="29.5703125" customWidth="1"/>
    <col min="9" max="9" width="6.42578125" customWidth="1"/>
    <col min="10" max="10" width="7.5703125" customWidth="1"/>
    <col min="11" max="11" width="26" customWidth="1"/>
    <col min="12" max="12" width="6.42578125" customWidth="1"/>
    <col min="13" max="13" width="7.5703125" customWidth="1"/>
    <col min="14" max="14" width="20.140625" customWidth="1"/>
    <col min="15" max="15" width="36.5703125"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4</v>
      </c>
      <c r="B3" s="10" t="s">
        <v>4</v>
      </c>
      <c r="C3" s="10"/>
      <c r="D3" s="10"/>
      <c r="E3" s="10"/>
      <c r="F3" s="10"/>
      <c r="G3" s="10"/>
      <c r="H3" s="10"/>
      <c r="I3" s="10"/>
      <c r="J3" s="10"/>
      <c r="K3" s="10"/>
      <c r="L3" s="10"/>
      <c r="M3" s="10"/>
      <c r="N3" s="10"/>
      <c r="O3" s="10"/>
    </row>
    <row r="4" spans="1:15" ht="15" customHeight="1" x14ac:dyDescent="0.25">
      <c r="A4" s="11" t="s">
        <v>564</v>
      </c>
      <c r="B4" s="10" t="s">
        <v>4</v>
      </c>
      <c r="C4" s="10"/>
      <c r="D4" s="10"/>
      <c r="E4" s="10"/>
      <c r="F4" s="10"/>
      <c r="G4" s="10"/>
      <c r="H4" s="10"/>
      <c r="I4" s="10"/>
      <c r="J4" s="10"/>
      <c r="K4" s="10"/>
      <c r="L4" s="10"/>
      <c r="M4" s="10"/>
      <c r="N4" s="10"/>
      <c r="O4" s="10"/>
    </row>
    <row r="5" spans="1:15" x14ac:dyDescent="0.25">
      <c r="A5" s="11"/>
      <c r="B5" s="44"/>
      <c r="C5" s="44"/>
      <c r="D5" s="44"/>
      <c r="E5" s="44"/>
      <c r="F5" s="44"/>
      <c r="G5" s="44"/>
      <c r="H5" s="44"/>
      <c r="I5" s="44"/>
      <c r="J5" s="44"/>
      <c r="K5" s="44"/>
      <c r="L5" s="44"/>
      <c r="M5" s="44"/>
      <c r="N5" s="44"/>
      <c r="O5" s="44"/>
    </row>
    <row r="6" spans="1:15" x14ac:dyDescent="0.25">
      <c r="A6" s="11"/>
      <c r="B6" s="43" t="s">
        <v>565</v>
      </c>
      <c r="C6" s="43"/>
      <c r="D6" s="43"/>
      <c r="E6" s="43"/>
      <c r="F6" s="43"/>
      <c r="G6" s="43"/>
      <c r="H6" s="43"/>
      <c r="I6" s="43"/>
      <c r="J6" s="43"/>
      <c r="K6" s="43"/>
      <c r="L6" s="43"/>
      <c r="M6" s="43"/>
      <c r="N6" s="43"/>
      <c r="O6" s="43"/>
    </row>
    <row r="7" spans="1:15" x14ac:dyDescent="0.25">
      <c r="A7" s="11"/>
      <c r="B7" s="44"/>
      <c r="C7" s="44"/>
      <c r="D7" s="44"/>
      <c r="E7" s="44"/>
      <c r="F7" s="44"/>
      <c r="G7" s="44"/>
      <c r="H7" s="44"/>
      <c r="I7" s="44"/>
      <c r="J7" s="44"/>
      <c r="K7" s="44"/>
      <c r="L7" s="44"/>
      <c r="M7" s="44"/>
      <c r="N7" s="44"/>
      <c r="O7" s="44"/>
    </row>
    <row r="8" spans="1:15" ht="51" customHeight="1" x14ac:dyDescent="0.25">
      <c r="A8" s="11"/>
      <c r="B8" s="44" t="s">
        <v>566</v>
      </c>
      <c r="C8" s="44"/>
      <c r="D8" s="44"/>
      <c r="E8" s="44"/>
      <c r="F8" s="44"/>
      <c r="G8" s="44"/>
      <c r="H8" s="44"/>
      <c r="I8" s="44"/>
      <c r="J8" s="44"/>
      <c r="K8" s="44"/>
      <c r="L8" s="44"/>
      <c r="M8" s="44"/>
      <c r="N8" s="44"/>
      <c r="O8" s="44"/>
    </row>
    <row r="9" spans="1:15" x14ac:dyDescent="0.25">
      <c r="A9" s="11"/>
      <c r="B9" s="44"/>
      <c r="C9" s="44"/>
      <c r="D9" s="44"/>
      <c r="E9" s="44"/>
      <c r="F9" s="44"/>
      <c r="G9" s="44"/>
      <c r="H9" s="44"/>
      <c r="I9" s="44"/>
      <c r="J9" s="44"/>
      <c r="K9" s="44"/>
      <c r="L9" s="44"/>
      <c r="M9" s="44"/>
      <c r="N9" s="44"/>
      <c r="O9" s="44"/>
    </row>
    <row r="10" spans="1:15" ht="15.75" thickBot="1" x14ac:dyDescent="0.3">
      <c r="A10" s="11"/>
      <c r="B10" s="17"/>
      <c r="C10" s="18"/>
      <c r="D10" s="35" t="s">
        <v>356</v>
      </c>
      <c r="E10" s="35"/>
      <c r="F10" s="35"/>
      <c r="G10" s="35"/>
      <c r="H10" s="35"/>
      <c r="I10" s="35"/>
      <c r="J10" s="35"/>
      <c r="K10" s="35"/>
      <c r="L10" s="35"/>
      <c r="M10" s="35"/>
      <c r="N10" s="35"/>
      <c r="O10" s="18"/>
    </row>
    <row r="11" spans="1:15" x14ac:dyDescent="0.25">
      <c r="A11" s="11"/>
      <c r="B11" s="17"/>
      <c r="C11" s="18"/>
      <c r="D11" s="111"/>
      <c r="E11" s="111"/>
      <c r="F11" s="88"/>
      <c r="G11" s="101" t="s">
        <v>567</v>
      </c>
      <c r="H11" s="101"/>
      <c r="I11" s="101"/>
      <c r="J11" s="101"/>
      <c r="K11" s="101"/>
      <c r="L11" s="88"/>
      <c r="M11" s="111"/>
      <c r="N11" s="111"/>
      <c r="O11" s="18"/>
    </row>
    <row r="12" spans="1:15" ht="15.75" thickBot="1" x14ac:dyDescent="0.3">
      <c r="A12" s="11"/>
      <c r="B12" s="17"/>
      <c r="C12" s="18"/>
      <c r="D12" s="34"/>
      <c r="E12" s="34"/>
      <c r="F12" s="18"/>
      <c r="G12" s="35" t="s">
        <v>568</v>
      </c>
      <c r="H12" s="35"/>
      <c r="I12" s="35"/>
      <c r="J12" s="35"/>
      <c r="K12" s="35"/>
      <c r="L12" s="18"/>
      <c r="M12" s="34"/>
      <c r="N12" s="34"/>
      <c r="O12" s="18"/>
    </row>
    <row r="13" spans="1:15" x14ac:dyDescent="0.25">
      <c r="A13" s="11"/>
      <c r="B13" s="17"/>
      <c r="C13" s="18"/>
      <c r="D13" s="33" t="s">
        <v>569</v>
      </c>
      <c r="E13" s="33"/>
      <c r="F13" s="18"/>
      <c r="G13" s="101" t="s">
        <v>570</v>
      </c>
      <c r="H13" s="101"/>
      <c r="I13" s="88"/>
      <c r="J13" s="101" t="s">
        <v>571</v>
      </c>
      <c r="K13" s="101"/>
      <c r="L13" s="18"/>
      <c r="M13" s="33" t="s">
        <v>572</v>
      </c>
      <c r="N13" s="33"/>
      <c r="O13" s="18"/>
    </row>
    <row r="14" spans="1:15" ht="15.75" thickBot="1" x14ac:dyDescent="0.3">
      <c r="A14" s="11"/>
      <c r="B14" s="96" t="s">
        <v>573</v>
      </c>
      <c r="C14" s="18"/>
      <c r="D14" s="35" t="s">
        <v>574</v>
      </c>
      <c r="E14" s="35"/>
      <c r="F14" s="18"/>
      <c r="G14" s="35" t="s">
        <v>575</v>
      </c>
      <c r="H14" s="35"/>
      <c r="I14" s="18"/>
      <c r="J14" s="35" t="s">
        <v>576</v>
      </c>
      <c r="K14" s="35"/>
      <c r="L14" s="18"/>
      <c r="M14" s="35" t="s">
        <v>442</v>
      </c>
      <c r="N14" s="35"/>
      <c r="O14" s="18"/>
    </row>
    <row r="15" spans="1:15" x14ac:dyDescent="0.25">
      <c r="A15" s="11"/>
      <c r="B15" s="23" t="s">
        <v>577</v>
      </c>
      <c r="C15" s="24"/>
      <c r="D15" s="25" t="s">
        <v>206</v>
      </c>
      <c r="E15" s="85">
        <v>32690</v>
      </c>
      <c r="F15" s="24"/>
      <c r="G15" s="25" t="s">
        <v>206</v>
      </c>
      <c r="H15" s="97" t="s">
        <v>578</v>
      </c>
      <c r="I15" s="25" t="s">
        <v>208</v>
      </c>
      <c r="J15" s="25" t="s">
        <v>206</v>
      </c>
      <c r="K15" s="97" t="s">
        <v>213</v>
      </c>
      <c r="L15" s="24"/>
      <c r="M15" s="25" t="s">
        <v>206</v>
      </c>
      <c r="N15" s="97">
        <v>222</v>
      </c>
      <c r="O15" s="24"/>
    </row>
    <row r="16" spans="1:15" ht="27" thickBot="1" x14ac:dyDescent="0.3">
      <c r="A16" s="11"/>
      <c r="B16" s="28" t="s">
        <v>579</v>
      </c>
      <c r="C16" s="17"/>
      <c r="D16" s="54">
        <v>750000</v>
      </c>
      <c r="E16" s="54"/>
      <c r="F16" s="17"/>
      <c r="G16" s="52" t="s">
        <v>580</v>
      </c>
      <c r="H16" s="52"/>
      <c r="I16" s="13" t="s">
        <v>208</v>
      </c>
      <c r="J16" s="52" t="s">
        <v>213</v>
      </c>
      <c r="K16" s="52"/>
      <c r="L16" s="17"/>
      <c r="M16" s="52" t="s">
        <v>213</v>
      </c>
      <c r="N16" s="52"/>
      <c r="O16" s="17"/>
    </row>
    <row r="17" spans="1:15" ht="15.75" thickBot="1" x14ac:dyDescent="0.3">
      <c r="A17" s="11"/>
      <c r="B17" s="23" t="s">
        <v>581</v>
      </c>
      <c r="C17" s="24"/>
      <c r="D17" s="98" t="s">
        <v>206</v>
      </c>
      <c r="E17" s="99">
        <v>782690</v>
      </c>
      <c r="F17" s="24"/>
      <c r="G17" s="98" t="s">
        <v>206</v>
      </c>
      <c r="H17" s="116" t="s">
        <v>582</v>
      </c>
      <c r="I17" s="25" t="s">
        <v>208</v>
      </c>
      <c r="J17" s="98" t="s">
        <v>206</v>
      </c>
      <c r="K17" s="116" t="s">
        <v>213</v>
      </c>
      <c r="L17" s="24"/>
      <c r="M17" s="98" t="s">
        <v>206</v>
      </c>
      <c r="N17" s="116">
        <v>222</v>
      </c>
      <c r="O17" s="24"/>
    </row>
    <row r="18" spans="1:15" ht="15.75" thickTop="1" x14ac:dyDescent="0.25">
      <c r="A18" s="11"/>
      <c r="B18" s="44"/>
      <c r="C18" s="44"/>
      <c r="D18" s="44"/>
      <c r="E18" s="44"/>
      <c r="F18" s="44"/>
      <c r="G18" s="44"/>
      <c r="H18" s="44"/>
      <c r="I18" s="44"/>
      <c r="J18" s="44"/>
      <c r="K18" s="44"/>
      <c r="L18" s="44"/>
      <c r="M18" s="44"/>
      <c r="N18" s="44"/>
      <c r="O18" s="44"/>
    </row>
    <row r="19" spans="1:15" ht="15.75" thickBot="1" x14ac:dyDescent="0.3">
      <c r="A19" s="11"/>
      <c r="B19" s="17"/>
      <c r="C19" s="18"/>
      <c r="D19" s="35" t="s">
        <v>356</v>
      </c>
      <c r="E19" s="35"/>
      <c r="F19" s="35"/>
      <c r="G19" s="35"/>
      <c r="H19" s="35"/>
      <c r="I19" s="35"/>
      <c r="J19" s="35"/>
      <c r="K19" s="35"/>
      <c r="L19" s="35"/>
      <c r="M19" s="35"/>
      <c r="N19" s="35"/>
      <c r="O19" s="18"/>
    </row>
    <row r="20" spans="1:15" x14ac:dyDescent="0.25">
      <c r="A20" s="11"/>
      <c r="B20" s="17"/>
      <c r="C20" s="18"/>
      <c r="D20" s="111"/>
      <c r="E20" s="111"/>
      <c r="F20" s="88"/>
      <c r="G20" s="101" t="s">
        <v>567</v>
      </c>
      <c r="H20" s="101"/>
      <c r="I20" s="101"/>
      <c r="J20" s="101"/>
      <c r="K20" s="101"/>
      <c r="L20" s="88"/>
      <c r="M20" s="111"/>
      <c r="N20" s="111"/>
      <c r="O20" s="18"/>
    </row>
    <row r="21" spans="1:15" ht="15.75" thickBot="1" x14ac:dyDescent="0.3">
      <c r="A21" s="11"/>
      <c r="B21" s="17"/>
      <c r="C21" s="18"/>
      <c r="D21" s="34"/>
      <c r="E21" s="34"/>
      <c r="F21" s="18"/>
      <c r="G21" s="35" t="s">
        <v>568</v>
      </c>
      <c r="H21" s="35"/>
      <c r="I21" s="35"/>
      <c r="J21" s="35"/>
      <c r="K21" s="35"/>
      <c r="L21" s="18"/>
      <c r="M21" s="34"/>
      <c r="N21" s="34"/>
      <c r="O21" s="18"/>
    </row>
    <row r="22" spans="1:15" x14ac:dyDescent="0.25">
      <c r="A22" s="11"/>
      <c r="B22" s="17"/>
      <c r="C22" s="18"/>
      <c r="D22" s="33" t="s">
        <v>569</v>
      </c>
      <c r="E22" s="33"/>
      <c r="F22" s="18"/>
      <c r="G22" s="101" t="s">
        <v>570</v>
      </c>
      <c r="H22" s="101"/>
      <c r="I22" s="88"/>
      <c r="J22" s="101" t="s">
        <v>571</v>
      </c>
      <c r="K22" s="101"/>
      <c r="L22" s="18"/>
      <c r="M22" s="33" t="s">
        <v>572</v>
      </c>
      <c r="N22" s="33"/>
      <c r="O22" s="18"/>
    </row>
    <row r="23" spans="1:15" ht="15.75" thickBot="1" x14ac:dyDescent="0.3">
      <c r="A23" s="11"/>
      <c r="B23" s="96" t="s">
        <v>583</v>
      </c>
      <c r="C23" s="18"/>
      <c r="D23" s="35" t="s">
        <v>584</v>
      </c>
      <c r="E23" s="35"/>
      <c r="F23" s="18"/>
      <c r="G23" s="35" t="s">
        <v>575</v>
      </c>
      <c r="H23" s="35"/>
      <c r="I23" s="18"/>
      <c r="J23" s="35" t="s">
        <v>585</v>
      </c>
      <c r="K23" s="35"/>
      <c r="L23" s="18"/>
      <c r="M23" s="35" t="s">
        <v>442</v>
      </c>
      <c r="N23" s="35"/>
      <c r="O23" s="18"/>
    </row>
    <row r="24" spans="1:15" ht="15.75" thickBot="1" x14ac:dyDescent="0.3">
      <c r="A24" s="11"/>
      <c r="B24" s="23" t="s">
        <v>586</v>
      </c>
      <c r="C24" s="24"/>
      <c r="D24" s="98" t="s">
        <v>206</v>
      </c>
      <c r="E24" s="99">
        <v>113564</v>
      </c>
      <c r="F24" s="24"/>
      <c r="G24" s="98" t="s">
        <v>206</v>
      </c>
      <c r="H24" s="116" t="s">
        <v>578</v>
      </c>
      <c r="I24" s="25" t="s">
        <v>208</v>
      </c>
      <c r="J24" s="98" t="s">
        <v>206</v>
      </c>
      <c r="K24" s="116" t="s">
        <v>587</v>
      </c>
      <c r="L24" s="25" t="s">
        <v>208</v>
      </c>
      <c r="M24" s="98" t="s">
        <v>206</v>
      </c>
      <c r="N24" s="116">
        <v>523</v>
      </c>
      <c r="O24" s="24"/>
    </row>
    <row r="25" spans="1:15" ht="15.75" thickTop="1" x14ac:dyDescent="0.25">
      <c r="A25" s="11"/>
      <c r="B25" s="17"/>
      <c r="C25" s="17"/>
      <c r="D25" s="17"/>
      <c r="E25" s="17"/>
      <c r="F25" s="17"/>
      <c r="G25" s="17"/>
      <c r="H25" s="17"/>
      <c r="I25" s="17"/>
      <c r="J25" s="17"/>
      <c r="K25" s="17"/>
      <c r="L25" s="17"/>
      <c r="M25" s="17"/>
      <c r="N25" s="17"/>
      <c r="O25" s="17"/>
    </row>
    <row r="26" spans="1:15" x14ac:dyDescent="0.25">
      <c r="A26" s="11"/>
      <c r="B26" s="47"/>
      <c r="C26" s="47"/>
      <c r="D26" s="47"/>
      <c r="E26" s="47"/>
      <c r="F26" s="47"/>
      <c r="G26" s="47"/>
      <c r="H26" s="47"/>
      <c r="I26" s="47"/>
      <c r="J26" s="47"/>
      <c r="K26" s="47"/>
      <c r="L26" s="47"/>
      <c r="M26" s="47"/>
      <c r="N26" s="47"/>
      <c r="O26" s="47"/>
    </row>
    <row r="27" spans="1:15" x14ac:dyDescent="0.25">
      <c r="A27" s="11"/>
      <c r="B27" s="44" t="s">
        <v>588</v>
      </c>
      <c r="C27" s="44"/>
      <c r="D27" s="44"/>
      <c r="E27" s="44"/>
      <c r="F27" s="44"/>
      <c r="G27" s="44"/>
      <c r="H27" s="44"/>
      <c r="I27" s="44"/>
      <c r="J27" s="44"/>
      <c r="K27" s="44"/>
      <c r="L27" s="44"/>
      <c r="M27" s="44"/>
      <c r="N27" s="44"/>
      <c r="O27" s="44"/>
    </row>
    <row r="28" spans="1:15" x14ac:dyDescent="0.25">
      <c r="A28" s="11"/>
      <c r="B28" s="44" t="s">
        <v>589</v>
      </c>
      <c r="C28" s="44"/>
      <c r="D28" s="44"/>
      <c r="E28" s="44"/>
      <c r="F28" s="44"/>
      <c r="G28" s="44"/>
      <c r="H28" s="44"/>
      <c r="I28" s="44"/>
      <c r="J28" s="44"/>
      <c r="K28" s="44"/>
      <c r="L28" s="44"/>
      <c r="M28" s="44"/>
      <c r="N28" s="44"/>
      <c r="O28" s="44"/>
    </row>
    <row r="29" spans="1:15" x14ac:dyDescent="0.25">
      <c r="A29" s="11"/>
      <c r="B29" s="44" t="s">
        <v>590</v>
      </c>
      <c r="C29" s="44"/>
      <c r="D29" s="44"/>
      <c r="E29" s="44"/>
      <c r="F29" s="44"/>
      <c r="G29" s="44"/>
      <c r="H29" s="44"/>
      <c r="I29" s="44"/>
      <c r="J29" s="44"/>
      <c r="K29" s="44"/>
      <c r="L29" s="44"/>
      <c r="M29" s="44"/>
      <c r="N29" s="44"/>
      <c r="O29" s="44"/>
    </row>
    <row r="30" spans="1:15" x14ac:dyDescent="0.25">
      <c r="A30" s="11"/>
      <c r="B30" s="44" t="s">
        <v>591</v>
      </c>
      <c r="C30" s="44"/>
      <c r="D30" s="44"/>
      <c r="E30" s="44"/>
      <c r="F30" s="44"/>
      <c r="G30" s="44"/>
      <c r="H30" s="44"/>
      <c r="I30" s="44"/>
      <c r="J30" s="44"/>
      <c r="K30" s="44"/>
      <c r="L30" s="44"/>
      <c r="M30" s="44"/>
      <c r="N30" s="44"/>
      <c r="O30" s="44"/>
    </row>
    <row r="31" spans="1:15" x14ac:dyDescent="0.25">
      <c r="A31" s="11"/>
      <c r="B31" s="44"/>
      <c r="C31" s="44"/>
      <c r="D31" s="44"/>
      <c r="E31" s="44"/>
      <c r="F31" s="44"/>
      <c r="G31" s="44"/>
      <c r="H31" s="44"/>
      <c r="I31" s="44"/>
      <c r="J31" s="44"/>
      <c r="K31" s="44"/>
      <c r="L31" s="44"/>
      <c r="M31" s="44"/>
      <c r="N31" s="44"/>
      <c r="O31" s="44"/>
    </row>
    <row r="32" spans="1:15" ht="15.75" thickBot="1" x14ac:dyDescent="0.3">
      <c r="A32" s="11"/>
      <c r="B32" s="17"/>
      <c r="C32" s="18"/>
      <c r="D32" s="35" t="s">
        <v>382</v>
      </c>
      <c r="E32" s="35"/>
      <c r="F32" s="35"/>
      <c r="G32" s="35"/>
      <c r="H32" s="35"/>
      <c r="I32" s="35"/>
      <c r="J32" s="35"/>
      <c r="K32" s="35"/>
      <c r="L32" s="35"/>
      <c r="M32" s="35"/>
      <c r="N32" s="35"/>
      <c r="O32" s="18"/>
    </row>
    <row r="33" spans="1:15" x14ac:dyDescent="0.25">
      <c r="A33" s="11"/>
      <c r="B33" s="17"/>
      <c r="C33" s="18"/>
      <c r="D33" s="111"/>
      <c r="E33" s="111"/>
      <c r="F33" s="88"/>
      <c r="G33" s="101" t="s">
        <v>567</v>
      </c>
      <c r="H33" s="101"/>
      <c r="I33" s="101"/>
      <c r="J33" s="101"/>
      <c r="K33" s="101"/>
      <c r="L33" s="88"/>
      <c r="M33" s="111"/>
      <c r="N33" s="111"/>
      <c r="O33" s="18"/>
    </row>
    <row r="34" spans="1:15" ht="15.75" thickBot="1" x14ac:dyDescent="0.3">
      <c r="A34" s="11"/>
      <c r="B34" s="17"/>
      <c r="C34" s="18"/>
      <c r="D34" s="34"/>
      <c r="E34" s="34"/>
      <c r="F34" s="18"/>
      <c r="G34" s="35" t="s">
        <v>568</v>
      </c>
      <c r="H34" s="35"/>
      <c r="I34" s="35"/>
      <c r="J34" s="35"/>
      <c r="K34" s="35"/>
      <c r="L34" s="18"/>
      <c r="M34" s="34"/>
      <c r="N34" s="34"/>
      <c r="O34" s="18"/>
    </row>
    <row r="35" spans="1:15" x14ac:dyDescent="0.25">
      <c r="A35" s="11"/>
      <c r="B35" s="17"/>
      <c r="C35" s="18"/>
      <c r="D35" s="33" t="s">
        <v>569</v>
      </c>
      <c r="E35" s="33"/>
      <c r="F35" s="18"/>
      <c r="G35" s="101" t="s">
        <v>570</v>
      </c>
      <c r="H35" s="101"/>
      <c r="I35" s="88"/>
      <c r="J35" s="101" t="s">
        <v>571</v>
      </c>
      <c r="K35" s="101"/>
      <c r="L35" s="18"/>
      <c r="M35" s="33" t="s">
        <v>572</v>
      </c>
      <c r="N35" s="33"/>
      <c r="O35" s="18"/>
    </row>
    <row r="36" spans="1:15" ht="15.75" thickBot="1" x14ac:dyDescent="0.3">
      <c r="A36" s="11"/>
      <c r="B36" s="96" t="s">
        <v>573</v>
      </c>
      <c r="C36" s="18"/>
      <c r="D36" s="35" t="s">
        <v>574</v>
      </c>
      <c r="E36" s="35"/>
      <c r="F36" s="18"/>
      <c r="G36" s="35" t="s">
        <v>575</v>
      </c>
      <c r="H36" s="35"/>
      <c r="I36" s="18"/>
      <c r="J36" s="35" t="s">
        <v>576</v>
      </c>
      <c r="K36" s="35"/>
      <c r="L36" s="18"/>
      <c r="M36" s="35" t="s">
        <v>442</v>
      </c>
      <c r="N36" s="35"/>
      <c r="O36" s="18"/>
    </row>
    <row r="37" spans="1:15" x14ac:dyDescent="0.25">
      <c r="A37" s="11"/>
      <c r="B37" s="23" t="s">
        <v>577</v>
      </c>
      <c r="C37" s="24"/>
      <c r="D37" s="25" t="s">
        <v>206</v>
      </c>
      <c r="E37" s="85">
        <v>26647</v>
      </c>
      <c r="F37" s="24"/>
      <c r="G37" s="25" t="s">
        <v>206</v>
      </c>
      <c r="H37" s="97" t="s">
        <v>592</v>
      </c>
      <c r="I37" s="25" t="s">
        <v>208</v>
      </c>
      <c r="J37" s="25" t="s">
        <v>206</v>
      </c>
      <c r="K37" s="97" t="s">
        <v>213</v>
      </c>
      <c r="L37" s="24"/>
      <c r="M37" s="25" t="s">
        <v>206</v>
      </c>
      <c r="N37" s="97" t="s">
        <v>213</v>
      </c>
      <c r="O37" s="24"/>
    </row>
    <row r="38" spans="1:15" ht="27" thickBot="1" x14ac:dyDescent="0.3">
      <c r="A38" s="11"/>
      <c r="B38" s="28" t="s">
        <v>579</v>
      </c>
      <c r="C38" s="17"/>
      <c r="D38" s="54">
        <v>4138</v>
      </c>
      <c r="E38" s="54"/>
      <c r="F38" s="17"/>
      <c r="G38" s="52" t="s">
        <v>593</v>
      </c>
      <c r="H38" s="52"/>
      <c r="I38" s="13" t="s">
        <v>208</v>
      </c>
      <c r="J38" s="52" t="s">
        <v>213</v>
      </c>
      <c r="K38" s="52"/>
      <c r="L38" s="17"/>
      <c r="M38" s="52" t="s">
        <v>213</v>
      </c>
      <c r="N38" s="52"/>
      <c r="O38" s="17"/>
    </row>
    <row r="39" spans="1:15" ht="15.75" thickBot="1" x14ac:dyDescent="0.3">
      <c r="A39" s="11"/>
      <c r="B39" s="23" t="s">
        <v>581</v>
      </c>
      <c r="C39" s="24"/>
      <c r="D39" s="98" t="s">
        <v>206</v>
      </c>
      <c r="E39" s="99">
        <v>30785</v>
      </c>
      <c r="F39" s="24"/>
      <c r="G39" s="98" t="s">
        <v>206</v>
      </c>
      <c r="H39" s="116" t="s">
        <v>594</v>
      </c>
      <c r="I39" s="25" t="s">
        <v>208</v>
      </c>
      <c r="J39" s="98" t="s">
        <v>206</v>
      </c>
      <c r="K39" s="116" t="s">
        <v>213</v>
      </c>
      <c r="L39" s="24"/>
      <c r="M39" s="98" t="s">
        <v>206</v>
      </c>
      <c r="N39" s="116" t="s">
        <v>213</v>
      </c>
      <c r="O39" s="24"/>
    </row>
    <row r="40" spans="1:15" ht="15.75" thickTop="1" x14ac:dyDescent="0.25">
      <c r="A40" s="11"/>
      <c r="B40" s="44"/>
      <c r="C40" s="44"/>
      <c r="D40" s="44"/>
      <c r="E40" s="44"/>
      <c r="F40" s="44"/>
      <c r="G40" s="44"/>
      <c r="H40" s="44"/>
      <c r="I40" s="44"/>
      <c r="J40" s="44"/>
      <c r="K40" s="44"/>
      <c r="L40" s="44"/>
      <c r="M40" s="44"/>
      <c r="N40" s="44"/>
      <c r="O40" s="44"/>
    </row>
    <row r="41" spans="1:15" ht="15.75" thickBot="1" x14ac:dyDescent="0.3">
      <c r="A41" s="11"/>
      <c r="B41" s="17"/>
      <c r="C41" s="18"/>
      <c r="D41" s="35" t="s">
        <v>382</v>
      </c>
      <c r="E41" s="35"/>
      <c r="F41" s="35"/>
      <c r="G41" s="35"/>
      <c r="H41" s="35"/>
      <c r="I41" s="35"/>
      <c r="J41" s="35"/>
      <c r="K41" s="35"/>
      <c r="L41" s="35"/>
      <c r="M41" s="35"/>
      <c r="N41" s="35"/>
      <c r="O41" s="18"/>
    </row>
    <row r="42" spans="1:15" x14ac:dyDescent="0.25">
      <c r="A42" s="11"/>
      <c r="B42" s="17"/>
      <c r="C42" s="18"/>
      <c r="D42" s="111"/>
      <c r="E42" s="111"/>
      <c r="F42" s="88"/>
      <c r="G42" s="101" t="s">
        <v>567</v>
      </c>
      <c r="H42" s="101"/>
      <c r="I42" s="101"/>
      <c r="J42" s="101"/>
      <c r="K42" s="101"/>
      <c r="L42" s="88"/>
      <c r="M42" s="111"/>
      <c r="N42" s="111"/>
      <c r="O42" s="18"/>
    </row>
    <row r="43" spans="1:15" ht="15.75" thickBot="1" x14ac:dyDescent="0.3">
      <c r="A43" s="11"/>
      <c r="B43" s="17"/>
      <c r="C43" s="18"/>
      <c r="D43" s="34"/>
      <c r="E43" s="34"/>
      <c r="F43" s="18"/>
      <c r="G43" s="35" t="s">
        <v>568</v>
      </c>
      <c r="H43" s="35"/>
      <c r="I43" s="35"/>
      <c r="J43" s="35"/>
      <c r="K43" s="35"/>
      <c r="L43" s="18"/>
      <c r="M43" s="34"/>
      <c r="N43" s="34"/>
      <c r="O43" s="18"/>
    </row>
    <row r="44" spans="1:15" x14ac:dyDescent="0.25">
      <c r="A44" s="11"/>
      <c r="B44" s="17"/>
      <c r="C44" s="18"/>
      <c r="D44" s="33" t="s">
        <v>569</v>
      </c>
      <c r="E44" s="33"/>
      <c r="F44" s="18"/>
      <c r="G44" s="101" t="s">
        <v>570</v>
      </c>
      <c r="H44" s="101"/>
      <c r="I44" s="88"/>
      <c r="J44" s="101" t="s">
        <v>571</v>
      </c>
      <c r="K44" s="101"/>
      <c r="L44" s="18"/>
      <c r="M44" s="33" t="s">
        <v>572</v>
      </c>
      <c r="N44" s="33"/>
      <c r="O44" s="18"/>
    </row>
    <row r="45" spans="1:15" ht="15.75" thickBot="1" x14ac:dyDescent="0.3">
      <c r="A45" s="11"/>
      <c r="B45" s="96" t="s">
        <v>583</v>
      </c>
      <c r="C45" s="18"/>
      <c r="D45" s="35" t="s">
        <v>584</v>
      </c>
      <c r="E45" s="35"/>
      <c r="F45" s="18"/>
      <c r="G45" s="35" t="s">
        <v>575</v>
      </c>
      <c r="H45" s="35"/>
      <c r="I45" s="18"/>
      <c r="J45" s="35" t="s">
        <v>585</v>
      </c>
      <c r="K45" s="35"/>
      <c r="L45" s="18"/>
      <c r="M45" s="35" t="s">
        <v>442</v>
      </c>
      <c r="N45" s="35"/>
      <c r="O45" s="18"/>
    </row>
    <row r="46" spans="1:15" ht="15.75" thickBot="1" x14ac:dyDescent="0.3">
      <c r="A46" s="11"/>
      <c r="B46" s="23" t="s">
        <v>586</v>
      </c>
      <c r="C46" s="24"/>
      <c r="D46" s="98" t="s">
        <v>206</v>
      </c>
      <c r="E46" s="99">
        <v>87093</v>
      </c>
      <c r="F46" s="24"/>
      <c r="G46" s="98" t="s">
        <v>206</v>
      </c>
      <c r="H46" s="116" t="s">
        <v>592</v>
      </c>
      <c r="I46" s="25" t="s">
        <v>208</v>
      </c>
      <c r="J46" s="98" t="s">
        <v>206</v>
      </c>
      <c r="K46" s="116" t="s">
        <v>595</v>
      </c>
      <c r="L46" s="25" t="s">
        <v>208</v>
      </c>
      <c r="M46" s="98" t="s">
        <v>206</v>
      </c>
      <c r="N46" s="99">
        <v>6046</v>
      </c>
      <c r="O46" s="24"/>
    </row>
    <row r="47" spans="1:15" ht="15.75" thickTop="1" x14ac:dyDescent="0.25">
      <c r="A47" s="11"/>
      <c r="B47" s="17"/>
      <c r="C47" s="17"/>
      <c r="D47" s="17"/>
      <c r="E47" s="17"/>
      <c r="F47" s="17"/>
      <c r="G47" s="17"/>
      <c r="H47" s="17"/>
      <c r="I47" s="17"/>
      <c r="J47" s="17"/>
      <c r="K47" s="17"/>
      <c r="L47" s="17"/>
      <c r="M47" s="17"/>
      <c r="N47" s="17"/>
      <c r="O47" s="17"/>
    </row>
    <row r="48" spans="1:15" x14ac:dyDescent="0.25">
      <c r="A48" s="11"/>
      <c r="B48" s="44"/>
      <c r="C48" s="44"/>
      <c r="D48" s="44"/>
      <c r="E48" s="44"/>
      <c r="F48" s="44"/>
      <c r="G48" s="44"/>
      <c r="H48" s="44"/>
      <c r="I48" s="44"/>
      <c r="J48" s="44"/>
      <c r="K48" s="44"/>
      <c r="L48" s="44"/>
      <c r="M48" s="44"/>
      <c r="N48" s="44"/>
      <c r="O48" s="44"/>
    </row>
    <row r="49" spans="1:15" x14ac:dyDescent="0.25">
      <c r="A49" s="11"/>
      <c r="B49" s="44" t="s">
        <v>588</v>
      </c>
      <c r="C49" s="44"/>
      <c r="D49" s="44"/>
      <c r="E49" s="44"/>
      <c r="F49" s="44"/>
      <c r="G49" s="44"/>
      <c r="H49" s="44"/>
      <c r="I49" s="44"/>
      <c r="J49" s="44"/>
      <c r="K49" s="44"/>
      <c r="L49" s="44"/>
      <c r="M49" s="44"/>
      <c r="N49" s="44"/>
      <c r="O49" s="44"/>
    </row>
    <row r="50" spans="1:15" x14ac:dyDescent="0.25">
      <c r="A50" s="11"/>
      <c r="B50" s="44" t="s">
        <v>589</v>
      </c>
      <c r="C50" s="44"/>
      <c r="D50" s="44"/>
      <c r="E50" s="44"/>
      <c r="F50" s="44"/>
      <c r="G50" s="44"/>
      <c r="H50" s="44"/>
      <c r="I50" s="44"/>
      <c r="J50" s="44"/>
      <c r="K50" s="44"/>
      <c r="L50" s="44"/>
      <c r="M50" s="44"/>
      <c r="N50" s="44"/>
      <c r="O50" s="44"/>
    </row>
    <row r="51" spans="1:15" x14ac:dyDescent="0.25">
      <c r="A51" s="11"/>
      <c r="B51" s="44" t="s">
        <v>590</v>
      </c>
      <c r="C51" s="44"/>
      <c r="D51" s="44"/>
      <c r="E51" s="44"/>
      <c r="F51" s="44"/>
      <c r="G51" s="44"/>
      <c r="H51" s="44"/>
      <c r="I51" s="44"/>
      <c r="J51" s="44"/>
      <c r="K51" s="44"/>
      <c r="L51" s="44"/>
      <c r="M51" s="44"/>
      <c r="N51" s="44"/>
      <c r="O51" s="44"/>
    </row>
    <row r="52" spans="1:15" x14ac:dyDescent="0.25">
      <c r="A52" s="11"/>
      <c r="B52" s="44" t="s">
        <v>591</v>
      </c>
      <c r="C52" s="44"/>
      <c r="D52" s="44"/>
      <c r="E52" s="44"/>
      <c r="F52" s="44"/>
      <c r="G52" s="44"/>
      <c r="H52" s="44"/>
      <c r="I52" s="44"/>
      <c r="J52" s="44"/>
      <c r="K52" s="44"/>
      <c r="L52" s="44"/>
      <c r="M52" s="44"/>
      <c r="N52" s="44"/>
      <c r="O52" s="44"/>
    </row>
    <row r="53" spans="1:15" x14ac:dyDescent="0.25">
      <c r="A53" s="11"/>
      <c r="B53" s="44"/>
      <c r="C53" s="44"/>
      <c r="D53" s="44"/>
      <c r="E53" s="44"/>
      <c r="F53" s="44"/>
      <c r="G53" s="44"/>
      <c r="H53" s="44"/>
      <c r="I53" s="44"/>
      <c r="J53" s="44"/>
      <c r="K53" s="44"/>
      <c r="L53" s="44"/>
      <c r="M53" s="44"/>
      <c r="N53" s="44"/>
      <c r="O53" s="44"/>
    </row>
  </sheetData>
  <mergeCells count="93">
    <mergeCell ref="B53:O53"/>
    <mergeCell ref="B40:O40"/>
    <mergeCell ref="B48:O48"/>
    <mergeCell ref="B49:O49"/>
    <mergeCell ref="B50:O50"/>
    <mergeCell ref="B51:O51"/>
    <mergeCell ref="B52:O52"/>
    <mergeCell ref="B9:O9"/>
    <mergeCell ref="B18:O18"/>
    <mergeCell ref="B26:O26"/>
    <mergeCell ref="B27:O27"/>
    <mergeCell ref="B28:O28"/>
    <mergeCell ref="B29:O29"/>
    <mergeCell ref="A1:A2"/>
    <mergeCell ref="B1:O1"/>
    <mergeCell ref="B2:O2"/>
    <mergeCell ref="B3:O3"/>
    <mergeCell ref="A4:A53"/>
    <mergeCell ref="B4:O4"/>
    <mergeCell ref="B5:O5"/>
    <mergeCell ref="B6:O6"/>
    <mergeCell ref="B7:O7"/>
    <mergeCell ref="B8:O8"/>
    <mergeCell ref="D44:E44"/>
    <mergeCell ref="G44:H44"/>
    <mergeCell ref="J44:K44"/>
    <mergeCell ref="M44:N44"/>
    <mergeCell ref="D45:E45"/>
    <mergeCell ref="G45:H45"/>
    <mergeCell ref="J45:K45"/>
    <mergeCell ref="M45:N45"/>
    <mergeCell ref="D41:N41"/>
    <mergeCell ref="D42:E42"/>
    <mergeCell ref="G42:K42"/>
    <mergeCell ref="M42:N42"/>
    <mergeCell ref="D43:E43"/>
    <mergeCell ref="G43:K43"/>
    <mergeCell ref="M43:N43"/>
    <mergeCell ref="D36:E36"/>
    <mergeCell ref="G36:H36"/>
    <mergeCell ref="J36:K36"/>
    <mergeCell ref="M36:N36"/>
    <mergeCell ref="D38:E38"/>
    <mergeCell ref="G38:H38"/>
    <mergeCell ref="J38:K38"/>
    <mergeCell ref="M38:N38"/>
    <mergeCell ref="D34:E34"/>
    <mergeCell ref="G34:K34"/>
    <mergeCell ref="M34:N34"/>
    <mergeCell ref="D35:E35"/>
    <mergeCell ref="G35:H35"/>
    <mergeCell ref="J35:K35"/>
    <mergeCell ref="M35:N35"/>
    <mergeCell ref="D23:E23"/>
    <mergeCell ref="G23:H23"/>
    <mergeCell ref="J23:K23"/>
    <mergeCell ref="M23:N23"/>
    <mergeCell ref="D32:N32"/>
    <mergeCell ref="D33:E33"/>
    <mergeCell ref="G33:K33"/>
    <mergeCell ref="M33:N33"/>
    <mergeCell ref="B30:O30"/>
    <mergeCell ref="B31:O31"/>
    <mergeCell ref="D21:E21"/>
    <mergeCell ref="G21:K21"/>
    <mergeCell ref="M21:N21"/>
    <mergeCell ref="D22:E22"/>
    <mergeCell ref="G22:H22"/>
    <mergeCell ref="J22:K22"/>
    <mergeCell ref="M22:N22"/>
    <mergeCell ref="D16:E16"/>
    <mergeCell ref="G16:H16"/>
    <mergeCell ref="J16:K16"/>
    <mergeCell ref="M16:N16"/>
    <mergeCell ref="D19:N19"/>
    <mergeCell ref="D20:E20"/>
    <mergeCell ref="G20:K20"/>
    <mergeCell ref="M20:N20"/>
    <mergeCell ref="D13:E13"/>
    <mergeCell ref="G13:H13"/>
    <mergeCell ref="J13:K13"/>
    <mergeCell ref="M13:N13"/>
    <mergeCell ref="D14:E14"/>
    <mergeCell ref="G14:H14"/>
    <mergeCell ref="J14:K14"/>
    <mergeCell ref="M14:N14"/>
    <mergeCell ref="D10:N10"/>
    <mergeCell ref="D11:E11"/>
    <mergeCell ref="G11:K11"/>
    <mergeCell ref="M11:N11"/>
    <mergeCell ref="D12:E12"/>
    <mergeCell ref="G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1" width="24.140625" bestFit="1" customWidth="1"/>
    <col min="2" max="2" width="36.5703125" bestFit="1" customWidth="1"/>
    <col min="3" max="3" width="29.140625" customWidth="1"/>
    <col min="4" max="4" width="5.7109375" customWidth="1"/>
    <col min="5" max="5" width="27.7109375" customWidth="1"/>
    <col min="6" max="6" width="4.85546875" customWidth="1"/>
    <col min="7" max="7" width="36.5703125" customWidth="1"/>
    <col min="8" max="8" width="27.7109375" customWidth="1"/>
    <col min="9" max="9" width="36.5703125" customWidth="1"/>
    <col min="10" max="10" width="5.7109375" customWidth="1"/>
    <col min="11" max="11" width="26.42578125" customWidth="1"/>
    <col min="12" max="12" width="4.85546875" customWidth="1"/>
    <col min="13" max="13" width="5.7109375" customWidth="1"/>
    <col min="14" max="14" width="27.7109375" customWidth="1"/>
    <col min="15" max="15" width="4.85546875" customWidth="1"/>
    <col min="16" max="16" width="5.7109375" customWidth="1"/>
    <col min="17" max="17" width="20.85546875" customWidth="1"/>
    <col min="18" max="18" width="4.8554687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10" t="s">
        <v>4</v>
      </c>
      <c r="C3" s="10"/>
      <c r="D3" s="10"/>
      <c r="E3" s="10"/>
      <c r="F3" s="10"/>
      <c r="G3" s="10"/>
      <c r="H3" s="10"/>
      <c r="I3" s="10"/>
      <c r="J3" s="10"/>
      <c r="K3" s="10"/>
      <c r="L3" s="10"/>
      <c r="M3" s="10"/>
      <c r="N3" s="10"/>
      <c r="O3" s="10"/>
      <c r="P3" s="10"/>
      <c r="Q3" s="10"/>
      <c r="R3" s="10"/>
    </row>
    <row r="4" spans="1:18" ht="15" customHeight="1" x14ac:dyDescent="0.25">
      <c r="A4" s="11" t="s">
        <v>596</v>
      </c>
      <c r="B4" s="10" t="s">
        <v>4</v>
      </c>
      <c r="C4" s="10"/>
      <c r="D4" s="10"/>
      <c r="E4" s="10"/>
      <c r="F4" s="10"/>
      <c r="G4" s="10"/>
      <c r="H4" s="10"/>
      <c r="I4" s="10"/>
      <c r="J4" s="10"/>
      <c r="K4" s="10"/>
      <c r="L4" s="10"/>
      <c r="M4" s="10"/>
      <c r="N4" s="10"/>
      <c r="O4" s="10"/>
      <c r="P4" s="10"/>
      <c r="Q4" s="10"/>
      <c r="R4" s="10"/>
    </row>
    <row r="5" spans="1:18" x14ac:dyDescent="0.25">
      <c r="A5" s="11"/>
      <c r="B5" s="43" t="s">
        <v>597</v>
      </c>
      <c r="C5" s="43"/>
      <c r="D5" s="43"/>
      <c r="E5" s="43"/>
      <c r="F5" s="43"/>
      <c r="G5" s="43"/>
      <c r="H5" s="43"/>
      <c r="I5" s="43"/>
      <c r="J5" s="43"/>
      <c r="K5" s="43"/>
      <c r="L5" s="43"/>
      <c r="M5" s="43"/>
      <c r="N5" s="43"/>
      <c r="O5" s="43"/>
      <c r="P5" s="43"/>
      <c r="Q5" s="43"/>
      <c r="R5" s="43"/>
    </row>
    <row r="6" spans="1:18" x14ac:dyDescent="0.25">
      <c r="A6" s="11"/>
      <c r="B6" s="44"/>
      <c r="C6" s="44"/>
      <c r="D6" s="44"/>
      <c r="E6" s="44"/>
      <c r="F6" s="44"/>
      <c r="G6" s="44"/>
      <c r="H6" s="44"/>
      <c r="I6" s="44"/>
      <c r="J6" s="44"/>
      <c r="K6" s="44"/>
      <c r="L6" s="44"/>
      <c r="M6" s="44"/>
      <c r="N6" s="44"/>
      <c r="O6" s="44"/>
      <c r="P6" s="44"/>
      <c r="Q6" s="44"/>
      <c r="R6" s="44"/>
    </row>
    <row r="7" spans="1:18" x14ac:dyDescent="0.25">
      <c r="A7" s="11"/>
      <c r="B7" s="128" t="s">
        <v>598</v>
      </c>
      <c r="C7" s="128"/>
      <c r="D7" s="128"/>
      <c r="E7" s="128"/>
      <c r="F7" s="128"/>
      <c r="G7" s="128"/>
      <c r="H7" s="128"/>
      <c r="I7" s="128"/>
      <c r="J7" s="128"/>
      <c r="K7" s="128"/>
      <c r="L7" s="128"/>
      <c r="M7" s="128"/>
      <c r="N7" s="128"/>
      <c r="O7" s="128"/>
      <c r="P7" s="128"/>
      <c r="Q7" s="128"/>
      <c r="R7" s="128"/>
    </row>
    <row r="8" spans="1:18" x14ac:dyDescent="0.25">
      <c r="A8" s="11"/>
      <c r="B8" s="44"/>
      <c r="C8" s="44"/>
      <c r="D8" s="44"/>
      <c r="E8" s="44"/>
      <c r="F8" s="44"/>
      <c r="G8" s="44"/>
      <c r="H8" s="44"/>
      <c r="I8" s="44"/>
      <c r="J8" s="44"/>
      <c r="K8" s="44"/>
      <c r="L8" s="44"/>
      <c r="M8" s="44"/>
      <c r="N8" s="44"/>
      <c r="O8" s="44"/>
      <c r="P8" s="44"/>
      <c r="Q8" s="44"/>
      <c r="R8" s="44"/>
    </row>
    <row r="9" spans="1:18" x14ac:dyDescent="0.25">
      <c r="A9" s="11"/>
      <c r="B9" s="44" t="s">
        <v>599</v>
      </c>
      <c r="C9" s="44"/>
      <c r="D9" s="44"/>
      <c r="E9" s="44"/>
      <c r="F9" s="44"/>
      <c r="G9" s="44"/>
      <c r="H9" s="44"/>
      <c r="I9" s="44"/>
      <c r="J9" s="44"/>
      <c r="K9" s="44"/>
      <c r="L9" s="44"/>
      <c r="M9" s="44"/>
      <c r="N9" s="44"/>
      <c r="O9" s="44"/>
      <c r="P9" s="44"/>
      <c r="Q9" s="44"/>
      <c r="R9" s="44"/>
    </row>
    <row r="10" spans="1:18" x14ac:dyDescent="0.25">
      <c r="A10" s="11"/>
      <c r="B10" s="44"/>
      <c r="C10" s="44"/>
      <c r="D10" s="44"/>
      <c r="E10" s="44"/>
      <c r="F10" s="44"/>
      <c r="G10" s="44"/>
      <c r="H10" s="44"/>
      <c r="I10" s="44"/>
      <c r="J10" s="44"/>
      <c r="K10" s="44"/>
      <c r="L10" s="44"/>
      <c r="M10" s="44"/>
      <c r="N10" s="44"/>
      <c r="O10" s="44"/>
      <c r="P10" s="44"/>
      <c r="Q10" s="44"/>
      <c r="R10" s="44"/>
    </row>
    <row r="11" spans="1:18" x14ac:dyDescent="0.25">
      <c r="A11" s="11"/>
      <c r="B11" s="17"/>
      <c r="C11" s="18"/>
      <c r="D11" s="33" t="s">
        <v>600</v>
      </c>
      <c r="E11" s="33"/>
      <c r="F11" s="33"/>
      <c r="G11" s="33"/>
      <c r="H11" s="33"/>
      <c r="I11" s="33"/>
      <c r="J11" s="33"/>
      <c r="K11" s="33"/>
      <c r="L11" s="33"/>
      <c r="M11" s="33"/>
      <c r="N11" s="33"/>
      <c r="O11" s="18"/>
    </row>
    <row r="12" spans="1:18" ht="15.75" thickBot="1" x14ac:dyDescent="0.3">
      <c r="A12" s="11"/>
      <c r="B12" s="17"/>
      <c r="C12" s="18"/>
      <c r="D12" s="35" t="s">
        <v>601</v>
      </c>
      <c r="E12" s="35"/>
      <c r="F12" s="35"/>
      <c r="G12" s="35"/>
      <c r="H12" s="35"/>
      <c r="I12" s="35"/>
      <c r="J12" s="35"/>
      <c r="K12" s="35"/>
      <c r="L12" s="35"/>
      <c r="M12" s="35"/>
      <c r="N12" s="35"/>
      <c r="O12" s="18"/>
    </row>
    <row r="13" spans="1:18" ht="15.75" thickBot="1" x14ac:dyDescent="0.3">
      <c r="A13" s="11"/>
      <c r="B13" s="17"/>
      <c r="C13" s="18"/>
      <c r="D13" s="87" t="s">
        <v>356</v>
      </c>
      <c r="E13" s="87"/>
      <c r="F13" s="87"/>
      <c r="G13" s="87"/>
      <c r="H13" s="87"/>
      <c r="I13" s="87"/>
      <c r="J13" s="87"/>
      <c r="K13" s="87"/>
      <c r="L13" s="87"/>
      <c r="M13" s="87"/>
      <c r="N13" s="87"/>
      <c r="O13" s="18"/>
    </row>
    <row r="14" spans="1:18" x14ac:dyDescent="0.25">
      <c r="A14" s="11"/>
      <c r="B14" s="17"/>
      <c r="C14" s="18"/>
      <c r="D14" s="101" t="s">
        <v>602</v>
      </c>
      <c r="E14" s="101"/>
      <c r="F14" s="88"/>
      <c r="G14" s="101" t="s">
        <v>603</v>
      </c>
      <c r="H14" s="101"/>
      <c r="I14" s="88"/>
      <c r="J14" s="111"/>
      <c r="K14" s="111"/>
      <c r="L14" s="88"/>
      <c r="M14" s="111"/>
      <c r="N14" s="111"/>
      <c r="O14" s="18"/>
    </row>
    <row r="15" spans="1:18" x14ac:dyDescent="0.25">
      <c r="A15" s="11"/>
      <c r="B15" s="17"/>
      <c r="C15" s="18"/>
      <c r="D15" s="33" t="s">
        <v>604</v>
      </c>
      <c r="E15" s="33"/>
      <c r="F15" s="18"/>
      <c r="G15" s="33" t="s">
        <v>605</v>
      </c>
      <c r="H15" s="33"/>
      <c r="I15" s="18"/>
      <c r="J15" s="33" t="s">
        <v>603</v>
      </c>
      <c r="K15" s="33"/>
      <c r="L15" s="18"/>
      <c r="M15" s="34"/>
      <c r="N15" s="34"/>
      <c r="O15" s="18"/>
    </row>
    <row r="16" spans="1:18" x14ac:dyDescent="0.25">
      <c r="A16" s="11"/>
      <c r="B16" s="17"/>
      <c r="C16" s="18"/>
      <c r="D16" s="33" t="s">
        <v>606</v>
      </c>
      <c r="E16" s="33"/>
      <c r="F16" s="18"/>
      <c r="G16" s="33" t="s">
        <v>607</v>
      </c>
      <c r="H16" s="33"/>
      <c r="I16" s="18"/>
      <c r="J16" s="33" t="s">
        <v>608</v>
      </c>
      <c r="K16" s="33"/>
      <c r="L16" s="18"/>
      <c r="M16" s="34"/>
      <c r="N16" s="34"/>
      <c r="O16" s="18"/>
    </row>
    <row r="17" spans="1:15" x14ac:dyDescent="0.25">
      <c r="A17" s="11"/>
      <c r="B17" s="17"/>
      <c r="C17" s="18"/>
      <c r="D17" s="33" t="s">
        <v>609</v>
      </c>
      <c r="E17" s="33"/>
      <c r="F17" s="18"/>
      <c r="G17" s="33" t="s">
        <v>610</v>
      </c>
      <c r="H17" s="33"/>
      <c r="I17" s="18"/>
      <c r="J17" s="33" t="s">
        <v>610</v>
      </c>
      <c r="K17" s="33"/>
      <c r="L17" s="18"/>
      <c r="M17" s="34"/>
      <c r="N17" s="34"/>
      <c r="O17" s="18"/>
    </row>
    <row r="18" spans="1:15" ht="15.75" thickBot="1" x14ac:dyDescent="0.3">
      <c r="A18" s="11"/>
      <c r="B18" s="17"/>
      <c r="C18" s="18"/>
      <c r="D18" s="35" t="s">
        <v>611</v>
      </c>
      <c r="E18" s="35"/>
      <c r="F18" s="18"/>
      <c r="G18" s="35" t="s">
        <v>612</v>
      </c>
      <c r="H18" s="35"/>
      <c r="I18" s="18"/>
      <c r="J18" s="35" t="s">
        <v>613</v>
      </c>
      <c r="K18" s="35"/>
      <c r="L18" s="18"/>
      <c r="M18" s="35" t="s">
        <v>138</v>
      </c>
      <c r="N18" s="35"/>
      <c r="O18" s="18"/>
    </row>
    <row r="19" spans="1:15" x14ac:dyDescent="0.25">
      <c r="A19" s="11"/>
      <c r="B19" s="23" t="s">
        <v>345</v>
      </c>
      <c r="C19" s="24"/>
      <c r="D19" s="112"/>
      <c r="E19" s="112"/>
      <c r="F19" s="24"/>
      <c r="G19" s="112"/>
      <c r="H19" s="112"/>
      <c r="I19" s="24"/>
      <c r="J19" s="112"/>
      <c r="K19" s="112"/>
      <c r="L19" s="24"/>
      <c r="M19" s="112"/>
      <c r="N19" s="112"/>
      <c r="O19" s="24"/>
    </row>
    <row r="20" spans="1:15" x14ac:dyDescent="0.25">
      <c r="A20" s="11"/>
      <c r="B20" s="28" t="s">
        <v>614</v>
      </c>
      <c r="C20" s="17"/>
      <c r="D20" s="36"/>
      <c r="E20" s="36"/>
      <c r="F20" s="17"/>
      <c r="G20" s="36"/>
      <c r="H20" s="36"/>
      <c r="I20" s="17"/>
      <c r="J20" s="36"/>
      <c r="K20" s="36"/>
      <c r="L20" s="17"/>
      <c r="M20" s="36"/>
      <c r="N20" s="36"/>
      <c r="O20" s="17"/>
    </row>
    <row r="21" spans="1:15" ht="26.25" x14ac:dyDescent="0.25">
      <c r="A21" s="11"/>
      <c r="B21" s="31" t="s">
        <v>367</v>
      </c>
      <c r="C21" s="24"/>
      <c r="D21" s="25" t="s">
        <v>206</v>
      </c>
      <c r="E21" s="27" t="s">
        <v>213</v>
      </c>
      <c r="F21" s="24"/>
      <c r="G21" s="25" t="s">
        <v>206</v>
      </c>
      <c r="H21" s="26">
        <v>972484</v>
      </c>
      <c r="I21" s="24"/>
      <c r="J21" s="25" t="s">
        <v>206</v>
      </c>
      <c r="K21" s="27" t="s">
        <v>213</v>
      </c>
      <c r="L21" s="24"/>
      <c r="M21" s="25" t="s">
        <v>206</v>
      </c>
      <c r="N21" s="26">
        <v>972484</v>
      </c>
      <c r="O21" s="24"/>
    </row>
    <row r="22" spans="1:15" ht="26.25" x14ac:dyDescent="0.25">
      <c r="A22" s="11"/>
      <c r="B22" s="32" t="s">
        <v>368</v>
      </c>
      <c r="C22" s="17"/>
      <c r="D22" s="39" t="s">
        <v>213</v>
      </c>
      <c r="E22" s="39"/>
      <c r="F22" s="17"/>
      <c r="G22" s="38">
        <v>1959093</v>
      </c>
      <c r="H22" s="38"/>
      <c r="I22" s="17"/>
      <c r="J22" s="39" t="s">
        <v>213</v>
      </c>
      <c r="K22" s="39"/>
      <c r="L22" s="17"/>
      <c r="M22" s="38">
        <v>1959093</v>
      </c>
      <c r="N22" s="38"/>
      <c r="O22" s="17"/>
    </row>
    <row r="23" spans="1:15" x14ac:dyDescent="0.25">
      <c r="A23" s="11"/>
      <c r="B23" s="31" t="s">
        <v>369</v>
      </c>
      <c r="C23" s="24"/>
      <c r="D23" s="41" t="s">
        <v>213</v>
      </c>
      <c r="E23" s="41"/>
      <c r="F23" s="24"/>
      <c r="G23" s="40">
        <v>2673</v>
      </c>
      <c r="H23" s="40"/>
      <c r="I23" s="24"/>
      <c r="J23" s="41" t="s">
        <v>213</v>
      </c>
      <c r="K23" s="41"/>
      <c r="L23" s="24"/>
      <c r="M23" s="40">
        <v>2673</v>
      </c>
      <c r="N23" s="40"/>
      <c r="O23" s="24"/>
    </row>
    <row r="24" spans="1:15" x14ac:dyDescent="0.25">
      <c r="A24" s="11"/>
      <c r="B24" s="32" t="s">
        <v>444</v>
      </c>
      <c r="C24" s="17"/>
      <c r="D24" s="39" t="s">
        <v>213</v>
      </c>
      <c r="E24" s="39"/>
      <c r="F24" s="17"/>
      <c r="G24" s="38">
        <v>10541259</v>
      </c>
      <c r="H24" s="38"/>
      <c r="I24" s="17"/>
      <c r="J24" s="38">
        <v>1796</v>
      </c>
      <c r="K24" s="38"/>
      <c r="L24" s="17"/>
      <c r="M24" s="38">
        <v>10543055</v>
      </c>
      <c r="N24" s="38"/>
      <c r="O24" s="17"/>
    </row>
    <row r="25" spans="1:15" x14ac:dyDescent="0.25">
      <c r="A25" s="11"/>
      <c r="B25" s="31" t="s">
        <v>372</v>
      </c>
      <c r="C25" s="24"/>
      <c r="D25" s="41" t="s">
        <v>213</v>
      </c>
      <c r="E25" s="41"/>
      <c r="F25" s="24"/>
      <c r="G25" s="40">
        <v>1569835</v>
      </c>
      <c r="H25" s="40"/>
      <c r="I25" s="24"/>
      <c r="J25" s="40">
        <v>260768</v>
      </c>
      <c r="K25" s="40"/>
      <c r="L25" s="24"/>
      <c r="M25" s="40">
        <v>1830603</v>
      </c>
      <c r="N25" s="40"/>
      <c r="O25" s="24"/>
    </row>
    <row r="26" spans="1:15" x14ac:dyDescent="0.25">
      <c r="A26" s="11"/>
      <c r="B26" s="32" t="s">
        <v>374</v>
      </c>
      <c r="C26" s="17"/>
      <c r="D26" s="39" t="s">
        <v>213</v>
      </c>
      <c r="E26" s="39"/>
      <c r="F26" s="17"/>
      <c r="G26" s="38">
        <v>347680</v>
      </c>
      <c r="H26" s="38"/>
      <c r="I26" s="17"/>
      <c r="J26" s="39" t="s">
        <v>213</v>
      </c>
      <c r="K26" s="39"/>
      <c r="L26" s="17"/>
      <c r="M26" s="38">
        <v>347680</v>
      </c>
      <c r="N26" s="38"/>
      <c r="O26" s="17"/>
    </row>
    <row r="27" spans="1:15" x14ac:dyDescent="0.25">
      <c r="A27" s="11"/>
      <c r="B27" s="31" t="s">
        <v>376</v>
      </c>
      <c r="C27" s="24"/>
      <c r="D27" s="41" t="s">
        <v>213</v>
      </c>
      <c r="E27" s="41"/>
      <c r="F27" s="24"/>
      <c r="G27" s="40">
        <v>613389</v>
      </c>
      <c r="H27" s="40"/>
      <c r="I27" s="24"/>
      <c r="J27" s="41" t="s">
        <v>213</v>
      </c>
      <c r="K27" s="41"/>
      <c r="L27" s="24"/>
      <c r="M27" s="40">
        <v>613389</v>
      </c>
      <c r="N27" s="40"/>
      <c r="O27" s="24"/>
    </row>
    <row r="28" spans="1:15" ht="15.75" thickBot="1" x14ac:dyDescent="0.3">
      <c r="A28" s="11"/>
      <c r="B28" s="32" t="s">
        <v>377</v>
      </c>
      <c r="C28" s="17"/>
      <c r="D28" s="52" t="s">
        <v>213</v>
      </c>
      <c r="E28" s="52"/>
      <c r="F28" s="17"/>
      <c r="G28" s="54">
        <v>12550</v>
      </c>
      <c r="H28" s="54"/>
      <c r="I28" s="17"/>
      <c r="J28" s="52">
        <v>32</v>
      </c>
      <c r="K28" s="52"/>
      <c r="L28" s="17"/>
      <c r="M28" s="54">
        <v>12582</v>
      </c>
      <c r="N28" s="54"/>
      <c r="O28" s="17"/>
    </row>
    <row r="29" spans="1:15" ht="15.75" thickBot="1" x14ac:dyDescent="0.3">
      <c r="A29" s="11"/>
      <c r="B29" s="23" t="s">
        <v>615</v>
      </c>
      <c r="C29" s="24"/>
      <c r="D29" s="120" t="s">
        <v>213</v>
      </c>
      <c r="E29" s="120"/>
      <c r="F29" s="24"/>
      <c r="G29" s="59">
        <v>16018963</v>
      </c>
      <c r="H29" s="59"/>
      <c r="I29" s="24"/>
      <c r="J29" s="59">
        <v>262596</v>
      </c>
      <c r="K29" s="59"/>
      <c r="L29" s="24"/>
      <c r="M29" s="59">
        <v>16281559</v>
      </c>
      <c r="N29" s="59"/>
      <c r="O29" s="24"/>
    </row>
    <row r="30" spans="1:15" x14ac:dyDescent="0.25">
      <c r="A30" s="11"/>
      <c r="B30" s="28" t="s">
        <v>616</v>
      </c>
      <c r="C30" s="17"/>
      <c r="D30" s="37"/>
      <c r="E30" s="37"/>
      <c r="F30" s="17"/>
      <c r="G30" s="37"/>
      <c r="H30" s="37"/>
      <c r="I30" s="17"/>
      <c r="J30" s="37"/>
      <c r="K30" s="37"/>
      <c r="L30" s="17"/>
      <c r="M30" s="37"/>
      <c r="N30" s="37"/>
      <c r="O30" s="17"/>
    </row>
    <row r="31" spans="1:15" ht="26.25" x14ac:dyDescent="0.25">
      <c r="A31" s="11"/>
      <c r="B31" s="31" t="s">
        <v>367</v>
      </c>
      <c r="C31" s="24"/>
      <c r="D31" s="41" t="s">
        <v>213</v>
      </c>
      <c r="E31" s="41"/>
      <c r="F31" s="24"/>
      <c r="G31" s="40">
        <v>98397</v>
      </c>
      <c r="H31" s="40"/>
      <c r="I31" s="24"/>
      <c r="J31" s="41" t="s">
        <v>213</v>
      </c>
      <c r="K31" s="41"/>
      <c r="L31" s="24"/>
      <c r="M31" s="40">
        <v>98397</v>
      </c>
      <c r="N31" s="40"/>
      <c r="O31" s="24"/>
    </row>
    <row r="32" spans="1:15" x14ac:dyDescent="0.25">
      <c r="A32" s="11"/>
      <c r="B32" s="32" t="s">
        <v>444</v>
      </c>
      <c r="C32" s="17"/>
      <c r="D32" s="39" t="s">
        <v>213</v>
      </c>
      <c r="E32" s="39"/>
      <c r="F32" s="17"/>
      <c r="G32" s="38">
        <v>58842</v>
      </c>
      <c r="H32" s="38"/>
      <c r="I32" s="17"/>
      <c r="J32" s="39" t="s">
        <v>213</v>
      </c>
      <c r="K32" s="39"/>
      <c r="L32" s="17"/>
      <c r="M32" s="38">
        <v>58842</v>
      </c>
      <c r="N32" s="38"/>
      <c r="O32" s="17"/>
    </row>
    <row r="33" spans="1:15" ht="15.75" thickBot="1" x14ac:dyDescent="0.3">
      <c r="A33" s="11"/>
      <c r="B33" s="31" t="s">
        <v>372</v>
      </c>
      <c r="C33" s="24"/>
      <c r="D33" s="89" t="s">
        <v>213</v>
      </c>
      <c r="E33" s="89"/>
      <c r="F33" s="24"/>
      <c r="G33" s="58">
        <v>41687</v>
      </c>
      <c r="H33" s="58"/>
      <c r="I33" s="24"/>
      <c r="J33" s="89" t="s">
        <v>213</v>
      </c>
      <c r="K33" s="89"/>
      <c r="L33" s="24"/>
      <c r="M33" s="58">
        <v>41687</v>
      </c>
      <c r="N33" s="58"/>
      <c r="O33" s="24"/>
    </row>
    <row r="34" spans="1:15" ht="15.75" thickBot="1" x14ac:dyDescent="0.3">
      <c r="A34" s="11"/>
      <c r="B34" s="28" t="s">
        <v>617</v>
      </c>
      <c r="C34" s="17"/>
      <c r="D34" s="114" t="s">
        <v>213</v>
      </c>
      <c r="E34" s="114"/>
      <c r="F34" s="17"/>
      <c r="G34" s="113">
        <v>198926</v>
      </c>
      <c r="H34" s="113"/>
      <c r="I34" s="17"/>
      <c r="J34" s="114" t="s">
        <v>213</v>
      </c>
      <c r="K34" s="114"/>
      <c r="L34" s="17"/>
      <c r="M34" s="113">
        <v>198926</v>
      </c>
      <c r="N34" s="113"/>
      <c r="O34" s="17"/>
    </row>
    <row r="35" spans="1:15" x14ac:dyDescent="0.25">
      <c r="A35" s="11"/>
      <c r="B35" s="23" t="s">
        <v>618</v>
      </c>
      <c r="C35" s="24"/>
      <c r="D35" s="60">
        <v>189222</v>
      </c>
      <c r="E35" s="60"/>
      <c r="F35" s="24"/>
      <c r="G35" s="60">
        <v>1808458</v>
      </c>
      <c r="H35" s="60"/>
      <c r="I35" s="24"/>
      <c r="J35" s="121" t="s">
        <v>213</v>
      </c>
      <c r="K35" s="121"/>
      <c r="L35" s="24"/>
      <c r="M35" s="60">
        <v>1997680</v>
      </c>
      <c r="N35" s="60"/>
      <c r="O35" s="24"/>
    </row>
    <row r="36" spans="1:15" ht="26.25" x14ac:dyDescent="0.25">
      <c r="A36" s="11"/>
      <c r="B36" s="28" t="s">
        <v>44</v>
      </c>
      <c r="C36" s="17"/>
      <c r="D36" s="38">
        <v>64116</v>
      </c>
      <c r="E36" s="38"/>
      <c r="F36" s="17"/>
      <c r="G36" s="39" t="s">
        <v>213</v>
      </c>
      <c r="H36" s="39"/>
      <c r="I36" s="17"/>
      <c r="J36" s="39" t="s">
        <v>213</v>
      </c>
      <c r="K36" s="39"/>
      <c r="L36" s="17"/>
      <c r="M36" s="38">
        <v>64116</v>
      </c>
      <c r="N36" s="38"/>
      <c r="O36" s="17"/>
    </row>
    <row r="37" spans="1:15" ht="26.25" x14ac:dyDescent="0.25">
      <c r="A37" s="11"/>
      <c r="B37" s="23" t="s">
        <v>619</v>
      </c>
      <c r="C37" s="24"/>
      <c r="D37" s="40">
        <v>83160</v>
      </c>
      <c r="E37" s="40"/>
      <c r="F37" s="24"/>
      <c r="G37" s="41" t="s">
        <v>213</v>
      </c>
      <c r="H37" s="41"/>
      <c r="I37" s="24"/>
      <c r="J37" s="41" t="s">
        <v>213</v>
      </c>
      <c r="K37" s="41"/>
      <c r="L37" s="24"/>
      <c r="M37" s="40">
        <v>83160</v>
      </c>
      <c r="N37" s="40"/>
      <c r="O37" s="24"/>
    </row>
    <row r="38" spans="1:15" ht="26.25" x14ac:dyDescent="0.25">
      <c r="A38" s="11"/>
      <c r="B38" s="28" t="s">
        <v>620</v>
      </c>
      <c r="C38" s="17"/>
      <c r="D38" s="36"/>
      <c r="E38" s="36"/>
      <c r="F38" s="17"/>
      <c r="G38" s="36"/>
      <c r="H38" s="36"/>
      <c r="I38" s="17"/>
      <c r="J38" s="36"/>
      <c r="K38" s="36"/>
      <c r="L38" s="17"/>
      <c r="M38" s="36"/>
      <c r="N38" s="36"/>
      <c r="O38" s="17"/>
    </row>
    <row r="39" spans="1:15" x14ac:dyDescent="0.25">
      <c r="A39" s="11"/>
      <c r="B39" s="31" t="s">
        <v>476</v>
      </c>
      <c r="C39" s="24"/>
      <c r="D39" s="41" t="s">
        <v>213</v>
      </c>
      <c r="E39" s="41"/>
      <c r="F39" s="24"/>
      <c r="G39" s="40">
        <v>23501</v>
      </c>
      <c r="H39" s="40"/>
      <c r="I39" s="24"/>
      <c r="J39" s="41" t="s">
        <v>213</v>
      </c>
      <c r="K39" s="41"/>
      <c r="L39" s="24"/>
      <c r="M39" s="40">
        <v>23501</v>
      </c>
      <c r="N39" s="40"/>
      <c r="O39" s="24"/>
    </row>
    <row r="40" spans="1:15" x14ac:dyDescent="0.25">
      <c r="A40" s="11"/>
      <c r="B40" s="32" t="s">
        <v>477</v>
      </c>
      <c r="C40" s="17"/>
      <c r="D40" s="39" t="s">
        <v>213</v>
      </c>
      <c r="E40" s="39"/>
      <c r="F40" s="17"/>
      <c r="G40" s="38">
        <v>6010</v>
      </c>
      <c r="H40" s="38"/>
      <c r="I40" s="17"/>
      <c r="J40" s="39" t="s">
        <v>213</v>
      </c>
      <c r="K40" s="39"/>
      <c r="L40" s="17"/>
      <c r="M40" s="38">
        <v>6010</v>
      </c>
      <c r="N40" s="38"/>
      <c r="O40" s="17"/>
    </row>
    <row r="41" spans="1:15" ht="26.25" x14ac:dyDescent="0.25">
      <c r="A41" s="11"/>
      <c r="B41" s="23" t="s">
        <v>621</v>
      </c>
      <c r="C41" s="24"/>
      <c r="D41" s="93"/>
      <c r="E41" s="93"/>
      <c r="F41" s="24"/>
      <c r="G41" s="93"/>
      <c r="H41" s="93"/>
      <c r="I41" s="24"/>
      <c r="J41" s="93"/>
      <c r="K41" s="93"/>
      <c r="L41" s="24"/>
      <c r="M41" s="93"/>
      <c r="N41" s="93"/>
      <c r="O41" s="24"/>
    </row>
    <row r="42" spans="1:15" x14ac:dyDescent="0.25">
      <c r="A42" s="11"/>
      <c r="B42" s="32" t="s">
        <v>476</v>
      </c>
      <c r="C42" s="17"/>
      <c r="D42" s="39" t="s">
        <v>213</v>
      </c>
      <c r="E42" s="39"/>
      <c r="F42" s="17"/>
      <c r="G42" s="39">
        <v>749</v>
      </c>
      <c r="H42" s="39"/>
      <c r="I42" s="17"/>
      <c r="J42" s="39" t="s">
        <v>213</v>
      </c>
      <c r="K42" s="39"/>
      <c r="L42" s="17"/>
      <c r="M42" s="39">
        <v>749</v>
      </c>
      <c r="N42" s="39"/>
      <c r="O42" s="17"/>
    </row>
    <row r="43" spans="1:15" x14ac:dyDescent="0.25">
      <c r="A43" s="11"/>
      <c r="B43" s="31" t="s">
        <v>489</v>
      </c>
      <c r="C43" s="24"/>
      <c r="D43" s="41" t="s">
        <v>213</v>
      </c>
      <c r="E43" s="41"/>
      <c r="F43" s="24"/>
      <c r="G43" s="41">
        <v>849</v>
      </c>
      <c r="H43" s="41"/>
      <c r="I43" s="24"/>
      <c r="J43" s="41" t="s">
        <v>213</v>
      </c>
      <c r="K43" s="41"/>
      <c r="L43" s="24"/>
      <c r="M43" s="41">
        <v>849</v>
      </c>
      <c r="N43" s="41"/>
      <c r="O43" s="24"/>
    </row>
    <row r="44" spans="1:15" ht="15.75" thickBot="1" x14ac:dyDescent="0.3">
      <c r="A44" s="11"/>
      <c r="B44" s="32" t="s">
        <v>490</v>
      </c>
      <c r="C44" s="17"/>
      <c r="D44" s="52" t="s">
        <v>213</v>
      </c>
      <c r="E44" s="52"/>
      <c r="F44" s="17"/>
      <c r="G44" s="54">
        <v>4687</v>
      </c>
      <c r="H44" s="54"/>
      <c r="I44" s="17"/>
      <c r="J44" s="52" t="s">
        <v>213</v>
      </c>
      <c r="K44" s="52"/>
      <c r="L44" s="17"/>
      <c r="M44" s="54">
        <v>4687</v>
      </c>
      <c r="N44" s="54"/>
      <c r="O44" s="17"/>
    </row>
    <row r="45" spans="1:15" ht="15.75" thickBot="1" x14ac:dyDescent="0.3">
      <c r="A45" s="11"/>
      <c r="B45" s="23" t="s">
        <v>622</v>
      </c>
      <c r="C45" s="24"/>
      <c r="D45" s="120" t="s">
        <v>213</v>
      </c>
      <c r="E45" s="120"/>
      <c r="F45" s="24"/>
      <c r="G45" s="59">
        <v>35796</v>
      </c>
      <c r="H45" s="59"/>
      <c r="I45" s="24"/>
      <c r="J45" s="120" t="s">
        <v>213</v>
      </c>
      <c r="K45" s="120"/>
      <c r="L45" s="24"/>
      <c r="M45" s="59">
        <v>35796</v>
      </c>
      <c r="N45" s="59"/>
      <c r="O45" s="24"/>
    </row>
    <row r="46" spans="1:15" ht="15.75" thickBot="1" x14ac:dyDescent="0.3">
      <c r="A46" s="11"/>
      <c r="B46" s="28" t="s">
        <v>50</v>
      </c>
      <c r="C46" s="17"/>
      <c r="D46" s="113">
        <v>13123478</v>
      </c>
      <c r="E46" s="113"/>
      <c r="F46" s="17"/>
      <c r="G46" s="113">
        <v>12245690</v>
      </c>
      <c r="H46" s="113"/>
      <c r="I46" s="17"/>
      <c r="J46" s="114" t="s">
        <v>213</v>
      </c>
      <c r="K46" s="114"/>
      <c r="L46" s="17"/>
      <c r="M46" s="113">
        <v>25369168</v>
      </c>
      <c r="N46" s="113"/>
      <c r="O46" s="17"/>
    </row>
    <row r="47" spans="1:15" ht="15.75" thickBot="1" x14ac:dyDescent="0.3">
      <c r="A47" s="11"/>
      <c r="B47" s="23" t="s">
        <v>51</v>
      </c>
      <c r="C47" s="24"/>
      <c r="D47" s="98" t="s">
        <v>206</v>
      </c>
      <c r="E47" s="99">
        <v>13459976</v>
      </c>
      <c r="F47" s="24"/>
      <c r="G47" s="98" t="s">
        <v>206</v>
      </c>
      <c r="H47" s="99">
        <v>30307833</v>
      </c>
      <c r="I47" s="24"/>
      <c r="J47" s="98" t="s">
        <v>206</v>
      </c>
      <c r="K47" s="99">
        <v>262596</v>
      </c>
      <c r="L47" s="24"/>
      <c r="M47" s="98" t="s">
        <v>206</v>
      </c>
      <c r="N47" s="99">
        <v>44030405</v>
      </c>
      <c r="O47" s="24"/>
    </row>
    <row r="48" spans="1:15" ht="15.75" thickTop="1" x14ac:dyDescent="0.25">
      <c r="A48" s="11"/>
      <c r="B48" s="21"/>
      <c r="C48" s="17"/>
      <c r="D48" s="102"/>
      <c r="E48" s="102"/>
      <c r="F48" s="17"/>
      <c r="G48" s="102"/>
      <c r="H48" s="102"/>
      <c r="I48" s="17"/>
      <c r="J48" s="102"/>
      <c r="K48" s="102"/>
      <c r="L48" s="17"/>
      <c r="M48" s="102"/>
      <c r="N48" s="102"/>
      <c r="O48" s="17"/>
    </row>
    <row r="49" spans="1:18" x14ac:dyDescent="0.25">
      <c r="A49" s="11"/>
      <c r="B49" s="23" t="s">
        <v>347</v>
      </c>
      <c r="C49" s="24"/>
      <c r="D49" s="93"/>
      <c r="E49" s="93"/>
      <c r="F49" s="24"/>
      <c r="G49" s="93"/>
      <c r="H49" s="93"/>
      <c r="I49" s="24"/>
      <c r="J49" s="93"/>
      <c r="K49" s="93"/>
      <c r="L49" s="24"/>
      <c r="M49" s="93"/>
      <c r="N49" s="93"/>
      <c r="O49" s="24"/>
    </row>
    <row r="50" spans="1:18" ht="26.25" x14ac:dyDescent="0.25">
      <c r="A50" s="11"/>
      <c r="B50" s="28" t="s">
        <v>62</v>
      </c>
      <c r="C50" s="17"/>
      <c r="D50" s="13" t="s">
        <v>206</v>
      </c>
      <c r="E50" s="29">
        <v>64116</v>
      </c>
      <c r="F50" s="17"/>
      <c r="G50" s="13" t="s">
        <v>206</v>
      </c>
      <c r="H50" s="30" t="s">
        <v>213</v>
      </c>
      <c r="I50" s="17"/>
      <c r="J50" s="13" t="s">
        <v>206</v>
      </c>
      <c r="K50" s="30" t="s">
        <v>213</v>
      </c>
      <c r="L50" s="17"/>
      <c r="M50" s="13" t="s">
        <v>206</v>
      </c>
      <c r="N50" s="29">
        <v>64116</v>
      </c>
      <c r="O50" s="17"/>
    </row>
    <row r="51" spans="1:18" ht="26.25" x14ac:dyDescent="0.25">
      <c r="A51" s="11"/>
      <c r="B51" s="23" t="s">
        <v>620</v>
      </c>
      <c r="C51" s="24"/>
      <c r="D51" s="93"/>
      <c r="E51" s="93"/>
      <c r="F51" s="24"/>
      <c r="G51" s="93"/>
      <c r="H51" s="93"/>
      <c r="I51" s="24"/>
      <c r="J51" s="93"/>
      <c r="K51" s="93"/>
      <c r="L51" s="24"/>
      <c r="M51" s="93"/>
      <c r="N51" s="93"/>
      <c r="O51" s="24"/>
    </row>
    <row r="52" spans="1:18" x14ac:dyDescent="0.25">
      <c r="A52" s="11"/>
      <c r="B52" s="32" t="s">
        <v>476</v>
      </c>
      <c r="C52" s="17"/>
      <c r="D52" s="39" t="s">
        <v>213</v>
      </c>
      <c r="E52" s="39"/>
      <c r="F52" s="17"/>
      <c r="G52" s="39">
        <v>141</v>
      </c>
      <c r="H52" s="39"/>
      <c r="I52" s="17"/>
      <c r="J52" s="39" t="s">
        <v>213</v>
      </c>
      <c r="K52" s="39"/>
      <c r="L52" s="17"/>
      <c r="M52" s="39">
        <v>141</v>
      </c>
      <c r="N52" s="39"/>
      <c r="O52" s="17"/>
    </row>
    <row r="53" spans="1:18" x14ac:dyDescent="0.25">
      <c r="A53" s="11"/>
      <c r="B53" s="31" t="s">
        <v>477</v>
      </c>
      <c r="C53" s="24"/>
      <c r="D53" s="41" t="s">
        <v>213</v>
      </c>
      <c r="E53" s="41"/>
      <c r="F53" s="24"/>
      <c r="G53" s="40">
        <v>109591</v>
      </c>
      <c r="H53" s="40"/>
      <c r="I53" s="24"/>
      <c r="J53" s="41" t="s">
        <v>213</v>
      </c>
      <c r="K53" s="41"/>
      <c r="L53" s="24"/>
      <c r="M53" s="40">
        <v>109591</v>
      </c>
      <c r="N53" s="40"/>
      <c r="O53" s="24"/>
    </row>
    <row r="54" spans="1:18" ht="26.25" x14ac:dyDescent="0.25">
      <c r="A54" s="11"/>
      <c r="B54" s="28" t="s">
        <v>621</v>
      </c>
      <c r="C54" s="17"/>
      <c r="D54" s="36"/>
      <c r="E54" s="36"/>
      <c r="F54" s="17"/>
      <c r="G54" s="36"/>
      <c r="H54" s="36"/>
      <c r="I54" s="17"/>
      <c r="J54" s="36"/>
      <c r="K54" s="36"/>
      <c r="L54" s="17"/>
      <c r="M54" s="36"/>
      <c r="N54" s="36"/>
      <c r="O54" s="17"/>
    </row>
    <row r="55" spans="1:18" x14ac:dyDescent="0.25">
      <c r="A55" s="11"/>
      <c r="B55" s="31" t="s">
        <v>476</v>
      </c>
      <c r="C55" s="24"/>
      <c r="D55" s="41" t="s">
        <v>213</v>
      </c>
      <c r="E55" s="41"/>
      <c r="F55" s="24"/>
      <c r="G55" s="40">
        <v>1759</v>
      </c>
      <c r="H55" s="40"/>
      <c r="I55" s="24"/>
      <c r="J55" s="41" t="s">
        <v>213</v>
      </c>
      <c r="K55" s="41"/>
      <c r="L55" s="24"/>
      <c r="M55" s="40">
        <v>1759</v>
      </c>
      <c r="N55" s="40"/>
      <c r="O55" s="24"/>
    </row>
    <row r="56" spans="1:18" ht="15.75" thickBot="1" x14ac:dyDescent="0.3">
      <c r="A56" s="11"/>
      <c r="B56" s="119" t="s">
        <v>490</v>
      </c>
      <c r="C56" s="17"/>
      <c r="D56" s="52" t="s">
        <v>213</v>
      </c>
      <c r="E56" s="52"/>
      <c r="F56" s="17"/>
      <c r="G56" s="54">
        <v>35747</v>
      </c>
      <c r="H56" s="54"/>
      <c r="I56" s="17"/>
      <c r="J56" s="52" t="s">
        <v>213</v>
      </c>
      <c r="K56" s="52"/>
      <c r="L56" s="17"/>
      <c r="M56" s="54">
        <v>35747</v>
      </c>
      <c r="N56" s="54"/>
      <c r="O56" s="17"/>
    </row>
    <row r="57" spans="1:18" ht="15.75" thickBot="1" x14ac:dyDescent="0.3">
      <c r="A57" s="11"/>
      <c r="B57" s="23" t="s">
        <v>622</v>
      </c>
      <c r="C57" s="24"/>
      <c r="D57" s="120" t="s">
        <v>213</v>
      </c>
      <c r="E57" s="120"/>
      <c r="F57" s="24"/>
      <c r="G57" s="59">
        <v>147238</v>
      </c>
      <c r="H57" s="59"/>
      <c r="I57" s="24"/>
      <c r="J57" s="120" t="s">
        <v>213</v>
      </c>
      <c r="K57" s="120"/>
      <c r="L57" s="24"/>
      <c r="M57" s="59">
        <v>147238</v>
      </c>
      <c r="N57" s="59"/>
      <c r="O57" s="24"/>
    </row>
    <row r="58" spans="1:18" ht="15.75" thickBot="1" x14ac:dyDescent="0.3">
      <c r="A58" s="11"/>
      <c r="B58" s="28" t="s">
        <v>623</v>
      </c>
      <c r="C58" s="17"/>
      <c r="D58" s="114">
        <v>34</v>
      </c>
      <c r="E58" s="114"/>
      <c r="F58" s="17"/>
      <c r="G58" s="113">
        <v>188857</v>
      </c>
      <c r="H58" s="113"/>
      <c r="I58" s="17"/>
      <c r="J58" s="122"/>
      <c r="K58" s="122"/>
      <c r="L58" s="17"/>
      <c r="M58" s="113">
        <v>188891</v>
      </c>
      <c r="N58" s="113"/>
      <c r="O58" s="17"/>
    </row>
    <row r="59" spans="1:18" ht="15.75" thickBot="1" x14ac:dyDescent="0.3">
      <c r="A59" s="11"/>
      <c r="B59" s="23" t="s">
        <v>67</v>
      </c>
      <c r="C59" s="24"/>
      <c r="D59" s="98" t="s">
        <v>206</v>
      </c>
      <c r="E59" s="99">
        <v>64150</v>
      </c>
      <c r="F59" s="24"/>
      <c r="G59" s="98" t="s">
        <v>206</v>
      </c>
      <c r="H59" s="99">
        <v>336095</v>
      </c>
      <c r="I59" s="24"/>
      <c r="J59" s="98" t="s">
        <v>206</v>
      </c>
      <c r="K59" s="116" t="s">
        <v>213</v>
      </c>
      <c r="L59" s="24"/>
      <c r="M59" s="98" t="s">
        <v>206</v>
      </c>
      <c r="N59" s="99">
        <v>400245</v>
      </c>
      <c r="O59" s="24"/>
    </row>
    <row r="60" spans="1:18" ht="15.75" thickTop="1" x14ac:dyDescent="0.25">
      <c r="A60" s="11"/>
      <c r="B60" s="47"/>
      <c r="C60" s="47"/>
      <c r="D60" s="47"/>
      <c r="E60" s="47"/>
      <c r="F60" s="47"/>
      <c r="G60" s="47"/>
      <c r="H60" s="47"/>
      <c r="I60" s="47"/>
      <c r="J60" s="47"/>
      <c r="K60" s="47"/>
      <c r="L60" s="47"/>
      <c r="M60" s="47"/>
      <c r="N60" s="47"/>
      <c r="O60" s="47"/>
      <c r="P60" s="47"/>
      <c r="Q60" s="47"/>
      <c r="R60" s="47"/>
    </row>
    <row r="61" spans="1:18" x14ac:dyDescent="0.25">
      <c r="A61" s="11"/>
      <c r="B61" s="44" t="s">
        <v>624</v>
      </c>
      <c r="C61" s="44"/>
      <c r="D61" s="44"/>
      <c r="E61" s="44"/>
      <c r="F61" s="44"/>
      <c r="G61" s="44"/>
      <c r="H61" s="44"/>
      <c r="I61" s="44"/>
      <c r="J61" s="44"/>
      <c r="K61" s="44"/>
      <c r="L61" s="44"/>
      <c r="M61" s="44"/>
      <c r="N61" s="44"/>
      <c r="O61" s="44"/>
      <c r="P61" s="44"/>
      <c r="Q61" s="44"/>
      <c r="R61" s="44"/>
    </row>
    <row r="62" spans="1:18" x14ac:dyDescent="0.25">
      <c r="A62" s="11"/>
      <c r="B62" s="44"/>
      <c r="C62" s="44"/>
      <c r="D62" s="44"/>
      <c r="E62" s="44"/>
      <c r="F62" s="44"/>
      <c r="G62" s="44"/>
      <c r="H62" s="44"/>
      <c r="I62" s="44"/>
      <c r="J62" s="44"/>
      <c r="K62" s="44"/>
      <c r="L62" s="44"/>
      <c r="M62" s="44"/>
      <c r="N62" s="44"/>
      <c r="O62" s="44"/>
      <c r="P62" s="44"/>
      <c r="Q62" s="44"/>
      <c r="R62" s="44"/>
    </row>
    <row r="63" spans="1:18" x14ac:dyDescent="0.25">
      <c r="A63" s="11"/>
      <c r="B63" s="17"/>
      <c r="C63" s="18"/>
      <c r="D63" s="33" t="s">
        <v>600</v>
      </c>
      <c r="E63" s="33"/>
      <c r="F63" s="33"/>
      <c r="G63" s="33"/>
      <c r="H63" s="33"/>
      <c r="I63" s="33"/>
      <c r="J63" s="33"/>
      <c r="K63" s="33"/>
      <c r="L63" s="33"/>
      <c r="M63" s="33"/>
      <c r="N63" s="33"/>
      <c r="O63" s="18"/>
    </row>
    <row r="64" spans="1:18" ht="15.75" thickBot="1" x14ac:dyDescent="0.3">
      <c r="A64" s="11"/>
      <c r="B64" s="17"/>
      <c r="C64" s="18"/>
      <c r="D64" s="35" t="s">
        <v>601</v>
      </c>
      <c r="E64" s="35"/>
      <c r="F64" s="35"/>
      <c r="G64" s="35"/>
      <c r="H64" s="35"/>
      <c r="I64" s="35"/>
      <c r="J64" s="35"/>
      <c r="K64" s="35"/>
      <c r="L64" s="35"/>
      <c r="M64" s="35"/>
      <c r="N64" s="35"/>
      <c r="O64" s="18"/>
    </row>
    <row r="65" spans="1:15" ht="15.75" thickBot="1" x14ac:dyDescent="0.3">
      <c r="A65" s="11"/>
      <c r="B65" s="17"/>
      <c r="C65" s="18"/>
      <c r="D65" s="87" t="s">
        <v>382</v>
      </c>
      <c r="E65" s="87"/>
      <c r="F65" s="87"/>
      <c r="G65" s="87"/>
      <c r="H65" s="87"/>
      <c r="I65" s="87"/>
      <c r="J65" s="87"/>
      <c r="K65" s="87"/>
      <c r="L65" s="87"/>
      <c r="M65" s="87"/>
      <c r="N65" s="87"/>
      <c r="O65" s="18"/>
    </row>
    <row r="66" spans="1:15" x14ac:dyDescent="0.25">
      <c r="A66" s="11"/>
      <c r="B66" s="17"/>
      <c r="C66" s="18"/>
      <c r="D66" s="101" t="s">
        <v>602</v>
      </c>
      <c r="E66" s="101"/>
      <c r="F66" s="88"/>
      <c r="G66" s="101" t="s">
        <v>603</v>
      </c>
      <c r="H66" s="101"/>
      <c r="I66" s="88"/>
      <c r="J66" s="111"/>
      <c r="K66" s="111"/>
      <c r="L66" s="88"/>
      <c r="M66" s="111"/>
      <c r="N66" s="111"/>
      <c r="O66" s="18"/>
    </row>
    <row r="67" spans="1:15" x14ac:dyDescent="0.25">
      <c r="A67" s="11"/>
      <c r="B67" s="17"/>
      <c r="C67" s="18"/>
      <c r="D67" s="33" t="s">
        <v>604</v>
      </c>
      <c r="E67" s="33"/>
      <c r="F67" s="18"/>
      <c r="G67" s="33" t="s">
        <v>605</v>
      </c>
      <c r="H67" s="33"/>
      <c r="I67" s="18"/>
      <c r="J67" s="33" t="s">
        <v>603</v>
      </c>
      <c r="K67" s="33"/>
      <c r="L67" s="18"/>
      <c r="M67" s="34"/>
      <c r="N67" s="34"/>
      <c r="O67" s="18"/>
    </row>
    <row r="68" spans="1:15" x14ac:dyDescent="0.25">
      <c r="A68" s="11"/>
      <c r="B68" s="17"/>
      <c r="C68" s="18"/>
      <c r="D68" s="33" t="s">
        <v>606</v>
      </c>
      <c r="E68" s="33"/>
      <c r="F68" s="18"/>
      <c r="G68" s="33" t="s">
        <v>607</v>
      </c>
      <c r="H68" s="33"/>
      <c r="I68" s="18"/>
      <c r="J68" s="33" t="s">
        <v>608</v>
      </c>
      <c r="K68" s="33"/>
      <c r="L68" s="18"/>
      <c r="M68" s="34"/>
      <c r="N68" s="34"/>
      <c r="O68" s="18"/>
    </row>
    <row r="69" spans="1:15" x14ac:dyDescent="0.25">
      <c r="A69" s="11"/>
      <c r="B69" s="17"/>
      <c r="C69" s="18"/>
      <c r="D69" s="33" t="s">
        <v>609</v>
      </c>
      <c r="E69" s="33"/>
      <c r="F69" s="18"/>
      <c r="G69" s="33" t="s">
        <v>610</v>
      </c>
      <c r="H69" s="33"/>
      <c r="I69" s="18"/>
      <c r="J69" s="33" t="s">
        <v>610</v>
      </c>
      <c r="K69" s="33"/>
      <c r="L69" s="18"/>
      <c r="M69" s="34"/>
      <c r="N69" s="34"/>
      <c r="O69" s="18"/>
    </row>
    <row r="70" spans="1:15" ht="15.75" thickBot="1" x14ac:dyDescent="0.3">
      <c r="A70" s="11"/>
      <c r="B70" s="17"/>
      <c r="C70" s="18"/>
      <c r="D70" s="35" t="s">
        <v>611</v>
      </c>
      <c r="E70" s="35"/>
      <c r="F70" s="18"/>
      <c r="G70" s="35" t="s">
        <v>612</v>
      </c>
      <c r="H70" s="35"/>
      <c r="I70" s="18"/>
      <c r="J70" s="35" t="s">
        <v>613</v>
      </c>
      <c r="K70" s="35"/>
      <c r="L70" s="18"/>
      <c r="M70" s="35" t="s">
        <v>138</v>
      </c>
      <c r="N70" s="35"/>
      <c r="O70" s="18"/>
    </row>
    <row r="71" spans="1:15" x14ac:dyDescent="0.25">
      <c r="A71" s="11"/>
      <c r="B71" s="23" t="s">
        <v>345</v>
      </c>
      <c r="C71" s="24"/>
      <c r="D71" s="112"/>
      <c r="E71" s="112"/>
      <c r="F71" s="24"/>
      <c r="G71" s="112"/>
      <c r="H71" s="112"/>
      <c r="I71" s="24"/>
      <c r="J71" s="112"/>
      <c r="K71" s="112"/>
      <c r="L71" s="24"/>
      <c r="M71" s="112"/>
      <c r="N71" s="112"/>
      <c r="O71" s="24"/>
    </row>
    <row r="72" spans="1:15" x14ac:dyDescent="0.25">
      <c r="A72" s="11"/>
      <c r="B72" s="28" t="s">
        <v>614</v>
      </c>
      <c r="C72" s="17"/>
      <c r="D72" s="36"/>
      <c r="E72" s="36"/>
      <c r="F72" s="17"/>
      <c r="G72" s="36"/>
      <c r="H72" s="36"/>
      <c r="I72" s="17"/>
      <c r="J72" s="36"/>
      <c r="K72" s="36"/>
      <c r="L72" s="17"/>
      <c r="M72" s="36"/>
      <c r="N72" s="36"/>
      <c r="O72" s="17"/>
    </row>
    <row r="73" spans="1:15" ht="26.25" x14ac:dyDescent="0.25">
      <c r="A73" s="11"/>
      <c r="B73" s="31" t="s">
        <v>367</v>
      </c>
      <c r="C73" s="24"/>
      <c r="D73" s="25" t="s">
        <v>206</v>
      </c>
      <c r="E73" s="27" t="s">
        <v>213</v>
      </c>
      <c r="F73" s="24"/>
      <c r="G73" s="25" t="s">
        <v>206</v>
      </c>
      <c r="H73" s="26">
        <v>2834074</v>
      </c>
      <c r="I73" s="24"/>
      <c r="J73" s="25" t="s">
        <v>206</v>
      </c>
      <c r="K73" s="27" t="s">
        <v>213</v>
      </c>
      <c r="L73" s="24"/>
      <c r="M73" s="25" t="s">
        <v>206</v>
      </c>
      <c r="N73" s="26">
        <v>2834074</v>
      </c>
      <c r="O73" s="24"/>
    </row>
    <row r="74" spans="1:15" ht="26.25" x14ac:dyDescent="0.25">
      <c r="A74" s="11"/>
      <c r="B74" s="32" t="s">
        <v>368</v>
      </c>
      <c r="C74" s="17"/>
      <c r="D74" s="39" t="s">
        <v>213</v>
      </c>
      <c r="E74" s="39"/>
      <c r="F74" s="17"/>
      <c r="G74" s="38">
        <v>2018505</v>
      </c>
      <c r="H74" s="38"/>
      <c r="I74" s="17"/>
      <c r="J74" s="39" t="s">
        <v>213</v>
      </c>
      <c r="K74" s="39"/>
      <c r="L74" s="17"/>
      <c r="M74" s="38">
        <v>2018505</v>
      </c>
      <c r="N74" s="38"/>
      <c r="O74" s="17"/>
    </row>
    <row r="75" spans="1:15" x14ac:dyDescent="0.25">
      <c r="A75" s="11"/>
      <c r="B75" s="31" t="s">
        <v>444</v>
      </c>
      <c r="C75" s="24"/>
      <c r="D75" s="41" t="s">
        <v>213</v>
      </c>
      <c r="E75" s="41"/>
      <c r="F75" s="24"/>
      <c r="G75" s="40">
        <v>10372269</v>
      </c>
      <c r="H75" s="40"/>
      <c r="I75" s="24"/>
      <c r="J75" s="40">
        <v>1822</v>
      </c>
      <c r="K75" s="40"/>
      <c r="L75" s="24"/>
      <c r="M75" s="40">
        <v>10374091</v>
      </c>
      <c r="N75" s="40"/>
      <c r="O75" s="24"/>
    </row>
    <row r="76" spans="1:15" x14ac:dyDescent="0.25">
      <c r="A76" s="11"/>
      <c r="B76" s="32" t="s">
        <v>372</v>
      </c>
      <c r="C76" s="17"/>
      <c r="D76" s="39" t="s">
        <v>213</v>
      </c>
      <c r="E76" s="39"/>
      <c r="F76" s="17"/>
      <c r="G76" s="38">
        <v>1595601</v>
      </c>
      <c r="H76" s="38"/>
      <c r="I76" s="17"/>
      <c r="J76" s="38">
        <v>265538</v>
      </c>
      <c r="K76" s="38"/>
      <c r="L76" s="17"/>
      <c r="M76" s="38">
        <v>1861139</v>
      </c>
      <c r="N76" s="38"/>
      <c r="O76" s="17"/>
    </row>
    <row r="77" spans="1:15" x14ac:dyDescent="0.25">
      <c r="A77" s="11"/>
      <c r="B77" s="31" t="s">
        <v>374</v>
      </c>
      <c r="C77" s="24"/>
      <c r="D77" s="41" t="s">
        <v>213</v>
      </c>
      <c r="E77" s="41"/>
      <c r="F77" s="24"/>
      <c r="G77" s="40">
        <v>425585</v>
      </c>
      <c r="H77" s="40"/>
      <c r="I77" s="24"/>
      <c r="J77" s="41" t="s">
        <v>213</v>
      </c>
      <c r="K77" s="41"/>
      <c r="L77" s="24"/>
      <c r="M77" s="40">
        <v>425585</v>
      </c>
      <c r="N77" s="40"/>
      <c r="O77" s="24"/>
    </row>
    <row r="78" spans="1:15" x14ac:dyDescent="0.25">
      <c r="A78" s="11"/>
      <c r="B78" s="32" t="s">
        <v>376</v>
      </c>
      <c r="C78" s="17"/>
      <c r="D78" s="39" t="s">
        <v>213</v>
      </c>
      <c r="E78" s="39"/>
      <c r="F78" s="17"/>
      <c r="G78" s="38">
        <v>662955</v>
      </c>
      <c r="H78" s="38"/>
      <c r="I78" s="17"/>
      <c r="J78" s="39" t="s">
        <v>213</v>
      </c>
      <c r="K78" s="39"/>
      <c r="L78" s="17"/>
      <c r="M78" s="38">
        <v>662955</v>
      </c>
      <c r="N78" s="38"/>
      <c r="O78" s="17"/>
    </row>
    <row r="79" spans="1:15" ht="15.75" thickBot="1" x14ac:dyDescent="0.3">
      <c r="A79" s="11"/>
      <c r="B79" s="31" t="s">
        <v>377</v>
      </c>
      <c r="C79" s="24"/>
      <c r="D79" s="89" t="s">
        <v>213</v>
      </c>
      <c r="E79" s="89"/>
      <c r="F79" s="24"/>
      <c r="G79" s="58">
        <v>11963</v>
      </c>
      <c r="H79" s="58"/>
      <c r="I79" s="24"/>
      <c r="J79" s="89">
        <v>32</v>
      </c>
      <c r="K79" s="89"/>
      <c r="L79" s="24"/>
      <c r="M79" s="58">
        <v>11995</v>
      </c>
      <c r="N79" s="58"/>
      <c r="O79" s="24"/>
    </row>
    <row r="80" spans="1:15" ht="15.75" thickBot="1" x14ac:dyDescent="0.3">
      <c r="A80" s="11"/>
      <c r="B80" s="28" t="s">
        <v>625</v>
      </c>
      <c r="C80" s="17"/>
      <c r="D80" s="114" t="s">
        <v>213</v>
      </c>
      <c r="E80" s="114"/>
      <c r="F80" s="17"/>
      <c r="G80" s="113">
        <v>17920952</v>
      </c>
      <c r="H80" s="113"/>
      <c r="I80" s="17"/>
      <c r="J80" s="113">
        <v>267392</v>
      </c>
      <c r="K80" s="113"/>
      <c r="L80" s="17"/>
      <c r="M80" s="113">
        <v>18188344</v>
      </c>
      <c r="N80" s="113"/>
      <c r="O80" s="17"/>
    </row>
    <row r="81" spans="1:15" x14ac:dyDescent="0.25">
      <c r="A81" s="11"/>
      <c r="B81" s="23" t="s">
        <v>616</v>
      </c>
      <c r="C81" s="24"/>
      <c r="D81" s="112"/>
      <c r="E81" s="112"/>
      <c r="F81" s="24"/>
      <c r="G81" s="112"/>
      <c r="H81" s="112"/>
      <c r="I81" s="24"/>
      <c r="J81" s="112"/>
      <c r="K81" s="112"/>
      <c r="L81" s="24"/>
      <c r="M81" s="112"/>
      <c r="N81" s="112"/>
      <c r="O81" s="24"/>
    </row>
    <row r="82" spans="1:15" ht="26.25" x14ac:dyDescent="0.25">
      <c r="A82" s="11"/>
      <c r="B82" s="32" t="s">
        <v>367</v>
      </c>
      <c r="C82" s="17"/>
      <c r="D82" s="39" t="s">
        <v>213</v>
      </c>
      <c r="E82" s="39"/>
      <c r="F82" s="17"/>
      <c r="G82" s="38">
        <v>263634</v>
      </c>
      <c r="H82" s="38"/>
      <c r="I82" s="17"/>
      <c r="J82" s="39" t="s">
        <v>213</v>
      </c>
      <c r="K82" s="39"/>
      <c r="L82" s="17"/>
      <c r="M82" s="38">
        <v>263634</v>
      </c>
      <c r="N82" s="38"/>
      <c r="O82" s="17"/>
    </row>
    <row r="83" spans="1:15" x14ac:dyDescent="0.25">
      <c r="A83" s="11"/>
      <c r="B83" s="31" t="s">
        <v>444</v>
      </c>
      <c r="C83" s="24"/>
      <c r="D83" s="41" t="s">
        <v>213</v>
      </c>
      <c r="E83" s="41"/>
      <c r="F83" s="24"/>
      <c r="G83" s="40">
        <v>61336</v>
      </c>
      <c r="H83" s="40"/>
      <c r="I83" s="24"/>
      <c r="J83" s="41" t="s">
        <v>213</v>
      </c>
      <c r="K83" s="41"/>
      <c r="L83" s="24"/>
      <c r="M83" s="40">
        <v>61336</v>
      </c>
      <c r="N83" s="40"/>
      <c r="O83" s="24"/>
    </row>
    <row r="84" spans="1:15" ht="15.75" thickBot="1" x14ac:dyDescent="0.3">
      <c r="A84" s="11"/>
      <c r="B84" s="32" t="s">
        <v>372</v>
      </c>
      <c r="C84" s="17"/>
      <c r="D84" s="52" t="s">
        <v>213</v>
      </c>
      <c r="E84" s="52"/>
      <c r="F84" s="17"/>
      <c r="G84" s="54">
        <v>42630</v>
      </c>
      <c r="H84" s="54"/>
      <c r="I84" s="17"/>
      <c r="J84" s="52" t="s">
        <v>213</v>
      </c>
      <c r="K84" s="52"/>
      <c r="L84" s="17"/>
      <c r="M84" s="54">
        <v>42630</v>
      </c>
      <c r="N84" s="54"/>
      <c r="O84" s="17"/>
    </row>
    <row r="85" spans="1:15" ht="15.75" thickBot="1" x14ac:dyDescent="0.3">
      <c r="A85" s="11"/>
      <c r="B85" s="23" t="s">
        <v>617</v>
      </c>
      <c r="C85" s="24"/>
      <c r="D85" s="120" t="s">
        <v>213</v>
      </c>
      <c r="E85" s="120"/>
      <c r="F85" s="24"/>
      <c r="G85" s="59">
        <v>367600</v>
      </c>
      <c r="H85" s="59"/>
      <c r="I85" s="24"/>
      <c r="J85" s="120" t="s">
        <v>213</v>
      </c>
      <c r="K85" s="120"/>
      <c r="L85" s="24"/>
      <c r="M85" s="59">
        <v>367600</v>
      </c>
      <c r="N85" s="59"/>
      <c r="O85" s="24"/>
    </row>
    <row r="86" spans="1:15" x14ac:dyDescent="0.25">
      <c r="A86" s="11"/>
      <c r="B86" s="28" t="s">
        <v>618</v>
      </c>
      <c r="C86" s="17"/>
      <c r="D86" s="123">
        <v>19459</v>
      </c>
      <c r="E86" s="123"/>
      <c r="F86" s="17"/>
      <c r="G86" s="123">
        <v>246873</v>
      </c>
      <c r="H86" s="123"/>
      <c r="I86" s="17"/>
      <c r="J86" s="124" t="s">
        <v>213</v>
      </c>
      <c r="K86" s="124"/>
      <c r="L86" s="17"/>
      <c r="M86" s="123">
        <v>266332</v>
      </c>
      <c r="N86" s="123"/>
      <c r="O86" s="17"/>
    </row>
    <row r="87" spans="1:15" ht="26.25" x14ac:dyDescent="0.25">
      <c r="A87" s="11"/>
      <c r="B87" s="23" t="s">
        <v>44</v>
      </c>
      <c r="C87" s="24"/>
      <c r="D87" s="40">
        <v>142022</v>
      </c>
      <c r="E87" s="40"/>
      <c r="F87" s="24"/>
      <c r="G87" s="41" t="s">
        <v>213</v>
      </c>
      <c r="H87" s="41"/>
      <c r="I87" s="24"/>
      <c r="J87" s="41" t="s">
        <v>213</v>
      </c>
      <c r="K87" s="41"/>
      <c r="L87" s="24"/>
      <c r="M87" s="40">
        <v>142022</v>
      </c>
      <c r="N87" s="40"/>
      <c r="O87" s="24"/>
    </row>
    <row r="88" spans="1:15" ht="26.25" x14ac:dyDescent="0.25">
      <c r="A88" s="11"/>
      <c r="B88" s="28" t="s">
        <v>619</v>
      </c>
      <c r="C88" s="17"/>
      <c r="D88" s="38">
        <v>54400</v>
      </c>
      <c r="E88" s="38"/>
      <c r="F88" s="17"/>
      <c r="G88" s="39" t="s">
        <v>213</v>
      </c>
      <c r="H88" s="39"/>
      <c r="I88" s="17"/>
      <c r="J88" s="39" t="s">
        <v>213</v>
      </c>
      <c r="K88" s="39"/>
      <c r="L88" s="17"/>
      <c r="M88" s="38">
        <v>54400</v>
      </c>
      <c r="N88" s="38"/>
      <c r="O88" s="17"/>
    </row>
    <row r="89" spans="1:15" ht="26.25" x14ac:dyDescent="0.25">
      <c r="A89" s="11"/>
      <c r="B89" s="23" t="s">
        <v>620</v>
      </c>
      <c r="C89" s="24"/>
      <c r="D89" s="93"/>
      <c r="E89" s="93"/>
      <c r="F89" s="24"/>
      <c r="G89" s="93"/>
      <c r="H89" s="93"/>
      <c r="I89" s="24"/>
      <c r="J89" s="93"/>
      <c r="K89" s="93"/>
      <c r="L89" s="24"/>
      <c r="M89" s="93"/>
      <c r="N89" s="93"/>
      <c r="O89" s="24"/>
    </row>
    <row r="90" spans="1:15" x14ac:dyDescent="0.25">
      <c r="A90" s="11"/>
      <c r="B90" s="32" t="s">
        <v>476</v>
      </c>
      <c r="C90" s="17"/>
      <c r="D90" s="39" t="s">
        <v>213</v>
      </c>
      <c r="E90" s="39"/>
      <c r="F90" s="17"/>
      <c r="G90" s="38">
        <v>26371</v>
      </c>
      <c r="H90" s="38"/>
      <c r="I90" s="17"/>
      <c r="J90" s="39" t="s">
        <v>213</v>
      </c>
      <c r="K90" s="39"/>
      <c r="L90" s="17"/>
      <c r="M90" s="38">
        <v>26371</v>
      </c>
      <c r="N90" s="38"/>
      <c r="O90" s="17"/>
    </row>
    <row r="91" spans="1:15" x14ac:dyDescent="0.25">
      <c r="A91" s="11"/>
      <c r="B91" s="31" t="s">
        <v>477</v>
      </c>
      <c r="C91" s="24"/>
      <c r="D91" s="41" t="s">
        <v>213</v>
      </c>
      <c r="E91" s="41"/>
      <c r="F91" s="24"/>
      <c r="G91" s="40">
        <v>4643</v>
      </c>
      <c r="H91" s="40"/>
      <c r="I91" s="24"/>
      <c r="J91" s="41" t="s">
        <v>213</v>
      </c>
      <c r="K91" s="41"/>
      <c r="L91" s="24"/>
      <c r="M91" s="40">
        <v>4643</v>
      </c>
      <c r="N91" s="40"/>
      <c r="O91" s="24"/>
    </row>
    <row r="92" spans="1:15" ht="26.25" x14ac:dyDescent="0.25">
      <c r="A92" s="11"/>
      <c r="B92" s="28" t="s">
        <v>621</v>
      </c>
      <c r="C92" s="17"/>
      <c r="D92" s="36"/>
      <c r="E92" s="36"/>
      <c r="F92" s="17"/>
      <c r="G92" s="36"/>
      <c r="H92" s="36"/>
      <c r="I92" s="17"/>
      <c r="J92" s="36"/>
      <c r="K92" s="36"/>
      <c r="L92" s="17"/>
      <c r="M92" s="36"/>
      <c r="N92" s="36"/>
      <c r="O92" s="17"/>
    </row>
    <row r="93" spans="1:15" x14ac:dyDescent="0.25">
      <c r="A93" s="11"/>
      <c r="B93" s="31" t="s">
        <v>476</v>
      </c>
      <c r="C93" s="24"/>
      <c r="D93" s="41" t="s">
        <v>213</v>
      </c>
      <c r="E93" s="41"/>
      <c r="F93" s="24"/>
      <c r="G93" s="40">
        <v>1062</v>
      </c>
      <c r="H93" s="40"/>
      <c r="I93" s="24"/>
      <c r="J93" s="41" t="s">
        <v>213</v>
      </c>
      <c r="K93" s="41"/>
      <c r="L93" s="24"/>
      <c r="M93" s="40">
        <v>1062</v>
      </c>
      <c r="N93" s="40"/>
      <c r="O93" s="24"/>
    </row>
    <row r="94" spans="1:15" ht="15.75" thickBot="1" x14ac:dyDescent="0.3">
      <c r="A94" s="11"/>
      <c r="B94" s="32" t="s">
        <v>489</v>
      </c>
      <c r="C94" s="17"/>
      <c r="D94" s="52" t="s">
        <v>213</v>
      </c>
      <c r="E94" s="52"/>
      <c r="F94" s="17"/>
      <c r="G94" s="52">
        <v>342</v>
      </c>
      <c r="H94" s="52"/>
      <c r="I94" s="17"/>
      <c r="J94" s="52" t="s">
        <v>213</v>
      </c>
      <c r="K94" s="52"/>
      <c r="L94" s="17"/>
      <c r="M94" s="52">
        <v>342</v>
      </c>
      <c r="N94" s="52"/>
      <c r="O94" s="17"/>
    </row>
    <row r="95" spans="1:15" ht="15.75" thickBot="1" x14ac:dyDescent="0.3">
      <c r="A95" s="11"/>
      <c r="B95" s="23" t="s">
        <v>622</v>
      </c>
      <c r="C95" s="24"/>
      <c r="D95" s="120" t="s">
        <v>213</v>
      </c>
      <c r="E95" s="120"/>
      <c r="F95" s="24"/>
      <c r="G95" s="59">
        <v>32418</v>
      </c>
      <c r="H95" s="59"/>
      <c r="I95" s="24"/>
      <c r="J95" s="120" t="s">
        <v>213</v>
      </c>
      <c r="K95" s="120"/>
      <c r="L95" s="24"/>
      <c r="M95" s="59">
        <v>32418</v>
      </c>
      <c r="N95" s="59"/>
      <c r="O95" s="24"/>
    </row>
    <row r="96" spans="1:15" ht="15.75" thickBot="1" x14ac:dyDescent="0.3">
      <c r="A96" s="11"/>
      <c r="B96" s="28" t="s">
        <v>50</v>
      </c>
      <c r="C96" s="17"/>
      <c r="D96" s="113">
        <v>12171024</v>
      </c>
      <c r="E96" s="113"/>
      <c r="F96" s="17"/>
      <c r="G96" s="113">
        <v>12434502</v>
      </c>
      <c r="H96" s="113"/>
      <c r="I96" s="17"/>
      <c r="J96" s="114" t="s">
        <v>213</v>
      </c>
      <c r="K96" s="114"/>
      <c r="L96" s="17"/>
      <c r="M96" s="113">
        <v>24605526</v>
      </c>
      <c r="N96" s="113"/>
      <c r="O96" s="17"/>
    </row>
    <row r="97" spans="1:18" ht="15.75" thickBot="1" x14ac:dyDescent="0.3">
      <c r="A97" s="11"/>
      <c r="B97" s="23" t="s">
        <v>51</v>
      </c>
      <c r="C97" s="24"/>
      <c r="D97" s="98" t="s">
        <v>206</v>
      </c>
      <c r="E97" s="99">
        <v>12386905</v>
      </c>
      <c r="F97" s="24"/>
      <c r="G97" s="98" t="s">
        <v>206</v>
      </c>
      <c r="H97" s="99">
        <v>31002345</v>
      </c>
      <c r="I97" s="24"/>
      <c r="J97" s="98" t="s">
        <v>206</v>
      </c>
      <c r="K97" s="99">
        <v>267392</v>
      </c>
      <c r="L97" s="24"/>
      <c r="M97" s="98" t="s">
        <v>206</v>
      </c>
      <c r="N97" s="99">
        <v>43656642</v>
      </c>
      <c r="O97" s="24"/>
    </row>
    <row r="98" spans="1:18" ht="15.75" thickTop="1" x14ac:dyDescent="0.25">
      <c r="A98" s="11"/>
      <c r="B98" s="21"/>
      <c r="C98" s="17"/>
      <c r="D98" s="102"/>
      <c r="E98" s="102"/>
      <c r="F98" s="17"/>
      <c r="G98" s="102"/>
      <c r="H98" s="102"/>
      <c r="I98" s="17"/>
      <c r="J98" s="102"/>
      <c r="K98" s="102"/>
      <c r="L98" s="17"/>
      <c r="M98" s="102"/>
      <c r="N98" s="102"/>
      <c r="O98" s="17"/>
    </row>
    <row r="99" spans="1:18" x14ac:dyDescent="0.25">
      <c r="A99" s="11"/>
      <c r="B99" s="23" t="s">
        <v>347</v>
      </c>
      <c r="C99" s="24"/>
      <c r="D99" s="93"/>
      <c r="E99" s="93"/>
      <c r="F99" s="24"/>
      <c r="G99" s="93"/>
      <c r="H99" s="93"/>
      <c r="I99" s="24"/>
      <c r="J99" s="93"/>
      <c r="K99" s="93"/>
      <c r="L99" s="24"/>
      <c r="M99" s="93"/>
      <c r="N99" s="93"/>
      <c r="O99" s="24"/>
    </row>
    <row r="100" spans="1:18" ht="26.25" x14ac:dyDescent="0.25">
      <c r="A100" s="11"/>
      <c r="B100" s="28" t="s">
        <v>62</v>
      </c>
      <c r="C100" s="17"/>
      <c r="D100" s="13" t="s">
        <v>206</v>
      </c>
      <c r="E100" s="29">
        <v>142022</v>
      </c>
      <c r="F100" s="17"/>
      <c r="G100" s="13" t="s">
        <v>206</v>
      </c>
      <c r="H100" s="30" t="s">
        <v>213</v>
      </c>
      <c r="I100" s="17"/>
      <c r="J100" s="13" t="s">
        <v>206</v>
      </c>
      <c r="K100" s="30" t="s">
        <v>213</v>
      </c>
      <c r="L100" s="17"/>
      <c r="M100" s="13" t="s">
        <v>206</v>
      </c>
      <c r="N100" s="29">
        <v>142022</v>
      </c>
      <c r="O100" s="17"/>
    </row>
    <row r="101" spans="1:18" ht="26.25" x14ac:dyDescent="0.25">
      <c r="A101" s="11"/>
      <c r="B101" s="23" t="s">
        <v>620</v>
      </c>
      <c r="C101" s="24"/>
      <c r="D101" s="93"/>
      <c r="E101" s="93"/>
      <c r="F101" s="24"/>
      <c r="G101" s="93"/>
      <c r="H101" s="93"/>
      <c r="I101" s="24"/>
      <c r="J101" s="93"/>
      <c r="K101" s="93"/>
      <c r="L101" s="24"/>
      <c r="M101" s="93"/>
      <c r="N101" s="93"/>
      <c r="O101" s="24"/>
    </row>
    <row r="102" spans="1:18" x14ac:dyDescent="0.25">
      <c r="A102" s="11"/>
      <c r="B102" s="32" t="s">
        <v>476</v>
      </c>
      <c r="C102" s="17"/>
      <c r="D102" s="39" t="s">
        <v>213</v>
      </c>
      <c r="E102" s="39"/>
      <c r="F102" s="17"/>
      <c r="G102" s="38">
        <v>1649</v>
      </c>
      <c r="H102" s="38"/>
      <c r="I102" s="17"/>
      <c r="J102" s="39" t="s">
        <v>213</v>
      </c>
      <c r="K102" s="39"/>
      <c r="L102" s="17"/>
      <c r="M102" s="38">
        <v>1649</v>
      </c>
      <c r="N102" s="38"/>
      <c r="O102" s="17"/>
    </row>
    <row r="103" spans="1:18" x14ac:dyDescent="0.25">
      <c r="A103" s="11"/>
      <c r="B103" s="31" t="s">
        <v>477</v>
      </c>
      <c r="C103" s="24"/>
      <c r="D103" s="41" t="s">
        <v>213</v>
      </c>
      <c r="E103" s="41"/>
      <c r="F103" s="24"/>
      <c r="G103" s="40">
        <v>85752</v>
      </c>
      <c r="H103" s="40"/>
      <c r="I103" s="24"/>
      <c r="J103" s="41" t="s">
        <v>213</v>
      </c>
      <c r="K103" s="41"/>
      <c r="L103" s="24"/>
      <c r="M103" s="40">
        <v>85752</v>
      </c>
      <c r="N103" s="40"/>
      <c r="O103" s="24"/>
    </row>
    <row r="104" spans="1:18" ht="26.25" x14ac:dyDescent="0.25">
      <c r="A104" s="11"/>
      <c r="B104" s="28" t="s">
        <v>621</v>
      </c>
      <c r="C104" s="17"/>
      <c r="D104" s="36"/>
      <c r="E104" s="36"/>
      <c r="F104" s="17"/>
      <c r="G104" s="36"/>
      <c r="H104" s="36"/>
      <c r="I104" s="17"/>
      <c r="J104" s="36"/>
      <c r="K104" s="36"/>
      <c r="L104" s="17"/>
      <c r="M104" s="36"/>
      <c r="N104" s="36"/>
      <c r="O104" s="17"/>
    </row>
    <row r="105" spans="1:18" ht="15.75" thickBot="1" x14ac:dyDescent="0.3">
      <c r="A105" s="11"/>
      <c r="B105" s="31" t="s">
        <v>476</v>
      </c>
      <c r="C105" s="24"/>
      <c r="D105" s="89" t="s">
        <v>213</v>
      </c>
      <c r="E105" s="89"/>
      <c r="F105" s="24"/>
      <c r="G105" s="89">
        <v>757</v>
      </c>
      <c r="H105" s="89"/>
      <c r="I105" s="24"/>
      <c r="J105" s="89" t="s">
        <v>213</v>
      </c>
      <c r="K105" s="89"/>
      <c r="L105" s="24"/>
      <c r="M105" s="89">
        <v>757</v>
      </c>
      <c r="N105" s="89"/>
      <c r="O105" s="24"/>
    </row>
    <row r="106" spans="1:18" ht="15.75" thickBot="1" x14ac:dyDescent="0.3">
      <c r="A106" s="11"/>
      <c r="B106" s="28" t="s">
        <v>622</v>
      </c>
      <c r="C106" s="17"/>
      <c r="D106" s="114" t="s">
        <v>213</v>
      </c>
      <c r="E106" s="114"/>
      <c r="F106" s="17"/>
      <c r="G106" s="113">
        <v>88158</v>
      </c>
      <c r="H106" s="113"/>
      <c r="I106" s="17"/>
      <c r="J106" s="114" t="s">
        <v>213</v>
      </c>
      <c r="K106" s="114"/>
      <c r="L106" s="17"/>
      <c r="M106" s="113">
        <v>88158</v>
      </c>
      <c r="N106" s="113"/>
      <c r="O106" s="17"/>
    </row>
    <row r="107" spans="1:18" ht="15.75" thickBot="1" x14ac:dyDescent="0.3">
      <c r="A107" s="11"/>
      <c r="B107" s="23" t="s">
        <v>623</v>
      </c>
      <c r="C107" s="24"/>
      <c r="D107" s="120">
        <v>14</v>
      </c>
      <c r="E107" s="120"/>
      <c r="F107" s="24"/>
      <c r="G107" s="59">
        <v>352653</v>
      </c>
      <c r="H107" s="59"/>
      <c r="I107" s="24"/>
      <c r="J107" s="120" t="s">
        <v>213</v>
      </c>
      <c r="K107" s="120"/>
      <c r="L107" s="24"/>
      <c r="M107" s="59">
        <v>352667</v>
      </c>
      <c r="N107" s="59"/>
      <c r="O107" s="24"/>
    </row>
    <row r="108" spans="1:18" ht="15.75" thickBot="1" x14ac:dyDescent="0.3">
      <c r="A108" s="11"/>
      <c r="B108" s="28" t="s">
        <v>67</v>
      </c>
      <c r="C108" s="17"/>
      <c r="D108" s="56" t="s">
        <v>206</v>
      </c>
      <c r="E108" s="86">
        <v>142036</v>
      </c>
      <c r="F108" s="17"/>
      <c r="G108" s="56" t="s">
        <v>206</v>
      </c>
      <c r="H108" s="86">
        <v>440811</v>
      </c>
      <c r="I108" s="17"/>
      <c r="J108" s="56" t="s">
        <v>206</v>
      </c>
      <c r="K108" s="57" t="s">
        <v>213</v>
      </c>
      <c r="L108" s="17"/>
      <c r="M108" s="56" t="s">
        <v>206</v>
      </c>
      <c r="N108" s="86">
        <v>582847</v>
      </c>
      <c r="O108" s="17"/>
    </row>
    <row r="109" spans="1:18" ht="15.75" thickTop="1" x14ac:dyDescent="0.25">
      <c r="A109" s="11"/>
      <c r="B109" s="47"/>
      <c r="C109" s="47"/>
      <c r="D109" s="47"/>
      <c r="E109" s="47"/>
      <c r="F109" s="47"/>
      <c r="G109" s="47"/>
      <c r="H109" s="47"/>
      <c r="I109" s="47"/>
      <c r="J109" s="47"/>
      <c r="K109" s="47"/>
      <c r="L109" s="47"/>
      <c r="M109" s="47"/>
      <c r="N109" s="47"/>
      <c r="O109" s="47"/>
      <c r="P109" s="47"/>
      <c r="Q109" s="47"/>
      <c r="R109" s="47"/>
    </row>
    <row r="110" spans="1:18" x14ac:dyDescent="0.25">
      <c r="A110" s="11"/>
      <c r="B110" s="44" t="s">
        <v>626</v>
      </c>
      <c r="C110" s="44"/>
      <c r="D110" s="44"/>
      <c r="E110" s="44"/>
      <c r="F110" s="44"/>
      <c r="G110" s="44"/>
      <c r="H110" s="44"/>
      <c r="I110" s="44"/>
      <c r="J110" s="44"/>
      <c r="K110" s="44"/>
      <c r="L110" s="44"/>
      <c r="M110" s="44"/>
      <c r="N110" s="44"/>
      <c r="O110" s="44"/>
      <c r="P110" s="44"/>
      <c r="Q110" s="44"/>
      <c r="R110" s="44"/>
    </row>
    <row r="111" spans="1:18" x14ac:dyDescent="0.25">
      <c r="A111" s="11"/>
      <c r="B111" s="44"/>
      <c r="C111" s="44"/>
      <c r="D111" s="44"/>
      <c r="E111" s="44"/>
      <c r="F111" s="44"/>
      <c r="G111" s="44"/>
      <c r="H111" s="44"/>
      <c r="I111" s="44"/>
      <c r="J111" s="44"/>
      <c r="K111" s="44"/>
      <c r="L111" s="44"/>
      <c r="M111" s="44"/>
      <c r="N111" s="44"/>
      <c r="O111" s="44"/>
      <c r="P111" s="44"/>
      <c r="Q111" s="44"/>
      <c r="R111" s="44"/>
    </row>
    <row r="112" spans="1:18" x14ac:dyDescent="0.25">
      <c r="A112" s="11"/>
      <c r="B112" s="44" t="s">
        <v>627</v>
      </c>
      <c r="C112" s="44"/>
      <c r="D112" s="44"/>
      <c r="E112" s="44"/>
      <c r="F112" s="44"/>
      <c r="G112" s="44"/>
      <c r="H112" s="44"/>
      <c r="I112" s="44"/>
      <c r="J112" s="44"/>
      <c r="K112" s="44"/>
      <c r="L112" s="44"/>
      <c r="M112" s="44"/>
      <c r="N112" s="44"/>
      <c r="O112" s="44"/>
      <c r="P112" s="44"/>
      <c r="Q112" s="44"/>
      <c r="R112" s="44"/>
    </row>
    <row r="113" spans="1:18" x14ac:dyDescent="0.25">
      <c r="A113" s="11"/>
      <c r="B113" s="44"/>
      <c r="C113" s="44"/>
      <c r="D113" s="44"/>
      <c r="E113" s="44"/>
      <c r="F113" s="44"/>
      <c r="G113" s="44"/>
      <c r="H113" s="44"/>
      <c r="I113" s="44"/>
      <c r="J113" s="44"/>
      <c r="K113" s="44"/>
      <c r="L113" s="44"/>
      <c r="M113" s="44"/>
      <c r="N113" s="44"/>
      <c r="O113" s="44"/>
      <c r="P113" s="44"/>
      <c r="Q113" s="44"/>
      <c r="R113" s="44"/>
    </row>
    <row r="114" spans="1:18" x14ac:dyDescent="0.25">
      <c r="A114" s="11"/>
      <c r="B114" s="128" t="s">
        <v>628</v>
      </c>
      <c r="C114" s="128"/>
      <c r="D114" s="128"/>
      <c r="E114" s="128"/>
      <c r="F114" s="128"/>
      <c r="G114" s="128"/>
      <c r="H114" s="128"/>
      <c r="I114" s="128"/>
      <c r="J114" s="128"/>
      <c r="K114" s="128"/>
      <c r="L114" s="128"/>
      <c r="M114" s="128"/>
      <c r="N114" s="128"/>
      <c r="O114" s="128"/>
      <c r="P114" s="128"/>
      <c r="Q114" s="128"/>
      <c r="R114" s="128"/>
    </row>
    <row r="115" spans="1:18" x14ac:dyDescent="0.25">
      <c r="A115" s="11"/>
      <c r="B115" s="44"/>
      <c r="C115" s="44"/>
      <c r="D115" s="44"/>
      <c r="E115" s="44"/>
      <c r="F115" s="44"/>
      <c r="G115" s="44"/>
      <c r="H115" s="44"/>
      <c r="I115" s="44"/>
      <c r="J115" s="44"/>
      <c r="K115" s="44"/>
      <c r="L115" s="44"/>
      <c r="M115" s="44"/>
      <c r="N115" s="44"/>
      <c r="O115" s="44"/>
      <c r="P115" s="44"/>
      <c r="Q115" s="44"/>
      <c r="R115" s="44"/>
    </row>
    <row r="116" spans="1:18" ht="25.5" customHeight="1" x14ac:dyDescent="0.25">
      <c r="A116" s="11"/>
      <c r="B116" s="44" t="s">
        <v>629</v>
      </c>
      <c r="C116" s="44"/>
      <c r="D116" s="44"/>
      <c r="E116" s="44"/>
      <c r="F116" s="44"/>
      <c r="G116" s="44"/>
      <c r="H116" s="44"/>
      <c r="I116" s="44"/>
      <c r="J116" s="44"/>
      <c r="K116" s="44"/>
      <c r="L116" s="44"/>
      <c r="M116" s="44"/>
      <c r="N116" s="44"/>
      <c r="O116" s="44"/>
      <c r="P116" s="44"/>
      <c r="Q116" s="44"/>
      <c r="R116" s="44"/>
    </row>
    <row r="117" spans="1:18" x14ac:dyDescent="0.25">
      <c r="A117" s="11"/>
      <c r="B117" s="44"/>
      <c r="C117" s="44"/>
      <c r="D117" s="44"/>
      <c r="E117" s="44"/>
      <c r="F117" s="44"/>
      <c r="G117" s="44"/>
      <c r="H117" s="44"/>
      <c r="I117" s="44"/>
      <c r="J117" s="44"/>
      <c r="K117" s="44"/>
      <c r="L117" s="44"/>
      <c r="M117" s="44"/>
      <c r="N117" s="44"/>
      <c r="O117" s="44"/>
      <c r="P117" s="44"/>
      <c r="Q117" s="44"/>
      <c r="R117" s="44"/>
    </row>
    <row r="118" spans="1:18" x14ac:dyDescent="0.25">
      <c r="A118" s="11"/>
      <c r="B118" s="128" t="s">
        <v>630</v>
      </c>
      <c r="C118" s="128"/>
      <c r="D118" s="128"/>
      <c r="E118" s="128"/>
      <c r="F118" s="128"/>
      <c r="G118" s="128"/>
      <c r="H118" s="128"/>
      <c r="I118" s="128"/>
      <c r="J118" s="128"/>
      <c r="K118" s="128"/>
      <c r="L118" s="128"/>
      <c r="M118" s="128"/>
      <c r="N118" s="128"/>
      <c r="O118" s="128"/>
      <c r="P118" s="128"/>
      <c r="Q118" s="128"/>
      <c r="R118" s="128"/>
    </row>
    <row r="119" spans="1:18" x14ac:dyDescent="0.25">
      <c r="A119" s="11"/>
      <c r="B119" s="44"/>
      <c r="C119" s="44"/>
      <c r="D119" s="44"/>
      <c r="E119" s="44"/>
      <c r="F119" s="44"/>
      <c r="G119" s="44"/>
      <c r="H119" s="44"/>
      <c r="I119" s="44"/>
      <c r="J119" s="44"/>
      <c r="K119" s="44"/>
      <c r="L119" s="44"/>
      <c r="M119" s="44"/>
      <c r="N119" s="44"/>
      <c r="O119" s="44"/>
      <c r="P119" s="44"/>
      <c r="Q119" s="44"/>
      <c r="R119" s="44"/>
    </row>
    <row r="120" spans="1:18" x14ac:dyDescent="0.25">
      <c r="A120" s="11"/>
      <c r="B120" s="44" t="s">
        <v>631</v>
      </c>
      <c r="C120" s="44"/>
      <c r="D120" s="44"/>
      <c r="E120" s="44"/>
      <c r="F120" s="44"/>
      <c r="G120" s="44"/>
      <c r="H120" s="44"/>
      <c r="I120" s="44"/>
      <c r="J120" s="44"/>
      <c r="K120" s="44"/>
      <c r="L120" s="44"/>
      <c r="M120" s="44"/>
      <c r="N120" s="44"/>
      <c r="O120" s="44"/>
      <c r="P120" s="44"/>
      <c r="Q120" s="44"/>
      <c r="R120" s="44"/>
    </row>
    <row r="121" spans="1:18" x14ac:dyDescent="0.25">
      <c r="A121" s="11"/>
      <c r="B121" s="44"/>
      <c r="C121" s="44"/>
      <c r="D121" s="44"/>
      <c r="E121" s="44"/>
      <c r="F121" s="44"/>
      <c r="G121" s="44"/>
      <c r="H121" s="44"/>
      <c r="I121" s="44"/>
      <c r="J121" s="44"/>
      <c r="K121" s="44"/>
      <c r="L121" s="44"/>
      <c r="M121" s="44"/>
      <c r="N121" s="44"/>
      <c r="O121" s="44"/>
      <c r="P121" s="44"/>
      <c r="Q121" s="44"/>
      <c r="R121" s="44"/>
    </row>
    <row r="122" spans="1:18" x14ac:dyDescent="0.25">
      <c r="A122" s="11"/>
      <c r="B122" s="128" t="s">
        <v>632</v>
      </c>
      <c r="C122" s="128"/>
      <c r="D122" s="128"/>
      <c r="E122" s="128"/>
      <c r="F122" s="128"/>
      <c r="G122" s="128"/>
      <c r="H122" s="128"/>
      <c r="I122" s="128"/>
      <c r="J122" s="128"/>
      <c r="K122" s="128"/>
      <c r="L122" s="128"/>
      <c r="M122" s="128"/>
      <c r="N122" s="128"/>
      <c r="O122" s="128"/>
      <c r="P122" s="128"/>
      <c r="Q122" s="128"/>
      <c r="R122" s="128"/>
    </row>
    <row r="123" spans="1:18" x14ac:dyDescent="0.25">
      <c r="A123" s="11"/>
      <c r="B123" s="44"/>
      <c r="C123" s="44"/>
      <c r="D123" s="44"/>
      <c r="E123" s="44"/>
      <c r="F123" s="44"/>
      <c r="G123" s="44"/>
      <c r="H123" s="44"/>
      <c r="I123" s="44"/>
      <c r="J123" s="44"/>
      <c r="K123" s="44"/>
      <c r="L123" s="44"/>
      <c r="M123" s="44"/>
      <c r="N123" s="44"/>
      <c r="O123" s="44"/>
      <c r="P123" s="44"/>
      <c r="Q123" s="44"/>
      <c r="R123" s="44"/>
    </row>
    <row r="124" spans="1:18" x14ac:dyDescent="0.25">
      <c r="A124" s="11"/>
      <c r="B124" s="44" t="s">
        <v>633</v>
      </c>
      <c r="C124" s="44"/>
      <c r="D124" s="44"/>
      <c r="E124" s="44"/>
      <c r="F124" s="44"/>
      <c r="G124" s="44"/>
      <c r="H124" s="44"/>
      <c r="I124" s="44"/>
      <c r="J124" s="44"/>
      <c r="K124" s="44"/>
      <c r="L124" s="44"/>
      <c r="M124" s="44"/>
      <c r="N124" s="44"/>
      <c r="O124" s="44"/>
      <c r="P124" s="44"/>
      <c r="Q124" s="44"/>
      <c r="R124" s="44"/>
    </row>
    <row r="125" spans="1:18" x14ac:dyDescent="0.25">
      <c r="A125" s="11"/>
      <c r="B125" s="44"/>
      <c r="C125" s="44"/>
      <c r="D125" s="44"/>
      <c r="E125" s="44"/>
      <c r="F125" s="44"/>
      <c r="G125" s="44"/>
      <c r="H125" s="44"/>
      <c r="I125" s="44"/>
      <c r="J125" s="44"/>
      <c r="K125" s="44"/>
      <c r="L125" s="44"/>
      <c r="M125" s="44"/>
      <c r="N125" s="44"/>
      <c r="O125" s="44"/>
      <c r="P125" s="44"/>
      <c r="Q125" s="44"/>
      <c r="R125" s="44"/>
    </row>
    <row r="126" spans="1:18" x14ac:dyDescent="0.25">
      <c r="A126" s="11"/>
      <c r="B126" s="128" t="s">
        <v>634</v>
      </c>
      <c r="C126" s="128"/>
      <c r="D126" s="128"/>
      <c r="E126" s="128"/>
      <c r="F126" s="128"/>
      <c r="G126" s="128"/>
      <c r="H126" s="128"/>
      <c r="I126" s="128"/>
      <c r="J126" s="128"/>
      <c r="K126" s="128"/>
      <c r="L126" s="128"/>
      <c r="M126" s="128"/>
      <c r="N126" s="128"/>
      <c r="O126" s="128"/>
      <c r="P126" s="128"/>
      <c r="Q126" s="128"/>
      <c r="R126" s="128"/>
    </row>
    <row r="127" spans="1:18" x14ac:dyDescent="0.25">
      <c r="A127" s="11"/>
      <c r="B127" s="44"/>
      <c r="C127" s="44"/>
      <c r="D127" s="44"/>
      <c r="E127" s="44"/>
      <c r="F127" s="44"/>
      <c r="G127" s="44"/>
      <c r="H127" s="44"/>
      <c r="I127" s="44"/>
      <c r="J127" s="44"/>
      <c r="K127" s="44"/>
      <c r="L127" s="44"/>
      <c r="M127" s="44"/>
      <c r="N127" s="44"/>
      <c r="O127" s="44"/>
      <c r="P127" s="44"/>
      <c r="Q127" s="44"/>
      <c r="R127" s="44"/>
    </row>
    <row r="128" spans="1:18" ht="25.5" customHeight="1" x14ac:dyDescent="0.25">
      <c r="A128" s="11"/>
      <c r="B128" s="44" t="s">
        <v>635</v>
      </c>
      <c r="C128" s="44"/>
      <c r="D128" s="44"/>
      <c r="E128" s="44"/>
      <c r="F128" s="44"/>
      <c r="G128" s="44"/>
      <c r="H128" s="44"/>
      <c r="I128" s="44"/>
      <c r="J128" s="44"/>
      <c r="K128" s="44"/>
      <c r="L128" s="44"/>
      <c r="M128" s="44"/>
      <c r="N128" s="44"/>
      <c r="O128" s="44"/>
      <c r="P128" s="44"/>
      <c r="Q128" s="44"/>
      <c r="R128" s="44"/>
    </row>
    <row r="129" spans="1:18" x14ac:dyDescent="0.25">
      <c r="A129" s="11"/>
      <c r="B129" s="44"/>
      <c r="C129" s="44"/>
      <c r="D129" s="44"/>
      <c r="E129" s="44"/>
      <c r="F129" s="44"/>
      <c r="G129" s="44"/>
      <c r="H129" s="44"/>
      <c r="I129" s="44"/>
      <c r="J129" s="44"/>
      <c r="K129" s="44"/>
      <c r="L129" s="44"/>
      <c r="M129" s="44"/>
      <c r="N129" s="44"/>
      <c r="O129" s="44"/>
      <c r="P129" s="44"/>
      <c r="Q129" s="44"/>
      <c r="R129" s="44"/>
    </row>
    <row r="130" spans="1:18" x14ac:dyDescent="0.25">
      <c r="A130" s="11"/>
      <c r="B130" s="128" t="s">
        <v>636</v>
      </c>
      <c r="C130" s="128"/>
      <c r="D130" s="128"/>
      <c r="E130" s="128"/>
      <c r="F130" s="128"/>
      <c r="G130" s="128"/>
      <c r="H130" s="128"/>
      <c r="I130" s="128"/>
      <c r="J130" s="128"/>
      <c r="K130" s="128"/>
      <c r="L130" s="128"/>
      <c r="M130" s="128"/>
      <c r="N130" s="128"/>
      <c r="O130" s="128"/>
      <c r="P130" s="128"/>
      <c r="Q130" s="128"/>
      <c r="R130" s="128"/>
    </row>
    <row r="131" spans="1:18" x14ac:dyDescent="0.25">
      <c r="A131" s="11"/>
      <c r="B131" s="44"/>
      <c r="C131" s="44"/>
      <c r="D131" s="44"/>
      <c r="E131" s="44"/>
      <c r="F131" s="44"/>
      <c r="G131" s="44"/>
      <c r="H131" s="44"/>
      <c r="I131" s="44"/>
      <c r="J131" s="44"/>
      <c r="K131" s="44"/>
      <c r="L131" s="44"/>
      <c r="M131" s="44"/>
      <c r="N131" s="44"/>
      <c r="O131" s="44"/>
      <c r="P131" s="44"/>
      <c r="Q131" s="44"/>
      <c r="R131" s="44"/>
    </row>
    <row r="132" spans="1:18" x14ac:dyDescent="0.25">
      <c r="A132" s="11"/>
      <c r="B132" s="44" t="s">
        <v>637</v>
      </c>
      <c r="C132" s="44"/>
      <c r="D132" s="44"/>
      <c r="E132" s="44"/>
      <c r="F132" s="44"/>
      <c r="G132" s="44"/>
      <c r="H132" s="44"/>
      <c r="I132" s="44"/>
      <c r="J132" s="44"/>
      <c r="K132" s="44"/>
      <c r="L132" s="44"/>
      <c r="M132" s="44"/>
      <c r="N132" s="44"/>
      <c r="O132" s="44"/>
      <c r="P132" s="44"/>
      <c r="Q132" s="44"/>
      <c r="R132" s="44"/>
    </row>
    <row r="133" spans="1:18" x14ac:dyDescent="0.25">
      <c r="A133" s="11"/>
      <c r="B133" s="44"/>
      <c r="C133" s="44"/>
      <c r="D133" s="44"/>
      <c r="E133" s="44"/>
      <c r="F133" s="44"/>
      <c r="G133" s="44"/>
      <c r="H133" s="44"/>
      <c r="I133" s="44"/>
      <c r="J133" s="44"/>
      <c r="K133" s="44"/>
      <c r="L133" s="44"/>
      <c r="M133" s="44"/>
      <c r="N133" s="44"/>
      <c r="O133" s="44"/>
      <c r="P133" s="44"/>
      <c r="Q133" s="44"/>
      <c r="R133" s="44"/>
    </row>
    <row r="134" spans="1:18" x14ac:dyDescent="0.25">
      <c r="A134" s="11"/>
      <c r="B134" s="44" t="s">
        <v>638</v>
      </c>
      <c r="C134" s="44"/>
      <c r="D134" s="44"/>
      <c r="E134" s="44"/>
      <c r="F134" s="44"/>
      <c r="G134" s="44"/>
      <c r="H134" s="44"/>
      <c r="I134" s="44"/>
      <c r="J134" s="44"/>
      <c r="K134" s="44"/>
      <c r="L134" s="44"/>
      <c r="M134" s="44"/>
      <c r="N134" s="44"/>
      <c r="O134" s="44"/>
      <c r="P134" s="44"/>
      <c r="Q134" s="44"/>
      <c r="R134" s="44"/>
    </row>
    <row r="135" spans="1:18" x14ac:dyDescent="0.25">
      <c r="A135" s="11"/>
      <c r="B135" s="44"/>
      <c r="C135" s="44"/>
      <c r="D135" s="44"/>
      <c r="E135" s="44"/>
      <c r="F135" s="44"/>
      <c r="G135" s="44"/>
      <c r="H135" s="44"/>
      <c r="I135" s="44"/>
      <c r="J135" s="44"/>
      <c r="K135" s="44"/>
      <c r="L135" s="44"/>
      <c r="M135" s="44"/>
      <c r="N135" s="44"/>
      <c r="O135" s="44"/>
      <c r="P135" s="44"/>
      <c r="Q135" s="44"/>
      <c r="R135" s="44"/>
    </row>
    <row r="136" spans="1:18" x14ac:dyDescent="0.25">
      <c r="A136" s="11"/>
      <c r="B136" s="17"/>
      <c r="C136" s="18"/>
      <c r="D136" s="33" t="s">
        <v>639</v>
      </c>
      <c r="E136" s="33"/>
      <c r="F136" s="33"/>
      <c r="G136" s="33"/>
      <c r="H136" s="33"/>
      <c r="I136" s="33"/>
      <c r="J136" s="33"/>
      <c r="K136" s="33"/>
      <c r="L136" s="33"/>
      <c r="M136" s="33"/>
      <c r="N136" s="33"/>
      <c r="O136" s="18"/>
    </row>
    <row r="137" spans="1:18" ht="15.75" thickBot="1" x14ac:dyDescent="0.3">
      <c r="A137" s="11"/>
      <c r="B137" s="17"/>
      <c r="C137" s="18"/>
      <c r="D137" s="35" t="s">
        <v>640</v>
      </c>
      <c r="E137" s="35"/>
      <c r="F137" s="35"/>
      <c r="G137" s="35"/>
      <c r="H137" s="35"/>
      <c r="I137" s="35"/>
      <c r="J137" s="35"/>
      <c r="K137" s="35"/>
      <c r="L137" s="35"/>
      <c r="M137" s="35"/>
      <c r="N137" s="35"/>
      <c r="O137" s="18"/>
    </row>
    <row r="138" spans="1:18" ht="15.75" thickBot="1" x14ac:dyDescent="0.3">
      <c r="A138" s="11"/>
      <c r="B138" s="17"/>
      <c r="C138" s="18"/>
      <c r="D138" s="87" t="s">
        <v>641</v>
      </c>
      <c r="E138" s="87"/>
      <c r="F138" s="87"/>
      <c r="G138" s="87"/>
      <c r="H138" s="87"/>
      <c r="I138" s="87"/>
      <c r="J138" s="87"/>
      <c r="K138" s="87"/>
      <c r="L138" s="88"/>
      <c r="M138" s="111"/>
      <c r="N138" s="111"/>
      <c r="O138" s="18"/>
    </row>
    <row r="139" spans="1:18" x14ac:dyDescent="0.25">
      <c r="A139" s="11"/>
      <c r="B139" s="17"/>
      <c r="C139" s="18"/>
      <c r="D139" s="101" t="s">
        <v>642</v>
      </c>
      <c r="E139" s="101"/>
      <c r="F139" s="18"/>
      <c r="G139" s="101" t="s">
        <v>643</v>
      </c>
      <c r="H139" s="101"/>
      <c r="I139" s="18"/>
      <c r="J139" s="101" t="s">
        <v>644</v>
      </c>
      <c r="K139" s="101"/>
      <c r="L139" s="18"/>
      <c r="M139" s="34"/>
      <c r="N139" s="34"/>
      <c r="O139" s="18"/>
    </row>
    <row r="140" spans="1:18" ht="15.75" thickBot="1" x14ac:dyDescent="0.3">
      <c r="A140" s="11"/>
      <c r="B140" s="17"/>
      <c r="C140" s="18"/>
      <c r="D140" s="35" t="s">
        <v>645</v>
      </c>
      <c r="E140" s="35"/>
      <c r="F140" s="18"/>
      <c r="G140" s="35" t="s">
        <v>646</v>
      </c>
      <c r="H140" s="35"/>
      <c r="I140" s="18"/>
      <c r="J140" s="35" t="s">
        <v>647</v>
      </c>
      <c r="K140" s="35"/>
      <c r="L140" s="18"/>
      <c r="M140" s="35" t="s">
        <v>138</v>
      </c>
      <c r="N140" s="35"/>
      <c r="O140" s="18"/>
    </row>
    <row r="141" spans="1:18" x14ac:dyDescent="0.25">
      <c r="A141" s="11"/>
      <c r="B141" s="23" t="s">
        <v>648</v>
      </c>
      <c r="C141" s="24"/>
      <c r="D141" s="25" t="s">
        <v>206</v>
      </c>
      <c r="E141" s="85">
        <v>1801</v>
      </c>
      <c r="F141" s="24"/>
      <c r="G141" s="25" t="s">
        <v>206</v>
      </c>
      <c r="H141" s="85">
        <v>261503</v>
      </c>
      <c r="I141" s="24"/>
      <c r="J141" s="25" t="s">
        <v>206</v>
      </c>
      <c r="K141" s="97">
        <v>32</v>
      </c>
      <c r="L141" s="24"/>
      <c r="M141" s="25" t="s">
        <v>206</v>
      </c>
      <c r="N141" s="85">
        <v>263336</v>
      </c>
      <c r="O141" s="24"/>
    </row>
    <row r="142" spans="1:18" ht="26.25" x14ac:dyDescent="0.25">
      <c r="A142" s="11"/>
      <c r="B142" s="28" t="s">
        <v>649</v>
      </c>
      <c r="C142" s="17"/>
      <c r="D142" s="36"/>
      <c r="E142" s="36"/>
      <c r="F142" s="17"/>
      <c r="G142" s="36"/>
      <c r="H142" s="36"/>
      <c r="I142" s="17"/>
      <c r="J142" s="36"/>
      <c r="K142" s="36"/>
      <c r="L142" s="17"/>
      <c r="M142" s="36"/>
      <c r="N142" s="36"/>
      <c r="O142" s="17"/>
    </row>
    <row r="143" spans="1:18" x14ac:dyDescent="0.25">
      <c r="A143" s="11"/>
      <c r="B143" s="31" t="s">
        <v>132</v>
      </c>
      <c r="C143" s="24"/>
      <c r="D143" s="41" t="s">
        <v>650</v>
      </c>
      <c r="E143" s="41"/>
      <c r="F143" s="25" t="s">
        <v>208</v>
      </c>
      <c r="G143" s="40">
        <v>11589</v>
      </c>
      <c r="H143" s="40"/>
      <c r="I143" s="24"/>
      <c r="J143" s="41" t="s">
        <v>213</v>
      </c>
      <c r="K143" s="41"/>
      <c r="L143" s="24"/>
      <c r="M143" s="40">
        <v>11582</v>
      </c>
      <c r="N143" s="40"/>
      <c r="O143" s="24"/>
    </row>
    <row r="144" spans="1:18" ht="15.75" thickBot="1" x14ac:dyDescent="0.3">
      <c r="A144" s="11"/>
      <c r="B144" s="28" t="s">
        <v>651</v>
      </c>
      <c r="C144" s="17"/>
      <c r="D144" s="52">
        <v>2</v>
      </c>
      <c r="E144" s="52"/>
      <c r="F144" s="17"/>
      <c r="G144" s="52" t="s">
        <v>652</v>
      </c>
      <c r="H144" s="52"/>
      <c r="I144" s="13" t="s">
        <v>208</v>
      </c>
      <c r="J144" s="52" t="s">
        <v>213</v>
      </c>
      <c r="K144" s="52"/>
      <c r="L144" s="17"/>
      <c r="M144" s="52" t="s">
        <v>653</v>
      </c>
      <c r="N144" s="52"/>
      <c r="O144" s="13" t="s">
        <v>208</v>
      </c>
    </row>
    <row r="145" spans="1:18" ht="15.75" thickBot="1" x14ac:dyDescent="0.3">
      <c r="A145" s="11"/>
      <c r="B145" s="23" t="s">
        <v>654</v>
      </c>
      <c r="C145" s="24"/>
      <c r="D145" s="98" t="s">
        <v>206</v>
      </c>
      <c r="E145" s="99">
        <v>1796</v>
      </c>
      <c r="F145" s="24"/>
      <c r="G145" s="98" t="s">
        <v>206</v>
      </c>
      <c r="H145" s="99">
        <v>260768</v>
      </c>
      <c r="I145" s="24"/>
      <c r="J145" s="98" t="s">
        <v>206</v>
      </c>
      <c r="K145" s="116">
        <v>32</v>
      </c>
      <c r="L145" s="24"/>
      <c r="M145" s="98" t="s">
        <v>206</v>
      </c>
      <c r="N145" s="99">
        <v>262596</v>
      </c>
      <c r="O145" s="24"/>
    </row>
    <row r="146" spans="1:18" ht="53.25" thickTop="1" thickBot="1" x14ac:dyDescent="0.3">
      <c r="A146" s="11"/>
      <c r="B146" s="28" t="s">
        <v>655</v>
      </c>
      <c r="C146" s="17"/>
      <c r="D146" s="56" t="s">
        <v>206</v>
      </c>
      <c r="E146" s="104" t="s">
        <v>213</v>
      </c>
      <c r="F146" s="17"/>
      <c r="G146" s="56" t="s">
        <v>206</v>
      </c>
      <c r="H146" s="104" t="s">
        <v>213</v>
      </c>
      <c r="I146" s="17"/>
      <c r="J146" s="56" t="s">
        <v>206</v>
      </c>
      <c r="K146" s="104" t="s">
        <v>213</v>
      </c>
      <c r="L146" s="17"/>
      <c r="M146" s="56" t="s">
        <v>206</v>
      </c>
      <c r="N146" s="104" t="s">
        <v>213</v>
      </c>
      <c r="O146" s="17"/>
    </row>
    <row r="147" spans="1:18" ht="15.75" thickTop="1" x14ac:dyDescent="0.25">
      <c r="A147" s="11"/>
      <c r="B147" s="44"/>
      <c r="C147" s="44"/>
      <c r="D147" s="44"/>
      <c r="E147" s="44"/>
      <c r="F147" s="44"/>
      <c r="G147" s="44"/>
      <c r="H147" s="44"/>
      <c r="I147" s="44"/>
      <c r="J147" s="44"/>
      <c r="K147" s="44"/>
      <c r="L147" s="44"/>
      <c r="M147" s="44"/>
      <c r="N147" s="44"/>
      <c r="O147" s="44"/>
      <c r="P147" s="44"/>
      <c r="Q147" s="44"/>
      <c r="R147" s="44"/>
    </row>
    <row r="148" spans="1:18" x14ac:dyDescent="0.25">
      <c r="A148" s="11"/>
      <c r="B148" s="17"/>
      <c r="C148" s="18"/>
      <c r="D148" s="33" t="s">
        <v>639</v>
      </c>
      <c r="E148" s="33"/>
      <c r="F148" s="33"/>
      <c r="G148" s="33"/>
      <c r="H148" s="33"/>
      <c r="I148" s="33"/>
      <c r="J148" s="33"/>
      <c r="K148" s="33"/>
      <c r="L148" s="33"/>
      <c r="M148" s="33"/>
      <c r="N148" s="33"/>
      <c r="O148" s="18"/>
    </row>
    <row r="149" spans="1:18" ht="15.75" thickBot="1" x14ac:dyDescent="0.3">
      <c r="A149" s="11"/>
      <c r="B149" s="17"/>
      <c r="C149" s="18"/>
      <c r="D149" s="35" t="s">
        <v>656</v>
      </c>
      <c r="E149" s="35"/>
      <c r="F149" s="35"/>
      <c r="G149" s="35"/>
      <c r="H149" s="35"/>
      <c r="I149" s="35"/>
      <c r="J149" s="35"/>
      <c r="K149" s="35"/>
      <c r="L149" s="35"/>
      <c r="M149" s="35"/>
      <c r="N149" s="35"/>
      <c r="O149" s="18"/>
    </row>
    <row r="150" spans="1:18" ht="15.75" thickBot="1" x14ac:dyDescent="0.3">
      <c r="A150" s="11"/>
      <c r="B150" s="17"/>
      <c r="C150" s="18"/>
      <c r="D150" s="87" t="s">
        <v>641</v>
      </c>
      <c r="E150" s="87"/>
      <c r="F150" s="87"/>
      <c r="G150" s="87"/>
      <c r="H150" s="87"/>
      <c r="I150" s="87"/>
      <c r="J150" s="87"/>
      <c r="K150" s="87"/>
      <c r="L150" s="88"/>
      <c r="M150" s="111"/>
      <c r="N150" s="111"/>
      <c r="O150" s="18"/>
    </row>
    <row r="151" spans="1:18" x14ac:dyDescent="0.25">
      <c r="A151" s="11"/>
      <c r="B151" s="17"/>
      <c r="C151" s="18"/>
      <c r="D151" s="101" t="s">
        <v>642</v>
      </c>
      <c r="E151" s="101"/>
      <c r="F151" s="18"/>
      <c r="G151" s="101" t="s">
        <v>643</v>
      </c>
      <c r="H151" s="101"/>
      <c r="I151" s="18"/>
      <c r="J151" s="101" t="s">
        <v>644</v>
      </c>
      <c r="K151" s="101"/>
      <c r="L151" s="18"/>
      <c r="M151" s="34"/>
      <c r="N151" s="34"/>
      <c r="O151" s="18"/>
    </row>
    <row r="152" spans="1:18" ht="15.75" thickBot="1" x14ac:dyDescent="0.3">
      <c r="A152" s="11"/>
      <c r="B152" s="17"/>
      <c r="C152" s="18"/>
      <c r="D152" s="35" t="s">
        <v>645</v>
      </c>
      <c r="E152" s="35"/>
      <c r="F152" s="18"/>
      <c r="G152" s="35" t="s">
        <v>646</v>
      </c>
      <c r="H152" s="35"/>
      <c r="I152" s="18"/>
      <c r="J152" s="35" t="s">
        <v>647</v>
      </c>
      <c r="K152" s="35"/>
      <c r="L152" s="18"/>
      <c r="M152" s="35" t="s">
        <v>138</v>
      </c>
      <c r="N152" s="35"/>
      <c r="O152" s="18"/>
    </row>
    <row r="153" spans="1:18" x14ac:dyDescent="0.25">
      <c r="A153" s="11"/>
      <c r="B153" s="23" t="s">
        <v>657</v>
      </c>
      <c r="C153" s="24"/>
      <c r="D153" s="25" t="s">
        <v>206</v>
      </c>
      <c r="E153" s="85">
        <v>16301</v>
      </c>
      <c r="F153" s="24"/>
      <c r="G153" s="25" t="s">
        <v>206</v>
      </c>
      <c r="H153" s="85">
        <v>275635</v>
      </c>
      <c r="I153" s="24"/>
      <c r="J153" s="25" t="s">
        <v>206</v>
      </c>
      <c r="K153" s="97">
        <v>21</v>
      </c>
      <c r="L153" s="24"/>
      <c r="M153" s="25" t="s">
        <v>206</v>
      </c>
      <c r="N153" s="85">
        <v>291957</v>
      </c>
      <c r="O153" s="24"/>
    </row>
    <row r="154" spans="1:18" ht="26.25" x14ac:dyDescent="0.25">
      <c r="A154" s="11"/>
      <c r="B154" s="28" t="s">
        <v>649</v>
      </c>
      <c r="C154" s="17"/>
      <c r="D154" s="36"/>
      <c r="E154" s="36"/>
      <c r="F154" s="17"/>
      <c r="G154" s="36"/>
      <c r="H154" s="36"/>
      <c r="I154" s="17"/>
      <c r="J154" s="36"/>
      <c r="K154" s="36"/>
      <c r="L154" s="17"/>
      <c r="M154" s="36"/>
      <c r="N154" s="36"/>
      <c r="O154" s="17"/>
    </row>
    <row r="155" spans="1:18" x14ac:dyDescent="0.25">
      <c r="A155" s="11"/>
      <c r="B155" s="31" t="s">
        <v>253</v>
      </c>
      <c r="C155" s="24"/>
      <c r="D155" s="41">
        <v>152</v>
      </c>
      <c r="E155" s="41"/>
      <c r="F155" s="24"/>
      <c r="G155" s="41" t="s">
        <v>213</v>
      </c>
      <c r="H155" s="41"/>
      <c r="I155" s="24"/>
      <c r="J155" s="41" t="s">
        <v>213</v>
      </c>
      <c r="K155" s="41"/>
      <c r="L155" s="24"/>
      <c r="M155" s="41">
        <v>152</v>
      </c>
      <c r="N155" s="41"/>
      <c r="O155" s="24"/>
    </row>
    <row r="156" spans="1:18" x14ac:dyDescent="0.25">
      <c r="A156" s="11"/>
      <c r="B156" s="32" t="s">
        <v>132</v>
      </c>
      <c r="C156" s="17"/>
      <c r="D156" s="39" t="s">
        <v>658</v>
      </c>
      <c r="E156" s="39"/>
      <c r="F156" s="13" t="s">
        <v>208</v>
      </c>
      <c r="G156" s="38">
        <v>1180</v>
      </c>
      <c r="H156" s="38"/>
      <c r="I156" s="17"/>
      <c r="J156" s="39" t="s">
        <v>659</v>
      </c>
      <c r="K156" s="39"/>
      <c r="L156" s="13" t="s">
        <v>208</v>
      </c>
      <c r="M156" s="39">
        <v>920</v>
      </c>
      <c r="N156" s="39"/>
      <c r="O156" s="17"/>
    </row>
    <row r="157" spans="1:18" x14ac:dyDescent="0.25">
      <c r="A157" s="11"/>
      <c r="B157" s="23" t="s">
        <v>660</v>
      </c>
      <c r="C157" s="24"/>
      <c r="D157" s="41" t="s">
        <v>661</v>
      </c>
      <c r="E157" s="41"/>
      <c r="F157" s="25" t="s">
        <v>208</v>
      </c>
      <c r="G157" s="41" t="s">
        <v>213</v>
      </c>
      <c r="H157" s="41"/>
      <c r="I157" s="24"/>
      <c r="J157" s="41" t="s">
        <v>213</v>
      </c>
      <c r="K157" s="41"/>
      <c r="L157" s="24"/>
      <c r="M157" s="41" t="s">
        <v>661</v>
      </c>
      <c r="N157" s="41"/>
      <c r="O157" s="25" t="s">
        <v>208</v>
      </c>
    </row>
    <row r="158" spans="1:18" x14ac:dyDescent="0.25">
      <c r="A158" s="11"/>
      <c r="B158" s="28" t="s">
        <v>651</v>
      </c>
      <c r="C158" s="17"/>
      <c r="D158" s="39" t="s">
        <v>662</v>
      </c>
      <c r="E158" s="39"/>
      <c r="F158" s="13" t="s">
        <v>208</v>
      </c>
      <c r="G158" s="39" t="s">
        <v>663</v>
      </c>
      <c r="H158" s="39"/>
      <c r="I158" s="13" t="s">
        <v>208</v>
      </c>
      <c r="J158" s="39" t="s">
        <v>659</v>
      </c>
      <c r="K158" s="39"/>
      <c r="L158" s="13" t="s">
        <v>208</v>
      </c>
      <c r="M158" s="39" t="s">
        <v>664</v>
      </c>
      <c r="N158" s="39"/>
      <c r="O158" s="13" t="s">
        <v>208</v>
      </c>
    </row>
    <row r="159" spans="1:18" ht="15.75" thickBot="1" x14ac:dyDescent="0.3">
      <c r="A159" s="11"/>
      <c r="B159" s="23" t="s">
        <v>665</v>
      </c>
      <c r="C159" s="24"/>
      <c r="D159" s="89" t="s">
        <v>666</v>
      </c>
      <c r="E159" s="89"/>
      <c r="F159" s="25" t="s">
        <v>208</v>
      </c>
      <c r="G159" s="89" t="s">
        <v>213</v>
      </c>
      <c r="H159" s="89"/>
      <c r="I159" s="24"/>
      <c r="J159" s="89" t="s">
        <v>213</v>
      </c>
      <c r="K159" s="89"/>
      <c r="L159" s="24"/>
      <c r="M159" s="89" t="s">
        <v>666</v>
      </c>
      <c r="N159" s="89"/>
      <c r="O159" s="25" t="s">
        <v>208</v>
      </c>
    </row>
    <row r="160" spans="1:18" ht="15.75" thickBot="1" x14ac:dyDescent="0.3">
      <c r="A160" s="11"/>
      <c r="B160" s="28" t="s">
        <v>667</v>
      </c>
      <c r="C160" s="17"/>
      <c r="D160" s="56" t="s">
        <v>206</v>
      </c>
      <c r="E160" s="86">
        <v>5460</v>
      </c>
      <c r="F160" s="17"/>
      <c r="G160" s="56" t="s">
        <v>206</v>
      </c>
      <c r="H160" s="86">
        <v>269035</v>
      </c>
      <c r="I160" s="17"/>
      <c r="J160" s="56" t="s">
        <v>206</v>
      </c>
      <c r="K160" s="57">
        <v>19</v>
      </c>
      <c r="L160" s="17"/>
      <c r="M160" s="56" t="s">
        <v>206</v>
      </c>
      <c r="N160" s="86">
        <v>274514</v>
      </c>
      <c r="O160" s="17"/>
    </row>
    <row r="161" spans="1:18" ht="53.25" thickTop="1" thickBot="1" x14ac:dyDescent="0.3">
      <c r="A161" s="11"/>
      <c r="B161" s="23" t="s">
        <v>668</v>
      </c>
      <c r="C161" s="24"/>
      <c r="D161" s="98" t="s">
        <v>206</v>
      </c>
      <c r="E161" s="100" t="s">
        <v>213</v>
      </c>
      <c r="F161" s="24"/>
      <c r="G161" s="98" t="s">
        <v>206</v>
      </c>
      <c r="H161" s="100" t="s">
        <v>213</v>
      </c>
      <c r="I161" s="24"/>
      <c r="J161" s="98" t="s">
        <v>206</v>
      </c>
      <c r="K161" s="100" t="s">
        <v>213</v>
      </c>
      <c r="L161" s="24"/>
      <c r="M161" s="98" t="s">
        <v>206</v>
      </c>
      <c r="N161" s="100" t="s">
        <v>213</v>
      </c>
      <c r="O161" s="24"/>
    </row>
    <row r="162" spans="1:18" ht="15.75" thickTop="1" x14ac:dyDescent="0.25">
      <c r="A162" s="11"/>
      <c r="B162" s="44"/>
      <c r="C162" s="44"/>
      <c r="D162" s="44"/>
      <c r="E162" s="44"/>
      <c r="F162" s="44"/>
      <c r="G162" s="44"/>
      <c r="H162" s="44"/>
      <c r="I162" s="44"/>
      <c r="J162" s="44"/>
      <c r="K162" s="44"/>
      <c r="L162" s="44"/>
      <c r="M162" s="44"/>
      <c r="N162" s="44"/>
      <c r="O162" s="44"/>
      <c r="P162" s="44"/>
      <c r="Q162" s="44"/>
      <c r="R162" s="44"/>
    </row>
    <row r="163" spans="1:18" x14ac:dyDescent="0.25">
      <c r="A163" s="11"/>
      <c r="B163" s="44" t="s">
        <v>669</v>
      </c>
      <c r="C163" s="44"/>
      <c r="D163" s="44"/>
      <c r="E163" s="44"/>
      <c r="F163" s="44"/>
      <c r="G163" s="44"/>
      <c r="H163" s="44"/>
      <c r="I163" s="44"/>
      <c r="J163" s="44"/>
      <c r="K163" s="44"/>
      <c r="L163" s="44"/>
      <c r="M163" s="44"/>
      <c r="N163" s="44"/>
      <c r="O163" s="44"/>
      <c r="P163" s="44"/>
      <c r="Q163" s="44"/>
      <c r="R163" s="44"/>
    </row>
    <row r="164" spans="1:18" x14ac:dyDescent="0.25">
      <c r="A164" s="11"/>
      <c r="B164" s="44"/>
      <c r="C164" s="44"/>
      <c r="D164" s="44"/>
      <c r="E164" s="44"/>
      <c r="F164" s="44"/>
      <c r="G164" s="44"/>
      <c r="H164" s="44"/>
      <c r="I164" s="44"/>
      <c r="J164" s="44"/>
      <c r="K164" s="44"/>
      <c r="L164" s="44"/>
      <c r="M164" s="44"/>
      <c r="N164" s="44"/>
      <c r="O164" s="44"/>
      <c r="P164" s="44"/>
      <c r="Q164" s="44"/>
      <c r="R164" s="44"/>
    </row>
    <row r="165" spans="1:18" x14ac:dyDescent="0.25">
      <c r="A165" s="11"/>
      <c r="B165" s="17"/>
      <c r="C165" s="18"/>
      <c r="D165" s="33" t="s">
        <v>639</v>
      </c>
      <c r="E165" s="33"/>
      <c r="F165" s="33"/>
      <c r="G165" s="33"/>
      <c r="H165" s="33"/>
      <c r="I165" s="33"/>
      <c r="J165" s="33"/>
      <c r="K165" s="33"/>
      <c r="L165" s="33"/>
      <c r="M165" s="33"/>
      <c r="N165" s="33"/>
      <c r="O165" s="18"/>
    </row>
    <row r="166" spans="1:18" ht="15.75" thickBot="1" x14ac:dyDescent="0.3">
      <c r="A166" s="11"/>
      <c r="B166" s="17"/>
      <c r="C166" s="18"/>
      <c r="D166" s="35" t="s">
        <v>670</v>
      </c>
      <c r="E166" s="35"/>
      <c r="F166" s="35"/>
      <c r="G166" s="35"/>
      <c r="H166" s="35"/>
      <c r="I166" s="35"/>
      <c r="J166" s="35"/>
      <c r="K166" s="35"/>
      <c r="L166" s="35"/>
      <c r="M166" s="35"/>
      <c r="N166" s="35"/>
      <c r="O166" s="18"/>
    </row>
    <row r="167" spans="1:18" ht="15.75" thickBot="1" x14ac:dyDescent="0.3">
      <c r="A167" s="11"/>
      <c r="B167" s="17"/>
      <c r="C167" s="18"/>
      <c r="D167" s="87" t="s">
        <v>641</v>
      </c>
      <c r="E167" s="87"/>
      <c r="F167" s="87"/>
      <c r="G167" s="87"/>
      <c r="H167" s="87"/>
      <c r="I167" s="87"/>
      <c r="J167" s="87"/>
      <c r="K167" s="87"/>
      <c r="L167" s="18"/>
      <c r="M167" s="111"/>
      <c r="N167" s="111"/>
      <c r="O167" s="18"/>
    </row>
    <row r="168" spans="1:18" x14ac:dyDescent="0.25">
      <c r="A168" s="11"/>
      <c r="B168" s="17"/>
      <c r="C168" s="18"/>
      <c r="D168" s="101" t="s">
        <v>642</v>
      </c>
      <c r="E168" s="101"/>
      <c r="F168" s="18"/>
      <c r="G168" s="101" t="s">
        <v>643</v>
      </c>
      <c r="H168" s="101"/>
      <c r="I168" s="18"/>
      <c r="J168" s="101" t="s">
        <v>644</v>
      </c>
      <c r="K168" s="101"/>
      <c r="L168" s="18"/>
      <c r="M168" s="34"/>
      <c r="N168" s="34"/>
      <c r="O168" s="18"/>
    </row>
    <row r="169" spans="1:18" ht="15.75" thickBot="1" x14ac:dyDescent="0.3">
      <c r="A169" s="11"/>
      <c r="B169" s="17"/>
      <c r="C169" s="18"/>
      <c r="D169" s="35" t="s">
        <v>645</v>
      </c>
      <c r="E169" s="35"/>
      <c r="F169" s="18"/>
      <c r="G169" s="35" t="s">
        <v>646</v>
      </c>
      <c r="H169" s="35"/>
      <c r="I169" s="18"/>
      <c r="J169" s="35" t="s">
        <v>647</v>
      </c>
      <c r="K169" s="35"/>
      <c r="L169" s="18"/>
      <c r="M169" s="35" t="s">
        <v>138</v>
      </c>
      <c r="N169" s="35"/>
      <c r="O169" s="18"/>
    </row>
    <row r="170" spans="1:18" x14ac:dyDescent="0.25">
      <c r="A170" s="11"/>
      <c r="B170" s="23" t="s">
        <v>671</v>
      </c>
      <c r="C170" s="24"/>
      <c r="D170" s="25" t="s">
        <v>206</v>
      </c>
      <c r="E170" s="85">
        <v>1822</v>
      </c>
      <c r="F170" s="24"/>
      <c r="G170" s="25" t="s">
        <v>206</v>
      </c>
      <c r="H170" s="85">
        <v>265538</v>
      </c>
      <c r="I170" s="24"/>
      <c r="J170" s="25" t="s">
        <v>206</v>
      </c>
      <c r="K170" s="97">
        <v>32</v>
      </c>
      <c r="L170" s="24"/>
      <c r="M170" s="25" t="s">
        <v>206</v>
      </c>
      <c r="N170" s="85">
        <v>267392</v>
      </c>
      <c r="O170" s="24"/>
    </row>
    <row r="171" spans="1:18" ht="26.25" x14ac:dyDescent="0.25">
      <c r="A171" s="11"/>
      <c r="B171" s="28" t="s">
        <v>649</v>
      </c>
      <c r="C171" s="17"/>
      <c r="D171" s="36"/>
      <c r="E171" s="36"/>
      <c r="F171" s="17"/>
      <c r="G171" s="36"/>
      <c r="H171" s="36"/>
      <c r="I171" s="17"/>
      <c r="J171" s="36"/>
      <c r="K171" s="36"/>
      <c r="L171" s="17"/>
      <c r="M171" s="36"/>
      <c r="N171" s="36"/>
      <c r="O171" s="17"/>
    </row>
    <row r="172" spans="1:18" x14ac:dyDescent="0.25">
      <c r="A172" s="11"/>
      <c r="B172" s="31" t="s">
        <v>132</v>
      </c>
      <c r="C172" s="24"/>
      <c r="D172" s="41" t="s">
        <v>672</v>
      </c>
      <c r="E172" s="41"/>
      <c r="F172" s="25" t="s">
        <v>208</v>
      </c>
      <c r="G172" s="40">
        <v>18594</v>
      </c>
      <c r="H172" s="40"/>
      <c r="I172" s="24"/>
      <c r="J172" s="41" t="s">
        <v>213</v>
      </c>
      <c r="K172" s="41"/>
      <c r="L172" s="24"/>
      <c r="M172" s="40">
        <v>18571</v>
      </c>
      <c r="N172" s="40"/>
      <c r="O172" s="24"/>
    </row>
    <row r="173" spans="1:18" ht="15.75" thickBot="1" x14ac:dyDescent="0.3">
      <c r="A173" s="11"/>
      <c r="B173" s="28" t="s">
        <v>651</v>
      </c>
      <c r="C173" s="17"/>
      <c r="D173" s="52" t="s">
        <v>673</v>
      </c>
      <c r="E173" s="52"/>
      <c r="F173" s="13" t="s">
        <v>208</v>
      </c>
      <c r="G173" s="52" t="s">
        <v>674</v>
      </c>
      <c r="H173" s="52"/>
      <c r="I173" s="13" t="s">
        <v>208</v>
      </c>
      <c r="J173" s="52" t="s">
        <v>213</v>
      </c>
      <c r="K173" s="52"/>
      <c r="L173" s="17"/>
      <c r="M173" s="52" t="s">
        <v>675</v>
      </c>
      <c r="N173" s="52"/>
      <c r="O173" s="13" t="s">
        <v>208</v>
      </c>
    </row>
    <row r="174" spans="1:18" ht="15.75" thickBot="1" x14ac:dyDescent="0.3">
      <c r="A174" s="11"/>
      <c r="B174" s="23" t="s">
        <v>654</v>
      </c>
      <c r="C174" s="24"/>
      <c r="D174" s="98" t="s">
        <v>206</v>
      </c>
      <c r="E174" s="99">
        <v>1796</v>
      </c>
      <c r="F174" s="24"/>
      <c r="G174" s="98" t="s">
        <v>206</v>
      </c>
      <c r="H174" s="99">
        <v>260768</v>
      </c>
      <c r="I174" s="24"/>
      <c r="J174" s="98" t="s">
        <v>206</v>
      </c>
      <c r="K174" s="116">
        <v>32</v>
      </c>
      <c r="L174" s="24"/>
      <c r="M174" s="98" t="s">
        <v>206</v>
      </c>
      <c r="N174" s="99">
        <v>262596</v>
      </c>
      <c r="O174" s="24"/>
    </row>
    <row r="175" spans="1:18" ht="53.25" thickTop="1" thickBot="1" x14ac:dyDescent="0.3">
      <c r="A175" s="11"/>
      <c r="B175" s="28" t="s">
        <v>655</v>
      </c>
      <c r="C175" s="17"/>
      <c r="D175" s="56" t="s">
        <v>206</v>
      </c>
      <c r="E175" s="104" t="s">
        <v>213</v>
      </c>
      <c r="F175" s="17"/>
      <c r="G175" s="56" t="s">
        <v>206</v>
      </c>
      <c r="H175" s="104" t="s">
        <v>213</v>
      </c>
      <c r="I175" s="17"/>
      <c r="J175" s="56" t="s">
        <v>206</v>
      </c>
      <c r="K175" s="104" t="s">
        <v>213</v>
      </c>
      <c r="L175" s="17"/>
      <c r="M175" s="56" t="s">
        <v>206</v>
      </c>
      <c r="N175" s="104" t="s">
        <v>213</v>
      </c>
      <c r="O175" s="17"/>
    </row>
    <row r="176" spans="1:18" ht="15.75" thickTop="1" x14ac:dyDescent="0.25">
      <c r="A176" s="11"/>
      <c r="B176" s="44"/>
      <c r="C176" s="44"/>
      <c r="D176" s="44"/>
      <c r="E176" s="44"/>
      <c r="F176" s="44"/>
      <c r="G176" s="44"/>
      <c r="H176" s="44"/>
      <c r="I176" s="44"/>
      <c r="J176" s="44"/>
      <c r="K176" s="44"/>
      <c r="L176" s="44"/>
      <c r="M176" s="44"/>
      <c r="N176" s="44"/>
      <c r="O176" s="44"/>
      <c r="P176" s="44"/>
      <c r="Q176" s="44"/>
      <c r="R176" s="44"/>
    </row>
    <row r="177" spans="1:18" x14ac:dyDescent="0.25">
      <c r="A177" s="11"/>
      <c r="B177" s="17"/>
      <c r="C177" s="18"/>
      <c r="D177" s="33" t="s">
        <v>639</v>
      </c>
      <c r="E177" s="33"/>
      <c r="F177" s="33"/>
      <c r="G177" s="33"/>
      <c r="H177" s="33"/>
      <c r="I177" s="33"/>
      <c r="J177" s="33"/>
      <c r="K177" s="33"/>
      <c r="L177" s="33"/>
      <c r="M177" s="33"/>
      <c r="N177" s="33"/>
      <c r="O177" s="33"/>
      <c r="P177" s="33"/>
      <c r="Q177" s="33"/>
      <c r="R177" s="18"/>
    </row>
    <row r="178" spans="1:18" ht="15.75" thickBot="1" x14ac:dyDescent="0.3">
      <c r="A178" s="11"/>
      <c r="B178" s="17"/>
      <c r="C178" s="18"/>
      <c r="D178" s="35" t="s">
        <v>676</v>
      </c>
      <c r="E178" s="35"/>
      <c r="F178" s="35"/>
      <c r="G178" s="35"/>
      <c r="H178" s="35"/>
      <c r="I178" s="35"/>
      <c r="J178" s="35"/>
      <c r="K178" s="35"/>
      <c r="L178" s="35"/>
      <c r="M178" s="35"/>
      <c r="N178" s="35"/>
      <c r="O178" s="35"/>
      <c r="P178" s="35"/>
      <c r="Q178" s="35"/>
      <c r="R178" s="18"/>
    </row>
    <row r="179" spans="1:18" ht="15.75" thickBot="1" x14ac:dyDescent="0.3">
      <c r="A179" s="11"/>
      <c r="B179" s="17"/>
      <c r="C179" s="18"/>
      <c r="D179" s="87" t="s">
        <v>641</v>
      </c>
      <c r="E179" s="87"/>
      <c r="F179" s="87"/>
      <c r="G179" s="87"/>
      <c r="H179" s="87"/>
      <c r="I179" s="87"/>
      <c r="J179" s="87"/>
      <c r="K179" s="87"/>
      <c r="L179" s="88"/>
      <c r="M179" s="111"/>
      <c r="N179" s="111"/>
      <c r="O179" s="88"/>
      <c r="P179" s="111"/>
      <c r="Q179" s="111"/>
      <c r="R179" s="18"/>
    </row>
    <row r="180" spans="1:18" x14ac:dyDescent="0.25">
      <c r="A180" s="11"/>
      <c r="B180" s="17"/>
      <c r="C180" s="18"/>
      <c r="D180" s="101" t="s">
        <v>642</v>
      </c>
      <c r="E180" s="101"/>
      <c r="F180" s="88"/>
      <c r="G180" s="101" t="s">
        <v>643</v>
      </c>
      <c r="H180" s="101"/>
      <c r="I180" s="88"/>
      <c r="J180" s="101" t="s">
        <v>644</v>
      </c>
      <c r="K180" s="101"/>
      <c r="L180" s="18"/>
      <c r="M180" s="33" t="s">
        <v>677</v>
      </c>
      <c r="N180" s="33"/>
      <c r="O180" s="18"/>
      <c r="P180" s="34"/>
      <c r="Q180" s="34"/>
      <c r="R180" s="18"/>
    </row>
    <row r="181" spans="1:18" ht="15.75" thickBot="1" x14ac:dyDescent="0.3">
      <c r="A181" s="11"/>
      <c r="B181" s="17"/>
      <c r="C181" s="18"/>
      <c r="D181" s="35" t="s">
        <v>645</v>
      </c>
      <c r="E181" s="35"/>
      <c r="F181" s="18"/>
      <c r="G181" s="35" t="s">
        <v>646</v>
      </c>
      <c r="H181" s="35"/>
      <c r="I181" s="18"/>
      <c r="J181" s="35" t="s">
        <v>647</v>
      </c>
      <c r="K181" s="35"/>
      <c r="L181" s="18"/>
      <c r="M181" s="35" t="s">
        <v>678</v>
      </c>
      <c r="N181" s="35"/>
      <c r="O181" s="18"/>
      <c r="P181" s="35" t="s">
        <v>138</v>
      </c>
      <c r="Q181" s="35"/>
      <c r="R181" s="18"/>
    </row>
    <row r="182" spans="1:18" x14ac:dyDescent="0.25">
      <c r="A182" s="11"/>
      <c r="B182" s="23" t="s">
        <v>679</v>
      </c>
      <c r="C182" s="24"/>
      <c r="D182" s="25" t="s">
        <v>206</v>
      </c>
      <c r="E182" s="85">
        <v>36496</v>
      </c>
      <c r="F182" s="24"/>
      <c r="G182" s="25" t="s">
        <v>206</v>
      </c>
      <c r="H182" s="85">
        <v>279021</v>
      </c>
      <c r="I182" s="24"/>
      <c r="J182" s="25" t="s">
        <v>206</v>
      </c>
      <c r="K182" s="97">
        <v>22</v>
      </c>
      <c r="L182" s="24"/>
      <c r="M182" s="25" t="s">
        <v>206</v>
      </c>
      <c r="N182" s="85">
        <v>2118</v>
      </c>
      <c r="O182" s="24"/>
      <c r="P182" s="25" t="s">
        <v>206</v>
      </c>
      <c r="Q182" s="85">
        <v>317657</v>
      </c>
      <c r="R182" s="24"/>
    </row>
    <row r="183" spans="1:18" ht="26.25" x14ac:dyDescent="0.25">
      <c r="A183" s="11"/>
      <c r="B183" s="28" t="s">
        <v>649</v>
      </c>
      <c r="C183" s="17"/>
      <c r="D183" s="36"/>
      <c r="E183" s="36"/>
      <c r="F183" s="17"/>
      <c r="G183" s="36"/>
      <c r="H183" s="36"/>
      <c r="I183" s="17"/>
      <c r="J183" s="36"/>
      <c r="K183" s="36"/>
      <c r="L183" s="17"/>
      <c r="M183" s="36"/>
      <c r="N183" s="36"/>
      <c r="O183" s="17"/>
      <c r="P183" s="36"/>
      <c r="Q183" s="36"/>
      <c r="R183" s="17"/>
    </row>
    <row r="184" spans="1:18" x14ac:dyDescent="0.25">
      <c r="A184" s="11"/>
      <c r="B184" s="31" t="s">
        <v>253</v>
      </c>
      <c r="C184" s="24"/>
      <c r="D184" s="41" t="s">
        <v>680</v>
      </c>
      <c r="E184" s="41"/>
      <c r="F184" s="25" t="s">
        <v>208</v>
      </c>
      <c r="G184" s="41" t="s">
        <v>213</v>
      </c>
      <c r="H184" s="41"/>
      <c r="I184" s="24"/>
      <c r="J184" s="41" t="s">
        <v>213</v>
      </c>
      <c r="K184" s="41"/>
      <c r="L184" s="24"/>
      <c r="M184" s="41" t="s">
        <v>681</v>
      </c>
      <c r="N184" s="41"/>
      <c r="O184" s="25" t="s">
        <v>208</v>
      </c>
      <c r="P184" s="41" t="s">
        <v>682</v>
      </c>
      <c r="Q184" s="41"/>
      <c r="R184" s="25" t="s">
        <v>208</v>
      </c>
    </row>
    <row r="185" spans="1:18" x14ac:dyDescent="0.25">
      <c r="A185" s="11"/>
      <c r="B185" s="32" t="s">
        <v>132</v>
      </c>
      <c r="C185" s="17"/>
      <c r="D185" s="39">
        <v>32</v>
      </c>
      <c r="E185" s="39"/>
      <c r="F185" s="17"/>
      <c r="G185" s="38">
        <v>9751</v>
      </c>
      <c r="H185" s="38"/>
      <c r="I185" s="17"/>
      <c r="J185" s="39" t="s">
        <v>659</v>
      </c>
      <c r="K185" s="39"/>
      <c r="L185" s="13" t="s">
        <v>208</v>
      </c>
      <c r="M185" s="38">
        <v>1627</v>
      </c>
      <c r="N185" s="38"/>
      <c r="O185" s="17"/>
      <c r="P185" s="38">
        <v>11409</v>
      </c>
      <c r="Q185" s="38"/>
      <c r="R185" s="17"/>
    </row>
    <row r="186" spans="1:18" x14ac:dyDescent="0.25">
      <c r="A186" s="11"/>
      <c r="B186" s="23" t="s">
        <v>660</v>
      </c>
      <c r="C186" s="24"/>
      <c r="D186" s="41" t="s">
        <v>683</v>
      </c>
      <c r="E186" s="41"/>
      <c r="F186" s="25" t="s">
        <v>208</v>
      </c>
      <c r="G186" s="41" t="s">
        <v>213</v>
      </c>
      <c r="H186" s="41"/>
      <c r="I186" s="24"/>
      <c r="J186" s="41" t="s">
        <v>213</v>
      </c>
      <c r="K186" s="41"/>
      <c r="L186" s="24"/>
      <c r="M186" s="41" t="s">
        <v>684</v>
      </c>
      <c r="N186" s="41"/>
      <c r="O186" s="25" t="s">
        <v>208</v>
      </c>
      <c r="P186" s="41" t="s">
        <v>685</v>
      </c>
      <c r="Q186" s="41"/>
      <c r="R186" s="25" t="s">
        <v>208</v>
      </c>
    </row>
    <row r="187" spans="1:18" x14ac:dyDescent="0.25">
      <c r="A187" s="11"/>
      <c r="B187" s="28" t="s">
        <v>651</v>
      </c>
      <c r="C187" s="17"/>
      <c r="D187" s="39" t="s">
        <v>686</v>
      </c>
      <c r="E187" s="39"/>
      <c r="F187" s="13" t="s">
        <v>208</v>
      </c>
      <c r="G187" s="39" t="s">
        <v>687</v>
      </c>
      <c r="H187" s="39"/>
      <c r="I187" s="13" t="s">
        <v>208</v>
      </c>
      <c r="J187" s="39" t="s">
        <v>688</v>
      </c>
      <c r="K187" s="39"/>
      <c r="L187" s="13" t="s">
        <v>208</v>
      </c>
      <c r="M187" s="39" t="s">
        <v>689</v>
      </c>
      <c r="N187" s="39"/>
      <c r="O187" s="13" t="s">
        <v>208</v>
      </c>
      <c r="P187" s="39" t="s">
        <v>690</v>
      </c>
      <c r="Q187" s="39"/>
      <c r="R187" s="13" t="s">
        <v>208</v>
      </c>
    </row>
    <row r="188" spans="1:18" ht="15.75" thickBot="1" x14ac:dyDescent="0.3">
      <c r="A188" s="11"/>
      <c r="B188" s="23" t="s">
        <v>665</v>
      </c>
      <c r="C188" s="24"/>
      <c r="D188" s="89" t="s">
        <v>691</v>
      </c>
      <c r="E188" s="89"/>
      <c r="F188" s="25" t="s">
        <v>208</v>
      </c>
      <c r="G188" s="89" t="s">
        <v>692</v>
      </c>
      <c r="H188" s="89"/>
      <c r="I188" s="25" t="s">
        <v>208</v>
      </c>
      <c r="J188" s="89" t="s">
        <v>213</v>
      </c>
      <c r="K188" s="89"/>
      <c r="L188" s="24"/>
      <c r="M188" s="89" t="s">
        <v>213</v>
      </c>
      <c r="N188" s="89"/>
      <c r="O188" s="24"/>
      <c r="P188" s="89" t="s">
        <v>693</v>
      </c>
      <c r="Q188" s="89"/>
      <c r="R188" s="25" t="s">
        <v>208</v>
      </c>
    </row>
    <row r="189" spans="1:18" ht="15.75" thickBot="1" x14ac:dyDescent="0.3">
      <c r="A189" s="11"/>
      <c r="B189" s="28" t="s">
        <v>667</v>
      </c>
      <c r="C189" s="17"/>
      <c r="D189" s="56" t="s">
        <v>206</v>
      </c>
      <c r="E189" s="86">
        <v>5460</v>
      </c>
      <c r="F189" s="17"/>
      <c r="G189" s="56" t="s">
        <v>206</v>
      </c>
      <c r="H189" s="86">
        <v>269035</v>
      </c>
      <c r="I189" s="17"/>
      <c r="J189" s="56" t="s">
        <v>206</v>
      </c>
      <c r="K189" s="57">
        <v>19</v>
      </c>
      <c r="L189" s="17"/>
      <c r="M189" s="56" t="s">
        <v>206</v>
      </c>
      <c r="N189" s="57" t="s">
        <v>213</v>
      </c>
      <c r="O189" s="17"/>
      <c r="P189" s="56" t="s">
        <v>206</v>
      </c>
      <c r="Q189" s="86">
        <v>274514</v>
      </c>
      <c r="R189" s="17"/>
    </row>
    <row r="190" spans="1:18" ht="53.25" thickTop="1" thickBot="1" x14ac:dyDescent="0.3">
      <c r="A190" s="11"/>
      <c r="B190" s="23" t="s">
        <v>668</v>
      </c>
      <c r="C190" s="24"/>
      <c r="D190" s="98" t="s">
        <v>206</v>
      </c>
      <c r="E190" s="100" t="s">
        <v>213</v>
      </c>
      <c r="F190" s="24"/>
      <c r="G190" s="98" t="s">
        <v>206</v>
      </c>
      <c r="H190" s="100" t="s">
        <v>213</v>
      </c>
      <c r="I190" s="24"/>
      <c r="J190" s="98" t="s">
        <v>206</v>
      </c>
      <c r="K190" s="100" t="s">
        <v>213</v>
      </c>
      <c r="L190" s="24"/>
      <c r="M190" s="98" t="s">
        <v>206</v>
      </c>
      <c r="N190" s="100" t="s">
        <v>213</v>
      </c>
      <c r="O190" s="24"/>
      <c r="P190" s="98" t="s">
        <v>206</v>
      </c>
      <c r="Q190" s="100" t="s">
        <v>213</v>
      </c>
      <c r="R190" s="24"/>
    </row>
    <row r="191" spans="1:18" ht="15.75" thickTop="1" x14ac:dyDescent="0.25">
      <c r="A191" s="11"/>
      <c r="B191" s="44"/>
      <c r="C191" s="44"/>
      <c r="D191" s="44"/>
      <c r="E191" s="44"/>
      <c r="F191" s="44"/>
      <c r="G191" s="44"/>
      <c r="H191" s="44"/>
      <c r="I191" s="44"/>
      <c r="J191" s="44"/>
      <c r="K191" s="44"/>
      <c r="L191" s="44"/>
      <c r="M191" s="44"/>
      <c r="N191" s="44"/>
      <c r="O191" s="44"/>
      <c r="P191" s="44"/>
      <c r="Q191" s="44"/>
      <c r="R191" s="44"/>
    </row>
    <row r="192" spans="1:18" x14ac:dyDescent="0.25">
      <c r="A192" s="11"/>
      <c r="B192" s="44" t="s">
        <v>669</v>
      </c>
      <c r="C192" s="44"/>
      <c r="D192" s="44"/>
      <c r="E192" s="44"/>
      <c r="F192" s="44"/>
      <c r="G192" s="44"/>
      <c r="H192" s="44"/>
      <c r="I192" s="44"/>
      <c r="J192" s="44"/>
      <c r="K192" s="44"/>
      <c r="L192" s="44"/>
      <c r="M192" s="44"/>
      <c r="N192" s="44"/>
      <c r="O192" s="44"/>
      <c r="P192" s="44"/>
      <c r="Q192" s="44"/>
      <c r="R192" s="44"/>
    </row>
    <row r="193" spans="1:18" x14ac:dyDescent="0.25">
      <c r="A193" s="11"/>
      <c r="B193" s="44"/>
      <c r="C193" s="44"/>
      <c r="D193" s="44"/>
      <c r="E193" s="44"/>
      <c r="F193" s="44"/>
      <c r="G193" s="44"/>
      <c r="H193" s="44"/>
      <c r="I193" s="44"/>
      <c r="J193" s="44"/>
      <c r="K193" s="44"/>
      <c r="L193" s="44"/>
      <c r="M193" s="44"/>
      <c r="N193" s="44"/>
      <c r="O193" s="44"/>
      <c r="P193" s="44"/>
      <c r="Q193" s="44"/>
      <c r="R193" s="44"/>
    </row>
    <row r="194" spans="1:18" x14ac:dyDescent="0.25">
      <c r="A194" s="11"/>
      <c r="B194" s="44" t="s">
        <v>694</v>
      </c>
      <c r="C194" s="44"/>
      <c r="D194" s="44"/>
      <c r="E194" s="44"/>
      <c r="F194" s="44"/>
      <c r="G194" s="44"/>
      <c r="H194" s="44"/>
      <c r="I194" s="44"/>
      <c r="J194" s="44"/>
      <c r="K194" s="44"/>
      <c r="L194" s="44"/>
      <c r="M194" s="44"/>
      <c r="N194" s="44"/>
      <c r="O194" s="44"/>
      <c r="P194" s="44"/>
      <c r="Q194" s="44"/>
      <c r="R194" s="44"/>
    </row>
    <row r="195" spans="1:18" x14ac:dyDescent="0.25">
      <c r="A195" s="11"/>
      <c r="B195" s="44"/>
      <c r="C195" s="44"/>
      <c r="D195" s="44"/>
      <c r="E195" s="44"/>
      <c r="F195" s="44"/>
      <c r="G195" s="44"/>
      <c r="H195" s="44"/>
      <c r="I195" s="44"/>
      <c r="J195" s="44"/>
      <c r="K195" s="44"/>
      <c r="L195" s="44"/>
      <c r="M195" s="44"/>
      <c r="N195" s="44"/>
      <c r="O195" s="44"/>
      <c r="P195" s="44"/>
      <c r="Q195" s="44"/>
      <c r="R195" s="44"/>
    </row>
    <row r="196" spans="1:18" ht="15.75" thickBot="1" x14ac:dyDescent="0.3">
      <c r="A196" s="11"/>
      <c r="B196" s="17"/>
      <c r="C196" s="18"/>
      <c r="D196" s="35" t="s">
        <v>356</v>
      </c>
      <c r="E196" s="35"/>
      <c r="F196" s="35"/>
      <c r="G196" s="35"/>
      <c r="H196" s="35"/>
      <c r="I196" s="35"/>
      <c r="J196" s="35"/>
      <c r="K196" s="35"/>
      <c r="L196" s="18"/>
    </row>
    <row r="197" spans="1:18" x14ac:dyDescent="0.25">
      <c r="A197" s="11"/>
      <c r="B197" s="92"/>
      <c r="C197" s="34"/>
      <c r="D197" s="101" t="s">
        <v>695</v>
      </c>
      <c r="E197" s="101"/>
      <c r="F197" s="111"/>
      <c r="G197" s="95" t="s">
        <v>696</v>
      </c>
      <c r="H197" s="111"/>
      <c r="I197" s="101" t="s">
        <v>698</v>
      </c>
      <c r="J197" s="111"/>
      <c r="K197" s="95" t="s">
        <v>699</v>
      </c>
      <c r="L197" s="34"/>
    </row>
    <row r="198" spans="1:18" ht="15.75" thickBot="1" x14ac:dyDescent="0.3">
      <c r="A198" s="11"/>
      <c r="B198" s="92"/>
      <c r="C198" s="34"/>
      <c r="D198" s="35"/>
      <c r="E198" s="35"/>
      <c r="F198" s="127"/>
      <c r="G198" s="20" t="s">
        <v>697</v>
      </c>
      <c r="H198" s="127"/>
      <c r="I198" s="35"/>
      <c r="J198" s="127"/>
      <c r="K198" s="20" t="s">
        <v>700</v>
      </c>
      <c r="L198" s="34"/>
    </row>
    <row r="199" spans="1:18" x14ac:dyDescent="0.25">
      <c r="A199" s="11"/>
      <c r="B199" s="23" t="s">
        <v>614</v>
      </c>
      <c r="C199" s="24"/>
      <c r="D199" s="112"/>
      <c r="E199" s="112"/>
      <c r="F199" s="24"/>
      <c r="G199" s="91"/>
      <c r="H199" s="24"/>
      <c r="I199" s="91"/>
      <c r="J199" s="24"/>
      <c r="K199" s="91"/>
      <c r="L199" s="24"/>
    </row>
    <row r="200" spans="1:18" x14ac:dyDescent="0.25">
      <c r="A200" s="11"/>
      <c r="B200" s="125" t="s">
        <v>701</v>
      </c>
      <c r="C200" s="17"/>
      <c r="D200" s="13" t="s">
        <v>206</v>
      </c>
      <c r="E200" s="29">
        <v>260709</v>
      </c>
      <c r="F200" s="17"/>
      <c r="G200" s="16" t="s">
        <v>702</v>
      </c>
      <c r="H200" s="17"/>
      <c r="I200" s="16" t="s">
        <v>703</v>
      </c>
      <c r="J200" s="17"/>
      <c r="K200" s="30">
        <v>5</v>
      </c>
      <c r="L200" s="17"/>
    </row>
    <row r="201" spans="1:18" x14ac:dyDescent="0.25">
      <c r="A201" s="11"/>
      <c r="B201" s="90"/>
      <c r="C201" s="24"/>
      <c r="D201" s="93"/>
      <c r="E201" s="93"/>
      <c r="F201" s="24"/>
      <c r="G201" s="91"/>
      <c r="H201" s="24"/>
      <c r="I201" s="126"/>
      <c r="J201" s="24"/>
      <c r="K201" s="91"/>
      <c r="L201" s="24"/>
    </row>
    <row r="202" spans="1:18" x14ac:dyDescent="0.25">
      <c r="A202" s="11"/>
      <c r="B202" s="21"/>
      <c r="C202" s="17"/>
      <c r="D202" s="36"/>
      <c r="E202" s="36"/>
      <c r="F202" s="17"/>
      <c r="G202" s="22"/>
      <c r="H202" s="17"/>
      <c r="I202" s="16" t="s">
        <v>704</v>
      </c>
      <c r="J202" s="17"/>
      <c r="K202" s="30">
        <v>4</v>
      </c>
      <c r="L202" s="17"/>
    </row>
    <row r="203" spans="1:18" x14ac:dyDescent="0.25">
      <c r="A203" s="11"/>
      <c r="B203" s="90"/>
      <c r="C203" s="24"/>
      <c r="D203" s="93"/>
      <c r="E203" s="93"/>
      <c r="F203" s="24"/>
      <c r="G203" s="91"/>
      <c r="H203" s="24"/>
      <c r="I203" s="126"/>
      <c r="J203" s="24"/>
      <c r="K203" s="91"/>
      <c r="L203" s="24"/>
    </row>
    <row r="204" spans="1:18" x14ac:dyDescent="0.25">
      <c r="A204" s="11"/>
      <c r="B204" s="21"/>
      <c r="C204" s="17"/>
      <c r="D204" s="36"/>
      <c r="E204" s="36"/>
      <c r="F204" s="17"/>
      <c r="G204" s="22"/>
      <c r="H204" s="17"/>
      <c r="I204" s="16" t="s">
        <v>705</v>
      </c>
      <c r="J204" s="17"/>
      <c r="K204" s="30">
        <v>551</v>
      </c>
      <c r="L204" s="17"/>
    </row>
    <row r="205" spans="1:18" x14ac:dyDescent="0.25">
      <c r="A205" s="11"/>
      <c r="B205" s="17"/>
      <c r="C205" s="17"/>
      <c r="D205" s="17"/>
      <c r="E205" s="17"/>
      <c r="F205" s="17"/>
      <c r="G205" s="17"/>
      <c r="H205" s="17"/>
      <c r="I205" s="17"/>
      <c r="J205" s="17"/>
      <c r="K205" s="17"/>
      <c r="L205" s="17"/>
    </row>
    <row r="206" spans="1:18" x14ac:dyDescent="0.25">
      <c r="A206" s="11"/>
      <c r="B206" s="44"/>
      <c r="C206" s="44"/>
      <c r="D206" s="44"/>
      <c r="E206" s="44"/>
      <c r="F206" s="44"/>
      <c r="G206" s="44"/>
      <c r="H206" s="44"/>
      <c r="I206" s="44"/>
      <c r="J206" s="44"/>
      <c r="K206" s="44"/>
      <c r="L206" s="44"/>
      <c r="M206" s="44"/>
      <c r="N206" s="44"/>
      <c r="O206" s="44"/>
      <c r="P206" s="44"/>
      <c r="Q206" s="44"/>
      <c r="R206" s="44"/>
    </row>
    <row r="207" spans="1:18" x14ac:dyDescent="0.25">
      <c r="A207" s="11"/>
      <c r="B207" s="44" t="s">
        <v>706</v>
      </c>
      <c r="C207" s="44"/>
      <c r="D207" s="44"/>
      <c r="E207" s="44"/>
      <c r="F207" s="44"/>
      <c r="G207" s="44"/>
      <c r="H207" s="44"/>
      <c r="I207" s="44"/>
      <c r="J207" s="44"/>
      <c r="K207" s="44"/>
      <c r="L207" s="44"/>
      <c r="M207" s="44"/>
      <c r="N207" s="44"/>
      <c r="O207" s="44"/>
      <c r="P207" s="44"/>
      <c r="Q207" s="44"/>
      <c r="R207" s="44"/>
    </row>
    <row r="208" spans="1:18" x14ac:dyDescent="0.25">
      <c r="A208" s="11"/>
      <c r="B208" s="44" t="s">
        <v>707</v>
      </c>
      <c r="C208" s="44"/>
      <c r="D208" s="44"/>
      <c r="E208" s="44"/>
      <c r="F208" s="44"/>
      <c r="G208" s="44"/>
      <c r="H208" s="44"/>
      <c r="I208" s="44"/>
      <c r="J208" s="44"/>
      <c r="K208" s="44"/>
      <c r="L208" s="44"/>
      <c r="M208" s="44"/>
      <c r="N208" s="44"/>
      <c r="O208" s="44"/>
      <c r="P208" s="44"/>
      <c r="Q208" s="44"/>
      <c r="R208" s="44"/>
    </row>
    <row r="209" spans="1:18" x14ac:dyDescent="0.25">
      <c r="A209" s="11"/>
      <c r="B209" s="44"/>
      <c r="C209" s="44"/>
      <c r="D209" s="44"/>
      <c r="E209" s="44"/>
      <c r="F209" s="44"/>
      <c r="G209" s="44"/>
      <c r="H209" s="44"/>
      <c r="I209" s="44"/>
      <c r="J209" s="44"/>
      <c r="K209" s="44"/>
      <c r="L209" s="44"/>
      <c r="M209" s="44"/>
      <c r="N209" s="44"/>
      <c r="O209" s="44"/>
      <c r="P209" s="44"/>
      <c r="Q209" s="44"/>
      <c r="R209" s="44"/>
    </row>
    <row r="210" spans="1:18" x14ac:dyDescent="0.25">
      <c r="A210" s="11"/>
      <c r="B210" s="44" t="s">
        <v>708</v>
      </c>
      <c r="C210" s="44"/>
      <c r="D210" s="44"/>
      <c r="E210" s="44"/>
      <c r="F210" s="44"/>
      <c r="G210" s="44"/>
      <c r="H210" s="44"/>
      <c r="I210" s="44"/>
      <c r="J210" s="44"/>
      <c r="K210" s="44"/>
      <c r="L210" s="44"/>
      <c r="M210" s="44"/>
      <c r="N210" s="44"/>
      <c r="O210" s="44"/>
      <c r="P210" s="44"/>
      <c r="Q210" s="44"/>
      <c r="R210" s="44"/>
    </row>
    <row r="211" spans="1:18" x14ac:dyDescent="0.25">
      <c r="A211" s="11"/>
      <c r="B211" s="44"/>
      <c r="C211" s="44"/>
      <c r="D211" s="44"/>
      <c r="E211" s="44"/>
      <c r="F211" s="44"/>
      <c r="G211" s="44"/>
      <c r="H211" s="44"/>
      <c r="I211" s="44"/>
      <c r="J211" s="44"/>
      <c r="K211" s="44"/>
      <c r="L211" s="44"/>
      <c r="M211" s="44"/>
      <c r="N211" s="44"/>
      <c r="O211" s="44"/>
      <c r="P211" s="44"/>
      <c r="Q211" s="44"/>
      <c r="R211" s="44"/>
    </row>
    <row r="212" spans="1:18" ht="15.75" thickBot="1" x14ac:dyDescent="0.3">
      <c r="A212" s="11"/>
      <c r="B212" s="17"/>
      <c r="C212" s="18"/>
      <c r="D212" s="35" t="s">
        <v>382</v>
      </c>
      <c r="E212" s="35"/>
      <c r="F212" s="35"/>
      <c r="G212" s="35"/>
      <c r="H212" s="35"/>
      <c r="I212" s="35"/>
      <c r="J212" s="35"/>
      <c r="K212" s="35"/>
      <c r="L212" s="18"/>
    </row>
    <row r="213" spans="1:18" x14ac:dyDescent="0.25">
      <c r="A213" s="11"/>
      <c r="B213" s="92"/>
      <c r="C213" s="34"/>
      <c r="D213" s="101" t="s">
        <v>695</v>
      </c>
      <c r="E213" s="101"/>
      <c r="F213" s="111"/>
      <c r="G213" s="19" t="s">
        <v>696</v>
      </c>
      <c r="H213" s="111"/>
      <c r="I213" s="101" t="s">
        <v>698</v>
      </c>
      <c r="J213" s="111"/>
      <c r="K213" s="19" t="s">
        <v>699</v>
      </c>
      <c r="L213" s="34"/>
    </row>
    <row r="214" spans="1:18" ht="15.75" thickBot="1" x14ac:dyDescent="0.3">
      <c r="A214" s="11"/>
      <c r="B214" s="92"/>
      <c r="C214" s="34"/>
      <c r="D214" s="35"/>
      <c r="E214" s="35"/>
      <c r="F214" s="34"/>
      <c r="G214" s="20" t="s">
        <v>697</v>
      </c>
      <c r="H214" s="34"/>
      <c r="I214" s="35"/>
      <c r="J214" s="34"/>
      <c r="K214" s="20" t="s">
        <v>700</v>
      </c>
      <c r="L214" s="34"/>
    </row>
    <row r="215" spans="1:18" x14ac:dyDescent="0.25">
      <c r="A215" s="11"/>
      <c r="B215" s="23" t="s">
        <v>614</v>
      </c>
      <c r="C215" s="24"/>
      <c r="D215" s="112"/>
      <c r="E215" s="112"/>
      <c r="F215" s="24"/>
      <c r="G215" s="91"/>
      <c r="H215" s="24"/>
      <c r="I215" s="91"/>
      <c r="J215" s="24"/>
      <c r="K215" s="91"/>
      <c r="L215" s="24"/>
    </row>
    <row r="216" spans="1:18" x14ac:dyDescent="0.25">
      <c r="A216" s="11"/>
      <c r="B216" s="125" t="s">
        <v>701</v>
      </c>
      <c r="C216" s="17"/>
      <c r="D216" s="13" t="s">
        <v>206</v>
      </c>
      <c r="E216" s="29">
        <v>265470</v>
      </c>
      <c r="F216" s="17"/>
      <c r="G216" s="16" t="s">
        <v>702</v>
      </c>
      <c r="H216" s="17"/>
      <c r="I216" s="16" t="s">
        <v>703</v>
      </c>
      <c r="J216" s="17"/>
      <c r="K216" s="30">
        <v>5</v>
      </c>
      <c r="L216" s="17"/>
    </row>
    <row r="217" spans="1:18" x14ac:dyDescent="0.25">
      <c r="A217" s="11"/>
      <c r="B217" s="90"/>
      <c r="C217" s="24"/>
      <c r="D217" s="93"/>
      <c r="E217" s="93"/>
      <c r="F217" s="24"/>
      <c r="G217" s="126"/>
      <c r="H217" s="24"/>
      <c r="I217" s="126"/>
      <c r="J217" s="24"/>
      <c r="K217" s="91"/>
      <c r="L217" s="24"/>
    </row>
    <row r="218" spans="1:18" x14ac:dyDescent="0.25">
      <c r="A218" s="11"/>
      <c r="B218" s="21"/>
      <c r="C218" s="17"/>
      <c r="D218" s="36"/>
      <c r="E218" s="36"/>
      <c r="F218" s="17"/>
      <c r="G218" s="18"/>
      <c r="H218" s="17"/>
      <c r="I218" s="16" t="s">
        <v>704</v>
      </c>
      <c r="J218" s="17"/>
      <c r="K218" s="30">
        <v>5</v>
      </c>
      <c r="L218" s="17"/>
    </row>
    <row r="219" spans="1:18" x14ac:dyDescent="0.25">
      <c r="A219" s="11"/>
      <c r="B219" s="90"/>
      <c r="C219" s="24"/>
      <c r="D219" s="93"/>
      <c r="E219" s="93"/>
      <c r="F219" s="24"/>
      <c r="G219" s="91"/>
      <c r="H219" s="24"/>
      <c r="I219" s="126"/>
      <c r="J219" s="24"/>
      <c r="K219" s="91"/>
      <c r="L219" s="24"/>
    </row>
    <row r="220" spans="1:18" x14ac:dyDescent="0.25">
      <c r="A220" s="11"/>
      <c r="B220" s="21"/>
      <c r="C220" s="17"/>
      <c r="D220" s="36"/>
      <c r="E220" s="36"/>
      <c r="F220" s="17"/>
      <c r="G220" s="22"/>
      <c r="H220" s="17"/>
      <c r="I220" s="16" t="s">
        <v>705</v>
      </c>
      <c r="J220" s="17"/>
      <c r="K220" s="30">
        <v>655</v>
      </c>
      <c r="L220" s="17"/>
    </row>
    <row r="221" spans="1:18" x14ac:dyDescent="0.25">
      <c r="A221" s="11"/>
      <c r="B221" s="17"/>
      <c r="C221" s="17"/>
      <c r="D221" s="17"/>
      <c r="E221" s="17"/>
      <c r="F221" s="17"/>
      <c r="G221" s="17"/>
      <c r="H221" s="17"/>
      <c r="I221" s="17"/>
      <c r="J221" s="17"/>
      <c r="K221" s="17"/>
      <c r="L221" s="17"/>
    </row>
    <row r="222" spans="1:18" x14ac:dyDescent="0.25">
      <c r="A222" s="11"/>
      <c r="B222" s="44"/>
      <c r="C222" s="44"/>
      <c r="D222" s="44"/>
      <c r="E222" s="44"/>
      <c r="F222" s="44"/>
      <c r="G222" s="44"/>
      <c r="H222" s="44"/>
      <c r="I222" s="44"/>
      <c r="J222" s="44"/>
      <c r="K222" s="44"/>
      <c r="L222" s="44"/>
      <c r="M222" s="44"/>
      <c r="N222" s="44"/>
      <c r="O222" s="44"/>
      <c r="P222" s="44"/>
      <c r="Q222" s="44"/>
      <c r="R222" s="44"/>
    </row>
    <row r="223" spans="1:18" x14ac:dyDescent="0.25">
      <c r="A223" s="11"/>
      <c r="B223" s="44" t="s">
        <v>706</v>
      </c>
      <c r="C223" s="44"/>
      <c r="D223" s="44"/>
      <c r="E223" s="44"/>
      <c r="F223" s="44"/>
      <c r="G223" s="44"/>
      <c r="H223" s="44"/>
      <c r="I223" s="44"/>
      <c r="J223" s="44"/>
      <c r="K223" s="44"/>
      <c r="L223" s="44"/>
      <c r="M223" s="44"/>
      <c r="N223" s="44"/>
      <c r="O223" s="44"/>
      <c r="P223" s="44"/>
      <c r="Q223" s="44"/>
      <c r="R223" s="44"/>
    </row>
    <row r="224" spans="1:18" x14ac:dyDescent="0.25">
      <c r="A224" s="11"/>
      <c r="B224" s="44" t="s">
        <v>707</v>
      </c>
      <c r="C224" s="44"/>
      <c r="D224" s="44"/>
      <c r="E224" s="44"/>
      <c r="F224" s="44"/>
      <c r="G224" s="44"/>
      <c r="H224" s="44"/>
      <c r="I224" s="44"/>
      <c r="J224" s="44"/>
      <c r="K224" s="44"/>
      <c r="L224" s="44"/>
      <c r="M224" s="44"/>
      <c r="N224" s="44"/>
      <c r="O224" s="44"/>
      <c r="P224" s="44"/>
      <c r="Q224" s="44"/>
      <c r="R224" s="44"/>
    </row>
    <row r="225" spans="1:18" x14ac:dyDescent="0.25">
      <c r="A225" s="11"/>
      <c r="B225" s="44"/>
      <c r="C225" s="44"/>
      <c r="D225" s="44"/>
      <c r="E225" s="44"/>
      <c r="F225" s="44"/>
      <c r="G225" s="44"/>
      <c r="H225" s="44"/>
      <c r="I225" s="44"/>
      <c r="J225" s="44"/>
      <c r="K225" s="44"/>
      <c r="L225" s="44"/>
      <c r="M225" s="44"/>
      <c r="N225" s="44"/>
      <c r="O225" s="44"/>
      <c r="P225" s="44"/>
      <c r="Q225" s="44"/>
      <c r="R225" s="44"/>
    </row>
    <row r="226" spans="1:18" x14ac:dyDescent="0.25">
      <c r="A226" s="11"/>
      <c r="B226" s="44" t="s">
        <v>709</v>
      </c>
      <c r="C226" s="44"/>
      <c r="D226" s="44"/>
      <c r="E226" s="44"/>
      <c r="F226" s="44"/>
      <c r="G226" s="44"/>
      <c r="H226" s="44"/>
      <c r="I226" s="44"/>
      <c r="J226" s="44"/>
      <c r="K226" s="44"/>
      <c r="L226" s="44"/>
      <c r="M226" s="44"/>
      <c r="N226" s="44"/>
      <c r="O226" s="44"/>
      <c r="P226" s="44"/>
      <c r="Q226" s="44"/>
      <c r="R226" s="44"/>
    </row>
    <row r="227" spans="1:18" x14ac:dyDescent="0.25">
      <c r="A227" s="11"/>
      <c r="B227" s="44"/>
      <c r="C227" s="44"/>
      <c r="D227" s="44"/>
      <c r="E227" s="44"/>
      <c r="F227" s="44"/>
      <c r="G227" s="44"/>
      <c r="H227" s="44"/>
      <c r="I227" s="44"/>
      <c r="J227" s="44"/>
      <c r="K227" s="44"/>
      <c r="L227" s="44"/>
      <c r="M227" s="44"/>
      <c r="N227" s="44"/>
      <c r="O227" s="44"/>
      <c r="P227" s="44"/>
      <c r="Q227" s="44"/>
      <c r="R227" s="44"/>
    </row>
    <row r="228" spans="1:18" ht="25.5" customHeight="1" x14ac:dyDescent="0.25">
      <c r="A228" s="11"/>
      <c r="B228" s="44" t="s">
        <v>710</v>
      </c>
      <c r="C228" s="44"/>
      <c r="D228" s="44"/>
      <c r="E228" s="44"/>
      <c r="F228" s="44"/>
      <c r="G228" s="44"/>
      <c r="H228" s="44"/>
      <c r="I228" s="44"/>
      <c r="J228" s="44"/>
      <c r="K228" s="44"/>
      <c r="L228" s="44"/>
      <c r="M228" s="44"/>
      <c r="N228" s="44"/>
      <c r="O228" s="44"/>
      <c r="P228" s="44"/>
      <c r="Q228" s="44"/>
      <c r="R228" s="44"/>
    </row>
    <row r="229" spans="1:18" x14ac:dyDescent="0.25">
      <c r="A229" s="11"/>
      <c r="B229" s="44"/>
      <c r="C229" s="44"/>
      <c r="D229" s="44"/>
      <c r="E229" s="44"/>
      <c r="F229" s="44"/>
      <c r="G229" s="44"/>
      <c r="H229" s="44"/>
      <c r="I229" s="44"/>
      <c r="J229" s="44"/>
      <c r="K229" s="44"/>
      <c r="L229" s="44"/>
      <c r="M229" s="44"/>
      <c r="N229" s="44"/>
      <c r="O229" s="44"/>
      <c r="P229" s="44"/>
      <c r="Q229" s="44"/>
      <c r="R229" s="44"/>
    </row>
    <row r="230" spans="1:18" x14ac:dyDescent="0.25">
      <c r="A230" s="11"/>
      <c r="B230" s="128" t="s">
        <v>711</v>
      </c>
      <c r="C230" s="128"/>
      <c r="D230" s="128"/>
      <c r="E230" s="128"/>
      <c r="F230" s="128"/>
      <c r="G230" s="128"/>
      <c r="H230" s="128"/>
      <c r="I230" s="128"/>
      <c r="J230" s="128"/>
      <c r="K230" s="128"/>
      <c r="L230" s="128"/>
      <c r="M230" s="128"/>
      <c r="N230" s="128"/>
      <c r="O230" s="128"/>
      <c r="P230" s="128"/>
      <c r="Q230" s="128"/>
      <c r="R230" s="128"/>
    </row>
    <row r="231" spans="1:18" x14ac:dyDescent="0.25">
      <c r="A231" s="11"/>
      <c r="B231" s="44"/>
      <c r="C231" s="44"/>
      <c r="D231" s="44"/>
      <c r="E231" s="44"/>
      <c r="F231" s="44"/>
      <c r="G231" s="44"/>
      <c r="H231" s="44"/>
      <c r="I231" s="44"/>
      <c r="J231" s="44"/>
      <c r="K231" s="44"/>
      <c r="L231" s="44"/>
      <c r="M231" s="44"/>
      <c r="N231" s="44"/>
      <c r="O231" s="44"/>
      <c r="P231" s="44"/>
      <c r="Q231" s="44"/>
      <c r="R231" s="44"/>
    </row>
    <row r="232" spans="1:18" x14ac:dyDescent="0.25">
      <c r="A232" s="11"/>
      <c r="B232" s="44" t="s">
        <v>712</v>
      </c>
      <c r="C232" s="44"/>
      <c r="D232" s="44"/>
      <c r="E232" s="44"/>
      <c r="F232" s="44"/>
      <c r="G232" s="44"/>
      <c r="H232" s="44"/>
      <c r="I232" s="44"/>
      <c r="J232" s="44"/>
      <c r="K232" s="44"/>
      <c r="L232" s="44"/>
      <c r="M232" s="44"/>
      <c r="N232" s="44"/>
      <c r="O232" s="44"/>
      <c r="P232" s="44"/>
      <c r="Q232" s="44"/>
      <c r="R232" s="44"/>
    </row>
    <row r="233" spans="1:18" x14ac:dyDescent="0.25">
      <c r="A233" s="11"/>
      <c r="B233" s="44"/>
      <c r="C233" s="44"/>
      <c r="D233" s="44"/>
      <c r="E233" s="44"/>
      <c r="F233" s="44"/>
      <c r="G233" s="44"/>
      <c r="H233" s="44"/>
      <c r="I233" s="44"/>
      <c r="J233" s="44"/>
      <c r="K233" s="44"/>
      <c r="L233" s="44"/>
      <c r="M233" s="44"/>
      <c r="N233" s="44"/>
      <c r="O233" s="44"/>
      <c r="P233" s="44"/>
      <c r="Q233" s="44"/>
      <c r="R233" s="44"/>
    </row>
    <row r="234" spans="1:18" ht="15.75" thickBot="1" x14ac:dyDescent="0.3">
      <c r="A234" s="11"/>
      <c r="B234" s="17"/>
      <c r="C234" s="18"/>
      <c r="D234" s="35" t="s">
        <v>356</v>
      </c>
      <c r="E234" s="35"/>
      <c r="F234" s="35"/>
      <c r="G234" s="35"/>
      <c r="H234" s="35"/>
      <c r="I234" s="18"/>
      <c r="J234" s="35" t="s">
        <v>382</v>
      </c>
      <c r="K234" s="35"/>
      <c r="L234" s="35"/>
      <c r="M234" s="35"/>
      <c r="N234" s="35"/>
      <c r="O234" s="18"/>
    </row>
    <row r="235" spans="1:18" x14ac:dyDescent="0.25">
      <c r="A235" s="11"/>
      <c r="B235" s="17"/>
      <c r="C235" s="18"/>
      <c r="D235" s="101" t="s">
        <v>713</v>
      </c>
      <c r="E235" s="101"/>
      <c r="F235" s="88"/>
      <c r="G235" s="101" t="s">
        <v>440</v>
      </c>
      <c r="H235" s="101"/>
      <c r="I235" s="18"/>
      <c r="J235" s="101" t="s">
        <v>713</v>
      </c>
      <c r="K235" s="101"/>
      <c r="L235" s="88"/>
      <c r="M235" s="101" t="s">
        <v>440</v>
      </c>
      <c r="N235" s="101"/>
      <c r="O235" s="18"/>
    </row>
    <row r="236" spans="1:18" ht="15.75" thickBot="1" x14ac:dyDescent="0.3">
      <c r="A236" s="11"/>
      <c r="B236" s="17"/>
      <c r="C236" s="18"/>
      <c r="D236" s="35" t="s">
        <v>714</v>
      </c>
      <c r="E236" s="35"/>
      <c r="F236" s="18"/>
      <c r="G236" s="35" t="s">
        <v>442</v>
      </c>
      <c r="H236" s="35"/>
      <c r="I236" s="18"/>
      <c r="J236" s="35" t="s">
        <v>714</v>
      </c>
      <c r="K236" s="35"/>
      <c r="L236" s="18"/>
      <c r="M236" s="35" t="s">
        <v>442</v>
      </c>
      <c r="N236" s="35"/>
      <c r="O236" s="18"/>
    </row>
    <row r="237" spans="1:18" x14ac:dyDescent="0.25">
      <c r="A237" s="11"/>
      <c r="B237" s="23" t="s">
        <v>345</v>
      </c>
      <c r="C237" s="24"/>
      <c r="D237" s="112"/>
      <c r="E237" s="112"/>
      <c r="F237" s="24"/>
      <c r="G237" s="112"/>
      <c r="H237" s="112"/>
      <c r="I237" s="24"/>
      <c r="J237" s="112"/>
      <c r="K237" s="112"/>
      <c r="L237" s="24"/>
      <c r="M237" s="112"/>
      <c r="N237" s="112"/>
      <c r="O237" s="24"/>
    </row>
    <row r="238" spans="1:18" x14ac:dyDescent="0.25">
      <c r="A238" s="11"/>
      <c r="B238" s="28" t="s">
        <v>154</v>
      </c>
      <c r="C238" s="17"/>
      <c r="D238" s="13" t="s">
        <v>206</v>
      </c>
      <c r="E238" s="29">
        <v>3057906</v>
      </c>
      <c r="F238" s="17"/>
      <c r="G238" s="13" t="s">
        <v>206</v>
      </c>
      <c r="H238" s="29">
        <v>3145236</v>
      </c>
      <c r="I238" s="17"/>
      <c r="J238" s="13" t="s">
        <v>206</v>
      </c>
      <c r="K238" s="29">
        <v>2881758</v>
      </c>
      <c r="L238" s="17"/>
      <c r="M238" s="13" t="s">
        <v>206</v>
      </c>
      <c r="N238" s="29">
        <v>3114796</v>
      </c>
      <c r="O238" s="17"/>
    </row>
    <row r="239" spans="1:18" x14ac:dyDescent="0.25">
      <c r="A239" s="11"/>
      <c r="B239" s="23" t="s">
        <v>34</v>
      </c>
      <c r="C239" s="24"/>
      <c r="D239" s="40">
        <v>4181279</v>
      </c>
      <c r="E239" s="40"/>
      <c r="F239" s="24"/>
      <c r="G239" s="40">
        <v>4181279</v>
      </c>
      <c r="H239" s="40"/>
      <c r="I239" s="24"/>
      <c r="J239" s="40">
        <v>4260200</v>
      </c>
      <c r="K239" s="40"/>
      <c r="L239" s="24"/>
      <c r="M239" s="40">
        <v>4260200</v>
      </c>
      <c r="N239" s="40"/>
      <c r="O239" s="24"/>
    </row>
    <row r="240" spans="1:18" x14ac:dyDescent="0.25">
      <c r="A240" s="11"/>
      <c r="B240" s="28" t="s">
        <v>715</v>
      </c>
      <c r="C240" s="17"/>
      <c r="D240" s="38">
        <v>47438</v>
      </c>
      <c r="E240" s="38"/>
      <c r="F240" s="17"/>
      <c r="G240" s="38">
        <v>46896</v>
      </c>
      <c r="H240" s="38"/>
      <c r="I240" s="17"/>
      <c r="J240" s="38">
        <v>46707</v>
      </c>
      <c r="K240" s="38"/>
      <c r="L240" s="17"/>
      <c r="M240" s="38">
        <v>43954</v>
      </c>
      <c r="N240" s="38"/>
      <c r="O240" s="17"/>
    </row>
    <row r="241" spans="1:18" x14ac:dyDescent="0.25">
      <c r="A241" s="11"/>
      <c r="B241" s="23" t="s">
        <v>37</v>
      </c>
      <c r="C241" s="24"/>
      <c r="D241" s="40">
        <v>18497</v>
      </c>
      <c r="E241" s="40"/>
      <c r="F241" s="24"/>
      <c r="G241" s="40">
        <v>44696</v>
      </c>
      <c r="H241" s="40"/>
      <c r="I241" s="24"/>
      <c r="J241" s="40">
        <v>18890</v>
      </c>
      <c r="K241" s="40"/>
      <c r="L241" s="24"/>
      <c r="M241" s="40">
        <v>45050</v>
      </c>
      <c r="N241" s="40"/>
      <c r="O241" s="24"/>
    </row>
    <row r="242" spans="1:18" x14ac:dyDescent="0.25">
      <c r="A242" s="11"/>
      <c r="B242" s="21"/>
      <c r="C242" s="17"/>
      <c r="D242" s="36"/>
      <c r="E242" s="36"/>
      <c r="F242" s="17"/>
      <c r="G242" s="36"/>
      <c r="H242" s="36"/>
      <c r="I242" s="17"/>
      <c r="J242" s="36"/>
      <c r="K242" s="36"/>
      <c r="L242" s="17"/>
      <c r="M242" s="36"/>
      <c r="N242" s="36"/>
      <c r="O242" s="17"/>
    </row>
    <row r="243" spans="1:18" x14ac:dyDescent="0.25">
      <c r="A243" s="11"/>
      <c r="B243" s="23" t="s">
        <v>347</v>
      </c>
      <c r="C243" s="24"/>
      <c r="D243" s="93"/>
      <c r="E243" s="93"/>
      <c r="F243" s="24"/>
      <c r="G243" s="93"/>
      <c r="H243" s="93"/>
      <c r="I243" s="24"/>
      <c r="J243" s="93"/>
      <c r="K243" s="93"/>
      <c r="L243" s="24"/>
      <c r="M243" s="93"/>
      <c r="N243" s="93"/>
      <c r="O243" s="24"/>
    </row>
    <row r="244" spans="1:18" ht="26.25" x14ac:dyDescent="0.25">
      <c r="A244" s="11"/>
      <c r="B244" s="28" t="s">
        <v>716</v>
      </c>
      <c r="C244" s="17"/>
      <c r="D244" s="13" t="s">
        <v>206</v>
      </c>
      <c r="E244" s="29">
        <v>9757842</v>
      </c>
      <c r="F244" s="17"/>
      <c r="G244" s="13" t="s">
        <v>206</v>
      </c>
      <c r="H244" s="29">
        <v>9508711</v>
      </c>
      <c r="I244" s="17"/>
      <c r="J244" s="13" t="s">
        <v>206</v>
      </c>
      <c r="K244" s="29">
        <v>9622357</v>
      </c>
      <c r="L244" s="17"/>
      <c r="M244" s="13" t="s">
        <v>206</v>
      </c>
      <c r="N244" s="29">
        <v>9731734</v>
      </c>
      <c r="O244" s="17"/>
    </row>
    <row r="245" spans="1:18" x14ac:dyDescent="0.25">
      <c r="A245" s="11"/>
      <c r="B245" s="23" t="s">
        <v>717</v>
      </c>
      <c r="C245" s="24"/>
      <c r="D245" s="40">
        <v>373373</v>
      </c>
      <c r="E245" s="40"/>
      <c r="F245" s="24"/>
      <c r="G245" s="40">
        <v>373373</v>
      </c>
      <c r="H245" s="40"/>
      <c r="I245" s="24"/>
      <c r="J245" s="40">
        <v>374821</v>
      </c>
      <c r="K245" s="40"/>
      <c r="L245" s="24"/>
      <c r="M245" s="40">
        <v>374821</v>
      </c>
      <c r="N245" s="40"/>
      <c r="O245" s="24"/>
    </row>
    <row r="246" spans="1:18" x14ac:dyDescent="0.25">
      <c r="A246" s="11"/>
      <c r="B246" s="28" t="s">
        <v>61</v>
      </c>
      <c r="C246" s="17"/>
      <c r="D246" s="38">
        <v>93788</v>
      </c>
      <c r="E246" s="38"/>
      <c r="F246" s="17"/>
      <c r="G246" s="38">
        <v>93788</v>
      </c>
      <c r="H246" s="38"/>
      <c r="I246" s="17"/>
      <c r="J246" s="38">
        <v>97987</v>
      </c>
      <c r="K246" s="38"/>
      <c r="L246" s="17"/>
      <c r="M246" s="38">
        <v>97987</v>
      </c>
      <c r="N246" s="38"/>
      <c r="O246" s="17"/>
    </row>
    <row r="247" spans="1:18" x14ac:dyDescent="0.25">
      <c r="A247" s="11"/>
      <c r="B247" s="23" t="s">
        <v>718</v>
      </c>
      <c r="C247" s="24"/>
      <c r="D247" s="40">
        <v>532505</v>
      </c>
      <c r="E247" s="40"/>
      <c r="F247" s="24"/>
      <c r="G247" s="40">
        <v>545922</v>
      </c>
      <c r="H247" s="40"/>
      <c r="I247" s="24"/>
      <c r="J247" s="40">
        <v>532491</v>
      </c>
      <c r="K247" s="40"/>
      <c r="L247" s="24"/>
      <c r="M247" s="40">
        <v>563860</v>
      </c>
      <c r="N247" s="40"/>
      <c r="O247" s="24"/>
    </row>
    <row r="248" spans="1:18" x14ac:dyDescent="0.25">
      <c r="A248" s="11"/>
      <c r="B248" s="44"/>
      <c r="C248" s="44"/>
      <c r="D248" s="44"/>
      <c r="E248" s="44"/>
      <c r="F248" s="44"/>
      <c r="G248" s="44"/>
      <c r="H248" s="44"/>
      <c r="I248" s="44"/>
      <c r="J248" s="44"/>
      <c r="K248" s="44"/>
      <c r="L248" s="44"/>
      <c r="M248" s="44"/>
      <c r="N248" s="44"/>
      <c r="O248" s="44"/>
      <c r="P248" s="44"/>
      <c r="Q248" s="44"/>
      <c r="R248" s="44"/>
    </row>
    <row r="249" spans="1:18" x14ac:dyDescent="0.25">
      <c r="A249" s="11"/>
      <c r="B249" s="44" t="s">
        <v>719</v>
      </c>
      <c r="C249" s="44"/>
      <c r="D249" s="44"/>
      <c r="E249" s="44"/>
      <c r="F249" s="44"/>
      <c r="G249" s="44"/>
      <c r="H249" s="44"/>
      <c r="I249" s="44"/>
      <c r="J249" s="44"/>
      <c r="K249" s="44"/>
      <c r="L249" s="44"/>
      <c r="M249" s="44"/>
      <c r="N249" s="44"/>
      <c r="O249" s="44"/>
      <c r="P249" s="44"/>
      <c r="Q249" s="44"/>
      <c r="R249" s="44"/>
    </row>
    <row r="250" spans="1:18" x14ac:dyDescent="0.25">
      <c r="A250" s="11"/>
      <c r="B250" s="44"/>
      <c r="C250" s="44"/>
      <c r="D250" s="44"/>
      <c r="E250" s="44"/>
      <c r="F250" s="44"/>
      <c r="G250" s="44"/>
      <c r="H250" s="44"/>
      <c r="I250" s="44"/>
      <c r="J250" s="44"/>
      <c r="K250" s="44"/>
      <c r="L250" s="44"/>
      <c r="M250" s="44"/>
      <c r="N250" s="44"/>
      <c r="O250" s="44"/>
      <c r="P250" s="44"/>
      <c r="Q250" s="44"/>
      <c r="R250" s="44"/>
    </row>
    <row r="251" spans="1:18" x14ac:dyDescent="0.25">
      <c r="A251" s="11"/>
      <c r="B251" s="128" t="s">
        <v>154</v>
      </c>
      <c r="C251" s="128"/>
      <c r="D251" s="128"/>
      <c r="E251" s="128"/>
      <c r="F251" s="128"/>
      <c r="G251" s="128"/>
      <c r="H251" s="128"/>
      <c r="I251" s="128"/>
      <c r="J251" s="128"/>
      <c r="K251" s="128"/>
      <c r="L251" s="128"/>
      <c r="M251" s="128"/>
      <c r="N251" s="128"/>
      <c r="O251" s="128"/>
      <c r="P251" s="128"/>
      <c r="Q251" s="128"/>
      <c r="R251" s="128"/>
    </row>
    <row r="252" spans="1:18" x14ac:dyDescent="0.25">
      <c r="A252" s="11"/>
      <c r="B252" s="44"/>
      <c r="C252" s="44"/>
      <c r="D252" s="44"/>
      <c r="E252" s="44"/>
      <c r="F252" s="44"/>
      <c r="G252" s="44"/>
      <c r="H252" s="44"/>
      <c r="I252" s="44"/>
      <c r="J252" s="44"/>
      <c r="K252" s="44"/>
      <c r="L252" s="44"/>
      <c r="M252" s="44"/>
      <c r="N252" s="44"/>
      <c r="O252" s="44"/>
      <c r="P252" s="44"/>
      <c r="Q252" s="44"/>
      <c r="R252" s="44"/>
    </row>
    <row r="253" spans="1:18" ht="25.5" customHeight="1" x14ac:dyDescent="0.25">
      <c r="A253" s="11"/>
      <c r="B253" s="44" t="s">
        <v>720</v>
      </c>
      <c r="C253" s="44"/>
      <c r="D253" s="44"/>
      <c r="E253" s="44"/>
      <c r="F253" s="44"/>
      <c r="G253" s="44"/>
      <c r="H253" s="44"/>
      <c r="I253" s="44"/>
      <c r="J253" s="44"/>
      <c r="K253" s="44"/>
      <c r="L253" s="44"/>
      <c r="M253" s="44"/>
      <c r="N253" s="44"/>
      <c r="O253" s="44"/>
      <c r="P253" s="44"/>
      <c r="Q253" s="44"/>
      <c r="R253" s="44"/>
    </row>
    <row r="254" spans="1:18" x14ac:dyDescent="0.25">
      <c r="A254" s="11"/>
      <c r="B254" s="44"/>
      <c r="C254" s="44"/>
      <c r="D254" s="44"/>
      <c r="E254" s="44"/>
      <c r="F254" s="44"/>
      <c r="G254" s="44"/>
      <c r="H254" s="44"/>
      <c r="I254" s="44"/>
      <c r="J254" s="44"/>
      <c r="K254" s="44"/>
      <c r="L254" s="44"/>
      <c r="M254" s="44"/>
      <c r="N254" s="44"/>
      <c r="O254" s="44"/>
      <c r="P254" s="44"/>
      <c r="Q254" s="44"/>
      <c r="R254" s="44"/>
    </row>
    <row r="255" spans="1:18" x14ac:dyDescent="0.25">
      <c r="A255" s="11"/>
      <c r="B255" s="128" t="s">
        <v>34</v>
      </c>
      <c r="C255" s="128"/>
      <c r="D255" s="128"/>
      <c r="E255" s="128"/>
      <c r="F255" s="128"/>
      <c r="G255" s="128"/>
      <c r="H255" s="128"/>
      <c r="I255" s="128"/>
      <c r="J255" s="128"/>
      <c r="K255" s="128"/>
      <c r="L255" s="128"/>
      <c r="M255" s="128"/>
      <c r="N255" s="128"/>
      <c r="O255" s="128"/>
      <c r="P255" s="128"/>
      <c r="Q255" s="128"/>
      <c r="R255" s="128"/>
    </row>
    <row r="256" spans="1:18" x14ac:dyDescent="0.25">
      <c r="A256" s="11"/>
      <c r="B256" s="44"/>
      <c r="C256" s="44"/>
      <c r="D256" s="44"/>
      <c r="E256" s="44"/>
      <c r="F256" s="44"/>
      <c r="G256" s="44"/>
      <c r="H256" s="44"/>
      <c r="I256" s="44"/>
      <c r="J256" s="44"/>
      <c r="K256" s="44"/>
      <c r="L256" s="44"/>
      <c r="M256" s="44"/>
      <c r="N256" s="44"/>
      <c r="O256" s="44"/>
      <c r="P256" s="44"/>
      <c r="Q256" s="44"/>
      <c r="R256" s="44"/>
    </row>
    <row r="257" spans="1:18" ht="25.5" customHeight="1" x14ac:dyDescent="0.25">
      <c r="A257" s="11"/>
      <c r="B257" s="44" t="s">
        <v>721</v>
      </c>
      <c r="C257" s="44"/>
      <c r="D257" s="44"/>
      <c r="E257" s="44"/>
      <c r="F257" s="44"/>
      <c r="G257" s="44"/>
      <c r="H257" s="44"/>
      <c r="I257" s="44"/>
      <c r="J257" s="44"/>
      <c r="K257" s="44"/>
      <c r="L257" s="44"/>
      <c r="M257" s="44"/>
      <c r="N257" s="44"/>
      <c r="O257" s="44"/>
      <c r="P257" s="44"/>
      <c r="Q257" s="44"/>
      <c r="R257" s="44"/>
    </row>
    <row r="258" spans="1:18" x14ac:dyDescent="0.25">
      <c r="A258" s="11"/>
      <c r="B258" s="44"/>
      <c r="C258" s="44"/>
      <c r="D258" s="44"/>
      <c r="E258" s="44"/>
      <c r="F258" s="44"/>
      <c r="G258" s="44"/>
      <c r="H258" s="44"/>
      <c r="I258" s="44"/>
      <c r="J258" s="44"/>
      <c r="K258" s="44"/>
      <c r="L258" s="44"/>
      <c r="M258" s="44"/>
      <c r="N258" s="44"/>
      <c r="O258" s="44"/>
      <c r="P258" s="44"/>
      <c r="Q258" s="44"/>
      <c r="R258" s="44"/>
    </row>
    <row r="259" spans="1:18" x14ac:dyDescent="0.25">
      <c r="A259" s="11"/>
      <c r="B259" s="128" t="s">
        <v>715</v>
      </c>
      <c r="C259" s="128"/>
      <c r="D259" s="128"/>
      <c r="E259" s="128"/>
      <c r="F259" s="128"/>
      <c r="G259" s="128"/>
      <c r="H259" s="128"/>
      <c r="I259" s="128"/>
      <c r="J259" s="128"/>
      <c r="K259" s="128"/>
      <c r="L259" s="128"/>
      <c r="M259" s="128"/>
      <c r="N259" s="128"/>
      <c r="O259" s="128"/>
      <c r="P259" s="128"/>
      <c r="Q259" s="128"/>
      <c r="R259" s="128"/>
    </row>
    <row r="260" spans="1:18" x14ac:dyDescent="0.25">
      <c r="A260" s="11"/>
      <c r="B260" s="44"/>
      <c r="C260" s="44"/>
      <c r="D260" s="44"/>
      <c r="E260" s="44"/>
      <c r="F260" s="44"/>
      <c r="G260" s="44"/>
      <c r="H260" s="44"/>
      <c r="I260" s="44"/>
      <c r="J260" s="44"/>
      <c r="K260" s="44"/>
      <c r="L260" s="44"/>
      <c r="M260" s="44"/>
      <c r="N260" s="44"/>
      <c r="O260" s="44"/>
      <c r="P260" s="44"/>
      <c r="Q260" s="44"/>
      <c r="R260" s="44"/>
    </row>
    <row r="261" spans="1:18" ht="38.25" customHeight="1" x14ac:dyDescent="0.25">
      <c r="A261" s="11"/>
      <c r="B261" s="44" t="s">
        <v>722</v>
      </c>
      <c r="C261" s="44"/>
      <c r="D261" s="44"/>
      <c r="E261" s="44"/>
      <c r="F261" s="44"/>
      <c r="G261" s="44"/>
      <c r="H261" s="44"/>
      <c r="I261" s="44"/>
      <c r="J261" s="44"/>
      <c r="K261" s="44"/>
      <c r="L261" s="44"/>
      <c r="M261" s="44"/>
      <c r="N261" s="44"/>
      <c r="O261" s="44"/>
      <c r="P261" s="44"/>
      <c r="Q261" s="44"/>
      <c r="R261" s="44"/>
    </row>
    <row r="262" spans="1:18" x14ac:dyDescent="0.25">
      <c r="A262" s="11"/>
      <c r="B262" s="44"/>
      <c r="C262" s="44"/>
      <c r="D262" s="44"/>
      <c r="E262" s="44"/>
      <c r="F262" s="44"/>
      <c r="G262" s="44"/>
      <c r="H262" s="44"/>
      <c r="I262" s="44"/>
      <c r="J262" s="44"/>
      <c r="K262" s="44"/>
      <c r="L262" s="44"/>
      <c r="M262" s="44"/>
      <c r="N262" s="44"/>
      <c r="O262" s="44"/>
      <c r="P262" s="44"/>
      <c r="Q262" s="44"/>
      <c r="R262" s="44"/>
    </row>
    <row r="263" spans="1:18" x14ac:dyDescent="0.25">
      <c r="A263" s="11"/>
      <c r="B263" s="128" t="s">
        <v>37</v>
      </c>
      <c r="C263" s="128"/>
      <c r="D263" s="128"/>
      <c r="E263" s="128"/>
      <c r="F263" s="128"/>
      <c r="G263" s="128"/>
      <c r="H263" s="128"/>
      <c r="I263" s="128"/>
      <c r="J263" s="128"/>
      <c r="K263" s="128"/>
      <c r="L263" s="128"/>
      <c r="M263" s="128"/>
      <c r="N263" s="128"/>
      <c r="O263" s="128"/>
      <c r="P263" s="128"/>
      <c r="Q263" s="128"/>
      <c r="R263" s="128"/>
    </row>
    <row r="264" spans="1:18" x14ac:dyDescent="0.25">
      <c r="A264" s="11"/>
      <c r="B264" s="44"/>
      <c r="C264" s="44"/>
      <c r="D264" s="44"/>
      <c r="E264" s="44"/>
      <c r="F264" s="44"/>
      <c r="G264" s="44"/>
      <c r="H264" s="44"/>
      <c r="I264" s="44"/>
      <c r="J264" s="44"/>
      <c r="K264" s="44"/>
      <c r="L264" s="44"/>
      <c r="M264" s="44"/>
      <c r="N264" s="44"/>
      <c r="O264" s="44"/>
      <c r="P264" s="44"/>
      <c r="Q264" s="44"/>
      <c r="R264" s="44"/>
    </row>
    <row r="265" spans="1:18" x14ac:dyDescent="0.25">
      <c r="A265" s="11"/>
      <c r="B265" s="44" t="s">
        <v>723</v>
      </c>
      <c r="C265" s="44"/>
      <c r="D265" s="44"/>
      <c r="E265" s="44"/>
      <c r="F265" s="44"/>
      <c r="G265" s="44"/>
      <c r="H265" s="44"/>
      <c r="I265" s="44"/>
      <c r="J265" s="44"/>
      <c r="K265" s="44"/>
      <c r="L265" s="44"/>
      <c r="M265" s="44"/>
      <c r="N265" s="44"/>
      <c r="O265" s="44"/>
      <c r="P265" s="44"/>
      <c r="Q265" s="44"/>
      <c r="R265" s="44"/>
    </row>
    <row r="266" spans="1:18" x14ac:dyDescent="0.25">
      <c r="A266" s="11"/>
      <c r="B266" s="44"/>
      <c r="C266" s="44"/>
      <c r="D266" s="44"/>
      <c r="E266" s="44"/>
      <c r="F266" s="44"/>
      <c r="G266" s="44"/>
      <c r="H266" s="44"/>
      <c r="I266" s="44"/>
      <c r="J266" s="44"/>
      <c r="K266" s="44"/>
      <c r="L266" s="44"/>
      <c r="M266" s="44"/>
      <c r="N266" s="44"/>
      <c r="O266" s="44"/>
      <c r="P266" s="44"/>
      <c r="Q266" s="44"/>
      <c r="R266" s="44"/>
    </row>
    <row r="267" spans="1:18" x14ac:dyDescent="0.25">
      <c r="A267" s="11"/>
      <c r="B267" s="128" t="s">
        <v>716</v>
      </c>
      <c r="C267" s="128"/>
      <c r="D267" s="128"/>
      <c r="E267" s="128"/>
      <c r="F267" s="128"/>
      <c r="G267" s="128"/>
      <c r="H267" s="128"/>
      <c r="I267" s="128"/>
      <c r="J267" s="128"/>
      <c r="K267" s="128"/>
      <c r="L267" s="128"/>
      <c r="M267" s="128"/>
      <c r="N267" s="128"/>
      <c r="O267" s="128"/>
      <c r="P267" s="128"/>
      <c r="Q267" s="128"/>
      <c r="R267" s="128"/>
    </row>
    <row r="268" spans="1:18" x14ac:dyDescent="0.25">
      <c r="A268" s="11"/>
      <c r="B268" s="44"/>
      <c r="C268" s="44"/>
      <c r="D268" s="44"/>
      <c r="E268" s="44"/>
      <c r="F268" s="44"/>
      <c r="G268" s="44"/>
      <c r="H268" s="44"/>
      <c r="I268" s="44"/>
      <c r="J268" s="44"/>
      <c r="K268" s="44"/>
      <c r="L268" s="44"/>
      <c r="M268" s="44"/>
      <c r="N268" s="44"/>
      <c r="O268" s="44"/>
      <c r="P268" s="44"/>
      <c r="Q268" s="44"/>
      <c r="R268" s="44"/>
    </row>
    <row r="269" spans="1:18" x14ac:dyDescent="0.25">
      <c r="A269" s="11"/>
      <c r="B269" s="44" t="s">
        <v>724</v>
      </c>
      <c r="C269" s="44"/>
      <c r="D269" s="44"/>
      <c r="E269" s="44"/>
      <c r="F269" s="44"/>
      <c r="G269" s="44"/>
      <c r="H269" s="44"/>
      <c r="I269" s="44"/>
      <c r="J269" s="44"/>
      <c r="K269" s="44"/>
      <c r="L269" s="44"/>
      <c r="M269" s="44"/>
      <c r="N269" s="44"/>
      <c r="O269" s="44"/>
      <c r="P269" s="44"/>
      <c r="Q269" s="44"/>
      <c r="R269" s="44"/>
    </row>
    <row r="270" spans="1:18" x14ac:dyDescent="0.25">
      <c r="A270" s="11"/>
      <c r="B270" s="44"/>
      <c r="C270" s="44"/>
      <c r="D270" s="44"/>
      <c r="E270" s="44"/>
      <c r="F270" s="44"/>
      <c r="G270" s="44"/>
      <c r="H270" s="44"/>
      <c r="I270" s="44"/>
      <c r="J270" s="44"/>
      <c r="K270" s="44"/>
      <c r="L270" s="44"/>
      <c r="M270" s="44"/>
      <c r="N270" s="44"/>
      <c r="O270" s="44"/>
      <c r="P270" s="44"/>
      <c r="Q270" s="44"/>
      <c r="R270" s="44"/>
    </row>
    <row r="271" spans="1:18" x14ac:dyDescent="0.25">
      <c r="A271" s="11"/>
      <c r="B271" s="128" t="s">
        <v>717</v>
      </c>
      <c r="C271" s="128"/>
      <c r="D271" s="128"/>
      <c r="E271" s="128"/>
      <c r="F271" s="128"/>
      <c r="G271" s="128"/>
      <c r="H271" s="128"/>
      <c r="I271" s="128"/>
      <c r="J271" s="128"/>
      <c r="K271" s="128"/>
      <c r="L271" s="128"/>
      <c r="M271" s="128"/>
      <c r="N271" s="128"/>
      <c r="O271" s="128"/>
      <c r="P271" s="128"/>
      <c r="Q271" s="128"/>
      <c r="R271" s="128"/>
    </row>
    <row r="272" spans="1:18" x14ac:dyDescent="0.25">
      <c r="A272" s="11"/>
      <c r="B272" s="44"/>
      <c r="C272" s="44"/>
      <c r="D272" s="44"/>
      <c r="E272" s="44"/>
      <c r="F272" s="44"/>
      <c r="G272" s="44"/>
      <c r="H272" s="44"/>
      <c r="I272" s="44"/>
      <c r="J272" s="44"/>
      <c r="K272" s="44"/>
      <c r="L272" s="44"/>
      <c r="M272" s="44"/>
      <c r="N272" s="44"/>
      <c r="O272" s="44"/>
      <c r="P272" s="44"/>
      <c r="Q272" s="44"/>
      <c r="R272" s="44"/>
    </row>
    <row r="273" spans="1:18" x14ac:dyDescent="0.25">
      <c r="A273" s="11"/>
      <c r="B273" s="44" t="s">
        <v>725</v>
      </c>
      <c r="C273" s="44"/>
      <c r="D273" s="44"/>
      <c r="E273" s="44"/>
      <c r="F273" s="44"/>
      <c r="G273" s="44"/>
      <c r="H273" s="44"/>
      <c r="I273" s="44"/>
      <c r="J273" s="44"/>
      <c r="K273" s="44"/>
      <c r="L273" s="44"/>
      <c r="M273" s="44"/>
      <c r="N273" s="44"/>
      <c r="O273" s="44"/>
      <c r="P273" s="44"/>
      <c r="Q273" s="44"/>
      <c r="R273" s="44"/>
    </row>
    <row r="274" spans="1:18" x14ac:dyDescent="0.25">
      <c r="A274" s="11"/>
      <c r="B274" s="44"/>
      <c r="C274" s="44"/>
      <c r="D274" s="44"/>
      <c r="E274" s="44"/>
      <c r="F274" s="44"/>
      <c r="G274" s="44"/>
      <c r="H274" s="44"/>
      <c r="I274" s="44"/>
      <c r="J274" s="44"/>
      <c r="K274" s="44"/>
      <c r="L274" s="44"/>
      <c r="M274" s="44"/>
      <c r="N274" s="44"/>
      <c r="O274" s="44"/>
      <c r="P274" s="44"/>
      <c r="Q274" s="44"/>
      <c r="R274" s="44"/>
    </row>
    <row r="275" spans="1:18" x14ac:dyDescent="0.25">
      <c r="A275" s="11"/>
      <c r="B275" s="128" t="s">
        <v>61</v>
      </c>
      <c r="C275" s="128"/>
      <c r="D275" s="128"/>
      <c r="E275" s="128"/>
      <c r="F275" s="128"/>
      <c r="G275" s="128"/>
      <c r="H275" s="128"/>
      <c r="I275" s="128"/>
      <c r="J275" s="128"/>
      <c r="K275" s="128"/>
      <c r="L275" s="128"/>
      <c r="M275" s="128"/>
      <c r="N275" s="128"/>
      <c r="O275" s="128"/>
      <c r="P275" s="128"/>
      <c r="Q275" s="128"/>
      <c r="R275" s="128"/>
    </row>
    <row r="276" spans="1:18" x14ac:dyDescent="0.25">
      <c r="A276" s="11"/>
      <c r="B276" s="44"/>
      <c r="C276" s="44"/>
      <c r="D276" s="44"/>
      <c r="E276" s="44"/>
      <c r="F276" s="44"/>
      <c r="G276" s="44"/>
      <c r="H276" s="44"/>
      <c r="I276" s="44"/>
      <c r="J276" s="44"/>
      <c r="K276" s="44"/>
      <c r="L276" s="44"/>
      <c r="M276" s="44"/>
      <c r="N276" s="44"/>
      <c r="O276" s="44"/>
      <c r="P276" s="44"/>
      <c r="Q276" s="44"/>
      <c r="R276" s="44"/>
    </row>
    <row r="277" spans="1:18" x14ac:dyDescent="0.25">
      <c r="A277" s="11"/>
      <c r="B277" s="44" t="s">
        <v>726</v>
      </c>
      <c r="C277" s="44"/>
      <c r="D277" s="44"/>
      <c r="E277" s="44"/>
      <c r="F277" s="44"/>
      <c r="G277" s="44"/>
      <c r="H277" s="44"/>
      <c r="I277" s="44"/>
      <c r="J277" s="44"/>
      <c r="K277" s="44"/>
      <c r="L277" s="44"/>
      <c r="M277" s="44"/>
      <c r="N277" s="44"/>
      <c r="O277" s="44"/>
      <c r="P277" s="44"/>
      <c r="Q277" s="44"/>
      <c r="R277" s="44"/>
    </row>
    <row r="278" spans="1:18" x14ac:dyDescent="0.25">
      <c r="A278" s="11"/>
      <c r="B278" s="44"/>
      <c r="C278" s="44"/>
      <c r="D278" s="44"/>
      <c r="E278" s="44"/>
      <c r="F278" s="44"/>
      <c r="G278" s="44"/>
      <c r="H278" s="44"/>
      <c r="I278" s="44"/>
      <c r="J278" s="44"/>
      <c r="K278" s="44"/>
      <c r="L278" s="44"/>
      <c r="M278" s="44"/>
      <c r="N278" s="44"/>
      <c r="O278" s="44"/>
      <c r="P278" s="44"/>
      <c r="Q278" s="44"/>
      <c r="R278" s="44"/>
    </row>
    <row r="279" spans="1:18" x14ac:dyDescent="0.25">
      <c r="A279" s="11"/>
      <c r="B279" s="128" t="s">
        <v>718</v>
      </c>
      <c r="C279" s="128"/>
      <c r="D279" s="128"/>
      <c r="E279" s="128"/>
      <c r="F279" s="128"/>
      <c r="G279" s="128"/>
      <c r="H279" s="128"/>
      <c r="I279" s="128"/>
      <c r="J279" s="128"/>
      <c r="K279" s="128"/>
      <c r="L279" s="128"/>
      <c r="M279" s="128"/>
      <c r="N279" s="128"/>
      <c r="O279" s="128"/>
      <c r="P279" s="128"/>
      <c r="Q279" s="128"/>
      <c r="R279" s="128"/>
    </row>
    <row r="280" spans="1:18" x14ac:dyDescent="0.25">
      <c r="A280" s="11"/>
      <c r="B280" s="44"/>
      <c r="C280" s="44"/>
      <c r="D280" s="44"/>
      <c r="E280" s="44"/>
      <c r="F280" s="44"/>
      <c r="G280" s="44"/>
      <c r="H280" s="44"/>
      <c r="I280" s="44"/>
      <c r="J280" s="44"/>
      <c r="K280" s="44"/>
      <c r="L280" s="44"/>
      <c r="M280" s="44"/>
      <c r="N280" s="44"/>
      <c r="O280" s="44"/>
      <c r="P280" s="44"/>
      <c r="Q280" s="44"/>
      <c r="R280" s="44"/>
    </row>
    <row r="281" spans="1:18" x14ac:dyDescent="0.25">
      <c r="A281" s="11"/>
      <c r="B281" s="44" t="s">
        <v>727</v>
      </c>
      <c r="C281" s="44"/>
      <c r="D281" s="44"/>
      <c r="E281" s="44"/>
      <c r="F281" s="44"/>
      <c r="G281" s="44"/>
      <c r="H281" s="44"/>
      <c r="I281" s="44"/>
      <c r="J281" s="44"/>
      <c r="K281" s="44"/>
      <c r="L281" s="44"/>
      <c r="M281" s="44"/>
      <c r="N281" s="44"/>
      <c r="O281" s="44"/>
      <c r="P281" s="44"/>
      <c r="Q281" s="44"/>
      <c r="R281" s="44"/>
    </row>
  </sheetData>
  <mergeCells count="637">
    <mergeCell ref="B279:R279"/>
    <mergeCell ref="B280:R280"/>
    <mergeCell ref="B281:R281"/>
    <mergeCell ref="B273:R273"/>
    <mergeCell ref="B274:R274"/>
    <mergeCell ref="B275:R275"/>
    <mergeCell ref="B276:R276"/>
    <mergeCell ref="B277:R277"/>
    <mergeCell ref="B278:R278"/>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29:R229"/>
    <mergeCell ref="B230:R230"/>
    <mergeCell ref="B231:R231"/>
    <mergeCell ref="B232:R232"/>
    <mergeCell ref="B233:R233"/>
    <mergeCell ref="B248:R248"/>
    <mergeCell ref="B223:R223"/>
    <mergeCell ref="B224:R224"/>
    <mergeCell ref="B225:R225"/>
    <mergeCell ref="B226:R226"/>
    <mergeCell ref="B227:R227"/>
    <mergeCell ref="B228:R228"/>
    <mergeCell ref="B207:R207"/>
    <mergeCell ref="B208:R208"/>
    <mergeCell ref="B209:R209"/>
    <mergeCell ref="B210:R210"/>
    <mergeCell ref="B211:R211"/>
    <mergeCell ref="B222:R222"/>
    <mergeCell ref="B176:R176"/>
    <mergeCell ref="B191:R191"/>
    <mergeCell ref="B192:R192"/>
    <mergeCell ref="B193:R193"/>
    <mergeCell ref="B194:R194"/>
    <mergeCell ref="B195:R195"/>
    <mergeCell ref="B132:R132"/>
    <mergeCell ref="B133:R133"/>
    <mergeCell ref="B134:R134"/>
    <mergeCell ref="B135:R135"/>
    <mergeCell ref="B147:R147"/>
    <mergeCell ref="B162:R162"/>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R9"/>
    <mergeCell ref="B10:R10"/>
    <mergeCell ref="B60:R60"/>
    <mergeCell ref="B61:R61"/>
    <mergeCell ref="B62:R62"/>
    <mergeCell ref="B109:R109"/>
    <mergeCell ref="A1:A2"/>
    <mergeCell ref="B1:R1"/>
    <mergeCell ref="B2:R2"/>
    <mergeCell ref="B3:R3"/>
    <mergeCell ref="A4:A281"/>
    <mergeCell ref="B4:R4"/>
    <mergeCell ref="B5:R5"/>
    <mergeCell ref="B6:R6"/>
    <mergeCell ref="B7:R7"/>
    <mergeCell ref="B8:R8"/>
    <mergeCell ref="D246:E246"/>
    <mergeCell ref="G246:H246"/>
    <mergeCell ref="J246:K246"/>
    <mergeCell ref="M246:N246"/>
    <mergeCell ref="D247:E247"/>
    <mergeCell ref="G247:H247"/>
    <mergeCell ref="J247:K247"/>
    <mergeCell ref="M247:N247"/>
    <mergeCell ref="D243:E243"/>
    <mergeCell ref="G243:H243"/>
    <mergeCell ref="J243:K243"/>
    <mergeCell ref="M243:N243"/>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4:H234"/>
    <mergeCell ref="J234:N234"/>
    <mergeCell ref="D235:E235"/>
    <mergeCell ref="G235:H235"/>
    <mergeCell ref="J235:K235"/>
    <mergeCell ref="M235:N235"/>
    <mergeCell ref="L213:L214"/>
    <mergeCell ref="D215:E215"/>
    <mergeCell ref="D217:E217"/>
    <mergeCell ref="D218:E218"/>
    <mergeCell ref="D219:E219"/>
    <mergeCell ref="D220:E220"/>
    <mergeCell ref="D204:E204"/>
    <mergeCell ref="D212:K212"/>
    <mergeCell ref="B213:B214"/>
    <mergeCell ref="C213:C214"/>
    <mergeCell ref="D213:E214"/>
    <mergeCell ref="F213:F214"/>
    <mergeCell ref="H213:H214"/>
    <mergeCell ref="I213:I214"/>
    <mergeCell ref="J213:J214"/>
    <mergeCell ref="B206:R206"/>
    <mergeCell ref="J197:J198"/>
    <mergeCell ref="L197:L198"/>
    <mergeCell ref="D199:E199"/>
    <mergeCell ref="D201:E201"/>
    <mergeCell ref="D202:E202"/>
    <mergeCell ref="D203:E203"/>
    <mergeCell ref="B197:B198"/>
    <mergeCell ref="C197:C198"/>
    <mergeCell ref="D197:E198"/>
    <mergeCell ref="F197:F198"/>
    <mergeCell ref="H197:H198"/>
    <mergeCell ref="I197:I198"/>
    <mergeCell ref="D188:E188"/>
    <mergeCell ref="G188:H188"/>
    <mergeCell ref="J188:K188"/>
    <mergeCell ref="M188:N188"/>
    <mergeCell ref="P188:Q188"/>
    <mergeCell ref="D196:K196"/>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3:E183"/>
    <mergeCell ref="G183:H183"/>
    <mergeCell ref="J183:K183"/>
    <mergeCell ref="M183:N183"/>
    <mergeCell ref="P183:Q183"/>
    <mergeCell ref="D177:Q177"/>
    <mergeCell ref="D178:Q178"/>
    <mergeCell ref="D179:K179"/>
    <mergeCell ref="M179:N179"/>
    <mergeCell ref="P179:Q179"/>
    <mergeCell ref="D180:E180"/>
    <mergeCell ref="G180:H180"/>
    <mergeCell ref="J180:K180"/>
    <mergeCell ref="M180:N180"/>
    <mergeCell ref="P180:Q180"/>
    <mergeCell ref="D172:E172"/>
    <mergeCell ref="G172:H172"/>
    <mergeCell ref="J172:K172"/>
    <mergeCell ref="M172:N172"/>
    <mergeCell ref="D173:E173"/>
    <mergeCell ref="G173:H173"/>
    <mergeCell ref="J173:K173"/>
    <mergeCell ref="M173:N173"/>
    <mergeCell ref="D169:E169"/>
    <mergeCell ref="G169:H169"/>
    <mergeCell ref="J169:K169"/>
    <mergeCell ref="M169:N169"/>
    <mergeCell ref="D171:E171"/>
    <mergeCell ref="G171:H171"/>
    <mergeCell ref="J171:K171"/>
    <mergeCell ref="M171:N171"/>
    <mergeCell ref="D167:K167"/>
    <mergeCell ref="M167:N167"/>
    <mergeCell ref="D168:E168"/>
    <mergeCell ref="G168:H168"/>
    <mergeCell ref="J168:K168"/>
    <mergeCell ref="M168:N168"/>
    <mergeCell ref="D159:E159"/>
    <mergeCell ref="G159:H159"/>
    <mergeCell ref="J159:K159"/>
    <mergeCell ref="M159:N159"/>
    <mergeCell ref="D165:N165"/>
    <mergeCell ref="D166:N166"/>
    <mergeCell ref="B163:R163"/>
    <mergeCell ref="B164:R164"/>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2:E152"/>
    <mergeCell ref="G152:H152"/>
    <mergeCell ref="J152:K152"/>
    <mergeCell ref="M152:N152"/>
    <mergeCell ref="D154:E154"/>
    <mergeCell ref="G154:H154"/>
    <mergeCell ref="J154:K154"/>
    <mergeCell ref="M154:N154"/>
    <mergeCell ref="D148:N148"/>
    <mergeCell ref="D149:N149"/>
    <mergeCell ref="D150:K150"/>
    <mergeCell ref="M150:N150"/>
    <mergeCell ref="D151:E151"/>
    <mergeCell ref="G151:H151"/>
    <mergeCell ref="J151:K151"/>
    <mergeCell ref="M151:N151"/>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2:E142"/>
    <mergeCell ref="G142:H142"/>
    <mergeCell ref="J142:K142"/>
    <mergeCell ref="M142:N142"/>
    <mergeCell ref="D138:K138"/>
    <mergeCell ref="M138:N138"/>
    <mergeCell ref="D139:E139"/>
    <mergeCell ref="G139:H139"/>
    <mergeCell ref="J139:K139"/>
    <mergeCell ref="M139:N139"/>
    <mergeCell ref="D107:E107"/>
    <mergeCell ref="G107:H107"/>
    <mergeCell ref="J107:K107"/>
    <mergeCell ref="M107:N107"/>
    <mergeCell ref="D136:N136"/>
    <mergeCell ref="D137:N137"/>
    <mergeCell ref="B110:R110"/>
    <mergeCell ref="B111:R111"/>
    <mergeCell ref="B112:R112"/>
    <mergeCell ref="B113:R113"/>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N65"/>
    <mergeCell ref="D66:E66"/>
    <mergeCell ref="G66:H66"/>
    <mergeCell ref="J66:K66"/>
    <mergeCell ref="M66:N66"/>
    <mergeCell ref="D67:E67"/>
    <mergeCell ref="G67:H67"/>
    <mergeCell ref="J67:K67"/>
    <mergeCell ref="M67:N67"/>
    <mergeCell ref="D58:E58"/>
    <mergeCell ref="G58:H58"/>
    <mergeCell ref="J58:K58"/>
    <mergeCell ref="M58:N58"/>
    <mergeCell ref="D63:N63"/>
    <mergeCell ref="D64:N6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N12"/>
    <mergeCell ref="D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8.140625" bestFit="1" customWidth="1"/>
    <col min="2" max="2" width="36.5703125" bestFit="1" customWidth="1"/>
    <col min="3" max="3" width="11" customWidth="1"/>
    <col min="4" max="4" width="2.85546875" customWidth="1"/>
    <col min="5" max="5" width="13.5703125" customWidth="1"/>
    <col min="6" max="6" width="1.7109375" customWidth="1"/>
    <col min="7" max="7" width="35.140625" customWidth="1"/>
    <col min="8" max="8" width="8" customWidth="1"/>
    <col min="9" max="9" width="1.7109375" customWidth="1"/>
    <col min="10" max="10" width="2" customWidth="1"/>
    <col min="11" max="11" width="9.140625" customWidth="1"/>
    <col min="12" max="12" width="1.7109375" customWidth="1"/>
    <col min="13" max="13" width="2" customWidth="1"/>
    <col min="14" max="14" width="8.5703125" customWidth="1"/>
    <col min="15" max="15" width="1.7109375" customWidth="1"/>
    <col min="16" max="16" width="2" customWidth="1"/>
    <col min="17" max="17" width="8" customWidth="1"/>
    <col min="18" max="18" width="1.710937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8</v>
      </c>
      <c r="B3" s="10" t="s">
        <v>4</v>
      </c>
      <c r="C3" s="10"/>
      <c r="D3" s="10"/>
      <c r="E3" s="10"/>
      <c r="F3" s="10"/>
      <c r="G3" s="10"/>
      <c r="H3" s="10"/>
      <c r="I3" s="10"/>
      <c r="J3" s="10"/>
      <c r="K3" s="10"/>
      <c r="L3" s="10"/>
      <c r="M3" s="10"/>
      <c r="N3" s="10"/>
      <c r="O3" s="10"/>
      <c r="P3" s="10"/>
      <c r="Q3" s="10"/>
      <c r="R3" s="10"/>
    </row>
    <row r="4" spans="1:18" ht="15" customHeight="1" x14ac:dyDescent="0.25">
      <c r="A4" s="11" t="s">
        <v>728</v>
      </c>
      <c r="B4" s="10" t="s">
        <v>4</v>
      </c>
      <c r="C4" s="10"/>
      <c r="D4" s="10"/>
      <c r="E4" s="10"/>
      <c r="F4" s="10"/>
      <c r="G4" s="10"/>
      <c r="H4" s="10"/>
      <c r="I4" s="10"/>
      <c r="J4" s="10"/>
      <c r="K4" s="10"/>
      <c r="L4" s="10"/>
      <c r="M4" s="10"/>
      <c r="N4" s="10"/>
      <c r="O4" s="10"/>
      <c r="P4" s="10"/>
      <c r="Q4" s="10"/>
      <c r="R4" s="10"/>
    </row>
    <row r="5" spans="1:18" x14ac:dyDescent="0.25">
      <c r="A5" s="11"/>
      <c r="B5" s="43" t="s">
        <v>729</v>
      </c>
      <c r="C5" s="43"/>
      <c r="D5" s="43"/>
      <c r="E5" s="43"/>
      <c r="F5" s="43"/>
      <c r="G5" s="43"/>
      <c r="H5" s="43"/>
      <c r="I5" s="43"/>
      <c r="J5" s="43"/>
      <c r="K5" s="43"/>
      <c r="L5" s="43"/>
      <c r="M5" s="43"/>
      <c r="N5" s="43"/>
      <c r="O5" s="43"/>
      <c r="P5" s="43"/>
      <c r="Q5" s="43"/>
      <c r="R5" s="43"/>
    </row>
    <row r="6" spans="1:18" x14ac:dyDescent="0.25">
      <c r="A6" s="11"/>
      <c r="B6" s="44"/>
      <c r="C6" s="44"/>
      <c r="D6" s="44"/>
      <c r="E6" s="44"/>
      <c r="F6" s="44"/>
      <c r="G6" s="44"/>
      <c r="H6" s="44"/>
      <c r="I6" s="44"/>
      <c r="J6" s="44"/>
      <c r="K6" s="44"/>
      <c r="L6" s="44"/>
      <c r="M6" s="44"/>
      <c r="N6" s="44"/>
      <c r="O6" s="44"/>
      <c r="P6" s="44"/>
      <c r="Q6" s="44"/>
      <c r="R6" s="44"/>
    </row>
    <row r="7" spans="1:18" x14ac:dyDescent="0.25">
      <c r="A7" s="11"/>
      <c r="B7" s="44" t="s">
        <v>730</v>
      </c>
      <c r="C7" s="44"/>
      <c r="D7" s="44"/>
      <c r="E7" s="44"/>
      <c r="F7" s="44"/>
      <c r="G7" s="44"/>
      <c r="H7" s="44"/>
      <c r="I7" s="44"/>
      <c r="J7" s="44"/>
      <c r="K7" s="44"/>
      <c r="L7" s="44"/>
      <c r="M7" s="44"/>
      <c r="N7" s="44"/>
      <c r="O7" s="44"/>
      <c r="P7" s="44"/>
      <c r="Q7" s="44"/>
      <c r="R7" s="44"/>
    </row>
    <row r="8" spans="1:18" x14ac:dyDescent="0.25">
      <c r="A8" s="11"/>
      <c r="B8" s="44"/>
      <c r="C8" s="44"/>
      <c r="D8" s="44"/>
      <c r="E8" s="44"/>
      <c r="F8" s="44"/>
      <c r="G8" s="44"/>
      <c r="H8" s="44"/>
      <c r="I8" s="44"/>
      <c r="J8" s="44"/>
      <c r="K8" s="44"/>
      <c r="L8" s="44"/>
      <c r="M8" s="44"/>
      <c r="N8" s="44"/>
      <c r="O8" s="44"/>
      <c r="P8" s="44"/>
      <c r="Q8" s="44"/>
      <c r="R8" s="44"/>
    </row>
    <row r="9" spans="1:18" ht="15.75" thickBot="1" x14ac:dyDescent="0.3">
      <c r="A9" s="11"/>
      <c r="B9" s="17"/>
      <c r="C9" s="18"/>
      <c r="D9" s="35" t="s">
        <v>640</v>
      </c>
      <c r="E9" s="35"/>
      <c r="F9" s="35"/>
      <c r="G9" s="35"/>
      <c r="H9" s="35"/>
      <c r="I9" s="35"/>
      <c r="J9" s="35"/>
      <c r="K9" s="35"/>
      <c r="L9" s="35"/>
      <c r="M9" s="35"/>
      <c r="N9" s="35"/>
      <c r="O9" s="35"/>
      <c r="P9" s="35"/>
      <c r="Q9" s="35"/>
      <c r="R9" s="18"/>
    </row>
    <row r="10" spans="1:18" x14ac:dyDescent="0.25">
      <c r="A10" s="11"/>
      <c r="B10" s="92"/>
      <c r="C10" s="34"/>
      <c r="D10" s="101" t="s">
        <v>441</v>
      </c>
      <c r="E10" s="101"/>
      <c r="F10" s="111"/>
      <c r="G10" s="101" t="s">
        <v>737</v>
      </c>
      <c r="H10" s="101"/>
      <c r="I10" s="111"/>
      <c r="J10" s="101" t="s">
        <v>741</v>
      </c>
      <c r="K10" s="101"/>
      <c r="L10" s="111"/>
      <c r="M10" s="101" t="s">
        <v>745</v>
      </c>
      <c r="N10" s="101"/>
      <c r="O10" s="111"/>
      <c r="P10" s="101" t="s">
        <v>138</v>
      </c>
      <c r="Q10" s="101"/>
      <c r="R10" s="34"/>
    </row>
    <row r="11" spans="1:18" x14ac:dyDescent="0.25">
      <c r="A11" s="11"/>
      <c r="B11" s="92"/>
      <c r="C11" s="34"/>
      <c r="D11" s="33" t="s">
        <v>731</v>
      </c>
      <c r="E11" s="33"/>
      <c r="F11" s="34"/>
      <c r="G11" s="33" t="s">
        <v>738</v>
      </c>
      <c r="H11" s="33"/>
      <c r="I11" s="34"/>
      <c r="J11" s="33" t="s">
        <v>742</v>
      </c>
      <c r="K11" s="33"/>
      <c r="L11" s="34"/>
      <c r="M11" s="33" t="s">
        <v>746</v>
      </c>
      <c r="N11" s="33"/>
      <c r="O11" s="34"/>
      <c r="P11" s="33"/>
      <c r="Q11" s="33"/>
      <c r="R11" s="34"/>
    </row>
    <row r="12" spans="1:18" x14ac:dyDescent="0.25">
      <c r="A12" s="11"/>
      <c r="B12" s="92"/>
      <c r="C12" s="34"/>
      <c r="D12" s="33" t="s">
        <v>732</v>
      </c>
      <c r="E12" s="33"/>
      <c r="F12" s="34"/>
      <c r="G12" s="33" t="s">
        <v>739</v>
      </c>
      <c r="H12" s="33"/>
      <c r="I12" s="34"/>
      <c r="J12" s="33" t="s">
        <v>743</v>
      </c>
      <c r="K12" s="33"/>
      <c r="L12" s="34"/>
      <c r="M12" s="33" t="s">
        <v>747</v>
      </c>
      <c r="N12" s="33"/>
      <c r="O12" s="34"/>
      <c r="P12" s="33"/>
      <c r="Q12" s="33"/>
      <c r="R12" s="34"/>
    </row>
    <row r="13" spans="1:18" x14ac:dyDescent="0.25">
      <c r="A13" s="11"/>
      <c r="B13" s="92"/>
      <c r="C13" s="34"/>
      <c r="D13" s="33" t="s">
        <v>733</v>
      </c>
      <c r="E13" s="33"/>
      <c r="F13" s="34"/>
      <c r="G13" s="33" t="s">
        <v>740</v>
      </c>
      <c r="H13" s="33"/>
      <c r="I13" s="34"/>
      <c r="J13" s="33" t="s">
        <v>744</v>
      </c>
      <c r="K13" s="33"/>
      <c r="L13" s="34"/>
      <c r="M13" s="10"/>
      <c r="N13" s="10"/>
      <c r="O13" s="34"/>
      <c r="P13" s="33"/>
      <c r="Q13" s="33"/>
      <c r="R13" s="34"/>
    </row>
    <row r="14" spans="1:18" x14ac:dyDescent="0.25">
      <c r="A14" s="11"/>
      <c r="B14" s="92"/>
      <c r="C14" s="34"/>
      <c r="D14" s="33" t="s">
        <v>734</v>
      </c>
      <c r="E14" s="33"/>
      <c r="F14" s="34"/>
      <c r="G14" s="10"/>
      <c r="H14" s="10"/>
      <c r="I14" s="34"/>
      <c r="J14" s="10"/>
      <c r="K14" s="10"/>
      <c r="L14" s="34"/>
      <c r="M14" s="10"/>
      <c r="N14" s="10"/>
      <c r="O14" s="34"/>
      <c r="P14" s="33"/>
      <c r="Q14" s="33"/>
      <c r="R14" s="34"/>
    </row>
    <row r="15" spans="1:18" x14ac:dyDescent="0.25">
      <c r="A15" s="11"/>
      <c r="B15" s="92"/>
      <c r="C15" s="34"/>
      <c r="D15" s="33" t="s">
        <v>735</v>
      </c>
      <c r="E15" s="33"/>
      <c r="F15" s="34"/>
      <c r="G15" s="10"/>
      <c r="H15" s="10"/>
      <c r="I15" s="34"/>
      <c r="J15" s="10"/>
      <c r="K15" s="10"/>
      <c r="L15" s="34"/>
      <c r="M15" s="10"/>
      <c r="N15" s="10"/>
      <c r="O15" s="34"/>
      <c r="P15" s="33"/>
      <c r="Q15" s="33"/>
      <c r="R15" s="34"/>
    </row>
    <row r="16" spans="1:18" ht="15.75" thickBot="1" x14ac:dyDescent="0.3">
      <c r="A16" s="11"/>
      <c r="B16" s="92"/>
      <c r="C16" s="34"/>
      <c r="D16" s="35" t="s">
        <v>736</v>
      </c>
      <c r="E16" s="35"/>
      <c r="F16" s="34"/>
      <c r="G16" s="130"/>
      <c r="H16" s="130"/>
      <c r="I16" s="34"/>
      <c r="J16" s="130"/>
      <c r="K16" s="130"/>
      <c r="L16" s="34"/>
      <c r="M16" s="130"/>
      <c r="N16" s="130"/>
      <c r="O16" s="34"/>
      <c r="P16" s="35"/>
      <c r="Q16" s="35"/>
      <c r="R16" s="34"/>
    </row>
    <row r="17" spans="1:18" x14ac:dyDescent="0.25">
      <c r="A17" s="11"/>
      <c r="B17" s="23" t="s">
        <v>748</v>
      </c>
      <c r="C17" s="24"/>
      <c r="D17" s="25" t="s">
        <v>206</v>
      </c>
      <c r="E17" s="85">
        <v>885393</v>
      </c>
      <c r="F17" s="24"/>
      <c r="G17" s="25" t="s">
        <v>206</v>
      </c>
      <c r="H17" s="85">
        <v>40068</v>
      </c>
      <c r="I17" s="24"/>
      <c r="J17" s="25" t="s">
        <v>206</v>
      </c>
      <c r="K17" s="97" t="s">
        <v>749</v>
      </c>
      <c r="L17" s="25" t="s">
        <v>208</v>
      </c>
      <c r="M17" s="25" t="s">
        <v>206</v>
      </c>
      <c r="N17" s="97" t="s">
        <v>750</v>
      </c>
      <c r="O17" s="25" t="s">
        <v>208</v>
      </c>
      <c r="P17" s="25" t="s">
        <v>206</v>
      </c>
      <c r="Q17" s="85">
        <v>618504</v>
      </c>
      <c r="R17" s="24"/>
    </row>
    <row r="18" spans="1:18" ht="26.25" x14ac:dyDescent="0.25">
      <c r="A18" s="11"/>
      <c r="B18" s="28" t="s">
        <v>751</v>
      </c>
      <c r="C18" s="17"/>
      <c r="D18" s="39" t="s">
        <v>752</v>
      </c>
      <c r="E18" s="39"/>
      <c r="F18" s="13" t="s">
        <v>208</v>
      </c>
      <c r="G18" s="39" t="s">
        <v>753</v>
      </c>
      <c r="H18" s="39"/>
      <c r="I18" s="13" t="s">
        <v>208</v>
      </c>
      <c r="J18" s="38">
        <v>78763</v>
      </c>
      <c r="K18" s="38"/>
      <c r="L18" s="17"/>
      <c r="M18" s="39" t="s">
        <v>213</v>
      </c>
      <c r="N18" s="39"/>
      <c r="O18" s="17"/>
      <c r="P18" s="39" t="s">
        <v>754</v>
      </c>
      <c r="Q18" s="39"/>
      <c r="R18" s="13" t="s">
        <v>208</v>
      </c>
    </row>
    <row r="19" spans="1:18" ht="15.75" thickBot="1" x14ac:dyDescent="0.3">
      <c r="A19" s="11"/>
      <c r="B19" s="23" t="s">
        <v>755</v>
      </c>
      <c r="C19" s="24"/>
      <c r="D19" s="58">
        <v>3747</v>
      </c>
      <c r="E19" s="58"/>
      <c r="F19" s="24"/>
      <c r="G19" s="89" t="s">
        <v>756</v>
      </c>
      <c r="H19" s="89"/>
      <c r="I19" s="25" t="s">
        <v>208</v>
      </c>
      <c r="J19" s="89" t="s">
        <v>213</v>
      </c>
      <c r="K19" s="89"/>
      <c r="L19" s="24"/>
      <c r="M19" s="89" t="s">
        <v>213</v>
      </c>
      <c r="N19" s="89"/>
      <c r="O19" s="24"/>
      <c r="P19" s="58">
        <v>1641</v>
      </c>
      <c r="Q19" s="58"/>
      <c r="R19" s="24"/>
    </row>
    <row r="20" spans="1:18" ht="27" thickBot="1" x14ac:dyDescent="0.3">
      <c r="A20" s="11"/>
      <c r="B20" s="28" t="s">
        <v>757</v>
      </c>
      <c r="C20" s="17"/>
      <c r="D20" s="114" t="s">
        <v>758</v>
      </c>
      <c r="E20" s="114"/>
      <c r="F20" s="13" t="s">
        <v>208</v>
      </c>
      <c r="G20" s="114" t="s">
        <v>759</v>
      </c>
      <c r="H20" s="114"/>
      <c r="I20" s="13" t="s">
        <v>208</v>
      </c>
      <c r="J20" s="113">
        <v>78763</v>
      </c>
      <c r="K20" s="113"/>
      <c r="L20" s="17"/>
      <c r="M20" s="114" t="s">
        <v>213</v>
      </c>
      <c r="N20" s="114"/>
      <c r="O20" s="17"/>
      <c r="P20" s="114" t="s">
        <v>271</v>
      </c>
      <c r="Q20" s="114"/>
      <c r="R20" s="13" t="s">
        <v>208</v>
      </c>
    </row>
    <row r="21" spans="1:18" ht="15.75" thickBot="1" x14ac:dyDescent="0.3">
      <c r="A21" s="11"/>
      <c r="B21" s="23" t="s">
        <v>760</v>
      </c>
      <c r="C21" s="24"/>
      <c r="D21" s="129" t="s">
        <v>206</v>
      </c>
      <c r="E21" s="99">
        <v>506490</v>
      </c>
      <c r="F21" s="24"/>
      <c r="G21" s="129" t="s">
        <v>206</v>
      </c>
      <c r="H21" s="99">
        <v>33386</v>
      </c>
      <c r="I21" s="24"/>
      <c r="J21" s="129" t="s">
        <v>206</v>
      </c>
      <c r="K21" s="116" t="s">
        <v>761</v>
      </c>
      <c r="L21" s="25" t="s">
        <v>208</v>
      </c>
      <c r="M21" s="129" t="s">
        <v>206</v>
      </c>
      <c r="N21" s="116" t="s">
        <v>750</v>
      </c>
      <c r="O21" s="25" t="s">
        <v>208</v>
      </c>
      <c r="P21" s="129" t="s">
        <v>206</v>
      </c>
      <c r="Q21" s="99">
        <v>311682</v>
      </c>
      <c r="R21" s="24"/>
    </row>
    <row r="22" spans="1:18" ht="15.75" thickTop="1" x14ac:dyDescent="0.25">
      <c r="A22" s="11"/>
      <c r="B22" s="44"/>
      <c r="C22" s="44"/>
      <c r="D22" s="44"/>
      <c r="E22" s="44"/>
      <c r="F22" s="44"/>
      <c r="G22" s="44"/>
      <c r="H22" s="44"/>
      <c r="I22" s="44"/>
      <c r="J22" s="44"/>
      <c r="K22" s="44"/>
      <c r="L22" s="44"/>
      <c r="M22" s="44"/>
      <c r="N22" s="44"/>
      <c r="O22" s="44"/>
      <c r="P22" s="44"/>
      <c r="Q22" s="44"/>
      <c r="R22" s="44"/>
    </row>
    <row r="23" spans="1:18" ht="15.75" thickBot="1" x14ac:dyDescent="0.3">
      <c r="A23" s="11"/>
      <c r="B23" s="17"/>
      <c r="C23" s="18"/>
      <c r="D23" s="35" t="s">
        <v>656</v>
      </c>
      <c r="E23" s="35"/>
      <c r="F23" s="35"/>
      <c r="G23" s="35"/>
      <c r="H23" s="35"/>
      <c r="I23" s="35"/>
      <c r="J23" s="35"/>
      <c r="K23" s="35"/>
      <c r="L23" s="35"/>
      <c r="M23" s="35"/>
      <c r="N23" s="35"/>
      <c r="O23" s="35"/>
      <c r="P23" s="35"/>
      <c r="Q23" s="35"/>
      <c r="R23" s="18"/>
    </row>
    <row r="24" spans="1:18" x14ac:dyDescent="0.25">
      <c r="A24" s="11"/>
      <c r="B24" s="92"/>
      <c r="C24" s="34"/>
      <c r="D24" s="101" t="s">
        <v>441</v>
      </c>
      <c r="E24" s="101"/>
      <c r="F24" s="111"/>
      <c r="G24" s="101" t="s">
        <v>737</v>
      </c>
      <c r="H24" s="101"/>
      <c r="I24" s="111"/>
      <c r="J24" s="101" t="s">
        <v>741</v>
      </c>
      <c r="K24" s="101"/>
      <c r="L24" s="111"/>
      <c r="M24" s="101" t="s">
        <v>745</v>
      </c>
      <c r="N24" s="101"/>
      <c r="O24" s="111"/>
      <c r="P24" s="101" t="s">
        <v>138</v>
      </c>
      <c r="Q24" s="101"/>
      <c r="R24" s="34"/>
    </row>
    <row r="25" spans="1:18" x14ac:dyDescent="0.25">
      <c r="A25" s="11"/>
      <c r="B25" s="92"/>
      <c r="C25" s="34"/>
      <c r="D25" s="33" t="s">
        <v>731</v>
      </c>
      <c r="E25" s="33"/>
      <c r="F25" s="34"/>
      <c r="G25" s="33" t="s">
        <v>738</v>
      </c>
      <c r="H25" s="33"/>
      <c r="I25" s="34"/>
      <c r="J25" s="33" t="s">
        <v>742</v>
      </c>
      <c r="K25" s="33"/>
      <c r="L25" s="34"/>
      <c r="M25" s="33" t="s">
        <v>746</v>
      </c>
      <c r="N25" s="33"/>
      <c r="O25" s="34"/>
      <c r="P25" s="33"/>
      <c r="Q25" s="33"/>
      <c r="R25" s="34"/>
    </row>
    <row r="26" spans="1:18" x14ac:dyDescent="0.25">
      <c r="A26" s="11"/>
      <c r="B26" s="92"/>
      <c r="C26" s="34"/>
      <c r="D26" s="33" t="s">
        <v>732</v>
      </c>
      <c r="E26" s="33"/>
      <c r="F26" s="34"/>
      <c r="G26" s="33" t="s">
        <v>739</v>
      </c>
      <c r="H26" s="33"/>
      <c r="I26" s="34"/>
      <c r="J26" s="33" t="s">
        <v>743</v>
      </c>
      <c r="K26" s="33"/>
      <c r="L26" s="34"/>
      <c r="M26" s="33" t="s">
        <v>747</v>
      </c>
      <c r="N26" s="33"/>
      <c r="O26" s="34"/>
      <c r="P26" s="33"/>
      <c r="Q26" s="33"/>
      <c r="R26" s="34"/>
    </row>
    <row r="27" spans="1:18" x14ac:dyDescent="0.25">
      <c r="A27" s="11"/>
      <c r="B27" s="92"/>
      <c r="C27" s="34"/>
      <c r="D27" s="33" t="s">
        <v>733</v>
      </c>
      <c r="E27" s="33"/>
      <c r="F27" s="34"/>
      <c r="G27" s="33" t="s">
        <v>740</v>
      </c>
      <c r="H27" s="33"/>
      <c r="I27" s="34"/>
      <c r="J27" s="33" t="s">
        <v>744</v>
      </c>
      <c r="K27" s="33"/>
      <c r="L27" s="34"/>
      <c r="M27" s="10"/>
      <c r="N27" s="10"/>
      <c r="O27" s="34"/>
      <c r="P27" s="33"/>
      <c r="Q27" s="33"/>
      <c r="R27" s="34"/>
    </row>
    <row r="28" spans="1:18" x14ac:dyDescent="0.25">
      <c r="A28" s="11"/>
      <c r="B28" s="92"/>
      <c r="C28" s="34"/>
      <c r="D28" s="33" t="s">
        <v>734</v>
      </c>
      <c r="E28" s="33"/>
      <c r="F28" s="34"/>
      <c r="G28" s="10"/>
      <c r="H28" s="10"/>
      <c r="I28" s="34"/>
      <c r="J28" s="10"/>
      <c r="K28" s="10"/>
      <c r="L28" s="34"/>
      <c r="M28" s="10"/>
      <c r="N28" s="10"/>
      <c r="O28" s="34"/>
      <c r="P28" s="33"/>
      <c r="Q28" s="33"/>
      <c r="R28" s="34"/>
    </row>
    <row r="29" spans="1:18" x14ac:dyDescent="0.25">
      <c r="A29" s="11"/>
      <c r="B29" s="92"/>
      <c r="C29" s="34"/>
      <c r="D29" s="33" t="s">
        <v>735</v>
      </c>
      <c r="E29" s="33"/>
      <c r="F29" s="34"/>
      <c r="G29" s="10"/>
      <c r="H29" s="10"/>
      <c r="I29" s="34"/>
      <c r="J29" s="10"/>
      <c r="K29" s="10"/>
      <c r="L29" s="34"/>
      <c r="M29" s="10"/>
      <c r="N29" s="10"/>
      <c r="O29" s="34"/>
      <c r="P29" s="33"/>
      <c r="Q29" s="33"/>
      <c r="R29" s="34"/>
    </row>
    <row r="30" spans="1:18" ht="15.75" thickBot="1" x14ac:dyDescent="0.3">
      <c r="A30" s="11"/>
      <c r="B30" s="92"/>
      <c r="C30" s="34"/>
      <c r="D30" s="35" t="s">
        <v>736</v>
      </c>
      <c r="E30" s="35"/>
      <c r="F30" s="34"/>
      <c r="G30" s="130"/>
      <c r="H30" s="130"/>
      <c r="I30" s="34"/>
      <c r="J30" s="130"/>
      <c r="K30" s="130"/>
      <c r="L30" s="34"/>
      <c r="M30" s="130"/>
      <c r="N30" s="130"/>
      <c r="O30" s="34"/>
      <c r="P30" s="35"/>
      <c r="Q30" s="35"/>
      <c r="R30" s="34"/>
    </row>
    <row r="31" spans="1:18" x14ac:dyDescent="0.25">
      <c r="A31" s="11"/>
      <c r="B31" s="23" t="s">
        <v>762</v>
      </c>
      <c r="C31" s="24"/>
      <c r="D31" s="25" t="s">
        <v>206</v>
      </c>
      <c r="E31" s="85">
        <v>658245</v>
      </c>
      <c r="F31" s="24"/>
      <c r="G31" s="25" t="s">
        <v>206</v>
      </c>
      <c r="H31" s="85">
        <v>37555</v>
      </c>
      <c r="I31" s="24"/>
      <c r="J31" s="25" t="s">
        <v>206</v>
      </c>
      <c r="K31" s="97" t="s">
        <v>763</v>
      </c>
      <c r="L31" s="25" t="s">
        <v>208</v>
      </c>
      <c r="M31" s="25" t="s">
        <v>206</v>
      </c>
      <c r="N31" s="97" t="s">
        <v>764</v>
      </c>
      <c r="O31" s="25" t="s">
        <v>208</v>
      </c>
      <c r="P31" s="25" t="s">
        <v>206</v>
      </c>
      <c r="Q31" s="85">
        <v>485845</v>
      </c>
      <c r="R31" s="24"/>
    </row>
    <row r="32" spans="1:18" ht="26.25" x14ac:dyDescent="0.25">
      <c r="A32" s="11"/>
      <c r="B32" s="28" t="s">
        <v>751</v>
      </c>
      <c r="C32" s="17"/>
      <c r="D32" s="38">
        <v>112011</v>
      </c>
      <c r="E32" s="38"/>
      <c r="F32" s="17"/>
      <c r="G32" s="38">
        <v>7530</v>
      </c>
      <c r="H32" s="38"/>
      <c r="I32" s="17"/>
      <c r="J32" s="39" t="s">
        <v>765</v>
      </c>
      <c r="K32" s="39"/>
      <c r="L32" s="13" t="s">
        <v>208</v>
      </c>
      <c r="M32" s="39" t="s">
        <v>213</v>
      </c>
      <c r="N32" s="39"/>
      <c r="O32" s="17"/>
      <c r="P32" s="38">
        <v>93064</v>
      </c>
      <c r="Q32" s="38"/>
      <c r="R32" s="17"/>
    </row>
    <row r="33" spans="1:18" ht="15.75" thickBot="1" x14ac:dyDescent="0.3">
      <c r="A33" s="11"/>
      <c r="B33" s="23" t="s">
        <v>755</v>
      </c>
      <c r="C33" s="24"/>
      <c r="D33" s="89" t="s">
        <v>766</v>
      </c>
      <c r="E33" s="89"/>
      <c r="F33" s="25" t="s">
        <v>208</v>
      </c>
      <c r="G33" s="89" t="s">
        <v>767</v>
      </c>
      <c r="H33" s="89"/>
      <c r="I33" s="25" t="s">
        <v>208</v>
      </c>
      <c r="J33" s="89" t="s">
        <v>213</v>
      </c>
      <c r="K33" s="89"/>
      <c r="L33" s="24"/>
      <c r="M33" s="89" t="s">
        <v>213</v>
      </c>
      <c r="N33" s="89"/>
      <c r="O33" s="24"/>
      <c r="P33" s="89" t="s">
        <v>768</v>
      </c>
      <c r="Q33" s="89"/>
      <c r="R33" s="25" t="s">
        <v>208</v>
      </c>
    </row>
    <row r="34" spans="1:18" ht="27" thickBot="1" x14ac:dyDescent="0.3">
      <c r="A34" s="11"/>
      <c r="B34" s="28" t="s">
        <v>757</v>
      </c>
      <c r="C34" s="17"/>
      <c r="D34" s="113">
        <v>96308</v>
      </c>
      <c r="E34" s="113"/>
      <c r="F34" s="17"/>
      <c r="G34" s="113">
        <v>7065</v>
      </c>
      <c r="H34" s="113"/>
      <c r="I34" s="17"/>
      <c r="J34" s="114" t="s">
        <v>765</v>
      </c>
      <c r="K34" s="114"/>
      <c r="L34" s="13" t="s">
        <v>208</v>
      </c>
      <c r="M34" s="114" t="s">
        <v>213</v>
      </c>
      <c r="N34" s="114"/>
      <c r="O34" s="17"/>
      <c r="P34" s="113">
        <v>76896</v>
      </c>
      <c r="Q34" s="113"/>
      <c r="R34" s="17"/>
    </row>
    <row r="35" spans="1:18" ht="15.75" thickBot="1" x14ac:dyDescent="0.3">
      <c r="A35" s="11"/>
      <c r="B35" s="23" t="s">
        <v>769</v>
      </c>
      <c r="C35" s="24"/>
      <c r="D35" s="129" t="s">
        <v>206</v>
      </c>
      <c r="E35" s="99">
        <v>754553</v>
      </c>
      <c r="F35" s="24"/>
      <c r="G35" s="129" t="s">
        <v>206</v>
      </c>
      <c r="H35" s="99">
        <v>44620</v>
      </c>
      <c r="I35" s="24"/>
      <c r="J35" s="129" t="s">
        <v>206</v>
      </c>
      <c r="K35" s="116" t="s">
        <v>770</v>
      </c>
      <c r="L35" s="25" t="s">
        <v>208</v>
      </c>
      <c r="M35" s="129" t="s">
        <v>206</v>
      </c>
      <c r="N35" s="116" t="s">
        <v>764</v>
      </c>
      <c r="O35" s="25" t="s">
        <v>208</v>
      </c>
      <c r="P35" s="129" t="s">
        <v>206</v>
      </c>
      <c r="Q35" s="99">
        <v>562741</v>
      </c>
      <c r="R35" s="24"/>
    </row>
    <row r="36" spans="1:18" ht="15.75" thickTop="1" x14ac:dyDescent="0.25">
      <c r="A36" s="11"/>
      <c r="B36" s="44"/>
      <c r="C36" s="44"/>
      <c r="D36" s="44"/>
      <c r="E36" s="44"/>
      <c r="F36" s="44"/>
      <c r="G36" s="44"/>
      <c r="H36" s="44"/>
      <c r="I36" s="44"/>
      <c r="J36" s="44"/>
      <c r="K36" s="44"/>
      <c r="L36" s="44"/>
      <c r="M36" s="44"/>
      <c r="N36" s="44"/>
      <c r="O36" s="44"/>
      <c r="P36" s="44"/>
      <c r="Q36" s="44"/>
      <c r="R36" s="44"/>
    </row>
    <row r="37" spans="1:18" ht="15.75" thickBot="1" x14ac:dyDescent="0.3">
      <c r="A37" s="11"/>
      <c r="B37" s="17"/>
      <c r="C37" s="18"/>
      <c r="D37" s="35" t="s">
        <v>670</v>
      </c>
      <c r="E37" s="35"/>
      <c r="F37" s="35"/>
      <c r="G37" s="35"/>
      <c r="H37" s="35"/>
      <c r="I37" s="35"/>
      <c r="J37" s="35"/>
      <c r="K37" s="35"/>
      <c r="L37" s="35"/>
      <c r="M37" s="35"/>
      <c r="N37" s="35"/>
      <c r="O37" s="35"/>
      <c r="P37" s="35"/>
      <c r="Q37" s="35"/>
      <c r="R37" s="18"/>
    </row>
    <row r="38" spans="1:18" x14ac:dyDescent="0.25">
      <c r="A38" s="11"/>
      <c r="B38" s="92"/>
      <c r="C38" s="34"/>
      <c r="D38" s="101" t="s">
        <v>441</v>
      </c>
      <c r="E38" s="101"/>
      <c r="F38" s="111"/>
      <c r="G38" s="101" t="s">
        <v>737</v>
      </c>
      <c r="H38" s="101"/>
      <c r="I38" s="111"/>
      <c r="J38" s="101" t="s">
        <v>741</v>
      </c>
      <c r="K38" s="101"/>
      <c r="L38" s="111"/>
      <c r="M38" s="101" t="s">
        <v>745</v>
      </c>
      <c r="N38" s="101"/>
      <c r="O38" s="111"/>
      <c r="P38" s="101" t="s">
        <v>138</v>
      </c>
      <c r="Q38" s="101"/>
      <c r="R38" s="34"/>
    </row>
    <row r="39" spans="1:18" x14ac:dyDescent="0.25">
      <c r="A39" s="11"/>
      <c r="B39" s="92"/>
      <c r="C39" s="34"/>
      <c r="D39" s="33" t="s">
        <v>731</v>
      </c>
      <c r="E39" s="33"/>
      <c r="F39" s="34"/>
      <c r="G39" s="33" t="s">
        <v>738</v>
      </c>
      <c r="H39" s="33"/>
      <c r="I39" s="34"/>
      <c r="J39" s="33" t="s">
        <v>742</v>
      </c>
      <c r="K39" s="33"/>
      <c r="L39" s="34"/>
      <c r="M39" s="33" t="s">
        <v>746</v>
      </c>
      <c r="N39" s="33"/>
      <c r="O39" s="34"/>
      <c r="P39" s="33"/>
      <c r="Q39" s="33"/>
      <c r="R39" s="34"/>
    </row>
    <row r="40" spans="1:18" x14ac:dyDescent="0.25">
      <c r="A40" s="11"/>
      <c r="B40" s="92"/>
      <c r="C40" s="34"/>
      <c r="D40" s="33" t="s">
        <v>732</v>
      </c>
      <c r="E40" s="33"/>
      <c r="F40" s="34"/>
      <c r="G40" s="33" t="s">
        <v>739</v>
      </c>
      <c r="H40" s="33"/>
      <c r="I40" s="34"/>
      <c r="J40" s="33" t="s">
        <v>743</v>
      </c>
      <c r="K40" s="33"/>
      <c r="L40" s="34"/>
      <c r="M40" s="33" t="s">
        <v>747</v>
      </c>
      <c r="N40" s="33"/>
      <c r="O40" s="34"/>
      <c r="P40" s="33"/>
      <c r="Q40" s="33"/>
      <c r="R40" s="34"/>
    </row>
    <row r="41" spans="1:18" x14ac:dyDescent="0.25">
      <c r="A41" s="11"/>
      <c r="B41" s="92"/>
      <c r="C41" s="34"/>
      <c r="D41" s="33" t="s">
        <v>733</v>
      </c>
      <c r="E41" s="33"/>
      <c r="F41" s="34"/>
      <c r="G41" s="33" t="s">
        <v>740</v>
      </c>
      <c r="H41" s="33"/>
      <c r="I41" s="34"/>
      <c r="J41" s="33" t="s">
        <v>744</v>
      </c>
      <c r="K41" s="33"/>
      <c r="L41" s="34"/>
      <c r="M41" s="10"/>
      <c r="N41" s="10"/>
      <c r="O41" s="34"/>
      <c r="P41" s="33"/>
      <c r="Q41" s="33"/>
      <c r="R41" s="34"/>
    </row>
    <row r="42" spans="1:18" x14ac:dyDescent="0.25">
      <c r="A42" s="11"/>
      <c r="B42" s="92"/>
      <c r="C42" s="34"/>
      <c r="D42" s="33" t="s">
        <v>734</v>
      </c>
      <c r="E42" s="33"/>
      <c r="F42" s="34"/>
      <c r="G42" s="10"/>
      <c r="H42" s="10"/>
      <c r="I42" s="34"/>
      <c r="J42" s="10"/>
      <c r="K42" s="10"/>
      <c r="L42" s="34"/>
      <c r="M42" s="10"/>
      <c r="N42" s="10"/>
      <c r="O42" s="34"/>
      <c r="P42" s="33"/>
      <c r="Q42" s="33"/>
      <c r="R42" s="34"/>
    </row>
    <row r="43" spans="1:18" x14ac:dyDescent="0.25">
      <c r="A43" s="11"/>
      <c r="B43" s="92"/>
      <c r="C43" s="34"/>
      <c r="D43" s="33" t="s">
        <v>735</v>
      </c>
      <c r="E43" s="33"/>
      <c r="F43" s="34"/>
      <c r="G43" s="10"/>
      <c r="H43" s="10"/>
      <c r="I43" s="34"/>
      <c r="J43" s="10"/>
      <c r="K43" s="10"/>
      <c r="L43" s="34"/>
      <c r="M43" s="10"/>
      <c r="N43" s="10"/>
      <c r="O43" s="34"/>
      <c r="P43" s="33"/>
      <c r="Q43" s="33"/>
      <c r="R43" s="34"/>
    </row>
    <row r="44" spans="1:18" ht="15.75" thickBot="1" x14ac:dyDescent="0.3">
      <c r="A44" s="11"/>
      <c r="B44" s="92"/>
      <c r="C44" s="34"/>
      <c r="D44" s="35" t="s">
        <v>736</v>
      </c>
      <c r="E44" s="35"/>
      <c r="F44" s="34"/>
      <c r="G44" s="130"/>
      <c r="H44" s="130"/>
      <c r="I44" s="34"/>
      <c r="J44" s="130"/>
      <c r="K44" s="130"/>
      <c r="L44" s="34"/>
      <c r="M44" s="130"/>
      <c r="N44" s="130"/>
      <c r="O44" s="34"/>
      <c r="P44" s="35"/>
      <c r="Q44" s="35"/>
      <c r="R44" s="34"/>
    </row>
    <row r="45" spans="1:18" x14ac:dyDescent="0.25">
      <c r="A45" s="11"/>
      <c r="B45" s="23" t="s">
        <v>771</v>
      </c>
      <c r="C45" s="24"/>
      <c r="D45" s="25" t="s">
        <v>206</v>
      </c>
      <c r="E45" s="85">
        <v>927678</v>
      </c>
      <c r="F45" s="24"/>
      <c r="G45" s="25" t="s">
        <v>206</v>
      </c>
      <c r="H45" s="85">
        <v>24962</v>
      </c>
      <c r="I45" s="24"/>
      <c r="J45" s="25" t="s">
        <v>206</v>
      </c>
      <c r="K45" s="97" t="s">
        <v>772</v>
      </c>
      <c r="L45" s="25" t="s">
        <v>208</v>
      </c>
      <c r="M45" s="25" t="s">
        <v>206</v>
      </c>
      <c r="N45" s="97" t="s">
        <v>750</v>
      </c>
      <c r="O45" s="25" t="s">
        <v>208</v>
      </c>
      <c r="P45" s="25" t="s">
        <v>206</v>
      </c>
      <c r="Q45" s="85">
        <v>635699</v>
      </c>
      <c r="R45" s="24"/>
    </row>
    <row r="46" spans="1:18" ht="26.25" x14ac:dyDescent="0.25">
      <c r="A46" s="11"/>
      <c r="B46" s="28" t="s">
        <v>751</v>
      </c>
      <c r="C46" s="17"/>
      <c r="D46" s="39" t="s">
        <v>773</v>
      </c>
      <c r="E46" s="39"/>
      <c r="F46" s="13" t="s">
        <v>208</v>
      </c>
      <c r="G46" s="38">
        <v>10990</v>
      </c>
      <c r="H46" s="38"/>
      <c r="I46" s="17"/>
      <c r="J46" s="38">
        <v>88747</v>
      </c>
      <c r="K46" s="38"/>
      <c r="L46" s="17"/>
      <c r="M46" s="39" t="s">
        <v>213</v>
      </c>
      <c r="N46" s="39"/>
      <c r="O46" s="17"/>
      <c r="P46" s="39" t="s">
        <v>774</v>
      </c>
      <c r="Q46" s="39"/>
      <c r="R46" s="13" t="s">
        <v>208</v>
      </c>
    </row>
    <row r="47" spans="1:18" ht="15.75" thickBot="1" x14ac:dyDescent="0.3">
      <c r="A47" s="11"/>
      <c r="B47" s="23" t="s">
        <v>755</v>
      </c>
      <c r="C47" s="24"/>
      <c r="D47" s="89" t="s">
        <v>775</v>
      </c>
      <c r="E47" s="89"/>
      <c r="F47" s="25" t="s">
        <v>208</v>
      </c>
      <c r="G47" s="89" t="s">
        <v>776</v>
      </c>
      <c r="H47" s="89"/>
      <c r="I47" s="25" t="s">
        <v>208</v>
      </c>
      <c r="J47" s="89" t="s">
        <v>213</v>
      </c>
      <c r="K47" s="89"/>
      <c r="L47" s="24"/>
      <c r="M47" s="89" t="s">
        <v>213</v>
      </c>
      <c r="N47" s="89"/>
      <c r="O47" s="24"/>
      <c r="P47" s="89" t="s">
        <v>777</v>
      </c>
      <c r="Q47" s="89"/>
      <c r="R47" s="25" t="s">
        <v>208</v>
      </c>
    </row>
    <row r="48" spans="1:18" ht="27" thickBot="1" x14ac:dyDescent="0.3">
      <c r="A48" s="11"/>
      <c r="B48" s="28" t="s">
        <v>757</v>
      </c>
      <c r="C48" s="17"/>
      <c r="D48" s="114" t="s">
        <v>778</v>
      </c>
      <c r="E48" s="114"/>
      <c r="F48" s="13" t="s">
        <v>208</v>
      </c>
      <c r="G48" s="113">
        <v>8424</v>
      </c>
      <c r="H48" s="113"/>
      <c r="I48" s="17"/>
      <c r="J48" s="113">
        <v>88747</v>
      </c>
      <c r="K48" s="113"/>
      <c r="L48" s="17"/>
      <c r="M48" s="114" t="s">
        <v>213</v>
      </c>
      <c r="N48" s="114"/>
      <c r="O48" s="17"/>
      <c r="P48" s="114" t="s">
        <v>289</v>
      </c>
      <c r="Q48" s="114"/>
      <c r="R48" s="13" t="s">
        <v>208</v>
      </c>
    </row>
    <row r="49" spans="1:18" ht="15.75" thickBot="1" x14ac:dyDescent="0.3">
      <c r="A49" s="11"/>
      <c r="B49" s="23" t="s">
        <v>760</v>
      </c>
      <c r="C49" s="24"/>
      <c r="D49" s="129" t="s">
        <v>206</v>
      </c>
      <c r="E49" s="99">
        <v>506490</v>
      </c>
      <c r="F49" s="24"/>
      <c r="G49" s="129" t="s">
        <v>206</v>
      </c>
      <c r="H49" s="99">
        <v>33386</v>
      </c>
      <c r="I49" s="24"/>
      <c r="J49" s="129" t="s">
        <v>206</v>
      </c>
      <c r="K49" s="116" t="s">
        <v>761</v>
      </c>
      <c r="L49" s="25" t="s">
        <v>208</v>
      </c>
      <c r="M49" s="129" t="s">
        <v>206</v>
      </c>
      <c r="N49" s="116" t="s">
        <v>750</v>
      </c>
      <c r="O49" s="25" t="s">
        <v>208</v>
      </c>
      <c r="P49" s="129" t="s">
        <v>206</v>
      </c>
      <c r="Q49" s="99">
        <v>311682</v>
      </c>
      <c r="R49" s="24"/>
    </row>
    <row r="50" spans="1:18" ht="15.75" thickTop="1" x14ac:dyDescent="0.25">
      <c r="A50" s="11"/>
      <c r="B50" s="44"/>
      <c r="C50" s="44"/>
      <c r="D50" s="44"/>
      <c r="E50" s="44"/>
      <c r="F50" s="44"/>
      <c r="G50" s="44"/>
      <c r="H50" s="44"/>
      <c r="I50" s="44"/>
      <c r="J50" s="44"/>
      <c r="K50" s="44"/>
      <c r="L50" s="44"/>
      <c r="M50" s="44"/>
      <c r="N50" s="44"/>
      <c r="O50" s="44"/>
      <c r="P50" s="44"/>
      <c r="Q50" s="44"/>
      <c r="R50" s="44"/>
    </row>
    <row r="51" spans="1:18" ht="15.75" thickBot="1" x14ac:dyDescent="0.3">
      <c r="A51" s="11"/>
      <c r="B51" s="17"/>
      <c r="C51" s="18"/>
      <c r="D51" s="35" t="s">
        <v>676</v>
      </c>
      <c r="E51" s="35"/>
      <c r="F51" s="35"/>
      <c r="G51" s="35"/>
      <c r="H51" s="35"/>
      <c r="I51" s="35"/>
      <c r="J51" s="35"/>
      <c r="K51" s="35"/>
      <c r="L51" s="35"/>
      <c r="M51" s="35"/>
      <c r="N51" s="35"/>
      <c r="O51" s="35"/>
      <c r="P51" s="35"/>
      <c r="Q51" s="35"/>
      <c r="R51" s="18"/>
    </row>
    <row r="52" spans="1:18" x14ac:dyDescent="0.25">
      <c r="A52" s="11"/>
      <c r="B52" s="92"/>
      <c r="C52" s="34"/>
      <c r="D52" s="101" t="s">
        <v>441</v>
      </c>
      <c r="E52" s="101"/>
      <c r="F52" s="111"/>
      <c r="G52" s="101" t="s">
        <v>737</v>
      </c>
      <c r="H52" s="101"/>
      <c r="I52" s="111"/>
      <c r="J52" s="101" t="s">
        <v>741</v>
      </c>
      <c r="K52" s="101"/>
      <c r="L52" s="111"/>
      <c r="M52" s="101" t="s">
        <v>745</v>
      </c>
      <c r="N52" s="101"/>
      <c r="O52" s="111"/>
      <c r="P52" s="101" t="s">
        <v>138</v>
      </c>
      <c r="Q52" s="101"/>
      <c r="R52" s="34"/>
    </row>
    <row r="53" spans="1:18" x14ac:dyDescent="0.25">
      <c r="A53" s="11"/>
      <c r="B53" s="92"/>
      <c r="C53" s="34"/>
      <c r="D53" s="33" t="s">
        <v>731</v>
      </c>
      <c r="E53" s="33"/>
      <c r="F53" s="34"/>
      <c r="G53" s="33" t="s">
        <v>738</v>
      </c>
      <c r="H53" s="33"/>
      <c r="I53" s="34"/>
      <c r="J53" s="33" t="s">
        <v>742</v>
      </c>
      <c r="K53" s="33"/>
      <c r="L53" s="34"/>
      <c r="M53" s="33" t="s">
        <v>746</v>
      </c>
      <c r="N53" s="33"/>
      <c r="O53" s="34"/>
      <c r="P53" s="33"/>
      <c r="Q53" s="33"/>
      <c r="R53" s="34"/>
    </row>
    <row r="54" spans="1:18" x14ac:dyDescent="0.25">
      <c r="A54" s="11"/>
      <c r="B54" s="92"/>
      <c r="C54" s="34"/>
      <c r="D54" s="33" t="s">
        <v>732</v>
      </c>
      <c r="E54" s="33"/>
      <c r="F54" s="34"/>
      <c r="G54" s="33" t="s">
        <v>739</v>
      </c>
      <c r="H54" s="33"/>
      <c r="I54" s="34"/>
      <c r="J54" s="33" t="s">
        <v>743</v>
      </c>
      <c r="K54" s="33"/>
      <c r="L54" s="34"/>
      <c r="M54" s="33" t="s">
        <v>747</v>
      </c>
      <c r="N54" s="33"/>
      <c r="O54" s="34"/>
      <c r="P54" s="33"/>
      <c r="Q54" s="33"/>
      <c r="R54" s="34"/>
    </row>
    <row r="55" spans="1:18" x14ac:dyDescent="0.25">
      <c r="A55" s="11"/>
      <c r="B55" s="92"/>
      <c r="C55" s="34"/>
      <c r="D55" s="33" t="s">
        <v>733</v>
      </c>
      <c r="E55" s="33"/>
      <c r="F55" s="34"/>
      <c r="G55" s="33" t="s">
        <v>740</v>
      </c>
      <c r="H55" s="33"/>
      <c r="I55" s="34"/>
      <c r="J55" s="33" t="s">
        <v>744</v>
      </c>
      <c r="K55" s="33"/>
      <c r="L55" s="34"/>
      <c r="M55" s="10"/>
      <c r="N55" s="10"/>
      <c r="O55" s="34"/>
      <c r="P55" s="33"/>
      <c r="Q55" s="33"/>
      <c r="R55" s="34"/>
    </row>
    <row r="56" spans="1:18" x14ac:dyDescent="0.25">
      <c r="A56" s="11"/>
      <c r="B56" s="92"/>
      <c r="C56" s="34"/>
      <c r="D56" s="33" t="s">
        <v>734</v>
      </c>
      <c r="E56" s="33"/>
      <c r="F56" s="34"/>
      <c r="G56" s="10"/>
      <c r="H56" s="10"/>
      <c r="I56" s="34"/>
      <c r="J56" s="10"/>
      <c r="K56" s="10"/>
      <c r="L56" s="34"/>
      <c r="M56" s="10"/>
      <c r="N56" s="10"/>
      <c r="O56" s="34"/>
      <c r="P56" s="33"/>
      <c r="Q56" s="33"/>
      <c r="R56" s="34"/>
    </row>
    <row r="57" spans="1:18" x14ac:dyDescent="0.25">
      <c r="A57" s="11"/>
      <c r="B57" s="92"/>
      <c r="C57" s="34"/>
      <c r="D57" s="33" t="s">
        <v>735</v>
      </c>
      <c r="E57" s="33"/>
      <c r="F57" s="34"/>
      <c r="G57" s="10"/>
      <c r="H57" s="10"/>
      <c r="I57" s="34"/>
      <c r="J57" s="10"/>
      <c r="K57" s="10"/>
      <c r="L57" s="34"/>
      <c r="M57" s="10"/>
      <c r="N57" s="10"/>
      <c r="O57" s="34"/>
      <c r="P57" s="33"/>
      <c r="Q57" s="33"/>
      <c r="R57" s="34"/>
    </row>
    <row r="58" spans="1:18" ht="15.75" thickBot="1" x14ac:dyDescent="0.3">
      <c r="A58" s="11"/>
      <c r="B58" s="92"/>
      <c r="C58" s="34"/>
      <c r="D58" s="35" t="s">
        <v>736</v>
      </c>
      <c r="E58" s="35"/>
      <c r="F58" s="34"/>
      <c r="G58" s="130"/>
      <c r="H58" s="130"/>
      <c r="I58" s="34"/>
      <c r="J58" s="130"/>
      <c r="K58" s="130"/>
      <c r="L58" s="34"/>
      <c r="M58" s="130"/>
      <c r="N58" s="130"/>
      <c r="O58" s="34"/>
      <c r="P58" s="35"/>
      <c r="Q58" s="35"/>
      <c r="R58" s="34"/>
    </row>
    <row r="59" spans="1:18" x14ac:dyDescent="0.25">
      <c r="A59" s="11"/>
      <c r="B59" s="23" t="s">
        <v>779</v>
      </c>
      <c r="C59" s="24"/>
      <c r="D59" s="25" t="s">
        <v>206</v>
      </c>
      <c r="E59" s="85">
        <v>646805</v>
      </c>
      <c r="F59" s="24"/>
      <c r="G59" s="25" t="s">
        <v>206</v>
      </c>
      <c r="H59" s="85">
        <v>41003</v>
      </c>
      <c r="I59" s="24"/>
      <c r="J59" s="25" t="s">
        <v>206</v>
      </c>
      <c r="K59" s="97" t="s">
        <v>780</v>
      </c>
      <c r="L59" s="25" t="s">
        <v>208</v>
      </c>
      <c r="M59" s="25" t="s">
        <v>206</v>
      </c>
      <c r="N59" s="97" t="s">
        <v>764</v>
      </c>
      <c r="O59" s="25" t="s">
        <v>208</v>
      </c>
      <c r="P59" s="25" t="s">
        <v>206</v>
      </c>
      <c r="Q59" s="85">
        <v>469982</v>
      </c>
      <c r="R59" s="24"/>
    </row>
    <row r="60" spans="1:18" ht="26.25" x14ac:dyDescent="0.25">
      <c r="A60" s="11"/>
      <c r="B60" s="28" t="s">
        <v>751</v>
      </c>
      <c r="C60" s="17"/>
      <c r="D60" s="38">
        <v>134588</v>
      </c>
      <c r="E60" s="38"/>
      <c r="F60" s="17"/>
      <c r="G60" s="38">
        <v>4575</v>
      </c>
      <c r="H60" s="38"/>
      <c r="I60" s="17"/>
      <c r="J60" s="39" t="s">
        <v>781</v>
      </c>
      <c r="K60" s="39"/>
      <c r="L60" s="13" t="s">
        <v>208</v>
      </c>
      <c r="M60" s="39" t="s">
        <v>213</v>
      </c>
      <c r="N60" s="39"/>
      <c r="O60" s="17"/>
      <c r="P60" s="38">
        <v>120557</v>
      </c>
      <c r="Q60" s="38"/>
      <c r="R60" s="17"/>
    </row>
    <row r="61" spans="1:18" ht="15.75" thickBot="1" x14ac:dyDescent="0.3">
      <c r="A61" s="11"/>
      <c r="B61" s="23" t="s">
        <v>755</v>
      </c>
      <c r="C61" s="24"/>
      <c r="D61" s="89" t="s">
        <v>782</v>
      </c>
      <c r="E61" s="89"/>
      <c r="F61" s="25" t="s">
        <v>208</v>
      </c>
      <c r="G61" s="89" t="s">
        <v>783</v>
      </c>
      <c r="H61" s="89"/>
      <c r="I61" s="25" t="s">
        <v>208</v>
      </c>
      <c r="J61" s="89" t="s">
        <v>213</v>
      </c>
      <c r="K61" s="89"/>
      <c r="L61" s="24"/>
      <c r="M61" s="89" t="s">
        <v>213</v>
      </c>
      <c r="N61" s="89"/>
      <c r="O61" s="24"/>
      <c r="P61" s="89" t="s">
        <v>784</v>
      </c>
      <c r="Q61" s="89"/>
      <c r="R61" s="25" t="s">
        <v>208</v>
      </c>
    </row>
    <row r="62" spans="1:18" ht="27" thickBot="1" x14ac:dyDescent="0.3">
      <c r="A62" s="11"/>
      <c r="B62" s="28" t="s">
        <v>757</v>
      </c>
      <c r="C62" s="17"/>
      <c r="D62" s="113">
        <v>107748</v>
      </c>
      <c r="E62" s="113"/>
      <c r="F62" s="17"/>
      <c r="G62" s="113">
        <v>3617</v>
      </c>
      <c r="H62" s="113"/>
      <c r="I62" s="17"/>
      <c r="J62" s="114" t="s">
        <v>781</v>
      </c>
      <c r="K62" s="114"/>
      <c r="L62" s="13" t="s">
        <v>208</v>
      </c>
      <c r="M62" s="114" t="s">
        <v>213</v>
      </c>
      <c r="N62" s="114"/>
      <c r="O62" s="17"/>
      <c r="P62" s="113">
        <v>92759</v>
      </c>
      <c r="Q62" s="113"/>
      <c r="R62" s="17"/>
    </row>
    <row r="63" spans="1:18" ht="15.75" thickBot="1" x14ac:dyDescent="0.3">
      <c r="A63" s="11"/>
      <c r="B63" s="23" t="s">
        <v>769</v>
      </c>
      <c r="C63" s="24"/>
      <c r="D63" s="129" t="s">
        <v>206</v>
      </c>
      <c r="E63" s="99">
        <v>754553</v>
      </c>
      <c r="F63" s="24"/>
      <c r="G63" s="129" t="s">
        <v>206</v>
      </c>
      <c r="H63" s="99">
        <v>44620</v>
      </c>
      <c r="I63" s="24"/>
      <c r="J63" s="129" t="s">
        <v>206</v>
      </c>
      <c r="K63" s="116" t="s">
        <v>770</v>
      </c>
      <c r="L63" s="25" t="s">
        <v>208</v>
      </c>
      <c r="M63" s="129" t="s">
        <v>206</v>
      </c>
      <c r="N63" s="116" t="s">
        <v>764</v>
      </c>
      <c r="O63" s="25" t="s">
        <v>208</v>
      </c>
      <c r="P63" s="129" t="s">
        <v>206</v>
      </c>
      <c r="Q63" s="99">
        <v>562741</v>
      </c>
      <c r="R63" s="24"/>
    </row>
    <row r="64" spans="1:18" ht="15.75" thickTop="1" x14ac:dyDescent="0.25">
      <c r="A64" s="11"/>
      <c r="B64" s="44"/>
      <c r="C64" s="44"/>
      <c r="D64" s="44"/>
      <c r="E64" s="44"/>
      <c r="F64" s="44"/>
      <c r="G64" s="44"/>
      <c r="H64" s="44"/>
      <c r="I64" s="44"/>
      <c r="J64" s="44"/>
      <c r="K64" s="44"/>
      <c r="L64" s="44"/>
      <c r="M64" s="44"/>
      <c r="N64" s="44"/>
      <c r="O64" s="44"/>
      <c r="P64" s="44"/>
      <c r="Q64" s="44"/>
      <c r="R64" s="44"/>
    </row>
    <row r="65" spans="1:18" x14ac:dyDescent="0.25">
      <c r="A65" s="11"/>
      <c r="B65" s="44" t="s">
        <v>785</v>
      </c>
      <c r="C65" s="44"/>
      <c r="D65" s="44"/>
      <c r="E65" s="44"/>
      <c r="F65" s="44"/>
      <c r="G65" s="44"/>
      <c r="H65" s="44"/>
      <c r="I65" s="44"/>
      <c r="J65" s="44"/>
      <c r="K65" s="44"/>
      <c r="L65" s="44"/>
      <c r="M65" s="44"/>
      <c r="N65" s="44"/>
      <c r="O65" s="44"/>
      <c r="P65" s="44"/>
      <c r="Q65" s="44"/>
      <c r="R65" s="44"/>
    </row>
    <row r="66" spans="1:18" x14ac:dyDescent="0.25">
      <c r="A66" s="11"/>
      <c r="B66" s="44"/>
      <c r="C66" s="44"/>
      <c r="D66" s="44"/>
      <c r="E66" s="44"/>
      <c r="F66" s="44"/>
      <c r="G66" s="44"/>
      <c r="H66" s="44"/>
      <c r="I66" s="44"/>
      <c r="J66" s="44"/>
      <c r="K66" s="44"/>
      <c r="L66" s="44"/>
      <c r="M66" s="44"/>
      <c r="N66" s="44"/>
      <c r="O66" s="44"/>
      <c r="P66" s="44"/>
      <c r="Q66" s="44"/>
      <c r="R66" s="44"/>
    </row>
    <row r="67" spans="1:18" ht="15.75" thickBot="1" x14ac:dyDescent="0.3">
      <c r="A67" s="11"/>
      <c r="B67" s="17"/>
      <c r="C67" s="18"/>
      <c r="D67" s="35" t="s">
        <v>640</v>
      </c>
      <c r="E67" s="35"/>
      <c r="F67" s="35"/>
      <c r="G67" s="35"/>
      <c r="H67" s="35"/>
      <c r="I67" s="35"/>
      <c r="J67" s="35"/>
      <c r="K67" s="35"/>
      <c r="L67" s="18"/>
    </row>
    <row r="68" spans="1:18" x14ac:dyDescent="0.25">
      <c r="A68" s="11"/>
      <c r="B68" s="17"/>
      <c r="C68" s="18"/>
      <c r="D68" s="101" t="s">
        <v>786</v>
      </c>
      <c r="E68" s="101"/>
      <c r="F68" s="88"/>
      <c r="G68" s="101" t="s">
        <v>787</v>
      </c>
      <c r="H68" s="101"/>
      <c r="I68" s="88"/>
      <c r="J68" s="101" t="s">
        <v>788</v>
      </c>
      <c r="K68" s="101"/>
      <c r="L68" s="18"/>
    </row>
    <row r="69" spans="1:18" ht="15.75" thickBot="1" x14ac:dyDescent="0.3">
      <c r="A69" s="11"/>
      <c r="B69" s="17"/>
      <c r="C69" s="18"/>
      <c r="D69" s="35" t="s">
        <v>714</v>
      </c>
      <c r="E69" s="35"/>
      <c r="F69" s="18"/>
      <c r="G69" s="35" t="s">
        <v>789</v>
      </c>
      <c r="H69" s="35"/>
      <c r="I69" s="18"/>
      <c r="J69" s="35" t="s">
        <v>714</v>
      </c>
      <c r="K69" s="35"/>
      <c r="L69" s="18"/>
    </row>
    <row r="70" spans="1:18" ht="26.25" x14ac:dyDescent="0.25">
      <c r="A70" s="11"/>
      <c r="B70" s="23" t="s">
        <v>790</v>
      </c>
      <c r="C70" s="24"/>
      <c r="D70" s="25" t="s">
        <v>206</v>
      </c>
      <c r="E70" s="97" t="s">
        <v>260</v>
      </c>
      <c r="F70" s="25" t="s">
        <v>208</v>
      </c>
      <c r="G70" s="25" t="s">
        <v>206</v>
      </c>
      <c r="H70" s="85">
        <v>206043</v>
      </c>
      <c r="I70" s="24"/>
      <c r="J70" s="25" t="s">
        <v>206</v>
      </c>
      <c r="K70" s="97" t="s">
        <v>752</v>
      </c>
      <c r="L70" s="25" t="s">
        <v>208</v>
      </c>
    </row>
    <row r="71" spans="1:18" ht="26.25" x14ac:dyDescent="0.25">
      <c r="A71" s="11"/>
      <c r="B71" s="28" t="s">
        <v>791</v>
      </c>
      <c r="C71" s="17"/>
      <c r="D71" s="39" t="s">
        <v>517</v>
      </c>
      <c r="E71" s="39"/>
      <c r="F71" s="13" t="s">
        <v>208</v>
      </c>
      <c r="G71" s="38">
        <v>2464</v>
      </c>
      <c r="H71" s="38"/>
      <c r="I71" s="17"/>
      <c r="J71" s="39" t="s">
        <v>753</v>
      </c>
      <c r="K71" s="39"/>
      <c r="L71" s="13" t="s">
        <v>208</v>
      </c>
    </row>
    <row r="72" spans="1:18" ht="27" thickBot="1" x14ac:dyDescent="0.3">
      <c r="A72" s="11"/>
      <c r="B72" s="23" t="s">
        <v>127</v>
      </c>
      <c r="C72" s="24"/>
      <c r="D72" s="58">
        <v>2524</v>
      </c>
      <c r="E72" s="58"/>
      <c r="F72" s="24"/>
      <c r="G72" s="89" t="s">
        <v>792</v>
      </c>
      <c r="H72" s="89"/>
      <c r="I72" s="25" t="s">
        <v>208</v>
      </c>
      <c r="J72" s="58">
        <v>1641</v>
      </c>
      <c r="K72" s="58"/>
      <c r="L72" s="24"/>
    </row>
    <row r="73" spans="1:18" x14ac:dyDescent="0.25">
      <c r="A73" s="11"/>
      <c r="B73" s="28" t="s">
        <v>793</v>
      </c>
      <c r="C73" s="17"/>
      <c r="D73" s="124" t="s">
        <v>263</v>
      </c>
      <c r="E73" s="124"/>
      <c r="F73" s="13" t="s">
        <v>208</v>
      </c>
      <c r="G73" s="123">
        <v>207624</v>
      </c>
      <c r="H73" s="123"/>
      <c r="I73" s="17"/>
      <c r="J73" s="124" t="s">
        <v>794</v>
      </c>
      <c r="K73" s="124"/>
      <c r="L73" s="13" t="s">
        <v>208</v>
      </c>
    </row>
    <row r="74" spans="1:18" ht="27" thickBot="1" x14ac:dyDescent="0.3">
      <c r="A74" s="11"/>
      <c r="B74" s="23" t="s">
        <v>795</v>
      </c>
      <c r="C74" s="24"/>
      <c r="D74" s="58">
        <v>121174</v>
      </c>
      <c r="E74" s="58"/>
      <c r="F74" s="24"/>
      <c r="G74" s="89" t="s">
        <v>796</v>
      </c>
      <c r="H74" s="89"/>
      <c r="I74" s="25" t="s">
        <v>208</v>
      </c>
      <c r="J74" s="58">
        <v>78763</v>
      </c>
      <c r="K74" s="58"/>
      <c r="L74" s="24"/>
    </row>
    <row r="75" spans="1:18" ht="15.75" thickBot="1" x14ac:dyDescent="0.3">
      <c r="A75" s="11"/>
      <c r="B75" s="28" t="s">
        <v>793</v>
      </c>
      <c r="C75" s="17"/>
      <c r="D75" s="114" t="s">
        <v>266</v>
      </c>
      <c r="E75" s="114"/>
      <c r="F75" s="13" t="s">
        <v>208</v>
      </c>
      <c r="G75" s="113">
        <v>165213</v>
      </c>
      <c r="H75" s="113"/>
      <c r="I75" s="17"/>
      <c r="J75" s="114" t="s">
        <v>271</v>
      </c>
      <c r="K75" s="114"/>
      <c r="L75" s="13" t="s">
        <v>208</v>
      </c>
    </row>
    <row r="76" spans="1:18" ht="15.75" thickBot="1" x14ac:dyDescent="0.3">
      <c r="A76" s="11"/>
      <c r="B76" s="23" t="s">
        <v>132</v>
      </c>
      <c r="C76" s="24"/>
      <c r="D76" s="98" t="s">
        <v>206</v>
      </c>
      <c r="E76" s="116" t="s">
        <v>266</v>
      </c>
      <c r="F76" s="25" t="s">
        <v>208</v>
      </c>
      <c r="G76" s="98" t="s">
        <v>206</v>
      </c>
      <c r="H76" s="99">
        <v>165213</v>
      </c>
      <c r="I76" s="24"/>
      <c r="J76" s="98" t="s">
        <v>206</v>
      </c>
      <c r="K76" s="116" t="s">
        <v>271</v>
      </c>
      <c r="L76" s="25" t="s">
        <v>208</v>
      </c>
    </row>
    <row r="77" spans="1:18" ht="15.75" thickTop="1" x14ac:dyDescent="0.25">
      <c r="A77" s="11"/>
      <c r="B77" s="44"/>
      <c r="C77" s="44"/>
      <c r="D77" s="44"/>
      <c r="E77" s="44"/>
      <c r="F77" s="44"/>
      <c r="G77" s="44"/>
      <c r="H77" s="44"/>
      <c r="I77" s="44"/>
      <c r="J77" s="44"/>
      <c r="K77" s="44"/>
      <c r="L77" s="44"/>
      <c r="M77" s="44"/>
      <c r="N77" s="44"/>
      <c r="O77" s="44"/>
      <c r="P77" s="44"/>
      <c r="Q77" s="44"/>
      <c r="R77" s="44"/>
    </row>
    <row r="78" spans="1:18" ht="15.75" thickBot="1" x14ac:dyDescent="0.3">
      <c r="A78" s="11"/>
      <c r="B78" s="17"/>
      <c r="C78" s="18"/>
      <c r="D78" s="35" t="s">
        <v>656</v>
      </c>
      <c r="E78" s="35"/>
      <c r="F78" s="35"/>
      <c r="G78" s="35"/>
      <c r="H78" s="35"/>
      <c r="I78" s="35"/>
      <c r="J78" s="35"/>
      <c r="K78" s="35"/>
      <c r="L78" s="18"/>
    </row>
    <row r="79" spans="1:18" x14ac:dyDescent="0.25">
      <c r="A79" s="11"/>
      <c r="B79" s="17"/>
      <c r="C79" s="18"/>
      <c r="D79" s="101" t="s">
        <v>786</v>
      </c>
      <c r="E79" s="101"/>
      <c r="F79" s="18"/>
      <c r="G79" s="101" t="s">
        <v>787</v>
      </c>
      <c r="H79" s="101"/>
      <c r="I79" s="18"/>
      <c r="J79" s="101" t="s">
        <v>788</v>
      </c>
      <c r="K79" s="101"/>
      <c r="L79" s="18"/>
    </row>
    <row r="80" spans="1:18" ht="15.75" thickBot="1" x14ac:dyDescent="0.3">
      <c r="A80" s="11"/>
      <c r="B80" s="17"/>
      <c r="C80" s="18"/>
      <c r="D80" s="35" t="s">
        <v>714</v>
      </c>
      <c r="E80" s="35"/>
      <c r="F80" s="18"/>
      <c r="G80" s="35" t="s">
        <v>789</v>
      </c>
      <c r="H80" s="35"/>
      <c r="I80" s="18"/>
      <c r="J80" s="35" t="s">
        <v>714</v>
      </c>
      <c r="K80" s="35"/>
      <c r="L80" s="18"/>
    </row>
    <row r="81" spans="1:18" ht="26.25" x14ac:dyDescent="0.25">
      <c r="A81" s="11"/>
      <c r="B81" s="23" t="s">
        <v>790</v>
      </c>
      <c r="C81" s="24"/>
      <c r="D81" s="25" t="s">
        <v>206</v>
      </c>
      <c r="E81" s="85">
        <v>172325</v>
      </c>
      <c r="F81" s="24"/>
      <c r="G81" s="25" t="s">
        <v>206</v>
      </c>
      <c r="H81" s="97" t="s">
        <v>797</v>
      </c>
      <c r="I81" s="25" t="s">
        <v>208</v>
      </c>
      <c r="J81" s="25" t="s">
        <v>206</v>
      </c>
      <c r="K81" s="85">
        <v>112011</v>
      </c>
      <c r="L81" s="24"/>
    </row>
    <row r="82" spans="1:18" ht="26.25" x14ac:dyDescent="0.25">
      <c r="A82" s="11"/>
      <c r="B82" s="28" t="s">
        <v>791</v>
      </c>
      <c r="C82" s="17"/>
      <c r="D82" s="38">
        <v>11585</v>
      </c>
      <c r="E82" s="38"/>
      <c r="F82" s="17"/>
      <c r="G82" s="39" t="s">
        <v>798</v>
      </c>
      <c r="H82" s="39"/>
      <c r="I82" s="13" t="s">
        <v>208</v>
      </c>
      <c r="J82" s="38">
        <v>7530</v>
      </c>
      <c r="K82" s="38"/>
      <c r="L82" s="17"/>
    </row>
    <row r="83" spans="1:18" ht="27" thickBot="1" x14ac:dyDescent="0.3">
      <c r="A83" s="11"/>
      <c r="B83" s="23" t="s">
        <v>127</v>
      </c>
      <c r="C83" s="24"/>
      <c r="D83" s="89" t="s">
        <v>295</v>
      </c>
      <c r="E83" s="89"/>
      <c r="F83" s="25" t="s">
        <v>208</v>
      </c>
      <c r="G83" s="58">
        <v>8708</v>
      </c>
      <c r="H83" s="58"/>
      <c r="I83" s="24"/>
      <c r="J83" s="89" t="s">
        <v>768</v>
      </c>
      <c r="K83" s="89"/>
      <c r="L83" s="25" t="s">
        <v>208</v>
      </c>
    </row>
    <row r="84" spans="1:18" x14ac:dyDescent="0.25">
      <c r="A84" s="11"/>
      <c r="B84" s="28" t="s">
        <v>793</v>
      </c>
      <c r="C84" s="17"/>
      <c r="D84" s="123">
        <v>159034</v>
      </c>
      <c r="E84" s="123"/>
      <c r="F84" s="17"/>
      <c r="G84" s="124" t="s">
        <v>799</v>
      </c>
      <c r="H84" s="124"/>
      <c r="I84" s="13" t="s">
        <v>208</v>
      </c>
      <c r="J84" s="123">
        <v>103373</v>
      </c>
      <c r="K84" s="123"/>
      <c r="L84" s="17"/>
    </row>
    <row r="85" spans="1:18" ht="27" thickBot="1" x14ac:dyDescent="0.3">
      <c r="A85" s="11"/>
      <c r="B85" s="23" t="s">
        <v>795</v>
      </c>
      <c r="C85" s="24"/>
      <c r="D85" s="89" t="s">
        <v>298</v>
      </c>
      <c r="E85" s="89"/>
      <c r="F85" s="25" t="s">
        <v>208</v>
      </c>
      <c r="G85" s="58">
        <v>14255</v>
      </c>
      <c r="H85" s="58"/>
      <c r="I85" s="24"/>
      <c r="J85" s="89" t="s">
        <v>765</v>
      </c>
      <c r="K85" s="89"/>
      <c r="L85" s="25" t="s">
        <v>208</v>
      </c>
    </row>
    <row r="86" spans="1:18" ht="15.75" thickBot="1" x14ac:dyDescent="0.3">
      <c r="A86" s="11"/>
      <c r="B86" s="28" t="s">
        <v>793</v>
      </c>
      <c r="C86" s="17"/>
      <c r="D86" s="113">
        <v>118302</v>
      </c>
      <c r="E86" s="113"/>
      <c r="F86" s="17"/>
      <c r="G86" s="114" t="s">
        <v>800</v>
      </c>
      <c r="H86" s="114"/>
      <c r="I86" s="13" t="s">
        <v>208</v>
      </c>
      <c r="J86" s="113">
        <v>76896</v>
      </c>
      <c r="K86" s="113"/>
      <c r="L86" s="17"/>
    </row>
    <row r="87" spans="1:18" ht="15.75" thickBot="1" x14ac:dyDescent="0.3">
      <c r="A87" s="11"/>
      <c r="B87" s="23" t="s">
        <v>132</v>
      </c>
      <c r="C87" s="24"/>
      <c r="D87" s="98" t="s">
        <v>206</v>
      </c>
      <c r="E87" s="99">
        <v>118302</v>
      </c>
      <c r="F87" s="24"/>
      <c r="G87" s="98" t="s">
        <v>206</v>
      </c>
      <c r="H87" s="116" t="s">
        <v>800</v>
      </c>
      <c r="I87" s="25" t="s">
        <v>208</v>
      </c>
      <c r="J87" s="98" t="s">
        <v>206</v>
      </c>
      <c r="K87" s="99">
        <v>76896</v>
      </c>
      <c r="L87" s="24"/>
    </row>
    <row r="88" spans="1:18" ht="15.75" thickTop="1" x14ac:dyDescent="0.25">
      <c r="A88" s="11"/>
      <c r="B88" s="44"/>
      <c r="C88" s="44"/>
      <c r="D88" s="44"/>
      <c r="E88" s="44"/>
      <c r="F88" s="44"/>
      <c r="G88" s="44"/>
      <c r="H88" s="44"/>
      <c r="I88" s="44"/>
      <c r="J88" s="44"/>
      <c r="K88" s="44"/>
      <c r="L88" s="44"/>
      <c r="M88" s="44"/>
      <c r="N88" s="44"/>
      <c r="O88" s="44"/>
      <c r="P88" s="44"/>
      <c r="Q88" s="44"/>
      <c r="R88" s="44"/>
    </row>
    <row r="89" spans="1:18" ht="15.75" thickBot="1" x14ac:dyDescent="0.3">
      <c r="A89" s="11"/>
      <c r="B89" s="17"/>
      <c r="C89" s="18"/>
      <c r="D89" s="35" t="s">
        <v>670</v>
      </c>
      <c r="E89" s="35"/>
      <c r="F89" s="35"/>
      <c r="G89" s="35"/>
      <c r="H89" s="35"/>
      <c r="I89" s="35"/>
      <c r="J89" s="35"/>
      <c r="K89" s="35"/>
      <c r="L89" s="18"/>
    </row>
    <row r="90" spans="1:18" x14ac:dyDescent="0.25">
      <c r="A90" s="11"/>
      <c r="B90" s="17"/>
      <c r="C90" s="18"/>
      <c r="D90" s="101" t="s">
        <v>786</v>
      </c>
      <c r="E90" s="101"/>
      <c r="F90" s="18"/>
      <c r="G90" s="101" t="s">
        <v>787</v>
      </c>
      <c r="H90" s="101"/>
      <c r="I90" s="18"/>
      <c r="J90" s="101" t="s">
        <v>788</v>
      </c>
      <c r="K90" s="101"/>
      <c r="L90" s="18"/>
    </row>
    <row r="91" spans="1:18" ht="15.75" thickBot="1" x14ac:dyDescent="0.3">
      <c r="A91" s="11"/>
      <c r="B91" s="17"/>
      <c r="C91" s="18"/>
      <c r="D91" s="35" t="s">
        <v>714</v>
      </c>
      <c r="E91" s="35"/>
      <c r="F91" s="18"/>
      <c r="G91" s="35" t="s">
        <v>789</v>
      </c>
      <c r="H91" s="35"/>
      <c r="I91" s="18"/>
      <c r="J91" s="35" t="s">
        <v>714</v>
      </c>
      <c r="K91" s="35"/>
      <c r="L91" s="18"/>
    </row>
    <row r="92" spans="1:18" ht="26.25" x14ac:dyDescent="0.25">
      <c r="A92" s="11"/>
      <c r="B92" s="23" t="s">
        <v>790</v>
      </c>
      <c r="C92" s="24"/>
      <c r="D92" s="25" t="s">
        <v>206</v>
      </c>
      <c r="E92" s="97" t="s">
        <v>277</v>
      </c>
      <c r="F92" s="25" t="s">
        <v>208</v>
      </c>
      <c r="G92" s="25" t="s">
        <v>206</v>
      </c>
      <c r="H92" s="85">
        <v>220455</v>
      </c>
      <c r="I92" s="24"/>
      <c r="J92" s="25" t="s">
        <v>206</v>
      </c>
      <c r="K92" s="97" t="s">
        <v>773</v>
      </c>
      <c r="L92" s="25" t="s">
        <v>208</v>
      </c>
    </row>
    <row r="93" spans="1:18" ht="26.25" x14ac:dyDescent="0.25">
      <c r="A93" s="11"/>
      <c r="B93" s="28" t="s">
        <v>791</v>
      </c>
      <c r="C93" s="17"/>
      <c r="D93" s="38">
        <v>16908</v>
      </c>
      <c r="E93" s="38"/>
      <c r="F93" s="17"/>
      <c r="G93" s="39" t="s">
        <v>801</v>
      </c>
      <c r="H93" s="39"/>
      <c r="I93" s="13" t="s">
        <v>208</v>
      </c>
      <c r="J93" s="38">
        <v>10990</v>
      </c>
      <c r="K93" s="38"/>
      <c r="L93" s="17"/>
    </row>
    <row r="94" spans="1:18" ht="27" thickBot="1" x14ac:dyDescent="0.3">
      <c r="A94" s="11"/>
      <c r="B94" s="23" t="s">
        <v>127</v>
      </c>
      <c r="C94" s="24"/>
      <c r="D94" s="89" t="s">
        <v>280</v>
      </c>
      <c r="E94" s="89"/>
      <c r="F94" s="25" t="s">
        <v>208</v>
      </c>
      <c r="G94" s="58">
        <v>7720</v>
      </c>
      <c r="H94" s="58"/>
      <c r="I94" s="24"/>
      <c r="J94" s="89" t="s">
        <v>777</v>
      </c>
      <c r="K94" s="89"/>
      <c r="L94" s="25" t="s">
        <v>208</v>
      </c>
    </row>
    <row r="95" spans="1:18" x14ac:dyDescent="0.25">
      <c r="A95" s="11"/>
      <c r="B95" s="28" t="s">
        <v>793</v>
      </c>
      <c r="C95" s="17"/>
      <c r="D95" s="124" t="s">
        <v>282</v>
      </c>
      <c r="E95" s="124"/>
      <c r="F95" s="13" t="s">
        <v>208</v>
      </c>
      <c r="G95" s="123">
        <v>222257</v>
      </c>
      <c r="H95" s="123"/>
      <c r="I95" s="17"/>
      <c r="J95" s="124" t="s">
        <v>802</v>
      </c>
      <c r="K95" s="124"/>
      <c r="L95" s="13" t="s">
        <v>208</v>
      </c>
    </row>
    <row r="96" spans="1:18" ht="27" thickBot="1" x14ac:dyDescent="0.3">
      <c r="A96" s="11"/>
      <c r="B96" s="23" t="s">
        <v>795</v>
      </c>
      <c r="C96" s="24"/>
      <c r="D96" s="58">
        <v>136532</v>
      </c>
      <c r="E96" s="58"/>
      <c r="F96" s="24"/>
      <c r="G96" s="89" t="s">
        <v>803</v>
      </c>
      <c r="H96" s="89"/>
      <c r="I96" s="25" t="s">
        <v>208</v>
      </c>
      <c r="J96" s="58">
        <v>88747</v>
      </c>
      <c r="K96" s="58"/>
      <c r="L96" s="24"/>
    </row>
    <row r="97" spans="1:18" ht="15.75" thickBot="1" x14ac:dyDescent="0.3">
      <c r="A97" s="11"/>
      <c r="B97" s="28" t="s">
        <v>793</v>
      </c>
      <c r="C97" s="17"/>
      <c r="D97" s="114" t="s">
        <v>285</v>
      </c>
      <c r="E97" s="114"/>
      <c r="F97" s="13" t="s">
        <v>208</v>
      </c>
      <c r="G97" s="113">
        <v>174472</v>
      </c>
      <c r="H97" s="113"/>
      <c r="I97" s="17"/>
      <c r="J97" s="114" t="s">
        <v>289</v>
      </c>
      <c r="K97" s="114"/>
      <c r="L97" s="13" t="s">
        <v>208</v>
      </c>
    </row>
    <row r="98" spans="1:18" ht="15.75" thickBot="1" x14ac:dyDescent="0.3">
      <c r="A98" s="11"/>
      <c r="B98" s="23" t="s">
        <v>132</v>
      </c>
      <c r="C98" s="24"/>
      <c r="D98" s="98" t="s">
        <v>206</v>
      </c>
      <c r="E98" s="116" t="s">
        <v>285</v>
      </c>
      <c r="F98" s="25" t="s">
        <v>208</v>
      </c>
      <c r="G98" s="98" t="s">
        <v>206</v>
      </c>
      <c r="H98" s="99">
        <v>174472</v>
      </c>
      <c r="I98" s="24"/>
      <c r="J98" s="98" t="s">
        <v>206</v>
      </c>
      <c r="K98" s="116" t="s">
        <v>289</v>
      </c>
      <c r="L98" s="25" t="s">
        <v>208</v>
      </c>
    </row>
    <row r="99" spans="1:18" ht="15.75" thickTop="1" x14ac:dyDescent="0.25">
      <c r="A99" s="11"/>
      <c r="B99" s="44"/>
      <c r="C99" s="44"/>
      <c r="D99" s="44"/>
      <c r="E99" s="44"/>
      <c r="F99" s="44"/>
      <c r="G99" s="44"/>
      <c r="H99" s="44"/>
      <c r="I99" s="44"/>
      <c r="J99" s="44"/>
      <c r="K99" s="44"/>
      <c r="L99" s="44"/>
      <c r="M99" s="44"/>
      <c r="N99" s="44"/>
      <c r="O99" s="44"/>
      <c r="P99" s="44"/>
      <c r="Q99" s="44"/>
      <c r="R99" s="44"/>
    </row>
    <row r="100" spans="1:18" ht="15.75" thickBot="1" x14ac:dyDescent="0.3">
      <c r="A100" s="11"/>
      <c r="B100" s="17"/>
      <c r="C100" s="18"/>
      <c r="D100" s="35" t="s">
        <v>676</v>
      </c>
      <c r="E100" s="35"/>
      <c r="F100" s="35"/>
      <c r="G100" s="35"/>
      <c r="H100" s="35"/>
      <c r="I100" s="35"/>
      <c r="J100" s="35"/>
      <c r="K100" s="35"/>
      <c r="L100" s="18"/>
    </row>
    <row r="101" spans="1:18" x14ac:dyDescent="0.25">
      <c r="A101" s="11"/>
      <c r="B101" s="17"/>
      <c r="C101" s="18"/>
      <c r="D101" s="101" t="s">
        <v>786</v>
      </c>
      <c r="E101" s="101"/>
      <c r="F101" s="18"/>
      <c r="G101" s="101" t="s">
        <v>787</v>
      </c>
      <c r="H101" s="101"/>
      <c r="I101" s="18"/>
      <c r="J101" s="101" t="s">
        <v>788</v>
      </c>
      <c r="K101" s="101"/>
      <c r="L101" s="18"/>
    </row>
    <row r="102" spans="1:18" ht="15.75" thickBot="1" x14ac:dyDescent="0.3">
      <c r="A102" s="11"/>
      <c r="B102" s="17"/>
      <c r="C102" s="18"/>
      <c r="D102" s="35" t="s">
        <v>714</v>
      </c>
      <c r="E102" s="35"/>
      <c r="F102" s="18"/>
      <c r="G102" s="35" t="s">
        <v>789</v>
      </c>
      <c r="H102" s="35"/>
      <c r="I102" s="18"/>
      <c r="J102" s="35" t="s">
        <v>714</v>
      </c>
      <c r="K102" s="35"/>
      <c r="L102" s="18"/>
    </row>
    <row r="103" spans="1:18" ht="26.25" x14ac:dyDescent="0.25">
      <c r="A103" s="11"/>
      <c r="B103" s="23" t="s">
        <v>790</v>
      </c>
      <c r="C103" s="24"/>
      <c r="D103" s="25" t="s">
        <v>206</v>
      </c>
      <c r="E103" s="85">
        <v>207058</v>
      </c>
      <c r="F103" s="24"/>
      <c r="G103" s="25" t="s">
        <v>206</v>
      </c>
      <c r="H103" s="97" t="s">
        <v>804</v>
      </c>
      <c r="I103" s="25" t="s">
        <v>208</v>
      </c>
      <c r="J103" s="25" t="s">
        <v>206</v>
      </c>
      <c r="K103" s="85">
        <v>134588</v>
      </c>
      <c r="L103" s="24"/>
    </row>
    <row r="104" spans="1:18" ht="26.25" x14ac:dyDescent="0.25">
      <c r="A104" s="11"/>
      <c r="B104" s="28" t="s">
        <v>791</v>
      </c>
      <c r="C104" s="17"/>
      <c r="D104" s="38">
        <v>7039</v>
      </c>
      <c r="E104" s="38"/>
      <c r="F104" s="17"/>
      <c r="G104" s="39" t="s">
        <v>805</v>
      </c>
      <c r="H104" s="39"/>
      <c r="I104" s="13" t="s">
        <v>208</v>
      </c>
      <c r="J104" s="38">
        <v>4575</v>
      </c>
      <c r="K104" s="38"/>
      <c r="L104" s="17"/>
    </row>
    <row r="105" spans="1:18" ht="27" thickBot="1" x14ac:dyDescent="0.3">
      <c r="A105" s="11"/>
      <c r="B105" s="23" t="s">
        <v>127</v>
      </c>
      <c r="C105" s="24"/>
      <c r="D105" s="89" t="s">
        <v>305</v>
      </c>
      <c r="E105" s="89"/>
      <c r="F105" s="25" t="s">
        <v>208</v>
      </c>
      <c r="G105" s="58">
        <v>14969</v>
      </c>
      <c r="H105" s="58"/>
      <c r="I105" s="24"/>
      <c r="J105" s="89" t="s">
        <v>784</v>
      </c>
      <c r="K105" s="89"/>
      <c r="L105" s="25" t="s">
        <v>208</v>
      </c>
    </row>
    <row r="106" spans="1:18" x14ac:dyDescent="0.25">
      <c r="A106" s="11"/>
      <c r="B106" s="28" t="s">
        <v>793</v>
      </c>
      <c r="C106" s="17"/>
      <c r="D106" s="123">
        <v>171330</v>
      </c>
      <c r="E106" s="123"/>
      <c r="F106" s="17"/>
      <c r="G106" s="124" t="s">
        <v>806</v>
      </c>
      <c r="H106" s="124"/>
      <c r="I106" s="13" t="s">
        <v>208</v>
      </c>
      <c r="J106" s="123">
        <v>111365</v>
      </c>
      <c r="K106" s="123"/>
      <c r="L106" s="17"/>
    </row>
    <row r="107" spans="1:18" ht="27" thickBot="1" x14ac:dyDescent="0.3">
      <c r="A107" s="11"/>
      <c r="B107" s="23" t="s">
        <v>795</v>
      </c>
      <c r="C107" s="24"/>
      <c r="D107" s="89" t="s">
        <v>308</v>
      </c>
      <c r="E107" s="89"/>
      <c r="F107" s="25" t="s">
        <v>208</v>
      </c>
      <c r="G107" s="58">
        <v>10018</v>
      </c>
      <c r="H107" s="58"/>
      <c r="I107" s="24"/>
      <c r="J107" s="89" t="s">
        <v>781</v>
      </c>
      <c r="K107" s="89"/>
      <c r="L107" s="25" t="s">
        <v>208</v>
      </c>
    </row>
    <row r="108" spans="1:18" ht="15.75" thickBot="1" x14ac:dyDescent="0.3">
      <c r="A108" s="11"/>
      <c r="B108" s="28" t="s">
        <v>793</v>
      </c>
      <c r="C108" s="17"/>
      <c r="D108" s="113">
        <v>142706</v>
      </c>
      <c r="E108" s="113"/>
      <c r="F108" s="17"/>
      <c r="G108" s="114" t="s">
        <v>807</v>
      </c>
      <c r="H108" s="114"/>
      <c r="I108" s="13" t="s">
        <v>208</v>
      </c>
      <c r="J108" s="113">
        <v>92759</v>
      </c>
      <c r="K108" s="113"/>
      <c r="L108" s="17"/>
    </row>
    <row r="109" spans="1:18" ht="15.75" thickBot="1" x14ac:dyDescent="0.3">
      <c r="A109" s="11"/>
      <c r="B109" s="23" t="s">
        <v>132</v>
      </c>
      <c r="C109" s="24"/>
      <c r="D109" s="98" t="s">
        <v>206</v>
      </c>
      <c r="E109" s="99">
        <v>142706</v>
      </c>
      <c r="F109" s="24"/>
      <c r="G109" s="98" t="s">
        <v>206</v>
      </c>
      <c r="H109" s="116" t="s">
        <v>807</v>
      </c>
      <c r="I109" s="25" t="s">
        <v>208</v>
      </c>
      <c r="J109" s="98" t="s">
        <v>206</v>
      </c>
      <c r="K109" s="99">
        <v>92759</v>
      </c>
      <c r="L109" s="24"/>
    </row>
    <row r="110" spans="1:18" ht="15.75" thickTop="1" x14ac:dyDescent="0.25">
      <c r="A110" s="11"/>
      <c r="B110" s="44"/>
      <c r="C110" s="44"/>
      <c r="D110" s="44"/>
      <c r="E110" s="44"/>
      <c r="F110" s="44"/>
      <c r="G110" s="44"/>
      <c r="H110" s="44"/>
      <c r="I110" s="44"/>
      <c r="J110" s="44"/>
      <c r="K110" s="44"/>
      <c r="L110" s="44"/>
      <c r="M110" s="44"/>
      <c r="N110" s="44"/>
      <c r="O110" s="44"/>
      <c r="P110" s="44"/>
      <c r="Q110" s="44"/>
      <c r="R110" s="44"/>
    </row>
    <row r="111" spans="1:18" x14ac:dyDescent="0.25">
      <c r="A111" s="11"/>
      <c r="B111" s="44" t="s">
        <v>808</v>
      </c>
      <c r="C111" s="44"/>
      <c r="D111" s="44"/>
      <c r="E111" s="44"/>
      <c r="F111" s="44"/>
      <c r="G111" s="44"/>
      <c r="H111" s="44"/>
      <c r="I111" s="44"/>
      <c r="J111" s="44"/>
      <c r="K111" s="44"/>
      <c r="L111" s="44"/>
      <c r="M111" s="44"/>
      <c r="N111" s="44"/>
      <c r="O111" s="44"/>
      <c r="P111" s="44"/>
      <c r="Q111" s="44"/>
      <c r="R111" s="44"/>
    </row>
    <row r="112" spans="1:18" x14ac:dyDescent="0.25">
      <c r="A112" s="11"/>
      <c r="B112" s="44"/>
      <c r="C112" s="44"/>
      <c r="D112" s="44"/>
      <c r="E112" s="44"/>
      <c r="F112" s="44"/>
      <c r="G112" s="44"/>
      <c r="H112" s="44"/>
      <c r="I112" s="44"/>
      <c r="J112" s="44"/>
      <c r="K112" s="44"/>
      <c r="L112" s="44"/>
      <c r="M112" s="44"/>
      <c r="N112" s="44"/>
      <c r="O112" s="44"/>
      <c r="P112" s="44"/>
      <c r="Q112" s="44"/>
      <c r="R112" s="44"/>
    </row>
    <row r="113" spans="1:8" ht="15.75" thickBot="1" x14ac:dyDescent="0.3">
      <c r="A113" s="11"/>
      <c r="B113" s="17"/>
      <c r="C113" s="18"/>
      <c r="D113" s="35" t="s">
        <v>640</v>
      </c>
      <c r="E113" s="35"/>
      <c r="F113" s="35"/>
      <c r="G113" s="35"/>
      <c r="H113" s="18"/>
    </row>
    <row r="114" spans="1:8" x14ac:dyDescent="0.25">
      <c r="A114" s="11"/>
      <c r="B114" s="17"/>
      <c r="C114" s="18"/>
      <c r="D114" s="101" t="s">
        <v>809</v>
      </c>
      <c r="E114" s="101"/>
      <c r="F114" s="18"/>
      <c r="G114" s="18"/>
      <c r="H114" s="18"/>
    </row>
    <row r="115" spans="1:8" x14ac:dyDescent="0.25">
      <c r="A115" s="11"/>
      <c r="B115" s="17"/>
      <c r="C115" s="18"/>
      <c r="D115" s="33" t="s">
        <v>810</v>
      </c>
      <c r="E115" s="33"/>
      <c r="F115" s="18"/>
      <c r="G115" s="18"/>
      <c r="H115" s="18"/>
    </row>
    <row r="116" spans="1:8" x14ac:dyDescent="0.25">
      <c r="A116" s="11"/>
      <c r="B116" s="133" t="s">
        <v>811</v>
      </c>
      <c r="C116" s="18"/>
      <c r="D116" s="33" t="s">
        <v>812</v>
      </c>
      <c r="E116" s="33"/>
      <c r="F116" s="18"/>
      <c r="G116" s="19" t="s">
        <v>813</v>
      </c>
      <c r="H116" s="18"/>
    </row>
    <row r="117" spans="1:8" ht="15.75" thickBot="1" x14ac:dyDescent="0.3">
      <c r="A117" s="11"/>
      <c r="B117" s="96" t="s">
        <v>814</v>
      </c>
      <c r="C117" s="18"/>
      <c r="D117" s="35" t="s">
        <v>815</v>
      </c>
      <c r="E117" s="35"/>
      <c r="F117" s="18"/>
      <c r="G117" s="20" t="s">
        <v>816</v>
      </c>
      <c r="H117" s="18"/>
    </row>
    <row r="118" spans="1:8" ht="27" thickBot="1" x14ac:dyDescent="0.3">
      <c r="A118" s="11"/>
      <c r="B118" s="49" t="s">
        <v>817</v>
      </c>
      <c r="C118" s="24"/>
      <c r="D118" s="25" t="s">
        <v>206</v>
      </c>
      <c r="E118" s="85">
        <v>5765</v>
      </c>
      <c r="F118" s="24"/>
      <c r="G118" s="25" t="s">
        <v>104</v>
      </c>
      <c r="H118" s="24"/>
    </row>
    <row r="119" spans="1:8" x14ac:dyDescent="0.25">
      <c r="A119" s="11"/>
      <c r="B119" s="21"/>
      <c r="C119" s="17"/>
      <c r="D119" s="123">
        <v>5765</v>
      </c>
      <c r="E119" s="123"/>
      <c r="F119" s="17"/>
      <c r="G119" s="13" t="s">
        <v>818</v>
      </c>
      <c r="H119" s="17"/>
    </row>
    <row r="120" spans="1:8" ht="15.75" thickBot="1" x14ac:dyDescent="0.3">
      <c r="A120" s="11"/>
      <c r="B120" s="90"/>
      <c r="C120" s="24"/>
      <c r="D120" s="58">
        <v>2018</v>
      </c>
      <c r="E120" s="58"/>
      <c r="F120" s="24"/>
      <c r="G120" s="25" t="s">
        <v>819</v>
      </c>
      <c r="H120" s="24"/>
    </row>
    <row r="121" spans="1:8" ht="15.75" thickBot="1" x14ac:dyDescent="0.3">
      <c r="A121" s="11"/>
      <c r="B121" s="21"/>
      <c r="C121" s="17"/>
      <c r="D121" s="134" t="s">
        <v>206</v>
      </c>
      <c r="E121" s="132">
        <v>3747</v>
      </c>
      <c r="F121" s="17"/>
      <c r="G121" s="13" t="s">
        <v>820</v>
      </c>
      <c r="H121" s="17"/>
    </row>
    <row r="122" spans="1:8" x14ac:dyDescent="0.25">
      <c r="A122" s="11"/>
      <c r="B122" s="90"/>
      <c r="C122" s="24"/>
      <c r="D122" s="112"/>
      <c r="E122" s="112"/>
      <c r="F122" s="24"/>
      <c r="G122" s="24"/>
      <c r="H122" s="24"/>
    </row>
    <row r="123" spans="1:8" ht="15.75" thickBot="1" x14ac:dyDescent="0.3">
      <c r="A123" s="11"/>
      <c r="B123" s="55" t="s">
        <v>821</v>
      </c>
      <c r="C123" s="17"/>
      <c r="D123" s="134" t="s">
        <v>206</v>
      </c>
      <c r="E123" s="48" t="s">
        <v>822</v>
      </c>
      <c r="F123" s="13" t="s">
        <v>208</v>
      </c>
      <c r="G123" s="13" t="s">
        <v>100</v>
      </c>
      <c r="H123" s="17"/>
    </row>
    <row r="124" spans="1:8" x14ac:dyDescent="0.25">
      <c r="A124" s="11"/>
      <c r="B124" s="90"/>
      <c r="C124" s="24"/>
      <c r="D124" s="121" t="s">
        <v>822</v>
      </c>
      <c r="E124" s="121"/>
      <c r="F124" s="25" t="s">
        <v>208</v>
      </c>
      <c r="G124" s="25" t="s">
        <v>818</v>
      </c>
      <c r="H124" s="24"/>
    </row>
    <row r="125" spans="1:8" ht="15.75" thickBot="1" x14ac:dyDescent="0.3">
      <c r="A125" s="11"/>
      <c r="B125" s="21"/>
      <c r="C125" s="17"/>
      <c r="D125" s="52" t="s">
        <v>823</v>
      </c>
      <c r="E125" s="52"/>
      <c r="F125" s="13" t="s">
        <v>208</v>
      </c>
      <c r="G125" s="13" t="s">
        <v>819</v>
      </c>
      <c r="H125" s="17"/>
    </row>
    <row r="126" spans="1:8" ht="15.75" thickBot="1" x14ac:dyDescent="0.3">
      <c r="A126" s="11"/>
      <c r="B126" s="90"/>
      <c r="C126" s="24"/>
      <c r="D126" s="50" t="s">
        <v>206</v>
      </c>
      <c r="E126" s="135" t="s">
        <v>756</v>
      </c>
      <c r="F126" s="25" t="s">
        <v>208</v>
      </c>
      <c r="G126" s="25" t="s">
        <v>820</v>
      </c>
      <c r="H126" s="24"/>
    </row>
    <row r="127" spans="1:8" x14ac:dyDescent="0.25">
      <c r="A127" s="11"/>
      <c r="B127" s="21"/>
      <c r="C127" s="17"/>
      <c r="D127" s="37"/>
      <c r="E127" s="37"/>
      <c r="F127" s="17"/>
      <c r="G127" s="17"/>
      <c r="H127" s="17"/>
    </row>
    <row r="128" spans="1:8" ht="15.75" thickBot="1" x14ac:dyDescent="0.3">
      <c r="A128" s="11"/>
      <c r="B128" s="49" t="s">
        <v>824</v>
      </c>
      <c r="C128" s="24"/>
      <c r="D128" s="98" t="s">
        <v>206</v>
      </c>
      <c r="E128" s="110">
        <v>1641</v>
      </c>
      <c r="F128" s="24"/>
      <c r="G128" s="25" t="s">
        <v>820</v>
      </c>
      <c r="H128" s="24"/>
    </row>
    <row r="129" spans="1:18" ht="15.75" thickTop="1" x14ac:dyDescent="0.25">
      <c r="A129" s="11"/>
      <c r="B129" s="44"/>
      <c r="C129" s="44"/>
      <c r="D129" s="44"/>
      <c r="E129" s="44"/>
      <c r="F129" s="44"/>
      <c r="G129" s="44"/>
      <c r="H129" s="44"/>
      <c r="I129" s="44"/>
      <c r="J129" s="44"/>
      <c r="K129" s="44"/>
      <c r="L129" s="44"/>
      <c r="M129" s="44"/>
      <c r="N129" s="44"/>
      <c r="O129" s="44"/>
      <c r="P129" s="44"/>
      <c r="Q129" s="44"/>
      <c r="R129" s="44"/>
    </row>
    <row r="130" spans="1:18" ht="15.75" thickBot="1" x14ac:dyDescent="0.3">
      <c r="A130" s="11"/>
      <c r="B130" s="17"/>
      <c r="C130" s="18"/>
      <c r="D130" s="35" t="s">
        <v>670</v>
      </c>
      <c r="E130" s="35"/>
      <c r="F130" s="35"/>
      <c r="G130" s="35"/>
      <c r="H130" s="18"/>
    </row>
    <row r="131" spans="1:18" x14ac:dyDescent="0.25">
      <c r="A131" s="11"/>
      <c r="B131" s="17"/>
      <c r="C131" s="18"/>
      <c r="D131" s="101" t="s">
        <v>809</v>
      </c>
      <c r="E131" s="101"/>
      <c r="F131" s="88"/>
      <c r="G131" s="88"/>
      <c r="H131" s="18"/>
    </row>
    <row r="132" spans="1:18" x14ac:dyDescent="0.25">
      <c r="A132" s="11"/>
      <c r="B132" s="17"/>
      <c r="C132" s="18"/>
      <c r="D132" s="33" t="s">
        <v>810</v>
      </c>
      <c r="E132" s="33"/>
      <c r="F132" s="18"/>
      <c r="G132" s="18"/>
      <c r="H132" s="18"/>
    </row>
    <row r="133" spans="1:18" x14ac:dyDescent="0.25">
      <c r="A133" s="11"/>
      <c r="B133" s="133" t="s">
        <v>811</v>
      </c>
      <c r="C133" s="18"/>
      <c r="D133" s="33" t="s">
        <v>812</v>
      </c>
      <c r="E133" s="33"/>
      <c r="F133" s="18"/>
      <c r="G133" s="19" t="s">
        <v>813</v>
      </c>
      <c r="H133" s="18"/>
    </row>
    <row r="134" spans="1:18" ht="15.75" thickBot="1" x14ac:dyDescent="0.3">
      <c r="A134" s="11"/>
      <c r="B134" s="96" t="s">
        <v>814</v>
      </c>
      <c r="C134" s="18"/>
      <c r="D134" s="35" t="s">
        <v>815</v>
      </c>
      <c r="E134" s="35"/>
      <c r="F134" s="18"/>
      <c r="G134" s="20" t="s">
        <v>816</v>
      </c>
      <c r="H134" s="18"/>
    </row>
    <row r="135" spans="1:18" ht="27" thickBot="1" x14ac:dyDescent="0.3">
      <c r="A135" s="11"/>
      <c r="B135" s="49" t="s">
        <v>817</v>
      </c>
      <c r="C135" s="24"/>
      <c r="D135" s="25" t="s">
        <v>206</v>
      </c>
      <c r="E135" s="97" t="s">
        <v>825</v>
      </c>
      <c r="F135" s="25" t="s">
        <v>208</v>
      </c>
      <c r="G135" s="25" t="s">
        <v>104</v>
      </c>
      <c r="H135" s="24"/>
    </row>
    <row r="136" spans="1:18" x14ac:dyDescent="0.25">
      <c r="A136" s="11"/>
      <c r="B136" s="21"/>
      <c r="C136" s="17"/>
      <c r="D136" s="124" t="s">
        <v>825</v>
      </c>
      <c r="E136" s="124"/>
      <c r="F136" s="13" t="s">
        <v>208</v>
      </c>
      <c r="G136" s="13" t="s">
        <v>818</v>
      </c>
      <c r="H136" s="17"/>
    </row>
    <row r="137" spans="1:18" ht="15.75" thickBot="1" x14ac:dyDescent="0.3">
      <c r="A137" s="11"/>
      <c r="B137" s="90"/>
      <c r="C137" s="24"/>
      <c r="D137" s="89" t="s">
        <v>826</v>
      </c>
      <c r="E137" s="89"/>
      <c r="F137" s="25" t="s">
        <v>208</v>
      </c>
      <c r="G137" s="25" t="s">
        <v>819</v>
      </c>
      <c r="H137" s="24"/>
    </row>
    <row r="138" spans="1:18" ht="15.75" thickBot="1" x14ac:dyDescent="0.3">
      <c r="A138" s="11"/>
      <c r="B138" s="21"/>
      <c r="C138" s="17"/>
      <c r="D138" s="134" t="s">
        <v>206</v>
      </c>
      <c r="E138" s="131" t="s">
        <v>775</v>
      </c>
      <c r="F138" s="13" t="s">
        <v>208</v>
      </c>
      <c r="G138" s="13" t="s">
        <v>820</v>
      </c>
      <c r="H138" s="17"/>
    </row>
    <row r="139" spans="1:18" x14ac:dyDescent="0.25">
      <c r="A139" s="11"/>
      <c r="B139" s="90"/>
      <c r="C139" s="24"/>
      <c r="D139" s="112"/>
      <c r="E139" s="112"/>
      <c r="F139" s="24"/>
      <c r="G139" s="24"/>
      <c r="H139" s="24"/>
    </row>
    <row r="140" spans="1:18" ht="15.75" thickBot="1" x14ac:dyDescent="0.3">
      <c r="A140" s="11"/>
      <c r="B140" s="55" t="s">
        <v>821</v>
      </c>
      <c r="C140" s="17"/>
      <c r="D140" s="134" t="s">
        <v>206</v>
      </c>
      <c r="E140" s="48" t="s">
        <v>827</v>
      </c>
      <c r="F140" s="13" t="s">
        <v>208</v>
      </c>
      <c r="G140" s="13" t="s">
        <v>100</v>
      </c>
      <c r="H140" s="17"/>
    </row>
    <row r="141" spans="1:18" x14ac:dyDescent="0.25">
      <c r="A141" s="11"/>
      <c r="B141" s="90"/>
      <c r="C141" s="24"/>
      <c r="D141" s="121" t="s">
        <v>827</v>
      </c>
      <c r="E141" s="121"/>
      <c r="F141" s="25" t="s">
        <v>208</v>
      </c>
      <c r="G141" s="25" t="s">
        <v>818</v>
      </c>
      <c r="H141" s="24"/>
    </row>
    <row r="142" spans="1:18" ht="15.75" thickBot="1" x14ac:dyDescent="0.3">
      <c r="A142" s="11"/>
      <c r="B142" s="21"/>
      <c r="C142" s="17"/>
      <c r="D142" s="52" t="s">
        <v>828</v>
      </c>
      <c r="E142" s="52"/>
      <c r="F142" s="13" t="s">
        <v>208</v>
      </c>
      <c r="G142" s="13" t="s">
        <v>819</v>
      </c>
      <c r="H142" s="17"/>
    </row>
    <row r="143" spans="1:18" ht="15.75" thickBot="1" x14ac:dyDescent="0.3">
      <c r="A143" s="11"/>
      <c r="B143" s="90"/>
      <c r="C143" s="24"/>
      <c r="D143" s="50" t="s">
        <v>206</v>
      </c>
      <c r="E143" s="135" t="s">
        <v>776</v>
      </c>
      <c r="F143" s="25" t="s">
        <v>208</v>
      </c>
      <c r="G143" s="25" t="s">
        <v>820</v>
      </c>
      <c r="H143" s="24"/>
    </row>
    <row r="144" spans="1:18" x14ac:dyDescent="0.25">
      <c r="A144" s="11"/>
      <c r="B144" s="21"/>
      <c r="C144" s="17"/>
      <c r="D144" s="37"/>
      <c r="E144" s="37"/>
      <c r="F144" s="17"/>
      <c r="G144" s="17"/>
      <c r="H144" s="17"/>
    </row>
    <row r="145" spans="1:18" ht="15.75" thickBot="1" x14ac:dyDescent="0.3">
      <c r="A145" s="11"/>
      <c r="B145" s="49" t="s">
        <v>824</v>
      </c>
      <c r="C145" s="24"/>
      <c r="D145" s="98" t="s">
        <v>206</v>
      </c>
      <c r="E145" s="100" t="s">
        <v>777</v>
      </c>
      <c r="F145" s="25" t="s">
        <v>208</v>
      </c>
      <c r="G145" s="25" t="s">
        <v>820</v>
      </c>
      <c r="H145" s="24"/>
    </row>
    <row r="146" spans="1:18" ht="15.75" thickTop="1" x14ac:dyDescent="0.25">
      <c r="A146" s="11"/>
      <c r="B146" s="44"/>
      <c r="C146" s="44"/>
      <c r="D146" s="44"/>
      <c r="E146" s="44"/>
      <c r="F146" s="44"/>
      <c r="G146" s="44"/>
      <c r="H146" s="44"/>
      <c r="I146" s="44"/>
      <c r="J146" s="44"/>
      <c r="K146" s="44"/>
      <c r="L146" s="44"/>
      <c r="M146" s="44"/>
      <c r="N146" s="44"/>
      <c r="O146" s="44"/>
      <c r="P146" s="44"/>
      <c r="Q146" s="44"/>
      <c r="R146" s="44"/>
    </row>
  </sheetData>
  <mergeCells count="342">
    <mergeCell ref="B110:R110"/>
    <mergeCell ref="B111:R111"/>
    <mergeCell ref="B112:R112"/>
    <mergeCell ref="B129:R129"/>
    <mergeCell ref="B146:R146"/>
    <mergeCell ref="B50:R50"/>
    <mergeCell ref="B64:R64"/>
    <mergeCell ref="B65:R65"/>
    <mergeCell ref="B66:R66"/>
    <mergeCell ref="B77:R77"/>
    <mergeCell ref="B88:R88"/>
    <mergeCell ref="B5:R5"/>
    <mergeCell ref="B6:R6"/>
    <mergeCell ref="B7:R7"/>
    <mergeCell ref="B8:R8"/>
    <mergeCell ref="B22:R22"/>
    <mergeCell ref="B36:R36"/>
    <mergeCell ref="D139:E139"/>
    <mergeCell ref="D141:E141"/>
    <mergeCell ref="D142:E142"/>
    <mergeCell ref="D144:E144"/>
    <mergeCell ref="A1:A2"/>
    <mergeCell ref="B1:R1"/>
    <mergeCell ref="B2:R2"/>
    <mergeCell ref="B3:R3"/>
    <mergeCell ref="A4:A146"/>
    <mergeCell ref="B4:R4"/>
    <mergeCell ref="D131:E131"/>
    <mergeCell ref="D132:E132"/>
    <mergeCell ref="D133:E133"/>
    <mergeCell ref="D134:E134"/>
    <mergeCell ref="D136:E136"/>
    <mergeCell ref="D137:E137"/>
    <mergeCell ref="D120:E120"/>
    <mergeCell ref="D122:E122"/>
    <mergeCell ref="D124:E124"/>
    <mergeCell ref="D125:E125"/>
    <mergeCell ref="D127:E127"/>
    <mergeCell ref="D130:G130"/>
    <mergeCell ref="D113:G113"/>
    <mergeCell ref="D114:E114"/>
    <mergeCell ref="D115:E115"/>
    <mergeCell ref="D116:E116"/>
    <mergeCell ref="D117:E117"/>
    <mergeCell ref="D119:E119"/>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E102"/>
    <mergeCell ref="G102:H102"/>
    <mergeCell ref="J102:K102"/>
    <mergeCell ref="D104:E104"/>
    <mergeCell ref="G104:H104"/>
    <mergeCell ref="J104:K104"/>
    <mergeCell ref="D97:E97"/>
    <mergeCell ref="G97:H97"/>
    <mergeCell ref="J97:K97"/>
    <mergeCell ref="D100:K100"/>
    <mergeCell ref="D101:E101"/>
    <mergeCell ref="G101:H101"/>
    <mergeCell ref="J101:K101"/>
    <mergeCell ref="B99:R99"/>
    <mergeCell ref="D95:E95"/>
    <mergeCell ref="G95:H95"/>
    <mergeCell ref="J95:K95"/>
    <mergeCell ref="D96:E96"/>
    <mergeCell ref="G96:H96"/>
    <mergeCell ref="J96:K96"/>
    <mergeCell ref="D93:E93"/>
    <mergeCell ref="G93:H93"/>
    <mergeCell ref="J93:K93"/>
    <mergeCell ref="D94:E94"/>
    <mergeCell ref="G94:H94"/>
    <mergeCell ref="J94:K94"/>
    <mergeCell ref="D89:K89"/>
    <mergeCell ref="D90:E90"/>
    <mergeCell ref="G90:H90"/>
    <mergeCell ref="J90:K90"/>
    <mergeCell ref="D91:E91"/>
    <mergeCell ref="G91:H91"/>
    <mergeCell ref="J91:K91"/>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2:E82"/>
    <mergeCell ref="G82:H82"/>
    <mergeCell ref="J82:K82"/>
    <mergeCell ref="D75:E75"/>
    <mergeCell ref="G75:H75"/>
    <mergeCell ref="J75:K75"/>
    <mergeCell ref="D78:K78"/>
    <mergeCell ref="D79:E79"/>
    <mergeCell ref="G79:H79"/>
    <mergeCell ref="J79:K79"/>
    <mergeCell ref="D73:E73"/>
    <mergeCell ref="G73:H73"/>
    <mergeCell ref="J73:K73"/>
    <mergeCell ref="D74:E74"/>
    <mergeCell ref="G74:H74"/>
    <mergeCell ref="J74:K74"/>
    <mergeCell ref="D71:E71"/>
    <mergeCell ref="G71:H71"/>
    <mergeCell ref="J71:K71"/>
    <mergeCell ref="D72:E72"/>
    <mergeCell ref="G72:H72"/>
    <mergeCell ref="J72:K72"/>
    <mergeCell ref="D67:K67"/>
    <mergeCell ref="D68:E68"/>
    <mergeCell ref="G68:H68"/>
    <mergeCell ref="J68:K68"/>
    <mergeCell ref="D69:E69"/>
    <mergeCell ref="G69:H69"/>
    <mergeCell ref="J69:K69"/>
    <mergeCell ref="D61:E61"/>
    <mergeCell ref="G61:H61"/>
    <mergeCell ref="J61:K61"/>
    <mergeCell ref="M61:N61"/>
    <mergeCell ref="P61:Q61"/>
    <mergeCell ref="D62:E62"/>
    <mergeCell ref="G62:H62"/>
    <mergeCell ref="J62:K62"/>
    <mergeCell ref="M62:N62"/>
    <mergeCell ref="P62:Q62"/>
    <mergeCell ref="O52:O58"/>
    <mergeCell ref="P52:Q58"/>
    <mergeCell ref="R52:R58"/>
    <mergeCell ref="D60:E60"/>
    <mergeCell ref="G60:H60"/>
    <mergeCell ref="J60:K60"/>
    <mergeCell ref="M60:N60"/>
    <mergeCell ref="P60:Q60"/>
    <mergeCell ref="L52:L58"/>
    <mergeCell ref="M52:N52"/>
    <mergeCell ref="M53:N53"/>
    <mergeCell ref="M54:N54"/>
    <mergeCell ref="M55:N55"/>
    <mergeCell ref="M56:N56"/>
    <mergeCell ref="M57:N57"/>
    <mergeCell ref="M58:N58"/>
    <mergeCell ref="I52:I58"/>
    <mergeCell ref="J52:K52"/>
    <mergeCell ref="J53:K53"/>
    <mergeCell ref="J54:K54"/>
    <mergeCell ref="J55:K55"/>
    <mergeCell ref="J56:K56"/>
    <mergeCell ref="J57:K57"/>
    <mergeCell ref="J58:K58"/>
    <mergeCell ref="F52:F58"/>
    <mergeCell ref="G52:H52"/>
    <mergeCell ref="G53:H53"/>
    <mergeCell ref="G54:H54"/>
    <mergeCell ref="G55:H55"/>
    <mergeCell ref="G56:H56"/>
    <mergeCell ref="G57:H57"/>
    <mergeCell ref="G58:H58"/>
    <mergeCell ref="D51:Q51"/>
    <mergeCell ref="B52:B58"/>
    <mergeCell ref="C52:C58"/>
    <mergeCell ref="D52:E52"/>
    <mergeCell ref="D53:E53"/>
    <mergeCell ref="D54:E54"/>
    <mergeCell ref="D55:E55"/>
    <mergeCell ref="D56:E56"/>
    <mergeCell ref="D57:E57"/>
    <mergeCell ref="D58:E58"/>
    <mergeCell ref="D47:E47"/>
    <mergeCell ref="G47:H47"/>
    <mergeCell ref="J47:K47"/>
    <mergeCell ref="M47:N47"/>
    <mergeCell ref="P47:Q47"/>
    <mergeCell ref="D48:E48"/>
    <mergeCell ref="G48:H48"/>
    <mergeCell ref="J48:K48"/>
    <mergeCell ref="M48:N48"/>
    <mergeCell ref="P48:Q48"/>
    <mergeCell ref="O38:O44"/>
    <mergeCell ref="P38:Q44"/>
    <mergeCell ref="R38:R44"/>
    <mergeCell ref="D46:E46"/>
    <mergeCell ref="G46:H46"/>
    <mergeCell ref="J46:K46"/>
    <mergeCell ref="M46:N46"/>
    <mergeCell ref="P46:Q46"/>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F38:F44"/>
    <mergeCell ref="G38:H38"/>
    <mergeCell ref="G39:H39"/>
    <mergeCell ref="G40:H40"/>
    <mergeCell ref="G41:H41"/>
    <mergeCell ref="G42:H42"/>
    <mergeCell ref="G43:H43"/>
    <mergeCell ref="G44:H44"/>
    <mergeCell ref="D37:Q37"/>
    <mergeCell ref="B38:B44"/>
    <mergeCell ref="C38:C44"/>
    <mergeCell ref="D38:E38"/>
    <mergeCell ref="D39:E39"/>
    <mergeCell ref="D40:E40"/>
    <mergeCell ref="D41:E41"/>
    <mergeCell ref="D42:E42"/>
    <mergeCell ref="D43:E43"/>
    <mergeCell ref="D44:E44"/>
    <mergeCell ref="D33:E33"/>
    <mergeCell ref="G33:H33"/>
    <mergeCell ref="J33:K33"/>
    <mergeCell ref="M33:N33"/>
    <mergeCell ref="P33:Q33"/>
    <mergeCell ref="D34:E34"/>
    <mergeCell ref="G34:H34"/>
    <mergeCell ref="J34:K34"/>
    <mergeCell ref="M34:N34"/>
    <mergeCell ref="P34:Q34"/>
    <mergeCell ref="O24:O30"/>
    <mergeCell ref="P24:Q30"/>
    <mergeCell ref="R24:R30"/>
    <mergeCell ref="D32:E32"/>
    <mergeCell ref="G32:H32"/>
    <mergeCell ref="J32:K32"/>
    <mergeCell ref="M32:N32"/>
    <mergeCell ref="P32:Q32"/>
    <mergeCell ref="L24:L30"/>
    <mergeCell ref="M24:N24"/>
    <mergeCell ref="M25:N25"/>
    <mergeCell ref="M26:N26"/>
    <mergeCell ref="M27:N27"/>
    <mergeCell ref="M28:N28"/>
    <mergeCell ref="M29:N29"/>
    <mergeCell ref="M30:N30"/>
    <mergeCell ref="I24:I30"/>
    <mergeCell ref="J24:K24"/>
    <mergeCell ref="J25:K25"/>
    <mergeCell ref="J26:K26"/>
    <mergeCell ref="J27:K27"/>
    <mergeCell ref="J28:K28"/>
    <mergeCell ref="J29:K29"/>
    <mergeCell ref="J30:K30"/>
    <mergeCell ref="F24:F30"/>
    <mergeCell ref="G24:H24"/>
    <mergeCell ref="G25:H25"/>
    <mergeCell ref="G26:H26"/>
    <mergeCell ref="G27:H27"/>
    <mergeCell ref="G28:H28"/>
    <mergeCell ref="G29:H29"/>
    <mergeCell ref="G30:H30"/>
    <mergeCell ref="D23:Q23"/>
    <mergeCell ref="B24:B30"/>
    <mergeCell ref="C24:C30"/>
    <mergeCell ref="D24:E24"/>
    <mergeCell ref="D25:E25"/>
    <mergeCell ref="D26:E26"/>
    <mergeCell ref="D27:E27"/>
    <mergeCell ref="D28:E28"/>
    <mergeCell ref="D29:E29"/>
    <mergeCell ref="D30:E30"/>
    <mergeCell ref="D19:E19"/>
    <mergeCell ref="G19:H19"/>
    <mergeCell ref="J19:K19"/>
    <mergeCell ref="M19:N19"/>
    <mergeCell ref="P19:Q19"/>
    <mergeCell ref="D20:E20"/>
    <mergeCell ref="G20:H20"/>
    <mergeCell ref="J20:K20"/>
    <mergeCell ref="M20:N20"/>
    <mergeCell ref="P20:Q20"/>
    <mergeCell ref="O10:O16"/>
    <mergeCell ref="P10:Q16"/>
    <mergeCell ref="R10:R16"/>
    <mergeCell ref="D18:E18"/>
    <mergeCell ref="G18:H18"/>
    <mergeCell ref="J18:K18"/>
    <mergeCell ref="M18:N18"/>
    <mergeCell ref="P18:Q18"/>
    <mergeCell ref="L10:L16"/>
    <mergeCell ref="M10:N10"/>
    <mergeCell ref="M11:N11"/>
    <mergeCell ref="M12:N12"/>
    <mergeCell ref="M13:N13"/>
    <mergeCell ref="M14:N14"/>
    <mergeCell ref="M15:N15"/>
    <mergeCell ref="M16:N16"/>
    <mergeCell ref="I10:I16"/>
    <mergeCell ref="J10:K10"/>
    <mergeCell ref="J11:K11"/>
    <mergeCell ref="J12:K12"/>
    <mergeCell ref="J13:K13"/>
    <mergeCell ref="J14:K14"/>
    <mergeCell ref="J15:K15"/>
    <mergeCell ref="J16:K16"/>
    <mergeCell ref="F10:F16"/>
    <mergeCell ref="G10:H10"/>
    <mergeCell ref="G11:H11"/>
    <mergeCell ref="G12:H12"/>
    <mergeCell ref="G13:H13"/>
    <mergeCell ref="G14:H14"/>
    <mergeCell ref="G15:H15"/>
    <mergeCell ref="G16:H16"/>
    <mergeCell ref="D9:Q9"/>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2.42578125" bestFit="1" customWidth="1"/>
    <col min="2" max="2" width="36.5703125" bestFit="1" customWidth="1"/>
    <col min="3" max="3" width="35.140625" customWidth="1"/>
    <col min="4" max="4" width="7" customWidth="1"/>
    <col min="5" max="5" width="18.5703125" customWidth="1"/>
    <col min="6" max="6" width="5.85546875" customWidth="1"/>
    <col min="7" max="7" width="7" customWidth="1"/>
    <col min="8" max="8" width="22" customWidth="1"/>
    <col min="9" max="9" width="5.85546875" customWidth="1"/>
    <col min="10" max="10" width="7" customWidth="1"/>
    <col min="11" max="11" width="15.85546875" customWidth="1"/>
    <col min="12" max="12" width="5.85546875" customWidth="1"/>
    <col min="13" max="13" width="7" customWidth="1"/>
    <col min="14" max="14" width="15.85546875" customWidth="1"/>
    <col min="15" max="15" width="5.85546875" customWidth="1"/>
    <col min="16" max="16" width="7" customWidth="1"/>
    <col min="17" max="17" width="18.5703125" customWidth="1"/>
    <col min="18" max="18" width="35.140625" customWidth="1"/>
    <col min="19" max="19" width="7" customWidth="1"/>
    <col min="20" max="20" width="18.5703125" customWidth="1"/>
    <col min="21" max="21" width="35.140625" customWidth="1"/>
  </cols>
  <sheetData>
    <row r="1" spans="1:21" ht="15" customHeight="1" x14ac:dyDescent="0.25">
      <c r="A1" s="7" t="s">
        <v>8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9</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829</v>
      </c>
      <c r="B4" s="10" t="s">
        <v>4</v>
      </c>
      <c r="C4" s="10"/>
      <c r="D4" s="10"/>
      <c r="E4" s="10"/>
      <c r="F4" s="10"/>
      <c r="G4" s="10"/>
      <c r="H4" s="10"/>
      <c r="I4" s="10"/>
      <c r="J4" s="10"/>
      <c r="K4" s="10"/>
      <c r="L4" s="10"/>
      <c r="M4" s="10"/>
      <c r="N4" s="10"/>
      <c r="O4" s="10"/>
      <c r="P4" s="10"/>
      <c r="Q4" s="10"/>
      <c r="R4" s="10"/>
      <c r="S4" s="10"/>
      <c r="T4" s="10"/>
      <c r="U4" s="10"/>
    </row>
    <row r="5" spans="1:21" x14ac:dyDescent="0.25">
      <c r="A5" s="11"/>
      <c r="B5" s="43" t="s">
        <v>830</v>
      </c>
      <c r="C5" s="43"/>
      <c r="D5" s="43"/>
      <c r="E5" s="43"/>
      <c r="F5" s="43"/>
      <c r="G5" s="43"/>
      <c r="H5" s="43"/>
      <c r="I5" s="43"/>
      <c r="J5" s="43"/>
      <c r="K5" s="43"/>
      <c r="L5" s="43"/>
      <c r="M5" s="43"/>
      <c r="N5" s="43"/>
      <c r="O5" s="43"/>
      <c r="P5" s="43"/>
      <c r="Q5" s="43"/>
      <c r="R5" s="43"/>
      <c r="S5" s="43"/>
      <c r="T5" s="43"/>
      <c r="U5" s="43"/>
    </row>
    <row r="6" spans="1:21" x14ac:dyDescent="0.25">
      <c r="A6" s="11"/>
      <c r="B6" s="44"/>
      <c r="C6" s="44"/>
      <c r="D6" s="44"/>
      <c r="E6" s="44"/>
      <c r="F6" s="44"/>
      <c r="G6" s="44"/>
      <c r="H6" s="44"/>
      <c r="I6" s="44"/>
      <c r="J6" s="44"/>
      <c r="K6" s="44"/>
      <c r="L6" s="44"/>
      <c r="M6" s="44"/>
      <c r="N6" s="44"/>
      <c r="O6" s="44"/>
      <c r="P6" s="44"/>
      <c r="Q6" s="44"/>
      <c r="R6" s="44"/>
      <c r="S6" s="44"/>
      <c r="T6" s="44"/>
      <c r="U6" s="44"/>
    </row>
    <row r="7" spans="1:21" x14ac:dyDescent="0.25">
      <c r="A7" s="11"/>
      <c r="B7" s="44" t="s">
        <v>831</v>
      </c>
      <c r="C7" s="44"/>
      <c r="D7" s="44"/>
      <c r="E7" s="44"/>
      <c r="F7" s="44"/>
      <c r="G7" s="44"/>
      <c r="H7" s="44"/>
      <c r="I7" s="44"/>
      <c r="J7" s="44"/>
      <c r="K7" s="44"/>
      <c r="L7" s="44"/>
      <c r="M7" s="44"/>
      <c r="N7" s="44"/>
      <c r="O7" s="44"/>
      <c r="P7" s="44"/>
      <c r="Q7" s="44"/>
      <c r="R7" s="44"/>
      <c r="S7" s="44"/>
      <c r="T7" s="44"/>
      <c r="U7" s="44"/>
    </row>
    <row r="8" spans="1:21" x14ac:dyDescent="0.25">
      <c r="A8" s="11"/>
      <c r="B8" s="44"/>
      <c r="C8" s="44"/>
      <c r="D8" s="44"/>
      <c r="E8" s="44"/>
      <c r="F8" s="44"/>
      <c r="G8" s="44"/>
      <c r="H8" s="44"/>
      <c r="I8" s="44"/>
      <c r="J8" s="44"/>
      <c r="K8" s="44"/>
      <c r="L8" s="44"/>
      <c r="M8" s="44"/>
      <c r="N8" s="44"/>
      <c r="O8" s="44"/>
      <c r="P8" s="44"/>
      <c r="Q8" s="44"/>
      <c r="R8" s="44"/>
      <c r="S8" s="44"/>
      <c r="T8" s="44"/>
      <c r="U8" s="44"/>
    </row>
    <row r="9" spans="1:21" ht="15.75" thickBot="1" x14ac:dyDescent="0.3">
      <c r="A9" s="11"/>
      <c r="B9" s="17"/>
      <c r="C9" s="18"/>
      <c r="D9" s="35" t="s">
        <v>398</v>
      </c>
      <c r="E9" s="35"/>
      <c r="F9" s="35"/>
      <c r="G9" s="35"/>
      <c r="H9" s="35"/>
      <c r="I9" s="35"/>
      <c r="J9" s="35"/>
      <c r="K9" s="35"/>
      <c r="L9" s="35"/>
      <c r="M9" s="35"/>
      <c r="N9" s="35"/>
      <c r="O9" s="35"/>
      <c r="P9" s="35"/>
      <c r="Q9" s="35"/>
      <c r="R9" s="35"/>
      <c r="S9" s="35"/>
      <c r="T9" s="35"/>
      <c r="U9" s="18"/>
    </row>
    <row r="10" spans="1:21" x14ac:dyDescent="0.25">
      <c r="A10" s="11"/>
      <c r="B10" s="92"/>
      <c r="C10" s="34"/>
      <c r="D10" s="101" t="s">
        <v>832</v>
      </c>
      <c r="E10" s="101"/>
      <c r="F10" s="101"/>
      <c r="G10" s="101"/>
      <c r="H10" s="101"/>
      <c r="I10" s="111"/>
      <c r="J10" s="101" t="s">
        <v>833</v>
      </c>
      <c r="K10" s="101"/>
      <c r="L10" s="101"/>
      <c r="M10" s="101"/>
      <c r="N10" s="101"/>
      <c r="O10" s="111"/>
      <c r="P10" s="101" t="s">
        <v>834</v>
      </c>
      <c r="Q10" s="101"/>
      <c r="R10" s="101"/>
      <c r="S10" s="101"/>
      <c r="T10" s="101"/>
      <c r="U10" s="34"/>
    </row>
    <row r="11" spans="1:21" ht="15.75" thickBot="1" x14ac:dyDescent="0.3">
      <c r="A11" s="11"/>
      <c r="B11" s="92"/>
      <c r="C11" s="34"/>
      <c r="D11" s="35"/>
      <c r="E11" s="35"/>
      <c r="F11" s="35"/>
      <c r="G11" s="35"/>
      <c r="H11" s="35"/>
      <c r="I11" s="127"/>
      <c r="J11" s="35"/>
      <c r="K11" s="35"/>
      <c r="L11" s="35"/>
      <c r="M11" s="35"/>
      <c r="N11" s="35"/>
      <c r="O11" s="127"/>
      <c r="P11" s="35" t="s">
        <v>835</v>
      </c>
      <c r="Q11" s="35"/>
      <c r="R11" s="35"/>
      <c r="S11" s="35"/>
      <c r="T11" s="35"/>
      <c r="U11" s="34"/>
    </row>
    <row r="12" spans="1:21" ht="15.75" thickBot="1" x14ac:dyDescent="0.3">
      <c r="A12" s="11"/>
      <c r="B12" s="17"/>
      <c r="C12" s="18"/>
      <c r="D12" s="87">
        <v>2013</v>
      </c>
      <c r="E12" s="87"/>
      <c r="F12" s="88"/>
      <c r="G12" s="87">
        <v>2012</v>
      </c>
      <c r="H12" s="87"/>
      <c r="I12" s="18"/>
      <c r="J12" s="87">
        <v>2013</v>
      </c>
      <c r="K12" s="87"/>
      <c r="L12" s="88"/>
      <c r="M12" s="87">
        <v>2012</v>
      </c>
      <c r="N12" s="87"/>
      <c r="O12" s="18"/>
      <c r="P12" s="87">
        <v>2013</v>
      </c>
      <c r="Q12" s="87"/>
      <c r="R12" s="88"/>
      <c r="S12" s="87">
        <v>2012</v>
      </c>
      <c r="T12" s="87"/>
      <c r="U12" s="18"/>
    </row>
    <row r="13" spans="1:21" x14ac:dyDescent="0.25">
      <c r="A13" s="11"/>
      <c r="B13" s="23" t="s">
        <v>836</v>
      </c>
      <c r="C13" s="24"/>
      <c r="D13" s="112"/>
      <c r="E13" s="112"/>
      <c r="F13" s="24"/>
      <c r="G13" s="112"/>
      <c r="H13" s="112"/>
      <c r="I13" s="24"/>
      <c r="J13" s="112"/>
      <c r="K13" s="112"/>
      <c r="L13" s="24"/>
      <c r="M13" s="112"/>
      <c r="N13" s="112"/>
      <c r="O13" s="24"/>
      <c r="P13" s="112"/>
      <c r="Q13" s="112"/>
      <c r="R13" s="24"/>
      <c r="S13" s="112"/>
      <c r="T13" s="112"/>
      <c r="U13" s="24"/>
    </row>
    <row r="14" spans="1:21" x14ac:dyDescent="0.25">
      <c r="A14" s="11"/>
      <c r="B14" s="32" t="s">
        <v>837</v>
      </c>
      <c r="C14" s="17"/>
      <c r="D14" s="13" t="s">
        <v>206</v>
      </c>
      <c r="E14" s="29">
        <v>1260</v>
      </c>
      <c r="F14" s="17"/>
      <c r="G14" s="13" t="s">
        <v>206</v>
      </c>
      <c r="H14" s="29">
        <v>1136</v>
      </c>
      <c r="I14" s="17"/>
      <c r="J14" s="13" t="s">
        <v>206</v>
      </c>
      <c r="K14" s="30">
        <v>233</v>
      </c>
      <c r="L14" s="17"/>
      <c r="M14" s="13" t="s">
        <v>206</v>
      </c>
      <c r="N14" s="30">
        <v>225</v>
      </c>
      <c r="O14" s="17"/>
      <c r="P14" s="13" t="s">
        <v>206</v>
      </c>
      <c r="Q14" s="30">
        <v>250</v>
      </c>
      <c r="R14" s="17"/>
      <c r="S14" s="13" t="s">
        <v>206</v>
      </c>
      <c r="T14" s="30">
        <v>562</v>
      </c>
      <c r="U14" s="17"/>
    </row>
    <row r="15" spans="1:21" x14ac:dyDescent="0.25">
      <c r="A15" s="11"/>
      <c r="B15" s="31" t="s">
        <v>838</v>
      </c>
      <c r="C15" s="24"/>
      <c r="D15" s="40">
        <v>5171</v>
      </c>
      <c r="E15" s="40"/>
      <c r="F15" s="24"/>
      <c r="G15" s="40">
        <v>5258</v>
      </c>
      <c r="H15" s="40"/>
      <c r="I15" s="24"/>
      <c r="J15" s="41">
        <v>123</v>
      </c>
      <c r="K15" s="41"/>
      <c r="L15" s="24"/>
      <c r="M15" s="41">
        <v>150</v>
      </c>
      <c r="N15" s="41"/>
      <c r="O15" s="24"/>
      <c r="P15" s="41">
        <v>637</v>
      </c>
      <c r="Q15" s="41"/>
      <c r="R15" s="24"/>
      <c r="S15" s="41">
        <v>724</v>
      </c>
      <c r="T15" s="41"/>
      <c r="U15" s="24"/>
    </row>
    <row r="16" spans="1:21" x14ac:dyDescent="0.25">
      <c r="A16" s="11"/>
      <c r="B16" s="32" t="s">
        <v>839</v>
      </c>
      <c r="C16" s="17"/>
      <c r="D16" s="39" t="s">
        <v>840</v>
      </c>
      <c r="E16" s="39"/>
      <c r="F16" s="13" t="s">
        <v>208</v>
      </c>
      <c r="G16" s="39" t="s">
        <v>841</v>
      </c>
      <c r="H16" s="39"/>
      <c r="I16" s="13" t="s">
        <v>208</v>
      </c>
      <c r="J16" s="39" t="s">
        <v>213</v>
      </c>
      <c r="K16" s="39"/>
      <c r="L16" s="17"/>
      <c r="M16" s="39" t="s">
        <v>213</v>
      </c>
      <c r="N16" s="39"/>
      <c r="O16" s="17"/>
      <c r="P16" s="39" t="s">
        <v>213</v>
      </c>
      <c r="Q16" s="39"/>
      <c r="R16" s="17"/>
      <c r="S16" s="39" t="s">
        <v>213</v>
      </c>
      <c r="T16" s="39"/>
      <c r="U16" s="17"/>
    </row>
    <row r="17" spans="1:21" x14ac:dyDescent="0.25">
      <c r="A17" s="11"/>
      <c r="B17" s="31" t="s">
        <v>842</v>
      </c>
      <c r="C17" s="24"/>
      <c r="D17" s="41" t="s">
        <v>213</v>
      </c>
      <c r="E17" s="41"/>
      <c r="F17" s="24"/>
      <c r="G17" s="41" t="s">
        <v>213</v>
      </c>
      <c r="H17" s="41"/>
      <c r="I17" s="24"/>
      <c r="J17" s="41" t="s">
        <v>213</v>
      </c>
      <c r="K17" s="41"/>
      <c r="L17" s="24"/>
      <c r="M17" s="41" t="s">
        <v>213</v>
      </c>
      <c r="N17" s="41"/>
      <c r="O17" s="24"/>
      <c r="P17" s="41" t="s">
        <v>213</v>
      </c>
      <c r="Q17" s="41"/>
      <c r="R17" s="24"/>
      <c r="S17" s="41" t="s">
        <v>213</v>
      </c>
      <c r="T17" s="41"/>
      <c r="U17" s="24"/>
    </row>
    <row r="18" spans="1:21" ht="26.25" x14ac:dyDescent="0.25">
      <c r="A18" s="11"/>
      <c r="B18" s="32" t="s">
        <v>843</v>
      </c>
      <c r="C18" s="17"/>
      <c r="D18" s="39">
        <v>13</v>
      </c>
      <c r="E18" s="39"/>
      <c r="F18" s="17"/>
      <c r="G18" s="39">
        <v>13</v>
      </c>
      <c r="H18" s="39"/>
      <c r="I18" s="17"/>
      <c r="J18" s="39" t="s">
        <v>844</v>
      </c>
      <c r="K18" s="39"/>
      <c r="L18" s="13" t="s">
        <v>208</v>
      </c>
      <c r="M18" s="39" t="s">
        <v>844</v>
      </c>
      <c r="N18" s="39"/>
      <c r="O18" s="13" t="s">
        <v>208</v>
      </c>
      <c r="P18" s="39">
        <v>233</v>
      </c>
      <c r="Q18" s="39"/>
      <c r="R18" s="17"/>
      <c r="S18" s="39">
        <v>233</v>
      </c>
      <c r="T18" s="39"/>
      <c r="U18" s="17"/>
    </row>
    <row r="19" spans="1:21" ht="27" thickBot="1" x14ac:dyDescent="0.3">
      <c r="A19" s="11"/>
      <c r="B19" s="31" t="s">
        <v>845</v>
      </c>
      <c r="C19" s="24"/>
      <c r="D19" s="58">
        <v>3895</v>
      </c>
      <c r="E19" s="58"/>
      <c r="F19" s="24"/>
      <c r="G19" s="58">
        <v>2524</v>
      </c>
      <c r="H19" s="58"/>
      <c r="I19" s="24"/>
      <c r="J19" s="89" t="s">
        <v>846</v>
      </c>
      <c r="K19" s="89"/>
      <c r="L19" s="25" t="s">
        <v>208</v>
      </c>
      <c r="M19" s="89" t="s">
        <v>847</v>
      </c>
      <c r="N19" s="89"/>
      <c r="O19" s="25" t="s">
        <v>208</v>
      </c>
      <c r="P19" s="89">
        <v>325</v>
      </c>
      <c r="Q19" s="89"/>
      <c r="R19" s="24"/>
      <c r="S19" s="89">
        <v>147</v>
      </c>
      <c r="T19" s="89"/>
      <c r="U19" s="24"/>
    </row>
    <row r="20" spans="1:21" ht="15.75" thickBot="1" x14ac:dyDescent="0.3">
      <c r="A20" s="11"/>
      <c r="B20" s="28" t="s">
        <v>848</v>
      </c>
      <c r="C20" s="17"/>
      <c r="D20" s="56" t="s">
        <v>206</v>
      </c>
      <c r="E20" s="86">
        <v>4310</v>
      </c>
      <c r="F20" s="17"/>
      <c r="G20" s="56" t="s">
        <v>206</v>
      </c>
      <c r="H20" s="86">
        <v>3469</v>
      </c>
      <c r="I20" s="17"/>
      <c r="J20" s="56" t="s">
        <v>206</v>
      </c>
      <c r="K20" s="57" t="s">
        <v>849</v>
      </c>
      <c r="L20" s="13" t="s">
        <v>208</v>
      </c>
      <c r="M20" s="56" t="s">
        <v>206</v>
      </c>
      <c r="N20" s="57" t="s">
        <v>850</v>
      </c>
      <c r="O20" s="13" t="s">
        <v>208</v>
      </c>
      <c r="P20" s="56" t="s">
        <v>206</v>
      </c>
      <c r="Q20" s="86">
        <v>1445</v>
      </c>
      <c r="R20" s="17"/>
      <c r="S20" s="56" t="s">
        <v>206</v>
      </c>
      <c r="T20" s="86">
        <v>1666</v>
      </c>
      <c r="U20" s="17"/>
    </row>
    <row r="21" spans="1:21" ht="15.75" thickTop="1" x14ac:dyDescent="0.25">
      <c r="A21" s="11"/>
      <c r="B21" s="44"/>
      <c r="C21" s="44"/>
      <c r="D21" s="44"/>
      <c r="E21" s="44"/>
      <c r="F21" s="44"/>
      <c r="G21" s="44"/>
      <c r="H21" s="44"/>
      <c r="I21" s="44"/>
      <c r="J21" s="44"/>
      <c r="K21" s="44"/>
      <c r="L21" s="44"/>
      <c r="M21" s="44"/>
      <c r="N21" s="44"/>
      <c r="O21" s="44"/>
      <c r="P21" s="44"/>
      <c r="Q21" s="44"/>
      <c r="R21" s="44"/>
      <c r="S21" s="44"/>
      <c r="T21" s="44"/>
      <c r="U21" s="44"/>
    </row>
    <row r="22" spans="1:21" ht="15.75" thickBot="1" x14ac:dyDescent="0.3">
      <c r="A22" s="11"/>
      <c r="B22" s="17"/>
      <c r="C22" s="18"/>
      <c r="D22" s="35" t="s">
        <v>399</v>
      </c>
      <c r="E22" s="35"/>
      <c r="F22" s="35"/>
      <c r="G22" s="35"/>
      <c r="H22" s="35"/>
      <c r="I22" s="35"/>
      <c r="J22" s="35"/>
      <c r="K22" s="35"/>
      <c r="L22" s="35"/>
      <c r="M22" s="35"/>
      <c r="N22" s="35"/>
      <c r="O22" s="35"/>
      <c r="P22" s="35"/>
      <c r="Q22" s="35"/>
      <c r="R22" s="35"/>
      <c r="S22" s="35"/>
      <c r="T22" s="35"/>
      <c r="U22" s="18"/>
    </row>
    <row r="23" spans="1:21" x14ac:dyDescent="0.25">
      <c r="A23" s="11"/>
      <c r="B23" s="92"/>
      <c r="C23" s="34"/>
      <c r="D23" s="101" t="s">
        <v>832</v>
      </c>
      <c r="E23" s="101"/>
      <c r="F23" s="101"/>
      <c r="G23" s="101"/>
      <c r="H23" s="101"/>
      <c r="I23" s="111"/>
      <c r="J23" s="101" t="s">
        <v>833</v>
      </c>
      <c r="K23" s="101"/>
      <c r="L23" s="101"/>
      <c r="M23" s="101"/>
      <c r="N23" s="101"/>
      <c r="O23" s="111"/>
      <c r="P23" s="101" t="s">
        <v>834</v>
      </c>
      <c r="Q23" s="101"/>
      <c r="R23" s="101"/>
      <c r="S23" s="101"/>
      <c r="T23" s="101"/>
      <c r="U23" s="34"/>
    </row>
    <row r="24" spans="1:21" ht="15.75" thickBot="1" x14ac:dyDescent="0.3">
      <c r="A24" s="11"/>
      <c r="B24" s="92"/>
      <c r="C24" s="34"/>
      <c r="D24" s="35"/>
      <c r="E24" s="35"/>
      <c r="F24" s="35"/>
      <c r="G24" s="35"/>
      <c r="H24" s="35"/>
      <c r="I24" s="34"/>
      <c r="J24" s="35"/>
      <c r="K24" s="35"/>
      <c r="L24" s="35"/>
      <c r="M24" s="35"/>
      <c r="N24" s="35"/>
      <c r="O24" s="34"/>
      <c r="P24" s="35" t="s">
        <v>835</v>
      </c>
      <c r="Q24" s="35"/>
      <c r="R24" s="35"/>
      <c r="S24" s="35"/>
      <c r="T24" s="35"/>
      <c r="U24" s="34"/>
    </row>
    <row r="25" spans="1:21" ht="15.75" thickBot="1" x14ac:dyDescent="0.3">
      <c r="A25" s="11"/>
      <c r="B25" s="17"/>
      <c r="C25" s="18"/>
      <c r="D25" s="87">
        <v>2013</v>
      </c>
      <c r="E25" s="87"/>
      <c r="F25" s="88"/>
      <c r="G25" s="87">
        <v>2012</v>
      </c>
      <c r="H25" s="87"/>
      <c r="I25" s="18"/>
      <c r="J25" s="87">
        <v>2013</v>
      </c>
      <c r="K25" s="87"/>
      <c r="L25" s="88"/>
      <c r="M25" s="87">
        <v>2012</v>
      </c>
      <c r="N25" s="87"/>
      <c r="O25" s="18"/>
      <c r="P25" s="87">
        <v>2013</v>
      </c>
      <c r="Q25" s="87"/>
      <c r="R25" s="88"/>
      <c r="S25" s="87">
        <v>2012</v>
      </c>
      <c r="T25" s="87"/>
      <c r="U25" s="18"/>
    </row>
    <row r="26" spans="1:21" x14ac:dyDescent="0.25">
      <c r="A26" s="11"/>
      <c r="B26" s="23" t="s">
        <v>836</v>
      </c>
      <c r="C26" s="24"/>
      <c r="D26" s="112"/>
      <c r="E26" s="112"/>
      <c r="F26" s="24"/>
      <c r="G26" s="112"/>
      <c r="H26" s="112"/>
      <c r="I26" s="24"/>
      <c r="J26" s="112"/>
      <c r="K26" s="112"/>
      <c r="L26" s="24"/>
      <c r="M26" s="112"/>
      <c r="N26" s="112"/>
      <c r="O26" s="24"/>
      <c r="P26" s="112"/>
      <c r="Q26" s="112"/>
      <c r="R26" s="24"/>
      <c r="S26" s="112"/>
      <c r="T26" s="112"/>
      <c r="U26" s="24"/>
    </row>
    <row r="27" spans="1:21" x14ac:dyDescent="0.25">
      <c r="A27" s="11"/>
      <c r="B27" s="32" t="s">
        <v>837</v>
      </c>
      <c r="C27" s="17"/>
      <c r="D27" s="13" t="s">
        <v>206</v>
      </c>
      <c r="E27" s="29">
        <v>2519</v>
      </c>
      <c r="F27" s="17"/>
      <c r="G27" s="13" t="s">
        <v>206</v>
      </c>
      <c r="H27" s="29">
        <v>2175</v>
      </c>
      <c r="I27" s="17"/>
      <c r="J27" s="13" t="s">
        <v>206</v>
      </c>
      <c r="K27" s="30">
        <v>465</v>
      </c>
      <c r="L27" s="17"/>
      <c r="M27" s="13" t="s">
        <v>206</v>
      </c>
      <c r="N27" s="30">
        <v>408</v>
      </c>
      <c r="O27" s="17"/>
      <c r="P27" s="13" t="s">
        <v>206</v>
      </c>
      <c r="Q27" s="30">
        <v>501</v>
      </c>
      <c r="R27" s="17"/>
      <c r="S27" s="13" t="s">
        <v>206</v>
      </c>
      <c r="T27" s="30">
        <v>492</v>
      </c>
      <c r="U27" s="17"/>
    </row>
    <row r="28" spans="1:21" x14ac:dyDescent="0.25">
      <c r="A28" s="11"/>
      <c r="B28" s="31" t="s">
        <v>838</v>
      </c>
      <c r="C28" s="24"/>
      <c r="D28" s="40">
        <v>10344</v>
      </c>
      <c r="E28" s="40"/>
      <c r="F28" s="24"/>
      <c r="G28" s="40">
        <v>10472</v>
      </c>
      <c r="H28" s="40"/>
      <c r="I28" s="24"/>
      <c r="J28" s="41">
        <v>246</v>
      </c>
      <c r="K28" s="41"/>
      <c r="L28" s="24"/>
      <c r="M28" s="41">
        <v>284</v>
      </c>
      <c r="N28" s="41"/>
      <c r="O28" s="24"/>
      <c r="P28" s="40">
        <v>1274</v>
      </c>
      <c r="Q28" s="40"/>
      <c r="R28" s="24"/>
      <c r="S28" s="40">
        <v>1448</v>
      </c>
      <c r="T28" s="40"/>
      <c r="U28" s="24"/>
    </row>
    <row r="29" spans="1:21" x14ac:dyDescent="0.25">
      <c r="A29" s="11"/>
      <c r="B29" s="32" t="s">
        <v>839</v>
      </c>
      <c r="C29" s="17"/>
      <c r="D29" s="39" t="s">
        <v>851</v>
      </c>
      <c r="E29" s="39"/>
      <c r="F29" s="13" t="s">
        <v>208</v>
      </c>
      <c r="G29" s="39" t="s">
        <v>852</v>
      </c>
      <c r="H29" s="39"/>
      <c r="I29" s="13" t="s">
        <v>208</v>
      </c>
      <c r="J29" s="39" t="s">
        <v>213</v>
      </c>
      <c r="K29" s="39"/>
      <c r="L29" s="17"/>
      <c r="M29" s="39" t="s">
        <v>213</v>
      </c>
      <c r="N29" s="39"/>
      <c r="O29" s="17"/>
      <c r="P29" s="39" t="s">
        <v>213</v>
      </c>
      <c r="Q29" s="39"/>
      <c r="R29" s="17"/>
      <c r="S29" s="39" t="s">
        <v>213</v>
      </c>
      <c r="T29" s="39"/>
      <c r="U29" s="17"/>
    </row>
    <row r="30" spans="1:21" x14ac:dyDescent="0.25">
      <c r="A30" s="11"/>
      <c r="B30" s="31" t="s">
        <v>842</v>
      </c>
      <c r="C30" s="24"/>
      <c r="D30" s="41" t="s">
        <v>213</v>
      </c>
      <c r="E30" s="41"/>
      <c r="F30" s="24"/>
      <c r="G30" s="41" t="s">
        <v>213</v>
      </c>
      <c r="H30" s="41"/>
      <c r="I30" s="24"/>
      <c r="J30" s="41" t="s">
        <v>213</v>
      </c>
      <c r="K30" s="41"/>
      <c r="L30" s="24"/>
      <c r="M30" s="41" t="s">
        <v>853</v>
      </c>
      <c r="N30" s="41"/>
      <c r="O30" s="25" t="s">
        <v>208</v>
      </c>
      <c r="P30" s="41" t="s">
        <v>213</v>
      </c>
      <c r="Q30" s="41"/>
      <c r="R30" s="24"/>
      <c r="S30" s="41" t="s">
        <v>213</v>
      </c>
      <c r="T30" s="41"/>
      <c r="U30" s="24"/>
    </row>
    <row r="31" spans="1:21" ht="26.25" x14ac:dyDescent="0.25">
      <c r="A31" s="11"/>
      <c r="B31" s="32" t="s">
        <v>843</v>
      </c>
      <c r="C31" s="17"/>
      <c r="D31" s="39">
        <v>26</v>
      </c>
      <c r="E31" s="39"/>
      <c r="F31" s="17"/>
      <c r="G31" s="39">
        <v>26</v>
      </c>
      <c r="H31" s="39"/>
      <c r="I31" s="17"/>
      <c r="J31" s="39" t="s">
        <v>853</v>
      </c>
      <c r="K31" s="39"/>
      <c r="L31" s="13" t="s">
        <v>208</v>
      </c>
      <c r="M31" s="39" t="s">
        <v>213</v>
      </c>
      <c r="N31" s="39"/>
      <c r="O31" s="17"/>
      <c r="P31" s="39">
        <v>466</v>
      </c>
      <c r="Q31" s="39"/>
      <c r="R31" s="17"/>
      <c r="S31" s="39">
        <v>466</v>
      </c>
      <c r="T31" s="39"/>
      <c r="U31" s="17"/>
    </row>
    <row r="32" spans="1:21" ht="27" thickBot="1" x14ac:dyDescent="0.3">
      <c r="A32" s="11"/>
      <c r="B32" s="31" t="s">
        <v>845</v>
      </c>
      <c r="C32" s="24"/>
      <c r="D32" s="58">
        <v>7789</v>
      </c>
      <c r="E32" s="58"/>
      <c r="F32" s="24"/>
      <c r="G32" s="58">
        <v>4370</v>
      </c>
      <c r="H32" s="58"/>
      <c r="I32" s="24"/>
      <c r="J32" s="89" t="s">
        <v>854</v>
      </c>
      <c r="K32" s="89"/>
      <c r="L32" s="25" t="s">
        <v>208</v>
      </c>
      <c r="M32" s="89" t="s">
        <v>855</v>
      </c>
      <c r="N32" s="89"/>
      <c r="O32" s="25" t="s">
        <v>208</v>
      </c>
      <c r="P32" s="89">
        <v>650</v>
      </c>
      <c r="Q32" s="89"/>
      <c r="R32" s="24"/>
      <c r="S32" s="89">
        <v>294</v>
      </c>
      <c r="T32" s="89"/>
      <c r="U32" s="24"/>
    </row>
    <row r="33" spans="1:21" ht="15.75" thickBot="1" x14ac:dyDescent="0.3">
      <c r="A33" s="11"/>
      <c r="B33" s="28" t="s">
        <v>848</v>
      </c>
      <c r="C33" s="17"/>
      <c r="D33" s="56" t="s">
        <v>206</v>
      </c>
      <c r="E33" s="86">
        <v>8620</v>
      </c>
      <c r="F33" s="17"/>
      <c r="G33" s="56" t="s">
        <v>206</v>
      </c>
      <c r="H33" s="86">
        <v>6154</v>
      </c>
      <c r="I33" s="17"/>
      <c r="J33" s="56" t="s">
        <v>206</v>
      </c>
      <c r="K33" s="57" t="s">
        <v>856</v>
      </c>
      <c r="L33" s="13" t="s">
        <v>208</v>
      </c>
      <c r="M33" s="56" t="s">
        <v>206</v>
      </c>
      <c r="N33" s="57" t="s">
        <v>545</v>
      </c>
      <c r="O33" s="13" t="s">
        <v>208</v>
      </c>
      <c r="P33" s="56" t="s">
        <v>206</v>
      </c>
      <c r="Q33" s="86">
        <v>2891</v>
      </c>
      <c r="R33" s="17"/>
      <c r="S33" s="56" t="s">
        <v>206</v>
      </c>
      <c r="T33" s="86">
        <v>2700</v>
      </c>
      <c r="U33" s="17"/>
    </row>
    <row r="34" spans="1:21" ht="15.75" thickTop="1" x14ac:dyDescent="0.25">
      <c r="A34" s="11"/>
      <c r="B34" s="44"/>
      <c r="C34" s="44"/>
      <c r="D34" s="44"/>
      <c r="E34" s="44"/>
      <c r="F34" s="44"/>
      <c r="G34" s="44"/>
      <c r="H34" s="44"/>
      <c r="I34" s="44"/>
      <c r="J34" s="44"/>
      <c r="K34" s="44"/>
      <c r="L34" s="44"/>
      <c r="M34" s="44"/>
      <c r="N34" s="44"/>
      <c r="O34" s="44"/>
      <c r="P34" s="44"/>
      <c r="Q34" s="44"/>
      <c r="R34" s="44"/>
      <c r="S34" s="44"/>
      <c r="T34" s="44"/>
      <c r="U34" s="44"/>
    </row>
    <row r="35" spans="1:21" ht="25.5" customHeight="1" x14ac:dyDescent="0.25">
      <c r="A35" s="11"/>
      <c r="B35" s="44" t="s">
        <v>857</v>
      </c>
      <c r="C35" s="44"/>
      <c r="D35" s="44"/>
      <c r="E35" s="44"/>
      <c r="F35" s="44"/>
      <c r="G35" s="44"/>
      <c r="H35" s="44"/>
      <c r="I35" s="44"/>
      <c r="J35" s="44"/>
      <c r="K35" s="44"/>
      <c r="L35" s="44"/>
      <c r="M35" s="44"/>
      <c r="N35" s="44"/>
      <c r="O35" s="44"/>
      <c r="P35" s="44"/>
      <c r="Q35" s="44"/>
      <c r="R35" s="44"/>
      <c r="S35" s="44"/>
      <c r="T35" s="44"/>
      <c r="U35" s="44"/>
    </row>
    <row r="36" spans="1:21" x14ac:dyDescent="0.25">
      <c r="A36" s="11"/>
      <c r="B36" s="44"/>
      <c r="C36" s="44"/>
      <c r="D36" s="44"/>
      <c r="E36" s="44"/>
      <c r="F36" s="44"/>
      <c r="G36" s="44"/>
      <c r="H36" s="44"/>
      <c r="I36" s="44"/>
      <c r="J36" s="44"/>
      <c r="K36" s="44"/>
      <c r="L36" s="44"/>
      <c r="M36" s="44"/>
      <c r="N36" s="44"/>
      <c r="O36" s="44"/>
      <c r="P36" s="44"/>
      <c r="Q36" s="44"/>
      <c r="R36" s="44"/>
      <c r="S36" s="44"/>
      <c r="T36" s="44"/>
      <c r="U36" s="44"/>
    </row>
    <row r="37" spans="1:21" x14ac:dyDescent="0.25">
      <c r="A37" s="11"/>
      <c r="B37" s="44" t="s">
        <v>858</v>
      </c>
      <c r="C37" s="44"/>
      <c r="D37" s="44"/>
      <c r="E37" s="44"/>
      <c r="F37" s="44"/>
      <c r="G37" s="44"/>
      <c r="H37" s="44"/>
      <c r="I37" s="44"/>
      <c r="J37" s="44"/>
      <c r="K37" s="44"/>
      <c r="L37" s="44"/>
      <c r="M37" s="44"/>
      <c r="N37" s="44"/>
      <c r="O37" s="44"/>
      <c r="P37" s="44"/>
      <c r="Q37" s="44"/>
      <c r="R37" s="44"/>
      <c r="S37" s="44"/>
      <c r="T37" s="44"/>
      <c r="U37" s="44"/>
    </row>
    <row r="38" spans="1:21" x14ac:dyDescent="0.25">
      <c r="A38" s="11"/>
      <c r="B38" s="44"/>
      <c r="C38" s="44"/>
      <c r="D38" s="44"/>
      <c r="E38" s="44"/>
      <c r="F38" s="44"/>
      <c r="G38" s="44"/>
      <c r="H38" s="44"/>
      <c r="I38" s="44"/>
      <c r="J38" s="44"/>
      <c r="K38" s="44"/>
      <c r="L38" s="44"/>
      <c r="M38" s="44"/>
      <c r="N38" s="44"/>
      <c r="O38" s="44"/>
      <c r="P38" s="44"/>
      <c r="Q38" s="44"/>
      <c r="R38" s="44"/>
      <c r="S38" s="44"/>
      <c r="T38" s="44"/>
      <c r="U38" s="44"/>
    </row>
    <row r="39" spans="1:21" ht="15.75" thickBot="1" x14ac:dyDescent="0.3">
      <c r="A39" s="11"/>
      <c r="B39" s="17"/>
      <c r="C39" s="18"/>
      <c r="D39" s="35" t="s">
        <v>398</v>
      </c>
      <c r="E39" s="35"/>
      <c r="F39" s="35"/>
      <c r="G39" s="35"/>
      <c r="H39" s="35"/>
      <c r="I39" s="18"/>
    </row>
    <row r="40" spans="1:21" ht="15.75" thickBot="1" x14ac:dyDescent="0.3">
      <c r="A40" s="11"/>
      <c r="B40" s="17"/>
      <c r="C40" s="18"/>
      <c r="D40" s="87">
        <v>2013</v>
      </c>
      <c r="E40" s="87"/>
      <c r="F40" s="18"/>
      <c r="G40" s="87">
        <v>2012</v>
      </c>
      <c r="H40" s="87"/>
      <c r="I40" s="18"/>
    </row>
    <row r="41" spans="1:21" ht="26.25" x14ac:dyDescent="0.25">
      <c r="A41" s="11"/>
      <c r="B41" s="23" t="s">
        <v>859</v>
      </c>
      <c r="C41" s="24"/>
      <c r="D41" s="25" t="s">
        <v>206</v>
      </c>
      <c r="E41" s="85">
        <v>2025</v>
      </c>
      <c r="F41" s="24"/>
      <c r="G41" s="25" t="s">
        <v>206</v>
      </c>
      <c r="H41" s="85">
        <v>10056</v>
      </c>
      <c r="I41" s="24"/>
    </row>
    <row r="42" spans="1:21" ht="26.25" x14ac:dyDescent="0.25">
      <c r="A42" s="11"/>
      <c r="B42" s="28" t="s">
        <v>860</v>
      </c>
      <c r="C42" s="17"/>
      <c r="D42" s="39">
        <v>129</v>
      </c>
      <c r="E42" s="39"/>
      <c r="F42" s="17"/>
      <c r="G42" s="39">
        <v>63</v>
      </c>
      <c r="H42" s="39"/>
      <c r="I42" s="17"/>
    </row>
    <row r="43" spans="1:21" ht="26.25" x14ac:dyDescent="0.25">
      <c r="A43" s="11"/>
      <c r="B43" s="23" t="s">
        <v>861</v>
      </c>
      <c r="C43" s="24"/>
      <c r="D43" s="41">
        <v>930</v>
      </c>
      <c r="E43" s="41"/>
      <c r="F43" s="24"/>
      <c r="G43" s="41">
        <v>698</v>
      </c>
      <c r="H43" s="41"/>
      <c r="I43" s="24"/>
    </row>
    <row r="44" spans="1:21" x14ac:dyDescent="0.25">
      <c r="A44" s="11"/>
      <c r="B44" s="17"/>
      <c r="C44" s="17"/>
      <c r="D44" s="17"/>
      <c r="E44" s="17"/>
      <c r="F44" s="17"/>
      <c r="G44" s="17"/>
      <c r="H44" s="17"/>
      <c r="I44" s="17"/>
    </row>
    <row r="45" spans="1:21" x14ac:dyDescent="0.25">
      <c r="A45" s="11"/>
      <c r="B45" s="44"/>
      <c r="C45" s="44"/>
      <c r="D45" s="44"/>
      <c r="E45" s="44"/>
      <c r="F45" s="44"/>
      <c r="G45" s="44"/>
      <c r="H45" s="44"/>
      <c r="I45" s="44"/>
      <c r="J45" s="44"/>
      <c r="K45" s="44"/>
      <c r="L45" s="44"/>
      <c r="M45" s="44"/>
      <c r="N45" s="44"/>
      <c r="O45" s="44"/>
      <c r="P45" s="44"/>
      <c r="Q45" s="44"/>
      <c r="R45" s="44"/>
      <c r="S45" s="44"/>
      <c r="T45" s="44"/>
      <c r="U45" s="44"/>
    </row>
    <row r="46" spans="1:21" ht="15.75" thickBot="1" x14ac:dyDescent="0.3">
      <c r="A46" s="11"/>
      <c r="B46" s="17"/>
      <c r="C46" s="18"/>
      <c r="D46" s="35" t="s">
        <v>399</v>
      </c>
      <c r="E46" s="35"/>
      <c r="F46" s="35"/>
      <c r="G46" s="35"/>
      <c r="H46" s="35"/>
      <c r="I46" s="18"/>
    </row>
    <row r="47" spans="1:21" ht="15.75" thickBot="1" x14ac:dyDescent="0.3">
      <c r="A47" s="11"/>
      <c r="B47" s="17"/>
      <c r="C47" s="18"/>
      <c r="D47" s="87">
        <v>2013</v>
      </c>
      <c r="E47" s="87"/>
      <c r="F47" s="18"/>
      <c r="G47" s="87">
        <v>2012</v>
      </c>
      <c r="H47" s="87"/>
      <c r="I47" s="18"/>
    </row>
    <row r="48" spans="1:21" ht="26.25" x14ac:dyDescent="0.25">
      <c r="A48" s="11"/>
      <c r="B48" s="23" t="s">
        <v>859</v>
      </c>
      <c r="C48" s="24"/>
      <c r="D48" s="25" t="s">
        <v>206</v>
      </c>
      <c r="E48" s="85">
        <v>2025</v>
      </c>
      <c r="F48" s="24"/>
      <c r="G48" s="25" t="s">
        <v>206</v>
      </c>
      <c r="H48" s="85">
        <v>13300</v>
      </c>
      <c r="I48" s="24"/>
    </row>
    <row r="49" spans="1:9" ht="26.25" x14ac:dyDescent="0.25">
      <c r="A49" s="11"/>
      <c r="B49" s="28" t="s">
        <v>860</v>
      </c>
      <c r="C49" s="17"/>
      <c r="D49" s="39">
        <v>282</v>
      </c>
      <c r="E49" s="39"/>
      <c r="F49" s="17"/>
      <c r="G49" s="39">
        <v>237</v>
      </c>
      <c r="H49" s="39"/>
      <c r="I49" s="17"/>
    </row>
    <row r="50" spans="1:9" ht="26.25" x14ac:dyDescent="0.25">
      <c r="A50" s="11"/>
      <c r="B50" s="23" t="s">
        <v>861</v>
      </c>
      <c r="C50" s="24"/>
      <c r="D50" s="40">
        <v>1860</v>
      </c>
      <c r="E50" s="40"/>
      <c r="F50" s="24"/>
      <c r="G50" s="40">
        <v>1396</v>
      </c>
      <c r="H50" s="40"/>
      <c r="I50" s="24"/>
    </row>
    <row r="51" spans="1:9" x14ac:dyDescent="0.25">
      <c r="A51" s="11"/>
      <c r="B51" s="17"/>
      <c r="C51" s="17"/>
      <c r="D51" s="17"/>
      <c r="E51" s="17"/>
      <c r="F51" s="17"/>
      <c r="G51" s="17"/>
      <c r="H51" s="17"/>
      <c r="I51" s="17"/>
    </row>
  </sheetData>
  <mergeCells count="135">
    <mergeCell ref="B45:U45"/>
    <mergeCell ref="B21:U21"/>
    <mergeCell ref="B34:U34"/>
    <mergeCell ref="B35:U35"/>
    <mergeCell ref="B36:U36"/>
    <mergeCell ref="B37:U37"/>
    <mergeCell ref="B38:U38"/>
    <mergeCell ref="A1:A2"/>
    <mergeCell ref="B1:U1"/>
    <mergeCell ref="B2:U2"/>
    <mergeCell ref="B3:U3"/>
    <mergeCell ref="A4:A51"/>
    <mergeCell ref="B4:U4"/>
    <mergeCell ref="B5:U5"/>
    <mergeCell ref="B6:U6"/>
    <mergeCell ref="B7:U7"/>
    <mergeCell ref="B8:U8"/>
    <mergeCell ref="D46:H46"/>
    <mergeCell ref="D47:E47"/>
    <mergeCell ref="G47:H47"/>
    <mergeCell ref="D49:E49"/>
    <mergeCell ref="G49:H49"/>
    <mergeCell ref="D50:E50"/>
    <mergeCell ref="G50:H50"/>
    <mergeCell ref="D39:H39"/>
    <mergeCell ref="D40:E40"/>
    <mergeCell ref="G40:H40"/>
    <mergeCell ref="D42:E42"/>
    <mergeCell ref="G42:H42"/>
    <mergeCell ref="D43:E43"/>
    <mergeCell ref="G43:H4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U23:U24"/>
    <mergeCell ref="D25:E25"/>
    <mergeCell ref="G25:H25"/>
    <mergeCell ref="J25:K25"/>
    <mergeCell ref="M25:N25"/>
    <mergeCell ref="P25:Q25"/>
    <mergeCell ref="S25:T25"/>
    <mergeCell ref="D22:T22"/>
    <mergeCell ref="B23:B24"/>
    <mergeCell ref="C23:C24"/>
    <mergeCell ref="D23:H24"/>
    <mergeCell ref="I23:I24"/>
    <mergeCell ref="J23:N24"/>
    <mergeCell ref="O23:O24"/>
    <mergeCell ref="P23:T23"/>
    <mergeCell ref="P24:T24"/>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U10:U11"/>
    <mergeCell ref="D12:E12"/>
    <mergeCell ref="G12:H12"/>
    <mergeCell ref="J12:K12"/>
    <mergeCell ref="M12:N12"/>
    <mergeCell ref="P12:Q12"/>
    <mergeCell ref="S12:T12"/>
    <mergeCell ref="D9:T9"/>
    <mergeCell ref="B10:B11"/>
    <mergeCell ref="C10:C11"/>
    <mergeCell ref="D10:H11"/>
    <mergeCell ref="I10:I11"/>
    <mergeCell ref="J10:N11"/>
    <mergeCell ref="O10:O11"/>
    <mergeCell ref="P10:T10"/>
    <mergeCell ref="P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ht="45" x14ac:dyDescent="0.25">
      <c r="A4" s="2" t="s">
        <v>31</v>
      </c>
      <c r="B4" s="8">
        <v>16281559</v>
      </c>
      <c r="C4" s="8">
        <v>18188344</v>
      </c>
    </row>
    <row r="5" spans="1:3" ht="45" x14ac:dyDescent="0.25">
      <c r="A5" s="2" t="s">
        <v>32</v>
      </c>
      <c r="B5" s="6">
        <v>198926</v>
      </c>
      <c r="C5" s="6">
        <v>367600</v>
      </c>
    </row>
    <row r="6" spans="1:3" ht="30" x14ac:dyDescent="0.25">
      <c r="A6" s="2" t="s">
        <v>33</v>
      </c>
      <c r="B6" s="6">
        <v>3057906</v>
      </c>
      <c r="C6" s="6">
        <v>2881758</v>
      </c>
    </row>
    <row r="7" spans="1:3" x14ac:dyDescent="0.25">
      <c r="A7" s="2" t="s">
        <v>34</v>
      </c>
      <c r="B7" s="6">
        <v>4181279</v>
      </c>
      <c r="C7" s="6">
        <v>4260200</v>
      </c>
    </row>
    <row r="8" spans="1:3" ht="45" x14ac:dyDescent="0.25">
      <c r="A8" s="2" t="s">
        <v>35</v>
      </c>
      <c r="B8" s="6">
        <v>1997680</v>
      </c>
      <c r="C8" s="6">
        <v>266332</v>
      </c>
    </row>
    <row r="9" spans="1:3" ht="30" x14ac:dyDescent="0.25">
      <c r="A9" s="2" t="s">
        <v>36</v>
      </c>
      <c r="B9" s="6">
        <v>102000</v>
      </c>
      <c r="C9" s="6">
        <v>124814</v>
      </c>
    </row>
    <row r="10" spans="1:3" x14ac:dyDescent="0.25">
      <c r="A10" s="2" t="s">
        <v>37</v>
      </c>
      <c r="B10" s="6">
        <v>19682</v>
      </c>
      <c r="C10" s="6">
        <v>21328</v>
      </c>
    </row>
    <row r="11" spans="1:3" x14ac:dyDescent="0.25">
      <c r="A11" s="2" t="s">
        <v>38</v>
      </c>
      <c r="B11" s="6">
        <v>25839032</v>
      </c>
      <c r="C11" s="6">
        <v>26110376</v>
      </c>
    </row>
    <row r="12" spans="1:3" x14ac:dyDescent="0.25">
      <c r="A12" s="3" t="s">
        <v>39</v>
      </c>
      <c r="B12" s="4" t="s">
        <v>4</v>
      </c>
      <c r="C12" s="4" t="s">
        <v>4</v>
      </c>
    </row>
    <row r="13" spans="1:3" x14ac:dyDescent="0.25">
      <c r="A13" s="2" t="s">
        <v>40</v>
      </c>
      <c r="B13" s="6">
        <v>5558</v>
      </c>
      <c r="C13" s="6">
        <v>11387</v>
      </c>
    </row>
    <row r="14" spans="1:3" x14ac:dyDescent="0.25">
      <c r="A14" s="2" t="s">
        <v>41</v>
      </c>
      <c r="B14" s="6">
        <v>618858</v>
      </c>
      <c r="C14" s="6">
        <v>638797</v>
      </c>
    </row>
    <row r="15" spans="1:3" ht="30" x14ac:dyDescent="0.25">
      <c r="A15" s="2" t="s">
        <v>42</v>
      </c>
      <c r="B15" s="6">
        <v>314368</v>
      </c>
      <c r="C15" s="6">
        <v>204461</v>
      </c>
    </row>
    <row r="16" spans="1:3" x14ac:dyDescent="0.25">
      <c r="A16" s="2" t="s">
        <v>43</v>
      </c>
      <c r="B16" s="6">
        <v>241110</v>
      </c>
      <c r="C16" s="6">
        <v>257028</v>
      </c>
    </row>
    <row r="17" spans="1:3" ht="30" x14ac:dyDescent="0.25">
      <c r="A17" s="2" t="s">
        <v>44</v>
      </c>
      <c r="B17" s="6">
        <v>64116</v>
      </c>
      <c r="C17" s="6">
        <v>142022</v>
      </c>
    </row>
    <row r="18" spans="1:3" x14ac:dyDescent="0.25">
      <c r="A18" s="2" t="s">
        <v>45</v>
      </c>
      <c r="B18" s="6">
        <v>91003</v>
      </c>
      <c r="C18" s="6">
        <v>82828</v>
      </c>
    </row>
    <row r="19" spans="1:3" x14ac:dyDescent="0.25">
      <c r="A19" s="2" t="s">
        <v>46</v>
      </c>
      <c r="B19" s="6">
        <v>105255</v>
      </c>
      <c r="C19" s="6">
        <v>105255</v>
      </c>
    </row>
    <row r="20" spans="1:3" x14ac:dyDescent="0.25">
      <c r="A20" s="2" t="s">
        <v>47</v>
      </c>
      <c r="B20" s="6">
        <v>16853</v>
      </c>
      <c r="C20" s="6">
        <v>18249</v>
      </c>
    </row>
    <row r="21" spans="1:3" x14ac:dyDescent="0.25">
      <c r="A21" s="2" t="s">
        <v>48</v>
      </c>
      <c r="B21" s="6">
        <v>659179</v>
      </c>
      <c r="C21" s="6">
        <v>609623</v>
      </c>
    </row>
    <row r="22" spans="1:3" x14ac:dyDescent="0.25">
      <c r="A22" s="2" t="s">
        <v>49</v>
      </c>
      <c r="B22" s="6">
        <v>30681</v>
      </c>
      <c r="C22" s="6">
        <v>33053</v>
      </c>
    </row>
    <row r="23" spans="1:3" x14ac:dyDescent="0.25">
      <c r="A23" s="2" t="s">
        <v>50</v>
      </c>
      <c r="B23" s="6">
        <v>25369168</v>
      </c>
      <c r="C23" s="6">
        <v>24605526</v>
      </c>
    </row>
    <row r="24" spans="1:3" x14ac:dyDescent="0.25">
      <c r="A24" s="2" t="s">
        <v>51</v>
      </c>
      <c r="B24" s="6">
        <v>53355181</v>
      </c>
      <c r="C24" s="6">
        <v>52818605</v>
      </c>
    </row>
    <row r="25" spans="1:3" x14ac:dyDescent="0.25">
      <c r="A25" s="3" t="s">
        <v>52</v>
      </c>
      <c r="B25" s="4" t="s">
        <v>4</v>
      </c>
      <c r="C25" s="4" t="s">
        <v>4</v>
      </c>
    </row>
    <row r="26" spans="1:3" x14ac:dyDescent="0.25">
      <c r="A26" s="2" t="s">
        <v>53</v>
      </c>
      <c r="B26" s="6">
        <v>23792497</v>
      </c>
      <c r="C26" s="6">
        <v>23480618</v>
      </c>
    </row>
    <row r="27" spans="1:3" x14ac:dyDescent="0.25">
      <c r="A27" s="2" t="s">
        <v>54</v>
      </c>
      <c r="B27" s="6">
        <v>319295</v>
      </c>
      <c r="C27" s="6">
        <v>321375</v>
      </c>
    </row>
    <row r="28" spans="1:3" x14ac:dyDescent="0.25">
      <c r="A28" s="2" t="s">
        <v>55</v>
      </c>
      <c r="B28" s="6">
        <v>373373</v>
      </c>
      <c r="C28" s="6">
        <v>374821</v>
      </c>
    </row>
    <row r="29" spans="1:3" x14ac:dyDescent="0.25">
      <c r="A29" s="2" t="s">
        <v>56</v>
      </c>
      <c r="B29" s="6">
        <v>64761</v>
      </c>
      <c r="C29" s="6">
        <v>63102</v>
      </c>
    </row>
    <row r="30" spans="1:3" ht="30" x14ac:dyDescent="0.25">
      <c r="A30" s="2" t="s">
        <v>57</v>
      </c>
      <c r="B30" s="6">
        <v>12406</v>
      </c>
      <c r="C30" s="6">
        <v>10393</v>
      </c>
    </row>
    <row r="31" spans="1:3" x14ac:dyDescent="0.25">
      <c r="A31" s="2" t="s">
        <v>58</v>
      </c>
      <c r="B31" s="6">
        <v>24562332</v>
      </c>
      <c r="C31" s="6">
        <v>24250309</v>
      </c>
    </row>
    <row r="32" spans="1:3" x14ac:dyDescent="0.25">
      <c r="A32" s="3" t="s">
        <v>59</v>
      </c>
      <c r="B32" s="4" t="s">
        <v>4</v>
      </c>
      <c r="C32" s="4" t="s">
        <v>4</v>
      </c>
    </row>
    <row r="33" spans="1:3" x14ac:dyDescent="0.25">
      <c r="A33" s="2" t="s">
        <v>60</v>
      </c>
      <c r="B33" s="6">
        <v>537450</v>
      </c>
      <c r="C33" s="6">
        <v>544447</v>
      </c>
    </row>
    <row r="34" spans="1:3" x14ac:dyDescent="0.25">
      <c r="A34" s="2" t="s">
        <v>61</v>
      </c>
      <c r="B34" s="6">
        <v>93788</v>
      </c>
      <c r="C34" s="6">
        <v>97987</v>
      </c>
    </row>
    <row r="35" spans="1:3" ht="30" x14ac:dyDescent="0.25">
      <c r="A35" s="2" t="s">
        <v>62</v>
      </c>
      <c r="B35" s="6">
        <v>64116</v>
      </c>
      <c r="C35" s="6">
        <v>142022</v>
      </c>
    </row>
    <row r="36" spans="1:3" x14ac:dyDescent="0.25">
      <c r="A36" s="2" t="s">
        <v>63</v>
      </c>
      <c r="B36" s="6">
        <v>121157</v>
      </c>
      <c r="C36" s="6">
        <v>288995</v>
      </c>
    </row>
    <row r="37" spans="1:3" x14ac:dyDescent="0.25">
      <c r="A37" s="2" t="s">
        <v>64</v>
      </c>
      <c r="B37" s="6">
        <v>746545</v>
      </c>
      <c r="C37" s="6">
        <v>719969</v>
      </c>
    </row>
    <row r="38" spans="1:3" x14ac:dyDescent="0.25">
      <c r="A38" s="2" t="s">
        <v>65</v>
      </c>
      <c r="B38" s="6">
        <v>30681</v>
      </c>
      <c r="C38" s="6">
        <v>33053</v>
      </c>
    </row>
    <row r="39" spans="1:3" x14ac:dyDescent="0.25">
      <c r="A39" s="2" t="s">
        <v>66</v>
      </c>
      <c r="B39" s="6">
        <v>25369168</v>
      </c>
      <c r="C39" s="6">
        <v>24605526</v>
      </c>
    </row>
    <row r="40" spans="1:3" x14ac:dyDescent="0.25">
      <c r="A40" s="2" t="s">
        <v>67</v>
      </c>
      <c r="B40" s="6">
        <v>51525237</v>
      </c>
      <c r="C40" s="6">
        <v>50682308</v>
      </c>
    </row>
    <row r="41" spans="1:3" x14ac:dyDescent="0.25">
      <c r="A41" s="2" t="s">
        <v>68</v>
      </c>
      <c r="B41" s="4" t="s">
        <v>69</v>
      </c>
      <c r="C41" s="4" t="s">
        <v>69</v>
      </c>
    </row>
    <row r="42" spans="1:3" x14ac:dyDescent="0.25">
      <c r="A42" s="3" t="s">
        <v>70</v>
      </c>
      <c r="B42" s="4" t="s">
        <v>4</v>
      </c>
      <c r="C42" s="4" t="s">
        <v>4</v>
      </c>
    </row>
    <row r="43" spans="1:3" ht="45" x14ac:dyDescent="0.25">
      <c r="A43" s="2" t="s">
        <v>71</v>
      </c>
      <c r="B43" s="4" t="s">
        <v>69</v>
      </c>
      <c r="C43" s="4" t="s">
        <v>69</v>
      </c>
    </row>
    <row r="44" spans="1:3" ht="45" x14ac:dyDescent="0.25">
      <c r="A44" s="2" t="s">
        <v>72</v>
      </c>
      <c r="B44" s="6">
        <v>7032</v>
      </c>
      <c r="C44" s="6">
        <v>7032</v>
      </c>
    </row>
    <row r="45" spans="1:3" x14ac:dyDescent="0.25">
      <c r="A45" s="2" t="s">
        <v>73</v>
      </c>
      <c r="B45" s="6">
        <v>772360</v>
      </c>
      <c r="C45" s="6">
        <v>771041</v>
      </c>
    </row>
    <row r="46" spans="1:3" ht="30" x14ac:dyDescent="0.25">
      <c r="A46" s="2" t="s">
        <v>74</v>
      </c>
      <c r="B46" s="6">
        <v>311682</v>
      </c>
      <c r="C46" s="6">
        <v>635699</v>
      </c>
    </row>
    <row r="47" spans="1:3" x14ac:dyDescent="0.25">
      <c r="A47" s="2" t="s">
        <v>75</v>
      </c>
      <c r="B47" s="6">
        <v>738870</v>
      </c>
      <c r="C47" s="6">
        <v>722525</v>
      </c>
    </row>
    <row r="48" spans="1:3" x14ac:dyDescent="0.25">
      <c r="A48" s="2" t="s">
        <v>76</v>
      </c>
      <c r="B48" s="6">
        <v>1829944</v>
      </c>
      <c r="C48" s="6">
        <v>2136297</v>
      </c>
    </row>
    <row r="49" spans="1:3" ht="30" x14ac:dyDescent="0.25">
      <c r="A49" s="2" t="s">
        <v>77</v>
      </c>
      <c r="B49" s="8">
        <v>53355181</v>
      </c>
      <c r="C49" s="8">
        <v>52818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3.140625" bestFit="1" customWidth="1"/>
    <col min="2" max="2" width="36.5703125" bestFit="1" customWidth="1"/>
    <col min="3" max="3" width="29.140625" customWidth="1"/>
    <col min="4" max="4" width="13.85546875" customWidth="1"/>
    <col min="5" max="5" width="17.28515625" customWidth="1"/>
    <col min="6" max="6" width="13.85546875" customWidth="1"/>
    <col min="7" max="7" width="9.7109375" customWidth="1"/>
    <col min="8" max="8" width="18.28515625" customWidth="1"/>
    <col min="9" max="9" width="29.140625" customWidth="1"/>
    <col min="10" max="10" width="5.7109375" customWidth="1"/>
    <col min="11" max="11" width="18.28515625" customWidth="1"/>
    <col min="12" max="12" width="29.140625" customWidth="1"/>
    <col min="13" max="13" width="5.7109375" customWidth="1"/>
    <col min="14" max="14" width="18.28515625" customWidth="1"/>
    <col min="15" max="15" width="29.140625" customWidth="1"/>
  </cols>
  <sheetData>
    <row r="1" spans="1:15" ht="15" customHeight="1" x14ac:dyDescent="0.25">
      <c r="A1" s="7" t="s">
        <v>8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62</v>
      </c>
      <c r="B3" s="10" t="s">
        <v>4</v>
      </c>
      <c r="C3" s="10"/>
      <c r="D3" s="10"/>
      <c r="E3" s="10"/>
      <c r="F3" s="10"/>
      <c r="G3" s="10"/>
      <c r="H3" s="10"/>
      <c r="I3" s="10"/>
      <c r="J3" s="10"/>
      <c r="K3" s="10"/>
      <c r="L3" s="10"/>
      <c r="M3" s="10"/>
      <c r="N3" s="10"/>
      <c r="O3" s="10"/>
    </row>
    <row r="4" spans="1:15" ht="15" customHeight="1" x14ac:dyDescent="0.25">
      <c r="A4" s="11" t="s">
        <v>862</v>
      </c>
      <c r="B4" s="10" t="s">
        <v>4</v>
      </c>
      <c r="C4" s="10"/>
      <c r="D4" s="10"/>
      <c r="E4" s="10"/>
      <c r="F4" s="10"/>
      <c r="G4" s="10"/>
      <c r="H4" s="10"/>
      <c r="I4" s="10"/>
      <c r="J4" s="10"/>
      <c r="K4" s="10"/>
      <c r="L4" s="10"/>
      <c r="M4" s="10"/>
      <c r="N4" s="10"/>
      <c r="O4" s="10"/>
    </row>
    <row r="5" spans="1:15" x14ac:dyDescent="0.25">
      <c r="A5" s="11"/>
      <c r="B5" s="43" t="s">
        <v>863</v>
      </c>
      <c r="C5" s="43"/>
      <c r="D5" s="43"/>
      <c r="E5" s="43"/>
      <c r="F5" s="43"/>
      <c r="G5" s="43"/>
      <c r="H5" s="43"/>
      <c r="I5" s="43"/>
      <c r="J5" s="43"/>
      <c r="K5" s="43"/>
      <c r="L5" s="43"/>
      <c r="M5" s="43"/>
      <c r="N5" s="43"/>
      <c r="O5" s="43"/>
    </row>
    <row r="6" spans="1:15" x14ac:dyDescent="0.25">
      <c r="A6" s="11"/>
      <c r="B6" s="44"/>
      <c r="C6" s="44"/>
      <c r="D6" s="44"/>
      <c r="E6" s="44"/>
      <c r="F6" s="44"/>
      <c r="G6" s="44"/>
      <c r="H6" s="44"/>
      <c r="I6" s="44"/>
      <c r="J6" s="44"/>
      <c r="K6" s="44"/>
      <c r="L6" s="44"/>
      <c r="M6" s="44"/>
      <c r="N6" s="44"/>
      <c r="O6" s="44"/>
    </row>
    <row r="7" spans="1:15" x14ac:dyDescent="0.25">
      <c r="A7" s="11"/>
      <c r="B7" s="44" t="s">
        <v>864</v>
      </c>
      <c r="C7" s="44"/>
      <c r="D7" s="44"/>
      <c r="E7" s="44"/>
      <c r="F7" s="44"/>
      <c r="G7" s="44"/>
      <c r="H7" s="44"/>
      <c r="I7" s="44"/>
      <c r="J7" s="44"/>
      <c r="K7" s="44"/>
      <c r="L7" s="44"/>
      <c r="M7" s="44"/>
      <c r="N7" s="44"/>
      <c r="O7" s="44"/>
    </row>
    <row r="8" spans="1:15" x14ac:dyDescent="0.25">
      <c r="A8" s="11"/>
      <c r="B8" s="44"/>
      <c r="C8" s="44"/>
      <c r="D8" s="44"/>
      <c r="E8" s="44"/>
      <c r="F8" s="44"/>
      <c r="G8" s="44"/>
      <c r="H8" s="44"/>
      <c r="I8" s="44"/>
      <c r="J8" s="44"/>
      <c r="K8" s="44"/>
      <c r="L8" s="44"/>
      <c r="M8" s="44"/>
      <c r="N8" s="44"/>
      <c r="O8" s="44"/>
    </row>
    <row r="9" spans="1:15" ht="15.75" thickBot="1" x14ac:dyDescent="0.3">
      <c r="A9" s="11"/>
      <c r="B9" s="17"/>
      <c r="C9" s="18"/>
      <c r="D9" s="35" t="s">
        <v>398</v>
      </c>
      <c r="E9" s="35"/>
      <c r="F9" s="35"/>
      <c r="G9" s="35"/>
      <c r="H9" s="35"/>
      <c r="I9" s="18"/>
      <c r="J9" s="35" t="s">
        <v>399</v>
      </c>
      <c r="K9" s="35"/>
      <c r="L9" s="35"/>
      <c r="M9" s="35"/>
      <c r="N9" s="35"/>
      <c r="O9" s="18"/>
    </row>
    <row r="10" spans="1:15" ht="15.75" thickBot="1" x14ac:dyDescent="0.3">
      <c r="A10" s="11"/>
      <c r="B10" s="17"/>
      <c r="C10" s="18"/>
      <c r="D10" s="87">
        <v>2013</v>
      </c>
      <c r="E10" s="87"/>
      <c r="F10" s="88"/>
      <c r="G10" s="87">
        <v>2012</v>
      </c>
      <c r="H10" s="87"/>
      <c r="I10" s="18"/>
      <c r="J10" s="87">
        <v>2013</v>
      </c>
      <c r="K10" s="87"/>
      <c r="L10" s="88"/>
      <c r="M10" s="87">
        <v>2012</v>
      </c>
      <c r="N10" s="87"/>
      <c r="O10" s="18"/>
    </row>
    <row r="11" spans="1:15" x14ac:dyDescent="0.25">
      <c r="A11" s="11"/>
      <c r="B11" s="23" t="s">
        <v>865</v>
      </c>
      <c r="C11" s="24"/>
      <c r="D11" s="25" t="s">
        <v>206</v>
      </c>
      <c r="E11" s="97" t="s">
        <v>866</v>
      </c>
      <c r="F11" s="25" t="s">
        <v>208</v>
      </c>
      <c r="G11" s="25" t="s">
        <v>206</v>
      </c>
      <c r="H11" s="85">
        <v>25652</v>
      </c>
      <c r="I11" s="24"/>
      <c r="J11" s="25" t="s">
        <v>206</v>
      </c>
      <c r="K11" s="85">
        <v>25902</v>
      </c>
      <c r="L11" s="24"/>
      <c r="M11" s="25" t="s">
        <v>206</v>
      </c>
      <c r="N11" s="85">
        <v>33988</v>
      </c>
      <c r="O11" s="24"/>
    </row>
    <row r="12" spans="1:15" ht="15.75" thickBot="1" x14ac:dyDescent="0.3">
      <c r="A12" s="11"/>
      <c r="B12" s="28" t="s">
        <v>867</v>
      </c>
      <c r="C12" s="17"/>
      <c r="D12" s="52" t="s">
        <v>868</v>
      </c>
      <c r="E12" s="52"/>
      <c r="F12" s="13" t="s">
        <v>208</v>
      </c>
      <c r="G12" s="54">
        <v>9382</v>
      </c>
      <c r="H12" s="54"/>
      <c r="I12" s="17"/>
      <c r="J12" s="54">
        <v>7970</v>
      </c>
      <c r="K12" s="54"/>
      <c r="L12" s="17"/>
      <c r="M12" s="54">
        <v>24888</v>
      </c>
      <c r="N12" s="54"/>
      <c r="O12" s="17"/>
    </row>
    <row r="13" spans="1:15" ht="15.75" thickBot="1" x14ac:dyDescent="0.3">
      <c r="A13" s="11"/>
      <c r="B13" s="23" t="s">
        <v>869</v>
      </c>
      <c r="C13" s="24"/>
      <c r="D13" s="98" t="s">
        <v>206</v>
      </c>
      <c r="E13" s="116" t="s">
        <v>237</v>
      </c>
      <c r="F13" s="25" t="s">
        <v>208</v>
      </c>
      <c r="G13" s="98" t="s">
        <v>206</v>
      </c>
      <c r="H13" s="99">
        <v>35034</v>
      </c>
      <c r="I13" s="24"/>
      <c r="J13" s="98" t="s">
        <v>206</v>
      </c>
      <c r="K13" s="99">
        <v>33872</v>
      </c>
      <c r="L13" s="24"/>
      <c r="M13" s="98" t="s">
        <v>206</v>
      </c>
      <c r="N13" s="99">
        <v>58876</v>
      </c>
      <c r="O13" s="24"/>
    </row>
    <row r="14" spans="1:15" ht="15.75" thickTop="1" x14ac:dyDescent="0.25">
      <c r="A14" s="11"/>
      <c r="B14" s="44"/>
      <c r="C14" s="44"/>
      <c r="D14" s="44"/>
      <c r="E14" s="44"/>
      <c r="F14" s="44"/>
      <c r="G14" s="44"/>
      <c r="H14" s="44"/>
      <c r="I14" s="44"/>
      <c r="J14" s="44"/>
      <c r="K14" s="44"/>
      <c r="L14" s="44"/>
      <c r="M14" s="44"/>
      <c r="N14" s="44"/>
      <c r="O14" s="44"/>
    </row>
    <row r="15" spans="1:15" x14ac:dyDescent="0.25">
      <c r="A15" s="11"/>
      <c r="B15" s="44" t="s">
        <v>870</v>
      </c>
      <c r="C15" s="44"/>
      <c r="D15" s="44"/>
      <c r="E15" s="44"/>
      <c r="F15" s="44"/>
      <c r="G15" s="44"/>
      <c r="H15" s="44"/>
      <c r="I15" s="44"/>
      <c r="J15" s="44"/>
      <c r="K15" s="44"/>
      <c r="L15" s="44"/>
      <c r="M15" s="44"/>
      <c r="N15" s="44"/>
      <c r="O15" s="44"/>
    </row>
    <row r="16" spans="1:15" x14ac:dyDescent="0.25">
      <c r="A16" s="11"/>
      <c r="B16" s="44"/>
      <c r="C16" s="44"/>
      <c r="D16" s="44"/>
      <c r="E16" s="44"/>
      <c r="F16" s="44"/>
      <c r="G16" s="44"/>
      <c r="H16" s="44"/>
      <c r="I16" s="44"/>
      <c r="J16" s="44"/>
      <c r="K16" s="44"/>
      <c r="L16" s="44"/>
      <c r="M16" s="44"/>
      <c r="N16" s="44"/>
      <c r="O16" s="44"/>
    </row>
    <row r="17" spans="1:15" ht="15.75" thickBot="1" x14ac:dyDescent="0.3">
      <c r="A17" s="11"/>
      <c r="B17" s="17"/>
      <c r="C17" s="18"/>
      <c r="D17" s="35" t="s">
        <v>399</v>
      </c>
      <c r="E17" s="35"/>
      <c r="F17" s="35"/>
      <c r="G17" s="18"/>
    </row>
    <row r="18" spans="1:15" ht="15.75" thickBot="1" x14ac:dyDescent="0.3">
      <c r="A18" s="11"/>
      <c r="B18" s="17"/>
      <c r="C18" s="18"/>
      <c r="D18" s="20">
        <v>2013</v>
      </c>
      <c r="E18" s="18"/>
      <c r="F18" s="20">
        <v>2012</v>
      </c>
      <c r="G18" s="18"/>
    </row>
    <row r="19" spans="1:15" x14ac:dyDescent="0.25">
      <c r="A19" s="11"/>
      <c r="B19" s="23" t="s">
        <v>871</v>
      </c>
      <c r="C19" s="24"/>
      <c r="D19" s="27">
        <v>35</v>
      </c>
      <c r="E19" s="25" t="s">
        <v>872</v>
      </c>
      <c r="F19" s="27">
        <v>35</v>
      </c>
      <c r="G19" s="25" t="s">
        <v>872</v>
      </c>
    </row>
    <row r="20" spans="1:15" x14ac:dyDescent="0.25">
      <c r="A20" s="11"/>
      <c r="B20" s="28" t="s">
        <v>873</v>
      </c>
      <c r="C20" s="17"/>
      <c r="D20" s="22"/>
      <c r="E20" s="17"/>
      <c r="F20" s="22"/>
      <c r="G20" s="17"/>
    </row>
    <row r="21" spans="1:15" ht="26.25" x14ac:dyDescent="0.25">
      <c r="A21" s="11"/>
      <c r="B21" s="31" t="s">
        <v>874</v>
      </c>
      <c r="C21" s="24"/>
      <c r="D21" s="27" t="s">
        <v>875</v>
      </c>
      <c r="E21" s="25" t="s">
        <v>876</v>
      </c>
      <c r="F21" s="27" t="s">
        <v>877</v>
      </c>
      <c r="G21" s="25" t="s">
        <v>876</v>
      </c>
    </row>
    <row r="22" spans="1:15" x14ac:dyDescent="0.25">
      <c r="A22" s="11"/>
      <c r="B22" s="32" t="s">
        <v>878</v>
      </c>
      <c r="C22" s="17"/>
      <c r="D22" s="30" t="s">
        <v>879</v>
      </c>
      <c r="E22" s="13" t="s">
        <v>876</v>
      </c>
      <c r="F22" s="30" t="s">
        <v>880</v>
      </c>
      <c r="G22" s="13" t="s">
        <v>876</v>
      </c>
    </row>
    <row r="23" spans="1:15" x14ac:dyDescent="0.25">
      <c r="A23" s="11"/>
      <c r="B23" s="31" t="s">
        <v>881</v>
      </c>
      <c r="C23" s="24"/>
      <c r="D23" s="27">
        <v>1.8</v>
      </c>
      <c r="E23" s="25" t="s">
        <v>872</v>
      </c>
      <c r="F23" s="27">
        <v>1.2</v>
      </c>
      <c r="G23" s="25" t="s">
        <v>872</v>
      </c>
    </row>
    <row r="24" spans="1:15" ht="15.75" thickBot="1" x14ac:dyDescent="0.3">
      <c r="A24" s="11"/>
      <c r="B24" s="32" t="s">
        <v>882</v>
      </c>
      <c r="C24" s="17"/>
      <c r="D24" s="48">
        <v>2.1</v>
      </c>
      <c r="E24" s="13" t="s">
        <v>872</v>
      </c>
      <c r="F24" s="48">
        <v>1.1000000000000001</v>
      </c>
      <c r="G24" s="13" t="s">
        <v>872</v>
      </c>
    </row>
    <row r="25" spans="1:15" ht="15.75" thickBot="1" x14ac:dyDescent="0.3">
      <c r="A25" s="11"/>
      <c r="B25" s="23" t="s">
        <v>883</v>
      </c>
      <c r="C25" s="24"/>
      <c r="D25" s="100">
        <v>35</v>
      </c>
      <c r="E25" s="25" t="s">
        <v>872</v>
      </c>
      <c r="F25" s="100">
        <v>33.700000000000003</v>
      </c>
      <c r="G25" s="25" t="s">
        <v>872</v>
      </c>
    </row>
    <row r="26" spans="1:15" ht="15.75" thickTop="1" x14ac:dyDescent="0.25">
      <c r="A26" s="11"/>
      <c r="B26" s="44"/>
      <c r="C26" s="44"/>
      <c r="D26" s="44"/>
      <c r="E26" s="44"/>
      <c r="F26" s="44"/>
      <c r="G26" s="44"/>
      <c r="H26" s="44"/>
      <c r="I26" s="44"/>
      <c r="J26" s="44"/>
      <c r="K26" s="44"/>
      <c r="L26" s="44"/>
      <c r="M26" s="44"/>
      <c r="N26" s="44"/>
      <c r="O26" s="44"/>
    </row>
    <row r="27" spans="1:15" ht="25.5" customHeight="1" x14ac:dyDescent="0.25">
      <c r="A27" s="11"/>
      <c r="B27" s="44" t="s">
        <v>884</v>
      </c>
      <c r="C27" s="44"/>
      <c r="D27" s="44"/>
      <c r="E27" s="44"/>
      <c r="F27" s="44"/>
      <c r="G27" s="44"/>
      <c r="H27" s="44"/>
      <c r="I27" s="44"/>
      <c r="J27" s="44"/>
      <c r="K27" s="44"/>
      <c r="L27" s="44"/>
      <c r="M27" s="44"/>
      <c r="N27" s="44"/>
      <c r="O27" s="44"/>
    </row>
    <row r="28" spans="1:15" x14ac:dyDescent="0.25">
      <c r="A28" s="11"/>
      <c r="B28" s="44"/>
      <c r="C28" s="44"/>
      <c r="D28" s="44"/>
      <c r="E28" s="44"/>
      <c r="F28" s="44"/>
      <c r="G28" s="44"/>
      <c r="H28" s="44"/>
      <c r="I28" s="44"/>
      <c r="J28" s="44"/>
      <c r="K28" s="44"/>
      <c r="L28" s="44"/>
      <c r="M28" s="44"/>
      <c r="N28" s="44"/>
      <c r="O28" s="44"/>
    </row>
    <row r="29" spans="1:15" ht="25.5" customHeight="1" x14ac:dyDescent="0.25">
      <c r="A29" s="11"/>
      <c r="B29" s="44" t="s">
        <v>885</v>
      </c>
      <c r="C29" s="44"/>
      <c r="D29" s="44"/>
      <c r="E29" s="44"/>
      <c r="F29" s="44"/>
      <c r="G29" s="44"/>
      <c r="H29" s="44"/>
      <c r="I29" s="44"/>
      <c r="J29" s="44"/>
      <c r="K29" s="44"/>
      <c r="L29" s="44"/>
      <c r="M29" s="44"/>
      <c r="N29" s="44"/>
      <c r="O29" s="44"/>
    </row>
  </sheetData>
  <mergeCells count="28">
    <mergeCell ref="B15:O15"/>
    <mergeCell ref="B16:O16"/>
    <mergeCell ref="B26:O26"/>
    <mergeCell ref="B27:O27"/>
    <mergeCell ref="B28:O28"/>
    <mergeCell ref="B29:O29"/>
    <mergeCell ref="B4:O4"/>
    <mergeCell ref="B5:O5"/>
    <mergeCell ref="B6:O6"/>
    <mergeCell ref="B7:O7"/>
    <mergeCell ref="B8:O8"/>
    <mergeCell ref="B14:O14"/>
    <mergeCell ref="D12:E12"/>
    <mergeCell ref="G12:H12"/>
    <mergeCell ref="J12:K12"/>
    <mergeCell ref="M12:N12"/>
    <mergeCell ref="D17:F17"/>
    <mergeCell ref="A1:A2"/>
    <mergeCell ref="B1:O1"/>
    <mergeCell ref="B2:O2"/>
    <mergeCell ref="B3:O3"/>
    <mergeCell ref="A4:A29"/>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0.140625" bestFit="1" customWidth="1"/>
    <col min="2" max="3" width="36.5703125" customWidth="1"/>
    <col min="4" max="4" width="7.85546875" customWidth="1"/>
    <col min="5" max="5" width="28.7109375" customWidth="1"/>
    <col min="6" max="6" width="36.5703125" customWidth="1"/>
    <col min="7" max="7" width="7.85546875" customWidth="1"/>
    <col min="8" max="8" width="24.85546875" customWidth="1"/>
    <col min="9" max="9" width="6.85546875" customWidth="1"/>
    <col min="10" max="10" width="7.85546875" customWidth="1"/>
    <col min="11" max="11" width="24.85546875" customWidth="1"/>
    <col min="12" max="12" width="6.85546875" customWidth="1"/>
    <col min="13" max="13" width="7.85546875" customWidth="1"/>
    <col min="14" max="14" width="28.7109375" customWidth="1"/>
    <col min="15" max="15" width="6.85546875" customWidth="1"/>
  </cols>
  <sheetData>
    <row r="1" spans="1:15" ht="15" customHeight="1" x14ac:dyDescent="0.25">
      <c r="A1" s="7" t="s">
        <v>8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6</v>
      </c>
      <c r="B3" s="10" t="s">
        <v>4</v>
      </c>
      <c r="C3" s="10"/>
      <c r="D3" s="10"/>
      <c r="E3" s="10"/>
      <c r="F3" s="10"/>
      <c r="G3" s="10"/>
      <c r="H3" s="10"/>
      <c r="I3" s="10"/>
      <c r="J3" s="10"/>
      <c r="K3" s="10"/>
      <c r="L3" s="10"/>
      <c r="M3" s="10"/>
      <c r="N3" s="10"/>
      <c r="O3" s="10"/>
    </row>
    <row r="4" spans="1:15" ht="15" customHeight="1" x14ac:dyDescent="0.25">
      <c r="A4" s="11" t="s">
        <v>886</v>
      </c>
      <c r="B4" s="10" t="s">
        <v>4</v>
      </c>
      <c r="C4" s="10"/>
      <c r="D4" s="10"/>
      <c r="E4" s="10"/>
      <c r="F4" s="10"/>
      <c r="G4" s="10"/>
      <c r="H4" s="10"/>
      <c r="I4" s="10"/>
      <c r="J4" s="10"/>
      <c r="K4" s="10"/>
      <c r="L4" s="10"/>
      <c r="M4" s="10"/>
      <c r="N4" s="10"/>
      <c r="O4" s="10"/>
    </row>
    <row r="5" spans="1:15" x14ac:dyDescent="0.25">
      <c r="A5" s="11"/>
      <c r="B5" s="43" t="s">
        <v>887</v>
      </c>
      <c r="C5" s="43"/>
      <c r="D5" s="43"/>
      <c r="E5" s="43"/>
      <c r="F5" s="43"/>
      <c r="G5" s="43"/>
      <c r="H5" s="43"/>
      <c r="I5" s="43"/>
      <c r="J5" s="43"/>
      <c r="K5" s="43"/>
      <c r="L5" s="43"/>
      <c r="M5" s="43"/>
      <c r="N5" s="43"/>
      <c r="O5" s="43"/>
    </row>
    <row r="6" spans="1:15" x14ac:dyDescent="0.25">
      <c r="A6" s="11"/>
      <c r="B6" s="44"/>
      <c r="C6" s="44"/>
      <c r="D6" s="44"/>
      <c r="E6" s="44"/>
      <c r="F6" s="44"/>
      <c r="G6" s="44"/>
      <c r="H6" s="44"/>
      <c r="I6" s="44"/>
      <c r="J6" s="44"/>
      <c r="K6" s="44"/>
      <c r="L6" s="44"/>
      <c r="M6" s="44"/>
      <c r="N6" s="44"/>
      <c r="O6" s="44"/>
    </row>
    <row r="7" spans="1:15" x14ac:dyDescent="0.25">
      <c r="A7" s="11"/>
      <c r="B7" s="44" t="s">
        <v>888</v>
      </c>
      <c r="C7" s="44"/>
      <c r="D7" s="44"/>
      <c r="E7" s="44"/>
      <c r="F7" s="44"/>
      <c r="G7" s="44"/>
      <c r="H7" s="44"/>
      <c r="I7" s="44"/>
      <c r="J7" s="44"/>
      <c r="K7" s="44"/>
      <c r="L7" s="44"/>
      <c r="M7" s="44"/>
      <c r="N7" s="44"/>
      <c r="O7" s="44"/>
    </row>
    <row r="8" spans="1:15" x14ac:dyDescent="0.25">
      <c r="A8" s="11"/>
      <c r="B8" s="44"/>
      <c r="C8" s="44"/>
      <c r="D8" s="44"/>
      <c r="E8" s="44"/>
      <c r="F8" s="44"/>
      <c r="G8" s="44"/>
      <c r="H8" s="44"/>
      <c r="I8" s="44"/>
      <c r="J8" s="44"/>
      <c r="K8" s="44"/>
      <c r="L8" s="44"/>
      <c r="M8" s="44"/>
      <c r="N8" s="44"/>
      <c r="O8" s="44"/>
    </row>
    <row r="9" spans="1:15" x14ac:dyDescent="0.25">
      <c r="A9" s="11"/>
      <c r="B9" s="128" t="s">
        <v>889</v>
      </c>
      <c r="C9" s="128"/>
      <c r="D9" s="128"/>
      <c r="E9" s="128"/>
      <c r="F9" s="128"/>
      <c r="G9" s="128"/>
      <c r="H9" s="128"/>
      <c r="I9" s="128"/>
      <c r="J9" s="128"/>
      <c r="K9" s="128"/>
      <c r="L9" s="128"/>
      <c r="M9" s="128"/>
      <c r="N9" s="128"/>
      <c r="O9" s="128"/>
    </row>
    <row r="10" spans="1:15" x14ac:dyDescent="0.25">
      <c r="A10" s="11"/>
      <c r="B10" s="44"/>
      <c r="C10" s="44"/>
      <c r="D10" s="44"/>
      <c r="E10" s="44"/>
      <c r="F10" s="44"/>
      <c r="G10" s="44"/>
      <c r="H10" s="44"/>
      <c r="I10" s="44"/>
      <c r="J10" s="44"/>
      <c r="K10" s="44"/>
      <c r="L10" s="44"/>
      <c r="M10" s="44"/>
      <c r="N10" s="44"/>
      <c r="O10" s="44"/>
    </row>
    <row r="11" spans="1:15" ht="25.5" customHeight="1" x14ac:dyDescent="0.25">
      <c r="A11" s="11"/>
      <c r="B11" s="44" t="s">
        <v>890</v>
      </c>
      <c r="C11" s="44"/>
      <c r="D11" s="44"/>
      <c r="E11" s="44"/>
      <c r="F11" s="44"/>
      <c r="G11" s="44"/>
      <c r="H11" s="44"/>
      <c r="I11" s="44"/>
      <c r="J11" s="44"/>
      <c r="K11" s="44"/>
      <c r="L11" s="44"/>
      <c r="M11" s="44"/>
      <c r="N11" s="44"/>
      <c r="O11" s="44"/>
    </row>
    <row r="12" spans="1:15" x14ac:dyDescent="0.25">
      <c r="A12" s="11"/>
      <c r="B12" s="44"/>
      <c r="C12" s="44"/>
      <c r="D12" s="44"/>
      <c r="E12" s="44"/>
      <c r="F12" s="44"/>
      <c r="G12" s="44"/>
      <c r="H12" s="44"/>
      <c r="I12" s="44"/>
      <c r="J12" s="44"/>
      <c r="K12" s="44"/>
      <c r="L12" s="44"/>
      <c r="M12" s="44"/>
      <c r="N12" s="44"/>
      <c r="O12" s="44"/>
    </row>
    <row r="13" spans="1:15" x14ac:dyDescent="0.25">
      <c r="A13" s="11"/>
      <c r="B13" s="128" t="s">
        <v>891</v>
      </c>
      <c r="C13" s="128"/>
      <c r="D13" s="128"/>
      <c r="E13" s="128"/>
      <c r="F13" s="128"/>
      <c r="G13" s="128"/>
      <c r="H13" s="128"/>
      <c r="I13" s="128"/>
      <c r="J13" s="128"/>
      <c r="K13" s="128"/>
      <c r="L13" s="128"/>
      <c r="M13" s="128"/>
      <c r="N13" s="128"/>
      <c r="O13" s="128"/>
    </row>
    <row r="14" spans="1:15" x14ac:dyDescent="0.25">
      <c r="A14" s="11"/>
      <c r="B14" s="44"/>
      <c r="C14" s="44"/>
      <c r="D14" s="44"/>
      <c r="E14" s="44"/>
      <c r="F14" s="44"/>
      <c r="G14" s="44"/>
      <c r="H14" s="44"/>
      <c r="I14" s="44"/>
      <c r="J14" s="44"/>
      <c r="K14" s="44"/>
      <c r="L14" s="44"/>
      <c r="M14" s="44"/>
      <c r="N14" s="44"/>
      <c r="O14" s="44"/>
    </row>
    <row r="15" spans="1:15" ht="25.5" customHeight="1" x14ac:dyDescent="0.25">
      <c r="A15" s="11"/>
      <c r="B15" s="44" t="s">
        <v>892</v>
      </c>
      <c r="C15" s="44"/>
      <c r="D15" s="44"/>
      <c r="E15" s="44"/>
      <c r="F15" s="44"/>
      <c r="G15" s="44"/>
      <c r="H15" s="44"/>
      <c r="I15" s="44"/>
      <c r="J15" s="44"/>
      <c r="K15" s="44"/>
      <c r="L15" s="44"/>
      <c r="M15" s="44"/>
      <c r="N15" s="44"/>
      <c r="O15" s="44"/>
    </row>
    <row r="16" spans="1:15" x14ac:dyDescent="0.25">
      <c r="A16" s="11"/>
      <c r="B16" s="44"/>
      <c r="C16" s="44"/>
      <c r="D16" s="44"/>
      <c r="E16" s="44"/>
      <c r="F16" s="44"/>
      <c r="G16" s="44"/>
      <c r="H16" s="44"/>
      <c r="I16" s="44"/>
      <c r="J16" s="44"/>
      <c r="K16" s="44"/>
      <c r="L16" s="44"/>
      <c r="M16" s="44"/>
      <c r="N16" s="44"/>
      <c r="O16" s="44"/>
    </row>
    <row r="17" spans="1:15" x14ac:dyDescent="0.25">
      <c r="A17" s="11"/>
      <c r="B17" s="44" t="s">
        <v>893</v>
      </c>
      <c r="C17" s="44"/>
      <c r="D17" s="44"/>
      <c r="E17" s="44"/>
      <c r="F17" s="44"/>
      <c r="G17" s="44"/>
      <c r="H17" s="44"/>
      <c r="I17" s="44"/>
      <c r="J17" s="44"/>
      <c r="K17" s="44"/>
      <c r="L17" s="44"/>
      <c r="M17" s="44"/>
      <c r="N17" s="44"/>
      <c r="O17" s="44"/>
    </row>
    <row r="18" spans="1:15" x14ac:dyDescent="0.25">
      <c r="A18" s="11"/>
      <c r="B18" s="44"/>
      <c r="C18" s="44"/>
      <c r="D18" s="44"/>
      <c r="E18" s="44"/>
      <c r="F18" s="44"/>
      <c r="G18" s="44"/>
      <c r="H18" s="44"/>
      <c r="I18" s="44"/>
      <c r="J18" s="44"/>
      <c r="K18" s="44"/>
      <c r="L18" s="44"/>
      <c r="M18" s="44"/>
      <c r="N18" s="44"/>
      <c r="O18" s="44"/>
    </row>
    <row r="19" spans="1:15" x14ac:dyDescent="0.25">
      <c r="A19" s="11"/>
      <c r="B19" s="128" t="s">
        <v>894</v>
      </c>
      <c r="C19" s="128"/>
      <c r="D19" s="128"/>
      <c r="E19" s="128"/>
      <c r="F19" s="128"/>
      <c r="G19" s="128"/>
      <c r="H19" s="128"/>
      <c r="I19" s="128"/>
      <c r="J19" s="128"/>
      <c r="K19" s="128"/>
      <c r="L19" s="128"/>
      <c r="M19" s="128"/>
      <c r="N19" s="128"/>
      <c r="O19" s="128"/>
    </row>
    <row r="20" spans="1:15" x14ac:dyDescent="0.25">
      <c r="A20" s="11"/>
      <c r="B20" s="44"/>
      <c r="C20" s="44"/>
      <c r="D20" s="44"/>
      <c r="E20" s="44"/>
      <c r="F20" s="44"/>
      <c r="G20" s="44"/>
      <c r="H20" s="44"/>
      <c r="I20" s="44"/>
      <c r="J20" s="44"/>
      <c r="K20" s="44"/>
      <c r="L20" s="44"/>
      <c r="M20" s="44"/>
      <c r="N20" s="44"/>
      <c r="O20" s="44"/>
    </row>
    <row r="21" spans="1:15" x14ac:dyDescent="0.25">
      <c r="A21" s="11"/>
      <c r="B21" s="44" t="s">
        <v>895</v>
      </c>
      <c r="C21" s="44"/>
      <c r="D21" s="44"/>
      <c r="E21" s="44"/>
      <c r="F21" s="44"/>
      <c r="G21" s="44"/>
      <c r="H21" s="44"/>
      <c r="I21" s="44"/>
      <c r="J21" s="44"/>
      <c r="K21" s="44"/>
      <c r="L21" s="44"/>
      <c r="M21" s="44"/>
      <c r="N21" s="44"/>
      <c r="O21" s="44"/>
    </row>
    <row r="22" spans="1:15" x14ac:dyDescent="0.25">
      <c r="A22" s="11"/>
      <c r="B22" s="44"/>
      <c r="C22" s="44"/>
      <c r="D22" s="44"/>
      <c r="E22" s="44"/>
      <c r="F22" s="44"/>
      <c r="G22" s="44"/>
      <c r="H22" s="44"/>
      <c r="I22" s="44"/>
      <c r="J22" s="44"/>
      <c r="K22" s="44"/>
      <c r="L22" s="44"/>
      <c r="M22" s="44"/>
      <c r="N22" s="44"/>
      <c r="O22" s="44"/>
    </row>
    <row r="23" spans="1:15" ht="25.5" customHeight="1" x14ac:dyDescent="0.25">
      <c r="A23" s="11"/>
      <c r="B23" s="44" t="s">
        <v>896</v>
      </c>
      <c r="C23" s="44"/>
      <c r="D23" s="44"/>
      <c r="E23" s="44"/>
      <c r="F23" s="44"/>
      <c r="G23" s="44"/>
      <c r="H23" s="44"/>
      <c r="I23" s="44"/>
      <c r="J23" s="44"/>
      <c r="K23" s="44"/>
      <c r="L23" s="44"/>
      <c r="M23" s="44"/>
      <c r="N23" s="44"/>
      <c r="O23" s="44"/>
    </row>
    <row r="24" spans="1:15" x14ac:dyDescent="0.25">
      <c r="A24" s="11"/>
      <c r="B24" s="44"/>
      <c r="C24" s="44"/>
      <c r="D24" s="44"/>
      <c r="E24" s="44"/>
      <c r="F24" s="44"/>
      <c r="G24" s="44"/>
      <c r="H24" s="44"/>
      <c r="I24" s="44"/>
      <c r="J24" s="44"/>
      <c r="K24" s="44"/>
      <c r="L24" s="44"/>
      <c r="M24" s="44"/>
      <c r="N24" s="44"/>
      <c r="O24" s="44"/>
    </row>
    <row r="25" spans="1:15" x14ac:dyDescent="0.25">
      <c r="A25" s="11"/>
      <c r="B25" s="44" t="s">
        <v>897</v>
      </c>
      <c r="C25" s="44"/>
      <c r="D25" s="44"/>
      <c r="E25" s="44"/>
      <c r="F25" s="44"/>
      <c r="G25" s="44"/>
      <c r="H25" s="44"/>
      <c r="I25" s="44"/>
      <c r="J25" s="44"/>
      <c r="K25" s="44"/>
      <c r="L25" s="44"/>
      <c r="M25" s="44"/>
      <c r="N25" s="44"/>
      <c r="O25" s="44"/>
    </row>
    <row r="26" spans="1:15" x14ac:dyDescent="0.25">
      <c r="A26" s="11"/>
      <c r="B26" s="136"/>
      <c r="C26" s="136"/>
      <c r="D26" s="136"/>
      <c r="E26" s="136"/>
      <c r="F26" s="136"/>
      <c r="G26" s="136"/>
      <c r="H26" s="136"/>
      <c r="I26" s="136"/>
      <c r="J26" s="136"/>
      <c r="K26" s="136"/>
      <c r="L26" s="136"/>
      <c r="M26" s="136"/>
      <c r="N26" s="136"/>
      <c r="O26" s="136"/>
    </row>
    <row r="27" spans="1:15" ht="15.75" thickBot="1" x14ac:dyDescent="0.3">
      <c r="A27" s="11"/>
      <c r="B27" s="17"/>
      <c r="C27" s="18"/>
      <c r="D27" s="35" t="s">
        <v>640</v>
      </c>
      <c r="E27" s="35"/>
      <c r="F27" s="35"/>
      <c r="G27" s="35"/>
      <c r="H27" s="35"/>
      <c r="I27" s="35"/>
      <c r="J27" s="35"/>
      <c r="K27" s="35"/>
      <c r="L27" s="35"/>
      <c r="M27" s="35"/>
      <c r="N27" s="35"/>
      <c r="O27" s="18"/>
    </row>
    <row r="28" spans="1:15" x14ac:dyDescent="0.25">
      <c r="A28" s="11"/>
      <c r="B28" s="17"/>
      <c r="C28" s="18"/>
      <c r="D28" s="101" t="s">
        <v>898</v>
      </c>
      <c r="E28" s="101"/>
      <c r="F28" s="18"/>
      <c r="G28" s="101" t="s">
        <v>899</v>
      </c>
      <c r="H28" s="101"/>
      <c r="I28" s="18"/>
      <c r="J28" s="111"/>
      <c r="K28" s="111"/>
      <c r="L28" s="18"/>
      <c r="M28" s="111"/>
      <c r="N28" s="111"/>
      <c r="O28" s="18"/>
    </row>
    <row r="29" spans="1:15" ht="15.75" thickBot="1" x14ac:dyDescent="0.3">
      <c r="A29" s="11"/>
      <c r="B29" s="17"/>
      <c r="C29" s="18"/>
      <c r="D29" s="35" t="s">
        <v>900</v>
      </c>
      <c r="E29" s="35"/>
      <c r="F29" s="18"/>
      <c r="G29" s="35" t="s">
        <v>901</v>
      </c>
      <c r="H29" s="35"/>
      <c r="I29" s="18"/>
      <c r="J29" s="35" t="s">
        <v>894</v>
      </c>
      <c r="K29" s="35"/>
      <c r="L29" s="18"/>
      <c r="M29" s="35" t="s">
        <v>138</v>
      </c>
      <c r="N29" s="35"/>
      <c r="O29" s="18"/>
    </row>
    <row r="30" spans="1:15" x14ac:dyDescent="0.25">
      <c r="A30" s="11"/>
      <c r="B30" s="23" t="s">
        <v>902</v>
      </c>
      <c r="C30" s="24"/>
      <c r="D30" s="112"/>
      <c r="E30" s="112"/>
      <c r="F30" s="24"/>
      <c r="G30" s="112"/>
      <c r="H30" s="112"/>
      <c r="I30" s="24"/>
      <c r="J30" s="112"/>
      <c r="K30" s="112"/>
      <c r="L30" s="24"/>
      <c r="M30" s="112"/>
      <c r="N30" s="112"/>
      <c r="O30" s="24"/>
    </row>
    <row r="31" spans="1:15" x14ac:dyDescent="0.25">
      <c r="A31" s="11"/>
      <c r="B31" s="32" t="s">
        <v>97</v>
      </c>
      <c r="C31" s="17"/>
      <c r="D31" s="13" t="s">
        <v>206</v>
      </c>
      <c r="E31" s="29">
        <v>28908</v>
      </c>
      <c r="F31" s="17"/>
      <c r="G31" s="13" t="s">
        <v>206</v>
      </c>
      <c r="H31" s="29">
        <v>1184</v>
      </c>
      <c r="I31" s="17"/>
      <c r="J31" s="13" t="s">
        <v>206</v>
      </c>
      <c r="K31" s="29">
        <v>36265</v>
      </c>
      <c r="L31" s="17"/>
      <c r="M31" s="13" t="s">
        <v>206</v>
      </c>
      <c r="N31" s="29">
        <v>66357</v>
      </c>
      <c r="O31" s="17"/>
    </row>
    <row r="32" spans="1:15" x14ac:dyDescent="0.25">
      <c r="A32" s="11"/>
      <c r="B32" s="31" t="s">
        <v>98</v>
      </c>
      <c r="C32" s="24"/>
      <c r="D32" s="40">
        <v>24175</v>
      </c>
      <c r="E32" s="40"/>
      <c r="F32" s="24"/>
      <c r="G32" s="40">
        <v>129051</v>
      </c>
      <c r="H32" s="40"/>
      <c r="I32" s="24"/>
      <c r="J32" s="40">
        <v>1081</v>
      </c>
      <c r="K32" s="40"/>
      <c r="L32" s="24"/>
      <c r="M32" s="40">
        <v>154307</v>
      </c>
      <c r="N32" s="40"/>
      <c r="O32" s="24"/>
    </row>
    <row r="33" spans="1:15" x14ac:dyDescent="0.25">
      <c r="A33" s="11"/>
      <c r="B33" s="32" t="s">
        <v>99</v>
      </c>
      <c r="C33" s="17"/>
      <c r="D33" s="39" t="s">
        <v>213</v>
      </c>
      <c r="E33" s="39"/>
      <c r="F33" s="17"/>
      <c r="G33" s="39" t="s">
        <v>213</v>
      </c>
      <c r="H33" s="39"/>
      <c r="I33" s="17"/>
      <c r="J33" s="39" t="s">
        <v>213</v>
      </c>
      <c r="K33" s="39"/>
      <c r="L33" s="17"/>
      <c r="M33" s="39" t="s">
        <v>213</v>
      </c>
      <c r="N33" s="39"/>
      <c r="O33" s="17"/>
    </row>
    <row r="34" spans="1:15" x14ac:dyDescent="0.25">
      <c r="A34" s="11"/>
      <c r="B34" s="31" t="s">
        <v>100</v>
      </c>
      <c r="C34" s="24"/>
      <c r="D34" s="40">
        <v>172313</v>
      </c>
      <c r="E34" s="40"/>
      <c r="F34" s="24"/>
      <c r="G34" s="40">
        <v>64342</v>
      </c>
      <c r="H34" s="40"/>
      <c r="I34" s="24"/>
      <c r="J34" s="40">
        <v>11948</v>
      </c>
      <c r="K34" s="40"/>
      <c r="L34" s="24"/>
      <c r="M34" s="40">
        <v>248603</v>
      </c>
      <c r="N34" s="40"/>
      <c r="O34" s="24"/>
    </row>
    <row r="35" spans="1:15" ht="15.75" thickBot="1" x14ac:dyDescent="0.3">
      <c r="A35" s="11"/>
      <c r="B35" s="32" t="s">
        <v>903</v>
      </c>
      <c r="C35" s="17"/>
      <c r="D35" s="54">
        <v>7881</v>
      </c>
      <c r="E35" s="54"/>
      <c r="F35" s="17"/>
      <c r="G35" s="52" t="s">
        <v>904</v>
      </c>
      <c r="H35" s="52"/>
      <c r="I35" s="13" t="s">
        <v>208</v>
      </c>
      <c r="J35" s="52">
        <v>4</v>
      </c>
      <c r="K35" s="52"/>
      <c r="L35" s="17"/>
      <c r="M35" s="52" t="s">
        <v>230</v>
      </c>
      <c r="N35" s="52"/>
      <c r="O35" s="13" t="s">
        <v>208</v>
      </c>
    </row>
    <row r="36" spans="1:15" ht="15.75" thickBot="1" x14ac:dyDescent="0.3">
      <c r="A36" s="11"/>
      <c r="B36" s="23" t="s">
        <v>106</v>
      </c>
      <c r="C36" s="24"/>
      <c r="D36" s="59">
        <v>233277</v>
      </c>
      <c r="E36" s="59"/>
      <c r="F36" s="24"/>
      <c r="G36" s="59">
        <v>162378</v>
      </c>
      <c r="H36" s="59"/>
      <c r="I36" s="24"/>
      <c r="J36" s="59">
        <v>49298</v>
      </c>
      <c r="K36" s="59"/>
      <c r="L36" s="24"/>
      <c r="M36" s="59">
        <v>444953</v>
      </c>
      <c r="N36" s="59"/>
      <c r="O36" s="24"/>
    </row>
    <row r="37" spans="1:15" x14ac:dyDescent="0.25">
      <c r="A37" s="11"/>
      <c r="B37" s="28" t="s">
        <v>107</v>
      </c>
      <c r="C37" s="17"/>
      <c r="D37" s="37"/>
      <c r="E37" s="37"/>
      <c r="F37" s="17"/>
      <c r="G37" s="37"/>
      <c r="H37" s="37"/>
      <c r="I37" s="17"/>
      <c r="J37" s="37"/>
      <c r="K37" s="37"/>
      <c r="L37" s="17"/>
      <c r="M37" s="37"/>
      <c r="N37" s="37"/>
      <c r="O37" s="17"/>
    </row>
    <row r="38" spans="1:15" x14ac:dyDescent="0.25">
      <c r="A38" s="11"/>
      <c r="B38" s="31" t="s">
        <v>905</v>
      </c>
      <c r="C38" s="24"/>
      <c r="D38" s="40">
        <v>175667</v>
      </c>
      <c r="E38" s="40"/>
      <c r="F38" s="24"/>
      <c r="G38" s="40">
        <v>48384</v>
      </c>
      <c r="H38" s="40"/>
      <c r="I38" s="24"/>
      <c r="J38" s="40">
        <v>41189</v>
      </c>
      <c r="K38" s="40"/>
      <c r="L38" s="24"/>
      <c r="M38" s="40">
        <v>265240</v>
      </c>
      <c r="N38" s="40"/>
      <c r="O38" s="24"/>
    </row>
    <row r="39" spans="1:15" ht="15.75" thickBot="1" x14ac:dyDescent="0.3">
      <c r="A39" s="11"/>
      <c r="B39" s="32" t="s">
        <v>906</v>
      </c>
      <c r="C39" s="17"/>
      <c r="D39" s="54">
        <v>37525</v>
      </c>
      <c r="E39" s="54"/>
      <c r="F39" s="17"/>
      <c r="G39" s="54">
        <v>129335</v>
      </c>
      <c r="H39" s="54"/>
      <c r="I39" s="17"/>
      <c r="J39" s="54">
        <v>20976</v>
      </c>
      <c r="K39" s="54"/>
      <c r="L39" s="17"/>
      <c r="M39" s="54">
        <v>187836</v>
      </c>
      <c r="N39" s="54"/>
      <c r="O39" s="17"/>
    </row>
    <row r="40" spans="1:15" ht="15.75" thickBot="1" x14ac:dyDescent="0.3">
      <c r="A40" s="11"/>
      <c r="B40" s="23" t="s">
        <v>907</v>
      </c>
      <c r="C40" s="24"/>
      <c r="D40" s="59">
        <v>213192</v>
      </c>
      <c r="E40" s="59"/>
      <c r="F40" s="24"/>
      <c r="G40" s="59">
        <v>177719</v>
      </c>
      <c r="H40" s="59"/>
      <c r="I40" s="24"/>
      <c r="J40" s="59">
        <v>62165</v>
      </c>
      <c r="K40" s="59"/>
      <c r="L40" s="24"/>
      <c r="M40" s="59">
        <v>453076</v>
      </c>
      <c r="N40" s="59"/>
      <c r="O40" s="24"/>
    </row>
    <row r="41" spans="1:15" x14ac:dyDescent="0.25">
      <c r="A41" s="11"/>
      <c r="B41" s="28" t="s">
        <v>118</v>
      </c>
      <c r="C41" s="17"/>
      <c r="D41" s="123">
        <v>20085</v>
      </c>
      <c r="E41" s="123"/>
      <c r="F41" s="17"/>
      <c r="G41" s="124" t="s">
        <v>908</v>
      </c>
      <c r="H41" s="124"/>
      <c r="I41" s="13" t="s">
        <v>208</v>
      </c>
      <c r="J41" s="124" t="s">
        <v>909</v>
      </c>
      <c r="K41" s="124"/>
      <c r="L41" s="13" t="s">
        <v>208</v>
      </c>
      <c r="M41" s="124" t="s">
        <v>235</v>
      </c>
      <c r="N41" s="124"/>
      <c r="O41" s="13" t="s">
        <v>208</v>
      </c>
    </row>
    <row r="42" spans="1:15" ht="15.75" thickBot="1" x14ac:dyDescent="0.3">
      <c r="A42" s="11"/>
      <c r="B42" s="23" t="s">
        <v>119</v>
      </c>
      <c r="C42" s="24"/>
      <c r="D42" s="58">
        <v>6106</v>
      </c>
      <c r="E42" s="58"/>
      <c r="F42" s="24"/>
      <c r="G42" s="89" t="s">
        <v>910</v>
      </c>
      <c r="H42" s="89"/>
      <c r="I42" s="25" t="s">
        <v>208</v>
      </c>
      <c r="J42" s="89" t="s">
        <v>911</v>
      </c>
      <c r="K42" s="89"/>
      <c r="L42" s="25" t="s">
        <v>208</v>
      </c>
      <c r="M42" s="89" t="s">
        <v>237</v>
      </c>
      <c r="N42" s="89"/>
      <c r="O42" s="25" t="s">
        <v>208</v>
      </c>
    </row>
    <row r="43" spans="1:15" ht="15.75" thickBot="1" x14ac:dyDescent="0.3">
      <c r="A43" s="11"/>
      <c r="B43" s="28" t="s">
        <v>120</v>
      </c>
      <c r="C43" s="17"/>
      <c r="D43" s="56" t="s">
        <v>206</v>
      </c>
      <c r="E43" s="86">
        <v>13979</v>
      </c>
      <c r="F43" s="17"/>
      <c r="G43" s="56" t="s">
        <v>206</v>
      </c>
      <c r="H43" s="57" t="s">
        <v>912</v>
      </c>
      <c r="I43" s="13" t="s">
        <v>208</v>
      </c>
      <c r="J43" s="56" t="s">
        <v>206</v>
      </c>
      <c r="K43" s="57" t="s">
        <v>913</v>
      </c>
      <c r="L43" s="13" t="s">
        <v>208</v>
      </c>
      <c r="M43" s="56" t="s">
        <v>206</v>
      </c>
      <c r="N43" s="57" t="s">
        <v>239</v>
      </c>
      <c r="O43" s="13" t="s">
        <v>208</v>
      </c>
    </row>
    <row r="44" spans="1:15" ht="15.75" thickTop="1" x14ac:dyDescent="0.25">
      <c r="A44" s="11"/>
      <c r="B44" s="47"/>
      <c r="C44" s="47"/>
      <c r="D44" s="47"/>
      <c r="E44" s="47"/>
      <c r="F44" s="47"/>
      <c r="G44" s="47"/>
      <c r="H44" s="47"/>
      <c r="I44" s="47"/>
      <c r="J44" s="47"/>
      <c r="K44" s="47"/>
      <c r="L44" s="47"/>
      <c r="M44" s="47"/>
      <c r="N44" s="47"/>
      <c r="O44" s="47"/>
    </row>
    <row r="45" spans="1:15" x14ac:dyDescent="0.25">
      <c r="A45" s="11"/>
      <c r="B45" s="44" t="s">
        <v>914</v>
      </c>
      <c r="C45" s="44"/>
      <c r="D45" s="44"/>
      <c r="E45" s="44"/>
      <c r="F45" s="44"/>
      <c r="G45" s="44"/>
      <c r="H45" s="44"/>
      <c r="I45" s="44"/>
      <c r="J45" s="44"/>
      <c r="K45" s="44"/>
      <c r="L45" s="44"/>
      <c r="M45" s="44"/>
      <c r="N45" s="44"/>
      <c r="O45" s="44"/>
    </row>
    <row r="46" spans="1:15" x14ac:dyDescent="0.25">
      <c r="A46" s="11"/>
      <c r="B46" s="44"/>
      <c r="C46" s="44"/>
      <c r="D46" s="44"/>
      <c r="E46" s="44"/>
      <c r="F46" s="44"/>
      <c r="G46" s="44"/>
      <c r="H46" s="44"/>
      <c r="I46" s="44"/>
      <c r="J46" s="44"/>
      <c r="K46" s="44"/>
      <c r="L46" s="44"/>
      <c r="M46" s="44"/>
      <c r="N46" s="44"/>
      <c r="O46" s="44"/>
    </row>
    <row r="47" spans="1:15" ht="15.75" thickBot="1" x14ac:dyDescent="0.3">
      <c r="A47" s="11"/>
      <c r="B47" s="17"/>
      <c r="C47" s="18"/>
      <c r="D47" s="35" t="s">
        <v>656</v>
      </c>
      <c r="E47" s="35"/>
      <c r="F47" s="35"/>
      <c r="G47" s="35"/>
      <c r="H47" s="35"/>
      <c r="I47" s="35"/>
      <c r="J47" s="35"/>
      <c r="K47" s="35"/>
      <c r="L47" s="35"/>
      <c r="M47" s="35"/>
      <c r="N47" s="35"/>
      <c r="O47" s="18"/>
    </row>
    <row r="48" spans="1:15" x14ac:dyDescent="0.25">
      <c r="A48" s="11"/>
      <c r="B48" s="17"/>
      <c r="C48" s="18"/>
      <c r="D48" s="101" t="s">
        <v>898</v>
      </c>
      <c r="E48" s="101"/>
      <c r="F48" s="18"/>
      <c r="G48" s="101" t="s">
        <v>899</v>
      </c>
      <c r="H48" s="101"/>
      <c r="I48" s="18"/>
      <c r="J48" s="111"/>
      <c r="K48" s="111"/>
      <c r="L48" s="18"/>
      <c r="M48" s="111"/>
      <c r="N48" s="111"/>
      <c r="O48" s="18"/>
    </row>
    <row r="49" spans="1:15" ht="15.75" thickBot="1" x14ac:dyDescent="0.3">
      <c r="A49" s="11"/>
      <c r="B49" s="17"/>
      <c r="C49" s="18"/>
      <c r="D49" s="35" t="s">
        <v>900</v>
      </c>
      <c r="E49" s="35"/>
      <c r="F49" s="18"/>
      <c r="G49" s="35" t="s">
        <v>901</v>
      </c>
      <c r="H49" s="35"/>
      <c r="I49" s="18"/>
      <c r="J49" s="35" t="s">
        <v>894</v>
      </c>
      <c r="K49" s="35"/>
      <c r="L49" s="18"/>
      <c r="M49" s="35" t="s">
        <v>138</v>
      </c>
      <c r="N49" s="35"/>
      <c r="O49" s="18"/>
    </row>
    <row r="50" spans="1:15" x14ac:dyDescent="0.25">
      <c r="A50" s="11"/>
      <c r="B50" s="23" t="s">
        <v>902</v>
      </c>
      <c r="C50" s="24"/>
      <c r="D50" s="112"/>
      <c r="E50" s="112"/>
      <c r="F50" s="24"/>
      <c r="G50" s="112"/>
      <c r="H50" s="112"/>
      <c r="I50" s="24"/>
      <c r="J50" s="112"/>
      <c r="K50" s="112"/>
      <c r="L50" s="24"/>
      <c r="M50" s="112"/>
      <c r="N50" s="112"/>
      <c r="O50" s="24"/>
    </row>
    <row r="51" spans="1:15" x14ac:dyDescent="0.25">
      <c r="A51" s="11"/>
      <c r="B51" s="32" t="s">
        <v>97</v>
      </c>
      <c r="C51" s="17"/>
      <c r="D51" s="13" t="s">
        <v>206</v>
      </c>
      <c r="E51" s="29">
        <v>42170</v>
      </c>
      <c r="F51" s="17"/>
      <c r="G51" s="13" t="s">
        <v>206</v>
      </c>
      <c r="H51" s="29">
        <v>1164</v>
      </c>
      <c r="I51" s="17"/>
      <c r="J51" s="13" t="s">
        <v>206</v>
      </c>
      <c r="K51" s="29">
        <v>32057</v>
      </c>
      <c r="L51" s="17"/>
      <c r="M51" s="13" t="s">
        <v>206</v>
      </c>
      <c r="N51" s="29">
        <v>75391</v>
      </c>
      <c r="O51" s="17"/>
    </row>
    <row r="52" spans="1:15" x14ac:dyDescent="0.25">
      <c r="A52" s="11"/>
      <c r="B52" s="31" t="s">
        <v>98</v>
      </c>
      <c r="C52" s="24"/>
      <c r="D52" s="40">
        <v>18803</v>
      </c>
      <c r="E52" s="40"/>
      <c r="F52" s="24"/>
      <c r="G52" s="40">
        <v>115136</v>
      </c>
      <c r="H52" s="40"/>
      <c r="I52" s="24"/>
      <c r="J52" s="40">
        <v>1221</v>
      </c>
      <c r="K52" s="40"/>
      <c r="L52" s="24"/>
      <c r="M52" s="40">
        <v>135160</v>
      </c>
      <c r="N52" s="40"/>
      <c r="O52" s="24"/>
    </row>
    <row r="53" spans="1:15" x14ac:dyDescent="0.25">
      <c r="A53" s="11"/>
      <c r="B53" s="32" t="s">
        <v>100</v>
      </c>
      <c r="C53" s="17"/>
      <c r="D53" s="38">
        <v>181751</v>
      </c>
      <c r="E53" s="38"/>
      <c r="F53" s="17"/>
      <c r="G53" s="38">
        <v>102458</v>
      </c>
      <c r="H53" s="38"/>
      <c r="I53" s="17"/>
      <c r="J53" s="38">
        <v>11877</v>
      </c>
      <c r="K53" s="38"/>
      <c r="L53" s="17"/>
      <c r="M53" s="38">
        <v>296086</v>
      </c>
      <c r="N53" s="38"/>
      <c r="O53" s="17"/>
    </row>
    <row r="54" spans="1:15" ht="15.75" thickBot="1" x14ac:dyDescent="0.3">
      <c r="A54" s="11"/>
      <c r="B54" s="31" t="s">
        <v>903</v>
      </c>
      <c r="C54" s="24"/>
      <c r="D54" s="58">
        <v>14824</v>
      </c>
      <c r="E54" s="58"/>
      <c r="F54" s="24"/>
      <c r="G54" s="58">
        <v>22001</v>
      </c>
      <c r="H54" s="58"/>
      <c r="I54" s="24"/>
      <c r="J54" s="89">
        <v>28</v>
      </c>
      <c r="K54" s="89"/>
      <c r="L54" s="24"/>
      <c r="M54" s="58">
        <v>36853</v>
      </c>
      <c r="N54" s="58"/>
      <c r="O54" s="24"/>
    </row>
    <row r="55" spans="1:15" ht="15.75" thickBot="1" x14ac:dyDescent="0.3">
      <c r="A55" s="11"/>
      <c r="B55" s="28" t="s">
        <v>106</v>
      </c>
      <c r="C55" s="17"/>
      <c r="D55" s="113">
        <v>257548</v>
      </c>
      <c r="E55" s="113"/>
      <c r="F55" s="17"/>
      <c r="G55" s="113">
        <v>240759</v>
      </c>
      <c r="H55" s="113"/>
      <c r="I55" s="17"/>
      <c r="J55" s="113">
        <v>45183</v>
      </c>
      <c r="K55" s="113"/>
      <c r="L55" s="17"/>
      <c r="M55" s="113">
        <v>543490</v>
      </c>
      <c r="N55" s="113"/>
      <c r="O55" s="17"/>
    </row>
    <row r="56" spans="1:15" x14ac:dyDescent="0.25">
      <c r="A56" s="11"/>
      <c r="B56" s="23" t="s">
        <v>107</v>
      </c>
      <c r="C56" s="24"/>
      <c r="D56" s="112"/>
      <c r="E56" s="112"/>
      <c r="F56" s="24"/>
      <c r="G56" s="112"/>
      <c r="H56" s="112"/>
      <c r="I56" s="24"/>
      <c r="J56" s="112"/>
      <c r="K56" s="112"/>
      <c r="L56" s="24"/>
      <c r="M56" s="112"/>
      <c r="N56" s="112"/>
      <c r="O56" s="24"/>
    </row>
    <row r="57" spans="1:15" x14ac:dyDescent="0.25">
      <c r="A57" s="11"/>
      <c r="B57" s="32" t="s">
        <v>905</v>
      </c>
      <c r="C57" s="17"/>
      <c r="D57" s="38">
        <v>183452</v>
      </c>
      <c r="E57" s="38"/>
      <c r="F57" s="17"/>
      <c r="G57" s="38">
        <v>52845</v>
      </c>
      <c r="H57" s="38"/>
      <c r="I57" s="17"/>
      <c r="J57" s="38">
        <v>28324</v>
      </c>
      <c r="K57" s="38"/>
      <c r="L57" s="17"/>
      <c r="M57" s="38">
        <v>264621</v>
      </c>
      <c r="N57" s="38"/>
      <c r="O57" s="17"/>
    </row>
    <row r="58" spans="1:15" ht="15.75" thickBot="1" x14ac:dyDescent="0.3">
      <c r="A58" s="11"/>
      <c r="B58" s="31" t="s">
        <v>906</v>
      </c>
      <c r="C58" s="24"/>
      <c r="D58" s="58">
        <v>31168</v>
      </c>
      <c r="E58" s="58"/>
      <c r="F58" s="24"/>
      <c r="G58" s="58">
        <v>129059</v>
      </c>
      <c r="H58" s="58"/>
      <c r="I58" s="24"/>
      <c r="J58" s="58">
        <v>17583</v>
      </c>
      <c r="K58" s="58"/>
      <c r="L58" s="24"/>
      <c r="M58" s="58">
        <v>177810</v>
      </c>
      <c r="N58" s="58"/>
      <c r="O58" s="24"/>
    </row>
    <row r="59" spans="1:15" ht="15.75" thickBot="1" x14ac:dyDescent="0.3">
      <c r="A59" s="11"/>
      <c r="B59" s="28" t="s">
        <v>907</v>
      </c>
      <c r="C59" s="17"/>
      <c r="D59" s="113">
        <v>214620</v>
      </c>
      <c r="E59" s="113"/>
      <c r="F59" s="17"/>
      <c r="G59" s="113">
        <v>181904</v>
      </c>
      <c r="H59" s="113"/>
      <c r="I59" s="17"/>
      <c r="J59" s="113">
        <v>45907</v>
      </c>
      <c r="K59" s="113"/>
      <c r="L59" s="17"/>
      <c r="M59" s="113">
        <v>442431</v>
      </c>
      <c r="N59" s="113"/>
      <c r="O59" s="17"/>
    </row>
    <row r="60" spans="1:15" x14ac:dyDescent="0.25">
      <c r="A60" s="11"/>
      <c r="B60" s="23" t="s">
        <v>118</v>
      </c>
      <c r="C60" s="24"/>
      <c r="D60" s="60">
        <v>42928</v>
      </c>
      <c r="E60" s="60"/>
      <c r="F60" s="24"/>
      <c r="G60" s="60">
        <v>58855</v>
      </c>
      <c r="H60" s="60"/>
      <c r="I60" s="24"/>
      <c r="J60" s="121" t="s">
        <v>915</v>
      </c>
      <c r="K60" s="121"/>
      <c r="L60" s="25" t="s">
        <v>208</v>
      </c>
      <c r="M60" s="60">
        <v>101059</v>
      </c>
      <c r="N60" s="60"/>
      <c r="O60" s="24"/>
    </row>
    <row r="61" spans="1:15" ht="15.75" thickBot="1" x14ac:dyDescent="0.3">
      <c r="A61" s="11"/>
      <c r="B61" s="28" t="s">
        <v>119</v>
      </c>
      <c r="C61" s="17"/>
      <c r="D61" s="54">
        <v>14900</v>
      </c>
      <c r="E61" s="54"/>
      <c r="F61" s="17"/>
      <c r="G61" s="54">
        <v>19652</v>
      </c>
      <c r="H61" s="54"/>
      <c r="I61" s="17"/>
      <c r="J61" s="52">
        <v>482</v>
      </c>
      <c r="K61" s="52"/>
      <c r="L61" s="17"/>
      <c r="M61" s="54">
        <v>35034</v>
      </c>
      <c r="N61" s="54"/>
      <c r="O61" s="17"/>
    </row>
    <row r="62" spans="1:15" ht="15.75" thickBot="1" x14ac:dyDescent="0.3">
      <c r="A62" s="11"/>
      <c r="B62" s="23" t="s">
        <v>120</v>
      </c>
      <c r="C62" s="24"/>
      <c r="D62" s="98" t="s">
        <v>206</v>
      </c>
      <c r="E62" s="99">
        <v>28028</v>
      </c>
      <c r="F62" s="24"/>
      <c r="G62" s="98" t="s">
        <v>206</v>
      </c>
      <c r="H62" s="99">
        <v>39203</v>
      </c>
      <c r="I62" s="24"/>
      <c r="J62" s="98" t="s">
        <v>206</v>
      </c>
      <c r="K62" s="116" t="s">
        <v>916</v>
      </c>
      <c r="L62" s="25" t="s">
        <v>208</v>
      </c>
      <c r="M62" s="98" t="s">
        <v>206</v>
      </c>
      <c r="N62" s="99">
        <v>66025</v>
      </c>
      <c r="O62" s="24"/>
    </row>
    <row r="63" spans="1:15" ht="15.75" thickTop="1" x14ac:dyDescent="0.25">
      <c r="A63" s="11"/>
      <c r="B63" s="44"/>
      <c r="C63" s="44"/>
      <c r="D63" s="44"/>
      <c r="E63" s="44"/>
      <c r="F63" s="44"/>
      <c r="G63" s="44"/>
      <c r="H63" s="44"/>
      <c r="I63" s="44"/>
      <c r="J63" s="44"/>
      <c r="K63" s="44"/>
      <c r="L63" s="44"/>
      <c r="M63" s="44"/>
      <c r="N63" s="44"/>
      <c r="O63" s="44"/>
    </row>
    <row r="64" spans="1:15" x14ac:dyDescent="0.25">
      <c r="A64" s="11"/>
      <c r="B64" s="44" t="s">
        <v>917</v>
      </c>
      <c r="C64" s="44"/>
      <c r="D64" s="44"/>
      <c r="E64" s="44"/>
      <c r="F64" s="44"/>
      <c r="G64" s="44"/>
      <c r="H64" s="44"/>
      <c r="I64" s="44"/>
      <c r="J64" s="44"/>
      <c r="K64" s="44"/>
      <c r="L64" s="44"/>
      <c r="M64" s="44"/>
      <c r="N64" s="44"/>
      <c r="O64" s="44"/>
    </row>
    <row r="65" spans="1:15" x14ac:dyDescent="0.25">
      <c r="A65" s="11"/>
      <c r="B65" s="136"/>
      <c r="C65" s="136"/>
      <c r="D65" s="136"/>
      <c r="E65" s="136"/>
      <c r="F65" s="136"/>
      <c r="G65" s="136"/>
      <c r="H65" s="136"/>
      <c r="I65" s="136"/>
      <c r="J65" s="136"/>
      <c r="K65" s="136"/>
      <c r="L65" s="136"/>
      <c r="M65" s="136"/>
      <c r="N65" s="136"/>
      <c r="O65" s="136"/>
    </row>
    <row r="66" spans="1:15" ht="15.75" thickBot="1" x14ac:dyDescent="0.3">
      <c r="A66" s="11"/>
      <c r="B66" s="17"/>
      <c r="C66" s="18"/>
      <c r="D66" s="35" t="s">
        <v>670</v>
      </c>
      <c r="E66" s="35"/>
      <c r="F66" s="35"/>
      <c r="G66" s="35"/>
      <c r="H66" s="35"/>
      <c r="I66" s="35"/>
      <c r="J66" s="35"/>
      <c r="K66" s="35"/>
      <c r="L66" s="35"/>
      <c r="M66" s="35"/>
      <c r="N66" s="35"/>
      <c r="O66" s="18"/>
    </row>
    <row r="67" spans="1:15" x14ac:dyDescent="0.25">
      <c r="A67" s="11"/>
      <c r="B67" s="17"/>
      <c r="C67" s="18"/>
      <c r="D67" s="101" t="s">
        <v>898</v>
      </c>
      <c r="E67" s="101"/>
      <c r="F67" s="18"/>
      <c r="G67" s="101" t="s">
        <v>899</v>
      </c>
      <c r="H67" s="101"/>
      <c r="I67" s="18"/>
      <c r="J67" s="111"/>
      <c r="K67" s="111"/>
      <c r="L67" s="18"/>
      <c r="M67" s="111"/>
      <c r="N67" s="111"/>
      <c r="O67" s="18"/>
    </row>
    <row r="68" spans="1:15" ht="15.75" thickBot="1" x14ac:dyDescent="0.3">
      <c r="A68" s="11"/>
      <c r="B68" s="17"/>
      <c r="C68" s="18"/>
      <c r="D68" s="35" t="s">
        <v>900</v>
      </c>
      <c r="E68" s="35"/>
      <c r="F68" s="18"/>
      <c r="G68" s="35" t="s">
        <v>901</v>
      </c>
      <c r="H68" s="35"/>
      <c r="I68" s="18"/>
      <c r="J68" s="35" t="s">
        <v>894</v>
      </c>
      <c r="K68" s="35"/>
      <c r="L68" s="18"/>
      <c r="M68" s="35" t="s">
        <v>138</v>
      </c>
      <c r="N68" s="35"/>
      <c r="O68" s="18"/>
    </row>
    <row r="69" spans="1:15" x14ac:dyDescent="0.25">
      <c r="A69" s="11"/>
      <c r="B69" s="23" t="s">
        <v>902</v>
      </c>
      <c r="C69" s="24"/>
      <c r="D69" s="112"/>
      <c r="E69" s="112"/>
      <c r="F69" s="24"/>
      <c r="G69" s="112"/>
      <c r="H69" s="112"/>
      <c r="I69" s="24"/>
      <c r="J69" s="112"/>
      <c r="K69" s="112"/>
      <c r="L69" s="24"/>
      <c r="M69" s="112"/>
      <c r="N69" s="112"/>
      <c r="O69" s="24"/>
    </row>
    <row r="70" spans="1:15" x14ac:dyDescent="0.25">
      <c r="A70" s="11"/>
      <c r="B70" s="32" t="s">
        <v>97</v>
      </c>
      <c r="C70" s="17"/>
      <c r="D70" s="13" t="s">
        <v>206</v>
      </c>
      <c r="E70" s="29">
        <v>182584</v>
      </c>
      <c r="F70" s="17"/>
      <c r="G70" s="13" t="s">
        <v>206</v>
      </c>
      <c r="H70" s="29">
        <v>1184</v>
      </c>
      <c r="I70" s="17"/>
      <c r="J70" s="13" t="s">
        <v>206</v>
      </c>
      <c r="K70" s="29">
        <v>60910</v>
      </c>
      <c r="L70" s="17"/>
      <c r="M70" s="13" t="s">
        <v>206</v>
      </c>
      <c r="N70" s="29">
        <v>244678</v>
      </c>
      <c r="O70" s="17"/>
    </row>
    <row r="71" spans="1:15" x14ac:dyDescent="0.25">
      <c r="A71" s="11"/>
      <c r="B71" s="31" t="s">
        <v>98</v>
      </c>
      <c r="C71" s="24"/>
      <c r="D71" s="40">
        <v>47374</v>
      </c>
      <c r="E71" s="40"/>
      <c r="F71" s="24"/>
      <c r="G71" s="40">
        <v>251706</v>
      </c>
      <c r="H71" s="40"/>
      <c r="I71" s="24"/>
      <c r="J71" s="40">
        <v>2173</v>
      </c>
      <c r="K71" s="40"/>
      <c r="L71" s="24"/>
      <c r="M71" s="40">
        <v>301253</v>
      </c>
      <c r="N71" s="40"/>
      <c r="O71" s="24"/>
    </row>
    <row r="72" spans="1:15" x14ac:dyDescent="0.25">
      <c r="A72" s="11"/>
      <c r="B72" s="32" t="s">
        <v>99</v>
      </c>
      <c r="C72" s="17"/>
      <c r="D72" s="38">
        <v>7355</v>
      </c>
      <c r="E72" s="38"/>
      <c r="F72" s="17"/>
      <c r="G72" s="39" t="s">
        <v>213</v>
      </c>
      <c r="H72" s="39"/>
      <c r="I72" s="17"/>
      <c r="J72" s="39" t="s">
        <v>213</v>
      </c>
      <c r="K72" s="39"/>
      <c r="L72" s="17"/>
      <c r="M72" s="38">
        <v>7355</v>
      </c>
      <c r="N72" s="38"/>
      <c r="O72" s="17"/>
    </row>
    <row r="73" spans="1:15" x14ac:dyDescent="0.25">
      <c r="A73" s="11"/>
      <c r="B73" s="31" t="s">
        <v>100</v>
      </c>
      <c r="C73" s="24"/>
      <c r="D73" s="40">
        <v>349439</v>
      </c>
      <c r="E73" s="40"/>
      <c r="F73" s="24"/>
      <c r="G73" s="40">
        <v>160633</v>
      </c>
      <c r="H73" s="40"/>
      <c r="I73" s="24"/>
      <c r="J73" s="40">
        <v>23893</v>
      </c>
      <c r="K73" s="40"/>
      <c r="L73" s="24"/>
      <c r="M73" s="40">
        <v>533965</v>
      </c>
      <c r="N73" s="40"/>
      <c r="O73" s="24"/>
    </row>
    <row r="74" spans="1:15" ht="15.75" thickBot="1" x14ac:dyDescent="0.3">
      <c r="A74" s="11"/>
      <c r="B74" s="32" t="s">
        <v>903</v>
      </c>
      <c r="C74" s="17"/>
      <c r="D74" s="54">
        <v>16754</v>
      </c>
      <c r="E74" s="54"/>
      <c r="F74" s="17"/>
      <c r="G74" s="52" t="s">
        <v>918</v>
      </c>
      <c r="H74" s="52"/>
      <c r="I74" s="13" t="s">
        <v>208</v>
      </c>
      <c r="J74" s="52">
        <v>13</v>
      </c>
      <c r="K74" s="52"/>
      <c r="L74" s="17"/>
      <c r="M74" s="52" t="s">
        <v>245</v>
      </c>
      <c r="N74" s="52"/>
      <c r="O74" s="13" t="s">
        <v>208</v>
      </c>
    </row>
    <row r="75" spans="1:15" ht="15.75" thickBot="1" x14ac:dyDescent="0.3">
      <c r="A75" s="11"/>
      <c r="B75" s="23" t="s">
        <v>106</v>
      </c>
      <c r="C75" s="24"/>
      <c r="D75" s="59">
        <v>603506</v>
      </c>
      <c r="E75" s="59"/>
      <c r="F75" s="24"/>
      <c r="G75" s="59">
        <v>387181</v>
      </c>
      <c r="H75" s="59"/>
      <c r="I75" s="24"/>
      <c r="J75" s="59">
        <v>86989</v>
      </c>
      <c r="K75" s="59"/>
      <c r="L75" s="24"/>
      <c r="M75" s="59">
        <v>1077676</v>
      </c>
      <c r="N75" s="59"/>
      <c r="O75" s="24"/>
    </row>
    <row r="76" spans="1:15" x14ac:dyDescent="0.25">
      <c r="A76" s="11"/>
      <c r="B76" s="28" t="s">
        <v>107</v>
      </c>
      <c r="C76" s="17"/>
      <c r="D76" s="37"/>
      <c r="E76" s="37"/>
      <c r="F76" s="17"/>
      <c r="G76" s="37"/>
      <c r="H76" s="37"/>
      <c r="I76" s="17"/>
      <c r="J76" s="37"/>
      <c r="K76" s="37"/>
      <c r="L76" s="17"/>
      <c r="M76" s="37"/>
      <c r="N76" s="37"/>
      <c r="O76" s="17"/>
    </row>
    <row r="77" spans="1:15" x14ac:dyDescent="0.25">
      <c r="A77" s="11"/>
      <c r="B77" s="31" t="s">
        <v>905</v>
      </c>
      <c r="C77" s="24"/>
      <c r="D77" s="40">
        <v>453974</v>
      </c>
      <c r="E77" s="40"/>
      <c r="F77" s="24"/>
      <c r="G77" s="40">
        <v>93361</v>
      </c>
      <c r="H77" s="40"/>
      <c r="I77" s="24"/>
      <c r="J77" s="40">
        <v>62530</v>
      </c>
      <c r="K77" s="40"/>
      <c r="L77" s="24"/>
      <c r="M77" s="40">
        <v>609865</v>
      </c>
      <c r="N77" s="40"/>
      <c r="O77" s="24"/>
    </row>
    <row r="78" spans="1:15" ht="15.75" thickBot="1" x14ac:dyDescent="0.3">
      <c r="A78" s="11"/>
      <c r="B78" s="32" t="s">
        <v>906</v>
      </c>
      <c r="C78" s="17"/>
      <c r="D78" s="54">
        <v>73408</v>
      </c>
      <c r="E78" s="54"/>
      <c r="F78" s="17"/>
      <c r="G78" s="54">
        <v>261231</v>
      </c>
      <c r="H78" s="54"/>
      <c r="I78" s="17"/>
      <c r="J78" s="54">
        <v>36520</v>
      </c>
      <c r="K78" s="54"/>
      <c r="L78" s="17"/>
      <c r="M78" s="54">
        <v>371159</v>
      </c>
      <c r="N78" s="54"/>
      <c r="O78" s="17"/>
    </row>
    <row r="79" spans="1:15" ht="15.75" thickBot="1" x14ac:dyDescent="0.3">
      <c r="A79" s="11"/>
      <c r="B79" s="23" t="s">
        <v>907</v>
      </c>
      <c r="C79" s="24"/>
      <c r="D79" s="59">
        <v>527382</v>
      </c>
      <c r="E79" s="59"/>
      <c r="F79" s="24"/>
      <c r="G79" s="59">
        <v>354592</v>
      </c>
      <c r="H79" s="59"/>
      <c r="I79" s="24"/>
      <c r="J79" s="59">
        <v>99050</v>
      </c>
      <c r="K79" s="59"/>
      <c r="L79" s="24"/>
      <c r="M79" s="59">
        <v>981024</v>
      </c>
      <c r="N79" s="59"/>
      <c r="O79" s="24"/>
    </row>
    <row r="80" spans="1:15" x14ac:dyDescent="0.25">
      <c r="A80" s="11"/>
      <c r="B80" s="28" t="s">
        <v>118</v>
      </c>
      <c r="C80" s="17"/>
      <c r="D80" s="123">
        <v>76124</v>
      </c>
      <c r="E80" s="123"/>
      <c r="F80" s="17"/>
      <c r="G80" s="123">
        <v>32589</v>
      </c>
      <c r="H80" s="123"/>
      <c r="I80" s="17"/>
      <c r="J80" s="124" t="s">
        <v>919</v>
      </c>
      <c r="K80" s="124"/>
      <c r="L80" s="13" t="s">
        <v>208</v>
      </c>
      <c r="M80" s="123">
        <v>96652</v>
      </c>
      <c r="N80" s="123"/>
      <c r="O80" s="17"/>
    </row>
    <row r="81" spans="1:15" ht="15.75" thickBot="1" x14ac:dyDescent="0.3">
      <c r="A81" s="11"/>
      <c r="B81" s="23" t="s">
        <v>119</v>
      </c>
      <c r="C81" s="24"/>
      <c r="D81" s="58">
        <v>27633</v>
      </c>
      <c r="E81" s="58"/>
      <c r="F81" s="24"/>
      <c r="G81" s="58">
        <v>10643</v>
      </c>
      <c r="H81" s="58"/>
      <c r="I81" s="24"/>
      <c r="J81" s="89" t="s">
        <v>920</v>
      </c>
      <c r="K81" s="89"/>
      <c r="L81" s="25" t="s">
        <v>208</v>
      </c>
      <c r="M81" s="58">
        <v>33872</v>
      </c>
      <c r="N81" s="58"/>
      <c r="O81" s="24"/>
    </row>
    <row r="82" spans="1:15" ht="15.75" thickBot="1" x14ac:dyDescent="0.3">
      <c r="A82" s="11"/>
      <c r="B82" s="28" t="s">
        <v>120</v>
      </c>
      <c r="C82" s="17"/>
      <c r="D82" s="56" t="s">
        <v>206</v>
      </c>
      <c r="E82" s="86">
        <v>48491</v>
      </c>
      <c r="F82" s="17"/>
      <c r="G82" s="56" t="s">
        <v>206</v>
      </c>
      <c r="H82" s="86">
        <v>21946</v>
      </c>
      <c r="I82" s="17"/>
      <c r="J82" s="56" t="s">
        <v>206</v>
      </c>
      <c r="K82" s="57" t="s">
        <v>921</v>
      </c>
      <c r="L82" s="13" t="s">
        <v>208</v>
      </c>
      <c r="M82" s="56" t="s">
        <v>206</v>
      </c>
      <c r="N82" s="86">
        <v>62780</v>
      </c>
      <c r="O82" s="17"/>
    </row>
    <row r="83" spans="1:15" ht="15.75" thickTop="1" x14ac:dyDescent="0.25">
      <c r="A83" s="11"/>
      <c r="B83" s="44"/>
      <c r="C83" s="44"/>
      <c r="D83" s="44"/>
      <c r="E83" s="44"/>
      <c r="F83" s="44"/>
      <c r="G83" s="44"/>
      <c r="H83" s="44"/>
      <c r="I83" s="44"/>
      <c r="J83" s="44"/>
      <c r="K83" s="44"/>
      <c r="L83" s="44"/>
      <c r="M83" s="44"/>
      <c r="N83" s="44"/>
      <c r="O83" s="44"/>
    </row>
    <row r="84" spans="1:15" x14ac:dyDescent="0.25">
      <c r="A84" s="11"/>
      <c r="B84" s="44" t="s">
        <v>922</v>
      </c>
      <c r="C84" s="44"/>
      <c r="D84" s="44"/>
      <c r="E84" s="44"/>
      <c r="F84" s="44"/>
      <c r="G84" s="44"/>
      <c r="H84" s="44"/>
      <c r="I84" s="44"/>
      <c r="J84" s="44"/>
      <c r="K84" s="44"/>
      <c r="L84" s="44"/>
      <c r="M84" s="44"/>
      <c r="N84" s="44"/>
      <c r="O84" s="44"/>
    </row>
    <row r="85" spans="1:15" x14ac:dyDescent="0.25">
      <c r="A85" s="11"/>
      <c r="B85" s="44"/>
      <c r="C85" s="44"/>
      <c r="D85" s="44"/>
      <c r="E85" s="44"/>
      <c r="F85" s="44"/>
      <c r="G85" s="44"/>
      <c r="H85" s="44"/>
      <c r="I85" s="44"/>
      <c r="J85" s="44"/>
      <c r="K85" s="44"/>
      <c r="L85" s="44"/>
      <c r="M85" s="44"/>
      <c r="N85" s="44"/>
      <c r="O85" s="44"/>
    </row>
    <row r="86" spans="1:15" ht="15.75" thickBot="1" x14ac:dyDescent="0.3">
      <c r="A86" s="11"/>
      <c r="B86" s="17"/>
      <c r="C86" s="18"/>
      <c r="D86" s="35" t="s">
        <v>676</v>
      </c>
      <c r="E86" s="35"/>
      <c r="F86" s="35"/>
      <c r="G86" s="35"/>
      <c r="H86" s="35"/>
      <c r="I86" s="35"/>
      <c r="J86" s="35"/>
      <c r="K86" s="35"/>
      <c r="L86" s="35"/>
      <c r="M86" s="35"/>
      <c r="N86" s="35"/>
      <c r="O86" s="18"/>
    </row>
    <row r="87" spans="1:15" x14ac:dyDescent="0.25">
      <c r="A87" s="11"/>
      <c r="B87" s="17"/>
      <c r="C87" s="18"/>
      <c r="D87" s="101" t="s">
        <v>898</v>
      </c>
      <c r="E87" s="101"/>
      <c r="F87" s="18"/>
      <c r="G87" s="101" t="s">
        <v>899</v>
      </c>
      <c r="H87" s="101"/>
      <c r="I87" s="18"/>
      <c r="J87" s="111"/>
      <c r="K87" s="111"/>
      <c r="L87" s="18"/>
      <c r="M87" s="111"/>
      <c r="N87" s="111"/>
      <c r="O87" s="18"/>
    </row>
    <row r="88" spans="1:15" ht="15.75" thickBot="1" x14ac:dyDescent="0.3">
      <c r="A88" s="11"/>
      <c r="B88" s="17"/>
      <c r="C88" s="18"/>
      <c r="D88" s="35" t="s">
        <v>900</v>
      </c>
      <c r="E88" s="35"/>
      <c r="F88" s="18"/>
      <c r="G88" s="35" t="s">
        <v>901</v>
      </c>
      <c r="H88" s="35"/>
      <c r="I88" s="18"/>
      <c r="J88" s="35" t="s">
        <v>894</v>
      </c>
      <c r="K88" s="35"/>
      <c r="L88" s="18"/>
      <c r="M88" s="35" t="s">
        <v>138</v>
      </c>
      <c r="N88" s="35"/>
      <c r="O88" s="18"/>
    </row>
    <row r="89" spans="1:15" x14ac:dyDescent="0.25">
      <c r="A89" s="11"/>
      <c r="B89" s="23" t="s">
        <v>902</v>
      </c>
      <c r="C89" s="24"/>
      <c r="D89" s="112"/>
      <c r="E89" s="112"/>
      <c r="F89" s="24"/>
      <c r="G89" s="112"/>
      <c r="H89" s="112"/>
      <c r="I89" s="24"/>
      <c r="J89" s="112"/>
      <c r="K89" s="112"/>
      <c r="L89" s="24"/>
      <c r="M89" s="112"/>
      <c r="N89" s="112"/>
      <c r="O89" s="24"/>
    </row>
    <row r="90" spans="1:15" x14ac:dyDescent="0.25">
      <c r="A90" s="11"/>
      <c r="B90" s="32" t="s">
        <v>97</v>
      </c>
      <c r="C90" s="17"/>
      <c r="D90" s="13" t="s">
        <v>206</v>
      </c>
      <c r="E90" s="29">
        <v>145759</v>
      </c>
      <c r="F90" s="17"/>
      <c r="G90" s="13" t="s">
        <v>206</v>
      </c>
      <c r="H90" s="29">
        <v>1865</v>
      </c>
      <c r="I90" s="17"/>
      <c r="J90" s="13" t="s">
        <v>206</v>
      </c>
      <c r="K90" s="29">
        <v>55854</v>
      </c>
      <c r="L90" s="17"/>
      <c r="M90" s="13" t="s">
        <v>206</v>
      </c>
      <c r="N90" s="29">
        <v>203478</v>
      </c>
      <c r="O90" s="17"/>
    </row>
    <row r="91" spans="1:15" x14ac:dyDescent="0.25">
      <c r="A91" s="11"/>
      <c r="B91" s="31" t="s">
        <v>98</v>
      </c>
      <c r="C91" s="24"/>
      <c r="D91" s="40">
        <v>36898</v>
      </c>
      <c r="E91" s="40"/>
      <c r="F91" s="24"/>
      <c r="G91" s="40">
        <v>222780</v>
      </c>
      <c r="H91" s="40"/>
      <c r="I91" s="24"/>
      <c r="J91" s="40">
        <v>2425</v>
      </c>
      <c r="K91" s="40"/>
      <c r="L91" s="24"/>
      <c r="M91" s="40">
        <v>262103</v>
      </c>
      <c r="N91" s="40"/>
      <c r="O91" s="24"/>
    </row>
    <row r="92" spans="1:15" x14ac:dyDescent="0.25">
      <c r="A92" s="11"/>
      <c r="B92" s="32" t="s">
        <v>100</v>
      </c>
      <c r="C92" s="17"/>
      <c r="D92" s="38">
        <v>362814</v>
      </c>
      <c r="E92" s="38"/>
      <c r="F92" s="17"/>
      <c r="G92" s="38">
        <v>206804</v>
      </c>
      <c r="H92" s="38"/>
      <c r="I92" s="17"/>
      <c r="J92" s="38">
        <v>23649</v>
      </c>
      <c r="K92" s="38"/>
      <c r="L92" s="17"/>
      <c r="M92" s="38">
        <v>593267</v>
      </c>
      <c r="N92" s="38"/>
      <c r="O92" s="17"/>
    </row>
    <row r="93" spans="1:15" ht="15.75" thickBot="1" x14ac:dyDescent="0.3">
      <c r="A93" s="11"/>
      <c r="B93" s="31" t="s">
        <v>903</v>
      </c>
      <c r="C93" s="24"/>
      <c r="D93" s="58">
        <v>20789</v>
      </c>
      <c r="E93" s="58"/>
      <c r="F93" s="24"/>
      <c r="G93" s="58">
        <v>32718</v>
      </c>
      <c r="H93" s="58"/>
      <c r="I93" s="24"/>
      <c r="J93" s="89">
        <v>33</v>
      </c>
      <c r="K93" s="89"/>
      <c r="L93" s="24"/>
      <c r="M93" s="58">
        <v>53540</v>
      </c>
      <c r="N93" s="58"/>
      <c r="O93" s="24"/>
    </row>
    <row r="94" spans="1:15" ht="15.75" thickBot="1" x14ac:dyDescent="0.3">
      <c r="A94" s="11"/>
      <c r="B94" s="28" t="s">
        <v>106</v>
      </c>
      <c r="C94" s="17"/>
      <c r="D94" s="113">
        <v>566260</v>
      </c>
      <c r="E94" s="113"/>
      <c r="F94" s="17"/>
      <c r="G94" s="113">
        <v>464167</v>
      </c>
      <c r="H94" s="113"/>
      <c r="I94" s="17"/>
      <c r="J94" s="113">
        <v>81961</v>
      </c>
      <c r="K94" s="113"/>
      <c r="L94" s="17"/>
      <c r="M94" s="113">
        <v>1112388</v>
      </c>
      <c r="N94" s="113"/>
      <c r="O94" s="17"/>
    </row>
    <row r="95" spans="1:15" x14ac:dyDescent="0.25">
      <c r="A95" s="11"/>
      <c r="B95" s="23" t="s">
        <v>107</v>
      </c>
      <c r="C95" s="24"/>
      <c r="D95" s="112"/>
      <c r="E95" s="112"/>
      <c r="F95" s="24"/>
      <c r="G95" s="112"/>
      <c r="H95" s="112"/>
      <c r="I95" s="24"/>
      <c r="J95" s="112"/>
      <c r="K95" s="112"/>
      <c r="L95" s="24"/>
      <c r="M95" s="112"/>
      <c r="N95" s="112"/>
      <c r="O95" s="24"/>
    </row>
    <row r="96" spans="1:15" x14ac:dyDescent="0.25">
      <c r="A96" s="11"/>
      <c r="B96" s="32" t="s">
        <v>905</v>
      </c>
      <c r="C96" s="17"/>
      <c r="D96" s="38">
        <v>434844</v>
      </c>
      <c r="E96" s="38"/>
      <c r="F96" s="17"/>
      <c r="G96" s="38">
        <v>102379</v>
      </c>
      <c r="H96" s="38"/>
      <c r="I96" s="17"/>
      <c r="J96" s="38">
        <v>57545</v>
      </c>
      <c r="K96" s="38"/>
      <c r="L96" s="17"/>
      <c r="M96" s="38">
        <v>594768</v>
      </c>
      <c r="N96" s="38"/>
      <c r="O96" s="17"/>
    </row>
    <row r="97" spans="1:15" ht="15.75" thickBot="1" x14ac:dyDescent="0.3">
      <c r="A97" s="11"/>
      <c r="B97" s="31" t="s">
        <v>906</v>
      </c>
      <c r="C97" s="24"/>
      <c r="D97" s="58">
        <v>66534</v>
      </c>
      <c r="E97" s="58"/>
      <c r="F97" s="24"/>
      <c r="G97" s="58">
        <v>241355</v>
      </c>
      <c r="H97" s="58"/>
      <c r="I97" s="24"/>
      <c r="J97" s="58">
        <v>34907</v>
      </c>
      <c r="K97" s="58"/>
      <c r="L97" s="24"/>
      <c r="M97" s="58">
        <v>342796</v>
      </c>
      <c r="N97" s="58"/>
      <c r="O97" s="24"/>
    </row>
    <row r="98" spans="1:15" ht="15.75" thickBot="1" x14ac:dyDescent="0.3">
      <c r="A98" s="11"/>
      <c r="B98" s="28" t="s">
        <v>907</v>
      </c>
      <c r="C98" s="17"/>
      <c r="D98" s="113">
        <v>501378</v>
      </c>
      <c r="E98" s="113"/>
      <c r="F98" s="17"/>
      <c r="G98" s="113">
        <v>343734</v>
      </c>
      <c r="H98" s="113"/>
      <c r="I98" s="17"/>
      <c r="J98" s="113">
        <v>92452</v>
      </c>
      <c r="K98" s="113"/>
      <c r="L98" s="17"/>
      <c r="M98" s="113">
        <v>937564</v>
      </c>
      <c r="N98" s="113"/>
      <c r="O98" s="17"/>
    </row>
    <row r="99" spans="1:15" x14ac:dyDescent="0.25">
      <c r="A99" s="11"/>
      <c r="B99" s="23" t="s">
        <v>118</v>
      </c>
      <c r="C99" s="24"/>
      <c r="D99" s="60">
        <v>64882</v>
      </c>
      <c r="E99" s="60"/>
      <c r="F99" s="24"/>
      <c r="G99" s="60">
        <v>120433</v>
      </c>
      <c r="H99" s="60"/>
      <c r="I99" s="24"/>
      <c r="J99" s="121" t="s">
        <v>923</v>
      </c>
      <c r="K99" s="121"/>
      <c r="L99" s="25" t="s">
        <v>208</v>
      </c>
      <c r="M99" s="60">
        <v>174824</v>
      </c>
      <c r="N99" s="60"/>
      <c r="O99" s="24"/>
    </row>
    <row r="100" spans="1:15" ht="15.75" thickBot="1" x14ac:dyDescent="0.3">
      <c r="A100" s="11"/>
      <c r="B100" s="28" t="s">
        <v>119</v>
      </c>
      <c r="C100" s="17"/>
      <c r="D100" s="54">
        <v>21817</v>
      </c>
      <c r="E100" s="54"/>
      <c r="F100" s="17"/>
      <c r="G100" s="54">
        <v>39858</v>
      </c>
      <c r="H100" s="54"/>
      <c r="I100" s="17"/>
      <c r="J100" s="52" t="s">
        <v>924</v>
      </c>
      <c r="K100" s="52"/>
      <c r="L100" s="13" t="s">
        <v>208</v>
      </c>
      <c r="M100" s="54">
        <v>58876</v>
      </c>
      <c r="N100" s="54"/>
      <c r="O100" s="17"/>
    </row>
    <row r="101" spans="1:15" ht="15.75" thickBot="1" x14ac:dyDescent="0.3">
      <c r="A101" s="11"/>
      <c r="B101" s="23" t="s">
        <v>120</v>
      </c>
      <c r="C101" s="24"/>
      <c r="D101" s="98" t="s">
        <v>206</v>
      </c>
      <c r="E101" s="99">
        <v>43065</v>
      </c>
      <c r="F101" s="24"/>
      <c r="G101" s="98" t="s">
        <v>206</v>
      </c>
      <c r="H101" s="99">
        <v>80575</v>
      </c>
      <c r="I101" s="24"/>
      <c r="J101" s="98" t="s">
        <v>206</v>
      </c>
      <c r="K101" s="116" t="s">
        <v>925</v>
      </c>
      <c r="L101" s="25" t="s">
        <v>208</v>
      </c>
      <c r="M101" s="98" t="s">
        <v>206</v>
      </c>
      <c r="N101" s="99">
        <v>115948</v>
      </c>
      <c r="O101" s="24"/>
    </row>
  </sheetData>
  <mergeCells count="257">
    <mergeCell ref="B84:O84"/>
    <mergeCell ref="B85:O85"/>
    <mergeCell ref="B44:O44"/>
    <mergeCell ref="B45:O45"/>
    <mergeCell ref="B46:O46"/>
    <mergeCell ref="B63:O63"/>
    <mergeCell ref="B64:O64"/>
    <mergeCell ref="B65:O6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1"/>
    <mergeCell ref="B4:O4"/>
    <mergeCell ref="B5:O5"/>
    <mergeCell ref="B6:O6"/>
    <mergeCell ref="B7:O7"/>
    <mergeCell ref="B8:O8"/>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D81:E81"/>
    <mergeCell ref="G81:H81"/>
    <mergeCell ref="J81:K81"/>
    <mergeCell ref="M81:N81"/>
    <mergeCell ref="D86:N86"/>
    <mergeCell ref="D87:E87"/>
    <mergeCell ref="G87:H87"/>
    <mergeCell ref="J87:K87"/>
    <mergeCell ref="M87:N87"/>
    <mergeCell ref="B83:O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1:E61"/>
    <mergeCell ref="G61:H61"/>
    <mergeCell ref="J61:K61"/>
    <mergeCell ref="M61:N61"/>
    <mergeCell ref="D66:N66"/>
    <mergeCell ref="D67:E67"/>
    <mergeCell ref="G67:H67"/>
    <mergeCell ref="J67:K67"/>
    <mergeCell ref="M67:N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7:N47"/>
    <mergeCell ref="D48:E48"/>
    <mergeCell ref="G48:H48"/>
    <mergeCell ref="J48:K48"/>
    <mergeCell ref="M48:N48"/>
    <mergeCell ref="D49:E49"/>
    <mergeCell ref="G49:H49"/>
    <mergeCell ref="J49:K49"/>
    <mergeCell ref="M49:N4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N27"/>
    <mergeCell ref="D28:E28"/>
    <mergeCell ref="G28:H28"/>
    <mergeCell ref="J28:K28"/>
    <mergeCell ref="M28:N28"/>
    <mergeCell ref="D29:E29"/>
    <mergeCell ref="G29:H29"/>
    <mergeCell ref="J29:K29"/>
    <mergeCell ref="M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926</v>
      </c>
      <c r="B1" s="1" t="s">
        <v>1</v>
      </c>
    </row>
    <row r="2" spans="1:2" x14ac:dyDescent="0.25">
      <c r="A2" s="7"/>
      <c r="B2" s="1" t="s">
        <v>2</v>
      </c>
    </row>
    <row r="3" spans="1:2" x14ac:dyDescent="0.25">
      <c r="A3" s="3" t="s">
        <v>926</v>
      </c>
      <c r="B3" s="4" t="s">
        <v>4</v>
      </c>
    </row>
    <row r="4" spans="1:2" x14ac:dyDescent="0.25">
      <c r="A4" s="11" t="s">
        <v>926</v>
      </c>
      <c r="B4" s="4" t="s">
        <v>4</v>
      </c>
    </row>
    <row r="5" spans="1:2" x14ac:dyDescent="0.25">
      <c r="A5" s="11"/>
      <c r="B5" s="12" t="s">
        <v>927</v>
      </c>
    </row>
    <row r="6" spans="1:2" x14ac:dyDescent="0.25">
      <c r="A6" s="11"/>
      <c r="B6" s="13"/>
    </row>
    <row r="7" spans="1:2" x14ac:dyDescent="0.25">
      <c r="A7" s="11"/>
      <c r="B7" s="14" t="s">
        <v>928</v>
      </c>
    </row>
    <row r="8" spans="1:2" x14ac:dyDescent="0.25">
      <c r="A8" s="11"/>
      <c r="B8" s="13"/>
    </row>
    <row r="9" spans="1:2" ht="255.75" x14ac:dyDescent="0.25">
      <c r="A9" s="11"/>
      <c r="B9" s="13" t="s">
        <v>929</v>
      </c>
    </row>
    <row r="10" spans="1:2" x14ac:dyDescent="0.25">
      <c r="A10" s="11"/>
      <c r="B10" s="13"/>
    </row>
    <row r="11" spans="1:2" ht="204.75" x14ac:dyDescent="0.25">
      <c r="A11" s="11"/>
      <c r="B11" s="13" t="s">
        <v>930</v>
      </c>
    </row>
    <row r="12" spans="1:2" x14ac:dyDescent="0.25">
      <c r="A12" s="11"/>
      <c r="B12" s="13"/>
    </row>
    <row r="13" spans="1:2" ht="128.25" x14ac:dyDescent="0.25">
      <c r="A13" s="11"/>
      <c r="B13" s="13" t="s">
        <v>931</v>
      </c>
    </row>
    <row r="14" spans="1:2" x14ac:dyDescent="0.25">
      <c r="A14" s="11"/>
      <c r="B14" s="13"/>
    </row>
    <row r="15" spans="1:2" x14ac:dyDescent="0.25">
      <c r="A15" s="11"/>
      <c r="B15" s="14" t="s">
        <v>932</v>
      </c>
    </row>
    <row r="16" spans="1:2" x14ac:dyDescent="0.25">
      <c r="A16" s="11"/>
      <c r="B16" s="13"/>
    </row>
    <row r="17" spans="1:2" ht="102.75" x14ac:dyDescent="0.25">
      <c r="A17" s="11"/>
      <c r="B17" s="13" t="s">
        <v>933</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934</v>
      </c>
      <c r="B1" s="1" t="s">
        <v>1</v>
      </c>
    </row>
    <row r="2" spans="1:2" x14ac:dyDescent="0.25">
      <c r="A2" s="7"/>
      <c r="B2" s="1" t="s">
        <v>2</v>
      </c>
    </row>
    <row r="3" spans="1:2" x14ac:dyDescent="0.25">
      <c r="A3" s="3" t="s">
        <v>934</v>
      </c>
      <c r="B3" s="4" t="s">
        <v>4</v>
      </c>
    </row>
    <row r="4" spans="1:2" x14ac:dyDescent="0.25">
      <c r="A4" s="11" t="s">
        <v>934</v>
      </c>
      <c r="B4" s="4" t="s">
        <v>4</v>
      </c>
    </row>
    <row r="5" spans="1:2" x14ac:dyDescent="0.25">
      <c r="A5" s="11"/>
      <c r="B5" s="12" t="s">
        <v>935</v>
      </c>
    </row>
    <row r="6" spans="1:2" x14ac:dyDescent="0.25">
      <c r="A6" s="11"/>
      <c r="B6" s="13"/>
    </row>
    <row r="7" spans="1:2" ht="51.75" x14ac:dyDescent="0.25">
      <c r="A7" s="11"/>
      <c r="B7" s="13" t="s">
        <v>93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37</v>
      </c>
      <c r="B1" s="1" t="s">
        <v>1</v>
      </c>
    </row>
    <row r="2" spans="1:2" x14ac:dyDescent="0.25">
      <c r="A2" s="7"/>
      <c r="B2" s="1" t="s">
        <v>2</v>
      </c>
    </row>
    <row r="3" spans="1:2" x14ac:dyDescent="0.25">
      <c r="A3" s="3" t="s">
        <v>182</v>
      </c>
      <c r="B3" s="4" t="s">
        <v>4</v>
      </c>
    </row>
    <row r="4" spans="1:2" x14ac:dyDescent="0.25">
      <c r="A4" s="11" t="s">
        <v>186</v>
      </c>
      <c r="B4" s="4" t="s">
        <v>4</v>
      </c>
    </row>
    <row r="5" spans="1:2" x14ac:dyDescent="0.25">
      <c r="A5" s="11"/>
      <c r="B5" s="14" t="s">
        <v>186</v>
      </c>
    </row>
    <row r="6" spans="1:2" x14ac:dyDescent="0.25">
      <c r="A6" s="11"/>
      <c r="B6" s="13"/>
    </row>
    <row r="7" spans="1:2" ht="77.25" x14ac:dyDescent="0.25">
      <c r="A7" s="11"/>
      <c r="B7" s="13" t="s">
        <v>187</v>
      </c>
    </row>
    <row r="8" spans="1:2" x14ac:dyDescent="0.25">
      <c r="A8" s="11"/>
      <c r="B8" s="13"/>
    </row>
    <row r="9" spans="1:2" ht="204.75" x14ac:dyDescent="0.25">
      <c r="A9" s="11"/>
      <c r="B9" s="13" t="s">
        <v>188</v>
      </c>
    </row>
    <row r="10" spans="1:2" x14ac:dyDescent="0.25">
      <c r="A10" s="11"/>
      <c r="B10" s="13"/>
    </row>
    <row r="11" spans="1:2" ht="166.5" x14ac:dyDescent="0.25">
      <c r="A11" s="11"/>
      <c r="B11" s="13" t="s">
        <v>189</v>
      </c>
    </row>
    <row r="12" spans="1:2" x14ac:dyDescent="0.25">
      <c r="A12" s="11"/>
      <c r="B12" s="13"/>
    </row>
    <row r="13" spans="1:2" ht="77.25" x14ac:dyDescent="0.25">
      <c r="A13" s="11"/>
      <c r="B13" s="13" t="s">
        <v>190</v>
      </c>
    </row>
    <row r="14" spans="1:2" x14ac:dyDescent="0.25">
      <c r="A14" s="11" t="s">
        <v>191</v>
      </c>
      <c r="B14" s="4" t="s">
        <v>4</v>
      </c>
    </row>
    <row r="15" spans="1:2" x14ac:dyDescent="0.25">
      <c r="A15" s="11"/>
      <c r="B15" s="14" t="s">
        <v>191</v>
      </c>
    </row>
    <row r="16" spans="1:2" x14ac:dyDescent="0.25">
      <c r="A16" s="11"/>
      <c r="B16" s="13"/>
    </row>
    <row r="17" spans="1:2" ht="294" x14ac:dyDescent="0.25">
      <c r="A17" s="11"/>
      <c r="B17" s="13" t="s">
        <v>192</v>
      </c>
    </row>
  </sheetData>
  <mergeCells count="3">
    <mergeCell ref="A1:A2"/>
    <mergeCell ref="A4:A13"/>
    <mergeCell ref="A1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20.85546875" customWidth="1"/>
    <col min="4" max="5" width="20.140625" customWidth="1"/>
    <col min="6" max="6" width="19.42578125" customWidth="1"/>
    <col min="7" max="7" width="3.7109375" customWidth="1"/>
    <col min="8" max="8" width="20.140625" customWidth="1"/>
    <col min="9" max="9" width="3" customWidth="1"/>
    <col min="10" max="10" width="3.7109375" customWidth="1"/>
    <col min="11" max="11" width="20.140625" customWidth="1"/>
    <col min="12" max="12" width="3" customWidth="1"/>
  </cols>
  <sheetData>
    <row r="1" spans="1:12" ht="30" customHeight="1" x14ac:dyDescent="0.25">
      <c r="A1" s="7" t="s">
        <v>9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93</v>
      </c>
      <c r="B3" s="10" t="s">
        <v>4</v>
      </c>
      <c r="C3" s="10"/>
      <c r="D3" s="10"/>
      <c r="E3" s="10"/>
      <c r="F3" s="10"/>
      <c r="G3" s="10"/>
      <c r="H3" s="10"/>
      <c r="I3" s="10"/>
      <c r="J3" s="10"/>
      <c r="K3" s="10"/>
      <c r="L3" s="10"/>
    </row>
    <row r="4" spans="1:12" ht="15" customHeight="1" x14ac:dyDescent="0.25">
      <c r="A4" s="11" t="s">
        <v>939</v>
      </c>
      <c r="B4" s="10" t="s">
        <v>4</v>
      </c>
      <c r="C4" s="10"/>
      <c r="D4" s="10"/>
      <c r="E4" s="10"/>
      <c r="F4" s="10"/>
      <c r="G4" s="10"/>
      <c r="H4" s="10"/>
      <c r="I4" s="10"/>
      <c r="J4" s="10"/>
      <c r="K4" s="10"/>
      <c r="L4" s="10"/>
    </row>
    <row r="5" spans="1:12" x14ac:dyDescent="0.25">
      <c r="A5" s="11"/>
      <c r="B5" s="44" t="s">
        <v>200</v>
      </c>
      <c r="C5" s="44"/>
      <c r="D5" s="44"/>
      <c r="E5" s="44"/>
      <c r="F5" s="44"/>
      <c r="G5" s="44"/>
      <c r="H5" s="44"/>
      <c r="I5" s="44"/>
      <c r="J5" s="44"/>
      <c r="K5" s="44"/>
      <c r="L5" s="44"/>
    </row>
    <row r="6" spans="1:12" x14ac:dyDescent="0.25">
      <c r="A6" s="11"/>
      <c r="B6" s="44"/>
      <c r="C6" s="44"/>
      <c r="D6" s="44"/>
      <c r="E6" s="44"/>
      <c r="F6" s="44"/>
      <c r="G6" s="44"/>
      <c r="H6" s="44"/>
      <c r="I6" s="44"/>
      <c r="J6" s="44"/>
      <c r="K6" s="44"/>
      <c r="L6" s="44"/>
    </row>
    <row r="7" spans="1:12" x14ac:dyDescent="0.25">
      <c r="A7" s="11"/>
      <c r="B7" s="17"/>
      <c r="C7" s="18"/>
      <c r="D7" s="33" t="s">
        <v>201</v>
      </c>
      <c r="E7" s="33"/>
      <c r="F7" s="18"/>
      <c r="G7" s="34"/>
      <c r="H7" s="34"/>
      <c r="I7" s="18"/>
      <c r="J7" s="34"/>
      <c r="K7" s="34"/>
      <c r="L7" s="18"/>
    </row>
    <row r="8" spans="1:12" ht="15.75" thickBot="1" x14ac:dyDescent="0.3">
      <c r="A8" s="11"/>
      <c r="B8" s="17"/>
      <c r="C8" s="18"/>
      <c r="D8" s="35" t="s">
        <v>202</v>
      </c>
      <c r="E8" s="35"/>
      <c r="F8" s="18"/>
      <c r="G8" s="35" t="s">
        <v>203</v>
      </c>
      <c r="H8" s="35"/>
      <c r="I8" s="18"/>
      <c r="J8" s="35" t="s">
        <v>204</v>
      </c>
      <c r="K8" s="35"/>
      <c r="L8" s="18"/>
    </row>
    <row r="9" spans="1:12" x14ac:dyDescent="0.25">
      <c r="A9" s="11"/>
      <c r="B9" s="21"/>
      <c r="C9" s="17"/>
      <c r="D9" s="37"/>
      <c r="E9" s="37"/>
      <c r="F9" s="17"/>
      <c r="G9" s="37"/>
      <c r="H9" s="37"/>
      <c r="I9" s="17"/>
      <c r="J9" s="37"/>
      <c r="K9" s="37"/>
      <c r="L9" s="17"/>
    </row>
    <row r="10" spans="1:12" ht="26.25" x14ac:dyDescent="0.25">
      <c r="A10" s="11"/>
      <c r="B10" s="23" t="s">
        <v>205</v>
      </c>
      <c r="C10" s="24"/>
      <c r="D10" s="25" t="s">
        <v>206</v>
      </c>
      <c r="E10" s="26">
        <v>18209545</v>
      </c>
      <c r="F10" s="24"/>
      <c r="G10" s="25" t="s">
        <v>206</v>
      </c>
      <c r="H10" s="27" t="s">
        <v>207</v>
      </c>
      <c r="I10" s="25" t="s">
        <v>208</v>
      </c>
      <c r="J10" s="25" t="s">
        <v>206</v>
      </c>
      <c r="K10" s="26">
        <v>16281559</v>
      </c>
      <c r="L10" s="24"/>
    </row>
    <row r="11" spans="1:12" x14ac:dyDescent="0.25">
      <c r="A11" s="11"/>
      <c r="B11" s="28" t="s">
        <v>38</v>
      </c>
      <c r="C11" s="17"/>
      <c r="D11" s="38">
        <v>27767018</v>
      </c>
      <c r="E11" s="38"/>
      <c r="F11" s="17"/>
      <c r="G11" s="39" t="s">
        <v>207</v>
      </c>
      <c r="H11" s="39"/>
      <c r="I11" s="13" t="s">
        <v>208</v>
      </c>
      <c r="J11" s="38">
        <v>25839032</v>
      </c>
      <c r="K11" s="38"/>
      <c r="L11" s="17"/>
    </row>
    <row r="12" spans="1:12" ht="26.25" x14ac:dyDescent="0.25">
      <c r="A12" s="11"/>
      <c r="B12" s="23" t="s">
        <v>42</v>
      </c>
      <c r="C12" s="24"/>
      <c r="D12" s="40">
        <v>272466</v>
      </c>
      <c r="E12" s="40"/>
      <c r="F12" s="24"/>
      <c r="G12" s="40">
        <v>41902</v>
      </c>
      <c r="H12" s="40"/>
      <c r="I12" s="24"/>
      <c r="J12" s="40">
        <v>314368</v>
      </c>
      <c r="K12" s="40"/>
      <c r="L12" s="24"/>
    </row>
    <row r="13" spans="1:12" x14ac:dyDescent="0.25">
      <c r="A13" s="11"/>
      <c r="B13" s="28" t="s">
        <v>43</v>
      </c>
      <c r="C13" s="17"/>
      <c r="D13" s="38">
        <v>241889</v>
      </c>
      <c r="E13" s="38"/>
      <c r="F13" s="17"/>
      <c r="G13" s="39" t="s">
        <v>209</v>
      </c>
      <c r="H13" s="39"/>
      <c r="I13" s="13" t="s">
        <v>208</v>
      </c>
      <c r="J13" s="38">
        <v>241110</v>
      </c>
      <c r="K13" s="38"/>
      <c r="L13" s="17"/>
    </row>
    <row r="14" spans="1:12" x14ac:dyDescent="0.25">
      <c r="A14" s="11"/>
      <c r="B14" s="23" t="s">
        <v>45</v>
      </c>
      <c r="C14" s="24"/>
      <c r="D14" s="40">
        <v>71491</v>
      </c>
      <c r="E14" s="40"/>
      <c r="F14" s="24"/>
      <c r="G14" s="40">
        <v>19512</v>
      </c>
      <c r="H14" s="40"/>
      <c r="I14" s="24"/>
      <c r="J14" s="40">
        <v>91003</v>
      </c>
      <c r="K14" s="40"/>
      <c r="L14" s="24"/>
    </row>
    <row r="15" spans="1:12" x14ac:dyDescent="0.25">
      <c r="A15" s="11"/>
      <c r="B15" s="28" t="s">
        <v>48</v>
      </c>
      <c r="C15" s="17"/>
      <c r="D15" s="38">
        <v>654493</v>
      </c>
      <c r="E15" s="38"/>
      <c r="F15" s="17"/>
      <c r="G15" s="38">
        <v>4686</v>
      </c>
      <c r="H15" s="38"/>
      <c r="I15" s="17"/>
      <c r="J15" s="38">
        <v>659179</v>
      </c>
      <c r="K15" s="38"/>
      <c r="L15" s="17"/>
    </row>
    <row r="16" spans="1:12" x14ac:dyDescent="0.25">
      <c r="A16" s="11"/>
      <c r="B16" s="23" t="s">
        <v>51</v>
      </c>
      <c r="C16" s="24"/>
      <c r="D16" s="40">
        <v>55217846</v>
      </c>
      <c r="E16" s="40"/>
      <c r="F16" s="24"/>
      <c r="G16" s="41" t="s">
        <v>210</v>
      </c>
      <c r="H16" s="41"/>
      <c r="I16" s="25" t="s">
        <v>208</v>
      </c>
      <c r="J16" s="40">
        <v>53355181</v>
      </c>
      <c r="K16" s="40"/>
      <c r="L16" s="24"/>
    </row>
    <row r="17" spans="1:12" x14ac:dyDescent="0.25">
      <c r="A17" s="11"/>
      <c r="B17" s="28" t="s">
        <v>53</v>
      </c>
      <c r="C17" s="17"/>
      <c r="D17" s="38">
        <v>23749694</v>
      </c>
      <c r="E17" s="38"/>
      <c r="F17" s="17"/>
      <c r="G17" s="38">
        <v>42803</v>
      </c>
      <c r="H17" s="38"/>
      <c r="I17" s="17"/>
      <c r="J17" s="38">
        <v>23792497</v>
      </c>
      <c r="K17" s="38"/>
      <c r="L17" s="17"/>
    </row>
    <row r="18" spans="1:12" x14ac:dyDescent="0.25">
      <c r="A18" s="11"/>
      <c r="B18" s="23" t="s">
        <v>58</v>
      </c>
      <c r="C18" s="24"/>
      <c r="D18" s="40">
        <v>24519529</v>
      </c>
      <c r="E18" s="40"/>
      <c r="F18" s="24"/>
      <c r="G18" s="40">
        <v>42803</v>
      </c>
      <c r="H18" s="40"/>
      <c r="I18" s="24"/>
      <c r="J18" s="40">
        <v>24562332</v>
      </c>
      <c r="K18" s="40"/>
      <c r="L18" s="24"/>
    </row>
    <row r="19" spans="1:12" x14ac:dyDescent="0.25">
      <c r="A19" s="11"/>
      <c r="B19" s="28" t="s">
        <v>211</v>
      </c>
      <c r="C19" s="17"/>
      <c r="D19" s="38">
        <v>1894338</v>
      </c>
      <c r="E19" s="38"/>
      <c r="F19" s="17"/>
      <c r="G19" s="39" t="s">
        <v>212</v>
      </c>
      <c r="H19" s="39"/>
      <c r="I19" s="13" t="s">
        <v>208</v>
      </c>
      <c r="J19" s="39" t="s">
        <v>213</v>
      </c>
      <c r="K19" s="39"/>
      <c r="L19" s="17"/>
    </row>
    <row r="20" spans="1:12" x14ac:dyDescent="0.25">
      <c r="A20" s="11"/>
      <c r="B20" s="23" t="s">
        <v>63</v>
      </c>
      <c r="C20" s="24"/>
      <c r="D20" s="40">
        <v>124047</v>
      </c>
      <c r="E20" s="40"/>
      <c r="F20" s="24"/>
      <c r="G20" s="41" t="s">
        <v>214</v>
      </c>
      <c r="H20" s="41"/>
      <c r="I20" s="25" t="s">
        <v>208</v>
      </c>
      <c r="J20" s="40">
        <v>121157</v>
      </c>
      <c r="K20" s="40"/>
      <c r="L20" s="24"/>
    </row>
    <row r="21" spans="1:12" x14ac:dyDescent="0.25">
      <c r="A21" s="11"/>
      <c r="B21" s="28" t="s">
        <v>64</v>
      </c>
      <c r="C21" s="17"/>
      <c r="D21" s="38">
        <v>710799</v>
      </c>
      <c r="E21" s="38"/>
      <c r="F21" s="17"/>
      <c r="G21" s="38">
        <v>35746</v>
      </c>
      <c r="H21" s="38"/>
      <c r="I21" s="17"/>
      <c r="J21" s="38">
        <v>746545</v>
      </c>
      <c r="K21" s="38"/>
      <c r="L21" s="17"/>
    </row>
    <row r="22" spans="1:12" x14ac:dyDescent="0.25">
      <c r="A22" s="11"/>
      <c r="B22" s="23" t="s">
        <v>67</v>
      </c>
      <c r="C22" s="24"/>
      <c r="D22" s="40">
        <v>53343916</v>
      </c>
      <c r="E22" s="40"/>
      <c r="F22" s="24"/>
      <c r="G22" s="41" t="s">
        <v>215</v>
      </c>
      <c r="H22" s="41"/>
      <c r="I22" s="25" t="s">
        <v>208</v>
      </c>
      <c r="J22" s="40">
        <v>51525237</v>
      </c>
      <c r="K22" s="40"/>
      <c r="L22" s="24"/>
    </row>
    <row r="23" spans="1:12" ht="26.25" x14ac:dyDescent="0.25">
      <c r="A23" s="11"/>
      <c r="B23" s="28" t="s">
        <v>74</v>
      </c>
      <c r="C23" s="17"/>
      <c r="D23" s="38">
        <v>300808</v>
      </c>
      <c r="E23" s="38"/>
      <c r="F23" s="17"/>
      <c r="G23" s="38">
        <v>10874</v>
      </c>
      <c r="H23" s="38"/>
      <c r="I23" s="17"/>
      <c r="J23" s="38">
        <v>311682</v>
      </c>
      <c r="K23" s="38"/>
      <c r="L23" s="17"/>
    </row>
    <row r="24" spans="1:12" x14ac:dyDescent="0.25">
      <c r="A24" s="11"/>
      <c r="B24" s="31" t="s">
        <v>75</v>
      </c>
      <c r="C24" s="24"/>
      <c r="D24" s="40">
        <v>793730</v>
      </c>
      <c r="E24" s="40"/>
      <c r="F24" s="24"/>
      <c r="G24" s="41" t="s">
        <v>216</v>
      </c>
      <c r="H24" s="41"/>
      <c r="I24" s="25" t="s">
        <v>208</v>
      </c>
      <c r="J24" s="40">
        <v>738870</v>
      </c>
      <c r="K24" s="40"/>
      <c r="L24" s="24"/>
    </row>
    <row r="25" spans="1:12" x14ac:dyDescent="0.25">
      <c r="A25" s="11"/>
      <c r="B25" s="32" t="s">
        <v>217</v>
      </c>
      <c r="C25" s="17"/>
      <c r="D25" s="38">
        <v>1873930</v>
      </c>
      <c r="E25" s="38"/>
      <c r="F25" s="17"/>
      <c r="G25" s="39" t="s">
        <v>218</v>
      </c>
      <c r="H25" s="39"/>
      <c r="I25" s="13" t="s">
        <v>208</v>
      </c>
      <c r="J25" s="38">
        <v>1829944</v>
      </c>
      <c r="K25" s="38"/>
      <c r="L25" s="17"/>
    </row>
    <row r="26" spans="1:12" x14ac:dyDescent="0.25">
      <c r="A26" s="11"/>
      <c r="B26" s="31" t="s">
        <v>219</v>
      </c>
      <c r="C26" s="24"/>
      <c r="D26" s="40">
        <v>55217846</v>
      </c>
      <c r="E26" s="40"/>
      <c r="F26" s="24"/>
      <c r="G26" s="41" t="s">
        <v>210</v>
      </c>
      <c r="H26" s="41"/>
      <c r="I26" s="25" t="s">
        <v>208</v>
      </c>
      <c r="J26" s="40">
        <v>53355181</v>
      </c>
      <c r="K26" s="40"/>
      <c r="L26" s="24"/>
    </row>
    <row r="27" spans="1:12" x14ac:dyDescent="0.25">
      <c r="A27" s="11"/>
      <c r="B27" s="17"/>
      <c r="C27" s="17"/>
      <c r="D27" s="17"/>
      <c r="E27" s="17"/>
      <c r="F27" s="17"/>
      <c r="G27" s="17"/>
      <c r="H27" s="17"/>
      <c r="I27" s="17"/>
      <c r="J27" s="17"/>
      <c r="K27" s="17"/>
      <c r="L27" s="17"/>
    </row>
    <row r="28" spans="1:12" x14ac:dyDescent="0.25">
      <c r="A28" s="11"/>
      <c r="B28" s="44"/>
      <c r="C28" s="44"/>
      <c r="D28" s="44"/>
      <c r="E28" s="44"/>
      <c r="F28" s="44"/>
      <c r="G28" s="44"/>
      <c r="H28" s="44"/>
      <c r="I28" s="44"/>
      <c r="J28" s="44"/>
      <c r="K28" s="44"/>
      <c r="L28" s="44"/>
    </row>
    <row r="29" spans="1:12" ht="25.5" x14ac:dyDescent="0.25">
      <c r="A29" s="11"/>
      <c r="B29" s="42" t="s">
        <v>220</v>
      </c>
      <c r="C29" s="24"/>
      <c r="D29" s="26">
        <v>17457961</v>
      </c>
      <c r="E29" s="24"/>
      <c r="F29" s="27" t="s">
        <v>221</v>
      </c>
      <c r="G29" s="25" t="s">
        <v>208</v>
      </c>
      <c r="H29" s="26">
        <v>15509767</v>
      </c>
      <c r="I29" s="24"/>
    </row>
    <row r="30" spans="1:12" ht="15" customHeight="1" x14ac:dyDescent="0.25">
      <c r="A30" s="11" t="s">
        <v>940</v>
      </c>
      <c r="B30" s="10" t="s">
        <v>4</v>
      </c>
      <c r="C30" s="10"/>
      <c r="D30" s="10"/>
      <c r="E30" s="10"/>
      <c r="F30" s="10"/>
      <c r="G30" s="10"/>
      <c r="H30" s="10"/>
      <c r="I30" s="10"/>
      <c r="J30" s="10"/>
      <c r="K30" s="10"/>
      <c r="L30" s="10"/>
    </row>
    <row r="31" spans="1:12" x14ac:dyDescent="0.25">
      <c r="A31" s="11"/>
      <c r="B31" s="44" t="s">
        <v>222</v>
      </c>
      <c r="C31" s="44"/>
      <c r="D31" s="44"/>
      <c r="E31" s="44"/>
      <c r="F31" s="44"/>
      <c r="G31" s="44"/>
      <c r="H31" s="44"/>
      <c r="I31" s="44"/>
      <c r="J31" s="44"/>
      <c r="K31" s="44"/>
      <c r="L31" s="44"/>
    </row>
    <row r="32" spans="1:12" x14ac:dyDescent="0.25">
      <c r="A32" s="11"/>
      <c r="B32" s="44"/>
      <c r="C32" s="44"/>
      <c r="D32" s="44"/>
      <c r="E32" s="44"/>
      <c r="F32" s="44"/>
      <c r="G32" s="44"/>
      <c r="H32" s="44"/>
      <c r="I32" s="44"/>
      <c r="J32" s="44"/>
      <c r="K32" s="44"/>
      <c r="L32" s="44"/>
    </row>
    <row r="33" spans="1:12" x14ac:dyDescent="0.25">
      <c r="A33" s="11"/>
      <c r="B33" s="17"/>
      <c r="C33" s="18"/>
      <c r="D33" s="33" t="s">
        <v>201</v>
      </c>
      <c r="E33" s="33"/>
      <c r="F33" s="18"/>
      <c r="G33" s="34"/>
      <c r="H33" s="34"/>
      <c r="I33" s="18"/>
      <c r="J33" s="34"/>
      <c r="K33" s="34"/>
      <c r="L33" s="18"/>
    </row>
    <row r="34" spans="1:12" ht="15.75" thickBot="1" x14ac:dyDescent="0.3">
      <c r="A34" s="11"/>
      <c r="B34" s="17"/>
      <c r="C34" s="18"/>
      <c r="D34" s="35" t="s">
        <v>202</v>
      </c>
      <c r="E34" s="35"/>
      <c r="F34" s="18"/>
      <c r="G34" s="35" t="s">
        <v>203</v>
      </c>
      <c r="H34" s="35"/>
      <c r="I34" s="18"/>
      <c r="J34" s="35" t="s">
        <v>204</v>
      </c>
      <c r="K34" s="35"/>
      <c r="L34" s="18"/>
    </row>
    <row r="35" spans="1:12" x14ac:dyDescent="0.25">
      <c r="A35" s="11"/>
      <c r="B35" s="21"/>
      <c r="C35" s="17"/>
      <c r="D35" s="37"/>
      <c r="E35" s="37"/>
      <c r="F35" s="17"/>
      <c r="G35" s="37"/>
      <c r="H35" s="37"/>
      <c r="I35" s="17"/>
      <c r="J35" s="37"/>
      <c r="K35" s="37"/>
      <c r="L35" s="17"/>
    </row>
    <row r="36" spans="1:12" x14ac:dyDescent="0.25">
      <c r="A36" s="11"/>
      <c r="B36" s="23" t="s">
        <v>98</v>
      </c>
      <c r="C36" s="24"/>
      <c r="D36" s="25" t="s">
        <v>206</v>
      </c>
      <c r="E36" s="26">
        <v>163331</v>
      </c>
      <c r="F36" s="24"/>
      <c r="G36" s="25" t="s">
        <v>206</v>
      </c>
      <c r="H36" s="27" t="s">
        <v>223</v>
      </c>
      <c r="I36" s="25" t="s">
        <v>208</v>
      </c>
      <c r="J36" s="25" t="s">
        <v>206</v>
      </c>
      <c r="K36" s="26">
        <v>154307</v>
      </c>
      <c r="L36" s="24"/>
    </row>
    <row r="37" spans="1:12" x14ac:dyDescent="0.25">
      <c r="A37" s="11"/>
      <c r="B37" s="28" t="s">
        <v>100</v>
      </c>
      <c r="C37" s="17"/>
      <c r="D37" s="38">
        <v>299179</v>
      </c>
      <c r="E37" s="38"/>
      <c r="F37" s="17"/>
      <c r="G37" s="39" t="s">
        <v>224</v>
      </c>
      <c r="H37" s="39"/>
      <c r="I37" s="13" t="s">
        <v>208</v>
      </c>
      <c r="J37" s="38">
        <v>248603</v>
      </c>
      <c r="K37" s="38"/>
      <c r="L37" s="17"/>
    </row>
    <row r="38" spans="1:12" x14ac:dyDescent="0.25">
      <c r="A38" s="11"/>
      <c r="B38" s="23" t="s">
        <v>225</v>
      </c>
      <c r="C38" s="24"/>
      <c r="D38" s="41" t="s">
        <v>226</v>
      </c>
      <c r="E38" s="41"/>
      <c r="F38" s="25" t="s">
        <v>208</v>
      </c>
      <c r="G38" s="41" t="s">
        <v>227</v>
      </c>
      <c r="H38" s="41"/>
      <c r="I38" s="25" t="s">
        <v>208</v>
      </c>
      <c r="J38" s="41" t="s">
        <v>228</v>
      </c>
      <c r="K38" s="41"/>
      <c r="L38" s="25" t="s">
        <v>208</v>
      </c>
    </row>
    <row r="39" spans="1:12" x14ac:dyDescent="0.25">
      <c r="A39" s="11"/>
      <c r="B39" s="28" t="s">
        <v>105</v>
      </c>
      <c r="C39" s="17"/>
      <c r="D39" s="39" t="s">
        <v>229</v>
      </c>
      <c r="E39" s="39"/>
      <c r="F39" s="13" t="s">
        <v>208</v>
      </c>
      <c r="G39" s="39" t="s">
        <v>227</v>
      </c>
      <c r="H39" s="39"/>
      <c r="I39" s="13" t="s">
        <v>208</v>
      </c>
      <c r="J39" s="39" t="s">
        <v>230</v>
      </c>
      <c r="K39" s="39"/>
      <c r="L39" s="13" t="s">
        <v>208</v>
      </c>
    </row>
    <row r="40" spans="1:12" x14ac:dyDescent="0.25">
      <c r="A40" s="11"/>
      <c r="B40" s="23" t="s">
        <v>106</v>
      </c>
      <c r="C40" s="24"/>
      <c r="D40" s="40">
        <v>527873</v>
      </c>
      <c r="E40" s="40"/>
      <c r="F40" s="24"/>
      <c r="G40" s="41" t="s">
        <v>231</v>
      </c>
      <c r="H40" s="41"/>
      <c r="I40" s="25" t="s">
        <v>208</v>
      </c>
      <c r="J40" s="40">
        <v>444953</v>
      </c>
      <c r="K40" s="40"/>
      <c r="L40" s="24"/>
    </row>
    <row r="41" spans="1:12" x14ac:dyDescent="0.25">
      <c r="A41" s="11"/>
      <c r="B41" s="28" t="s">
        <v>114</v>
      </c>
      <c r="C41" s="17"/>
      <c r="D41" s="38">
        <v>172728</v>
      </c>
      <c r="E41" s="38"/>
      <c r="F41" s="17"/>
      <c r="G41" s="39" t="s">
        <v>223</v>
      </c>
      <c r="H41" s="39"/>
      <c r="I41" s="13" t="s">
        <v>208</v>
      </c>
      <c r="J41" s="38">
        <v>163704</v>
      </c>
      <c r="K41" s="38"/>
      <c r="L41" s="17"/>
    </row>
    <row r="42" spans="1:12" ht="26.25" x14ac:dyDescent="0.25">
      <c r="A42" s="11"/>
      <c r="B42" s="23" t="s">
        <v>115</v>
      </c>
      <c r="C42" s="24"/>
      <c r="D42" s="40">
        <v>16783</v>
      </c>
      <c r="E42" s="40"/>
      <c r="F42" s="24"/>
      <c r="G42" s="41" t="s">
        <v>232</v>
      </c>
      <c r="H42" s="41"/>
      <c r="I42" s="25" t="s">
        <v>208</v>
      </c>
      <c r="J42" s="40">
        <v>14797</v>
      </c>
      <c r="K42" s="40"/>
      <c r="L42" s="24"/>
    </row>
    <row r="43" spans="1:12" x14ac:dyDescent="0.25">
      <c r="A43" s="11"/>
      <c r="B43" s="28" t="s">
        <v>117</v>
      </c>
      <c r="C43" s="17"/>
      <c r="D43" s="38">
        <v>464086</v>
      </c>
      <c r="E43" s="38"/>
      <c r="F43" s="17"/>
      <c r="G43" s="39" t="s">
        <v>233</v>
      </c>
      <c r="H43" s="39"/>
      <c r="I43" s="13" t="s">
        <v>208</v>
      </c>
      <c r="J43" s="38">
        <v>453076</v>
      </c>
      <c r="K43" s="38"/>
      <c r="L43" s="17"/>
    </row>
    <row r="44" spans="1:12" x14ac:dyDescent="0.25">
      <c r="A44" s="11"/>
      <c r="B44" s="23" t="s">
        <v>118</v>
      </c>
      <c r="C44" s="24"/>
      <c r="D44" s="40">
        <v>63787</v>
      </c>
      <c r="E44" s="40"/>
      <c r="F44" s="24"/>
      <c r="G44" s="41" t="s">
        <v>234</v>
      </c>
      <c r="H44" s="41"/>
      <c r="I44" s="25" t="s">
        <v>208</v>
      </c>
      <c r="J44" s="41" t="s">
        <v>235</v>
      </c>
      <c r="K44" s="41"/>
      <c r="L44" s="25" t="s">
        <v>208</v>
      </c>
    </row>
    <row r="45" spans="1:12" x14ac:dyDescent="0.25">
      <c r="A45" s="11"/>
      <c r="B45" s="28" t="s">
        <v>119</v>
      </c>
      <c r="C45" s="17"/>
      <c r="D45" s="38">
        <v>20374</v>
      </c>
      <c r="E45" s="38"/>
      <c r="F45" s="17"/>
      <c r="G45" s="39" t="s">
        <v>236</v>
      </c>
      <c r="H45" s="39"/>
      <c r="I45" s="13" t="s">
        <v>208</v>
      </c>
      <c r="J45" s="39" t="s">
        <v>237</v>
      </c>
      <c r="K45" s="39"/>
      <c r="L45" s="13" t="s">
        <v>208</v>
      </c>
    </row>
    <row r="46" spans="1:12" x14ac:dyDescent="0.25">
      <c r="A46" s="11"/>
      <c r="B46" s="23" t="s">
        <v>120</v>
      </c>
      <c r="C46" s="24"/>
      <c r="D46" s="40">
        <v>43413</v>
      </c>
      <c r="E46" s="40"/>
      <c r="F46" s="24"/>
      <c r="G46" s="41" t="s">
        <v>238</v>
      </c>
      <c r="H46" s="41"/>
      <c r="I46" s="25" t="s">
        <v>208</v>
      </c>
      <c r="J46" s="41" t="s">
        <v>239</v>
      </c>
      <c r="K46" s="41"/>
      <c r="L46" s="25" t="s">
        <v>208</v>
      </c>
    </row>
    <row r="47" spans="1:12" x14ac:dyDescent="0.25">
      <c r="A47" s="11"/>
      <c r="B47" s="17"/>
      <c r="C47" s="17"/>
      <c r="D47" s="17"/>
      <c r="E47" s="17"/>
      <c r="F47" s="17"/>
      <c r="G47" s="17"/>
      <c r="H47" s="17"/>
      <c r="I47" s="17"/>
      <c r="J47" s="17"/>
      <c r="K47" s="17"/>
      <c r="L47" s="17"/>
    </row>
    <row r="48" spans="1:12" x14ac:dyDescent="0.25">
      <c r="A48" s="11"/>
      <c r="B48" s="47"/>
      <c r="C48" s="47"/>
      <c r="D48" s="47"/>
      <c r="E48" s="47"/>
      <c r="F48" s="47"/>
      <c r="G48" s="47"/>
      <c r="H48" s="47"/>
      <c r="I48" s="47"/>
      <c r="J48" s="47"/>
      <c r="K48" s="47"/>
      <c r="L48" s="47"/>
    </row>
    <row r="49" spans="1:12" x14ac:dyDescent="0.25">
      <c r="A49" s="11"/>
      <c r="B49" s="44" t="s">
        <v>240</v>
      </c>
      <c r="C49" s="44"/>
      <c r="D49" s="44"/>
      <c r="E49" s="44"/>
      <c r="F49" s="44"/>
      <c r="G49" s="44"/>
      <c r="H49" s="44"/>
      <c r="I49" s="44"/>
      <c r="J49" s="44"/>
      <c r="K49" s="44"/>
      <c r="L49" s="44"/>
    </row>
    <row r="50" spans="1:12" x14ac:dyDescent="0.25">
      <c r="A50" s="11"/>
      <c r="B50" s="44"/>
      <c r="C50" s="44"/>
      <c r="D50" s="44"/>
      <c r="E50" s="44"/>
      <c r="F50" s="44"/>
      <c r="G50" s="44"/>
      <c r="H50" s="44"/>
      <c r="I50" s="44"/>
      <c r="J50" s="44"/>
      <c r="K50" s="44"/>
      <c r="L50" s="44"/>
    </row>
    <row r="51" spans="1:12" x14ac:dyDescent="0.25">
      <c r="A51" s="11"/>
      <c r="B51" s="17"/>
      <c r="C51" s="18"/>
      <c r="D51" s="33" t="s">
        <v>201</v>
      </c>
      <c r="E51" s="33"/>
      <c r="F51" s="18"/>
      <c r="G51" s="34"/>
      <c r="H51" s="34"/>
      <c r="I51" s="18"/>
      <c r="J51" s="34"/>
      <c r="K51" s="34"/>
      <c r="L51" s="18"/>
    </row>
    <row r="52" spans="1:12" ht="15.75" thickBot="1" x14ac:dyDescent="0.3">
      <c r="A52" s="11"/>
      <c r="B52" s="17"/>
      <c r="C52" s="18"/>
      <c r="D52" s="35" t="s">
        <v>202</v>
      </c>
      <c r="E52" s="35"/>
      <c r="F52" s="18"/>
      <c r="G52" s="35" t="s">
        <v>203</v>
      </c>
      <c r="H52" s="35"/>
      <c r="I52" s="18"/>
      <c r="J52" s="35" t="s">
        <v>204</v>
      </c>
      <c r="K52" s="35"/>
      <c r="L52" s="18"/>
    </row>
    <row r="53" spans="1:12" x14ac:dyDescent="0.25">
      <c r="A53" s="11"/>
      <c r="B53" s="21"/>
      <c r="C53" s="17"/>
      <c r="D53" s="37"/>
      <c r="E53" s="37"/>
      <c r="F53" s="17"/>
      <c r="G53" s="37"/>
      <c r="H53" s="37"/>
      <c r="I53" s="17"/>
      <c r="J53" s="37"/>
      <c r="K53" s="37"/>
      <c r="L53" s="17"/>
    </row>
    <row r="54" spans="1:12" x14ac:dyDescent="0.25">
      <c r="A54" s="11"/>
      <c r="B54" s="23" t="s">
        <v>98</v>
      </c>
      <c r="C54" s="24"/>
      <c r="D54" s="25" t="s">
        <v>206</v>
      </c>
      <c r="E54" s="26">
        <v>319223</v>
      </c>
      <c r="F54" s="24"/>
      <c r="G54" s="25" t="s">
        <v>206</v>
      </c>
      <c r="H54" s="27" t="s">
        <v>241</v>
      </c>
      <c r="I54" s="25" t="s">
        <v>208</v>
      </c>
      <c r="J54" s="25" t="s">
        <v>206</v>
      </c>
      <c r="K54" s="26">
        <v>301253</v>
      </c>
      <c r="L54" s="24"/>
    </row>
    <row r="55" spans="1:12" x14ac:dyDescent="0.25">
      <c r="A55" s="11"/>
      <c r="B55" s="28" t="s">
        <v>100</v>
      </c>
      <c r="C55" s="17"/>
      <c r="D55" s="38">
        <v>589581</v>
      </c>
      <c r="E55" s="38"/>
      <c r="F55" s="17"/>
      <c r="G55" s="39" t="s">
        <v>242</v>
      </c>
      <c r="H55" s="39"/>
      <c r="I55" s="13" t="s">
        <v>208</v>
      </c>
      <c r="J55" s="38">
        <v>533965</v>
      </c>
      <c r="K55" s="38"/>
      <c r="L55" s="17"/>
    </row>
    <row r="56" spans="1:12" x14ac:dyDescent="0.25">
      <c r="A56" s="11"/>
      <c r="B56" s="23" t="s">
        <v>104</v>
      </c>
      <c r="C56" s="24"/>
      <c r="D56" s="40">
        <v>20998</v>
      </c>
      <c r="E56" s="40"/>
      <c r="F56" s="24"/>
      <c r="G56" s="41" t="s">
        <v>243</v>
      </c>
      <c r="H56" s="41"/>
      <c r="I56" s="25" t="s">
        <v>208</v>
      </c>
      <c r="J56" s="41" t="s">
        <v>244</v>
      </c>
      <c r="K56" s="41"/>
      <c r="L56" s="25" t="s">
        <v>208</v>
      </c>
    </row>
    <row r="57" spans="1:12" x14ac:dyDescent="0.25">
      <c r="A57" s="11"/>
      <c r="B57" s="28" t="s">
        <v>105</v>
      </c>
      <c r="C57" s="17"/>
      <c r="D57" s="38">
        <v>20503</v>
      </c>
      <c r="E57" s="38"/>
      <c r="F57" s="17"/>
      <c r="G57" s="39" t="s">
        <v>243</v>
      </c>
      <c r="H57" s="39"/>
      <c r="I57" s="13" t="s">
        <v>208</v>
      </c>
      <c r="J57" s="39" t="s">
        <v>245</v>
      </c>
      <c r="K57" s="39"/>
      <c r="L57" s="13" t="s">
        <v>208</v>
      </c>
    </row>
    <row r="58" spans="1:12" x14ac:dyDescent="0.25">
      <c r="A58" s="11"/>
      <c r="B58" s="23" t="s">
        <v>106</v>
      </c>
      <c r="C58" s="24"/>
      <c r="D58" s="40">
        <v>1181340</v>
      </c>
      <c r="E58" s="40"/>
      <c r="F58" s="24"/>
      <c r="G58" s="41" t="s">
        <v>246</v>
      </c>
      <c r="H58" s="41"/>
      <c r="I58" s="25" t="s">
        <v>208</v>
      </c>
      <c r="J58" s="40">
        <v>1077676</v>
      </c>
      <c r="K58" s="40"/>
      <c r="L58" s="24"/>
    </row>
    <row r="59" spans="1:12" x14ac:dyDescent="0.25">
      <c r="A59" s="11"/>
      <c r="B59" s="28" t="s">
        <v>114</v>
      </c>
      <c r="C59" s="17"/>
      <c r="D59" s="38">
        <v>340152</v>
      </c>
      <c r="E59" s="38"/>
      <c r="F59" s="17"/>
      <c r="G59" s="39" t="s">
        <v>241</v>
      </c>
      <c r="H59" s="39"/>
      <c r="I59" s="13" t="s">
        <v>208</v>
      </c>
      <c r="J59" s="38">
        <v>322182</v>
      </c>
      <c r="K59" s="38"/>
      <c r="L59" s="17"/>
    </row>
    <row r="60" spans="1:12" ht="26.25" x14ac:dyDescent="0.25">
      <c r="A60" s="11"/>
      <c r="B60" s="23" t="s">
        <v>115</v>
      </c>
      <c r="C60" s="24"/>
      <c r="D60" s="40">
        <v>32881</v>
      </c>
      <c r="E60" s="40"/>
      <c r="F60" s="24"/>
      <c r="G60" s="41" t="s">
        <v>247</v>
      </c>
      <c r="H60" s="41"/>
      <c r="I60" s="25" t="s">
        <v>208</v>
      </c>
      <c r="J60" s="40">
        <v>30304</v>
      </c>
      <c r="K60" s="40"/>
      <c r="L60" s="24"/>
    </row>
    <row r="61" spans="1:12" x14ac:dyDescent="0.25">
      <c r="A61" s="11"/>
      <c r="B61" s="28" t="s">
        <v>117</v>
      </c>
      <c r="C61" s="17"/>
      <c r="D61" s="38">
        <v>1001571</v>
      </c>
      <c r="E61" s="38"/>
      <c r="F61" s="17"/>
      <c r="G61" s="39" t="s">
        <v>248</v>
      </c>
      <c r="H61" s="39"/>
      <c r="I61" s="13" t="s">
        <v>208</v>
      </c>
      <c r="J61" s="38">
        <v>981024</v>
      </c>
      <c r="K61" s="38"/>
      <c r="L61" s="17"/>
    </row>
    <row r="62" spans="1:12" x14ac:dyDescent="0.25">
      <c r="A62" s="11"/>
      <c r="B62" s="23" t="s">
        <v>249</v>
      </c>
      <c r="C62" s="24"/>
      <c r="D62" s="40">
        <v>179769</v>
      </c>
      <c r="E62" s="40"/>
      <c r="F62" s="24"/>
      <c r="G62" s="41" t="s">
        <v>250</v>
      </c>
      <c r="H62" s="41"/>
      <c r="I62" s="25" t="s">
        <v>208</v>
      </c>
      <c r="J62" s="40">
        <v>96652</v>
      </c>
      <c r="K62" s="40"/>
      <c r="L62" s="24"/>
    </row>
    <row r="63" spans="1:12" x14ac:dyDescent="0.25">
      <c r="A63" s="11"/>
      <c r="B63" s="28" t="s">
        <v>251</v>
      </c>
      <c r="C63" s="17"/>
      <c r="D63" s="38">
        <v>62129</v>
      </c>
      <c r="E63" s="38"/>
      <c r="F63" s="17"/>
      <c r="G63" s="39" t="s">
        <v>252</v>
      </c>
      <c r="H63" s="39"/>
      <c r="I63" s="13" t="s">
        <v>208</v>
      </c>
      <c r="J63" s="38">
        <v>33872</v>
      </c>
      <c r="K63" s="38"/>
      <c r="L63" s="17"/>
    </row>
    <row r="64" spans="1:12" x14ac:dyDescent="0.25">
      <c r="A64" s="11"/>
      <c r="B64" s="23" t="s">
        <v>253</v>
      </c>
      <c r="C64" s="24"/>
      <c r="D64" s="40">
        <v>117640</v>
      </c>
      <c r="E64" s="40"/>
      <c r="F64" s="24"/>
      <c r="G64" s="41" t="s">
        <v>216</v>
      </c>
      <c r="H64" s="41"/>
      <c r="I64" s="25" t="s">
        <v>208</v>
      </c>
      <c r="J64" s="40">
        <v>62780</v>
      </c>
      <c r="K64" s="40"/>
      <c r="L64" s="24"/>
    </row>
    <row r="65" spans="1:12" x14ac:dyDescent="0.25">
      <c r="A65" s="11"/>
      <c r="B65" s="17"/>
      <c r="C65" s="17"/>
      <c r="D65" s="17"/>
      <c r="E65" s="17"/>
      <c r="F65" s="17"/>
      <c r="G65" s="17"/>
      <c r="H65" s="17"/>
      <c r="I65" s="17"/>
      <c r="J65" s="17"/>
      <c r="K65" s="17"/>
      <c r="L65" s="17"/>
    </row>
    <row r="66" spans="1:12" x14ac:dyDescent="0.25">
      <c r="A66" s="11"/>
      <c r="B66" s="44"/>
      <c r="C66" s="44"/>
      <c r="D66" s="44"/>
      <c r="E66" s="44"/>
      <c r="F66" s="44"/>
      <c r="G66" s="44"/>
      <c r="H66" s="44"/>
      <c r="I66" s="44"/>
      <c r="J66" s="44"/>
      <c r="K66" s="44"/>
      <c r="L66" s="44"/>
    </row>
    <row r="67" spans="1:12" x14ac:dyDescent="0.25">
      <c r="A67" s="11"/>
      <c r="B67" s="44" t="s">
        <v>254</v>
      </c>
      <c r="C67" s="44"/>
      <c r="D67" s="44"/>
      <c r="E67" s="44"/>
      <c r="F67" s="44"/>
      <c r="G67" s="44"/>
      <c r="H67" s="44"/>
      <c r="I67" s="44"/>
      <c r="J67" s="44"/>
      <c r="K67" s="44"/>
      <c r="L67" s="44"/>
    </row>
    <row r="68" spans="1:12" x14ac:dyDescent="0.25">
      <c r="A68" s="11"/>
      <c r="B68" s="44"/>
      <c r="C68" s="44"/>
      <c r="D68" s="44"/>
      <c r="E68" s="44"/>
      <c r="F68" s="44"/>
      <c r="G68" s="44"/>
      <c r="H68" s="44"/>
      <c r="I68" s="44"/>
      <c r="J68" s="44"/>
      <c r="K68" s="44"/>
      <c r="L68" s="44"/>
    </row>
    <row r="69" spans="1:12" x14ac:dyDescent="0.25">
      <c r="A69" s="11"/>
      <c r="B69" s="17"/>
      <c r="C69" s="18"/>
      <c r="D69" s="33" t="s">
        <v>201</v>
      </c>
      <c r="E69" s="33"/>
      <c r="F69" s="18"/>
      <c r="G69" s="34"/>
      <c r="H69" s="34"/>
      <c r="I69" s="18"/>
      <c r="J69" s="34"/>
      <c r="K69" s="34"/>
      <c r="L69" s="18"/>
    </row>
    <row r="70" spans="1:12" ht="15.75" thickBot="1" x14ac:dyDescent="0.3">
      <c r="A70" s="11"/>
      <c r="B70" s="17"/>
      <c r="C70" s="18"/>
      <c r="D70" s="35" t="s">
        <v>202</v>
      </c>
      <c r="E70" s="35"/>
      <c r="F70" s="18"/>
      <c r="G70" s="35" t="s">
        <v>203</v>
      </c>
      <c r="H70" s="35"/>
      <c r="I70" s="18"/>
      <c r="J70" s="35" t="s">
        <v>204</v>
      </c>
      <c r="K70" s="35"/>
      <c r="L70" s="18"/>
    </row>
    <row r="71" spans="1:12" x14ac:dyDescent="0.25">
      <c r="A71" s="11"/>
      <c r="B71" s="21"/>
      <c r="C71" s="17"/>
      <c r="D71" s="37"/>
      <c r="E71" s="37"/>
      <c r="F71" s="17"/>
      <c r="G71" s="37"/>
      <c r="H71" s="37"/>
      <c r="I71" s="17"/>
      <c r="J71" s="37"/>
      <c r="K71" s="37"/>
      <c r="L71" s="17"/>
    </row>
    <row r="72" spans="1:12" x14ac:dyDescent="0.25">
      <c r="A72" s="11"/>
      <c r="B72" s="23" t="s">
        <v>100</v>
      </c>
      <c r="C72" s="24"/>
      <c r="D72" s="25" t="s">
        <v>206</v>
      </c>
      <c r="E72" s="26">
        <v>299792</v>
      </c>
      <c r="F72" s="24"/>
      <c r="G72" s="25" t="s">
        <v>206</v>
      </c>
      <c r="H72" s="27" t="s">
        <v>255</v>
      </c>
      <c r="I72" s="25" t="s">
        <v>208</v>
      </c>
      <c r="J72" s="25" t="s">
        <v>206</v>
      </c>
      <c r="K72" s="26">
        <v>296086</v>
      </c>
      <c r="L72" s="24"/>
    </row>
    <row r="73" spans="1:12" x14ac:dyDescent="0.25">
      <c r="A73" s="11"/>
      <c r="B73" s="28" t="s">
        <v>104</v>
      </c>
      <c r="C73" s="17"/>
      <c r="D73" s="38">
        <v>24919</v>
      </c>
      <c r="E73" s="38"/>
      <c r="F73" s="17"/>
      <c r="G73" s="38">
        <v>11934</v>
      </c>
      <c r="H73" s="38"/>
      <c r="I73" s="17"/>
      <c r="J73" s="38">
        <v>36853</v>
      </c>
      <c r="K73" s="38"/>
      <c r="L73" s="17"/>
    </row>
    <row r="74" spans="1:12" x14ac:dyDescent="0.25">
      <c r="A74" s="11"/>
      <c r="B74" s="23" t="s">
        <v>105</v>
      </c>
      <c r="C74" s="24"/>
      <c r="D74" s="40">
        <v>24919</v>
      </c>
      <c r="E74" s="40"/>
      <c r="F74" s="24"/>
      <c r="G74" s="40">
        <v>11934</v>
      </c>
      <c r="H74" s="40"/>
      <c r="I74" s="24"/>
      <c r="J74" s="40">
        <v>36853</v>
      </c>
      <c r="K74" s="40"/>
      <c r="L74" s="24"/>
    </row>
    <row r="75" spans="1:12" x14ac:dyDescent="0.25">
      <c r="A75" s="11"/>
      <c r="B75" s="28" t="s">
        <v>106</v>
      </c>
      <c r="C75" s="17"/>
      <c r="D75" s="38">
        <v>535262</v>
      </c>
      <c r="E75" s="38"/>
      <c r="F75" s="17"/>
      <c r="G75" s="38">
        <v>8228</v>
      </c>
      <c r="H75" s="38"/>
      <c r="I75" s="17"/>
      <c r="J75" s="38">
        <v>543490</v>
      </c>
      <c r="K75" s="38"/>
      <c r="L75" s="17"/>
    </row>
    <row r="76" spans="1:12" ht="26.25" x14ac:dyDescent="0.25">
      <c r="A76" s="11"/>
      <c r="B76" s="23" t="s">
        <v>115</v>
      </c>
      <c r="C76" s="24"/>
      <c r="D76" s="40">
        <v>15789</v>
      </c>
      <c r="E76" s="40"/>
      <c r="F76" s="24"/>
      <c r="G76" s="41">
        <v>812</v>
      </c>
      <c r="H76" s="41"/>
      <c r="I76" s="24"/>
      <c r="J76" s="40">
        <v>16601</v>
      </c>
      <c r="K76" s="40"/>
      <c r="L76" s="24"/>
    </row>
    <row r="77" spans="1:12" x14ac:dyDescent="0.25">
      <c r="A77" s="11"/>
      <c r="B77" s="28" t="s">
        <v>117</v>
      </c>
      <c r="C77" s="17"/>
      <c r="D77" s="38">
        <v>441619</v>
      </c>
      <c r="E77" s="38"/>
      <c r="F77" s="17"/>
      <c r="G77" s="39">
        <v>812</v>
      </c>
      <c r="H77" s="39"/>
      <c r="I77" s="17"/>
      <c r="J77" s="38">
        <v>442431</v>
      </c>
      <c r="K77" s="38"/>
      <c r="L77" s="17"/>
    </row>
    <row r="78" spans="1:12" x14ac:dyDescent="0.25">
      <c r="A78" s="11"/>
      <c r="B78" s="23" t="s">
        <v>249</v>
      </c>
      <c r="C78" s="24"/>
      <c r="D78" s="40">
        <v>93643</v>
      </c>
      <c r="E78" s="40"/>
      <c r="F78" s="24"/>
      <c r="G78" s="40">
        <v>7416</v>
      </c>
      <c r="H78" s="40"/>
      <c r="I78" s="24"/>
      <c r="J78" s="40">
        <v>101059</v>
      </c>
      <c r="K78" s="40"/>
      <c r="L78" s="24"/>
    </row>
    <row r="79" spans="1:12" x14ac:dyDescent="0.25">
      <c r="A79" s="11"/>
      <c r="B79" s="28" t="s">
        <v>251</v>
      </c>
      <c r="C79" s="17"/>
      <c r="D79" s="38">
        <v>32595</v>
      </c>
      <c r="E79" s="38"/>
      <c r="F79" s="17"/>
      <c r="G79" s="38">
        <v>2439</v>
      </c>
      <c r="H79" s="38"/>
      <c r="I79" s="17"/>
      <c r="J79" s="38">
        <v>35034</v>
      </c>
      <c r="K79" s="38"/>
      <c r="L79" s="17"/>
    </row>
    <row r="80" spans="1:12" x14ac:dyDescent="0.25">
      <c r="A80" s="11"/>
      <c r="B80" s="23" t="s">
        <v>253</v>
      </c>
      <c r="C80" s="24"/>
      <c r="D80" s="40">
        <v>61048</v>
      </c>
      <c r="E80" s="40"/>
      <c r="F80" s="24"/>
      <c r="G80" s="40">
        <v>4977</v>
      </c>
      <c r="H80" s="40"/>
      <c r="I80" s="24"/>
      <c r="J80" s="40">
        <v>66025</v>
      </c>
      <c r="K80" s="40"/>
      <c r="L80" s="24"/>
    </row>
    <row r="81" spans="1:12" x14ac:dyDescent="0.25">
      <c r="A81" s="11"/>
      <c r="B81" s="17"/>
      <c r="C81" s="17"/>
      <c r="D81" s="17"/>
      <c r="E81" s="17"/>
      <c r="F81" s="17"/>
      <c r="G81" s="17"/>
      <c r="H81" s="17"/>
      <c r="I81" s="17"/>
      <c r="J81" s="17"/>
      <c r="K81" s="17"/>
      <c r="L81" s="17"/>
    </row>
    <row r="82" spans="1:12" x14ac:dyDescent="0.25">
      <c r="A82" s="11"/>
      <c r="B82" s="44"/>
      <c r="C82" s="44"/>
      <c r="D82" s="44"/>
      <c r="E82" s="44"/>
      <c r="F82" s="44"/>
      <c r="G82" s="44"/>
      <c r="H82" s="44"/>
      <c r="I82" s="44"/>
      <c r="J82" s="44"/>
      <c r="K82" s="44"/>
      <c r="L82" s="44"/>
    </row>
    <row r="83" spans="1:12" x14ac:dyDescent="0.25">
      <c r="A83" s="11"/>
      <c r="B83" s="44" t="s">
        <v>256</v>
      </c>
      <c r="C83" s="44"/>
      <c r="D83" s="44"/>
      <c r="E83" s="44"/>
      <c r="F83" s="44"/>
      <c r="G83" s="44"/>
      <c r="H83" s="44"/>
      <c r="I83" s="44"/>
      <c r="J83" s="44"/>
      <c r="K83" s="44"/>
      <c r="L83" s="44"/>
    </row>
    <row r="84" spans="1:12" x14ac:dyDescent="0.25">
      <c r="A84" s="11"/>
      <c r="B84" s="44"/>
      <c r="C84" s="44"/>
      <c r="D84" s="44"/>
      <c r="E84" s="44"/>
      <c r="F84" s="44"/>
      <c r="G84" s="44"/>
      <c r="H84" s="44"/>
      <c r="I84" s="44"/>
      <c r="J84" s="44"/>
      <c r="K84" s="44"/>
      <c r="L84" s="44"/>
    </row>
    <row r="85" spans="1:12" x14ac:dyDescent="0.25">
      <c r="A85" s="11"/>
      <c r="B85" s="17"/>
      <c r="C85" s="18"/>
      <c r="D85" s="33" t="s">
        <v>201</v>
      </c>
      <c r="E85" s="33"/>
      <c r="F85" s="18"/>
      <c r="G85" s="34"/>
      <c r="H85" s="34"/>
      <c r="I85" s="18"/>
      <c r="J85" s="34"/>
      <c r="K85" s="34"/>
      <c r="L85" s="18"/>
    </row>
    <row r="86" spans="1:12" ht="15.75" thickBot="1" x14ac:dyDescent="0.3">
      <c r="A86" s="11"/>
      <c r="B86" s="17"/>
      <c r="C86" s="18"/>
      <c r="D86" s="35" t="s">
        <v>202</v>
      </c>
      <c r="E86" s="35"/>
      <c r="F86" s="18"/>
      <c r="G86" s="35" t="s">
        <v>203</v>
      </c>
      <c r="H86" s="35"/>
      <c r="I86" s="18"/>
      <c r="J86" s="35" t="s">
        <v>204</v>
      </c>
      <c r="K86" s="35"/>
      <c r="L86" s="18"/>
    </row>
    <row r="87" spans="1:12" x14ac:dyDescent="0.25">
      <c r="A87" s="11"/>
      <c r="B87" s="21"/>
      <c r="C87" s="17"/>
      <c r="D87" s="37"/>
      <c r="E87" s="37"/>
      <c r="F87" s="17"/>
      <c r="G87" s="37"/>
      <c r="H87" s="37"/>
      <c r="I87" s="17"/>
      <c r="J87" s="37"/>
      <c r="K87" s="37"/>
      <c r="L87" s="17"/>
    </row>
    <row r="88" spans="1:12" x14ac:dyDescent="0.25">
      <c r="A88" s="11"/>
      <c r="B88" s="23" t="s">
        <v>100</v>
      </c>
      <c r="C88" s="24"/>
      <c r="D88" s="25" t="s">
        <v>206</v>
      </c>
      <c r="E88" s="26">
        <v>602921</v>
      </c>
      <c r="F88" s="24"/>
      <c r="G88" s="25" t="s">
        <v>206</v>
      </c>
      <c r="H88" s="27" t="s">
        <v>257</v>
      </c>
      <c r="I88" s="25" t="s">
        <v>208</v>
      </c>
      <c r="J88" s="25" t="s">
        <v>206</v>
      </c>
      <c r="K88" s="26">
        <v>593267</v>
      </c>
      <c r="L88" s="24"/>
    </row>
    <row r="89" spans="1:12" x14ac:dyDescent="0.25">
      <c r="A89" s="11"/>
      <c r="B89" s="28" t="s">
        <v>104</v>
      </c>
      <c r="C89" s="17"/>
      <c r="D89" s="38">
        <v>37053</v>
      </c>
      <c r="E89" s="38"/>
      <c r="F89" s="17"/>
      <c r="G89" s="38">
        <v>16741</v>
      </c>
      <c r="H89" s="38"/>
      <c r="I89" s="17"/>
      <c r="J89" s="38">
        <v>53794</v>
      </c>
      <c r="K89" s="38"/>
      <c r="L89" s="17"/>
    </row>
    <row r="90" spans="1:12" x14ac:dyDescent="0.25">
      <c r="A90" s="11"/>
      <c r="B90" s="23" t="s">
        <v>105</v>
      </c>
      <c r="C90" s="24"/>
      <c r="D90" s="40">
        <v>36799</v>
      </c>
      <c r="E90" s="40"/>
      <c r="F90" s="24"/>
      <c r="G90" s="40">
        <v>16741</v>
      </c>
      <c r="H90" s="40"/>
      <c r="I90" s="24"/>
      <c r="J90" s="40">
        <v>53540</v>
      </c>
      <c r="K90" s="40"/>
      <c r="L90" s="24"/>
    </row>
    <row r="91" spans="1:12" x14ac:dyDescent="0.25">
      <c r="A91" s="11"/>
      <c r="B91" s="28" t="s">
        <v>106</v>
      </c>
      <c r="C91" s="17"/>
      <c r="D91" s="38">
        <v>1105301</v>
      </c>
      <c r="E91" s="38"/>
      <c r="F91" s="17"/>
      <c r="G91" s="38">
        <v>7087</v>
      </c>
      <c r="H91" s="38"/>
      <c r="I91" s="17"/>
      <c r="J91" s="38">
        <v>1112388</v>
      </c>
      <c r="K91" s="38"/>
      <c r="L91" s="17"/>
    </row>
    <row r="92" spans="1:12" ht="26.25" x14ac:dyDescent="0.25">
      <c r="A92" s="11"/>
      <c r="B92" s="23" t="s">
        <v>115</v>
      </c>
      <c r="C92" s="24"/>
      <c r="D92" s="40">
        <v>31231</v>
      </c>
      <c r="E92" s="40"/>
      <c r="F92" s="24"/>
      <c r="G92" s="40">
        <v>1260</v>
      </c>
      <c r="H92" s="40"/>
      <c r="I92" s="24"/>
      <c r="J92" s="40">
        <v>32491</v>
      </c>
      <c r="K92" s="40"/>
      <c r="L92" s="24"/>
    </row>
    <row r="93" spans="1:12" x14ac:dyDescent="0.25">
      <c r="A93" s="11"/>
      <c r="B93" s="28" t="s">
        <v>117</v>
      </c>
      <c r="C93" s="17"/>
      <c r="D93" s="38">
        <v>936304</v>
      </c>
      <c r="E93" s="38"/>
      <c r="F93" s="17"/>
      <c r="G93" s="38">
        <v>1260</v>
      </c>
      <c r="H93" s="38"/>
      <c r="I93" s="17"/>
      <c r="J93" s="38">
        <v>937564</v>
      </c>
      <c r="K93" s="38"/>
      <c r="L93" s="17"/>
    </row>
    <row r="94" spans="1:12" x14ac:dyDescent="0.25">
      <c r="A94" s="11"/>
      <c r="B94" s="23" t="s">
        <v>249</v>
      </c>
      <c r="C94" s="24"/>
      <c r="D94" s="40">
        <v>168997</v>
      </c>
      <c r="E94" s="40"/>
      <c r="F94" s="24"/>
      <c r="G94" s="40">
        <v>5827</v>
      </c>
      <c r="H94" s="40"/>
      <c r="I94" s="24"/>
      <c r="J94" s="40">
        <v>174824</v>
      </c>
      <c r="K94" s="40"/>
      <c r="L94" s="24"/>
    </row>
    <row r="95" spans="1:12" x14ac:dyDescent="0.25">
      <c r="A95" s="11"/>
      <c r="B95" s="28" t="s">
        <v>251</v>
      </c>
      <c r="C95" s="17"/>
      <c r="D95" s="38">
        <v>56955</v>
      </c>
      <c r="E95" s="38"/>
      <c r="F95" s="17"/>
      <c r="G95" s="38">
        <v>1921</v>
      </c>
      <c r="H95" s="38"/>
      <c r="I95" s="17"/>
      <c r="J95" s="38">
        <v>58876</v>
      </c>
      <c r="K95" s="38"/>
      <c r="L95" s="17"/>
    </row>
    <row r="96" spans="1:12" x14ac:dyDescent="0.25">
      <c r="A96" s="11"/>
      <c r="B96" s="23" t="s">
        <v>253</v>
      </c>
      <c r="C96" s="24"/>
      <c r="D96" s="40">
        <v>112042</v>
      </c>
      <c r="E96" s="40"/>
      <c r="F96" s="24"/>
      <c r="G96" s="40">
        <v>3906</v>
      </c>
      <c r="H96" s="40"/>
      <c r="I96" s="24"/>
      <c r="J96" s="40">
        <v>115948</v>
      </c>
      <c r="K96" s="40"/>
      <c r="L96" s="24"/>
    </row>
    <row r="97" spans="1:12" x14ac:dyDescent="0.25">
      <c r="A97" s="11"/>
      <c r="B97" s="17"/>
      <c r="C97" s="17"/>
      <c r="D97" s="17"/>
      <c r="E97" s="17"/>
      <c r="F97" s="17"/>
      <c r="G97" s="17"/>
      <c r="H97" s="17"/>
      <c r="I97" s="17"/>
      <c r="J97" s="17"/>
      <c r="K97" s="17"/>
      <c r="L97" s="17"/>
    </row>
    <row r="98" spans="1:12" ht="15" customHeight="1" x14ac:dyDescent="0.25">
      <c r="A98" s="11" t="s">
        <v>941</v>
      </c>
      <c r="B98" s="10" t="s">
        <v>4</v>
      </c>
      <c r="C98" s="10"/>
      <c r="D98" s="10"/>
      <c r="E98" s="10"/>
      <c r="F98" s="10"/>
      <c r="G98" s="10"/>
      <c r="H98" s="10"/>
      <c r="I98" s="10"/>
      <c r="J98" s="10"/>
      <c r="K98" s="10"/>
      <c r="L98" s="10"/>
    </row>
    <row r="99" spans="1:12" x14ac:dyDescent="0.25">
      <c r="A99" s="11"/>
      <c r="B99" s="44" t="s">
        <v>258</v>
      </c>
      <c r="C99" s="44"/>
      <c r="D99" s="44"/>
      <c r="E99" s="44"/>
      <c r="F99" s="44"/>
      <c r="G99" s="44"/>
      <c r="H99" s="44"/>
      <c r="I99" s="44"/>
      <c r="J99" s="44"/>
      <c r="K99" s="44"/>
      <c r="L99" s="44"/>
    </row>
    <row r="100" spans="1:12" x14ac:dyDescent="0.25">
      <c r="A100" s="11"/>
      <c r="B100" s="44"/>
      <c r="C100" s="44"/>
      <c r="D100" s="44"/>
      <c r="E100" s="44"/>
      <c r="F100" s="44"/>
      <c r="G100" s="44"/>
      <c r="H100" s="44"/>
      <c r="I100" s="44"/>
      <c r="J100" s="44"/>
      <c r="K100" s="44"/>
      <c r="L100" s="44"/>
    </row>
    <row r="101" spans="1:12" x14ac:dyDescent="0.25">
      <c r="A101" s="11"/>
      <c r="B101" s="17"/>
      <c r="C101" s="18"/>
      <c r="D101" s="33" t="s">
        <v>201</v>
      </c>
      <c r="E101" s="33"/>
      <c r="F101" s="18"/>
      <c r="G101" s="34"/>
      <c r="H101" s="34"/>
      <c r="I101" s="18"/>
      <c r="J101" s="34"/>
      <c r="K101" s="34"/>
      <c r="L101" s="18"/>
    </row>
    <row r="102" spans="1:12" ht="15.75" thickBot="1" x14ac:dyDescent="0.3">
      <c r="A102" s="11"/>
      <c r="B102" s="17"/>
      <c r="C102" s="18"/>
      <c r="D102" s="35" t="s">
        <v>202</v>
      </c>
      <c r="E102" s="35"/>
      <c r="F102" s="18"/>
      <c r="G102" s="35" t="s">
        <v>203</v>
      </c>
      <c r="H102" s="35"/>
      <c r="I102" s="18"/>
      <c r="J102" s="35" t="s">
        <v>204</v>
      </c>
      <c r="K102" s="35"/>
      <c r="L102" s="18"/>
    </row>
    <row r="103" spans="1:12" x14ac:dyDescent="0.25">
      <c r="A103" s="11"/>
      <c r="B103" s="21"/>
      <c r="C103" s="17"/>
      <c r="D103" s="37"/>
      <c r="E103" s="37"/>
      <c r="F103" s="17"/>
      <c r="G103" s="37"/>
      <c r="H103" s="37"/>
      <c r="I103" s="17"/>
      <c r="J103" s="37"/>
      <c r="K103" s="37"/>
      <c r="L103" s="17"/>
    </row>
    <row r="104" spans="1:12" x14ac:dyDescent="0.25">
      <c r="A104" s="11"/>
      <c r="B104" s="23" t="s">
        <v>120</v>
      </c>
      <c r="C104" s="24"/>
      <c r="D104" s="25" t="s">
        <v>206</v>
      </c>
      <c r="E104" s="26">
        <v>43413</v>
      </c>
      <c r="F104" s="24"/>
      <c r="G104" s="25" t="s">
        <v>206</v>
      </c>
      <c r="H104" s="27" t="s">
        <v>238</v>
      </c>
      <c r="I104" s="25" t="s">
        <v>208</v>
      </c>
      <c r="J104" s="25" t="s">
        <v>206</v>
      </c>
      <c r="K104" s="27" t="s">
        <v>239</v>
      </c>
      <c r="L104" s="25" t="s">
        <v>208</v>
      </c>
    </row>
    <row r="105" spans="1:12" ht="26.25" x14ac:dyDescent="0.25">
      <c r="A105" s="11"/>
      <c r="B105" s="28" t="s">
        <v>124</v>
      </c>
      <c r="C105" s="17"/>
      <c r="D105" s="39" t="s">
        <v>259</v>
      </c>
      <c r="E105" s="39"/>
      <c r="F105" s="13" t="s">
        <v>208</v>
      </c>
      <c r="G105" s="38">
        <v>23390</v>
      </c>
      <c r="H105" s="38"/>
      <c r="I105" s="17"/>
      <c r="J105" s="39" t="s">
        <v>260</v>
      </c>
      <c r="K105" s="39"/>
      <c r="L105" s="13" t="s">
        <v>208</v>
      </c>
    </row>
    <row r="106" spans="1:12" ht="26.25" x14ac:dyDescent="0.25">
      <c r="A106" s="11"/>
      <c r="B106" s="23" t="s">
        <v>127</v>
      </c>
      <c r="C106" s="24"/>
      <c r="D106" s="40">
        <v>2251</v>
      </c>
      <c r="E106" s="40"/>
      <c r="F106" s="24"/>
      <c r="G106" s="41">
        <v>273</v>
      </c>
      <c r="H106" s="41"/>
      <c r="I106" s="24"/>
      <c r="J106" s="40">
        <v>2524</v>
      </c>
      <c r="K106" s="40"/>
      <c r="L106" s="24"/>
    </row>
    <row r="107" spans="1:12" ht="26.25" x14ac:dyDescent="0.25">
      <c r="A107" s="11"/>
      <c r="B107" s="28" t="s">
        <v>261</v>
      </c>
      <c r="C107" s="17"/>
      <c r="D107" s="39" t="s">
        <v>262</v>
      </c>
      <c r="E107" s="39"/>
      <c r="F107" s="13" t="s">
        <v>208</v>
      </c>
      <c r="G107" s="38">
        <v>23663</v>
      </c>
      <c r="H107" s="38"/>
      <c r="I107" s="17"/>
      <c r="J107" s="39" t="s">
        <v>263</v>
      </c>
      <c r="K107" s="39"/>
      <c r="L107" s="13" t="s">
        <v>208</v>
      </c>
    </row>
    <row r="108" spans="1:12" ht="39" x14ac:dyDescent="0.25">
      <c r="A108" s="11"/>
      <c r="B108" s="23" t="s">
        <v>129</v>
      </c>
      <c r="C108" s="24"/>
      <c r="D108" s="40">
        <v>125324</v>
      </c>
      <c r="E108" s="40"/>
      <c r="F108" s="24"/>
      <c r="G108" s="41" t="s">
        <v>264</v>
      </c>
      <c r="H108" s="41"/>
      <c r="I108" s="25" t="s">
        <v>208</v>
      </c>
      <c r="J108" s="40">
        <v>121174</v>
      </c>
      <c r="K108" s="40"/>
      <c r="L108" s="24"/>
    </row>
    <row r="109" spans="1:12" ht="26.25" x14ac:dyDescent="0.25">
      <c r="A109" s="11"/>
      <c r="B109" s="28" t="s">
        <v>130</v>
      </c>
      <c r="C109" s="17"/>
      <c r="D109" s="39" t="s">
        <v>265</v>
      </c>
      <c r="E109" s="39"/>
      <c r="F109" s="13" t="s">
        <v>208</v>
      </c>
      <c r="G109" s="38">
        <v>19513</v>
      </c>
      <c r="H109" s="38"/>
      <c r="I109" s="17"/>
      <c r="J109" s="39" t="s">
        <v>266</v>
      </c>
      <c r="K109" s="39"/>
      <c r="L109" s="13" t="s">
        <v>208</v>
      </c>
    </row>
    <row r="110" spans="1:12" ht="26.25" x14ac:dyDescent="0.25">
      <c r="A110" s="11"/>
      <c r="B110" s="23" t="s">
        <v>267</v>
      </c>
      <c r="C110" s="24"/>
      <c r="D110" s="41" t="s">
        <v>268</v>
      </c>
      <c r="E110" s="41"/>
      <c r="F110" s="25" t="s">
        <v>208</v>
      </c>
      <c r="G110" s="40">
        <v>6829</v>
      </c>
      <c r="H110" s="40"/>
      <c r="I110" s="24"/>
      <c r="J110" s="41" t="s">
        <v>269</v>
      </c>
      <c r="K110" s="41"/>
      <c r="L110" s="25" t="s">
        <v>208</v>
      </c>
    </row>
    <row r="111" spans="1:12" x14ac:dyDescent="0.25">
      <c r="A111" s="11"/>
      <c r="B111" s="28" t="s">
        <v>132</v>
      </c>
      <c r="C111" s="17"/>
      <c r="D111" s="39" t="s">
        <v>270</v>
      </c>
      <c r="E111" s="39"/>
      <c r="F111" s="13" t="s">
        <v>208</v>
      </c>
      <c r="G111" s="38">
        <v>12684</v>
      </c>
      <c r="H111" s="38"/>
      <c r="I111" s="17"/>
      <c r="J111" s="39" t="s">
        <v>271</v>
      </c>
      <c r="K111" s="39"/>
      <c r="L111" s="13" t="s">
        <v>208</v>
      </c>
    </row>
    <row r="112" spans="1:12" x14ac:dyDescent="0.25">
      <c r="A112" s="11"/>
      <c r="B112" s="23" t="s">
        <v>133</v>
      </c>
      <c r="C112" s="24"/>
      <c r="D112" s="41" t="s">
        <v>272</v>
      </c>
      <c r="E112" s="41"/>
      <c r="F112" s="25" t="s">
        <v>208</v>
      </c>
      <c r="G112" s="41" t="s">
        <v>273</v>
      </c>
      <c r="H112" s="41"/>
      <c r="I112" s="25" t="s">
        <v>208</v>
      </c>
      <c r="J112" s="41" t="s">
        <v>274</v>
      </c>
      <c r="K112" s="41"/>
      <c r="L112" s="25" t="s">
        <v>208</v>
      </c>
    </row>
    <row r="113" spans="1:12" x14ac:dyDescent="0.25">
      <c r="A113" s="11"/>
      <c r="B113" s="17"/>
      <c r="C113" s="17"/>
      <c r="D113" s="17"/>
      <c r="E113" s="17"/>
      <c r="F113" s="17"/>
      <c r="G113" s="17"/>
      <c r="H113" s="17"/>
      <c r="I113" s="17"/>
      <c r="J113" s="17"/>
      <c r="K113" s="17"/>
      <c r="L113" s="17"/>
    </row>
    <row r="114" spans="1:12" x14ac:dyDescent="0.25">
      <c r="A114" s="11"/>
      <c r="B114" s="44"/>
      <c r="C114" s="44"/>
      <c r="D114" s="44"/>
      <c r="E114" s="44"/>
      <c r="F114" s="44"/>
      <c r="G114" s="44"/>
      <c r="H114" s="44"/>
      <c r="I114" s="44"/>
      <c r="J114" s="44"/>
      <c r="K114" s="44"/>
      <c r="L114" s="44"/>
    </row>
    <row r="115" spans="1:12" x14ac:dyDescent="0.25">
      <c r="A115" s="11"/>
      <c r="B115" s="44" t="s">
        <v>275</v>
      </c>
      <c r="C115" s="44"/>
      <c r="D115" s="44"/>
      <c r="E115" s="44"/>
      <c r="F115" s="44"/>
      <c r="G115" s="44"/>
      <c r="H115" s="44"/>
      <c r="I115" s="44"/>
      <c r="J115" s="44"/>
      <c r="K115" s="44"/>
      <c r="L115" s="44"/>
    </row>
    <row r="116" spans="1:12" x14ac:dyDescent="0.25">
      <c r="A116" s="11"/>
      <c r="B116" s="44"/>
      <c r="C116" s="44"/>
      <c r="D116" s="44"/>
      <c r="E116" s="44"/>
      <c r="F116" s="44"/>
      <c r="G116" s="44"/>
      <c r="H116" s="44"/>
      <c r="I116" s="44"/>
      <c r="J116" s="44"/>
      <c r="K116" s="44"/>
      <c r="L116" s="44"/>
    </row>
    <row r="117" spans="1:12" x14ac:dyDescent="0.25">
      <c r="A117" s="11"/>
      <c r="B117" s="17"/>
      <c r="C117" s="18"/>
      <c r="D117" s="33" t="s">
        <v>201</v>
      </c>
      <c r="E117" s="33"/>
      <c r="F117" s="18"/>
      <c r="G117" s="34"/>
      <c r="H117" s="34"/>
      <c r="I117" s="18"/>
      <c r="J117" s="34"/>
      <c r="K117" s="34"/>
      <c r="L117" s="18"/>
    </row>
    <row r="118" spans="1:12" ht="15.75" thickBot="1" x14ac:dyDescent="0.3">
      <c r="A118" s="11"/>
      <c r="B118" s="17"/>
      <c r="C118" s="18"/>
      <c r="D118" s="35" t="s">
        <v>202</v>
      </c>
      <c r="E118" s="35"/>
      <c r="F118" s="18"/>
      <c r="G118" s="35" t="s">
        <v>203</v>
      </c>
      <c r="H118" s="35"/>
      <c r="I118" s="18"/>
      <c r="J118" s="35" t="s">
        <v>204</v>
      </c>
      <c r="K118" s="35"/>
      <c r="L118" s="18"/>
    </row>
    <row r="119" spans="1:12" x14ac:dyDescent="0.25">
      <c r="A119" s="11"/>
      <c r="B119" s="21"/>
      <c r="C119" s="17"/>
      <c r="D119" s="37"/>
      <c r="E119" s="37"/>
      <c r="F119" s="17"/>
      <c r="G119" s="37"/>
      <c r="H119" s="37"/>
      <c r="I119" s="17"/>
      <c r="J119" s="37"/>
      <c r="K119" s="37"/>
      <c r="L119" s="17"/>
    </row>
    <row r="120" spans="1:12" x14ac:dyDescent="0.25">
      <c r="A120" s="11"/>
      <c r="B120" s="23" t="s">
        <v>253</v>
      </c>
      <c r="C120" s="24"/>
      <c r="D120" s="25" t="s">
        <v>206</v>
      </c>
      <c r="E120" s="26">
        <v>117640</v>
      </c>
      <c r="F120" s="24"/>
      <c r="G120" s="25" t="s">
        <v>206</v>
      </c>
      <c r="H120" s="27" t="s">
        <v>216</v>
      </c>
      <c r="I120" s="25" t="s">
        <v>208</v>
      </c>
      <c r="J120" s="25" t="s">
        <v>206</v>
      </c>
      <c r="K120" s="26">
        <v>62780</v>
      </c>
      <c r="L120" s="24"/>
    </row>
    <row r="121" spans="1:12" ht="26.25" x14ac:dyDescent="0.25">
      <c r="A121" s="11"/>
      <c r="B121" s="28" t="s">
        <v>124</v>
      </c>
      <c r="C121" s="17"/>
      <c r="D121" s="39" t="s">
        <v>276</v>
      </c>
      <c r="E121" s="39"/>
      <c r="F121" s="13" t="s">
        <v>208</v>
      </c>
      <c r="G121" s="38">
        <v>22828</v>
      </c>
      <c r="H121" s="38"/>
      <c r="I121" s="17"/>
      <c r="J121" s="39" t="s">
        <v>277</v>
      </c>
      <c r="K121" s="39"/>
      <c r="L121" s="13" t="s">
        <v>208</v>
      </c>
    </row>
    <row r="122" spans="1:12" ht="26.25" x14ac:dyDescent="0.25">
      <c r="A122" s="11"/>
      <c r="B122" s="23" t="s">
        <v>127</v>
      </c>
      <c r="C122" s="24"/>
      <c r="D122" s="41" t="s">
        <v>278</v>
      </c>
      <c r="E122" s="41"/>
      <c r="F122" s="25" t="s">
        <v>208</v>
      </c>
      <c r="G122" s="41" t="s">
        <v>279</v>
      </c>
      <c r="H122" s="41"/>
      <c r="I122" s="25" t="s">
        <v>208</v>
      </c>
      <c r="J122" s="41" t="s">
        <v>280</v>
      </c>
      <c r="K122" s="41"/>
      <c r="L122" s="25" t="s">
        <v>208</v>
      </c>
    </row>
    <row r="123" spans="1:12" ht="26.25" x14ac:dyDescent="0.25">
      <c r="A123" s="11"/>
      <c r="B123" s="28" t="s">
        <v>261</v>
      </c>
      <c r="C123" s="17"/>
      <c r="D123" s="39" t="s">
        <v>281</v>
      </c>
      <c r="E123" s="39"/>
      <c r="F123" s="13" t="s">
        <v>208</v>
      </c>
      <c r="G123" s="38">
        <v>20208</v>
      </c>
      <c r="H123" s="38"/>
      <c r="I123" s="17"/>
      <c r="J123" s="39" t="s">
        <v>282</v>
      </c>
      <c r="K123" s="39"/>
      <c r="L123" s="13" t="s">
        <v>208</v>
      </c>
    </row>
    <row r="124" spans="1:12" ht="39" x14ac:dyDescent="0.25">
      <c r="A124" s="11"/>
      <c r="B124" s="23" t="s">
        <v>129</v>
      </c>
      <c r="C124" s="24"/>
      <c r="D124" s="40">
        <v>140011</v>
      </c>
      <c r="E124" s="40"/>
      <c r="F124" s="24"/>
      <c r="G124" s="41" t="s">
        <v>283</v>
      </c>
      <c r="H124" s="41"/>
      <c r="I124" s="25" t="s">
        <v>208</v>
      </c>
      <c r="J124" s="40">
        <v>136532</v>
      </c>
      <c r="K124" s="40"/>
      <c r="L124" s="24"/>
    </row>
    <row r="125" spans="1:12" ht="26.25" x14ac:dyDescent="0.25">
      <c r="A125" s="11"/>
      <c r="B125" s="28" t="s">
        <v>130</v>
      </c>
      <c r="C125" s="17"/>
      <c r="D125" s="39" t="s">
        <v>284</v>
      </c>
      <c r="E125" s="39"/>
      <c r="F125" s="13" t="s">
        <v>208</v>
      </c>
      <c r="G125" s="38">
        <v>16729</v>
      </c>
      <c r="H125" s="38"/>
      <c r="I125" s="17"/>
      <c r="J125" s="39" t="s">
        <v>285</v>
      </c>
      <c r="K125" s="39"/>
      <c r="L125" s="13" t="s">
        <v>208</v>
      </c>
    </row>
    <row r="126" spans="1:12" ht="26.25" x14ac:dyDescent="0.25">
      <c r="A126" s="11"/>
      <c r="B126" s="23" t="s">
        <v>267</v>
      </c>
      <c r="C126" s="24"/>
      <c r="D126" s="41" t="s">
        <v>286</v>
      </c>
      <c r="E126" s="41"/>
      <c r="F126" s="25" t="s">
        <v>208</v>
      </c>
      <c r="G126" s="40">
        <v>5855</v>
      </c>
      <c r="H126" s="40"/>
      <c r="I126" s="24"/>
      <c r="J126" s="41" t="s">
        <v>287</v>
      </c>
      <c r="K126" s="41"/>
      <c r="L126" s="25" t="s">
        <v>208</v>
      </c>
    </row>
    <row r="127" spans="1:12" x14ac:dyDescent="0.25">
      <c r="A127" s="11"/>
      <c r="B127" s="28" t="s">
        <v>132</v>
      </c>
      <c r="C127" s="17"/>
      <c r="D127" s="39" t="s">
        <v>288</v>
      </c>
      <c r="E127" s="39"/>
      <c r="F127" s="13" t="s">
        <v>208</v>
      </c>
      <c r="G127" s="38">
        <v>10874</v>
      </c>
      <c r="H127" s="38"/>
      <c r="I127" s="17"/>
      <c r="J127" s="39" t="s">
        <v>289</v>
      </c>
      <c r="K127" s="39"/>
      <c r="L127" s="13" t="s">
        <v>208</v>
      </c>
    </row>
    <row r="128" spans="1:12" x14ac:dyDescent="0.25">
      <c r="A128" s="11"/>
      <c r="B128" s="23" t="s">
        <v>133</v>
      </c>
      <c r="C128" s="24"/>
      <c r="D128" s="41" t="s">
        <v>290</v>
      </c>
      <c r="E128" s="41"/>
      <c r="F128" s="25" t="s">
        <v>208</v>
      </c>
      <c r="G128" s="41" t="s">
        <v>218</v>
      </c>
      <c r="H128" s="41"/>
      <c r="I128" s="25" t="s">
        <v>208</v>
      </c>
      <c r="J128" s="41" t="s">
        <v>291</v>
      </c>
      <c r="K128" s="41"/>
      <c r="L128" s="25" t="s">
        <v>208</v>
      </c>
    </row>
    <row r="129" spans="1:12" x14ac:dyDescent="0.25">
      <c r="A129" s="11"/>
      <c r="B129" s="17"/>
      <c r="C129" s="17"/>
      <c r="D129" s="17"/>
      <c r="E129" s="17"/>
      <c r="F129" s="17"/>
      <c r="G129" s="17"/>
      <c r="H129" s="17"/>
      <c r="I129" s="17"/>
      <c r="J129" s="17"/>
      <c r="K129" s="17"/>
      <c r="L129" s="17"/>
    </row>
    <row r="130" spans="1:12" x14ac:dyDescent="0.25">
      <c r="A130" s="11"/>
      <c r="B130" s="47"/>
      <c r="C130" s="47"/>
      <c r="D130" s="47"/>
      <c r="E130" s="47"/>
      <c r="F130" s="47"/>
      <c r="G130" s="47"/>
      <c r="H130" s="47"/>
      <c r="I130" s="47"/>
      <c r="J130" s="47"/>
      <c r="K130" s="47"/>
      <c r="L130" s="47"/>
    </row>
    <row r="131" spans="1:12" x14ac:dyDescent="0.25">
      <c r="A131" s="11"/>
      <c r="B131" s="44" t="s">
        <v>292</v>
      </c>
      <c r="C131" s="44"/>
      <c r="D131" s="44"/>
      <c r="E131" s="44"/>
      <c r="F131" s="44"/>
      <c r="G131" s="44"/>
      <c r="H131" s="44"/>
      <c r="I131" s="44"/>
      <c r="J131" s="44"/>
      <c r="K131" s="44"/>
      <c r="L131" s="44"/>
    </row>
    <row r="132" spans="1:12" x14ac:dyDescent="0.25">
      <c r="A132" s="11"/>
      <c r="B132" s="47"/>
      <c r="C132" s="47"/>
      <c r="D132" s="47"/>
      <c r="E132" s="47"/>
      <c r="F132" s="47"/>
      <c r="G132" s="47"/>
      <c r="H132" s="47"/>
      <c r="I132" s="47"/>
      <c r="J132" s="47"/>
      <c r="K132" s="47"/>
      <c r="L132" s="47"/>
    </row>
    <row r="133" spans="1:12" x14ac:dyDescent="0.25">
      <c r="A133" s="11"/>
      <c r="B133" s="17"/>
      <c r="C133" s="18"/>
      <c r="D133" s="33" t="s">
        <v>201</v>
      </c>
      <c r="E133" s="33"/>
      <c r="F133" s="18"/>
      <c r="G133" s="34"/>
      <c r="H133" s="34"/>
      <c r="I133" s="18"/>
      <c r="J133" s="34"/>
      <c r="K133" s="34"/>
      <c r="L133" s="18"/>
    </row>
    <row r="134" spans="1:12" ht="15.75" thickBot="1" x14ac:dyDescent="0.3">
      <c r="A134" s="11"/>
      <c r="B134" s="17"/>
      <c r="C134" s="18"/>
      <c r="D134" s="35" t="s">
        <v>202</v>
      </c>
      <c r="E134" s="35"/>
      <c r="F134" s="18"/>
      <c r="G134" s="35" t="s">
        <v>203</v>
      </c>
      <c r="H134" s="35"/>
      <c r="I134" s="18"/>
      <c r="J134" s="35" t="s">
        <v>204</v>
      </c>
      <c r="K134" s="35"/>
      <c r="L134" s="18"/>
    </row>
    <row r="135" spans="1:12" x14ac:dyDescent="0.25">
      <c r="A135" s="11"/>
      <c r="B135" s="21"/>
      <c r="C135" s="17"/>
      <c r="D135" s="37"/>
      <c r="E135" s="37"/>
      <c r="F135" s="17"/>
      <c r="G135" s="37"/>
      <c r="H135" s="37"/>
      <c r="I135" s="17"/>
      <c r="J135" s="37"/>
      <c r="K135" s="37"/>
      <c r="L135" s="17"/>
    </row>
    <row r="136" spans="1:12" x14ac:dyDescent="0.25">
      <c r="A136" s="11"/>
      <c r="B136" s="23" t="s">
        <v>253</v>
      </c>
      <c r="C136" s="24"/>
      <c r="D136" s="25" t="s">
        <v>206</v>
      </c>
      <c r="E136" s="26">
        <v>61048</v>
      </c>
      <c r="F136" s="24"/>
      <c r="G136" s="25" t="s">
        <v>206</v>
      </c>
      <c r="H136" s="26">
        <v>4977</v>
      </c>
      <c r="I136" s="24"/>
      <c r="J136" s="25" t="s">
        <v>206</v>
      </c>
      <c r="K136" s="26">
        <v>66025</v>
      </c>
      <c r="L136" s="24"/>
    </row>
    <row r="137" spans="1:12" ht="26.25" x14ac:dyDescent="0.25">
      <c r="A137" s="11"/>
      <c r="B137" s="28" t="s">
        <v>124</v>
      </c>
      <c r="C137" s="17"/>
      <c r="D137" s="38">
        <v>177624</v>
      </c>
      <c r="E137" s="38"/>
      <c r="F137" s="17"/>
      <c r="G137" s="39" t="s">
        <v>293</v>
      </c>
      <c r="H137" s="39"/>
      <c r="I137" s="13" t="s">
        <v>208</v>
      </c>
      <c r="J137" s="38">
        <v>172325</v>
      </c>
      <c r="K137" s="38"/>
      <c r="L137" s="17"/>
    </row>
    <row r="138" spans="1:12" ht="26.25" x14ac:dyDescent="0.25">
      <c r="A138" s="11"/>
      <c r="B138" s="23" t="s">
        <v>127</v>
      </c>
      <c r="C138" s="24"/>
      <c r="D138" s="41" t="s">
        <v>294</v>
      </c>
      <c r="E138" s="41"/>
      <c r="F138" s="25" t="s">
        <v>208</v>
      </c>
      <c r="G138" s="40">
        <v>2414</v>
      </c>
      <c r="H138" s="40"/>
      <c r="I138" s="24"/>
      <c r="J138" s="41" t="s">
        <v>295</v>
      </c>
      <c r="K138" s="41"/>
      <c r="L138" s="25" t="s">
        <v>208</v>
      </c>
    </row>
    <row r="139" spans="1:12" ht="26.25" x14ac:dyDescent="0.25">
      <c r="A139" s="11"/>
      <c r="B139" s="28" t="s">
        <v>261</v>
      </c>
      <c r="C139" s="17"/>
      <c r="D139" s="38">
        <v>161919</v>
      </c>
      <c r="E139" s="38"/>
      <c r="F139" s="17"/>
      <c r="G139" s="39" t="s">
        <v>296</v>
      </c>
      <c r="H139" s="39"/>
      <c r="I139" s="13" t="s">
        <v>208</v>
      </c>
      <c r="J139" s="38">
        <v>159034</v>
      </c>
      <c r="K139" s="38"/>
      <c r="L139" s="17"/>
    </row>
    <row r="140" spans="1:12" ht="39" x14ac:dyDescent="0.25">
      <c r="A140" s="11"/>
      <c r="B140" s="23" t="s">
        <v>129</v>
      </c>
      <c r="C140" s="24"/>
      <c r="D140" s="41" t="s">
        <v>297</v>
      </c>
      <c r="E140" s="41"/>
      <c r="F140" s="25" t="s">
        <v>208</v>
      </c>
      <c r="G140" s="41">
        <v>482</v>
      </c>
      <c r="H140" s="41"/>
      <c r="I140" s="24"/>
      <c r="J140" s="41" t="s">
        <v>298</v>
      </c>
      <c r="K140" s="41"/>
      <c r="L140" s="25" t="s">
        <v>208</v>
      </c>
    </row>
    <row r="141" spans="1:12" ht="26.25" x14ac:dyDescent="0.25">
      <c r="A141" s="11"/>
      <c r="B141" s="28" t="s">
        <v>130</v>
      </c>
      <c r="C141" s="17"/>
      <c r="D141" s="38">
        <v>120705</v>
      </c>
      <c r="E141" s="38"/>
      <c r="F141" s="17"/>
      <c r="G141" s="39" t="s">
        <v>299</v>
      </c>
      <c r="H141" s="39"/>
      <c r="I141" s="13" t="s">
        <v>208</v>
      </c>
      <c r="J141" s="38">
        <v>118302</v>
      </c>
      <c r="K141" s="38"/>
      <c r="L141" s="17"/>
    </row>
    <row r="142" spans="1:12" ht="26.25" x14ac:dyDescent="0.25">
      <c r="A142" s="11"/>
      <c r="B142" s="23" t="s">
        <v>267</v>
      </c>
      <c r="C142" s="24"/>
      <c r="D142" s="40">
        <v>42247</v>
      </c>
      <c r="E142" s="40"/>
      <c r="F142" s="24"/>
      <c r="G142" s="41" t="s">
        <v>300</v>
      </c>
      <c r="H142" s="41"/>
      <c r="I142" s="25" t="s">
        <v>208</v>
      </c>
      <c r="J142" s="40">
        <v>41406</v>
      </c>
      <c r="K142" s="40"/>
      <c r="L142" s="24"/>
    </row>
    <row r="143" spans="1:12" x14ac:dyDescent="0.25">
      <c r="A143" s="11"/>
      <c r="B143" s="28" t="s">
        <v>132</v>
      </c>
      <c r="C143" s="17"/>
      <c r="D143" s="38">
        <v>78458</v>
      </c>
      <c r="E143" s="38"/>
      <c r="F143" s="17"/>
      <c r="G143" s="39" t="s">
        <v>301</v>
      </c>
      <c r="H143" s="39"/>
      <c r="I143" s="13" t="s">
        <v>208</v>
      </c>
      <c r="J143" s="38">
        <v>76896</v>
      </c>
      <c r="K143" s="38"/>
      <c r="L143" s="17"/>
    </row>
    <row r="144" spans="1:12" x14ac:dyDescent="0.25">
      <c r="A144" s="11"/>
      <c r="B144" s="23" t="s">
        <v>133</v>
      </c>
      <c r="C144" s="24"/>
      <c r="D144" s="40">
        <v>139506</v>
      </c>
      <c r="E144" s="40"/>
      <c r="F144" s="24"/>
      <c r="G144" s="40">
        <v>3415</v>
      </c>
      <c r="H144" s="40"/>
      <c r="I144" s="24"/>
      <c r="J144" s="40">
        <v>142921</v>
      </c>
      <c r="K144" s="40"/>
      <c r="L144" s="24"/>
    </row>
    <row r="145" spans="1:12" x14ac:dyDescent="0.25">
      <c r="A145" s="11"/>
      <c r="B145" s="17"/>
      <c r="C145" s="17"/>
      <c r="D145" s="17"/>
      <c r="E145" s="17"/>
      <c r="F145" s="17"/>
      <c r="G145" s="17"/>
      <c r="H145" s="17"/>
      <c r="I145" s="17"/>
      <c r="J145" s="17"/>
      <c r="K145" s="17"/>
      <c r="L145" s="17"/>
    </row>
    <row r="146" spans="1:12" x14ac:dyDescent="0.25">
      <c r="A146" s="11"/>
      <c r="B146" s="44"/>
      <c r="C146" s="44"/>
      <c r="D146" s="44"/>
      <c r="E146" s="44"/>
      <c r="F146" s="44"/>
      <c r="G146" s="44"/>
      <c r="H146" s="44"/>
      <c r="I146" s="44"/>
      <c r="J146" s="44"/>
      <c r="K146" s="44"/>
      <c r="L146" s="44"/>
    </row>
    <row r="147" spans="1:12" x14ac:dyDescent="0.25">
      <c r="A147" s="11"/>
      <c r="B147" s="44" t="s">
        <v>302</v>
      </c>
      <c r="C147" s="44"/>
      <c r="D147" s="44"/>
      <c r="E147" s="44"/>
      <c r="F147" s="44"/>
      <c r="G147" s="44"/>
      <c r="H147" s="44"/>
      <c r="I147" s="44"/>
      <c r="J147" s="44"/>
      <c r="K147" s="44"/>
      <c r="L147" s="44"/>
    </row>
    <row r="148" spans="1:12" x14ac:dyDescent="0.25">
      <c r="A148" s="11"/>
      <c r="B148" s="44"/>
      <c r="C148" s="44"/>
      <c r="D148" s="44"/>
      <c r="E148" s="44"/>
      <c r="F148" s="44"/>
      <c r="G148" s="44"/>
      <c r="H148" s="44"/>
      <c r="I148" s="44"/>
      <c r="J148" s="44"/>
      <c r="K148" s="44"/>
      <c r="L148" s="44"/>
    </row>
    <row r="149" spans="1:12" x14ac:dyDescent="0.25">
      <c r="A149" s="11"/>
      <c r="B149" s="17"/>
      <c r="C149" s="18"/>
      <c r="D149" s="33" t="s">
        <v>201</v>
      </c>
      <c r="E149" s="33"/>
      <c r="F149" s="18"/>
      <c r="G149" s="34"/>
      <c r="H149" s="34"/>
      <c r="I149" s="18"/>
      <c r="J149" s="34"/>
      <c r="K149" s="34"/>
      <c r="L149" s="18"/>
    </row>
    <row r="150" spans="1:12" ht="15.75" thickBot="1" x14ac:dyDescent="0.3">
      <c r="A150" s="11"/>
      <c r="B150" s="17"/>
      <c r="C150" s="18"/>
      <c r="D150" s="35" t="s">
        <v>202</v>
      </c>
      <c r="E150" s="35"/>
      <c r="F150" s="18"/>
      <c r="G150" s="35" t="s">
        <v>203</v>
      </c>
      <c r="H150" s="35"/>
      <c r="I150" s="18"/>
      <c r="J150" s="35" t="s">
        <v>204</v>
      </c>
      <c r="K150" s="35"/>
      <c r="L150" s="18"/>
    </row>
    <row r="151" spans="1:12" x14ac:dyDescent="0.25">
      <c r="A151" s="11"/>
      <c r="B151" s="21"/>
      <c r="C151" s="17"/>
      <c r="D151" s="37"/>
      <c r="E151" s="37"/>
      <c r="F151" s="17"/>
      <c r="G151" s="37"/>
      <c r="H151" s="37"/>
      <c r="I151" s="17"/>
      <c r="J151" s="37"/>
      <c r="K151" s="37"/>
      <c r="L151" s="17"/>
    </row>
    <row r="152" spans="1:12" x14ac:dyDescent="0.25">
      <c r="A152" s="11"/>
      <c r="B152" s="23" t="s">
        <v>253</v>
      </c>
      <c r="C152" s="24"/>
      <c r="D152" s="25" t="s">
        <v>206</v>
      </c>
      <c r="E152" s="26">
        <v>112042</v>
      </c>
      <c r="F152" s="24"/>
      <c r="G152" s="25" t="s">
        <v>206</v>
      </c>
      <c r="H152" s="26">
        <v>3906</v>
      </c>
      <c r="I152" s="24"/>
      <c r="J152" s="25" t="s">
        <v>206</v>
      </c>
      <c r="K152" s="26">
        <v>115948</v>
      </c>
      <c r="L152" s="24"/>
    </row>
    <row r="153" spans="1:12" ht="26.25" x14ac:dyDescent="0.25">
      <c r="A153" s="11"/>
      <c r="B153" s="28" t="s">
        <v>124</v>
      </c>
      <c r="C153" s="17"/>
      <c r="D153" s="38">
        <v>211734</v>
      </c>
      <c r="E153" s="38"/>
      <c r="F153" s="17"/>
      <c r="G153" s="39" t="s">
        <v>303</v>
      </c>
      <c r="H153" s="39"/>
      <c r="I153" s="13" t="s">
        <v>208</v>
      </c>
      <c r="J153" s="38">
        <v>207058</v>
      </c>
      <c r="K153" s="38"/>
      <c r="L153" s="17"/>
    </row>
    <row r="154" spans="1:12" ht="26.25" x14ac:dyDescent="0.25">
      <c r="A154" s="11"/>
      <c r="B154" s="23" t="s">
        <v>127</v>
      </c>
      <c r="C154" s="24"/>
      <c r="D154" s="41" t="s">
        <v>304</v>
      </c>
      <c r="E154" s="41"/>
      <c r="F154" s="25" t="s">
        <v>208</v>
      </c>
      <c r="G154" s="40">
        <v>1914</v>
      </c>
      <c r="H154" s="40"/>
      <c r="I154" s="24"/>
      <c r="J154" s="41" t="s">
        <v>305</v>
      </c>
      <c r="K154" s="41"/>
      <c r="L154" s="25" t="s">
        <v>208</v>
      </c>
    </row>
    <row r="155" spans="1:12" ht="26.25" x14ac:dyDescent="0.25">
      <c r="A155" s="11"/>
      <c r="B155" s="28" t="s">
        <v>261</v>
      </c>
      <c r="C155" s="17"/>
      <c r="D155" s="38">
        <v>174092</v>
      </c>
      <c r="E155" s="38"/>
      <c r="F155" s="17"/>
      <c r="G155" s="39" t="s">
        <v>306</v>
      </c>
      <c r="H155" s="39"/>
      <c r="I155" s="13" t="s">
        <v>208</v>
      </c>
      <c r="J155" s="38">
        <v>171330</v>
      </c>
      <c r="K155" s="38"/>
      <c r="L155" s="17"/>
    </row>
    <row r="156" spans="1:12" ht="39" x14ac:dyDescent="0.25">
      <c r="A156" s="11"/>
      <c r="B156" s="23" t="s">
        <v>129</v>
      </c>
      <c r="C156" s="24"/>
      <c r="D156" s="41" t="s">
        <v>307</v>
      </c>
      <c r="E156" s="41"/>
      <c r="F156" s="25" t="s">
        <v>208</v>
      </c>
      <c r="G156" s="41">
        <v>439</v>
      </c>
      <c r="H156" s="41"/>
      <c r="I156" s="24"/>
      <c r="J156" s="41" t="s">
        <v>308</v>
      </c>
      <c r="K156" s="41"/>
      <c r="L156" s="25" t="s">
        <v>208</v>
      </c>
    </row>
    <row r="157" spans="1:12" ht="26.25" x14ac:dyDescent="0.25">
      <c r="A157" s="11"/>
      <c r="B157" s="28" t="s">
        <v>130</v>
      </c>
      <c r="C157" s="17"/>
      <c r="D157" s="38">
        <v>145029</v>
      </c>
      <c r="E157" s="38"/>
      <c r="F157" s="17"/>
      <c r="G157" s="39" t="s">
        <v>309</v>
      </c>
      <c r="H157" s="39"/>
      <c r="I157" s="13" t="s">
        <v>208</v>
      </c>
      <c r="J157" s="38">
        <v>142706</v>
      </c>
      <c r="K157" s="38"/>
      <c r="L157" s="17"/>
    </row>
    <row r="158" spans="1:12" ht="26.25" x14ac:dyDescent="0.25">
      <c r="A158" s="11"/>
      <c r="B158" s="23" t="s">
        <v>267</v>
      </c>
      <c r="C158" s="24"/>
      <c r="D158" s="40">
        <v>50760</v>
      </c>
      <c r="E158" s="40"/>
      <c r="F158" s="24"/>
      <c r="G158" s="41" t="s">
        <v>310</v>
      </c>
      <c r="H158" s="41"/>
      <c r="I158" s="25" t="s">
        <v>208</v>
      </c>
      <c r="J158" s="40">
        <v>49947</v>
      </c>
      <c r="K158" s="40"/>
      <c r="L158" s="24"/>
    </row>
    <row r="159" spans="1:12" x14ac:dyDescent="0.25">
      <c r="A159" s="11"/>
      <c r="B159" s="28" t="s">
        <v>132</v>
      </c>
      <c r="C159" s="17"/>
      <c r="D159" s="38">
        <v>94269</v>
      </c>
      <c r="E159" s="38"/>
      <c r="F159" s="17"/>
      <c r="G159" s="39" t="s">
        <v>311</v>
      </c>
      <c r="H159" s="39"/>
      <c r="I159" s="13" t="s">
        <v>208</v>
      </c>
      <c r="J159" s="38">
        <v>92759</v>
      </c>
      <c r="K159" s="38"/>
      <c r="L159" s="17"/>
    </row>
    <row r="160" spans="1:12" x14ac:dyDescent="0.25">
      <c r="A160" s="11"/>
      <c r="B160" s="23" t="s">
        <v>133</v>
      </c>
      <c r="C160" s="24"/>
      <c r="D160" s="40">
        <v>206311</v>
      </c>
      <c r="E160" s="40"/>
      <c r="F160" s="24"/>
      <c r="G160" s="40">
        <v>2396</v>
      </c>
      <c r="H160" s="40"/>
      <c r="I160" s="24"/>
      <c r="J160" s="40">
        <v>208707</v>
      </c>
      <c r="K160" s="40"/>
      <c r="L160" s="24"/>
    </row>
    <row r="161" spans="1:12" x14ac:dyDescent="0.25">
      <c r="A161" s="11"/>
      <c r="B161" s="17"/>
      <c r="C161" s="17"/>
      <c r="D161" s="17"/>
      <c r="E161" s="17"/>
      <c r="F161" s="17"/>
      <c r="G161" s="17"/>
      <c r="H161" s="17"/>
      <c r="I161" s="17"/>
      <c r="J161" s="17"/>
      <c r="K161" s="17"/>
      <c r="L161" s="17"/>
    </row>
    <row r="162" spans="1:12" ht="15" customHeight="1" x14ac:dyDescent="0.25">
      <c r="A162" s="11" t="s">
        <v>942</v>
      </c>
      <c r="B162" s="10" t="s">
        <v>4</v>
      </c>
      <c r="C162" s="10"/>
      <c r="D162" s="10"/>
      <c r="E162" s="10"/>
      <c r="F162" s="10"/>
      <c r="G162" s="10"/>
      <c r="H162" s="10"/>
      <c r="I162" s="10"/>
      <c r="J162" s="10"/>
      <c r="K162" s="10"/>
      <c r="L162" s="10"/>
    </row>
    <row r="163" spans="1:12" x14ac:dyDescent="0.25">
      <c r="A163" s="11"/>
      <c r="B163" s="44" t="s">
        <v>312</v>
      </c>
      <c r="C163" s="44"/>
      <c r="D163" s="44"/>
      <c r="E163" s="44"/>
      <c r="F163" s="44"/>
      <c r="G163" s="44"/>
      <c r="H163" s="44"/>
      <c r="I163" s="44"/>
      <c r="J163" s="44"/>
      <c r="K163" s="44"/>
      <c r="L163" s="44"/>
    </row>
    <row r="164" spans="1:12" x14ac:dyDescent="0.25">
      <c r="A164" s="11"/>
      <c r="B164" s="44"/>
      <c r="C164" s="44"/>
      <c r="D164" s="44"/>
      <c r="E164" s="44"/>
      <c r="F164" s="44"/>
      <c r="G164" s="44"/>
      <c r="H164" s="44"/>
      <c r="I164" s="44"/>
      <c r="J164" s="44"/>
      <c r="K164" s="44"/>
      <c r="L164" s="44"/>
    </row>
    <row r="165" spans="1:12" x14ac:dyDescent="0.25">
      <c r="A165" s="11"/>
      <c r="B165" s="17"/>
      <c r="C165" s="18"/>
      <c r="D165" s="33" t="s">
        <v>201</v>
      </c>
      <c r="E165" s="33"/>
      <c r="F165" s="18"/>
      <c r="G165" s="34"/>
      <c r="H165" s="34"/>
      <c r="I165" s="18"/>
      <c r="J165" s="34"/>
      <c r="K165" s="34"/>
      <c r="L165" s="18"/>
    </row>
    <row r="166" spans="1:12" ht="15.75" thickBot="1" x14ac:dyDescent="0.3">
      <c r="A166" s="11"/>
      <c r="B166" s="17"/>
      <c r="C166" s="18"/>
      <c r="D166" s="35" t="s">
        <v>202</v>
      </c>
      <c r="E166" s="35"/>
      <c r="F166" s="18"/>
      <c r="G166" s="35" t="s">
        <v>203</v>
      </c>
      <c r="H166" s="35"/>
      <c r="I166" s="18"/>
      <c r="J166" s="35" t="s">
        <v>204</v>
      </c>
      <c r="K166" s="35"/>
      <c r="L166" s="18"/>
    </row>
    <row r="167" spans="1:12" x14ac:dyDescent="0.25">
      <c r="A167" s="11"/>
      <c r="B167" s="21"/>
      <c r="C167" s="17"/>
      <c r="D167" s="37"/>
      <c r="E167" s="37"/>
      <c r="F167" s="17"/>
      <c r="G167" s="37"/>
      <c r="H167" s="37"/>
      <c r="I167" s="17"/>
      <c r="J167" s="37"/>
      <c r="K167" s="37"/>
      <c r="L167" s="17"/>
    </row>
    <row r="168" spans="1:12" x14ac:dyDescent="0.25">
      <c r="A168" s="11"/>
      <c r="B168" s="23" t="s">
        <v>253</v>
      </c>
      <c r="C168" s="24"/>
      <c r="D168" s="25" t="s">
        <v>206</v>
      </c>
      <c r="E168" s="26">
        <v>117640</v>
      </c>
      <c r="F168" s="24"/>
      <c r="G168" s="25" t="s">
        <v>206</v>
      </c>
      <c r="H168" s="27" t="s">
        <v>216</v>
      </c>
      <c r="I168" s="25" t="s">
        <v>208</v>
      </c>
      <c r="J168" s="25" t="s">
        <v>206</v>
      </c>
      <c r="K168" s="26">
        <v>62780</v>
      </c>
      <c r="L168" s="24"/>
    </row>
    <row r="169" spans="1:12" ht="26.25" x14ac:dyDescent="0.25">
      <c r="A169" s="11"/>
      <c r="B169" s="28" t="s">
        <v>142</v>
      </c>
      <c r="C169" s="17"/>
      <c r="D169" s="39" t="s">
        <v>288</v>
      </c>
      <c r="E169" s="39"/>
      <c r="F169" s="13" t="s">
        <v>208</v>
      </c>
      <c r="G169" s="38">
        <v>10874</v>
      </c>
      <c r="H169" s="38"/>
      <c r="I169" s="17"/>
      <c r="J169" s="39" t="s">
        <v>289</v>
      </c>
      <c r="K169" s="39"/>
      <c r="L169" s="13" t="s">
        <v>208</v>
      </c>
    </row>
    <row r="170" spans="1:12" ht="26.25" x14ac:dyDescent="0.25">
      <c r="A170" s="11"/>
      <c r="B170" s="23" t="s">
        <v>74</v>
      </c>
      <c r="C170" s="24"/>
      <c r="D170" s="40">
        <v>300808</v>
      </c>
      <c r="E170" s="40"/>
      <c r="F170" s="24"/>
      <c r="G170" s="40">
        <v>10874</v>
      </c>
      <c r="H170" s="40"/>
      <c r="I170" s="24"/>
      <c r="J170" s="40">
        <v>311682</v>
      </c>
      <c r="K170" s="40"/>
      <c r="L170" s="24"/>
    </row>
    <row r="171" spans="1:12" x14ac:dyDescent="0.25">
      <c r="A171" s="11"/>
      <c r="B171" s="28" t="s">
        <v>75</v>
      </c>
      <c r="C171" s="17"/>
      <c r="D171" s="38">
        <v>793730</v>
      </c>
      <c r="E171" s="38"/>
      <c r="F171" s="17"/>
      <c r="G171" s="39" t="s">
        <v>216</v>
      </c>
      <c r="H171" s="39"/>
      <c r="I171" s="13" t="s">
        <v>208</v>
      </c>
      <c r="J171" s="38">
        <v>738870</v>
      </c>
      <c r="K171" s="38"/>
      <c r="L171" s="17"/>
    </row>
    <row r="172" spans="1:12" x14ac:dyDescent="0.25">
      <c r="A172" s="11"/>
      <c r="B172" s="23" t="s">
        <v>138</v>
      </c>
      <c r="C172" s="24"/>
      <c r="D172" s="40">
        <v>1873930</v>
      </c>
      <c r="E172" s="40"/>
      <c r="F172" s="24"/>
      <c r="G172" s="41" t="s">
        <v>218</v>
      </c>
      <c r="H172" s="41"/>
      <c r="I172" s="25" t="s">
        <v>208</v>
      </c>
      <c r="J172" s="40">
        <v>1829944</v>
      </c>
      <c r="K172" s="40"/>
      <c r="L172" s="24"/>
    </row>
    <row r="173" spans="1:12" x14ac:dyDescent="0.25">
      <c r="A173" s="11"/>
      <c r="B173" s="17"/>
      <c r="C173" s="17"/>
      <c r="D173" s="17"/>
      <c r="E173" s="17"/>
      <c r="F173" s="17"/>
      <c r="G173" s="17"/>
      <c r="H173" s="17"/>
      <c r="I173" s="17"/>
      <c r="J173" s="17"/>
      <c r="K173" s="17"/>
      <c r="L173" s="17"/>
    </row>
    <row r="174" spans="1:12" x14ac:dyDescent="0.25">
      <c r="A174" s="11"/>
      <c r="B174" s="44"/>
      <c r="C174" s="44"/>
      <c r="D174" s="44"/>
      <c r="E174" s="44"/>
      <c r="F174" s="44"/>
      <c r="G174" s="44"/>
      <c r="H174" s="44"/>
      <c r="I174" s="44"/>
      <c r="J174" s="44"/>
      <c r="K174" s="44"/>
      <c r="L174" s="44"/>
    </row>
    <row r="175" spans="1:12" x14ac:dyDescent="0.25">
      <c r="A175" s="11"/>
      <c r="B175" s="44" t="s">
        <v>313</v>
      </c>
      <c r="C175" s="44"/>
      <c r="D175" s="44"/>
      <c r="E175" s="44"/>
      <c r="F175" s="44"/>
      <c r="G175" s="44"/>
      <c r="H175" s="44"/>
      <c r="I175" s="44"/>
      <c r="J175" s="44"/>
      <c r="K175" s="44"/>
      <c r="L175" s="44"/>
    </row>
    <row r="176" spans="1:12" x14ac:dyDescent="0.25">
      <c r="A176" s="11"/>
      <c r="B176" s="44"/>
      <c r="C176" s="44"/>
      <c r="D176" s="44"/>
      <c r="E176" s="44"/>
      <c r="F176" s="44"/>
      <c r="G176" s="44"/>
      <c r="H176" s="44"/>
      <c r="I176" s="44"/>
      <c r="J176" s="44"/>
      <c r="K176" s="44"/>
      <c r="L176" s="44"/>
    </row>
    <row r="177" spans="1:12" x14ac:dyDescent="0.25">
      <c r="A177" s="11"/>
      <c r="B177" s="17"/>
      <c r="C177" s="18"/>
      <c r="D177" s="33" t="s">
        <v>201</v>
      </c>
      <c r="E177" s="33"/>
      <c r="F177" s="18"/>
      <c r="G177" s="34"/>
      <c r="H177" s="34"/>
      <c r="I177" s="18"/>
      <c r="J177" s="34"/>
      <c r="K177" s="34"/>
      <c r="L177" s="18"/>
    </row>
    <row r="178" spans="1:12" ht="15.75" thickBot="1" x14ac:dyDescent="0.3">
      <c r="A178" s="11"/>
      <c r="B178" s="17"/>
      <c r="C178" s="18"/>
      <c r="D178" s="35" t="s">
        <v>202</v>
      </c>
      <c r="E178" s="35"/>
      <c r="F178" s="18"/>
      <c r="G178" s="35" t="s">
        <v>203</v>
      </c>
      <c r="H178" s="35"/>
      <c r="I178" s="18"/>
      <c r="J178" s="35" t="s">
        <v>204</v>
      </c>
      <c r="K178" s="35"/>
      <c r="L178" s="18"/>
    </row>
    <row r="179" spans="1:12" x14ac:dyDescent="0.25">
      <c r="A179" s="11"/>
      <c r="B179" s="21"/>
      <c r="C179" s="17"/>
      <c r="D179" s="37"/>
      <c r="E179" s="37"/>
      <c r="F179" s="17"/>
      <c r="G179" s="37"/>
      <c r="H179" s="37"/>
      <c r="I179" s="17"/>
      <c r="J179" s="37"/>
      <c r="K179" s="37"/>
      <c r="L179" s="17"/>
    </row>
    <row r="180" spans="1:12" x14ac:dyDescent="0.25">
      <c r="A180" s="11"/>
      <c r="B180" s="23" t="s">
        <v>253</v>
      </c>
      <c r="C180" s="24"/>
      <c r="D180" s="25" t="s">
        <v>206</v>
      </c>
      <c r="E180" s="26">
        <v>112042</v>
      </c>
      <c r="F180" s="24"/>
      <c r="G180" s="25" t="s">
        <v>206</v>
      </c>
      <c r="H180" s="26">
        <v>3906</v>
      </c>
      <c r="I180" s="24"/>
      <c r="J180" s="25" t="s">
        <v>206</v>
      </c>
      <c r="K180" s="26">
        <v>115948</v>
      </c>
      <c r="L180" s="24"/>
    </row>
    <row r="181" spans="1:12" ht="26.25" x14ac:dyDescent="0.25">
      <c r="A181" s="11"/>
      <c r="B181" s="28" t="s">
        <v>142</v>
      </c>
      <c r="C181" s="17"/>
      <c r="D181" s="38">
        <v>94269</v>
      </c>
      <c r="E181" s="38"/>
      <c r="F181" s="17"/>
      <c r="G181" s="39" t="s">
        <v>311</v>
      </c>
      <c r="H181" s="39"/>
      <c r="I181" s="13" t="s">
        <v>208</v>
      </c>
      <c r="J181" s="38">
        <v>92759</v>
      </c>
      <c r="K181" s="38"/>
      <c r="L181" s="17"/>
    </row>
    <row r="182" spans="1:12" ht="26.25" x14ac:dyDescent="0.25">
      <c r="A182" s="11"/>
      <c r="B182" s="23" t="s">
        <v>74</v>
      </c>
      <c r="C182" s="24"/>
      <c r="D182" s="40">
        <v>564251</v>
      </c>
      <c r="E182" s="40"/>
      <c r="F182" s="24"/>
      <c r="G182" s="41" t="s">
        <v>311</v>
      </c>
      <c r="H182" s="41"/>
      <c r="I182" s="25" t="s">
        <v>208</v>
      </c>
      <c r="J182" s="40">
        <v>562741</v>
      </c>
      <c r="K182" s="40"/>
      <c r="L182" s="24"/>
    </row>
    <row r="183" spans="1:12" x14ac:dyDescent="0.25">
      <c r="A183" s="11"/>
      <c r="B183" s="28" t="s">
        <v>75</v>
      </c>
      <c r="C183" s="17"/>
      <c r="D183" s="38">
        <v>677654</v>
      </c>
      <c r="E183" s="38"/>
      <c r="F183" s="17"/>
      <c r="G183" s="38">
        <v>3906</v>
      </c>
      <c r="H183" s="38"/>
      <c r="I183" s="17"/>
      <c r="J183" s="38">
        <v>681560</v>
      </c>
      <c r="K183" s="38"/>
      <c r="L183" s="17"/>
    </row>
    <row r="184" spans="1:12" x14ac:dyDescent="0.25">
      <c r="A184" s="11"/>
      <c r="B184" s="23" t="s">
        <v>138</v>
      </c>
      <c r="C184" s="24"/>
      <c r="D184" s="40">
        <v>2018351</v>
      </c>
      <c r="E184" s="40"/>
      <c r="F184" s="24"/>
      <c r="G184" s="40">
        <v>2396</v>
      </c>
      <c r="H184" s="40"/>
      <c r="I184" s="24"/>
      <c r="J184" s="40">
        <v>2020747</v>
      </c>
      <c r="K184" s="40"/>
      <c r="L184" s="24"/>
    </row>
    <row r="185" spans="1:12" x14ac:dyDescent="0.25">
      <c r="A185" s="11"/>
      <c r="B185" s="17"/>
      <c r="C185" s="17"/>
      <c r="D185" s="17"/>
      <c r="E185" s="17"/>
      <c r="F185" s="17"/>
      <c r="G185" s="17"/>
      <c r="H185" s="17"/>
      <c r="I185" s="17"/>
      <c r="J185" s="17"/>
      <c r="K185" s="17"/>
      <c r="L185" s="17"/>
    </row>
    <row r="186" spans="1:12" ht="15" customHeight="1" x14ac:dyDescent="0.25">
      <c r="A186" s="11" t="s">
        <v>943</v>
      </c>
      <c r="B186" s="10" t="s">
        <v>4</v>
      </c>
      <c r="C186" s="10"/>
      <c r="D186" s="10"/>
      <c r="E186" s="10"/>
      <c r="F186" s="10"/>
      <c r="G186" s="10"/>
      <c r="H186" s="10"/>
      <c r="I186" s="10"/>
      <c r="J186" s="10"/>
      <c r="K186" s="10"/>
      <c r="L186" s="10"/>
    </row>
    <row r="187" spans="1:12" x14ac:dyDescent="0.25">
      <c r="A187" s="11"/>
      <c r="B187" s="44" t="s">
        <v>314</v>
      </c>
      <c r="C187" s="44"/>
      <c r="D187" s="44"/>
      <c r="E187" s="44"/>
      <c r="F187" s="44"/>
      <c r="G187" s="44"/>
      <c r="H187" s="44"/>
      <c r="I187" s="44"/>
      <c r="J187" s="44"/>
      <c r="K187" s="44"/>
      <c r="L187" s="44"/>
    </row>
    <row r="188" spans="1:12" x14ac:dyDescent="0.25">
      <c r="A188" s="11"/>
      <c r="B188" s="44"/>
      <c r="C188" s="44"/>
      <c r="D188" s="44"/>
      <c r="E188" s="44"/>
      <c r="F188" s="44"/>
      <c r="G188" s="44"/>
      <c r="H188" s="44"/>
      <c r="I188" s="44"/>
      <c r="J188" s="44"/>
      <c r="K188" s="44"/>
      <c r="L188" s="44"/>
    </row>
    <row r="189" spans="1:12" x14ac:dyDescent="0.25">
      <c r="A189" s="11"/>
      <c r="B189" s="17"/>
      <c r="C189" s="18"/>
      <c r="D189" s="33" t="s">
        <v>201</v>
      </c>
      <c r="E189" s="33"/>
      <c r="F189" s="18"/>
      <c r="G189" s="34"/>
      <c r="H189" s="34"/>
      <c r="I189" s="18"/>
      <c r="J189" s="34"/>
      <c r="K189" s="34"/>
      <c r="L189" s="18"/>
    </row>
    <row r="190" spans="1:12" ht="15.75" thickBot="1" x14ac:dyDescent="0.3">
      <c r="A190" s="11"/>
      <c r="B190" s="17"/>
      <c r="C190" s="18"/>
      <c r="D190" s="35" t="s">
        <v>202</v>
      </c>
      <c r="E190" s="35"/>
      <c r="F190" s="18"/>
      <c r="G190" s="35" t="s">
        <v>203</v>
      </c>
      <c r="H190" s="35"/>
      <c r="I190" s="18"/>
      <c r="J190" s="35" t="s">
        <v>204</v>
      </c>
      <c r="K190" s="35"/>
      <c r="L190" s="18"/>
    </row>
    <row r="191" spans="1:12" x14ac:dyDescent="0.25">
      <c r="A191" s="11"/>
      <c r="B191" s="21"/>
      <c r="C191" s="17"/>
      <c r="D191" s="37"/>
      <c r="E191" s="37"/>
      <c r="F191" s="17"/>
      <c r="G191" s="37"/>
      <c r="H191" s="37"/>
      <c r="I191" s="17"/>
      <c r="J191" s="37"/>
      <c r="K191" s="37"/>
      <c r="L191" s="17"/>
    </row>
    <row r="192" spans="1:12" x14ac:dyDescent="0.25">
      <c r="A192" s="11"/>
      <c r="B192" s="23" t="s">
        <v>151</v>
      </c>
      <c r="C192" s="24"/>
      <c r="D192" s="25" t="s">
        <v>206</v>
      </c>
      <c r="E192" s="26">
        <v>581270</v>
      </c>
      <c r="F192" s="24"/>
      <c r="G192" s="25" t="s">
        <v>206</v>
      </c>
      <c r="H192" s="27" t="s">
        <v>315</v>
      </c>
      <c r="I192" s="25" t="s">
        <v>208</v>
      </c>
      <c r="J192" s="25" t="s">
        <v>206</v>
      </c>
      <c r="K192" s="26">
        <v>544306</v>
      </c>
      <c r="L192" s="24"/>
    </row>
    <row r="193" spans="1:12" x14ac:dyDescent="0.25">
      <c r="A193" s="11"/>
      <c r="B193" s="28" t="s">
        <v>157</v>
      </c>
      <c r="C193" s="17"/>
      <c r="D193" s="39" t="s">
        <v>316</v>
      </c>
      <c r="E193" s="39"/>
      <c r="F193" s="13" t="s">
        <v>208</v>
      </c>
      <c r="G193" s="38">
        <v>1950814</v>
      </c>
      <c r="H193" s="38"/>
      <c r="I193" s="17"/>
      <c r="J193" s="39" t="s">
        <v>317</v>
      </c>
      <c r="K193" s="39"/>
      <c r="L193" s="13" t="s">
        <v>208</v>
      </c>
    </row>
    <row r="194" spans="1:12" x14ac:dyDescent="0.25">
      <c r="A194" s="11"/>
      <c r="B194" s="23" t="s">
        <v>318</v>
      </c>
      <c r="C194" s="24"/>
      <c r="D194" s="40">
        <v>1894338</v>
      </c>
      <c r="E194" s="40"/>
      <c r="F194" s="24"/>
      <c r="G194" s="41" t="s">
        <v>212</v>
      </c>
      <c r="H194" s="41"/>
      <c r="I194" s="25" t="s">
        <v>208</v>
      </c>
      <c r="J194" s="41" t="s">
        <v>213</v>
      </c>
      <c r="K194" s="41"/>
      <c r="L194" s="24"/>
    </row>
    <row r="195" spans="1:12" x14ac:dyDescent="0.25">
      <c r="A195" s="11"/>
      <c r="B195" s="28" t="s">
        <v>160</v>
      </c>
      <c r="C195" s="17"/>
      <c r="D195" s="39" t="s">
        <v>319</v>
      </c>
      <c r="E195" s="39"/>
      <c r="F195" s="13" t="s">
        <v>208</v>
      </c>
      <c r="G195" s="38">
        <v>56476</v>
      </c>
      <c r="H195" s="38"/>
      <c r="I195" s="17"/>
      <c r="J195" s="39" t="s">
        <v>320</v>
      </c>
      <c r="K195" s="39"/>
      <c r="L195" s="13" t="s">
        <v>208</v>
      </c>
    </row>
    <row r="196" spans="1:12" x14ac:dyDescent="0.25">
      <c r="A196" s="11"/>
      <c r="B196" s="23" t="s">
        <v>164</v>
      </c>
      <c r="C196" s="24"/>
      <c r="D196" s="41">
        <v>499</v>
      </c>
      <c r="E196" s="41"/>
      <c r="F196" s="24"/>
      <c r="G196" s="41" t="s">
        <v>321</v>
      </c>
      <c r="H196" s="41"/>
      <c r="I196" s="25" t="s">
        <v>208</v>
      </c>
      <c r="J196" s="41" t="s">
        <v>322</v>
      </c>
      <c r="K196" s="41"/>
      <c r="L196" s="25" t="s">
        <v>208</v>
      </c>
    </row>
    <row r="197" spans="1:12" x14ac:dyDescent="0.25">
      <c r="A197" s="11"/>
      <c r="B197" s="28" t="s">
        <v>169</v>
      </c>
      <c r="C197" s="17"/>
      <c r="D197" s="38">
        <v>111076</v>
      </c>
      <c r="E197" s="38"/>
      <c r="F197" s="17"/>
      <c r="G197" s="39" t="s">
        <v>321</v>
      </c>
      <c r="H197" s="39"/>
      <c r="I197" s="13" t="s">
        <v>208</v>
      </c>
      <c r="J197" s="38">
        <v>91564</v>
      </c>
      <c r="K197" s="38"/>
      <c r="L197" s="17"/>
    </row>
    <row r="198" spans="1:12" x14ac:dyDescent="0.25">
      <c r="A198" s="11"/>
      <c r="B198" s="17"/>
      <c r="C198" s="17"/>
      <c r="D198" s="17"/>
      <c r="E198" s="17"/>
      <c r="F198" s="17"/>
      <c r="G198" s="17"/>
      <c r="H198" s="17"/>
      <c r="I198" s="17"/>
      <c r="J198" s="17"/>
      <c r="K198" s="17"/>
      <c r="L198" s="17"/>
    </row>
    <row r="199" spans="1:12" x14ac:dyDescent="0.25">
      <c r="A199" s="11"/>
      <c r="B199" s="44"/>
      <c r="C199" s="44"/>
      <c r="D199" s="44"/>
      <c r="E199" s="44"/>
      <c r="F199" s="44"/>
      <c r="G199" s="44"/>
      <c r="H199" s="44"/>
      <c r="I199" s="44"/>
      <c r="J199" s="44"/>
      <c r="K199" s="44"/>
      <c r="L199" s="44"/>
    </row>
    <row r="200" spans="1:12" x14ac:dyDescent="0.25">
      <c r="A200" s="11"/>
      <c r="B200" s="44" t="s">
        <v>323</v>
      </c>
      <c r="C200" s="44"/>
      <c r="D200" s="44"/>
      <c r="E200" s="44"/>
      <c r="F200" s="44"/>
      <c r="G200" s="44"/>
      <c r="H200" s="44"/>
      <c r="I200" s="44"/>
      <c r="J200" s="44"/>
      <c r="K200" s="44"/>
      <c r="L200" s="44"/>
    </row>
    <row r="201" spans="1:12" x14ac:dyDescent="0.25">
      <c r="A201" s="11"/>
      <c r="B201" s="44"/>
      <c r="C201" s="44"/>
      <c r="D201" s="44"/>
      <c r="E201" s="44"/>
      <c r="F201" s="44"/>
      <c r="G201" s="44"/>
      <c r="H201" s="44"/>
      <c r="I201" s="44"/>
      <c r="J201" s="44"/>
      <c r="K201" s="44"/>
      <c r="L201" s="44"/>
    </row>
    <row r="202" spans="1:12" x14ac:dyDescent="0.25">
      <c r="A202" s="11"/>
      <c r="B202" s="17"/>
      <c r="C202" s="18"/>
      <c r="D202" s="33" t="s">
        <v>201</v>
      </c>
      <c r="E202" s="33"/>
      <c r="F202" s="18"/>
      <c r="G202" s="34"/>
      <c r="H202" s="34"/>
      <c r="I202" s="18"/>
      <c r="J202" s="34"/>
      <c r="K202" s="34"/>
      <c r="L202" s="18"/>
    </row>
    <row r="203" spans="1:12" ht="15.75" thickBot="1" x14ac:dyDescent="0.3">
      <c r="A203" s="11"/>
      <c r="B203" s="17"/>
      <c r="C203" s="18"/>
      <c r="D203" s="35" t="s">
        <v>202</v>
      </c>
      <c r="E203" s="35"/>
      <c r="F203" s="18"/>
      <c r="G203" s="35" t="s">
        <v>203</v>
      </c>
      <c r="H203" s="35"/>
      <c r="I203" s="18"/>
      <c r="J203" s="35" t="s">
        <v>204</v>
      </c>
      <c r="K203" s="35"/>
      <c r="L203" s="18"/>
    </row>
    <row r="204" spans="1:12" x14ac:dyDescent="0.25">
      <c r="A204" s="11"/>
      <c r="B204" s="21"/>
      <c r="C204" s="17"/>
      <c r="D204" s="37"/>
      <c r="E204" s="37"/>
      <c r="F204" s="17"/>
      <c r="G204" s="37"/>
      <c r="H204" s="37"/>
      <c r="I204" s="17"/>
      <c r="J204" s="37"/>
      <c r="K204" s="37"/>
      <c r="L204" s="17"/>
    </row>
    <row r="205" spans="1:12" x14ac:dyDescent="0.25">
      <c r="A205" s="11"/>
      <c r="B205" s="23" t="s">
        <v>151</v>
      </c>
      <c r="C205" s="24"/>
      <c r="D205" s="25" t="s">
        <v>206</v>
      </c>
      <c r="E205" s="26">
        <v>226115</v>
      </c>
      <c r="F205" s="24"/>
      <c r="G205" s="25" t="s">
        <v>206</v>
      </c>
      <c r="H205" s="26">
        <v>5249</v>
      </c>
      <c r="I205" s="24"/>
      <c r="J205" s="25" t="s">
        <v>206</v>
      </c>
      <c r="K205" s="26">
        <v>231364</v>
      </c>
      <c r="L205" s="24"/>
    </row>
    <row r="206" spans="1:12" x14ac:dyDescent="0.25">
      <c r="A206" s="11"/>
      <c r="B206" s="28" t="s">
        <v>157</v>
      </c>
      <c r="C206" s="17"/>
      <c r="D206" s="39" t="s">
        <v>324</v>
      </c>
      <c r="E206" s="39"/>
      <c r="F206" s="13" t="s">
        <v>208</v>
      </c>
      <c r="G206" s="38">
        <v>1091967</v>
      </c>
      <c r="H206" s="38"/>
      <c r="I206" s="17"/>
      <c r="J206" s="39" t="s">
        <v>325</v>
      </c>
      <c r="K206" s="39"/>
      <c r="L206" s="13" t="s">
        <v>208</v>
      </c>
    </row>
    <row r="207" spans="1:12" x14ac:dyDescent="0.25">
      <c r="A207" s="11"/>
      <c r="B207" s="23" t="s">
        <v>318</v>
      </c>
      <c r="C207" s="24"/>
      <c r="D207" s="40">
        <v>1098522</v>
      </c>
      <c r="E207" s="40"/>
      <c r="F207" s="24"/>
      <c r="G207" s="41" t="s">
        <v>326</v>
      </c>
      <c r="H207" s="41"/>
      <c r="I207" s="25" t="s">
        <v>208</v>
      </c>
      <c r="J207" s="41" t="s">
        <v>213</v>
      </c>
      <c r="K207" s="41"/>
      <c r="L207" s="24"/>
    </row>
    <row r="208" spans="1:12" x14ac:dyDescent="0.25">
      <c r="A208" s="11"/>
      <c r="B208" s="28" t="s">
        <v>160</v>
      </c>
      <c r="C208" s="17"/>
      <c r="D208" s="39" t="s">
        <v>327</v>
      </c>
      <c r="E208" s="39"/>
      <c r="F208" s="13" t="s">
        <v>208</v>
      </c>
      <c r="G208" s="39" t="s">
        <v>328</v>
      </c>
      <c r="H208" s="39"/>
      <c r="I208" s="13" t="s">
        <v>208</v>
      </c>
      <c r="J208" s="39" t="s">
        <v>329</v>
      </c>
      <c r="K208" s="39"/>
      <c r="L208" s="13" t="s">
        <v>208</v>
      </c>
    </row>
    <row r="209" spans="1:12" x14ac:dyDescent="0.25">
      <c r="A209" s="11"/>
      <c r="B209" s="23" t="s">
        <v>164</v>
      </c>
      <c r="C209" s="24"/>
      <c r="D209" s="41" t="s">
        <v>330</v>
      </c>
      <c r="E209" s="41"/>
      <c r="F209" s="25" t="s">
        <v>208</v>
      </c>
      <c r="G209" s="40">
        <v>1306</v>
      </c>
      <c r="H209" s="40"/>
      <c r="I209" s="24"/>
      <c r="J209" s="41" t="s">
        <v>331</v>
      </c>
      <c r="K209" s="41"/>
      <c r="L209" s="25" t="s">
        <v>208</v>
      </c>
    </row>
    <row r="210" spans="1:12" x14ac:dyDescent="0.25">
      <c r="A210" s="11"/>
      <c r="B210" s="28" t="s">
        <v>169</v>
      </c>
      <c r="C210" s="17"/>
      <c r="D210" s="38">
        <v>242377</v>
      </c>
      <c r="E210" s="38"/>
      <c r="F210" s="17"/>
      <c r="G210" s="38">
        <v>1306</v>
      </c>
      <c r="H210" s="38"/>
      <c r="I210" s="17"/>
      <c r="J210" s="38">
        <v>243683</v>
      </c>
      <c r="K210" s="38"/>
      <c r="L210" s="17"/>
    </row>
    <row r="211" spans="1:12" x14ac:dyDescent="0.25">
      <c r="A211" s="11"/>
      <c r="B211" s="17"/>
      <c r="C211" s="17"/>
      <c r="D211" s="17"/>
      <c r="E211" s="17"/>
      <c r="F211" s="17"/>
      <c r="G211" s="17"/>
      <c r="H211" s="17"/>
      <c r="I211" s="17"/>
      <c r="J211" s="17"/>
      <c r="K211" s="17"/>
      <c r="L211" s="17"/>
    </row>
  </sheetData>
  <mergeCells count="472">
    <mergeCell ref="A186:A211"/>
    <mergeCell ref="B186:L186"/>
    <mergeCell ref="B187:L187"/>
    <mergeCell ref="B188:L188"/>
    <mergeCell ref="B199:L199"/>
    <mergeCell ref="B200:L200"/>
    <mergeCell ref="B201:L201"/>
    <mergeCell ref="B146:L146"/>
    <mergeCell ref="B147:L147"/>
    <mergeCell ref="B148:L148"/>
    <mergeCell ref="A162:A185"/>
    <mergeCell ref="B162:L162"/>
    <mergeCell ref="B163:L163"/>
    <mergeCell ref="B164:L164"/>
    <mergeCell ref="B174:L174"/>
    <mergeCell ref="B175:L175"/>
    <mergeCell ref="B176:L176"/>
    <mergeCell ref="B82:L82"/>
    <mergeCell ref="B83:L83"/>
    <mergeCell ref="B84:L84"/>
    <mergeCell ref="A98:A161"/>
    <mergeCell ref="B98:L98"/>
    <mergeCell ref="B99:L99"/>
    <mergeCell ref="B100:L100"/>
    <mergeCell ref="B114:L114"/>
    <mergeCell ref="B115:L115"/>
    <mergeCell ref="B116:L116"/>
    <mergeCell ref="B6:L6"/>
    <mergeCell ref="B28:L28"/>
    <mergeCell ref="A30:A97"/>
    <mergeCell ref="B30:L30"/>
    <mergeCell ref="B31:L31"/>
    <mergeCell ref="B32:L32"/>
    <mergeCell ref="B48:L48"/>
    <mergeCell ref="B49:L49"/>
    <mergeCell ref="B50:L50"/>
    <mergeCell ref="B66:L66"/>
    <mergeCell ref="D210:E210"/>
    <mergeCell ref="G210:H210"/>
    <mergeCell ref="J210:K210"/>
    <mergeCell ref="A1:A2"/>
    <mergeCell ref="B1:L1"/>
    <mergeCell ref="B2:L2"/>
    <mergeCell ref="B3:L3"/>
    <mergeCell ref="A4:A29"/>
    <mergeCell ref="B4:L4"/>
    <mergeCell ref="B5:L5"/>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3:E203"/>
    <mergeCell ref="G203:H203"/>
    <mergeCell ref="J203:K203"/>
    <mergeCell ref="D204:E204"/>
    <mergeCell ref="G204:H204"/>
    <mergeCell ref="J204:K204"/>
    <mergeCell ref="D197:E197"/>
    <mergeCell ref="G197:H197"/>
    <mergeCell ref="J197:K197"/>
    <mergeCell ref="D202:E202"/>
    <mergeCell ref="G202:H202"/>
    <mergeCell ref="J202:K202"/>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0:E190"/>
    <mergeCell ref="G190:H190"/>
    <mergeCell ref="J190:K190"/>
    <mergeCell ref="D191:E191"/>
    <mergeCell ref="G191:H191"/>
    <mergeCell ref="J191:K191"/>
    <mergeCell ref="D184:E184"/>
    <mergeCell ref="G184:H184"/>
    <mergeCell ref="J184:K184"/>
    <mergeCell ref="D189:E189"/>
    <mergeCell ref="G189:H189"/>
    <mergeCell ref="J189:K189"/>
    <mergeCell ref="D182:E182"/>
    <mergeCell ref="G182:H182"/>
    <mergeCell ref="J182:K182"/>
    <mergeCell ref="D183:E183"/>
    <mergeCell ref="G183:H183"/>
    <mergeCell ref="J183:K183"/>
    <mergeCell ref="D179:E179"/>
    <mergeCell ref="G179:H179"/>
    <mergeCell ref="J179:K179"/>
    <mergeCell ref="D181:E181"/>
    <mergeCell ref="G181:H181"/>
    <mergeCell ref="J181:K181"/>
    <mergeCell ref="D177:E177"/>
    <mergeCell ref="G177:H177"/>
    <mergeCell ref="J177:K177"/>
    <mergeCell ref="D178:E178"/>
    <mergeCell ref="G178:H178"/>
    <mergeCell ref="J178:K178"/>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6:E166"/>
    <mergeCell ref="G166:H166"/>
    <mergeCell ref="J166:K166"/>
    <mergeCell ref="D167:E167"/>
    <mergeCell ref="G167:H167"/>
    <mergeCell ref="J167:K167"/>
    <mergeCell ref="D160:E160"/>
    <mergeCell ref="G160:H160"/>
    <mergeCell ref="J160:K160"/>
    <mergeCell ref="D165:E165"/>
    <mergeCell ref="G165:H165"/>
    <mergeCell ref="J165:K165"/>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1:E151"/>
    <mergeCell ref="G151:H151"/>
    <mergeCell ref="J151:K151"/>
    <mergeCell ref="D153:E153"/>
    <mergeCell ref="G153:H153"/>
    <mergeCell ref="J153:K153"/>
    <mergeCell ref="D149:E149"/>
    <mergeCell ref="G149:H149"/>
    <mergeCell ref="J149:K149"/>
    <mergeCell ref="D150:E150"/>
    <mergeCell ref="G150:H150"/>
    <mergeCell ref="J150:K150"/>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4:E134"/>
    <mergeCell ref="G134:H134"/>
    <mergeCell ref="J134:K134"/>
    <mergeCell ref="D135:E135"/>
    <mergeCell ref="G135:H135"/>
    <mergeCell ref="J135:K135"/>
    <mergeCell ref="D128:E128"/>
    <mergeCell ref="G128:H128"/>
    <mergeCell ref="J128:K128"/>
    <mergeCell ref="D133:E133"/>
    <mergeCell ref="G133:H133"/>
    <mergeCell ref="J133:K133"/>
    <mergeCell ref="B130:L130"/>
    <mergeCell ref="B131:L131"/>
    <mergeCell ref="B132:L132"/>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9:E119"/>
    <mergeCell ref="G119:H119"/>
    <mergeCell ref="J119:K119"/>
    <mergeCell ref="D121:E121"/>
    <mergeCell ref="G121:H121"/>
    <mergeCell ref="J121:K121"/>
    <mergeCell ref="D117:E117"/>
    <mergeCell ref="G117:H117"/>
    <mergeCell ref="J117:K117"/>
    <mergeCell ref="D118:E118"/>
    <mergeCell ref="G118:H118"/>
    <mergeCell ref="J118:K118"/>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E102"/>
    <mergeCell ref="G102:H102"/>
    <mergeCell ref="J102:K102"/>
    <mergeCell ref="D103:E103"/>
    <mergeCell ref="G103:H103"/>
    <mergeCell ref="J103:K103"/>
    <mergeCell ref="D96:E96"/>
    <mergeCell ref="G96:H96"/>
    <mergeCell ref="J96:K96"/>
    <mergeCell ref="D101:E101"/>
    <mergeCell ref="G101:H101"/>
    <mergeCell ref="J101:K101"/>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5:E85"/>
    <mergeCell ref="G85:H85"/>
    <mergeCell ref="J85:K85"/>
    <mergeCell ref="D86:E86"/>
    <mergeCell ref="G86:H86"/>
    <mergeCell ref="J86:K86"/>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1:E71"/>
    <mergeCell ref="G71:H71"/>
    <mergeCell ref="J71:K71"/>
    <mergeCell ref="D64:E64"/>
    <mergeCell ref="G64:H64"/>
    <mergeCell ref="J64:K64"/>
    <mergeCell ref="D69:E69"/>
    <mergeCell ref="G69:H69"/>
    <mergeCell ref="J69:K69"/>
    <mergeCell ref="B67:L67"/>
    <mergeCell ref="B68:L68"/>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51:E51"/>
    <mergeCell ref="G51:H51"/>
    <mergeCell ref="J51:K51"/>
    <mergeCell ref="D52:E52"/>
    <mergeCell ref="G52:H52"/>
    <mergeCell ref="J52:K52"/>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5:E35"/>
    <mergeCell ref="G35:H35"/>
    <mergeCell ref="J35:K35"/>
    <mergeCell ref="D26:E26"/>
    <mergeCell ref="G26:H26"/>
    <mergeCell ref="J26:K26"/>
    <mergeCell ref="D33:E33"/>
    <mergeCell ref="G33:H33"/>
    <mergeCell ref="J33:K33"/>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944</v>
      </c>
      <c r="B1" s="7" t="s">
        <v>1</v>
      </c>
      <c r="C1" s="7"/>
      <c r="D1" s="7"/>
      <c r="E1" s="7"/>
      <c r="F1" s="7"/>
    </row>
    <row r="2" spans="1:6" ht="15" customHeight="1" x14ac:dyDescent="0.25">
      <c r="A2" s="7"/>
      <c r="B2" s="7" t="s">
        <v>2</v>
      </c>
      <c r="C2" s="7"/>
      <c r="D2" s="7"/>
      <c r="E2" s="7"/>
      <c r="F2" s="7"/>
    </row>
    <row r="3" spans="1:6" ht="15" customHeight="1" x14ac:dyDescent="0.25">
      <c r="A3" s="3" t="s">
        <v>340</v>
      </c>
      <c r="B3" s="10" t="s">
        <v>4</v>
      </c>
      <c r="C3" s="10"/>
      <c r="D3" s="10"/>
      <c r="E3" s="10"/>
      <c r="F3" s="10"/>
    </row>
    <row r="4" spans="1:6" ht="15" customHeight="1" x14ac:dyDescent="0.25">
      <c r="A4" s="11" t="s">
        <v>945</v>
      </c>
      <c r="B4" s="10" t="s">
        <v>4</v>
      </c>
      <c r="C4" s="10"/>
      <c r="D4" s="10"/>
      <c r="E4" s="10"/>
      <c r="F4" s="10"/>
    </row>
    <row r="5" spans="1:6" ht="25.5" customHeight="1" x14ac:dyDescent="0.25">
      <c r="A5" s="11"/>
      <c r="B5" s="44" t="s">
        <v>344</v>
      </c>
      <c r="C5" s="44"/>
      <c r="D5" s="44"/>
      <c r="E5" s="44"/>
      <c r="F5" s="44"/>
    </row>
    <row r="6" spans="1:6" x14ac:dyDescent="0.25">
      <c r="A6" s="11"/>
      <c r="B6" s="44"/>
      <c r="C6" s="44"/>
      <c r="D6" s="44"/>
      <c r="E6" s="44"/>
      <c r="F6" s="44"/>
    </row>
    <row r="7" spans="1:6" x14ac:dyDescent="0.25">
      <c r="A7" s="11"/>
      <c r="B7" s="61" t="s">
        <v>345</v>
      </c>
      <c r="C7" s="61"/>
      <c r="D7" s="61"/>
      <c r="E7" s="61"/>
      <c r="F7" s="61"/>
    </row>
    <row r="8" spans="1:6" x14ac:dyDescent="0.25">
      <c r="A8" s="11"/>
      <c r="B8" s="44"/>
      <c r="C8" s="44"/>
      <c r="D8" s="44"/>
      <c r="E8" s="44"/>
      <c r="F8" s="44"/>
    </row>
    <row r="9" spans="1:6" x14ac:dyDescent="0.25">
      <c r="A9" s="11"/>
      <c r="B9" s="23" t="s">
        <v>153</v>
      </c>
      <c r="C9" s="24"/>
      <c r="D9" s="25" t="s">
        <v>206</v>
      </c>
      <c r="E9" s="26">
        <v>44104</v>
      </c>
      <c r="F9" s="24"/>
    </row>
    <row r="10" spans="1:6" x14ac:dyDescent="0.25">
      <c r="A10" s="11"/>
      <c r="B10" s="28" t="s">
        <v>34</v>
      </c>
      <c r="C10" s="17"/>
      <c r="D10" s="38">
        <v>6468</v>
      </c>
      <c r="E10" s="38"/>
      <c r="F10" s="17"/>
    </row>
    <row r="11" spans="1:6" x14ac:dyDescent="0.25">
      <c r="A11" s="11"/>
      <c r="B11" s="23" t="s">
        <v>41</v>
      </c>
      <c r="C11" s="24"/>
      <c r="D11" s="41" t="s">
        <v>346</v>
      </c>
      <c r="E11" s="41"/>
      <c r="F11" s="25" t="s">
        <v>208</v>
      </c>
    </row>
    <row r="12" spans="1:6" ht="15.75" thickBot="1" x14ac:dyDescent="0.3">
      <c r="A12" s="11"/>
      <c r="B12" s="28" t="s">
        <v>43</v>
      </c>
      <c r="C12" s="17"/>
      <c r="D12" s="52">
        <v>347</v>
      </c>
      <c r="E12" s="52"/>
      <c r="F12" s="17"/>
    </row>
    <row r="13" spans="1:6" ht="15.75" thickBot="1" x14ac:dyDescent="0.3">
      <c r="A13" s="11"/>
      <c r="B13" s="49" t="s">
        <v>138</v>
      </c>
      <c r="C13" s="24"/>
      <c r="D13" s="50" t="s">
        <v>206</v>
      </c>
      <c r="E13" s="51">
        <v>8622</v>
      </c>
      <c r="F13" s="24"/>
    </row>
    <row r="14" spans="1:6" x14ac:dyDescent="0.25">
      <c r="A14" s="11"/>
      <c r="B14" s="44"/>
      <c r="C14" s="44"/>
      <c r="D14" s="44"/>
      <c r="E14" s="44"/>
      <c r="F14" s="44"/>
    </row>
    <row r="15" spans="1:6" x14ac:dyDescent="0.25">
      <c r="A15" s="11"/>
      <c r="B15" s="61" t="s">
        <v>347</v>
      </c>
      <c r="C15" s="61"/>
      <c r="D15" s="61"/>
      <c r="E15" s="61"/>
      <c r="F15" s="61"/>
    </row>
    <row r="16" spans="1:6" x14ac:dyDescent="0.25">
      <c r="A16" s="11"/>
      <c r="B16" s="44"/>
      <c r="C16" s="44"/>
      <c r="D16" s="44"/>
      <c r="E16" s="44"/>
      <c r="F16" s="44"/>
    </row>
    <row r="17" spans="1:6" ht="26.25" x14ac:dyDescent="0.25">
      <c r="A17" s="11"/>
      <c r="B17" s="23" t="s">
        <v>57</v>
      </c>
      <c r="C17" s="24"/>
      <c r="D17" s="25" t="s">
        <v>206</v>
      </c>
      <c r="E17" s="26">
        <v>4781</v>
      </c>
      <c r="F17" s="24"/>
    </row>
    <row r="18" spans="1:6" ht="15.75" thickBot="1" x14ac:dyDescent="0.3">
      <c r="A18" s="11"/>
      <c r="B18" s="28" t="s">
        <v>60</v>
      </c>
      <c r="C18" s="17"/>
      <c r="D18" s="54">
        <v>3841</v>
      </c>
      <c r="E18" s="54"/>
      <c r="F18" s="17"/>
    </row>
    <row r="19" spans="1:6" ht="15.75" thickBot="1" x14ac:dyDescent="0.3">
      <c r="A19" s="11"/>
      <c r="B19" s="49" t="s">
        <v>138</v>
      </c>
      <c r="C19" s="24"/>
      <c r="D19" s="53" t="s">
        <v>206</v>
      </c>
      <c r="E19" s="51">
        <v>8622</v>
      </c>
      <c r="F19" s="24"/>
    </row>
    <row r="20" spans="1:6" ht="15" customHeight="1" x14ac:dyDescent="0.25">
      <c r="A20" s="11" t="s">
        <v>946</v>
      </c>
      <c r="B20" s="10" t="s">
        <v>4</v>
      </c>
      <c r="C20" s="10"/>
      <c r="D20" s="10"/>
      <c r="E20" s="10"/>
      <c r="F20" s="10"/>
    </row>
    <row r="21" spans="1:6" ht="25.5" customHeight="1" x14ac:dyDescent="0.25">
      <c r="A21" s="11"/>
      <c r="B21" s="44" t="s">
        <v>348</v>
      </c>
      <c r="C21" s="44"/>
      <c r="D21" s="44"/>
      <c r="E21" s="44"/>
      <c r="F21" s="44"/>
    </row>
    <row r="22" spans="1:6" x14ac:dyDescent="0.25">
      <c r="A22" s="11"/>
      <c r="B22" s="44"/>
      <c r="C22" s="44"/>
      <c r="D22" s="44"/>
      <c r="E22" s="44"/>
      <c r="F22" s="44"/>
    </row>
    <row r="23" spans="1:6" x14ac:dyDescent="0.25">
      <c r="A23" s="11"/>
      <c r="B23" s="23" t="s">
        <v>97</v>
      </c>
      <c r="C23" s="24"/>
      <c r="D23" s="25" t="s">
        <v>206</v>
      </c>
      <c r="E23" s="26">
        <v>42297</v>
      </c>
      <c r="F23" s="24"/>
    </row>
    <row r="24" spans="1:6" ht="15.75" thickBot="1" x14ac:dyDescent="0.3">
      <c r="A24" s="11"/>
      <c r="B24" s="28" t="s">
        <v>99</v>
      </c>
      <c r="C24" s="17"/>
      <c r="D24" s="54">
        <v>7355</v>
      </c>
      <c r="E24" s="54"/>
      <c r="F24" s="17"/>
    </row>
    <row r="25" spans="1:6" ht="15.75" thickBot="1" x14ac:dyDescent="0.3">
      <c r="A25" s="11"/>
      <c r="B25" s="49" t="s">
        <v>138</v>
      </c>
      <c r="C25" s="24"/>
      <c r="D25" s="59">
        <v>49652</v>
      </c>
      <c r="E25" s="59"/>
      <c r="F25" s="24"/>
    </row>
    <row r="26" spans="1:6" x14ac:dyDescent="0.25">
      <c r="A26" s="11"/>
      <c r="B26" s="21"/>
      <c r="C26" s="17"/>
      <c r="D26" s="37"/>
      <c r="E26" s="37"/>
      <c r="F26" s="17"/>
    </row>
    <row r="27" spans="1:6" x14ac:dyDescent="0.25">
      <c r="A27" s="11"/>
      <c r="B27" s="23" t="s">
        <v>109</v>
      </c>
      <c r="C27" s="24"/>
      <c r="D27" s="40">
        <v>41297</v>
      </c>
      <c r="E27" s="40"/>
      <c r="F27" s="24"/>
    </row>
    <row r="28" spans="1:6" ht="15.75" thickBot="1" x14ac:dyDescent="0.3">
      <c r="A28" s="11"/>
      <c r="B28" s="28" t="s">
        <v>112</v>
      </c>
      <c r="C28" s="17"/>
      <c r="D28" s="54">
        <v>1000</v>
      </c>
      <c r="E28" s="54"/>
      <c r="F28" s="17"/>
    </row>
    <row r="29" spans="1:6" ht="15.75" thickBot="1" x14ac:dyDescent="0.3">
      <c r="A29" s="11"/>
      <c r="B29" s="49" t="s">
        <v>138</v>
      </c>
      <c r="C29" s="24"/>
      <c r="D29" s="59">
        <v>42297</v>
      </c>
      <c r="E29" s="59"/>
      <c r="F29" s="24"/>
    </row>
    <row r="30" spans="1:6" x14ac:dyDescent="0.25">
      <c r="A30" s="11"/>
      <c r="B30" s="21"/>
      <c r="C30" s="17"/>
      <c r="D30" s="37"/>
      <c r="E30" s="37"/>
      <c r="F30" s="17"/>
    </row>
    <row r="31" spans="1:6" ht="26.25" x14ac:dyDescent="0.25">
      <c r="A31" s="11"/>
      <c r="B31" s="49" t="s">
        <v>349</v>
      </c>
      <c r="C31" s="24"/>
      <c r="D31" s="40">
        <v>7355</v>
      </c>
      <c r="E31" s="40"/>
      <c r="F31" s="24"/>
    </row>
    <row r="32" spans="1:6" ht="15.75" thickBot="1" x14ac:dyDescent="0.3">
      <c r="A32" s="11"/>
      <c r="B32" s="28" t="s">
        <v>251</v>
      </c>
      <c r="C32" s="17"/>
      <c r="D32" s="54">
        <v>2574</v>
      </c>
      <c r="E32" s="54"/>
      <c r="F32" s="17"/>
    </row>
    <row r="33" spans="1:6" x14ac:dyDescent="0.25">
      <c r="A33" s="11"/>
      <c r="B33" s="49" t="s">
        <v>350</v>
      </c>
      <c r="C33" s="24"/>
      <c r="D33" s="60">
        <v>4781</v>
      </c>
      <c r="E33" s="60"/>
      <c r="F33" s="24"/>
    </row>
    <row r="34" spans="1:6" x14ac:dyDescent="0.25">
      <c r="A34" s="11"/>
      <c r="B34" s="21"/>
      <c r="C34" s="17"/>
      <c r="D34" s="36"/>
      <c r="E34" s="36"/>
      <c r="F34" s="17"/>
    </row>
    <row r="35" spans="1:6" ht="27" thickBot="1" x14ac:dyDescent="0.3">
      <c r="A35" s="11"/>
      <c r="B35" s="23" t="s">
        <v>351</v>
      </c>
      <c r="C35" s="24"/>
      <c r="D35" s="58">
        <v>4781</v>
      </c>
      <c r="E35" s="58"/>
      <c r="F35" s="24"/>
    </row>
    <row r="36" spans="1:6" ht="15.75" thickBot="1" x14ac:dyDescent="0.3">
      <c r="A36" s="11"/>
      <c r="B36" s="55" t="s">
        <v>352</v>
      </c>
      <c r="C36" s="17"/>
      <c r="D36" s="56" t="s">
        <v>206</v>
      </c>
      <c r="E36" s="57" t="s">
        <v>213</v>
      </c>
      <c r="F36" s="17"/>
    </row>
  </sheetData>
  <mergeCells count="33">
    <mergeCell ref="A20:A36"/>
    <mergeCell ref="B20:F20"/>
    <mergeCell ref="B21:F21"/>
    <mergeCell ref="B22:F22"/>
    <mergeCell ref="B5:F5"/>
    <mergeCell ref="B6:F6"/>
    <mergeCell ref="B7:F7"/>
    <mergeCell ref="B8:F8"/>
    <mergeCell ref="B14:F14"/>
    <mergeCell ref="B15:F15"/>
    <mergeCell ref="D32:E32"/>
    <mergeCell ref="D33:E33"/>
    <mergeCell ref="D34:E34"/>
    <mergeCell ref="D35:E35"/>
    <mergeCell ref="A1:A2"/>
    <mergeCell ref="B1:F1"/>
    <mergeCell ref="B2:F2"/>
    <mergeCell ref="B3:F3"/>
    <mergeCell ref="A4:A19"/>
    <mergeCell ref="B4:F4"/>
    <mergeCell ref="D26:E26"/>
    <mergeCell ref="D27:E27"/>
    <mergeCell ref="D28:E28"/>
    <mergeCell ref="D29:E29"/>
    <mergeCell ref="D30:E30"/>
    <mergeCell ref="D31:E31"/>
    <mergeCell ref="D10:E10"/>
    <mergeCell ref="D11:E11"/>
    <mergeCell ref="D12:E12"/>
    <mergeCell ref="D18:E18"/>
    <mergeCell ref="D24:E24"/>
    <mergeCell ref="D25:E25"/>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2" width="36.5703125" bestFit="1" customWidth="1"/>
    <col min="3" max="3" width="31.140625" customWidth="1"/>
    <col min="4" max="4" width="6.140625" customWidth="1"/>
    <col min="5" max="5" width="29.5703125" customWidth="1"/>
    <col min="6" max="6" width="5.140625" customWidth="1"/>
    <col min="7" max="7" width="6.140625" customWidth="1"/>
    <col min="8" max="8" width="29.5703125" customWidth="1"/>
    <col min="9" max="9" width="5.140625" customWidth="1"/>
    <col min="10" max="10" width="6.140625" customWidth="1"/>
    <col min="11" max="11" width="26.5703125" customWidth="1"/>
    <col min="12" max="12" width="31.140625" customWidth="1"/>
    <col min="13" max="13" width="6.140625" customWidth="1"/>
    <col min="14" max="14" width="27.7109375" customWidth="1"/>
    <col min="15" max="15" width="31.140625" customWidth="1"/>
    <col min="16" max="16" width="6.140625" customWidth="1"/>
    <col min="17" max="17" width="26.5703125" customWidth="1"/>
    <col min="18" max="18" width="4.7109375" customWidth="1"/>
    <col min="19" max="19" width="6.140625" customWidth="1"/>
    <col min="20" max="20" width="22.28515625" customWidth="1"/>
    <col min="21" max="21" width="31.140625" customWidth="1"/>
  </cols>
  <sheetData>
    <row r="1" spans="1:21" ht="15" customHeight="1" x14ac:dyDescent="0.25">
      <c r="A1" s="7" t="s">
        <v>9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948</v>
      </c>
      <c r="B4" s="10" t="s">
        <v>4</v>
      </c>
      <c r="C4" s="10"/>
      <c r="D4" s="10"/>
      <c r="E4" s="10"/>
      <c r="F4" s="10"/>
      <c r="G4" s="10"/>
      <c r="H4" s="10"/>
      <c r="I4" s="10"/>
      <c r="J4" s="10"/>
      <c r="K4" s="10"/>
      <c r="L4" s="10"/>
      <c r="M4" s="10"/>
      <c r="N4" s="10"/>
      <c r="O4" s="10"/>
      <c r="P4" s="10"/>
      <c r="Q4" s="10"/>
      <c r="R4" s="10"/>
      <c r="S4" s="10"/>
      <c r="T4" s="10"/>
      <c r="U4" s="10"/>
    </row>
    <row r="5" spans="1:21" x14ac:dyDescent="0.25">
      <c r="A5" s="11"/>
      <c r="B5" s="44"/>
      <c r="C5" s="44"/>
      <c r="D5" s="44"/>
      <c r="E5" s="44"/>
      <c r="F5" s="44"/>
      <c r="G5" s="44"/>
      <c r="H5" s="44"/>
      <c r="I5" s="44"/>
      <c r="J5" s="44"/>
      <c r="K5" s="44"/>
      <c r="L5" s="44"/>
      <c r="M5" s="44"/>
      <c r="N5" s="44"/>
      <c r="O5" s="44"/>
      <c r="P5" s="44"/>
      <c r="Q5" s="44"/>
      <c r="R5" s="44"/>
      <c r="S5" s="44"/>
      <c r="T5" s="44"/>
      <c r="U5" s="44"/>
    </row>
    <row r="6" spans="1:21" x14ac:dyDescent="0.25">
      <c r="A6" s="11"/>
      <c r="B6" s="44"/>
      <c r="C6" s="44"/>
      <c r="D6" s="44"/>
      <c r="E6" s="44"/>
      <c r="F6" s="44"/>
      <c r="G6" s="44"/>
      <c r="H6" s="44"/>
      <c r="I6" s="44"/>
      <c r="J6" s="44"/>
      <c r="K6" s="44"/>
      <c r="L6" s="44"/>
      <c r="M6" s="44"/>
      <c r="N6" s="44"/>
      <c r="O6" s="44"/>
      <c r="P6" s="44"/>
      <c r="Q6" s="44"/>
      <c r="R6" s="44"/>
      <c r="S6" s="44"/>
      <c r="T6" s="44"/>
      <c r="U6" s="44"/>
    </row>
    <row r="7" spans="1:21" ht="15.75" thickBot="1" x14ac:dyDescent="0.3">
      <c r="A7" s="11"/>
      <c r="B7" s="17"/>
      <c r="C7" s="18"/>
      <c r="D7" s="72" t="s">
        <v>356</v>
      </c>
      <c r="E7" s="72"/>
      <c r="F7" s="72"/>
      <c r="G7" s="72"/>
      <c r="H7" s="72"/>
      <c r="I7" s="72"/>
      <c r="J7" s="72"/>
      <c r="K7" s="72"/>
      <c r="L7" s="72"/>
      <c r="M7" s="72"/>
      <c r="N7" s="72"/>
      <c r="O7" s="72"/>
      <c r="P7" s="72"/>
      <c r="Q7" s="72"/>
      <c r="R7" s="18"/>
    </row>
    <row r="8" spans="1:21" x14ac:dyDescent="0.25">
      <c r="A8" s="11"/>
      <c r="B8" s="17"/>
      <c r="C8" s="18"/>
      <c r="D8" s="73" t="s">
        <v>357</v>
      </c>
      <c r="E8" s="73"/>
      <c r="F8" s="18"/>
      <c r="G8" s="73" t="s">
        <v>358</v>
      </c>
      <c r="H8" s="73"/>
      <c r="I8" s="18"/>
      <c r="J8" s="73" t="s">
        <v>358</v>
      </c>
      <c r="K8" s="73"/>
      <c r="L8" s="18"/>
      <c r="M8" s="73" t="s">
        <v>359</v>
      </c>
      <c r="N8" s="73"/>
      <c r="O8" s="18"/>
      <c r="P8" s="73" t="s">
        <v>360</v>
      </c>
      <c r="Q8" s="73"/>
      <c r="R8" s="18"/>
    </row>
    <row r="9" spans="1:21" ht="15.75" thickBot="1" x14ac:dyDescent="0.3">
      <c r="A9" s="11"/>
      <c r="B9" s="62" t="s">
        <v>361</v>
      </c>
      <c r="C9" s="18"/>
      <c r="D9" s="72" t="s">
        <v>362</v>
      </c>
      <c r="E9" s="72"/>
      <c r="F9" s="18"/>
      <c r="G9" s="72" t="s">
        <v>363</v>
      </c>
      <c r="H9" s="72"/>
      <c r="I9" s="18"/>
      <c r="J9" s="72" t="s">
        <v>364</v>
      </c>
      <c r="K9" s="72"/>
      <c r="L9" s="18"/>
      <c r="M9" s="72" t="s">
        <v>365</v>
      </c>
      <c r="N9" s="72"/>
      <c r="O9" s="18"/>
      <c r="P9" s="72" t="s">
        <v>366</v>
      </c>
      <c r="Q9" s="72"/>
      <c r="R9" s="18"/>
    </row>
    <row r="10" spans="1:21" ht="21" x14ac:dyDescent="0.25">
      <c r="A10" s="11"/>
      <c r="B10" s="63" t="s">
        <v>367</v>
      </c>
      <c r="C10" s="24"/>
      <c r="D10" s="64" t="s">
        <v>206</v>
      </c>
      <c r="E10" s="65">
        <v>923046</v>
      </c>
      <c r="F10" s="24"/>
      <c r="G10" s="64" t="s">
        <v>206</v>
      </c>
      <c r="H10" s="65">
        <v>56313</v>
      </c>
      <c r="I10" s="24"/>
      <c r="J10" s="64" t="s">
        <v>206</v>
      </c>
      <c r="K10" s="65">
        <v>6875</v>
      </c>
      <c r="L10" s="24"/>
      <c r="M10" s="64" t="s">
        <v>206</v>
      </c>
      <c r="N10" s="65">
        <v>972484</v>
      </c>
      <c r="O10" s="24"/>
      <c r="P10" s="64" t="s">
        <v>206</v>
      </c>
      <c r="Q10" s="66" t="s">
        <v>213</v>
      </c>
      <c r="R10" s="24"/>
    </row>
    <row r="11" spans="1:21" x14ac:dyDescent="0.25">
      <c r="A11" s="11"/>
      <c r="B11" s="67" t="s">
        <v>368</v>
      </c>
      <c r="C11" s="17"/>
      <c r="D11" s="74">
        <v>1731629</v>
      </c>
      <c r="E11" s="74"/>
      <c r="F11" s="17"/>
      <c r="G11" s="74">
        <v>235248</v>
      </c>
      <c r="H11" s="74"/>
      <c r="I11" s="17"/>
      <c r="J11" s="74">
        <v>7784</v>
      </c>
      <c r="K11" s="74"/>
      <c r="L11" s="17"/>
      <c r="M11" s="74">
        <v>1959093</v>
      </c>
      <c r="N11" s="74"/>
      <c r="O11" s="17"/>
      <c r="P11" s="75" t="s">
        <v>213</v>
      </c>
      <c r="Q11" s="75"/>
      <c r="R11" s="17"/>
    </row>
    <row r="12" spans="1:21" x14ac:dyDescent="0.25">
      <c r="A12" s="11"/>
      <c r="B12" s="63" t="s">
        <v>369</v>
      </c>
      <c r="C12" s="24"/>
      <c r="D12" s="76">
        <v>2698</v>
      </c>
      <c r="E12" s="76"/>
      <c r="F12" s="24"/>
      <c r="G12" s="77" t="s">
        <v>213</v>
      </c>
      <c r="H12" s="77"/>
      <c r="I12" s="24"/>
      <c r="J12" s="77">
        <v>25</v>
      </c>
      <c r="K12" s="77"/>
      <c r="L12" s="24"/>
      <c r="M12" s="76">
        <v>2673</v>
      </c>
      <c r="N12" s="76"/>
      <c r="O12" s="24"/>
      <c r="P12" s="77" t="s">
        <v>213</v>
      </c>
      <c r="Q12" s="77"/>
      <c r="R12" s="24"/>
    </row>
    <row r="13" spans="1:21" x14ac:dyDescent="0.25">
      <c r="A13" s="11"/>
      <c r="B13" s="67" t="s">
        <v>370</v>
      </c>
      <c r="C13" s="17"/>
      <c r="D13" s="74">
        <v>10164568</v>
      </c>
      <c r="E13" s="74"/>
      <c r="F13" s="17"/>
      <c r="G13" s="74">
        <v>618701</v>
      </c>
      <c r="H13" s="74"/>
      <c r="I13" s="17"/>
      <c r="J13" s="74">
        <v>240214</v>
      </c>
      <c r="K13" s="74"/>
      <c r="L13" s="17"/>
      <c r="M13" s="74">
        <v>10543055</v>
      </c>
      <c r="N13" s="74"/>
      <c r="O13" s="17"/>
      <c r="P13" s="75" t="s">
        <v>371</v>
      </c>
      <c r="Q13" s="75"/>
      <c r="R13" s="68" t="s">
        <v>208</v>
      </c>
    </row>
    <row r="14" spans="1:21" x14ac:dyDescent="0.25">
      <c r="A14" s="11"/>
      <c r="B14" s="63" t="s">
        <v>372</v>
      </c>
      <c r="C14" s="24"/>
      <c r="D14" s="76">
        <v>1743165</v>
      </c>
      <c r="E14" s="76"/>
      <c r="F14" s="24"/>
      <c r="G14" s="76">
        <v>120098</v>
      </c>
      <c r="H14" s="76"/>
      <c r="I14" s="24"/>
      <c r="J14" s="76">
        <v>32660</v>
      </c>
      <c r="K14" s="76"/>
      <c r="L14" s="24"/>
      <c r="M14" s="76">
        <v>1830603</v>
      </c>
      <c r="N14" s="76"/>
      <c r="O14" s="24"/>
      <c r="P14" s="77" t="s">
        <v>373</v>
      </c>
      <c r="Q14" s="77"/>
      <c r="R14" s="64" t="s">
        <v>208</v>
      </c>
    </row>
    <row r="15" spans="1:21" x14ac:dyDescent="0.25">
      <c r="A15" s="11"/>
      <c r="B15" s="67" t="s">
        <v>374</v>
      </c>
      <c r="C15" s="17"/>
      <c r="D15" s="74">
        <v>338222</v>
      </c>
      <c r="E15" s="74"/>
      <c r="F15" s="17"/>
      <c r="G15" s="74">
        <v>11948</v>
      </c>
      <c r="H15" s="74"/>
      <c r="I15" s="17"/>
      <c r="J15" s="74">
        <v>2490</v>
      </c>
      <c r="K15" s="74"/>
      <c r="L15" s="17"/>
      <c r="M15" s="74">
        <v>347680</v>
      </c>
      <c r="N15" s="74"/>
      <c r="O15" s="17"/>
      <c r="P15" s="75" t="s">
        <v>375</v>
      </c>
      <c r="Q15" s="75"/>
      <c r="R15" s="68" t="s">
        <v>208</v>
      </c>
    </row>
    <row r="16" spans="1:21" x14ac:dyDescent="0.25">
      <c r="A16" s="11"/>
      <c r="B16" s="63" t="s">
        <v>376</v>
      </c>
      <c r="C16" s="24"/>
      <c r="D16" s="76">
        <v>593273</v>
      </c>
      <c r="E16" s="76"/>
      <c r="F16" s="24"/>
      <c r="G16" s="76">
        <v>26092</v>
      </c>
      <c r="H16" s="76"/>
      <c r="I16" s="24"/>
      <c r="J16" s="76">
        <v>5976</v>
      </c>
      <c r="K16" s="76"/>
      <c r="L16" s="24"/>
      <c r="M16" s="76">
        <v>613389</v>
      </c>
      <c r="N16" s="76"/>
      <c r="O16" s="24"/>
      <c r="P16" s="77" t="s">
        <v>213</v>
      </c>
      <c r="Q16" s="77"/>
      <c r="R16" s="24"/>
    </row>
    <row r="17" spans="1:21" ht="15.75" thickBot="1" x14ac:dyDescent="0.3">
      <c r="A17" s="11"/>
      <c r="B17" s="67" t="s">
        <v>377</v>
      </c>
      <c r="C17" s="17"/>
      <c r="D17" s="78">
        <v>13166</v>
      </c>
      <c r="E17" s="78"/>
      <c r="F17" s="17"/>
      <c r="G17" s="79">
        <v>14</v>
      </c>
      <c r="H17" s="79"/>
      <c r="I17" s="17"/>
      <c r="J17" s="79">
        <v>598</v>
      </c>
      <c r="K17" s="79"/>
      <c r="L17" s="17"/>
      <c r="M17" s="78">
        <v>12582</v>
      </c>
      <c r="N17" s="78"/>
      <c r="O17" s="17"/>
      <c r="P17" s="79" t="s">
        <v>213</v>
      </c>
      <c r="Q17" s="79"/>
      <c r="R17" s="17"/>
    </row>
    <row r="18" spans="1:21" ht="15.75" thickBot="1" x14ac:dyDescent="0.3">
      <c r="A18" s="11"/>
      <c r="B18" s="63" t="s">
        <v>378</v>
      </c>
      <c r="C18" s="24"/>
      <c r="D18" s="69" t="s">
        <v>206</v>
      </c>
      <c r="E18" s="70">
        <v>15509767</v>
      </c>
      <c r="F18" s="24"/>
      <c r="G18" s="69" t="s">
        <v>206</v>
      </c>
      <c r="H18" s="70">
        <v>1068414</v>
      </c>
      <c r="I18" s="24"/>
      <c r="J18" s="69" t="s">
        <v>206</v>
      </c>
      <c r="K18" s="70">
        <v>296622</v>
      </c>
      <c r="L18" s="24"/>
      <c r="M18" s="69" t="s">
        <v>206</v>
      </c>
      <c r="N18" s="70">
        <v>16281559</v>
      </c>
      <c r="O18" s="24"/>
      <c r="P18" s="69" t="s">
        <v>206</v>
      </c>
      <c r="Q18" s="71" t="s">
        <v>379</v>
      </c>
      <c r="R18" s="64" t="s">
        <v>208</v>
      </c>
    </row>
    <row r="19" spans="1:21" ht="15.75" thickTop="1" x14ac:dyDescent="0.25">
      <c r="A19" s="11"/>
      <c r="B19" s="44"/>
      <c r="C19" s="44"/>
      <c r="D19" s="44"/>
      <c r="E19" s="44"/>
      <c r="F19" s="44"/>
      <c r="G19" s="44"/>
      <c r="H19" s="44"/>
      <c r="I19" s="44"/>
      <c r="J19" s="44"/>
      <c r="K19" s="44"/>
      <c r="L19" s="44"/>
      <c r="M19" s="44"/>
      <c r="N19" s="44"/>
      <c r="O19" s="44"/>
      <c r="P19" s="44"/>
      <c r="Q19" s="44"/>
      <c r="R19" s="44"/>
      <c r="S19" s="44"/>
      <c r="T19" s="44"/>
      <c r="U19" s="44"/>
    </row>
    <row r="20" spans="1:21" x14ac:dyDescent="0.25">
      <c r="A20" s="11"/>
      <c r="B20" s="44"/>
      <c r="C20" s="44"/>
      <c r="D20" s="44"/>
      <c r="E20" s="44"/>
      <c r="F20" s="44"/>
      <c r="G20" s="44"/>
      <c r="H20" s="44"/>
      <c r="I20" s="44"/>
      <c r="J20" s="44"/>
      <c r="K20" s="44"/>
      <c r="L20" s="44"/>
      <c r="M20" s="44"/>
      <c r="N20" s="44"/>
      <c r="O20" s="44"/>
      <c r="P20" s="44"/>
      <c r="Q20" s="44"/>
      <c r="R20" s="44"/>
      <c r="S20" s="44"/>
      <c r="T20" s="44"/>
      <c r="U20" s="44"/>
    </row>
    <row r="21" spans="1:21" x14ac:dyDescent="0.25">
      <c r="A21" s="11"/>
      <c r="B21" s="106" t="s">
        <v>380</v>
      </c>
      <c r="C21" s="106"/>
      <c r="D21" s="106"/>
      <c r="E21" s="106"/>
      <c r="F21" s="106"/>
      <c r="G21" s="106"/>
      <c r="H21" s="106"/>
      <c r="I21" s="106"/>
      <c r="J21" s="106"/>
      <c r="K21" s="106"/>
      <c r="L21" s="106"/>
      <c r="M21" s="106"/>
      <c r="N21" s="106"/>
      <c r="O21" s="106"/>
      <c r="P21" s="106"/>
      <c r="Q21" s="106"/>
      <c r="R21" s="106"/>
      <c r="S21" s="106"/>
      <c r="T21" s="106"/>
      <c r="U21" s="106"/>
    </row>
    <row r="22" spans="1:21" x14ac:dyDescent="0.25">
      <c r="A22" s="11"/>
      <c r="B22" s="106" t="s">
        <v>381</v>
      </c>
      <c r="C22" s="106"/>
      <c r="D22" s="106"/>
      <c r="E22" s="106"/>
      <c r="F22" s="106"/>
      <c r="G22" s="106"/>
      <c r="H22" s="106"/>
      <c r="I22" s="106"/>
      <c r="J22" s="106"/>
      <c r="K22" s="106"/>
      <c r="L22" s="106"/>
      <c r="M22" s="106"/>
      <c r="N22" s="106"/>
      <c r="O22" s="106"/>
      <c r="P22" s="106"/>
      <c r="Q22" s="106"/>
      <c r="R22" s="106"/>
      <c r="S22" s="106"/>
      <c r="T22" s="106"/>
      <c r="U22" s="106"/>
    </row>
    <row r="23" spans="1:21" x14ac:dyDescent="0.25">
      <c r="A23" s="11"/>
      <c r="B23" s="44"/>
      <c r="C23" s="44"/>
      <c r="D23" s="44"/>
      <c r="E23" s="44"/>
      <c r="F23" s="44"/>
      <c r="G23" s="44"/>
      <c r="H23" s="44"/>
      <c r="I23" s="44"/>
      <c r="J23" s="44"/>
      <c r="K23" s="44"/>
      <c r="L23" s="44"/>
      <c r="M23" s="44"/>
      <c r="N23" s="44"/>
      <c r="O23" s="44"/>
      <c r="P23" s="44"/>
      <c r="Q23" s="44"/>
      <c r="R23" s="44"/>
      <c r="S23" s="44"/>
      <c r="T23" s="44"/>
      <c r="U23" s="44"/>
    </row>
    <row r="24" spans="1:21" ht="15.75" thickBot="1" x14ac:dyDescent="0.3">
      <c r="A24" s="11"/>
      <c r="B24" s="17"/>
      <c r="C24" s="18"/>
      <c r="D24" s="72" t="s">
        <v>382</v>
      </c>
      <c r="E24" s="72"/>
      <c r="F24" s="72"/>
      <c r="G24" s="72"/>
      <c r="H24" s="72"/>
      <c r="I24" s="72"/>
      <c r="J24" s="72"/>
      <c r="K24" s="72"/>
      <c r="L24" s="72"/>
      <c r="M24" s="72"/>
      <c r="N24" s="72"/>
      <c r="O24" s="72"/>
      <c r="P24" s="72"/>
      <c r="Q24" s="72"/>
      <c r="R24" s="18"/>
    </row>
    <row r="25" spans="1:21" x14ac:dyDescent="0.25">
      <c r="A25" s="11"/>
      <c r="B25" s="17"/>
      <c r="C25" s="18"/>
      <c r="D25" s="73" t="s">
        <v>357</v>
      </c>
      <c r="E25" s="73"/>
      <c r="F25" s="18"/>
      <c r="G25" s="73" t="s">
        <v>358</v>
      </c>
      <c r="H25" s="73"/>
      <c r="I25" s="18"/>
      <c r="J25" s="73" t="s">
        <v>358</v>
      </c>
      <c r="K25" s="73"/>
      <c r="L25" s="18"/>
      <c r="M25" s="73" t="s">
        <v>359</v>
      </c>
      <c r="N25" s="73"/>
      <c r="O25" s="18"/>
      <c r="P25" s="73" t="s">
        <v>360</v>
      </c>
      <c r="Q25" s="73"/>
      <c r="R25" s="18"/>
    </row>
    <row r="26" spans="1:21" ht="15.75" thickBot="1" x14ac:dyDescent="0.3">
      <c r="A26" s="11"/>
      <c r="B26" s="62" t="s">
        <v>361</v>
      </c>
      <c r="C26" s="18"/>
      <c r="D26" s="72" t="s">
        <v>362</v>
      </c>
      <c r="E26" s="72"/>
      <c r="F26" s="18"/>
      <c r="G26" s="72" t="s">
        <v>363</v>
      </c>
      <c r="H26" s="72"/>
      <c r="I26" s="18"/>
      <c r="J26" s="72" t="s">
        <v>364</v>
      </c>
      <c r="K26" s="72"/>
      <c r="L26" s="18"/>
      <c r="M26" s="72" t="s">
        <v>365</v>
      </c>
      <c r="N26" s="72"/>
      <c r="O26" s="18"/>
      <c r="P26" s="72" t="s">
        <v>366</v>
      </c>
      <c r="Q26" s="72"/>
      <c r="R26" s="18"/>
    </row>
    <row r="27" spans="1:21" ht="21" x14ac:dyDescent="0.25">
      <c r="A27" s="11"/>
      <c r="B27" s="63" t="s">
        <v>367</v>
      </c>
      <c r="C27" s="24"/>
      <c r="D27" s="64" t="s">
        <v>206</v>
      </c>
      <c r="E27" s="65">
        <v>2735917</v>
      </c>
      <c r="F27" s="24"/>
      <c r="G27" s="64" t="s">
        <v>206</v>
      </c>
      <c r="H27" s="65">
        <v>101568</v>
      </c>
      <c r="I27" s="24"/>
      <c r="J27" s="64" t="s">
        <v>206</v>
      </c>
      <c r="K27" s="65">
        <v>3411</v>
      </c>
      <c r="L27" s="24"/>
      <c r="M27" s="64" t="s">
        <v>206</v>
      </c>
      <c r="N27" s="65">
        <v>2834074</v>
      </c>
      <c r="O27" s="24"/>
      <c r="P27" s="64" t="s">
        <v>206</v>
      </c>
      <c r="Q27" s="66" t="s">
        <v>213</v>
      </c>
      <c r="R27" s="24"/>
    </row>
    <row r="28" spans="1:21" x14ac:dyDescent="0.25">
      <c r="A28" s="11"/>
      <c r="B28" s="67" t="s">
        <v>368</v>
      </c>
      <c r="C28" s="17"/>
      <c r="D28" s="74">
        <v>1676289</v>
      </c>
      <c r="E28" s="74"/>
      <c r="F28" s="17"/>
      <c r="G28" s="74">
        <v>342445</v>
      </c>
      <c r="H28" s="74"/>
      <c r="I28" s="17"/>
      <c r="J28" s="75">
        <v>229</v>
      </c>
      <c r="K28" s="75"/>
      <c r="L28" s="17"/>
      <c r="M28" s="74">
        <v>2018505</v>
      </c>
      <c r="N28" s="74"/>
      <c r="O28" s="17"/>
      <c r="P28" s="75" t="s">
        <v>213</v>
      </c>
      <c r="Q28" s="75"/>
      <c r="R28" s="17"/>
    </row>
    <row r="29" spans="1:21" x14ac:dyDescent="0.25">
      <c r="A29" s="11"/>
      <c r="B29" s="63" t="s">
        <v>370</v>
      </c>
      <c r="C29" s="24"/>
      <c r="D29" s="76">
        <v>9511411</v>
      </c>
      <c r="E29" s="76"/>
      <c r="F29" s="24"/>
      <c r="G29" s="76">
        <v>974231</v>
      </c>
      <c r="H29" s="76"/>
      <c r="I29" s="24"/>
      <c r="J29" s="76">
        <v>111551</v>
      </c>
      <c r="K29" s="76"/>
      <c r="L29" s="24"/>
      <c r="M29" s="76">
        <v>10374091</v>
      </c>
      <c r="N29" s="76"/>
      <c r="O29" s="24"/>
      <c r="P29" s="77" t="s">
        <v>383</v>
      </c>
      <c r="Q29" s="77"/>
      <c r="R29" s="64" t="s">
        <v>208</v>
      </c>
    </row>
    <row r="30" spans="1:21" x14ac:dyDescent="0.25">
      <c r="A30" s="11"/>
      <c r="B30" s="67" t="s">
        <v>372</v>
      </c>
      <c r="C30" s="17"/>
      <c r="D30" s="74">
        <v>1795122</v>
      </c>
      <c r="E30" s="74"/>
      <c r="F30" s="17"/>
      <c r="G30" s="74">
        <v>120471</v>
      </c>
      <c r="H30" s="74"/>
      <c r="I30" s="17"/>
      <c r="J30" s="74">
        <v>54454</v>
      </c>
      <c r="K30" s="74"/>
      <c r="L30" s="17"/>
      <c r="M30" s="74">
        <v>1861139</v>
      </c>
      <c r="N30" s="74"/>
      <c r="O30" s="17"/>
      <c r="P30" s="75" t="s">
        <v>384</v>
      </c>
      <c r="Q30" s="75"/>
      <c r="R30" s="68" t="s">
        <v>208</v>
      </c>
    </row>
    <row r="31" spans="1:21" x14ac:dyDescent="0.25">
      <c r="A31" s="11"/>
      <c r="B31" s="63" t="s">
        <v>374</v>
      </c>
      <c r="C31" s="24"/>
      <c r="D31" s="76">
        <v>407715</v>
      </c>
      <c r="E31" s="76"/>
      <c r="F31" s="24"/>
      <c r="G31" s="76">
        <v>17900</v>
      </c>
      <c r="H31" s="76"/>
      <c r="I31" s="24"/>
      <c r="J31" s="77">
        <v>30</v>
      </c>
      <c r="K31" s="77"/>
      <c r="L31" s="24"/>
      <c r="M31" s="76">
        <v>425585</v>
      </c>
      <c r="N31" s="76"/>
      <c r="O31" s="24"/>
      <c r="P31" s="77" t="s">
        <v>385</v>
      </c>
      <c r="Q31" s="77"/>
      <c r="R31" s="64" t="s">
        <v>208</v>
      </c>
    </row>
    <row r="32" spans="1:21" x14ac:dyDescent="0.25">
      <c r="A32" s="11"/>
      <c r="B32" s="67" t="s">
        <v>376</v>
      </c>
      <c r="C32" s="17"/>
      <c r="D32" s="74">
        <v>616011</v>
      </c>
      <c r="E32" s="74"/>
      <c r="F32" s="17"/>
      <c r="G32" s="74">
        <v>48247</v>
      </c>
      <c r="H32" s="74"/>
      <c r="I32" s="17"/>
      <c r="J32" s="74">
        <v>1303</v>
      </c>
      <c r="K32" s="74"/>
      <c r="L32" s="17"/>
      <c r="M32" s="74">
        <v>662955</v>
      </c>
      <c r="N32" s="74"/>
      <c r="O32" s="17"/>
      <c r="P32" s="75" t="s">
        <v>213</v>
      </c>
      <c r="Q32" s="75"/>
      <c r="R32" s="17"/>
    </row>
    <row r="33" spans="1:21" ht="15.75" thickBot="1" x14ac:dyDescent="0.3">
      <c r="A33" s="11"/>
      <c r="B33" s="63" t="s">
        <v>377</v>
      </c>
      <c r="C33" s="24"/>
      <c r="D33" s="83">
        <v>13751</v>
      </c>
      <c r="E33" s="83"/>
      <c r="F33" s="24"/>
      <c r="G33" s="84">
        <v>14</v>
      </c>
      <c r="H33" s="84"/>
      <c r="I33" s="24"/>
      <c r="J33" s="83">
        <v>1770</v>
      </c>
      <c r="K33" s="83"/>
      <c r="L33" s="24"/>
      <c r="M33" s="83">
        <v>11995</v>
      </c>
      <c r="N33" s="83"/>
      <c r="O33" s="24"/>
      <c r="P33" s="84" t="s">
        <v>213</v>
      </c>
      <c r="Q33" s="84"/>
      <c r="R33" s="24"/>
    </row>
    <row r="34" spans="1:21" ht="15.75" thickBot="1" x14ac:dyDescent="0.3">
      <c r="A34" s="11"/>
      <c r="B34" s="67" t="s">
        <v>378</v>
      </c>
      <c r="C34" s="17"/>
      <c r="D34" s="80" t="s">
        <v>206</v>
      </c>
      <c r="E34" s="81">
        <v>16756216</v>
      </c>
      <c r="F34" s="17"/>
      <c r="G34" s="80" t="s">
        <v>206</v>
      </c>
      <c r="H34" s="81">
        <v>1604876</v>
      </c>
      <c r="I34" s="17"/>
      <c r="J34" s="80" t="s">
        <v>206</v>
      </c>
      <c r="K34" s="81">
        <v>172748</v>
      </c>
      <c r="L34" s="17"/>
      <c r="M34" s="80" t="s">
        <v>206</v>
      </c>
      <c r="N34" s="81">
        <v>18188344</v>
      </c>
      <c r="O34" s="17"/>
      <c r="P34" s="80" t="s">
        <v>206</v>
      </c>
      <c r="Q34" s="82" t="s">
        <v>386</v>
      </c>
      <c r="R34" s="68" t="s">
        <v>208</v>
      </c>
    </row>
    <row r="35" spans="1:21" ht="15.75" thickTop="1" x14ac:dyDescent="0.25">
      <c r="A35" s="11"/>
      <c r="B35" s="44"/>
      <c r="C35" s="44"/>
      <c r="D35" s="44"/>
      <c r="E35" s="44"/>
      <c r="F35" s="44"/>
      <c r="G35" s="44"/>
      <c r="H35" s="44"/>
      <c r="I35" s="44"/>
      <c r="J35" s="44"/>
      <c r="K35" s="44"/>
      <c r="L35" s="44"/>
      <c r="M35" s="44"/>
      <c r="N35" s="44"/>
      <c r="O35" s="44"/>
      <c r="P35" s="44"/>
      <c r="Q35" s="44"/>
      <c r="R35" s="44"/>
      <c r="S35" s="44"/>
      <c r="T35" s="44"/>
      <c r="U35" s="44"/>
    </row>
    <row r="36" spans="1:21" x14ac:dyDescent="0.25">
      <c r="A36" s="11"/>
      <c r="B36" s="106" t="s">
        <v>380</v>
      </c>
      <c r="C36" s="106"/>
      <c r="D36" s="106"/>
      <c r="E36" s="106"/>
      <c r="F36" s="106"/>
      <c r="G36" s="106"/>
      <c r="H36" s="106"/>
      <c r="I36" s="106"/>
      <c r="J36" s="106"/>
      <c r="K36" s="106"/>
      <c r="L36" s="106"/>
      <c r="M36" s="106"/>
      <c r="N36" s="106"/>
      <c r="O36" s="106"/>
      <c r="P36" s="106"/>
      <c r="Q36" s="106"/>
      <c r="R36" s="106"/>
      <c r="S36" s="106"/>
      <c r="T36" s="106"/>
      <c r="U36" s="106"/>
    </row>
    <row r="37" spans="1:21" x14ac:dyDescent="0.25">
      <c r="A37" s="11"/>
      <c r="B37" s="106" t="s">
        <v>387</v>
      </c>
      <c r="C37" s="106"/>
      <c r="D37" s="106"/>
      <c r="E37" s="106"/>
      <c r="F37" s="106"/>
      <c r="G37" s="106"/>
      <c r="H37" s="106"/>
      <c r="I37" s="106"/>
      <c r="J37" s="106"/>
      <c r="K37" s="106"/>
      <c r="L37" s="106"/>
      <c r="M37" s="106"/>
      <c r="N37" s="106"/>
      <c r="O37" s="106"/>
      <c r="P37" s="106"/>
      <c r="Q37" s="106"/>
      <c r="R37" s="106"/>
      <c r="S37" s="106"/>
      <c r="T37" s="106"/>
      <c r="U37" s="106"/>
    </row>
    <row r="38" spans="1:21" ht="15" customHeight="1" x14ac:dyDescent="0.25">
      <c r="A38" s="11" t="s">
        <v>949</v>
      </c>
      <c r="B38" s="10" t="s">
        <v>4</v>
      </c>
      <c r="C38" s="10"/>
      <c r="D38" s="10"/>
      <c r="E38" s="10"/>
      <c r="F38" s="10"/>
      <c r="G38" s="10"/>
      <c r="H38" s="10"/>
      <c r="I38" s="10"/>
      <c r="J38" s="10"/>
      <c r="K38" s="10"/>
      <c r="L38" s="10"/>
      <c r="M38" s="10"/>
      <c r="N38" s="10"/>
      <c r="O38" s="10"/>
      <c r="P38" s="10"/>
      <c r="Q38" s="10"/>
      <c r="R38" s="10"/>
      <c r="S38" s="10"/>
      <c r="T38" s="10"/>
      <c r="U38" s="10"/>
    </row>
    <row r="39" spans="1:21" x14ac:dyDescent="0.25">
      <c r="A39" s="11"/>
      <c r="B39" s="44"/>
      <c r="C39" s="44"/>
      <c r="D39" s="44"/>
      <c r="E39" s="44"/>
      <c r="F39" s="44"/>
      <c r="G39" s="44"/>
      <c r="H39" s="44"/>
      <c r="I39" s="44"/>
      <c r="J39" s="44"/>
      <c r="K39" s="44"/>
      <c r="L39" s="44"/>
      <c r="M39" s="44"/>
      <c r="N39" s="44"/>
      <c r="O39" s="44"/>
      <c r="P39" s="44"/>
      <c r="Q39" s="44"/>
      <c r="R39" s="44"/>
      <c r="S39" s="44"/>
      <c r="T39" s="44"/>
      <c r="U39" s="44"/>
    </row>
    <row r="40" spans="1:21" x14ac:dyDescent="0.25">
      <c r="A40" s="11"/>
      <c r="B40" s="44"/>
      <c r="C40" s="44"/>
      <c r="D40" s="44"/>
      <c r="E40" s="44"/>
      <c r="F40" s="44"/>
      <c r="G40" s="44"/>
      <c r="H40" s="44"/>
      <c r="I40" s="44"/>
      <c r="J40" s="44"/>
      <c r="K40" s="44"/>
      <c r="L40" s="44"/>
      <c r="M40" s="44"/>
      <c r="N40" s="44"/>
      <c r="O40" s="44"/>
      <c r="P40" s="44"/>
      <c r="Q40" s="44"/>
      <c r="R40" s="44"/>
      <c r="S40" s="44"/>
      <c r="T40" s="44"/>
      <c r="U40" s="44"/>
    </row>
    <row r="41" spans="1:21" ht="15.75" thickBot="1" x14ac:dyDescent="0.3">
      <c r="A41" s="11"/>
      <c r="B41" s="17"/>
      <c r="C41" s="18"/>
      <c r="D41" s="35" t="s">
        <v>356</v>
      </c>
      <c r="E41" s="35"/>
      <c r="F41" s="35"/>
      <c r="G41" s="35"/>
      <c r="H41" s="35"/>
      <c r="I41" s="18"/>
    </row>
    <row r="42" spans="1:21" ht="15.75" thickBot="1" x14ac:dyDescent="0.3">
      <c r="A42" s="11"/>
      <c r="B42" s="17"/>
      <c r="C42" s="18"/>
      <c r="D42" s="87" t="s">
        <v>390</v>
      </c>
      <c r="E42" s="87"/>
      <c r="F42" s="18"/>
      <c r="G42" s="87" t="s">
        <v>359</v>
      </c>
      <c r="H42" s="87"/>
      <c r="I42" s="18"/>
    </row>
    <row r="43" spans="1:21" x14ac:dyDescent="0.25">
      <c r="A43" s="11"/>
      <c r="B43" s="23" t="s">
        <v>391</v>
      </c>
      <c r="C43" s="24"/>
      <c r="D43" s="25" t="s">
        <v>206</v>
      </c>
      <c r="E43" s="85">
        <v>815999</v>
      </c>
      <c r="F43" s="24"/>
      <c r="G43" s="25" t="s">
        <v>206</v>
      </c>
      <c r="H43" s="85">
        <v>849614</v>
      </c>
      <c r="I43" s="24"/>
    </row>
    <row r="44" spans="1:21" x14ac:dyDescent="0.25">
      <c r="A44" s="11"/>
      <c r="B44" s="28" t="s">
        <v>392</v>
      </c>
      <c r="C44" s="17"/>
      <c r="D44" s="38">
        <v>3071738</v>
      </c>
      <c r="E44" s="38"/>
      <c r="F44" s="17"/>
      <c r="G44" s="38">
        <v>3321878</v>
      </c>
      <c r="H44" s="38"/>
      <c r="I44" s="17"/>
    </row>
    <row r="45" spans="1:21" x14ac:dyDescent="0.25">
      <c r="A45" s="11"/>
      <c r="B45" s="23" t="s">
        <v>393</v>
      </c>
      <c r="C45" s="24"/>
      <c r="D45" s="40">
        <v>3626928</v>
      </c>
      <c r="E45" s="40"/>
      <c r="F45" s="24"/>
      <c r="G45" s="40">
        <v>3889260</v>
      </c>
      <c r="H45" s="40"/>
      <c r="I45" s="24"/>
    </row>
    <row r="46" spans="1:21" x14ac:dyDescent="0.25">
      <c r="A46" s="11"/>
      <c r="B46" s="28" t="s">
        <v>394</v>
      </c>
      <c r="C46" s="17"/>
      <c r="D46" s="38">
        <v>4607710</v>
      </c>
      <c r="E46" s="38"/>
      <c r="F46" s="17"/>
      <c r="G46" s="38">
        <v>4669382</v>
      </c>
      <c r="H46" s="38"/>
      <c r="I46" s="17"/>
    </row>
    <row r="47" spans="1:21" ht="27" thickBot="1" x14ac:dyDescent="0.3">
      <c r="A47" s="11"/>
      <c r="B47" s="23" t="s">
        <v>395</v>
      </c>
      <c r="C47" s="24"/>
      <c r="D47" s="58">
        <v>3387392</v>
      </c>
      <c r="E47" s="58"/>
      <c r="F47" s="24"/>
      <c r="G47" s="58">
        <v>3551425</v>
      </c>
      <c r="H47" s="58"/>
      <c r="I47" s="24"/>
    </row>
    <row r="48" spans="1:21" ht="15.75" thickBot="1" x14ac:dyDescent="0.3">
      <c r="A48" s="11"/>
      <c r="B48" s="21"/>
      <c r="C48" s="17"/>
      <c r="D48" s="56" t="s">
        <v>206</v>
      </c>
      <c r="E48" s="86">
        <v>15509767</v>
      </c>
      <c r="F48" s="17"/>
      <c r="G48" s="56" t="s">
        <v>206</v>
      </c>
      <c r="H48" s="86">
        <v>16281559</v>
      </c>
      <c r="I48" s="17"/>
    </row>
    <row r="49" spans="1:21" ht="15.75" thickTop="1" x14ac:dyDescent="0.25">
      <c r="A49" s="11" t="s">
        <v>950</v>
      </c>
      <c r="B49" s="10" t="s">
        <v>4</v>
      </c>
      <c r="C49" s="10"/>
      <c r="D49" s="10"/>
      <c r="E49" s="10"/>
      <c r="F49" s="10"/>
      <c r="G49" s="10"/>
      <c r="H49" s="10"/>
      <c r="I49" s="10"/>
      <c r="J49" s="10"/>
      <c r="K49" s="10"/>
      <c r="L49" s="10"/>
      <c r="M49" s="10"/>
      <c r="N49" s="10"/>
      <c r="O49" s="10"/>
      <c r="P49" s="10"/>
      <c r="Q49" s="10"/>
      <c r="R49" s="10"/>
      <c r="S49" s="10"/>
      <c r="T49" s="10"/>
      <c r="U49" s="10"/>
    </row>
    <row r="50" spans="1:21" x14ac:dyDescent="0.25">
      <c r="A50" s="11"/>
      <c r="B50" s="44"/>
      <c r="C50" s="44"/>
      <c r="D50" s="44"/>
      <c r="E50" s="44"/>
      <c r="F50" s="44"/>
      <c r="G50" s="44"/>
      <c r="H50" s="44"/>
      <c r="I50" s="44"/>
      <c r="J50" s="44"/>
      <c r="K50" s="44"/>
      <c r="L50" s="44"/>
      <c r="M50" s="44"/>
      <c r="N50" s="44"/>
      <c r="O50" s="44"/>
      <c r="P50" s="44"/>
      <c r="Q50" s="44"/>
      <c r="R50" s="44"/>
      <c r="S50" s="44"/>
      <c r="T50" s="44"/>
      <c r="U50" s="44"/>
    </row>
    <row r="51" spans="1:21" x14ac:dyDescent="0.25">
      <c r="A51" s="11"/>
      <c r="B51" s="44"/>
      <c r="C51" s="44"/>
      <c r="D51" s="44"/>
      <c r="E51" s="44"/>
      <c r="F51" s="44"/>
      <c r="G51" s="44"/>
      <c r="H51" s="44"/>
      <c r="I51" s="44"/>
      <c r="J51" s="44"/>
      <c r="K51" s="44"/>
      <c r="L51" s="44"/>
      <c r="M51" s="44"/>
      <c r="N51" s="44"/>
      <c r="O51" s="44"/>
      <c r="P51" s="44"/>
      <c r="Q51" s="44"/>
      <c r="R51" s="44"/>
      <c r="S51" s="44"/>
      <c r="T51" s="44"/>
      <c r="U51" s="44"/>
    </row>
    <row r="52" spans="1:21" ht="15.75" thickBot="1" x14ac:dyDescent="0.3">
      <c r="A52" s="11"/>
      <c r="B52" s="17"/>
      <c r="C52" s="18"/>
      <c r="D52" s="35" t="s">
        <v>398</v>
      </c>
      <c r="E52" s="35"/>
      <c r="F52" s="35"/>
      <c r="G52" s="35"/>
      <c r="H52" s="35"/>
      <c r="I52" s="18"/>
      <c r="J52" s="35" t="s">
        <v>399</v>
      </c>
      <c r="K52" s="35"/>
      <c r="L52" s="35"/>
      <c r="M52" s="35"/>
      <c r="N52" s="35"/>
      <c r="O52" s="18"/>
    </row>
    <row r="53" spans="1:21" ht="15.75" thickBot="1" x14ac:dyDescent="0.3">
      <c r="A53" s="11"/>
      <c r="B53" s="17"/>
      <c r="C53" s="18"/>
      <c r="D53" s="87">
        <v>2013</v>
      </c>
      <c r="E53" s="87"/>
      <c r="F53" s="18"/>
      <c r="G53" s="87">
        <v>2012</v>
      </c>
      <c r="H53" s="87"/>
      <c r="I53" s="18"/>
      <c r="J53" s="87">
        <v>2013</v>
      </c>
      <c r="K53" s="87"/>
      <c r="L53" s="88"/>
      <c r="M53" s="87">
        <v>2012</v>
      </c>
      <c r="N53" s="87"/>
      <c r="O53" s="18"/>
    </row>
    <row r="54" spans="1:21" x14ac:dyDescent="0.25">
      <c r="A54" s="11"/>
      <c r="B54" s="23" t="s">
        <v>400</v>
      </c>
      <c r="C54" s="24"/>
      <c r="D54" s="25" t="s">
        <v>206</v>
      </c>
      <c r="E54" s="85">
        <v>2059748</v>
      </c>
      <c r="F54" s="24"/>
      <c r="G54" s="25" t="s">
        <v>206</v>
      </c>
      <c r="H54" s="85">
        <v>964142</v>
      </c>
      <c r="I54" s="24"/>
      <c r="J54" s="25" t="s">
        <v>206</v>
      </c>
      <c r="K54" s="85">
        <v>5360913</v>
      </c>
      <c r="L54" s="24"/>
      <c r="M54" s="25" t="s">
        <v>206</v>
      </c>
      <c r="N54" s="85">
        <v>2390054</v>
      </c>
      <c r="O54" s="24"/>
    </row>
    <row r="55" spans="1:21" x14ac:dyDescent="0.25">
      <c r="A55" s="11"/>
      <c r="B55" s="28" t="s">
        <v>401</v>
      </c>
      <c r="C55" s="17"/>
      <c r="D55" s="38">
        <v>18191</v>
      </c>
      <c r="E55" s="38"/>
      <c r="F55" s="17"/>
      <c r="G55" s="38">
        <v>23499</v>
      </c>
      <c r="H55" s="38"/>
      <c r="I55" s="17"/>
      <c r="J55" s="38">
        <v>51404</v>
      </c>
      <c r="K55" s="38"/>
      <c r="L55" s="17"/>
      <c r="M55" s="38">
        <v>43505</v>
      </c>
      <c r="N55" s="38"/>
      <c r="O55" s="17"/>
    </row>
    <row r="56" spans="1:21" x14ac:dyDescent="0.25">
      <c r="A56" s="11"/>
      <c r="B56" s="23" t="s">
        <v>402</v>
      </c>
      <c r="C56" s="24"/>
      <c r="D56" s="40">
        <v>19636</v>
      </c>
      <c r="E56" s="40"/>
      <c r="F56" s="24"/>
      <c r="G56" s="40">
        <v>1420</v>
      </c>
      <c r="H56" s="40"/>
      <c r="I56" s="24"/>
      <c r="J56" s="40">
        <v>26912</v>
      </c>
      <c r="K56" s="40"/>
      <c r="L56" s="24"/>
      <c r="M56" s="40">
        <v>2901</v>
      </c>
      <c r="N56" s="40"/>
      <c r="O56" s="24"/>
    </row>
    <row r="57" spans="1:21" x14ac:dyDescent="0.25">
      <c r="A57" s="11"/>
      <c r="B57" s="17"/>
      <c r="C57" s="17"/>
      <c r="D57" s="17"/>
      <c r="E57" s="17"/>
      <c r="F57" s="17"/>
      <c r="G57" s="17"/>
      <c r="H57" s="17"/>
      <c r="I57" s="17"/>
      <c r="J57" s="17"/>
      <c r="K57" s="17"/>
      <c r="L57" s="17"/>
      <c r="M57" s="17"/>
      <c r="N57" s="17"/>
      <c r="O57" s="17"/>
    </row>
    <row r="58" spans="1:21" x14ac:dyDescent="0.25">
      <c r="A58" s="11"/>
      <c r="B58" s="47"/>
      <c r="C58" s="47"/>
      <c r="D58" s="47"/>
      <c r="E58" s="47"/>
      <c r="F58" s="47"/>
      <c r="G58" s="47"/>
      <c r="H58" s="47"/>
      <c r="I58" s="47"/>
      <c r="J58" s="47"/>
      <c r="K58" s="47"/>
      <c r="L58" s="47"/>
      <c r="M58" s="47"/>
      <c r="N58" s="47"/>
      <c r="O58" s="47"/>
      <c r="P58" s="47"/>
      <c r="Q58" s="47"/>
      <c r="R58" s="47"/>
      <c r="S58" s="47"/>
      <c r="T58" s="47"/>
      <c r="U58" s="47"/>
    </row>
    <row r="59" spans="1:21" ht="15" customHeight="1" x14ac:dyDescent="0.25">
      <c r="A59" s="11" t="s">
        <v>951</v>
      </c>
      <c r="B59" s="10" t="s">
        <v>4</v>
      </c>
      <c r="C59" s="10"/>
      <c r="D59" s="10"/>
      <c r="E59" s="10"/>
      <c r="F59" s="10"/>
      <c r="G59" s="10"/>
      <c r="H59" s="10"/>
      <c r="I59" s="10"/>
      <c r="J59" s="10"/>
      <c r="K59" s="10"/>
      <c r="L59" s="10"/>
      <c r="M59" s="10"/>
      <c r="N59" s="10"/>
      <c r="O59" s="10"/>
      <c r="P59" s="10"/>
      <c r="Q59" s="10"/>
      <c r="R59" s="10"/>
      <c r="S59" s="10"/>
      <c r="T59" s="10"/>
      <c r="U59" s="10"/>
    </row>
    <row r="60" spans="1:21" x14ac:dyDescent="0.25">
      <c r="A60" s="11"/>
      <c r="B60" s="44"/>
      <c r="C60" s="44"/>
      <c r="D60" s="44"/>
      <c r="E60" s="44"/>
      <c r="F60" s="44"/>
      <c r="G60" s="44"/>
      <c r="H60" s="44"/>
      <c r="I60" s="44"/>
      <c r="J60" s="44"/>
      <c r="K60" s="44"/>
      <c r="L60" s="44"/>
      <c r="M60" s="44"/>
      <c r="N60" s="44"/>
      <c r="O60" s="44"/>
      <c r="P60" s="44"/>
      <c r="Q60" s="44"/>
      <c r="R60" s="44"/>
      <c r="S60" s="44"/>
      <c r="T60" s="44"/>
      <c r="U60" s="44"/>
    </row>
    <row r="61" spans="1:21" x14ac:dyDescent="0.25">
      <c r="A61" s="11"/>
      <c r="B61" s="44"/>
      <c r="C61" s="44"/>
      <c r="D61" s="44"/>
      <c r="E61" s="44"/>
      <c r="F61" s="44"/>
      <c r="G61" s="44"/>
      <c r="H61" s="44"/>
      <c r="I61" s="44"/>
      <c r="J61" s="44"/>
      <c r="K61" s="44"/>
      <c r="L61" s="44"/>
      <c r="M61" s="44"/>
      <c r="N61" s="44"/>
      <c r="O61" s="44"/>
      <c r="P61" s="44"/>
      <c r="Q61" s="44"/>
      <c r="R61" s="44"/>
      <c r="S61" s="44"/>
      <c r="T61" s="44"/>
      <c r="U61" s="44"/>
    </row>
    <row r="62" spans="1:21" ht="15.75" thickBot="1" x14ac:dyDescent="0.3">
      <c r="A62" s="11"/>
      <c r="B62" s="17"/>
      <c r="C62" s="18"/>
      <c r="D62" s="35" t="s">
        <v>356</v>
      </c>
      <c r="E62" s="35"/>
      <c r="F62" s="18"/>
      <c r="G62" s="35" t="s">
        <v>382</v>
      </c>
      <c r="H62" s="35"/>
      <c r="I62" s="18"/>
    </row>
    <row r="63" spans="1:21" x14ac:dyDescent="0.25">
      <c r="A63" s="11"/>
      <c r="B63" s="23" t="s">
        <v>406</v>
      </c>
      <c r="C63" s="24"/>
      <c r="D63" s="25" t="s">
        <v>206</v>
      </c>
      <c r="E63" s="85">
        <v>3044912</v>
      </c>
      <c r="F63" s="24"/>
      <c r="G63" s="25" t="s">
        <v>206</v>
      </c>
      <c r="H63" s="85">
        <v>2866411</v>
      </c>
      <c r="I63" s="24"/>
    </row>
    <row r="64" spans="1:21" x14ac:dyDescent="0.25">
      <c r="A64" s="11"/>
      <c r="B64" s="28" t="s">
        <v>407</v>
      </c>
      <c r="C64" s="17"/>
      <c r="D64" s="38">
        <v>15884</v>
      </c>
      <c r="E64" s="38"/>
      <c r="F64" s="17"/>
      <c r="G64" s="38">
        <v>18237</v>
      </c>
      <c r="H64" s="38"/>
      <c r="I64" s="17"/>
    </row>
    <row r="65" spans="1:21" ht="15.75" thickBot="1" x14ac:dyDescent="0.3">
      <c r="A65" s="11"/>
      <c r="B65" s="23" t="s">
        <v>408</v>
      </c>
      <c r="C65" s="24"/>
      <c r="D65" s="89" t="s">
        <v>214</v>
      </c>
      <c r="E65" s="89"/>
      <c r="F65" s="25" t="s">
        <v>208</v>
      </c>
      <c r="G65" s="89" t="s">
        <v>214</v>
      </c>
      <c r="H65" s="89"/>
      <c r="I65" s="25" t="s">
        <v>208</v>
      </c>
    </row>
    <row r="66" spans="1:21" ht="15.75" thickBot="1" x14ac:dyDescent="0.3">
      <c r="A66" s="11"/>
      <c r="B66" s="28" t="s">
        <v>409</v>
      </c>
      <c r="C66" s="17"/>
      <c r="D66" s="56" t="s">
        <v>206</v>
      </c>
      <c r="E66" s="86">
        <v>3057906</v>
      </c>
      <c r="F66" s="17"/>
      <c r="G66" s="56" t="s">
        <v>206</v>
      </c>
      <c r="H66" s="86">
        <v>2881758</v>
      </c>
      <c r="I66" s="17"/>
    </row>
    <row r="67" spans="1:21" ht="15.75" thickTop="1" x14ac:dyDescent="0.25">
      <c r="A67" s="11"/>
      <c r="B67" s="44"/>
      <c r="C67" s="44"/>
      <c r="D67" s="44"/>
      <c r="E67" s="44"/>
      <c r="F67" s="44"/>
      <c r="G67" s="44"/>
      <c r="H67" s="44"/>
      <c r="I67" s="44"/>
      <c r="J67" s="44"/>
      <c r="K67" s="44"/>
      <c r="L67" s="44"/>
      <c r="M67" s="44"/>
      <c r="N67" s="44"/>
      <c r="O67" s="44"/>
      <c r="P67" s="44"/>
      <c r="Q67" s="44"/>
      <c r="R67" s="44"/>
      <c r="S67" s="44"/>
      <c r="T67" s="44"/>
      <c r="U67" s="44"/>
    </row>
    <row r="68" spans="1:21" ht="15" customHeight="1" x14ac:dyDescent="0.25">
      <c r="A68" s="11" t="s">
        <v>952</v>
      </c>
      <c r="B68" s="10" t="s">
        <v>4</v>
      </c>
      <c r="C68" s="10"/>
      <c r="D68" s="10"/>
      <c r="E68" s="10"/>
      <c r="F68" s="10"/>
      <c r="G68" s="10"/>
      <c r="H68" s="10"/>
      <c r="I68" s="10"/>
      <c r="J68" s="10"/>
      <c r="K68" s="10"/>
      <c r="L68" s="10"/>
      <c r="M68" s="10"/>
      <c r="N68" s="10"/>
      <c r="O68" s="10"/>
      <c r="P68" s="10"/>
      <c r="Q68" s="10"/>
      <c r="R68" s="10"/>
      <c r="S68" s="10"/>
      <c r="T68" s="10"/>
      <c r="U68" s="10"/>
    </row>
    <row r="69" spans="1:21" x14ac:dyDescent="0.25">
      <c r="A69" s="11"/>
      <c r="B69" s="44"/>
      <c r="C69" s="44"/>
      <c r="D69" s="44"/>
      <c r="E69" s="44"/>
      <c r="F69" s="44"/>
      <c r="G69" s="44"/>
      <c r="H69" s="44"/>
      <c r="I69" s="44"/>
      <c r="J69" s="44"/>
      <c r="K69" s="44"/>
      <c r="L69" s="44"/>
      <c r="M69" s="44"/>
      <c r="N69" s="44"/>
      <c r="O69" s="44"/>
      <c r="P69" s="44"/>
      <c r="Q69" s="44"/>
      <c r="R69" s="44"/>
      <c r="S69" s="44"/>
      <c r="T69" s="44"/>
      <c r="U69" s="44"/>
    </row>
    <row r="70" spans="1:21" x14ac:dyDescent="0.25">
      <c r="A70" s="11"/>
      <c r="B70" s="44"/>
      <c r="C70" s="44"/>
      <c r="D70" s="44"/>
      <c r="E70" s="44"/>
      <c r="F70" s="44"/>
      <c r="G70" s="44"/>
      <c r="H70" s="44"/>
      <c r="I70" s="44"/>
      <c r="J70" s="44"/>
      <c r="K70" s="44"/>
      <c r="L70" s="44"/>
      <c r="M70" s="44"/>
      <c r="N70" s="44"/>
      <c r="O70" s="44"/>
      <c r="P70" s="44"/>
      <c r="Q70" s="44"/>
      <c r="R70" s="44"/>
      <c r="S70" s="44"/>
      <c r="T70" s="44"/>
      <c r="U70" s="44"/>
    </row>
    <row r="71" spans="1:21" x14ac:dyDescent="0.25">
      <c r="A71" s="11"/>
      <c r="B71" s="92"/>
      <c r="C71" s="34"/>
      <c r="D71" s="33" t="s">
        <v>412</v>
      </c>
      <c r="E71" s="33"/>
      <c r="F71" s="34"/>
      <c r="G71" s="33" t="s">
        <v>414</v>
      </c>
      <c r="H71" s="33"/>
      <c r="I71" s="34"/>
    </row>
    <row r="72" spans="1:21" ht="15.75" thickBot="1" x14ac:dyDescent="0.3">
      <c r="A72" s="11"/>
      <c r="B72" s="92"/>
      <c r="C72" s="34"/>
      <c r="D72" s="35" t="s">
        <v>413</v>
      </c>
      <c r="E72" s="35"/>
      <c r="F72" s="34"/>
      <c r="G72" s="35" t="s">
        <v>415</v>
      </c>
      <c r="H72" s="35"/>
      <c r="I72" s="34"/>
    </row>
    <row r="73" spans="1:21" ht="15.75" thickBot="1" x14ac:dyDescent="0.3">
      <c r="A73" s="11"/>
      <c r="B73" s="17"/>
      <c r="C73" s="18"/>
      <c r="D73" s="87" t="s">
        <v>416</v>
      </c>
      <c r="E73" s="87"/>
      <c r="F73" s="18"/>
      <c r="G73" s="87" t="s">
        <v>416</v>
      </c>
      <c r="H73" s="87"/>
      <c r="I73" s="18"/>
    </row>
    <row r="74" spans="1:21" x14ac:dyDescent="0.25">
      <c r="A74" s="11"/>
      <c r="B74" s="23" t="s">
        <v>417</v>
      </c>
      <c r="C74" s="24"/>
      <c r="D74" s="25" t="s">
        <v>206</v>
      </c>
      <c r="E74" s="85">
        <v>2890</v>
      </c>
      <c r="F74" s="24"/>
      <c r="G74" s="25" t="s">
        <v>206</v>
      </c>
      <c r="H74" s="85">
        <v>21130</v>
      </c>
      <c r="I74" s="24"/>
    </row>
    <row r="75" spans="1:21" x14ac:dyDescent="0.25">
      <c r="A75" s="11"/>
      <c r="B75" s="28" t="s">
        <v>418</v>
      </c>
      <c r="C75" s="17"/>
      <c r="D75" s="39">
        <v>273</v>
      </c>
      <c r="E75" s="39"/>
      <c r="F75" s="17"/>
      <c r="G75" s="38">
        <v>1067</v>
      </c>
      <c r="H75" s="38"/>
      <c r="I75" s="17"/>
    </row>
    <row r="76" spans="1:21" x14ac:dyDescent="0.25">
      <c r="A76" s="11"/>
      <c r="B76" s="23" t="s">
        <v>419</v>
      </c>
      <c r="C76" s="24"/>
      <c r="D76" s="41" t="s">
        <v>420</v>
      </c>
      <c r="E76" s="41"/>
      <c r="F76" s="25" t="s">
        <v>208</v>
      </c>
      <c r="G76" s="41" t="s">
        <v>421</v>
      </c>
      <c r="H76" s="41"/>
      <c r="I76" s="25" t="s">
        <v>208</v>
      </c>
    </row>
    <row r="77" spans="1:21" x14ac:dyDescent="0.25">
      <c r="A77" s="11"/>
      <c r="B77" s="28" t="s">
        <v>422</v>
      </c>
      <c r="C77" s="17"/>
      <c r="D77" s="39" t="s">
        <v>213</v>
      </c>
      <c r="E77" s="39"/>
      <c r="F77" s="17"/>
      <c r="G77" s="39" t="s">
        <v>423</v>
      </c>
      <c r="H77" s="39"/>
      <c r="I77" s="13" t="s">
        <v>208</v>
      </c>
    </row>
    <row r="78" spans="1:21" ht="15.75" thickBot="1" x14ac:dyDescent="0.3">
      <c r="A78" s="11"/>
      <c r="B78" s="23" t="s">
        <v>424</v>
      </c>
      <c r="C78" s="24"/>
      <c r="D78" s="89" t="s">
        <v>213</v>
      </c>
      <c r="E78" s="89"/>
      <c r="F78" s="24"/>
      <c r="G78" s="89" t="s">
        <v>425</v>
      </c>
      <c r="H78" s="89"/>
      <c r="I78" s="25" t="s">
        <v>208</v>
      </c>
    </row>
    <row r="79" spans="1:21" ht="15.75" thickBot="1" x14ac:dyDescent="0.3">
      <c r="A79" s="11"/>
      <c r="B79" s="28" t="s">
        <v>426</v>
      </c>
      <c r="C79" s="17"/>
      <c r="D79" s="56" t="s">
        <v>206</v>
      </c>
      <c r="E79" s="86">
        <v>2890</v>
      </c>
      <c r="F79" s="17"/>
      <c r="G79" s="56" t="s">
        <v>206</v>
      </c>
      <c r="H79" s="86">
        <v>2890</v>
      </c>
      <c r="I79" s="17"/>
    </row>
    <row r="80" spans="1:21" ht="15.75" thickTop="1" x14ac:dyDescent="0.25">
      <c r="A80" s="11"/>
      <c r="B80" s="90"/>
      <c r="C80" s="24"/>
      <c r="D80" s="94"/>
      <c r="E80" s="94"/>
      <c r="F80" s="24"/>
      <c r="G80" s="94"/>
      <c r="H80" s="94"/>
      <c r="I80" s="24"/>
    </row>
    <row r="81" spans="1:21" ht="26.25" x14ac:dyDescent="0.25">
      <c r="A81" s="11"/>
      <c r="B81" s="28" t="s">
        <v>427</v>
      </c>
      <c r="C81" s="17"/>
      <c r="D81" s="36"/>
      <c r="E81" s="36"/>
      <c r="F81" s="17"/>
      <c r="G81" s="36"/>
      <c r="H81" s="36"/>
      <c r="I81" s="17"/>
    </row>
    <row r="82" spans="1:21" x14ac:dyDescent="0.25">
      <c r="A82" s="11"/>
      <c r="B82" s="31" t="s">
        <v>428</v>
      </c>
      <c r="C82" s="24"/>
      <c r="D82" s="25" t="s">
        <v>206</v>
      </c>
      <c r="E82" s="26">
        <v>2890</v>
      </c>
      <c r="F82" s="24"/>
      <c r="G82" s="25" t="s">
        <v>206</v>
      </c>
      <c r="H82" s="26">
        <v>2890</v>
      </c>
      <c r="I82" s="24"/>
    </row>
    <row r="83" spans="1:21" x14ac:dyDescent="0.25">
      <c r="A83" s="11"/>
      <c r="B83" s="21"/>
      <c r="C83" s="17"/>
      <c r="D83" s="36"/>
      <c r="E83" s="36"/>
      <c r="F83" s="17"/>
      <c r="G83" s="36"/>
      <c r="H83" s="36"/>
      <c r="I83" s="17"/>
    </row>
    <row r="84" spans="1:21" ht="39" x14ac:dyDescent="0.25">
      <c r="A84" s="11"/>
      <c r="B84" s="23" t="s">
        <v>429</v>
      </c>
      <c r="C84" s="24"/>
      <c r="D84" s="25" t="s">
        <v>206</v>
      </c>
      <c r="E84" s="26">
        <v>3060796</v>
      </c>
      <c r="F84" s="24"/>
      <c r="G84" s="25" t="s">
        <v>206</v>
      </c>
      <c r="H84" s="26">
        <v>2884648</v>
      </c>
      <c r="I84" s="24"/>
    </row>
    <row r="85" spans="1:21" x14ac:dyDescent="0.25">
      <c r="A85" s="11"/>
      <c r="B85" s="32" t="s">
        <v>430</v>
      </c>
      <c r="C85" s="17"/>
      <c r="D85" s="38">
        <v>21167</v>
      </c>
      <c r="E85" s="38"/>
      <c r="F85" s="17"/>
      <c r="G85" s="38">
        <v>14970</v>
      </c>
      <c r="H85" s="38"/>
      <c r="I85" s="17"/>
    </row>
    <row r="86" spans="1:21" x14ac:dyDescent="0.25">
      <c r="A86" s="11"/>
      <c r="B86" s="31" t="s">
        <v>428</v>
      </c>
      <c r="C86" s="24"/>
      <c r="D86" s="40">
        <v>3039629</v>
      </c>
      <c r="E86" s="40"/>
      <c r="F86" s="24"/>
      <c r="G86" s="40">
        <v>2869678</v>
      </c>
      <c r="H86" s="40"/>
      <c r="I86" s="24"/>
    </row>
    <row r="87" spans="1:21" ht="15" customHeight="1" x14ac:dyDescent="0.25">
      <c r="A87" s="11" t="s">
        <v>953</v>
      </c>
      <c r="B87" s="10" t="s">
        <v>4</v>
      </c>
      <c r="C87" s="10"/>
      <c r="D87" s="10"/>
      <c r="E87" s="10"/>
      <c r="F87" s="10"/>
      <c r="G87" s="10"/>
      <c r="H87" s="10"/>
      <c r="I87" s="10"/>
      <c r="J87" s="10"/>
      <c r="K87" s="10"/>
      <c r="L87" s="10"/>
      <c r="M87" s="10"/>
      <c r="N87" s="10"/>
      <c r="O87" s="10"/>
      <c r="P87" s="10"/>
      <c r="Q87" s="10"/>
      <c r="R87" s="10"/>
      <c r="S87" s="10"/>
      <c r="T87" s="10"/>
      <c r="U87" s="10"/>
    </row>
    <row r="88" spans="1:21" x14ac:dyDescent="0.25">
      <c r="A88" s="11"/>
      <c r="B88" s="44"/>
      <c r="C88" s="44"/>
      <c r="D88" s="44"/>
      <c r="E88" s="44"/>
      <c r="F88" s="44"/>
      <c r="G88" s="44"/>
      <c r="H88" s="44"/>
      <c r="I88" s="44"/>
      <c r="J88" s="44"/>
      <c r="K88" s="44"/>
      <c r="L88" s="44"/>
      <c r="M88" s="44"/>
      <c r="N88" s="44"/>
      <c r="O88" s="44"/>
      <c r="P88" s="44"/>
      <c r="Q88" s="44"/>
      <c r="R88" s="44"/>
      <c r="S88" s="44"/>
      <c r="T88" s="44"/>
      <c r="U88" s="44"/>
    </row>
    <row r="89" spans="1:21" x14ac:dyDescent="0.25">
      <c r="A89" s="11"/>
      <c r="B89" s="44"/>
      <c r="C89" s="44"/>
      <c r="D89" s="44"/>
      <c r="E89" s="44"/>
      <c r="F89" s="44"/>
      <c r="G89" s="44"/>
      <c r="H89" s="44"/>
      <c r="I89" s="44"/>
      <c r="J89" s="44"/>
      <c r="K89" s="44"/>
      <c r="L89" s="44"/>
      <c r="M89" s="44"/>
      <c r="N89" s="44"/>
      <c r="O89" s="44"/>
      <c r="P89" s="44"/>
      <c r="Q89" s="44"/>
      <c r="R89" s="44"/>
      <c r="S89" s="44"/>
      <c r="T89" s="44"/>
      <c r="U89" s="44"/>
    </row>
    <row r="90" spans="1:21" ht="15.75" thickBot="1" x14ac:dyDescent="0.3">
      <c r="A90" s="11"/>
      <c r="B90" s="17"/>
      <c r="C90" s="18"/>
      <c r="D90" s="35" t="s">
        <v>356</v>
      </c>
      <c r="E90" s="35"/>
      <c r="F90" s="35"/>
      <c r="G90" s="35"/>
      <c r="H90" s="35"/>
      <c r="I90" s="35"/>
      <c r="J90" s="35"/>
      <c r="K90" s="35"/>
      <c r="L90" s="35"/>
      <c r="M90" s="35"/>
      <c r="N90" s="35"/>
      <c r="O90" s="35"/>
      <c r="P90" s="35"/>
      <c r="Q90" s="35"/>
      <c r="R90" s="35"/>
      <c r="S90" s="35"/>
      <c r="T90" s="35"/>
      <c r="U90" s="18"/>
    </row>
    <row r="91" spans="1:21" ht="15.75" thickBot="1" x14ac:dyDescent="0.3">
      <c r="A91" s="11"/>
      <c r="B91" s="17"/>
      <c r="C91" s="18"/>
      <c r="D91" s="87" t="s">
        <v>438</v>
      </c>
      <c r="E91" s="87"/>
      <c r="F91" s="87"/>
      <c r="G91" s="87"/>
      <c r="H91" s="87"/>
      <c r="I91" s="18"/>
      <c r="J91" s="87" t="s">
        <v>439</v>
      </c>
      <c r="K91" s="87"/>
      <c r="L91" s="87"/>
      <c r="M91" s="87"/>
      <c r="N91" s="87"/>
      <c r="O91" s="18"/>
      <c r="P91" s="87" t="s">
        <v>138</v>
      </c>
      <c r="Q91" s="87"/>
      <c r="R91" s="87"/>
      <c r="S91" s="87"/>
      <c r="T91" s="87"/>
      <c r="U91" s="18"/>
    </row>
    <row r="92" spans="1:21" x14ac:dyDescent="0.25">
      <c r="A92" s="11"/>
      <c r="B92" s="17"/>
      <c r="C92" s="18"/>
      <c r="D92" s="101" t="s">
        <v>440</v>
      </c>
      <c r="E92" s="101"/>
      <c r="F92" s="88"/>
      <c r="G92" s="101" t="s">
        <v>441</v>
      </c>
      <c r="H92" s="101"/>
      <c r="I92" s="18"/>
      <c r="J92" s="101" t="s">
        <v>440</v>
      </c>
      <c r="K92" s="101"/>
      <c r="L92" s="88"/>
      <c r="M92" s="101" t="s">
        <v>441</v>
      </c>
      <c r="N92" s="101"/>
      <c r="O92" s="18"/>
      <c r="P92" s="101" t="s">
        <v>440</v>
      </c>
      <c r="Q92" s="101"/>
      <c r="R92" s="88"/>
      <c r="S92" s="101" t="s">
        <v>441</v>
      </c>
      <c r="T92" s="101"/>
      <c r="U92" s="18"/>
    </row>
    <row r="93" spans="1:21" ht="15.75" thickBot="1" x14ac:dyDescent="0.3">
      <c r="A93" s="11"/>
      <c r="B93" s="96" t="s">
        <v>361</v>
      </c>
      <c r="C93" s="18"/>
      <c r="D93" s="35" t="s">
        <v>442</v>
      </c>
      <c r="E93" s="35"/>
      <c r="F93" s="18"/>
      <c r="G93" s="35" t="s">
        <v>443</v>
      </c>
      <c r="H93" s="35"/>
      <c r="I93" s="18"/>
      <c r="J93" s="35" t="s">
        <v>442</v>
      </c>
      <c r="K93" s="35"/>
      <c r="L93" s="18"/>
      <c r="M93" s="35" t="s">
        <v>443</v>
      </c>
      <c r="N93" s="35"/>
      <c r="O93" s="18"/>
      <c r="P93" s="35" t="s">
        <v>442</v>
      </c>
      <c r="Q93" s="35"/>
      <c r="R93" s="18"/>
      <c r="S93" s="35" t="s">
        <v>443</v>
      </c>
      <c r="T93" s="35"/>
      <c r="U93" s="18"/>
    </row>
    <row r="94" spans="1:21" ht="26.25" x14ac:dyDescent="0.25">
      <c r="A94" s="11"/>
      <c r="B94" s="23" t="s">
        <v>367</v>
      </c>
      <c r="C94" s="24"/>
      <c r="D94" s="25" t="s">
        <v>206</v>
      </c>
      <c r="E94" s="85">
        <v>206332</v>
      </c>
      <c r="F94" s="24"/>
      <c r="G94" s="25" t="s">
        <v>206</v>
      </c>
      <c r="H94" s="85">
        <v>6720</v>
      </c>
      <c r="I94" s="24"/>
      <c r="J94" s="25" t="s">
        <v>206</v>
      </c>
      <c r="K94" s="85">
        <v>4532</v>
      </c>
      <c r="L94" s="24"/>
      <c r="M94" s="25" t="s">
        <v>206</v>
      </c>
      <c r="N94" s="97">
        <v>155</v>
      </c>
      <c r="O94" s="24"/>
      <c r="P94" s="25" t="s">
        <v>206</v>
      </c>
      <c r="Q94" s="85">
        <v>210864</v>
      </c>
      <c r="R94" s="24"/>
      <c r="S94" s="25" t="s">
        <v>206</v>
      </c>
      <c r="T94" s="85">
        <v>6875</v>
      </c>
      <c r="U94" s="24"/>
    </row>
    <row r="95" spans="1:21" ht="26.25" x14ac:dyDescent="0.25">
      <c r="A95" s="11"/>
      <c r="B95" s="28" t="s">
        <v>368</v>
      </c>
      <c r="C95" s="17"/>
      <c r="D95" s="38">
        <v>135157</v>
      </c>
      <c r="E95" s="38"/>
      <c r="F95" s="17"/>
      <c r="G95" s="38">
        <v>7784</v>
      </c>
      <c r="H95" s="38"/>
      <c r="I95" s="17"/>
      <c r="J95" s="39" t="s">
        <v>213</v>
      </c>
      <c r="K95" s="39"/>
      <c r="L95" s="17"/>
      <c r="M95" s="39" t="s">
        <v>213</v>
      </c>
      <c r="N95" s="39"/>
      <c r="O95" s="17"/>
      <c r="P95" s="38">
        <v>135157</v>
      </c>
      <c r="Q95" s="38"/>
      <c r="R95" s="17"/>
      <c r="S95" s="38">
        <v>7784</v>
      </c>
      <c r="T95" s="38"/>
      <c r="U95" s="17"/>
    </row>
    <row r="96" spans="1:21" x14ac:dyDescent="0.25">
      <c r="A96" s="11"/>
      <c r="B96" s="23" t="s">
        <v>369</v>
      </c>
      <c r="C96" s="24"/>
      <c r="D96" s="40">
        <v>2673</v>
      </c>
      <c r="E96" s="40"/>
      <c r="F96" s="24"/>
      <c r="G96" s="41">
        <v>25</v>
      </c>
      <c r="H96" s="41"/>
      <c r="I96" s="24"/>
      <c r="J96" s="41" t="s">
        <v>213</v>
      </c>
      <c r="K96" s="41"/>
      <c r="L96" s="24"/>
      <c r="M96" s="41" t="s">
        <v>213</v>
      </c>
      <c r="N96" s="41"/>
      <c r="O96" s="24"/>
      <c r="P96" s="40">
        <v>2673</v>
      </c>
      <c r="Q96" s="40"/>
      <c r="R96" s="24"/>
      <c r="S96" s="41">
        <v>25</v>
      </c>
      <c r="T96" s="41"/>
      <c r="U96" s="24"/>
    </row>
    <row r="97" spans="1:21" x14ac:dyDescent="0.25">
      <c r="A97" s="11"/>
      <c r="B97" s="28" t="s">
        <v>444</v>
      </c>
      <c r="C97" s="17"/>
      <c r="D97" s="38">
        <v>2651521</v>
      </c>
      <c r="E97" s="38"/>
      <c r="F97" s="17"/>
      <c r="G97" s="38">
        <v>173565</v>
      </c>
      <c r="H97" s="38"/>
      <c r="I97" s="17"/>
      <c r="J97" s="38">
        <v>228995</v>
      </c>
      <c r="K97" s="38"/>
      <c r="L97" s="17"/>
      <c r="M97" s="38">
        <v>66649</v>
      </c>
      <c r="N97" s="38"/>
      <c r="O97" s="17"/>
      <c r="P97" s="38">
        <v>2880516</v>
      </c>
      <c r="Q97" s="38"/>
      <c r="R97" s="17"/>
      <c r="S97" s="38">
        <v>240214</v>
      </c>
      <c r="T97" s="38"/>
      <c r="U97" s="17"/>
    </row>
    <row r="98" spans="1:21" x14ac:dyDescent="0.25">
      <c r="A98" s="11"/>
      <c r="B98" s="23" t="s">
        <v>372</v>
      </c>
      <c r="C98" s="24"/>
      <c r="D98" s="40">
        <v>273746</v>
      </c>
      <c r="E98" s="40"/>
      <c r="F98" s="24"/>
      <c r="G98" s="40">
        <v>10285</v>
      </c>
      <c r="H98" s="40"/>
      <c r="I98" s="24"/>
      <c r="J98" s="40">
        <v>354453</v>
      </c>
      <c r="K98" s="40"/>
      <c r="L98" s="24"/>
      <c r="M98" s="40">
        <v>22375</v>
      </c>
      <c r="N98" s="40"/>
      <c r="O98" s="24"/>
      <c r="P98" s="40">
        <v>628199</v>
      </c>
      <c r="Q98" s="40"/>
      <c r="R98" s="24"/>
      <c r="S98" s="40">
        <v>32660</v>
      </c>
      <c r="T98" s="40"/>
      <c r="U98" s="24"/>
    </row>
    <row r="99" spans="1:21" x14ac:dyDescent="0.25">
      <c r="A99" s="11"/>
      <c r="B99" s="28" t="s">
        <v>374</v>
      </c>
      <c r="C99" s="17"/>
      <c r="D99" s="38">
        <v>36313</v>
      </c>
      <c r="E99" s="38"/>
      <c r="F99" s="17"/>
      <c r="G99" s="38">
        <v>2471</v>
      </c>
      <c r="H99" s="38"/>
      <c r="I99" s="17"/>
      <c r="J99" s="38">
        <v>1104</v>
      </c>
      <c r="K99" s="38"/>
      <c r="L99" s="17"/>
      <c r="M99" s="39">
        <v>19</v>
      </c>
      <c r="N99" s="39"/>
      <c r="O99" s="17"/>
      <c r="P99" s="38">
        <v>37417</v>
      </c>
      <c r="Q99" s="38"/>
      <c r="R99" s="17"/>
      <c r="S99" s="38">
        <v>2490</v>
      </c>
      <c r="T99" s="38"/>
      <c r="U99" s="17"/>
    </row>
    <row r="100" spans="1:21" x14ac:dyDescent="0.25">
      <c r="A100" s="11"/>
      <c r="B100" s="23" t="s">
        <v>376</v>
      </c>
      <c r="C100" s="24"/>
      <c r="D100" s="40">
        <v>77276</v>
      </c>
      <c r="E100" s="40"/>
      <c r="F100" s="24"/>
      <c r="G100" s="40">
        <v>5976</v>
      </c>
      <c r="H100" s="40"/>
      <c r="I100" s="24"/>
      <c r="J100" s="41" t="s">
        <v>213</v>
      </c>
      <c r="K100" s="41"/>
      <c r="L100" s="24"/>
      <c r="M100" s="41" t="s">
        <v>213</v>
      </c>
      <c r="N100" s="41"/>
      <c r="O100" s="24"/>
      <c r="P100" s="40">
        <v>77276</v>
      </c>
      <c r="Q100" s="40"/>
      <c r="R100" s="24"/>
      <c r="S100" s="40">
        <v>5976</v>
      </c>
      <c r="T100" s="40"/>
      <c r="U100" s="24"/>
    </row>
    <row r="101" spans="1:21" ht="15.75" thickBot="1" x14ac:dyDescent="0.3">
      <c r="A101" s="11"/>
      <c r="B101" s="28" t="s">
        <v>377</v>
      </c>
      <c r="C101" s="17"/>
      <c r="D101" s="52" t="s">
        <v>213</v>
      </c>
      <c r="E101" s="52"/>
      <c r="F101" s="17"/>
      <c r="G101" s="52" t="s">
        <v>213</v>
      </c>
      <c r="H101" s="52"/>
      <c r="I101" s="17"/>
      <c r="J101" s="54">
        <v>12550</v>
      </c>
      <c r="K101" s="54"/>
      <c r="L101" s="17"/>
      <c r="M101" s="52">
        <v>598</v>
      </c>
      <c r="N101" s="52"/>
      <c r="O101" s="17"/>
      <c r="P101" s="54">
        <v>12550</v>
      </c>
      <c r="Q101" s="54"/>
      <c r="R101" s="17"/>
      <c r="S101" s="52">
        <v>598</v>
      </c>
      <c r="T101" s="52"/>
      <c r="U101" s="17"/>
    </row>
    <row r="102" spans="1:21" ht="15.75" thickBot="1" x14ac:dyDescent="0.3">
      <c r="A102" s="11"/>
      <c r="B102" s="23" t="s">
        <v>378</v>
      </c>
      <c r="C102" s="24"/>
      <c r="D102" s="98" t="s">
        <v>206</v>
      </c>
      <c r="E102" s="99">
        <v>3383018</v>
      </c>
      <c r="F102" s="24"/>
      <c r="G102" s="98" t="s">
        <v>206</v>
      </c>
      <c r="H102" s="99">
        <v>206826</v>
      </c>
      <c r="I102" s="24"/>
      <c r="J102" s="98" t="s">
        <v>206</v>
      </c>
      <c r="K102" s="99">
        <v>601634</v>
      </c>
      <c r="L102" s="24"/>
      <c r="M102" s="98" t="s">
        <v>206</v>
      </c>
      <c r="N102" s="99">
        <v>89796</v>
      </c>
      <c r="O102" s="24"/>
      <c r="P102" s="98" t="s">
        <v>206</v>
      </c>
      <c r="Q102" s="99">
        <v>3984652</v>
      </c>
      <c r="R102" s="24"/>
      <c r="S102" s="98" t="s">
        <v>206</v>
      </c>
      <c r="T102" s="99">
        <v>296622</v>
      </c>
      <c r="U102" s="24"/>
    </row>
    <row r="103" spans="1:21" ht="15.75" thickTop="1" x14ac:dyDescent="0.25">
      <c r="A103" s="11"/>
      <c r="B103" s="21"/>
      <c r="C103" s="17"/>
      <c r="D103" s="102"/>
      <c r="E103" s="102"/>
      <c r="F103" s="17"/>
      <c r="G103" s="102"/>
      <c r="H103" s="102"/>
      <c r="I103" s="17"/>
      <c r="J103" s="102"/>
      <c r="K103" s="102"/>
      <c r="L103" s="17"/>
      <c r="M103" s="102"/>
      <c r="N103" s="102"/>
      <c r="O103" s="17"/>
      <c r="P103" s="102"/>
      <c r="Q103" s="102"/>
      <c r="R103" s="17"/>
      <c r="S103" s="102"/>
      <c r="T103" s="102"/>
      <c r="U103" s="17"/>
    </row>
    <row r="104" spans="1:21" ht="27" thickBot="1" x14ac:dyDescent="0.3">
      <c r="A104" s="11"/>
      <c r="B104" s="23" t="s">
        <v>445</v>
      </c>
      <c r="C104" s="24"/>
      <c r="D104" s="93"/>
      <c r="E104" s="93"/>
      <c r="F104" s="24"/>
      <c r="G104" s="103">
        <v>354</v>
      </c>
      <c r="H104" s="103"/>
      <c r="I104" s="24"/>
      <c r="J104" s="93"/>
      <c r="K104" s="93"/>
      <c r="L104" s="24"/>
      <c r="M104" s="103">
        <v>92</v>
      </c>
      <c r="N104" s="103"/>
      <c r="O104" s="24"/>
      <c r="P104" s="93"/>
      <c r="Q104" s="93"/>
      <c r="R104" s="24"/>
      <c r="S104" s="103">
        <v>446</v>
      </c>
      <c r="T104" s="103"/>
      <c r="U104" s="24"/>
    </row>
    <row r="105" spans="1:21" ht="15.75" thickTop="1" x14ac:dyDescent="0.25">
      <c r="A105" s="11"/>
      <c r="B105" s="47"/>
      <c r="C105" s="47"/>
      <c r="D105" s="47"/>
      <c r="E105" s="47"/>
      <c r="F105" s="47"/>
      <c r="G105" s="47"/>
      <c r="H105" s="47"/>
      <c r="I105" s="47"/>
      <c r="J105" s="47"/>
      <c r="K105" s="47"/>
      <c r="L105" s="47"/>
      <c r="M105" s="47"/>
      <c r="N105" s="47"/>
      <c r="O105" s="47"/>
      <c r="P105" s="47"/>
      <c r="Q105" s="47"/>
      <c r="R105" s="47"/>
      <c r="S105" s="47"/>
      <c r="T105" s="47"/>
      <c r="U105" s="47"/>
    </row>
    <row r="106" spans="1:21" ht="15.75" thickBot="1" x14ac:dyDescent="0.3">
      <c r="A106" s="11"/>
      <c r="B106" s="17"/>
      <c r="C106" s="18"/>
      <c r="D106" s="35" t="s">
        <v>382</v>
      </c>
      <c r="E106" s="35"/>
      <c r="F106" s="35"/>
      <c r="G106" s="35"/>
      <c r="H106" s="35"/>
      <c r="I106" s="35"/>
      <c r="J106" s="35"/>
      <c r="K106" s="35"/>
      <c r="L106" s="35"/>
      <c r="M106" s="35"/>
      <c r="N106" s="35"/>
      <c r="O106" s="35"/>
      <c r="P106" s="35"/>
      <c r="Q106" s="35"/>
      <c r="R106" s="35"/>
      <c r="S106" s="35"/>
      <c r="T106" s="35"/>
      <c r="U106" s="18"/>
    </row>
    <row r="107" spans="1:21" ht="15.75" thickBot="1" x14ac:dyDescent="0.3">
      <c r="A107" s="11"/>
      <c r="B107" s="17"/>
      <c r="C107" s="18"/>
      <c r="D107" s="87" t="s">
        <v>438</v>
      </c>
      <c r="E107" s="87"/>
      <c r="F107" s="87"/>
      <c r="G107" s="87"/>
      <c r="H107" s="87"/>
      <c r="I107" s="88"/>
      <c r="J107" s="87" t="s">
        <v>439</v>
      </c>
      <c r="K107" s="87"/>
      <c r="L107" s="87"/>
      <c r="M107" s="87"/>
      <c r="N107" s="87"/>
      <c r="O107" s="88"/>
      <c r="P107" s="87" t="s">
        <v>138</v>
      </c>
      <c r="Q107" s="87"/>
      <c r="R107" s="87"/>
      <c r="S107" s="87"/>
      <c r="T107" s="87"/>
      <c r="U107" s="18"/>
    </row>
    <row r="108" spans="1:21" x14ac:dyDescent="0.25">
      <c r="A108" s="11"/>
      <c r="B108" s="17"/>
      <c r="C108" s="18"/>
      <c r="D108" s="101" t="s">
        <v>440</v>
      </c>
      <c r="E108" s="101"/>
      <c r="F108" s="18"/>
      <c r="G108" s="101" t="s">
        <v>441</v>
      </c>
      <c r="H108" s="101"/>
      <c r="I108" s="18"/>
      <c r="J108" s="101" t="s">
        <v>440</v>
      </c>
      <c r="K108" s="101"/>
      <c r="L108" s="18"/>
      <c r="M108" s="101" t="s">
        <v>441</v>
      </c>
      <c r="N108" s="101"/>
      <c r="O108" s="18"/>
      <c r="P108" s="101" t="s">
        <v>440</v>
      </c>
      <c r="Q108" s="101"/>
      <c r="R108" s="88"/>
      <c r="S108" s="101" t="s">
        <v>441</v>
      </c>
      <c r="T108" s="101"/>
      <c r="U108" s="18"/>
    </row>
    <row r="109" spans="1:21" ht="15.75" thickBot="1" x14ac:dyDescent="0.3">
      <c r="A109" s="11"/>
      <c r="B109" s="96" t="s">
        <v>361</v>
      </c>
      <c r="C109" s="18"/>
      <c r="D109" s="35" t="s">
        <v>442</v>
      </c>
      <c r="E109" s="35"/>
      <c r="F109" s="18"/>
      <c r="G109" s="35" t="s">
        <v>443</v>
      </c>
      <c r="H109" s="35"/>
      <c r="I109" s="18"/>
      <c r="J109" s="35" t="s">
        <v>442</v>
      </c>
      <c r="K109" s="35"/>
      <c r="L109" s="18"/>
      <c r="M109" s="35" t="s">
        <v>443</v>
      </c>
      <c r="N109" s="35"/>
      <c r="O109" s="18"/>
      <c r="P109" s="35" t="s">
        <v>442</v>
      </c>
      <c r="Q109" s="35"/>
      <c r="R109" s="18"/>
      <c r="S109" s="35" t="s">
        <v>443</v>
      </c>
      <c r="T109" s="35"/>
      <c r="U109" s="18"/>
    </row>
    <row r="110" spans="1:21" ht="26.25" x14ac:dyDescent="0.25">
      <c r="A110" s="11"/>
      <c r="B110" s="23" t="s">
        <v>367</v>
      </c>
      <c r="C110" s="24"/>
      <c r="D110" s="25" t="s">
        <v>206</v>
      </c>
      <c r="E110" s="85">
        <v>538612</v>
      </c>
      <c r="F110" s="24"/>
      <c r="G110" s="25" t="s">
        <v>206</v>
      </c>
      <c r="H110" s="85">
        <v>3270</v>
      </c>
      <c r="I110" s="24"/>
      <c r="J110" s="25" t="s">
        <v>206</v>
      </c>
      <c r="K110" s="85">
        <v>7252</v>
      </c>
      <c r="L110" s="24"/>
      <c r="M110" s="25" t="s">
        <v>206</v>
      </c>
      <c r="N110" s="97">
        <v>141</v>
      </c>
      <c r="O110" s="24"/>
      <c r="P110" s="25" t="s">
        <v>206</v>
      </c>
      <c r="Q110" s="85">
        <v>545864</v>
      </c>
      <c r="R110" s="24"/>
      <c r="S110" s="25" t="s">
        <v>206</v>
      </c>
      <c r="T110" s="85">
        <v>3411</v>
      </c>
      <c r="U110" s="24"/>
    </row>
    <row r="111" spans="1:21" ht="26.25" x14ac:dyDescent="0.25">
      <c r="A111" s="11"/>
      <c r="B111" s="28" t="s">
        <v>368</v>
      </c>
      <c r="C111" s="17"/>
      <c r="D111" s="38">
        <v>25679</v>
      </c>
      <c r="E111" s="38"/>
      <c r="F111" s="17"/>
      <c r="G111" s="39">
        <v>229</v>
      </c>
      <c r="H111" s="39"/>
      <c r="I111" s="17"/>
      <c r="J111" s="39" t="s">
        <v>213</v>
      </c>
      <c r="K111" s="39"/>
      <c r="L111" s="17"/>
      <c r="M111" s="39" t="s">
        <v>213</v>
      </c>
      <c r="N111" s="39"/>
      <c r="O111" s="17"/>
      <c r="P111" s="38">
        <v>25679</v>
      </c>
      <c r="Q111" s="38"/>
      <c r="R111" s="17"/>
      <c r="S111" s="39">
        <v>229</v>
      </c>
      <c r="T111" s="39"/>
      <c r="U111" s="17"/>
    </row>
    <row r="112" spans="1:21" x14ac:dyDescent="0.25">
      <c r="A112" s="11"/>
      <c r="B112" s="23" t="s">
        <v>444</v>
      </c>
      <c r="C112" s="24"/>
      <c r="D112" s="40">
        <v>527280</v>
      </c>
      <c r="E112" s="40"/>
      <c r="F112" s="24"/>
      <c r="G112" s="40">
        <v>12287</v>
      </c>
      <c r="H112" s="40"/>
      <c r="I112" s="24"/>
      <c r="J112" s="40">
        <v>291611</v>
      </c>
      <c r="K112" s="40"/>
      <c r="L112" s="24"/>
      <c r="M112" s="40">
        <v>99264</v>
      </c>
      <c r="N112" s="40"/>
      <c r="O112" s="24"/>
      <c r="P112" s="40">
        <v>818891</v>
      </c>
      <c r="Q112" s="40"/>
      <c r="R112" s="24"/>
      <c r="S112" s="40">
        <v>111551</v>
      </c>
      <c r="T112" s="40"/>
      <c r="U112" s="24"/>
    </row>
    <row r="113" spans="1:21" x14ac:dyDescent="0.25">
      <c r="A113" s="11"/>
      <c r="B113" s="28" t="s">
        <v>372</v>
      </c>
      <c r="C113" s="17"/>
      <c r="D113" s="38">
        <v>30810</v>
      </c>
      <c r="E113" s="38"/>
      <c r="F113" s="17"/>
      <c r="G113" s="39">
        <v>97</v>
      </c>
      <c r="H113" s="39"/>
      <c r="I113" s="17"/>
      <c r="J113" s="38">
        <v>647715</v>
      </c>
      <c r="K113" s="38"/>
      <c r="L113" s="17"/>
      <c r="M113" s="38">
        <v>54357</v>
      </c>
      <c r="N113" s="38"/>
      <c r="O113" s="17"/>
      <c r="P113" s="38">
        <v>678525</v>
      </c>
      <c r="Q113" s="38"/>
      <c r="R113" s="17"/>
      <c r="S113" s="38">
        <v>54454</v>
      </c>
      <c r="T113" s="38"/>
      <c r="U113" s="17"/>
    </row>
    <row r="114" spans="1:21" x14ac:dyDescent="0.25">
      <c r="A114" s="11"/>
      <c r="B114" s="23" t="s">
        <v>374</v>
      </c>
      <c r="C114" s="24"/>
      <c r="D114" s="40">
        <v>9834</v>
      </c>
      <c r="E114" s="40"/>
      <c r="F114" s="24"/>
      <c r="G114" s="41">
        <v>8</v>
      </c>
      <c r="H114" s="41"/>
      <c r="I114" s="24"/>
      <c r="J114" s="40">
        <v>1210</v>
      </c>
      <c r="K114" s="40"/>
      <c r="L114" s="24"/>
      <c r="M114" s="41">
        <v>22</v>
      </c>
      <c r="N114" s="41"/>
      <c r="O114" s="24"/>
      <c r="P114" s="40">
        <v>11044</v>
      </c>
      <c r="Q114" s="40"/>
      <c r="R114" s="24"/>
      <c r="S114" s="41">
        <v>30</v>
      </c>
      <c r="T114" s="41"/>
      <c r="U114" s="24"/>
    </row>
    <row r="115" spans="1:21" x14ac:dyDescent="0.25">
      <c r="A115" s="11"/>
      <c r="B115" s="28" t="s">
        <v>376</v>
      </c>
      <c r="C115" s="17"/>
      <c r="D115" s="38">
        <v>34727</v>
      </c>
      <c r="E115" s="38"/>
      <c r="F115" s="17"/>
      <c r="G115" s="39">
        <v>169</v>
      </c>
      <c r="H115" s="39"/>
      <c r="I115" s="17"/>
      <c r="J115" s="38">
        <v>35960</v>
      </c>
      <c r="K115" s="38"/>
      <c r="L115" s="17"/>
      <c r="M115" s="38">
        <v>1134</v>
      </c>
      <c r="N115" s="38"/>
      <c r="O115" s="17"/>
      <c r="P115" s="38">
        <v>70687</v>
      </c>
      <c r="Q115" s="38"/>
      <c r="R115" s="17"/>
      <c r="S115" s="38">
        <v>1303</v>
      </c>
      <c r="T115" s="38"/>
      <c r="U115" s="17"/>
    </row>
    <row r="116" spans="1:21" ht="15.75" thickBot="1" x14ac:dyDescent="0.3">
      <c r="A116" s="11"/>
      <c r="B116" s="23" t="s">
        <v>377</v>
      </c>
      <c r="C116" s="24"/>
      <c r="D116" s="89" t="s">
        <v>213</v>
      </c>
      <c r="E116" s="89"/>
      <c r="F116" s="24"/>
      <c r="G116" s="89" t="s">
        <v>213</v>
      </c>
      <c r="H116" s="89"/>
      <c r="I116" s="24"/>
      <c r="J116" s="58">
        <v>11963</v>
      </c>
      <c r="K116" s="58"/>
      <c r="L116" s="24"/>
      <c r="M116" s="58">
        <v>1770</v>
      </c>
      <c r="N116" s="58"/>
      <c r="O116" s="24"/>
      <c r="P116" s="58">
        <v>11963</v>
      </c>
      <c r="Q116" s="58"/>
      <c r="R116" s="24"/>
      <c r="S116" s="58">
        <v>1770</v>
      </c>
      <c r="T116" s="58"/>
      <c r="U116" s="24"/>
    </row>
    <row r="117" spans="1:21" ht="15.75" thickBot="1" x14ac:dyDescent="0.3">
      <c r="A117" s="11"/>
      <c r="B117" s="28" t="s">
        <v>378</v>
      </c>
      <c r="C117" s="17"/>
      <c r="D117" s="56" t="s">
        <v>206</v>
      </c>
      <c r="E117" s="86">
        <v>1166942</v>
      </c>
      <c r="F117" s="17"/>
      <c r="G117" s="56" t="s">
        <v>206</v>
      </c>
      <c r="H117" s="86">
        <v>16060</v>
      </c>
      <c r="I117" s="17"/>
      <c r="J117" s="56" t="s">
        <v>206</v>
      </c>
      <c r="K117" s="86">
        <v>995711</v>
      </c>
      <c r="L117" s="17"/>
      <c r="M117" s="56" t="s">
        <v>206</v>
      </c>
      <c r="N117" s="86">
        <v>156688</v>
      </c>
      <c r="O117" s="17"/>
      <c r="P117" s="56" t="s">
        <v>206</v>
      </c>
      <c r="Q117" s="86">
        <v>2162653</v>
      </c>
      <c r="R117" s="17"/>
      <c r="S117" s="56" t="s">
        <v>206</v>
      </c>
      <c r="T117" s="86">
        <v>172748</v>
      </c>
      <c r="U117" s="17"/>
    </row>
    <row r="118" spans="1:21" ht="15.75" thickTop="1" x14ac:dyDescent="0.25">
      <c r="A118" s="11"/>
      <c r="B118" s="90"/>
      <c r="C118" s="24"/>
      <c r="D118" s="94"/>
      <c r="E118" s="94"/>
      <c r="F118" s="24"/>
      <c r="G118" s="94"/>
      <c r="H118" s="94"/>
      <c r="I118" s="24"/>
      <c r="J118" s="94"/>
      <c r="K118" s="94"/>
      <c r="L118" s="24"/>
      <c r="M118" s="94"/>
      <c r="N118" s="94"/>
      <c r="O118" s="24"/>
      <c r="P118" s="94"/>
      <c r="Q118" s="94"/>
      <c r="R118" s="24"/>
      <c r="S118" s="94"/>
      <c r="T118" s="94"/>
      <c r="U118" s="24"/>
    </row>
    <row r="119" spans="1:21" ht="27" thickBot="1" x14ac:dyDescent="0.3">
      <c r="A119" s="11"/>
      <c r="B119" s="28" t="s">
        <v>445</v>
      </c>
      <c r="C119" s="17"/>
      <c r="D119" s="36"/>
      <c r="E119" s="36"/>
      <c r="F119" s="17"/>
      <c r="G119" s="105">
        <v>85</v>
      </c>
      <c r="H119" s="105"/>
      <c r="I119" s="17"/>
      <c r="J119" s="36"/>
      <c r="K119" s="36"/>
      <c r="L119" s="17"/>
      <c r="M119" s="105">
        <v>133</v>
      </c>
      <c r="N119" s="105"/>
      <c r="O119" s="17"/>
      <c r="P119" s="36"/>
      <c r="Q119" s="36"/>
      <c r="R119" s="17"/>
      <c r="S119" s="105">
        <v>218</v>
      </c>
      <c r="T119" s="105"/>
      <c r="U119" s="17"/>
    </row>
    <row r="120" spans="1:21" ht="15.75" thickTop="1" x14ac:dyDescent="0.25">
      <c r="A120" s="11" t="s">
        <v>954</v>
      </c>
      <c r="B120" s="10" t="s">
        <v>4</v>
      </c>
      <c r="C120" s="10"/>
      <c r="D120" s="10"/>
      <c r="E120" s="10"/>
      <c r="F120" s="10"/>
      <c r="G120" s="10"/>
      <c r="H120" s="10"/>
      <c r="I120" s="10"/>
      <c r="J120" s="10"/>
      <c r="K120" s="10"/>
      <c r="L120" s="10"/>
      <c r="M120" s="10"/>
      <c r="N120" s="10"/>
      <c r="O120" s="10"/>
      <c r="P120" s="10"/>
      <c r="Q120" s="10"/>
      <c r="R120" s="10"/>
      <c r="S120" s="10"/>
      <c r="T120" s="10"/>
      <c r="U120" s="10"/>
    </row>
    <row r="121" spans="1:21" x14ac:dyDescent="0.25">
      <c r="A121" s="11"/>
      <c r="B121" s="44"/>
      <c r="C121" s="44"/>
      <c r="D121" s="44"/>
      <c r="E121" s="44"/>
      <c r="F121" s="44"/>
      <c r="G121" s="44"/>
      <c r="H121" s="44"/>
      <c r="I121" s="44"/>
      <c r="J121" s="44"/>
      <c r="K121" s="44"/>
      <c r="L121" s="44"/>
      <c r="M121" s="44"/>
      <c r="N121" s="44"/>
      <c r="O121" s="44"/>
      <c r="P121" s="44"/>
      <c r="Q121" s="44"/>
      <c r="R121" s="44"/>
      <c r="S121" s="44"/>
      <c r="T121" s="44"/>
      <c r="U121" s="44"/>
    </row>
    <row r="122" spans="1:21" x14ac:dyDescent="0.25">
      <c r="A122" s="11"/>
      <c r="B122" s="44"/>
      <c r="C122" s="44"/>
      <c r="D122" s="44"/>
      <c r="E122" s="44"/>
      <c r="F122" s="44"/>
      <c r="G122" s="44"/>
      <c r="H122" s="44"/>
      <c r="I122" s="44"/>
      <c r="J122" s="44"/>
      <c r="K122" s="44"/>
      <c r="L122" s="44"/>
      <c r="M122" s="44"/>
      <c r="N122" s="44"/>
      <c r="O122" s="44"/>
      <c r="P122" s="44"/>
      <c r="Q122" s="44"/>
      <c r="R122" s="44"/>
      <c r="S122" s="44"/>
      <c r="T122" s="44"/>
      <c r="U122" s="44"/>
    </row>
    <row r="123" spans="1:21" ht="15.75" thickBot="1" x14ac:dyDescent="0.3">
      <c r="A123" s="11"/>
      <c r="B123" s="17"/>
      <c r="C123" s="18"/>
      <c r="D123" s="35" t="s">
        <v>398</v>
      </c>
      <c r="E123" s="35"/>
      <c r="F123" s="35"/>
      <c r="G123" s="35"/>
      <c r="H123" s="35"/>
      <c r="I123" s="18"/>
      <c r="J123" s="35" t="s">
        <v>399</v>
      </c>
      <c r="K123" s="35"/>
      <c r="L123" s="35"/>
      <c r="M123" s="35"/>
      <c r="N123" s="35"/>
      <c r="O123" s="18"/>
    </row>
    <row r="124" spans="1:21" ht="15.75" thickBot="1" x14ac:dyDescent="0.3">
      <c r="A124" s="11"/>
      <c r="B124" s="17"/>
      <c r="C124" s="18"/>
      <c r="D124" s="87">
        <v>2013</v>
      </c>
      <c r="E124" s="87"/>
      <c r="F124" s="18"/>
      <c r="G124" s="87">
        <v>2012</v>
      </c>
      <c r="H124" s="87"/>
      <c r="I124" s="18"/>
      <c r="J124" s="87">
        <v>2013</v>
      </c>
      <c r="K124" s="87"/>
      <c r="L124" s="88"/>
      <c r="M124" s="87">
        <v>2012</v>
      </c>
      <c r="N124" s="87"/>
      <c r="O124" s="18"/>
    </row>
    <row r="125" spans="1:21" x14ac:dyDescent="0.25">
      <c r="A125" s="11"/>
      <c r="B125" s="23" t="s">
        <v>417</v>
      </c>
      <c r="C125" s="24"/>
      <c r="D125" s="25" t="s">
        <v>206</v>
      </c>
      <c r="E125" s="85">
        <v>167961</v>
      </c>
      <c r="F125" s="24"/>
      <c r="G125" s="25" t="s">
        <v>206</v>
      </c>
      <c r="H125" s="85">
        <v>186999</v>
      </c>
      <c r="I125" s="24"/>
      <c r="J125" s="25" t="s">
        <v>206</v>
      </c>
      <c r="K125" s="85">
        <v>167788</v>
      </c>
      <c r="L125" s="24"/>
      <c r="M125" s="25" t="s">
        <v>206</v>
      </c>
      <c r="N125" s="85">
        <v>186999</v>
      </c>
      <c r="O125" s="24"/>
    </row>
    <row r="126" spans="1:21" ht="27" thickBot="1" x14ac:dyDescent="0.3">
      <c r="A126" s="11"/>
      <c r="B126" s="32" t="s">
        <v>452</v>
      </c>
      <c r="C126" s="17"/>
      <c r="D126" s="52" t="s">
        <v>213</v>
      </c>
      <c r="E126" s="52"/>
      <c r="F126" s="17"/>
      <c r="G126" s="52" t="s">
        <v>213</v>
      </c>
      <c r="H126" s="52"/>
      <c r="I126" s="17"/>
      <c r="J126" s="52">
        <v>173</v>
      </c>
      <c r="K126" s="52"/>
      <c r="L126" s="17"/>
      <c r="M126" s="52" t="s">
        <v>213</v>
      </c>
      <c r="N126" s="52"/>
      <c r="O126" s="17"/>
    </row>
    <row r="127" spans="1:21" ht="15.75" thickBot="1" x14ac:dyDescent="0.3">
      <c r="A127" s="11"/>
      <c r="B127" s="23" t="s">
        <v>426</v>
      </c>
      <c r="C127" s="24"/>
      <c r="D127" s="98" t="s">
        <v>206</v>
      </c>
      <c r="E127" s="99">
        <v>167961</v>
      </c>
      <c r="F127" s="24"/>
      <c r="G127" s="98" t="s">
        <v>206</v>
      </c>
      <c r="H127" s="99">
        <v>186999</v>
      </c>
      <c r="I127" s="24"/>
      <c r="J127" s="98" t="s">
        <v>206</v>
      </c>
      <c r="K127" s="99">
        <v>167961</v>
      </c>
      <c r="L127" s="24"/>
      <c r="M127" s="98" t="s">
        <v>206</v>
      </c>
      <c r="N127" s="99">
        <v>186999</v>
      </c>
      <c r="O127" s="24"/>
    </row>
  </sheetData>
  <mergeCells count="333">
    <mergeCell ref="A120:A127"/>
    <mergeCell ref="B120:U120"/>
    <mergeCell ref="B121:U121"/>
    <mergeCell ref="B122:U122"/>
    <mergeCell ref="A68:A86"/>
    <mergeCell ref="B68:U68"/>
    <mergeCell ref="B69:U69"/>
    <mergeCell ref="B70:U70"/>
    <mergeCell ref="A87:A119"/>
    <mergeCell ref="B87:U87"/>
    <mergeCell ref="B88:U88"/>
    <mergeCell ref="B89:U89"/>
    <mergeCell ref="B105:U105"/>
    <mergeCell ref="A49:A58"/>
    <mergeCell ref="B49:U49"/>
    <mergeCell ref="B50:U50"/>
    <mergeCell ref="B51:U51"/>
    <mergeCell ref="B58:U58"/>
    <mergeCell ref="A59:A67"/>
    <mergeCell ref="B59:U59"/>
    <mergeCell ref="B60:U60"/>
    <mergeCell ref="B61:U61"/>
    <mergeCell ref="B67:U67"/>
    <mergeCell ref="B23:U23"/>
    <mergeCell ref="B35:U35"/>
    <mergeCell ref="B36:U36"/>
    <mergeCell ref="B37:U37"/>
    <mergeCell ref="A38:A48"/>
    <mergeCell ref="B38:U38"/>
    <mergeCell ref="B39:U39"/>
    <mergeCell ref="B40:U40"/>
    <mergeCell ref="B5:U5"/>
    <mergeCell ref="B6:U6"/>
    <mergeCell ref="B19:U19"/>
    <mergeCell ref="B20:U20"/>
    <mergeCell ref="B21:U21"/>
    <mergeCell ref="B22:U22"/>
    <mergeCell ref="D126:E126"/>
    <mergeCell ref="G126:H126"/>
    <mergeCell ref="J126:K126"/>
    <mergeCell ref="M126:N126"/>
    <mergeCell ref="A1:A2"/>
    <mergeCell ref="B1:U1"/>
    <mergeCell ref="B2:U2"/>
    <mergeCell ref="B3:U3"/>
    <mergeCell ref="A4:A37"/>
    <mergeCell ref="B4:U4"/>
    <mergeCell ref="D123:H123"/>
    <mergeCell ref="J123:N123"/>
    <mergeCell ref="D124:E124"/>
    <mergeCell ref="G124:H124"/>
    <mergeCell ref="J124:K124"/>
    <mergeCell ref="M124:N124"/>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E109"/>
    <mergeCell ref="G109:H109"/>
    <mergeCell ref="J109:K109"/>
    <mergeCell ref="M109:N109"/>
    <mergeCell ref="P109:Q109"/>
    <mergeCell ref="S109:T109"/>
    <mergeCell ref="D106:T106"/>
    <mergeCell ref="D107:H107"/>
    <mergeCell ref="J107:N107"/>
    <mergeCell ref="P107:T107"/>
    <mergeCell ref="D108:E108"/>
    <mergeCell ref="G108:H108"/>
    <mergeCell ref="J108:K108"/>
    <mergeCell ref="M108:N108"/>
    <mergeCell ref="P108:Q108"/>
    <mergeCell ref="S108:T108"/>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85:E85"/>
    <mergeCell ref="G85:H85"/>
    <mergeCell ref="D86:E86"/>
    <mergeCell ref="G86:H86"/>
    <mergeCell ref="D90:T90"/>
    <mergeCell ref="D91:H91"/>
    <mergeCell ref="J91:N91"/>
    <mergeCell ref="P91:T91"/>
    <mergeCell ref="D80:E80"/>
    <mergeCell ref="G80:H80"/>
    <mergeCell ref="D81:E81"/>
    <mergeCell ref="G81:H81"/>
    <mergeCell ref="D83:E83"/>
    <mergeCell ref="G83:H83"/>
    <mergeCell ref="D76:E76"/>
    <mergeCell ref="G76:H76"/>
    <mergeCell ref="D77:E77"/>
    <mergeCell ref="G77:H77"/>
    <mergeCell ref="D78:E78"/>
    <mergeCell ref="G78:H78"/>
    <mergeCell ref="G72:H72"/>
    <mergeCell ref="I71:I72"/>
    <mergeCell ref="D73:E73"/>
    <mergeCell ref="G73:H73"/>
    <mergeCell ref="D75:E75"/>
    <mergeCell ref="G75:H75"/>
    <mergeCell ref="D64:E64"/>
    <mergeCell ref="G64:H64"/>
    <mergeCell ref="D65:E65"/>
    <mergeCell ref="G65:H65"/>
    <mergeCell ref="B71:B72"/>
    <mergeCell ref="C71:C72"/>
    <mergeCell ref="D71:E71"/>
    <mergeCell ref="D72:E72"/>
    <mergeCell ref="F71:F72"/>
    <mergeCell ref="G71:H71"/>
    <mergeCell ref="D56:E56"/>
    <mergeCell ref="G56:H56"/>
    <mergeCell ref="J56:K56"/>
    <mergeCell ref="M56:N56"/>
    <mergeCell ref="D62:E62"/>
    <mergeCell ref="G62:H62"/>
    <mergeCell ref="D53:E53"/>
    <mergeCell ref="G53:H53"/>
    <mergeCell ref="J53:K53"/>
    <mergeCell ref="M53:N53"/>
    <mergeCell ref="D55:E55"/>
    <mergeCell ref="G55:H55"/>
    <mergeCell ref="J55:K55"/>
    <mergeCell ref="M55:N55"/>
    <mergeCell ref="D46:E46"/>
    <mergeCell ref="G46:H46"/>
    <mergeCell ref="D47:E47"/>
    <mergeCell ref="G47:H47"/>
    <mergeCell ref="D52:H52"/>
    <mergeCell ref="J52:N52"/>
    <mergeCell ref="D42:E42"/>
    <mergeCell ref="G42:H42"/>
    <mergeCell ref="D44:E44"/>
    <mergeCell ref="G44:H44"/>
    <mergeCell ref="D45:E45"/>
    <mergeCell ref="G45:H45"/>
    <mergeCell ref="D33:E33"/>
    <mergeCell ref="G33:H33"/>
    <mergeCell ref="J33:K33"/>
    <mergeCell ref="M33:N33"/>
    <mergeCell ref="P33:Q33"/>
    <mergeCell ref="D41:H41"/>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Q24"/>
    <mergeCell ref="D25:E25"/>
    <mergeCell ref="G25:H25"/>
    <mergeCell ref="J25:K25"/>
    <mergeCell ref="M25:N25"/>
    <mergeCell ref="P25:Q25"/>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23.28515625" customWidth="1"/>
    <col min="4" max="4" width="4.5703125" customWidth="1"/>
    <col min="5" max="5" width="19.85546875" customWidth="1"/>
    <col min="6" max="6" width="10.28515625" customWidth="1"/>
    <col min="7" max="7" width="4.5703125" customWidth="1"/>
    <col min="8" max="8" width="18" customWidth="1"/>
    <col min="9" max="9" width="10.28515625" customWidth="1"/>
    <col min="10" max="10" width="4.5703125" customWidth="1"/>
    <col min="11" max="11" width="14.42578125" customWidth="1"/>
    <col min="12" max="12" width="3.85546875" customWidth="1"/>
    <col min="13" max="13" width="4.5703125" customWidth="1"/>
    <col min="14" max="14" width="16.5703125" customWidth="1"/>
    <col min="15" max="15" width="8.85546875" customWidth="1"/>
  </cols>
  <sheetData>
    <row r="1" spans="1:15" ht="15" customHeight="1" x14ac:dyDescent="0.25">
      <c r="A1" s="7" t="s">
        <v>9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10" t="s">
        <v>4</v>
      </c>
      <c r="C3" s="10"/>
      <c r="D3" s="10"/>
      <c r="E3" s="10"/>
      <c r="F3" s="10"/>
      <c r="G3" s="10"/>
      <c r="H3" s="10"/>
      <c r="I3" s="10"/>
      <c r="J3" s="10"/>
      <c r="K3" s="10"/>
      <c r="L3" s="10"/>
      <c r="M3" s="10"/>
      <c r="N3" s="10"/>
      <c r="O3" s="10"/>
    </row>
    <row r="4" spans="1:15" ht="15" customHeight="1" x14ac:dyDescent="0.25">
      <c r="A4" s="11" t="s">
        <v>956</v>
      </c>
      <c r="B4" s="10" t="s">
        <v>4</v>
      </c>
      <c r="C4" s="10"/>
      <c r="D4" s="10"/>
      <c r="E4" s="10"/>
      <c r="F4" s="10"/>
      <c r="G4" s="10"/>
      <c r="H4" s="10"/>
      <c r="I4" s="10"/>
      <c r="J4" s="10"/>
      <c r="K4" s="10"/>
      <c r="L4" s="10"/>
      <c r="M4" s="10"/>
      <c r="N4" s="10"/>
      <c r="O4" s="10"/>
    </row>
    <row r="5" spans="1:15" x14ac:dyDescent="0.25">
      <c r="A5" s="11"/>
      <c r="B5" s="44"/>
      <c r="C5" s="44"/>
      <c r="D5" s="44"/>
      <c r="E5" s="44"/>
      <c r="F5" s="44"/>
      <c r="G5" s="44"/>
      <c r="H5" s="44"/>
      <c r="I5" s="44"/>
      <c r="J5" s="44"/>
      <c r="K5" s="44"/>
      <c r="L5" s="44"/>
      <c r="M5" s="44"/>
      <c r="N5" s="44"/>
      <c r="O5" s="44"/>
    </row>
    <row r="6" spans="1:15" x14ac:dyDescent="0.25">
      <c r="A6" s="11"/>
      <c r="B6" s="44"/>
      <c r="C6" s="44"/>
      <c r="D6" s="44"/>
      <c r="E6" s="44"/>
      <c r="F6" s="44"/>
      <c r="G6" s="44"/>
      <c r="H6" s="44"/>
      <c r="I6" s="44"/>
      <c r="J6" s="44"/>
      <c r="K6" s="44"/>
      <c r="L6" s="44"/>
      <c r="M6" s="44"/>
      <c r="N6" s="44"/>
      <c r="O6" s="44"/>
    </row>
    <row r="7" spans="1:15" ht="15.75" thickBot="1" x14ac:dyDescent="0.3">
      <c r="A7" s="11"/>
      <c r="B7" s="17"/>
      <c r="C7" s="18"/>
      <c r="D7" s="35" t="s">
        <v>356</v>
      </c>
      <c r="E7" s="35"/>
      <c r="F7" s="35"/>
      <c r="G7" s="35"/>
      <c r="H7" s="35"/>
      <c r="I7" s="35"/>
      <c r="J7" s="35"/>
      <c r="K7" s="35"/>
      <c r="L7" s="35"/>
      <c r="M7" s="35"/>
      <c r="N7" s="35"/>
      <c r="O7" s="18"/>
    </row>
    <row r="8" spans="1:15" ht="15.75" thickBot="1" x14ac:dyDescent="0.3">
      <c r="A8" s="11"/>
      <c r="B8" s="17"/>
      <c r="C8" s="18"/>
      <c r="D8" s="111"/>
      <c r="E8" s="111"/>
      <c r="F8" s="88"/>
      <c r="G8" s="87" t="s">
        <v>467</v>
      </c>
      <c r="H8" s="87"/>
      <c r="I8" s="88"/>
      <c r="J8" s="87" t="s">
        <v>468</v>
      </c>
      <c r="K8" s="87"/>
      <c r="L8" s="88"/>
      <c r="M8" s="87" t="s">
        <v>469</v>
      </c>
      <c r="N8" s="87"/>
      <c r="O8" s="18"/>
    </row>
    <row r="9" spans="1:15" ht="15.75" thickBot="1" x14ac:dyDescent="0.3">
      <c r="A9" s="11"/>
      <c r="B9" s="17"/>
      <c r="C9" s="18"/>
      <c r="D9" s="35" t="s">
        <v>470</v>
      </c>
      <c r="E9" s="35"/>
      <c r="F9" s="18"/>
      <c r="G9" s="87" t="s">
        <v>471</v>
      </c>
      <c r="H9" s="87"/>
      <c r="I9" s="18"/>
      <c r="J9" s="87" t="s">
        <v>472</v>
      </c>
      <c r="K9" s="87"/>
      <c r="L9" s="18"/>
      <c r="M9" s="87" t="s">
        <v>472</v>
      </c>
      <c r="N9" s="87"/>
      <c r="O9" s="18"/>
    </row>
    <row r="10" spans="1:15" x14ac:dyDescent="0.25">
      <c r="A10" s="11"/>
      <c r="B10" s="23" t="s">
        <v>473</v>
      </c>
      <c r="C10" s="24"/>
      <c r="D10" s="112"/>
      <c r="E10" s="112"/>
      <c r="F10" s="24"/>
      <c r="G10" s="112"/>
      <c r="H10" s="112"/>
      <c r="I10" s="24"/>
      <c r="J10" s="112"/>
      <c r="K10" s="112"/>
      <c r="L10" s="24"/>
      <c r="M10" s="112"/>
      <c r="N10" s="112"/>
      <c r="O10" s="24"/>
    </row>
    <row r="11" spans="1:15" x14ac:dyDescent="0.25">
      <c r="A11" s="11"/>
      <c r="B11" s="32" t="s">
        <v>474</v>
      </c>
      <c r="C11" s="17"/>
      <c r="D11" s="36"/>
      <c r="E11" s="36"/>
      <c r="F11" s="17"/>
      <c r="G11" s="36"/>
      <c r="H11" s="36"/>
      <c r="I11" s="17"/>
      <c r="J11" s="36"/>
      <c r="K11" s="36"/>
      <c r="L11" s="17"/>
      <c r="M11" s="36"/>
      <c r="N11" s="36"/>
      <c r="O11" s="17"/>
    </row>
    <row r="12" spans="1:15" x14ac:dyDescent="0.25">
      <c r="A12" s="11"/>
      <c r="B12" s="107" t="s">
        <v>475</v>
      </c>
      <c r="C12" s="24"/>
      <c r="D12" s="93"/>
      <c r="E12" s="93"/>
      <c r="F12" s="24"/>
      <c r="G12" s="93"/>
      <c r="H12" s="93"/>
      <c r="I12" s="24"/>
      <c r="J12" s="93"/>
      <c r="K12" s="93"/>
      <c r="L12" s="24"/>
      <c r="M12" s="93"/>
      <c r="N12" s="93"/>
      <c r="O12" s="24"/>
    </row>
    <row r="13" spans="1:15" x14ac:dyDescent="0.25">
      <c r="A13" s="11"/>
      <c r="B13" s="15" t="s">
        <v>476</v>
      </c>
      <c r="C13" s="17"/>
      <c r="D13" s="13" t="s">
        <v>206</v>
      </c>
      <c r="E13" s="29">
        <v>193700</v>
      </c>
      <c r="F13" s="17"/>
      <c r="G13" s="13" t="s">
        <v>206</v>
      </c>
      <c r="H13" s="29">
        <v>17671</v>
      </c>
      <c r="I13" s="17"/>
      <c r="J13" s="13" t="s">
        <v>206</v>
      </c>
      <c r="K13" s="29">
        <v>17671</v>
      </c>
      <c r="L13" s="17"/>
      <c r="M13" s="13" t="s">
        <v>206</v>
      </c>
      <c r="N13" s="30" t="s">
        <v>213</v>
      </c>
      <c r="O13" s="17"/>
    </row>
    <row r="14" spans="1:15" ht="15.75" thickBot="1" x14ac:dyDescent="0.3">
      <c r="A14" s="11"/>
      <c r="B14" s="108" t="s">
        <v>477</v>
      </c>
      <c r="C14" s="24"/>
      <c r="D14" s="58">
        <v>634717</v>
      </c>
      <c r="E14" s="58"/>
      <c r="F14" s="24"/>
      <c r="G14" s="89" t="s">
        <v>478</v>
      </c>
      <c r="H14" s="89"/>
      <c r="I14" s="25" t="s">
        <v>208</v>
      </c>
      <c r="J14" s="58">
        <v>6010</v>
      </c>
      <c r="K14" s="58"/>
      <c r="L14" s="24"/>
      <c r="M14" s="58">
        <v>109591</v>
      </c>
      <c r="N14" s="58"/>
      <c r="O14" s="24"/>
    </row>
    <row r="15" spans="1:15" ht="15.75" thickBot="1" x14ac:dyDescent="0.3">
      <c r="A15" s="11"/>
      <c r="B15" s="109" t="s">
        <v>479</v>
      </c>
      <c r="C15" s="17"/>
      <c r="D15" s="113">
        <v>828417</v>
      </c>
      <c r="E15" s="113"/>
      <c r="F15" s="17"/>
      <c r="G15" s="114" t="s">
        <v>480</v>
      </c>
      <c r="H15" s="114"/>
      <c r="I15" s="13" t="s">
        <v>208</v>
      </c>
      <c r="J15" s="113">
        <v>23681</v>
      </c>
      <c r="K15" s="113"/>
      <c r="L15" s="17"/>
      <c r="M15" s="113">
        <v>109591</v>
      </c>
      <c r="N15" s="113"/>
      <c r="O15" s="17"/>
    </row>
    <row r="16" spans="1:15" x14ac:dyDescent="0.25">
      <c r="A16" s="11"/>
      <c r="B16" s="90"/>
      <c r="C16" s="24"/>
      <c r="D16" s="112"/>
      <c r="E16" s="112"/>
      <c r="F16" s="24"/>
      <c r="G16" s="112"/>
      <c r="H16" s="112"/>
      <c r="I16" s="24"/>
      <c r="J16" s="112"/>
      <c r="K16" s="112"/>
      <c r="L16" s="24"/>
      <c r="M16" s="112"/>
      <c r="N16" s="112"/>
      <c r="O16" s="24"/>
    </row>
    <row r="17" spans="1:15" x14ac:dyDescent="0.25">
      <c r="A17" s="11"/>
      <c r="B17" s="109" t="s">
        <v>481</v>
      </c>
      <c r="C17" s="17"/>
      <c r="D17" s="36"/>
      <c r="E17" s="36"/>
      <c r="F17" s="17"/>
      <c r="G17" s="36"/>
      <c r="H17" s="36"/>
      <c r="I17" s="17"/>
      <c r="J17" s="36"/>
      <c r="K17" s="36"/>
      <c r="L17" s="17"/>
      <c r="M17" s="36"/>
      <c r="N17" s="36"/>
      <c r="O17" s="17"/>
    </row>
    <row r="18" spans="1:15" ht="15.75" thickBot="1" x14ac:dyDescent="0.3">
      <c r="A18" s="11"/>
      <c r="B18" s="108" t="s">
        <v>476</v>
      </c>
      <c r="C18" s="24"/>
      <c r="D18" s="58">
        <v>121776</v>
      </c>
      <c r="E18" s="58"/>
      <c r="F18" s="24"/>
      <c r="G18" s="58">
        <v>5689</v>
      </c>
      <c r="H18" s="58"/>
      <c r="I18" s="24"/>
      <c r="J18" s="58">
        <v>5830</v>
      </c>
      <c r="K18" s="58"/>
      <c r="L18" s="24"/>
      <c r="M18" s="89">
        <v>141</v>
      </c>
      <c r="N18" s="89"/>
      <c r="O18" s="24"/>
    </row>
    <row r="19" spans="1:15" ht="15.75" thickBot="1" x14ac:dyDescent="0.3">
      <c r="A19" s="11"/>
      <c r="B19" s="109" t="s">
        <v>482</v>
      </c>
      <c r="C19" s="17"/>
      <c r="D19" s="113">
        <v>121776</v>
      </c>
      <c r="E19" s="113"/>
      <c r="F19" s="17"/>
      <c r="G19" s="113">
        <v>5689</v>
      </c>
      <c r="H19" s="113"/>
      <c r="I19" s="17"/>
      <c r="J19" s="113">
        <v>5830</v>
      </c>
      <c r="K19" s="113"/>
      <c r="L19" s="17"/>
      <c r="M19" s="114">
        <v>141</v>
      </c>
      <c r="N19" s="114"/>
      <c r="O19" s="17"/>
    </row>
    <row r="20" spans="1:15" x14ac:dyDescent="0.25">
      <c r="A20" s="11"/>
      <c r="B20" s="90"/>
      <c r="C20" s="24"/>
      <c r="D20" s="112"/>
      <c r="E20" s="112"/>
      <c r="F20" s="24"/>
      <c r="G20" s="112"/>
      <c r="H20" s="112"/>
      <c r="I20" s="24"/>
      <c r="J20" s="112"/>
      <c r="K20" s="112"/>
      <c r="L20" s="24"/>
      <c r="M20" s="112"/>
      <c r="N20" s="112"/>
      <c r="O20" s="24"/>
    </row>
    <row r="21" spans="1:15" ht="15.75" thickBot="1" x14ac:dyDescent="0.3">
      <c r="A21" s="11"/>
      <c r="B21" s="32" t="s">
        <v>483</v>
      </c>
      <c r="C21" s="17"/>
      <c r="D21" s="54">
        <v>950193</v>
      </c>
      <c r="E21" s="54"/>
      <c r="F21" s="17"/>
      <c r="G21" s="52" t="s">
        <v>484</v>
      </c>
      <c r="H21" s="52"/>
      <c r="I21" s="13" t="s">
        <v>208</v>
      </c>
      <c r="J21" s="54">
        <v>29511</v>
      </c>
      <c r="K21" s="54"/>
      <c r="L21" s="17"/>
      <c r="M21" s="54">
        <v>109732</v>
      </c>
      <c r="N21" s="54"/>
      <c r="O21" s="17"/>
    </row>
    <row r="22" spans="1:15" x14ac:dyDescent="0.25">
      <c r="A22" s="11"/>
      <c r="B22" s="90"/>
      <c r="C22" s="24"/>
      <c r="D22" s="112"/>
      <c r="E22" s="112"/>
      <c r="F22" s="24"/>
      <c r="G22" s="112"/>
      <c r="H22" s="112"/>
      <c r="I22" s="24"/>
      <c r="J22" s="112"/>
      <c r="K22" s="112"/>
      <c r="L22" s="24"/>
      <c r="M22" s="112"/>
      <c r="N22" s="112"/>
      <c r="O22" s="24"/>
    </row>
    <row r="23" spans="1:15" x14ac:dyDescent="0.25">
      <c r="A23" s="11"/>
      <c r="B23" s="32" t="s">
        <v>485</v>
      </c>
      <c r="C23" s="17"/>
      <c r="D23" s="36"/>
      <c r="E23" s="36"/>
      <c r="F23" s="17"/>
      <c r="G23" s="36"/>
      <c r="H23" s="36"/>
      <c r="I23" s="17"/>
      <c r="J23" s="36"/>
      <c r="K23" s="36"/>
      <c r="L23" s="17"/>
      <c r="M23" s="36"/>
      <c r="N23" s="36"/>
      <c r="O23" s="17"/>
    </row>
    <row r="24" spans="1:15" x14ac:dyDescent="0.25">
      <c r="A24" s="11"/>
      <c r="B24" s="108" t="s">
        <v>476</v>
      </c>
      <c r="C24" s="24"/>
      <c r="D24" s="40">
        <v>37100</v>
      </c>
      <c r="E24" s="40"/>
      <c r="F24" s="24"/>
      <c r="G24" s="41" t="s">
        <v>486</v>
      </c>
      <c r="H24" s="41"/>
      <c r="I24" s="25" t="s">
        <v>208</v>
      </c>
      <c r="J24" s="41">
        <v>749</v>
      </c>
      <c r="K24" s="41"/>
      <c r="L24" s="24"/>
      <c r="M24" s="40">
        <v>1759</v>
      </c>
      <c r="N24" s="40"/>
      <c r="O24" s="24"/>
    </row>
    <row r="25" spans="1:15" x14ac:dyDescent="0.25">
      <c r="A25" s="11"/>
      <c r="B25" s="15" t="s">
        <v>487</v>
      </c>
      <c r="C25" s="17"/>
      <c r="D25" s="38">
        <v>4836</v>
      </c>
      <c r="E25" s="38"/>
      <c r="F25" s="17"/>
      <c r="G25" s="39" t="s">
        <v>213</v>
      </c>
      <c r="H25" s="39"/>
      <c r="I25" s="17"/>
      <c r="J25" s="39" t="s">
        <v>213</v>
      </c>
      <c r="K25" s="39"/>
      <c r="L25" s="17"/>
      <c r="M25" s="39" t="s">
        <v>213</v>
      </c>
      <c r="N25" s="39"/>
      <c r="O25" s="17"/>
    </row>
    <row r="26" spans="1:15" x14ac:dyDescent="0.25">
      <c r="A26" s="11"/>
      <c r="B26" s="108" t="s">
        <v>488</v>
      </c>
      <c r="C26" s="24"/>
      <c r="D26" s="40">
        <v>17000</v>
      </c>
      <c r="E26" s="40"/>
      <c r="F26" s="24"/>
      <c r="G26" s="41" t="s">
        <v>213</v>
      </c>
      <c r="H26" s="41"/>
      <c r="I26" s="24"/>
      <c r="J26" s="41" t="s">
        <v>213</v>
      </c>
      <c r="K26" s="41"/>
      <c r="L26" s="24"/>
      <c r="M26" s="41" t="s">
        <v>213</v>
      </c>
      <c r="N26" s="41"/>
      <c r="O26" s="24"/>
    </row>
    <row r="27" spans="1:15" x14ac:dyDescent="0.25">
      <c r="A27" s="11"/>
      <c r="B27" s="15" t="s">
        <v>489</v>
      </c>
      <c r="C27" s="17"/>
      <c r="D27" s="38">
        <v>593874</v>
      </c>
      <c r="E27" s="38"/>
      <c r="F27" s="17"/>
      <c r="G27" s="39">
        <v>849</v>
      </c>
      <c r="H27" s="39"/>
      <c r="I27" s="17"/>
      <c r="J27" s="39">
        <v>849</v>
      </c>
      <c r="K27" s="39"/>
      <c r="L27" s="17"/>
      <c r="M27" s="39" t="s">
        <v>213</v>
      </c>
      <c r="N27" s="39"/>
      <c r="O27" s="17"/>
    </row>
    <row r="28" spans="1:15" ht="15.75" thickBot="1" x14ac:dyDescent="0.3">
      <c r="A28" s="11"/>
      <c r="B28" s="108" t="s">
        <v>490</v>
      </c>
      <c r="C28" s="24"/>
      <c r="D28" s="58">
        <v>3162100</v>
      </c>
      <c r="E28" s="58"/>
      <c r="F28" s="24"/>
      <c r="G28" s="89" t="s">
        <v>491</v>
      </c>
      <c r="H28" s="89"/>
      <c r="I28" s="25" t="s">
        <v>208</v>
      </c>
      <c r="J28" s="58">
        <v>4687</v>
      </c>
      <c r="K28" s="58"/>
      <c r="L28" s="24"/>
      <c r="M28" s="58">
        <v>35747</v>
      </c>
      <c r="N28" s="58"/>
      <c r="O28" s="24"/>
    </row>
    <row r="29" spans="1:15" x14ac:dyDescent="0.25">
      <c r="A29" s="11"/>
      <c r="B29" s="21"/>
      <c r="C29" s="17"/>
      <c r="D29" s="37"/>
      <c r="E29" s="37"/>
      <c r="F29" s="17"/>
      <c r="G29" s="37"/>
      <c r="H29" s="37"/>
      <c r="I29" s="17"/>
      <c r="J29" s="37"/>
      <c r="K29" s="37"/>
      <c r="L29" s="17"/>
      <c r="M29" s="37"/>
      <c r="N29" s="37"/>
      <c r="O29" s="17"/>
    </row>
    <row r="30" spans="1:15" ht="27" thickBot="1" x14ac:dyDescent="0.3">
      <c r="A30" s="11"/>
      <c r="B30" s="31" t="s">
        <v>492</v>
      </c>
      <c r="C30" s="24"/>
      <c r="D30" s="58">
        <v>3814910</v>
      </c>
      <c r="E30" s="58"/>
      <c r="F30" s="24"/>
      <c r="G30" s="89" t="s">
        <v>493</v>
      </c>
      <c r="H30" s="89"/>
      <c r="I30" s="25" t="s">
        <v>208</v>
      </c>
      <c r="J30" s="58">
        <v>6285</v>
      </c>
      <c r="K30" s="58"/>
      <c r="L30" s="24"/>
      <c r="M30" s="58">
        <v>37506</v>
      </c>
      <c r="N30" s="58"/>
      <c r="O30" s="24"/>
    </row>
    <row r="31" spans="1:15" x14ac:dyDescent="0.25">
      <c r="A31" s="11"/>
      <c r="B31" s="21"/>
      <c r="C31" s="17"/>
      <c r="D31" s="37"/>
      <c r="E31" s="37"/>
      <c r="F31" s="17"/>
      <c r="G31" s="37"/>
      <c r="H31" s="37"/>
      <c r="I31" s="17"/>
      <c r="J31" s="37"/>
      <c r="K31" s="37"/>
      <c r="L31" s="17"/>
      <c r="M31" s="37"/>
      <c r="N31" s="37"/>
      <c r="O31" s="17"/>
    </row>
    <row r="32" spans="1:15" ht="39.75" thickBot="1" x14ac:dyDescent="0.3">
      <c r="A32" s="11"/>
      <c r="B32" s="31" t="s">
        <v>494</v>
      </c>
      <c r="C32" s="24"/>
      <c r="D32" s="98" t="s">
        <v>206</v>
      </c>
      <c r="E32" s="110">
        <v>4765103</v>
      </c>
      <c r="F32" s="24"/>
      <c r="G32" s="98" t="s">
        <v>206</v>
      </c>
      <c r="H32" s="100" t="s">
        <v>495</v>
      </c>
      <c r="I32" s="25" t="s">
        <v>208</v>
      </c>
      <c r="J32" s="98" t="s">
        <v>206</v>
      </c>
      <c r="K32" s="110">
        <v>35796</v>
      </c>
      <c r="L32" s="24"/>
      <c r="M32" s="98" t="s">
        <v>206</v>
      </c>
      <c r="N32" s="110">
        <v>147238</v>
      </c>
      <c r="O32" s="24"/>
    </row>
    <row r="33" spans="1:15" ht="15.75" thickTop="1" x14ac:dyDescent="0.25">
      <c r="A33" s="11"/>
      <c r="B33" s="44"/>
      <c r="C33" s="44"/>
      <c r="D33" s="44"/>
      <c r="E33" s="44"/>
      <c r="F33" s="44"/>
      <c r="G33" s="44"/>
      <c r="H33" s="44"/>
      <c r="I33" s="44"/>
      <c r="J33" s="44"/>
      <c r="K33" s="44"/>
      <c r="L33" s="44"/>
      <c r="M33" s="44"/>
      <c r="N33" s="44"/>
      <c r="O33" s="44"/>
    </row>
    <row r="34" spans="1:15" ht="25.5" customHeight="1" x14ac:dyDescent="0.25">
      <c r="A34" s="11"/>
      <c r="B34" s="44" t="s">
        <v>496</v>
      </c>
      <c r="C34" s="44"/>
      <c r="D34" s="44"/>
      <c r="E34" s="44"/>
      <c r="F34" s="44"/>
      <c r="G34" s="44"/>
      <c r="H34" s="44"/>
      <c r="I34" s="44"/>
      <c r="J34" s="44"/>
      <c r="K34" s="44"/>
      <c r="L34" s="44"/>
      <c r="M34" s="44"/>
      <c r="N34" s="44"/>
      <c r="O34" s="44"/>
    </row>
    <row r="35" spans="1:15" x14ac:dyDescent="0.25">
      <c r="A35" s="11"/>
      <c r="B35" s="47"/>
      <c r="C35" s="47"/>
      <c r="D35" s="47"/>
      <c r="E35" s="47"/>
      <c r="F35" s="47"/>
      <c r="G35" s="47"/>
      <c r="H35" s="47"/>
      <c r="I35" s="47"/>
      <c r="J35" s="47"/>
      <c r="K35" s="47"/>
      <c r="L35" s="47"/>
      <c r="M35" s="47"/>
      <c r="N35" s="47"/>
      <c r="O35" s="47"/>
    </row>
    <row r="36" spans="1:15" ht="15.75" thickBot="1" x14ac:dyDescent="0.3">
      <c r="A36" s="11"/>
      <c r="B36" s="17"/>
      <c r="C36" s="18"/>
      <c r="D36" s="35" t="s">
        <v>382</v>
      </c>
      <c r="E36" s="35"/>
      <c r="F36" s="35"/>
      <c r="G36" s="35"/>
      <c r="H36" s="35"/>
      <c r="I36" s="35"/>
      <c r="J36" s="35"/>
      <c r="K36" s="35"/>
      <c r="L36" s="35"/>
      <c r="M36" s="35"/>
      <c r="N36" s="35"/>
      <c r="O36" s="18"/>
    </row>
    <row r="37" spans="1:15" ht="15.75" thickBot="1" x14ac:dyDescent="0.3">
      <c r="A37" s="11"/>
      <c r="B37" s="17"/>
      <c r="C37" s="18"/>
      <c r="D37" s="111"/>
      <c r="E37" s="111"/>
      <c r="F37" s="18"/>
      <c r="G37" s="87" t="s">
        <v>467</v>
      </c>
      <c r="H37" s="87"/>
      <c r="I37" s="18"/>
      <c r="J37" s="87" t="s">
        <v>468</v>
      </c>
      <c r="K37" s="87"/>
      <c r="L37" s="18"/>
      <c r="M37" s="87" t="s">
        <v>469</v>
      </c>
      <c r="N37" s="87"/>
      <c r="O37" s="18"/>
    </row>
    <row r="38" spans="1:15" ht="15.75" thickBot="1" x14ac:dyDescent="0.3">
      <c r="A38" s="11"/>
      <c r="B38" s="17"/>
      <c r="C38" s="18"/>
      <c r="D38" s="35" t="s">
        <v>470</v>
      </c>
      <c r="E38" s="35"/>
      <c r="F38" s="18"/>
      <c r="G38" s="87" t="s">
        <v>471</v>
      </c>
      <c r="H38" s="87"/>
      <c r="I38" s="18"/>
      <c r="J38" s="87" t="s">
        <v>472</v>
      </c>
      <c r="K38" s="87"/>
      <c r="L38" s="18"/>
      <c r="M38" s="87" t="s">
        <v>472</v>
      </c>
      <c r="N38" s="87"/>
      <c r="O38" s="18"/>
    </row>
    <row r="39" spans="1:15" x14ac:dyDescent="0.25">
      <c r="A39" s="11"/>
      <c r="B39" s="23" t="s">
        <v>473</v>
      </c>
      <c r="C39" s="24"/>
      <c r="D39" s="112"/>
      <c r="E39" s="112"/>
      <c r="F39" s="24"/>
      <c r="G39" s="112"/>
      <c r="H39" s="112"/>
      <c r="I39" s="24"/>
      <c r="J39" s="112"/>
      <c r="K39" s="112"/>
      <c r="L39" s="24"/>
      <c r="M39" s="112"/>
      <c r="N39" s="112"/>
      <c r="O39" s="24"/>
    </row>
    <row r="40" spans="1:15" x14ac:dyDescent="0.25">
      <c r="A40" s="11"/>
      <c r="B40" s="32" t="s">
        <v>474</v>
      </c>
      <c r="C40" s="17"/>
      <c r="D40" s="36"/>
      <c r="E40" s="36"/>
      <c r="F40" s="17"/>
      <c r="G40" s="36"/>
      <c r="H40" s="36"/>
      <c r="I40" s="17"/>
      <c r="J40" s="36"/>
      <c r="K40" s="36"/>
      <c r="L40" s="17"/>
      <c r="M40" s="36"/>
      <c r="N40" s="36"/>
      <c r="O40" s="17"/>
    </row>
    <row r="41" spans="1:15" x14ac:dyDescent="0.25">
      <c r="A41" s="11"/>
      <c r="B41" s="107" t="s">
        <v>475</v>
      </c>
      <c r="C41" s="24"/>
      <c r="D41" s="93"/>
      <c r="E41" s="93"/>
      <c r="F41" s="24"/>
      <c r="G41" s="93"/>
      <c r="H41" s="93"/>
      <c r="I41" s="24"/>
      <c r="J41" s="93"/>
      <c r="K41" s="93"/>
      <c r="L41" s="24"/>
      <c r="M41" s="93"/>
      <c r="N41" s="93"/>
      <c r="O41" s="24"/>
    </row>
    <row r="42" spans="1:15" x14ac:dyDescent="0.25">
      <c r="A42" s="11"/>
      <c r="B42" s="15" t="s">
        <v>476</v>
      </c>
      <c r="C42" s="17"/>
      <c r="D42" s="13" t="s">
        <v>206</v>
      </c>
      <c r="E42" s="29">
        <v>184200</v>
      </c>
      <c r="F42" s="17"/>
      <c r="G42" s="13" t="s">
        <v>206</v>
      </c>
      <c r="H42" s="29">
        <v>26113</v>
      </c>
      <c r="I42" s="17"/>
      <c r="J42" s="13" t="s">
        <v>206</v>
      </c>
      <c r="K42" s="29">
        <v>26113</v>
      </c>
      <c r="L42" s="17"/>
      <c r="M42" s="13" t="s">
        <v>206</v>
      </c>
      <c r="N42" s="30" t="s">
        <v>213</v>
      </c>
      <c r="O42" s="17"/>
    </row>
    <row r="43" spans="1:15" ht="15.75" thickBot="1" x14ac:dyDescent="0.3">
      <c r="A43" s="11"/>
      <c r="B43" s="108" t="s">
        <v>477</v>
      </c>
      <c r="C43" s="24"/>
      <c r="D43" s="58">
        <v>424248</v>
      </c>
      <c r="E43" s="58"/>
      <c r="F43" s="24"/>
      <c r="G43" s="89" t="s">
        <v>497</v>
      </c>
      <c r="H43" s="89"/>
      <c r="I43" s="25" t="s">
        <v>208</v>
      </c>
      <c r="J43" s="58">
        <v>4643</v>
      </c>
      <c r="K43" s="58"/>
      <c r="L43" s="24"/>
      <c r="M43" s="58">
        <v>85752</v>
      </c>
      <c r="N43" s="58"/>
      <c r="O43" s="24"/>
    </row>
    <row r="44" spans="1:15" ht="15.75" thickBot="1" x14ac:dyDescent="0.3">
      <c r="A44" s="11"/>
      <c r="B44" s="109" t="s">
        <v>479</v>
      </c>
      <c r="C44" s="17"/>
      <c r="D44" s="113">
        <v>608448</v>
      </c>
      <c r="E44" s="113"/>
      <c r="F44" s="17"/>
      <c r="G44" s="114" t="s">
        <v>498</v>
      </c>
      <c r="H44" s="114"/>
      <c r="I44" s="13" t="s">
        <v>208</v>
      </c>
      <c r="J44" s="113">
        <v>30756</v>
      </c>
      <c r="K44" s="113"/>
      <c r="L44" s="17"/>
      <c r="M44" s="113">
        <v>85752</v>
      </c>
      <c r="N44" s="113"/>
      <c r="O44" s="17"/>
    </row>
    <row r="45" spans="1:15" x14ac:dyDescent="0.25">
      <c r="A45" s="11"/>
      <c r="B45" s="90"/>
      <c r="C45" s="24"/>
      <c r="D45" s="112"/>
      <c r="E45" s="112"/>
      <c r="F45" s="24"/>
      <c r="G45" s="112"/>
      <c r="H45" s="112"/>
      <c r="I45" s="24"/>
      <c r="J45" s="112"/>
      <c r="K45" s="112"/>
      <c r="L45" s="24"/>
      <c r="M45" s="112"/>
      <c r="N45" s="112"/>
      <c r="O45" s="24"/>
    </row>
    <row r="46" spans="1:15" x14ac:dyDescent="0.25">
      <c r="A46" s="11"/>
      <c r="B46" s="109" t="s">
        <v>481</v>
      </c>
      <c r="C46" s="17"/>
      <c r="D46" s="36"/>
      <c r="E46" s="36"/>
      <c r="F46" s="17"/>
      <c r="G46" s="36"/>
      <c r="H46" s="36"/>
      <c r="I46" s="17"/>
      <c r="J46" s="36"/>
      <c r="K46" s="36"/>
      <c r="L46" s="17"/>
      <c r="M46" s="36"/>
      <c r="N46" s="36"/>
      <c r="O46" s="17"/>
    </row>
    <row r="47" spans="1:15" ht="15.75" thickBot="1" x14ac:dyDescent="0.3">
      <c r="A47" s="11"/>
      <c r="B47" s="108" t="s">
        <v>476</v>
      </c>
      <c r="C47" s="24"/>
      <c r="D47" s="58">
        <v>183776</v>
      </c>
      <c r="E47" s="58"/>
      <c r="F47" s="24"/>
      <c r="G47" s="89" t="s">
        <v>499</v>
      </c>
      <c r="H47" s="89"/>
      <c r="I47" s="25" t="s">
        <v>208</v>
      </c>
      <c r="J47" s="89">
        <v>258</v>
      </c>
      <c r="K47" s="89"/>
      <c r="L47" s="24"/>
      <c r="M47" s="58">
        <v>1649</v>
      </c>
      <c r="N47" s="58"/>
      <c r="O47" s="24"/>
    </row>
    <row r="48" spans="1:15" ht="15.75" thickBot="1" x14ac:dyDescent="0.3">
      <c r="A48" s="11"/>
      <c r="B48" s="109" t="s">
        <v>482</v>
      </c>
      <c r="C48" s="17"/>
      <c r="D48" s="113">
        <v>183776</v>
      </c>
      <c r="E48" s="113"/>
      <c r="F48" s="17"/>
      <c r="G48" s="114" t="s">
        <v>499</v>
      </c>
      <c r="H48" s="114"/>
      <c r="I48" s="13" t="s">
        <v>208</v>
      </c>
      <c r="J48" s="114">
        <v>258</v>
      </c>
      <c r="K48" s="114"/>
      <c r="L48" s="17"/>
      <c r="M48" s="113">
        <v>1649</v>
      </c>
      <c r="N48" s="113"/>
      <c r="O48" s="17"/>
    </row>
    <row r="49" spans="1:15" x14ac:dyDescent="0.25">
      <c r="A49" s="11"/>
      <c r="B49" s="90"/>
      <c r="C49" s="24"/>
      <c r="D49" s="112"/>
      <c r="E49" s="112"/>
      <c r="F49" s="24"/>
      <c r="G49" s="112"/>
      <c r="H49" s="112"/>
      <c r="I49" s="24"/>
      <c r="J49" s="112"/>
      <c r="K49" s="112"/>
      <c r="L49" s="24"/>
      <c r="M49" s="112"/>
      <c r="N49" s="112"/>
      <c r="O49" s="24"/>
    </row>
    <row r="50" spans="1:15" ht="15.75" thickBot="1" x14ac:dyDescent="0.3">
      <c r="A50" s="11"/>
      <c r="B50" s="32" t="s">
        <v>483</v>
      </c>
      <c r="C50" s="17"/>
      <c r="D50" s="54">
        <v>792224</v>
      </c>
      <c r="E50" s="54"/>
      <c r="F50" s="17"/>
      <c r="G50" s="52" t="s">
        <v>500</v>
      </c>
      <c r="H50" s="52"/>
      <c r="I50" s="13" t="s">
        <v>208</v>
      </c>
      <c r="J50" s="54">
        <v>31014</v>
      </c>
      <c r="K50" s="54"/>
      <c r="L50" s="17"/>
      <c r="M50" s="54">
        <v>87401</v>
      </c>
      <c r="N50" s="54"/>
      <c r="O50" s="17"/>
    </row>
    <row r="51" spans="1:15" x14ac:dyDescent="0.25">
      <c r="A51" s="11"/>
      <c r="B51" s="90"/>
      <c r="C51" s="24"/>
      <c r="D51" s="112"/>
      <c r="E51" s="112"/>
      <c r="F51" s="24"/>
      <c r="G51" s="112"/>
      <c r="H51" s="112"/>
      <c r="I51" s="24"/>
      <c r="J51" s="112"/>
      <c r="K51" s="112"/>
      <c r="L51" s="24"/>
      <c r="M51" s="112"/>
      <c r="N51" s="112"/>
      <c r="O51" s="24"/>
    </row>
    <row r="52" spans="1:15" x14ac:dyDescent="0.25">
      <c r="A52" s="11"/>
      <c r="B52" s="32" t="s">
        <v>485</v>
      </c>
      <c r="C52" s="17"/>
      <c r="D52" s="36"/>
      <c r="E52" s="36"/>
      <c r="F52" s="17"/>
      <c r="G52" s="36"/>
      <c r="H52" s="36"/>
      <c r="I52" s="17"/>
      <c r="J52" s="36"/>
      <c r="K52" s="36"/>
      <c r="L52" s="17"/>
      <c r="M52" s="36"/>
      <c r="N52" s="36"/>
      <c r="O52" s="17"/>
    </row>
    <row r="53" spans="1:15" x14ac:dyDescent="0.25">
      <c r="A53" s="11"/>
      <c r="B53" s="108" t="s">
        <v>476</v>
      </c>
      <c r="C53" s="24"/>
      <c r="D53" s="40">
        <v>29264</v>
      </c>
      <c r="E53" s="40"/>
      <c r="F53" s="24"/>
      <c r="G53" s="41">
        <v>305</v>
      </c>
      <c r="H53" s="41"/>
      <c r="I53" s="24"/>
      <c r="J53" s="40">
        <v>1062</v>
      </c>
      <c r="K53" s="40"/>
      <c r="L53" s="24"/>
      <c r="M53" s="41">
        <v>757</v>
      </c>
      <c r="N53" s="41"/>
      <c r="O53" s="24"/>
    </row>
    <row r="54" spans="1:15" x14ac:dyDescent="0.25">
      <c r="A54" s="11"/>
      <c r="B54" s="15" t="s">
        <v>487</v>
      </c>
      <c r="C54" s="17"/>
      <c r="D54" s="38">
        <v>3133</v>
      </c>
      <c r="E54" s="38"/>
      <c r="F54" s="17"/>
      <c r="G54" s="39" t="s">
        <v>213</v>
      </c>
      <c r="H54" s="39"/>
      <c r="I54" s="17"/>
      <c r="J54" s="39" t="s">
        <v>213</v>
      </c>
      <c r="K54" s="39"/>
      <c r="L54" s="17"/>
      <c r="M54" s="39" t="s">
        <v>213</v>
      </c>
      <c r="N54" s="39"/>
      <c r="O54" s="17"/>
    </row>
    <row r="55" spans="1:15" x14ac:dyDescent="0.25">
      <c r="A55" s="11"/>
      <c r="B55" s="108" t="s">
        <v>488</v>
      </c>
      <c r="C55" s="24"/>
      <c r="D55" s="40">
        <v>80550</v>
      </c>
      <c r="E55" s="40"/>
      <c r="F55" s="24"/>
      <c r="G55" s="41" t="s">
        <v>213</v>
      </c>
      <c r="H55" s="41"/>
      <c r="I55" s="24"/>
      <c r="J55" s="41" t="s">
        <v>213</v>
      </c>
      <c r="K55" s="41"/>
      <c r="L55" s="24"/>
      <c r="M55" s="41" t="s">
        <v>213</v>
      </c>
      <c r="N55" s="41"/>
      <c r="O55" s="24"/>
    </row>
    <row r="56" spans="1:15" ht="15.75" thickBot="1" x14ac:dyDescent="0.3">
      <c r="A56" s="11"/>
      <c r="B56" s="15" t="s">
        <v>489</v>
      </c>
      <c r="C56" s="17"/>
      <c r="D56" s="54">
        <v>688674</v>
      </c>
      <c r="E56" s="54"/>
      <c r="F56" s="17"/>
      <c r="G56" s="52">
        <v>342</v>
      </c>
      <c r="H56" s="52"/>
      <c r="I56" s="17"/>
      <c r="J56" s="52">
        <v>342</v>
      </c>
      <c r="K56" s="52"/>
      <c r="L56" s="17"/>
      <c r="M56" s="52" t="s">
        <v>213</v>
      </c>
      <c r="N56" s="52"/>
      <c r="O56" s="17"/>
    </row>
    <row r="57" spans="1:15" x14ac:dyDescent="0.25">
      <c r="A57" s="11"/>
      <c r="B57" s="90"/>
      <c r="C57" s="24"/>
      <c r="D57" s="112"/>
      <c r="E57" s="112"/>
      <c r="F57" s="24"/>
      <c r="G57" s="112"/>
      <c r="H57" s="112"/>
      <c r="I57" s="24"/>
      <c r="J57" s="112"/>
      <c r="K57" s="112"/>
      <c r="L57" s="24"/>
      <c r="M57" s="112"/>
      <c r="N57" s="112"/>
      <c r="O57" s="24"/>
    </row>
    <row r="58" spans="1:15" ht="27" thickBot="1" x14ac:dyDescent="0.3">
      <c r="A58" s="11"/>
      <c r="B58" s="32" t="s">
        <v>492</v>
      </c>
      <c r="C58" s="17"/>
      <c r="D58" s="54">
        <v>801621</v>
      </c>
      <c r="E58" s="54"/>
      <c r="F58" s="17"/>
      <c r="G58" s="52">
        <v>647</v>
      </c>
      <c r="H58" s="52"/>
      <c r="I58" s="17"/>
      <c r="J58" s="54">
        <v>1404</v>
      </c>
      <c r="K58" s="54"/>
      <c r="L58" s="17"/>
      <c r="M58" s="52">
        <v>757</v>
      </c>
      <c r="N58" s="52"/>
      <c r="O58" s="17"/>
    </row>
    <row r="59" spans="1:15" x14ac:dyDescent="0.25">
      <c r="A59" s="11"/>
      <c r="B59" s="90"/>
      <c r="C59" s="24"/>
      <c r="D59" s="112"/>
      <c r="E59" s="112"/>
      <c r="F59" s="24"/>
      <c r="G59" s="112"/>
      <c r="H59" s="112"/>
      <c r="I59" s="24"/>
      <c r="J59" s="112"/>
      <c r="K59" s="112"/>
      <c r="L59" s="24"/>
      <c r="M59" s="112"/>
      <c r="N59" s="112"/>
      <c r="O59" s="24"/>
    </row>
    <row r="60" spans="1:15" ht="39.75" thickBot="1" x14ac:dyDescent="0.3">
      <c r="A60" s="11"/>
      <c r="B60" s="32" t="s">
        <v>494</v>
      </c>
      <c r="C60" s="17"/>
      <c r="D60" s="56" t="s">
        <v>206</v>
      </c>
      <c r="E60" s="115">
        <v>1593845</v>
      </c>
      <c r="F60" s="17"/>
      <c r="G60" s="56" t="s">
        <v>206</v>
      </c>
      <c r="H60" s="104" t="s">
        <v>501</v>
      </c>
      <c r="I60" s="13" t="s">
        <v>208</v>
      </c>
      <c r="J60" s="56" t="s">
        <v>206</v>
      </c>
      <c r="K60" s="115">
        <v>32418</v>
      </c>
      <c r="L60" s="17"/>
      <c r="M60" s="56" t="s">
        <v>206</v>
      </c>
      <c r="N60" s="115">
        <v>88158</v>
      </c>
      <c r="O60" s="17"/>
    </row>
    <row r="61" spans="1:15" ht="15.75" thickTop="1" x14ac:dyDescent="0.25">
      <c r="A61" s="11"/>
      <c r="B61" s="47"/>
      <c r="C61" s="47"/>
      <c r="D61" s="47"/>
      <c r="E61" s="47"/>
      <c r="F61" s="47"/>
      <c r="G61" s="47"/>
      <c r="H61" s="47"/>
      <c r="I61" s="47"/>
      <c r="J61" s="47"/>
      <c r="K61" s="47"/>
      <c r="L61" s="47"/>
      <c r="M61" s="47"/>
      <c r="N61" s="47"/>
      <c r="O61" s="47"/>
    </row>
    <row r="62" spans="1:15" ht="25.5" customHeight="1" x14ac:dyDescent="0.25">
      <c r="A62" s="11"/>
      <c r="B62" s="44" t="s">
        <v>496</v>
      </c>
      <c r="C62" s="44"/>
      <c r="D62" s="44"/>
      <c r="E62" s="44"/>
      <c r="F62" s="44"/>
      <c r="G62" s="44"/>
      <c r="H62" s="44"/>
      <c r="I62" s="44"/>
      <c r="J62" s="44"/>
      <c r="K62" s="44"/>
      <c r="L62" s="44"/>
      <c r="M62" s="44"/>
      <c r="N62" s="44"/>
      <c r="O62" s="44"/>
    </row>
    <row r="63" spans="1:15" ht="15" customHeight="1" x14ac:dyDescent="0.25">
      <c r="A63" s="11" t="s">
        <v>957</v>
      </c>
      <c r="B63" s="10" t="s">
        <v>4</v>
      </c>
      <c r="C63" s="10"/>
      <c r="D63" s="10"/>
      <c r="E63" s="10"/>
      <c r="F63" s="10"/>
      <c r="G63" s="10"/>
      <c r="H63" s="10"/>
      <c r="I63" s="10"/>
      <c r="J63" s="10"/>
      <c r="K63" s="10"/>
      <c r="L63" s="10"/>
      <c r="M63" s="10"/>
      <c r="N63" s="10"/>
      <c r="O63" s="10"/>
    </row>
    <row r="64" spans="1:15" x14ac:dyDescent="0.25">
      <c r="A64" s="11"/>
      <c r="B64" s="44"/>
      <c r="C64" s="44"/>
      <c r="D64" s="44"/>
      <c r="E64" s="44"/>
      <c r="F64" s="44"/>
      <c r="G64" s="44"/>
      <c r="H64" s="44"/>
      <c r="I64" s="44"/>
      <c r="J64" s="44"/>
      <c r="K64" s="44"/>
      <c r="L64" s="44"/>
      <c r="M64" s="44"/>
      <c r="N64" s="44"/>
      <c r="O64" s="44"/>
    </row>
    <row r="65" spans="1:15" x14ac:dyDescent="0.25">
      <c r="A65" s="11"/>
      <c r="B65" s="44"/>
      <c r="C65" s="44"/>
      <c r="D65" s="44"/>
      <c r="E65" s="44"/>
      <c r="F65" s="44"/>
      <c r="G65" s="44"/>
      <c r="H65" s="44"/>
      <c r="I65" s="44"/>
      <c r="J65" s="44"/>
      <c r="K65" s="44"/>
      <c r="L65" s="44"/>
      <c r="M65" s="44"/>
      <c r="N65" s="44"/>
      <c r="O65" s="44"/>
    </row>
    <row r="66" spans="1:15" x14ac:dyDescent="0.25">
      <c r="A66" s="11"/>
      <c r="B66" s="17"/>
      <c r="C66" s="18"/>
      <c r="D66" s="33" t="s">
        <v>510</v>
      </c>
      <c r="E66" s="33"/>
      <c r="F66" s="33"/>
      <c r="G66" s="33"/>
      <c r="H66" s="33"/>
      <c r="I66" s="18"/>
      <c r="J66" s="34"/>
      <c r="K66" s="34"/>
      <c r="L66" s="18"/>
      <c r="M66" s="34"/>
      <c r="N66" s="34"/>
      <c r="O66" s="18"/>
    </row>
    <row r="67" spans="1:15" x14ac:dyDescent="0.25">
      <c r="A67" s="11"/>
      <c r="B67" s="17"/>
      <c r="C67" s="18"/>
      <c r="D67" s="33" t="s">
        <v>511</v>
      </c>
      <c r="E67" s="33"/>
      <c r="F67" s="33"/>
      <c r="G67" s="33"/>
      <c r="H67" s="33"/>
      <c r="I67" s="18"/>
      <c r="J67" s="33" t="s">
        <v>512</v>
      </c>
      <c r="K67" s="33"/>
      <c r="L67" s="33"/>
      <c r="M67" s="33"/>
      <c r="N67" s="33"/>
      <c r="O67" s="18"/>
    </row>
    <row r="68" spans="1:15" ht="15.75" thickBot="1" x14ac:dyDescent="0.3">
      <c r="A68" s="11"/>
      <c r="B68" s="17"/>
      <c r="C68" s="18"/>
      <c r="D68" s="35" t="s">
        <v>513</v>
      </c>
      <c r="E68" s="35"/>
      <c r="F68" s="35"/>
      <c r="G68" s="35"/>
      <c r="H68" s="35"/>
      <c r="I68" s="18"/>
      <c r="J68" s="35" t="s">
        <v>514</v>
      </c>
      <c r="K68" s="35"/>
      <c r="L68" s="35"/>
      <c r="M68" s="35"/>
      <c r="N68" s="35"/>
      <c r="O68" s="18"/>
    </row>
    <row r="69" spans="1:15" ht="15.75" thickBot="1" x14ac:dyDescent="0.3">
      <c r="A69" s="11"/>
      <c r="B69" s="17"/>
      <c r="C69" s="18"/>
      <c r="D69" s="87" t="s">
        <v>398</v>
      </c>
      <c r="E69" s="87"/>
      <c r="F69" s="87"/>
      <c r="G69" s="87"/>
      <c r="H69" s="87"/>
      <c r="I69" s="18"/>
      <c r="J69" s="87" t="s">
        <v>398</v>
      </c>
      <c r="K69" s="87"/>
      <c r="L69" s="87"/>
      <c r="M69" s="87"/>
      <c r="N69" s="87"/>
      <c r="O69" s="18"/>
    </row>
    <row r="70" spans="1:15" ht="15.75" thickBot="1" x14ac:dyDescent="0.3">
      <c r="A70" s="11"/>
      <c r="B70" s="17"/>
      <c r="C70" s="18"/>
      <c r="D70" s="87">
        <v>2013</v>
      </c>
      <c r="E70" s="87"/>
      <c r="F70" s="18"/>
      <c r="G70" s="87">
        <v>2012</v>
      </c>
      <c r="H70" s="87"/>
      <c r="I70" s="18"/>
      <c r="J70" s="87">
        <v>2013</v>
      </c>
      <c r="K70" s="87"/>
      <c r="L70" s="88"/>
      <c r="M70" s="87">
        <v>2012</v>
      </c>
      <c r="N70" s="87"/>
      <c r="O70" s="18"/>
    </row>
    <row r="71" spans="1:15" x14ac:dyDescent="0.25">
      <c r="A71" s="11"/>
      <c r="B71" s="23" t="s">
        <v>475</v>
      </c>
      <c r="C71" s="24"/>
      <c r="D71" s="112"/>
      <c r="E71" s="112"/>
      <c r="F71" s="24"/>
      <c r="G71" s="112"/>
      <c r="H71" s="112"/>
      <c r="I71" s="24"/>
      <c r="J71" s="112"/>
      <c r="K71" s="112"/>
      <c r="L71" s="24"/>
      <c r="M71" s="112"/>
      <c r="N71" s="112"/>
      <c r="O71" s="24"/>
    </row>
    <row r="72" spans="1:15" x14ac:dyDescent="0.25">
      <c r="A72" s="11"/>
      <c r="B72" s="32" t="s">
        <v>476</v>
      </c>
      <c r="C72" s="17"/>
      <c r="D72" s="13" t="s">
        <v>206</v>
      </c>
      <c r="E72" s="30" t="s">
        <v>515</v>
      </c>
      <c r="F72" s="13" t="s">
        <v>208</v>
      </c>
      <c r="G72" s="13" t="s">
        <v>206</v>
      </c>
      <c r="H72" s="29">
        <v>5698</v>
      </c>
      <c r="I72" s="17"/>
      <c r="J72" s="13" t="s">
        <v>206</v>
      </c>
      <c r="K72" s="29">
        <v>3225</v>
      </c>
      <c r="L72" s="17"/>
      <c r="M72" s="13" t="s">
        <v>206</v>
      </c>
      <c r="N72" s="30">
        <v>699</v>
      </c>
      <c r="O72" s="13" t="s">
        <v>516</v>
      </c>
    </row>
    <row r="73" spans="1:15" x14ac:dyDescent="0.25">
      <c r="A73" s="11"/>
      <c r="B73" s="31" t="s">
        <v>477</v>
      </c>
      <c r="C73" s="24"/>
      <c r="D73" s="41">
        <v>68</v>
      </c>
      <c r="E73" s="41"/>
      <c r="F73" s="24"/>
      <c r="G73" s="40">
        <v>5887</v>
      </c>
      <c r="H73" s="40"/>
      <c r="I73" s="24"/>
      <c r="J73" s="41" t="s">
        <v>213</v>
      </c>
      <c r="K73" s="41"/>
      <c r="L73" s="24"/>
      <c r="M73" s="41" t="s">
        <v>213</v>
      </c>
      <c r="N73" s="41"/>
      <c r="O73" s="24"/>
    </row>
    <row r="74" spans="1:15" ht="15.75" thickBot="1" x14ac:dyDescent="0.3">
      <c r="A74" s="11"/>
      <c r="B74" s="32" t="s">
        <v>488</v>
      </c>
      <c r="C74" s="17"/>
      <c r="D74" s="52" t="s">
        <v>213</v>
      </c>
      <c r="E74" s="52"/>
      <c r="F74" s="17"/>
      <c r="G74" s="52" t="s">
        <v>213</v>
      </c>
      <c r="H74" s="52"/>
      <c r="I74" s="17"/>
      <c r="J74" s="52">
        <v>16</v>
      </c>
      <c r="K74" s="52"/>
      <c r="L74" s="17"/>
      <c r="M74" s="52">
        <v>16</v>
      </c>
      <c r="N74" s="52"/>
      <c r="O74" s="13" t="s">
        <v>516</v>
      </c>
    </row>
    <row r="75" spans="1:15" ht="15.75" thickBot="1" x14ac:dyDescent="0.3">
      <c r="A75" s="11"/>
      <c r="B75" s="23" t="s">
        <v>479</v>
      </c>
      <c r="C75" s="24"/>
      <c r="D75" s="98" t="s">
        <v>206</v>
      </c>
      <c r="E75" s="116" t="s">
        <v>517</v>
      </c>
      <c r="F75" s="25" t="s">
        <v>208</v>
      </c>
      <c r="G75" s="98" t="s">
        <v>206</v>
      </c>
      <c r="H75" s="99">
        <v>11585</v>
      </c>
      <c r="I75" s="24"/>
      <c r="J75" s="98" t="s">
        <v>206</v>
      </c>
      <c r="K75" s="99">
        <v>3241</v>
      </c>
      <c r="L75" s="24"/>
      <c r="M75" s="98" t="s">
        <v>206</v>
      </c>
      <c r="N75" s="116">
        <v>715</v>
      </c>
      <c r="O75" s="24"/>
    </row>
    <row r="76" spans="1:15" ht="15.75" thickTop="1" x14ac:dyDescent="0.25">
      <c r="A76" s="11"/>
      <c r="B76" s="44"/>
      <c r="C76" s="44"/>
      <c r="D76" s="44"/>
      <c r="E76" s="44"/>
      <c r="F76" s="44"/>
      <c r="G76" s="44"/>
      <c r="H76" s="44"/>
      <c r="I76" s="44"/>
      <c r="J76" s="44"/>
      <c r="K76" s="44"/>
      <c r="L76" s="44"/>
      <c r="M76" s="44"/>
      <c r="N76" s="44"/>
      <c r="O76" s="44"/>
    </row>
    <row r="77" spans="1:15" x14ac:dyDescent="0.25">
      <c r="A77" s="11"/>
      <c r="B77" s="44" t="s">
        <v>518</v>
      </c>
      <c r="C77" s="44"/>
      <c r="D77" s="44"/>
      <c r="E77" s="44"/>
      <c r="F77" s="44"/>
      <c r="G77" s="44"/>
      <c r="H77" s="44"/>
      <c r="I77" s="44"/>
      <c r="J77" s="44"/>
      <c r="K77" s="44"/>
      <c r="L77" s="44"/>
      <c r="M77" s="44"/>
      <c r="N77" s="44"/>
      <c r="O77" s="44"/>
    </row>
    <row r="78" spans="1:15" x14ac:dyDescent="0.25">
      <c r="A78" s="11"/>
      <c r="B78" s="44"/>
      <c r="C78" s="44"/>
      <c r="D78" s="44"/>
      <c r="E78" s="44"/>
      <c r="F78" s="44"/>
      <c r="G78" s="44"/>
      <c r="H78" s="44"/>
      <c r="I78" s="44"/>
      <c r="J78" s="44"/>
      <c r="K78" s="44"/>
      <c r="L78" s="44"/>
      <c r="M78" s="44"/>
      <c r="N78" s="44"/>
      <c r="O78" s="44"/>
    </row>
    <row r="79" spans="1:15" x14ac:dyDescent="0.25">
      <c r="A79" s="11"/>
      <c r="B79" s="17"/>
      <c r="C79" s="18"/>
      <c r="D79" s="33" t="s">
        <v>510</v>
      </c>
      <c r="E79" s="33"/>
      <c r="F79" s="33"/>
      <c r="G79" s="33"/>
      <c r="H79" s="33"/>
      <c r="I79" s="18"/>
      <c r="J79" s="34"/>
      <c r="K79" s="34"/>
      <c r="L79" s="18"/>
      <c r="M79" s="34"/>
      <c r="N79" s="34"/>
      <c r="O79" s="18"/>
    </row>
    <row r="80" spans="1:15" x14ac:dyDescent="0.25">
      <c r="A80" s="11"/>
      <c r="B80" s="17"/>
      <c r="C80" s="18"/>
      <c r="D80" s="33" t="s">
        <v>511</v>
      </c>
      <c r="E80" s="33"/>
      <c r="F80" s="33"/>
      <c r="G80" s="33"/>
      <c r="H80" s="33"/>
      <c r="I80" s="18"/>
      <c r="J80" s="33" t="s">
        <v>512</v>
      </c>
      <c r="K80" s="33"/>
      <c r="L80" s="33"/>
      <c r="M80" s="33"/>
      <c r="N80" s="33"/>
      <c r="O80" s="18"/>
    </row>
    <row r="81" spans="1:15" ht="15.75" thickBot="1" x14ac:dyDescent="0.3">
      <c r="A81" s="11"/>
      <c r="B81" s="17"/>
      <c r="C81" s="18"/>
      <c r="D81" s="35" t="s">
        <v>513</v>
      </c>
      <c r="E81" s="35"/>
      <c r="F81" s="35"/>
      <c r="G81" s="35"/>
      <c r="H81" s="35"/>
      <c r="I81" s="18"/>
      <c r="J81" s="35" t="s">
        <v>514</v>
      </c>
      <c r="K81" s="35"/>
      <c r="L81" s="35"/>
      <c r="M81" s="35"/>
      <c r="N81" s="35"/>
      <c r="O81" s="18"/>
    </row>
    <row r="82" spans="1:15" ht="15.75" thickBot="1" x14ac:dyDescent="0.3">
      <c r="A82" s="11"/>
      <c r="B82" s="17"/>
      <c r="C82" s="18"/>
      <c r="D82" s="87" t="s">
        <v>399</v>
      </c>
      <c r="E82" s="87"/>
      <c r="F82" s="87"/>
      <c r="G82" s="87"/>
      <c r="H82" s="87"/>
      <c r="I82" s="18"/>
      <c r="J82" s="87" t="s">
        <v>399</v>
      </c>
      <c r="K82" s="87"/>
      <c r="L82" s="87"/>
      <c r="M82" s="87"/>
      <c r="N82" s="87"/>
      <c r="O82" s="18"/>
    </row>
    <row r="83" spans="1:15" ht="15.75" thickBot="1" x14ac:dyDescent="0.3">
      <c r="A83" s="11"/>
      <c r="B83" s="17"/>
      <c r="C83" s="18"/>
      <c r="D83" s="87">
        <v>2013</v>
      </c>
      <c r="E83" s="87"/>
      <c r="F83" s="88"/>
      <c r="G83" s="87">
        <v>2012</v>
      </c>
      <c r="H83" s="87"/>
      <c r="I83" s="18"/>
      <c r="J83" s="87">
        <v>2013</v>
      </c>
      <c r="K83" s="87"/>
      <c r="L83" s="88"/>
      <c r="M83" s="87">
        <v>2012</v>
      </c>
      <c r="N83" s="87"/>
      <c r="O83" s="18"/>
    </row>
    <row r="84" spans="1:15" x14ac:dyDescent="0.25">
      <c r="A84" s="11"/>
      <c r="B84" s="23" t="s">
        <v>475</v>
      </c>
      <c r="C84" s="24"/>
      <c r="D84" s="112"/>
      <c r="E84" s="112"/>
      <c r="F84" s="24"/>
      <c r="G84" s="112"/>
      <c r="H84" s="112"/>
      <c r="I84" s="24"/>
      <c r="J84" s="112"/>
      <c r="K84" s="112"/>
      <c r="L84" s="24"/>
      <c r="M84" s="112"/>
      <c r="N84" s="112"/>
      <c r="O84" s="24"/>
    </row>
    <row r="85" spans="1:15" x14ac:dyDescent="0.25">
      <c r="A85" s="11"/>
      <c r="B85" s="32" t="s">
        <v>476</v>
      </c>
      <c r="C85" s="17"/>
      <c r="D85" s="13" t="s">
        <v>206</v>
      </c>
      <c r="E85" s="30" t="s">
        <v>519</v>
      </c>
      <c r="F85" s="13" t="s">
        <v>208</v>
      </c>
      <c r="G85" s="13" t="s">
        <v>206</v>
      </c>
      <c r="H85" s="29">
        <v>6206</v>
      </c>
      <c r="I85" s="17"/>
      <c r="J85" s="13" t="s">
        <v>206</v>
      </c>
      <c r="K85" s="29">
        <v>3916</v>
      </c>
      <c r="L85" s="17"/>
      <c r="M85" s="13" t="s">
        <v>206</v>
      </c>
      <c r="N85" s="29">
        <v>1442</v>
      </c>
      <c r="O85" s="13" t="s">
        <v>516</v>
      </c>
    </row>
    <row r="86" spans="1:15" x14ac:dyDescent="0.25">
      <c r="A86" s="11"/>
      <c r="B86" s="31" t="s">
        <v>477</v>
      </c>
      <c r="C86" s="24"/>
      <c r="D86" s="40">
        <v>26709</v>
      </c>
      <c r="E86" s="40"/>
      <c r="F86" s="24"/>
      <c r="G86" s="41">
        <v>833</v>
      </c>
      <c r="H86" s="41"/>
      <c r="I86" s="24"/>
      <c r="J86" s="41" t="s">
        <v>213</v>
      </c>
      <c r="K86" s="41"/>
      <c r="L86" s="24"/>
      <c r="M86" s="41" t="s">
        <v>213</v>
      </c>
      <c r="N86" s="41"/>
      <c r="O86" s="91"/>
    </row>
    <row r="87" spans="1:15" ht="15.75" thickBot="1" x14ac:dyDescent="0.3">
      <c r="A87" s="11"/>
      <c r="B87" s="32" t="s">
        <v>488</v>
      </c>
      <c r="C87" s="17"/>
      <c r="D87" s="52" t="s">
        <v>213</v>
      </c>
      <c r="E87" s="52"/>
      <c r="F87" s="17"/>
      <c r="G87" s="52" t="s">
        <v>213</v>
      </c>
      <c r="H87" s="52"/>
      <c r="I87" s="17"/>
      <c r="J87" s="52">
        <v>32</v>
      </c>
      <c r="K87" s="52"/>
      <c r="L87" s="17"/>
      <c r="M87" s="52">
        <v>32</v>
      </c>
      <c r="N87" s="52"/>
      <c r="O87" s="13" t="s">
        <v>516</v>
      </c>
    </row>
    <row r="88" spans="1:15" ht="15.75" thickBot="1" x14ac:dyDescent="0.3">
      <c r="A88" s="11"/>
      <c r="B88" s="23" t="s">
        <v>479</v>
      </c>
      <c r="C88" s="24"/>
      <c r="D88" s="98" t="s">
        <v>206</v>
      </c>
      <c r="E88" s="99">
        <v>16908</v>
      </c>
      <c r="F88" s="24"/>
      <c r="G88" s="98" t="s">
        <v>206</v>
      </c>
      <c r="H88" s="99">
        <v>7039</v>
      </c>
      <c r="I88" s="24"/>
      <c r="J88" s="98" t="s">
        <v>206</v>
      </c>
      <c r="K88" s="99">
        <v>3948</v>
      </c>
      <c r="L88" s="24"/>
      <c r="M88" s="98" t="s">
        <v>206</v>
      </c>
      <c r="N88" s="99">
        <v>1474</v>
      </c>
      <c r="O88" s="24"/>
    </row>
    <row r="89" spans="1:15" ht="15.75" thickTop="1" x14ac:dyDescent="0.25">
      <c r="A89" s="11"/>
      <c r="B89" s="44"/>
      <c r="C89" s="44"/>
      <c r="D89" s="44"/>
      <c r="E89" s="44"/>
      <c r="F89" s="44"/>
      <c r="G89" s="44"/>
      <c r="H89" s="44"/>
      <c r="I89" s="44"/>
      <c r="J89" s="44"/>
      <c r="K89" s="44"/>
      <c r="L89" s="44"/>
      <c r="M89" s="44"/>
      <c r="N89" s="44"/>
      <c r="O89" s="44"/>
    </row>
    <row r="90" spans="1:15" x14ac:dyDescent="0.25">
      <c r="A90" s="11"/>
      <c r="B90" s="44" t="s">
        <v>518</v>
      </c>
      <c r="C90" s="44"/>
      <c r="D90" s="44"/>
      <c r="E90" s="44"/>
      <c r="F90" s="44"/>
      <c r="G90" s="44"/>
      <c r="H90" s="44"/>
      <c r="I90" s="44"/>
      <c r="J90" s="44"/>
      <c r="K90" s="44"/>
      <c r="L90" s="44"/>
      <c r="M90" s="44"/>
      <c r="N90" s="44"/>
      <c r="O90" s="44"/>
    </row>
    <row r="91" spans="1:15" x14ac:dyDescent="0.25">
      <c r="A91" s="11"/>
      <c r="B91" s="44"/>
      <c r="C91" s="44"/>
      <c r="D91" s="44"/>
      <c r="E91" s="44"/>
      <c r="F91" s="44"/>
      <c r="G91" s="44"/>
      <c r="H91" s="44"/>
      <c r="I91" s="44"/>
      <c r="J91" s="44"/>
      <c r="K91" s="44"/>
      <c r="L91" s="44"/>
      <c r="M91" s="44"/>
      <c r="N91" s="44"/>
      <c r="O91" s="44"/>
    </row>
    <row r="92" spans="1:15" x14ac:dyDescent="0.25">
      <c r="A92" s="11"/>
      <c r="B92" s="17"/>
      <c r="C92" s="18"/>
      <c r="D92" s="33" t="s">
        <v>520</v>
      </c>
      <c r="E92" s="33"/>
      <c r="F92" s="33"/>
      <c r="G92" s="33"/>
      <c r="H92" s="33"/>
      <c r="I92" s="18"/>
      <c r="J92" s="33" t="s">
        <v>521</v>
      </c>
      <c r="K92" s="33"/>
      <c r="L92" s="33"/>
      <c r="M92" s="33"/>
      <c r="N92" s="33"/>
      <c r="O92" s="18"/>
    </row>
    <row r="93" spans="1:15" ht="15.75" thickBot="1" x14ac:dyDescent="0.3">
      <c r="A93" s="11"/>
      <c r="B93" s="17"/>
      <c r="C93" s="18"/>
      <c r="D93" s="35" t="s">
        <v>522</v>
      </c>
      <c r="E93" s="35"/>
      <c r="F93" s="35"/>
      <c r="G93" s="35"/>
      <c r="H93" s="35"/>
      <c r="I93" s="18"/>
      <c r="J93" s="35" t="s">
        <v>522</v>
      </c>
      <c r="K93" s="35"/>
      <c r="L93" s="35"/>
      <c r="M93" s="35"/>
      <c r="N93" s="35"/>
      <c r="O93" s="18"/>
    </row>
    <row r="94" spans="1:15" ht="15.75" thickBot="1" x14ac:dyDescent="0.3">
      <c r="A94" s="11"/>
      <c r="B94" s="17"/>
      <c r="C94" s="18"/>
      <c r="D94" s="87" t="s">
        <v>398</v>
      </c>
      <c r="E94" s="87"/>
      <c r="F94" s="87"/>
      <c r="G94" s="87"/>
      <c r="H94" s="87"/>
      <c r="I94" s="18"/>
      <c r="J94" s="87" t="s">
        <v>398</v>
      </c>
      <c r="K94" s="87"/>
      <c r="L94" s="87"/>
      <c r="M94" s="87"/>
      <c r="N94" s="87"/>
      <c r="O94" s="18"/>
    </row>
    <row r="95" spans="1:15" ht="15.75" thickBot="1" x14ac:dyDescent="0.3">
      <c r="A95" s="11"/>
      <c r="B95" s="17"/>
      <c r="C95" s="18"/>
      <c r="D95" s="87">
        <v>2013</v>
      </c>
      <c r="E95" s="87"/>
      <c r="F95" s="88"/>
      <c r="G95" s="87">
        <v>2012</v>
      </c>
      <c r="H95" s="87"/>
      <c r="I95" s="18"/>
      <c r="J95" s="87">
        <v>2013</v>
      </c>
      <c r="K95" s="87"/>
      <c r="L95" s="88"/>
      <c r="M95" s="87">
        <v>2012</v>
      </c>
      <c r="N95" s="87"/>
      <c r="O95" s="18"/>
    </row>
    <row r="96" spans="1:15" x14ac:dyDescent="0.25">
      <c r="A96" s="11"/>
      <c r="B96" s="23" t="s">
        <v>481</v>
      </c>
      <c r="C96" s="24"/>
      <c r="D96" s="112"/>
      <c r="E96" s="112"/>
      <c r="F96" s="24"/>
      <c r="G96" s="112"/>
      <c r="H96" s="112"/>
      <c r="I96" s="24"/>
      <c r="J96" s="112"/>
      <c r="K96" s="112"/>
      <c r="L96" s="24"/>
      <c r="M96" s="112"/>
      <c r="N96" s="112"/>
      <c r="O96" s="24"/>
    </row>
    <row r="97" spans="1:15" x14ac:dyDescent="0.25">
      <c r="A97" s="11"/>
      <c r="B97" s="32" t="s">
        <v>476</v>
      </c>
      <c r="C97" s="17"/>
      <c r="D97" s="13" t="s">
        <v>206</v>
      </c>
      <c r="E97" s="29">
        <v>5188</v>
      </c>
      <c r="F97" s="17"/>
      <c r="G97" s="13" t="s">
        <v>206</v>
      </c>
      <c r="H97" s="30" t="s">
        <v>523</v>
      </c>
      <c r="I97" s="13" t="s">
        <v>524</v>
      </c>
      <c r="J97" s="13" t="s">
        <v>206</v>
      </c>
      <c r="K97" s="30" t="s">
        <v>213</v>
      </c>
      <c r="L97" s="17"/>
      <c r="M97" s="13" t="s">
        <v>206</v>
      </c>
      <c r="N97" s="30" t="s">
        <v>213</v>
      </c>
      <c r="O97" s="17"/>
    </row>
    <row r="98" spans="1:15" x14ac:dyDescent="0.25">
      <c r="A98" s="11"/>
      <c r="B98" s="31" t="s">
        <v>476</v>
      </c>
      <c r="C98" s="24"/>
      <c r="D98" s="41" t="s">
        <v>525</v>
      </c>
      <c r="E98" s="41"/>
      <c r="F98" s="25" t="s">
        <v>208</v>
      </c>
      <c r="G98" s="41" t="s">
        <v>213</v>
      </c>
      <c r="H98" s="41"/>
      <c r="I98" s="25" t="s">
        <v>526</v>
      </c>
      <c r="J98" s="41" t="s">
        <v>213</v>
      </c>
      <c r="K98" s="41"/>
      <c r="L98" s="24"/>
      <c r="M98" s="41" t="s">
        <v>213</v>
      </c>
      <c r="N98" s="41"/>
      <c r="O98" s="24"/>
    </row>
    <row r="99" spans="1:15" x14ac:dyDescent="0.25">
      <c r="A99" s="11"/>
      <c r="B99" s="32" t="s">
        <v>527</v>
      </c>
      <c r="C99" s="17"/>
      <c r="D99" s="39" t="s">
        <v>213</v>
      </c>
      <c r="E99" s="39"/>
      <c r="F99" s="17"/>
      <c r="G99" s="39" t="s">
        <v>213</v>
      </c>
      <c r="H99" s="39"/>
      <c r="I99" s="17"/>
      <c r="J99" s="39" t="s">
        <v>528</v>
      </c>
      <c r="K99" s="39"/>
      <c r="L99" s="13" t="s">
        <v>208</v>
      </c>
      <c r="M99" s="38">
        <v>1832</v>
      </c>
      <c r="N99" s="38"/>
      <c r="O99" s="13" t="s">
        <v>516</v>
      </c>
    </row>
    <row r="100" spans="1:15" ht="15.75" thickBot="1" x14ac:dyDescent="0.3">
      <c r="A100" s="11"/>
      <c r="B100" s="31" t="s">
        <v>527</v>
      </c>
      <c r="C100" s="24"/>
      <c r="D100" s="89" t="s">
        <v>213</v>
      </c>
      <c r="E100" s="89"/>
      <c r="F100" s="24"/>
      <c r="G100" s="89" t="s">
        <v>213</v>
      </c>
      <c r="H100" s="89"/>
      <c r="I100" s="24"/>
      <c r="J100" s="89" t="s">
        <v>529</v>
      </c>
      <c r="K100" s="89"/>
      <c r="L100" s="25" t="s">
        <v>208</v>
      </c>
      <c r="M100" s="89" t="s">
        <v>213</v>
      </c>
      <c r="N100" s="89"/>
      <c r="O100" s="25" t="s">
        <v>526</v>
      </c>
    </row>
    <row r="101" spans="1:15" ht="15.75" thickBot="1" x14ac:dyDescent="0.3">
      <c r="A101" s="11"/>
      <c r="B101" s="28" t="s">
        <v>482</v>
      </c>
      <c r="C101" s="17"/>
      <c r="D101" s="56" t="s">
        <v>206</v>
      </c>
      <c r="E101" s="86">
        <v>4619</v>
      </c>
      <c r="F101" s="17"/>
      <c r="G101" s="56" t="s">
        <v>206</v>
      </c>
      <c r="H101" s="57" t="s">
        <v>523</v>
      </c>
      <c r="I101" s="13" t="s">
        <v>208</v>
      </c>
      <c r="J101" s="56" t="s">
        <v>206</v>
      </c>
      <c r="K101" s="57" t="s">
        <v>530</v>
      </c>
      <c r="L101" s="13" t="s">
        <v>208</v>
      </c>
      <c r="M101" s="56" t="s">
        <v>206</v>
      </c>
      <c r="N101" s="86">
        <v>1832</v>
      </c>
      <c r="O101" s="17"/>
    </row>
    <row r="102" spans="1:15" ht="15.75" thickTop="1" x14ac:dyDescent="0.25">
      <c r="A102" s="11"/>
      <c r="B102" s="44"/>
      <c r="C102" s="44"/>
      <c r="D102" s="44"/>
      <c r="E102" s="44"/>
      <c r="F102" s="44"/>
      <c r="G102" s="44"/>
      <c r="H102" s="44"/>
      <c r="I102" s="44"/>
      <c r="J102" s="44"/>
      <c r="K102" s="44"/>
      <c r="L102" s="44"/>
      <c r="M102" s="44"/>
      <c r="N102" s="44"/>
      <c r="O102" s="44"/>
    </row>
    <row r="103" spans="1:15" x14ac:dyDescent="0.25">
      <c r="A103" s="11"/>
      <c r="B103" s="44" t="s">
        <v>518</v>
      </c>
      <c r="C103" s="44"/>
      <c r="D103" s="44"/>
      <c r="E103" s="44"/>
      <c r="F103" s="44"/>
      <c r="G103" s="44"/>
      <c r="H103" s="44"/>
      <c r="I103" s="44"/>
      <c r="J103" s="44"/>
      <c r="K103" s="44"/>
      <c r="L103" s="44"/>
      <c r="M103" s="44"/>
      <c r="N103" s="44"/>
      <c r="O103" s="44"/>
    </row>
    <row r="104" spans="1:15" x14ac:dyDescent="0.25">
      <c r="A104" s="11"/>
      <c r="B104" s="44" t="s">
        <v>531</v>
      </c>
      <c r="C104" s="44"/>
      <c r="D104" s="44"/>
      <c r="E104" s="44"/>
      <c r="F104" s="44"/>
      <c r="G104" s="44"/>
      <c r="H104" s="44"/>
      <c r="I104" s="44"/>
      <c r="J104" s="44"/>
      <c r="K104" s="44"/>
      <c r="L104" s="44"/>
      <c r="M104" s="44"/>
      <c r="N104" s="44"/>
      <c r="O104" s="44"/>
    </row>
    <row r="105" spans="1:15" x14ac:dyDescent="0.25">
      <c r="A105" s="11"/>
      <c r="B105" s="44"/>
      <c r="C105" s="44"/>
      <c r="D105" s="44"/>
      <c r="E105" s="44"/>
      <c r="F105" s="44"/>
      <c r="G105" s="44"/>
      <c r="H105" s="44"/>
      <c r="I105" s="44"/>
      <c r="J105" s="44"/>
      <c r="K105" s="44"/>
      <c r="L105" s="44"/>
      <c r="M105" s="44"/>
      <c r="N105" s="44"/>
      <c r="O105" s="44"/>
    </row>
    <row r="106" spans="1:15" x14ac:dyDescent="0.25">
      <c r="A106" s="11"/>
      <c r="B106" s="17"/>
      <c r="C106" s="18"/>
      <c r="D106" s="33" t="s">
        <v>520</v>
      </c>
      <c r="E106" s="33"/>
      <c r="F106" s="33"/>
      <c r="G106" s="33"/>
      <c r="H106" s="33"/>
      <c r="I106" s="18"/>
      <c r="J106" s="33" t="s">
        <v>521</v>
      </c>
      <c r="K106" s="33"/>
      <c r="L106" s="33"/>
      <c r="M106" s="33"/>
      <c r="N106" s="33"/>
      <c r="O106" s="18"/>
    </row>
    <row r="107" spans="1:15" ht="15.75" thickBot="1" x14ac:dyDescent="0.3">
      <c r="A107" s="11"/>
      <c r="B107" s="17"/>
      <c r="C107" s="18"/>
      <c r="D107" s="35" t="s">
        <v>522</v>
      </c>
      <c r="E107" s="35"/>
      <c r="F107" s="35"/>
      <c r="G107" s="35"/>
      <c r="H107" s="35"/>
      <c r="I107" s="18"/>
      <c r="J107" s="35" t="s">
        <v>522</v>
      </c>
      <c r="K107" s="35"/>
      <c r="L107" s="35"/>
      <c r="M107" s="35"/>
      <c r="N107" s="35"/>
      <c r="O107" s="18"/>
    </row>
    <row r="108" spans="1:15" ht="15.75" thickBot="1" x14ac:dyDescent="0.3">
      <c r="A108" s="11"/>
      <c r="B108" s="17"/>
      <c r="C108" s="18"/>
      <c r="D108" s="87" t="s">
        <v>399</v>
      </c>
      <c r="E108" s="87"/>
      <c r="F108" s="87"/>
      <c r="G108" s="87"/>
      <c r="H108" s="87"/>
      <c r="I108" s="18"/>
      <c r="J108" s="87" t="s">
        <v>399</v>
      </c>
      <c r="K108" s="87"/>
      <c r="L108" s="87"/>
      <c r="M108" s="87"/>
      <c r="N108" s="87"/>
      <c r="O108" s="18"/>
    </row>
    <row r="109" spans="1:15" ht="15.75" thickBot="1" x14ac:dyDescent="0.3">
      <c r="A109" s="11"/>
      <c r="B109" s="17"/>
      <c r="C109" s="18"/>
      <c r="D109" s="87">
        <v>2013</v>
      </c>
      <c r="E109" s="87"/>
      <c r="F109" s="88"/>
      <c r="G109" s="87">
        <v>2012</v>
      </c>
      <c r="H109" s="87"/>
      <c r="I109" s="18"/>
      <c r="J109" s="87">
        <v>2013</v>
      </c>
      <c r="K109" s="87"/>
      <c r="L109" s="88"/>
      <c r="M109" s="87">
        <v>2012</v>
      </c>
      <c r="N109" s="87"/>
      <c r="O109" s="18"/>
    </row>
    <row r="110" spans="1:15" x14ac:dyDescent="0.25">
      <c r="A110" s="11"/>
      <c r="B110" s="23" t="s">
        <v>481</v>
      </c>
      <c r="C110" s="24"/>
      <c r="D110" s="112"/>
      <c r="E110" s="112"/>
      <c r="F110" s="24"/>
      <c r="G110" s="112"/>
      <c r="H110" s="112"/>
      <c r="I110" s="24"/>
      <c r="J110" s="112"/>
      <c r="K110" s="112"/>
      <c r="L110" s="24"/>
      <c r="M110" s="112"/>
      <c r="N110" s="112"/>
      <c r="O110" s="24"/>
    </row>
    <row r="111" spans="1:15" x14ac:dyDescent="0.25">
      <c r="A111" s="11"/>
      <c r="B111" s="32" t="s">
        <v>476</v>
      </c>
      <c r="C111" s="17"/>
      <c r="D111" s="13" t="s">
        <v>206</v>
      </c>
      <c r="E111" s="29">
        <v>7080</v>
      </c>
      <c r="F111" s="17"/>
      <c r="G111" s="13" t="s">
        <v>206</v>
      </c>
      <c r="H111" s="30" t="s">
        <v>532</v>
      </c>
      <c r="I111" s="13" t="s">
        <v>524</v>
      </c>
      <c r="J111" s="13" t="s">
        <v>206</v>
      </c>
      <c r="K111" s="30" t="s">
        <v>213</v>
      </c>
      <c r="L111" s="17"/>
      <c r="M111" s="13" t="s">
        <v>206</v>
      </c>
      <c r="N111" s="30" t="s">
        <v>213</v>
      </c>
      <c r="O111" s="17"/>
    </row>
    <row r="112" spans="1:15" x14ac:dyDescent="0.25">
      <c r="A112" s="11"/>
      <c r="B112" s="31" t="s">
        <v>476</v>
      </c>
      <c r="C112" s="24"/>
      <c r="D112" s="41" t="s">
        <v>533</v>
      </c>
      <c r="E112" s="41"/>
      <c r="F112" s="25" t="s">
        <v>208</v>
      </c>
      <c r="G112" s="41" t="s">
        <v>213</v>
      </c>
      <c r="H112" s="41"/>
      <c r="I112" s="25" t="s">
        <v>526</v>
      </c>
      <c r="J112" s="41" t="s">
        <v>213</v>
      </c>
      <c r="K112" s="41"/>
      <c r="L112" s="24"/>
      <c r="M112" s="41" t="s">
        <v>213</v>
      </c>
      <c r="N112" s="41"/>
      <c r="O112" s="24"/>
    </row>
    <row r="113" spans="1:15" x14ac:dyDescent="0.25">
      <c r="A113" s="11"/>
      <c r="B113" s="32" t="s">
        <v>527</v>
      </c>
      <c r="C113" s="17"/>
      <c r="D113" s="39" t="s">
        <v>213</v>
      </c>
      <c r="E113" s="39"/>
      <c r="F113" s="17"/>
      <c r="G113" s="39" t="s">
        <v>213</v>
      </c>
      <c r="H113" s="39"/>
      <c r="I113" s="17"/>
      <c r="J113" s="39" t="s">
        <v>534</v>
      </c>
      <c r="K113" s="39"/>
      <c r="L113" s="13" t="s">
        <v>208</v>
      </c>
      <c r="M113" s="39">
        <v>693</v>
      </c>
      <c r="N113" s="39"/>
      <c r="O113" s="13" t="s">
        <v>516</v>
      </c>
    </row>
    <row r="114" spans="1:15" ht="15.75" thickBot="1" x14ac:dyDescent="0.3">
      <c r="A114" s="11"/>
      <c r="B114" s="31" t="s">
        <v>527</v>
      </c>
      <c r="C114" s="24"/>
      <c r="D114" s="89" t="s">
        <v>213</v>
      </c>
      <c r="E114" s="89"/>
      <c r="F114" s="24"/>
      <c r="G114" s="89" t="s">
        <v>213</v>
      </c>
      <c r="H114" s="89"/>
      <c r="I114" s="24"/>
      <c r="J114" s="89" t="s">
        <v>535</v>
      </c>
      <c r="K114" s="89"/>
      <c r="L114" s="25" t="s">
        <v>208</v>
      </c>
      <c r="M114" s="89" t="s">
        <v>213</v>
      </c>
      <c r="N114" s="89"/>
      <c r="O114" s="25" t="s">
        <v>526</v>
      </c>
    </row>
    <row r="115" spans="1:15" ht="15.75" thickBot="1" x14ac:dyDescent="0.3">
      <c r="A115" s="11"/>
      <c r="B115" s="28" t="s">
        <v>482</v>
      </c>
      <c r="C115" s="17"/>
      <c r="D115" s="56" t="s">
        <v>206</v>
      </c>
      <c r="E115" s="86">
        <v>6895</v>
      </c>
      <c r="F115" s="17"/>
      <c r="G115" s="56" t="s">
        <v>206</v>
      </c>
      <c r="H115" s="57" t="s">
        <v>532</v>
      </c>
      <c r="I115" s="13" t="s">
        <v>208</v>
      </c>
      <c r="J115" s="56" t="s">
        <v>206</v>
      </c>
      <c r="K115" s="57" t="s">
        <v>536</v>
      </c>
      <c r="L115" s="13" t="s">
        <v>208</v>
      </c>
      <c r="M115" s="56" t="s">
        <v>206</v>
      </c>
      <c r="N115" s="57">
        <v>693</v>
      </c>
      <c r="O115" s="17"/>
    </row>
    <row r="116" spans="1:15" ht="15.75" thickTop="1" x14ac:dyDescent="0.25">
      <c r="A116" s="11"/>
      <c r="B116" s="44"/>
      <c r="C116" s="44"/>
      <c r="D116" s="44"/>
      <c r="E116" s="44"/>
      <c r="F116" s="44"/>
      <c r="G116" s="44"/>
      <c r="H116" s="44"/>
      <c r="I116" s="44"/>
      <c r="J116" s="44"/>
      <c r="K116" s="44"/>
      <c r="L116" s="44"/>
      <c r="M116" s="44"/>
      <c r="N116" s="44"/>
      <c r="O116" s="44"/>
    </row>
    <row r="117" spans="1:15" x14ac:dyDescent="0.25">
      <c r="A117" s="11"/>
      <c r="B117" s="44" t="s">
        <v>518</v>
      </c>
      <c r="C117" s="44"/>
      <c r="D117" s="44"/>
      <c r="E117" s="44"/>
      <c r="F117" s="44"/>
      <c r="G117" s="44"/>
      <c r="H117" s="44"/>
      <c r="I117" s="44"/>
      <c r="J117" s="44"/>
      <c r="K117" s="44"/>
      <c r="L117" s="44"/>
      <c r="M117" s="44"/>
      <c r="N117" s="44"/>
      <c r="O117" s="44"/>
    </row>
    <row r="118" spans="1:15" x14ac:dyDescent="0.25">
      <c r="A118" s="11"/>
      <c r="B118" s="44" t="s">
        <v>531</v>
      </c>
      <c r="C118" s="44"/>
      <c r="D118" s="44"/>
      <c r="E118" s="44"/>
      <c r="F118" s="44"/>
      <c r="G118" s="44"/>
      <c r="H118" s="44"/>
      <c r="I118" s="44"/>
      <c r="J118" s="44"/>
      <c r="K118" s="44"/>
      <c r="L118" s="44"/>
      <c r="M118" s="44"/>
      <c r="N118" s="44"/>
      <c r="O118" s="44"/>
    </row>
    <row r="119" spans="1:15" x14ac:dyDescent="0.25">
      <c r="A119" s="11"/>
      <c r="B119" s="44"/>
      <c r="C119" s="44"/>
      <c r="D119" s="44"/>
      <c r="E119" s="44"/>
      <c r="F119" s="44"/>
      <c r="G119" s="44"/>
      <c r="H119" s="44"/>
      <c r="I119" s="44"/>
      <c r="J119" s="44"/>
      <c r="K119" s="44"/>
      <c r="L119" s="44"/>
      <c r="M119" s="44"/>
      <c r="N119" s="44"/>
      <c r="O119" s="44"/>
    </row>
    <row r="120" spans="1:15" ht="15.75" thickBot="1" x14ac:dyDescent="0.3">
      <c r="A120" s="11"/>
      <c r="B120" s="17"/>
      <c r="C120" s="18"/>
      <c r="D120" s="35" t="s">
        <v>537</v>
      </c>
      <c r="E120" s="35"/>
      <c r="F120" s="35"/>
      <c r="G120" s="35"/>
      <c r="H120" s="35"/>
      <c r="I120" s="18"/>
    </row>
    <row r="121" spans="1:15" ht="15.75" thickBot="1" x14ac:dyDescent="0.3">
      <c r="A121" s="11"/>
      <c r="B121" s="17"/>
      <c r="C121" s="18"/>
      <c r="D121" s="87" t="s">
        <v>398</v>
      </c>
      <c r="E121" s="87"/>
      <c r="F121" s="87"/>
      <c r="G121" s="87"/>
      <c r="H121" s="87"/>
      <c r="I121" s="18"/>
    </row>
    <row r="122" spans="1:15" ht="15.75" thickBot="1" x14ac:dyDescent="0.3">
      <c r="A122" s="11"/>
      <c r="B122" s="17"/>
      <c r="C122" s="18"/>
      <c r="D122" s="87">
        <v>2013</v>
      </c>
      <c r="E122" s="87"/>
      <c r="F122" s="18"/>
      <c r="G122" s="87">
        <v>2012</v>
      </c>
      <c r="H122" s="87"/>
      <c r="I122" s="18"/>
    </row>
    <row r="123" spans="1:15" ht="26.25" x14ac:dyDescent="0.25">
      <c r="A123" s="11"/>
      <c r="B123" s="23" t="s">
        <v>538</v>
      </c>
      <c r="C123" s="24"/>
      <c r="D123" s="112"/>
      <c r="E123" s="112"/>
      <c r="F123" s="24"/>
      <c r="G123" s="112"/>
      <c r="H123" s="112"/>
      <c r="I123" s="24"/>
    </row>
    <row r="124" spans="1:15" x14ac:dyDescent="0.25">
      <c r="A124" s="11"/>
      <c r="B124" s="32" t="s">
        <v>487</v>
      </c>
      <c r="C124" s="17"/>
      <c r="D124" s="13" t="s">
        <v>206</v>
      </c>
      <c r="E124" s="30">
        <v>62</v>
      </c>
      <c r="F124" s="13" t="s">
        <v>516</v>
      </c>
      <c r="G124" s="13" t="s">
        <v>206</v>
      </c>
      <c r="H124" s="30">
        <v>106</v>
      </c>
      <c r="I124" s="13" t="s">
        <v>516</v>
      </c>
    </row>
    <row r="125" spans="1:15" x14ac:dyDescent="0.25">
      <c r="A125" s="11"/>
      <c r="B125" s="31" t="s">
        <v>487</v>
      </c>
      <c r="C125" s="24"/>
      <c r="D125" s="41" t="s">
        <v>539</v>
      </c>
      <c r="E125" s="41"/>
      <c r="F125" s="25" t="s">
        <v>540</v>
      </c>
      <c r="G125" s="41">
        <v>50</v>
      </c>
      <c r="H125" s="41"/>
      <c r="I125" s="25" t="s">
        <v>526</v>
      </c>
    </row>
    <row r="126" spans="1:15" x14ac:dyDescent="0.25">
      <c r="A126" s="11"/>
      <c r="B126" s="32" t="s">
        <v>476</v>
      </c>
      <c r="C126" s="17"/>
      <c r="D126" s="39" t="s">
        <v>541</v>
      </c>
      <c r="E126" s="39"/>
      <c r="F126" s="13" t="s">
        <v>524</v>
      </c>
      <c r="G126" s="38">
        <v>1003</v>
      </c>
      <c r="H126" s="38"/>
      <c r="I126" s="13" t="s">
        <v>516</v>
      </c>
    </row>
    <row r="127" spans="1:15" x14ac:dyDescent="0.25">
      <c r="A127" s="11"/>
      <c r="B127" s="31" t="s">
        <v>476</v>
      </c>
      <c r="C127" s="24"/>
      <c r="D127" s="41" t="s">
        <v>542</v>
      </c>
      <c r="E127" s="41"/>
      <c r="F127" s="25" t="s">
        <v>540</v>
      </c>
      <c r="G127" s="41" t="s">
        <v>543</v>
      </c>
      <c r="H127" s="41"/>
      <c r="I127" s="25" t="s">
        <v>540</v>
      </c>
    </row>
    <row r="128" spans="1:15" x14ac:dyDescent="0.25">
      <c r="A128" s="11"/>
      <c r="B128" s="32" t="s">
        <v>488</v>
      </c>
      <c r="C128" s="17"/>
      <c r="D128" s="39">
        <v>860</v>
      </c>
      <c r="E128" s="39"/>
      <c r="F128" s="13" t="s">
        <v>516</v>
      </c>
      <c r="G128" s="39">
        <v>146</v>
      </c>
      <c r="H128" s="39"/>
      <c r="I128" s="13" t="s">
        <v>516</v>
      </c>
    </row>
    <row r="129" spans="1:15" x14ac:dyDescent="0.25">
      <c r="A129" s="11"/>
      <c r="B129" s="31" t="s">
        <v>488</v>
      </c>
      <c r="C129" s="24"/>
      <c r="D129" s="41" t="s">
        <v>544</v>
      </c>
      <c r="E129" s="41"/>
      <c r="F129" s="25" t="s">
        <v>540</v>
      </c>
      <c r="G129" s="41" t="s">
        <v>545</v>
      </c>
      <c r="H129" s="41"/>
      <c r="I129" s="25" t="s">
        <v>540</v>
      </c>
    </row>
    <row r="130" spans="1:15" x14ac:dyDescent="0.25">
      <c r="A130" s="11"/>
      <c r="B130" s="32" t="s">
        <v>489</v>
      </c>
      <c r="C130" s="17"/>
      <c r="D130" s="39">
        <v>894</v>
      </c>
      <c r="E130" s="39"/>
      <c r="F130" s="13" t="s">
        <v>516</v>
      </c>
      <c r="G130" s="39">
        <v>225</v>
      </c>
      <c r="H130" s="39"/>
      <c r="I130" s="13" t="s">
        <v>516</v>
      </c>
    </row>
    <row r="131" spans="1:15" x14ac:dyDescent="0.25">
      <c r="A131" s="11"/>
      <c r="B131" s="31" t="s">
        <v>489</v>
      </c>
      <c r="C131" s="24"/>
      <c r="D131" s="41" t="s">
        <v>546</v>
      </c>
      <c r="E131" s="41"/>
      <c r="F131" s="25" t="s">
        <v>540</v>
      </c>
      <c r="G131" s="41" t="s">
        <v>547</v>
      </c>
      <c r="H131" s="41"/>
      <c r="I131" s="25" t="s">
        <v>540</v>
      </c>
    </row>
    <row r="132" spans="1:15" x14ac:dyDescent="0.25">
      <c r="A132" s="11"/>
      <c r="B132" s="32" t="s">
        <v>490</v>
      </c>
      <c r="C132" s="17"/>
      <c r="D132" s="39" t="s">
        <v>548</v>
      </c>
      <c r="E132" s="39"/>
      <c r="F132" s="13" t="s">
        <v>524</v>
      </c>
      <c r="G132" s="38">
        <v>2886</v>
      </c>
      <c r="H132" s="38"/>
      <c r="I132" s="13" t="s">
        <v>516</v>
      </c>
    </row>
    <row r="133" spans="1:15" ht="15.75" thickBot="1" x14ac:dyDescent="0.3">
      <c r="A133" s="11"/>
      <c r="B133" s="31" t="s">
        <v>490</v>
      </c>
      <c r="C133" s="24"/>
      <c r="D133" s="89" t="s">
        <v>549</v>
      </c>
      <c r="E133" s="89"/>
      <c r="F133" s="25" t="s">
        <v>540</v>
      </c>
      <c r="G133" s="58">
        <v>14339</v>
      </c>
      <c r="H133" s="58"/>
      <c r="I133" s="25" t="s">
        <v>526</v>
      </c>
    </row>
    <row r="134" spans="1:15" x14ac:dyDescent="0.25">
      <c r="A134" s="11"/>
      <c r="B134" s="21"/>
      <c r="C134" s="17"/>
      <c r="D134" s="37"/>
      <c r="E134" s="37"/>
      <c r="F134" s="17"/>
      <c r="G134" s="37"/>
      <c r="H134" s="37"/>
      <c r="I134" s="17"/>
    </row>
    <row r="135" spans="1:15" ht="27" thickBot="1" x14ac:dyDescent="0.3">
      <c r="A135" s="11"/>
      <c r="B135" s="23" t="s">
        <v>550</v>
      </c>
      <c r="C135" s="24"/>
      <c r="D135" s="98" t="s">
        <v>206</v>
      </c>
      <c r="E135" s="100" t="s">
        <v>551</v>
      </c>
      <c r="F135" s="25" t="s">
        <v>208</v>
      </c>
      <c r="G135" s="98" t="s">
        <v>206</v>
      </c>
      <c r="H135" s="110">
        <v>17836</v>
      </c>
      <c r="I135" s="24"/>
    </row>
    <row r="136" spans="1:15" ht="15.75" thickTop="1" x14ac:dyDescent="0.25">
      <c r="A136" s="11"/>
      <c r="B136" s="44"/>
      <c r="C136" s="44"/>
      <c r="D136" s="44"/>
      <c r="E136" s="44"/>
      <c r="F136" s="44"/>
      <c r="G136" s="44"/>
      <c r="H136" s="44"/>
      <c r="I136" s="44"/>
      <c r="J136" s="44"/>
      <c r="K136" s="44"/>
      <c r="L136" s="44"/>
      <c r="M136" s="44"/>
      <c r="N136" s="44"/>
      <c r="O136" s="44"/>
    </row>
    <row r="137" spans="1:15" x14ac:dyDescent="0.25">
      <c r="A137" s="11"/>
      <c r="B137" s="44" t="s">
        <v>518</v>
      </c>
      <c r="C137" s="44"/>
      <c r="D137" s="44"/>
      <c r="E137" s="44"/>
      <c r="F137" s="44"/>
      <c r="G137" s="44"/>
      <c r="H137" s="44"/>
      <c r="I137" s="44"/>
      <c r="J137" s="44"/>
      <c r="K137" s="44"/>
      <c r="L137" s="44"/>
      <c r="M137" s="44"/>
      <c r="N137" s="44"/>
      <c r="O137" s="44"/>
    </row>
    <row r="138" spans="1:15" x14ac:dyDescent="0.25">
      <c r="A138" s="11"/>
      <c r="B138" s="44" t="s">
        <v>531</v>
      </c>
      <c r="C138" s="44"/>
      <c r="D138" s="44"/>
      <c r="E138" s="44"/>
      <c r="F138" s="44"/>
      <c r="G138" s="44"/>
      <c r="H138" s="44"/>
      <c r="I138" s="44"/>
      <c r="J138" s="44"/>
      <c r="K138" s="44"/>
      <c r="L138" s="44"/>
      <c r="M138" s="44"/>
      <c r="N138" s="44"/>
      <c r="O138" s="44"/>
    </row>
    <row r="139" spans="1:15" x14ac:dyDescent="0.25">
      <c r="A139" s="11"/>
      <c r="B139" s="44"/>
      <c r="C139" s="44"/>
      <c r="D139" s="44"/>
      <c r="E139" s="44"/>
      <c r="F139" s="44"/>
      <c r="G139" s="44"/>
      <c r="H139" s="44"/>
      <c r="I139" s="44"/>
      <c r="J139" s="44"/>
      <c r="K139" s="44"/>
      <c r="L139" s="44"/>
      <c r="M139" s="44"/>
      <c r="N139" s="44"/>
      <c r="O139" s="44"/>
    </row>
    <row r="140" spans="1:15" ht="15.75" thickBot="1" x14ac:dyDescent="0.3">
      <c r="A140" s="11"/>
      <c r="B140" s="17"/>
      <c r="C140" s="18"/>
      <c r="D140" s="35" t="s">
        <v>537</v>
      </c>
      <c r="E140" s="35"/>
      <c r="F140" s="35"/>
      <c r="G140" s="35"/>
      <c r="H140" s="35"/>
      <c r="I140" s="18"/>
    </row>
    <row r="141" spans="1:15" ht="15.75" thickBot="1" x14ac:dyDescent="0.3">
      <c r="A141" s="11"/>
      <c r="B141" s="17"/>
      <c r="C141" s="18"/>
      <c r="D141" s="87" t="s">
        <v>399</v>
      </c>
      <c r="E141" s="87"/>
      <c r="F141" s="87"/>
      <c r="G141" s="87"/>
      <c r="H141" s="87"/>
      <c r="I141" s="18"/>
    </row>
    <row r="142" spans="1:15" ht="15.75" thickBot="1" x14ac:dyDescent="0.3">
      <c r="A142" s="11"/>
      <c r="B142" s="17"/>
      <c r="C142" s="18"/>
      <c r="D142" s="87">
        <v>2013</v>
      </c>
      <c r="E142" s="87"/>
      <c r="F142" s="18"/>
      <c r="G142" s="87">
        <v>2012</v>
      </c>
      <c r="H142" s="87"/>
      <c r="I142" s="18"/>
    </row>
    <row r="143" spans="1:15" ht="26.25" x14ac:dyDescent="0.25">
      <c r="A143" s="11"/>
      <c r="B143" s="23" t="s">
        <v>538</v>
      </c>
      <c r="C143" s="24"/>
      <c r="D143" s="112"/>
      <c r="E143" s="112"/>
      <c r="F143" s="24"/>
      <c r="G143" s="112"/>
      <c r="H143" s="112"/>
      <c r="I143" s="24"/>
    </row>
    <row r="144" spans="1:15" x14ac:dyDescent="0.25">
      <c r="A144" s="11"/>
      <c r="B144" s="32" t="s">
        <v>487</v>
      </c>
      <c r="C144" s="17"/>
      <c r="D144" s="13" t="s">
        <v>206</v>
      </c>
      <c r="E144" s="30">
        <v>86</v>
      </c>
      <c r="F144" s="13" t="s">
        <v>516</v>
      </c>
      <c r="G144" s="13" t="s">
        <v>206</v>
      </c>
      <c r="H144" s="30">
        <v>79</v>
      </c>
      <c r="I144" s="13" t="s">
        <v>516</v>
      </c>
    </row>
    <row r="145" spans="1:15" x14ac:dyDescent="0.25">
      <c r="A145" s="11"/>
      <c r="B145" s="31" t="s">
        <v>487</v>
      </c>
      <c r="C145" s="24"/>
      <c r="D145" s="41" t="s">
        <v>552</v>
      </c>
      <c r="E145" s="41"/>
      <c r="F145" s="25" t="s">
        <v>540</v>
      </c>
      <c r="G145" s="41" t="s">
        <v>553</v>
      </c>
      <c r="H145" s="41"/>
      <c r="I145" s="25" t="s">
        <v>540</v>
      </c>
    </row>
    <row r="146" spans="1:15" x14ac:dyDescent="0.25">
      <c r="A146" s="11"/>
      <c r="B146" s="32" t="s">
        <v>476</v>
      </c>
      <c r="C146" s="17"/>
      <c r="D146" s="39" t="s">
        <v>554</v>
      </c>
      <c r="E146" s="39"/>
      <c r="F146" s="13" t="s">
        <v>524</v>
      </c>
      <c r="G146" s="38">
        <v>8879</v>
      </c>
      <c r="H146" s="38"/>
      <c r="I146" s="13" t="s">
        <v>516</v>
      </c>
    </row>
    <row r="147" spans="1:15" x14ac:dyDescent="0.25">
      <c r="A147" s="11"/>
      <c r="B147" s="31" t="s">
        <v>476</v>
      </c>
      <c r="C147" s="24"/>
      <c r="D147" s="41" t="s">
        <v>555</v>
      </c>
      <c r="E147" s="41"/>
      <c r="F147" s="25" t="s">
        <v>540</v>
      </c>
      <c r="G147" s="41" t="s">
        <v>556</v>
      </c>
      <c r="H147" s="41"/>
      <c r="I147" s="25" t="s">
        <v>540</v>
      </c>
    </row>
    <row r="148" spans="1:15" x14ac:dyDescent="0.25">
      <c r="A148" s="11"/>
      <c r="B148" s="32" t="s">
        <v>488</v>
      </c>
      <c r="C148" s="17"/>
      <c r="D148" s="39" t="s">
        <v>557</v>
      </c>
      <c r="E148" s="39"/>
      <c r="F148" s="13" t="s">
        <v>524</v>
      </c>
      <c r="G148" s="39" t="s">
        <v>558</v>
      </c>
      <c r="H148" s="39"/>
      <c r="I148" s="13" t="s">
        <v>524</v>
      </c>
    </row>
    <row r="149" spans="1:15" x14ac:dyDescent="0.25">
      <c r="A149" s="11"/>
      <c r="B149" s="31" t="s">
        <v>488</v>
      </c>
      <c r="C149" s="24"/>
      <c r="D149" s="41">
        <v>490</v>
      </c>
      <c r="E149" s="41"/>
      <c r="F149" s="25" t="s">
        <v>526</v>
      </c>
      <c r="G149" s="41" t="s">
        <v>559</v>
      </c>
      <c r="H149" s="41"/>
      <c r="I149" s="25" t="s">
        <v>540</v>
      </c>
    </row>
    <row r="150" spans="1:15" x14ac:dyDescent="0.25">
      <c r="A150" s="11"/>
      <c r="B150" s="32" t="s">
        <v>489</v>
      </c>
      <c r="C150" s="17"/>
      <c r="D150" s="38">
        <v>1584</v>
      </c>
      <c r="E150" s="38"/>
      <c r="F150" s="13" t="s">
        <v>516</v>
      </c>
      <c r="G150" s="39">
        <v>234</v>
      </c>
      <c r="H150" s="39"/>
      <c r="I150" s="13" t="s">
        <v>516</v>
      </c>
    </row>
    <row r="151" spans="1:15" x14ac:dyDescent="0.25">
      <c r="A151" s="11"/>
      <c r="B151" s="31" t="s">
        <v>489</v>
      </c>
      <c r="C151" s="24"/>
      <c r="D151" s="41" t="s">
        <v>560</v>
      </c>
      <c r="E151" s="41"/>
      <c r="F151" s="25" t="s">
        <v>540</v>
      </c>
      <c r="G151" s="41" t="s">
        <v>561</v>
      </c>
      <c r="H151" s="41"/>
      <c r="I151" s="25" t="s">
        <v>540</v>
      </c>
    </row>
    <row r="152" spans="1:15" x14ac:dyDescent="0.25">
      <c r="A152" s="11"/>
      <c r="B152" s="32" t="s">
        <v>490</v>
      </c>
      <c r="C152" s="17"/>
      <c r="D152" s="39" t="s">
        <v>491</v>
      </c>
      <c r="E152" s="39"/>
      <c r="F152" s="13" t="s">
        <v>524</v>
      </c>
      <c r="G152" s="38">
        <v>2762</v>
      </c>
      <c r="H152" s="38"/>
      <c r="I152" s="13" t="s">
        <v>516</v>
      </c>
    </row>
    <row r="153" spans="1:15" ht="15.75" thickBot="1" x14ac:dyDescent="0.3">
      <c r="A153" s="11"/>
      <c r="B153" s="31" t="s">
        <v>490</v>
      </c>
      <c r="C153" s="24"/>
      <c r="D153" s="89" t="s">
        <v>562</v>
      </c>
      <c r="E153" s="89"/>
      <c r="F153" s="25" t="s">
        <v>540</v>
      </c>
      <c r="G153" s="58">
        <v>18643</v>
      </c>
      <c r="H153" s="58"/>
      <c r="I153" s="25" t="s">
        <v>526</v>
      </c>
    </row>
    <row r="154" spans="1:15" x14ac:dyDescent="0.25">
      <c r="A154" s="11"/>
      <c r="B154" s="21"/>
      <c r="C154" s="17"/>
      <c r="D154" s="37"/>
      <c r="E154" s="37"/>
      <c r="F154" s="17"/>
      <c r="G154" s="37"/>
      <c r="H154" s="37"/>
      <c r="I154" s="17"/>
    </row>
    <row r="155" spans="1:15" ht="27" thickBot="1" x14ac:dyDescent="0.3">
      <c r="A155" s="11"/>
      <c r="B155" s="23" t="s">
        <v>550</v>
      </c>
      <c r="C155" s="24"/>
      <c r="D155" s="98" t="s">
        <v>206</v>
      </c>
      <c r="E155" s="100" t="s">
        <v>563</v>
      </c>
      <c r="F155" s="25" t="s">
        <v>208</v>
      </c>
      <c r="G155" s="98" t="s">
        <v>206</v>
      </c>
      <c r="H155" s="110">
        <v>23350</v>
      </c>
      <c r="I155" s="24"/>
    </row>
    <row r="156" spans="1:15" ht="15.75" thickTop="1" x14ac:dyDescent="0.25">
      <c r="A156" s="11"/>
      <c r="B156" s="44"/>
      <c r="C156" s="44"/>
      <c r="D156" s="44"/>
      <c r="E156" s="44"/>
      <c r="F156" s="44"/>
      <c r="G156" s="44"/>
      <c r="H156" s="44"/>
      <c r="I156" s="44"/>
      <c r="J156" s="44"/>
      <c r="K156" s="44"/>
      <c r="L156" s="44"/>
      <c r="M156" s="44"/>
      <c r="N156" s="44"/>
      <c r="O156" s="44"/>
    </row>
    <row r="157" spans="1:15" x14ac:dyDescent="0.25">
      <c r="A157" s="11"/>
      <c r="B157" s="44" t="s">
        <v>518</v>
      </c>
      <c r="C157" s="44"/>
      <c r="D157" s="44"/>
      <c r="E157" s="44"/>
      <c r="F157" s="44"/>
      <c r="G157" s="44"/>
      <c r="H157" s="44"/>
      <c r="I157" s="44"/>
      <c r="J157" s="44"/>
      <c r="K157" s="44"/>
      <c r="L157" s="44"/>
      <c r="M157" s="44"/>
      <c r="N157" s="44"/>
      <c r="O157" s="44"/>
    </row>
    <row r="158" spans="1:15" x14ac:dyDescent="0.25">
      <c r="A158" s="11"/>
      <c r="B158" s="44" t="s">
        <v>531</v>
      </c>
      <c r="C158" s="44"/>
      <c r="D158" s="44"/>
      <c r="E158" s="44"/>
      <c r="F158" s="44"/>
      <c r="G158" s="44"/>
      <c r="H158" s="44"/>
      <c r="I158" s="44"/>
      <c r="J158" s="44"/>
      <c r="K158" s="44"/>
      <c r="L158" s="44"/>
      <c r="M158" s="44"/>
      <c r="N158" s="44"/>
      <c r="O158" s="44"/>
    </row>
  </sheetData>
  <mergeCells count="374">
    <mergeCell ref="B158:O158"/>
    <mergeCell ref="B136:O136"/>
    <mergeCell ref="B137:O137"/>
    <mergeCell ref="B138:O138"/>
    <mergeCell ref="B139:O139"/>
    <mergeCell ref="B156:O156"/>
    <mergeCell ref="B157:O157"/>
    <mergeCell ref="B104:O104"/>
    <mergeCell ref="B105:O105"/>
    <mergeCell ref="B116:O116"/>
    <mergeCell ref="B117:O117"/>
    <mergeCell ref="B118:O118"/>
    <mergeCell ref="B119:O119"/>
    <mergeCell ref="B78:O78"/>
    <mergeCell ref="B89:O89"/>
    <mergeCell ref="B90:O90"/>
    <mergeCell ref="B91:O91"/>
    <mergeCell ref="B102:O102"/>
    <mergeCell ref="B103:O103"/>
    <mergeCell ref="B34:O34"/>
    <mergeCell ref="B35:O35"/>
    <mergeCell ref="B61:O61"/>
    <mergeCell ref="B62:O62"/>
    <mergeCell ref="A63:A158"/>
    <mergeCell ref="B63:O63"/>
    <mergeCell ref="B64:O64"/>
    <mergeCell ref="B65:O65"/>
    <mergeCell ref="B76:O76"/>
    <mergeCell ref="B77:O77"/>
    <mergeCell ref="D154:E154"/>
    <mergeCell ref="G154:H154"/>
    <mergeCell ref="A1:A2"/>
    <mergeCell ref="B1:O1"/>
    <mergeCell ref="B2:O2"/>
    <mergeCell ref="B3:O3"/>
    <mergeCell ref="A4:A62"/>
    <mergeCell ref="B4:O4"/>
    <mergeCell ref="B5:O5"/>
    <mergeCell ref="B6:O6"/>
    <mergeCell ref="D151:E151"/>
    <mergeCell ref="G151:H151"/>
    <mergeCell ref="D152:E152"/>
    <mergeCell ref="G152:H152"/>
    <mergeCell ref="D153:E153"/>
    <mergeCell ref="G153:H153"/>
    <mergeCell ref="D148:E148"/>
    <mergeCell ref="G148:H148"/>
    <mergeCell ref="D149:E149"/>
    <mergeCell ref="G149:H149"/>
    <mergeCell ref="D150:E150"/>
    <mergeCell ref="G150:H150"/>
    <mergeCell ref="D145:E145"/>
    <mergeCell ref="G145:H145"/>
    <mergeCell ref="D146:E146"/>
    <mergeCell ref="G146:H146"/>
    <mergeCell ref="D147:E147"/>
    <mergeCell ref="G147:H147"/>
    <mergeCell ref="D140:H140"/>
    <mergeCell ref="D141:H141"/>
    <mergeCell ref="D142:E142"/>
    <mergeCell ref="G142:H142"/>
    <mergeCell ref="D143:E143"/>
    <mergeCell ref="G143:H143"/>
    <mergeCell ref="D132:E132"/>
    <mergeCell ref="G132:H132"/>
    <mergeCell ref="D133:E133"/>
    <mergeCell ref="G133:H133"/>
    <mergeCell ref="D134:E134"/>
    <mergeCell ref="G134:H134"/>
    <mergeCell ref="D129:E129"/>
    <mergeCell ref="G129:H129"/>
    <mergeCell ref="D130:E130"/>
    <mergeCell ref="G130:H130"/>
    <mergeCell ref="D131:E131"/>
    <mergeCell ref="G131:H131"/>
    <mergeCell ref="D126:E126"/>
    <mergeCell ref="G126:H126"/>
    <mergeCell ref="D127:E127"/>
    <mergeCell ref="G127:H127"/>
    <mergeCell ref="D128:E128"/>
    <mergeCell ref="G128:H128"/>
    <mergeCell ref="D122:E122"/>
    <mergeCell ref="G122:H122"/>
    <mergeCell ref="D123:E123"/>
    <mergeCell ref="G123:H123"/>
    <mergeCell ref="D125:E125"/>
    <mergeCell ref="G125:H125"/>
    <mergeCell ref="D114:E114"/>
    <mergeCell ref="G114:H114"/>
    <mergeCell ref="J114:K114"/>
    <mergeCell ref="M114:N114"/>
    <mergeCell ref="D120:H120"/>
    <mergeCell ref="D121:H121"/>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H106"/>
    <mergeCell ref="J106:N106"/>
    <mergeCell ref="D107:H107"/>
    <mergeCell ref="J107:N107"/>
    <mergeCell ref="D108:H108"/>
    <mergeCell ref="J108:N108"/>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3:H93"/>
    <mergeCell ref="J93:N93"/>
    <mergeCell ref="D94:H94"/>
    <mergeCell ref="J94:N94"/>
    <mergeCell ref="D95:E95"/>
    <mergeCell ref="G95:H95"/>
    <mergeCell ref="J95:K95"/>
    <mergeCell ref="M95:N95"/>
    <mergeCell ref="D87:E87"/>
    <mergeCell ref="G87:H87"/>
    <mergeCell ref="J87:K87"/>
    <mergeCell ref="M87:N87"/>
    <mergeCell ref="D92:H92"/>
    <mergeCell ref="J92:N92"/>
    <mergeCell ref="D84:E84"/>
    <mergeCell ref="G84:H84"/>
    <mergeCell ref="J84:K84"/>
    <mergeCell ref="M84:N84"/>
    <mergeCell ref="D86:E86"/>
    <mergeCell ref="G86:H86"/>
    <mergeCell ref="J86:K86"/>
    <mergeCell ref="M86:N86"/>
    <mergeCell ref="D82:H82"/>
    <mergeCell ref="J82:N82"/>
    <mergeCell ref="D83:E83"/>
    <mergeCell ref="G83:H83"/>
    <mergeCell ref="J83:K83"/>
    <mergeCell ref="M83:N83"/>
    <mergeCell ref="D79:H79"/>
    <mergeCell ref="J79:K79"/>
    <mergeCell ref="M79:N79"/>
    <mergeCell ref="D80:H80"/>
    <mergeCell ref="J80:N80"/>
    <mergeCell ref="D81:H81"/>
    <mergeCell ref="J81:N81"/>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7:H67"/>
    <mergeCell ref="J67:N67"/>
    <mergeCell ref="D68:H68"/>
    <mergeCell ref="J68:N68"/>
    <mergeCell ref="D69:H69"/>
    <mergeCell ref="J69:N69"/>
    <mergeCell ref="D59:E59"/>
    <mergeCell ref="G59:H59"/>
    <mergeCell ref="J59:K59"/>
    <mergeCell ref="M59:N59"/>
    <mergeCell ref="D66:H66"/>
    <mergeCell ref="J66:K66"/>
    <mergeCell ref="M66:N66"/>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1:E31"/>
    <mergeCell ref="G31:H31"/>
    <mergeCell ref="J31:K31"/>
    <mergeCell ref="M31:N31"/>
    <mergeCell ref="D36:N36"/>
    <mergeCell ref="D37:E37"/>
    <mergeCell ref="G37:H37"/>
    <mergeCell ref="J37:K37"/>
    <mergeCell ref="M37:N37"/>
    <mergeCell ref="B33:O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25.42578125" customWidth="1"/>
    <col min="7" max="7" width="5" customWidth="1"/>
    <col min="8" max="8" width="19.85546875" customWidth="1"/>
    <col min="9" max="9" width="4.140625" customWidth="1"/>
    <col min="10" max="10" width="5" customWidth="1"/>
    <col min="11" max="11" width="17.28515625" customWidth="1"/>
    <col min="12" max="12" width="4.140625" customWidth="1"/>
    <col min="13" max="13" width="5" customWidth="1"/>
    <col min="14" max="14" width="13.28515625" customWidth="1"/>
    <col min="15" max="15" width="25.42578125" customWidth="1"/>
  </cols>
  <sheetData>
    <row r="1" spans="1:15" ht="15" customHeight="1" x14ac:dyDescent="0.25">
      <c r="A1" s="7" t="s">
        <v>9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4</v>
      </c>
      <c r="B3" s="10" t="s">
        <v>4</v>
      </c>
      <c r="C3" s="10"/>
      <c r="D3" s="10"/>
      <c r="E3" s="10"/>
      <c r="F3" s="10"/>
      <c r="G3" s="10"/>
      <c r="H3" s="10"/>
      <c r="I3" s="10"/>
      <c r="J3" s="10"/>
      <c r="K3" s="10"/>
      <c r="L3" s="10"/>
      <c r="M3" s="10"/>
      <c r="N3" s="10"/>
      <c r="O3" s="10"/>
    </row>
    <row r="4" spans="1:15" ht="15" customHeight="1" x14ac:dyDescent="0.25">
      <c r="A4" s="11" t="s">
        <v>959</v>
      </c>
      <c r="B4" s="10" t="s">
        <v>4</v>
      </c>
      <c r="C4" s="10"/>
      <c r="D4" s="10"/>
      <c r="E4" s="10"/>
      <c r="F4" s="10"/>
      <c r="G4" s="10"/>
      <c r="H4" s="10"/>
      <c r="I4" s="10"/>
      <c r="J4" s="10"/>
      <c r="K4" s="10"/>
      <c r="L4" s="10"/>
      <c r="M4" s="10"/>
      <c r="N4" s="10"/>
      <c r="O4" s="10"/>
    </row>
    <row r="5" spans="1:15" x14ac:dyDescent="0.25">
      <c r="A5" s="11"/>
      <c r="B5" s="44"/>
      <c r="C5" s="44"/>
      <c r="D5" s="44"/>
      <c r="E5" s="44"/>
      <c r="F5" s="44"/>
      <c r="G5" s="44"/>
      <c r="H5" s="44"/>
      <c r="I5" s="44"/>
      <c r="J5" s="44"/>
      <c r="K5" s="44"/>
      <c r="L5" s="44"/>
      <c r="M5" s="44"/>
      <c r="N5" s="44"/>
      <c r="O5" s="44"/>
    </row>
    <row r="6" spans="1:15" ht="15.75" thickBot="1" x14ac:dyDescent="0.3">
      <c r="A6" s="11"/>
      <c r="B6" s="17"/>
      <c r="C6" s="18"/>
      <c r="D6" s="35" t="s">
        <v>356</v>
      </c>
      <c r="E6" s="35"/>
      <c r="F6" s="35"/>
      <c r="G6" s="35"/>
      <c r="H6" s="35"/>
      <c r="I6" s="35"/>
      <c r="J6" s="35"/>
      <c r="K6" s="35"/>
      <c r="L6" s="35"/>
      <c r="M6" s="35"/>
      <c r="N6" s="35"/>
      <c r="O6" s="18"/>
    </row>
    <row r="7" spans="1:15" x14ac:dyDescent="0.25">
      <c r="A7" s="11"/>
      <c r="B7" s="17"/>
      <c r="C7" s="18"/>
      <c r="D7" s="111"/>
      <c r="E7" s="111"/>
      <c r="F7" s="88"/>
      <c r="G7" s="101" t="s">
        <v>567</v>
      </c>
      <c r="H7" s="101"/>
      <c r="I7" s="101"/>
      <c r="J7" s="101"/>
      <c r="K7" s="101"/>
      <c r="L7" s="88"/>
      <c r="M7" s="111"/>
      <c r="N7" s="111"/>
      <c r="O7" s="18"/>
    </row>
    <row r="8" spans="1:15" ht="15.75" thickBot="1" x14ac:dyDescent="0.3">
      <c r="A8" s="11"/>
      <c r="B8" s="17"/>
      <c r="C8" s="18"/>
      <c r="D8" s="34"/>
      <c r="E8" s="34"/>
      <c r="F8" s="18"/>
      <c r="G8" s="35" t="s">
        <v>568</v>
      </c>
      <c r="H8" s="35"/>
      <c r="I8" s="35"/>
      <c r="J8" s="35"/>
      <c r="K8" s="35"/>
      <c r="L8" s="18"/>
      <c r="M8" s="34"/>
      <c r="N8" s="34"/>
      <c r="O8" s="18"/>
    </row>
    <row r="9" spans="1:15" x14ac:dyDescent="0.25">
      <c r="A9" s="11"/>
      <c r="B9" s="17"/>
      <c r="C9" s="18"/>
      <c r="D9" s="33" t="s">
        <v>569</v>
      </c>
      <c r="E9" s="33"/>
      <c r="F9" s="18"/>
      <c r="G9" s="101" t="s">
        <v>570</v>
      </c>
      <c r="H9" s="101"/>
      <c r="I9" s="88"/>
      <c r="J9" s="101" t="s">
        <v>571</v>
      </c>
      <c r="K9" s="101"/>
      <c r="L9" s="18"/>
      <c r="M9" s="33" t="s">
        <v>572</v>
      </c>
      <c r="N9" s="33"/>
      <c r="O9" s="18"/>
    </row>
    <row r="10" spans="1:15" ht="15.75" thickBot="1" x14ac:dyDescent="0.3">
      <c r="A10" s="11"/>
      <c r="B10" s="96" t="s">
        <v>573</v>
      </c>
      <c r="C10" s="18"/>
      <c r="D10" s="35" t="s">
        <v>574</v>
      </c>
      <c r="E10" s="35"/>
      <c r="F10" s="18"/>
      <c r="G10" s="35" t="s">
        <v>575</v>
      </c>
      <c r="H10" s="35"/>
      <c r="I10" s="18"/>
      <c r="J10" s="35" t="s">
        <v>576</v>
      </c>
      <c r="K10" s="35"/>
      <c r="L10" s="18"/>
      <c r="M10" s="35" t="s">
        <v>442</v>
      </c>
      <c r="N10" s="35"/>
      <c r="O10" s="18"/>
    </row>
    <row r="11" spans="1:15" x14ac:dyDescent="0.25">
      <c r="A11" s="11"/>
      <c r="B11" s="23" t="s">
        <v>577</v>
      </c>
      <c r="C11" s="24"/>
      <c r="D11" s="25" t="s">
        <v>206</v>
      </c>
      <c r="E11" s="85">
        <v>32690</v>
      </c>
      <c r="F11" s="24"/>
      <c r="G11" s="25" t="s">
        <v>206</v>
      </c>
      <c r="H11" s="97" t="s">
        <v>578</v>
      </c>
      <c r="I11" s="25" t="s">
        <v>208</v>
      </c>
      <c r="J11" s="25" t="s">
        <v>206</v>
      </c>
      <c r="K11" s="97" t="s">
        <v>213</v>
      </c>
      <c r="L11" s="24"/>
      <c r="M11" s="25" t="s">
        <v>206</v>
      </c>
      <c r="N11" s="97">
        <v>222</v>
      </c>
      <c r="O11" s="24"/>
    </row>
    <row r="12" spans="1:15" ht="27" thickBot="1" x14ac:dyDescent="0.3">
      <c r="A12" s="11"/>
      <c r="B12" s="28" t="s">
        <v>579</v>
      </c>
      <c r="C12" s="17"/>
      <c r="D12" s="54">
        <v>750000</v>
      </c>
      <c r="E12" s="54"/>
      <c r="F12" s="17"/>
      <c r="G12" s="52" t="s">
        <v>580</v>
      </c>
      <c r="H12" s="52"/>
      <c r="I12" s="13" t="s">
        <v>208</v>
      </c>
      <c r="J12" s="52" t="s">
        <v>213</v>
      </c>
      <c r="K12" s="52"/>
      <c r="L12" s="17"/>
      <c r="M12" s="52" t="s">
        <v>213</v>
      </c>
      <c r="N12" s="52"/>
      <c r="O12" s="17"/>
    </row>
    <row r="13" spans="1:15" ht="15.75" thickBot="1" x14ac:dyDescent="0.3">
      <c r="A13" s="11"/>
      <c r="B13" s="23" t="s">
        <v>581</v>
      </c>
      <c r="C13" s="24"/>
      <c r="D13" s="98" t="s">
        <v>206</v>
      </c>
      <c r="E13" s="99">
        <v>782690</v>
      </c>
      <c r="F13" s="24"/>
      <c r="G13" s="98" t="s">
        <v>206</v>
      </c>
      <c r="H13" s="116" t="s">
        <v>582</v>
      </c>
      <c r="I13" s="25" t="s">
        <v>208</v>
      </c>
      <c r="J13" s="98" t="s">
        <v>206</v>
      </c>
      <c r="K13" s="116" t="s">
        <v>213</v>
      </c>
      <c r="L13" s="24"/>
      <c r="M13" s="98" t="s">
        <v>206</v>
      </c>
      <c r="N13" s="116">
        <v>222</v>
      </c>
      <c r="O13" s="24"/>
    </row>
    <row r="14" spans="1:15" ht="15.75" thickTop="1" x14ac:dyDescent="0.25">
      <c r="A14" s="11"/>
      <c r="B14" s="44"/>
      <c r="C14" s="44"/>
      <c r="D14" s="44"/>
      <c r="E14" s="44"/>
      <c r="F14" s="44"/>
      <c r="G14" s="44"/>
      <c r="H14" s="44"/>
      <c r="I14" s="44"/>
      <c r="J14" s="44"/>
      <c r="K14" s="44"/>
      <c r="L14" s="44"/>
      <c r="M14" s="44"/>
      <c r="N14" s="44"/>
      <c r="O14" s="44"/>
    </row>
    <row r="15" spans="1:15" ht="15.75" thickBot="1" x14ac:dyDescent="0.3">
      <c r="A15" s="11"/>
      <c r="B15" s="17"/>
      <c r="C15" s="18"/>
      <c r="D15" s="35" t="s">
        <v>356</v>
      </c>
      <c r="E15" s="35"/>
      <c r="F15" s="35"/>
      <c r="G15" s="35"/>
      <c r="H15" s="35"/>
      <c r="I15" s="35"/>
      <c r="J15" s="35"/>
      <c r="K15" s="35"/>
      <c r="L15" s="35"/>
      <c r="M15" s="35"/>
      <c r="N15" s="35"/>
      <c r="O15" s="18"/>
    </row>
    <row r="16" spans="1:15" x14ac:dyDescent="0.25">
      <c r="A16" s="11"/>
      <c r="B16" s="17"/>
      <c r="C16" s="18"/>
      <c r="D16" s="111"/>
      <c r="E16" s="111"/>
      <c r="F16" s="88"/>
      <c r="G16" s="101" t="s">
        <v>567</v>
      </c>
      <c r="H16" s="101"/>
      <c r="I16" s="101"/>
      <c r="J16" s="101"/>
      <c r="K16" s="101"/>
      <c r="L16" s="88"/>
      <c r="M16" s="111"/>
      <c r="N16" s="111"/>
      <c r="O16" s="18"/>
    </row>
    <row r="17" spans="1:15" ht="15.75" thickBot="1" x14ac:dyDescent="0.3">
      <c r="A17" s="11"/>
      <c r="B17" s="17"/>
      <c r="C17" s="18"/>
      <c r="D17" s="34"/>
      <c r="E17" s="34"/>
      <c r="F17" s="18"/>
      <c r="G17" s="35" t="s">
        <v>568</v>
      </c>
      <c r="H17" s="35"/>
      <c r="I17" s="35"/>
      <c r="J17" s="35"/>
      <c r="K17" s="35"/>
      <c r="L17" s="18"/>
      <c r="M17" s="34"/>
      <c r="N17" s="34"/>
      <c r="O17" s="18"/>
    </row>
    <row r="18" spans="1:15" x14ac:dyDescent="0.25">
      <c r="A18" s="11"/>
      <c r="B18" s="17"/>
      <c r="C18" s="18"/>
      <c r="D18" s="33" t="s">
        <v>569</v>
      </c>
      <c r="E18" s="33"/>
      <c r="F18" s="18"/>
      <c r="G18" s="101" t="s">
        <v>570</v>
      </c>
      <c r="H18" s="101"/>
      <c r="I18" s="88"/>
      <c r="J18" s="101" t="s">
        <v>571</v>
      </c>
      <c r="K18" s="101"/>
      <c r="L18" s="18"/>
      <c r="M18" s="33" t="s">
        <v>572</v>
      </c>
      <c r="N18" s="33"/>
      <c r="O18" s="18"/>
    </row>
    <row r="19" spans="1:15" ht="15.75" thickBot="1" x14ac:dyDescent="0.3">
      <c r="A19" s="11"/>
      <c r="B19" s="96" t="s">
        <v>583</v>
      </c>
      <c r="C19" s="18"/>
      <c r="D19" s="35" t="s">
        <v>584</v>
      </c>
      <c r="E19" s="35"/>
      <c r="F19" s="18"/>
      <c r="G19" s="35" t="s">
        <v>575</v>
      </c>
      <c r="H19" s="35"/>
      <c r="I19" s="18"/>
      <c r="J19" s="35" t="s">
        <v>585</v>
      </c>
      <c r="K19" s="35"/>
      <c r="L19" s="18"/>
      <c r="M19" s="35" t="s">
        <v>442</v>
      </c>
      <c r="N19" s="35"/>
      <c r="O19" s="18"/>
    </row>
    <row r="20" spans="1:15" ht="15.75" thickBot="1" x14ac:dyDescent="0.3">
      <c r="A20" s="11"/>
      <c r="B20" s="23" t="s">
        <v>586</v>
      </c>
      <c r="C20" s="24"/>
      <c r="D20" s="98" t="s">
        <v>206</v>
      </c>
      <c r="E20" s="99">
        <v>113564</v>
      </c>
      <c r="F20" s="24"/>
      <c r="G20" s="98" t="s">
        <v>206</v>
      </c>
      <c r="H20" s="116" t="s">
        <v>578</v>
      </c>
      <c r="I20" s="25" t="s">
        <v>208</v>
      </c>
      <c r="J20" s="98" t="s">
        <v>206</v>
      </c>
      <c r="K20" s="116" t="s">
        <v>587</v>
      </c>
      <c r="L20" s="25" t="s">
        <v>208</v>
      </c>
      <c r="M20" s="98" t="s">
        <v>206</v>
      </c>
      <c r="N20" s="116">
        <v>523</v>
      </c>
      <c r="O20" s="24"/>
    </row>
    <row r="21" spans="1:15" ht="15.75" thickTop="1" x14ac:dyDescent="0.25">
      <c r="A21" s="11"/>
      <c r="B21" s="17"/>
      <c r="C21" s="17"/>
      <c r="D21" s="17"/>
      <c r="E21" s="17"/>
      <c r="F21" s="17"/>
      <c r="G21" s="17"/>
      <c r="H21" s="17"/>
      <c r="I21" s="17"/>
      <c r="J21" s="17"/>
      <c r="K21" s="17"/>
      <c r="L21" s="17"/>
      <c r="M21" s="17"/>
      <c r="N21" s="17"/>
      <c r="O21" s="17"/>
    </row>
    <row r="22" spans="1:15" x14ac:dyDescent="0.25">
      <c r="A22" s="11"/>
      <c r="B22" s="47"/>
      <c r="C22" s="47"/>
      <c r="D22" s="47"/>
      <c r="E22" s="47"/>
      <c r="F22" s="47"/>
      <c r="G22" s="47"/>
      <c r="H22" s="47"/>
      <c r="I22" s="47"/>
      <c r="J22" s="47"/>
      <c r="K22" s="47"/>
      <c r="L22" s="47"/>
      <c r="M22" s="47"/>
      <c r="N22" s="47"/>
      <c r="O22" s="47"/>
    </row>
    <row r="23" spans="1:15" x14ac:dyDescent="0.25">
      <c r="A23" s="11"/>
      <c r="B23" s="44" t="s">
        <v>588</v>
      </c>
      <c r="C23" s="44"/>
      <c r="D23" s="44"/>
      <c r="E23" s="44"/>
      <c r="F23" s="44"/>
      <c r="G23" s="44"/>
      <c r="H23" s="44"/>
      <c r="I23" s="44"/>
      <c r="J23" s="44"/>
      <c r="K23" s="44"/>
      <c r="L23" s="44"/>
      <c r="M23" s="44"/>
      <c r="N23" s="44"/>
      <c r="O23" s="44"/>
    </row>
    <row r="24" spans="1:15" x14ac:dyDescent="0.25">
      <c r="A24" s="11"/>
      <c r="B24" s="44" t="s">
        <v>589</v>
      </c>
      <c r="C24" s="44"/>
      <c r="D24" s="44"/>
      <c r="E24" s="44"/>
      <c r="F24" s="44"/>
      <c r="G24" s="44"/>
      <c r="H24" s="44"/>
      <c r="I24" s="44"/>
      <c r="J24" s="44"/>
      <c r="K24" s="44"/>
      <c r="L24" s="44"/>
      <c r="M24" s="44"/>
      <c r="N24" s="44"/>
      <c r="O24" s="44"/>
    </row>
    <row r="25" spans="1:15" x14ac:dyDescent="0.25">
      <c r="A25" s="11"/>
      <c r="B25" s="44" t="s">
        <v>590</v>
      </c>
      <c r="C25" s="44"/>
      <c r="D25" s="44"/>
      <c r="E25" s="44"/>
      <c r="F25" s="44"/>
      <c r="G25" s="44"/>
      <c r="H25" s="44"/>
      <c r="I25" s="44"/>
      <c r="J25" s="44"/>
      <c r="K25" s="44"/>
      <c r="L25" s="44"/>
      <c r="M25" s="44"/>
      <c r="N25" s="44"/>
      <c r="O25" s="44"/>
    </row>
    <row r="26" spans="1:15" x14ac:dyDescent="0.25">
      <c r="A26" s="11"/>
      <c r="B26" s="44" t="s">
        <v>591</v>
      </c>
      <c r="C26" s="44"/>
      <c r="D26" s="44"/>
      <c r="E26" s="44"/>
      <c r="F26" s="44"/>
      <c r="G26" s="44"/>
      <c r="H26" s="44"/>
      <c r="I26" s="44"/>
      <c r="J26" s="44"/>
      <c r="K26" s="44"/>
      <c r="L26" s="44"/>
      <c r="M26" s="44"/>
      <c r="N26" s="44"/>
      <c r="O26" s="44"/>
    </row>
    <row r="27" spans="1:15" x14ac:dyDescent="0.25">
      <c r="A27" s="11"/>
      <c r="B27" s="44"/>
      <c r="C27" s="44"/>
      <c r="D27" s="44"/>
      <c r="E27" s="44"/>
      <c r="F27" s="44"/>
      <c r="G27" s="44"/>
      <c r="H27" s="44"/>
      <c r="I27" s="44"/>
      <c r="J27" s="44"/>
      <c r="K27" s="44"/>
      <c r="L27" s="44"/>
      <c r="M27" s="44"/>
      <c r="N27" s="44"/>
      <c r="O27" s="44"/>
    </row>
    <row r="28" spans="1:15" ht="15.75" thickBot="1" x14ac:dyDescent="0.3">
      <c r="A28" s="11"/>
      <c r="B28" s="17"/>
      <c r="C28" s="18"/>
      <c r="D28" s="35" t="s">
        <v>382</v>
      </c>
      <c r="E28" s="35"/>
      <c r="F28" s="35"/>
      <c r="G28" s="35"/>
      <c r="H28" s="35"/>
      <c r="I28" s="35"/>
      <c r="J28" s="35"/>
      <c r="K28" s="35"/>
      <c r="L28" s="35"/>
      <c r="M28" s="35"/>
      <c r="N28" s="35"/>
      <c r="O28" s="18"/>
    </row>
    <row r="29" spans="1:15" x14ac:dyDescent="0.25">
      <c r="A29" s="11"/>
      <c r="B29" s="17"/>
      <c r="C29" s="18"/>
      <c r="D29" s="111"/>
      <c r="E29" s="111"/>
      <c r="F29" s="88"/>
      <c r="G29" s="101" t="s">
        <v>567</v>
      </c>
      <c r="H29" s="101"/>
      <c r="I29" s="101"/>
      <c r="J29" s="101"/>
      <c r="K29" s="101"/>
      <c r="L29" s="88"/>
      <c r="M29" s="111"/>
      <c r="N29" s="111"/>
      <c r="O29" s="18"/>
    </row>
    <row r="30" spans="1:15" ht="15.75" thickBot="1" x14ac:dyDescent="0.3">
      <c r="A30" s="11"/>
      <c r="B30" s="17"/>
      <c r="C30" s="18"/>
      <c r="D30" s="34"/>
      <c r="E30" s="34"/>
      <c r="F30" s="18"/>
      <c r="G30" s="35" t="s">
        <v>568</v>
      </c>
      <c r="H30" s="35"/>
      <c r="I30" s="35"/>
      <c r="J30" s="35"/>
      <c r="K30" s="35"/>
      <c r="L30" s="18"/>
      <c r="M30" s="34"/>
      <c r="N30" s="34"/>
      <c r="O30" s="18"/>
    </row>
    <row r="31" spans="1:15" x14ac:dyDescent="0.25">
      <c r="A31" s="11"/>
      <c r="B31" s="17"/>
      <c r="C31" s="18"/>
      <c r="D31" s="33" t="s">
        <v>569</v>
      </c>
      <c r="E31" s="33"/>
      <c r="F31" s="18"/>
      <c r="G31" s="101" t="s">
        <v>570</v>
      </c>
      <c r="H31" s="101"/>
      <c r="I31" s="88"/>
      <c r="J31" s="101" t="s">
        <v>571</v>
      </c>
      <c r="K31" s="101"/>
      <c r="L31" s="18"/>
      <c r="M31" s="33" t="s">
        <v>572</v>
      </c>
      <c r="N31" s="33"/>
      <c r="O31" s="18"/>
    </row>
    <row r="32" spans="1:15" ht="15.75" thickBot="1" x14ac:dyDescent="0.3">
      <c r="A32" s="11"/>
      <c r="B32" s="96" t="s">
        <v>573</v>
      </c>
      <c r="C32" s="18"/>
      <c r="D32" s="35" t="s">
        <v>574</v>
      </c>
      <c r="E32" s="35"/>
      <c r="F32" s="18"/>
      <c r="G32" s="35" t="s">
        <v>575</v>
      </c>
      <c r="H32" s="35"/>
      <c r="I32" s="18"/>
      <c r="J32" s="35" t="s">
        <v>576</v>
      </c>
      <c r="K32" s="35"/>
      <c r="L32" s="18"/>
      <c r="M32" s="35" t="s">
        <v>442</v>
      </c>
      <c r="N32" s="35"/>
      <c r="O32" s="18"/>
    </row>
    <row r="33" spans="1:15" x14ac:dyDescent="0.25">
      <c r="A33" s="11"/>
      <c r="B33" s="23" t="s">
        <v>577</v>
      </c>
      <c r="C33" s="24"/>
      <c r="D33" s="25" t="s">
        <v>206</v>
      </c>
      <c r="E33" s="85">
        <v>26647</v>
      </c>
      <c r="F33" s="24"/>
      <c r="G33" s="25" t="s">
        <v>206</v>
      </c>
      <c r="H33" s="97" t="s">
        <v>592</v>
      </c>
      <c r="I33" s="25" t="s">
        <v>208</v>
      </c>
      <c r="J33" s="25" t="s">
        <v>206</v>
      </c>
      <c r="K33" s="97" t="s">
        <v>213</v>
      </c>
      <c r="L33" s="24"/>
      <c r="M33" s="25" t="s">
        <v>206</v>
      </c>
      <c r="N33" s="97" t="s">
        <v>213</v>
      </c>
      <c r="O33" s="24"/>
    </row>
    <row r="34" spans="1:15" ht="27" thickBot="1" x14ac:dyDescent="0.3">
      <c r="A34" s="11"/>
      <c r="B34" s="28" t="s">
        <v>579</v>
      </c>
      <c r="C34" s="17"/>
      <c r="D34" s="54">
        <v>4138</v>
      </c>
      <c r="E34" s="54"/>
      <c r="F34" s="17"/>
      <c r="G34" s="52" t="s">
        <v>593</v>
      </c>
      <c r="H34" s="52"/>
      <c r="I34" s="13" t="s">
        <v>208</v>
      </c>
      <c r="J34" s="52" t="s">
        <v>213</v>
      </c>
      <c r="K34" s="52"/>
      <c r="L34" s="17"/>
      <c r="M34" s="52" t="s">
        <v>213</v>
      </c>
      <c r="N34" s="52"/>
      <c r="O34" s="17"/>
    </row>
    <row r="35" spans="1:15" ht="15.75" thickBot="1" x14ac:dyDescent="0.3">
      <c r="A35" s="11"/>
      <c r="B35" s="23" t="s">
        <v>581</v>
      </c>
      <c r="C35" s="24"/>
      <c r="D35" s="98" t="s">
        <v>206</v>
      </c>
      <c r="E35" s="99">
        <v>30785</v>
      </c>
      <c r="F35" s="24"/>
      <c r="G35" s="98" t="s">
        <v>206</v>
      </c>
      <c r="H35" s="116" t="s">
        <v>594</v>
      </c>
      <c r="I35" s="25" t="s">
        <v>208</v>
      </c>
      <c r="J35" s="98" t="s">
        <v>206</v>
      </c>
      <c r="K35" s="116" t="s">
        <v>213</v>
      </c>
      <c r="L35" s="24"/>
      <c r="M35" s="98" t="s">
        <v>206</v>
      </c>
      <c r="N35" s="116" t="s">
        <v>213</v>
      </c>
      <c r="O35" s="24"/>
    </row>
    <row r="36" spans="1:15" ht="15.75" thickTop="1" x14ac:dyDescent="0.25">
      <c r="A36" s="11"/>
      <c r="B36" s="44"/>
      <c r="C36" s="44"/>
      <c r="D36" s="44"/>
      <c r="E36" s="44"/>
      <c r="F36" s="44"/>
      <c r="G36" s="44"/>
      <c r="H36" s="44"/>
      <c r="I36" s="44"/>
      <c r="J36" s="44"/>
      <c r="K36" s="44"/>
      <c r="L36" s="44"/>
      <c r="M36" s="44"/>
      <c r="N36" s="44"/>
      <c r="O36" s="44"/>
    </row>
    <row r="37" spans="1:15" ht="15.75" thickBot="1" x14ac:dyDescent="0.3">
      <c r="A37" s="11"/>
      <c r="B37" s="17"/>
      <c r="C37" s="18"/>
      <c r="D37" s="35" t="s">
        <v>382</v>
      </c>
      <c r="E37" s="35"/>
      <c r="F37" s="35"/>
      <c r="G37" s="35"/>
      <c r="H37" s="35"/>
      <c r="I37" s="35"/>
      <c r="J37" s="35"/>
      <c r="K37" s="35"/>
      <c r="L37" s="35"/>
      <c r="M37" s="35"/>
      <c r="N37" s="35"/>
      <c r="O37" s="18"/>
    </row>
    <row r="38" spans="1:15" x14ac:dyDescent="0.25">
      <c r="A38" s="11"/>
      <c r="B38" s="17"/>
      <c r="C38" s="18"/>
      <c r="D38" s="111"/>
      <c r="E38" s="111"/>
      <c r="F38" s="88"/>
      <c r="G38" s="101" t="s">
        <v>567</v>
      </c>
      <c r="H38" s="101"/>
      <c r="I38" s="101"/>
      <c r="J38" s="101"/>
      <c r="K38" s="101"/>
      <c r="L38" s="88"/>
      <c r="M38" s="111"/>
      <c r="N38" s="111"/>
      <c r="O38" s="18"/>
    </row>
    <row r="39" spans="1:15" ht="15.75" thickBot="1" x14ac:dyDescent="0.3">
      <c r="A39" s="11"/>
      <c r="B39" s="17"/>
      <c r="C39" s="18"/>
      <c r="D39" s="34"/>
      <c r="E39" s="34"/>
      <c r="F39" s="18"/>
      <c r="G39" s="35" t="s">
        <v>568</v>
      </c>
      <c r="H39" s="35"/>
      <c r="I39" s="35"/>
      <c r="J39" s="35"/>
      <c r="K39" s="35"/>
      <c r="L39" s="18"/>
      <c r="M39" s="34"/>
      <c r="N39" s="34"/>
      <c r="O39" s="18"/>
    </row>
    <row r="40" spans="1:15" x14ac:dyDescent="0.25">
      <c r="A40" s="11"/>
      <c r="B40" s="17"/>
      <c r="C40" s="18"/>
      <c r="D40" s="33" t="s">
        <v>569</v>
      </c>
      <c r="E40" s="33"/>
      <c r="F40" s="18"/>
      <c r="G40" s="101" t="s">
        <v>570</v>
      </c>
      <c r="H40" s="101"/>
      <c r="I40" s="88"/>
      <c r="J40" s="101" t="s">
        <v>571</v>
      </c>
      <c r="K40" s="101"/>
      <c r="L40" s="18"/>
      <c r="M40" s="33" t="s">
        <v>572</v>
      </c>
      <c r="N40" s="33"/>
      <c r="O40" s="18"/>
    </row>
    <row r="41" spans="1:15" ht="15.75" thickBot="1" x14ac:dyDescent="0.3">
      <c r="A41" s="11"/>
      <c r="B41" s="96" t="s">
        <v>583</v>
      </c>
      <c r="C41" s="18"/>
      <c r="D41" s="35" t="s">
        <v>584</v>
      </c>
      <c r="E41" s="35"/>
      <c r="F41" s="18"/>
      <c r="G41" s="35" t="s">
        <v>575</v>
      </c>
      <c r="H41" s="35"/>
      <c r="I41" s="18"/>
      <c r="J41" s="35" t="s">
        <v>585</v>
      </c>
      <c r="K41" s="35"/>
      <c r="L41" s="18"/>
      <c r="M41" s="35" t="s">
        <v>442</v>
      </c>
      <c r="N41" s="35"/>
      <c r="O41" s="18"/>
    </row>
    <row r="42" spans="1:15" ht="15.75" thickBot="1" x14ac:dyDescent="0.3">
      <c r="A42" s="11"/>
      <c r="B42" s="23" t="s">
        <v>586</v>
      </c>
      <c r="C42" s="24"/>
      <c r="D42" s="98" t="s">
        <v>206</v>
      </c>
      <c r="E42" s="99">
        <v>87093</v>
      </c>
      <c r="F42" s="24"/>
      <c r="G42" s="98" t="s">
        <v>206</v>
      </c>
      <c r="H42" s="116" t="s">
        <v>592</v>
      </c>
      <c r="I42" s="25" t="s">
        <v>208</v>
      </c>
      <c r="J42" s="98" t="s">
        <v>206</v>
      </c>
      <c r="K42" s="116" t="s">
        <v>595</v>
      </c>
      <c r="L42" s="25" t="s">
        <v>208</v>
      </c>
      <c r="M42" s="98" t="s">
        <v>206</v>
      </c>
      <c r="N42" s="99">
        <v>6046</v>
      </c>
      <c r="O42" s="24"/>
    </row>
    <row r="43" spans="1:15" ht="15.75" thickTop="1" x14ac:dyDescent="0.25">
      <c r="A43" s="11"/>
      <c r="B43" s="17"/>
      <c r="C43" s="17"/>
      <c r="D43" s="17"/>
      <c r="E43" s="17"/>
      <c r="F43" s="17"/>
      <c r="G43" s="17"/>
      <c r="H43" s="17"/>
      <c r="I43" s="17"/>
      <c r="J43" s="17"/>
      <c r="K43" s="17"/>
      <c r="L43" s="17"/>
      <c r="M43" s="17"/>
      <c r="N43" s="17"/>
      <c r="O43" s="17"/>
    </row>
    <row r="44" spans="1:15" x14ac:dyDescent="0.25">
      <c r="A44" s="11"/>
      <c r="B44" s="44"/>
      <c r="C44" s="44"/>
      <c r="D44" s="44"/>
      <c r="E44" s="44"/>
      <c r="F44" s="44"/>
      <c r="G44" s="44"/>
      <c r="H44" s="44"/>
      <c r="I44" s="44"/>
      <c r="J44" s="44"/>
      <c r="K44" s="44"/>
      <c r="L44" s="44"/>
      <c r="M44" s="44"/>
      <c r="N44" s="44"/>
      <c r="O44" s="44"/>
    </row>
    <row r="45" spans="1:15" x14ac:dyDescent="0.25">
      <c r="A45" s="11"/>
      <c r="B45" s="44" t="s">
        <v>588</v>
      </c>
      <c r="C45" s="44"/>
      <c r="D45" s="44"/>
      <c r="E45" s="44"/>
      <c r="F45" s="44"/>
      <c r="G45" s="44"/>
      <c r="H45" s="44"/>
      <c r="I45" s="44"/>
      <c r="J45" s="44"/>
      <c r="K45" s="44"/>
      <c r="L45" s="44"/>
      <c r="M45" s="44"/>
      <c r="N45" s="44"/>
      <c r="O45" s="44"/>
    </row>
    <row r="46" spans="1:15" x14ac:dyDescent="0.25">
      <c r="A46" s="11"/>
      <c r="B46" s="44" t="s">
        <v>589</v>
      </c>
      <c r="C46" s="44"/>
      <c r="D46" s="44"/>
      <c r="E46" s="44"/>
      <c r="F46" s="44"/>
      <c r="G46" s="44"/>
      <c r="H46" s="44"/>
      <c r="I46" s="44"/>
      <c r="J46" s="44"/>
      <c r="K46" s="44"/>
      <c r="L46" s="44"/>
      <c r="M46" s="44"/>
      <c r="N46" s="44"/>
      <c r="O46" s="44"/>
    </row>
    <row r="47" spans="1:15" x14ac:dyDescent="0.25">
      <c r="A47" s="11"/>
      <c r="B47" s="44" t="s">
        <v>590</v>
      </c>
      <c r="C47" s="44"/>
      <c r="D47" s="44"/>
      <c r="E47" s="44"/>
      <c r="F47" s="44"/>
      <c r="G47" s="44"/>
      <c r="H47" s="44"/>
      <c r="I47" s="44"/>
      <c r="J47" s="44"/>
      <c r="K47" s="44"/>
      <c r="L47" s="44"/>
      <c r="M47" s="44"/>
      <c r="N47" s="44"/>
      <c r="O47" s="44"/>
    </row>
    <row r="48" spans="1:15" x14ac:dyDescent="0.25">
      <c r="A48" s="11"/>
      <c r="B48" s="44" t="s">
        <v>591</v>
      </c>
      <c r="C48" s="44"/>
      <c r="D48" s="44"/>
      <c r="E48" s="44"/>
      <c r="F48" s="44"/>
      <c r="G48" s="44"/>
      <c r="H48" s="44"/>
      <c r="I48" s="44"/>
      <c r="J48" s="44"/>
      <c r="K48" s="44"/>
      <c r="L48" s="44"/>
      <c r="M48" s="44"/>
      <c r="N48" s="44"/>
      <c r="O48" s="44"/>
    </row>
    <row r="49" spans="1:15" x14ac:dyDescent="0.25">
      <c r="A49" s="11"/>
      <c r="B49" s="44"/>
      <c r="C49" s="44"/>
      <c r="D49" s="44"/>
      <c r="E49" s="44"/>
      <c r="F49" s="44"/>
      <c r="G49" s="44"/>
      <c r="H49" s="44"/>
      <c r="I49" s="44"/>
      <c r="J49" s="44"/>
      <c r="K49" s="44"/>
      <c r="L49" s="44"/>
      <c r="M49" s="44"/>
      <c r="N49" s="44"/>
      <c r="O49" s="44"/>
    </row>
  </sheetData>
  <mergeCells count="89">
    <mergeCell ref="B47:O47"/>
    <mergeCell ref="B48:O48"/>
    <mergeCell ref="B49:O49"/>
    <mergeCell ref="B26:O26"/>
    <mergeCell ref="B27:O27"/>
    <mergeCell ref="B36:O36"/>
    <mergeCell ref="B44:O44"/>
    <mergeCell ref="B45:O45"/>
    <mergeCell ref="B46:O46"/>
    <mergeCell ref="A1:A2"/>
    <mergeCell ref="B1:O1"/>
    <mergeCell ref="B2:O2"/>
    <mergeCell ref="B3:O3"/>
    <mergeCell ref="A4:A49"/>
    <mergeCell ref="B4:O4"/>
    <mergeCell ref="B5:O5"/>
    <mergeCell ref="B14:O14"/>
    <mergeCell ref="B22:O22"/>
    <mergeCell ref="B23:O23"/>
    <mergeCell ref="D40:E40"/>
    <mergeCell ref="G40:H40"/>
    <mergeCell ref="J40:K40"/>
    <mergeCell ref="M40:N40"/>
    <mergeCell ref="D41:E41"/>
    <mergeCell ref="G41:H41"/>
    <mergeCell ref="J41:K41"/>
    <mergeCell ref="M41:N41"/>
    <mergeCell ref="D37:N37"/>
    <mergeCell ref="D38:E38"/>
    <mergeCell ref="G38:K38"/>
    <mergeCell ref="M38:N38"/>
    <mergeCell ref="D39:E39"/>
    <mergeCell ref="G39:K39"/>
    <mergeCell ref="M39:N39"/>
    <mergeCell ref="D32:E32"/>
    <mergeCell ref="G32:H32"/>
    <mergeCell ref="J32:K32"/>
    <mergeCell ref="M32:N32"/>
    <mergeCell ref="D34:E34"/>
    <mergeCell ref="G34:H34"/>
    <mergeCell ref="J34:K34"/>
    <mergeCell ref="M34:N34"/>
    <mergeCell ref="D30:E30"/>
    <mergeCell ref="G30:K30"/>
    <mergeCell ref="M30:N30"/>
    <mergeCell ref="D31:E31"/>
    <mergeCell ref="G31:H31"/>
    <mergeCell ref="J31:K31"/>
    <mergeCell ref="M31:N31"/>
    <mergeCell ref="D19:E19"/>
    <mergeCell ref="G19:H19"/>
    <mergeCell ref="J19:K19"/>
    <mergeCell ref="M19:N19"/>
    <mergeCell ref="D28:N28"/>
    <mergeCell ref="D29:E29"/>
    <mergeCell ref="G29:K29"/>
    <mergeCell ref="M29:N29"/>
    <mergeCell ref="B24:O24"/>
    <mergeCell ref="B25:O25"/>
    <mergeCell ref="D17:E17"/>
    <mergeCell ref="G17:K17"/>
    <mergeCell ref="M17:N17"/>
    <mergeCell ref="D18:E18"/>
    <mergeCell ref="G18:H18"/>
    <mergeCell ref="J18:K18"/>
    <mergeCell ref="M18:N18"/>
    <mergeCell ref="D12:E12"/>
    <mergeCell ref="G12:H12"/>
    <mergeCell ref="J12:K12"/>
    <mergeCell ref="M12:N12"/>
    <mergeCell ref="D15:N15"/>
    <mergeCell ref="D16:E16"/>
    <mergeCell ref="G16:K16"/>
    <mergeCell ref="M16:N16"/>
    <mergeCell ref="D9:E9"/>
    <mergeCell ref="G9:H9"/>
    <mergeCell ref="J9:K9"/>
    <mergeCell ref="M9:N9"/>
    <mergeCell ref="D10:E10"/>
    <mergeCell ref="G10:H10"/>
    <mergeCell ref="J10:K10"/>
    <mergeCell ref="M10:N10"/>
    <mergeCell ref="D6:N6"/>
    <mergeCell ref="D7:E7"/>
    <mergeCell ref="G7:K7"/>
    <mergeCell ref="M7:N7"/>
    <mergeCell ref="D8:E8"/>
    <mergeCell ref="G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7" t="s">
        <v>2</v>
      </c>
      <c r="C1" s="7" t="s">
        <v>29</v>
      </c>
    </row>
    <row r="2" spans="1:3" ht="30" x14ac:dyDescent="0.25">
      <c r="A2" s="1" t="s">
        <v>79</v>
      </c>
      <c r="B2" s="7"/>
      <c r="C2" s="7"/>
    </row>
    <row r="3" spans="1:3" ht="30" x14ac:dyDescent="0.25">
      <c r="A3" s="3" t="s">
        <v>80</v>
      </c>
      <c r="B3" s="4" t="s">
        <v>4</v>
      </c>
      <c r="C3" s="4" t="s">
        <v>4</v>
      </c>
    </row>
    <row r="4" spans="1:3" ht="30" x14ac:dyDescent="0.25">
      <c r="A4" s="2" t="s">
        <v>81</v>
      </c>
      <c r="B4" s="8">
        <v>15509767</v>
      </c>
      <c r="C4" s="8">
        <v>16756216</v>
      </c>
    </row>
    <row r="5" spans="1:3" ht="30" x14ac:dyDescent="0.25">
      <c r="A5" s="2" t="s">
        <v>82</v>
      </c>
      <c r="B5" s="6">
        <v>193451</v>
      </c>
      <c r="C5" s="6">
        <v>356012</v>
      </c>
    </row>
    <row r="6" spans="1:3" ht="30" x14ac:dyDescent="0.25">
      <c r="A6" s="2" t="s">
        <v>83</v>
      </c>
      <c r="B6" s="6">
        <v>2890</v>
      </c>
      <c r="C6" s="6">
        <v>2890</v>
      </c>
    </row>
    <row r="7" spans="1:3" ht="30" x14ac:dyDescent="0.25">
      <c r="A7" s="2" t="s">
        <v>84</v>
      </c>
      <c r="B7" s="8">
        <v>1997680</v>
      </c>
      <c r="C7" s="8">
        <v>266332</v>
      </c>
    </row>
    <row r="8" spans="1:3" ht="30" x14ac:dyDescent="0.25">
      <c r="A8" s="2" t="s">
        <v>85</v>
      </c>
      <c r="B8" s="8">
        <v>1</v>
      </c>
      <c r="C8" s="8">
        <v>1</v>
      </c>
    </row>
    <row r="9" spans="1:3" x14ac:dyDescent="0.25">
      <c r="A9" s="2" t="s">
        <v>86</v>
      </c>
      <c r="B9" s="6">
        <v>50000000</v>
      </c>
      <c r="C9" s="6">
        <v>50000000</v>
      </c>
    </row>
    <row r="10" spans="1:3" x14ac:dyDescent="0.25">
      <c r="A10" s="2" t="s">
        <v>87</v>
      </c>
      <c r="B10" s="4">
        <v>0</v>
      </c>
      <c r="C10" s="4">
        <v>0</v>
      </c>
    </row>
    <row r="11" spans="1:3" x14ac:dyDescent="0.25">
      <c r="A11" s="2" t="s">
        <v>88</v>
      </c>
      <c r="B11" s="4">
        <v>0</v>
      </c>
      <c r="C11" s="4">
        <v>0</v>
      </c>
    </row>
    <row r="12" spans="1:3" ht="30" x14ac:dyDescent="0.25">
      <c r="A12" s="2" t="s">
        <v>89</v>
      </c>
      <c r="B12" s="8">
        <v>1</v>
      </c>
      <c r="C12" s="8">
        <v>1</v>
      </c>
    </row>
    <row r="13" spans="1:3" x14ac:dyDescent="0.25">
      <c r="A13" s="2" t="s">
        <v>90</v>
      </c>
      <c r="B13" s="6">
        <v>50000000</v>
      </c>
      <c r="C13" s="6">
        <v>50000000</v>
      </c>
    </row>
    <row r="14" spans="1:3" x14ac:dyDescent="0.25">
      <c r="A14" s="2" t="s">
        <v>91</v>
      </c>
      <c r="B14" s="6">
        <v>7032000</v>
      </c>
      <c r="C14" s="6">
        <v>7032000</v>
      </c>
    </row>
    <row r="15" spans="1:3" x14ac:dyDescent="0.25">
      <c r="A15" s="2" t="s">
        <v>92</v>
      </c>
      <c r="B15" s="6">
        <v>7032000</v>
      </c>
      <c r="C15" s="6">
        <v>70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2" width="36.5703125" bestFit="1" customWidth="1"/>
    <col min="3" max="3" width="9.7109375" customWidth="1"/>
    <col min="4" max="4" width="2" customWidth="1"/>
    <col min="5" max="5" width="10.140625" customWidth="1"/>
    <col min="6" max="6" width="1.5703125" customWidth="1"/>
    <col min="7" max="7" width="19.28515625" customWidth="1"/>
    <col min="8" max="8" width="9.28515625" customWidth="1"/>
    <col min="9" max="9" width="36.5703125" customWidth="1"/>
    <col min="10" max="10" width="2.140625" customWidth="1"/>
    <col min="11" max="11" width="10.42578125" customWidth="1"/>
    <col min="12" max="12" width="1.5703125" customWidth="1"/>
    <col min="13" max="13" width="1.85546875" customWidth="1"/>
    <col min="14" max="14" width="9.28515625" customWidth="1"/>
    <col min="15" max="15" width="1.5703125" customWidth="1"/>
    <col min="16" max="16" width="1.85546875" customWidth="1"/>
    <col min="17" max="17" width="7" customWidth="1"/>
    <col min="18" max="18" width="1.5703125" customWidth="1"/>
  </cols>
  <sheetData>
    <row r="1" spans="1:18" ht="15" customHeight="1" x14ac:dyDescent="0.25">
      <c r="A1" s="7" t="s">
        <v>9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10" t="s">
        <v>4</v>
      </c>
      <c r="C3" s="10"/>
      <c r="D3" s="10"/>
      <c r="E3" s="10"/>
      <c r="F3" s="10"/>
      <c r="G3" s="10"/>
      <c r="H3" s="10"/>
      <c r="I3" s="10"/>
      <c r="J3" s="10"/>
      <c r="K3" s="10"/>
      <c r="L3" s="10"/>
      <c r="M3" s="10"/>
      <c r="N3" s="10"/>
      <c r="O3" s="10"/>
      <c r="P3" s="10"/>
      <c r="Q3" s="10"/>
      <c r="R3" s="10"/>
    </row>
    <row r="4" spans="1:18" ht="15" customHeight="1" x14ac:dyDescent="0.25">
      <c r="A4" s="11" t="s">
        <v>961</v>
      </c>
      <c r="B4" s="10" t="s">
        <v>4</v>
      </c>
      <c r="C4" s="10"/>
      <c r="D4" s="10"/>
      <c r="E4" s="10"/>
      <c r="F4" s="10"/>
      <c r="G4" s="10"/>
      <c r="H4" s="10"/>
      <c r="I4" s="10"/>
      <c r="J4" s="10"/>
      <c r="K4" s="10"/>
      <c r="L4" s="10"/>
      <c r="M4" s="10"/>
      <c r="N4" s="10"/>
      <c r="O4" s="10"/>
      <c r="P4" s="10"/>
      <c r="Q4" s="10"/>
      <c r="R4" s="10"/>
    </row>
    <row r="5" spans="1:18" x14ac:dyDescent="0.25">
      <c r="A5" s="11"/>
      <c r="B5" s="44"/>
      <c r="C5" s="44"/>
      <c r="D5" s="44"/>
      <c r="E5" s="44"/>
      <c r="F5" s="44"/>
      <c r="G5" s="44"/>
      <c r="H5" s="44"/>
      <c r="I5" s="44"/>
      <c r="J5" s="44"/>
      <c r="K5" s="44"/>
      <c r="L5" s="44"/>
      <c r="M5" s="44"/>
      <c r="N5" s="44"/>
      <c r="O5" s="44"/>
      <c r="P5" s="44"/>
      <c r="Q5" s="44"/>
      <c r="R5" s="44"/>
    </row>
    <row r="6" spans="1:18" x14ac:dyDescent="0.25">
      <c r="A6" s="11"/>
      <c r="B6" s="44"/>
      <c r="C6" s="44"/>
      <c r="D6" s="44"/>
      <c r="E6" s="44"/>
      <c r="F6" s="44"/>
      <c r="G6" s="44"/>
      <c r="H6" s="44"/>
      <c r="I6" s="44"/>
      <c r="J6" s="44"/>
      <c r="K6" s="44"/>
      <c r="L6" s="44"/>
      <c r="M6" s="44"/>
      <c r="N6" s="44"/>
      <c r="O6" s="44"/>
      <c r="P6" s="44"/>
      <c r="Q6" s="44"/>
      <c r="R6" s="44"/>
    </row>
    <row r="7" spans="1:18" x14ac:dyDescent="0.25">
      <c r="A7" s="11"/>
      <c r="B7" s="17"/>
      <c r="C7" s="18"/>
      <c r="D7" s="33" t="s">
        <v>600</v>
      </c>
      <c r="E7" s="33"/>
      <c r="F7" s="33"/>
      <c r="G7" s="33"/>
      <c r="H7" s="33"/>
      <c r="I7" s="33"/>
      <c r="J7" s="33"/>
      <c r="K7" s="33"/>
      <c r="L7" s="33"/>
      <c r="M7" s="33"/>
      <c r="N7" s="33"/>
      <c r="O7" s="18"/>
    </row>
    <row r="8" spans="1:18" ht="15.75" thickBot="1" x14ac:dyDescent="0.3">
      <c r="A8" s="11"/>
      <c r="B8" s="17"/>
      <c r="C8" s="18"/>
      <c r="D8" s="35" t="s">
        <v>601</v>
      </c>
      <c r="E8" s="35"/>
      <c r="F8" s="35"/>
      <c r="G8" s="35"/>
      <c r="H8" s="35"/>
      <c r="I8" s="35"/>
      <c r="J8" s="35"/>
      <c r="K8" s="35"/>
      <c r="L8" s="35"/>
      <c r="M8" s="35"/>
      <c r="N8" s="35"/>
      <c r="O8" s="18"/>
    </row>
    <row r="9" spans="1:18" ht="15.75" thickBot="1" x14ac:dyDescent="0.3">
      <c r="A9" s="11"/>
      <c r="B9" s="17"/>
      <c r="C9" s="18"/>
      <c r="D9" s="87" t="s">
        <v>356</v>
      </c>
      <c r="E9" s="87"/>
      <c r="F9" s="87"/>
      <c r="G9" s="87"/>
      <c r="H9" s="87"/>
      <c r="I9" s="87"/>
      <c r="J9" s="87"/>
      <c r="K9" s="87"/>
      <c r="L9" s="87"/>
      <c r="M9" s="87"/>
      <c r="N9" s="87"/>
      <c r="O9" s="18"/>
    </row>
    <row r="10" spans="1:18" x14ac:dyDescent="0.25">
      <c r="A10" s="11"/>
      <c r="B10" s="17"/>
      <c r="C10" s="18"/>
      <c r="D10" s="101" t="s">
        <v>602</v>
      </c>
      <c r="E10" s="101"/>
      <c r="F10" s="88"/>
      <c r="G10" s="101" t="s">
        <v>603</v>
      </c>
      <c r="H10" s="101"/>
      <c r="I10" s="88"/>
      <c r="J10" s="111"/>
      <c r="K10" s="111"/>
      <c r="L10" s="88"/>
      <c r="M10" s="111"/>
      <c r="N10" s="111"/>
      <c r="O10" s="18"/>
    </row>
    <row r="11" spans="1:18" x14ac:dyDescent="0.25">
      <c r="A11" s="11"/>
      <c r="B11" s="17"/>
      <c r="C11" s="18"/>
      <c r="D11" s="33" t="s">
        <v>604</v>
      </c>
      <c r="E11" s="33"/>
      <c r="F11" s="18"/>
      <c r="G11" s="33" t="s">
        <v>605</v>
      </c>
      <c r="H11" s="33"/>
      <c r="I11" s="18"/>
      <c r="J11" s="33" t="s">
        <v>603</v>
      </c>
      <c r="K11" s="33"/>
      <c r="L11" s="18"/>
      <c r="M11" s="34"/>
      <c r="N11" s="34"/>
      <c r="O11" s="18"/>
    </row>
    <row r="12" spans="1:18" x14ac:dyDescent="0.25">
      <c r="A12" s="11"/>
      <c r="B12" s="17"/>
      <c r="C12" s="18"/>
      <c r="D12" s="33" t="s">
        <v>606</v>
      </c>
      <c r="E12" s="33"/>
      <c r="F12" s="18"/>
      <c r="G12" s="33" t="s">
        <v>607</v>
      </c>
      <c r="H12" s="33"/>
      <c r="I12" s="18"/>
      <c r="J12" s="33" t="s">
        <v>608</v>
      </c>
      <c r="K12" s="33"/>
      <c r="L12" s="18"/>
      <c r="M12" s="34"/>
      <c r="N12" s="34"/>
      <c r="O12" s="18"/>
    </row>
    <row r="13" spans="1:18" x14ac:dyDescent="0.25">
      <c r="A13" s="11"/>
      <c r="B13" s="17"/>
      <c r="C13" s="18"/>
      <c r="D13" s="33" t="s">
        <v>609</v>
      </c>
      <c r="E13" s="33"/>
      <c r="F13" s="18"/>
      <c r="G13" s="33" t="s">
        <v>610</v>
      </c>
      <c r="H13" s="33"/>
      <c r="I13" s="18"/>
      <c r="J13" s="33" t="s">
        <v>610</v>
      </c>
      <c r="K13" s="33"/>
      <c r="L13" s="18"/>
      <c r="M13" s="34"/>
      <c r="N13" s="34"/>
      <c r="O13" s="18"/>
    </row>
    <row r="14" spans="1:18" ht="15.75" thickBot="1" x14ac:dyDescent="0.3">
      <c r="A14" s="11"/>
      <c r="B14" s="17"/>
      <c r="C14" s="18"/>
      <c r="D14" s="35" t="s">
        <v>611</v>
      </c>
      <c r="E14" s="35"/>
      <c r="F14" s="18"/>
      <c r="G14" s="35" t="s">
        <v>612</v>
      </c>
      <c r="H14" s="35"/>
      <c r="I14" s="18"/>
      <c r="J14" s="35" t="s">
        <v>613</v>
      </c>
      <c r="K14" s="35"/>
      <c r="L14" s="18"/>
      <c r="M14" s="35" t="s">
        <v>138</v>
      </c>
      <c r="N14" s="35"/>
      <c r="O14" s="18"/>
    </row>
    <row r="15" spans="1:18" x14ac:dyDescent="0.25">
      <c r="A15" s="11"/>
      <c r="B15" s="23" t="s">
        <v>345</v>
      </c>
      <c r="C15" s="24"/>
      <c r="D15" s="112"/>
      <c r="E15" s="112"/>
      <c r="F15" s="24"/>
      <c r="G15" s="112"/>
      <c r="H15" s="112"/>
      <c r="I15" s="24"/>
      <c r="J15" s="112"/>
      <c r="K15" s="112"/>
      <c r="L15" s="24"/>
      <c r="M15" s="112"/>
      <c r="N15" s="112"/>
      <c r="O15" s="24"/>
    </row>
    <row r="16" spans="1:18" x14ac:dyDescent="0.25">
      <c r="A16" s="11"/>
      <c r="B16" s="28" t="s">
        <v>614</v>
      </c>
      <c r="C16" s="17"/>
      <c r="D16" s="36"/>
      <c r="E16" s="36"/>
      <c r="F16" s="17"/>
      <c r="G16" s="36"/>
      <c r="H16" s="36"/>
      <c r="I16" s="17"/>
      <c r="J16" s="36"/>
      <c r="K16" s="36"/>
      <c r="L16" s="17"/>
      <c r="M16" s="36"/>
      <c r="N16" s="36"/>
      <c r="O16" s="17"/>
    </row>
    <row r="17" spans="1:15" ht="26.25" x14ac:dyDescent="0.25">
      <c r="A17" s="11"/>
      <c r="B17" s="31" t="s">
        <v>367</v>
      </c>
      <c r="C17" s="24"/>
      <c r="D17" s="25" t="s">
        <v>206</v>
      </c>
      <c r="E17" s="27" t="s">
        <v>213</v>
      </c>
      <c r="F17" s="24"/>
      <c r="G17" s="25" t="s">
        <v>206</v>
      </c>
      <c r="H17" s="26">
        <v>972484</v>
      </c>
      <c r="I17" s="24"/>
      <c r="J17" s="25" t="s">
        <v>206</v>
      </c>
      <c r="K17" s="27" t="s">
        <v>213</v>
      </c>
      <c r="L17" s="24"/>
      <c r="M17" s="25" t="s">
        <v>206</v>
      </c>
      <c r="N17" s="26">
        <v>972484</v>
      </c>
      <c r="O17" s="24"/>
    </row>
    <row r="18" spans="1:15" ht="26.25" x14ac:dyDescent="0.25">
      <c r="A18" s="11"/>
      <c r="B18" s="32" t="s">
        <v>368</v>
      </c>
      <c r="C18" s="17"/>
      <c r="D18" s="39" t="s">
        <v>213</v>
      </c>
      <c r="E18" s="39"/>
      <c r="F18" s="17"/>
      <c r="G18" s="38">
        <v>1959093</v>
      </c>
      <c r="H18" s="38"/>
      <c r="I18" s="17"/>
      <c r="J18" s="39" t="s">
        <v>213</v>
      </c>
      <c r="K18" s="39"/>
      <c r="L18" s="17"/>
      <c r="M18" s="38">
        <v>1959093</v>
      </c>
      <c r="N18" s="38"/>
      <c r="O18" s="17"/>
    </row>
    <row r="19" spans="1:15" x14ac:dyDescent="0.25">
      <c r="A19" s="11"/>
      <c r="B19" s="31" t="s">
        <v>369</v>
      </c>
      <c r="C19" s="24"/>
      <c r="D19" s="41" t="s">
        <v>213</v>
      </c>
      <c r="E19" s="41"/>
      <c r="F19" s="24"/>
      <c r="G19" s="40">
        <v>2673</v>
      </c>
      <c r="H19" s="40"/>
      <c r="I19" s="24"/>
      <c r="J19" s="41" t="s">
        <v>213</v>
      </c>
      <c r="K19" s="41"/>
      <c r="L19" s="24"/>
      <c r="M19" s="40">
        <v>2673</v>
      </c>
      <c r="N19" s="40"/>
      <c r="O19" s="24"/>
    </row>
    <row r="20" spans="1:15" x14ac:dyDescent="0.25">
      <c r="A20" s="11"/>
      <c r="B20" s="32" t="s">
        <v>444</v>
      </c>
      <c r="C20" s="17"/>
      <c r="D20" s="39" t="s">
        <v>213</v>
      </c>
      <c r="E20" s="39"/>
      <c r="F20" s="17"/>
      <c r="G20" s="38">
        <v>10541259</v>
      </c>
      <c r="H20" s="38"/>
      <c r="I20" s="17"/>
      <c r="J20" s="38">
        <v>1796</v>
      </c>
      <c r="K20" s="38"/>
      <c r="L20" s="17"/>
      <c r="M20" s="38">
        <v>10543055</v>
      </c>
      <c r="N20" s="38"/>
      <c r="O20" s="17"/>
    </row>
    <row r="21" spans="1:15" x14ac:dyDescent="0.25">
      <c r="A21" s="11"/>
      <c r="B21" s="31" t="s">
        <v>372</v>
      </c>
      <c r="C21" s="24"/>
      <c r="D21" s="41" t="s">
        <v>213</v>
      </c>
      <c r="E21" s="41"/>
      <c r="F21" s="24"/>
      <c r="G21" s="40">
        <v>1569835</v>
      </c>
      <c r="H21" s="40"/>
      <c r="I21" s="24"/>
      <c r="J21" s="40">
        <v>260768</v>
      </c>
      <c r="K21" s="40"/>
      <c r="L21" s="24"/>
      <c r="M21" s="40">
        <v>1830603</v>
      </c>
      <c r="N21" s="40"/>
      <c r="O21" s="24"/>
    </row>
    <row r="22" spans="1:15" x14ac:dyDescent="0.25">
      <c r="A22" s="11"/>
      <c r="B22" s="32" t="s">
        <v>374</v>
      </c>
      <c r="C22" s="17"/>
      <c r="D22" s="39" t="s">
        <v>213</v>
      </c>
      <c r="E22" s="39"/>
      <c r="F22" s="17"/>
      <c r="G22" s="38">
        <v>347680</v>
      </c>
      <c r="H22" s="38"/>
      <c r="I22" s="17"/>
      <c r="J22" s="39" t="s">
        <v>213</v>
      </c>
      <c r="K22" s="39"/>
      <c r="L22" s="17"/>
      <c r="M22" s="38">
        <v>347680</v>
      </c>
      <c r="N22" s="38"/>
      <c r="O22" s="17"/>
    </row>
    <row r="23" spans="1:15" x14ac:dyDescent="0.25">
      <c r="A23" s="11"/>
      <c r="B23" s="31" t="s">
        <v>376</v>
      </c>
      <c r="C23" s="24"/>
      <c r="D23" s="41" t="s">
        <v>213</v>
      </c>
      <c r="E23" s="41"/>
      <c r="F23" s="24"/>
      <c r="G23" s="40">
        <v>613389</v>
      </c>
      <c r="H23" s="40"/>
      <c r="I23" s="24"/>
      <c r="J23" s="41" t="s">
        <v>213</v>
      </c>
      <c r="K23" s="41"/>
      <c r="L23" s="24"/>
      <c r="M23" s="40">
        <v>613389</v>
      </c>
      <c r="N23" s="40"/>
      <c r="O23" s="24"/>
    </row>
    <row r="24" spans="1:15" ht="15.75" thickBot="1" x14ac:dyDescent="0.3">
      <c r="A24" s="11"/>
      <c r="B24" s="32" t="s">
        <v>377</v>
      </c>
      <c r="C24" s="17"/>
      <c r="D24" s="52" t="s">
        <v>213</v>
      </c>
      <c r="E24" s="52"/>
      <c r="F24" s="17"/>
      <c r="G24" s="54">
        <v>12550</v>
      </c>
      <c r="H24" s="54"/>
      <c r="I24" s="17"/>
      <c r="J24" s="52">
        <v>32</v>
      </c>
      <c r="K24" s="52"/>
      <c r="L24" s="17"/>
      <c r="M24" s="54">
        <v>12582</v>
      </c>
      <c r="N24" s="54"/>
      <c r="O24" s="17"/>
    </row>
    <row r="25" spans="1:15" ht="15.75" thickBot="1" x14ac:dyDescent="0.3">
      <c r="A25" s="11"/>
      <c r="B25" s="23" t="s">
        <v>615</v>
      </c>
      <c r="C25" s="24"/>
      <c r="D25" s="120" t="s">
        <v>213</v>
      </c>
      <c r="E25" s="120"/>
      <c r="F25" s="24"/>
      <c r="G25" s="59">
        <v>16018963</v>
      </c>
      <c r="H25" s="59"/>
      <c r="I25" s="24"/>
      <c r="J25" s="59">
        <v>262596</v>
      </c>
      <c r="K25" s="59"/>
      <c r="L25" s="24"/>
      <c r="M25" s="59">
        <v>16281559</v>
      </c>
      <c r="N25" s="59"/>
      <c r="O25" s="24"/>
    </row>
    <row r="26" spans="1:15" x14ac:dyDescent="0.25">
      <c r="A26" s="11"/>
      <c r="B26" s="28" t="s">
        <v>616</v>
      </c>
      <c r="C26" s="17"/>
      <c r="D26" s="37"/>
      <c r="E26" s="37"/>
      <c r="F26" s="17"/>
      <c r="G26" s="37"/>
      <c r="H26" s="37"/>
      <c r="I26" s="17"/>
      <c r="J26" s="37"/>
      <c r="K26" s="37"/>
      <c r="L26" s="17"/>
      <c r="M26" s="37"/>
      <c r="N26" s="37"/>
      <c r="O26" s="17"/>
    </row>
    <row r="27" spans="1:15" ht="26.25" x14ac:dyDescent="0.25">
      <c r="A27" s="11"/>
      <c r="B27" s="31" t="s">
        <v>367</v>
      </c>
      <c r="C27" s="24"/>
      <c r="D27" s="41" t="s">
        <v>213</v>
      </c>
      <c r="E27" s="41"/>
      <c r="F27" s="24"/>
      <c r="G27" s="40">
        <v>98397</v>
      </c>
      <c r="H27" s="40"/>
      <c r="I27" s="24"/>
      <c r="J27" s="41" t="s">
        <v>213</v>
      </c>
      <c r="K27" s="41"/>
      <c r="L27" s="24"/>
      <c r="M27" s="40">
        <v>98397</v>
      </c>
      <c r="N27" s="40"/>
      <c r="O27" s="24"/>
    </row>
    <row r="28" spans="1:15" x14ac:dyDescent="0.25">
      <c r="A28" s="11"/>
      <c r="B28" s="32" t="s">
        <v>444</v>
      </c>
      <c r="C28" s="17"/>
      <c r="D28" s="39" t="s">
        <v>213</v>
      </c>
      <c r="E28" s="39"/>
      <c r="F28" s="17"/>
      <c r="G28" s="38">
        <v>58842</v>
      </c>
      <c r="H28" s="38"/>
      <c r="I28" s="17"/>
      <c r="J28" s="39" t="s">
        <v>213</v>
      </c>
      <c r="K28" s="39"/>
      <c r="L28" s="17"/>
      <c r="M28" s="38">
        <v>58842</v>
      </c>
      <c r="N28" s="38"/>
      <c r="O28" s="17"/>
    </row>
    <row r="29" spans="1:15" ht="15.75" thickBot="1" x14ac:dyDescent="0.3">
      <c r="A29" s="11"/>
      <c r="B29" s="31" t="s">
        <v>372</v>
      </c>
      <c r="C29" s="24"/>
      <c r="D29" s="89" t="s">
        <v>213</v>
      </c>
      <c r="E29" s="89"/>
      <c r="F29" s="24"/>
      <c r="G29" s="58">
        <v>41687</v>
      </c>
      <c r="H29" s="58"/>
      <c r="I29" s="24"/>
      <c r="J29" s="89" t="s">
        <v>213</v>
      </c>
      <c r="K29" s="89"/>
      <c r="L29" s="24"/>
      <c r="M29" s="58">
        <v>41687</v>
      </c>
      <c r="N29" s="58"/>
      <c r="O29" s="24"/>
    </row>
    <row r="30" spans="1:15" ht="15.75" thickBot="1" x14ac:dyDescent="0.3">
      <c r="A30" s="11"/>
      <c r="B30" s="28" t="s">
        <v>617</v>
      </c>
      <c r="C30" s="17"/>
      <c r="D30" s="114" t="s">
        <v>213</v>
      </c>
      <c r="E30" s="114"/>
      <c r="F30" s="17"/>
      <c r="G30" s="113">
        <v>198926</v>
      </c>
      <c r="H30" s="113"/>
      <c r="I30" s="17"/>
      <c r="J30" s="114" t="s">
        <v>213</v>
      </c>
      <c r="K30" s="114"/>
      <c r="L30" s="17"/>
      <c r="M30" s="113">
        <v>198926</v>
      </c>
      <c r="N30" s="113"/>
      <c r="O30" s="17"/>
    </row>
    <row r="31" spans="1:15" x14ac:dyDescent="0.25">
      <c r="A31" s="11"/>
      <c r="B31" s="23" t="s">
        <v>618</v>
      </c>
      <c r="C31" s="24"/>
      <c r="D31" s="60">
        <v>189222</v>
      </c>
      <c r="E31" s="60"/>
      <c r="F31" s="24"/>
      <c r="G31" s="60">
        <v>1808458</v>
      </c>
      <c r="H31" s="60"/>
      <c r="I31" s="24"/>
      <c r="J31" s="121" t="s">
        <v>213</v>
      </c>
      <c r="K31" s="121"/>
      <c r="L31" s="24"/>
      <c r="M31" s="60">
        <v>1997680</v>
      </c>
      <c r="N31" s="60"/>
      <c r="O31" s="24"/>
    </row>
    <row r="32" spans="1:15" ht="26.25" x14ac:dyDescent="0.25">
      <c r="A32" s="11"/>
      <c r="B32" s="28" t="s">
        <v>44</v>
      </c>
      <c r="C32" s="17"/>
      <c r="D32" s="38">
        <v>64116</v>
      </c>
      <c r="E32" s="38"/>
      <c r="F32" s="17"/>
      <c r="G32" s="39" t="s">
        <v>213</v>
      </c>
      <c r="H32" s="39"/>
      <c r="I32" s="17"/>
      <c r="J32" s="39" t="s">
        <v>213</v>
      </c>
      <c r="K32" s="39"/>
      <c r="L32" s="17"/>
      <c r="M32" s="38">
        <v>64116</v>
      </c>
      <c r="N32" s="38"/>
      <c r="O32" s="17"/>
    </row>
    <row r="33" spans="1:15" ht="26.25" x14ac:dyDescent="0.25">
      <c r="A33" s="11"/>
      <c r="B33" s="23" t="s">
        <v>619</v>
      </c>
      <c r="C33" s="24"/>
      <c r="D33" s="40">
        <v>83160</v>
      </c>
      <c r="E33" s="40"/>
      <c r="F33" s="24"/>
      <c r="G33" s="41" t="s">
        <v>213</v>
      </c>
      <c r="H33" s="41"/>
      <c r="I33" s="24"/>
      <c r="J33" s="41" t="s">
        <v>213</v>
      </c>
      <c r="K33" s="41"/>
      <c r="L33" s="24"/>
      <c r="M33" s="40">
        <v>83160</v>
      </c>
      <c r="N33" s="40"/>
      <c r="O33" s="24"/>
    </row>
    <row r="34" spans="1:15" ht="26.25" x14ac:dyDescent="0.25">
      <c r="A34" s="11"/>
      <c r="B34" s="28" t="s">
        <v>620</v>
      </c>
      <c r="C34" s="17"/>
      <c r="D34" s="36"/>
      <c r="E34" s="36"/>
      <c r="F34" s="17"/>
      <c r="G34" s="36"/>
      <c r="H34" s="36"/>
      <c r="I34" s="17"/>
      <c r="J34" s="36"/>
      <c r="K34" s="36"/>
      <c r="L34" s="17"/>
      <c r="M34" s="36"/>
      <c r="N34" s="36"/>
      <c r="O34" s="17"/>
    </row>
    <row r="35" spans="1:15" x14ac:dyDescent="0.25">
      <c r="A35" s="11"/>
      <c r="B35" s="31" t="s">
        <v>476</v>
      </c>
      <c r="C35" s="24"/>
      <c r="D35" s="41" t="s">
        <v>213</v>
      </c>
      <c r="E35" s="41"/>
      <c r="F35" s="24"/>
      <c r="G35" s="40">
        <v>23501</v>
      </c>
      <c r="H35" s="40"/>
      <c r="I35" s="24"/>
      <c r="J35" s="41" t="s">
        <v>213</v>
      </c>
      <c r="K35" s="41"/>
      <c r="L35" s="24"/>
      <c r="M35" s="40">
        <v>23501</v>
      </c>
      <c r="N35" s="40"/>
      <c r="O35" s="24"/>
    </row>
    <row r="36" spans="1:15" x14ac:dyDescent="0.25">
      <c r="A36" s="11"/>
      <c r="B36" s="32" t="s">
        <v>477</v>
      </c>
      <c r="C36" s="17"/>
      <c r="D36" s="39" t="s">
        <v>213</v>
      </c>
      <c r="E36" s="39"/>
      <c r="F36" s="17"/>
      <c r="G36" s="38">
        <v>6010</v>
      </c>
      <c r="H36" s="38"/>
      <c r="I36" s="17"/>
      <c r="J36" s="39" t="s">
        <v>213</v>
      </c>
      <c r="K36" s="39"/>
      <c r="L36" s="17"/>
      <c r="M36" s="38">
        <v>6010</v>
      </c>
      <c r="N36" s="38"/>
      <c r="O36" s="17"/>
    </row>
    <row r="37" spans="1:15" ht="26.25" x14ac:dyDescent="0.25">
      <c r="A37" s="11"/>
      <c r="B37" s="23" t="s">
        <v>621</v>
      </c>
      <c r="C37" s="24"/>
      <c r="D37" s="93"/>
      <c r="E37" s="93"/>
      <c r="F37" s="24"/>
      <c r="G37" s="93"/>
      <c r="H37" s="93"/>
      <c r="I37" s="24"/>
      <c r="J37" s="93"/>
      <c r="K37" s="93"/>
      <c r="L37" s="24"/>
      <c r="M37" s="93"/>
      <c r="N37" s="93"/>
      <c r="O37" s="24"/>
    </row>
    <row r="38" spans="1:15" x14ac:dyDescent="0.25">
      <c r="A38" s="11"/>
      <c r="B38" s="32" t="s">
        <v>476</v>
      </c>
      <c r="C38" s="17"/>
      <c r="D38" s="39" t="s">
        <v>213</v>
      </c>
      <c r="E38" s="39"/>
      <c r="F38" s="17"/>
      <c r="G38" s="39">
        <v>749</v>
      </c>
      <c r="H38" s="39"/>
      <c r="I38" s="17"/>
      <c r="J38" s="39" t="s">
        <v>213</v>
      </c>
      <c r="K38" s="39"/>
      <c r="L38" s="17"/>
      <c r="M38" s="39">
        <v>749</v>
      </c>
      <c r="N38" s="39"/>
      <c r="O38" s="17"/>
    </row>
    <row r="39" spans="1:15" x14ac:dyDescent="0.25">
      <c r="A39" s="11"/>
      <c r="B39" s="31" t="s">
        <v>489</v>
      </c>
      <c r="C39" s="24"/>
      <c r="D39" s="41" t="s">
        <v>213</v>
      </c>
      <c r="E39" s="41"/>
      <c r="F39" s="24"/>
      <c r="G39" s="41">
        <v>849</v>
      </c>
      <c r="H39" s="41"/>
      <c r="I39" s="24"/>
      <c r="J39" s="41" t="s">
        <v>213</v>
      </c>
      <c r="K39" s="41"/>
      <c r="L39" s="24"/>
      <c r="M39" s="41">
        <v>849</v>
      </c>
      <c r="N39" s="41"/>
      <c r="O39" s="24"/>
    </row>
    <row r="40" spans="1:15" ht="15.75" thickBot="1" x14ac:dyDescent="0.3">
      <c r="A40" s="11"/>
      <c r="B40" s="32" t="s">
        <v>490</v>
      </c>
      <c r="C40" s="17"/>
      <c r="D40" s="52" t="s">
        <v>213</v>
      </c>
      <c r="E40" s="52"/>
      <c r="F40" s="17"/>
      <c r="G40" s="54">
        <v>4687</v>
      </c>
      <c r="H40" s="54"/>
      <c r="I40" s="17"/>
      <c r="J40" s="52" t="s">
        <v>213</v>
      </c>
      <c r="K40" s="52"/>
      <c r="L40" s="17"/>
      <c r="M40" s="54">
        <v>4687</v>
      </c>
      <c r="N40" s="54"/>
      <c r="O40" s="17"/>
    </row>
    <row r="41" spans="1:15" ht="15.75" thickBot="1" x14ac:dyDescent="0.3">
      <c r="A41" s="11"/>
      <c r="B41" s="23" t="s">
        <v>622</v>
      </c>
      <c r="C41" s="24"/>
      <c r="D41" s="120" t="s">
        <v>213</v>
      </c>
      <c r="E41" s="120"/>
      <c r="F41" s="24"/>
      <c r="G41" s="59">
        <v>35796</v>
      </c>
      <c r="H41" s="59"/>
      <c r="I41" s="24"/>
      <c r="J41" s="120" t="s">
        <v>213</v>
      </c>
      <c r="K41" s="120"/>
      <c r="L41" s="24"/>
      <c r="M41" s="59">
        <v>35796</v>
      </c>
      <c r="N41" s="59"/>
      <c r="O41" s="24"/>
    </row>
    <row r="42" spans="1:15" ht="15.75" thickBot="1" x14ac:dyDescent="0.3">
      <c r="A42" s="11"/>
      <c r="B42" s="28" t="s">
        <v>50</v>
      </c>
      <c r="C42" s="17"/>
      <c r="D42" s="113">
        <v>13123478</v>
      </c>
      <c r="E42" s="113"/>
      <c r="F42" s="17"/>
      <c r="G42" s="113">
        <v>12245690</v>
      </c>
      <c r="H42" s="113"/>
      <c r="I42" s="17"/>
      <c r="J42" s="114" t="s">
        <v>213</v>
      </c>
      <c r="K42" s="114"/>
      <c r="L42" s="17"/>
      <c r="M42" s="113">
        <v>25369168</v>
      </c>
      <c r="N42" s="113"/>
      <c r="O42" s="17"/>
    </row>
    <row r="43" spans="1:15" ht="15.75" thickBot="1" x14ac:dyDescent="0.3">
      <c r="A43" s="11"/>
      <c r="B43" s="23" t="s">
        <v>51</v>
      </c>
      <c r="C43" s="24"/>
      <c r="D43" s="98" t="s">
        <v>206</v>
      </c>
      <c r="E43" s="99">
        <v>13459976</v>
      </c>
      <c r="F43" s="24"/>
      <c r="G43" s="98" t="s">
        <v>206</v>
      </c>
      <c r="H43" s="99">
        <v>30307833</v>
      </c>
      <c r="I43" s="24"/>
      <c r="J43" s="98" t="s">
        <v>206</v>
      </c>
      <c r="K43" s="99">
        <v>262596</v>
      </c>
      <c r="L43" s="24"/>
      <c r="M43" s="98" t="s">
        <v>206</v>
      </c>
      <c r="N43" s="99">
        <v>44030405</v>
      </c>
      <c r="O43" s="24"/>
    </row>
    <row r="44" spans="1:15" ht="15.75" thickTop="1" x14ac:dyDescent="0.25">
      <c r="A44" s="11"/>
      <c r="B44" s="21"/>
      <c r="C44" s="17"/>
      <c r="D44" s="102"/>
      <c r="E44" s="102"/>
      <c r="F44" s="17"/>
      <c r="G44" s="102"/>
      <c r="H44" s="102"/>
      <c r="I44" s="17"/>
      <c r="J44" s="102"/>
      <c r="K44" s="102"/>
      <c r="L44" s="17"/>
      <c r="M44" s="102"/>
      <c r="N44" s="102"/>
      <c r="O44" s="17"/>
    </row>
    <row r="45" spans="1:15" x14ac:dyDescent="0.25">
      <c r="A45" s="11"/>
      <c r="B45" s="23" t="s">
        <v>347</v>
      </c>
      <c r="C45" s="24"/>
      <c r="D45" s="93"/>
      <c r="E45" s="93"/>
      <c r="F45" s="24"/>
      <c r="G45" s="93"/>
      <c r="H45" s="93"/>
      <c r="I45" s="24"/>
      <c r="J45" s="93"/>
      <c r="K45" s="93"/>
      <c r="L45" s="24"/>
      <c r="M45" s="93"/>
      <c r="N45" s="93"/>
      <c r="O45" s="24"/>
    </row>
    <row r="46" spans="1:15" ht="26.25" x14ac:dyDescent="0.25">
      <c r="A46" s="11"/>
      <c r="B46" s="28" t="s">
        <v>62</v>
      </c>
      <c r="C46" s="17"/>
      <c r="D46" s="13" t="s">
        <v>206</v>
      </c>
      <c r="E46" s="29">
        <v>64116</v>
      </c>
      <c r="F46" s="17"/>
      <c r="G46" s="13" t="s">
        <v>206</v>
      </c>
      <c r="H46" s="30" t="s">
        <v>213</v>
      </c>
      <c r="I46" s="17"/>
      <c r="J46" s="13" t="s">
        <v>206</v>
      </c>
      <c r="K46" s="30" t="s">
        <v>213</v>
      </c>
      <c r="L46" s="17"/>
      <c r="M46" s="13" t="s">
        <v>206</v>
      </c>
      <c r="N46" s="29">
        <v>64116</v>
      </c>
      <c r="O46" s="17"/>
    </row>
    <row r="47" spans="1:15" ht="26.25" x14ac:dyDescent="0.25">
      <c r="A47" s="11"/>
      <c r="B47" s="23" t="s">
        <v>620</v>
      </c>
      <c r="C47" s="24"/>
      <c r="D47" s="93"/>
      <c r="E47" s="93"/>
      <c r="F47" s="24"/>
      <c r="G47" s="93"/>
      <c r="H47" s="93"/>
      <c r="I47" s="24"/>
      <c r="J47" s="93"/>
      <c r="K47" s="93"/>
      <c r="L47" s="24"/>
      <c r="M47" s="93"/>
      <c r="N47" s="93"/>
      <c r="O47" s="24"/>
    </row>
    <row r="48" spans="1:15" x14ac:dyDescent="0.25">
      <c r="A48" s="11"/>
      <c r="B48" s="32" t="s">
        <v>476</v>
      </c>
      <c r="C48" s="17"/>
      <c r="D48" s="39" t="s">
        <v>213</v>
      </c>
      <c r="E48" s="39"/>
      <c r="F48" s="17"/>
      <c r="G48" s="39">
        <v>141</v>
      </c>
      <c r="H48" s="39"/>
      <c r="I48" s="17"/>
      <c r="J48" s="39" t="s">
        <v>213</v>
      </c>
      <c r="K48" s="39"/>
      <c r="L48" s="17"/>
      <c r="M48" s="39">
        <v>141</v>
      </c>
      <c r="N48" s="39"/>
      <c r="O48" s="17"/>
    </row>
    <row r="49" spans="1:18" x14ac:dyDescent="0.25">
      <c r="A49" s="11"/>
      <c r="B49" s="31" t="s">
        <v>477</v>
      </c>
      <c r="C49" s="24"/>
      <c r="D49" s="41" t="s">
        <v>213</v>
      </c>
      <c r="E49" s="41"/>
      <c r="F49" s="24"/>
      <c r="G49" s="40">
        <v>109591</v>
      </c>
      <c r="H49" s="40"/>
      <c r="I49" s="24"/>
      <c r="J49" s="41" t="s">
        <v>213</v>
      </c>
      <c r="K49" s="41"/>
      <c r="L49" s="24"/>
      <c r="M49" s="40">
        <v>109591</v>
      </c>
      <c r="N49" s="40"/>
      <c r="O49" s="24"/>
    </row>
    <row r="50" spans="1:18" ht="26.25" x14ac:dyDescent="0.25">
      <c r="A50" s="11"/>
      <c r="B50" s="28" t="s">
        <v>621</v>
      </c>
      <c r="C50" s="17"/>
      <c r="D50" s="36"/>
      <c r="E50" s="36"/>
      <c r="F50" s="17"/>
      <c r="G50" s="36"/>
      <c r="H50" s="36"/>
      <c r="I50" s="17"/>
      <c r="J50" s="36"/>
      <c r="K50" s="36"/>
      <c r="L50" s="17"/>
      <c r="M50" s="36"/>
      <c r="N50" s="36"/>
      <c r="O50" s="17"/>
    </row>
    <row r="51" spans="1:18" x14ac:dyDescent="0.25">
      <c r="A51" s="11"/>
      <c r="B51" s="31" t="s">
        <v>476</v>
      </c>
      <c r="C51" s="24"/>
      <c r="D51" s="41" t="s">
        <v>213</v>
      </c>
      <c r="E51" s="41"/>
      <c r="F51" s="24"/>
      <c r="G51" s="40">
        <v>1759</v>
      </c>
      <c r="H51" s="40"/>
      <c r="I51" s="24"/>
      <c r="J51" s="41" t="s">
        <v>213</v>
      </c>
      <c r="K51" s="41"/>
      <c r="L51" s="24"/>
      <c r="M51" s="40">
        <v>1759</v>
      </c>
      <c r="N51" s="40"/>
      <c r="O51" s="24"/>
    </row>
    <row r="52" spans="1:18" ht="15.75" thickBot="1" x14ac:dyDescent="0.3">
      <c r="A52" s="11"/>
      <c r="B52" s="119" t="s">
        <v>490</v>
      </c>
      <c r="C52" s="17"/>
      <c r="D52" s="52" t="s">
        <v>213</v>
      </c>
      <c r="E52" s="52"/>
      <c r="F52" s="17"/>
      <c r="G52" s="54">
        <v>35747</v>
      </c>
      <c r="H52" s="54"/>
      <c r="I52" s="17"/>
      <c r="J52" s="52" t="s">
        <v>213</v>
      </c>
      <c r="K52" s="52"/>
      <c r="L52" s="17"/>
      <c r="M52" s="54">
        <v>35747</v>
      </c>
      <c r="N52" s="54"/>
      <c r="O52" s="17"/>
    </row>
    <row r="53" spans="1:18" ht="15.75" thickBot="1" x14ac:dyDescent="0.3">
      <c r="A53" s="11"/>
      <c r="B53" s="23" t="s">
        <v>622</v>
      </c>
      <c r="C53" s="24"/>
      <c r="D53" s="120" t="s">
        <v>213</v>
      </c>
      <c r="E53" s="120"/>
      <c r="F53" s="24"/>
      <c r="G53" s="59">
        <v>147238</v>
      </c>
      <c r="H53" s="59"/>
      <c r="I53" s="24"/>
      <c r="J53" s="120" t="s">
        <v>213</v>
      </c>
      <c r="K53" s="120"/>
      <c r="L53" s="24"/>
      <c r="M53" s="59">
        <v>147238</v>
      </c>
      <c r="N53" s="59"/>
      <c r="O53" s="24"/>
    </row>
    <row r="54" spans="1:18" ht="15.75" thickBot="1" x14ac:dyDescent="0.3">
      <c r="A54" s="11"/>
      <c r="B54" s="28" t="s">
        <v>623</v>
      </c>
      <c r="C54" s="17"/>
      <c r="D54" s="114">
        <v>34</v>
      </c>
      <c r="E54" s="114"/>
      <c r="F54" s="17"/>
      <c r="G54" s="113">
        <v>188857</v>
      </c>
      <c r="H54" s="113"/>
      <c r="I54" s="17"/>
      <c r="J54" s="122"/>
      <c r="K54" s="122"/>
      <c r="L54" s="17"/>
      <c r="M54" s="113">
        <v>188891</v>
      </c>
      <c r="N54" s="113"/>
      <c r="O54" s="17"/>
    </row>
    <row r="55" spans="1:18" ht="15.75" thickBot="1" x14ac:dyDescent="0.3">
      <c r="A55" s="11"/>
      <c r="B55" s="23" t="s">
        <v>67</v>
      </c>
      <c r="C55" s="24"/>
      <c r="D55" s="98" t="s">
        <v>206</v>
      </c>
      <c r="E55" s="99">
        <v>64150</v>
      </c>
      <c r="F55" s="24"/>
      <c r="G55" s="98" t="s">
        <v>206</v>
      </c>
      <c r="H55" s="99">
        <v>336095</v>
      </c>
      <c r="I55" s="24"/>
      <c r="J55" s="98" t="s">
        <v>206</v>
      </c>
      <c r="K55" s="116" t="s">
        <v>213</v>
      </c>
      <c r="L55" s="24"/>
      <c r="M55" s="98" t="s">
        <v>206</v>
      </c>
      <c r="N55" s="99">
        <v>400245</v>
      </c>
      <c r="O55" s="24"/>
    </row>
    <row r="56" spans="1:18" ht="15.75" thickTop="1" x14ac:dyDescent="0.25">
      <c r="A56" s="11"/>
      <c r="B56" s="47"/>
      <c r="C56" s="47"/>
      <c r="D56" s="47"/>
      <c r="E56" s="47"/>
      <c r="F56" s="47"/>
      <c r="G56" s="47"/>
      <c r="H56" s="47"/>
      <c r="I56" s="47"/>
      <c r="J56" s="47"/>
      <c r="K56" s="47"/>
      <c r="L56" s="47"/>
      <c r="M56" s="47"/>
      <c r="N56" s="47"/>
      <c r="O56" s="47"/>
      <c r="P56" s="47"/>
      <c r="Q56" s="47"/>
      <c r="R56" s="47"/>
    </row>
    <row r="57" spans="1:18" x14ac:dyDescent="0.25">
      <c r="A57" s="11"/>
      <c r="B57" s="44" t="s">
        <v>624</v>
      </c>
      <c r="C57" s="44"/>
      <c r="D57" s="44"/>
      <c r="E57" s="44"/>
      <c r="F57" s="44"/>
      <c r="G57" s="44"/>
      <c r="H57" s="44"/>
      <c r="I57" s="44"/>
      <c r="J57" s="44"/>
      <c r="K57" s="44"/>
      <c r="L57" s="44"/>
      <c r="M57" s="44"/>
      <c r="N57" s="44"/>
      <c r="O57" s="44"/>
      <c r="P57" s="44"/>
      <c r="Q57" s="44"/>
      <c r="R57" s="44"/>
    </row>
    <row r="58" spans="1:18" x14ac:dyDescent="0.25">
      <c r="A58" s="11"/>
      <c r="B58" s="44"/>
      <c r="C58" s="44"/>
      <c r="D58" s="44"/>
      <c r="E58" s="44"/>
      <c r="F58" s="44"/>
      <c r="G58" s="44"/>
      <c r="H58" s="44"/>
      <c r="I58" s="44"/>
      <c r="J58" s="44"/>
      <c r="K58" s="44"/>
      <c r="L58" s="44"/>
      <c r="M58" s="44"/>
      <c r="N58" s="44"/>
      <c r="O58" s="44"/>
      <c r="P58" s="44"/>
      <c r="Q58" s="44"/>
      <c r="R58" s="44"/>
    </row>
    <row r="59" spans="1:18" x14ac:dyDescent="0.25">
      <c r="A59" s="11"/>
      <c r="B59" s="17"/>
      <c r="C59" s="18"/>
      <c r="D59" s="33" t="s">
        <v>600</v>
      </c>
      <c r="E59" s="33"/>
      <c r="F59" s="33"/>
      <c r="G59" s="33"/>
      <c r="H59" s="33"/>
      <c r="I59" s="33"/>
      <c r="J59" s="33"/>
      <c r="K59" s="33"/>
      <c r="L59" s="33"/>
      <c r="M59" s="33"/>
      <c r="N59" s="33"/>
      <c r="O59" s="18"/>
    </row>
    <row r="60" spans="1:18" ht="15.75" thickBot="1" x14ac:dyDescent="0.3">
      <c r="A60" s="11"/>
      <c r="B60" s="17"/>
      <c r="C60" s="18"/>
      <c r="D60" s="35" t="s">
        <v>601</v>
      </c>
      <c r="E60" s="35"/>
      <c r="F60" s="35"/>
      <c r="G60" s="35"/>
      <c r="H60" s="35"/>
      <c r="I60" s="35"/>
      <c r="J60" s="35"/>
      <c r="K60" s="35"/>
      <c r="L60" s="35"/>
      <c r="M60" s="35"/>
      <c r="N60" s="35"/>
      <c r="O60" s="18"/>
    </row>
    <row r="61" spans="1:18" ht="15.75" thickBot="1" x14ac:dyDescent="0.3">
      <c r="A61" s="11"/>
      <c r="B61" s="17"/>
      <c r="C61" s="18"/>
      <c r="D61" s="87" t="s">
        <v>382</v>
      </c>
      <c r="E61" s="87"/>
      <c r="F61" s="87"/>
      <c r="G61" s="87"/>
      <c r="H61" s="87"/>
      <c r="I61" s="87"/>
      <c r="J61" s="87"/>
      <c r="K61" s="87"/>
      <c r="L61" s="87"/>
      <c r="M61" s="87"/>
      <c r="N61" s="87"/>
      <c r="O61" s="18"/>
    </row>
    <row r="62" spans="1:18" x14ac:dyDescent="0.25">
      <c r="A62" s="11"/>
      <c r="B62" s="17"/>
      <c r="C62" s="18"/>
      <c r="D62" s="101" t="s">
        <v>602</v>
      </c>
      <c r="E62" s="101"/>
      <c r="F62" s="88"/>
      <c r="G62" s="101" t="s">
        <v>603</v>
      </c>
      <c r="H62" s="101"/>
      <c r="I62" s="88"/>
      <c r="J62" s="111"/>
      <c r="K62" s="111"/>
      <c r="L62" s="88"/>
      <c r="M62" s="111"/>
      <c r="N62" s="111"/>
      <c r="O62" s="18"/>
    </row>
    <row r="63" spans="1:18" x14ac:dyDescent="0.25">
      <c r="A63" s="11"/>
      <c r="B63" s="17"/>
      <c r="C63" s="18"/>
      <c r="D63" s="33" t="s">
        <v>604</v>
      </c>
      <c r="E63" s="33"/>
      <c r="F63" s="18"/>
      <c r="G63" s="33" t="s">
        <v>605</v>
      </c>
      <c r="H63" s="33"/>
      <c r="I63" s="18"/>
      <c r="J63" s="33" t="s">
        <v>603</v>
      </c>
      <c r="K63" s="33"/>
      <c r="L63" s="18"/>
      <c r="M63" s="34"/>
      <c r="N63" s="34"/>
      <c r="O63" s="18"/>
    </row>
    <row r="64" spans="1:18" x14ac:dyDescent="0.25">
      <c r="A64" s="11"/>
      <c r="B64" s="17"/>
      <c r="C64" s="18"/>
      <c r="D64" s="33" t="s">
        <v>606</v>
      </c>
      <c r="E64" s="33"/>
      <c r="F64" s="18"/>
      <c r="G64" s="33" t="s">
        <v>607</v>
      </c>
      <c r="H64" s="33"/>
      <c r="I64" s="18"/>
      <c r="J64" s="33" t="s">
        <v>608</v>
      </c>
      <c r="K64" s="33"/>
      <c r="L64" s="18"/>
      <c r="M64" s="34"/>
      <c r="N64" s="34"/>
      <c r="O64" s="18"/>
    </row>
    <row r="65" spans="1:15" x14ac:dyDescent="0.25">
      <c r="A65" s="11"/>
      <c r="B65" s="17"/>
      <c r="C65" s="18"/>
      <c r="D65" s="33" t="s">
        <v>609</v>
      </c>
      <c r="E65" s="33"/>
      <c r="F65" s="18"/>
      <c r="G65" s="33" t="s">
        <v>610</v>
      </c>
      <c r="H65" s="33"/>
      <c r="I65" s="18"/>
      <c r="J65" s="33" t="s">
        <v>610</v>
      </c>
      <c r="K65" s="33"/>
      <c r="L65" s="18"/>
      <c r="M65" s="34"/>
      <c r="N65" s="34"/>
      <c r="O65" s="18"/>
    </row>
    <row r="66" spans="1:15" ht="15.75" thickBot="1" x14ac:dyDescent="0.3">
      <c r="A66" s="11"/>
      <c r="B66" s="17"/>
      <c r="C66" s="18"/>
      <c r="D66" s="35" t="s">
        <v>611</v>
      </c>
      <c r="E66" s="35"/>
      <c r="F66" s="18"/>
      <c r="G66" s="35" t="s">
        <v>612</v>
      </c>
      <c r="H66" s="35"/>
      <c r="I66" s="18"/>
      <c r="J66" s="35" t="s">
        <v>613</v>
      </c>
      <c r="K66" s="35"/>
      <c r="L66" s="18"/>
      <c r="M66" s="35" t="s">
        <v>138</v>
      </c>
      <c r="N66" s="35"/>
      <c r="O66" s="18"/>
    </row>
    <row r="67" spans="1:15" x14ac:dyDescent="0.25">
      <c r="A67" s="11"/>
      <c r="B67" s="23" t="s">
        <v>345</v>
      </c>
      <c r="C67" s="24"/>
      <c r="D67" s="112"/>
      <c r="E67" s="112"/>
      <c r="F67" s="24"/>
      <c r="G67" s="112"/>
      <c r="H67" s="112"/>
      <c r="I67" s="24"/>
      <c r="J67" s="112"/>
      <c r="K67" s="112"/>
      <c r="L67" s="24"/>
      <c r="M67" s="112"/>
      <c r="N67" s="112"/>
      <c r="O67" s="24"/>
    </row>
    <row r="68" spans="1:15" x14ac:dyDescent="0.25">
      <c r="A68" s="11"/>
      <c r="B68" s="28" t="s">
        <v>614</v>
      </c>
      <c r="C68" s="17"/>
      <c r="D68" s="36"/>
      <c r="E68" s="36"/>
      <c r="F68" s="17"/>
      <c r="G68" s="36"/>
      <c r="H68" s="36"/>
      <c r="I68" s="17"/>
      <c r="J68" s="36"/>
      <c r="K68" s="36"/>
      <c r="L68" s="17"/>
      <c r="M68" s="36"/>
      <c r="N68" s="36"/>
      <c r="O68" s="17"/>
    </row>
    <row r="69" spans="1:15" ht="26.25" x14ac:dyDescent="0.25">
      <c r="A69" s="11"/>
      <c r="B69" s="31" t="s">
        <v>367</v>
      </c>
      <c r="C69" s="24"/>
      <c r="D69" s="25" t="s">
        <v>206</v>
      </c>
      <c r="E69" s="27" t="s">
        <v>213</v>
      </c>
      <c r="F69" s="24"/>
      <c r="G69" s="25" t="s">
        <v>206</v>
      </c>
      <c r="H69" s="26">
        <v>2834074</v>
      </c>
      <c r="I69" s="24"/>
      <c r="J69" s="25" t="s">
        <v>206</v>
      </c>
      <c r="K69" s="27" t="s">
        <v>213</v>
      </c>
      <c r="L69" s="24"/>
      <c r="M69" s="25" t="s">
        <v>206</v>
      </c>
      <c r="N69" s="26">
        <v>2834074</v>
      </c>
      <c r="O69" s="24"/>
    </row>
    <row r="70" spans="1:15" ht="26.25" x14ac:dyDescent="0.25">
      <c r="A70" s="11"/>
      <c r="B70" s="32" t="s">
        <v>368</v>
      </c>
      <c r="C70" s="17"/>
      <c r="D70" s="39" t="s">
        <v>213</v>
      </c>
      <c r="E70" s="39"/>
      <c r="F70" s="17"/>
      <c r="G70" s="38">
        <v>2018505</v>
      </c>
      <c r="H70" s="38"/>
      <c r="I70" s="17"/>
      <c r="J70" s="39" t="s">
        <v>213</v>
      </c>
      <c r="K70" s="39"/>
      <c r="L70" s="17"/>
      <c r="M70" s="38">
        <v>2018505</v>
      </c>
      <c r="N70" s="38"/>
      <c r="O70" s="17"/>
    </row>
    <row r="71" spans="1:15" x14ac:dyDescent="0.25">
      <c r="A71" s="11"/>
      <c r="B71" s="31" t="s">
        <v>444</v>
      </c>
      <c r="C71" s="24"/>
      <c r="D71" s="41" t="s">
        <v>213</v>
      </c>
      <c r="E71" s="41"/>
      <c r="F71" s="24"/>
      <c r="G71" s="40">
        <v>10372269</v>
      </c>
      <c r="H71" s="40"/>
      <c r="I71" s="24"/>
      <c r="J71" s="40">
        <v>1822</v>
      </c>
      <c r="K71" s="40"/>
      <c r="L71" s="24"/>
      <c r="M71" s="40">
        <v>10374091</v>
      </c>
      <c r="N71" s="40"/>
      <c r="O71" s="24"/>
    </row>
    <row r="72" spans="1:15" x14ac:dyDescent="0.25">
      <c r="A72" s="11"/>
      <c r="B72" s="32" t="s">
        <v>372</v>
      </c>
      <c r="C72" s="17"/>
      <c r="D72" s="39" t="s">
        <v>213</v>
      </c>
      <c r="E72" s="39"/>
      <c r="F72" s="17"/>
      <c r="G72" s="38">
        <v>1595601</v>
      </c>
      <c r="H72" s="38"/>
      <c r="I72" s="17"/>
      <c r="J72" s="38">
        <v>265538</v>
      </c>
      <c r="K72" s="38"/>
      <c r="L72" s="17"/>
      <c r="M72" s="38">
        <v>1861139</v>
      </c>
      <c r="N72" s="38"/>
      <c r="O72" s="17"/>
    </row>
    <row r="73" spans="1:15" x14ac:dyDescent="0.25">
      <c r="A73" s="11"/>
      <c r="B73" s="31" t="s">
        <v>374</v>
      </c>
      <c r="C73" s="24"/>
      <c r="D73" s="41" t="s">
        <v>213</v>
      </c>
      <c r="E73" s="41"/>
      <c r="F73" s="24"/>
      <c r="G73" s="40">
        <v>425585</v>
      </c>
      <c r="H73" s="40"/>
      <c r="I73" s="24"/>
      <c r="J73" s="41" t="s">
        <v>213</v>
      </c>
      <c r="K73" s="41"/>
      <c r="L73" s="24"/>
      <c r="M73" s="40">
        <v>425585</v>
      </c>
      <c r="N73" s="40"/>
      <c r="O73" s="24"/>
    </row>
    <row r="74" spans="1:15" x14ac:dyDescent="0.25">
      <c r="A74" s="11"/>
      <c r="B74" s="32" t="s">
        <v>376</v>
      </c>
      <c r="C74" s="17"/>
      <c r="D74" s="39" t="s">
        <v>213</v>
      </c>
      <c r="E74" s="39"/>
      <c r="F74" s="17"/>
      <c r="G74" s="38">
        <v>662955</v>
      </c>
      <c r="H74" s="38"/>
      <c r="I74" s="17"/>
      <c r="J74" s="39" t="s">
        <v>213</v>
      </c>
      <c r="K74" s="39"/>
      <c r="L74" s="17"/>
      <c r="M74" s="38">
        <v>662955</v>
      </c>
      <c r="N74" s="38"/>
      <c r="O74" s="17"/>
    </row>
    <row r="75" spans="1:15" ht="15.75" thickBot="1" x14ac:dyDescent="0.3">
      <c r="A75" s="11"/>
      <c r="B75" s="31" t="s">
        <v>377</v>
      </c>
      <c r="C75" s="24"/>
      <c r="D75" s="89" t="s">
        <v>213</v>
      </c>
      <c r="E75" s="89"/>
      <c r="F75" s="24"/>
      <c r="G75" s="58">
        <v>11963</v>
      </c>
      <c r="H75" s="58"/>
      <c r="I75" s="24"/>
      <c r="J75" s="89">
        <v>32</v>
      </c>
      <c r="K75" s="89"/>
      <c r="L75" s="24"/>
      <c r="M75" s="58">
        <v>11995</v>
      </c>
      <c r="N75" s="58"/>
      <c r="O75" s="24"/>
    </row>
    <row r="76" spans="1:15" ht="15.75" thickBot="1" x14ac:dyDescent="0.3">
      <c r="A76" s="11"/>
      <c r="B76" s="28" t="s">
        <v>625</v>
      </c>
      <c r="C76" s="17"/>
      <c r="D76" s="114" t="s">
        <v>213</v>
      </c>
      <c r="E76" s="114"/>
      <c r="F76" s="17"/>
      <c r="G76" s="113">
        <v>17920952</v>
      </c>
      <c r="H76" s="113"/>
      <c r="I76" s="17"/>
      <c r="J76" s="113">
        <v>267392</v>
      </c>
      <c r="K76" s="113"/>
      <c r="L76" s="17"/>
      <c r="M76" s="113">
        <v>18188344</v>
      </c>
      <c r="N76" s="113"/>
      <c r="O76" s="17"/>
    </row>
    <row r="77" spans="1:15" x14ac:dyDescent="0.25">
      <c r="A77" s="11"/>
      <c r="B77" s="23" t="s">
        <v>616</v>
      </c>
      <c r="C77" s="24"/>
      <c r="D77" s="112"/>
      <c r="E77" s="112"/>
      <c r="F77" s="24"/>
      <c r="G77" s="112"/>
      <c r="H77" s="112"/>
      <c r="I77" s="24"/>
      <c r="J77" s="112"/>
      <c r="K77" s="112"/>
      <c r="L77" s="24"/>
      <c r="M77" s="112"/>
      <c r="N77" s="112"/>
      <c r="O77" s="24"/>
    </row>
    <row r="78" spans="1:15" ht="26.25" x14ac:dyDescent="0.25">
      <c r="A78" s="11"/>
      <c r="B78" s="32" t="s">
        <v>367</v>
      </c>
      <c r="C78" s="17"/>
      <c r="D78" s="39" t="s">
        <v>213</v>
      </c>
      <c r="E78" s="39"/>
      <c r="F78" s="17"/>
      <c r="G78" s="38">
        <v>263634</v>
      </c>
      <c r="H78" s="38"/>
      <c r="I78" s="17"/>
      <c r="J78" s="39" t="s">
        <v>213</v>
      </c>
      <c r="K78" s="39"/>
      <c r="L78" s="17"/>
      <c r="M78" s="38">
        <v>263634</v>
      </c>
      <c r="N78" s="38"/>
      <c r="O78" s="17"/>
    </row>
    <row r="79" spans="1:15" x14ac:dyDescent="0.25">
      <c r="A79" s="11"/>
      <c r="B79" s="31" t="s">
        <v>444</v>
      </c>
      <c r="C79" s="24"/>
      <c r="D79" s="41" t="s">
        <v>213</v>
      </c>
      <c r="E79" s="41"/>
      <c r="F79" s="24"/>
      <c r="G79" s="40">
        <v>61336</v>
      </c>
      <c r="H79" s="40"/>
      <c r="I79" s="24"/>
      <c r="J79" s="41" t="s">
        <v>213</v>
      </c>
      <c r="K79" s="41"/>
      <c r="L79" s="24"/>
      <c r="M79" s="40">
        <v>61336</v>
      </c>
      <c r="N79" s="40"/>
      <c r="O79" s="24"/>
    </row>
    <row r="80" spans="1:15" ht="15.75" thickBot="1" x14ac:dyDescent="0.3">
      <c r="A80" s="11"/>
      <c r="B80" s="32" t="s">
        <v>372</v>
      </c>
      <c r="C80" s="17"/>
      <c r="D80" s="52" t="s">
        <v>213</v>
      </c>
      <c r="E80" s="52"/>
      <c r="F80" s="17"/>
      <c r="G80" s="54">
        <v>42630</v>
      </c>
      <c r="H80" s="54"/>
      <c r="I80" s="17"/>
      <c r="J80" s="52" t="s">
        <v>213</v>
      </c>
      <c r="K80" s="52"/>
      <c r="L80" s="17"/>
      <c r="M80" s="54">
        <v>42630</v>
      </c>
      <c r="N80" s="54"/>
      <c r="O80" s="17"/>
    </row>
    <row r="81" spans="1:15" ht="15.75" thickBot="1" x14ac:dyDescent="0.3">
      <c r="A81" s="11"/>
      <c r="B81" s="23" t="s">
        <v>617</v>
      </c>
      <c r="C81" s="24"/>
      <c r="D81" s="120" t="s">
        <v>213</v>
      </c>
      <c r="E81" s="120"/>
      <c r="F81" s="24"/>
      <c r="G81" s="59">
        <v>367600</v>
      </c>
      <c r="H81" s="59"/>
      <c r="I81" s="24"/>
      <c r="J81" s="120" t="s">
        <v>213</v>
      </c>
      <c r="K81" s="120"/>
      <c r="L81" s="24"/>
      <c r="M81" s="59">
        <v>367600</v>
      </c>
      <c r="N81" s="59"/>
      <c r="O81" s="24"/>
    </row>
    <row r="82" spans="1:15" x14ac:dyDescent="0.25">
      <c r="A82" s="11"/>
      <c r="B82" s="28" t="s">
        <v>618</v>
      </c>
      <c r="C82" s="17"/>
      <c r="D82" s="123">
        <v>19459</v>
      </c>
      <c r="E82" s="123"/>
      <c r="F82" s="17"/>
      <c r="G82" s="123">
        <v>246873</v>
      </c>
      <c r="H82" s="123"/>
      <c r="I82" s="17"/>
      <c r="J82" s="124" t="s">
        <v>213</v>
      </c>
      <c r="K82" s="124"/>
      <c r="L82" s="17"/>
      <c r="M82" s="123">
        <v>266332</v>
      </c>
      <c r="N82" s="123"/>
      <c r="O82" s="17"/>
    </row>
    <row r="83" spans="1:15" ht="26.25" x14ac:dyDescent="0.25">
      <c r="A83" s="11"/>
      <c r="B83" s="23" t="s">
        <v>44</v>
      </c>
      <c r="C83" s="24"/>
      <c r="D83" s="40">
        <v>142022</v>
      </c>
      <c r="E83" s="40"/>
      <c r="F83" s="24"/>
      <c r="G83" s="41" t="s">
        <v>213</v>
      </c>
      <c r="H83" s="41"/>
      <c r="I83" s="24"/>
      <c r="J83" s="41" t="s">
        <v>213</v>
      </c>
      <c r="K83" s="41"/>
      <c r="L83" s="24"/>
      <c r="M83" s="40">
        <v>142022</v>
      </c>
      <c r="N83" s="40"/>
      <c r="O83" s="24"/>
    </row>
    <row r="84" spans="1:15" ht="26.25" x14ac:dyDescent="0.25">
      <c r="A84" s="11"/>
      <c r="B84" s="28" t="s">
        <v>619</v>
      </c>
      <c r="C84" s="17"/>
      <c r="D84" s="38">
        <v>54400</v>
      </c>
      <c r="E84" s="38"/>
      <c r="F84" s="17"/>
      <c r="G84" s="39" t="s">
        <v>213</v>
      </c>
      <c r="H84" s="39"/>
      <c r="I84" s="17"/>
      <c r="J84" s="39" t="s">
        <v>213</v>
      </c>
      <c r="K84" s="39"/>
      <c r="L84" s="17"/>
      <c r="M84" s="38">
        <v>54400</v>
      </c>
      <c r="N84" s="38"/>
      <c r="O84" s="17"/>
    </row>
    <row r="85" spans="1:15" ht="26.25" x14ac:dyDescent="0.25">
      <c r="A85" s="11"/>
      <c r="B85" s="23" t="s">
        <v>620</v>
      </c>
      <c r="C85" s="24"/>
      <c r="D85" s="93"/>
      <c r="E85" s="93"/>
      <c r="F85" s="24"/>
      <c r="G85" s="93"/>
      <c r="H85" s="93"/>
      <c r="I85" s="24"/>
      <c r="J85" s="93"/>
      <c r="K85" s="93"/>
      <c r="L85" s="24"/>
      <c r="M85" s="93"/>
      <c r="N85" s="93"/>
      <c r="O85" s="24"/>
    </row>
    <row r="86" spans="1:15" x14ac:dyDescent="0.25">
      <c r="A86" s="11"/>
      <c r="B86" s="32" t="s">
        <v>476</v>
      </c>
      <c r="C86" s="17"/>
      <c r="D86" s="39" t="s">
        <v>213</v>
      </c>
      <c r="E86" s="39"/>
      <c r="F86" s="17"/>
      <c r="G86" s="38">
        <v>26371</v>
      </c>
      <c r="H86" s="38"/>
      <c r="I86" s="17"/>
      <c r="J86" s="39" t="s">
        <v>213</v>
      </c>
      <c r="K86" s="39"/>
      <c r="L86" s="17"/>
      <c r="M86" s="38">
        <v>26371</v>
      </c>
      <c r="N86" s="38"/>
      <c r="O86" s="17"/>
    </row>
    <row r="87" spans="1:15" x14ac:dyDescent="0.25">
      <c r="A87" s="11"/>
      <c r="B87" s="31" t="s">
        <v>477</v>
      </c>
      <c r="C87" s="24"/>
      <c r="D87" s="41" t="s">
        <v>213</v>
      </c>
      <c r="E87" s="41"/>
      <c r="F87" s="24"/>
      <c r="G87" s="40">
        <v>4643</v>
      </c>
      <c r="H87" s="40"/>
      <c r="I87" s="24"/>
      <c r="J87" s="41" t="s">
        <v>213</v>
      </c>
      <c r="K87" s="41"/>
      <c r="L87" s="24"/>
      <c r="M87" s="40">
        <v>4643</v>
      </c>
      <c r="N87" s="40"/>
      <c r="O87" s="24"/>
    </row>
    <row r="88" spans="1:15" ht="26.25" x14ac:dyDescent="0.25">
      <c r="A88" s="11"/>
      <c r="B88" s="28" t="s">
        <v>621</v>
      </c>
      <c r="C88" s="17"/>
      <c r="D88" s="36"/>
      <c r="E88" s="36"/>
      <c r="F88" s="17"/>
      <c r="G88" s="36"/>
      <c r="H88" s="36"/>
      <c r="I88" s="17"/>
      <c r="J88" s="36"/>
      <c r="K88" s="36"/>
      <c r="L88" s="17"/>
      <c r="M88" s="36"/>
      <c r="N88" s="36"/>
      <c r="O88" s="17"/>
    </row>
    <row r="89" spans="1:15" x14ac:dyDescent="0.25">
      <c r="A89" s="11"/>
      <c r="B89" s="31" t="s">
        <v>476</v>
      </c>
      <c r="C89" s="24"/>
      <c r="D89" s="41" t="s">
        <v>213</v>
      </c>
      <c r="E89" s="41"/>
      <c r="F89" s="24"/>
      <c r="G89" s="40">
        <v>1062</v>
      </c>
      <c r="H89" s="40"/>
      <c r="I89" s="24"/>
      <c r="J89" s="41" t="s">
        <v>213</v>
      </c>
      <c r="K89" s="41"/>
      <c r="L89" s="24"/>
      <c r="M89" s="40">
        <v>1062</v>
      </c>
      <c r="N89" s="40"/>
      <c r="O89" s="24"/>
    </row>
    <row r="90" spans="1:15" ht="15.75" thickBot="1" x14ac:dyDescent="0.3">
      <c r="A90" s="11"/>
      <c r="B90" s="32" t="s">
        <v>489</v>
      </c>
      <c r="C90" s="17"/>
      <c r="D90" s="52" t="s">
        <v>213</v>
      </c>
      <c r="E90" s="52"/>
      <c r="F90" s="17"/>
      <c r="G90" s="52">
        <v>342</v>
      </c>
      <c r="H90" s="52"/>
      <c r="I90" s="17"/>
      <c r="J90" s="52" t="s">
        <v>213</v>
      </c>
      <c r="K90" s="52"/>
      <c r="L90" s="17"/>
      <c r="M90" s="52">
        <v>342</v>
      </c>
      <c r="N90" s="52"/>
      <c r="O90" s="17"/>
    </row>
    <row r="91" spans="1:15" ht="15.75" thickBot="1" x14ac:dyDescent="0.3">
      <c r="A91" s="11"/>
      <c r="B91" s="23" t="s">
        <v>622</v>
      </c>
      <c r="C91" s="24"/>
      <c r="D91" s="120" t="s">
        <v>213</v>
      </c>
      <c r="E91" s="120"/>
      <c r="F91" s="24"/>
      <c r="G91" s="59">
        <v>32418</v>
      </c>
      <c r="H91" s="59"/>
      <c r="I91" s="24"/>
      <c r="J91" s="120" t="s">
        <v>213</v>
      </c>
      <c r="K91" s="120"/>
      <c r="L91" s="24"/>
      <c r="M91" s="59">
        <v>32418</v>
      </c>
      <c r="N91" s="59"/>
      <c r="O91" s="24"/>
    </row>
    <row r="92" spans="1:15" ht="15.75" thickBot="1" x14ac:dyDescent="0.3">
      <c r="A92" s="11"/>
      <c r="B92" s="28" t="s">
        <v>50</v>
      </c>
      <c r="C92" s="17"/>
      <c r="D92" s="113">
        <v>12171024</v>
      </c>
      <c r="E92" s="113"/>
      <c r="F92" s="17"/>
      <c r="G92" s="113">
        <v>12434502</v>
      </c>
      <c r="H92" s="113"/>
      <c r="I92" s="17"/>
      <c r="J92" s="114" t="s">
        <v>213</v>
      </c>
      <c r="K92" s="114"/>
      <c r="L92" s="17"/>
      <c r="M92" s="113">
        <v>24605526</v>
      </c>
      <c r="N92" s="113"/>
      <c r="O92" s="17"/>
    </row>
    <row r="93" spans="1:15" ht="15.75" thickBot="1" x14ac:dyDescent="0.3">
      <c r="A93" s="11"/>
      <c r="B93" s="23" t="s">
        <v>51</v>
      </c>
      <c r="C93" s="24"/>
      <c r="D93" s="98" t="s">
        <v>206</v>
      </c>
      <c r="E93" s="99">
        <v>12386905</v>
      </c>
      <c r="F93" s="24"/>
      <c r="G93" s="98" t="s">
        <v>206</v>
      </c>
      <c r="H93" s="99">
        <v>31002345</v>
      </c>
      <c r="I93" s="24"/>
      <c r="J93" s="98" t="s">
        <v>206</v>
      </c>
      <c r="K93" s="99">
        <v>267392</v>
      </c>
      <c r="L93" s="24"/>
      <c r="M93" s="98" t="s">
        <v>206</v>
      </c>
      <c r="N93" s="99">
        <v>43656642</v>
      </c>
      <c r="O93" s="24"/>
    </row>
    <row r="94" spans="1:15" ht="15.75" thickTop="1" x14ac:dyDescent="0.25">
      <c r="A94" s="11"/>
      <c r="B94" s="21"/>
      <c r="C94" s="17"/>
      <c r="D94" s="102"/>
      <c r="E94" s="102"/>
      <c r="F94" s="17"/>
      <c r="G94" s="102"/>
      <c r="H94" s="102"/>
      <c r="I94" s="17"/>
      <c r="J94" s="102"/>
      <c r="K94" s="102"/>
      <c r="L94" s="17"/>
      <c r="M94" s="102"/>
      <c r="N94" s="102"/>
      <c r="O94" s="17"/>
    </row>
    <row r="95" spans="1:15" x14ac:dyDescent="0.25">
      <c r="A95" s="11"/>
      <c r="B95" s="23" t="s">
        <v>347</v>
      </c>
      <c r="C95" s="24"/>
      <c r="D95" s="93"/>
      <c r="E95" s="93"/>
      <c r="F95" s="24"/>
      <c r="G95" s="93"/>
      <c r="H95" s="93"/>
      <c r="I95" s="24"/>
      <c r="J95" s="93"/>
      <c r="K95" s="93"/>
      <c r="L95" s="24"/>
      <c r="M95" s="93"/>
      <c r="N95" s="93"/>
      <c r="O95" s="24"/>
    </row>
    <row r="96" spans="1:15" ht="26.25" x14ac:dyDescent="0.25">
      <c r="A96" s="11"/>
      <c r="B96" s="28" t="s">
        <v>62</v>
      </c>
      <c r="C96" s="17"/>
      <c r="D96" s="13" t="s">
        <v>206</v>
      </c>
      <c r="E96" s="29">
        <v>142022</v>
      </c>
      <c r="F96" s="17"/>
      <c r="G96" s="13" t="s">
        <v>206</v>
      </c>
      <c r="H96" s="30" t="s">
        <v>213</v>
      </c>
      <c r="I96" s="17"/>
      <c r="J96" s="13" t="s">
        <v>206</v>
      </c>
      <c r="K96" s="30" t="s">
        <v>213</v>
      </c>
      <c r="L96" s="17"/>
      <c r="M96" s="13" t="s">
        <v>206</v>
      </c>
      <c r="N96" s="29">
        <v>142022</v>
      </c>
      <c r="O96" s="17"/>
    </row>
    <row r="97" spans="1:18" ht="26.25" x14ac:dyDescent="0.25">
      <c r="A97" s="11"/>
      <c r="B97" s="23" t="s">
        <v>620</v>
      </c>
      <c r="C97" s="24"/>
      <c r="D97" s="93"/>
      <c r="E97" s="93"/>
      <c r="F97" s="24"/>
      <c r="G97" s="93"/>
      <c r="H97" s="93"/>
      <c r="I97" s="24"/>
      <c r="J97" s="93"/>
      <c r="K97" s="93"/>
      <c r="L97" s="24"/>
      <c r="M97" s="93"/>
      <c r="N97" s="93"/>
      <c r="O97" s="24"/>
    </row>
    <row r="98" spans="1:18" x14ac:dyDescent="0.25">
      <c r="A98" s="11"/>
      <c r="B98" s="32" t="s">
        <v>476</v>
      </c>
      <c r="C98" s="17"/>
      <c r="D98" s="39" t="s">
        <v>213</v>
      </c>
      <c r="E98" s="39"/>
      <c r="F98" s="17"/>
      <c r="G98" s="38">
        <v>1649</v>
      </c>
      <c r="H98" s="38"/>
      <c r="I98" s="17"/>
      <c r="J98" s="39" t="s">
        <v>213</v>
      </c>
      <c r="K98" s="39"/>
      <c r="L98" s="17"/>
      <c r="M98" s="38">
        <v>1649</v>
      </c>
      <c r="N98" s="38"/>
      <c r="O98" s="17"/>
    </row>
    <row r="99" spans="1:18" x14ac:dyDescent="0.25">
      <c r="A99" s="11"/>
      <c r="B99" s="31" t="s">
        <v>477</v>
      </c>
      <c r="C99" s="24"/>
      <c r="D99" s="41" t="s">
        <v>213</v>
      </c>
      <c r="E99" s="41"/>
      <c r="F99" s="24"/>
      <c r="G99" s="40">
        <v>85752</v>
      </c>
      <c r="H99" s="40"/>
      <c r="I99" s="24"/>
      <c r="J99" s="41" t="s">
        <v>213</v>
      </c>
      <c r="K99" s="41"/>
      <c r="L99" s="24"/>
      <c r="M99" s="40">
        <v>85752</v>
      </c>
      <c r="N99" s="40"/>
      <c r="O99" s="24"/>
    </row>
    <row r="100" spans="1:18" ht="26.25" x14ac:dyDescent="0.25">
      <c r="A100" s="11"/>
      <c r="B100" s="28" t="s">
        <v>621</v>
      </c>
      <c r="C100" s="17"/>
      <c r="D100" s="36"/>
      <c r="E100" s="36"/>
      <c r="F100" s="17"/>
      <c r="G100" s="36"/>
      <c r="H100" s="36"/>
      <c r="I100" s="17"/>
      <c r="J100" s="36"/>
      <c r="K100" s="36"/>
      <c r="L100" s="17"/>
      <c r="M100" s="36"/>
      <c r="N100" s="36"/>
      <c r="O100" s="17"/>
    </row>
    <row r="101" spans="1:18" ht="15.75" thickBot="1" x14ac:dyDescent="0.3">
      <c r="A101" s="11"/>
      <c r="B101" s="31" t="s">
        <v>476</v>
      </c>
      <c r="C101" s="24"/>
      <c r="D101" s="89" t="s">
        <v>213</v>
      </c>
      <c r="E101" s="89"/>
      <c r="F101" s="24"/>
      <c r="G101" s="89">
        <v>757</v>
      </c>
      <c r="H101" s="89"/>
      <c r="I101" s="24"/>
      <c r="J101" s="89" t="s">
        <v>213</v>
      </c>
      <c r="K101" s="89"/>
      <c r="L101" s="24"/>
      <c r="M101" s="89">
        <v>757</v>
      </c>
      <c r="N101" s="89"/>
      <c r="O101" s="24"/>
    </row>
    <row r="102" spans="1:18" ht="15.75" thickBot="1" x14ac:dyDescent="0.3">
      <c r="A102" s="11"/>
      <c r="B102" s="28" t="s">
        <v>622</v>
      </c>
      <c r="C102" s="17"/>
      <c r="D102" s="114" t="s">
        <v>213</v>
      </c>
      <c r="E102" s="114"/>
      <c r="F102" s="17"/>
      <c r="G102" s="113">
        <v>88158</v>
      </c>
      <c r="H102" s="113"/>
      <c r="I102" s="17"/>
      <c r="J102" s="114" t="s">
        <v>213</v>
      </c>
      <c r="K102" s="114"/>
      <c r="L102" s="17"/>
      <c r="M102" s="113">
        <v>88158</v>
      </c>
      <c r="N102" s="113"/>
      <c r="O102" s="17"/>
    </row>
    <row r="103" spans="1:18" ht="15.75" thickBot="1" x14ac:dyDescent="0.3">
      <c r="A103" s="11"/>
      <c r="B103" s="23" t="s">
        <v>623</v>
      </c>
      <c r="C103" s="24"/>
      <c r="D103" s="120">
        <v>14</v>
      </c>
      <c r="E103" s="120"/>
      <c r="F103" s="24"/>
      <c r="G103" s="59">
        <v>352653</v>
      </c>
      <c r="H103" s="59"/>
      <c r="I103" s="24"/>
      <c r="J103" s="120" t="s">
        <v>213</v>
      </c>
      <c r="K103" s="120"/>
      <c r="L103" s="24"/>
      <c r="M103" s="59">
        <v>352667</v>
      </c>
      <c r="N103" s="59"/>
      <c r="O103" s="24"/>
    </row>
    <row r="104" spans="1:18" ht="15.75" thickBot="1" x14ac:dyDescent="0.3">
      <c r="A104" s="11"/>
      <c r="B104" s="28" t="s">
        <v>67</v>
      </c>
      <c r="C104" s="17"/>
      <c r="D104" s="56" t="s">
        <v>206</v>
      </c>
      <c r="E104" s="86">
        <v>142036</v>
      </c>
      <c r="F104" s="17"/>
      <c r="G104" s="56" t="s">
        <v>206</v>
      </c>
      <c r="H104" s="86">
        <v>440811</v>
      </c>
      <c r="I104" s="17"/>
      <c r="J104" s="56" t="s">
        <v>206</v>
      </c>
      <c r="K104" s="57" t="s">
        <v>213</v>
      </c>
      <c r="L104" s="17"/>
      <c r="M104" s="56" t="s">
        <v>206</v>
      </c>
      <c r="N104" s="86">
        <v>582847</v>
      </c>
      <c r="O104" s="17"/>
    </row>
    <row r="105" spans="1:18" ht="15.75" thickTop="1" x14ac:dyDescent="0.25">
      <c r="A105" s="11"/>
      <c r="B105" s="47"/>
      <c r="C105" s="47"/>
      <c r="D105" s="47"/>
      <c r="E105" s="47"/>
      <c r="F105" s="47"/>
      <c r="G105" s="47"/>
      <c r="H105" s="47"/>
      <c r="I105" s="47"/>
      <c r="J105" s="47"/>
      <c r="K105" s="47"/>
      <c r="L105" s="47"/>
      <c r="M105" s="47"/>
      <c r="N105" s="47"/>
      <c r="O105" s="47"/>
      <c r="P105" s="47"/>
      <c r="Q105" s="47"/>
      <c r="R105" s="47"/>
    </row>
    <row r="106" spans="1:18" x14ac:dyDescent="0.25">
      <c r="A106" s="11"/>
      <c r="B106" s="44" t="s">
        <v>626</v>
      </c>
      <c r="C106" s="44"/>
      <c r="D106" s="44"/>
      <c r="E106" s="44"/>
      <c r="F106" s="44"/>
      <c r="G106" s="44"/>
      <c r="H106" s="44"/>
      <c r="I106" s="44"/>
      <c r="J106" s="44"/>
      <c r="K106" s="44"/>
      <c r="L106" s="44"/>
      <c r="M106" s="44"/>
      <c r="N106" s="44"/>
      <c r="O106" s="44"/>
      <c r="P106" s="44"/>
      <c r="Q106" s="44"/>
      <c r="R106" s="44"/>
    </row>
    <row r="107" spans="1:18" ht="15" customHeight="1" x14ac:dyDescent="0.25">
      <c r="A107" s="11" t="s">
        <v>962</v>
      </c>
      <c r="B107" s="10" t="s">
        <v>4</v>
      </c>
      <c r="C107" s="10"/>
      <c r="D107" s="10"/>
      <c r="E107" s="10"/>
      <c r="F107" s="10"/>
      <c r="G107" s="10"/>
      <c r="H107" s="10"/>
      <c r="I107" s="10"/>
      <c r="J107" s="10"/>
      <c r="K107" s="10"/>
      <c r="L107" s="10"/>
      <c r="M107" s="10"/>
      <c r="N107" s="10"/>
      <c r="O107" s="10"/>
      <c r="P107" s="10"/>
      <c r="Q107" s="10"/>
      <c r="R107" s="10"/>
    </row>
    <row r="108" spans="1:18" x14ac:dyDescent="0.25">
      <c r="A108" s="11"/>
      <c r="B108" s="44"/>
      <c r="C108" s="44"/>
      <c r="D108" s="44"/>
      <c r="E108" s="44"/>
      <c r="F108" s="44"/>
      <c r="G108" s="44"/>
      <c r="H108" s="44"/>
      <c r="I108" s="44"/>
      <c r="J108" s="44"/>
      <c r="K108" s="44"/>
      <c r="L108" s="44"/>
      <c r="M108" s="44"/>
      <c r="N108" s="44"/>
      <c r="O108" s="44"/>
      <c r="P108" s="44"/>
      <c r="Q108" s="44"/>
      <c r="R108" s="44"/>
    </row>
    <row r="109" spans="1:18" x14ac:dyDescent="0.25">
      <c r="A109" s="11"/>
      <c r="B109" s="44"/>
      <c r="C109" s="44"/>
      <c r="D109" s="44"/>
      <c r="E109" s="44"/>
      <c r="F109" s="44"/>
      <c r="G109" s="44"/>
      <c r="H109" s="44"/>
      <c r="I109" s="44"/>
      <c r="J109" s="44"/>
      <c r="K109" s="44"/>
      <c r="L109" s="44"/>
      <c r="M109" s="44"/>
      <c r="N109" s="44"/>
      <c r="O109" s="44"/>
      <c r="P109" s="44"/>
      <c r="Q109" s="44"/>
      <c r="R109" s="44"/>
    </row>
    <row r="110" spans="1:18" x14ac:dyDescent="0.25">
      <c r="A110" s="11"/>
      <c r="B110" s="17"/>
      <c r="C110" s="18"/>
      <c r="D110" s="33" t="s">
        <v>639</v>
      </c>
      <c r="E110" s="33"/>
      <c r="F110" s="33"/>
      <c r="G110" s="33"/>
      <c r="H110" s="33"/>
      <c r="I110" s="33"/>
      <c r="J110" s="33"/>
      <c r="K110" s="33"/>
      <c r="L110" s="33"/>
      <c r="M110" s="33"/>
      <c r="N110" s="33"/>
      <c r="O110" s="18"/>
    </row>
    <row r="111" spans="1:18" ht="15.75" thickBot="1" x14ac:dyDescent="0.3">
      <c r="A111" s="11"/>
      <c r="B111" s="17"/>
      <c r="C111" s="18"/>
      <c r="D111" s="35" t="s">
        <v>640</v>
      </c>
      <c r="E111" s="35"/>
      <c r="F111" s="35"/>
      <c r="G111" s="35"/>
      <c r="H111" s="35"/>
      <c r="I111" s="35"/>
      <c r="J111" s="35"/>
      <c r="K111" s="35"/>
      <c r="L111" s="35"/>
      <c r="M111" s="35"/>
      <c r="N111" s="35"/>
      <c r="O111" s="18"/>
    </row>
    <row r="112" spans="1:18" ht="15.75" thickBot="1" x14ac:dyDescent="0.3">
      <c r="A112" s="11"/>
      <c r="B112" s="17"/>
      <c r="C112" s="18"/>
      <c r="D112" s="87" t="s">
        <v>641</v>
      </c>
      <c r="E112" s="87"/>
      <c r="F112" s="87"/>
      <c r="G112" s="87"/>
      <c r="H112" s="87"/>
      <c r="I112" s="87"/>
      <c r="J112" s="87"/>
      <c r="K112" s="87"/>
      <c r="L112" s="88"/>
      <c r="M112" s="111"/>
      <c r="N112" s="111"/>
      <c r="O112" s="18"/>
    </row>
    <row r="113" spans="1:18" x14ac:dyDescent="0.25">
      <c r="A113" s="11"/>
      <c r="B113" s="17"/>
      <c r="C113" s="18"/>
      <c r="D113" s="101" t="s">
        <v>642</v>
      </c>
      <c r="E113" s="101"/>
      <c r="F113" s="18"/>
      <c r="G113" s="101" t="s">
        <v>643</v>
      </c>
      <c r="H113" s="101"/>
      <c r="I113" s="18"/>
      <c r="J113" s="101" t="s">
        <v>644</v>
      </c>
      <c r="K113" s="101"/>
      <c r="L113" s="18"/>
      <c r="M113" s="34"/>
      <c r="N113" s="34"/>
      <c r="O113" s="18"/>
    </row>
    <row r="114" spans="1:18" ht="15.75" thickBot="1" x14ac:dyDescent="0.3">
      <c r="A114" s="11"/>
      <c r="B114" s="17"/>
      <c r="C114" s="18"/>
      <c r="D114" s="35" t="s">
        <v>645</v>
      </c>
      <c r="E114" s="35"/>
      <c r="F114" s="18"/>
      <c r="G114" s="35" t="s">
        <v>646</v>
      </c>
      <c r="H114" s="35"/>
      <c r="I114" s="18"/>
      <c r="J114" s="35" t="s">
        <v>647</v>
      </c>
      <c r="K114" s="35"/>
      <c r="L114" s="18"/>
      <c r="M114" s="35" t="s">
        <v>138</v>
      </c>
      <c r="N114" s="35"/>
      <c r="O114" s="18"/>
    </row>
    <row r="115" spans="1:18" x14ac:dyDescent="0.25">
      <c r="A115" s="11"/>
      <c r="B115" s="23" t="s">
        <v>648</v>
      </c>
      <c r="C115" s="24"/>
      <c r="D115" s="25" t="s">
        <v>206</v>
      </c>
      <c r="E115" s="85">
        <v>1801</v>
      </c>
      <c r="F115" s="24"/>
      <c r="G115" s="25" t="s">
        <v>206</v>
      </c>
      <c r="H115" s="85">
        <v>261503</v>
      </c>
      <c r="I115" s="24"/>
      <c r="J115" s="25" t="s">
        <v>206</v>
      </c>
      <c r="K115" s="97">
        <v>32</v>
      </c>
      <c r="L115" s="24"/>
      <c r="M115" s="25" t="s">
        <v>206</v>
      </c>
      <c r="N115" s="85">
        <v>263336</v>
      </c>
      <c r="O115" s="24"/>
    </row>
    <row r="116" spans="1:18" ht="26.25" x14ac:dyDescent="0.25">
      <c r="A116" s="11"/>
      <c r="B116" s="28" t="s">
        <v>649</v>
      </c>
      <c r="C116" s="17"/>
      <c r="D116" s="36"/>
      <c r="E116" s="36"/>
      <c r="F116" s="17"/>
      <c r="G116" s="36"/>
      <c r="H116" s="36"/>
      <c r="I116" s="17"/>
      <c r="J116" s="36"/>
      <c r="K116" s="36"/>
      <c r="L116" s="17"/>
      <c r="M116" s="36"/>
      <c r="N116" s="36"/>
      <c r="O116" s="17"/>
    </row>
    <row r="117" spans="1:18" x14ac:dyDescent="0.25">
      <c r="A117" s="11"/>
      <c r="B117" s="31" t="s">
        <v>132</v>
      </c>
      <c r="C117" s="24"/>
      <c r="D117" s="41" t="s">
        <v>650</v>
      </c>
      <c r="E117" s="41"/>
      <c r="F117" s="25" t="s">
        <v>208</v>
      </c>
      <c r="G117" s="40">
        <v>11589</v>
      </c>
      <c r="H117" s="40"/>
      <c r="I117" s="24"/>
      <c r="J117" s="41" t="s">
        <v>213</v>
      </c>
      <c r="K117" s="41"/>
      <c r="L117" s="24"/>
      <c r="M117" s="40">
        <v>11582</v>
      </c>
      <c r="N117" s="40"/>
      <c r="O117" s="24"/>
    </row>
    <row r="118" spans="1:18" ht="15.75" thickBot="1" x14ac:dyDescent="0.3">
      <c r="A118" s="11"/>
      <c r="B118" s="28" t="s">
        <v>651</v>
      </c>
      <c r="C118" s="17"/>
      <c r="D118" s="52">
        <v>2</v>
      </c>
      <c r="E118" s="52"/>
      <c r="F118" s="17"/>
      <c r="G118" s="52" t="s">
        <v>652</v>
      </c>
      <c r="H118" s="52"/>
      <c r="I118" s="13" t="s">
        <v>208</v>
      </c>
      <c r="J118" s="52" t="s">
        <v>213</v>
      </c>
      <c r="K118" s="52"/>
      <c r="L118" s="17"/>
      <c r="M118" s="52" t="s">
        <v>653</v>
      </c>
      <c r="N118" s="52"/>
      <c r="O118" s="13" t="s">
        <v>208</v>
      </c>
    </row>
    <row r="119" spans="1:18" ht="15.75" thickBot="1" x14ac:dyDescent="0.3">
      <c r="A119" s="11"/>
      <c r="B119" s="23" t="s">
        <v>654</v>
      </c>
      <c r="C119" s="24"/>
      <c r="D119" s="98" t="s">
        <v>206</v>
      </c>
      <c r="E119" s="99">
        <v>1796</v>
      </c>
      <c r="F119" s="24"/>
      <c r="G119" s="98" t="s">
        <v>206</v>
      </c>
      <c r="H119" s="99">
        <v>260768</v>
      </c>
      <c r="I119" s="24"/>
      <c r="J119" s="98" t="s">
        <v>206</v>
      </c>
      <c r="K119" s="116">
        <v>32</v>
      </c>
      <c r="L119" s="24"/>
      <c r="M119" s="98" t="s">
        <v>206</v>
      </c>
      <c r="N119" s="99">
        <v>262596</v>
      </c>
      <c r="O119" s="24"/>
    </row>
    <row r="120" spans="1:18" ht="53.25" thickTop="1" thickBot="1" x14ac:dyDescent="0.3">
      <c r="A120" s="11"/>
      <c r="B120" s="28" t="s">
        <v>655</v>
      </c>
      <c r="C120" s="17"/>
      <c r="D120" s="56" t="s">
        <v>206</v>
      </c>
      <c r="E120" s="104" t="s">
        <v>213</v>
      </c>
      <c r="F120" s="17"/>
      <c r="G120" s="56" t="s">
        <v>206</v>
      </c>
      <c r="H120" s="104" t="s">
        <v>213</v>
      </c>
      <c r="I120" s="17"/>
      <c r="J120" s="56" t="s">
        <v>206</v>
      </c>
      <c r="K120" s="104" t="s">
        <v>213</v>
      </c>
      <c r="L120" s="17"/>
      <c r="M120" s="56" t="s">
        <v>206</v>
      </c>
      <c r="N120" s="104" t="s">
        <v>213</v>
      </c>
      <c r="O120" s="17"/>
    </row>
    <row r="121" spans="1:18" ht="15.75" thickTop="1" x14ac:dyDescent="0.25">
      <c r="A121" s="11"/>
      <c r="B121" s="44"/>
      <c r="C121" s="44"/>
      <c r="D121" s="44"/>
      <c r="E121" s="44"/>
      <c r="F121" s="44"/>
      <c r="G121" s="44"/>
      <c r="H121" s="44"/>
      <c r="I121" s="44"/>
      <c r="J121" s="44"/>
      <c r="K121" s="44"/>
      <c r="L121" s="44"/>
      <c r="M121" s="44"/>
      <c r="N121" s="44"/>
      <c r="O121" s="44"/>
      <c r="P121" s="44"/>
      <c r="Q121" s="44"/>
      <c r="R121" s="44"/>
    </row>
    <row r="122" spans="1:18" x14ac:dyDescent="0.25">
      <c r="A122" s="11"/>
      <c r="B122" s="17"/>
      <c r="C122" s="18"/>
      <c r="D122" s="33" t="s">
        <v>639</v>
      </c>
      <c r="E122" s="33"/>
      <c r="F122" s="33"/>
      <c r="G122" s="33"/>
      <c r="H122" s="33"/>
      <c r="I122" s="33"/>
      <c r="J122" s="33"/>
      <c r="K122" s="33"/>
      <c r="L122" s="33"/>
      <c r="M122" s="33"/>
      <c r="N122" s="33"/>
      <c r="O122" s="18"/>
    </row>
    <row r="123" spans="1:18" ht="15.75" thickBot="1" x14ac:dyDescent="0.3">
      <c r="A123" s="11"/>
      <c r="B123" s="17"/>
      <c r="C123" s="18"/>
      <c r="D123" s="35" t="s">
        <v>656</v>
      </c>
      <c r="E123" s="35"/>
      <c r="F123" s="35"/>
      <c r="G123" s="35"/>
      <c r="H123" s="35"/>
      <c r="I123" s="35"/>
      <c r="J123" s="35"/>
      <c r="K123" s="35"/>
      <c r="L123" s="35"/>
      <c r="M123" s="35"/>
      <c r="N123" s="35"/>
      <c r="O123" s="18"/>
    </row>
    <row r="124" spans="1:18" ht="15.75" thickBot="1" x14ac:dyDescent="0.3">
      <c r="A124" s="11"/>
      <c r="B124" s="17"/>
      <c r="C124" s="18"/>
      <c r="D124" s="87" t="s">
        <v>641</v>
      </c>
      <c r="E124" s="87"/>
      <c r="F124" s="87"/>
      <c r="G124" s="87"/>
      <c r="H124" s="87"/>
      <c r="I124" s="87"/>
      <c r="J124" s="87"/>
      <c r="K124" s="87"/>
      <c r="L124" s="88"/>
      <c r="M124" s="111"/>
      <c r="N124" s="111"/>
      <c r="O124" s="18"/>
    </row>
    <row r="125" spans="1:18" x14ac:dyDescent="0.25">
      <c r="A125" s="11"/>
      <c r="B125" s="17"/>
      <c r="C125" s="18"/>
      <c r="D125" s="101" t="s">
        <v>642</v>
      </c>
      <c r="E125" s="101"/>
      <c r="F125" s="18"/>
      <c r="G125" s="101" t="s">
        <v>643</v>
      </c>
      <c r="H125" s="101"/>
      <c r="I125" s="18"/>
      <c r="J125" s="101" t="s">
        <v>644</v>
      </c>
      <c r="K125" s="101"/>
      <c r="L125" s="18"/>
      <c r="M125" s="34"/>
      <c r="N125" s="34"/>
      <c r="O125" s="18"/>
    </row>
    <row r="126" spans="1:18" ht="15.75" thickBot="1" x14ac:dyDescent="0.3">
      <c r="A126" s="11"/>
      <c r="B126" s="17"/>
      <c r="C126" s="18"/>
      <c r="D126" s="35" t="s">
        <v>645</v>
      </c>
      <c r="E126" s="35"/>
      <c r="F126" s="18"/>
      <c r="G126" s="35" t="s">
        <v>646</v>
      </c>
      <c r="H126" s="35"/>
      <c r="I126" s="18"/>
      <c r="J126" s="35" t="s">
        <v>647</v>
      </c>
      <c r="K126" s="35"/>
      <c r="L126" s="18"/>
      <c r="M126" s="35" t="s">
        <v>138</v>
      </c>
      <c r="N126" s="35"/>
      <c r="O126" s="18"/>
    </row>
    <row r="127" spans="1:18" x14ac:dyDescent="0.25">
      <c r="A127" s="11"/>
      <c r="B127" s="23" t="s">
        <v>657</v>
      </c>
      <c r="C127" s="24"/>
      <c r="D127" s="25" t="s">
        <v>206</v>
      </c>
      <c r="E127" s="85">
        <v>16301</v>
      </c>
      <c r="F127" s="24"/>
      <c r="G127" s="25" t="s">
        <v>206</v>
      </c>
      <c r="H127" s="85">
        <v>275635</v>
      </c>
      <c r="I127" s="24"/>
      <c r="J127" s="25" t="s">
        <v>206</v>
      </c>
      <c r="K127" s="97">
        <v>21</v>
      </c>
      <c r="L127" s="24"/>
      <c r="M127" s="25" t="s">
        <v>206</v>
      </c>
      <c r="N127" s="85">
        <v>291957</v>
      </c>
      <c r="O127" s="24"/>
    </row>
    <row r="128" spans="1:18" ht="26.25" x14ac:dyDescent="0.25">
      <c r="A128" s="11"/>
      <c r="B128" s="28" t="s">
        <v>649</v>
      </c>
      <c r="C128" s="17"/>
      <c r="D128" s="36"/>
      <c r="E128" s="36"/>
      <c r="F128" s="17"/>
      <c r="G128" s="36"/>
      <c r="H128" s="36"/>
      <c r="I128" s="17"/>
      <c r="J128" s="36"/>
      <c r="K128" s="36"/>
      <c r="L128" s="17"/>
      <c r="M128" s="36"/>
      <c r="N128" s="36"/>
      <c r="O128" s="17"/>
    </row>
    <row r="129" spans="1:18" x14ac:dyDescent="0.25">
      <c r="A129" s="11"/>
      <c r="B129" s="31" t="s">
        <v>253</v>
      </c>
      <c r="C129" s="24"/>
      <c r="D129" s="41">
        <v>152</v>
      </c>
      <c r="E129" s="41"/>
      <c r="F129" s="24"/>
      <c r="G129" s="41" t="s">
        <v>213</v>
      </c>
      <c r="H129" s="41"/>
      <c r="I129" s="24"/>
      <c r="J129" s="41" t="s">
        <v>213</v>
      </c>
      <c r="K129" s="41"/>
      <c r="L129" s="24"/>
      <c r="M129" s="41">
        <v>152</v>
      </c>
      <c r="N129" s="41"/>
      <c r="O129" s="24"/>
    </row>
    <row r="130" spans="1:18" x14ac:dyDescent="0.25">
      <c r="A130" s="11"/>
      <c r="B130" s="32" t="s">
        <v>132</v>
      </c>
      <c r="C130" s="17"/>
      <c r="D130" s="39" t="s">
        <v>658</v>
      </c>
      <c r="E130" s="39"/>
      <c r="F130" s="13" t="s">
        <v>208</v>
      </c>
      <c r="G130" s="38">
        <v>1180</v>
      </c>
      <c r="H130" s="38"/>
      <c r="I130" s="17"/>
      <c r="J130" s="39" t="s">
        <v>659</v>
      </c>
      <c r="K130" s="39"/>
      <c r="L130" s="13" t="s">
        <v>208</v>
      </c>
      <c r="M130" s="39">
        <v>920</v>
      </c>
      <c r="N130" s="39"/>
      <c r="O130" s="17"/>
    </row>
    <row r="131" spans="1:18" x14ac:dyDescent="0.25">
      <c r="A131" s="11"/>
      <c r="B131" s="23" t="s">
        <v>660</v>
      </c>
      <c r="C131" s="24"/>
      <c r="D131" s="41" t="s">
        <v>661</v>
      </c>
      <c r="E131" s="41"/>
      <c r="F131" s="25" t="s">
        <v>208</v>
      </c>
      <c r="G131" s="41" t="s">
        <v>213</v>
      </c>
      <c r="H131" s="41"/>
      <c r="I131" s="24"/>
      <c r="J131" s="41" t="s">
        <v>213</v>
      </c>
      <c r="K131" s="41"/>
      <c r="L131" s="24"/>
      <c r="M131" s="41" t="s">
        <v>661</v>
      </c>
      <c r="N131" s="41"/>
      <c r="O131" s="25" t="s">
        <v>208</v>
      </c>
    </row>
    <row r="132" spans="1:18" x14ac:dyDescent="0.25">
      <c r="A132" s="11"/>
      <c r="B132" s="28" t="s">
        <v>651</v>
      </c>
      <c r="C132" s="17"/>
      <c r="D132" s="39" t="s">
        <v>662</v>
      </c>
      <c r="E132" s="39"/>
      <c r="F132" s="13" t="s">
        <v>208</v>
      </c>
      <c r="G132" s="39" t="s">
        <v>663</v>
      </c>
      <c r="H132" s="39"/>
      <c r="I132" s="13" t="s">
        <v>208</v>
      </c>
      <c r="J132" s="39" t="s">
        <v>659</v>
      </c>
      <c r="K132" s="39"/>
      <c r="L132" s="13" t="s">
        <v>208</v>
      </c>
      <c r="M132" s="39" t="s">
        <v>664</v>
      </c>
      <c r="N132" s="39"/>
      <c r="O132" s="13" t="s">
        <v>208</v>
      </c>
    </row>
    <row r="133" spans="1:18" ht="15.75" thickBot="1" x14ac:dyDescent="0.3">
      <c r="A133" s="11"/>
      <c r="B133" s="23" t="s">
        <v>665</v>
      </c>
      <c r="C133" s="24"/>
      <c r="D133" s="89" t="s">
        <v>666</v>
      </c>
      <c r="E133" s="89"/>
      <c r="F133" s="25" t="s">
        <v>208</v>
      </c>
      <c r="G133" s="89" t="s">
        <v>213</v>
      </c>
      <c r="H133" s="89"/>
      <c r="I133" s="24"/>
      <c r="J133" s="89" t="s">
        <v>213</v>
      </c>
      <c r="K133" s="89"/>
      <c r="L133" s="24"/>
      <c r="M133" s="89" t="s">
        <v>666</v>
      </c>
      <c r="N133" s="89"/>
      <c r="O133" s="25" t="s">
        <v>208</v>
      </c>
    </row>
    <row r="134" spans="1:18" ht="15.75" thickBot="1" x14ac:dyDescent="0.3">
      <c r="A134" s="11"/>
      <c r="B134" s="28" t="s">
        <v>667</v>
      </c>
      <c r="C134" s="17"/>
      <c r="D134" s="56" t="s">
        <v>206</v>
      </c>
      <c r="E134" s="86">
        <v>5460</v>
      </c>
      <c r="F134" s="17"/>
      <c r="G134" s="56" t="s">
        <v>206</v>
      </c>
      <c r="H134" s="86">
        <v>269035</v>
      </c>
      <c r="I134" s="17"/>
      <c r="J134" s="56" t="s">
        <v>206</v>
      </c>
      <c r="K134" s="57">
        <v>19</v>
      </c>
      <c r="L134" s="17"/>
      <c r="M134" s="56" t="s">
        <v>206</v>
      </c>
      <c r="N134" s="86">
        <v>274514</v>
      </c>
      <c r="O134" s="17"/>
    </row>
    <row r="135" spans="1:18" ht="53.25" thickTop="1" thickBot="1" x14ac:dyDescent="0.3">
      <c r="A135" s="11"/>
      <c r="B135" s="23" t="s">
        <v>668</v>
      </c>
      <c r="C135" s="24"/>
      <c r="D135" s="98" t="s">
        <v>206</v>
      </c>
      <c r="E135" s="100" t="s">
        <v>213</v>
      </c>
      <c r="F135" s="24"/>
      <c r="G135" s="98" t="s">
        <v>206</v>
      </c>
      <c r="H135" s="100" t="s">
        <v>213</v>
      </c>
      <c r="I135" s="24"/>
      <c r="J135" s="98" t="s">
        <v>206</v>
      </c>
      <c r="K135" s="100" t="s">
        <v>213</v>
      </c>
      <c r="L135" s="24"/>
      <c r="M135" s="98" t="s">
        <v>206</v>
      </c>
      <c r="N135" s="100" t="s">
        <v>213</v>
      </c>
      <c r="O135" s="24"/>
    </row>
    <row r="136" spans="1:18" ht="15.75" thickTop="1" x14ac:dyDescent="0.25">
      <c r="A136" s="11"/>
      <c r="B136" s="44"/>
      <c r="C136" s="44"/>
      <c r="D136" s="44"/>
      <c r="E136" s="44"/>
      <c r="F136" s="44"/>
      <c r="G136" s="44"/>
      <c r="H136" s="44"/>
      <c r="I136" s="44"/>
      <c r="J136" s="44"/>
      <c r="K136" s="44"/>
      <c r="L136" s="44"/>
      <c r="M136" s="44"/>
      <c r="N136" s="44"/>
      <c r="O136" s="44"/>
      <c r="P136" s="44"/>
      <c r="Q136" s="44"/>
      <c r="R136" s="44"/>
    </row>
    <row r="137" spans="1:18" x14ac:dyDescent="0.25">
      <c r="A137" s="11"/>
      <c r="B137" s="44" t="s">
        <v>669</v>
      </c>
      <c r="C137" s="44"/>
      <c r="D137" s="44"/>
      <c r="E137" s="44"/>
      <c r="F137" s="44"/>
      <c r="G137" s="44"/>
      <c r="H137" s="44"/>
      <c r="I137" s="44"/>
      <c r="J137" s="44"/>
      <c r="K137" s="44"/>
      <c r="L137" s="44"/>
      <c r="M137" s="44"/>
      <c r="N137" s="44"/>
      <c r="O137" s="44"/>
      <c r="P137" s="44"/>
      <c r="Q137" s="44"/>
      <c r="R137" s="44"/>
    </row>
    <row r="138" spans="1:18" x14ac:dyDescent="0.25">
      <c r="A138" s="11"/>
      <c r="B138" s="44"/>
      <c r="C138" s="44"/>
      <c r="D138" s="44"/>
      <c r="E138" s="44"/>
      <c r="F138" s="44"/>
      <c r="G138" s="44"/>
      <c r="H138" s="44"/>
      <c r="I138" s="44"/>
      <c r="J138" s="44"/>
      <c r="K138" s="44"/>
      <c r="L138" s="44"/>
      <c r="M138" s="44"/>
      <c r="N138" s="44"/>
      <c r="O138" s="44"/>
      <c r="P138" s="44"/>
      <c r="Q138" s="44"/>
      <c r="R138" s="44"/>
    </row>
    <row r="139" spans="1:18" x14ac:dyDescent="0.25">
      <c r="A139" s="11"/>
      <c r="B139" s="17"/>
      <c r="C139" s="18"/>
      <c r="D139" s="33" t="s">
        <v>639</v>
      </c>
      <c r="E139" s="33"/>
      <c r="F139" s="33"/>
      <c r="G139" s="33"/>
      <c r="H139" s="33"/>
      <c r="I139" s="33"/>
      <c r="J139" s="33"/>
      <c r="K139" s="33"/>
      <c r="L139" s="33"/>
      <c r="M139" s="33"/>
      <c r="N139" s="33"/>
      <c r="O139" s="18"/>
    </row>
    <row r="140" spans="1:18" ht="15.75" thickBot="1" x14ac:dyDescent="0.3">
      <c r="A140" s="11"/>
      <c r="B140" s="17"/>
      <c r="C140" s="18"/>
      <c r="D140" s="35" t="s">
        <v>670</v>
      </c>
      <c r="E140" s="35"/>
      <c r="F140" s="35"/>
      <c r="G140" s="35"/>
      <c r="H140" s="35"/>
      <c r="I140" s="35"/>
      <c r="J140" s="35"/>
      <c r="K140" s="35"/>
      <c r="L140" s="35"/>
      <c r="M140" s="35"/>
      <c r="N140" s="35"/>
      <c r="O140" s="18"/>
    </row>
    <row r="141" spans="1:18" ht="15.75" thickBot="1" x14ac:dyDescent="0.3">
      <c r="A141" s="11"/>
      <c r="B141" s="17"/>
      <c r="C141" s="18"/>
      <c r="D141" s="87" t="s">
        <v>641</v>
      </c>
      <c r="E141" s="87"/>
      <c r="F141" s="87"/>
      <c r="G141" s="87"/>
      <c r="H141" s="87"/>
      <c r="I141" s="87"/>
      <c r="J141" s="87"/>
      <c r="K141" s="87"/>
      <c r="L141" s="18"/>
      <c r="M141" s="111"/>
      <c r="N141" s="111"/>
      <c r="O141" s="18"/>
    </row>
    <row r="142" spans="1:18" x14ac:dyDescent="0.25">
      <c r="A142" s="11"/>
      <c r="B142" s="17"/>
      <c r="C142" s="18"/>
      <c r="D142" s="101" t="s">
        <v>642</v>
      </c>
      <c r="E142" s="101"/>
      <c r="F142" s="18"/>
      <c r="G142" s="101" t="s">
        <v>643</v>
      </c>
      <c r="H142" s="101"/>
      <c r="I142" s="18"/>
      <c r="J142" s="101" t="s">
        <v>644</v>
      </c>
      <c r="K142" s="101"/>
      <c r="L142" s="18"/>
      <c r="M142" s="34"/>
      <c r="N142" s="34"/>
      <c r="O142" s="18"/>
    </row>
    <row r="143" spans="1:18" ht="15.75" thickBot="1" x14ac:dyDescent="0.3">
      <c r="A143" s="11"/>
      <c r="B143" s="17"/>
      <c r="C143" s="18"/>
      <c r="D143" s="35" t="s">
        <v>645</v>
      </c>
      <c r="E143" s="35"/>
      <c r="F143" s="18"/>
      <c r="G143" s="35" t="s">
        <v>646</v>
      </c>
      <c r="H143" s="35"/>
      <c r="I143" s="18"/>
      <c r="J143" s="35" t="s">
        <v>647</v>
      </c>
      <c r="K143" s="35"/>
      <c r="L143" s="18"/>
      <c r="M143" s="35" t="s">
        <v>138</v>
      </c>
      <c r="N143" s="35"/>
      <c r="O143" s="18"/>
    </row>
    <row r="144" spans="1:18" x14ac:dyDescent="0.25">
      <c r="A144" s="11"/>
      <c r="B144" s="23" t="s">
        <v>671</v>
      </c>
      <c r="C144" s="24"/>
      <c r="D144" s="25" t="s">
        <v>206</v>
      </c>
      <c r="E144" s="85">
        <v>1822</v>
      </c>
      <c r="F144" s="24"/>
      <c r="G144" s="25" t="s">
        <v>206</v>
      </c>
      <c r="H144" s="85">
        <v>265538</v>
      </c>
      <c r="I144" s="24"/>
      <c r="J144" s="25" t="s">
        <v>206</v>
      </c>
      <c r="K144" s="97">
        <v>32</v>
      </c>
      <c r="L144" s="24"/>
      <c r="M144" s="25" t="s">
        <v>206</v>
      </c>
      <c r="N144" s="85">
        <v>267392</v>
      </c>
      <c r="O144" s="24"/>
    </row>
    <row r="145" spans="1:18" ht="26.25" x14ac:dyDescent="0.25">
      <c r="A145" s="11"/>
      <c r="B145" s="28" t="s">
        <v>649</v>
      </c>
      <c r="C145" s="17"/>
      <c r="D145" s="36"/>
      <c r="E145" s="36"/>
      <c r="F145" s="17"/>
      <c r="G145" s="36"/>
      <c r="H145" s="36"/>
      <c r="I145" s="17"/>
      <c r="J145" s="36"/>
      <c r="K145" s="36"/>
      <c r="L145" s="17"/>
      <c r="M145" s="36"/>
      <c r="N145" s="36"/>
      <c r="O145" s="17"/>
    </row>
    <row r="146" spans="1:18" x14ac:dyDescent="0.25">
      <c r="A146" s="11"/>
      <c r="B146" s="31" t="s">
        <v>132</v>
      </c>
      <c r="C146" s="24"/>
      <c r="D146" s="41" t="s">
        <v>672</v>
      </c>
      <c r="E146" s="41"/>
      <c r="F146" s="25" t="s">
        <v>208</v>
      </c>
      <c r="G146" s="40">
        <v>18594</v>
      </c>
      <c r="H146" s="40"/>
      <c r="I146" s="24"/>
      <c r="J146" s="41" t="s">
        <v>213</v>
      </c>
      <c r="K146" s="41"/>
      <c r="L146" s="24"/>
      <c r="M146" s="40">
        <v>18571</v>
      </c>
      <c r="N146" s="40"/>
      <c r="O146" s="24"/>
    </row>
    <row r="147" spans="1:18" ht="15.75" thickBot="1" x14ac:dyDescent="0.3">
      <c r="A147" s="11"/>
      <c r="B147" s="28" t="s">
        <v>651</v>
      </c>
      <c r="C147" s="17"/>
      <c r="D147" s="52" t="s">
        <v>673</v>
      </c>
      <c r="E147" s="52"/>
      <c r="F147" s="13" t="s">
        <v>208</v>
      </c>
      <c r="G147" s="52" t="s">
        <v>674</v>
      </c>
      <c r="H147" s="52"/>
      <c r="I147" s="13" t="s">
        <v>208</v>
      </c>
      <c r="J147" s="52" t="s">
        <v>213</v>
      </c>
      <c r="K147" s="52"/>
      <c r="L147" s="17"/>
      <c r="M147" s="52" t="s">
        <v>675</v>
      </c>
      <c r="N147" s="52"/>
      <c r="O147" s="13" t="s">
        <v>208</v>
      </c>
    </row>
    <row r="148" spans="1:18" ht="15.75" thickBot="1" x14ac:dyDescent="0.3">
      <c r="A148" s="11"/>
      <c r="B148" s="23" t="s">
        <v>654</v>
      </c>
      <c r="C148" s="24"/>
      <c r="D148" s="98" t="s">
        <v>206</v>
      </c>
      <c r="E148" s="99">
        <v>1796</v>
      </c>
      <c r="F148" s="24"/>
      <c r="G148" s="98" t="s">
        <v>206</v>
      </c>
      <c r="H148" s="99">
        <v>260768</v>
      </c>
      <c r="I148" s="24"/>
      <c r="J148" s="98" t="s">
        <v>206</v>
      </c>
      <c r="K148" s="116">
        <v>32</v>
      </c>
      <c r="L148" s="24"/>
      <c r="M148" s="98" t="s">
        <v>206</v>
      </c>
      <c r="N148" s="99">
        <v>262596</v>
      </c>
      <c r="O148" s="24"/>
    </row>
    <row r="149" spans="1:18" ht="53.25" thickTop="1" thickBot="1" x14ac:dyDescent="0.3">
      <c r="A149" s="11"/>
      <c r="B149" s="28" t="s">
        <v>655</v>
      </c>
      <c r="C149" s="17"/>
      <c r="D149" s="56" t="s">
        <v>206</v>
      </c>
      <c r="E149" s="104" t="s">
        <v>213</v>
      </c>
      <c r="F149" s="17"/>
      <c r="G149" s="56" t="s">
        <v>206</v>
      </c>
      <c r="H149" s="104" t="s">
        <v>213</v>
      </c>
      <c r="I149" s="17"/>
      <c r="J149" s="56" t="s">
        <v>206</v>
      </c>
      <c r="K149" s="104" t="s">
        <v>213</v>
      </c>
      <c r="L149" s="17"/>
      <c r="M149" s="56" t="s">
        <v>206</v>
      </c>
      <c r="N149" s="104" t="s">
        <v>213</v>
      </c>
      <c r="O149" s="17"/>
    </row>
    <row r="150" spans="1:18" ht="15.75" thickTop="1" x14ac:dyDescent="0.25">
      <c r="A150" s="11"/>
      <c r="B150" s="44"/>
      <c r="C150" s="44"/>
      <c r="D150" s="44"/>
      <c r="E150" s="44"/>
      <c r="F150" s="44"/>
      <c r="G150" s="44"/>
      <c r="H150" s="44"/>
      <c r="I150" s="44"/>
      <c r="J150" s="44"/>
      <c r="K150" s="44"/>
      <c r="L150" s="44"/>
      <c r="M150" s="44"/>
      <c r="N150" s="44"/>
      <c r="O150" s="44"/>
      <c r="P150" s="44"/>
      <c r="Q150" s="44"/>
      <c r="R150" s="44"/>
    </row>
    <row r="151" spans="1:18" x14ac:dyDescent="0.25">
      <c r="A151" s="11"/>
      <c r="B151" s="17"/>
      <c r="C151" s="18"/>
      <c r="D151" s="33" t="s">
        <v>639</v>
      </c>
      <c r="E151" s="33"/>
      <c r="F151" s="33"/>
      <c r="G151" s="33"/>
      <c r="H151" s="33"/>
      <c r="I151" s="33"/>
      <c r="J151" s="33"/>
      <c r="K151" s="33"/>
      <c r="L151" s="33"/>
      <c r="M151" s="33"/>
      <c r="N151" s="33"/>
      <c r="O151" s="33"/>
      <c r="P151" s="33"/>
      <c r="Q151" s="33"/>
      <c r="R151" s="18"/>
    </row>
    <row r="152" spans="1:18" ht="15.75" thickBot="1" x14ac:dyDescent="0.3">
      <c r="A152" s="11"/>
      <c r="B152" s="17"/>
      <c r="C152" s="18"/>
      <c r="D152" s="35" t="s">
        <v>676</v>
      </c>
      <c r="E152" s="35"/>
      <c r="F152" s="35"/>
      <c r="G152" s="35"/>
      <c r="H152" s="35"/>
      <c r="I152" s="35"/>
      <c r="J152" s="35"/>
      <c r="K152" s="35"/>
      <c r="L152" s="35"/>
      <c r="M152" s="35"/>
      <c r="N152" s="35"/>
      <c r="O152" s="35"/>
      <c r="P152" s="35"/>
      <c r="Q152" s="35"/>
      <c r="R152" s="18"/>
    </row>
    <row r="153" spans="1:18" ht="15.75" thickBot="1" x14ac:dyDescent="0.3">
      <c r="A153" s="11"/>
      <c r="B153" s="17"/>
      <c r="C153" s="18"/>
      <c r="D153" s="87" t="s">
        <v>641</v>
      </c>
      <c r="E153" s="87"/>
      <c r="F153" s="87"/>
      <c r="G153" s="87"/>
      <c r="H153" s="87"/>
      <c r="I153" s="87"/>
      <c r="J153" s="87"/>
      <c r="K153" s="87"/>
      <c r="L153" s="88"/>
      <c r="M153" s="111"/>
      <c r="N153" s="111"/>
      <c r="O153" s="88"/>
      <c r="P153" s="111"/>
      <c r="Q153" s="111"/>
      <c r="R153" s="18"/>
    </row>
    <row r="154" spans="1:18" x14ac:dyDescent="0.25">
      <c r="A154" s="11"/>
      <c r="B154" s="17"/>
      <c r="C154" s="18"/>
      <c r="D154" s="101" t="s">
        <v>642</v>
      </c>
      <c r="E154" s="101"/>
      <c r="F154" s="88"/>
      <c r="G154" s="101" t="s">
        <v>643</v>
      </c>
      <c r="H154" s="101"/>
      <c r="I154" s="88"/>
      <c r="J154" s="101" t="s">
        <v>644</v>
      </c>
      <c r="K154" s="101"/>
      <c r="L154" s="18"/>
      <c r="M154" s="33" t="s">
        <v>677</v>
      </c>
      <c r="N154" s="33"/>
      <c r="O154" s="18"/>
      <c r="P154" s="34"/>
      <c r="Q154" s="34"/>
      <c r="R154" s="18"/>
    </row>
    <row r="155" spans="1:18" ht="15.75" thickBot="1" x14ac:dyDescent="0.3">
      <c r="A155" s="11"/>
      <c r="B155" s="17"/>
      <c r="C155" s="18"/>
      <c r="D155" s="35" t="s">
        <v>645</v>
      </c>
      <c r="E155" s="35"/>
      <c r="F155" s="18"/>
      <c r="G155" s="35" t="s">
        <v>646</v>
      </c>
      <c r="H155" s="35"/>
      <c r="I155" s="18"/>
      <c r="J155" s="35" t="s">
        <v>647</v>
      </c>
      <c r="K155" s="35"/>
      <c r="L155" s="18"/>
      <c r="M155" s="35" t="s">
        <v>678</v>
      </c>
      <c r="N155" s="35"/>
      <c r="O155" s="18"/>
      <c r="P155" s="35" t="s">
        <v>138</v>
      </c>
      <c r="Q155" s="35"/>
      <c r="R155" s="18"/>
    </row>
    <row r="156" spans="1:18" x14ac:dyDescent="0.25">
      <c r="A156" s="11"/>
      <c r="B156" s="23" t="s">
        <v>679</v>
      </c>
      <c r="C156" s="24"/>
      <c r="D156" s="25" t="s">
        <v>206</v>
      </c>
      <c r="E156" s="85">
        <v>36496</v>
      </c>
      <c r="F156" s="24"/>
      <c r="G156" s="25" t="s">
        <v>206</v>
      </c>
      <c r="H156" s="85">
        <v>279021</v>
      </c>
      <c r="I156" s="24"/>
      <c r="J156" s="25" t="s">
        <v>206</v>
      </c>
      <c r="K156" s="97">
        <v>22</v>
      </c>
      <c r="L156" s="24"/>
      <c r="M156" s="25" t="s">
        <v>206</v>
      </c>
      <c r="N156" s="85">
        <v>2118</v>
      </c>
      <c r="O156" s="24"/>
      <c r="P156" s="25" t="s">
        <v>206</v>
      </c>
      <c r="Q156" s="85">
        <v>317657</v>
      </c>
      <c r="R156" s="24"/>
    </row>
    <row r="157" spans="1:18" ht="26.25" x14ac:dyDescent="0.25">
      <c r="A157" s="11"/>
      <c r="B157" s="28" t="s">
        <v>649</v>
      </c>
      <c r="C157" s="17"/>
      <c r="D157" s="36"/>
      <c r="E157" s="36"/>
      <c r="F157" s="17"/>
      <c r="G157" s="36"/>
      <c r="H157" s="36"/>
      <c r="I157" s="17"/>
      <c r="J157" s="36"/>
      <c r="K157" s="36"/>
      <c r="L157" s="17"/>
      <c r="M157" s="36"/>
      <c r="N157" s="36"/>
      <c r="O157" s="17"/>
      <c r="P157" s="36"/>
      <c r="Q157" s="36"/>
      <c r="R157" s="17"/>
    </row>
    <row r="158" spans="1:18" x14ac:dyDescent="0.25">
      <c r="A158" s="11"/>
      <c r="B158" s="31" t="s">
        <v>253</v>
      </c>
      <c r="C158" s="24"/>
      <c r="D158" s="41" t="s">
        <v>680</v>
      </c>
      <c r="E158" s="41"/>
      <c r="F158" s="25" t="s">
        <v>208</v>
      </c>
      <c r="G158" s="41" t="s">
        <v>213</v>
      </c>
      <c r="H158" s="41"/>
      <c r="I158" s="24"/>
      <c r="J158" s="41" t="s">
        <v>213</v>
      </c>
      <c r="K158" s="41"/>
      <c r="L158" s="24"/>
      <c r="M158" s="41" t="s">
        <v>681</v>
      </c>
      <c r="N158" s="41"/>
      <c r="O158" s="25" t="s">
        <v>208</v>
      </c>
      <c r="P158" s="41" t="s">
        <v>682</v>
      </c>
      <c r="Q158" s="41"/>
      <c r="R158" s="25" t="s">
        <v>208</v>
      </c>
    </row>
    <row r="159" spans="1:18" x14ac:dyDescent="0.25">
      <c r="A159" s="11"/>
      <c r="B159" s="32" t="s">
        <v>132</v>
      </c>
      <c r="C159" s="17"/>
      <c r="D159" s="39">
        <v>32</v>
      </c>
      <c r="E159" s="39"/>
      <c r="F159" s="17"/>
      <c r="G159" s="38">
        <v>9751</v>
      </c>
      <c r="H159" s="38"/>
      <c r="I159" s="17"/>
      <c r="J159" s="39" t="s">
        <v>659</v>
      </c>
      <c r="K159" s="39"/>
      <c r="L159" s="13" t="s">
        <v>208</v>
      </c>
      <c r="M159" s="38">
        <v>1627</v>
      </c>
      <c r="N159" s="38"/>
      <c r="O159" s="17"/>
      <c r="P159" s="38">
        <v>11409</v>
      </c>
      <c r="Q159" s="38"/>
      <c r="R159" s="17"/>
    </row>
    <row r="160" spans="1:18" x14ac:dyDescent="0.25">
      <c r="A160" s="11"/>
      <c r="B160" s="23" t="s">
        <v>660</v>
      </c>
      <c r="C160" s="24"/>
      <c r="D160" s="41" t="s">
        <v>683</v>
      </c>
      <c r="E160" s="41"/>
      <c r="F160" s="25" t="s">
        <v>208</v>
      </c>
      <c r="G160" s="41" t="s">
        <v>213</v>
      </c>
      <c r="H160" s="41"/>
      <c r="I160" s="24"/>
      <c r="J160" s="41" t="s">
        <v>213</v>
      </c>
      <c r="K160" s="41"/>
      <c r="L160" s="24"/>
      <c r="M160" s="41" t="s">
        <v>684</v>
      </c>
      <c r="N160" s="41"/>
      <c r="O160" s="25" t="s">
        <v>208</v>
      </c>
      <c r="P160" s="41" t="s">
        <v>685</v>
      </c>
      <c r="Q160" s="41"/>
      <c r="R160" s="25" t="s">
        <v>208</v>
      </c>
    </row>
    <row r="161" spans="1:18" x14ac:dyDescent="0.25">
      <c r="A161" s="11"/>
      <c r="B161" s="28" t="s">
        <v>651</v>
      </c>
      <c r="C161" s="17"/>
      <c r="D161" s="39" t="s">
        <v>686</v>
      </c>
      <c r="E161" s="39"/>
      <c r="F161" s="13" t="s">
        <v>208</v>
      </c>
      <c r="G161" s="39" t="s">
        <v>687</v>
      </c>
      <c r="H161" s="39"/>
      <c r="I161" s="13" t="s">
        <v>208</v>
      </c>
      <c r="J161" s="39" t="s">
        <v>688</v>
      </c>
      <c r="K161" s="39"/>
      <c r="L161" s="13" t="s">
        <v>208</v>
      </c>
      <c r="M161" s="39" t="s">
        <v>689</v>
      </c>
      <c r="N161" s="39"/>
      <c r="O161" s="13" t="s">
        <v>208</v>
      </c>
      <c r="P161" s="39" t="s">
        <v>690</v>
      </c>
      <c r="Q161" s="39"/>
      <c r="R161" s="13" t="s">
        <v>208</v>
      </c>
    </row>
    <row r="162" spans="1:18" ht="15.75" thickBot="1" x14ac:dyDescent="0.3">
      <c r="A162" s="11"/>
      <c r="B162" s="23" t="s">
        <v>665</v>
      </c>
      <c r="C162" s="24"/>
      <c r="D162" s="89" t="s">
        <v>691</v>
      </c>
      <c r="E162" s="89"/>
      <c r="F162" s="25" t="s">
        <v>208</v>
      </c>
      <c r="G162" s="89" t="s">
        <v>692</v>
      </c>
      <c r="H162" s="89"/>
      <c r="I162" s="25" t="s">
        <v>208</v>
      </c>
      <c r="J162" s="89" t="s">
        <v>213</v>
      </c>
      <c r="K162" s="89"/>
      <c r="L162" s="24"/>
      <c r="M162" s="89" t="s">
        <v>213</v>
      </c>
      <c r="N162" s="89"/>
      <c r="O162" s="24"/>
      <c r="P162" s="89" t="s">
        <v>693</v>
      </c>
      <c r="Q162" s="89"/>
      <c r="R162" s="25" t="s">
        <v>208</v>
      </c>
    </row>
    <row r="163" spans="1:18" ht="15.75" thickBot="1" x14ac:dyDescent="0.3">
      <c r="A163" s="11"/>
      <c r="B163" s="28" t="s">
        <v>667</v>
      </c>
      <c r="C163" s="17"/>
      <c r="D163" s="56" t="s">
        <v>206</v>
      </c>
      <c r="E163" s="86">
        <v>5460</v>
      </c>
      <c r="F163" s="17"/>
      <c r="G163" s="56" t="s">
        <v>206</v>
      </c>
      <c r="H163" s="86">
        <v>269035</v>
      </c>
      <c r="I163" s="17"/>
      <c r="J163" s="56" t="s">
        <v>206</v>
      </c>
      <c r="K163" s="57">
        <v>19</v>
      </c>
      <c r="L163" s="17"/>
      <c r="M163" s="56" t="s">
        <v>206</v>
      </c>
      <c r="N163" s="57" t="s">
        <v>213</v>
      </c>
      <c r="O163" s="17"/>
      <c r="P163" s="56" t="s">
        <v>206</v>
      </c>
      <c r="Q163" s="86">
        <v>274514</v>
      </c>
      <c r="R163" s="17"/>
    </row>
    <row r="164" spans="1:18" ht="53.25" thickTop="1" thickBot="1" x14ac:dyDescent="0.3">
      <c r="A164" s="11"/>
      <c r="B164" s="23" t="s">
        <v>668</v>
      </c>
      <c r="C164" s="24"/>
      <c r="D164" s="98" t="s">
        <v>206</v>
      </c>
      <c r="E164" s="100" t="s">
        <v>213</v>
      </c>
      <c r="F164" s="24"/>
      <c r="G164" s="98" t="s">
        <v>206</v>
      </c>
      <c r="H164" s="100" t="s">
        <v>213</v>
      </c>
      <c r="I164" s="24"/>
      <c r="J164" s="98" t="s">
        <v>206</v>
      </c>
      <c r="K164" s="100" t="s">
        <v>213</v>
      </c>
      <c r="L164" s="24"/>
      <c r="M164" s="98" t="s">
        <v>206</v>
      </c>
      <c r="N164" s="100" t="s">
        <v>213</v>
      </c>
      <c r="O164" s="24"/>
      <c r="P164" s="98" t="s">
        <v>206</v>
      </c>
      <c r="Q164" s="100" t="s">
        <v>213</v>
      </c>
      <c r="R164" s="24"/>
    </row>
    <row r="165" spans="1:18" ht="15.75" thickTop="1" x14ac:dyDescent="0.25">
      <c r="A165" s="11"/>
      <c r="B165" s="44"/>
      <c r="C165" s="44"/>
      <c r="D165" s="44"/>
      <c r="E165" s="44"/>
      <c r="F165" s="44"/>
      <c r="G165" s="44"/>
      <c r="H165" s="44"/>
      <c r="I165" s="44"/>
      <c r="J165" s="44"/>
      <c r="K165" s="44"/>
      <c r="L165" s="44"/>
      <c r="M165" s="44"/>
      <c r="N165" s="44"/>
      <c r="O165" s="44"/>
      <c r="P165" s="44"/>
      <c r="Q165" s="44"/>
      <c r="R165" s="44"/>
    </row>
    <row r="166" spans="1:18" x14ac:dyDescent="0.25">
      <c r="A166" s="11"/>
      <c r="B166" s="44" t="s">
        <v>669</v>
      </c>
      <c r="C166" s="44"/>
      <c r="D166" s="44"/>
      <c r="E166" s="44"/>
      <c r="F166" s="44"/>
      <c r="G166" s="44"/>
      <c r="H166" s="44"/>
      <c r="I166" s="44"/>
      <c r="J166" s="44"/>
      <c r="K166" s="44"/>
      <c r="L166" s="44"/>
      <c r="M166" s="44"/>
      <c r="N166" s="44"/>
      <c r="O166" s="44"/>
      <c r="P166" s="44"/>
      <c r="Q166" s="44"/>
      <c r="R166" s="44"/>
    </row>
    <row r="167" spans="1:18" ht="15" customHeight="1" x14ac:dyDescent="0.25">
      <c r="A167" s="11" t="s">
        <v>963</v>
      </c>
      <c r="B167" s="10" t="s">
        <v>4</v>
      </c>
      <c r="C167" s="10"/>
      <c r="D167" s="10"/>
      <c r="E167" s="10"/>
      <c r="F167" s="10"/>
      <c r="G167" s="10"/>
      <c r="H167" s="10"/>
      <c r="I167" s="10"/>
      <c r="J167" s="10"/>
      <c r="K167" s="10"/>
      <c r="L167" s="10"/>
      <c r="M167" s="10"/>
      <c r="N167" s="10"/>
      <c r="O167" s="10"/>
      <c r="P167" s="10"/>
      <c r="Q167" s="10"/>
      <c r="R167" s="10"/>
    </row>
    <row r="168" spans="1:18" x14ac:dyDescent="0.25">
      <c r="A168" s="11"/>
      <c r="B168" s="44"/>
      <c r="C168" s="44"/>
      <c r="D168" s="44"/>
      <c r="E168" s="44"/>
      <c r="F168" s="44"/>
      <c r="G168" s="44"/>
      <c r="H168" s="44"/>
      <c r="I168" s="44"/>
      <c r="J168" s="44"/>
      <c r="K168" s="44"/>
      <c r="L168" s="44"/>
      <c r="M168" s="44"/>
      <c r="N168" s="44"/>
      <c r="O168" s="44"/>
      <c r="P168" s="44"/>
      <c r="Q168" s="44"/>
      <c r="R168" s="44"/>
    </row>
    <row r="169" spans="1:18" x14ac:dyDescent="0.25">
      <c r="A169" s="11"/>
      <c r="B169" s="44"/>
      <c r="C169" s="44"/>
      <c r="D169" s="44"/>
      <c r="E169" s="44"/>
      <c r="F169" s="44"/>
      <c r="G169" s="44"/>
      <c r="H169" s="44"/>
      <c r="I169" s="44"/>
      <c r="J169" s="44"/>
      <c r="K169" s="44"/>
      <c r="L169" s="44"/>
      <c r="M169" s="44"/>
      <c r="N169" s="44"/>
      <c r="O169" s="44"/>
      <c r="P169" s="44"/>
      <c r="Q169" s="44"/>
      <c r="R169" s="44"/>
    </row>
    <row r="170" spans="1:18" ht="15.75" thickBot="1" x14ac:dyDescent="0.3">
      <c r="A170" s="11"/>
      <c r="B170" s="17"/>
      <c r="C170" s="18"/>
      <c r="D170" s="35" t="s">
        <v>356</v>
      </c>
      <c r="E170" s="35"/>
      <c r="F170" s="35"/>
      <c r="G170" s="35"/>
      <c r="H170" s="35"/>
      <c r="I170" s="35"/>
      <c r="J170" s="35"/>
      <c r="K170" s="35"/>
      <c r="L170" s="18"/>
    </row>
    <row r="171" spans="1:18" x14ac:dyDescent="0.25">
      <c r="A171" s="11"/>
      <c r="B171" s="92"/>
      <c r="C171" s="34"/>
      <c r="D171" s="101" t="s">
        <v>695</v>
      </c>
      <c r="E171" s="101"/>
      <c r="F171" s="111"/>
      <c r="G171" s="95" t="s">
        <v>696</v>
      </c>
      <c r="H171" s="111"/>
      <c r="I171" s="101" t="s">
        <v>698</v>
      </c>
      <c r="J171" s="111"/>
      <c r="K171" s="95" t="s">
        <v>699</v>
      </c>
      <c r="L171" s="34"/>
    </row>
    <row r="172" spans="1:18" ht="15.75" thickBot="1" x14ac:dyDescent="0.3">
      <c r="A172" s="11"/>
      <c r="B172" s="92"/>
      <c r="C172" s="34"/>
      <c r="D172" s="35"/>
      <c r="E172" s="35"/>
      <c r="F172" s="127"/>
      <c r="G172" s="20" t="s">
        <v>697</v>
      </c>
      <c r="H172" s="127"/>
      <c r="I172" s="35"/>
      <c r="J172" s="127"/>
      <c r="K172" s="20" t="s">
        <v>700</v>
      </c>
      <c r="L172" s="34"/>
    </row>
    <row r="173" spans="1:18" x14ac:dyDescent="0.25">
      <c r="A173" s="11"/>
      <c r="B173" s="23" t="s">
        <v>614</v>
      </c>
      <c r="C173" s="24"/>
      <c r="D173" s="112"/>
      <c r="E173" s="112"/>
      <c r="F173" s="24"/>
      <c r="G173" s="91"/>
      <c r="H173" s="24"/>
      <c r="I173" s="91"/>
      <c r="J173" s="24"/>
      <c r="K173" s="91"/>
      <c r="L173" s="24"/>
    </row>
    <row r="174" spans="1:18" x14ac:dyDescent="0.25">
      <c r="A174" s="11"/>
      <c r="B174" s="125" t="s">
        <v>701</v>
      </c>
      <c r="C174" s="17"/>
      <c r="D174" s="13" t="s">
        <v>206</v>
      </c>
      <c r="E174" s="29">
        <v>260709</v>
      </c>
      <c r="F174" s="17"/>
      <c r="G174" s="16" t="s">
        <v>702</v>
      </c>
      <c r="H174" s="17"/>
      <c r="I174" s="16" t="s">
        <v>703</v>
      </c>
      <c r="J174" s="17"/>
      <c r="K174" s="30">
        <v>5</v>
      </c>
      <c r="L174" s="17"/>
    </row>
    <row r="175" spans="1:18" x14ac:dyDescent="0.25">
      <c r="A175" s="11"/>
      <c r="B175" s="90"/>
      <c r="C175" s="24"/>
      <c r="D175" s="93"/>
      <c r="E175" s="93"/>
      <c r="F175" s="24"/>
      <c r="G175" s="91"/>
      <c r="H175" s="24"/>
      <c r="I175" s="126"/>
      <c r="J175" s="24"/>
      <c r="K175" s="91"/>
      <c r="L175" s="24"/>
    </row>
    <row r="176" spans="1:18" x14ac:dyDescent="0.25">
      <c r="A176" s="11"/>
      <c r="B176" s="21"/>
      <c r="C176" s="17"/>
      <c r="D176" s="36"/>
      <c r="E176" s="36"/>
      <c r="F176" s="17"/>
      <c r="G176" s="22"/>
      <c r="H176" s="17"/>
      <c r="I176" s="16" t="s">
        <v>704</v>
      </c>
      <c r="J176" s="17"/>
      <c r="K176" s="30">
        <v>4</v>
      </c>
      <c r="L176" s="17"/>
    </row>
    <row r="177" spans="1:18" x14ac:dyDescent="0.25">
      <c r="A177" s="11"/>
      <c r="B177" s="90"/>
      <c r="C177" s="24"/>
      <c r="D177" s="93"/>
      <c r="E177" s="93"/>
      <c r="F177" s="24"/>
      <c r="G177" s="91"/>
      <c r="H177" s="24"/>
      <c r="I177" s="126"/>
      <c r="J177" s="24"/>
      <c r="K177" s="91"/>
      <c r="L177" s="24"/>
    </row>
    <row r="178" spans="1:18" x14ac:dyDescent="0.25">
      <c r="A178" s="11"/>
      <c r="B178" s="21"/>
      <c r="C178" s="17"/>
      <c r="D178" s="36"/>
      <c r="E178" s="36"/>
      <c r="F178" s="17"/>
      <c r="G178" s="22"/>
      <c r="H178" s="17"/>
      <c r="I178" s="16" t="s">
        <v>705</v>
      </c>
      <c r="J178" s="17"/>
      <c r="K178" s="30">
        <v>551</v>
      </c>
      <c r="L178" s="17"/>
    </row>
    <row r="179" spans="1:18" x14ac:dyDescent="0.25">
      <c r="A179" s="11"/>
      <c r="B179" s="17"/>
      <c r="C179" s="17"/>
      <c r="D179" s="17"/>
      <c r="E179" s="17"/>
      <c r="F179" s="17"/>
      <c r="G179" s="17"/>
      <c r="H179" s="17"/>
      <c r="I179" s="17"/>
      <c r="J179" s="17"/>
      <c r="K179" s="17"/>
      <c r="L179" s="17"/>
    </row>
    <row r="180" spans="1:18" x14ac:dyDescent="0.25">
      <c r="A180" s="11"/>
      <c r="B180" s="44"/>
      <c r="C180" s="44"/>
      <c r="D180" s="44"/>
      <c r="E180" s="44"/>
      <c r="F180" s="44"/>
      <c r="G180" s="44"/>
      <c r="H180" s="44"/>
      <c r="I180" s="44"/>
      <c r="J180" s="44"/>
      <c r="K180" s="44"/>
      <c r="L180" s="44"/>
      <c r="M180" s="44"/>
      <c r="N180" s="44"/>
      <c r="O180" s="44"/>
      <c r="P180" s="44"/>
      <c r="Q180" s="44"/>
      <c r="R180" s="44"/>
    </row>
    <row r="181" spans="1:18" x14ac:dyDescent="0.25">
      <c r="A181" s="11"/>
      <c r="B181" s="44" t="s">
        <v>706</v>
      </c>
      <c r="C181" s="44"/>
      <c r="D181" s="44"/>
      <c r="E181" s="44"/>
      <c r="F181" s="44"/>
      <c r="G181" s="44"/>
      <c r="H181" s="44"/>
      <c r="I181" s="44"/>
      <c r="J181" s="44"/>
      <c r="K181" s="44"/>
      <c r="L181" s="44"/>
      <c r="M181" s="44"/>
      <c r="N181" s="44"/>
      <c r="O181" s="44"/>
      <c r="P181" s="44"/>
      <c r="Q181" s="44"/>
      <c r="R181" s="44"/>
    </row>
    <row r="182" spans="1:18" x14ac:dyDescent="0.25">
      <c r="A182" s="11"/>
      <c r="B182" s="44" t="s">
        <v>707</v>
      </c>
      <c r="C182" s="44"/>
      <c r="D182" s="44"/>
      <c r="E182" s="44"/>
      <c r="F182" s="44"/>
      <c r="G182" s="44"/>
      <c r="H182" s="44"/>
      <c r="I182" s="44"/>
      <c r="J182" s="44"/>
      <c r="K182" s="44"/>
      <c r="L182" s="44"/>
      <c r="M182" s="44"/>
      <c r="N182" s="44"/>
      <c r="O182" s="44"/>
      <c r="P182" s="44"/>
      <c r="Q182" s="44"/>
      <c r="R182" s="44"/>
    </row>
    <row r="183" spans="1:18" x14ac:dyDescent="0.25">
      <c r="A183" s="11"/>
      <c r="B183" s="44"/>
      <c r="C183" s="44"/>
      <c r="D183" s="44"/>
      <c r="E183" s="44"/>
      <c r="F183" s="44"/>
      <c r="G183" s="44"/>
      <c r="H183" s="44"/>
      <c r="I183" s="44"/>
      <c r="J183" s="44"/>
      <c r="K183" s="44"/>
      <c r="L183" s="44"/>
      <c r="M183" s="44"/>
      <c r="N183" s="44"/>
      <c r="O183" s="44"/>
      <c r="P183" s="44"/>
      <c r="Q183" s="44"/>
      <c r="R183" s="44"/>
    </row>
    <row r="184" spans="1:18" x14ac:dyDescent="0.25">
      <c r="A184" s="11"/>
      <c r="B184" s="44"/>
      <c r="C184" s="44"/>
      <c r="D184" s="44"/>
      <c r="E184" s="44"/>
      <c r="F184" s="44"/>
      <c r="G184" s="44"/>
      <c r="H184" s="44"/>
      <c r="I184" s="44"/>
      <c r="J184" s="44"/>
      <c r="K184" s="44"/>
      <c r="L184" s="44"/>
      <c r="M184" s="44"/>
      <c r="N184" s="44"/>
      <c r="O184" s="44"/>
      <c r="P184" s="44"/>
      <c r="Q184" s="44"/>
      <c r="R184" s="44"/>
    </row>
    <row r="185" spans="1:18" ht="15.75" thickBot="1" x14ac:dyDescent="0.3">
      <c r="A185" s="11"/>
      <c r="B185" s="17"/>
      <c r="C185" s="18"/>
      <c r="D185" s="35" t="s">
        <v>382</v>
      </c>
      <c r="E185" s="35"/>
      <c r="F185" s="35"/>
      <c r="G185" s="35"/>
      <c r="H185" s="35"/>
      <c r="I185" s="35"/>
      <c r="J185" s="35"/>
      <c r="K185" s="35"/>
      <c r="L185" s="18"/>
    </row>
    <row r="186" spans="1:18" x14ac:dyDescent="0.25">
      <c r="A186" s="11"/>
      <c r="B186" s="92"/>
      <c r="C186" s="34"/>
      <c r="D186" s="101" t="s">
        <v>695</v>
      </c>
      <c r="E186" s="101"/>
      <c r="F186" s="111"/>
      <c r="G186" s="19" t="s">
        <v>696</v>
      </c>
      <c r="H186" s="111"/>
      <c r="I186" s="101" t="s">
        <v>698</v>
      </c>
      <c r="J186" s="111"/>
      <c r="K186" s="19" t="s">
        <v>699</v>
      </c>
      <c r="L186" s="34"/>
    </row>
    <row r="187" spans="1:18" ht="15.75" thickBot="1" x14ac:dyDescent="0.3">
      <c r="A187" s="11"/>
      <c r="B187" s="92"/>
      <c r="C187" s="34"/>
      <c r="D187" s="35"/>
      <c r="E187" s="35"/>
      <c r="F187" s="34"/>
      <c r="G187" s="20" t="s">
        <v>697</v>
      </c>
      <c r="H187" s="34"/>
      <c r="I187" s="35"/>
      <c r="J187" s="34"/>
      <c r="K187" s="20" t="s">
        <v>700</v>
      </c>
      <c r="L187" s="34"/>
    </row>
    <row r="188" spans="1:18" x14ac:dyDescent="0.25">
      <c r="A188" s="11"/>
      <c r="B188" s="23" t="s">
        <v>614</v>
      </c>
      <c r="C188" s="24"/>
      <c r="D188" s="112"/>
      <c r="E188" s="112"/>
      <c r="F188" s="24"/>
      <c r="G188" s="91"/>
      <c r="H188" s="24"/>
      <c r="I188" s="91"/>
      <c r="J188" s="24"/>
      <c r="K188" s="91"/>
      <c r="L188" s="24"/>
    </row>
    <row r="189" spans="1:18" x14ac:dyDescent="0.25">
      <c r="A189" s="11"/>
      <c r="B189" s="125" t="s">
        <v>701</v>
      </c>
      <c r="C189" s="17"/>
      <c r="D189" s="13" t="s">
        <v>206</v>
      </c>
      <c r="E189" s="29">
        <v>265470</v>
      </c>
      <c r="F189" s="17"/>
      <c r="G189" s="16" t="s">
        <v>702</v>
      </c>
      <c r="H189" s="17"/>
      <c r="I189" s="16" t="s">
        <v>703</v>
      </c>
      <c r="J189" s="17"/>
      <c r="K189" s="30">
        <v>5</v>
      </c>
      <c r="L189" s="17"/>
    </row>
    <row r="190" spans="1:18" x14ac:dyDescent="0.25">
      <c r="A190" s="11"/>
      <c r="B190" s="90"/>
      <c r="C190" s="24"/>
      <c r="D190" s="93"/>
      <c r="E190" s="93"/>
      <c r="F190" s="24"/>
      <c r="G190" s="126"/>
      <c r="H190" s="24"/>
      <c r="I190" s="126"/>
      <c r="J190" s="24"/>
      <c r="K190" s="91"/>
      <c r="L190" s="24"/>
    </row>
    <row r="191" spans="1:18" x14ac:dyDescent="0.25">
      <c r="A191" s="11"/>
      <c r="B191" s="21"/>
      <c r="C191" s="17"/>
      <c r="D191" s="36"/>
      <c r="E191" s="36"/>
      <c r="F191" s="17"/>
      <c r="G191" s="18"/>
      <c r="H191" s="17"/>
      <c r="I191" s="16" t="s">
        <v>704</v>
      </c>
      <c r="J191" s="17"/>
      <c r="K191" s="30">
        <v>5</v>
      </c>
      <c r="L191" s="17"/>
    </row>
    <row r="192" spans="1:18" x14ac:dyDescent="0.25">
      <c r="A192" s="11"/>
      <c r="B192" s="90"/>
      <c r="C192" s="24"/>
      <c r="D192" s="93"/>
      <c r="E192" s="93"/>
      <c r="F192" s="24"/>
      <c r="G192" s="91"/>
      <c r="H192" s="24"/>
      <c r="I192" s="126"/>
      <c r="J192" s="24"/>
      <c r="K192" s="91"/>
      <c r="L192" s="24"/>
    </row>
    <row r="193" spans="1:18" x14ac:dyDescent="0.25">
      <c r="A193" s="11"/>
      <c r="B193" s="21"/>
      <c r="C193" s="17"/>
      <c r="D193" s="36"/>
      <c r="E193" s="36"/>
      <c r="F193" s="17"/>
      <c r="G193" s="22"/>
      <c r="H193" s="17"/>
      <c r="I193" s="16" t="s">
        <v>705</v>
      </c>
      <c r="J193" s="17"/>
      <c r="K193" s="30">
        <v>655</v>
      </c>
      <c r="L193" s="17"/>
    </row>
    <row r="194" spans="1:18" x14ac:dyDescent="0.25">
      <c r="A194" s="11"/>
      <c r="B194" s="17"/>
      <c r="C194" s="17"/>
      <c r="D194" s="17"/>
      <c r="E194" s="17"/>
      <c r="F194" s="17"/>
      <c r="G194" s="17"/>
      <c r="H194" s="17"/>
      <c r="I194" s="17"/>
      <c r="J194" s="17"/>
      <c r="K194" s="17"/>
      <c r="L194" s="17"/>
    </row>
    <row r="195" spans="1:18" x14ac:dyDescent="0.25">
      <c r="A195" s="11"/>
      <c r="B195" s="44"/>
      <c r="C195" s="44"/>
      <c r="D195" s="44"/>
      <c r="E195" s="44"/>
      <c r="F195" s="44"/>
      <c r="G195" s="44"/>
      <c r="H195" s="44"/>
      <c r="I195" s="44"/>
      <c r="J195" s="44"/>
      <c r="K195" s="44"/>
      <c r="L195" s="44"/>
      <c r="M195" s="44"/>
      <c r="N195" s="44"/>
      <c r="O195" s="44"/>
      <c r="P195" s="44"/>
      <c r="Q195" s="44"/>
      <c r="R195" s="44"/>
    </row>
    <row r="196" spans="1:18" x14ac:dyDescent="0.25">
      <c r="A196" s="11"/>
      <c r="B196" s="44" t="s">
        <v>706</v>
      </c>
      <c r="C196" s="44"/>
      <c r="D196" s="44"/>
      <c r="E196" s="44"/>
      <c r="F196" s="44"/>
      <c r="G196" s="44"/>
      <c r="H196" s="44"/>
      <c r="I196" s="44"/>
      <c r="J196" s="44"/>
      <c r="K196" s="44"/>
      <c r="L196" s="44"/>
      <c r="M196" s="44"/>
      <c r="N196" s="44"/>
      <c r="O196" s="44"/>
      <c r="P196" s="44"/>
      <c r="Q196" s="44"/>
      <c r="R196" s="44"/>
    </row>
    <row r="197" spans="1:18" x14ac:dyDescent="0.25">
      <c r="A197" s="11"/>
      <c r="B197" s="44" t="s">
        <v>707</v>
      </c>
      <c r="C197" s="44"/>
      <c r="D197" s="44"/>
      <c r="E197" s="44"/>
      <c r="F197" s="44"/>
      <c r="G197" s="44"/>
      <c r="H197" s="44"/>
      <c r="I197" s="44"/>
      <c r="J197" s="44"/>
      <c r="K197" s="44"/>
      <c r="L197" s="44"/>
      <c r="M197" s="44"/>
      <c r="N197" s="44"/>
      <c r="O197" s="44"/>
      <c r="P197" s="44"/>
      <c r="Q197" s="44"/>
      <c r="R197" s="44"/>
    </row>
    <row r="198" spans="1:18" ht="15" customHeight="1" x14ac:dyDescent="0.25">
      <c r="A198" s="11" t="s">
        <v>964</v>
      </c>
      <c r="B198" s="10" t="s">
        <v>4</v>
      </c>
      <c r="C198" s="10"/>
      <c r="D198" s="10"/>
      <c r="E198" s="10"/>
      <c r="F198" s="10"/>
      <c r="G198" s="10"/>
      <c r="H198" s="10"/>
      <c r="I198" s="10"/>
      <c r="J198" s="10"/>
      <c r="K198" s="10"/>
      <c r="L198" s="10"/>
      <c r="M198" s="10"/>
      <c r="N198" s="10"/>
      <c r="O198" s="10"/>
      <c r="P198" s="10"/>
      <c r="Q198" s="10"/>
      <c r="R198" s="10"/>
    </row>
    <row r="199" spans="1:18" x14ac:dyDescent="0.25">
      <c r="A199" s="11"/>
      <c r="B199" s="44"/>
      <c r="C199" s="44"/>
      <c r="D199" s="44"/>
      <c r="E199" s="44"/>
      <c r="F199" s="44"/>
      <c r="G199" s="44"/>
      <c r="H199" s="44"/>
      <c r="I199" s="44"/>
      <c r="J199" s="44"/>
      <c r="K199" s="44"/>
      <c r="L199" s="44"/>
      <c r="M199" s="44"/>
      <c r="N199" s="44"/>
      <c r="O199" s="44"/>
      <c r="P199" s="44"/>
      <c r="Q199" s="44"/>
      <c r="R199" s="44"/>
    </row>
    <row r="200" spans="1:18" x14ac:dyDescent="0.25">
      <c r="A200" s="11"/>
      <c r="B200" s="44"/>
      <c r="C200" s="44"/>
      <c r="D200" s="44"/>
      <c r="E200" s="44"/>
      <c r="F200" s="44"/>
      <c r="G200" s="44"/>
      <c r="H200" s="44"/>
      <c r="I200" s="44"/>
      <c r="J200" s="44"/>
      <c r="K200" s="44"/>
      <c r="L200" s="44"/>
      <c r="M200" s="44"/>
      <c r="N200" s="44"/>
      <c r="O200" s="44"/>
      <c r="P200" s="44"/>
      <c r="Q200" s="44"/>
      <c r="R200" s="44"/>
    </row>
    <row r="201" spans="1:18" ht="15.75" thickBot="1" x14ac:dyDescent="0.3">
      <c r="A201" s="11"/>
      <c r="B201" s="17"/>
      <c r="C201" s="18"/>
      <c r="D201" s="35" t="s">
        <v>356</v>
      </c>
      <c r="E201" s="35"/>
      <c r="F201" s="35"/>
      <c r="G201" s="35"/>
      <c r="H201" s="35"/>
      <c r="I201" s="18"/>
      <c r="J201" s="35" t="s">
        <v>382</v>
      </c>
      <c r="K201" s="35"/>
      <c r="L201" s="35"/>
      <c r="M201" s="35"/>
      <c r="N201" s="35"/>
      <c r="O201" s="18"/>
    </row>
    <row r="202" spans="1:18" x14ac:dyDescent="0.25">
      <c r="A202" s="11"/>
      <c r="B202" s="17"/>
      <c r="C202" s="18"/>
      <c r="D202" s="101" t="s">
        <v>713</v>
      </c>
      <c r="E202" s="101"/>
      <c r="F202" s="88"/>
      <c r="G202" s="101" t="s">
        <v>440</v>
      </c>
      <c r="H202" s="101"/>
      <c r="I202" s="18"/>
      <c r="J202" s="101" t="s">
        <v>713</v>
      </c>
      <c r="K202" s="101"/>
      <c r="L202" s="88"/>
      <c r="M202" s="101" t="s">
        <v>440</v>
      </c>
      <c r="N202" s="101"/>
      <c r="O202" s="18"/>
    </row>
    <row r="203" spans="1:18" ht="15.75" thickBot="1" x14ac:dyDescent="0.3">
      <c r="A203" s="11"/>
      <c r="B203" s="17"/>
      <c r="C203" s="18"/>
      <c r="D203" s="35" t="s">
        <v>714</v>
      </c>
      <c r="E203" s="35"/>
      <c r="F203" s="18"/>
      <c r="G203" s="35" t="s">
        <v>442</v>
      </c>
      <c r="H203" s="35"/>
      <c r="I203" s="18"/>
      <c r="J203" s="35" t="s">
        <v>714</v>
      </c>
      <c r="K203" s="35"/>
      <c r="L203" s="18"/>
      <c r="M203" s="35" t="s">
        <v>442</v>
      </c>
      <c r="N203" s="35"/>
      <c r="O203" s="18"/>
    </row>
    <row r="204" spans="1:18" x14ac:dyDescent="0.25">
      <c r="A204" s="11"/>
      <c r="B204" s="23" t="s">
        <v>345</v>
      </c>
      <c r="C204" s="24"/>
      <c r="D204" s="112"/>
      <c r="E204" s="112"/>
      <c r="F204" s="24"/>
      <c r="G204" s="112"/>
      <c r="H204" s="112"/>
      <c r="I204" s="24"/>
      <c r="J204" s="112"/>
      <c r="K204" s="112"/>
      <c r="L204" s="24"/>
      <c r="M204" s="112"/>
      <c r="N204" s="112"/>
      <c r="O204" s="24"/>
    </row>
    <row r="205" spans="1:18" x14ac:dyDescent="0.25">
      <c r="A205" s="11"/>
      <c r="B205" s="28" t="s">
        <v>154</v>
      </c>
      <c r="C205" s="17"/>
      <c r="D205" s="13" t="s">
        <v>206</v>
      </c>
      <c r="E205" s="29">
        <v>3057906</v>
      </c>
      <c r="F205" s="17"/>
      <c r="G205" s="13" t="s">
        <v>206</v>
      </c>
      <c r="H205" s="29">
        <v>3145236</v>
      </c>
      <c r="I205" s="17"/>
      <c r="J205" s="13" t="s">
        <v>206</v>
      </c>
      <c r="K205" s="29">
        <v>2881758</v>
      </c>
      <c r="L205" s="17"/>
      <c r="M205" s="13" t="s">
        <v>206</v>
      </c>
      <c r="N205" s="29">
        <v>3114796</v>
      </c>
      <c r="O205" s="17"/>
    </row>
    <row r="206" spans="1:18" x14ac:dyDescent="0.25">
      <c r="A206" s="11"/>
      <c r="B206" s="23" t="s">
        <v>34</v>
      </c>
      <c r="C206" s="24"/>
      <c r="D206" s="40">
        <v>4181279</v>
      </c>
      <c r="E206" s="40"/>
      <c r="F206" s="24"/>
      <c r="G206" s="40">
        <v>4181279</v>
      </c>
      <c r="H206" s="40"/>
      <c r="I206" s="24"/>
      <c r="J206" s="40">
        <v>4260200</v>
      </c>
      <c r="K206" s="40"/>
      <c r="L206" s="24"/>
      <c r="M206" s="40">
        <v>4260200</v>
      </c>
      <c r="N206" s="40"/>
      <c r="O206" s="24"/>
    </row>
    <row r="207" spans="1:18" x14ac:dyDescent="0.25">
      <c r="A207" s="11"/>
      <c r="B207" s="28" t="s">
        <v>715</v>
      </c>
      <c r="C207" s="17"/>
      <c r="D207" s="38">
        <v>47438</v>
      </c>
      <c r="E207" s="38"/>
      <c r="F207" s="17"/>
      <c r="G207" s="38">
        <v>46896</v>
      </c>
      <c r="H207" s="38"/>
      <c r="I207" s="17"/>
      <c r="J207" s="38">
        <v>46707</v>
      </c>
      <c r="K207" s="38"/>
      <c r="L207" s="17"/>
      <c r="M207" s="38">
        <v>43954</v>
      </c>
      <c r="N207" s="38"/>
      <c r="O207" s="17"/>
    </row>
    <row r="208" spans="1:18" x14ac:dyDescent="0.25">
      <c r="A208" s="11"/>
      <c r="B208" s="23" t="s">
        <v>37</v>
      </c>
      <c r="C208" s="24"/>
      <c r="D208" s="40">
        <v>18497</v>
      </c>
      <c r="E208" s="40"/>
      <c r="F208" s="24"/>
      <c r="G208" s="40">
        <v>44696</v>
      </c>
      <c r="H208" s="40"/>
      <c r="I208" s="24"/>
      <c r="J208" s="40">
        <v>18890</v>
      </c>
      <c r="K208" s="40"/>
      <c r="L208" s="24"/>
      <c r="M208" s="40">
        <v>45050</v>
      </c>
      <c r="N208" s="40"/>
      <c r="O208" s="24"/>
    </row>
    <row r="209" spans="1:15" x14ac:dyDescent="0.25">
      <c r="A209" s="11"/>
      <c r="B209" s="21"/>
      <c r="C209" s="17"/>
      <c r="D209" s="36"/>
      <c r="E209" s="36"/>
      <c r="F209" s="17"/>
      <c r="G209" s="36"/>
      <c r="H209" s="36"/>
      <c r="I209" s="17"/>
      <c r="J209" s="36"/>
      <c r="K209" s="36"/>
      <c r="L209" s="17"/>
      <c r="M209" s="36"/>
      <c r="N209" s="36"/>
      <c r="O209" s="17"/>
    </row>
    <row r="210" spans="1:15" x14ac:dyDescent="0.25">
      <c r="A210" s="11"/>
      <c r="B210" s="23" t="s">
        <v>347</v>
      </c>
      <c r="C210" s="24"/>
      <c r="D210" s="93"/>
      <c r="E210" s="93"/>
      <c r="F210" s="24"/>
      <c r="G210" s="93"/>
      <c r="H210" s="93"/>
      <c r="I210" s="24"/>
      <c r="J210" s="93"/>
      <c r="K210" s="93"/>
      <c r="L210" s="24"/>
      <c r="M210" s="93"/>
      <c r="N210" s="93"/>
      <c r="O210" s="24"/>
    </row>
    <row r="211" spans="1:15" ht="26.25" x14ac:dyDescent="0.25">
      <c r="A211" s="11"/>
      <c r="B211" s="28" t="s">
        <v>716</v>
      </c>
      <c r="C211" s="17"/>
      <c r="D211" s="13" t="s">
        <v>206</v>
      </c>
      <c r="E211" s="29">
        <v>9757842</v>
      </c>
      <c r="F211" s="17"/>
      <c r="G211" s="13" t="s">
        <v>206</v>
      </c>
      <c r="H211" s="29">
        <v>9508711</v>
      </c>
      <c r="I211" s="17"/>
      <c r="J211" s="13" t="s">
        <v>206</v>
      </c>
      <c r="K211" s="29">
        <v>9622357</v>
      </c>
      <c r="L211" s="17"/>
      <c r="M211" s="13" t="s">
        <v>206</v>
      </c>
      <c r="N211" s="29">
        <v>9731734</v>
      </c>
      <c r="O211" s="17"/>
    </row>
    <row r="212" spans="1:15" x14ac:dyDescent="0.25">
      <c r="A212" s="11"/>
      <c r="B212" s="23" t="s">
        <v>717</v>
      </c>
      <c r="C212" s="24"/>
      <c r="D212" s="40">
        <v>373373</v>
      </c>
      <c r="E212" s="40"/>
      <c r="F212" s="24"/>
      <c r="G212" s="40">
        <v>373373</v>
      </c>
      <c r="H212" s="40"/>
      <c r="I212" s="24"/>
      <c r="J212" s="40">
        <v>374821</v>
      </c>
      <c r="K212" s="40"/>
      <c r="L212" s="24"/>
      <c r="M212" s="40">
        <v>374821</v>
      </c>
      <c r="N212" s="40"/>
      <c r="O212" s="24"/>
    </row>
    <row r="213" spans="1:15" x14ac:dyDescent="0.25">
      <c r="A213" s="11"/>
      <c r="B213" s="28" t="s">
        <v>61</v>
      </c>
      <c r="C213" s="17"/>
      <c r="D213" s="38">
        <v>93788</v>
      </c>
      <c r="E213" s="38"/>
      <c r="F213" s="17"/>
      <c r="G213" s="38">
        <v>93788</v>
      </c>
      <c r="H213" s="38"/>
      <c r="I213" s="17"/>
      <c r="J213" s="38">
        <v>97987</v>
      </c>
      <c r="K213" s="38"/>
      <c r="L213" s="17"/>
      <c r="M213" s="38">
        <v>97987</v>
      </c>
      <c r="N213" s="38"/>
      <c r="O213" s="17"/>
    </row>
    <row r="214" spans="1:15" x14ac:dyDescent="0.25">
      <c r="A214" s="11"/>
      <c r="B214" s="23" t="s">
        <v>718</v>
      </c>
      <c r="C214" s="24"/>
      <c r="D214" s="40">
        <v>532505</v>
      </c>
      <c r="E214" s="40"/>
      <c r="F214" s="24"/>
      <c r="G214" s="40">
        <v>545922</v>
      </c>
      <c r="H214" s="40"/>
      <c r="I214" s="24"/>
      <c r="J214" s="40">
        <v>532491</v>
      </c>
      <c r="K214" s="40"/>
      <c r="L214" s="24"/>
      <c r="M214" s="40">
        <v>563860</v>
      </c>
      <c r="N214" s="40"/>
      <c r="O214" s="24"/>
    </row>
  </sheetData>
  <mergeCells count="573">
    <mergeCell ref="B196:R196"/>
    <mergeCell ref="B197:R197"/>
    <mergeCell ref="A198:A214"/>
    <mergeCell ref="B198:R198"/>
    <mergeCell ref="B199:R199"/>
    <mergeCell ref="B200:R200"/>
    <mergeCell ref="A167:A197"/>
    <mergeCell ref="B167:R167"/>
    <mergeCell ref="B168:R168"/>
    <mergeCell ref="B169:R169"/>
    <mergeCell ref="B180:R180"/>
    <mergeCell ref="B181:R181"/>
    <mergeCell ref="B182:R182"/>
    <mergeCell ref="B183:R183"/>
    <mergeCell ref="B184:R184"/>
    <mergeCell ref="B195:R195"/>
    <mergeCell ref="A107:A166"/>
    <mergeCell ref="B107:R107"/>
    <mergeCell ref="B108:R108"/>
    <mergeCell ref="B109:R109"/>
    <mergeCell ref="B121:R121"/>
    <mergeCell ref="B136:R136"/>
    <mergeCell ref="B137:R137"/>
    <mergeCell ref="B138:R138"/>
    <mergeCell ref="B150:R150"/>
    <mergeCell ref="B165:R165"/>
    <mergeCell ref="A1:A2"/>
    <mergeCell ref="B1:R1"/>
    <mergeCell ref="B2:R2"/>
    <mergeCell ref="B3:R3"/>
    <mergeCell ref="A4:A106"/>
    <mergeCell ref="B4:R4"/>
    <mergeCell ref="B5:R5"/>
    <mergeCell ref="B6:R6"/>
    <mergeCell ref="B56:R56"/>
    <mergeCell ref="B57:R57"/>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2:E212"/>
    <mergeCell ref="G212:H212"/>
    <mergeCell ref="J212:K212"/>
    <mergeCell ref="M212:N212"/>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4:E204"/>
    <mergeCell ref="G204:H204"/>
    <mergeCell ref="J204:K204"/>
    <mergeCell ref="M204:N204"/>
    <mergeCell ref="D201:H201"/>
    <mergeCell ref="J201:N201"/>
    <mergeCell ref="D202:E202"/>
    <mergeCell ref="G202:H202"/>
    <mergeCell ref="J202:K202"/>
    <mergeCell ref="M202:N202"/>
    <mergeCell ref="L186:L187"/>
    <mergeCell ref="D188:E188"/>
    <mergeCell ref="D190:E190"/>
    <mergeCell ref="D191:E191"/>
    <mergeCell ref="D192:E192"/>
    <mergeCell ref="D193:E193"/>
    <mergeCell ref="D178:E178"/>
    <mergeCell ref="D185:K185"/>
    <mergeCell ref="B186:B187"/>
    <mergeCell ref="C186:C187"/>
    <mergeCell ref="D186:E187"/>
    <mergeCell ref="F186:F187"/>
    <mergeCell ref="H186:H187"/>
    <mergeCell ref="I186:I187"/>
    <mergeCell ref="J186:J187"/>
    <mergeCell ref="J171:J172"/>
    <mergeCell ref="L171:L172"/>
    <mergeCell ref="D173:E173"/>
    <mergeCell ref="D175:E175"/>
    <mergeCell ref="D176:E176"/>
    <mergeCell ref="D177:E177"/>
    <mergeCell ref="B171:B172"/>
    <mergeCell ref="C171:C172"/>
    <mergeCell ref="D171:E172"/>
    <mergeCell ref="F171:F172"/>
    <mergeCell ref="H171:H172"/>
    <mergeCell ref="I171:I172"/>
    <mergeCell ref="D162:E162"/>
    <mergeCell ref="G162:H162"/>
    <mergeCell ref="J162:K162"/>
    <mergeCell ref="M162:N162"/>
    <mergeCell ref="P162:Q162"/>
    <mergeCell ref="D170:K170"/>
    <mergeCell ref="B166:R166"/>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D151:Q151"/>
    <mergeCell ref="D152:Q152"/>
    <mergeCell ref="D153:K153"/>
    <mergeCell ref="M153:N153"/>
    <mergeCell ref="P153:Q153"/>
    <mergeCell ref="D154:E154"/>
    <mergeCell ref="G154:H154"/>
    <mergeCell ref="J154:K154"/>
    <mergeCell ref="M154:N154"/>
    <mergeCell ref="P154:Q154"/>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5:E145"/>
    <mergeCell ref="G145:H145"/>
    <mergeCell ref="J145:K145"/>
    <mergeCell ref="M145:N145"/>
    <mergeCell ref="D141:K141"/>
    <mergeCell ref="M141:N141"/>
    <mergeCell ref="D142:E142"/>
    <mergeCell ref="G142:H142"/>
    <mergeCell ref="J142:K142"/>
    <mergeCell ref="M142:N142"/>
    <mergeCell ref="D133:E133"/>
    <mergeCell ref="G133:H133"/>
    <mergeCell ref="J133:K133"/>
    <mergeCell ref="M133:N133"/>
    <mergeCell ref="D139:N139"/>
    <mergeCell ref="D140:N140"/>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8:E128"/>
    <mergeCell ref="G128:H128"/>
    <mergeCell ref="J128:K128"/>
    <mergeCell ref="M128:N128"/>
    <mergeCell ref="D122:N122"/>
    <mergeCell ref="D123:N123"/>
    <mergeCell ref="D124:K124"/>
    <mergeCell ref="M124:N124"/>
    <mergeCell ref="D125:E125"/>
    <mergeCell ref="G125:H125"/>
    <mergeCell ref="J125:K125"/>
    <mergeCell ref="M125:N125"/>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2:K112"/>
    <mergeCell ref="M112:N112"/>
    <mergeCell ref="D113:E113"/>
    <mergeCell ref="G113:H113"/>
    <mergeCell ref="J113:K113"/>
    <mergeCell ref="M113:N113"/>
    <mergeCell ref="D103:E103"/>
    <mergeCell ref="G103:H103"/>
    <mergeCell ref="J103:K103"/>
    <mergeCell ref="M103:N103"/>
    <mergeCell ref="D110:N110"/>
    <mergeCell ref="D111:N111"/>
    <mergeCell ref="B105:R105"/>
    <mergeCell ref="B106:R106"/>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N61"/>
    <mergeCell ref="D62:E62"/>
    <mergeCell ref="G62:H62"/>
    <mergeCell ref="J62:K62"/>
    <mergeCell ref="M62:N62"/>
    <mergeCell ref="D63:E63"/>
    <mergeCell ref="G63:H63"/>
    <mergeCell ref="J63:K63"/>
    <mergeCell ref="M63:N63"/>
    <mergeCell ref="D54:E54"/>
    <mergeCell ref="G54:H54"/>
    <mergeCell ref="J54:K54"/>
    <mergeCell ref="M54:N54"/>
    <mergeCell ref="D59:N59"/>
    <mergeCell ref="D60:N60"/>
    <mergeCell ref="B58:R58"/>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N8"/>
    <mergeCell ref="D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4" max="4" width="3.140625" customWidth="1"/>
    <col min="5" max="5" width="13.28515625" customWidth="1"/>
    <col min="6" max="6" width="1.5703125" bestFit="1" customWidth="1"/>
    <col min="7" max="7" width="28.7109375" bestFit="1" customWidth="1"/>
    <col min="8" max="8" width="6.5703125" bestFit="1" customWidth="1"/>
    <col min="9" max="9" width="1.5703125" bestFit="1" customWidth="1"/>
    <col min="10" max="10" width="2.28515625" customWidth="1"/>
    <col min="11" max="11" width="8.85546875" customWidth="1"/>
    <col min="12" max="12" width="1.5703125" bestFit="1" customWidth="1"/>
    <col min="13" max="13" width="2" customWidth="1"/>
    <col min="14" max="14" width="7.710937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9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8</v>
      </c>
      <c r="B3" s="10" t="s">
        <v>4</v>
      </c>
      <c r="C3" s="10"/>
      <c r="D3" s="10"/>
      <c r="E3" s="10"/>
      <c r="F3" s="10"/>
      <c r="G3" s="10"/>
      <c r="H3" s="10"/>
      <c r="I3" s="10"/>
      <c r="J3" s="10"/>
      <c r="K3" s="10"/>
      <c r="L3" s="10"/>
      <c r="M3" s="10"/>
      <c r="N3" s="10"/>
      <c r="O3" s="10"/>
      <c r="P3" s="10"/>
      <c r="Q3" s="10"/>
      <c r="R3" s="10"/>
    </row>
    <row r="4" spans="1:18" ht="15" customHeight="1" x14ac:dyDescent="0.25">
      <c r="A4" s="11" t="s">
        <v>966</v>
      </c>
      <c r="B4" s="10" t="s">
        <v>4</v>
      </c>
      <c r="C4" s="10"/>
      <c r="D4" s="10"/>
      <c r="E4" s="10"/>
      <c r="F4" s="10"/>
      <c r="G4" s="10"/>
      <c r="H4" s="10"/>
      <c r="I4" s="10"/>
      <c r="J4" s="10"/>
      <c r="K4" s="10"/>
      <c r="L4" s="10"/>
      <c r="M4" s="10"/>
      <c r="N4" s="10"/>
      <c r="O4" s="10"/>
      <c r="P4" s="10"/>
      <c r="Q4" s="10"/>
      <c r="R4" s="10"/>
    </row>
    <row r="5" spans="1:18" x14ac:dyDescent="0.25">
      <c r="A5" s="11"/>
      <c r="B5" s="44"/>
      <c r="C5" s="44"/>
      <c r="D5" s="44"/>
      <c r="E5" s="44"/>
      <c r="F5" s="44"/>
      <c r="G5" s="44"/>
      <c r="H5" s="44"/>
      <c r="I5" s="44"/>
      <c r="J5" s="44"/>
      <c r="K5" s="44"/>
      <c r="L5" s="44"/>
      <c r="M5" s="44"/>
      <c r="N5" s="44"/>
      <c r="O5" s="44"/>
      <c r="P5" s="44"/>
      <c r="Q5" s="44"/>
      <c r="R5" s="44"/>
    </row>
    <row r="6" spans="1:18" x14ac:dyDescent="0.25">
      <c r="A6" s="11"/>
      <c r="B6" s="44"/>
      <c r="C6" s="44"/>
      <c r="D6" s="44"/>
      <c r="E6" s="44"/>
      <c r="F6" s="44"/>
      <c r="G6" s="44"/>
      <c r="H6" s="44"/>
      <c r="I6" s="44"/>
      <c r="J6" s="44"/>
      <c r="K6" s="44"/>
      <c r="L6" s="44"/>
      <c r="M6" s="44"/>
      <c r="N6" s="44"/>
      <c r="O6" s="44"/>
      <c r="P6" s="44"/>
      <c r="Q6" s="44"/>
      <c r="R6" s="44"/>
    </row>
    <row r="7" spans="1:18" ht="15.75" thickBot="1" x14ac:dyDescent="0.3">
      <c r="A7" s="11"/>
      <c r="B7" s="17"/>
      <c r="C7" s="18"/>
      <c r="D7" s="35" t="s">
        <v>640</v>
      </c>
      <c r="E7" s="35"/>
      <c r="F7" s="35"/>
      <c r="G7" s="35"/>
      <c r="H7" s="35"/>
      <c r="I7" s="35"/>
      <c r="J7" s="35"/>
      <c r="K7" s="35"/>
      <c r="L7" s="35"/>
      <c r="M7" s="35"/>
      <c r="N7" s="35"/>
      <c r="O7" s="35"/>
      <c r="P7" s="35"/>
      <c r="Q7" s="35"/>
      <c r="R7" s="18"/>
    </row>
    <row r="8" spans="1:18" x14ac:dyDescent="0.25">
      <c r="A8" s="11"/>
      <c r="B8" s="92"/>
      <c r="C8" s="34"/>
      <c r="D8" s="101" t="s">
        <v>441</v>
      </c>
      <c r="E8" s="101"/>
      <c r="F8" s="111"/>
      <c r="G8" s="101" t="s">
        <v>737</v>
      </c>
      <c r="H8" s="101"/>
      <c r="I8" s="111"/>
      <c r="J8" s="101" t="s">
        <v>741</v>
      </c>
      <c r="K8" s="101"/>
      <c r="L8" s="111"/>
      <c r="M8" s="101" t="s">
        <v>745</v>
      </c>
      <c r="N8" s="101"/>
      <c r="O8" s="111"/>
      <c r="P8" s="101" t="s">
        <v>138</v>
      </c>
      <c r="Q8" s="101"/>
      <c r="R8" s="34"/>
    </row>
    <row r="9" spans="1:18" x14ac:dyDescent="0.25">
      <c r="A9" s="11"/>
      <c r="B9" s="92"/>
      <c r="C9" s="34"/>
      <c r="D9" s="33" t="s">
        <v>731</v>
      </c>
      <c r="E9" s="33"/>
      <c r="F9" s="34"/>
      <c r="G9" s="33" t="s">
        <v>738</v>
      </c>
      <c r="H9" s="33"/>
      <c r="I9" s="34"/>
      <c r="J9" s="33" t="s">
        <v>742</v>
      </c>
      <c r="K9" s="33"/>
      <c r="L9" s="34"/>
      <c r="M9" s="33" t="s">
        <v>746</v>
      </c>
      <c r="N9" s="33"/>
      <c r="O9" s="34"/>
      <c r="P9" s="33"/>
      <c r="Q9" s="33"/>
      <c r="R9" s="34"/>
    </row>
    <row r="10" spans="1:18" x14ac:dyDescent="0.25">
      <c r="A10" s="11"/>
      <c r="B10" s="92"/>
      <c r="C10" s="34"/>
      <c r="D10" s="33" t="s">
        <v>732</v>
      </c>
      <c r="E10" s="33"/>
      <c r="F10" s="34"/>
      <c r="G10" s="33" t="s">
        <v>739</v>
      </c>
      <c r="H10" s="33"/>
      <c r="I10" s="34"/>
      <c r="J10" s="33" t="s">
        <v>743</v>
      </c>
      <c r="K10" s="33"/>
      <c r="L10" s="34"/>
      <c r="M10" s="33" t="s">
        <v>747</v>
      </c>
      <c r="N10" s="33"/>
      <c r="O10" s="34"/>
      <c r="P10" s="33"/>
      <c r="Q10" s="33"/>
      <c r="R10" s="34"/>
    </row>
    <row r="11" spans="1:18" x14ac:dyDescent="0.25">
      <c r="A11" s="11"/>
      <c r="B11" s="92"/>
      <c r="C11" s="34"/>
      <c r="D11" s="33" t="s">
        <v>733</v>
      </c>
      <c r="E11" s="33"/>
      <c r="F11" s="34"/>
      <c r="G11" s="33" t="s">
        <v>740</v>
      </c>
      <c r="H11" s="33"/>
      <c r="I11" s="34"/>
      <c r="J11" s="33" t="s">
        <v>744</v>
      </c>
      <c r="K11" s="33"/>
      <c r="L11" s="34"/>
      <c r="M11" s="10"/>
      <c r="N11" s="10"/>
      <c r="O11" s="34"/>
      <c r="P11" s="33"/>
      <c r="Q11" s="33"/>
      <c r="R11" s="34"/>
    </row>
    <row r="12" spans="1:18" x14ac:dyDescent="0.25">
      <c r="A12" s="11"/>
      <c r="B12" s="92"/>
      <c r="C12" s="34"/>
      <c r="D12" s="33" t="s">
        <v>734</v>
      </c>
      <c r="E12" s="33"/>
      <c r="F12" s="34"/>
      <c r="G12" s="10"/>
      <c r="H12" s="10"/>
      <c r="I12" s="34"/>
      <c r="J12" s="10"/>
      <c r="K12" s="10"/>
      <c r="L12" s="34"/>
      <c r="M12" s="10"/>
      <c r="N12" s="10"/>
      <c r="O12" s="34"/>
      <c r="P12" s="33"/>
      <c r="Q12" s="33"/>
      <c r="R12" s="34"/>
    </row>
    <row r="13" spans="1:18" x14ac:dyDescent="0.25">
      <c r="A13" s="11"/>
      <c r="B13" s="92"/>
      <c r="C13" s="34"/>
      <c r="D13" s="33" t="s">
        <v>735</v>
      </c>
      <c r="E13" s="33"/>
      <c r="F13" s="34"/>
      <c r="G13" s="10"/>
      <c r="H13" s="10"/>
      <c r="I13" s="34"/>
      <c r="J13" s="10"/>
      <c r="K13" s="10"/>
      <c r="L13" s="34"/>
      <c r="M13" s="10"/>
      <c r="N13" s="10"/>
      <c r="O13" s="34"/>
      <c r="P13" s="33"/>
      <c r="Q13" s="33"/>
      <c r="R13" s="34"/>
    </row>
    <row r="14" spans="1:18" ht="15.75" thickBot="1" x14ac:dyDescent="0.3">
      <c r="A14" s="11"/>
      <c r="B14" s="92"/>
      <c r="C14" s="34"/>
      <c r="D14" s="35" t="s">
        <v>736</v>
      </c>
      <c r="E14" s="35"/>
      <c r="F14" s="34"/>
      <c r="G14" s="130"/>
      <c r="H14" s="130"/>
      <c r="I14" s="34"/>
      <c r="J14" s="130"/>
      <c r="K14" s="130"/>
      <c r="L14" s="34"/>
      <c r="M14" s="130"/>
      <c r="N14" s="130"/>
      <c r="O14" s="34"/>
      <c r="P14" s="35"/>
      <c r="Q14" s="35"/>
      <c r="R14" s="34"/>
    </row>
    <row r="15" spans="1:18" x14ac:dyDescent="0.25">
      <c r="A15" s="11"/>
      <c r="B15" s="23" t="s">
        <v>748</v>
      </c>
      <c r="C15" s="24"/>
      <c r="D15" s="25" t="s">
        <v>206</v>
      </c>
      <c r="E15" s="85">
        <v>885393</v>
      </c>
      <c r="F15" s="24"/>
      <c r="G15" s="25" t="s">
        <v>206</v>
      </c>
      <c r="H15" s="85">
        <v>40068</v>
      </c>
      <c r="I15" s="24"/>
      <c r="J15" s="25" t="s">
        <v>206</v>
      </c>
      <c r="K15" s="97" t="s">
        <v>749</v>
      </c>
      <c r="L15" s="25" t="s">
        <v>208</v>
      </c>
      <c r="M15" s="25" t="s">
        <v>206</v>
      </c>
      <c r="N15" s="97" t="s">
        <v>750</v>
      </c>
      <c r="O15" s="25" t="s">
        <v>208</v>
      </c>
      <c r="P15" s="25" t="s">
        <v>206</v>
      </c>
      <c r="Q15" s="85">
        <v>618504</v>
      </c>
      <c r="R15" s="24"/>
    </row>
    <row r="16" spans="1:18" ht="26.25" x14ac:dyDescent="0.25">
      <c r="A16" s="11"/>
      <c r="B16" s="28" t="s">
        <v>751</v>
      </c>
      <c r="C16" s="17"/>
      <c r="D16" s="39" t="s">
        <v>752</v>
      </c>
      <c r="E16" s="39"/>
      <c r="F16" s="13" t="s">
        <v>208</v>
      </c>
      <c r="G16" s="39" t="s">
        <v>753</v>
      </c>
      <c r="H16" s="39"/>
      <c r="I16" s="13" t="s">
        <v>208</v>
      </c>
      <c r="J16" s="38">
        <v>78763</v>
      </c>
      <c r="K16" s="38"/>
      <c r="L16" s="17"/>
      <c r="M16" s="39" t="s">
        <v>213</v>
      </c>
      <c r="N16" s="39"/>
      <c r="O16" s="17"/>
      <c r="P16" s="39" t="s">
        <v>754</v>
      </c>
      <c r="Q16" s="39"/>
      <c r="R16" s="13" t="s">
        <v>208</v>
      </c>
    </row>
    <row r="17" spans="1:18" ht="15.75" thickBot="1" x14ac:dyDescent="0.3">
      <c r="A17" s="11"/>
      <c r="B17" s="23" t="s">
        <v>755</v>
      </c>
      <c r="C17" s="24"/>
      <c r="D17" s="58">
        <v>3747</v>
      </c>
      <c r="E17" s="58"/>
      <c r="F17" s="24"/>
      <c r="G17" s="89" t="s">
        <v>756</v>
      </c>
      <c r="H17" s="89"/>
      <c r="I17" s="25" t="s">
        <v>208</v>
      </c>
      <c r="J17" s="89" t="s">
        <v>213</v>
      </c>
      <c r="K17" s="89"/>
      <c r="L17" s="24"/>
      <c r="M17" s="89" t="s">
        <v>213</v>
      </c>
      <c r="N17" s="89"/>
      <c r="O17" s="24"/>
      <c r="P17" s="58">
        <v>1641</v>
      </c>
      <c r="Q17" s="58"/>
      <c r="R17" s="24"/>
    </row>
    <row r="18" spans="1:18" ht="27" thickBot="1" x14ac:dyDescent="0.3">
      <c r="A18" s="11"/>
      <c r="B18" s="28" t="s">
        <v>757</v>
      </c>
      <c r="C18" s="17"/>
      <c r="D18" s="114" t="s">
        <v>758</v>
      </c>
      <c r="E18" s="114"/>
      <c r="F18" s="13" t="s">
        <v>208</v>
      </c>
      <c r="G18" s="114" t="s">
        <v>759</v>
      </c>
      <c r="H18" s="114"/>
      <c r="I18" s="13" t="s">
        <v>208</v>
      </c>
      <c r="J18" s="113">
        <v>78763</v>
      </c>
      <c r="K18" s="113"/>
      <c r="L18" s="17"/>
      <c r="M18" s="114" t="s">
        <v>213</v>
      </c>
      <c r="N18" s="114"/>
      <c r="O18" s="17"/>
      <c r="P18" s="114" t="s">
        <v>271</v>
      </c>
      <c r="Q18" s="114"/>
      <c r="R18" s="13" t="s">
        <v>208</v>
      </c>
    </row>
    <row r="19" spans="1:18" ht="15.75" thickBot="1" x14ac:dyDescent="0.3">
      <c r="A19" s="11"/>
      <c r="B19" s="23" t="s">
        <v>760</v>
      </c>
      <c r="C19" s="24"/>
      <c r="D19" s="129" t="s">
        <v>206</v>
      </c>
      <c r="E19" s="99">
        <v>506490</v>
      </c>
      <c r="F19" s="24"/>
      <c r="G19" s="129" t="s">
        <v>206</v>
      </c>
      <c r="H19" s="99">
        <v>33386</v>
      </c>
      <c r="I19" s="24"/>
      <c r="J19" s="129" t="s">
        <v>206</v>
      </c>
      <c r="K19" s="116" t="s">
        <v>761</v>
      </c>
      <c r="L19" s="25" t="s">
        <v>208</v>
      </c>
      <c r="M19" s="129" t="s">
        <v>206</v>
      </c>
      <c r="N19" s="116" t="s">
        <v>750</v>
      </c>
      <c r="O19" s="25" t="s">
        <v>208</v>
      </c>
      <c r="P19" s="129" t="s">
        <v>206</v>
      </c>
      <c r="Q19" s="99">
        <v>311682</v>
      </c>
      <c r="R19" s="24"/>
    </row>
    <row r="20" spans="1:18" ht="15.75" thickTop="1" x14ac:dyDescent="0.25">
      <c r="A20" s="11"/>
      <c r="B20" s="44"/>
      <c r="C20" s="44"/>
      <c r="D20" s="44"/>
      <c r="E20" s="44"/>
      <c r="F20" s="44"/>
      <c r="G20" s="44"/>
      <c r="H20" s="44"/>
      <c r="I20" s="44"/>
      <c r="J20" s="44"/>
      <c r="K20" s="44"/>
      <c r="L20" s="44"/>
      <c r="M20" s="44"/>
      <c r="N20" s="44"/>
      <c r="O20" s="44"/>
      <c r="P20" s="44"/>
      <c r="Q20" s="44"/>
      <c r="R20" s="44"/>
    </row>
    <row r="21" spans="1:18" ht="15.75" thickBot="1" x14ac:dyDescent="0.3">
      <c r="A21" s="11"/>
      <c r="B21" s="17"/>
      <c r="C21" s="18"/>
      <c r="D21" s="35" t="s">
        <v>656</v>
      </c>
      <c r="E21" s="35"/>
      <c r="F21" s="35"/>
      <c r="G21" s="35"/>
      <c r="H21" s="35"/>
      <c r="I21" s="35"/>
      <c r="J21" s="35"/>
      <c r="K21" s="35"/>
      <c r="L21" s="35"/>
      <c r="M21" s="35"/>
      <c r="N21" s="35"/>
      <c r="O21" s="35"/>
      <c r="P21" s="35"/>
      <c r="Q21" s="35"/>
      <c r="R21" s="18"/>
    </row>
    <row r="22" spans="1:18" x14ac:dyDescent="0.25">
      <c r="A22" s="11"/>
      <c r="B22" s="92"/>
      <c r="C22" s="34"/>
      <c r="D22" s="101" t="s">
        <v>441</v>
      </c>
      <c r="E22" s="101"/>
      <c r="F22" s="111"/>
      <c r="G22" s="101" t="s">
        <v>737</v>
      </c>
      <c r="H22" s="101"/>
      <c r="I22" s="111"/>
      <c r="J22" s="101" t="s">
        <v>741</v>
      </c>
      <c r="K22" s="101"/>
      <c r="L22" s="111"/>
      <c r="M22" s="101" t="s">
        <v>745</v>
      </c>
      <c r="N22" s="101"/>
      <c r="O22" s="111"/>
      <c r="P22" s="101" t="s">
        <v>138</v>
      </c>
      <c r="Q22" s="101"/>
      <c r="R22" s="34"/>
    </row>
    <row r="23" spans="1:18" x14ac:dyDescent="0.25">
      <c r="A23" s="11"/>
      <c r="B23" s="92"/>
      <c r="C23" s="34"/>
      <c r="D23" s="33" t="s">
        <v>731</v>
      </c>
      <c r="E23" s="33"/>
      <c r="F23" s="34"/>
      <c r="G23" s="33" t="s">
        <v>738</v>
      </c>
      <c r="H23" s="33"/>
      <c r="I23" s="34"/>
      <c r="J23" s="33" t="s">
        <v>742</v>
      </c>
      <c r="K23" s="33"/>
      <c r="L23" s="34"/>
      <c r="M23" s="33" t="s">
        <v>746</v>
      </c>
      <c r="N23" s="33"/>
      <c r="O23" s="34"/>
      <c r="P23" s="33"/>
      <c r="Q23" s="33"/>
      <c r="R23" s="34"/>
    </row>
    <row r="24" spans="1:18" x14ac:dyDescent="0.25">
      <c r="A24" s="11"/>
      <c r="B24" s="92"/>
      <c r="C24" s="34"/>
      <c r="D24" s="33" t="s">
        <v>732</v>
      </c>
      <c r="E24" s="33"/>
      <c r="F24" s="34"/>
      <c r="G24" s="33" t="s">
        <v>739</v>
      </c>
      <c r="H24" s="33"/>
      <c r="I24" s="34"/>
      <c r="J24" s="33" t="s">
        <v>743</v>
      </c>
      <c r="K24" s="33"/>
      <c r="L24" s="34"/>
      <c r="M24" s="33" t="s">
        <v>747</v>
      </c>
      <c r="N24" s="33"/>
      <c r="O24" s="34"/>
      <c r="P24" s="33"/>
      <c r="Q24" s="33"/>
      <c r="R24" s="34"/>
    </row>
    <row r="25" spans="1:18" x14ac:dyDescent="0.25">
      <c r="A25" s="11"/>
      <c r="B25" s="92"/>
      <c r="C25" s="34"/>
      <c r="D25" s="33" t="s">
        <v>733</v>
      </c>
      <c r="E25" s="33"/>
      <c r="F25" s="34"/>
      <c r="G25" s="33" t="s">
        <v>740</v>
      </c>
      <c r="H25" s="33"/>
      <c r="I25" s="34"/>
      <c r="J25" s="33" t="s">
        <v>744</v>
      </c>
      <c r="K25" s="33"/>
      <c r="L25" s="34"/>
      <c r="M25" s="10"/>
      <c r="N25" s="10"/>
      <c r="O25" s="34"/>
      <c r="P25" s="33"/>
      <c r="Q25" s="33"/>
      <c r="R25" s="34"/>
    </row>
    <row r="26" spans="1:18" x14ac:dyDescent="0.25">
      <c r="A26" s="11"/>
      <c r="B26" s="92"/>
      <c r="C26" s="34"/>
      <c r="D26" s="33" t="s">
        <v>734</v>
      </c>
      <c r="E26" s="33"/>
      <c r="F26" s="34"/>
      <c r="G26" s="10"/>
      <c r="H26" s="10"/>
      <c r="I26" s="34"/>
      <c r="J26" s="10"/>
      <c r="K26" s="10"/>
      <c r="L26" s="34"/>
      <c r="M26" s="10"/>
      <c r="N26" s="10"/>
      <c r="O26" s="34"/>
      <c r="P26" s="33"/>
      <c r="Q26" s="33"/>
      <c r="R26" s="34"/>
    </row>
    <row r="27" spans="1:18" x14ac:dyDescent="0.25">
      <c r="A27" s="11"/>
      <c r="B27" s="92"/>
      <c r="C27" s="34"/>
      <c r="D27" s="33" t="s">
        <v>735</v>
      </c>
      <c r="E27" s="33"/>
      <c r="F27" s="34"/>
      <c r="G27" s="10"/>
      <c r="H27" s="10"/>
      <c r="I27" s="34"/>
      <c r="J27" s="10"/>
      <c r="K27" s="10"/>
      <c r="L27" s="34"/>
      <c r="M27" s="10"/>
      <c r="N27" s="10"/>
      <c r="O27" s="34"/>
      <c r="P27" s="33"/>
      <c r="Q27" s="33"/>
      <c r="R27" s="34"/>
    </row>
    <row r="28" spans="1:18" ht="15.75" thickBot="1" x14ac:dyDescent="0.3">
      <c r="A28" s="11"/>
      <c r="B28" s="92"/>
      <c r="C28" s="34"/>
      <c r="D28" s="35" t="s">
        <v>736</v>
      </c>
      <c r="E28" s="35"/>
      <c r="F28" s="34"/>
      <c r="G28" s="130"/>
      <c r="H28" s="130"/>
      <c r="I28" s="34"/>
      <c r="J28" s="130"/>
      <c r="K28" s="130"/>
      <c r="L28" s="34"/>
      <c r="M28" s="130"/>
      <c r="N28" s="130"/>
      <c r="O28" s="34"/>
      <c r="P28" s="35"/>
      <c r="Q28" s="35"/>
      <c r="R28" s="34"/>
    </row>
    <row r="29" spans="1:18" x14ac:dyDescent="0.25">
      <c r="A29" s="11"/>
      <c r="B29" s="23" t="s">
        <v>762</v>
      </c>
      <c r="C29" s="24"/>
      <c r="D29" s="25" t="s">
        <v>206</v>
      </c>
      <c r="E29" s="85">
        <v>658245</v>
      </c>
      <c r="F29" s="24"/>
      <c r="G29" s="25" t="s">
        <v>206</v>
      </c>
      <c r="H29" s="85">
        <v>37555</v>
      </c>
      <c r="I29" s="24"/>
      <c r="J29" s="25" t="s">
        <v>206</v>
      </c>
      <c r="K29" s="97" t="s">
        <v>763</v>
      </c>
      <c r="L29" s="25" t="s">
        <v>208</v>
      </c>
      <c r="M29" s="25" t="s">
        <v>206</v>
      </c>
      <c r="N29" s="97" t="s">
        <v>764</v>
      </c>
      <c r="O29" s="25" t="s">
        <v>208</v>
      </c>
      <c r="P29" s="25" t="s">
        <v>206</v>
      </c>
      <c r="Q29" s="85">
        <v>485845</v>
      </c>
      <c r="R29" s="24"/>
    </row>
    <row r="30" spans="1:18" ht="26.25" x14ac:dyDescent="0.25">
      <c r="A30" s="11"/>
      <c r="B30" s="28" t="s">
        <v>751</v>
      </c>
      <c r="C30" s="17"/>
      <c r="D30" s="38">
        <v>112011</v>
      </c>
      <c r="E30" s="38"/>
      <c r="F30" s="17"/>
      <c r="G30" s="38">
        <v>7530</v>
      </c>
      <c r="H30" s="38"/>
      <c r="I30" s="17"/>
      <c r="J30" s="39" t="s">
        <v>765</v>
      </c>
      <c r="K30" s="39"/>
      <c r="L30" s="13" t="s">
        <v>208</v>
      </c>
      <c r="M30" s="39" t="s">
        <v>213</v>
      </c>
      <c r="N30" s="39"/>
      <c r="O30" s="17"/>
      <c r="P30" s="38">
        <v>93064</v>
      </c>
      <c r="Q30" s="38"/>
      <c r="R30" s="17"/>
    </row>
    <row r="31" spans="1:18" ht="15.75" thickBot="1" x14ac:dyDescent="0.3">
      <c r="A31" s="11"/>
      <c r="B31" s="23" t="s">
        <v>755</v>
      </c>
      <c r="C31" s="24"/>
      <c r="D31" s="89" t="s">
        <v>766</v>
      </c>
      <c r="E31" s="89"/>
      <c r="F31" s="25" t="s">
        <v>208</v>
      </c>
      <c r="G31" s="89" t="s">
        <v>767</v>
      </c>
      <c r="H31" s="89"/>
      <c r="I31" s="25" t="s">
        <v>208</v>
      </c>
      <c r="J31" s="89" t="s">
        <v>213</v>
      </c>
      <c r="K31" s="89"/>
      <c r="L31" s="24"/>
      <c r="M31" s="89" t="s">
        <v>213</v>
      </c>
      <c r="N31" s="89"/>
      <c r="O31" s="24"/>
      <c r="P31" s="89" t="s">
        <v>768</v>
      </c>
      <c r="Q31" s="89"/>
      <c r="R31" s="25" t="s">
        <v>208</v>
      </c>
    </row>
    <row r="32" spans="1:18" ht="27" thickBot="1" x14ac:dyDescent="0.3">
      <c r="A32" s="11"/>
      <c r="B32" s="28" t="s">
        <v>757</v>
      </c>
      <c r="C32" s="17"/>
      <c r="D32" s="113">
        <v>96308</v>
      </c>
      <c r="E32" s="113"/>
      <c r="F32" s="17"/>
      <c r="G32" s="113">
        <v>7065</v>
      </c>
      <c r="H32" s="113"/>
      <c r="I32" s="17"/>
      <c r="J32" s="114" t="s">
        <v>765</v>
      </c>
      <c r="K32" s="114"/>
      <c r="L32" s="13" t="s">
        <v>208</v>
      </c>
      <c r="M32" s="114" t="s">
        <v>213</v>
      </c>
      <c r="N32" s="114"/>
      <c r="O32" s="17"/>
      <c r="P32" s="113">
        <v>76896</v>
      </c>
      <c r="Q32" s="113"/>
      <c r="R32" s="17"/>
    </row>
    <row r="33" spans="1:18" ht="15.75" thickBot="1" x14ac:dyDescent="0.3">
      <c r="A33" s="11"/>
      <c r="B33" s="23" t="s">
        <v>769</v>
      </c>
      <c r="C33" s="24"/>
      <c r="D33" s="129" t="s">
        <v>206</v>
      </c>
      <c r="E33" s="99">
        <v>754553</v>
      </c>
      <c r="F33" s="24"/>
      <c r="G33" s="129" t="s">
        <v>206</v>
      </c>
      <c r="H33" s="99">
        <v>44620</v>
      </c>
      <c r="I33" s="24"/>
      <c r="J33" s="129" t="s">
        <v>206</v>
      </c>
      <c r="K33" s="116" t="s">
        <v>770</v>
      </c>
      <c r="L33" s="25" t="s">
        <v>208</v>
      </c>
      <c r="M33" s="129" t="s">
        <v>206</v>
      </c>
      <c r="N33" s="116" t="s">
        <v>764</v>
      </c>
      <c r="O33" s="25" t="s">
        <v>208</v>
      </c>
      <c r="P33" s="129" t="s">
        <v>206</v>
      </c>
      <c r="Q33" s="99">
        <v>562741</v>
      </c>
      <c r="R33" s="24"/>
    </row>
    <row r="34" spans="1:18" ht="15.75" thickTop="1" x14ac:dyDescent="0.25">
      <c r="A34" s="11"/>
      <c r="B34" s="44"/>
      <c r="C34" s="44"/>
      <c r="D34" s="44"/>
      <c r="E34" s="44"/>
      <c r="F34" s="44"/>
      <c r="G34" s="44"/>
      <c r="H34" s="44"/>
      <c r="I34" s="44"/>
      <c r="J34" s="44"/>
      <c r="K34" s="44"/>
      <c r="L34" s="44"/>
      <c r="M34" s="44"/>
      <c r="N34" s="44"/>
      <c r="O34" s="44"/>
      <c r="P34" s="44"/>
      <c r="Q34" s="44"/>
      <c r="R34" s="44"/>
    </row>
    <row r="35" spans="1:18" ht="15.75" thickBot="1" x14ac:dyDescent="0.3">
      <c r="A35" s="11"/>
      <c r="B35" s="17"/>
      <c r="C35" s="18"/>
      <c r="D35" s="35" t="s">
        <v>670</v>
      </c>
      <c r="E35" s="35"/>
      <c r="F35" s="35"/>
      <c r="G35" s="35"/>
      <c r="H35" s="35"/>
      <c r="I35" s="35"/>
      <c r="J35" s="35"/>
      <c r="K35" s="35"/>
      <c r="L35" s="35"/>
      <c r="M35" s="35"/>
      <c r="N35" s="35"/>
      <c r="O35" s="35"/>
      <c r="P35" s="35"/>
      <c r="Q35" s="35"/>
      <c r="R35" s="18"/>
    </row>
    <row r="36" spans="1:18" x14ac:dyDescent="0.25">
      <c r="A36" s="11"/>
      <c r="B36" s="92"/>
      <c r="C36" s="34"/>
      <c r="D36" s="101" t="s">
        <v>441</v>
      </c>
      <c r="E36" s="101"/>
      <c r="F36" s="111"/>
      <c r="G36" s="101" t="s">
        <v>737</v>
      </c>
      <c r="H36" s="101"/>
      <c r="I36" s="111"/>
      <c r="J36" s="101" t="s">
        <v>741</v>
      </c>
      <c r="K36" s="101"/>
      <c r="L36" s="111"/>
      <c r="M36" s="101" t="s">
        <v>745</v>
      </c>
      <c r="N36" s="101"/>
      <c r="O36" s="111"/>
      <c r="P36" s="101" t="s">
        <v>138</v>
      </c>
      <c r="Q36" s="101"/>
      <c r="R36" s="34"/>
    </row>
    <row r="37" spans="1:18" x14ac:dyDescent="0.25">
      <c r="A37" s="11"/>
      <c r="B37" s="92"/>
      <c r="C37" s="34"/>
      <c r="D37" s="33" t="s">
        <v>731</v>
      </c>
      <c r="E37" s="33"/>
      <c r="F37" s="34"/>
      <c r="G37" s="33" t="s">
        <v>738</v>
      </c>
      <c r="H37" s="33"/>
      <c r="I37" s="34"/>
      <c r="J37" s="33" t="s">
        <v>742</v>
      </c>
      <c r="K37" s="33"/>
      <c r="L37" s="34"/>
      <c r="M37" s="33" t="s">
        <v>746</v>
      </c>
      <c r="N37" s="33"/>
      <c r="O37" s="34"/>
      <c r="P37" s="33"/>
      <c r="Q37" s="33"/>
      <c r="R37" s="34"/>
    </row>
    <row r="38" spans="1:18" x14ac:dyDescent="0.25">
      <c r="A38" s="11"/>
      <c r="B38" s="92"/>
      <c r="C38" s="34"/>
      <c r="D38" s="33" t="s">
        <v>732</v>
      </c>
      <c r="E38" s="33"/>
      <c r="F38" s="34"/>
      <c r="G38" s="33" t="s">
        <v>739</v>
      </c>
      <c r="H38" s="33"/>
      <c r="I38" s="34"/>
      <c r="J38" s="33" t="s">
        <v>743</v>
      </c>
      <c r="K38" s="33"/>
      <c r="L38" s="34"/>
      <c r="M38" s="33" t="s">
        <v>747</v>
      </c>
      <c r="N38" s="33"/>
      <c r="O38" s="34"/>
      <c r="P38" s="33"/>
      <c r="Q38" s="33"/>
      <c r="R38" s="34"/>
    </row>
    <row r="39" spans="1:18" x14ac:dyDescent="0.25">
      <c r="A39" s="11"/>
      <c r="B39" s="92"/>
      <c r="C39" s="34"/>
      <c r="D39" s="33" t="s">
        <v>733</v>
      </c>
      <c r="E39" s="33"/>
      <c r="F39" s="34"/>
      <c r="G39" s="33" t="s">
        <v>740</v>
      </c>
      <c r="H39" s="33"/>
      <c r="I39" s="34"/>
      <c r="J39" s="33" t="s">
        <v>744</v>
      </c>
      <c r="K39" s="33"/>
      <c r="L39" s="34"/>
      <c r="M39" s="10"/>
      <c r="N39" s="10"/>
      <c r="O39" s="34"/>
      <c r="P39" s="33"/>
      <c r="Q39" s="33"/>
      <c r="R39" s="34"/>
    </row>
    <row r="40" spans="1:18" x14ac:dyDescent="0.25">
      <c r="A40" s="11"/>
      <c r="B40" s="92"/>
      <c r="C40" s="34"/>
      <c r="D40" s="33" t="s">
        <v>734</v>
      </c>
      <c r="E40" s="33"/>
      <c r="F40" s="34"/>
      <c r="G40" s="10"/>
      <c r="H40" s="10"/>
      <c r="I40" s="34"/>
      <c r="J40" s="10"/>
      <c r="K40" s="10"/>
      <c r="L40" s="34"/>
      <c r="M40" s="10"/>
      <c r="N40" s="10"/>
      <c r="O40" s="34"/>
      <c r="P40" s="33"/>
      <c r="Q40" s="33"/>
      <c r="R40" s="34"/>
    </row>
    <row r="41" spans="1:18" x14ac:dyDescent="0.25">
      <c r="A41" s="11"/>
      <c r="B41" s="92"/>
      <c r="C41" s="34"/>
      <c r="D41" s="33" t="s">
        <v>735</v>
      </c>
      <c r="E41" s="33"/>
      <c r="F41" s="34"/>
      <c r="G41" s="10"/>
      <c r="H41" s="10"/>
      <c r="I41" s="34"/>
      <c r="J41" s="10"/>
      <c r="K41" s="10"/>
      <c r="L41" s="34"/>
      <c r="M41" s="10"/>
      <c r="N41" s="10"/>
      <c r="O41" s="34"/>
      <c r="P41" s="33"/>
      <c r="Q41" s="33"/>
      <c r="R41" s="34"/>
    </row>
    <row r="42" spans="1:18" ht="15.75" thickBot="1" x14ac:dyDescent="0.3">
      <c r="A42" s="11"/>
      <c r="B42" s="92"/>
      <c r="C42" s="34"/>
      <c r="D42" s="35" t="s">
        <v>736</v>
      </c>
      <c r="E42" s="35"/>
      <c r="F42" s="34"/>
      <c r="G42" s="130"/>
      <c r="H42" s="130"/>
      <c r="I42" s="34"/>
      <c r="J42" s="130"/>
      <c r="K42" s="130"/>
      <c r="L42" s="34"/>
      <c r="M42" s="130"/>
      <c r="N42" s="130"/>
      <c r="O42" s="34"/>
      <c r="P42" s="35"/>
      <c r="Q42" s="35"/>
      <c r="R42" s="34"/>
    </row>
    <row r="43" spans="1:18" x14ac:dyDescent="0.25">
      <c r="A43" s="11"/>
      <c r="B43" s="23" t="s">
        <v>771</v>
      </c>
      <c r="C43" s="24"/>
      <c r="D43" s="25" t="s">
        <v>206</v>
      </c>
      <c r="E43" s="85">
        <v>927678</v>
      </c>
      <c r="F43" s="24"/>
      <c r="G43" s="25" t="s">
        <v>206</v>
      </c>
      <c r="H43" s="85">
        <v>24962</v>
      </c>
      <c r="I43" s="24"/>
      <c r="J43" s="25" t="s">
        <v>206</v>
      </c>
      <c r="K43" s="97" t="s">
        <v>772</v>
      </c>
      <c r="L43" s="25" t="s">
        <v>208</v>
      </c>
      <c r="M43" s="25" t="s">
        <v>206</v>
      </c>
      <c r="N43" s="97" t="s">
        <v>750</v>
      </c>
      <c r="O43" s="25" t="s">
        <v>208</v>
      </c>
      <c r="P43" s="25" t="s">
        <v>206</v>
      </c>
      <c r="Q43" s="85">
        <v>635699</v>
      </c>
      <c r="R43" s="24"/>
    </row>
    <row r="44" spans="1:18" ht="26.25" x14ac:dyDescent="0.25">
      <c r="A44" s="11"/>
      <c r="B44" s="28" t="s">
        <v>751</v>
      </c>
      <c r="C44" s="17"/>
      <c r="D44" s="39" t="s">
        <v>773</v>
      </c>
      <c r="E44" s="39"/>
      <c r="F44" s="13" t="s">
        <v>208</v>
      </c>
      <c r="G44" s="38">
        <v>10990</v>
      </c>
      <c r="H44" s="38"/>
      <c r="I44" s="17"/>
      <c r="J44" s="38">
        <v>88747</v>
      </c>
      <c r="K44" s="38"/>
      <c r="L44" s="17"/>
      <c r="M44" s="39" t="s">
        <v>213</v>
      </c>
      <c r="N44" s="39"/>
      <c r="O44" s="17"/>
      <c r="P44" s="39" t="s">
        <v>774</v>
      </c>
      <c r="Q44" s="39"/>
      <c r="R44" s="13" t="s">
        <v>208</v>
      </c>
    </row>
    <row r="45" spans="1:18" ht="15.75" thickBot="1" x14ac:dyDescent="0.3">
      <c r="A45" s="11"/>
      <c r="B45" s="23" t="s">
        <v>755</v>
      </c>
      <c r="C45" s="24"/>
      <c r="D45" s="89" t="s">
        <v>775</v>
      </c>
      <c r="E45" s="89"/>
      <c r="F45" s="25" t="s">
        <v>208</v>
      </c>
      <c r="G45" s="89" t="s">
        <v>776</v>
      </c>
      <c r="H45" s="89"/>
      <c r="I45" s="25" t="s">
        <v>208</v>
      </c>
      <c r="J45" s="89" t="s">
        <v>213</v>
      </c>
      <c r="K45" s="89"/>
      <c r="L45" s="24"/>
      <c r="M45" s="89" t="s">
        <v>213</v>
      </c>
      <c r="N45" s="89"/>
      <c r="O45" s="24"/>
      <c r="P45" s="89" t="s">
        <v>777</v>
      </c>
      <c r="Q45" s="89"/>
      <c r="R45" s="25" t="s">
        <v>208</v>
      </c>
    </row>
    <row r="46" spans="1:18" ht="27" thickBot="1" x14ac:dyDescent="0.3">
      <c r="A46" s="11"/>
      <c r="B46" s="28" t="s">
        <v>757</v>
      </c>
      <c r="C46" s="17"/>
      <c r="D46" s="114" t="s">
        <v>778</v>
      </c>
      <c r="E46" s="114"/>
      <c r="F46" s="13" t="s">
        <v>208</v>
      </c>
      <c r="G46" s="113">
        <v>8424</v>
      </c>
      <c r="H46" s="113"/>
      <c r="I46" s="17"/>
      <c r="J46" s="113">
        <v>88747</v>
      </c>
      <c r="K46" s="113"/>
      <c r="L46" s="17"/>
      <c r="M46" s="114" t="s">
        <v>213</v>
      </c>
      <c r="N46" s="114"/>
      <c r="O46" s="17"/>
      <c r="P46" s="114" t="s">
        <v>289</v>
      </c>
      <c r="Q46" s="114"/>
      <c r="R46" s="13" t="s">
        <v>208</v>
      </c>
    </row>
    <row r="47" spans="1:18" ht="15.75" thickBot="1" x14ac:dyDescent="0.3">
      <c r="A47" s="11"/>
      <c r="B47" s="23" t="s">
        <v>760</v>
      </c>
      <c r="C47" s="24"/>
      <c r="D47" s="129" t="s">
        <v>206</v>
      </c>
      <c r="E47" s="99">
        <v>506490</v>
      </c>
      <c r="F47" s="24"/>
      <c r="G47" s="129" t="s">
        <v>206</v>
      </c>
      <c r="H47" s="99">
        <v>33386</v>
      </c>
      <c r="I47" s="24"/>
      <c r="J47" s="129" t="s">
        <v>206</v>
      </c>
      <c r="K47" s="116" t="s">
        <v>761</v>
      </c>
      <c r="L47" s="25" t="s">
        <v>208</v>
      </c>
      <c r="M47" s="129" t="s">
        <v>206</v>
      </c>
      <c r="N47" s="116" t="s">
        <v>750</v>
      </c>
      <c r="O47" s="25" t="s">
        <v>208</v>
      </c>
      <c r="P47" s="129" t="s">
        <v>206</v>
      </c>
      <c r="Q47" s="99">
        <v>311682</v>
      </c>
      <c r="R47" s="24"/>
    </row>
    <row r="48" spans="1:18" ht="15.75" thickTop="1" x14ac:dyDescent="0.25">
      <c r="A48" s="11"/>
      <c r="B48" s="44"/>
      <c r="C48" s="44"/>
      <c r="D48" s="44"/>
      <c r="E48" s="44"/>
      <c r="F48" s="44"/>
      <c r="G48" s="44"/>
      <c r="H48" s="44"/>
      <c r="I48" s="44"/>
      <c r="J48" s="44"/>
      <c r="K48" s="44"/>
      <c r="L48" s="44"/>
      <c r="M48" s="44"/>
      <c r="N48" s="44"/>
      <c r="O48" s="44"/>
      <c r="P48" s="44"/>
      <c r="Q48" s="44"/>
      <c r="R48" s="44"/>
    </row>
    <row r="49" spans="1:18" ht="15.75" thickBot="1" x14ac:dyDescent="0.3">
      <c r="A49" s="11"/>
      <c r="B49" s="17"/>
      <c r="C49" s="18"/>
      <c r="D49" s="35" t="s">
        <v>676</v>
      </c>
      <c r="E49" s="35"/>
      <c r="F49" s="35"/>
      <c r="G49" s="35"/>
      <c r="H49" s="35"/>
      <c r="I49" s="35"/>
      <c r="J49" s="35"/>
      <c r="K49" s="35"/>
      <c r="L49" s="35"/>
      <c r="M49" s="35"/>
      <c r="N49" s="35"/>
      <c r="O49" s="35"/>
      <c r="P49" s="35"/>
      <c r="Q49" s="35"/>
      <c r="R49" s="18"/>
    </row>
    <row r="50" spans="1:18" x14ac:dyDescent="0.25">
      <c r="A50" s="11"/>
      <c r="B50" s="92"/>
      <c r="C50" s="34"/>
      <c r="D50" s="101" t="s">
        <v>441</v>
      </c>
      <c r="E50" s="101"/>
      <c r="F50" s="111"/>
      <c r="G50" s="101" t="s">
        <v>737</v>
      </c>
      <c r="H50" s="101"/>
      <c r="I50" s="111"/>
      <c r="J50" s="101" t="s">
        <v>741</v>
      </c>
      <c r="K50" s="101"/>
      <c r="L50" s="111"/>
      <c r="M50" s="101" t="s">
        <v>745</v>
      </c>
      <c r="N50" s="101"/>
      <c r="O50" s="111"/>
      <c r="P50" s="101" t="s">
        <v>138</v>
      </c>
      <c r="Q50" s="101"/>
      <c r="R50" s="34"/>
    </row>
    <row r="51" spans="1:18" x14ac:dyDescent="0.25">
      <c r="A51" s="11"/>
      <c r="B51" s="92"/>
      <c r="C51" s="34"/>
      <c r="D51" s="33" t="s">
        <v>731</v>
      </c>
      <c r="E51" s="33"/>
      <c r="F51" s="34"/>
      <c r="G51" s="33" t="s">
        <v>738</v>
      </c>
      <c r="H51" s="33"/>
      <c r="I51" s="34"/>
      <c r="J51" s="33" t="s">
        <v>742</v>
      </c>
      <c r="K51" s="33"/>
      <c r="L51" s="34"/>
      <c r="M51" s="33" t="s">
        <v>746</v>
      </c>
      <c r="N51" s="33"/>
      <c r="O51" s="34"/>
      <c r="P51" s="33"/>
      <c r="Q51" s="33"/>
      <c r="R51" s="34"/>
    </row>
    <row r="52" spans="1:18" x14ac:dyDescent="0.25">
      <c r="A52" s="11"/>
      <c r="B52" s="92"/>
      <c r="C52" s="34"/>
      <c r="D52" s="33" t="s">
        <v>732</v>
      </c>
      <c r="E52" s="33"/>
      <c r="F52" s="34"/>
      <c r="G52" s="33" t="s">
        <v>739</v>
      </c>
      <c r="H52" s="33"/>
      <c r="I52" s="34"/>
      <c r="J52" s="33" t="s">
        <v>743</v>
      </c>
      <c r="K52" s="33"/>
      <c r="L52" s="34"/>
      <c r="M52" s="33" t="s">
        <v>747</v>
      </c>
      <c r="N52" s="33"/>
      <c r="O52" s="34"/>
      <c r="P52" s="33"/>
      <c r="Q52" s="33"/>
      <c r="R52" s="34"/>
    </row>
    <row r="53" spans="1:18" x14ac:dyDescent="0.25">
      <c r="A53" s="11"/>
      <c r="B53" s="92"/>
      <c r="C53" s="34"/>
      <c r="D53" s="33" t="s">
        <v>733</v>
      </c>
      <c r="E53" s="33"/>
      <c r="F53" s="34"/>
      <c r="G53" s="33" t="s">
        <v>740</v>
      </c>
      <c r="H53" s="33"/>
      <c r="I53" s="34"/>
      <c r="J53" s="33" t="s">
        <v>744</v>
      </c>
      <c r="K53" s="33"/>
      <c r="L53" s="34"/>
      <c r="M53" s="10"/>
      <c r="N53" s="10"/>
      <c r="O53" s="34"/>
      <c r="P53" s="33"/>
      <c r="Q53" s="33"/>
      <c r="R53" s="34"/>
    </row>
    <row r="54" spans="1:18" x14ac:dyDescent="0.25">
      <c r="A54" s="11"/>
      <c r="B54" s="92"/>
      <c r="C54" s="34"/>
      <c r="D54" s="33" t="s">
        <v>734</v>
      </c>
      <c r="E54" s="33"/>
      <c r="F54" s="34"/>
      <c r="G54" s="10"/>
      <c r="H54" s="10"/>
      <c r="I54" s="34"/>
      <c r="J54" s="10"/>
      <c r="K54" s="10"/>
      <c r="L54" s="34"/>
      <c r="M54" s="10"/>
      <c r="N54" s="10"/>
      <c r="O54" s="34"/>
      <c r="P54" s="33"/>
      <c r="Q54" s="33"/>
      <c r="R54" s="34"/>
    </row>
    <row r="55" spans="1:18" x14ac:dyDescent="0.25">
      <c r="A55" s="11"/>
      <c r="B55" s="92"/>
      <c r="C55" s="34"/>
      <c r="D55" s="33" t="s">
        <v>735</v>
      </c>
      <c r="E55" s="33"/>
      <c r="F55" s="34"/>
      <c r="G55" s="10"/>
      <c r="H55" s="10"/>
      <c r="I55" s="34"/>
      <c r="J55" s="10"/>
      <c r="K55" s="10"/>
      <c r="L55" s="34"/>
      <c r="M55" s="10"/>
      <c r="N55" s="10"/>
      <c r="O55" s="34"/>
      <c r="P55" s="33"/>
      <c r="Q55" s="33"/>
      <c r="R55" s="34"/>
    </row>
    <row r="56" spans="1:18" ht="15.75" thickBot="1" x14ac:dyDescent="0.3">
      <c r="A56" s="11"/>
      <c r="B56" s="92"/>
      <c r="C56" s="34"/>
      <c r="D56" s="35" t="s">
        <v>736</v>
      </c>
      <c r="E56" s="35"/>
      <c r="F56" s="34"/>
      <c r="G56" s="130"/>
      <c r="H56" s="130"/>
      <c r="I56" s="34"/>
      <c r="J56" s="130"/>
      <c r="K56" s="130"/>
      <c r="L56" s="34"/>
      <c r="M56" s="130"/>
      <c r="N56" s="130"/>
      <c r="O56" s="34"/>
      <c r="P56" s="35"/>
      <c r="Q56" s="35"/>
      <c r="R56" s="34"/>
    </row>
    <row r="57" spans="1:18" x14ac:dyDescent="0.25">
      <c r="A57" s="11"/>
      <c r="B57" s="23" t="s">
        <v>779</v>
      </c>
      <c r="C57" s="24"/>
      <c r="D57" s="25" t="s">
        <v>206</v>
      </c>
      <c r="E57" s="85">
        <v>646805</v>
      </c>
      <c r="F57" s="24"/>
      <c r="G57" s="25" t="s">
        <v>206</v>
      </c>
      <c r="H57" s="85">
        <v>41003</v>
      </c>
      <c r="I57" s="24"/>
      <c r="J57" s="25" t="s">
        <v>206</v>
      </c>
      <c r="K57" s="97" t="s">
        <v>780</v>
      </c>
      <c r="L57" s="25" t="s">
        <v>208</v>
      </c>
      <c r="M57" s="25" t="s">
        <v>206</v>
      </c>
      <c r="N57" s="97" t="s">
        <v>764</v>
      </c>
      <c r="O57" s="25" t="s">
        <v>208</v>
      </c>
      <c r="P57" s="25" t="s">
        <v>206</v>
      </c>
      <c r="Q57" s="85">
        <v>469982</v>
      </c>
      <c r="R57" s="24"/>
    </row>
    <row r="58" spans="1:18" ht="26.25" x14ac:dyDescent="0.25">
      <c r="A58" s="11"/>
      <c r="B58" s="28" t="s">
        <v>751</v>
      </c>
      <c r="C58" s="17"/>
      <c r="D58" s="38">
        <v>134588</v>
      </c>
      <c r="E58" s="38"/>
      <c r="F58" s="17"/>
      <c r="G58" s="38">
        <v>4575</v>
      </c>
      <c r="H58" s="38"/>
      <c r="I58" s="17"/>
      <c r="J58" s="39" t="s">
        <v>781</v>
      </c>
      <c r="K58" s="39"/>
      <c r="L58" s="13" t="s">
        <v>208</v>
      </c>
      <c r="M58" s="39" t="s">
        <v>213</v>
      </c>
      <c r="N58" s="39"/>
      <c r="O58" s="17"/>
      <c r="P58" s="38">
        <v>120557</v>
      </c>
      <c r="Q58" s="38"/>
      <c r="R58" s="17"/>
    </row>
    <row r="59" spans="1:18" ht="15.75" thickBot="1" x14ac:dyDescent="0.3">
      <c r="A59" s="11"/>
      <c r="B59" s="23" t="s">
        <v>755</v>
      </c>
      <c r="C59" s="24"/>
      <c r="D59" s="89" t="s">
        <v>782</v>
      </c>
      <c r="E59" s="89"/>
      <c r="F59" s="25" t="s">
        <v>208</v>
      </c>
      <c r="G59" s="89" t="s">
        <v>783</v>
      </c>
      <c r="H59" s="89"/>
      <c r="I59" s="25" t="s">
        <v>208</v>
      </c>
      <c r="J59" s="89" t="s">
        <v>213</v>
      </c>
      <c r="K59" s="89"/>
      <c r="L59" s="24"/>
      <c r="M59" s="89" t="s">
        <v>213</v>
      </c>
      <c r="N59" s="89"/>
      <c r="O59" s="24"/>
      <c r="P59" s="89" t="s">
        <v>784</v>
      </c>
      <c r="Q59" s="89"/>
      <c r="R59" s="25" t="s">
        <v>208</v>
      </c>
    </row>
    <row r="60" spans="1:18" ht="27" thickBot="1" x14ac:dyDescent="0.3">
      <c r="A60" s="11"/>
      <c r="B60" s="28" t="s">
        <v>757</v>
      </c>
      <c r="C60" s="17"/>
      <c r="D60" s="113">
        <v>107748</v>
      </c>
      <c r="E60" s="113"/>
      <c r="F60" s="17"/>
      <c r="G60" s="113">
        <v>3617</v>
      </c>
      <c r="H60" s="113"/>
      <c r="I60" s="17"/>
      <c r="J60" s="114" t="s">
        <v>781</v>
      </c>
      <c r="K60" s="114"/>
      <c r="L60" s="13" t="s">
        <v>208</v>
      </c>
      <c r="M60" s="114" t="s">
        <v>213</v>
      </c>
      <c r="N60" s="114"/>
      <c r="O60" s="17"/>
      <c r="P60" s="113">
        <v>92759</v>
      </c>
      <c r="Q60" s="113"/>
      <c r="R60" s="17"/>
    </row>
    <row r="61" spans="1:18" ht="15.75" thickBot="1" x14ac:dyDescent="0.3">
      <c r="A61" s="11"/>
      <c r="B61" s="23" t="s">
        <v>769</v>
      </c>
      <c r="C61" s="24"/>
      <c r="D61" s="129" t="s">
        <v>206</v>
      </c>
      <c r="E61" s="99">
        <v>754553</v>
      </c>
      <c r="F61" s="24"/>
      <c r="G61" s="129" t="s">
        <v>206</v>
      </c>
      <c r="H61" s="99">
        <v>44620</v>
      </c>
      <c r="I61" s="24"/>
      <c r="J61" s="129" t="s">
        <v>206</v>
      </c>
      <c r="K61" s="116" t="s">
        <v>770</v>
      </c>
      <c r="L61" s="25" t="s">
        <v>208</v>
      </c>
      <c r="M61" s="129" t="s">
        <v>206</v>
      </c>
      <c r="N61" s="116" t="s">
        <v>764</v>
      </c>
      <c r="O61" s="25" t="s">
        <v>208</v>
      </c>
      <c r="P61" s="129" t="s">
        <v>206</v>
      </c>
      <c r="Q61" s="99">
        <v>562741</v>
      </c>
      <c r="R61" s="24"/>
    </row>
    <row r="62" spans="1:18" ht="15.75" thickTop="1" x14ac:dyDescent="0.25">
      <c r="A62" s="11" t="s">
        <v>967</v>
      </c>
      <c r="B62" s="10" t="s">
        <v>4</v>
      </c>
      <c r="C62" s="10"/>
      <c r="D62" s="10"/>
      <c r="E62" s="10"/>
      <c r="F62" s="10"/>
      <c r="G62" s="10"/>
      <c r="H62" s="10"/>
      <c r="I62" s="10"/>
      <c r="J62" s="10"/>
      <c r="K62" s="10"/>
      <c r="L62" s="10"/>
      <c r="M62" s="10"/>
      <c r="N62" s="10"/>
      <c r="O62" s="10"/>
      <c r="P62" s="10"/>
      <c r="Q62" s="10"/>
      <c r="R62" s="10"/>
    </row>
    <row r="63" spans="1:18" x14ac:dyDescent="0.25">
      <c r="A63" s="11"/>
      <c r="B63" s="44"/>
      <c r="C63" s="44"/>
      <c r="D63" s="44"/>
      <c r="E63" s="44"/>
      <c r="F63" s="44"/>
      <c r="G63" s="44"/>
      <c r="H63" s="44"/>
      <c r="I63" s="44"/>
      <c r="J63" s="44"/>
      <c r="K63" s="44"/>
      <c r="L63" s="44"/>
      <c r="M63" s="44"/>
      <c r="N63" s="44"/>
      <c r="O63" s="44"/>
      <c r="P63" s="44"/>
      <c r="Q63" s="44"/>
      <c r="R63" s="44"/>
    </row>
    <row r="64" spans="1:18" x14ac:dyDescent="0.25">
      <c r="A64" s="11"/>
      <c r="B64" s="44"/>
      <c r="C64" s="44"/>
      <c r="D64" s="44"/>
      <c r="E64" s="44"/>
      <c r="F64" s="44"/>
      <c r="G64" s="44"/>
      <c r="H64" s="44"/>
      <c r="I64" s="44"/>
      <c r="J64" s="44"/>
      <c r="K64" s="44"/>
      <c r="L64" s="44"/>
      <c r="M64" s="44"/>
      <c r="N64" s="44"/>
      <c r="O64" s="44"/>
      <c r="P64" s="44"/>
      <c r="Q64" s="44"/>
      <c r="R64" s="44"/>
    </row>
    <row r="65" spans="1:18" ht="15.75" thickBot="1" x14ac:dyDescent="0.3">
      <c r="A65" s="11"/>
      <c r="B65" s="17"/>
      <c r="C65" s="18"/>
      <c r="D65" s="35" t="s">
        <v>640</v>
      </c>
      <c r="E65" s="35"/>
      <c r="F65" s="35"/>
      <c r="G65" s="35"/>
      <c r="H65" s="35"/>
      <c r="I65" s="35"/>
      <c r="J65" s="35"/>
      <c r="K65" s="35"/>
      <c r="L65" s="18"/>
    </row>
    <row r="66" spans="1:18" x14ac:dyDescent="0.25">
      <c r="A66" s="11"/>
      <c r="B66" s="17"/>
      <c r="C66" s="18"/>
      <c r="D66" s="101" t="s">
        <v>786</v>
      </c>
      <c r="E66" s="101"/>
      <c r="F66" s="88"/>
      <c r="G66" s="101" t="s">
        <v>787</v>
      </c>
      <c r="H66" s="101"/>
      <c r="I66" s="88"/>
      <c r="J66" s="101" t="s">
        <v>788</v>
      </c>
      <c r="K66" s="101"/>
      <c r="L66" s="18"/>
    </row>
    <row r="67" spans="1:18" ht="15.75" thickBot="1" x14ac:dyDescent="0.3">
      <c r="A67" s="11"/>
      <c r="B67" s="17"/>
      <c r="C67" s="18"/>
      <c r="D67" s="35" t="s">
        <v>714</v>
      </c>
      <c r="E67" s="35"/>
      <c r="F67" s="18"/>
      <c r="G67" s="35" t="s">
        <v>789</v>
      </c>
      <c r="H67" s="35"/>
      <c r="I67" s="18"/>
      <c r="J67" s="35" t="s">
        <v>714</v>
      </c>
      <c r="K67" s="35"/>
      <c r="L67" s="18"/>
    </row>
    <row r="68" spans="1:18" ht="26.25" x14ac:dyDescent="0.25">
      <c r="A68" s="11"/>
      <c r="B68" s="23" t="s">
        <v>790</v>
      </c>
      <c r="C68" s="24"/>
      <c r="D68" s="25" t="s">
        <v>206</v>
      </c>
      <c r="E68" s="97" t="s">
        <v>260</v>
      </c>
      <c r="F68" s="25" t="s">
        <v>208</v>
      </c>
      <c r="G68" s="25" t="s">
        <v>206</v>
      </c>
      <c r="H68" s="85">
        <v>206043</v>
      </c>
      <c r="I68" s="24"/>
      <c r="J68" s="25" t="s">
        <v>206</v>
      </c>
      <c r="K68" s="97" t="s">
        <v>752</v>
      </c>
      <c r="L68" s="25" t="s">
        <v>208</v>
      </c>
    </row>
    <row r="69" spans="1:18" ht="26.25" x14ac:dyDescent="0.25">
      <c r="A69" s="11"/>
      <c r="B69" s="28" t="s">
        <v>791</v>
      </c>
      <c r="C69" s="17"/>
      <c r="D69" s="39" t="s">
        <v>517</v>
      </c>
      <c r="E69" s="39"/>
      <c r="F69" s="13" t="s">
        <v>208</v>
      </c>
      <c r="G69" s="38">
        <v>2464</v>
      </c>
      <c r="H69" s="38"/>
      <c r="I69" s="17"/>
      <c r="J69" s="39" t="s">
        <v>753</v>
      </c>
      <c r="K69" s="39"/>
      <c r="L69" s="13" t="s">
        <v>208</v>
      </c>
    </row>
    <row r="70" spans="1:18" ht="27" thickBot="1" x14ac:dyDescent="0.3">
      <c r="A70" s="11"/>
      <c r="B70" s="23" t="s">
        <v>127</v>
      </c>
      <c r="C70" s="24"/>
      <c r="D70" s="58">
        <v>2524</v>
      </c>
      <c r="E70" s="58"/>
      <c r="F70" s="24"/>
      <c r="G70" s="89" t="s">
        <v>792</v>
      </c>
      <c r="H70" s="89"/>
      <c r="I70" s="25" t="s">
        <v>208</v>
      </c>
      <c r="J70" s="58">
        <v>1641</v>
      </c>
      <c r="K70" s="58"/>
      <c r="L70" s="24"/>
    </row>
    <row r="71" spans="1:18" x14ac:dyDescent="0.25">
      <c r="A71" s="11"/>
      <c r="B71" s="28" t="s">
        <v>793</v>
      </c>
      <c r="C71" s="17"/>
      <c r="D71" s="124" t="s">
        <v>263</v>
      </c>
      <c r="E71" s="124"/>
      <c r="F71" s="13" t="s">
        <v>208</v>
      </c>
      <c r="G71" s="123">
        <v>207624</v>
      </c>
      <c r="H71" s="123"/>
      <c r="I71" s="17"/>
      <c r="J71" s="124" t="s">
        <v>794</v>
      </c>
      <c r="K71" s="124"/>
      <c r="L71" s="13" t="s">
        <v>208</v>
      </c>
    </row>
    <row r="72" spans="1:18" ht="27" thickBot="1" x14ac:dyDescent="0.3">
      <c r="A72" s="11"/>
      <c r="B72" s="23" t="s">
        <v>795</v>
      </c>
      <c r="C72" s="24"/>
      <c r="D72" s="58">
        <v>121174</v>
      </c>
      <c r="E72" s="58"/>
      <c r="F72" s="24"/>
      <c r="G72" s="89" t="s">
        <v>796</v>
      </c>
      <c r="H72" s="89"/>
      <c r="I72" s="25" t="s">
        <v>208</v>
      </c>
      <c r="J72" s="58">
        <v>78763</v>
      </c>
      <c r="K72" s="58"/>
      <c r="L72" s="24"/>
    </row>
    <row r="73" spans="1:18" ht="15.75" thickBot="1" x14ac:dyDescent="0.3">
      <c r="A73" s="11"/>
      <c r="B73" s="28" t="s">
        <v>793</v>
      </c>
      <c r="C73" s="17"/>
      <c r="D73" s="114" t="s">
        <v>266</v>
      </c>
      <c r="E73" s="114"/>
      <c r="F73" s="13" t="s">
        <v>208</v>
      </c>
      <c r="G73" s="113">
        <v>165213</v>
      </c>
      <c r="H73" s="113"/>
      <c r="I73" s="17"/>
      <c r="J73" s="114" t="s">
        <v>271</v>
      </c>
      <c r="K73" s="114"/>
      <c r="L73" s="13" t="s">
        <v>208</v>
      </c>
    </row>
    <row r="74" spans="1:18" ht="15.75" thickBot="1" x14ac:dyDescent="0.3">
      <c r="A74" s="11"/>
      <c r="B74" s="23" t="s">
        <v>132</v>
      </c>
      <c r="C74" s="24"/>
      <c r="D74" s="98" t="s">
        <v>206</v>
      </c>
      <c r="E74" s="116" t="s">
        <v>266</v>
      </c>
      <c r="F74" s="25" t="s">
        <v>208</v>
      </c>
      <c r="G74" s="98" t="s">
        <v>206</v>
      </c>
      <c r="H74" s="99">
        <v>165213</v>
      </c>
      <c r="I74" s="24"/>
      <c r="J74" s="98" t="s">
        <v>206</v>
      </c>
      <c r="K74" s="116" t="s">
        <v>271</v>
      </c>
      <c r="L74" s="25" t="s">
        <v>208</v>
      </c>
    </row>
    <row r="75" spans="1:18" ht="15.75" thickTop="1" x14ac:dyDescent="0.25">
      <c r="A75" s="11"/>
      <c r="B75" s="44"/>
      <c r="C75" s="44"/>
      <c r="D75" s="44"/>
      <c r="E75" s="44"/>
      <c r="F75" s="44"/>
      <c r="G75" s="44"/>
      <c r="H75" s="44"/>
      <c r="I75" s="44"/>
      <c r="J75" s="44"/>
      <c r="K75" s="44"/>
      <c r="L75" s="44"/>
      <c r="M75" s="44"/>
      <c r="N75" s="44"/>
      <c r="O75" s="44"/>
      <c r="P75" s="44"/>
      <c r="Q75" s="44"/>
      <c r="R75" s="44"/>
    </row>
    <row r="76" spans="1:18" ht="15.75" thickBot="1" x14ac:dyDescent="0.3">
      <c r="A76" s="11"/>
      <c r="B76" s="17"/>
      <c r="C76" s="18"/>
      <c r="D76" s="35" t="s">
        <v>656</v>
      </c>
      <c r="E76" s="35"/>
      <c r="F76" s="35"/>
      <c r="G76" s="35"/>
      <c r="H76" s="35"/>
      <c r="I76" s="35"/>
      <c r="J76" s="35"/>
      <c r="K76" s="35"/>
      <c r="L76" s="18"/>
    </row>
    <row r="77" spans="1:18" x14ac:dyDescent="0.25">
      <c r="A77" s="11"/>
      <c r="B77" s="17"/>
      <c r="C77" s="18"/>
      <c r="D77" s="101" t="s">
        <v>786</v>
      </c>
      <c r="E77" s="101"/>
      <c r="F77" s="18"/>
      <c r="G77" s="101" t="s">
        <v>787</v>
      </c>
      <c r="H77" s="101"/>
      <c r="I77" s="18"/>
      <c r="J77" s="101" t="s">
        <v>788</v>
      </c>
      <c r="K77" s="101"/>
      <c r="L77" s="18"/>
    </row>
    <row r="78" spans="1:18" ht="15.75" thickBot="1" x14ac:dyDescent="0.3">
      <c r="A78" s="11"/>
      <c r="B78" s="17"/>
      <c r="C78" s="18"/>
      <c r="D78" s="35" t="s">
        <v>714</v>
      </c>
      <c r="E78" s="35"/>
      <c r="F78" s="18"/>
      <c r="G78" s="35" t="s">
        <v>789</v>
      </c>
      <c r="H78" s="35"/>
      <c r="I78" s="18"/>
      <c r="J78" s="35" t="s">
        <v>714</v>
      </c>
      <c r="K78" s="35"/>
      <c r="L78" s="18"/>
    </row>
    <row r="79" spans="1:18" ht="26.25" x14ac:dyDescent="0.25">
      <c r="A79" s="11"/>
      <c r="B79" s="23" t="s">
        <v>790</v>
      </c>
      <c r="C79" s="24"/>
      <c r="D79" s="25" t="s">
        <v>206</v>
      </c>
      <c r="E79" s="85">
        <v>172325</v>
      </c>
      <c r="F79" s="24"/>
      <c r="G79" s="25" t="s">
        <v>206</v>
      </c>
      <c r="H79" s="97" t="s">
        <v>797</v>
      </c>
      <c r="I79" s="25" t="s">
        <v>208</v>
      </c>
      <c r="J79" s="25" t="s">
        <v>206</v>
      </c>
      <c r="K79" s="85">
        <v>112011</v>
      </c>
      <c r="L79" s="24"/>
    </row>
    <row r="80" spans="1:18" ht="26.25" x14ac:dyDescent="0.25">
      <c r="A80" s="11"/>
      <c r="B80" s="28" t="s">
        <v>791</v>
      </c>
      <c r="C80" s="17"/>
      <c r="D80" s="38">
        <v>11585</v>
      </c>
      <c r="E80" s="38"/>
      <c r="F80" s="17"/>
      <c r="G80" s="39" t="s">
        <v>798</v>
      </c>
      <c r="H80" s="39"/>
      <c r="I80" s="13" t="s">
        <v>208</v>
      </c>
      <c r="J80" s="38">
        <v>7530</v>
      </c>
      <c r="K80" s="38"/>
      <c r="L80" s="17"/>
    </row>
    <row r="81" spans="1:18" ht="27" thickBot="1" x14ac:dyDescent="0.3">
      <c r="A81" s="11"/>
      <c r="B81" s="23" t="s">
        <v>127</v>
      </c>
      <c r="C81" s="24"/>
      <c r="D81" s="89" t="s">
        <v>295</v>
      </c>
      <c r="E81" s="89"/>
      <c r="F81" s="25" t="s">
        <v>208</v>
      </c>
      <c r="G81" s="58">
        <v>8708</v>
      </c>
      <c r="H81" s="58"/>
      <c r="I81" s="24"/>
      <c r="J81" s="89" t="s">
        <v>768</v>
      </c>
      <c r="K81" s="89"/>
      <c r="L81" s="25" t="s">
        <v>208</v>
      </c>
    </row>
    <row r="82" spans="1:18" x14ac:dyDescent="0.25">
      <c r="A82" s="11"/>
      <c r="B82" s="28" t="s">
        <v>793</v>
      </c>
      <c r="C82" s="17"/>
      <c r="D82" s="123">
        <v>159034</v>
      </c>
      <c r="E82" s="123"/>
      <c r="F82" s="17"/>
      <c r="G82" s="124" t="s">
        <v>799</v>
      </c>
      <c r="H82" s="124"/>
      <c r="I82" s="13" t="s">
        <v>208</v>
      </c>
      <c r="J82" s="123">
        <v>103373</v>
      </c>
      <c r="K82" s="123"/>
      <c r="L82" s="17"/>
    </row>
    <row r="83" spans="1:18" ht="27" thickBot="1" x14ac:dyDescent="0.3">
      <c r="A83" s="11"/>
      <c r="B83" s="23" t="s">
        <v>795</v>
      </c>
      <c r="C83" s="24"/>
      <c r="D83" s="89" t="s">
        <v>298</v>
      </c>
      <c r="E83" s="89"/>
      <c r="F83" s="25" t="s">
        <v>208</v>
      </c>
      <c r="G83" s="58">
        <v>14255</v>
      </c>
      <c r="H83" s="58"/>
      <c r="I83" s="24"/>
      <c r="J83" s="89" t="s">
        <v>765</v>
      </c>
      <c r="K83" s="89"/>
      <c r="L83" s="25" t="s">
        <v>208</v>
      </c>
    </row>
    <row r="84" spans="1:18" ht="15.75" thickBot="1" x14ac:dyDescent="0.3">
      <c r="A84" s="11"/>
      <c r="B84" s="28" t="s">
        <v>793</v>
      </c>
      <c r="C84" s="17"/>
      <c r="D84" s="113">
        <v>118302</v>
      </c>
      <c r="E84" s="113"/>
      <c r="F84" s="17"/>
      <c r="G84" s="114" t="s">
        <v>800</v>
      </c>
      <c r="H84" s="114"/>
      <c r="I84" s="13" t="s">
        <v>208</v>
      </c>
      <c r="J84" s="113">
        <v>76896</v>
      </c>
      <c r="K84" s="113"/>
      <c r="L84" s="17"/>
    </row>
    <row r="85" spans="1:18" ht="15.75" thickBot="1" x14ac:dyDescent="0.3">
      <c r="A85" s="11"/>
      <c r="B85" s="23" t="s">
        <v>132</v>
      </c>
      <c r="C85" s="24"/>
      <c r="D85" s="98" t="s">
        <v>206</v>
      </c>
      <c r="E85" s="99">
        <v>118302</v>
      </c>
      <c r="F85" s="24"/>
      <c r="G85" s="98" t="s">
        <v>206</v>
      </c>
      <c r="H85" s="116" t="s">
        <v>800</v>
      </c>
      <c r="I85" s="25" t="s">
        <v>208</v>
      </c>
      <c r="J85" s="98" t="s">
        <v>206</v>
      </c>
      <c r="K85" s="99">
        <v>76896</v>
      </c>
      <c r="L85" s="24"/>
    </row>
    <row r="86" spans="1:18" ht="15.75" thickTop="1" x14ac:dyDescent="0.25">
      <c r="A86" s="11"/>
      <c r="B86" s="44"/>
      <c r="C86" s="44"/>
      <c r="D86" s="44"/>
      <c r="E86" s="44"/>
      <c r="F86" s="44"/>
      <c r="G86" s="44"/>
      <c r="H86" s="44"/>
      <c r="I86" s="44"/>
      <c r="J86" s="44"/>
      <c r="K86" s="44"/>
      <c r="L86" s="44"/>
      <c r="M86" s="44"/>
      <c r="N86" s="44"/>
      <c r="O86" s="44"/>
      <c r="P86" s="44"/>
      <c r="Q86" s="44"/>
      <c r="R86" s="44"/>
    </row>
    <row r="87" spans="1:18" ht="15.75" thickBot="1" x14ac:dyDescent="0.3">
      <c r="A87" s="11"/>
      <c r="B87" s="17"/>
      <c r="C87" s="18"/>
      <c r="D87" s="35" t="s">
        <v>670</v>
      </c>
      <c r="E87" s="35"/>
      <c r="F87" s="35"/>
      <c r="G87" s="35"/>
      <c r="H87" s="35"/>
      <c r="I87" s="35"/>
      <c r="J87" s="35"/>
      <c r="K87" s="35"/>
      <c r="L87" s="18"/>
    </row>
    <row r="88" spans="1:18" x14ac:dyDescent="0.25">
      <c r="A88" s="11"/>
      <c r="B88" s="17"/>
      <c r="C88" s="18"/>
      <c r="D88" s="101" t="s">
        <v>786</v>
      </c>
      <c r="E88" s="101"/>
      <c r="F88" s="18"/>
      <c r="G88" s="101" t="s">
        <v>787</v>
      </c>
      <c r="H88" s="101"/>
      <c r="I88" s="18"/>
      <c r="J88" s="101" t="s">
        <v>788</v>
      </c>
      <c r="K88" s="101"/>
      <c r="L88" s="18"/>
    </row>
    <row r="89" spans="1:18" ht="15.75" thickBot="1" x14ac:dyDescent="0.3">
      <c r="A89" s="11"/>
      <c r="B89" s="17"/>
      <c r="C89" s="18"/>
      <c r="D89" s="35" t="s">
        <v>714</v>
      </c>
      <c r="E89" s="35"/>
      <c r="F89" s="18"/>
      <c r="G89" s="35" t="s">
        <v>789</v>
      </c>
      <c r="H89" s="35"/>
      <c r="I89" s="18"/>
      <c r="J89" s="35" t="s">
        <v>714</v>
      </c>
      <c r="K89" s="35"/>
      <c r="L89" s="18"/>
    </row>
    <row r="90" spans="1:18" ht="26.25" x14ac:dyDescent="0.25">
      <c r="A90" s="11"/>
      <c r="B90" s="23" t="s">
        <v>790</v>
      </c>
      <c r="C90" s="24"/>
      <c r="D90" s="25" t="s">
        <v>206</v>
      </c>
      <c r="E90" s="97" t="s">
        <v>277</v>
      </c>
      <c r="F90" s="25" t="s">
        <v>208</v>
      </c>
      <c r="G90" s="25" t="s">
        <v>206</v>
      </c>
      <c r="H90" s="85">
        <v>220455</v>
      </c>
      <c r="I90" s="24"/>
      <c r="J90" s="25" t="s">
        <v>206</v>
      </c>
      <c r="K90" s="97" t="s">
        <v>773</v>
      </c>
      <c r="L90" s="25" t="s">
        <v>208</v>
      </c>
    </row>
    <row r="91" spans="1:18" ht="26.25" x14ac:dyDescent="0.25">
      <c r="A91" s="11"/>
      <c r="B91" s="28" t="s">
        <v>791</v>
      </c>
      <c r="C91" s="17"/>
      <c r="D91" s="38">
        <v>16908</v>
      </c>
      <c r="E91" s="38"/>
      <c r="F91" s="17"/>
      <c r="G91" s="39" t="s">
        <v>801</v>
      </c>
      <c r="H91" s="39"/>
      <c r="I91" s="13" t="s">
        <v>208</v>
      </c>
      <c r="J91" s="38">
        <v>10990</v>
      </c>
      <c r="K91" s="38"/>
      <c r="L91" s="17"/>
    </row>
    <row r="92" spans="1:18" ht="27" thickBot="1" x14ac:dyDescent="0.3">
      <c r="A92" s="11"/>
      <c r="B92" s="23" t="s">
        <v>127</v>
      </c>
      <c r="C92" s="24"/>
      <c r="D92" s="89" t="s">
        <v>280</v>
      </c>
      <c r="E92" s="89"/>
      <c r="F92" s="25" t="s">
        <v>208</v>
      </c>
      <c r="G92" s="58">
        <v>7720</v>
      </c>
      <c r="H92" s="58"/>
      <c r="I92" s="24"/>
      <c r="J92" s="89" t="s">
        <v>777</v>
      </c>
      <c r="K92" s="89"/>
      <c r="L92" s="25" t="s">
        <v>208</v>
      </c>
    </row>
    <row r="93" spans="1:18" x14ac:dyDescent="0.25">
      <c r="A93" s="11"/>
      <c r="B93" s="28" t="s">
        <v>793</v>
      </c>
      <c r="C93" s="17"/>
      <c r="D93" s="124" t="s">
        <v>282</v>
      </c>
      <c r="E93" s="124"/>
      <c r="F93" s="13" t="s">
        <v>208</v>
      </c>
      <c r="G93" s="123">
        <v>222257</v>
      </c>
      <c r="H93" s="123"/>
      <c r="I93" s="17"/>
      <c r="J93" s="124" t="s">
        <v>802</v>
      </c>
      <c r="K93" s="124"/>
      <c r="L93" s="13" t="s">
        <v>208</v>
      </c>
    </row>
    <row r="94" spans="1:18" ht="27" thickBot="1" x14ac:dyDescent="0.3">
      <c r="A94" s="11"/>
      <c r="B94" s="23" t="s">
        <v>795</v>
      </c>
      <c r="C94" s="24"/>
      <c r="D94" s="58">
        <v>136532</v>
      </c>
      <c r="E94" s="58"/>
      <c r="F94" s="24"/>
      <c r="G94" s="89" t="s">
        <v>803</v>
      </c>
      <c r="H94" s="89"/>
      <c r="I94" s="25" t="s">
        <v>208</v>
      </c>
      <c r="J94" s="58">
        <v>88747</v>
      </c>
      <c r="K94" s="58"/>
      <c r="L94" s="24"/>
    </row>
    <row r="95" spans="1:18" ht="15.75" thickBot="1" x14ac:dyDescent="0.3">
      <c r="A95" s="11"/>
      <c r="B95" s="28" t="s">
        <v>793</v>
      </c>
      <c r="C95" s="17"/>
      <c r="D95" s="114" t="s">
        <v>285</v>
      </c>
      <c r="E95" s="114"/>
      <c r="F95" s="13" t="s">
        <v>208</v>
      </c>
      <c r="G95" s="113">
        <v>174472</v>
      </c>
      <c r="H95" s="113"/>
      <c r="I95" s="17"/>
      <c r="J95" s="114" t="s">
        <v>289</v>
      </c>
      <c r="K95" s="114"/>
      <c r="L95" s="13" t="s">
        <v>208</v>
      </c>
    </row>
    <row r="96" spans="1:18" ht="15.75" thickBot="1" x14ac:dyDescent="0.3">
      <c r="A96" s="11"/>
      <c r="B96" s="23" t="s">
        <v>132</v>
      </c>
      <c r="C96" s="24"/>
      <c r="D96" s="98" t="s">
        <v>206</v>
      </c>
      <c r="E96" s="116" t="s">
        <v>285</v>
      </c>
      <c r="F96" s="25" t="s">
        <v>208</v>
      </c>
      <c r="G96" s="98" t="s">
        <v>206</v>
      </c>
      <c r="H96" s="99">
        <v>174472</v>
      </c>
      <c r="I96" s="24"/>
      <c r="J96" s="98" t="s">
        <v>206</v>
      </c>
      <c r="K96" s="116" t="s">
        <v>289</v>
      </c>
      <c r="L96" s="25" t="s">
        <v>208</v>
      </c>
    </row>
    <row r="97" spans="1:18" ht="15.75" thickTop="1" x14ac:dyDescent="0.25">
      <c r="A97" s="11"/>
      <c r="B97" s="44"/>
      <c r="C97" s="44"/>
      <c r="D97" s="44"/>
      <c r="E97" s="44"/>
      <c r="F97" s="44"/>
      <c r="G97" s="44"/>
      <c r="H97" s="44"/>
      <c r="I97" s="44"/>
      <c r="J97" s="44"/>
      <c r="K97" s="44"/>
      <c r="L97" s="44"/>
      <c r="M97" s="44"/>
      <c r="N97" s="44"/>
      <c r="O97" s="44"/>
      <c r="P97" s="44"/>
      <c r="Q97" s="44"/>
      <c r="R97" s="44"/>
    </row>
    <row r="98" spans="1:18" ht="15.75" thickBot="1" x14ac:dyDescent="0.3">
      <c r="A98" s="11"/>
      <c r="B98" s="17"/>
      <c r="C98" s="18"/>
      <c r="D98" s="35" t="s">
        <v>676</v>
      </c>
      <c r="E98" s="35"/>
      <c r="F98" s="35"/>
      <c r="G98" s="35"/>
      <c r="H98" s="35"/>
      <c r="I98" s="35"/>
      <c r="J98" s="35"/>
      <c r="K98" s="35"/>
      <c r="L98" s="18"/>
    </row>
    <row r="99" spans="1:18" x14ac:dyDescent="0.25">
      <c r="A99" s="11"/>
      <c r="B99" s="17"/>
      <c r="C99" s="18"/>
      <c r="D99" s="101" t="s">
        <v>786</v>
      </c>
      <c r="E99" s="101"/>
      <c r="F99" s="18"/>
      <c r="G99" s="101" t="s">
        <v>787</v>
      </c>
      <c r="H99" s="101"/>
      <c r="I99" s="18"/>
      <c r="J99" s="101" t="s">
        <v>788</v>
      </c>
      <c r="K99" s="101"/>
      <c r="L99" s="18"/>
    </row>
    <row r="100" spans="1:18" ht="15.75" thickBot="1" x14ac:dyDescent="0.3">
      <c r="A100" s="11"/>
      <c r="B100" s="17"/>
      <c r="C100" s="18"/>
      <c r="D100" s="35" t="s">
        <v>714</v>
      </c>
      <c r="E100" s="35"/>
      <c r="F100" s="18"/>
      <c r="G100" s="35" t="s">
        <v>789</v>
      </c>
      <c r="H100" s="35"/>
      <c r="I100" s="18"/>
      <c r="J100" s="35" t="s">
        <v>714</v>
      </c>
      <c r="K100" s="35"/>
      <c r="L100" s="18"/>
    </row>
    <row r="101" spans="1:18" ht="26.25" x14ac:dyDescent="0.25">
      <c r="A101" s="11"/>
      <c r="B101" s="23" t="s">
        <v>790</v>
      </c>
      <c r="C101" s="24"/>
      <c r="D101" s="25" t="s">
        <v>206</v>
      </c>
      <c r="E101" s="85">
        <v>207058</v>
      </c>
      <c r="F101" s="24"/>
      <c r="G101" s="25" t="s">
        <v>206</v>
      </c>
      <c r="H101" s="97" t="s">
        <v>804</v>
      </c>
      <c r="I101" s="25" t="s">
        <v>208</v>
      </c>
      <c r="J101" s="25" t="s">
        <v>206</v>
      </c>
      <c r="K101" s="85">
        <v>134588</v>
      </c>
      <c r="L101" s="24"/>
    </row>
    <row r="102" spans="1:18" ht="26.25" x14ac:dyDescent="0.25">
      <c r="A102" s="11"/>
      <c r="B102" s="28" t="s">
        <v>791</v>
      </c>
      <c r="C102" s="17"/>
      <c r="D102" s="38">
        <v>7039</v>
      </c>
      <c r="E102" s="38"/>
      <c r="F102" s="17"/>
      <c r="G102" s="39" t="s">
        <v>805</v>
      </c>
      <c r="H102" s="39"/>
      <c r="I102" s="13" t="s">
        <v>208</v>
      </c>
      <c r="J102" s="38">
        <v>4575</v>
      </c>
      <c r="K102" s="38"/>
      <c r="L102" s="17"/>
    </row>
    <row r="103" spans="1:18" ht="27" thickBot="1" x14ac:dyDescent="0.3">
      <c r="A103" s="11"/>
      <c r="B103" s="23" t="s">
        <v>127</v>
      </c>
      <c r="C103" s="24"/>
      <c r="D103" s="89" t="s">
        <v>305</v>
      </c>
      <c r="E103" s="89"/>
      <c r="F103" s="25" t="s">
        <v>208</v>
      </c>
      <c r="G103" s="58">
        <v>14969</v>
      </c>
      <c r="H103" s="58"/>
      <c r="I103" s="24"/>
      <c r="J103" s="89" t="s">
        <v>784</v>
      </c>
      <c r="K103" s="89"/>
      <c r="L103" s="25" t="s">
        <v>208</v>
      </c>
    </row>
    <row r="104" spans="1:18" x14ac:dyDescent="0.25">
      <c r="A104" s="11"/>
      <c r="B104" s="28" t="s">
        <v>793</v>
      </c>
      <c r="C104" s="17"/>
      <c r="D104" s="123">
        <v>171330</v>
      </c>
      <c r="E104" s="123"/>
      <c r="F104" s="17"/>
      <c r="G104" s="124" t="s">
        <v>806</v>
      </c>
      <c r="H104" s="124"/>
      <c r="I104" s="13" t="s">
        <v>208</v>
      </c>
      <c r="J104" s="123">
        <v>111365</v>
      </c>
      <c r="K104" s="123"/>
      <c r="L104" s="17"/>
    </row>
    <row r="105" spans="1:18" ht="27" thickBot="1" x14ac:dyDescent="0.3">
      <c r="A105" s="11"/>
      <c r="B105" s="23" t="s">
        <v>795</v>
      </c>
      <c r="C105" s="24"/>
      <c r="D105" s="89" t="s">
        <v>308</v>
      </c>
      <c r="E105" s="89"/>
      <c r="F105" s="25" t="s">
        <v>208</v>
      </c>
      <c r="G105" s="58">
        <v>10018</v>
      </c>
      <c r="H105" s="58"/>
      <c r="I105" s="24"/>
      <c r="J105" s="89" t="s">
        <v>781</v>
      </c>
      <c r="K105" s="89"/>
      <c r="L105" s="25" t="s">
        <v>208</v>
      </c>
    </row>
    <row r="106" spans="1:18" ht="15.75" thickBot="1" x14ac:dyDescent="0.3">
      <c r="A106" s="11"/>
      <c r="B106" s="28" t="s">
        <v>793</v>
      </c>
      <c r="C106" s="17"/>
      <c r="D106" s="113">
        <v>142706</v>
      </c>
      <c r="E106" s="113"/>
      <c r="F106" s="17"/>
      <c r="G106" s="114" t="s">
        <v>807</v>
      </c>
      <c r="H106" s="114"/>
      <c r="I106" s="13" t="s">
        <v>208</v>
      </c>
      <c r="J106" s="113">
        <v>92759</v>
      </c>
      <c r="K106" s="113"/>
      <c r="L106" s="17"/>
    </row>
    <row r="107" spans="1:18" ht="15.75" thickBot="1" x14ac:dyDescent="0.3">
      <c r="A107" s="11"/>
      <c r="B107" s="23" t="s">
        <v>132</v>
      </c>
      <c r="C107" s="24"/>
      <c r="D107" s="98" t="s">
        <v>206</v>
      </c>
      <c r="E107" s="99">
        <v>142706</v>
      </c>
      <c r="F107" s="24"/>
      <c r="G107" s="98" t="s">
        <v>206</v>
      </c>
      <c r="H107" s="116" t="s">
        <v>807</v>
      </c>
      <c r="I107" s="25" t="s">
        <v>208</v>
      </c>
      <c r="J107" s="98" t="s">
        <v>206</v>
      </c>
      <c r="K107" s="99">
        <v>92759</v>
      </c>
      <c r="L107" s="24"/>
    </row>
    <row r="108" spans="1:18" ht="15.75" thickTop="1" x14ac:dyDescent="0.25">
      <c r="A108" s="11" t="s">
        <v>968</v>
      </c>
      <c r="B108" s="10" t="s">
        <v>4</v>
      </c>
      <c r="C108" s="10"/>
      <c r="D108" s="10"/>
      <c r="E108" s="10"/>
      <c r="F108" s="10"/>
      <c r="G108" s="10"/>
      <c r="H108" s="10"/>
      <c r="I108" s="10"/>
      <c r="J108" s="10"/>
      <c r="K108" s="10"/>
      <c r="L108" s="10"/>
      <c r="M108" s="10"/>
      <c r="N108" s="10"/>
      <c r="O108" s="10"/>
      <c r="P108" s="10"/>
      <c r="Q108" s="10"/>
      <c r="R108" s="10"/>
    </row>
    <row r="109" spans="1:18" x14ac:dyDescent="0.25">
      <c r="A109" s="11"/>
      <c r="B109" s="44"/>
      <c r="C109" s="44"/>
      <c r="D109" s="44"/>
      <c r="E109" s="44"/>
      <c r="F109" s="44"/>
      <c r="G109" s="44"/>
      <c r="H109" s="44"/>
      <c r="I109" s="44"/>
      <c r="J109" s="44"/>
      <c r="K109" s="44"/>
      <c r="L109" s="44"/>
      <c r="M109" s="44"/>
      <c r="N109" s="44"/>
      <c r="O109" s="44"/>
      <c r="P109" s="44"/>
      <c r="Q109" s="44"/>
      <c r="R109" s="44"/>
    </row>
    <row r="110" spans="1:18" x14ac:dyDescent="0.25">
      <c r="A110" s="11"/>
      <c r="B110" s="44"/>
      <c r="C110" s="44"/>
      <c r="D110" s="44"/>
      <c r="E110" s="44"/>
      <c r="F110" s="44"/>
      <c r="G110" s="44"/>
      <c r="H110" s="44"/>
      <c r="I110" s="44"/>
      <c r="J110" s="44"/>
      <c r="K110" s="44"/>
      <c r="L110" s="44"/>
      <c r="M110" s="44"/>
      <c r="N110" s="44"/>
      <c r="O110" s="44"/>
      <c r="P110" s="44"/>
      <c r="Q110" s="44"/>
      <c r="R110" s="44"/>
    </row>
    <row r="111" spans="1:18" ht="15.75" thickBot="1" x14ac:dyDescent="0.3">
      <c r="A111" s="11"/>
      <c r="B111" s="17"/>
      <c r="C111" s="18"/>
      <c r="D111" s="35" t="s">
        <v>640</v>
      </c>
      <c r="E111" s="35"/>
      <c r="F111" s="35"/>
      <c r="G111" s="35"/>
      <c r="H111" s="18"/>
    </row>
    <row r="112" spans="1:18" x14ac:dyDescent="0.25">
      <c r="A112" s="11"/>
      <c r="B112" s="17"/>
      <c r="C112" s="18"/>
      <c r="D112" s="101" t="s">
        <v>809</v>
      </c>
      <c r="E112" s="101"/>
      <c r="F112" s="18"/>
      <c r="G112" s="18"/>
      <c r="H112" s="18"/>
    </row>
    <row r="113" spans="1:18" x14ac:dyDescent="0.25">
      <c r="A113" s="11"/>
      <c r="B113" s="17"/>
      <c r="C113" s="18"/>
      <c r="D113" s="33" t="s">
        <v>810</v>
      </c>
      <c r="E113" s="33"/>
      <c r="F113" s="18"/>
      <c r="G113" s="18"/>
      <c r="H113" s="18"/>
    </row>
    <row r="114" spans="1:18" x14ac:dyDescent="0.25">
      <c r="A114" s="11"/>
      <c r="B114" s="133" t="s">
        <v>811</v>
      </c>
      <c r="C114" s="18"/>
      <c r="D114" s="33" t="s">
        <v>812</v>
      </c>
      <c r="E114" s="33"/>
      <c r="F114" s="18"/>
      <c r="G114" s="19" t="s">
        <v>813</v>
      </c>
      <c r="H114" s="18"/>
    </row>
    <row r="115" spans="1:18" ht="15.75" thickBot="1" x14ac:dyDescent="0.3">
      <c r="A115" s="11"/>
      <c r="B115" s="96" t="s">
        <v>814</v>
      </c>
      <c r="C115" s="18"/>
      <c r="D115" s="35" t="s">
        <v>815</v>
      </c>
      <c r="E115" s="35"/>
      <c r="F115" s="18"/>
      <c r="G115" s="20" t="s">
        <v>816</v>
      </c>
      <c r="H115" s="18"/>
    </row>
    <row r="116" spans="1:18" ht="27" thickBot="1" x14ac:dyDescent="0.3">
      <c r="A116" s="11"/>
      <c r="B116" s="49" t="s">
        <v>817</v>
      </c>
      <c r="C116" s="24"/>
      <c r="D116" s="25" t="s">
        <v>206</v>
      </c>
      <c r="E116" s="85">
        <v>5765</v>
      </c>
      <c r="F116" s="24"/>
      <c r="G116" s="25" t="s">
        <v>104</v>
      </c>
      <c r="H116" s="24"/>
    </row>
    <row r="117" spans="1:18" x14ac:dyDescent="0.25">
      <c r="A117" s="11"/>
      <c r="B117" s="21"/>
      <c r="C117" s="17"/>
      <c r="D117" s="123">
        <v>5765</v>
      </c>
      <c r="E117" s="123"/>
      <c r="F117" s="17"/>
      <c r="G117" s="13" t="s">
        <v>818</v>
      </c>
      <c r="H117" s="17"/>
    </row>
    <row r="118" spans="1:18" ht="15.75" thickBot="1" x14ac:dyDescent="0.3">
      <c r="A118" s="11"/>
      <c r="B118" s="90"/>
      <c r="C118" s="24"/>
      <c r="D118" s="58">
        <v>2018</v>
      </c>
      <c r="E118" s="58"/>
      <c r="F118" s="24"/>
      <c r="G118" s="25" t="s">
        <v>819</v>
      </c>
      <c r="H118" s="24"/>
    </row>
    <row r="119" spans="1:18" ht="15.75" thickBot="1" x14ac:dyDescent="0.3">
      <c r="A119" s="11"/>
      <c r="B119" s="21"/>
      <c r="C119" s="17"/>
      <c r="D119" s="134" t="s">
        <v>206</v>
      </c>
      <c r="E119" s="132">
        <v>3747</v>
      </c>
      <c r="F119" s="17"/>
      <c r="G119" s="13" t="s">
        <v>820</v>
      </c>
      <c r="H119" s="17"/>
    </row>
    <row r="120" spans="1:18" x14ac:dyDescent="0.25">
      <c r="A120" s="11"/>
      <c r="B120" s="90"/>
      <c r="C120" s="24"/>
      <c r="D120" s="112"/>
      <c r="E120" s="112"/>
      <c r="F120" s="24"/>
      <c r="G120" s="24"/>
      <c r="H120" s="24"/>
    </row>
    <row r="121" spans="1:18" ht="15.75" thickBot="1" x14ac:dyDescent="0.3">
      <c r="A121" s="11"/>
      <c r="B121" s="55" t="s">
        <v>821</v>
      </c>
      <c r="C121" s="17"/>
      <c r="D121" s="134" t="s">
        <v>206</v>
      </c>
      <c r="E121" s="48" t="s">
        <v>822</v>
      </c>
      <c r="F121" s="13" t="s">
        <v>208</v>
      </c>
      <c r="G121" s="13" t="s">
        <v>100</v>
      </c>
      <c r="H121" s="17"/>
    </row>
    <row r="122" spans="1:18" x14ac:dyDescent="0.25">
      <c r="A122" s="11"/>
      <c r="B122" s="90"/>
      <c r="C122" s="24"/>
      <c r="D122" s="121" t="s">
        <v>822</v>
      </c>
      <c r="E122" s="121"/>
      <c r="F122" s="25" t="s">
        <v>208</v>
      </c>
      <c r="G122" s="25" t="s">
        <v>818</v>
      </c>
      <c r="H122" s="24"/>
    </row>
    <row r="123" spans="1:18" ht="15.75" thickBot="1" x14ac:dyDescent="0.3">
      <c r="A123" s="11"/>
      <c r="B123" s="21"/>
      <c r="C123" s="17"/>
      <c r="D123" s="52" t="s">
        <v>823</v>
      </c>
      <c r="E123" s="52"/>
      <c r="F123" s="13" t="s">
        <v>208</v>
      </c>
      <c r="G123" s="13" t="s">
        <v>819</v>
      </c>
      <c r="H123" s="17"/>
    </row>
    <row r="124" spans="1:18" ht="15.75" thickBot="1" x14ac:dyDescent="0.3">
      <c r="A124" s="11"/>
      <c r="B124" s="90"/>
      <c r="C124" s="24"/>
      <c r="D124" s="50" t="s">
        <v>206</v>
      </c>
      <c r="E124" s="135" t="s">
        <v>756</v>
      </c>
      <c r="F124" s="25" t="s">
        <v>208</v>
      </c>
      <c r="G124" s="25" t="s">
        <v>820</v>
      </c>
      <c r="H124" s="24"/>
    </row>
    <row r="125" spans="1:18" x14ac:dyDescent="0.25">
      <c r="A125" s="11"/>
      <c r="B125" s="21"/>
      <c r="C125" s="17"/>
      <c r="D125" s="37"/>
      <c r="E125" s="37"/>
      <c r="F125" s="17"/>
      <c r="G125" s="17"/>
      <c r="H125" s="17"/>
    </row>
    <row r="126" spans="1:18" ht="15.75" thickBot="1" x14ac:dyDescent="0.3">
      <c r="A126" s="11"/>
      <c r="B126" s="49" t="s">
        <v>824</v>
      </c>
      <c r="C126" s="24"/>
      <c r="D126" s="98" t="s">
        <v>206</v>
      </c>
      <c r="E126" s="110">
        <v>1641</v>
      </c>
      <c r="F126" s="24"/>
      <c r="G126" s="25" t="s">
        <v>820</v>
      </c>
      <c r="H126" s="24"/>
    </row>
    <row r="127" spans="1:18" ht="15.75" thickTop="1" x14ac:dyDescent="0.25">
      <c r="A127" s="11"/>
      <c r="B127" s="44"/>
      <c r="C127" s="44"/>
      <c r="D127" s="44"/>
      <c r="E127" s="44"/>
      <c r="F127" s="44"/>
      <c r="G127" s="44"/>
      <c r="H127" s="44"/>
      <c r="I127" s="44"/>
      <c r="J127" s="44"/>
      <c r="K127" s="44"/>
      <c r="L127" s="44"/>
      <c r="M127" s="44"/>
      <c r="N127" s="44"/>
      <c r="O127" s="44"/>
      <c r="P127" s="44"/>
      <c r="Q127" s="44"/>
      <c r="R127" s="44"/>
    </row>
    <row r="128" spans="1:18" ht="15.75" thickBot="1" x14ac:dyDescent="0.3">
      <c r="A128" s="11"/>
      <c r="B128" s="17"/>
      <c r="C128" s="18"/>
      <c r="D128" s="35" t="s">
        <v>670</v>
      </c>
      <c r="E128" s="35"/>
      <c r="F128" s="35"/>
      <c r="G128" s="35"/>
      <c r="H128" s="18"/>
    </row>
    <row r="129" spans="1:8" x14ac:dyDescent="0.25">
      <c r="A129" s="11"/>
      <c r="B129" s="17"/>
      <c r="C129" s="18"/>
      <c r="D129" s="101" t="s">
        <v>809</v>
      </c>
      <c r="E129" s="101"/>
      <c r="F129" s="88"/>
      <c r="G129" s="88"/>
      <c r="H129" s="18"/>
    </row>
    <row r="130" spans="1:8" x14ac:dyDescent="0.25">
      <c r="A130" s="11"/>
      <c r="B130" s="17"/>
      <c r="C130" s="18"/>
      <c r="D130" s="33" t="s">
        <v>810</v>
      </c>
      <c r="E130" s="33"/>
      <c r="F130" s="18"/>
      <c r="G130" s="18"/>
      <c r="H130" s="18"/>
    </row>
    <row r="131" spans="1:8" x14ac:dyDescent="0.25">
      <c r="A131" s="11"/>
      <c r="B131" s="133" t="s">
        <v>811</v>
      </c>
      <c r="C131" s="18"/>
      <c r="D131" s="33" t="s">
        <v>812</v>
      </c>
      <c r="E131" s="33"/>
      <c r="F131" s="18"/>
      <c r="G131" s="19" t="s">
        <v>813</v>
      </c>
      <c r="H131" s="18"/>
    </row>
    <row r="132" spans="1:8" ht="15.75" thickBot="1" x14ac:dyDescent="0.3">
      <c r="A132" s="11"/>
      <c r="B132" s="96" t="s">
        <v>814</v>
      </c>
      <c r="C132" s="18"/>
      <c r="D132" s="35" t="s">
        <v>815</v>
      </c>
      <c r="E132" s="35"/>
      <c r="F132" s="18"/>
      <c r="G132" s="20" t="s">
        <v>816</v>
      </c>
      <c r="H132" s="18"/>
    </row>
    <row r="133" spans="1:8" ht="27" thickBot="1" x14ac:dyDescent="0.3">
      <c r="A133" s="11"/>
      <c r="B133" s="49" t="s">
        <v>817</v>
      </c>
      <c r="C133" s="24"/>
      <c r="D133" s="25" t="s">
        <v>206</v>
      </c>
      <c r="E133" s="97" t="s">
        <v>825</v>
      </c>
      <c r="F133" s="25" t="s">
        <v>208</v>
      </c>
      <c r="G133" s="25" t="s">
        <v>104</v>
      </c>
      <c r="H133" s="24"/>
    </row>
    <row r="134" spans="1:8" x14ac:dyDescent="0.25">
      <c r="A134" s="11"/>
      <c r="B134" s="21"/>
      <c r="C134" s="17"/>
      <c r="D134" s="124" t="s">
        <v>825</v>
      </c>
      <c r="E134" s="124"/>
      <c r="F134" s="13" t="s">
        <v>208</v>
      </c>
      <c r="G134" s="13" t="s">
        <v>818</v>
      </c>
      <c r="H134" s="17"/>
    </row>
    <row r="135" spans="1:8" ht="15.75" thickBot="1" x14ac:dyDescent="0.3">
      <c r="A135" s="11"/>
      <c r="B135" s="90"/>
      <c r="C135" s="24"/>
      <c r="D135" s="89" t="s">
        <v>826</v>
      </c>
      <c r="E135" s="89"/>
      <c r="F135" s="25" t="s">
        <v>208</v>
      </c>
      <c r="G135" s="25" t="s">
        <v>819</v>
      </c>
      <c r="H135" s="24"/>
    </row>
    <row r="136" spans="1:8" ht="15.75" thickBot="1" x14ac:dyDescent="0.3">
      <c r="A136" s="11"/>
      <c r="B136" s="21"/>
      <c r="C136" s="17"/>
      <c r="D136" s="134" t="s">
        <v>206</v>
      </c>
      <c r="E136" s="131" t="s">
        <v>775</v>
      </c>
      <c r="F136" s="13" t="s">
        <v>208</v>
      </c>
      <c r="G136" s="13" t="s">
        <v>820</v>
      </c>
      <c r="H136" s="17"/>
    </row>
    <row r="137" spans="1:8" x14ac:dyDescent="0.25">
      <c r="A137" s="11"/>
      <c r="B137" s="90"/>
      <c r="C137" s="24"/>
      <c r="D137" s="112"/>
      <c r="E137" s="112"/>
      <c r="F137" s="24"/>
      <c r="G137" s="24"/>
      <c r="H137" s="24"/>
    </row>
    <row r="138" spans="1:8" ht="15.75" thickBot="1" x14ac:dyDescent="0.3">
      <c r="A138" s="11"/>
      <c r="B138" s="55" t="s">
        <v>821</v>
      </c>
      <c r="C138" s="17"/>
      <c r="D138" s="134" t="s">
        <v>206</v>
      </c>
      <c r="E138" s="48" t="s">
        <v>827</v>
      </c>
      <c r="F138" s="13" t="s">
        <v>208</v>
      </c>
      <c r="G138" s="13" t="s">
        <v>100</v>
      </c>
      <c r="H138" s="17"/>
    </row>
    <row r="139" spans="1:8" x14ac:dyDescent="0.25">
      <c r="A139" s="11"/>
      <c r="B139" s="90"/>
      <c r="C139" s="24"/>
      <c r="D139" s="121" t="s">
        <v>827</v>
      </c>
      <c r="E139" s="121"/>
      <c r="F139" s="25" t="s">
        <v>208</v>
      </c>
      <c r="G139" s="25" t="s">
        <v>818</v>
      </c>
      <c r="H139" s="24"/>
    </row>
    <row r="140" spans="1:8" ht="15.75" thickBot="1" x14ac:dyDescent="0.3">
      <c r="A140" s="11"/>
      <c r="B140" s="21"/>
      <c r="C140" s="17"/>
      <c r="D140" s="52" t="s">
        <v>828</v>
      </c>
      <c r="E140" s="52"/>
      <c r="F140" s="13" t="s">
        <v>208</v>
      </c>
      <c r="G140" s="13" t="s">
        <v>819</v>
      </c>
      <c r="H140" s="17"/>
    </row>
    <row r="141" spans="1:8" ht="15.75" thickBot="1" x14ac:dyDescent="0.3">
      <c r="A141" s="11"/>
      <c r="B141" s="90"/>
      <c r="C141" s="24"/>
      <c r="D141" s="50" t="s">
        <v>206</v>
      </c>
      <c r="E141" s="135" t="s">
        <v>776</v>
      </c>
      <c r="F141" s="25" t="s">
        <v>208</v>
      </c>
      <c r="G141" s="25" t="s">
        <v>820</v>
      </c>
      <c r="H141" s="24"/>
    </row>
    <row r="142" spans="1:8" x14ac:dyDescent="0.25">
      <c r="A142" s="11"/>
      <c r="B142" s="21"/>
      <c r="C142" s="17"/>
      <c r="D142" s="37"/>
      <c r="E142" s="37"/>
      <c r="F142" s="17"/>
      <c r="G142" s="17"/>
      <c r="H142" s="17"/>
    </row>
    <row r="143" spans="1:8" ht="15.75" thickBot="1" x14ac:dyDescent="0.3">
      <c r="A143" s="11"/>
      <c r="B143" s="49" t="s">
        <v>824</v>
      </c>
      <c r="C143" s="24"/>
      <c r="D143" s="98" t="s">
        <v>206</v>
      </c>
      <c r="E143" s="100" t="s">
        <v>777</v>
      </c>
      <c r="F143" s="25" t="s">
        <v>208</v>
      </c>
      <c r="G143" s="25" t="s">
        <v>820</v>
      </c>
      <c r="H143" s="24"/>
    </row>
  </sheetData>
  <mergeCells count="341">
    <mergeCell ref="B86:R86"/>
    <mergeCell ref="B97:R97"/>
    <mergeCell ref="A108:A143"/>
    <mergeCell ref="B108:R108"/>
    <mergeCell ref="B109:R109"/>
    <mergeCell ref="B110:R110"/>
    <mergeCell ref="B127:R127"/>
    <mergeCell ref="B5:R5"/>
    <mergeCell ref="B6:R6"/>
    <mergeCell ref="B20:R20"/>
    <mergeCell ref="B34:R34"/>
    <mergeCell ref="B48:R48"/>
    <mergeCell ref="A62:A107"/>
    <mergeCell ref="B62:R62"/>
    <mergeCell ref="B63:R63"/>
    <mergeCell ref="B64:R64"/>
    <mergeCell ref="B75:R75"/>
    <mergeCell ref="D137:E137"/>
    <mergeCell ref="D139:E139"/>
    <mergeCell ref="D140:E140"/>
    <mergeCell ref="D142:E142"/>
    <mergeCell ref="A1:A2"/>
    <mergeCell ref="B1:R1"/>
    <mergeCell ref="B2:R2"/>
    <mergeCell ref="B3:R3"/>
    <mergeCell ref="A4:A61"/>
    <mergeCell ref="B4:R4"/>
    <mergeCell ref="D129:E129"/>
    <mergeCell ref="D130:E130"/>
    <mergeCell ref="D131:E131"/>
    <mergeCell ref="D132:E132"/>
    <mergeCell ref="D134:E134"/>
    <mergeCell ref="D135:E135"/>
    <mergeCell ref="D118:E118"/>
    <mergeCell ref="D120:E120"/>
    <mergeCell ref="D122:E122"/>
    <mergeCell ref="D123:E123"/>
    <mergeCell ref="D125:E125"/>
    <mergeCell ref="D128:G128"/>
    <mergeCell ref="D111:G111"/>
    <mergeCell ref="D112:E112"/>
    <mergeCell ref="D113:E113"/>
    <mergeCell ref="D114:E114"/>
    <mergeCell ref="D115:E115"/>
    <mergeCell ref="D117:E117"/>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0:E100"/>
    <mergeCell ref="G100:H100"/>
    <mergeCell ref="J100:K100"/>
    <mergeCell ref="D102:E102"/>
    <mergeCell ref="G102:H102"/>
    <mergeCell ref="J102:K102"/>
    <mergeCell ref="D95:E95"/>
    <mergeCell ref="G95:H95"/>
    <mergeCell ref="J95:K95"/>
    <mergeCell ref="D98:K98"/>
    <mergeCell ref="D99:E99"/>
    <mergeCell ref="G99:H99"/>
    <mergeCell ref="J99:K99"/>
    <mergeCell ref="D93:E93"/>
    <mergeCell ref="G93:H93"/>
    <mergeCell ref="J93:K93"/>
    <mergeCell ref="D94:E94"/>
    <mergeCell ref="G94:H94"/>
    <mergeCell ref="J94:K94"/>
    <mergeCell ref="D91:E91"/>
    <mergeCell ref="G91:H91"/>
    <mergeCell ref="J91:K91"/>
    <mergeCell ref="D92:E92"/>
    <mergeCell ref="G92:H92"/>
    <mergeCell ref="J92:K92"/>
    <mergeCell ref="D87:K87"/>
    <mergeCell ref="D88:E88"/>
    <mergeCell ref="G88:H88"/>
    <mergeCell ref="J88:K88"/>
    <mergeCell ref="D89:E89"/>
    <mergeCell ref="G89:H89"/>
    <mergeCell ref="J89:K89"/>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80:E80"/>
    <mergeCell ref="G80:H80"/>
    <mergeCell ref="J80:K80"/>
    <mergeCell ref="D73:E73"/>
    <mergeCell ref="G73:H73"/>
    <mergeCell ref="J73:K73"/>
    <mergeCell ref="D76:K76"/>
    <mergeCell ref="D77:E77"/>
    <mergeCell ref="G77:H77"/>
    <mergeCell ref="J77:K77"/>
    <mergeCell ref="D71:E71"/>
    <mergeCell ref="G71:H71"/>
    <mergeCell ref="J71:K71"/>
    <mergeCell ref="D72:E72"/>
    <mergeCell ref="G72:H72"/>
    <mergeCell ref="J72:K72"/>
    <mergeCell ref="D69:E69"/>
    <mergeCell ref="G69:H69"/>
    <mergeCell ref="J69:K69"/>
    <mergeCell ref="D70:E70"/>
    <mergeCell ref="G70:H70"/>
    <mergeCell ref="J70:K70"/>
    <mergeCell ref="D65:K65"/>
    <mergeCell ref="D66:E66"/>
    <mergeCell ref="G66:H66"/>
    <mergeCell ref="J66:K66"/>
    <mergeCell ref="D67:E67"/>
    <mergeCell ref="G67:H67"/>
    <mergeCell ref="J67:K67"/>
    <mergeCell ref="D59:E59"/>
    <mergeCell ref="G59:H59"/>
    <mergeCell ref="J59:K59"/>
    <mergeCell ref="M59:N59"/>
    <mergeCell ref="P59:Q59"/>
    <mergeCell ref="D60:E60"/>
    <mergeCell ref="G60:H60"/>
    <mergeCell ref="J60:K60"/>
    <mergeCell ref="M60:N60"/>
    <mergeCell ref="P60:Q60"/>
    <mergeCell ref="O50:O56"/>
    <mergeCell ref="P50:Q56"/>
    <mergeCell ref="R50:R56"/>
    <mergeCell ref="D58:E58"/>
    <mergeCell ref="G58:H58"/>
    <mergeCell ref="J58:K58"/>
    <mergeCell ref="M58:N58"/>
    <mergeCell ref="P58:Q58"/>
    <mergeCell ref="L50:L56"/>
    <mergeCell ref="M50:N50"/>
    <mergeCell ref="M51:N51"/>
    <mergeCell ref="M52:N52"/>
    <mergeCell ref="M53:N53"/>
    <mergeCell ref="M54:N54"/>
    <mergeCell ref="M55:N55"/>
    <mergeCell ref="M56:N56"/>
    <mergeCell ref="I50:I56"/>
    <mergeCell ref="J50:K50"/>
    <mergeCell ref="J51:K51"/>
    <mergeCell ref="J52:K52"/>
    <mergeCell ref="J53:K53"/>
    <mergeCell ref="J54:K54"/>
    <mergeCell ref="J55:K55"/>
    <mergeCell ref="J56:K56"/>
    <mergeCell ref="F50:F56"/>
    <mergeCell ref="G50:H50"/>
    <mergeCell ref="G51:H51"/>
    <mergeCell ref="G52:H52"/>
    <mergeCell ref="G53:H53"/>
    <mergeCell ref="G54:H54"/>
    <mergeCell ref="G55:H55"/>
    <mergeCell ref="G56:H56"/>
    <mergeCell ref="D49:Q49"/>
    <mergeCell ref="B50:B56"/>
    <mergeCell ref="C50:C56"/>
    <mergeCell ref="D50:E50"/>
    <mergeCell ref="D51:E51"/>
    <mergeCell ref="D52:E52"/>
    <mergeCell ref="D53:E53"/>
    <mergeCell ref="D54:E54"/>
    <mergeCell ref="D55:E55"/>
    <mergeCell ref="D56:E56"/>
    <mergeCell ref="D45:E45"/>
    <mergeCell ref="G45:H45"/>
    <mergeCell ref="J45:K45"/>
    <mergeCell ref="M45:N45"/>
    <mergeCell ref="P45:Q45"/>
    <mergeCell ref="D46:E46"/>
    <mergeCell ref="G46:H46"/>
    <mergeCell ref="J46:K46"/>
    <mergeCell ref="M46:N46"/>
    <mergeCell ref="P46:Q46"/>
    <mergeCell ref="O36:O42"/>
    <mergeCell ref="P36:Q42"/>
    <mergeCell ref="R36:R42"/>
    <mergeCell ref="D44:E44"/>
    <mergeCell ref="G44:H44"/>
    <mergeCell ref="J44:K44"/>
    <mergeCell ref="M44:N44"/>
    <mergeCell ref="P44:Q44"/>
    <mergeCell ref="L36:L42"/>
    <mergeCell ref="M36:N36"/>
    <mergeCell ref="M37:N37"/>
    <mergeCell ref="M38:N38"/>
    <mergeCell ref="M39:N39"/>
    <mergeCell ref="M40:N40"/>
    <mergeCell ref="M41:N41"/>
    <mergeCell ref="M42:N42"/>
    <mergeCell ref="I36:I42"/>
    <mergeCell ref="J36:K36"/>
    <mergeCell ref="J37:K37"/>
    <mergeCell ref="J38:K38"/>
    <mergeCell ref="J39:K39"/>
    <mergeCell ref="J40:K40"/>
    <mergeCell ref="J41:K41"/>
    <mergeCell ref="J42:K42"/>
    <mergeCell ref="F36:F42"/>
    <mergeCell ref="G36:H36"/>
    <mergeCell ref="G37:H37"/>
    <mergeCell ref="G38:H38"/>
    <mergeCell ref="G39:H39"/>
    <mergeCell ref="G40:H40"/>
    <mergeCell ref="G41:H41"/>
    <mergeCell ref="G42:H42"/>
    <mergeCell ref="D35:Q35"/>
    <mergeCell ref="B36:B42"/>
    <mergeCell ref="C36:C42"/>
    <mergeCell ref="D36:E36"/>
    <mergeCell ref="D37:E37"/>
    <mergeCell ref="D38:E38"/>
    <mergeCell ref="D39:E39"/>
    <mergeCell ref="D40:E40"/>
    <mergeCell ref="D41:E41"/>
    <mergeCell ref="D42:E42"/>
    <mergeCell ref="D31:E31"/>
    <mergeCell ref="G31:H31"/>
    <mergeCell ref="J31:K31"/>
    <mergeCell ref="M31:N31"/>
    <mergeCell ref="P31:Q31"/>
    <mergeCell ref="D32:E32"/>
    <mergeCell ref="G32:H32"/>
    <mergeCell ref="J32:K32"/>
    <mergeCell ref="M32:N32"/>
    <mergeCell ref="P32:Q32"/>
    <mergeCell ref="O22:O28"/>
    <mergeCell ref="P22:Q28"/>
    <mergeCell ref="R22:R28"/>
    <mergeCell ref="D30:E30"/>
    <mergeCell ref="G30:H30"/>
    <mergeCell ref="J30:K30"/>
    <mergeCell ref="M30:N30"/>
    <mergeCell ref="P30:Q30"/>
    <mergeCell ref="L22:L28"/>
    <mergeCell ref="M22:N22"/>
    <mergeCell ref="M23:N23"/>
    <mergeCell ref="M24:N24"/>
    <mergeCell ref="M25:N25"/>
    <mergeCell ref="M26:N26"/>
    <mergeCell ref="M27:N27"/>
    <mergeCell ref="M28:N28"/>
    <mergeCell ref="I22:I28"/>
    <mergeCell ref="J22:K22"/>
    <mergeCell ref="J23:K23"/>
    <mergeCell ref="J24:K24"/>
    <mergeCell ref="J25:K25"/>
    <mergeCell ref="J26:K26"/>
    <mergeCell ref="J27:K27"/>
    <mergeCell ref="J28:K28"/>
    <mergeCell ref="F22:F28"/>
    <mergeCell ref="G22:H22"/>
    <mergeCell ref="G23:H23"/>
    <mergeCell ref="G24:H24"/>
    <mergeCell ref="G25:H25"/>
    <mergeCell ref="G26:H26"/>
    <mergeCell ref="G27:H27"/>
    <mergeCell ref="G28:H28"/>
    <mergeCell ref="D21:Q21"/>
    <mergeCell ref="B22:B28"/>
    <mergeCell ref="C22:C28"/>
    <mergeCell ref="D22:E22"/>
    <mergeCell ref="D23:E23"/>
    <mergeCell ref="D24:E24"/>
    <mergeCell ref="D25:E25"/>
    <mergeCell ref="D26:E26"/>
    <mergeCell ref="D27:E27"/>
    <mergeCell ref="D28:E28"/>
    <mergeCell ref="D17:E17"/>
    <mergeCell ref="G17:H17"/>
    <mergeCell ref="J17:K17"/>
    <mergeCell ref="M17:N17"/>
    <mergeCell ref="P17:Q17"/>
    <mergeCell ref="D18:E18"/>
    <mergeCell ref="G18:H18"/>
    <mergeCell ref="J18:K18"/>
    <mergeCell ref="M18:N18"/>
    <mergeCell ref="P18:Q18"/>
    <mergeCell ref="O8:O14"/>
    <mergeCell ref="P8:Q14"/>
    <mergeCell ref="R8:R14"/>
    <mergeCell ref="D16:E16"/>
    <mergeCell ref="G16:H16"/>
    <mergeCell ref="J16:K16"/>
    <mergeCell ref="M16:N16"/>
    <mergeCell ref="P16:Q16"/>
    <mergeCell ref="L8:L14"/>
    <mergeCell ref="M8:N8"/>
    <mergeCell ref="M9:N9"/>
    <mergeCell ref="M10:N10"/>
    <mergeCell ref="M11:N11"/>
    <mergeCell ref="M12:N12"/>
    <mergeCell ref="M13:N13"/>
    <mergeCell ref="M14:N14"/>
    <mergeCell ref="I8:I14"/>
    <mergeCell ref="J8:K8"/>
    <mergeCell ref="J9:K9"/>
    <mergeCell ref="J10:K10"/>
    <mergeCell ref="J11:K11"/>
    <mergeCell ref="J12:K12"/>
    <mergeCell ref="J13:K13"/>
    <mergeCell ref="J14:K14"/>
    <mergeCell ref="F8:F14"/>
    <mergeCell ref="G8:H8"/>
    <mergeCell ref="G9:H9"/>
    <mergeCell ref="G10:H10"/>
    <mergeCell ref="G11:H11"/>
    <mergeCell ref="G12:H12"/>
    <mergeCell ref="G13:H13"/>
    <mergeCell ref="G14:H14"/>
    <mergeCell ref="D7:Q7"/>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2.7109375" customWidth="1"/>
    <col min="5" max="5" width="7.140625" customWidth="1"/>
    <col min="6" max="6" width="2.28515625" customWidth="1"/>
    <col min="7" max="7" width="2.7109375" customWidth="1"/>
    <col min="8" max="8" width="8.42578125" customWidth="1"/>
    <col min="9" max="9" width="1.5703125" bestFit="1" customWidth="1"/>
    <col min="10" max="10" width="3.140625" customWidth="1"/>
    <col min="11" max="11" width="7.140625" customWidth="1"/>
    <col min="12" max="12" width="2.7109375" customWidth="1"/>
    <col min="13" max="13" width="3.140625" customWidth="1"/>
    <col min="14" max="14" width="7.140625" customWidth="1"/>
    <col min="15" max="15" width="1.5703125" bestFit="1" customWidth="1"/>
    <col min="16" max="16" width="1.85546875" bestFit="1" customWidth="1"/>
    <col min="17" max="17" width="4.85546875" bestFit="1" customWidth="1"/>
    <col min="19" max="19" width="1.85546875" bestFit="1" customWidth="1"/>
    <col min="20" max="20" width="4.85546875" bestFit="1" customWidth="1"/>
  </cols>
  <sheetData>
    <row r="1" spans="1:21" ht="15" customHeight="1" x14ac:dyDescent="0.25">
      <c r="A1" s="7" t="s">
        <v>9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9</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970</v>
      </c>
      <c r="B4" s="10" t="s">
        <v>4</v>
      </c>
      <c r="C4" s="10"/>
      <c r="D4" s="10"/>
      <c r="E4" s="10"/>
      <c r="F4" s="10"/>
      <c r="G4" s="10"/>
      <c r="H4" s="10"/>
      <c r="I4" s="10"/>
      <c r="J4" s="10"/>
      <c r="K4" s="10"/>
      <c r="L4" s="10"/>
      <c r="M4" s="10"/>
      <c r="N4" s="10"/>
      <c r="O4" s="10"/>
      <c r="P4" s="10"/>
      <c r="Q4" s="10"/>
      <c r="R4" s="10"/>
      <c r="S4" s="10"/>
      <c r="T4" s="10"/>
      <c r="U4" s="10"/>
    </row>
    <row r="5" spans="1:21" x14ac:dyDescent="0.25">
      <c r="A5" s="11"/>
      <c r="B5" s="44"/>
      <c r="C5" s="44"/>
      <c r="D5" s="44"/>
      <c r="E5" s="44"/>
      <c r="F5" s="44"/>
      <c r="G5" s="44"/>
      <c r="H5" s="44"/>
      <c r="I5" s="44"/>
      <c r="J5" s="44"/>
      <c r="K5" s="44"/>
      <c r="L5" s="44"/>
      <c r="M5" s="44"/>
      <c r="N5" s="44"/>
      <c r="O5" s="44"/>
      <c r="P5" s="44"/>
      <c r="Q5" s="44"/>
      <c r="R5" s="44"/>
      <c r="S5" s="44"/>
      <c r="T5" s="44"/>
      <c r="U5" s="44"/>
    </row>
    <row r="6" spans="1:21" ht="15.75" thickBot="1" x14ac:dyDescent="0.3">
      <c r="A6" s="11"/>
      <c r="B6" s="17"/>
      <c r="C6" s="18"/>
      <c r="D6" s="35" t="s">
        <v>398</v>
      </c>
      <c r="E6" s="35"/>
      <c r="F6" s="35"/>
      <c r="G6" s="35"/>
      <c r="H6" s="35"/>
      <c r="I6" s="35"/>
      <c r="J6" s="35"/>
      <c r="K6" s="35"/>
      <c r="L6" s="35"/>
      <c r="M6" s="35"/>
      <c r="N6" s="35"/>
      <c r="O6" s="35"/>
      <c r="P6" s="35"/>
      <c r="Q6" s="35"/>
      <c r="R6" s="35"/>
      <c r="S6" s="35"/>
      <c r="T6" s="35"/>
      <c r="U6" s="18"/>
    </row>
    <row r="7" spans="1:21" x14ac:dyDescent="0.25">
      <c r="A7" s="11"/>
      <c r="B7" s="92"/>
      <c r="C7" s="34"/>
      <c r="D7" s="101" t="s">
        <v>832</v>
      </c>
      <c r="E7" s="101"/>
      <c r="F7" s="101"/>
      <c r="G7" s="101"/>
      <c r="H7" s="101"/>
      <c r="I7" s="111"/>
      <c r="J7" s="101" t="s">
        <v>833</v>
      </c>
      <c r="K7" s="101"/>
      <c r="L7" s="101"/>
      <c r="M7" s="101"/>
      <c r="N7" s="101"/>
      <c r="O7" s="111"/>
      <c r="P7" s="101" t="s">
        <v>834</v>
      </c>
      <c r="Q7" s="101"/>
      <c r="R7" s="101"/>
      <c r="S7" s="101"/>
      <c r="T7" s="101"/>
      <c r="U7" s="34"/>
    </row>
    <row r="8" spans="1:21" ht="15.75" thickBot="1" x14ac:dyDescent="0.3">
      <c r="A8" s="11"/>
      <c r="B8" s="92"/>
      <c r="C8" s="34"/>
      <c r="D8" s="35"/>
      <c r="E8" s="35"/>
      <c r="F8" s="35"/>
      <c r="G8" s="35"/>
      <c r="H8" s="35"/>
      <c r="I8" s="127"/>
      <c r="J8" s="35"/>
      <c r="K8" s="35"/>
      <c r="L8" s="35"/>
      <c r="M8" s="35"/>
      <c r="N8" s="35"/>
      <c r="O8" s="127"/>
      <c r="P8" s="35" t="s">
        <v>835</v>
      </c>
      <c r="Q8" s="35"/>
      <c r="R8" s="35"/>
      <c r="S8" s="35"/>
      <c r="T8" s="35"/>
      <c r="U8" s="34"/>
    </row>
    <row r="9" spans="1:21" ht="15.75" thickBot="1" x14ac:dyDescent="0.3">
      <c r="A9" s="11"/>
      <c r="B9" s="17"/>
      <c r="C9" s="18"/>
      <c r="D9" s="87">
        <v>2013</v>
      </c>
      <c r="E9" s="87"/>
      <c r="F9" s="88"/>
      <c r="G9" s="87">
        <v>2012</v>
      </c>
      <c r="H9" s="87"/>
      <c r="I9" s="18"/>
      <c r="J9" s="87">
        <v>2013</v>
      </c>
      <c r="K9" s="87"/>
      <c r="L9" s="88"/>
      <c r="M9" s="87">
        <v>2012</v>
      </c>
      <c r="N9" s="87"/>
      <c r="O9" s="18"/>
      <c r="P9" s="87">
        <v>2013</v>
      </c>
      <c r="Q9" s="87"/>
      <c r="R9" s="88"/>
      <c r="S9" s="87">
        <v>2012</v>
      </c>
      <c r="T9" s="87"/>
      <c r="U9" s="18"/>
    </row>
    <row r="10" spans="1:21" x14ac:dyDescent="0.25">
      <c r="A10" s="11"/>
      <c r="B10" s="23" t="s">
        <v>836</v>
      </c>
      <c r="C10" s="24"/>
      <c r="D10" s="112"/>
      <c r="E10" s="112"/>
      <c r="F10" s="24"/>
      <c r="G10" s="112"/>
      <c r="H10" s="112"/>
      <c r="I10" s="24"/>
      <c r="J10" s="112"/>
      <c r="K10" s="112"/>
      <c r="L10" s="24"/>
      <c r="M10" s="112"/>
      <c r="N10" s="112"/>
      <c r="O10" s="24"/>
      <c r="P10" s="112"/>
      <c r="Q10" s="112"/>
      <c r="R10" s="24"/>
      <c r="S10" s="112"/>
      <c r="T10" s="112"/>
      <c r="U10" s="24"/>
    </row>
    <row r="11" spans="1:21" x14ac:dyDescent="0.25">
      <c r="A11" s="11"/>
      <c r="B11" s="32" t="s">
        <v>837</v>
      </c>
      <c r="C11" s="17"/>
      <c r="D11" s="13" t="s">
        <v>206</v>
      </c>
      <c r="E11" s="29">
        <v>1260</v>
      </c>
      <c r="F11" s="17"/>
      <c r="G11" s="13" t="s">
        <v>206</v>
      </c>
      <c r="H11" s="29">
        <v>1136</v>
      </c>
      <c r="I11" s="17"/>
      <c r="J11" s="13" t="s">
        <v>206</v>
      </c>
      <c r="K11" s="30">
        <v>233</v>
      </c>
      <c r="L11" s="17"/>
      <c r="M11" s="13" t="s">
        <v>206</v>
      </c>
      <c r="N11" s="30">
        <v>225</v>
      </c>
      <c r="O11" s="17"/>
      <c r="P11" s="13" t="s">
        <v>206</v>
      </c>
      <c r="Q11" s="30">
        <v>250</v>
      </c>
      <c r="R11" s="17"/>
      <c r="S11" s="13" t="s">
        <v>206</v>
      </c>
      <c r="T11" s="30">
        <v>562</v>
      </c>
      <c r="U11" s="17"/>
    </row>
    <row r="12" spans="1:21" x14ac:dyDescent="0.25">
      <c r="A12" s="11"/>
      <c r="B12" s="31" t="s">
        <v>838</v>
      </c>
      <c r="C12" s="24"/>
      <c r="D12" s="40">
        <v>5171</v>
      </c>
      <c r="E12" s="40"/>
      <c r="F12" s="24"/>
      <c r="G12" s="40">
        <v>5258</v>
      </c>
      <c r="H12" s="40"/>
      <c r="I12" s="24"/>
      <c r="J12" s="41">
        <v>123</v>
      </c>
      <c r="K12" s="41"/>
      <c r="L12" s="24"/>
      <c r="M12" s="41">
        <v>150</v>
      </c>
      <c r="N12" s="41"/>
      <c r="O12" s="24"/>
      <c r="P12" s="41">
        <v>637</v>
      </c>
      <c r="Q12" s="41"/>
      <c r="R12" s="24"/>
      <c r="S12" s="41">
        <v>724</v>
      </c>
      <c r="T12" s="41"/>
      <c r="U12" s="24"/>
    </row>
    <row r="13" spans="1:21" x14ac:dyDescent="0.25">
      <c r="A13" s="11"/>
      <c r="B13" s="32" t="s">
        <v>839</v>
      </c>
      <c r="C13" s="17"/>
      <c r="D13" s="39" t="s">
        <v>840</v>
      </c>
      <c r="E13" s="39"/>
      <c r="F13" s="13" t="s">
        <v>208</v>
      </c>
      <c r="G13" s="39" t="s">
        <v>841</v>
      </c>
      <c r="H13" s="39"/>
      <c r="I13" s="13" t="s">
        <v>208</v>
      </c>
      <c r="J13" s="39" t="s">
        <v>213</v>
      </c>
      <c r="K13" s="39"/>
      <c r="L13" s="17"/>
      <c r="M13" s="39" t="s">
        <v>213</v>
      </c>
      <c r="N13" s="39"/>
      <c r="O13" s="17"/>
      <c r="P13" s="39" t="s">
        <v>213</v>
      </c>
      <c r="Q13" s="39"/>
      <c r="R13" s="17"/>
      <c r="S13" s="39" t="s">
        <v>213</v>
      </c>
      <c r="T13" s="39"/>
      <c r="U13" s="17"/>
    </row>
    <row r="14" spans="1:21" x14ac:dyDescent="0.25">
      <c r="A14" s="11"/>
      <c r="B14" s="31" t="s">
        <v>842</v>
      </c>
      <c r="C14" s="24"/>
      <c r="D14" s="41" t="s">
        <v>213</v>
      </c>
      <c r="E14" s="41"/>
      <c r="F14" s="24"/>
      <c r="G14" s="41" t="s">
        <v>213</v>
      </c>
      <c r="H14" s="41"/>
      <c r="I14" s="24"/>
      <c r="J14" s="41" t="s">
        <v>213</v>
      </c>
      <c r="K14" s="41"/>
      <c r="L14" s="24"/>
      <c r="M14" s="41" t="s">
        <v>213</v>
      </c>
      <c r="N14" s="41"/>
      <c r="O14" s="24"/>
      <c r="P14" s="41" t="s">
        <v>213</v>
      </c>
      <c r="Q14" s="41"/>
      <c r="R14" s="24"/>
      <c r="S14" s="41" t="s">
        <v>213</v>
      </c>
      <c r="T14" s="41"/>
      <c r="U14" s="24"/>
    </row>
    <row r="15" spans="1:21" ht="26.25" x14ac:dyDescent="0.25">
      <c r="A15" s="11"/>
      <c r="B15" s="32" t="s">
        <v>843</v>
      </c>
      <c r="C15" s="17"/>
      <c r="D15" s="39">
        <v>13</v>
      </c>
      <c r="E15" s="39"/>
      <c r="F15" s="17"/>
      <c r="G15" s="39">
        <v>13</v>
      </c>
      <c r="H15" s="39"/>
      <c r="I15" s="17"/>
      <c r="J15" s="39" t="s">
        <v>844</v>
      </c>
      <c r="K15" s="39"/>
      <c r="L15" s="13" t="s">
        <v>208</v>
      </c>
      <c r="M15" s="39" t="s">
        <v>844</v>
      </c>
      <c r="N15" s="39"/>
      <c r="O15" s="13" t="s">
        <v>208</v>
      </c>
      <c r="P15" s="39">
        <v>233</v>
      </c>
      <c r="Q15" s="39"/>
      <c r="R15" s="17"/>
      <c r="S15" s="39">
        <v>233</v>
      </c>
      <c r="T15" s="39"/>
      <c r="U15" s="17"/>
    </row>
    <row r="16" spans="1:21" ht="27" thickBot="1" x14ac:dyDescent="0.3">
      <c r="A16" s="11"/>
      <c r="B16" s="31" t="s">
        <v>845</v>
      </c>
      <c r="C16" s="24"/>
      <c r="D16" s="58">
        <v>3895</v>
      </c>
      <c r="E16" s="58"/>
      <c r="F16" s="24"/>
      <c r="G16" s="58">
        <v>2524</v>
      </c>
      <c r="H16" s="58"/>
      <c r="I16" s="24"/>
      <c r="J16" s="89" t="s">
        <v>846</v>
      </c>
      <c r="K16" s="89"/>
      <c r="L16" s="25" t="s">
        <v>208</v>
      </c>
      <c r="M16" s="89" t="s">
        <v>847</v>
      </c>
      <c r="N16" s="89"/>
      <c r="O16" s="25" t="s">
        <v>208</v>
      </c>
      <c r="P16" s="89">
        <v>325</v>
      </c>
      <c r="Q16" s="89"/>
      <c r="R16" s="24"/>
      <c r="S16" s="89">
        <v>147</v>
      </c>
      <c r="T16" s="89"/>
      <c r="U16" s="24"/>
    </row>
    <row r="17" spans="1:21" ht="15.75" thickBot="1" x14ac:dyDescent="0.3">
      <c r="A17" s="11"/>
      <c r="B17" s="28" t="s">
        <v>848</v>
      </c>
      <c r="C17" s="17"/>
      <c r="D17" s="56" t="s">
        <v>206</v>
      </c>
      <c r="E17" s="86">
        <v>4310</v>
      </c>
      <c r="F17" s="17"/>
      <c r="G17" s="56" t="s">
        <v>206</v>
      </c>
      <c r="H17" s="86">
        <v>3469</v>
      </c>
      <c r="I17" s="17"/>
      <c r="J17" s="56" t="s">
        <v>206</v>
      </c>
      <c r="K17" s="57" t="s">
        <v>849</v>
      </c>
      <c r="L17" s="13" t="s">
        <v>208</v>
      </c>
      <c r="M17" s="56" t="s">
        <v>206</v>
      </c>
      <c r="N17" s="57" t="s">
        <v>850</v>
      </c>
      <c r="O17" s="13" t="s">
        <v>208</v>
      </c>
      <c r="P17" s="56" t="s">
        <v>206</v>
      </c>
      <c r="Q17" s="86">
        <v>1445</v>
      </c>
      <c r="R17" s="17"/>
      <c r="S17" s="56" t="s">
        <v>206</v>
      </c>
      <c r="T17" s="86">
        <v>1666</v>
      </c>
      <c r="U17" s="17"/>
    </row>
    <row r="18" spans="1:21" ht="15.75" thickTop="1" x14ac:dyDescent="0.25">
      <c r="A18" s="11"/>
      <c r="B18" s="44"/>
      <c r="C18" s="44"/>
      <c r="D18" s="44"/>
      <c r="E18" s="44"/>
      <c r="F18" s="44"/>
      <c r="G18" s="44"/>
      <c r="H18" s="44"/>
      <c r="I18" s="44"/>
      <c r="J18" s="44"/>
      <c r="K18" s="44"/>
      <c r="L18" s="44"/>
      <c r="M18" s="44"/>
      <c r="N18" s="44"/>
      <c r="O18" s="44"/>
      <c r="P18" s="44"/>
      <c r="Q18" s="44"/>
      <c r="R18" s="44"/>
      <c r="S18" s="44"/>
      <c r="T18" s="44"/>
      <c r="U18" s="44"/>
    </row>
    <row r="19" spans="1:21" ht="15.75" thickBot="1" x14ac:dyDescent="0.3">
      <c r="A19" s="11"/>
      <c r="B19" s="17"/>
      <c r="C19" s="18"/>
      <c r="D19" s="35" t="s">
        <v>399</v>
      </c>
      <c r="E19" s="35"/>
      <c r="F19" s="35"/>
      <c r="G19" s="35"/>
      <c r="H19" s="35"/>
      <c r="I19" s="35"/>
      <c r="J19" s="35"/>
      <c r="K19" s="35"/>
      <c r="L19" s="35"/>
      <c r="M19" s="35"/>
      <c r="N19" s="35"/>
      <c r="O19" s="35"/>
      <c r="P19" s="35"/>
      <c r="Q19" s="35"/>
      <c r="R19" s="35"/>
      <c r="S19" s="35"/>
      <c r="T19" s="35"/>
      <c r="U19" s="18"/>
    </row>
    <row r="20" spans="1:21" x14ac:dyDescent="0.25">
      <c r="A20" s="11"/>
      <c r="B20" s="92"/>
      <c r="C20" s="34"/>
      <c r="D20" s="101" t="s">
        <v>832</v>
      </c>
      <c r="E20" s="101"/>
      <c r="F20" s="101"/>
      <c r="G20" s="101"/>
      <c r="H20" s="101"/>
      <c r="I20" s="111"/>
      <c r="J20" s="101" t="s">
        <v>833</v>
      </c>
      <c r="K20" s="101"/>
      <c r="L20" s="101"/>
      <c r="M20" s="101"/>
      <c r="N20" s="101"/>
      <c r="O20" s="111"/>
      <c r="P20" s="101" t="s">
        <v>834</v>
      </c>
      <c r="Q20" s="101"/>
      <c r="R20" s="101"/>
      <c r="S20" s="101"/>
      <c r="T20" s="101"/>
      <c r="U20" s="34"/>
    </row>
    <row r="21" spans="1:21" ht="15.75" thickBot="1" x14ac:dyDescent="0.3">
      <c r="A21" s="11"/>
      <c r="B21" s="92"/>
      <c r="C21" s="34"/>
      <c r="D21" s="35"/>
      <c r="E21" s="35"/>
      <c r="F21" s="35"/>
      <c r="G21" s="35"/>
      <c r="H21" s="35"/>
      <c r="I21" s="34"/>
      <c r="J21" s="35"/>
      <c r="K21" s="35"/>
      <c r="L21" s="35"/>
      <c r="M21" s="35"/>
      <c r="N21" s="35"/>
      <c r="O21" s="34"/>
      <c r="P21" s="35" t="s">
        <v>835</v>
      </c>
      <c r="Q21" s="35"/>
      <c r="R21" s="35"/>
      <c r="S21" s="35"/>
      <c r="T21" s="35"/>
      <c r="U21" s="34"/>
    </row>
    <row r="22" spans="1:21" ht="15.75" thickBot="1" x14ac:dyDescent="0.3">
      <c r="A22" s="11"/>
      <c r="B22" s="17"/>
      <c r="C22" s="18"/>
      <c r="D22" s="87">
        <v>2013</v>
      </c>
      <c r="E22" s="87"/>
      <c r="F22" s="88"/>
      <c r="G22" s="87">
        <v>2012</v>
      </c>
      <c r="H22" s="87"/>
      <c r="I22" s="18"/>
      <c r="J22" s="87">
        <v>2013</v>
      </c>
      <c r="K22" s="87"/>
      <c r="L22" s="88"/>
      <c r="M22" s="87">
        <v>2012</v>
      </c>
      <c r="N22" s="87"/>
      <c r="O22" s="18"/>
      <c r="P22" s="87">
        <v>2013</v>
      </c>
      <c r="Q22" s="87"/>
      <c r="R22" s="88"/>
      <c r="S22" s="87">
        <v>2012</v>
      </c>
      <c r="T22" s="87"/>
      <c r="U22" s="18"/>
    </row>
    <row r="23" spans="1:21" x14ac:dyDescent="0.25">
      <c r="A23" s="11"/>
      <c r="B23" s="23" t="s">
        <v>836</v>
      </c>
      <c r="C23" s="24"/>
      <c r="D23" s="112"/>
      <c r="E23" s="112"/>
      <c r="F23" s="24"/>
      <c r="G23" s="112"/>
      <c r="H23" s="112"/>
      <c r="I23" s="24"/>
      <c r="J23" s="112"/>
      <c r="K23" s="112"/>
      <c r="L23" s="24"/>
      <c r="M23" s="112"/>
      <c r="N23" s="112"/>
      <c r="O23" s="24"/>
      <c r="P23" s="112"/>
      <c r="Q23" s="112"/>
      <c r="R23" s="24"/>
      <c r="S23" s="112"/>
      <c r="T23" s="112"/>
      <c r="U23" s="24"/>
    </row>
    <row r="24" spans="1:21" x14ac:dyDescent="0.25">
      <c r="A24" s="11"/>
      <c r="B24" s="32" t="s">
        <v>837</v>
      </c>
      <c r="C24" s="17"/>
      <c r="D24" s="13" t="s">
        <v>206</v>
      </c>
      <c r="E24" s="29">
        <v>2519</v>
      </c>
      <c r="F24" s="17"/>
      <c r="G24" s="13" t="s">
        <v>206</v>
      </c>
      <c r="H24" s="29">
        <v>2175</v>
      </c>
      <c r="I24" s="17"/>
      <c r="J24" s="13" t="s">
        <v>206</v>
      </c>
      <c r="K24" s="30">
        <v>465</v>
      </c>
      <c r="L24" s="17"/>
      <c r="M24" s="13" t="s">
        <v>206</v>
      </c>
      <c r="N24" s="30">
        <v>408</v>
      </c>
      <c r="O24" s="17"/>
      <c r="P24" s="13" t="s">
        <v>206</v>
      </c>
      <c r="Q24" s="30">
        <v>501</v>
      </c>
      <c r="R24" s="17"/>
      <c r="S24" s="13" t="s">
        <v>206</v>
      </c>
      <c r="T24" s="30">
        <v>492</v>
      </c>
      <c r="U24" s="17"/>
    </row>
    <row r="25" spans="1:21" x14ac:dyDescent="0.25">
      <c r="A25" s="11"/>
      <c r="B25" s="31" t="s">
        <v>838</v>
      </c>
      <c r="C25" s="24"/>
      <c r="D25" s="40">
        <v>10344</v>
      </c>
      <c r="E25" s="40"/>
      <c r="F25" s="24"/>
      <c r="G25" s="40">
        <v>10472</v>
      </c>
      <c r="H25" s="40"/>
      <c r="I25" s="24"/>
      <c r="J25" s="41">
        <v>246</v>
      </c>
      <c r="K25" s="41"/>
      <c r="L25" s="24"/>
      <c r="M25" s="41">
        <v>284</v>
      </c>
      <c r="N25" s="41"/>
      <c r="O25" s="24"/>
      <c r="P25" s="40">
        <v>1274</v>
      </c>
      <c r="Q25" s="40"/>
      <c r="R25" s="24"/>
      <c r="S25" s="40">
        <v>1448</v>
      </c>
      <c r="T25" s="40"/>
      <c r="U25" s="24"/>
    </row>
    <row r="26" spans="1:21" x14ac:dyDescent="0.25">
      <c r="A26" s="11"/>
      <c r="B26" s="32" t="s">
        <v>839</v>
      </c>
      <c r="C26" s="17"/>
      <c r="D26" s="39" t="s">
        <v>851</v>
      </c>
      <c r="E26" s="39"/>
      <c r="F26" s="13" t="s">
        <v>208</v>
      </c>
      <c r="G26" s="39" t="s">
        <v>852</v>
      </c>
      <c r="H26" s="39"/>
      <c r="I26" s="13" t="s">
        <v>208</v>
      </c>
      <c r="J26" s="39" t="s">
        <v>213</v>
      </c>
      <c r="K26" s="39"/>
      <c r="L26" s="17"/>
      <c r="M26" s="39" t="s">
        <v>213</v>
      </c>
      <c r="N26" s="39"/>
      <c r="O26" s="17"/>
      <c r="P26" s="39" t="s">
        <v>213</v>
      </c>
      <c r="Q26" s="39"/>
      <c r="R26" s="17"/>
      <c r="S26" s="39" t="s">
        <v>213</v>
      </c>
      <c r="T26" s="39"/>
      <c r="U26" s="17"/>
    </row>
    <row r="27" spans="1:21" x14ac:dyDescent="0.25">
      <c r="A27" s="11"/>
      <c r="B27" s="31" t="s">
        <v>842</v>
      </c>
      <c r="C27" s="24"/>
      <c r="D27" s="41" t="s">
        <v>213</v>
      </c>
      <c r="E27" s="41"/>
      <c r="F27" s="24"/>
      <c r="G27" s="41" t="s">
        <v>213</v>
      </c>
      <c r="H27" s="41"/>
      <c r="I27" s="24"/>
      <c r="J27" s="41" t="s">
        <v>213</v>
      </c>
      <c r="K27" s="41"/>
      <c r="L27" s="24"/>
      <c r="M27" s="41" t="s">
        <v>853</v>
      </c>
      <c r="N27" s="41"/>
      <c r="O27" s="25" t="s">
        <v>208</v>
      </c>
      <c r="P27" s="41" t="s">
        <v>213</v>
      </c>
      <c r="Q27" s="41"/>
      <c r="R27" s="24"/>
      <c r="S27" s="41" t="s">
        <v>213</v>
      </c>
      <c r="T27" s="41"/>
      <c r="U27" s="24"/>
    </row>
    <row r="28" spans="1:21" ht="26.25" x14ac:dyDescent="0.25">
      <c r="A28" s="11"/>
      <c r="B28" s="32" t="s">
        <v>843</v>
      </c>
      <c r="C28" s="17"/>
      <c r="D28" s="39">
        <v>26</v>
      </c>
      <c r="E28" s="39"/>
      <c r="F28" s="17"/>
      <c r="G28" s="39">
        <v>26</v>
      </c>
      <c r="H28" s="39"/>
      <c r="I28" s="17"/>
      <c r="J28" s="39" t="s">
        <v>853</v>
      </c>
      <c r="K28" s="39"/>
      <c r="L28" s="13" t="s">
        <v>208</v>
      </c>
      <c r="M28" s="39" t="s">
        <v>213</v>
      </c>
      <c r="N28" s="39"/>
      <c r="O28" s="17"/>
      <c r="P28" s="39">
        <v>466</v>
      </c>
      <c r="Q28" s="39"/>
      <c r="R28" s="17"/>
      <c r="S28" s="39">
        <v>466</v>
      </c>
      <c r="T28" s="39"/>
      <c r="U28" s="17"/>
    </row>
    <row r="29" spans="1:21" ht="27" thickBot="1" x14ac:dyDescent="0.3">
      <c r="A29" s="11"/>
      <c r="B29" s="31" t="s">
        <v>845</v>
      </c>
      <c r="C29" s="24"/>
      <c r="D29" s="58">
        <v>7789</v>
      </c>
      <c r="E29" s="58"/>
      <c r="F29" s="24"/>
      <c r="G29" s="58">
        <v>4370</v>
      </c>
      <c r="H29" s="58"/>
      <c r="I29" s="24"/>
      <c r="J29" s="89" t="s">
        <v>854</v>
      </c>
      <c r="K29" s="89"/>
      <c r="L29" s="25" t="s">
        <v>208</v>
      </c>
      <c r="M29" s="89" t="s">
        <v>855</v>
      </c>
      <c r="N29" s="89"/>
      <c r="O29" s="25" t="s">
        <v>208</v>
      </c>
      <c r="P29" s="89">
        <v>650</v>
      </c>
      <c r="Q29" s="89"/>
      <c r="R29" s="24"/>
      <c r="S29" s="89">
        <v>294</v>
      </c>
      <c r="T29" s="89"/>
      <c r="U29" s="24"/>
    </row>
    <row r="30" spans="1:21" ht="15.75" thickBot="1" x14ac:dyDescent="0.3">
      <c r="A30" s="11"/>
      <c r="B30" s="28" t="s">
        <v>848</v>
      </c>
      <c r="C30" s="17"/>
      <c r="D30" s="56" t="s">
        <v>206</v>
      </c>
      <c r="E30" s="86">
        <v>8620</v>
      </c>
      <c r="F30" s="17"/>
      <c r="G30" s="56" t="s">
        <v>206</v>
      </c>
      <c r="H30" s="86">
        <v>6154</v>
      </c>
      <c r="I30" s="17"/>
      <c r="J30" s="56" t="s">
        <v>206</v>
      </c>
      <c r="K30" s="57" t="s">
        <v>856</v>
      </c>
      <c r="L30" s="13" t="s">
        <v>208</v>
      </c>
      <c r="M30" s="56" t="s">
        <v>206</v>
      </c>
      <c r="N30" s="57" t="s">
        <v>545</v>
      </c>
      <c r="O30" s="13" t="s">
        <v>208</v>
      </c>
      <c r="P30" s="56" t="s">
        <v>206</v>
      </c>
      <c r="Q30" s="86">
        <v>2891</v>
      </c>
      <c r="R30" s="17"/>
      <c r="S30" s="56" t="s">
        <v>206</v>
      </c>
      <c r="T30" s="86">
        <v>2700</v>
      </c>
      <c r="U30" s="17"/>
    </row>
    <row r="31" spans="1:21" ht="15.75" thickTop="1" x14ac:dyDescent="0.25">
      <c r="A31" s="11" t="s">
        <v>971</v>
      </c>
      <c r="B31" s="10" t="s">
        <v>4</v>
      </c>
      <c r="C31" s="10"/>
      <c r="D31" s="10"/>
      <c r="E31" s="10"/>
      <c r="F31" s="10"/>
      <c r="G31" s="10"/>
      <c r="H31" s="10"/>
      <c r="I31" s="10"/>
      <c r="J31" s="10"/>
      <c r="K31" s="10"/>
      <c r="L31" s="10"/>
      <c r="M31" s="10"/>
      <c r="N31" s="10"/>
      <c r="O31" s="10"/>
      <c r="P31" s="10"/>
      <c r="Q31" s="10"/>
      <c r="R31" s="10"/>
      <c r="S31" s="10"/>
      <c r="T31" s="10"/>
      <c r="U31" s="10"/>
    </row>
    <row r="32" spans="1:21" x14ac:dyDescent="0.25">
      <c r="A32" s="11"/>
      <c r="B32" s="44"/>
      <c r="C32" s="44"/>
      <c r="D32" s="44"/>
      <c r="E32" s="44"/>
      <c r="F32" s="44"/>
      <c r="G32" s="44"/>
      <c r="H32" s="44"/>
      <c r="I32" s="44"/>
      <c r="J32" s="44"/>
      <c r="K32" s="44"/>
      <c r="L32" s="44"/>
      <c r="M32" s="44"/>
      <c r="N32" s="44"/>
      <c r="O32" s="44"/>
      <c r="P32" s="44"/>
      <c r="Q32" s="44"/>
      <c r="R32" s="44"/>
      <c r="S32" s="44"/>
      <c r="T32" s="44"/>
      <c r="U32" s="44"/>
    </row>
    <row r="33" spans="1:21" ht="15.75" thickBot="1" x14ac:dyDescent="0.3">
      <c r="A33" s="11"/>
      <c r="B33" s="17"/>
      <c r="C33" s="18"/>
      <c r="D33" s="35" t="s">
        <v>398</v>
      </c>
      <c r="E33" s="35"/>
      <c r="F33" s="35"/>
      <c r="G33" s="35"/>
      <c r="H33" s="35"/>
      <c r="I33" s="18"/>
    </row>
    <row r="34" spans="1:21" ht="15.75" thickBot="1" x14ac:dyDescent="0.3">
      <c r="A34" s="11"/>
      <c r="B34" s="17"/>
      <c r="C34" s="18"/>
      <c r="D34" s="87">
        <v>2013</v>
      </c>
      <c r="E34" s="87"/>
      <c r="F34" s="18"/>
      <c r="G34" s="87">
        <v>2012</v>
      </c>
      <c r="H34" s="87"/>
      <c r="I34" s="18"/>
    </row>
    <row r="35" spans="1:21" ht="26.25" x14ac:dyDescent="0.25">
      <c r="A35" s="11"/>
      <c r="B35" s="23" t="s">
        <v>859</v>
      </c>
      <c r="C35" s="24"/>
      <c r="D35" s="25" t="s">
        <v>206</v>
      </c>
      <c r="E35" s="85">
        <v>2025</v>
      </c>
      <c r="F35" s="24"/>
      <c r="G35" s="25" t="s">
        <v>206</v>
      </c>
      <c r="H35" s="85">
        <v>10056</v>
      </c>
      <c r="I35" s="24"/>
    </row>
    <row r="36" spans="1:21" ht="26.25" x14ac:dyDescent="0.25">
      <c r="A36" s="11"/>
      <c r="B36" s="28" t="s">
        <v>860</v>
      </c>
      <c r="C36" s="17"/>
      <c r="D36" s="39">
        <v>129</v>
      </c>
      <c r="E36" s="39"/>
      <c r="F36" s="17"/>
      <c r="G36" s="39">
        <v>63</v>
      </c>
      <c r="H36" s="39"/>
      <c r="I36" s="17"/>
    </row>
    <row r="37" spans="1:21" ht="26.25" x14ac:dyDescent="0.25">
      <c r="A37" s="11"/>
      <c r="B37" s="23" t="s">
        <v>861</v>
      </c>
      <c r="C37" s="24"/>
      <c r="D37" s="41">
        <v>930</v>
      </c>
      <c r="E37" s="41"/>
      <c r="F37" s="24"/>
      <c r="G37" s="41">
        <v>698</v>
      </c>
      <c r="H37" s="41"/>
      <c r="I37" s="24"/>
    </row>
    <row r="38" spans="1:21" x14ac:dyDescent="0.25">
      <c r="A38" s="11"/>
      <c r="B38" s="17"/>
      <c r="C38" s="17"/>
      <c r="D38" s="17"/>
      <c r="E38" s="17"/>
      <c r="F38" s="17"/>
      <c r="G38" s="17"/>
      <c r="H38" s="17"/>
      <c r="I38" s="17"/>
    </row>
    <row r="39" spans="1:21" x14ac:dyDescent="0.25">
      <c r="A39" s="11"/>
      <c r="B39" s="44"/>
      <c r="C39" s="44"/>
      <c r="D39" s="44"/>
      <c r="E39" s="44"/>
      <c r="F39" s="44"/>
      <c r="G39" s="44"/>
      <c r="H39" s="44"/>
      <c r="I39" s="44"/>
      <c r="J39" s="44"/>
      <c r="K39" s="44"/>
      <c r="L39" s="44"/>
      <c r="M39" s="44"/>
      <c r="N39" s="44"/>
      <c r="O39" s="44"/>
      <c r="P39" s="44"/>
      <c r="Q39" s="44"/>
      <c r="R39" s="44"/>
      <c r="S39" s="44"/>
      <c r="T39" s="44"/>
      <c r="U39" s="44"/>
    </row>
    <row r="40" spans="1:21" ht="15.75" thickBot="1" x14ac:dyDescent="0.3">
      <c r="A40" s="11"/>
      <c r="B40" s="17"/>
      <c r="C40" s="18"/>
      <c r="D40" s="35" t="s">
        <v>399</v>
      </c>
      <c r="E40" s="35"/>
      <c r="F40" s="35"/>
      <c r="G40" s="35"/>
      <c r="H40" s="35"/>
      <c r="I40" s="18"/>
    </row>
    <row r="41" spans="1:21" ht="15.75" thickBot="1" x14ac:dyDescent="0.3">
      <c r="A41" s="11"/>
      <c r="B41" s="17"/>
      <c r="C41" s="18"/>
      <c r="D41" s="87">
        <v>2013</v>
      </c>
      <c r="E41" s="87"/>
      <c r="F41" s="18"/>
      <c r="G41" s="87">
        <v>2012</v>
      </c>
      <c r="H41" s="87"/>
      <c r="I41" s="18"/>
    </row>
    <row r="42" spans="1:21" ht="26.25" x14ac:dyDescent="0.25">
      <c r="A42" s="11"/>
      <c r="B42" s="23" t="s">
        <v>859</v>
      </c>
      <c r="C42" s="24"/>
      <c r="D42" s="25" t="s">
        <v>206</v>
      </c>
      <c r="E42" s="85">
        <v>2025</v>
      </c>
      <c r="F42" s="24"/>
      <c r="G42" s="25" t="s">
        <v>206</v>
      </c>
      <c r="H42" s="85">
        <v>13300</v>
      </c>
      <c r="I42" s="24"/>
    </row>
    <row r="43" spans="1:21" ht="26.25" x14ac:dyDescent="0.25">
      <c r="A43" s="11"/>
      <c r="B43" s="28" t="s">
        <v>860</v>
      </c>
      <c r="C43" s="17"/>
      <c r="D43" s="39">
        <v>282</v>
      </c>
      <c r="E43" s="39"/>
      <c r="F43" s="17"/>
      <c r="G43" s="39">
        <v>237</v>
      </c>
      <c r="H43" s="39"/>
      <c r="I43" s="17"/>
    </row>
    <row r="44" spans="1:21" ht="26.25" x14ac:dyDescent="0.25">
      <c r="A44" s="11"/>
      <c r="B44" s="23" t="s">
        <v>861</v>
      </c>
      <c r="C44" s="24"/>
      <c r="D44" s="40">
        <v>1860</v>
      </c>
      <c r="E44" s="40"/>
      <c r="F44" s="24"/>
      <c r="G44" s="40">
        <v>1396</v>
      </c>
      <c r="H44" s="40"/>
      <c r="I44" s="24"/>
    </row>
    <row r="45" spans="1:21" x14ac:dyDescent="0.25">
      <c r="A45" s="11"/>
      <c r="B45" s="17"/>
      <c r="C45" s="17"/>
      <c r="D45" s="17"/>
      <c r="E45" s="17"/>
      <c r="F45" s="17"/>
      <c r="G45" s="17"/>
      <c r="H45" s="17"/>
      <c r="I45" s="17"/>
    </row>
  </sheetData>
  <mergeCells count="130">
    <mergeCell ref="A31:A45"/>
    <mergeCell ref="B31:U31"/>
    <mergeCell ref="B32:U32"/>
    <mergeCell ref="B39:U39"/>
    <mergeCell ref="A1:A2"/>
    <mergeCell ref="B1:U1"/>
    <mergeCell ref="B2:U2"/>
    <mergeCell ref="B3:U3"/>
    <mergeCell ref="A4:A30"/>
    <mergeCell ref="B4:U4"/>
    <mergeCell ref="B5:U5"/>
    <mergeCell ref="B18:U18"/>
    <mergeCell ref="D40:H40"/>
    <mergeCell ref="D41:E41"/>
    <mergeCell ref="G41:H41"/>
    <mergeCell ref="D43:E43"/>
    <mergeCell ref="G43:H43"/>
    <mergeCell ref="D44:E44"/>
    <mergeCell ref="G44:H44"/>
    <mergeCell ref="D33:H33"/>
    <mergeCell ref="D34:E34"/>
    <mergeCell ref="G34:H34"/>
    <mergeCell ref="D36:E36"/>
    <mergeCell ref="G36:H36"/>
    <mergeCell ref="D37:E37"/>
    <mergeCell ref="G37:H37"/>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U20:U21"/>
    <mergeCell ref="D22:E22"/>
    <mergeCell ref="G22:H22"/>
    <mergeCell ref="J22:K22"/>
    <mergeCell ref="M22:N22"/>
    <mergeCell ref="P22:Q22"/>
    <mergeCell ref="S22:T22"/>
    <mergeCell ref="D19:T19"/>
    <mergeCell ref="B20:B21"/>
    <mergeCell ref="C20:C21"/>
    <mergeCell ref="D20:H21"/>
    <mergeCell ref="I20:I21"/>
    <mergeCell ref="J20:N21"/>
    <mergeCell ref="O20:O21"/>
    <mergeCell ref="P20:T20"/>
    <mergeCell ref="P21:T21"/>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U7:U8"/>
    <mergeCell ref="D9:E9"/>
    <mergeCell ref="G9:H9"/>
    <mergeCell ref="J9:K9"/>
    <mergeCell ref="M9:N9"/>
    <mergeCell ref="P9:Q9"/>
    <mergeCell ref="S9:T9"/>
    <mergeCell ref="D6:T6"/>
    <mergeCell ref="B7:B8"/>
    <mergeCell ref="C7:C8"/>
    <mergeCell ref="D7:H8"/>
    <mergeCell ref="I7:I8"/>
    <mergeCell ref="J7:N8"/>
    <mergeCell ref="O7:O8"/>
    <mergeCell ref="P7:T7"/>
    <mergeCell ref="P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6.5703125" customWidth="1"/>
    <col min="5" max="5" width="8" customWidth="1"/>
    <col min="6" max="6" width="6.5703125" customWidth="1"/>
    <col min="7" max="7" width="3.14062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9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62</v>
      </c>
      <c r="B3" s="10" t="s">
        <v>4</v>
      </c>
      <c r="C3" s="10"/>
      <c r="D3" s="10"/>
      <c r="E3" s="10"/>
      <c r="F3" s="10"/>
      <c r="G3" s="10"/>
      <c r="H3" s="10"/>
      <c r="I3" s="10"/>
      <c r="J3" s="10"/>
      <c r="K3" s="10"/>
      <c r="L3" s="10"/>
      <c r="M3" s="10"/>
      <c r="N3" s="10"/>
      <c r="O3" s="10"/>
    </row>
    <row r="4" spans="1:15" ht="15" customHeight="1" x14ac:dyDescent="0.25">
      <c r="A4" s="11" t="s">
        <v>973</v>
      </c>
      <c r="B4" s="10" t="s">
        <v>4</v>
      </c>
      <c r="C4" s="10"/>
      <c r="D4" s="10"/>
      <c r="E4" s="10"/>
      <c r="F4" s="10"/>
      <c r="G4" s="10"/>
      <c r="H4" s="10"/>
      <c r="I4" s="10"/>
      <c r="J4" s="10"/>
      <c r="K4" s="10"/>
      <c r="L4" s="10"/>
      <c r="M4" s="10"/>
      <c r="N4" s="10"/>
      <c r="O4" s="10"/>
    </row>
    <row r="5" spans="1:15" x14ac:dyDescent="0.25">
      <c r="A5" s="11"/>
      <c r="B5" s="44"/>
      <c r="C5" s="44"/>
      <c r="D5" s="44"/>
      <c r="E5" s="44"/>
      <c r="F5" s="44"/>
      <c r="G5" s="44"/>
      <c r="H5" s="44"/>
      <c r="I5" s="44"/>
      <c r="J5" s="44"/>
      <c r="K5" s="44"/>
      <c r="L5" s="44"/>
      <c r="M5" s="44"/>
      <c r="N5" s="44"/>
      <c r="O5" s="44"/>
    </row>
    <row r="6" spans="1:15" ht="15.75" thickBot="1" x14ac:dyDescent="0.3">
      <c r="A6" s="11"/>
      <c r="B6" s="17"/>
      <c r="C6" s="18"/>
      <c r="D6" s="35" t="s">
        <v>398</v>
      </c>
      <c r="E6" s="35"/>
      <c r="F6" s="35"/>
      <c r="G6" s="35"/>
      <c r="H6" s="35"/>
      <c r="I6" s="18"/>
      <c r="J6" s="35" t="s">
        <v>399</v>
      </c>
      <c r="K6" s="35"/>
      <c r="L6" s="35"/>
      <c r="M6" s="35"/>
      <c r="N6" s="35"/>
      <c r="O6" s="18"/>
    </row>
    <row r="7" spans="1:15" ht="15.75" thickBot="1" x14ac:dyDescent="0.3">
      <c r="A7" s="11"/>
      <c r="B7" s="17"/>
      <c r="C7" s="18"/>
      <c r="D7" s="87">
        <v>2013</v>
      </c>
      <c r="E7" s="87"/>
      <c r="F7" s="88"/>
      <c r="G7" s="87">
        <v>2012</v>
      </c>
      <c r="H7" s="87"/>
      <c r="I7" s="18"/>
      <c r="J7" s="87">
        <v>2013</v>
      </c>
      <c r="K7" s="87"/>
      <c r="L7" s="88"/>
      <c r="M7" s="87">
        <v>2012</v>
      </c>
      <c r="N7" s="87"/>
      <c r="O7" s="18"/>
    </row>
    <row r="8" spans="1:15" x14ac:dyDescent="0.25">
      <c r="A8" s="11"/>
      <c r="B8" s="23" t="s">
        <v>865</v>
      </c>
      <c r="C8" s="24"/>
      <c r="D8" s="25" t="s">
        <v>206</v>
      </c>
      <c r="E8" s="97" t="s">
        <v>866</v>
      </c>
      <c r="F8" s="25" t="s">
        <v>208</v>
      </c>
      <c r="G8" s="25" t="s">
        <v>206</v>
      </c>
      <c r="H8" s="85">
        <v>25652</v>
      </c>
      <c r="I8" s="24"/>
      <c r="J8" s="25" t="s">
        <v>206</v>
      </c>
      <c r="K8" s="85">
        <v>25902</v>
      </c>
      <c r="L8" s="24"/>
      <c r="M8" s="25" t="s">
        <v>206</v>
      </c>
      <c r="N8" s="85">
        <v>33988</v>
      </c>
      <c r="O8" s="24"/>
    </row>
    <row r="9" spans="1:15" ht="15.75" thickBot="1" x14ac:dyDescent="0.3">
      <c r="A9" s="11"/>
      <c r="B9" s="28" t="s">
        <v>867</v>
      </c>
      <c r="C9" s="17"/>
      <c r="D9" s="52" t="s">
        <v>868</v>
      </c>
      <c r="E9" s="52"/>
      <c r="F9" s="13" t="s">
        <v>208</v>
      </c>
      <c r="G9" s="54">
        <v>9382</v>
      </c>
      <c r="H9" s="54"/>
      <c r="I9" s="17"/>
      <c r="J9" s="54">
        <v>7970</v>
      </c>
      <c r="K9" s="54"/>
      <c r="L9" s="17"/>
      <c r="M9" s="54">
        <v>24888</v>
      </c>
      <c r="N9" s="54"/>
      <c r="O9" s="17"/>
    </row>
    <row r="10" spans="1:15" ht="15.75" thickBot="1" x14ac:dyDescent="0.3">
      <c r="A10" s="11"/>
      <c r="B10" s="23" t="s">
        <v>869</v>
      </c>
      <c r="C10" s="24"/>
      <c r="D10" s="98" t="s">
        <v>206</v>
      </c>
      <c r="E10" s="116" t="s">
        <v>237</v>
      </c>
      <c r="F10" s="25" t="s">
        <v>208</v>
      </c>
      <c r="G10" s="98" t="s">
        <v>206</v>
      </c>
      <c r="H10" s="99">
        <v>35034</v>
      </c>
      <c r="I10" s="24"/>
      <c r="J10" s="98" t="s">
        <v>206</v>
      </c>
      <c r="K10" s="99">
        <v>33872</v>
      </c>
      <c r="L10" s="24"/>
      <c r="M10" s="98" t="s">
        <v>206</v>
      </c>
      <c r="N10" s="99">
        <v>58876</v>
      </c>
      <c r="O10" s="24"/>
    </row>
    <row r="11" spans="1:15" ht="15.75" thickTop="1" x14ac:dyDescent="0.25">
      <c r="A11" s="11" t="s">
        <v>974</v>
      </c>
      <c r="B11" s="10" t="s">
        <v>4</v>
      </c>
      <c r="C11" s="10"/>
      <c r="D11" s="10"/>
      <c r="E11" s="10"/>
      <c r="F11" s="10"/>
      <c r="G11" s="10"/>
      <c r="H11" s="10"/>
      <c r="I11" s="10"/>
      <c r="J11" s="10"/>
      <c r="K11" s="10"/>
      <c r="L11" s="10"/>
      <c r="M11" s="10"/>
      <c r="N11" s="10"/>
      <c r="O11" s="10"/>
    </row>
    <row r="12" spans="1:15" ht="15.75" thickBot="1" x14ac:dyDescent="0.3">
      <c r="A12" s="11"/>
      <c r="B12" s="17"/>
      <c r="C12" s="18"/>
      <c r="D12" s="35" t="s">
        <v>399</v>
      </c>
      <c r="E12" s="35"/>
      <c r="F12" s="35"/>
      <c r="G12" s="18"/>
    </row>
    <row r="13" spans="1:15" ht="15.75" thickBot="1" x14ac:dyDescent="0.3">
      <c r="A13" s="11"/>
      <c r="B13" s="17"/>
      <c r="C13" s="18"/>
      <c r="D13" s="20">
        <v>2013</v>
      </c>
      <c r="E13" s="18"/>
      <c r="F13" s="20">
        <v>2012</v>
      </c>
      <c r="G13" s="18"/>
    </row>
    <row r="14" spans="1:15" x14ac:dyDescent="0.25">
      <c r="A14" s="11"/>
      <c r="B14" s="23" t="s">
        <v>871</v>
      </c>
      <c r="C14" s="24"/>
      <c r="D14" s="27">
        <v>35</v>
      </c>
      <c r="E14" s="25" t="s">
        <v>872</v>
      </c>
      <c r="F14" s="27">
        <v>35</v>
      </c>
      <c r="G14" s="25" t="s">
        <v>872</v>
      </c>
    </row>
    <row r="15" spans="1:15" x14ac:dyDescent="0.25">
      <c r="A15" s="11"/>
      <c r="B15" s="28" t="s">
        <v>873</v>
      </c>
      <c r="C15" s="17"/>
      <c r="D15" s="22"/>
      <c r="E15" s="17"/>
      <c r="F15" s="22"/>
      <c r="G15" s="17"/>
    </row>
    <row r="16" spans="1:15" ht="26.25" x14ac:dyDescent="0.25">
      <c r="A16" s="11"/>
      <c r="B16" s="31" t="s">
        <v>874</v>
      </c>
      <c r="C16" s="24"/>
      <c r="D16" s="27" t="s">
        <v>875</v>
      </c>
      <c r="E16" s="25" t="s">
        <v>876</v>
      </c>
      <c r="F16" s="27" t="s">
        <v>877</v>
      </c>
      <c r="G16" s="25" t="s">
        <v>876</v>
      </c>
    </row>
    <row r="17" spans="1:7" x14ac:dyDescent="0.25">
      <c r="A17" s="11"/>
      <c r="B17" s="32" t="s">
        <v>878</v>
      </c>
      <c r="C17" s="17"/>
      <c r="D17" s="30" t="s">
        <v>879</v>
      </c>
      <c r="E17" s="13" t="s">
        <v>876</v>
      </c>
      <c r="F17" s="30" t="s">
        <v>880</v>
      </c>
      <c r="G17" s="13" t="s">
        <v>876</v>
      </c>
    </row>
    <row r="18" spans="1:7" x14ac:dyDescent="0.25">
      <c r="A18" s="11"/>
      <c r="B18" s="31" t="s">
        <v>881</v>
      </c>
      <c r="C18" s="24"/>
      <c r="D18" s="27">
        <v>1.8</v>
      </c>
      <c r="E18" s="25" t="s">
        <v>872</v>
      </c>
      <c r="F18" s="27">
        <v>1.2</v>
      </c>
      <c r="G18" s="25" t="s">
        <v>872</v>
      </c>
    </row>
    <row r="19" spans="1:7" ht="15.75" thickBot="1" x14ac:dyDescent="0.3">
      <c r="A19" s="11"/>
      <c r="B19" s="32" t="s">
        <v>882</v>
      </c>
      <c r="C19" s="17"/>
      <c r="D19" s="48">
        <v>2.1</v>
      </c>
      <c r="E19" s="13" t="s">
        <v>872</v>
      </c>
      <c r="F19" s="48">
        <v>1.1000000000000001</v>
      </c>
      <c r="G19" s="13" t="s">
        <v>872</v>
      </c>
    </row>
    <row r="20" spans="1:7" ht="15.75" thickBot="1" x14ac:dyDescent="0.3">
      <c r="A20" s="11"/>
      <c r="B20" s="23" t="s">
        <v>883</v>
      </c>
      <c r="C20" s="24"/>
      <c r="D20" s="100">
        <v>35</v>
      </c>
      <c r="E20" s="25" t="s">
        <v>872</v>
      </c>
      <c r="F20" s="100">
        <v>33.700000000000003</v>
      </c>
      <c r="G20" s="25" t="s">
        <v>872</v>
      </c>
    </row>
  </sheetData>
  <mergeCells count="20">
    <mergeCell ref="B4:O4"/>
    <mergeCell ref="B5:O5"/>
    <mergeCell ref="A11:A20"/>
    <mergeCell ref="B11:O11"/>
    <mergeCell ref="D9:E9"/>
    <mergeCell ref="G9:H9"/>
    <mergeCell ref="J9:K9"/>
    <mergeCell ref="M9:N9"/>
    <mergeCell ref="D12:F12"/>
    <mergeCell ref="A1:A2"/>
    <mergeCell ref="B1:O1"/>
    <mergeCell ref="B2:O2"/>
    <mergeCell ref="B3:O3"/>
    <mergeCell ref="A4:A10"/>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2.28515625" customWidth="1"/>
    <col min="8" max="8" width="7"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9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6</v>
      </c>
      <c r="B3" s="10" t="s">
        <v>4</v>
      </c>
      <c r="C3" s="10"/>
      <c r="D3" s="10"/>
      <c r="E3" s="10"/>
      <c r="F3" s="10"/>
      <c r="G3" s="10"/>
      <c r="H3" s="10"/>
      <c r="I3" s="10"/>
      <c r="J3" s="10"/>
      <c r="K3" s="10"/>
      <c r="L3" s="10"/>
      <c r="M3" s="10"/>
      <c r="N3" s="10"/>
      <c r="O3" s="10"/>
    </row>
    <row r="4" spans="1:15" ht="15" customHeight="1" x14ac:dyDescent="0.25">
      <c r="A4" s="11" t="s">
        <v>976</v>
      </c>
      <c r="B4" s="10" t="s">
        <v>4</v>
      </c>
      <c r="C4" s="10"/>
      <c r="D4" s="10"/>
      <c r="E4" s="10"/>
      <c r="F4" s="10"/>
      <c r="G4" s="10"/>
      <c r="H4" s="10"/>
      <c r="I4" s="10"/>
      <c r="J4" s="10"/>
      <c r="K4" s="10"/>
      <c r="L4" s="10"/>
      <c r="M4" s="10"/>
      <c r="N4" s="10"/>
      <c r="O4" s="10"/>
    </row>
    <row r="5" spans="1:15" ht="15.75" thickBot="1" x14ac:dyDescent="0.3">
      <c r="A5" s="11"/>
      <c r="B5" s="17"/>
      <c r="C5" s="18"/>
      <c r="D5" s="35" t="s">
        <v>640</v>
      </c>
      <c r="E5" s="35"/>
      <c r="F5" s="35"/>
      <c r="G5" s="35"/>
      <c r="H5" s="35"/>
      <c r="I5" s="35"/>
      <c r="J5" s="35"/>
      <c r="K5" s="35"/>
      <c r="L5" s="35"/>
      <c r="M5" s="35"/>
      <c r="N5" s="35"/>
      <c r="O5" s="18"/>
    </row>
    <row r="6" spans="1:15" x14ac:dyDescent="0.25">
      <c r="A6" s="11"/>
      <c r="B6" s="17"/>
      <c r="C6" s="18"/>
      <c r="D6" s="101" t="s">
        <v>898</v>
      </c>
      <c r="E6" s="101"/>
      <c r="F6" s="18"/>
      <c r="G6" s="101" t="s">
        <v>899</v>
      </c>
      <c r="H6" s="101"/>
      <c r="I6" s="18"/>
      <c r="J6" s="111"/>
      <c r="K6" s="111"/>
      <c r="L6" s="18"/>
      <c r="M6" s="111"/>
      <c r="N6" s="111"/>
      <c r="O6" s="18"/>
    </row>
    <row r="7" spans="1:15" ht="15.75" thickBot="1" x14ac:dyDescent="0.3">
      <c r="A7" s="11"/>
      <c r="B7" s="17"/>
      <c r="C7" s="18"/>
      <c r="D7" s="35" t="s">
        <v>900</v>
      </c>
      <c r="E7" s="35"/>
      <c r="F7" s="18"/>
      <c r="G7" s="35" t="s">
        <v>901</v>
      </c>
      <c r="H7" s="35"/>
      <c r="I7" s="18"/>
      <c r="J7" s="35" t="s">
        <v>894</v>
      </c>
      <c r="K7" s="35"/>
      <c r="L7" s="18"/>
      <c r="M7" s="35" t="s">
        <v>138</v>
      </c>
      <c r="N7" s="35"/>
      <c r="O7" s="18"/>
    </row>
    <row r="8" spans="1:15" x14ac:dyDescent="0.25">
      <c r="A8" s="11"/>
      <c r="B8" s="23" t="s">
        <v>902</v>
      </c>
      <c r="C8" s="24"/>
      <c r="D8" s="112"/>
      <c r="E8" s="112"/>
      <c r="F8" s="24"/>
      <c r="G8" s="112"/>
      <c r="H8" s="112"/>
      <c r="I8" s="24"/>
      <c r="J8" s="112"/>
      <c r="K8" s="112"/>
      <c r="L8" s="24"/>
      <c r="M8" s="112"/>
      <c r="N8" s="112"/>
      <c r="O8" s="24"/>
    </row>
    <row r="9" spans="1:15" x14ac:dyDescent="0.25">
      <c r="A9" s="11"/>
      <c r="B9" s="32" t="s">
        <v>97</v>
      </c>
      <c r="C9" s="17"/>
      <c r="D9" s="13" t="s">
        <v>206</v>
      </c>
      <c r="E9" s="29">
        <v>28908</v>
      </c>
      <c r="F9" s="17"/>
      <c r="G9" s="13" t="s">
        <v>206</v>
      </c>
      <c r="H9" s="29">
        <v>1184</v>
      </c>
      <c r="I9" s="17"/>
      <c r="J9" s="13" t="s">
        <v>206</v>
      </c>
      <c r="K9" s="29">
        <v>36265</v>
      </c>
      <c r="L9" s="17"/>
      <c r="M9" s="13" t="s">
        <v>206</v>
      </c>
      <c r="N9" s="29">
        <v>66357</v>
      </c>
      <c r="O9" s="17"/>
    </row>
    <row r="10" spans="1:15" x14ac:dyDescent="0.25">
      <c r="A10" s="11"/>
      <c r="B10" s="31" t="s">
        <v>98</v>
      </c>
      <c r="C10" s="24"/>
      <c r="D10" s="40">
        <v>24175</v>
      </c>
      <c r="E10" s="40"/>
      <c r="F10" s="24"/>
      <c r="G10" s="40">
        <v>129051</v>
      </c>
      <c r="H10" s="40"/>
      <c r="I10" s="24"/>
      <c r="J10" s="40">
        <v>1081</v>
      </c>
      <c r="K10" s="40"/>
      <c r="L10" s="24"/>
      <c r="M10" s="40">
        <v>154307</v>
      </c>
      <c r="N10" s="40"/>
      <c r="O10" s="24"/>
    </row>
    <row r="11" spans="1:15" x14ac:dyDescent="0.25">
      <c r="A11" s="11"/>
      <c r="B11" s="32" t="s">
        <v>99</v>
      </c>
      <c r="C11" s="17"/>
      <c r="D11" s="39" t="s">
        <v>213</v>
      </c>
      <c r="E11" s="39"/>
      <c r="F11" s="17"/>
      <c r="G11" s="39" t="s">
        <v>213</v>
      </c>
      <c r="H11" s="39"/>
      <c r="I11" s="17"/>
      <c r="J11" s="39" t="s">
        <v>213</v>
      </c>
      <c r="K11" s="39"/>
      <c r="L11" s="17"/>
      <c r="M11" s="39" t="s">
        <v>213</v>
      </c>
      <c r="N11" s="39"/>
      <c r="O11" s="17"/>
    </row>
    <row r="12" spans="1:15" x14ac:dyDescent="0.25">
      <c r="A12" s="11"/>
      <c r="B12" s="31" t="s">
        <v>100</v>
      </c>
      <c r="C12" s="24"/>
      <c r="D12" s="40">
        <v>172313</v>
      </c>
      <c r="E12" s="40"/>
      <c r="F12" s="24"/>
      <c r="G12" s="40">
        <v>64342</v>
      </c>
      <c r="H12" s="40"/>
      <c r="I12" s="24"/>
      <c r="J12" s="40">
        <v>11948</v>
      </c>
      <c r="K12" s="40"/>
      <c r="L12" s="24"/>
      <c r="M12" s="40">
        <v>248603</v>
      </c>
      <c r="N12" s="40"/>
      <c r="O12" s="24"/>
    </row>
    <row r="13" spans="1:15" ht="15.75" thickBot="1" x14ac:dyDescent="0.3">
      <c r="A13" s="11"/>
      <c r="B13" s="32" t="s">
        <v>903</v>
      </c>
      <c r="C13" s="17"/>
      <c r="D13" s="54">
        <v>7881</v>
      </c>
      <c r="E13" s="54"/>
      <c r="F13" s="17"/>
      <c r="G13" s="52" t="s">
        <v>904</v>
      </c>
      <c r="H13" s="52"/>
      <c r="I13" s="13" t="s">
        <v>208</v>
      </c>
      <c r="J13" s="52">
        <v>4</v>
      </c>
      <c r="K13" s="52"/>
      <c r="L13" s="17"/>
      <c r="M13" s="52" t="s">
        <v>230</v>
      </c>
      <c r="N13" s="52"/>
      <c r="O13" s="13" t="s">
        <v>208</v>
      </c>
    </row>
    <row r="14" spans="1:15" ht="15.75" thickBot="1" x14ac:dyDescent="0.3">
      <c r="A14" s="11"/>
      <c r="B14" s="23" t="s">
        <v>106</v>
      </c>
      <c r="C14" s="24"/>
      <c r="D14" s="59">
        <v>233277</v>
      </c>
      <c r="E14" s="59"/>
      <c r="F14" s="24"/>
      <c r="G14" s="59">
        <v>162378</v>
      </c>
      <c r="H14" s="59"/>
      <c r="I14" s="24"/>
      <c r="J14" s="59">
        <v>49298</v>
      </c>
      <c r="K14" s="59"/>
      <c r="L14" s="24"/>
      <c r="M14" s="59">
        <v>444953</v>
      </c>
      <c r="N14" s="59"/>
      <c r="O14" s="24"/>
    </row>
    <row r="15" spans="1:15" x14ac:dyDescent="0.25">
      <c r="A15" s="11"/>
      <c r="B15" s="28" t="s">
        <v>107</v>
      </c>
      <c r="C15" s="17"/>
      <c r="D15" s="37"/>
      <c r="E15" s="37"/>
      <c r="F15" s="17"/>
      <c r="G15" s="37"/>
      <c r="H15" s="37"/>
      <c r="I15" s="17"/>
      <c r="J15" s="37"/>
      <c r="K15" s="37"/>
      <c r="L15" s="17"/>
      <c r="M15" s="37"/>
      <c r="N15" s="37"/>
      <c r="O15" s="17"/>
    </row>
    <row r="16" spans="1:15" x14ac:dyDescent="0.25">
      <c r="A16" s="11"/>
      <c r="B16" s="31" t="s">
        <v>905</v>
      </c>
      <c r="C16" s="24"/>
      <c r="D16" s="40">
        <v>175667</v>
      </c>
      <c r="E16" s="40"/>
      <c r="F16" s="24"/>
      <c r="G16" s="40">
        <v>48384</v>
      </c>
      <c r="H16" s="40"/>
      <c r="I16" s="24"/>
      <c r="J16" s="40">
        <v>41189</v>
      </c>
      <c r="K16" s="40"/>
      <c r="L16" s="24"/>
      <c r="M16" s="40">
        <v>265240</v>
      </c>
      <c r="N16" s="40"/>
      <c r="O16" s="24"/>
    </row>
    <row r="17" spans="1:15" ht="15.75" thickBot="1" x14ac:dyDescent="0.3">
      <c r="A17" s="11"/>
      <c r="B17" s="32" t="s">
        <v>906</v>
      </c>
      <c r="C17" s="17"/>
      <c r="D17" s="54">
        <v>37525</v>
      </c>
      <c r="E17" s="54"/>
      <c r="F17" s="17"/>
      <c r="G17" s="54">
        <v>129335</v>
      </c>
      <c r="H17" s="54"/>
      <c r="I17" s="17"/>
      <c r="J17" s="54">
        <v>20976</v>
      </c>
      <c r="K17" s="54"/>
      <c r="L17" s="17"/>
      <c r="M17" s="54">
        <v>187836</v>
      </c>
      <c r="N17" s="54"/>
      <c r="O17" s="17"/>
    </row>
    <row r="18" spans="1:15" ht="15.75" thickBot="1" x14ac:dyDescent="0.3">
      <c r="A18" s="11"/>
      <c r="B18" s="23" t="s">
        <v>907</v>
      </c>
      <c r="C18" s="24"/>
      <c r="D18" s="59">
        <v>213192</v>
      </c>
      <c r="E18" s="59"/>
      <c r="F18" s="24"/>
      <c r="G18" s="59">
        <v>177719</v>
      </c>
      <c r="H18" s="59"/>
      <c r="I18" s="24"/>
      <c r="J18" s="59">
        <v>62165</v>
      </c>
      <c r="K18" s="59"/>
      <c r="L18" s="24"/>
      <c r="M18" s="59">
        <v>453076</v>
      </c>
      <c r="N18" s="59"/>
      <c r="O18" s="24"/>
    </row>
    <row r="19" spans="1:15" x14ac:dyDescent="0.25">
      <c r="A19" s="11"/>
      <c r="B19" s="28" t="s">
        <v>118</v>
      </c>
      <c r="C19" s="17"/>
      <c r="D19" s="123">
        <v>20085</v>
      </c>
      <c r="E19" s="123"/>
      <c r="F19" s="17"/>
      <c r="G19" s="124" t="s">
        <v>908</v>
      </c>
      <c r="H19" s="124"/>
      <c r="I19" s="13" t="s">
        <v>208</v>
      </c>
      <c r="J19" s="124" t="s">
        <v>909</v>
      </c>
      <c r="K19" s="124"/>
      <c r="L19" s="13" t="s">
        <v>208</v>
      </c>
      <c r="M19" s="124" t="s">
        <v>235</v>
      </c>
      <c r="N19" s="124"/>
      <c r="O19" s="13" t="s">
        <v>208</v>
      </c>
    </row>
    <row r="20" spans="1:15" ht="15.75" thickBot="1" x14ac:dyDescent="0.3">
      <c r="A20" s="11"/>
      <c r="B20" s="23" t="s">
        <v>119</v>
      </c>
      <c r="C20" s="24"/>
      <c r="D20" s="58">
        <v>6106</v>
      </c>
      <c r="E20" s="58"/>
      <c r="F20" s="24"/>
      <c r="G20" s="89" t="s">
        <v>910</v>
      </c>
      <c r="H20" s="89"/>
      <c r="I20" s="25" t="s">
        <v>208</v>
      </c>
      <c r="J20" s="89" t="s">
        <v>911</v>
      </c>
      <c r="K20" s="89"/>
      <c r="L20" s="25" t="s">
        <v>208</v>
      </c>
      <c r="M20" s="89" t="s">
        <v>237</v>
      </c>
      <c r="N20" s="89"/>
      <c r="O20" s="25" t="s">
        <v>208</v>
      </c>
    </row>
    <row r="21" spans="1:15" ht="15.75" thickBot="1" x14ac:dyDescent="0.3">
      <c r="A21" s="11"/>
      <c r="B21" s="28" t="s">
        <v>120</v>
      </c>
      <c r="C21" s="17"/>
      <c r="D21" s="56" t="s">
        <v>206</v>
      </c>
      <c r="E21" s="86">
        <v>13979</v>
      </c>
      <c r="F21" s="17"/>
      <c r="G21" s="56" t="s">
        <v>206</v>
      </c>
      <c r="H21" s="57" t="s">
        <v>912</v>
      </c>
      <c r="I21" s="13" t="s">
        <v>208</v>
      </c>
      <c r="J21" s="56" t="s">
        <v>206</v>
      </c>
      <c r="K21" s="57" t="s">
        <v>913</v>
      </c>
      <c r="L21" s="13" t="s">
        <v>208</v>
      </c>
      <c r="M21" s="56" t="s">
        <v>206</v>
      </c>
      <c r="N21" s="57" t="s">
        <v>239</v>
      </c>
      <c r="O21" s="13" t="s">
        <v>208</v>
      </c>
    </row>
    <row r="22" spans="1:15" ht="15.75" thickTop="1" x14ac:dyDescent="0.25">
      <c r="A22" s="11"/>
      <c r="B22" s="47"/>
      <c r="C22" s="47"/>
      <c r="D22" s="47"/>
      <c r="E22" s="47"/>
      <c r="F22" s="47"/>
      <c r="G22" s="47"/>
      <c r="H22" s="47"/>
      <c r="I22" s="47"/>
      <c r="J22" s="47"/>
      <c r="K22" s="47"/>
      <c r="L22" s="47"/>
      <c r="M22" s="47"/>
      <c r="N22" s="47"/>
      <c r="O22" s="47"/>
    </row>
    <row r="23" spans="1:15" x14ac:dyDescent="0.25">
      <c r="A23" s="11"/>
      <c r="B23" s="44"/>
      <c r="C23" s="44"/>
      <c r="D23" s="44"/>
      <c r="E23" s="44"/>
      <c r="F23" s="44"/>
      <c r="G23" s="44"/>
      <c r="H23" s="44"/>
      <c r="I23" s="44"/>
      <c r="J23" s="44"/>
      <c r="K23" s="44"/>
      <c r="L23" s="44"/>
      <c r="M23" s="44"/>
      <c r="N23" s="44"/>
      <c r="O23" s="44"/>
    </row>
    <row r="24" spans="1:15" x14ac:dyDescent="0.25">
      <c r="A24" s="11"/>
      <c r="B24" s="44"/>
      <c r="C24" s="44"/>
      <c r="D24" s="44"/>
      <c r="E24" s="44"/>
      <c r="F24" s="44"/>
      <c r="G24" s="44"/>
      <c r="H24" s="44"/>
      <c r="I24" s="44"/>
      <c r="J24" s="44"/>
      <c r="K24" s="44"/>
      <c r="L24" s="44"/>
      <c r="M24" s="44"/>
      <c r="N24" s="44"/>
      <c r="O24" s="44"/>
    </row>
    <row r="25" spans="1:15" ht="15.75" thickBot="1" x14ac:dyDescent="0.3">
      <c r="A25" s="11"/>
      <c r="B25" s="17"/>
      <c r="C25" s="18"/>
      <c r="D25" s="35" t="s">
        <v>656</v>
      </c>
      <c r="E25" s="35"/>
      <c r="F25" s="35"/>
      <c r="G25" s="35"/>
      <c r="H25" s="35"/>
      <c r="I25" s="35"/>
      <c r="J25" s="35"/>
      <c r="K25" s="35"/>
      <c r="L25" s="35"/>
      <c r="M25" s="35"/>
      <c r="N25" s="35"/>
      <c r="O25" s="18"/>
    </row>
    <row r="26" spans="1:15" x14ac:dyDescent="0.25">
      <c r="A26" s="11"/>
      <c r="B26" s="17"/>
      <c r="C26" s="18"/>
      <c r="D26" s="101" t="s">
        <v>898</v>
      </c>
      <c r="E26" s="101"/>
      <c r="F26" s="18"/>
      <c r="G26" s="101" t="s">
        <v>899</v>
      </c>
      <c r="H26" s="101"/>
      <c r="I26" s="18"/>
      <c r="J26" s="111"/>
      <c r="K26" s="111"/>
      <c r="L26" s="18"/>
      <c r="M26" s="111"/>
      <c r="N26" s="111"/>
      <c r="O26" s="18"/>
    </row>
    <row r="27" spans="1:15" ht="15.75" thickBot="1" x14ac:dyDescent="0.3">
      <c r="A27" s="11"/>
      <c r="B27" s="17"/>
      <c r="C27" s="18"/>
      <c r="D27" s="35" t="s">
        <v>900</v>
      </c>
      <c r="E27" s="35"/>
      <c r="F27" s="18"/>
      <c r="G27" s="35" t="s">
        <v>901</v>
      </c>
      <c r="H27" s="35"/>
      <c r="I27" s="18"/>
      <c r="J27" s="35" t="s">
        <v>894</v>
      </c>
      <c r="K27" s="35"/>
      <c r="L27" s="18"/>
      <c r="M27" s="35" t="s">
        <v>138</v>
      </c>
      <c r="N27" s="35"/>
      <c r="O27" s="18"/>
    </row>
    <row r="28" spans="1:15" x14ac:dyDescent="0.25">
      <c r="A28" s="11"/>
      <c r="B28" s="23" t="s">
        <v>902</v>
      </c>
      <c r="C28" s="24"/>
      <c r="D28" s="112"/>
      <c r="E28" s="112"/>
      <c r="F28" s="24"/>
      <c r="G28" s="112"/>
      <c r="H28" s="112"/>
      <c r="I28" s="24"/>
      <c r="J28" s="112"/>
      <c r="K28" s="112"/>
      <c r="L28" s="24"/>
      <c r="M28" s="112"/>
      <c r="N28" s="112"/>
      <c r="O28" s="24"/>
    </row>
    <row r="29" spans="1:15" x14ac:dyDescent="0.25">
      <c r="A29" s="11"/>
      <c r="B29" s="32" t="s">
        <v>97</v>
      </c>
      <c r="C29" s="17"/>
      <c r="D29" s="13" t="s">
        <v>206</v>
      </c>
      <c r="E29" s="29">
        <v>42170</v>
      </c>
      <c r="F29" s="17"/>
      <c r="G29" s="13" t="s">
        <v>206</v>
      </c>
      <c r="H29" s="29">
        <v>1164</v>
      </c>
      <c r="I29" s="17"/>
      <c r="J29" s="13" t="s">
        <v>206</v>
      </c>
      <c r="K29" s="29">
        <v>32057</v>
      </c>
      <c r="L29" s="17"/>
      <c r="M29" s="13" t="s">
        <v>206</v>
      </c>
      <c r="N29" s="29">
        <v>75391</v>
      </c>
      <c r="O29" s="17"/>
    </row>
    <row r="30" spans="1:15" x14ac:dyDescent="0.25">
      <c r="A30" s="11"/>
      <c r="B30" s="31" t="s">
        <v>98</v>
      </c>
      <c r="C30" s="24"/>
      <c r="D30" s="40">
        <v>18803</v>
      </c>
      <c r="E30" s="40"/>
      <c r="F30" s="24"/>
      <c r="G30" s="40">
        <v>115136</v>
      </c>
      <c r="H30" s="40"/>
      <c r="I30" s="24"/>
      <c r="J30" s="40">
        <v>1221</v>
      </c>
      <c r="K30" s="40"/>
      <c r="L30" s="24"/>
      <c r="M30" s="40">
        <v>135160</v>
      </c>
      <c r="N30" s="40"/>
      <c r="O30" s="24"/>
    </row>
    <row r="31" spans="1:15" x14ac:dyDescent="0.25">
      <c r="A31" s="11"/>
      <c r="B31" s="32" t="s">
        <v>100</v>
      </c>
      <c r="C31" s="17"/>
      <c r="D31" s="38">
        <v>181751</v>
      </c>
      <c r="E31" s="38"/>
      <c r="F31" s="17"/>
      <c r="G31" s="38">
        <v>102458</v>
      </c>
      <c r="H31" s="38"/>
      <c r="I31" s="17"/>
      <c r="J31" s="38">
        <v>11877</v>
      </c>
      <c r="K31" s="38"/>
      <c r="L31" s="17"/>
      <c r="M31" s="38">
        <v>296086</v>
      </c>
      <c r="N31" s="38"/>
      <c r="O31" s="17"/>
    </row>
    <row r="32" spans="1:15" ht="15.75" thickBot="1" x14ac:dyDescent="0.3">
      <c r="A32" s="11"/>
      <c r="B32" s="31" t="s">
        <v>903</v>
      </c>
      <c r="C32" s="24"/>
      <c r="D32" s="58">
        <v>14824</v>
      </c>
      <c r="E32" s="58"/>
      <c r="F32" s="24"/>
      <c r="G32" s="58">
        <v>22001</v>
      </c>
      <c r="H32" s="58"/>
      <c r="I32" s="24"/>
      <c r="J32" s="89">
        <v>28</v>
      </c>
      <c r="K32" s="89"/>
      <c r="L32" s="24"/>
      <c r="M32" s="58">
        <v>36853</v>
      </c>
      <c r="N32" s="58"/>
      <c r="O32" s="24"/>
    </row>
    <row r="33" spans="1:15" ht="15.75" thickBot="1" x14ac:dyDescent="0.3">
      <c r="A33" s="11"/>
      <c r="B33" s="28" t="s">
        <v>106</v>
      </c>
      <c r="C33" s="17"/>
      <c r="D33" s="113">
        <v>257548</v>
      </c>
      <c r="E33" s="113"/>
      <c r="F33" s="17"/>
      <c r="G33" s="113">
        <v>240759</v>
      </c>
      <c r="H33" s="113"/>
      <c r="I33" s="17"/>
      <c r="J33" s="113">
        <v>45183</v>
      </c>
      <c r="K33" s="113"/>
      <c r="L33" s="17"/>
      <c r="M33" s="113">
        <v>543490</v>
      </c>
      <c r="N33" s="113"/>
      <c r="O33" s="17"/>
    </row>
    <row r="34" spans="1:15" x14ac:dyDescent="0.25">
      <c r="A34" s="11"/>
      <c r="B34" s="23" t="s">
        <v>107</v>
      </c>
      <c r="C34" s="24"/>
      <c r="D34" s="112"/>
      <c r="E34" s="112"/>
      <c r="F34" s="24"/>
      <c r="G34" s="112"/>
      <c r="H34" s="112"/>
      <c r="I34" s="24"/>
      <c r="J34" s="112"/>
      <c r="K34" s="112"/>
      <c r="L34" s="24"/>
      <c r="M34" s="112"/>
      <c r="N34" s="112"/>
      <c r="O34" s="24"/>
    </row>
    <row r="35" spans="1:15" x14ac:dyDescent="0.25">
      <c r="A35" s="11"/>
      <c r="B35" s="32" t="s">
        <v>905</v>
      </c>
      <c r="C35" s="17"/>
      <c r="D35" s="38">
        <v>183452</v>
      </c>
      <c r="E35" s="38"/>
      <c r="F35" s="17"/>
      <c r="G35" s="38">
        <v>52845</v>
      </c>
      <c r="H35" s="38"/>
      <c r="I35" s="17"/>
      <c r="J35" s="38">
        <v>28324</v>
      </c>
      <c r="K35" s="38"/>
      <c r="L35" s="17"/>
      <c r="M35" s="38">
        <v>264621</v>
      </c>
      <c r="N35" s="38"/>
      <c r="O35" s="17"/>
    </row>
    <row r="36" spans="1:15" ht="15.75" thickBot="1" x14ac:dyDescent="0.3">
      <c r="A36" s="11"/>
      <c r="B36" s="31" t="s">
        <v>906</v>
      </c>
      <c r="C36" s="24"/>
      <c r="D36" s="58">
        <v>31168</v>
      </c>
      <c r="E36" s="58"/>
      <c r="F36" s="24"/>
      <c r="G36" s="58">
        <v>129059</v>
      </c>
      <c r="H36" s="58"/>
      <c r="I36" s="24"/>
      <c r="J36" s="58">
        <v>17583</v>
      </c>
      <c r="K36" s="58"/>
      <c r="L36" s="24"/>
      <c r="M36" s="58">
        <v>177810</v>
      </c>
      <c r="N36" s="58"/>
      <c r="O36" s="24"/>
    </row>
    <row r="37" spans="1:15" ht="15.75" thickBot="1" x14ac:dyDescent="0.3">
      <c r="A37" s="11"/>
      <c r="B37" s="28" t="s">
        <v>907</v>
      </c>
      <c r="C37" s="17"/>
      <c r="D37" s="113">
        <v>214620</v>
      </c>
      <c r="E37" s="113"/>
      <c r="F37" s="17"/>
      <c r="G37" s="113">
        <v>181904</v>
      </c>
      <c r="H37" s="113"/>
      <c r="I37" s="17"/>
      <c r="J37" s="113">
        <v>45907</v>
      </c>
      <c r="K37" s="113"/>
      <c r="L37" s="17"/>
      <c r="M37" s="113">
        <v>442431</v>
      </c>
      <c r="N37" s="113"/>
      <c r="O37" s="17"/>
    </row>
    <row r="38" spans="1:15" x14ac:dyDescent="0.25">
      <c r="A38" s="11"/>
      <c r="B38" s="23" t="s">
        <v>118</v>
      </c>
      <c r="C38" s="24"/>
      <c r="D38" s="60">
        <v>42928</v>
      </c>
      <c r="E38" s="60"/>
      <c r="F38" s="24"/>
      <c r="G38" s="60">
        <v>58855</v>
      </c>
      <c r="H38" s="60"/>
      <c r="I38" s="24"/>
      <c r="J38" s="121" t="s">
        <v>915</v>
      </c>
      <c r="K38" s="121"/>
      <c r="L38" s="25" t="s">
        <v>208</v>
      </c>
      <c r="M38" s="60">
        <v>101059</v>
      </c>
      <c r="N38" s="60"/>
      <c r="O38" s="24"/>
    </row>
    <row r="39" spans="1:15" ht="15.75" thickBot="1" x14ac:dyDescent="0.3">
      <c r="A39" s="11"/>
      <c r="B39" s="28" t="s">
        <v>119</v>
      </c>
      <c r="C39" s="17"/>
      <c r="D39" s="54">
        <v>14900</v>
      </c>
      <c r="E39" s="54"/>
      <c r="F39" s="17"/>
      <c r="G39" s="54">
        <v>19652</v>
      </c>
      <c r="H39" s="54"/>
      <c r="I39" s="17"/>
      <c r="J39" s="52">
        <v>482</v>
      </c>
      <c r="K39" s="52"/>
      <c r="L39" s="17"/>
      <c r="M39" s="54">
        <v>35034</v>
      </c>
      <c r="N39" s="54"/>
      <c r="O39" s="17"/>
    </row>
    <row r="40" spans="1:15" ht="15.75" thickBot="1" x14ac:dyDescent="0.3">
      <c r="A40" s="11"/>
      <c r="B40" s="23" t="s">
        <v>120</v>
      </c>
      <c r="C40" s="24"/>
      <c r="D40" s="98" t="s">
        <v>206</v>
      </c>
      <c r="E40" s="99">
        <v>28028</v>
      </c>
      <c r="F40" s="24"/>
      <c r="G40" s="98" t="s">
        <v>206</v>
      </c>
      <c r="H40" s="99">
        <v>39203</v>
      </c>
      <c r="I40" s="24"/>
      <c r="J40" s="98" t="s">
        <v>206</v>
      </c>
      <c r="K40" s="116" t="s">
        <v>916</v>
      </c>
      <c r="L40" s="25" t="s">
        <v>208</v>
      </c>
      <c r="M40" s="98" t="s">
        <v>206</v>
      </c>
      <c r="N40" s="99">
        <v>66025</v>
      </c>
      <c r="O40" s="24"/>
    </row>
    <row r="41" spans="1:15" ht="15.75" thickTop="1" x14ac:dyDescent="0.25">
      <c r="A41" s="11"/>
      <c r="B41" s="44"/>
      <c r="C41" s="44"/>
      <c r="D41" s="44"/>
      <c r="E41" s="44"/>
      <c r="F41" s="44"/>
      <c r="G41" s="44"/>
      <c r="H41" s="44"/>
      <c r="I41" s="44"/>
      <c r="J41" s="44"/>
      <c r="K41" s="44"/>
      <c r="L41" s="44"/>
      <c r="M41" s="44"/>
      <c r="N41" s="44"/>
      <c r="O41" s="44"/>
    </row>
    <row r="42" spans="1:15" x14ac:dyDescent="0.25">
      <c r="A42" s="11"/>
      <c r="B42" s="44"/>
      <c r="C42" s="44"/>
      <c r="D42" s="44"/>
      <c r="E42" s="44"/>
      <c r="F42" s="44"/>
      <c r="G42" s="44"/>
      <c r="H42" s="44"/>
      <c r="I42" s="44"/>
      <c r="J42" s="44"/>
      <c r="K42" s="44"/>
      <c r="L42" s="44"/>
      <c r="M42" s="44"/>
      <c r="N42" s="44"/>
      <c r="O42" s="44"/>
    </row>
    <row r="43" spans="1:15" x14ac:dyDescent="0.25">
      <c r="A43" s="11"/>
      <c r="B43" s="136"/>
      <c r="C43" s="136"/>
      <c r="D43" s="136"/>
      <c r="E43" s="136"/>
      <c r="F43" s="136"/>
      <c r="G43" s="136"/>
      <c r="H43" s="136"/>
      <c r="I43" s="136"/>
      <c r="J43" s="136"/>
      <c r="K43" s="136"/>
      <c r="L43" s="136"/>
      <c r="M43" s="136"/>
      <c r="N43" s="136"/>
      <c r="O43" s="136"/>
    </row>
    <row r="44" spans="1:15" ht="15.75" thickBot="1" x14ac:dyDescent="0.3">
      <c r="A44" s="11"/>
      <c r="B44" s="17"/>
      <c r="C44" s="18"/>
      <c r="D44" s="35" t="s">
        <v>670</v>
      </c>
      <c r="E44" s="35"/>
      <c r="F44" s="35"/>
      <c r="G44" s="35"/>
      <c r="H44" s="35"/>
      <c r="I44" s="35"/>
      <c r="J44" s="35"/>
      <c r="K44" s="35"/>
      <c r="L44" s="35"/>
      <c r="M44" s="35"/>
      <c r="N44" s="35"/>
      <c r="O44" s="18"/>
    </row>
    <row r="45" spans="1:15" x14ac:dyDescent="0.25">
      <c r="A45" s="11"/>
      <c r="B45" s="17"/>
      <c r="C45" s="18"/>
      <c r="D45" s="101" t="s">
        <v>898</v>
      </c>
      <c r="E45" s="101"/>
      <c r="F45" s="18"/>
      <c r="G45" s="101" t="s">
        <v>899</v>
      </c>
      <c r="H45" s="101"/>
      <c r="I45" s="18"/>
      <c r="J45" s="111"/>
      <c r="K45" s="111"/>
      <c r="L45" s="18"/>
      <c r="M45" s="111"/>
      <c r="N45" s="111"/>
      <c r="O45" s="18"/>
    </row>
    <row r="46" spans="1:15" ht="15.75" thickBot="1" x14ac:dyDescent="0.3">
      <c r="A46" s="11"/>
      <c r="B46" s="17"/>
      <c r="C46" s="18"/>
      <c r="D46" s="35" t="s">
        <v>900</v>
      </c>
      <c r="E46" s="35"/>
      <c r="F46" s="18"/>
      <c r="G46" s="35" t="s">
        <v>901</v>
      </c>
      <c r="H46" s="35"/>
      <c r="I46" s="18"/>
      <c r="J46" s="35" t="s">
        <v>894</v>
      </c>
      <c r="K46" s="35"/>
      <c r="L46" s="18"/>
      <c r="M46" s="35" t="s">
        <v>138</v>
      </c>
      <c r="N46" s="35"/>
      <c r="O46" s="18"/>
    </row>
    <row r="47" spans="1:15" x14ac:dyDescent="0.25">
      <c r="A47" s="11"/>
      <c r="B47" s="23" t="s">
        <v>902</v>
      </c>
      <c r="C47" s="24"/>
      <c r="D47" s="112"/>
      <c r="E47" s="112"/>
      <c r="F47" s="24"/>
      <c r="G47" s="112"/>
      <c r="H47" s="112"/>
      <c r="I47" s="24"/>
      <c r="J47" s="112"/>
      <c r="K47" s="112"/>
      <c r="L47" s="24"/>
      <c r="M47" s="112"/>
      <c r="N47" s="112"/>
      <c r="O47" s="24"/>
    </row>
    <row r="48" spans="1:15" x14ac:dyDescent="0.25">
      <c r="A48" s="11"/>
      <c r="B48" s="32" t="s">
        <v>97</v>
      </c>
      <c r="C48" s="17"/>
      <c r="D48" s="13" t="s">
        <v>206</v>
      </c>
      <c r="E48" s="29">
        <v>182584</v>
      </c>
      <c r="F48" s="17"/>
      <c r="G48" s="13" t="s">
        <v>206</v>
      </c>
      <c r="H48" s="29">
        <v>1184</v>
      </c>
      <c r="I48" s="17"/>
      <c r="J48" s="13" t="s">
        <v>206</v>
      </c>
      <c r="K48" s="29">
        <v>60910</v>
      </c>
      <c r="L48" s="17"/>
      <c r="M48" s="13" t="s">
        <v>206</v>
      </c>
      <c r="N48" s="29">
        <v>244678</v>
      </c>
      <c r="O48" s="17"/>
    </row>
    <row r="49" spans="1:15" x14ac:dyDescent="0.25">
      <c r="A49" s="11"/>
      <c r="B49" s="31" t="s">
        <v>98</v>
      </c>
      <c r="C49" s="24"/>
      <c r="D49" s="40">
        <v>47374</v>
      </c>
      <c r="E49" s="40"/>
      <c r="F49" s="24"/>
      <c r="G49" s="40">
        <v>251706</v>
      </c>
      <c r="H49" s="40"/>
      <c r="I49" s="24"/>
      <c r="J49" s="40">
        <v>2173</v>
      </c>
      <c r="K49" s="40"/>
      <c r="L49" s="24"/>
      <c r="M49" s="40">
        <v>301253</v>
      </c>
      <c r="N49" s="40"/>
      <c r="O49" s="24"/>
    </row>
    <row r="50" spans="1:15" x14ac:dyDescent="0.25">
      <c r="A50" s="11"/>
      <c r="B50" s="32" t="s">
        <v>99</v>
      </c>
      <c r="C50" s="17"/>
      <c r="D50" s="38">
        <v>7355</v>
      </c>
      <c r="E50" s="38"/>
      <c r="F50" s="17"/>
      <c r="G50" s="39" t="s">
        <v>213</v>
      </c>
      <c r="H50" s="39"/>
      <c r="I50" s="17"/>
      <c r="J50" s="39" t="s">
        <v>213</v>
      </c>
      <c r="K50" s="39"/>
      <c r="L50" s="17"/>
      <c r="M50" s="38">
        <v>7355</v>
      </c>
      <c r="N50" s="38"/>
      <c r="O50" s="17"/>
    </row>
    <row r="51" spans="1:15" x14ac:dyDescent="0.25">
      <c r="A51" s="11"/>
      <c r="B51" s="31" t="s">
        <v>100</v>
      </c>
      <c r="C51" s="24"/>
      <c r="D51" s="40">
        <v>349439</v>
      </c>
      <c r="E51" s="40"/>
      <c r="F51" s="24"/>
      <c r="G51" s="40">
        <v>160633</v>
      </c>
      <c r="H51" s="40"/>
      <c r="I51" s="24"/>
      <c r="J51" s="40">
        <v>23893</v>
      </c>
      <c r="K51" s="40"/>
      <c r="L51" s="24"/>
      <c r="M51" s="40">
        <v>533965</v>
      </c>
      <c r="N51" s="40"/>
      <c r="O51" s="24"/>
    </row>
    <row r="52" spans="1:15" ht="15.75" thickBot="1" x14ac:dyDescent="0.3">
      <c r="A52" s="11"/>
      <c r="B52" s="32" t="s">
        <v>903</v>
      </c>
      <c r="C52" s="17"/>
      <c r="D52" s="54">
        <v>16754</v>
      </c>
      <c r="E52" s="54"/>
      <c r="F52" s="17"/>
      <c r="G52" s="52" t="s">
        <v>918</v>
      </c>
      <c r="H52" s="52"/>
      <c r="I52" s="13" t="s">
        <v>208</v>
      </c>
      <c r="J52" s="52">
        <v>13</v>
      </c>
      <c r="K52" s="52"/>
      <c r="L52" s="17"/>
      <c r="M52" s="52" t="s">
        <v>245</v>
      </c>
      <c r="N52" s="52"/>
      <c r="O52" s="13" t="s">
        <v>208</v>
      </c>
    </row>
    <row r="53" spans="1:15" ht="15.75" thickBot="1" x14ac:dyDescent="0.3">
      <c r="A53" s="11"/>
      <c r="B53" s="23" t="s">
        <v>106</v>
      </c>
      <c r="C53" s="24"/>
      <c r="D53" s="59">
        <v>603506</v>
      </c>
      <c r="E53" s="59"/>
      <c r="F53" s="24"/>
      <c r="G53" s="59">
        <v>387181</v>
      </c>
      <c r="H53" s="59"/>
      <c r="I53" s="24"/>
      <c r="J53" s="59">
        <v>86989</v>
      </c>
      <c r="K53" s="59"/>
      <c r="L53" s="24"/>
      <c r="M53" s="59">
        <v>1077676</v>
      </c>
      <c r="N53" s="59"/>
      <c r="O53" s="24"/>
    </row>
    <row r="54" spans="1:15" x14ac:dyDescent="0.25">
      <c r="A54" s="11"/>
      <c r="B54" s="28" t="s">
        <v>107</v>
      </c>
      <c r="C54" s="17"/>
      <c r="D54" s="37"/>
      <c r="E54" s="37"/>
      <c r="F54" s="17"/>
      <c r="G54" s="37"/>
      <c r="H54" s="37"/>
      <c r="I54" s="17"/>
      <c r="J54" s="37"/>
      <c r="K54" s="37"/>
      <c r="L54" s="17"/>
      <c r="M54" s="37"/>
      <c r="N54" s="37"/>
      <c r="O54" s="17"/>
    </row>
    <row r="55" spans="1:15" x14ac:dyDescent="0.25">
      <c r="A55" s="11"/>
      <c r="B55" s="31" t="s">
        <v>905</v>
      </c>
      <c r="C55" s="24"/>
      <c r="D55" s="40">
        <v>453974</v>
      </c>
      <c r="E55" s="40"/>
      <c r="F55" s="24"/>
      <c r="G55" s="40">
        <v>93361</v>
      </c>
      <c r="H55" s="40"/>
      <c r="I55" s="24"/>
      <c r="J55" s="40">
        <v>62530</v>
      </c>
      <c r="K55" s="40"/>
      <c r="L55" s="24"/>
      <c r="M55" s="40">
        <v>609865</v>
      </c>
      <c r="N55" s="40"/>
      <c r="O55" s="24"/>
    </row>
    <row r="56" spans="1:15" ht="15.75" thickBot="1" x14ac:dyDescent="0.3">
      <c r="A56" s="11"/>
      <c r="B56" s="32" t="s">
        <v>906</v>
      </c>
      <c r="C56" s="17"/>
      <c r="D56" s="54">
        <v>73408</v>
      </c>
      <c r="E56" s="54"/>
      <c r="F56" s="17"/>
      <c r="G56" s="54">
        <v>261231</v>
      </c>
      <c r="H56" s="54"/>
      <c r="I56" s="17"/>
      <c r="J56" s="54">
        <v>36520</v>
      </c>
      <c r="K56" s="54"/>
      <c r="L56" s="17"/>
      <c r="M56" s="54">
        <v>371159</v>
      </c>
      <c r="N56" s="54"/>
      <c r="O56" s="17"/>
    </row>
    <row r="57" spans="1:15" ht="15.75" thickBot="1" x14ac:dyDescent="0.3">
      <c r="A57" s="11"/>
      <c r="B57" s="23" t="s">
        <v>907</v>
      </c>
      <c r="C57" s="24"/>
      <c r="D57" s="59">
        <v>527382</v>
      </c>
      <c r="E57" s="59"/>
      <c r="F57" s="24"/>
      <c r="G57" s="59">
        <v>354592</v>
      </c>
      <c r="H57" s="59"/>
      <c r="I57" s="24"/>
      <c r="J57" s="59">
        <v>99050</v>
      </c>
      <c r="K57" s="59"/>
      <c r="L57" s="24"/>
      <c r="M57" s="59">
        <v>981024</v>
      </c>
      <c r="N57" s="59"/>
      <c r="O57" s="24"/>
    </row>
    <row r="58" spans="1:15" x14ac:dyDescent="0.25">
      <c r="A58" s="11"/>
      <c r="B58" s="28" t="s">
        <v>118</v>
      </c>
      <c r="C58" s="17"/>
      <c r="D58" s="123">
        <v>76124</v>
      </c>
      <c r="E58" s="123"/>
      <c r="F58" s="17"/>
      <c r="G58" s="123">
        <v>32589</v>
      </c>
      <c r="H58" s="123"/>
      <c r="I58" s="17"/>
      <c r="J58" s="124" t="s">
        <v>919</v>
      </c>
      <c r="K58" s="124"/>
      <c r="L58" s="13" t="s">
        <v>208</v>
      </c>
      <c r="M58" s="123">
        <v>96652</v>
      </c>
      <c r="N58" s="123"/>
      <c r="O58" s="17"/>
    </row>
    <row r="59" spans="1:15" ht="15.75" thickBot="1" x14ac:dyDescent="0.3">
      <c r="A59" s="11"/>
      <c r="B59" s="23" t="s">
        <v>119</v>
      </c>
      <c r="C59" s="24"/>
      <c r="D59" s="58">
        <v>27633</v>
      </c>
      <c r="E59" s="58"/>
      <c r="F59" s="24"/>
      <c r="G59" s="58">
        <v>10643</v>
      </c>
      <c r="H59" s="58"/>
      <c r="I59" s="24"/>
      <c r="J59" s="89" t="s">
        <v>920</v>
      </c>
      <c r="K59" s="89"/>
      <c r="L59" s="25" t="s">
        <v>208</v>
      </c>
      <c r="M59" s="58">
        <v>33872</v>
      </c>
      <c r="N59" s="58"/>
      <c r="O59" s="24"/>
    </row>
    <row r="60" spans="1:15" ht="15.75" thickBot="1" x14ac:dyDescent="0.3">
      <c r="A60" s="11"/>
      <c r="B60" s="28" t="s">
        <v>120</v>
      </c>
      <c r="C60" s="17"/>
      <c r="D60" s="56" t="s">
        <v>206</v>
      </c>
      <c r="E60" s="86">
        <v>48491</v>
      </c>
      <c r="F60" s="17"/>
      <c r="G60" s="56" t="s">
        <v>206</v>
      </c>
      <c r="H60" s="86">
        <v>21946</v>
      </c>
      <c r="I60" s="17"/>
      <c r="J60" s="56" t="s">
        <v>206</v>
      </c>
      <c r="K60" s="57" t="s">
        <v>921</v>
      </c>
      <c r="L60" s="13" t="s">
        <v>208</v>
      </c>
      <c r="M60" s="56" t="s">
        <v>206</v>
      </c>
      <c r="N60" s="86">
        <v>62780</v>
      </c>
      <c r="O60" s="17"/>
    </row>
    <row r="61" spans="1:15" ht="15.75" thickTop="1" x14ac:dyDescent="0.25">
      <c r="A61" s="11"/>
      <c r="B61" s="44"/>
      <c r="C61" s="44"/>
      <c r="D61" s="44"/>
      <c r="E61" s="44"/>
      <c r="F61" s="44"/>
      <c r="G61" s="44"/>
      <c r="H61" s="44"/>
      <c r="I61" s="44"/>
      <c r="J61" s="44"/>
      <c r="K61" s="44"/>
      <c r="L61" s="44"/>
      <c r="M61" s="44"/>
      <c r="N61" s="44"/>
      <c r="O61" s="44"/>
    </row>
    <row r="62" spans="1:15" x14ac:dyDescent="0.25">
      <c r="A62" s="11"/>
      <c r="B62" s="44"/>
      <c r="C62" s="44"/>
      <c r="D62" s="44"/>
      <c r="E62" s="44"/>
      <c r="F62" s="44"/>
      <c r="G62" s="44"/>
      <c r="H62" s="44"/>
      <c r="I62" s="44"/>
      <c r="J62" s="44"/>
      <c r="K62" s="44"/>
      <c r="L62" s="44"/>
      <c r="M62" s="44"/>
      <c r="N62" s="44"/>
      <c r="O62" s="44"/>
    </row>
    <row r="63" spans="1:15" ht="15.75" thickBot="1" x14ac:dyDescent="0.3">
      <c r="A63" s="11"/>
      <c r="B63" s="17"/>
      <c r="C63" s="18"/>
      <c r="D63" s="35" t="s">
        <v>676</v>
      </c>
      <c r="E63" s="35"/>
      <c r="F63" s="35"/>
      <c r="G63" s="35"/>
      <c r="H63" s="35"/>
      <c r="I63" s="35"/>
      <c r="J63" s="35"/>
      <c r="K63" s="35"/>
      <c r="L63" s="35"/>
      <c r="M63" s="35"/>
      <c r="N63" s="35"/>
      <c r="O63" s="18"/>
    </row>
    <row r="64" spans="1:15" x14ac:dyDescent="0.25">
      <c r="A64" s="11"/>
      <c r="B64" s="17"/>
      <c r="C64" s="18"/>
      <c r="D64" s="101" t="s">
        <v>898</v>
      </c>
      <c r="E64" s="101"/>
      <c r="F64" s="18"/>
      <c r="G64" s="101" t="s">
        <v>899</v>
      </c>
      <c r="H64" s="101"/>
      <c r="I64" s="18"/>
      <c r="J64" s="111"/>
      <c r="K64" s="111"/>
      <c r="L64" s="18"/>
      <c r="M64" s="111"/>
      <c r="N64" s="111"/>
      <c r="O64" s="18"/>
    </row>
    <row r="65" spans="1:15" ht="15.75" thickBot="1" x14ac:dyDescent="0.3">
      <c r="A65" s="11"/>
      <c r="B65" s="17"/>
      <c r="C65" s="18"/>
      <c r="D65" s="35" t="s">
        <v>900</v>
      </c>
      <c r="E65" s="35"/>
      <c r="F65" s="18"/>
      <c r="G65" s="35" t="s">
        <v>901</v>
      </c>
      <c r="H65" s="35"/>
      <c r="I65" s="18"/>
      <c r="J65" s="35" t="s">
        <v>894</v>
      </c>
      <c r="K65" s="35"/>
      <c r="L65" s="18"/>
      <c r="M65" s="35" t="s">
        <v>138</v>
      </c>
      <c r="N65" s="35"/>
      <c r="O65" s="18"/>
    </row>
    <row r="66" spans="1:15" x14ac:dyDescent="0.25">
      <c r="A66" s="11"/>
      <c r="B66" s="23" t="s">
        <v>902</v>
      </c>
      <c r="C66" s="24"/>
      <c r="D66" s="112"/>
      <c r="E66" s="112"/>
      <c r="F66" s="24"/>
      <c r="G66" s="112"/>
      <c r="H66" s="112"/>
      <c r="I66" s="24"/>
      <c r="J66" s="112"/>
      <c r="K66" s="112"/>
      <c r="L66" s="24"/>
      <c r="M66" s="112"/>
      <c r="N66" s="112"/>
      <c r="O66" s="24"/>
    </row>
    <row r="67" spans="1:15" x14ac:dyDescent="0.25">
      <c r="A67" s="11"/>
      <c r="B67" s="32" t="s">
        <v>97</v>
      </c>
      <c r="C67" s="17"/>
      <c r="D67" s="13" t="s">
        <v>206</v>
      </c>
      <c r="E67" s="29">
        <v>145759</v>
      </c>
      <c r="F67" s="17"/>
      <c r="G67" s="13" t="s">
        <v>206</v>
      </c>
      <c r="H67" s="29">
        <v>1865</v>
      </c>
      <c r="I67" s="17"/>
      <c r="J67" s="13" t="s">
        <v>206</v>
      </c>
      <c r="K67" s="29">
        <v>55854</v>
      </c>
      <c r="L67" s="17"/>
      <c r="M67" s="13" t="s">
        <v>206</v>
      </c>
      <c r="N67" s="29">
        <v>203478</v>
      </c>
      <c r="O67" s="17"/>
    </row>
    <row r="68" spans="1:15" x14ac:dyDescent="0.25">
      <c r="A68" s="11"/>
      <c r="B68" s="31" t="s">
        <v>98</v>
      </c>
      <c r="C68" s="24"/>
      <c r="D68" s="40">
        <v>36898</v>
      </c>
      <c r="E68" s="40"/>
      <c r="F68" s="24"/>
      <c r="G68" s="40">
        <v>222780</v>
      </c>
      <c r="H68" s="40"/>
      <c r="I68" s="24"/>
      <c r="J68" s="40">
        <v>2425</v>
      </c>
      <c r="K68" s="40"/>
      <c r="L68" s="24"/>
      <c r="M68" s="40">
        <v>262103</v>
      </c>
      <c r="N68" s="40"/>
      <c r="O68" s="24"/>
    </row>
    <row r="69" spans="1:15" x14ac:dyDescent="0.25">
      <c r="A69" s="11"/>
      <c r="B69" s="32" t="s">
        <v>100</v>
      </c>
      <c r="C69" s="17"/>
      <c r="D69" s="38">
        <v>362814</v>
      </c>
      <c r="E69" s="38"/>
      <c r="F69" s="17"/>
      <c r="G69" s="38">
        <v>206804</v>
      </c>
      <c r="H69" s="38"/>
      <c r="I69" s="17"/>
      <c r="J69" s="38">
        <v>23649</v>
      </c>
      <c r="K69" s="38"/>
      <c r="L69" s="17"/>
      <c r="M69" s="38">
        <v>593267</v>
      </c>
      <c r="N69" s="38"/>
      <c r="O69" s="17"/>
    </row>
    <row r="70" spans="1:15" ht="15.75" thickBot="1" x14ac:dyDescent="0.3">
      <c r="A70" s="11"/>
      <c r="B70" s="31" t="s">
        <v>903</v>
      </c>
      <c r="C70" s="24"/>
      <c r="D70" s="58">
        <v>20789</v>
      </c>
      <c r="E70" s="58"/>
      <c r="F70" s="24"/>
      <c r="G70" s="58">
        <v>32718</v>
      </c>
      <c r="H70" s="58"/>
      <c r="I70" s="24"/>
      <c r="J70" s="89">
        <v>33</v>
      </c>
      <c r="K70" s="89"/>
      <c r="L70" s="24"/>
      <c r="M70" s="58">
        <v>53540</v>
      </c>
      <c r="N70" s="58"/>
      <c r="O70" s="24"/>
    </row>
    <row r="71" spans="1:15" ht="15.75" thickBot="1" x14ac:dyDescent="0.3">
      <c r="A71" s="11"/>
      <c r="B71" s="28" t="s">
        <v>106</v>
      </c>
      <c r="C71" s="17"/>
      <c r="D71" s="113">
        <v>566260</v>
      </c>
      <c r="E71" s="113"/>
      <c r="F71" s="17"/>
      <c r="G71" s="113">
        <v>464167</v>
      </c>
      <c r="H71" s="113"/>
      <c r="I71" s="17"/>
      <c r="J71" s="113">
        <v>81961</v>
      </c>
      <c r="K71" s="113"/>
      <c r="L71" s="17"/>
      <c r="M71" s="113">
        <v>1112388</v>
      </c>
      <c r="N71" s="113"/>
      <c r="O71" s="17"/>
    </row>
    <row r="72" spans="1:15" x14ac:dyDescent="0.25">
      <c r="A72" s="11"/>
      <c r="B72" s="23" t="s">
        <v>107</v>
      </c>
      <c r="C72" s="24"/>
      <c r="D72" s="112"/>
      <c r="E72" s="112"/>
      <c r="F72" s="24"/>
      <c r="G72" s="112"/>
      <c r="H72" s="112"/>
      <c r="I72" s="24"/>
      <c r="J72" s="112"/>
      <c r="K72" s="112"/>
      <c r="L72" s="24"/>
      <c r="M72" s="112"/>
      <c r="N72" s="112"/>
      <c r="O72" s="24"/>
    </row>
    <row r="73" spans="1:15" x14ac:dyDescent="0.25">
      <c r="A73" s="11"/>
      <c r="B73" s="32" t="s">
        <v>905</v>
      </c>
      <c r="C73" s="17"/>
      <c r="D73" s="38">
        <v>434844</v>
      </c>
      <c r="E73" s="38"/>
      <c r="F73" s="17"/>
      <c r="G73" s="38">
        <v>102379</v>
      </c>
      <c r="H73" s="38"/>
      <c r="I73" s="17"/>
      <c r="J73" s="38">
        <v>57545</v>
      </c>
      <c r="K73" s="38"/>
      <c r="L73" s="17"/>
      <c r="M73" s="38">
        <v>594768</v>
      </c>
      <c r="N73" s="38"/>
      <c r="O73" s="17"/>
    </row>
    <row r="74" spans="1:15" ht="15.75" thickBot="1" x14ac:dyDescent="0.3">
      <c r="A74" s="11"/>
      <c r="B74" s="31" t="s">
        <v>906</v>
      </c>
      <c r="C74" s="24"/>
      <c r="D74" s="58">
        <v>66534</v>
      </c>
      <c r="E74" s="58"/>
      <c r="F74" s="24"/>
      <c r="G74" s="58">
        <v>241355</v>
      </c>
      <c r="H74" s="58"/>
      <c r="I74" s="24"/>
      <c r="J74" s="58">
        <v>34907</v>
      </c>
      <c r="K74" s="58"/>
      <c r="L74" s="24"/>
      <c r="M74" s="58">
        <v>342796</v>
      </c>
      <c r="N74" s="58"/>
      <c r="O74" s="24"/>
    </row>
    <row r="75" spans="1:15" ht="15.75" thickBot="1" x14ac:dyDescent="0.3">
      <c r="A75" s="11"/>
      <c r="B75" s="28" t="s">
        <v>907</v>
      </c>
      <c r="C75" s="17"/>
      <c r="D75" s="113">
        <v>501378</v>
      </c>
      <c r="E75" s="113"/>
      <c r="F75" s="17"/>
      <c r="G75" s="113">
        <v>343734</v>
      </c>
      <c r="H75" s="113"/>
      <c r="I75" s="17"/>
      <c r="J75" s="113">
        <v>92452</v>
      </c>
      <c r="K75" s="113"/>
      <c r="L75" s="17"/>
      <c r="M75" s="113">
        <v>937564</v>
      </c>
      <c r="N75" s="113"/>
      <c r="O75" s="17"/>
    </row>
    <row r="76" spans="1:15" x14ac:dyDescent="0.25">
      <c r="A76" s="11"/>
      <c r="B76" s="23" t="s">
        <v>118</v>
      </c>
      <c r="C76" s="24"/>
      <c r="D76" s="60">
        <v>64882</v>
      </c>
      <c r="E76" s="60"/>
      <c r="F76" s="24"/>
      <c r="G76" s="60">
        <v>120433</v>
      </c>
      <c r="H76" s="60"/>
      <c r="I76" s="24"/>
      <c r="J76" s="121" t="s">
        <v>923</v>
      </c>
      <c r="K76" s="121"/>
      <c r="L76" s="25" t="s">
        <v>208</v>
      </c>
      <c r="M76" s="60">
        <v>174824</v>
      </c>
      <c r="N76" s="60"/>
      <c r="O76" s="24"/>
    </row>
    <row r="77" spans="1:15" ht="15.75" thickBot="1" x14ac:dyDescent="0.3">
      <c r="A77" s="11"/>
      <c r="B77" s="28" t="s">
        <v>119</v>
      </c>
      <c r="C77" s="17"/>
      <c r="D77" s="54">
        <v>21817</v>
      </c>
      <c r="E77" s="54"/>
      <c r="F77" s="17"/>
      <c r="G77" s="54">
        <v>39858</v>
      </c>
      <c r="H77" s="54"/>
      <c r="I77" s="17"/>
      <c r="J77" s="52" t="s">
        <v>924</v>
      </c>
      <c r="K77" s="52"/>
      <c r="L77" s="13" t="s">
        <v>208</v>
      </c>
      <c r="M77" s="54">
        <v>58876</v>
      </c>
      <c r="N77" s="54"/>
      <c r="O77" s="17"/>
    </row>
    <row r="78" spans="1:15" ht="15.75" thickBot="1" x14ac:dyDescent="0.3">
      <c r="A78" s="11"/>
      <c r="B78" s="23" t="s">
        <v>120</v>
      </c>
      <c r="C78" s="24"/>
      <c r="D78" s="98" t="s">
        <v>206</v>
      </c>
      <c r="E78" s="99">
        <v>43065</v>
      </c>
      <c r="F78" s="24"/>
      <c r="G78" s="98" t="s">
        <v>206</v>
      </c>
      <c r="H78" s="99">
        <v>80575</v>
      </c>
      <c r="I78" s="24"/>
      <c r="J78" s="98" t="s">
        <v>206</v>
      </c>
      <c r="K78" s="116" t="s">
        <v>925</v>
      </c>
      <c r="L78" s="25" t="s">
        <v>208</v>
      </c>
      <c r="M78" s="98" t="s">
        <v>206</v>
      </c>
      <c r="N78" s="99">
        <v>115948</v>
      </c>
      <c r="O78" s="24"/>
    </row>
  </sheetData>
  <mergeCells count="234">
    <mergeCell ref="B43:O43"/>
    <mergeCell ref="B61:O61"/>
    <mergeCell ref="B62:O62"/>
    <mergeCell ref="A1:A2"/>
    <mergeCell ref="B1:O1"/>
    <mergeCell ref="B2:O2"/>
    <mergeCell ref="B3:O3"/>
    <mergeCell ref="A4:A78"/>
    <mergeCell ref="B4:O4"/>
    <mergeCell ref="B22:O22"/>
    <mergeCell ref="B23:O23"/>
    <mergeCell ref="B24:O24"/>
    <mergeCell ref="B41:O41"/>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59:E59"/>
    <mergeCell ref="G59:H59"/>
    <mergeCell ref="J59:K59"/>
    <mergeCell ref="M59:N59"/>
    <mergeCell ref="D63:N63"/>
    <mergeCell ref="D64:E64"/>
    <mergeCell ref="G64:H64"/>
    <mergeCell ref="J64:K64"/>
    <mergeCell ref="M64:N64"/>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39:E39"/>
    <mergeCell ref="G39:H39"/>
    <mergeCell ref="J39:K39"/>
    <mergeCell ref="M39:N39"/>
    <mergeCell ref="D44:N44"/>
    <mergeCell ref="D45:E45"/>
    <mergeCell ref="G45:H45"/>
    <mergeCell ref="J45:K45"/>
    <mergeCell ref="M45:N45"/>
    <mergeCell ref="B42:O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N25"/>
    <mergeCell ref="D26:E26"/>
    <mergeCell ref="G26:H26"/>
    <mergeCell ref="J26:K26"/>
    <mergeCell ref="M26:N26"/>
    <mergeCell ref="D27:E27"/>
    <mergeCell ref="G27:H27"/>
    <mergeCell ref="J27:K27"/>
    <mergeCell ref="M27:N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77</v>
      </c>
      <c r="B1" s="7" t="s">
        <v>2</v>
      </c>
      <c r="C1" s="7" t="s">
        <v>978</v>
      </c>
      <c r="D1" s="7" t="s">
        <v>29</v>
      </c>
      <c r="E1" s="7" t="s">
        <v>95</v>
      </c>
      <c r="F1" s="7" t="s">
        <v>979</v>
      </c>
      <c r="G1" s="7" t="s">
        <v>980</v>
      </c>
    </row>
    <row r="2" spans="1:7" ht="30" x14ac:dyDescent="0.25">
      <c r="A2" s="1" t="s">
        <v>28</v>
      </c>
      <c r="B2" s="7"/>
      <c r="C2" s="7"/>
      <c r="D2" s="7"/>
      <c r="E2" s="7"/>
      <c r="F2" s="7"/>
      <c r="G2" s="7"/>
    </row>
    <row r="3" spans="1:7" ht="30" x14ac:dyDescent="0.25">
      <c r="A3" s="2" t="s">
        <v>981</v>
      </c>
      <c r="B3" s="8">
        <v>16281559</v>
      </c>
      <c r="C3" s="4" t="s">
        <v>4</v>
      </c>
      <c r="D3" s="8">
        <v>18188344</v>
      </c>
      <c r="E3" s="4" t="s">
        <v>4</v>
      </c>
      <c r="F3" s="4" t="s">
        <v>4</v>
      </c>
      <c r="G3" s="4" t="s">
        <v>4</v>
      </c>
    </row>
    <row r="4" spans="1:7" x14ac:dyDescent="0.25">
      <c r="A4" s="2" t="s">
        <v>38</v>
      </c>
      <c r="B4" s="6">
        <v>25839032</v>
      </c>
      <c r="C4" s="4" t="s">
        <v>4</v>
      </c>
      <c r="D4" s="6">
        <v>26110376</v>
      </c>
      <c r="E4" s="4" t="s">
        <v>4</v>
      </c>
      <c r="F4" s="4" t="s">
        <v>4</v>
      </c>
      <c r="G4" s="4" t="s">
        <v>4</v>
      </c>
    </row>
    <row r="5" spans="1:7" ht="30" x14ac:dyDescent="0.25">
      <c r="A5" s="2" t="s">
        <v>42</v>
      </c>
      <c r="B5" s="6">
        <v>314368</v>
      </c>
      <c r="C5" s="4" t="s">
        <v>4</v>
      </c>
      <c r="D5" s="6">
        <v>204461</v>
      </c>
      <c r="E5" s="4" t="s">
        <v>4</v>
      </c>
      <c r="F5" s="4" t="s">
        <v>4</v>
      </c>
      <c r="G5" s="4" t="s">
        <v>4</v>
      </c>
    </row>
    <row r="6" spans="1:7" x14ac:dyDescent="0.25">
      <c r="A6" s="2" t="s">
        <v>43</v>
      </c>
      <c r="B6" s="6">
        <v>241110</v>
      </c>
      <c r="C6" s="4" t="s">
        <v>4</v>
      </c>
      <c r="D6" s="6">
        <v>257028</v>
      </c>
      <c r="E6" s="4" t="s">
        <v>4</v>
      </c>
      <c r="F6" s="4" t="s">
        <v>4</v>
      </c>
      <c r="G6" s="4" t="s">
        <v>4</v>
      </c>
    </row>
    <row r="7" spans="1:7" x14ac:dyDescent="0.25">
      <c r="A7" s="2" t="s">
        <v>45</v>
      </c>
      <c r="B7" s="6">
        <v>91003</v>
      </c>
      <c r="C7" s="4" t="s">
        <v>4</v>
      </c>
      <c r="D7" s="6">
        <v>82828</v>
      </c>
      <c r="E7" s="4" t="s">
        <v>4</v>
      </c>
      <c r="F7" s="4" t="s">
        <v>4</v>
      </c>
      <c r="G7" s="4" t="s">
        <v>4</v>
      </c>
    </row>
    <row r="8" spans="1:7" x14ac:dyDescent="0.25">
      <c r="A8" s="2" t="s">
        <v>48</v>
      </c>
      <c r="B8" s="6">
        <v>659179</v>
      </c>
      <c r="C8" s="4" t="s">
        <v>4</v>
      </c>
      <c r="D8" s="6">
        <v>609623</v>
      </c>
      <c r="E8" s="4" t="s">
        <v>4</v>
      </c>
      <c r="F8" s="4" t="s">
        <v>4</v>
      </c>
      <c r="G8" s="4" t="s">
        <v>4</v>
      </c>
    </row>
    <row r="9" spans="1:7" x14ac:dyDescent="0.25">
      <c r="A9" s="2" t="s">
        <v>51</v>
      </c>
      <c r="B9" s="6">
        <v>53355181</v>
      </c>
      <c r="C9" s="4" t="s">
        <v>4</v>
      </c>
      <c r="D9" s="6">
        <v>52818605</v>
      </c>
      <c r="E9" s="4" t="s">
        <v>4</v>
      </c>
      <c r="F9" s="4" t="s">
        <v>4</v>
      </c>
      <c r="G9" s="4" t="s">
        <v>4</v>
      </c>
    </row>
    <row r="10" spans="1:7" x14ac:dyDescent="0.25">
      <c r="A10" s="2" t="s">
        <v>53</v>
      </c>
      <c r="B10" s="6">
        <v>23792497</v>
      </c>
      <c r="C10" s="4" t="s">
        <v>4</v>
      </c>
      <c r="D10" s="6">
        <v>23480618</v>
      </c>
      <c r="E10" s="4" t="s">
        <v>4</v>
      </c>
      <c r="F10" s="4" t="s">
        <v>4</v>
      </c>
      <c r="G10" s="4" t="s">
        <v>4</v>
      </c>
    </row>
    <row r="11" spans="1:7" x14ac:dyDescent="0.25">
      <c r="A11" s="2" t="s">
        <v>58</v>
      </c>
      <c r="B11" s="6">
        <v>24562332</v>
      </c>
      <c r="C11" s="4" t="s">
        <v>4</v>
      </c>
      <c r="D11" s="6">
        <v>24250309</v>
      </c>
      <c r="E11" s="4" t="s">
        <v>4</v>
      </c>
      <c r="F11" s="4" t="s">
        <v>4</v>
      </c>
      <c r="G11" s="4" t="s">
        <v>4</v>
      </c>
    </row>
    <row r="12" spans="1:7" x14ac:dyDescent="0.25">
      <c r="A12" s="2" t="s">
        <v>63</v>
      </c>
      <c r="B12" s="6">
        <v>121157</v>
      </c>
      <c r="C12" s="4" t="s">
        <v>4</v>
      </c>
      <c r="D12" s="6">
        <v>288995</v>
      </c>
      <c r="E12" s="4" t="s">
        <v>4</v>
      </c>
      <c r="F12" s="4" t="s">
        <v>4</v>
      </c>
      <c r="G12" s="4" t="s">
        <v>4</v>
      </c>
    </row>
    <row r="13" spans="1:7" x14ac:dyDescent="0.25">
      <c r="A13" s="2" t="s">
        <v>64</v>
      </c>
      <c r="B13" s="6">
        <v>746545</v>
      </c>
      <c r="C13" s="4" t="s">
        <v>4</v>
      </c>
      <c r="D13" s="6">
        <v>719969</v>
      </c>
      <c r="E13" s="4" t="s">
        <v>4</v>
      </c>
      <c r="F13" s="4" t="s">
        <v>4</v>
      </c>
      <c r="G13" s="4" t="s">
        <v>4</v>
      </c>
    </row>
    <row r="14" spans="1:7" x14ac:dyDescent="0.25">
      <c r="A14" s="2" t="s">
        <v>67</v>
      </c>
      <c r="B14" s="6">
        <v>51525237</v>
      </c>
      <c r="C14" s="4" t="s">
        <v>4</v>
      </c>
      <c r="D14" s="6">
        <v>50682308</v>
      </c>
      <c r="E14" s="4" t="s">
        <v>4</v>
      </c>
      <c r="F14" s="4" t="s">
        <v>4</v>
      </c>
      <c r="G14" s="4" t="s">
        <v>4</v>
      </c>
    </row>
    <row r="15" spans="1:7" ht="30" x14ac:dyDescent="0.25">
      <c r="A15" s="2" t="s">
        <v>74</v>
      </c>
      <c r="B15" s="6">
        <v>311682</v>
      </c>
      <c r="C15" s="6">
        <v>618504</v>
      </c>
      <c r="D15" s="6">
        <v>635699</v>
      </c>
      <c r="E15" s="6">
        <v>562741</v>
      </c>
      <c r="F15" s="6">
        <v>485845</v>
      </c>
      <c r="G15" s="6">
        <v>469982</v>
      </c>
    </row>
    <row r="16" spans="1:7" x14ac:dyDescent="0.25">
      <c r="A16" s="2" t="s">
        <v>75</v>
      </c>
      <c r="B16" s="6">
        <v>738870</v>
      </c>
      <c r="C16" s="4" t="s">
        <v>4</v>
      </c>
      <c r="D16" s="6">
        <v>722525</v>
      </c>
      <c r="E16" s="6">
        <v>681560</v>
      </c>
      <c r="F16" s="4" t="s">
        <v>4</v>
      </c>
      <c r="G16" s="4" t="s">
        <v>4</v>
      </c>
    </row>
    <row r="17" spans="1:7" x14ac:dyDescent="0.25">
      <c r="A17" s="2" t="s">
        <v>76</v>
      </c>
      <c r="B17" s="6">
        <v>1829944</v>
      </c>
      <c r="C17" s="4" t="s">
        <v>4</v>
      </c>
      <c r="D17" s="6">
        <v>2136297</v>
      </c>
      <c r="E17" s="6">
        <v>2020747</v>
      </c>
      <c r="F17" s="4" t="s">
        <v>4</v>
      </c>
      <c r="G17" s="6">
        <v>1914073</v>
      </c>
    </row>
    <row r="18" spans="1:7" ht="30" x14ac:dyDescent="0.25">
      <c r="A18" s="2" t="s">
        <v>77</v>
      </c>
      <c r="B18" s="6">
        <v>53355181</v>
      </c>
      <c r="C18" s="4" t="s">
        <v>4</v>
      </c>
      <c r="D18" s="6">
        <v>52818605</v>
      </c>
      <c r="E18" s="4" t="s">
        <v>4</v>
      </c>
      <c r="F18" s="4" t="s">
        <v>4</v>
      </c>
      <c r="G18" s="4" t="s">
        <v>4</v>
      </c>
    </row>
    <row r="19" spans="1:7" ht="30" x14ac:dyDescent="0.25">
      <c r="A19" s="2" t="s">
        <v>982</v>
      </c>
      <c r="B19" s="6">
        <v>15509767</v>
      </c>
      <c r="C19" s="4" t="s">
        <v>4</v>
      </c>
      <c r="D19" s="6">
        <v>16756216</v>
      </c>
      <c r="E19" s="4" t="s">
        <v>4</v>
      </c>
      <c r="F19" s="4" t="s">
        <v>4</v>
      </c>
      <c r="G19" s="4" t="s">
        <v>4</v>
      </c>
    </row>
    <row r="20" spans="1:7" x14ac:dyDescent="0.25">
      <c r="A20" s="2" t="s">
        <v>983</v>
      </c>
      <c r="B20" s="4" t="s">
        <v>4</v>
      </c>
      <c r="C20" s="4" t="s">
        <v>4</v>
      </c>
      <c r="D20" s="4" t="s">
        <v>4</v>
      </c>
      <c r="E20" s="4" t="s">
        <v>4</v>
      </c>
      <c r="F20" s="4" t="s">
        <v>4</v>
      </c>
      <c r="G20" s="4" t="s">
        <v>4</v>
      </c>
    </row>
    <row r="21" spans="1:7" ht="30" x14ac:dyDescent="0.25">
      <c r="A21" s="2" t="s">
        <v>981</v>
      </c>
      <c r="B21" s="6">
        <v>18209545</v>
      </c>
      <c r="C21" s="4" t="s">
        <v>4</v>
      </c>
      <c r="D21" s="4" t="s">
        <v>4</v>
      </c>
      <c r="E21" s="4" t="s">
        <v>4</v>
      </c>
      <c r="F21" s="4" t="s">
        <v>4</v>
      </c>
      <c r="G21" s="4" t="s">
        <v>4</v>
      </c>
    </row>
    <row r="22" spans="1:7" x14ac:dyDescent="0.25">
      <c r="A22" s="2" t="s">
        <v>38</v>
      </c>
      <c r="B22" s="6">
        <v>27767018</v>
      </c>
      <c r="C22" s="4" t="s">
        <v>4</v>
      </c>
      <c r="D22" s="4" t="s">
        <v>4</v>
      </c>
      <c r="E22" s="4" t="s">
        <v>4</v>
      </c>
      <c r="F22" s="4" t="s">
        <v>4</v>
      </c>
      <c r="G22" s="4" t="s">
        <v>4</v>
      </c>
    </row>
    <row r="23" spans="1:7" ht="30" x14ac:dyDescent="0.25">
      <c r="A23" s="2" t="s">
        <v>42</v>
      </c>
      <c r="B23" s="6">
        <v>272466</v>
      </c>
      <c r="C23" s="4" t="s">
        <v>4</v>
      </c>
      <c r="D23" s="4" t="s">
        <v>4</v>
      </c>
      <c r="E23" s="4" t="s">
        <v>4</v>
      </c>
      <c r="F23" s="4" t="s">
        <v>4</v>
      </c>
      <c r="G23" s="4" t="s">
        <v>4</v>
      </c>
    </row>
    <row r="24" spans="1:7" x14ac:dyDescent="0.25">
      <c r="A24" s="2" t="s">
        <v>43</v>
      </c>
      <c r="B24" s="6">
        <v>241889</v>
      </c>
      <c r="C24" s="4" t="s">
        <v>4</v>
      </c>
      <c r="D24" s="4" t="s">
        <v>4</v>
      </c>
      <c r="E24" s="4" t="s">
        <v>4</v>
      </c>
      <c r="F24" s="4" t="s">
        <v>4</v>
      </c>
      <c r="G24" s="4" t="s">
        <v>4</v>
      </c>
    </row>
    <row r="25" spans="1:7" x14ac:dyDescent="0.25">
      <c r="A25" s="2" t="s">
        <v>45</v>
      </c>
      <c r="B25" s="6">
        <v>71491</v>
      </c>
      <c r="C25" s="4" t="s">
        <v>4</v>
      </c>
      <c r="D25" s="4" t="s">
        <v>4</v>
      </c>
      <c r="E25" s="4" t="s">
        <v>4</v>
      </c>
      <c r="F25" s="4" t="s">
        <v>4</v>
      </c>
      <c r="G25" s="4" t="s">
        <v>4</v>
      </c>
    </row>
    <row r="26" spans="1:7" x14ac:dyDescent="0.25">
      <c r="A26" s="2" t="s">
        <v>48</v>
      </c>
      <c r="B26" s="6">
        <v>654493</v>
      </c>
      <c r="C26" s="4" t="s">
        <v>4</v>
      </c>
      <c r="D26" s="4" t="s">
        <v>4</v>
      </c>
      <c r="E26" s="4" t="s">
        <v>4</v>
      </c>
      <c r="F26" s="4" t="s">
        <v>4</v>
      </c>
      <c r="G26" s="4" t="s">
        <v>4</v>
      </c>
    </row>
    <row r="27" spans="1:7" x14ac:dyDescent="0.25">
      <c r="A27" s="2" t="s">
        <v>51</v>
      </c>
      <c r="B27" s="6">
        <v>55217846</v>
      </c>
      <c r="C27" s="4" t="s">
        <v>4</v>
      </c>
      <c r="D27" s="4" t="s">
        <v>4</v>
      </c>
      <c r="E27" s="4" t="s">
        <v>4</v>
      </c>
      <c r="F27" s="4" t="s">
        <v>4</v>
      </c>
      <c r="G27" s="4" t="s">
        <v>4</v>
      </c>
    </row>
    <row r="28" spans="1:7" x14ac:dyDescent="0.25">
      <c r="A28" s="2" t="s">
        <v>53</v>
      </c>
      <c r="B28" s="6">
        <v>23749694</v>
      </c>
      <c r="C28" s="4" t="s">
        <v>4</v>
      </c>
      <c r="D28" s="4" t="s">
        <v>4</v>
      </c>
      <c r="E28" s="4" t="s">
        <v>4</v>
      </c>
      <c r="F28" s="4" t="s">
        <v>4</v>
      </c>
      <c r="G28" s="4" t="s">
        <v>4</v>
      </c>
    </row>
    <row r="29" spans="1:7" x14ac:dyDescent="0.25">
      <c r="A29" s="2" t="s">
        <v>58</v>
      </c>
      <c r="B29" s="6">
        <v>24519529</v>
      </c>
      <c r="C29" s="4" t="s">
        <v>4</v>
      </c>
      <c r="D29" s="4" t="s">
        <v>4</v>
      </c>
      <c r="E29" s="4" t="s">
        <v>4</v>
      </c>
      <c r="F29" s="4" t="s">
        <v>4</v>
      </c>
      <c r="G29" s="4" t="s">
        <v>4</v>
      </c>
    </row>
    <row r="30" spans="1:7" x14ac:dyDescent="0.25">
      <c r="A30" s="2" t="s">
        <v>211</v>
      </c>
      <c r="B30" s="6">
        <v>1894338</v>
      </c>
      <c r="C30" s="4" t="s">
        <v>4</v>
      </c>
      <c r="D30" s="4" t="s">
        <v>4</v>
      </c>
      <c r="E30" s="4" t="s">
        <v>4</v>
      </c>
      <c r="F30" s="4" t="s">
        <v>4</v>
      </c>
      <c r="G30" s="4" t="s">
        <v>4</v>
      </c>
    </row>
    <row r="31" spans="1:7" x14ac:dyDescent="0.25">
      <c r="A31" s="2" t="s">
        <v>63</v>
      </c>
      <c r="B31" s="6">
        <v>124047</v>
      </c>
      <c r="C31" s="4" t="s">
        <v>4</v>
      </c>
      <c r="D31" s="4" t="s">
        <v>4</v>
      </c>
      <c r="E31" s="4" t="s">
        <v>4</v>
      </c>
      <c r="F31" s="4" t="s">
        <v>4</v>
      </c>
      <c r="G31" s="4" t="s">
        <v>4</v>
      </c>
    </row>
    <row r="32" spans="1:7" x14ac:dyDescent="0.25">
      <c r="A32" s="2" t="s">
        <v>64</v>
      </c>
      <c r="B32" s="6">
        <v>710799</v>
      </c>
      <c r="C32" s="4" t="s">
        <v>4</v>
      </c>
      <c r="D32" s="4" t="s">
        <v>4</v>
      </c>
      <c r="E32" s="4" t="s">
        <v>4</v>
      </c>
      <c r="F32" s="4" t="s">
        <v>4</v>
      </c>
      <c r="G32" s="4" t="s">
        <v>4</v>
      </c>
    </row>
    <row r="33" spans="1:7" x14ac:dyDescent="0.25">
      <c r="A33" s="2" t="s">
        <v>67</v>
      </c>
      <c r="B33" s="6">
        <v>53343916</v>
      </c>
      <c r="C33" s="4" t="s">
        <v>4</v>
      </c>
      <c r="D33" s="4" t="s">
        <v>4</v>
      </c>
      <c r="E33" s="4" t="s">
        <v>4</v>
      </c>
      <c r="F33" s="4" t="s">
        <v>4</v>
      </c>
      <c r="G33" s="4" t="s">
        <v>4</v>
      </c>
    </row>
    <row r="34" spans="1:7" ht="30" x14ac:dyDescent="0.25">
      <c r="A34" s="2" t="s">
        <v>74</v>
      </c>
      <c r="B34" s="6">
        <v>300808</v>
      </c>
      <c r="C34" s="4" t="s">
        <v>4</v>
      </c>
      <c r="D34" s="4" t="s">
        <v>4</v>
      </c>
      <c r="E34" s="6">
        <v>564251</v>
      </c>
      <c r="F34" s="4" t="s">
        <v>4</v>
      </c>
      <c r="G34" s="4" t="s">
        <v>4</v>
      </c>
    </row>
    <row r="35" spans="1:7" x14ac:dyDescent="0.25">
      <c r="A35" s="2" t="s">
        <v>75</v>
      </c>
      <c r="B35" s="6">
        <v>793730</v>
      </c>
      <c r="C35" s="4" t="s">
        <v>4</v>
      </c>
      <c r="D35" s="4" t="s">
        <v>4</v>
      </c>
      <c r="E35" s="6">
        <v>677654</v>
      </c>
      <c r="F35" s="4" t="s">
        <v>4</v>
      </c>
      <c r="G35" s="4" t="s">
        <v>4</v>
      </c>
    </row>
    <row r="36" spans="1:7" x14ac:dyDescent="0.25">
      <c r="A36" s="2" t="s">
        <v>76</v>
      </c>
      <c r="B36" s="6">
        <v>1873930</v>
      </c>
      <c r="C36" s="4" t="s">
        <v>4</v>
      </c>
      <c r="D36" s="4" t="s">
        <v>4</v>
      </c>
      <c r="E36" s="6">
        <v>2018351</v>
      </c>
      <c r="F36" s="4" t="s">
        <v>4</v>
      </c>
      <c r="G36" s="4" t="s">
        <v>4</v>
      </c>
    </row>
    <row r="37" spans="1:7" ht="30" x14ac:dyDescent="0.25">
      <c r="A37" s="2" t="s">
        <v>77</v>
      </c>
      <c r="B37" s="6">
        <v>55217846</v>
      </c>
      <c r="C37" s="4" t="s">
        <v>4</v>
      </c>
      <c r="D37" s="4" t="s">
        <v>4</v>
      </c>
      <c r="E37" s="4" t="s">
        <v>4</v>
      </c>
      <c r="F37" s="4" t="s">
        <v>4</v>
      </c>
      <c r="G37" s="4" t="s">
        <v>4</v>
      </c>
    </row>
    <row r="38" spans="1:7" ht="30" x14ac:dyDescent="0.25">
      <c r="A38" s="2" t="s">
        <v>982</v>
      </c>
      <c r="B38" s="6">
        <v>17457961</v>
      </c>
      <c r="C38" s="4" t="s">
        <v>4</v>
      </c>
      <c r="D38" s="4" t="s">
        <v>4</v>
      </c>
      <c r="E38" s="4" t="s">
        <v>4</v>
      </c>
      <c r="F38" s="4" t="s">
        <v>4</v>
      </c>
      <c r="G38" s="4" t="s">
        <v>4</v>
      </c>
    </row>
    <row r="39" spans="1:7" ht="75" x14ac:dyDescent="0.25">
      <c r="A39" s="2" t="s">
        <v>984</v>
      </c>
      <c r="B39" s="4" t="s">
        <v>4</v>
      </c>
      <c r="C39" s="4" t="s">
        <v>4</v>
      </c>
      <c r="D39" s="4" t="s">
        <v>4</v>
      </c>
      <c r="E39" s="4" t="s">
        <v>4</v>
      </c>
      <c r="F39" s="4" t="s">
        <v>4</v>
      </c>
      <c r="G39" s="4" t="s">
        <v>4</v>
      </c>
    </row>
    <row r="40" spans="1:7" ht="30" x14ac:dyDescent="0.25">
      <c r="A40" s="2" t="s">
        <v>981</v>
      </c>
      <c r="B40" s="6">
        <v>-1927986</v>
      </c>
      <c r="C40" s="4" t="s">
        <v>4</v>
      </c>
      <c r="D40" s="4" t="s">
        <v>4</v>
      </c>
      <c r="E40" s="4" t="s">
        <v>4</v>
      </c>
      <c r="F40" s="4" t="s">
        <v>4</v>
      </c>
      <c r="G40" s="4" t="s">
        <v>4</v>
      </c>
    </row>
    <row r="41" spans="1:7" x14ac:dyDescent="0.25">
      <c r="A41" s="2" t="s">
        <v>38</v>
      </c>
      <c r="B41" s="6">
        <v>-1927986</v>
      </c>
      <c r="C41" s="4" t="s">
        <v>4</v>
      </c>
      <c r="D41" s="4" t="s">
        <v>4</v>
      </c>
      <c r="E41" s="4" t="s">
        <v>4</v>
      </c>
      <c r="F41" s="4" t="s">
        <v>4</v>
      </c>
      <c r="G41" s="4" t="s">
        <v>4</v>
      </c>
    </row>
    <row r="42" spans="1:7" ht="30" x14ac:dyDescent="0.25">
      <c r="A42" s="2" t="s">
        <v>42</v>
      </c>
      <c r="B42" s="6">
        <v>41902</v>
      </c>
      <c r="C42" s="4" t="s">
        <v>4</v>
      </c>
      <c r="D42" s="4" t="s">
        <v>4</v>
      </c>
      <c r="E42" s="4" t="s">
        <v>4</v>
      </c>
      <c r="F42" s="4" t="s">
        <v>4</v>
      </c>
      <c r="G42" s="4" t="s">
        <v>4</v>
      </c>
    </row>
    <row r="43" spans="1:7" x14ac:dyDescent="0.25">
      <c r="A43" s="2" t="s">
        <v>43</v>
      </c>
      <c r="B43" s="4">
        <v>-779</v>
      </c>
      <c r="C43" s="4" t="s">
        <v>4</v>
      </c>
      <c r="D43" s="4" t="s">
        <v>4</v>
      </c>
      <c r="E43" s="4" t="s">
        <v>4</v>
      </c>
      <c r="F43" s="4" t="s">
        <v>4</v>
      </c>
      <c r="G43" s="4" t="s">
        <v>4</v>
      </c>
    </row>
    <row r="44" spans="1:7" x14ac:dyDescent="0.25">
      <c r="A44" s="2" t="s">
        <v>45</v>
      </c>
      <c r="B44" s="6">
        <v>19512</v>
      </c>
      <c r="C44" s="4" t="s">
        <v>4</v>
      </c>
      <c r="D44" s="4" t="s">
        <v>4</v>
      </c>
      <c r="E44" s="4" t="s">
        <v>4</v>
      </c>
      <c r="F44" s="4" t="s">
        <v>4</v>
      </c>
      <c r="G44" s="4" t="s">
        <v>4</v>
      </c>
    </row>
    <row r="45" spans="1:7" x14ac:dyDescent="0.25">
      <c r="A45" s="2" t="s">
        <v>48</v>
      </c>
      <c r="B45" s="6">
        <v>4686</v>
      </c>
      <c r="C45" s="4" t="s">
        <v>4</v>
      </c>
      <c r="D45" s="4" t="s">
        <v>4</v>
      </c>
      <c r="E45" s="4" t="s">
        <v>4</v>
      </c>
      <c r="F45" s="4" t="s">
        <v>4</v>
      </c>
      <c r="G45" s="4" t="s">
        <v>4</v>
      </c>
    </row>
    <row r="46" spans="1:7" x14ac:dyDescent="0.25">
      <c r="A46" s="2" t="s">
        <v>51</v>
      </c>
      <c r="B46" s="6">
        <v>-1862665</v>
      </c>
      <c r="C46" s="4" t="s">
        <v>4</v>
      </c>
      <c r="D46" s="4" t="s">
        <v>4</v>
      </c>
      <c r="E46" s="4" t="s">
        <v>4</v>
      </c>
      <c r="F46" s="4" t="s">
        <v>4</v>
      </c>
      <c r="G46" s="4" t="s">
        <v>4</v>
      </c>
    </row>
    <row r="47" spans="1:7" x14ac:dyDescent="0.25">
      <c r="A47" s="2" t="s">
        <v>53</v>
      </c>
      <c r="B47" s="6">
        <v>42803</v>
      </c>
      <c r="C47" s="4" t="s">
        <v>4</v>
      </c>
      <c r="D47" s="4" t="s">
        <v>4</v>
      </c>
      <c r="E47" s="4" t="s">
        <v>4</v>
      </c>
      <c r="F47" s="4" t="s">
        <v>4</v>
      </c>
      <c r="G47" s="4" t="s">
        <v>4</v>
      </c>
    </row>
    <row r="48" spans="1:7" x14ac:dyDescent="0.25">
      <c r="A48" s="2" t="s">
        <v>58</v>
      </c>
      <c r="B48" s="6">
        <v>42803</v>
      </c>
      <c r="C48" s="4" t="s">
        <v>4</v>
      </c>
      <c r="D48" s="4" t="s">
        <v>4</v>
      </c>
      <c r="E48" s="4" t="s">
        <v>4</v>
      </c>
      <c r="F48" s="4" t="s">
        <v>4</v>
      </c>
      <c r="G48" s="4" t="s">
        <v>4</v>
      </c>
    </row>
    <row r="49" spans="1:7" x14ac:dyDescent="0.25">
      <c r="A49" s="2" t="s">
        <v>211</v>
      </c>
      <c r="B49" s="6">
        <v>-1894338</v>
      </c>
      <c r="C49" s="4" t="s">
        <v>4</v>
      </c>
      <c r="D49" s="4" t="s">
        <v>4</v>
      </c>
      <c r="E49" s="4" t="s">
        <v>4</v>
      </c>
      <c r="F49" s="4" t="s">
        <v>4</v>
      </c>
      <c r="G49" s="4" t="s">
        <v>4</v>
      </c>
    </row>
    <row r="50" spans="1:7" x14ac:dyDescent="0.25">
      <c r="A50" s="2" t="s">
        <v>63</v>
      </c>
      <c r="B50" s="6">
        <v>-2890</v>
      </c>
      <c r="C50" s="4" t="s">
        <v>4</v>
      </c>
      <c r="D50" s="4" t="s">
        <v>4</v>
      </c>
      <c r="E50" s="4" t="s">
        <v>4</v>
      </c>
      <c r="F50" s="4" t="s">
        <v>4</v>
      </c>
      <c r="G50" s="4" t="s">
        <v>4</v>
      </c>
    </row>
    <row r="51" spans="1:7" x14ac:dyDescent="0.25">
      <c r="A51" s="2" t="s">
        <v>64</v>
      </c>
      <c r="B51" s="6">
        <v>35746</v>
      </c>
      <c r="C51" s="4" t="s">
        <v>4</v>
      </c>
      <c r="D51" s="4" t="s">
        <v>4</v>
      </c>
      <c r="E51" s="4" t="s">
        <v>4</v>
      </c>
      <c r="F51" s="4" t="s">
        <v>4</v>
      </c>
      <c r="G51" s="4" t="s">
        <v>4</v>
      </c>
    </row>
    <row r="52" spans="1:7" x14ac:dyDescent="0.25">
      <c r="A52" s="2" t="s">
        <v>67</v>
      </c>
      <c r="B52" s="6">
        <v>-1818679</v>
      </c>
      <c r="C52" s="4" t="s">
        <v>4</v>
      </c>
      <c r="D52" s="4" t="s">
        <v>4</v>
      </c>
      <c r="E52" s="4" t="s">
        <v>4</v>
      </c>
      <c r="F52" s="4" t="s">
        <v>4</v>
      </c>
      <c r="G52" s="4" t="s">
        <v>4</v>
      </c>
    </row>
    <row r="53" spans="1:7" ht="30" x14ac:dyDescent="0.25">
      <c r="A53" s="2" t="s">
        <v>74</v>
      </c>
      <c r="B53" s="6">
        <v>10874</v>
      </c>
      <c r="C53" s="4" t="s">
        <v>4</v>
      </c>
      <c r="D53" s="4" t="s">
        <v>4</v>
      </c>
      <c r="E53" s="6">
        <v>-1510</v>
      </c>
      <c r="F53" s="4" t="s">
        <v>4</v>
      </c>
      <c r="G53" s="4" t="s">
        <v>4</v>
      </c>
    </row>
    <row r="54" spans="1:7" x14ac:dyDescent="0.25">
      <c r="A54" s="2" t="s">
        <v>75</v>
      </c>
      <c r="B54" s="6">
        <v>-54860</v>
      </c>
      <c r="C54" s="4" t="s">
        <v>4</v>
      </c>
      <c r="D54" s="4" t="s">
        <v>4</v>
      </c>
      <c r="E54" s="6">
        <v>3906</v>
      </c>
      <c r="F54" s="4" t="s">
        <v>4</v>
      </c>
      <c r="G54" s="4" t="s">
        <v>4</v>
      </c>
    </row>
    <row r="55" spans="1:7" x14ac:dyDescent="0.25">
      <c r="A55" s="2" t="s">
        <v>76</v>
      </c>
      <c r="B55" s="6">
        <v>-43986</v>
      </c>
      <c r="C55" s="4" t="s">
        <v>4</v>
      </c>
      <c r="D55" s="4" t="s">
        <v>4</v>
      </c>
      <c r="E55" s="6">
        <v>2396</v>
      </c>
      <c r="F55" s="4" t="s">
        <v>4</v>
      </c>
      <c r="G55" s="4" t="s">
        <v>4</v>
      </c>
    </row>
    <row r="56" spans="1:7" ht="30" x14ac:dyDescent="0.25">
      <c r="A56" s="2" t="s">
        <v>77</v>
      </c>
      <c r="B56" s="6">
        <v>-1862665</v>
      </c>
      <c r="C56" s="4" t="s">
        <v>4</v>
      </c>
      <c r="D56" s="4" t="s">
        <v>4</v>
      </c>
      <c r="E56" s="4" t="s">
        <v>4</v>
      </c>
      <c r="F56" s="4" t="s">
        <v>4</v>
      </c>
      <c r="G56" s="4" t="s">
        <v>4</v>
      </c>
    </row>
    <row r="57" spans="1:7" ht="30" x14ac:dyDescent="0.25">
      <c r="A57" s="2" t="s">
        <v>982</v>
      </c>
      <c r="B57" s="8">
        <v>-1948194</v>
      </c>
      <c r="C57" s="4" t="s">
        <v>4</v>
      </c>
      <c r="D57" s="4" t="s">
        <v>4</v>
      </c>
      <c r="E57" s="4" t="s">
        <v>4</v>
      </c>
      <c r="F57" s="4" t="s">
        <v>4</v>
      </c>
      <c r="G57" s="4" t="s">
        <v>4</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5</v>
      </c>
      <c r="B1" s="7" t="s">
        <v>94</v>
      </c>
      <c r="C1" s="7"/>
      <c r="D1" s="7" t="s">
        <v>1</v>
      </c>
      <c r="E1" s="7"/>
    </row>
    <row r="2" spans="1:5" ht="30" x14ac:dyDescent="0.25">
      <c r="A2" s="1" t="s">
        <v>28</v>
      </c>
      <c r="B2" s="1" t="s">
        <v>2</v>
      </c>
      <c r="C2" s="1" t="s">
        <v>95</v>
      </c>
      <c r="D2" s="1" t="s">
        <v>2</v>
      </c>
      <c r="E2" s="1" t="s">
        <v>95</v>
      </c>
    </row>
    <row r="3" spans="1:5" x14ac:dyDescent="0.25">
      <c r="A3" s="2" t="s">
        <v>98</v>
      </c>
      <c r="B3" s="8">
        <v>154307</v>
      </c>
      <c r="C3" s="8">
        <v>135160</v>
      </c>
      <c r="D3" s="8">
        <v>301253</v>
      </c>
      <c r="E3" s="8">
        <v>262103</v>
      </c>
    </row>
    <row r="4" spans="1:5" x14ac:dyDescent="0.25">
      <c r="A4" s="2" t="s">
        <v>100</v>
      </c>
      <c r="B4" s="6">
        <v>248603</v>
      </c>
      <c r="C4" s="6">
        <v>296086</v>
      </c>
      <c r="D4" s="6">
        <v>533965</v>
      </c>
      <c r="E4" s="6">
        <v>593267</v>
      </c>
    </row>
    <row r="5" spans="1:5" x14ac:dyDescent="0.25">
      <c r="A5" s="2" t="s">
        <v>225</v>
      </c>
      <c r="B5" s="6">
        <v>-24673</v>
      </c>
      <c r="C5" s="6">
        <v>36853</v>
      </c>
      <c r="D5" s="6">
        <v>-9080</v>
      </c>
      <c r="E5" s="6">
        <v>53794</v>
      </c>
    </row>
    <row r="6" spans="1:5" ht="30" x14ac:dyDescent="0.25">
      <c r="A6" s="2" t="s">
        <v>105</v>
      </c>
      <c r="B6" s="6">
        <v>-24314</v>
      </c>
      <c r="C6" s="6">
        <v>36853</v>
      </c>
      <c r="D6" s="6">
        <v>-9575</v>
      </c>
      <c r="E6" s="6">
        <v>53540</v>
      </c>
    </row>
    <row r="7" spans="1:5" x14ac:dyDescent="0.25">
      <c r="A7" s="2" t="s">
        <v>106</v>
      </c>
      <c r="B7" s="6">
        <v>444953</v>
      </c>
      <c r="C7" s="6">
        <v>543490</v>
      </c>
      <c r="D7" s="6">
        <v>1077676</v>
      </c>
      <c r="E7" s="6">
        <v>1112388</v>
      </c>
    </row>
    <row r="8" spans="1:5" x14ac:dyDescent="0.25">
      <c r="A8" s="2" t="s">
        <v>114</v>
      </c>
      <c r="B8" s="6">
        <v>163704</v>
      </c>
      <c r="C8" s="6">
        <v>151858</v>
      </c>
      <c r="D8" s="6">
        <v>322182</v>
      </c>
      <c r="E8" s="6">
        <v>291615</v>
      </c>
    </row>
    <row r="9" spans="1:5" ht="30" x14ac:dyDescent="0.25">
      <c r="A9" s="2" t="s">
        <v>115</v>
      </c>
      <c r="B9" s="6">
        <v>14797</v>
      </c>
      <c r="C9" s="6">
        <v>16601</v>
      </c>
      <c r="D9" s="6">
        <v>30304</v>
      </c>
      <c r="E9" s="6">
        <v>32491</v>
      </c>
    </row>
    <row r="10" spans="1:5" x14ac:dyDescent="0.25">
      <c r="A10" s="2" t="s">
        <v>117</v>
      </c>
      <c r="B10" s="6">
        <v>453076</v>
      </c>
      <c r="C10" s="6">
        <v>442431</v>
      </c>
      <c r="D10" s="6">
        <v>981024</v>
      </c>
      <c r="E10" s="6">
        <v>937564</v>
      </c>
    </row>
    <row r="11" spans="1:5" x14ac:dyDescent="0.25">
      <c r="A11" s="2" t="s">
        <v>118</v>
      </c>
      <c r="B11" s="6">
        <v>-8123</v>
      </c>
      <c r="C11" s="6">
        <v>101059</v>
      </c>
      <c r="D11" s="6">
        <v>96652</v>
      </c>
      <c r="E11" s="6">
        <v>174824</v>
      </c>
    </row>
    <row r="12" spans="1:5" x14ac:dyDescent="0.25">
      <c r="A12" s="2" t="s">
        <v>119</v>
      </c>
      <c r="B12" s="6">
        <v>-4069</v>
      </c>
      <c r="C12" s="6">
        <v>35034</v>
      </c>
      <c r="D12" s="6">
        <v>33872</v>
      </c>
      <c r="E12" s="6">
        <v>58876</v>
      </c>
    </row>
    <row r="13" spans="1:5" x14ac:dyDescent="0.25">
      <c r="A13" s="2" t="s">
        <v>120</v>
      </c>
      <c r="B13" s="6">
        <v>-4054</v>
      </c>
      <c r="C13" s="6">
        <v>66025</v>
      </c>
      <c r="D13" s="6">
        <v>62780</v>
      </c>
      <c r="E13" s="6">
        <v>115948</v>
      </c>
    </row>
    <row r="14" spans="1:5" x14ac:dyDescent="0.25">
      <c r="A14" s="2" t="s">
        <v>983</v>
      </c>
      <c r="B14" s="4" t="s">
        <v>4</v>
      </c>
      <c r="C14" s="4" t="s">
        <v>4</v>
      </c>
      <c r="D14" s="4" t="s">
        <v>4</v>
      </c>
      <c r="E14" s="4" t="s">
        <v>4</v>
      </c>
    </row>
    <row r="15" spans="1:5" x14ac:dyDescent="0.25">
      <c r="A15" s="2" t="s">
        <v>98</v>
      </c>
      <c r="B15" s="6">
        <v>163331</v>
      </c>
      <c r="C15" s="4" t="s">
        <v>4</v>
      </c>
      <c r="D15" s="6">
        <v>319223</v>
      </c>
      <c r="E15" s="4" t="s">
        <v>4</v>
      </c>
    </row>
    <row r="16" spans="1:5" x14ac:dyDescent="0.25">
      <c r="A16" s="2" t="s">
        <v>100</v>
      </c>
      <c r="B16" s="6">
        <v>299179</v>
      </c>
      <c r="C16" s="6">
        <v>299792</v>
      </c>
      <c r="D16" s="6">
        <v>589581</v>
      </c>
      <c r="E16" s="6">
        <v>602921</v>
      </c>
    </row>
    <row r="17" spans="1:5" x14ac:dyDescent="0.25">
      <c r="A17" s="2" t="s">
        <v>225</v>
      </c>
      <c r="B17" s="6">
        <v>-1353</v>
      </c>
      <c r="C17" s="6">
        <v>24919</v>
      </c>
      <c r="D17" s="6">
        <v>20998</v>
      </c>
      <c r="E17" s="6">
        <v>37053</v>
      </c>
    </row>
    <row r="18" spans="1:5" ht="30" x14ac:dyDescent="0.25">
      <c r="A18" s="2" t="s">
        <v>105</v>
      </c>
      <c r="B18" s="4">
        <v>-994</v>
      </c>
      <c r="C18" s="6">
        <v>24919</v>
      </c>
      <c r="D18" s="6">
        <v>20503</v>
      </c>
      <c r="E18" s="6">
        <v>36799</v>
      </c>
    </row>
    <row r="19" spans="1:5" x14ac:dyDescent="0.25">
      <c r="A19" s="2" t="s">
        <v>106</v>
      </c>
      <c r="B19" s="6">
        <v>527873</v>
      </c>
      <c r="C19" s="6">
        <v>535262</v>
      </c>
      <c r="D19" s="6">
        <v>1181340</v>
      </c>
      <c r="E19" s="6">
        <v>1105301</v>
      </c>
    </row>
    <row r="20" spans="1:5" x14ac:dyDescent="0.25">
      <c r="A20" s="2" t="s">
        <v>114</v>
      </c>
      <c r="B20" s="6">
        <v>172728</v>
      </c>
      <c r="C20" s="4" t="s">
        <v>4</v>
      </c>
      <c r="D20" s="6">
        <v>340152</v>
      </c>
      <c r="E20" s="4" t="s">
        <v>4</v>
      </c>
    </row>
    <row r="21" spans="1:5" ht="30" x14ac:dyDescent="0.25">
      <c r="A21" s="2" t="s">
        <v>115</v>
      </c>
      <c r="B21" s="6">
        <v>16783</v>
      </c>
      <c r="C21" s="6">
        <v>15789</v>
      </c>
      <c r="D21" s="6">
        <v>32881</v>
      </c>
      <c r="E21" s="6">
        <v>31231</v>
      </c>
    </row>
    <row r="22" spans="1:5" x14ac:dyDescent="0.25">
      <c r="A22" s="2" t="s">
        <v>117</v>
      </c>
      <c r="B22" s="6">
        <v>464086</v>
      </c>
      <c r="C22" s="6">
        <v>441619</v>
      </c>
      <c r="D22" s="6">
        <v>1001571</v>
      </c>
      <c r="E22" s="6">
        <v>936304</v>
      </c>
    </row>
    <row r="23" spans="1:5" x14ac:dyDescent="0.25">
      <c r="A23" s="2" t="s">
        <v>118</v>
      </c>
      <c r="B23" s="6">
        <v>63787</v>
      </c>
      <c r="C23" s="6">
        <v>93643</v>
      </c>
      <c r="D23" s="6">
        <v>179769</v>
      </c>
      <c r="E23" s="6">
        <v>168997</v>
      </c>
    </row>
    <row r="24" spans="1:5" x14ac:dyDescent="0.25">
      <c r="A24" s="2" t="s">
        <v>119</v>
      </c>
      <c r="B24" s="6">
        <v>20374</v>
      </c>
      <c r="C24" s="6">
        <v>32595</v>
      </c>
      <c r="D24" s="6">
        <v>62129</v>
      </c>
      <c r="E24" s="6">
        <v>56955</v>
      </c>
    </row>
    <row r="25" spans="1:5" x14ac:dyDescent="0.25">
      <c r="A25" s="2" t="s">
        <v>120</v>
      </c>
      <c r="B25" s="6">
        <v>43413</v>
      </c>
      <c r="C25" s="6">
        <v>61048</v>
      </c>
      <c r="D25" s="6">
        <v>117640</v>
      </c>
      <c r="E25" s="6">
        <v>112042</v>
      </c>
    </row>
    <row r="26" spans="1:5" ht="75" x14ac:dyDescent="0.25">
      <c r="A26" s="2" t="s">
        <v>984</v>
      </c>
      <c r="B26" s="4" t="s">
        <v>4</v>
      </c>
      <c r="C26" s="4" t="s">
        <v>4</v>
      </c>
      <c r="D26" s="4" t="s">
        <v>4</v>
      </c>
      <c r="E26" s="4" t="s">
        <v>4</v>
      </c>
    </row>
    <row r="27" spans="1:5" x14ac:dyDescent="0.25">
      <c r="A27" s="2" t="s">
        <v>98</v>
      </c>
      <c r="B27" s="6">
        <v>-9024</v>
      </c>
      <c r="C27" s="4" t="s">
        <v>4</v>
      </c>
      <c r="D27" s="6">
        <v>-17970</v>
      </c>
      <c r="E27" s="4" t="s">
        <v>4</v>
      </c>
    </row>
    <row r="28" spans="1:5" x14ac:dyDescent="0.25">
      <c r="A28" s="2" t="s">
        <v>100</v>
      </c>
      <c r="B28" s="6">
        <v>-50576</v>
      </c>
      <c r="C28" s="6">
        <v>-3706</v>
      </c>
      <c r="D28" s="6">
        <v>-55616</v>
      </c>
      <c r="E28" s="6">
        <v>-9654</v>
      </c>
    </row>
    <row r="29" spans="1:5" x14ac:dyDescent="0.25">
      <c r="A29" s="2" t="s">
        <v>225</v>
      </c>
      <c r="B29" s="6">
        <v>-23320</v>
      </c>
      <c r="C29" s="6">
        <v>11934</v>
      </c>
      <c r="D29" s="6">
        <v>-30078</v>
      </c>
      <c r="E29" s="6">
        <v>16741</v>
      </c>
    </row>
    <row r="30" spans="1:5" ht="30" x14ac:dyDescent="0.25">
      <c r="A30" s="2" t="s">
        <v>105</v>
      </c>
      <c r="B30" s="6">
        <v>-23320</v>
      </c>
      <c r="C30" s="6">
        <v>11934</v>
      </c>
      <c r="D30" s="6">
        <v>-30078</v>
      </c>
      <c r="E30" s="6">
        <v>16741</v>
      </c>
    </row>
    <row r="31" spans="1:5" x14ac:dyDescent="0.25">
      <c r="A31" s="2" t="s">
        <v>106</v>
      </c>
      <c r="B31" s="6">
        <v>-82920</v>
      </c>
      <c r="C31" s="6">
        <v>8228</v>
      </c>
      <c r="D31" s="6">
        <v>-103664</v>
      </c>
      <c r="E31" s="6">
        <v>7087</v>
      </c>
    </row>
    <row r="32" spans="1:5" x14ac:dyDescent="0.25">
      <c r="A32" s="2" t="s">
        <v>114</v>
      </c>
      <c r="B32" s="6">
        <v>-9024</v>
      </c>
      <c r="C32" s="4" t="s">
        <v>4</v>
      </c>
      <c r="D32" s="6">
        <v>-17970</v>
      </c>
      <c r="E32" s="4" t="s">
        <v>4</v>
      </c>
    </row>
    <row r="33" spans="1:5" ht="30" x14ac:dyDescent="0.25">
      <c r="A33" s="2" t="s">
        <v>115</v>
      </c>
      <c r="B33" s="6">
        <v>-1986</v>
      </c>
      <c r="C33" s="4">
        <v>812</v>
      </c>
      <c r="D33" s="6">
        <v>-2577</v>
      </c>
      <c r="E33" s="6">
        <v>1260</v>
      </c>
    </row>
    <row r="34" spans="1:5" x14ac:dyDescent="0.25">
      <c r="A34" s="2" t="s">
        <v>117</v>
      </c>
      <c r="B34" s="6">
        <v>-11010</v>
      </c>
      <c r="C34" s="4">
        <v>812</v>
      </c>
      <c r="D34" s="6">
        <v>-20547</v>
      </c>
      <c r="E34" s="6">
        <v>1260</v>
      </c>
    </row>
    <row r="35" spans="1:5" x14ac:dyDescent="0.25">
      <c r="A35" s="2" t="s">
        <v>118</v>
      </c>
      <c r="B35" s="6">
        <v>-71910</v>
      </c>
      <c r="C35" s="6">
        <v>7416</v>
      </c>
      <c r="D35" s="6">
        <v>-83117</v>
      </c>
      <c r="E35" s="6">
        <v>5827</v>
      </c>
    </row>
    <row r="36" spans="1:5" x14ac:dyDescent="0.25">
      <c r="A36" s="2" t="s">
        <v>119</v>
      </c>
      <c r="B36" s="6">
        <v>-24443</v>
      </c>
      <c r="C36" s="6">
        <v>2439</v>
      </c>
      <c r="D36" s="6">
        <v>-28257</v>
      </c>
      <c r="E36" s="6">
        <v>1921</v>
      </c>
    </row>
    <row r="37" spans="1:5" x14ac:dyDescent="0.25">
      <c r="A37" s="2" t="s">
        <v>120</v>
      </c>
      <c r="B37" s="8">
        <v>-47467</v>
      </c>
      <c r="C37" s="8">
        <v>4977</v>
      </c>
      <c r="D37" s="8">
        <v>-54860</v>
      </c>
      <c r="E37" s="8">
        <v>39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x14ac:dyDescent="0.25">
      <c r="A1" s="1" t="s">
        <v>986</v>
      </c>
      <c r="B1" s="7" t="s">
        <v>94</v>
      </c>
      <c r="C1" s="7"/>
      <c r="D1" s="7"/>
      <c r="E1" s="7"/>
      <c r="F1" s="7" t="s">
        <v>1</v>
      </c>
      <c r="G1" s="7"/>
      <c r="H1" s="7"/>
      <c r="I1" s="7"/>
    </row>
    <row r="2" spans="1:9" ht="30" x14ac:dyDescent="0.25">
      <c r="A2" s="1" t="s">
        <v>28</v>
      </c>
      <c r="B2" s="7" t="s">
        <v>2</v>
      </c>
      <c r="C2" s="7"/>
      <c r="D2" s="7" t="s">
        <v>95</v>
      </c>
      <c r="E2" s="7"/>
      <c r="F2" s="7" t="s">
        <v>2</v>
      </c>
      <c r="G2" s="7"/>
      <c r="H2" s="7" t="s">
        <v>95</v>
      </c>
      <c r="I2" s="7"/>
    </row>
    <row r="3" spans="1:9" x14ac:dyDescent="0.25">
      <c r="A3" s="2" t="s">
        <v>120</v>
      </c>
      <c r="B3" s="8">
        <v>-4054</v>
      </c>
      <c r="C3" s="4"/>
      <c r="D3" s="8">
        <v>66025</v>
      </c>
      <c r="E3" s="4"/>
      <c r="F3" s="8">
        <v>62780</v>
      </c>
      <c r="G3" s="4"/>
      <c r="H3" s="8">
        <v>115948</v>
      </c>
      <c r="I3" s="4"/>
    </row>
    <row r="4" spans="1:9" ht="30" x14ac:dyDescent="0.25">
      <c r="A4" s="2" t="s">
        <v>124</v>
      </c>
      <c r="B4" s="6">
        <v>-588693</v>
      </c>
      <c r="C4" s="9" t="s">
        <v>125</v>
      </c>
      <c r="D4" s="6">
        <v>172325</v>
      </c>
      <c r="E4" s="9" t="s">
        <v>125</v>
      </c>
      <c r="F4" s="6">
        <v>-629873</v>
      </c>
      <c r="G4" s="9" t="s">
        <v>125</v>
      </c>
      <c r="H4" s="6">
        <v>207058</v>
      </c>
      <c r="I4" s="9" t="s">
        <v>125</v>
      </c>
    </row>
    <row r="5" spans="1:9" ht="30" x14ac:dyDescent="0.25">
      <c r="A5" s="2" t="s">
        <v>127</v>
      </c>
      <c r="B5" s="6">
        <v>2524</v>
      </c>
      <c r="C5" s="4"/>
      <c r="D5" s="6">
        <v>-24876</v>
      </c>
      <c r="E5" s="4"/>
      <c r="F5" s="6">
        <v>-22056</v>
      </c>
      <c r="G5" s="4"/>
      <c r="H5" s="6">
        <v>-42767</v>
      </c>
      <c r="I5" s="4"/>
    </row>
    <row r="6" spans="1:9" ht="30" x14ac:dyDescent="0.25">
      <c r="A6" s="2" t="s">
        <v>261</v>
      </c>
      <c r="B6" s="6">
        <v>-593209</v>
      </c>
      <c r="C6" s="4"/>
      <c r="D6" s="6">
        <v>159034</v>
      </c>
      <c r="E6" s="4"/>
      <c r="F6" s="6">
        <v>-635021</v>
      </c>
      <c r="G6" s="4"/>
      <c r="H6" s="6">
        <v>171330</v>
      </c>
      <c r="I6" s="4"/>
    </row>
    <row r="7" spans="1:9" ht="45" x14ac:dyDescent="0.25">
      <c r="A7" s="2" t="s">
        <v>129</v>
      </c>
      <c r="B7" s="6">
        <v>121174</v>
      </c>
      <c r="C7" s="4"/>
      <c r="D7" s="6">
        <v>-40732</v>
      </c>
      <c r="E7" s="4"/>
      <c r="F7" s="6">
        <v>136532</v>
      </c>
      <c r="G7" s="4"/>
      <c r="H7" s="6">
        <v>-28624</v>
      </c>
      <c r="I7" s="4"/>
    </row>
    <row r="8" spans="1:9" ht="30" x14ac:dyDescent="0.25">
      <c r="A8" s="2" t="s">
        <v>130</v>
      </c>
      <c r="B8" s="6">
        <v>-472035</v>
      </c>
      <c r="C8" s="4"/>
      <c r="D8" s="6">
        <v>118302</v>
      </c>
      <c r="E8" s="4"/>
      <c r="F8" s="6">
        <v>-498489</v>
      </c>
      <c r="G8" s="4"/>
      <c r="H8" s="6">
        <v>142706</v>
      </c>
      <c r="I8" s="4"/>
    </row>
    <row r="9" spans="1:9" ht="45" x14ac:dyDescent="0.25">
      <c r="A9" s="2" t="s">
        <v>267</v>
      </c>
      <c r="B9" s="6">
        <v>-165213</v>
      </c>
      <c r="C9" s="4"/>
      <c r="D9" s="6">
        <v>41406</v>
      </c>
      <c r="E9" s="4"/>
      <c r="F9" s="6">
        <v>-174472</v>
      </c>
      <c r="G9" s="4"/>
      <c r="H9" s="6">
        <v>49947</v>
      </c>
      <c r="I9" s="4"/>
    </row>
    <row r="10" spans="1:9" x14ac:dyDescent="0.25">
      <c r="A10" s="2" t="s">
        <v>132</v>
      </c>
      <c r="B10" s="6">
        <v>-306822</v>
      </c>
      <c r="C10" s="4"/>
      <c r="D10" s="6">
        <v>76896</v>
      </c>
      <c r="E10" s="4"/>
      <c r="F10" s="6">
        <v>-324017</v>
      </c>
      <c r="G10" s="4"/>
      <c r="H10" s="6">
        <v>92759</v>
      </c>
      <c r="I10" s="4"/>
    </row>
    <row r="11" spans="1:9" x14ac:dyDescent="0.25">
      <c r="A11" s="2" t="s">
        <v>133</v>
      </c>
      <c r="B11" s="6">
        <v>-310876</v>
      </c>
      <c r="C11" s="4"/>
      <c r="D11" s="6">
        <v>142921</v>
      </c>
      <c r="E11" s="4"/>
      <c r="F11" s="6">
        <v>-261237</v>
      </c>
      <c r="G11" s="4"/>
      <c r="H11" s="6">
        <v>208707</v>
      </c>
      <c r="I11" s="4"/>
    </row>
    <row r="12" spans="1:9" x14ac:dyDescent="0.25">
      <c r="A12" s="2" t="s">
        <v>983</v>
      </c>
      <c r="B12" s="4" t="s">
        <v>4</v>
      </c>
      <c r="C12" s="4"/>
      <c r="D12" s="4" t="s">
        <v>4</v>
      </c>
      <c r="E12" s="4"/>
      <c r="F12" s="4" t="s">
        <v>4</v>
      </c>
      <c r="G12" s="4"/>
      <c r="H12" s="4" t="s">
        <v>4</v>
      </c>
      <c r="I12" s="4"/>
    </row>
    <row r="13" spans="1:9" x14ac:dyDescent="0.25">
      <c r="A13" s="2" t="s">
        <v>120</v>
      </c>
      <c r="B13" s="6">
        <v>43413</v>
      </c>
      <c r="C13" s="4"/>
      <c r="D13" s="6">
        <v>61048</v>
      </c>
      <c r="E13" s="4"/>
      <c r="F13" s="6">
        <v>117640</v>
      </c>
      <c r="G13" s="4"/>
      <c r="H13" s="6">
        <v>112042</v>
      </c>
      <c r="I13" s="4"/>
    </row>
    <row r="14" spans="1:9" ht="30" x14ac:dyDescent="0.25">
      <c r="A14" s="2" t="s">
        <v>124</v>
      </c>
      <c r="B14" s="6">
        <v>-612083</v>
      </c>
      <c r="C14" s="4"/>
      <c r="D14" s="6">
        <v>177624</v>
      </c>
      <c r="E14" s="4"/>
      <c r="F14" s="6">
        <v>-652701</v>
      </c>
      <c r="G14" s="4"/>
      <c r="H14" s="6">
        <v>211734</v>
      </c>
      <c r="I14" s="4"/>
    </row>
    <row r="15" spans="1:9" ht="30" x14ac:dyDescent="0.25">
      <c r="A15" s="2" t="s">
        <v>127</v>
      </c>
      <c r="B15" s="6">
        <v>2251</v>
      </c>
      <c r="C15" s="4"/>
      <c r="D15" s="6">
        <v>-27290</v>
      </c>
      <c r="E15" s="4"/>
      <c r="F15" s="6">
        <v>-19436</v>
      </c>
      <c r="G15" s="4"/>
      <c r="H15" s="6">
        <v>-44681</v>
      </c>
      <c r="I15" s="4"/>
    </row>
    <row r="16" spans="1:9" ht="30" x14ac:dyDescent="0.25">
      <c r="A16" s="2" t="s">
        <v>261</v>
      </c>
      <c r="B16" s="6">
        <v>-616872</v>
      </c>
      <c r="C16" s="4"/>
      <c r="D16" s="6">
        <v>161919</v>
      </c>
      <c r="E16" s="4"/>
      <c r="F16" s="6">
        <v>-655229</v>
      </c>
      <c r="G16" s="4"/>
      <c r="H16" s="6">
        <v>174092</v>
      </c>
      <c r="I16" s="4"/>
    </row>
    <row r="17" spans="1:9" ht="45" x14ac:dyDescent="0.25">
      <c r="A17" s="2" t="s">
        <v>129</v>
      </c>
      <c r="B17" s="6">
        <v>125324</v>
      </c>
      <c r="C17" s="4"/>
      <c r="D17" s="6">
        <v>-41214</v>
      </c>
      <c r="E17" s="4"/>
      <c r="F17" s="6">
        <v>140011</v>
      </c>
      <c r="G17" s="4"/>
      <c r="H17" s="6">
        <v>-29063</v>
      </c>
      <c r="I17" s="4"/>
    </row>
    <row r="18" spans="1:9" ht="30" x14ac:dyDescent="0.25">
      <c r="A18" s="2" t="s">
        <v>130</v>
      </c>
      <c r="B18" s="6">
        <v>-491548</v>
      </c>
      <c r="C18" s="4"/>
      <c r="D18" s="6">
        <v>120705</v>
      </c>
      <c r="E18" s="4"/>
      <c r="F18" s="6">
        <v>-515218</v>
      </c>
      <c r="G18" s="4"/>
      <c r="H18" s="6">
        <v>145029</v>
      </c>
      <c r="I18" s="4"/>
    </row>
    <row r="19" spans="1:9" ht="45" x14ac:dyDescent="0.25">
      <c r="A19" s="2" t="s">
        <v>267</v>
      </c>
      <c r="B19" s="6">
        <v>-172042</v>
      </c>
      <c r="C19" s="4"/>
      <c r="D19" s="6">
        <v>42247</v>
      </c>
      <c r="E19" s="4"/>
      <c r="F19" s="6">
        <v>-180327</v>
      </c>
      <c r="G19" s="4"/>
      <c r="H19" s="6">
        <v>50760</v>
      </c>
      <c r="I19" s="4"/>
    </row>
    <row r="20" spans="1:9" x14ac:dyDescent="0.25">
      <c r="A20" s="2" t="s">
        <v>132</v>
      </c>
      <c r="B20" s="6">
        <v>-319506</v>
      </c>
      <c r="C20" s="4"/>
      <c r="D20" s="6">
        <v>78458</v>
      </c>
      <c r="E20" s="4"/>
      <c r="F20" s="6">
        <v>-334891</v>
      </c>
      <c r="G20" s="4"/>
      <c r="H20" s="6">
        <v>94269</v>
      </c>
      <c r="I20" s="4"/>
    </row>
    <row r="21" spans="1:9" x14ac:dyDescent="0.25">
      <c r="A21" s="2" t="s">
        <v>133</v>
      </c>
      <c r="B21" s="6">
        <v>-276093</v>
      </c>
      <c r="C21" s="4"/>
      <c r="D21" s="6">
        <v>139506</v>
      </c>
      <c r="E21" s="4"/>
      <c r="F21" s="6">
        <v>-217251</v>
      </c>
      <c r="G21" s="4"/>
      <c r="H21" s="6">
        <v>206311</v>
      </c>
      <c r="I21" s="4"/>
    </row>
    <row r="22" spans="1:9" ht="75" x14ac:dyDescent="0.25">
      <c r="A22" s="2" t="s">
        <v>987</v>
      </c>
      <c r="B22" s="4" t="s">
        <v>4</v>
      </c>
      <c r="C22" s="4"/>
      <c r="D22" s="4" t="s">
        <v>4</v>
      </c>
      <c r="E22" s="4"/>
      <c r="F22" s="4" t="s">
        <v>4</v>
      </c>
      <c r="G22" s="4"/>
      <c r="H22" s="4" t="s">
        <v>4</v>
      </c>
      <c r="I22" s="4"/>
    </row>
    <row r="23" spans="1:9" x14ac:dyDescent="0.25">
      <c r="A23" s="2" t="s">
        <v>120</v>
      </c>
      <c r="B23" s="6">
        <v>-47467</v>
      </c>
      <c r="C23" s="4"/>
      <c r="D23" s="6">
        <v>4977</v>
      </c>
      <c r="E23" s="4"/>
      <c r="F23" s="6">
        <v>-54860</v>
      </c>
      <c r="G23" s="4"/>
      <c r="H23" s="6">
        <v>3906</v>
      </c>
      <c r="I23" s="4"/>
    </row>
    <row r="24" spans="1:9" ht="30" x14ac:dyDescent="0.25">
      <c r="A24" s="2" t="s">
        <v>124</v>
      </c>
      <c r="B24" s="6">
        <v>23390</v>
      </c>
      <c r="C24" s="4"/>
      <c r="D24" s="6">
        <v>-5299</v>
      </c>
      <c r="E24" s="4"/>
      <c r="F24" s="6">
        <v>22828</v>
      </c>
      <c r="G24" s="4"/>
      <c r="H24" s="6">
        <v>-4676</v>
      </c>
      <c r="I24" s="4"/>
    </row>
    <row r="25" spans="1:9" ht="30" x14ac:dyDescent="0.25">
      <c r="A25" s="2" t="s">
        <v>127</v>
      </c>
      <c r="B25" s="4">
        <v>273</v>
      </c>
      <c r="C25" s="4"/>
      <c r="D25" s="6">
        <v>2414</v>
      </c>
      <c r="E25" s="4"/>
      <c r="F25" s="6">
        <v>-2620</v>
      </c>
      <c r="G25" s="4"/>
      <c r="H25" s="6">
        <v>1914</v>
      </c>
      <c r="I25" s="4"/>
    </row>
    <row r="26" spans="1:9" ht="30" x14ac:dyDescent="0.25">
      <c r="A26" s="2" t="s">
        <v>261</v>
      </c>
      <c r="B26" s="6">
        <v>23663</v>
      </c>
      <c r="C26" s="4"/>
      <c r="D26" s="6">
        <v>-2885</v>
      </c>
      <c r="E26" s="4"/>
      <c r="F26" s="6">
        <v>20208</v>
      </c>
      <c r="G26" s="4"/>
      <c r="H26" s="6">
        <v>-2762</v>
      </c>
      <c r="I26" s="4"/>
    </row>
    <row r="27" spans="1:9" ht="45" x14ac:dyDescent="0.25">
      <c r="A27" s="2" t="s">
        <v>129</v>
      </c>
      <c r="B27" s="6">
        <v>-4150</v>
      </c>
      <c r="C27" s="4"/>
      <c r="D27" s="4">
        <v>482</v>
      </c>
      <c r="E27" s="4"/>
      <c r="F27" s="6">
        <v>-3479</v>
      </c>
      <c r="G27" s="4"/>
      <c r="H27" s="4">
        <v>439</v>
      </c>
      <c r="I27" s="4"/>
    </row>
    <row r="28" spans="1:9" ht="30" x14ac:dyDescent="0.25">
      <c r="A28" s="2" t="s">
        <v>130</v>
      </c>
      <c r="B28" s="6">
        <v>19513</v>
      </c>
      <c r="C28" s="4"/>
      <c r="D28" s="6">
        <v>-2403</v>
      </c>
      <c r="E28" s="4"/>
      <c r="F28" s="6">
        <v>16729</v>
      </c>
      <c r="G28" s="4"/>
      <c r="H28" s="6">
        <v>-2323</v>
      </c>
      <c r="I28" s="4"/>
    </row>
    <row r="29" spans="1:9" ht="45" x14ac:dyDescent="0.25">
      <c r="A29" s="2" t="s">
        <v>267</v>
      </c>
      <c r="B29" s="6">
        <v>6829</v>
      </c>
      <c r="C29" s="4"/>
      <c r="D29" s="4">
        <v>-841</v>
      </c>
      <c r="E29" s="4"/>
      <c r="F29" s="6">
        <v>5855</v>
      </c>
      <c r="G29" s="4"/>
      <c r="H29" s="4">
        <v>-813</v>
      </c>
      <c r="I29" s="4"/>
    </row>
    <row r="30" spans="1:9" x14ac:dyDescent="0.25">
      <c r="A30" s="2" t="s">
        <v>132</v>
      </c>
      <c r="B30" s="6">
        <v>12684</v>
      </c>
      <c r="C30" s="4"/>
      <c r="D30" s="6">
        <v>-1562</v>
      </c>
      <c r="E30" s="4"/>
      <c r="F30" s="6">
        <v>10874</v>
      </c>
      <c r="G30" s="4"/>
      <c r="H30" s="6">
        <v>-1510</v>
      </c>
      <c r="I30" s="4"/>
    </row>
    <row r="31" spans="1:9" x14ac:dyDescent="0.25">
      <c r="A31" s="2" t="s">
        <v>133</v>
      </c>
      <c r="B31" s="8">
        <v>-34783</v>
      </c>
      <c r="C31" s="4"/>
      <c r="D31" s="8">
        <v>3415</v>
      </c>
      <c r="E31" s="4"/>
      <c r="F31" s="8">
        <v>-43986</v>
      </c>
      <c r="G31" s="4"/>
      <c r="H31" s="8">
        <v>2396</v>
      </c>
      <c r="I31" s="4"/>
    </row>
    <row r="32" spans="1:9" x14ac:dyDescent="0.25">
      <c r="A32" s="10"/>
      <c r="B32" s="10"/>
      <c r="C32" s="10"/>
      <c r="D32" s="10"/>
      <c r="E32" s="10"/>
      <c r="F32" s="10"/>
      <c r="G32" s="10"/>
      <c r="H32" s="10"/>
      <c r="I32" s="10"/>
    </row>
    <row r="33" spans="1:9" ht="30" customHeight="1" x14ac:dyDescent="0.25">
      <c r="A33" s="2" t="s">
        <v>125</v>
      </c>
      <c r="B33" s="11" t="s">
        <v>134</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988</v>
      </c>
      <c r="B1" s="7" t="s">
        <v>94</v>
      </c>
      <c r="C1" s="7"/>
      <c r="D1" s="7" t="s">
        <v>1</v>
      </c>
      <c r="E1" s="7"/>
      <c r="F1" s="1"/>
      <c r="G1" s="1"/>
      <c r="H1" s="1"/>
      <c r="I1" s="1"/>
    </row>
    <row r="2" spans="1:9" ht="30" x14ac:dyDescent="0.25">
      <c r="A2" s="1" t="s">
        <v>28</v>
      </c>
      <c r="B2" s="1" t="s">
        <v>2</v>
      </c>
      <c r="C2" s="1" t="s">
        <v>95</v>
      </c>
      <c r="D2" s="1" t="s">
        <v>2</v>
      </c>
      <c r="E2" s="1" t="s">
        <v>95</v>
      </c>
      <c r="F2" s="1" t="s">
        <v>978</v>
      </c>
      <c r="G2" s="1" t="s">
        <v>29</v>
      </c>
      <c r="H2" s="1" t="s">
        <v>979</v>
      </c>
      <c r="I2" s="1" t="s">
        <v>980</v>
      </c>
    </row>
    <row r="3" spans="1:9" x14ac:dyDescent="0.25">
      <c r="A3" s="2" t="s">
        <v>253</v>
      </c>
      <c r="B3" s="8">
        <v>-4054</v>
      </c>
      <c r="C3" s="8">
        <v>66025</v>
      </c>
      <c r="D3" s="8">
        <v>62780</v>
      </c>
      <c r="E3" s="8">
        <v>115948</v>
      </c>
      <c r="F3" s="4" t="s">
        <v>4</v>
      </c>
      <c r="G3" s="4" t="s">
        <v>4</v>
      </c>
      <c r="H3" s="4" t="s">
        <v>4</v>
      </c>
      <c r="I3" s="4" t="s">
        <v>4</v>
      </c>
    </row>
    <row r="4" spans="1:9" ht="30" x14ac:dyDescent="0.25">
      <c r="A4" s="2" t="s">
        <v>142</v>
      </c>
      <c r="B4" s="6">
        <v>-306822</v>
      </c>
      <c r="C4" s="6">
        <v>76896</v>
      </c>
      <c r="D4" s="6">
        <v>-324017</v>
      </c>
      <c r="E4" s="6">
        <v>92759</v>
      </c>
      <c r="F4" s="4" t="s">
        <v>4</v>
      </c>
      <c r="G4" s="4" t="s">
        <v>4</v>
      </c>
      <c r="H4" s="4" t="s">
        <v>4</v>
      </c>
      <c r="I4" s="4" t="s">
        <v>4</v>
      </c>
    </row>
    <row r="5" spans="1:9" ht="30" x14ac:dyDescent="0.25">
      <c r="A5" s="2" t="s">
        <v>74</v>
      </c>
      <c r="B5" s="6">
        <v>311682</v>
      </c>
      <c r="C5" s="6">
        <v>562741</v>
      </c>
      <c r="D5" s="6">
        <v>311682</v>
      </c>
      <c r="E5" s="6">
        <v>562741</v>
      </c>
      <c r="F5" s="6">
        <v>618504</v>
      </c>
      <c r="G5" s="6">
        <v>635699</v>
      </c>
      <c r="H5" s="6">
        <v>485845</v>
      </c>
      <c r="I5" s="6">
        <v>469982</v>
      </c>
    </row>
    <row r="6" spans="1:9" x14ac:dyDescent="0.25">
      <c r="A6" s="2" t="s">
        <v>75</v>
      </c>
      <c r="B6" s="6">
        <v>738870</v>
      </c>
      <c r="C6" s="6">
        <v>681560</v>
      </c>
      <c r="D6" s="6">
        <v>738870</v>
      </c>
      <c r="E6" s="6">
        <v>681560</v>
      </c>
      <c r="F6" s="4" t="s">
        <v>4</v>
      </c>
      <c r="G6" s="6">
        <v>722525</v>
      </c>
      <c r="H6" s="4" t="s">
        <v>4</v>
      </c>
      <c r="I6" s="4" t="s">
        <v>4</v>
      </c>
    </row>
    <row r="7" spans="1:9" x14ac:dyDescent="0.25">
      <c r="A7" s="2" t="s">
        <v>138</v>
      </c>
      <c r="B7" s="6">
        <v>1829944</v>
      </c>
      <c r="C7" s="6">
        <v>2020747</v>
      </c>
      <c r="D7" s="6">
        <v>1829944</v>
      </c>
      <c r="E7" s="6">
        <v>2020747</v>
      </c>
      <c r="F7" s="4" t="s">
        <v>4</v>
      </c>
      <c r="G7" s="6">
        <v>2136297</v>
      </c>
      <c r="H7" s="4" t="s">
        <v>4</v>
      </c>
      <c r="I7" s="6">
        <v>1914073</v>
      </c>
    </row>
    <row r="8" spans="1:9" x14ac:dyDescent="0.25">
      <c r="A8" s="2" t="s">
        <v>983</v>
      </c>
      <c r="B8" s="4" t="s">
        <v>4</v>
      </c>
      <c r="C8" s="4" t="s">
        <v>4</v>
      </c>
      <c r="D8" s="4" t="s">
        <v>4</v>
      </c>
      <c r="E8" s="4" t="s">
        <v>4</v>
      </c>
      <c r="F8" s="4" t="s">
        <v>4</v>
      </c>
      <c r="G8" s="4" t="s">
        <v>4</v>
      </c>
      <c r="H8" s="4" t="s">
        <v>4</v>
      </c>
      <c r="I8" s="4" t="s">
        <v>4</v>
      </c>
    </row>
    <row r="9" spans="1:9" x14ac:dyDescent="0.25">
      <c r="A9" s="2" t="s">
        <v>253</v>
      </c>
      <c r="B9" s="6">
        <v>43413</v>
      </c>
      <c r="C9" s="6">
        <v>61048</v>
      </c>
      <c r="D9" s="6">
        <v>117640</v>
      </c>
      <c r="E9" s="6">
        <v>112042</v>
      </c>
      <c r="F9" s="4" t="s">
        <v>4</v>
      </c>
      <c r="G9" s="4" t="s">
        <v>4</v>
      </c>
      <c r="H9" s="4" t="s">
        <v>4</v>
      </c>
      <c r="I9" s="4" t="s">
        <v>4</v>
      </c>
    </row>
    <row r="10" spans="1:9" ht="30" x14ac:dyDescent="0.25">
      <c r="A10" s="2" t="s">
        <v>142</v>
      </c>
      <c r="B10" s="6">
        <v>-319506</v>
      </c>
      <c r="C10" s="6">
        <v>78458</v>
      </c>
      <c r="D10" s="6">
        <v>-334891</v>
      </c>
      <c r="E10" s="6">
        <v>94269</v>
      </c>
      <c r="F10" s="4" t="s">
        <v>4</v>
      </c>
      <c r="G10" s="4" t="s">
        <v>4</v>
      </c>
      <c r="H10" s="4" t="s">
        <v>4</v>
      </c>
      <c r="I10" s="4" t="s">
        <v>4</v>
      </c>
    </row>
    <row r="11" spans="1:9" ht="30" x14ac:dyDescent="0.25">
      <c r="A11" s="2" t="s">
        <v>74</v>
      </c>
      <c r="B11" s="6">
        <v>300808</v>
      </c>
      <c r="C11" s="6">
        <v>564251</v>
      </c>
      <c r="D11" s="6">
        <v>300808</v>
      </c>
      <c r="E11" s="6">
        <v>564251</v>
      </c>
      <c r="F11" s="4" t="s">
        <v>4</v>
      </c>
      <c r="G11" s="4" t="s">
        <v>4</v>
      </c>
      <c r="H11" s="4" t="s">
        <v>4</v>
      </c>
      <c r="I11" s="4" t="s">
        <v>4</v>
      </c>
    </row>
    <row r="12" spans="1:9" x14ac:dyDescent="0.25">
      <c r="A12" s="2" t="s">
        <v>75</v>
      </c>
      <c r="B12" s="6">
        <v>793730</v>
      </c>
      <c r="C12" s="6">
        <v>677654</v>
      </c>
      <c r="D12" s="6">
        <v>793730</v>
      </c>
      <c r="E12" s="6">
        <v>677654</v>
      </c>
      <c r="F12" s="4" t="s">
        <v>4</v>
      </c>
      <c r="G12" s="4" t="s">
        <v>4</v>
      </c>
      <c r="H12" s="4" t="s">
        <v>4</v>
      </c>
      <c r="I12" s="4" t="s">
        <v>4</v>
      </c>
    </row>
    <row r="13" spans="1:9" x14ac:dyDescent="0.25">
      <c r="A13" s="2" t="s">
        <v>138</v>
      </c>
      <c r="B13" s="6">
        <v>1873930</v>
      </c>
      <c r="C13" s="6">
        <v>2018351</v>
      </c>
      <c r="D13" s="6">
        <v>1873930</v>
      </c>
      <c r="E13" s="6">
        <v>2018351</v>
      </c>
      <c r="F13" s="4" t="s">
        <v>4</v>
      </c>
      <c r="G13" s="4" t="s">
        <v>4</v>
      </c>
      <c r="H13" s="4" t="s">
        <v>4</v>
      </c>
      <c r="I13" s="4" t="s">
        <v>4</v>
      </c>
    </row>
    <row r="14" spans="1:9" ht="75" x14ac:dyDescent="0.25">
      <c r="A14" s="2" t="s">
        <v>984</v>
      </c>
      <c r="B14" s="4" t="s">
        <v>4</v>
      </c>
      <c r="C14" s="4" t="s">
        <v>4</v>
      </c>
      <c r="D14" s="4" t="s">
        <v>4</v>
      </c>
      <c r="E14" s="4" t="s">
        <v>4</v>
      </c>
      <c r="F14" s="4" t="s">
        <v>4</v>
      </c>
      <c r="G14" s="4" t="s">
        <v>4</v>
      </c>
      <c r="H14" s="4" t="s">
        <v>4</v>
      </c>
      <c r="I14" s="4" t="s">
        <v>4</v>
      </c>
    </row>
    <row r="15" spans="1:9" x14ac:dyDescent="0.25">
      <c r="A15" s="2" t="s">
        <v>253</v>
      </c>
      <c r="B15" s="6">
        <v>-47467</v>
      </c>
      <c r="C15" s="6">
        <v>4977</v>
      </c>
      <c r="D15" s="6">
        <v>-54860</v>
      </c>
      <c r="E15" s="6">
        <v>3906</v>
      </c>
      <c r="F15" s="4" t="s">
        <v>4</v>
      </c>
      <c r="G15" s="4" t="s">
        <v>4</v>
      </c>
      <c r="H15" s="4" t="s">
        <v>4</v>
      </c>
      <c r="I15" s="4" t="s">
        <v>4</v>
      </c>
    </row>
    <row r="16" spans="1:9" ht="30" x14ac:dyDescent="0.25">
      <c r="A16" s="2" t="s">
        <v>142</v>
      </c>
      <c r="B16" s="6">
        <v>12684</v>
      </c>
      <c r="C16" s="6">
        <v>-1562</v>
      </c>
      <c r="D16" s="6">
        <v>10874</v>
      </c>
      <c r="E16" s="6">
        <v>-1510</v>
      </c>
      <c r="F16" s="4" t="s">
        <v>4</v>
      </c>
      <c r="G16" s="4" t="s">
        <v>4</v>
      </c>
      <c r="H16" s="4" t="s">
        <v>4</v>
      </c>
      <c r="I16" s="4" t="s">
        <v>4</v>
      </c>
    </row>
    <row r="17" spans="1:9" ht="30" x14ac:dyDescent="0.25">
      <c r="A17" s="2" t="s">
        <v>74</v>
      </c>
      <c r="B17" s="6">
        <v>10874</v>
      </c>
      <c r="C17" s="6">
        <v>-1510</v>
      </c>
      <c r="D17" s="6">
        <v>10874</v>
      </c>
      <c r="E17" s="6">
        <v>-1510</v>
      </c>
      <c r="F17" s="4" t="s">
        <v>4</v>
      </c>
      <c r="G17" s="4" t="s">
        <v>4</v>
      </c>
      <c r="H17" s="4" t="s">
        <v>4</v>
      </c>
      <c r="I17" s="4" t="s">
        <v>4</v>
      </c>
    </row>
    <row r="18" spans="1:9" x14ac:dyDescent="0.25">
      <c r="A18" s="2" t="s">
        <v>75</v>
      </c>
      <c r="B18" s="6">
        <v>-54860</v>
      </c>
      <c r="C18" s="6">
        <v>3906</v>
      </c>
      <c r="D18" s="6">
        <v>-54860</v>
      </c>
      <c r="E18" s="6">
        <v>3906</v>
      </c>
      <c r="F18" s="4" t="s">
        <v>4</v>
      </c>
      <c r="G18" s="4" t="s">
        <v>4</v>
      </c>
      <c r="H18" s="4" t="s">
        <v>4</v>
      </c>
      <c r="I18" s="4" t="s">
        <v>4</v>
      </c>
    </row>
    <row r="19" spans="1:9" x14ac:dyDescent="0.25">
      <c r="A19" s="2" t="s">
        <v>138</v>
      </c>
      <c r="B19" s="8">
        <v>-43986</v>
      </c>
      <c r="C19" s="8">
        <v>2396</v>
      </c>
      <c r="D19" s="8">
        <v>-43986</v>
      </c>
      <c r="E19" s="8">
        <v>2396</v>
      </c>
      <c r="F19" s="4" t="s">
        <v>4</v>
      </c>
      <c r="G19" s="4" t="s">
        <v>4</v>
      </c>
      <c r="H19" s="4" t="s">
        <v>4</v>
      </c>
      <c r="I19"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9</v>
      </c>
      <c r="B1" s="7" t="s">
        <v>1</v>
      </c>
      <c r="C1" s="7"/>
    </row>
    <row r="2" spans="1:3" ht="30" x14ac:dyDescent="0.25">
      <c r="A2" s="1" t="s">
        <v>28</v>
      </c>
      <c r="B2" s="1" t="s">
        <v>2</v>
      </c>
      <c r="C2" s="1" t="s">
        <v>95</v>
      </c>
    </row>
    <row r="3" spans="1:3" ht="30" x14ac:dyDescent="0.25">
      <c r="A3" s="2" t="s">
        <v>151</v>
      </c>
      <c r="B3" s="8">
        <v>544306</v>
      </c>
      <c r="C3" s="8">
        <v>231364</v>
      </c>
    </row>
    <row r="4" spans="1:3" x14ac:dyDescent="0.25">
      <c r="A4" s="2" t="s">
        <v>157</v>
      </c>
      <c r="B4" s="6">
        <v>-1731348</v>
      </c>
      <c r="C4" s="6">
        <v>-1023780</v>
      </c>
    </row>
    <row r="5" spans="1:3" x14ac:dyDescent="0.25">
      <c r="A5" s="2" t="s">
        <v>160</v>
      </c>
      <c r="B5" s="6">
        <v>-641699</v>
      </c>
      <c r="C5" s="6">
        <v>-473480</v>
      </c>
    </row>
    <row r="6" spans="1:3" x14ac:dyDescent="0.25">
      <c r="A6" s="2" t="s">
        <v>164</v>
      </c>
      <c r="B6" s="6">
        <v>-19013</v>
      </c>
      <c r="C6" s="6">
        <v>-8973</v>
      </c>
    </row>
    <row r="7" spans="1:3" ht="30" x14ac:dyDescent="0.25">
      <c r="A7" s="2" t="s">
        <v>169</v>
      </c>
      <c r="B7" s="6">
        <v>91564</v>
      </c>
      <c r="C7" s="6">
        <v>243683</v>
      </c>
    </row>
    <row r="8" spans="1:3" x14ac:dyDescent="0.25">
      <c r="A8" s="2" t="s">
        <v>983</v>
      </c>
      <c r="B8" s="4" t="s">
        <v>4</v>
      </c>
      <c r="C8" s="4" t="s">
        <v>4</v>
      </c>
    </row>
    <row r="9" spans="1:3" ht="30" x14ac:dyDescent="0.25">
      <c r="A9" s="2" t="s">
        <v>151</v>
      </c>
      <c r="B9" s="6">
        <v>581270</v>
      </c>
      <c r="C9" s="6">
        <v>226115</v>
      </c>
    </row>
    <row r="10" spans="1:3" x14ac:dyDescent="0.25">
      <c r="A10" s="2" t="s">
        <v>157</v>
      </c>
      <c r="B10" s="6">
        <v>-3682162</v>
      </c>
      <c r="C10" s="6">
        <v>-2115747</v>
      </c>
    </row>
    <row r="11" spans="1:3" x14ac:dyDescent="0.25">
      <c r="A11" s="2" t="s">
        <v>318</v>
      </c>
      <c r="B11" s="6">
        <v>1894338</v>
      </c>
      <c r="C11" s="6">
        <v>1098522</v>
      </c>
    </row>
    <row r="12" spans="1:3" x14ac:dyDescent="0.25">
      <c r="A12" s="2" t="s">
        <v>160</v>
      </c>
      <c r="B12" s="6">
        <v>-698175</v>
      </c>
      <c r="C12" s="6">
        <v>-466925</v>
      </c>
    </row>
    <row r="13" spans="1:3" x14ac:dyDescent="0.25">
      <c r="A13" s="2" t="s">
        <v>164</v>
      </c>
      <c r="B13" s="4">
        <v>499</v>
      </c>
      <c r="C13" s="6">
        <v>-10279</v>
      </c>
    </row>
    <row r="14" spans="1:3" ht="30" x14ac:dyDescent="0.25">
      <c r="A14" s="2" t="s">
        <v>169</v>
      </c>
      <c r="B14" s="6">
        <v>111076</v>
      </c>
      <c r="C14" s="6">
        <v>242377</v>
      </c>
    </row>
    <row r="15" spans="1:3" ht="75" x14ac:dyDescent="0.25">
      <c r="A15" s="2" t="s">
        <v>987</v>
      </c>
      <c r="B15" s="4" t="s">
        <v>4</v>
      </c>
      <c r="C15" s="4" t="s">
        <v>4</v>
      </c>
    </row>
    <row r="16" spans="1:3" ht="30" x14ac:dyDescent="0.25">
      <c r="A16" s="2" t="s">
        <v>151</v>
      </c>
      <c r="B16" s="6">
        <v>-36964</v>
      </c>
      <c r="C16" s="6">
        <v>5249</v>
      </c>
    </row>
    <row r="17" spans="1:3" x14ac:dyDescent="0.25">
      <c r="A17" s="2" t="s">
        <v>157</v>
      </c>
      <c r="B17" s="6">
        <v>1950814</v>
      </c>
      <c r="C17" s="6">
        <v>1091967</v>
      </c>
    </row>
    <row r="18" spans="1:3" x14ac:dyDescent="0.25">
      <c r="A18" s="2" t="s">
        <v>318</v>
      </c>
      <c r="B18" s="6">
        <v>-1894338</v>
      </c>
      <c r="C18" s="6">
        <v>-1098522</v>
      </c>
    </row>
    <row r="19" spans="1:3" x14ac:dyDescent="0.25">
      <c r="A19" s="2" t="s">
        <v>160</v>
      </c>
      <c r="B19" s="6">
        <v>56476</v>
      </c>
      <c r="C19" s="6">
        <v>-6555</v>
      </c>
    </row>
    <row r="20" spans="1:3" x14ac:dyDescent="0.25">
      <c r="A20" s="2" t="s">
        <v>164</v>
      </c>
      <c r="B20" s="6">
        <v>-19512</v>
      </c>
      <c r="C20" s="6">
        <v>1306</v>
      </c>
    </row>
    <row r="21" spans="1:3" ht="30" x14ac:dyDescent="0.25">
      <c r="A21" s="2" t="s">
        <v>169</v>
      </c>
      <c r="B21" s="8">
        <v>-19512</v>
      </c>
      <c r="C21" s="8">
        <v>13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94</v>
      </c>
      <c r="C1" s="7"/>
      <c r="D1" s="7" t="s">
        <v>1</v>
      </c>
      <c r="E1" s="7"/>
    </row>
    <row r="2" spans="1:5" ht="30" x14ac:dyDescent="0.25">
      <c r="A2" s="1" t="s">
        <v>28</v>
      </c>
      <c r="B2" s="1" t="s">
        <v>2</v>
      </c>
      <c r="C2" s="1" t="s">
        <v>95</v>
      </c>
      <c r="D2" s="1" t="s">
        <v>2</v>
      </c>
      <c r="E2" s="1" t="s">
        <v>95</v>
      </c>
    </row>
    <row r="3" spans="1:5" x14ac:dyDescent="0.25">
      <c r="A3" s="3" t="s">
        <v>96</v>
      </c>
      <c r="B3" s="4" t="s">
        <v>4</v>
      </c>
      <c r="C3" s="4" t="s">
        <v>4</v>
      </c>
      <c r="D3" s="4" t="s">
        <v>4</v>
      </c>
      <c r="E3" s="4" t="s">
        <v>4</v>
      </c>
    </row>
    <row r="4" spans="1:5" x14ac:dyDescent="0.25">
      <c r="A4" s="2" t="s">
        <v>97</v>
      </c>
      <c r="B4" s="8">
        <v>66357</v>
      </c>
      <c r="C4" s="8">
        <v>75391</v>
      </c>
      <c r="D4" s="8">
        <v>244678</v>
      </c>
      <c r="E4" s="8">
        <v>203478</v>
      </c>
    </row>
    <row r="5" spans="1:5" x14ac:dyDescent="0.25">
      <c r="A5" s="2" t="s">
        <v>98</v>
      </c>
      <c r="B5" s="6">
        <v>154307</v>
      </c>
      <c r="C5" s="6">
        <v>135160</v>
      </c>
      <c r="D5" s="6">
        <v>301253</v>
      </c>
      <c r="E5" s="6">
        <v>262103</v>
      </c>
    </row>
    <row r="6" spans="1:5" x14ac:dyDescent="0.25">
      <c r="A6" s="2" t="s">
        <v>99</v>
      </c>
      <c r="B6" s="4" t="s">
        <v>4</v>
      </c>
      <c r="C6" s="4" t="s">
        <v>4</v>
      </c>
      <c r="D6" s="6">
        <v>7355</v>
      </c>
      <c r="E6" s="4" t="s">
        <v>4</v>
      </c>
    </row>
    <row r="7" spans="1:5" x14ac:dyDescent="0.25">
      <c r="A7" s="2" t="s">
        <v>100</v>
      </c>
      <c r="B7" s="6">
        <v>248603</v>
      </c>
      <c r="C7" s="6">
        <v>296086</v>
      </c>
      <c r="D7" s="6">
        <v>533965</v>
      </c>
      <c r="E7" s="6">
        <v>593267</v>
      </c>
    </row>
    <row r="8" spans="1:5" ht="30" x14ac:dyDescent="0.25">
      <c r="A8" s="3" t="s">
        <v>101</v>
      </c>
      <c r="B8" s="4" t="s">
        <v>4</v>
      </c>
      <c r="C8" s="4" t="s">
        <v>4</v>
      </c>
      <c r="D8" s="4" t="s">
        <v>4</v>
      </c>
      <c r="E8" s="4" t="s">
        <v>4</v>
      </c>
    </row>
    <row r="9" spans="1:5" ht="30" x14ac:dyDescent="0.25">
      <c r="A9" s="2" t="s">
        <v>102</v>
      </c>
      <c r="B9" s="4">
        <v>359</v>
      </c>
      <c r="C9" s="4" t="s">
        <v>4</v>
      </c>
      <c r="D9" s="4">
        <v>-61</v>
      </c>
      <c r="E9" s="4">
        <v>-254</v>
      </c>
    </row>
    <row r="10" spans="1:5" ht="45" x14ac:dyDescent="0.25">
      <c r="A10" s="2" t="s">
        <v>103</v>
      </c>
      <c r="B10" s="4" t="s">
        <v>4</v>
      </c>
      <c r="C10" s="4" t="s">
        <v>4</v>
      </c>
      <c r="D10" s="4">
        <v>-434</v>
      </c>
      <c r="E10" s="4" t="s">
        <v>4</v>
      </c>
    </row>
    <row r="11" spans="1:5" x14ac:dyDescent="0.25">
      <c r="A11" s="2" t="s">
        <v>104</v>
      </c>
      <c r="B11" s="6">
        <v>-24673</v>
      </c>
      <c r="C11" s="6">
        <v>36853</v>
      </c>
      <c r="D11" s="6">
        <v>-9080</v>
      </c>
      <c r="E11" s="6">
        <v>53794</v>
      </c>
    </row>
    <row r="12" spans="1:5" ht="30" x14ac:dyDescent="0.25">
      <c r="A12" s="2" t="s">
        <v>105</v>
      </c>
      <c r="B12" s="6">
        <v>-24314</v>
      </c>
      <c r="C12" s="6">
        <v>36853</v>
      </c>
      <c r="D12" s="6">
        <v>-9575</v>
      </c>
      <c r="E12" s="6">
        <v>53540</v>
      </c>
    </row>
    <row r="13" spans="1:5" x14ac:dyDescent="0.25">
      <c r="A13" s="2" t="s">
        <v>106</v>
      </c>
      <c r="B13" s="6">
        <v>444953</v>
      </c>
      <c r="C13" s="6">
        <v>543490</v>
      </c>
      <c r="D13" s="6">
        <v>1077676</v>
      </c>
      <c r="E13" s="6">
        <v>1112388</v>
      </c>
    </row>
    <row r="14" spans="1:5" x14ac:dyDescent="0.25">
      <c r="A14" s="3" t="s">
        <v>107</v>
      </c>
      <c r="B14" s="4" t="s">
        <v>4</v>
      </c>
      <c r="C14" s="4" t="s">
        <v>4</v>
      </c>
      <c r="D14" s="4" t="s">
        <v>4</v>
      </c>
      <c r="E14" s="4" t="s">
        <v>4</v>
      </c>
    </row>
    <row r="15" spans="1:5" x14ac:dyDescent="0.25">
      <c r="A15" s="2" t="s">
        <v>108</v>
      </c>
      <c r="B15" s="6">
        <v>164044</v>
      </c>
      <c r="C15" s="6">
        <v>179545</v>
      </c>
      <c r="D15" s="6">
        <v>309636</v>
      </c>
      <c r="E15" s="6">
        <v>360454</v>
      </c>
    </row>
    <row r="16" spans="1:5" ht="30" x14ac:dyDescent="0.25">
      <c r="A16" s="2" t="s">
        <v>109</v>
      </c>
      <c r="B16" s="6">
        <v>-32985</v>
      </c>
      <c r="C16" s="6">
        <v>-57657</v>
      </c>
      <c r="D16" s="6">
        <v>12286</v>
      </c>
      <c r="E16" s="6">
        <v>-58288</v>
      </c>
    </row>
    <row r="17" spans="1:5" ht="30" x14ac:dyDescent="0.25">
      <c r="A17" s="2" t="s">
        <v>110</v>
      </c>
      <c r="B17" s="6">
        <v>121796</v>
      </c>
      <c r="C17" s="6">
        <v>130400</v>
      </c>
      <c r="D17" s="6">
        <v>248727</v>
      </c>
      <c r="E17" s="6">
        <v>257689</v>
      </c>
    </row>
    <row r="18" spans="1:5" ht="30" x14ac:dyDescent="0.25">
      <c r="A18" s="2" t="s">
        <v>111</v>
      </c>
      <c r="B18" s="4">
        <v>-483</v>
      </c>
      <c r="C18" s="4">
        <v>558</v>
      </c>
      <c r="D18" s="6">
        <v>4496</v>
      </c>
      <c r="E18" s="6">
        <v>2188</v>
      </c>
    </row>
    <row r="19" spans="1:5" x14ac:dyDescent="0.25">
      <c r="A19" s="2" t="s">
        <v>112</v>
      </c>
      <c r="B19" s="6">
        <v>12868</v>
      </c>
      <c r="C19" s="6">
        <v>11775</v>
      </c>
      <c r="D19" s="6">
        <v>34720</v>
      </c>
      <c r="E19" s="6">
        <v>32725</v>
      </c>
    </row>
    <row r="20" spans="1:5" x14ac:dyDescent="0.25">
      <c r="A20" s="2" t="s">
        <v>113</v>
      </c>
      <c r="B20" s="6">
        <v>265240</v>
      </c>
      <c r="C20" s="6">
        <v>264621</v>
      </c>
      <c r="D20" s="6">
        <v>609865</v>
      </c>
      <c r="E20" s="6">
        <v>594768</v>
      </c>
    </row>
    <row r="21" spans="1:5" x14ac:dyDescent="0.25">
      <c r="A21" s="2" t="s">
        <v>114</v>
      </c>
      <c r="B21" s="6">
        <v>163704</v>
      </c>
      <c r="C21" s="6">
        <v>151858</v>
      </c>
      <c r="D21" s="6">
        <v>322182</v>
      </c>
      <c r="E21" s="6">
        <v>291615</v>
      </c>
    </row>
    <row r="22" spans="1:5" ht="30" x14ac:dyDescent="0.25">
      <c r="A22" s="2" t="s">
        <v>115</v>
      </c>
      <c r="B22" s="6">
        <v>14797</v>
      </c>
      <c r="C22" s="6">
        <v>16601</v>
      </c>
      <c r="D22" s="6">
        <v>30304</v>
      </c>
      <c r="E22" s="6">
        <v>32491</v>
      </c>
    </row>
    <row r="23" spans="1:5" x14ac:dyDescent="0.25">
      <c r="A23" s="2" t="s">
        <v>116</v>
      </c>
      <c r="B23" s="6">
        <v>9335</v>
      </c>
      <c r="C23" s="6">
        <v>9351</v>
      </c>
      <c r="D23" s="6">
        <v>18673</v>
      </c>
      <c r="E23" s="6">
        <v>18690</v>
      </c>
    </row>
    <row r="24" spans="1:5" x14ac:dyDescent="0.25">
      <c r="A24" s="2" t="s">
        <v>117</v>
      </c>
      <c r="B24" s="6">
        <v>453076</v>
      </c>
      <c r="C24" s="6">
        <v>442431</v>
      </c>
      <c r="D24" s="6">
        <v>981024</v>
      </c>
      <c r="E24" s="6">
        <v>937564</v>
      </c>
    </row>
    <row r="25" spans="1:5" x14ac:dyDescent="0.25">
      <c r="A25" s="2" t="s">
        <v>118</v>
      </c>
      <c r="B25" s="6">
        <v>-8123</v>
      </c>
      <c r="C25" s="6">
        <v>101059</v>
      </c>
      <c r="D25" s="6">
        <v>96652</v>
      </c>
      <c r="E25" s="6">
        <v>174824</v>
      </c>
    </row>
    <row r="26" spans="1:5" x14ac:dyDescent="0.25">
      <c r="A26" s="2" t="s">
        <v>119</v>
      </c>
      <c r="B26" s="6">
        <v>-4069</v>
      </c>
      <c r="C26" s="6">
        <v>35034</v>
      </c>
      <c r="D26" s="6">
        <v>33872</v>
      </c>
      <c r="E26" s="6">
        <v>58876</v>
      </c>
    </row>
    <row r="27" spans="1:5" x14ac:dyDescent="0.25">
      <c r="A27" s="2" t="s">
        <v>120</v>
      </c>
      <c r="B27" s="8">
        <v>-4054</v>
      </c>
      <c r="C27" s="8">
        <v>66025</v>
      </c>
      <c r="D27" s="8">
        <v>62780</v>
      </c>
      <c r="E27" s="8">
        <v>1159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0</v>
      </c>
      <c r="B1" s="7" t="s">
        <v>1</v>
      </c>
      <c r="C1" s="7"/>
    </row>
    <row r="2" spans="1:3" ht="30" x14ac:dyDescent="0.25">
      <c r="A2" s="1" t="s">
        <v>28</v>
      </c>
      <c r="B2" s="1" t="s">
        <v>2</v>
      </c>
      <c r="C2" s="1" t="s">
        <v>95</v>
      </c>
    </row>
    <row r="3" spans="1:3" x14ac:dyDescent="0.25">
      <c r="A3" s="3" t="s">
        <v>143</v>
      </c>
      <c r="B3" s="4" t="s">
        <v>4</v>
      </c>
      <c r="C3" s="4" t="s">
        <v>4</v>
      </c>
    </row>
    <row r="4" spans="1:3" ht="30" x14ac:dyDescent="0.25">
      <c r="A4" s="2" t="s">
        <v>991</v>
      </c>
      <c r="B4" s="8">
        <v>46435</v>
      </c>
      <c r="C4" s="8">
        <v>1032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85546875" bestFit="1" customWidth="1"/>
  </cols>
  <sheetData>
    <row r="1" spans="1:4" ht="30" x14ac:dyDescent="0.25">
      <c r="A1" s="1" t="s">
        <v>992</v>
      </c>
      <c r="B1" s="7" t="s">
        <v>2</v>
      </c>
      <c r="C1" s="7" t="s">
        <v>29</v>
      </c>
      <c r="D1" s="1" t="s">
        <v>993</v>
      </c>
    </row>
    <row r="2" spans="1:4" ht="30" x14ac:dyDescent="0.25">
      <c r="A2" s="1" t="s">
        <v>28</v>
      </c>
      <c r="B2" s="7"/>
      <c r="C2" s="7"/>
      <c r="D2" s="1" t="s">
        <v>994</v>
      </c>
    </row>
    <row r="3" spans="1:4" x14ac:dyDescent="0.25">
      <c r="A3" s="3" t="s">
        <v>345</v>
      </c>
      <c r="B3" s="4" t="s">
        <v>4</v>
      </c>
      <c r="C3" s="4" t="s">
        <v>4</v>
      </c>
      <c r="D3" s="4" t="s">
        <v>4</v>
      </c>
    </row>
    <row r="4" spans="1:4" x14ac:dyDescent="0.25">
      <c r="A4" s="2" t="s">
        <v>995</v>
      </c>
      <c r="B4" s="8">
        <v>16281559</v>
      </c>
      <c r="C4" s="8">
        <v>18188344</v>
      </c>
      <c r="D4" s="8">
        <v>44104</v>
      </c>
    </row>
    <row r="5" spans="1:4" x14ac:dyDescent="0.25">
      <c r="A5" s="2" t="s">
        <v>34</v>
      </c>
      <c r="B5" s="6">
        <v>4181279</v>
      </c>
      <c r="C5" s="6">
        <v>4260200</v>
      </c>
      <c r="D5" s="6">
        <v>6468</v>
      </c>
    </row>
    <row r="6" spans="1:4" x14ac:dyDescent="0.25">
      <c r="A6" s="2" t="s">
        <v>41</v>
      </c>
      <c r="B6" s="6">
        <v>618858</v>
      </c>
      <c r="C6" s="6">
        <v>638797</v>
      </c>
      <c r="D6" s="6">
        <v>-42297</v>
      </c>
    </row>
    <row r="7" spans="1:4" x14ac:dyDescent="0.25">
      <c r="A7" s="2" t="s">
        <v>43</v>
      </c>
      <c r="B7" s="6">
        <v>241110</v>
      </c>
      <c r="C7" s="6">
        <v>257028</v>
      </c>
      <c r="D7" s="4">
        <v>347</v>
      </c>
    </row>
    <row r="8" spans="1:4" x14ac:dyDescent="0.25">
      <c r="A8" s="2" t="s">
        <v>51</v>
      </c>
      <c r="B8" s="6">
        <v>53355181</v>
      </c>
      <c r="C8" s="6">
        <v>52818605</v>
      </c>
      <c r="D8" s="6">
        <v>8622</v>
      </c>
    </row>
    <row r="9" spans="1:4" x14ac:dyDescent="0.25">
      <c r="A9" s="3" t="s">
        <v>347</v>
      </c>
      <c r="B9" s="4" t="s">
        <v>4</v>
      </c>
      <c r="C9" s="4" t="s">
        <v>4</v>
      </c>
      <c r="D9" s="4" t="s">
        <v>4</v>
      </c>
    </row>
    <row r="10" spans="1:4" ht="30" x14ac:dyDescent="0.25">
      <c r="A10" s="2" t="s">
        <v>57</v>
      </c>
      <c r="B10" s="6">
        <v>12406</v>
      </c>
      <c r="C10" s="6">
        <v>10393</v>
      </c>
      <c r="D10" s="6">
        <v>4781</v>
      </c>
    </row>
    <row r="11" spans="1:4" x14ac:dyDescent="0.25">
      <c r="A11" s="2" t="s">
        <v>60</v>
      </c>
      <c r="B11" s="6">
        <v>537450</v>
      </c>
      <c r="C11" s="6">
        <v>544447</v>
      </c>
      <c r="D11" s="6">
        <v>3841</v>
      </c>
    </row>
    <row r="12" spans="1:4" x14ac:dyDescent="0.25">
      <c r="A12" s="2" t="s">
        <v>67</v>
      </c>
      <c r="B12" s="8">
        <v>51525237</v>
      </c>
      <c r="C12" s="8">
        <v>50682308</v>
      </c>
      <c r="D12" s="8">
        <v>86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33.85546875" bestFit="1" customWidth="1"/>
  </cols>
  <sheetData>
    <row r="1" spans="1:6" ht="15" customHeight="1" x14ac:dyDescent="0.25">
      <c r="A1" s="1" t="s">
        <v>996</v>
      </c>
      <c r="B1" s="7" t="s">
        <v>94</v>
      </c>
      <c r="C1" s="7"/>
      <c r="D1" s="7" t="s">
        <v>1</v>
      </c>
      <c r="E1" s="7"/>
      <c r="F1" s="1" t="s">
        <v>997</v>
      </c>
    </row>
    <row r="2" spans="1:6" ht="30" x14ac:dyDescent="0.25">
      <c r="A2" s="1" t="s">
        <v>28</v>
      </c>
      <c r="B2" s="7" t="s">
        <v>2</v>
      </c>
      <c r="C2" s="7" t="s">
        <v>95</v>
      </c>
      <c r="D2" s="7" t="s">
        <v>2</v>
      </c>
      <c r="E2" s="7" t="s">
        <v>95</v>
      </c>
      <c r="F2" s="1" t="s">
        <v>998</v>
      </c>
    </row>
    <row r="3" spans="1:6" x14ac:dyDescent="0.25">
      <c r="A3" s="1"/>
      <c r="B3" s="7"/>
      <c r="C3" s="7"/>
      <c r="D3" s="7"/>
      <c r="E3" s="7"/>
      <c r="F3" s="1" t="s">
        <v>994</v>
      </c>
    </row>
    <row r="4" spans="1:6" x14ac:dyDescent="0.25">
      <c r="A4" s="3" t="s">
        <v>999</v>
      </c>
      <c r="B4" s="4" t="s">
        <v>4</v>
      </c>
      <c r="C4" s="4" t="s">
        <v>4</v>
      </c>
      <c r="D4" s="4" t="s">
        <v>4</v>
      </c>
      <c r="E4" s="4" t="s">
        <v>4</v>
      </c>
      <c r="F4" s="4" t="s">
        <v>4</v>
      </c>
    </row>
    <row r="5" spans="1:6" x14ac:dyDescent="0.25">
      <c r="A5" s="2" t="s">
        <v>97</v>
      </c>
      <c r="B5" s="8">
        <v>66357</v>
      </c>
      <c r="C5" s="8">
        <v>75391</v>
      </c>
      <c r="D5" s="8">
        <v>244678</v>
      </c>
      <c r="E5" s="8">
        <v>203478</v>
      </c>
      <c r="F5" s="8">
        <v>42297</v>
      </c>
    </row>
    <row r="6" spans="1:6" x14ac:dyDescent="0.25">
      <c r="A6" s="2" t="s">
        <v>99</v>
      </c>
      <c r="B6" s="4" t="s">
        <v>4</v>
      </c>
      <c r="C6" s="4" t="s">
        <v>4</v>
      </c>
      <c r="D6" s="6">
        <v>7355</v>
      </c>
      <c r="E6" s="4" t="s">
        <v>4</v>
      </c>
      <c r="F6" s="6">
        <v>7355</v>
      </c>
    </row>
    <row r="7" spans="1:6" x14ac:dyDescent="0.25">
      <c r="A7" s="2" t="s">
        <v>106</v>
      </c>
      <c r="B7" s="6">
        <v>444953</v>
      </c>
      <c r="C7" s="6">
        <v>543490</v>
      </c>
      <c r="D7" s="6">
        <v>1077676</v>
      </c>
      <c r="E7" s="6">
        <v>1112388</v>
      </c>
      <c r="F7" s="6">
        <v>49652</v>
      </c>
    </row>
    <row r="8" spans="1:6" x14ac:dyDescent="0.25">
      <c r="A8" s="3" t="s">
        <v>107</v>
      </c>
      <c r="B8" s="4" t="s">
        <v>4</v>
      </c>
      <c r="C8" s="4" t="s">
        <v>4</v>
      </c>
      <c r="D8" s="4" t="s">
        <v>4</v>
      </c>
      <c r="E8" s="4" t="s">
        <v>4</v>
      </c>
      <c r="F8" s="4" t="s">
        <v>4</v>
      </c>
    </row>
    <row r="9" spans="1:6" ht="30" x14ac:dyDescent="0.25">
      <c r="A9" s="2" t="s">
        <v>109</v>
      </c>
      <c r="B9" s="6">
        <v>-32985</v>
      </c>
      <c r="C9" s="6">
        <v>-57657</v>
      </c>
      <c r="D9" s="6">
        <v>12286</v>
      </c>
      <c r="E9" s="6">
        <v>-58288</v>
      </c>
      <c r="F9" s="6">
        <v>41297</v>
      </c>
    </row>
    <row r="10" spans="1:6" x14ac:dyDescent="0.25">
      <c r="A10" s="2" t="s">
        <v>112</v>
      </c>
      <c r="B10" s="6">
        <v>12868</v>
      </c>
      <c r="C10" s="6">
        <v>11775</v>
      </c>
      <c r="D10" s="6">
        <v>34720</v>
      </c>
      <c r="E10" s="6">
        <v>32725</v>
      </c>
      <c r="F10" s="6">
        <v>1000</v>
      </c>
    </row>
    <row r="11" spans="1:6" x14ac:dyDescent="0.25">
      <c r="A11" s="2" t="s">
        <v>117</v>
      </c>
      <c r="B11" s="6">
        <v>453076</v>
      </c>
      <c r="C11" s="6">
        <v>442431</v>
      </c>
      <c r="D11" s="6">
        <v>981024</v>
      </c>
      <c r="E11" s="6">
        <v>937564</v>
      </c>
      <c r="F11" s="6">
        <v>42297</v>
      </c>
    </row>
    <row r="12" spans="1:6" ht="30" x14ac:dyDescent="0.25">
      <c r="A12" s="2" t="s">
        <v>1000</v>
      </c>
      <c r="B12" s="6">
        <v>-8123</v>
      </c>
      <c r="C12" s="6">
        <v>101059</v>
      </c>
      <c r="D12" s="6">
        <v>96652</v>
      </c>
      <c r="E12" s="6">
        <v>174824</v>
      </c>
      <c r="F12" s="6">
        <v>7355</v>
      </c>
    </row>
    <row r="13" spans="1:6" x14ac:dyDescent="0.25">
      <c r="A13" s="2" t="s">
        <v>251</v>
      </c>
      <c r="B13" s="6">
        <v>-4069</v>
      </c>
      <c r="C13" s="6">
        <v>35034</v>
      </c>
      <c r="D13" s="6">
        <v>33872</v>
      </c>
      <c r="E13" s="6">
        <v>58876</v>
      </c>
      <c r="F13" s="6">
        <v>2574</v>
      </c>
    </row>
    <row r="14" spans="1:6" x14ac:dyDescent="0.25">
      <c r="A14" s="2" t="s">
        <v>1001</v>
      </c>
      <c r="B14" s="4" t="s">
        <v>4</v>
      </c>
      <c r="C14" s="4" t="s">
        <v>4</v>
      </c>
      <c r="D14" s="4" t="s">
        <v>4</v>
      </c>
      <c r="E14" s="4" t="s">
        <v>4</v>
      </c>
      <c r="F14" s="6">
        <v>4781</v>
      </c>
    </row>
    <row r="15" spans="1:6" ht="30" x14ac:dyDescent="0.25">
      <c r="A15" s="2" t="s">
        <v>111</v>
      </c>
      <c r="B15" s="8">
        <v>-483</v>
      </c>
      <c r="C15" s="8">
        <v>558</v>
      </c>
      <c r="D15" s="8">
        <v>4496</v>
      </c>
      <c r="E15" s="8">
        <v>2188</v>
      </c>
      <c r="F15" s="8">
        <v>4781</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2</v>
      </c>
      <c r="B1" s="1" t="s">
        <v>1</v>
      </c>
      <c r="C1" s="1" t="s">
        <v>1003</v>
      </c>
    </row>
    <row r="2" spans="1:3" ht="30" x14ac:dyDescent="0.25">
      <c r="A2" s="1" t="s">
        <v>28</v>
      </c>
      <c r="B2" s="1" t="s">
        <v>2</v>
      </c>
      <c r="C2" s="1" t="s">
        <v>29</v>
      </c>
    </row>
    <row r="3" spans="1:3" x14ac:dyDescent="0.25">
      <c r="A3" s="3" t="s">
        <v>1004</v>
      </c>
      <c r="B3" s="4" t="s">
        <v>4</v>
      </c>
      <c r="C3" s="4" t="s">
        <v>4</v>
      </c>
    </row>
    <row r="4" spans="1:3" x14ac:dyDescent="0.25">
      <c r="A4" s="2" t="s">
        <v>1005</v>
      </c>
      <c r="B4" s="8">
        <v>15509767</v>
      </c>
      <c r="C4" s="8">
        <v>16756216</v>
      </c>
    </row>
    <row r="5" spans="1:3" x14ac:dyDescent="0.25">
      <c r="A5" s="2" t="s">
        <v>1006</v>
      </c>
      <c r="B5" s="6">
        <v>16281559</v>
      </c>
      <c r="C5" s="6">
        <v>18188344</v>
      </c>
    </row>
    <row r="6" spans="1:3" x14ac:dyDescent="0.25">
      <c r="A6" s="2" t="s">
        <v>1007</v>
      </c>
      <c r="B6" s="4" t="s">
        <v>4</v>
      </c>
      <c r="C6" s="4" t="s">
        <v>4</v>
      </c>
    </row>
    <row r="7" spans="1:3" x14ac:dyDescent="0.25">
      <c r="A7" s="3" t="s">
        <v>1004</v>
      </c>
      <c r="B7" s="4" t="s">
        <v>4</v>
      </c>
      <c r="C7" s="4" t="s">
        <v>4</v>
      </c>
    </row>
    <row r="8" spans="1:3" x14ac:dyDescent="0.25">
      <c r="A8" s="2" t="s">
        <v>1005</v>
      </c>
      <c r="B8" s="6">
        <v>15509767</v>
      </c>
      <c r="C8" s="6">
        <v>16756216</v>
      </c>
    </row>
    <row r="9" spans="1:3" x14ac:dyDescent="0.25">
      <c r="A9" s="2" t="s">
        <v>1008</v>
      </c>
      <c r="B9" s="6">
        <v>1068414</v>
      </c>
      <c r="C9" s="6">
        <v>1604876</v>
      </c>
    </row>
    <row r="10" spans="1:3" x14ac:dyDescent="0.25">
      <c r="A10" s="2" t="s">
        <v>1009</v>
      </c>
      <c r="B10" s="6">
        <v>296622</v>
      </c>
      <c r="C10" s="6">
        <v>172748</v>
      </c>
    </row>
    <row r="11" spans="1:3" x14ac:dyDescent="0.25">
      <c r="A11" s="2" t="s">
        <v>1006</v>
      </c>
      <c r="B11" s="6">
        <v>16281559</v>
      </c>
      <c r="C11" s="6">
        <v>18188344</v>
      </c>
    </row>
    <row r="12" spans="1:3" x14ac:dyDescent="0.25">
      <c r="A12" s="2" t="s">
        <v>1010</v>
      </c>
      <c r="B12" s="6">
        <v>-81321</v>
      </c>
      <c r="C12" s="6">
        <v>-68826</v>
      </c>
    </row>
    <row r="13" spans="1:3" ht="30" x14ac:dyDescent="0.25">
      <c r="A13" s="2" t="s">
        <v>367</v>
      </c>
      <c r="B13" s="4" t="s">
        <v>4</v>
      </c>
      <c r="C13" s="4" t="s">
        <v>4</v>
      </c>
    </row>
    <row r="14" spans="1:3" x14ac:dyDescent="0.25">
      <c r="A14" s="3" t="s">
        <v>1004</v>
      </c>
      <c r="B14" s="4" t="s">
        <v>4</v>
      </c>
      <c r="C14" s="4" t="s">
        <v>4</v>
      </c>
    </row>
    <row r="15" spans="1:3" x14ac:dyDescent="0.25">
      <c r="A15" s="2" t="s">
        <v>1005</v>
      </c>
      <c r="B15" s="6">
        <v>923046</v>
      </c>
      <c r="C15" s="6">
        <v>2735917</v>
      </c>
    </row>
    <row r="16" spans="1:3" x14ac:dyDescent="0.25">
      <c r="A16" s="2" t="s">
        <v>1008</v>
      </c>
      <c r="B16" s="6">
        <v>56313</v>
      </c>
      <c r="C16" s="6">
        <v>101568</v>
      </c>
    </row>
    <row r="17" spans="1:3" x14ac:dyDescent="0.25">
      <c r="A17" s="2" t="s">
        <v>1009</v>
      </c>
      <c r="B17" s="6">
        <v>6875</v>
      </c>
      <c r="C17" s="6">
        <v>3411</v>
      </c>
    </row>
    <row r="18" spans="1:3" x14ac:dyDescent="0.25">
      <c r="A18" s="2" t="s">
        <v>1006</v>
      </c>
      <c r="B18" s="6">
        <v>972484</v>
      </c>
      <c r="C18" s="6">
        <v>2834074</v>
      </c>
    </row>
    <row r="19" spans="1:3" ht="30" x14ac:dyDescent="0.25">
      <c r="A19" s="2" t="s">
        <v>368</v>
      </c>
      <c r="B19" s="4" t="s">
        <v>4</v>
      </c>
      <c r="C19" s="4" t="s">
        <v>4</v>
      </c>
    </row>
    <row r="20" spans="1:3" x14ac:dyDescent="0.25">
      <c r="A20" s="3" t="s">
        <v>1004</v>
      </c>
      <c r="B20" s="4" t="s">
        <v>4</v>
      </c>
      <c r="C20" s="4" t="s">
        <v>4</v>
      </c>
    </row>
    <row r="21" spans="1:3" x14ac:dyDescent="0.25">
      <c r="A21" s="2" t="s">
        <v>1005</v>
      </c>
      <c r="B21" s="6">
        <v>1731629</v>
      </c>
      <c r="C21" s="6">
        <v>1676289</v>
      </c>
    </row>
    <row r="22" spans="1:3" x14ac:dyDescent="0.25">
      <c r="A22" s="2" t="s">
        <v>1008</v>
      </c>
      <c r="B22" s="6">
        <v>235248</v>
      </c>
      <c r="C22" s="6">
        <v>342445</v>
      </c>
    </row>
    <row r="23" spans="1:3" x14ac:dyDescent="0.25">
      <c r="A23" s="2" t="s">
        <v>1009</v>
      </c>
      <c r="B23" s="6">
        <v>7784</v>
      </c>
      <c r="C23" s="4">
        <v>229</v>
      </c>
    </row>
    <row r="24" spans="1:3" x14ac:dyDescent="0.25">
      <c r="A24" s="2" t="s">
        <v>1006</v>
      </c>
      <c r="B24" s="6">
        <v>1959093</v>
      </c>
      <c r="C24" s="6">
        <v>2018505</v>
      </c>
    </row>
    <row r="25" spans="1:3" x14ac:dyDescent="0.25">
      <c r="A25" s="2" t="s">
        <v>369</v>
      </c>
      <c r="B25" s="4" t="s">
        <v>4</v>
      </c>
      <c r="C25" s="4" t="s">
        <v>4</v>
      </c>
    </row>
    <row r="26" spans="1:3" x14ac:dyDescent="0.25">
      <c r="A26" s="3" t="s">
        <v>1004</v>
      </c>
      <c r="B26" s="4" t="s">
        <v>4</v>
      </c>
      <c r="C26" s="4" t="s">
        <v>4</v>
      </c>
    </row>
    <row r="27" spans="1:3" x14ac:dyDescent="0.25">
      <c r="A27" s="2" t="s">
        <v>1005</v>
      </c>
      <c r="B27" s="6">
        <v>2698</v>
      </c>
      <c r="C27" s="4" t="s">
        <v>4</v>
      </c>
    </row>
    <row r="28" spans="1:3" x14ac:dyDescent="0.25">
      <c r="A28" s="2" t="s">
        <v>1009</v>
      </c>
      <c r="B28" s="4">
        <v>25</v>
      </c>
      <c r="C28" s="4" t="s">
        <v>4</v>
      </c>
    </row>
    <row r="29" spans="1:3" x14ac:dyDescent="0.25">
      <c r="A29" s="2" t="s">
        <v>1006</v>
      </c>
      <c r="B29" s="6">
        <v>2673</v>
      </c>
      <c r="C29" s="4" t="s">
        <v>4</v>
      </c>
    </row>
    <row r="30" spans="1:3" x14ac:dyDescent="0.25">
      <c r="A30" s="2" t="s">
        <v>444</v>
      </c>
      <c r="B30" s="4" t="s">
        <v>4</v>
      </c>
      <c r="C30" s="4" t="s">
        <v>4</v>
      </c>
    </row>
    <row r="31" spans="1:3" x14ac:dyDescent="0.25">
      <c r="A31" s="3" t="s">
        <v>1004</v>
      </c>
      <c r="B31" s="4" t="s">
        <v>4</v>
      </c>
      <c r="C31" s="4" t="s">
        <v>4</v>
      </c>
    </row>
    <row r="32" spans="1:3" x14ac:dyDescent="0.25">
      <c r="A32" s="2" t="s">
        <v>1005</v>
      </c>
      <c r="B32" s="6">
        <v>10164568</v>
      </c>
      <c r="C32" s="6">
        <v>9511411</v>
      </c>
    </row>
    <row r="33" spans="1:3" x14ac:dyDescent="0.25">
      <c r="A33" s="2" t="s">
        <v>1008</v>
      </c>
      <c r="B33" s="6">
        <v>618701</v>
      </c>
      <c r="C33" s="6">
        <v>974231</v>
      </c>
    </row>
    <row r="34" spans="1:3" x14ac:dyDescent="0.25">
      <c r="A34" s="2" t="s">
        <v>1009</v>
      </c>
      <c r="B34" s="6">
        <v>240214</v>
      </c>
      <c r="C34" s="6">
        <v>111551</v>
      </c>
    </row>
    <row r="35" spans="1:3" x14ac:dyDescent="0.25">
      <c r="A35" s="2" t="s">
        <v>1006</v>
      </c>
      <c r="B35" s="6">
        <v>10543055</v>
      </c>
      <c r="C35" s="6">
        <v>10374091</v>
      </c>
    </row>
    <row r="36" spans="1:3" x14ac:dyDescent="0.25">
      <c r="A36" s="2" t="s">
        <v>1010</v>
      </c>
      <c r="B36" s="6">
        <v>-2455</v>
      </c>
      <c r="C36" s="6">
        <v>-2293</v>
      </c>
    </row>
    <row r="37" spans="1:3" x14ac:dyDescent="0.25">
      <c r="A37" s="2" t="s">
        <v>1011</v>
      </c>
      <c r="B37" s="4" t="s">
        <v>4</v>
      </c>
      <c r="C37" s="4" t="s">
        <v>4</v>
      </c>
    </row>
    <row r="38" spans="1:3" x14ac:dyDescent="0.25">
      <c r="A38" s="3" t="s">
        <v>1004</v>
      </c>
      <c r="B38" s="4" t="s">
        <v>4</v>
      </c>
      <c r="C38" s="4" t="s">
        <v>4</v>
      </c>
    </row>
    <row r="39" spans="1:3" x14ac:dyDescent="0.25">
      <c r="A39" s="2" t="s">
        <v>1005</v>
      </c>
      <c r="B39" s="6">
        <v>172054</v>
      </c>
      <c r="C39" s="6">
        <v>226069</v>
      </c>
    </row>
    <row r="40" spans="1:3" x14ac:dyDescent="0.25">
      <c r="A40" s="2" t="s">
        <v>1006</v>
      </c>
      <c r="B40" s="6">
        <v>135573</v>
      </c>
      <c r="C40" s="6">
        <v>153100</v>
      </c>
    </row>
    <row r="41" spans="1:3" x14ac:dyDescent="0.25">
      <c r="A41" s="2" t="s">
        <v>372</v>
      </c>
      <c r="B41" s="4" t="s">
        <v>4</v>
      </c>
      <c r="C41" s="4" t="s">
        <v>4</v>
      </c>
    </row>
    <row r="42" spans="1:3" x14ac:dyDescent="0.25">
      <c r="A42" s="3" t="s">
        <v>1004</v>
      </c>
      <c r="B42" s="4" t="s">
        <v>4</v>
      </c>
      <c r="C42" s="4" t="s">
        <v>4</v>
      </c>
    </row>
    <row r="43" spans="1:3" x14ac:dyDescent="0.25">
      <c r="A43" s="2" t="s">
        <v>1005</v>
      </c>
      <c r="B43" s="6">
        <v>1743165</v>
      </c>
      <c r="C43" s="6">
        <v>1795122</v>
      </c>
    </row>
    <row r="44" spans="1:3" x14ac:dyDescent="0.25">
      <c r="A44" s="2" t="s">
        <v>1008</v>
      </c>
      <c r="B44" s="6">
        <v>120098</v>
      </c>
      <c r="C44" s="6">
        <v>120471</v>
      </c>
    </row>
    <row r="45" spans="1:3" x14ac:dyDescent="0.25">
      <c r="A45" s="2" t="s">
        <v>1009</v>
      </c>
      <c r="B45" s="6">
        <v>32660</v>
      </c>
      <c r="C45" s="6">
        <v>54454</v>
      </c>
    </row>
    <row r="46" spans="1:3" x14ac:dyDescent="0.25">
      <c r="A46" s="2" t="s">
        <v>1006</v>
      </c>
      <c r="B46" s="6">
        <v>1830603</v>
      </c>
      <c r="C46" s="6">
        <v>1861139</v>
      </c>
    </row>
    <row r="47" spans="1:3" x14ac:dyDescent="0.25">
      <c r="A47" s="2" t="s">
        <v>1010</v>
      </c>
      <c r="B47" s="6">
        <v>-78652</v>
      </c>
      <c r="C47" s="6">
        <v>-66293</v>
      </c>
    </row>
    <row r="48" spans="1:3" ht="30" x14ac:dyDescent="0.25">
      <c r="A48" s="2" t="s">
        <v>374</v>
      </c>
      <c r="B48" s="4" t="s">
        <v>4</v>
      </c>
      <c r="C48" s="4" t="s">
        <v>4</v>
      </c>
    </row>
    <row r="49" spans="1:3" x14ac:dyDescent="0.25">
      <c r="A49" s="3" t="s">
        <v>1004</v>
      </c>
      <c r="B49" s="4" t="s">
        <v>4</v>
      </c>
      <c r="C49" s="4" t="s">
        <v>4</v>
      </c>
    </row>
    <row r="50" spans="1:3" x14ac:dyDescent="0.25">
      <c r="A50" s="2" t="s">
        <v>1005</v>
      </c>
      <c r="B50" s="6">
        <v>338222</v>
      </c>
      <c r="C50" s="6">
        <v>407715</v>
      </c>
    </row>
    <row r="51" spans="1:3" x14ac:dyDescent="0.25">
      <c r="A51" s="2" t="s">
        <v>1008</v>
      </c>
      <c r="B51" s="6">
        <v>11948</v>
      </c>
      <c r="C51" s="6">
        <v>17900</v>
      </c>
    </row>
    <row r="52" spans="1:3" x14ac:dyDescent="0.25">
      <c r="A52" s="2" t="s">
        <v>1009</v>
      </c>
      <c r="B52" s="6">
        <v>2490</v>
      </c>
      <c r="C52" s="4">
        <v>30</v>
      </c>
    </row>
    <row r="53" spans="1:3" x14ac:dyDescent="0.25">
      <c r="A53" s="2" t="s">
        <v>1006</v>
      </c>
      <c r="B53" s="6">
        <v>347680</v>
      </c>
      <c r="C53" s="6">
        <v>425585</v>
      </c>
    </row>
    <row r="54" spans="1:3" x14ac:dyDescent="0.25">
      <c r="A54" s="2" t="s">
        <v>1010</v>
      </c>
      <c r="B54" s="4">
        <v>-214</v>
      </c>
      <c r="C54" s="4">
        <v>-240</v>
      </c>
    </row>
    <row r="55" spans="1:3" ht="30" x14ac:dyDescent="0.25">
      <c r="A55" s="2" t="s">
        <v>376</v>
      </c>
      <c r="B55" s="4" t="s">
        <v>4</v>
      </c>
      <c r="C55" s="4" t="s">
        <v>4</v>
      </c>
    </row>
    <row r="56" spans="1:3" x14ac:dyDescent="0.25">
      <c r="A56" s="3" t="s">
        <v>1004</v>
      </c>
      <c r="B56" s="4" t="s">
        <v>4</v>
      </c>
      <c r="C56" s="4" t="s">
        <v>4</v>
      </c>
    </row>
    <row r="57" spans="1:3" x14ac:dyDescent="0.25">
      <c r="A57" s="2" t="s">
        <v>1005</v>
      </c>
      <c r="B57" s="6">
        <v>593273</v>
      </c>
      <c r="C57" s="6">
        <v>616011</v>
      </c>
    </row>
    <row r="58" spans="1:3" x14ac:dyDescent="0.25">
      <c r="A58" s="2" t="s">
        <v>1008</v>
      </c>
      <c r="B58" s="6">
        <v>26092</v>
      </c>
      <c r="C58" s="6">
        <v>48247</v>
      </c>
    </row>
    <row r="59" spans="1:3" x14ac:dyDescent="0.25">
      <c r="A59" s="2" t="s">
        <v>1009</v>
      </c>
      <c r="B59" s="6">
        <v>5976</v>
      </c>
      <c r="C59" s="6">
        <v>1303</v>
      </c>
    </row>
    <row r="60" spans="1:3" x14ac:dyDescent="0.25">
      <c r="A60" s="2" t="s">
        <v>1006</v>
      </c>
      <c r="B60" s="6">
        <v>613389</v>
      </c>
      <c r="C60" s="6">
        <v>662955</v>
      </c>
    </row>
    <row r="61" spans="1:3" x14ac:dyDescent="0.25">
      <c r="A61" s="2" t="s">
        <v>377</v>
      </c>
      <c r="B61" s="4" t="s">
        <v>4</v>
      </c>
      <c r="C61" s="4" t="s">
        <v>4</v>
      </c>
    </row>
    <row r="62" spans="1:3" x14ac:dyDescent="0.25">
      <c r="A62" s="3" t="s">
        <v>1004</v>
      </c>
      <c r="B62" s="4" t="s">
        <v>4</v>
      </c>
      <c r="C62" s="4" t="s">
        <v>4</v>
      </c>
    </row>
    <row r="63" spans="1:3" x14ac:dyDescent="0.25">
      <c r="A63" s="2" t="s">
        <v>1005</v>
      </c>
      <c r="B63" s="6">
        <v>13166</v>
      </c>
      <c r="C63" s="6">
        <v>13751</v>
      </c>
    </row>
    <row r="64" spans="1:3" x14ac:dyDescent="0.25">
      <c r="A64" s="2" t="s">
        <v>1008</v>
      </c>
      <c r="B64" s="4">
        <v>14</v>
      </c>
      <c r="C64" s="4">
        <v>14</v>
      </c>
    </row>
    <row r="65" spans="1:3" x14ac:dyDescent="0.25">
      <c r="A65" s="2" t="s">
        <v>1009</v>
      </c>
      <c r="B65" s="4">
        <v>598</v>
      </c>
      <c r="C65" s="6">
        <v>1770</v>
      </c>
    </row>
    <row r="66" spans="1:3" x14ac:dyDescent="0.25">
      <c r="A66" s="2" t="s">
        <v>1006</v>
      </c>
      <c r="B66" s="8">
        <v>12582</v>
      </c>
      <c r="C66" s="8">
        <v>119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12</v>
      </c>
      <c r="B1" s="7" t="s">
        <v>94</v>
      </c>
      <c r="C1" s="7"/>
      <c r="D1" s="7" t="s">
        <v>1</v>
      </c>
      <c r="E1" s="7"/>
      <c r="F1" s="1" t="s">
        <v>1003</v>
      </c>
    </row>
    <row r="2" spans="1:6" ht="30" x14ac:dyDescent="0.25">
      <c r="A2" s="1" t="s">
        <v>28</v>
      </c>
      <c r="B2" s="1" t="s">
        <v>2</v>
      </c>
      <c r="C2" s="1" t="s">
        <v>95</v>
      </c>
      <c r="D2" s="1" t="s">
        <v>2</v>
      </c>
      <c r="E2" s="1" t="s">
        <v>95</v>
      </c>
      <c r="F2" s="1" t="s">
        <v>29</v>
      </c>
    </row>
    <row r="3" spans="1:6" x14ac:dyDescent="0.25">
      <c r="A3" s="3" t="s">
        <v>1005</v>
      </c>
      <c r="B3" s="4" t="s">
        <v>4</v>
      </c>
      <c r="C3" s="4" t="s">
        <v>4</v>
      </c>
      <c r="D3" s="4" t="s">
        <v>4</v>
      </c>
      <c r="E3" s="4" t="s">
        <v>4</v>
      </c>
      <c r="F3" s="4" t="s">
        <v>4</v>
      </c>
    </row>
    <row r="4" spans="1:6" x14ac:dyDescent="0.25">
      <c r="A4" s="2" t="s">
        <v>391</v>
      </c>
      <c r="B4" s="8">
        <v>815999</v>
      </c>
      <c r="C4" s="4" t="s">
        <v>4</v>
      </c>
      <c r="D4" s="8">
        <v>815999</v>
      </c>
      <c r="E4" s="4" t="s">
        <v>4</v>
      </c>
      <c r="F4" s="4" t="s">
        <v>4</v>
      </c>
    </row>
    <row r="5" spans="1:6" ht="30" x14ac:dyDescent="0.25">
      <c r="A5" s="2" t="s">
        <v>392</v>
      </c>
      <c r="B5" s="6">
        <v>3071738</v>
      </c>
      <c r="C5" s="4" t="s">
        <v>4</v>
      </c>
      <c r="D5" s="6">
        <v>3071738</v>
      </c>
      <c r="E5" s="4" t="s">
        <v>4</v>
      </c>
      <c r="F5" s="4" t="s">
        <v>4</v>
      </c>
    </row>
    <row r="6" spans="1:6" ht="30" x14ac:dyDescent="0.25">
      <c r="A6" s="2" t="s">
        <v>393</v>
      </c>
      <c r="B6" s="6">
        <v>3626928</v>
      </c>
      <c r="C6" s="4" t="s">
        <v>4</v>
      </c>
      <c r="D6" s="6">
        <v>3626928</v>
      </c>
      <c r="E6" s="4" t="s">
        <v>4</v>
      </c>
      <c r="F6" s="4" t="s">
        <v>4</v>
      </c>
    </row>
    <row r="7" spans="1:6" x14ac:dyDescent="0.25">
      <c r="A7" s="2" t="s">
        <v>394</v>
      </c>
      <c r="B7" s="6">
        <v>4607710</v>
      </c>
      <c r="C7" s="4" t="s">
        <v>4</v>
      </c>
      <c r="D7" s="6">
        <v>4607710</v>
      </c>
      <c r="E7" s="4" t="s">
        <v>4</v>
      </c>
      <c r="F7" s="4" t="s">
        <v>4</v>
      </c>
    </row>
    <row r="8" spans="1:6" ht="30" x14ac:dyDescent="0.25">
      <c r="A8" s="2" t="s">
        <v>395</v>
      </c>
      <c r="B8" s="6">
        <v>3387392</v>
      </c>
      <c r="C8" s="4" t="s">
        <v>4</v>
      </c>
      <c r="D8" s="6">
        <v>3387392</v>
      </c>
      <c r="E8" s="4" t="s">
        <v>4</v>
      </c>
      <c r="F8" s="4" t="s">
        <v>4</v>
      </c>
    </row>
    <row r="9" spans="1:6" x14ac:dyDescent="0.25">
      <c r="A9" s="2" t="s">
        <v>1005</v>
      </c>
      <c r="B9" s="6">
        <v>15509767</v>
      </c>
      <c r="C9" s="4" t="s">
        <v>4</v>
      </c>
      <c r="D9" s="6">
        <v>15509767</v>
      </c>
      <c r="E9" s="4" t="s">
        <v>4</v>
      </c>
      <c r="F9" s="4" t="s">
        <v>4</v>
      </c>
    </row>
    <row r="10" spans="1:6" x14ac:dyDescent="0.25">
      <c r="A10" s="3" t="s">
        <v>1013</v>
      </c>
      <c r="B10" s="4" t="s">
        <v>4</v>
      </c>
      <c r="C10" s="4" t="s">
        <v>4</v>
      </c>
      <c r="D10" s="4" t="s">
        <v>4</v>
      </c>
      <c r="E10" s="4" t="s">
        <v>4</v>
      </c>
      <c r="F10" s="4" t="s">
        <v>4</v>
      </c>
    </row>
    <row r="11" spans="1:6" x14ac:dyDescent="0.25">
      <c r="A11" s="2" t="s">
        <v>391</v>
      </c>
      <c r="B11" s="6">
        <v>849614</v>
      </c>
      <c r="C11" s="4" t="s">
        <v>4</v>
      </c>
      <c r="D11" s="6">
        <v>849614</v>
      </c>
      <c r="E11" s="4" t="s">
        <v>4</v>
      </c>
      <c r="F11" s="4" t="s">
        <v>4</v>
      </c>
    </row>
    <row r="12" spans="1:6" ht="30" x14ac:dyDescent="0.25">
      <c r="A12" s="2" t="s">
        <v>392</v>
      </c>
      <c r="B12" s="6">
        <v>3321878</v>
      </c>
      <c r="C12" s="4" t="s">
        <v>4</v>
      </c>
      <c r="D12" s="6">
        <v>3321878</v>
      </c>
      <c r="E12" s="4" t="s">
        <v>4</v>
      </c>
      <c r="F12" s="4" t="s">
        <v>4</v>
      </c>
    </row>
    <row r="13" spans="1:6" ht="30" x14ac:dyDescent="0.25">
      <c r="A13" s="2" t="s">
        <v>393</v>
      </c>
      <c r="B13" s="6">
        <v>3889260</v>
      </c>
      <c r="C13" s="4" t="s">
        <v>4</v>
      </c>
      <c r="D13" s="6">
        <v>3889260</v>
      </c>
      <c r="E13" s="4" t="s">
        <v>4</v>
      </c>
      <c r="F13" s="4" t="s">
        <v>4</v>
      </c>
    </row>
    <row r="14" spans="1:6" x14ac:dyDescent="0.25">
      <c r="A14" s="2" t="s">
        <v>394</v>
      </c>
      <c r="B14" s="6">
        <v>4669382</v>
      </c>
      <c r="C14" s="4" t="s">
        <v>4</v>
      </c>
      <c r="D14" s="6">
        <v>4669382</v>
      </c>
      <c r="E14" s="4" t="s">
        <v>4</v>
      </c>
      <c r="F14" s="4" t="s">
        <v>4</v>
      </c>
    </row>
    <row r="15" spans="1:6" ht="30" x14ac:dyDescent="0.25">
      <c r="A15" s="2" t="s">
        <v>395</v>
      </c>
      <c r="B15" s="6">
        <v>3551425</v>
      </c>
      <c r="C15" s="4" t="s">
        <v>4</v>
      </c>
      <c r="D15" s="6">
        <v>3551425</v>
      </c>
      <c r="E15" s="4" t="s">
        <v>4</v>
      </c>
      <c r="F15" s="4" t="s">
        <v>4</v>
      </c>
    </row>
    <row r="16" spans="1:6" x14ac:dyDescent="0.25">
      <c r="A16" s="2" t="s">
        <v>1006</v>
      </c>
      <c r="B16" s="6">
        <v>16281559</v>
      </c>
      <c r="C16" s="4" t="s">
        <v>4</v>
      </c>
      <c r="D16" s="6">
        <v>16281559</v>
      </c>
      <c r="E16" s="4" t="s">
        <v>4</v>
      </c>
      <c r="F16" s="6">
        <v>18188344</v>
      </c>
    </row>
    <row r="17" spans="1:6" ht="30" x14ac:dyDescent="0.25">
      <c r="A17" s="3" t="s">
        <v>1014</v>
      </c>
      <c r="B17" s="4" t="s">
        <v>4</v>
      </c>
      <c r="C17" s="4" t="s">
        <v>4</v>
      </c>
      <c r="D17" s="4" t="s">
        <v>4</v>
      </c>
      <c r="E17" s="4" t="s">
        <v>4</v>
      </c>
      <c r="F17" s="4" t="s">
        <v>4</v>
      </c>
    </row>
    <row r="18" spans="1:6" x14ac:dyDescent="0.25">
      <c r="A18" s="2" t="s">
        <v>400</v>
      </c>
      <c r="B18" s="6">
        <v>2059748</v>
      </c>
      <c r="C18" s="6">
        <v>964142</v>
      </c>
      <c r="D18" s="6">
        <v>5360913</v>
      </c>
      <c r="E18" s="6">
        <v>2390054</v>
      </c>
      <c r="F18" s="4" t="s">
        <v>4</v>
      </c>
    </row>
    <row r="19" spans="1:6" x14ac:dyDescent="0.25">
      <c r="A19" s="2" t="s">
        <v>401</v>
      </c>
      <c r="B19" s="6">
        <v>18191</v>
      </c>
      <c r="C19" s="6">
        <v>23499</v>
      </c>
      <c r="D19" s="6">
        <v>51404</v>
      </c>
      <c r="E19" s="6">
        <v>43505</v>
      </c>
      <c r="F19" s="4" t="s">
        <v>4</v>
      </c>
    </row>
    <row r="20" spans="1:6" x14ac:dyDescent="0.25">
      <c r="A20" s="2" t="s">
        <v>402</v>
      </c>
      <c r="B20" s="6">
        <v>19636</v>
      </c>
      <c r="C20" s="6">
        <v>1420</v>
      </c>
      <c r="D20" s="6">
        <v>26912</v>
      </c>
      <c r="E20" s="6">
        <v>2901</v>
      </c>
      <c r="F20" s="4" t="s">
        <v>4</v>
      </c>
    </row>
    <row r="21" spans="1:6" ht="30" x14ac:dyDescent="0.25">
      <c r="A21" s="2" t="s">
        <v>1015</v>
      </c>
      <c r="B21" s="4" t="s">
        <v>4</v>
      </c>
      <c r="C21" s="4" t="s">
        <v>4</v>
      </c>
      <c r="D21" s="8">
        <v>6575</v>
      </c>
      <c r="E21" s="4" t="s">
        <v>4</v>
      </c>
      <c r="F21" s="8">
        <v>63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16</v>
      </c>
      <c r="B1" s="7" t="s">
        <v>2</v>
      </c>
      <c r="C1" s="7" t="s">
        <v>29</v>
      </c>
      <c r="D1" s="7" t="s">
        <v>980</v>
      </c>
    </row>
    <row r="2" spans="1:4" ht="30" x14ac:dyDescent="0.25">
      <c r="A2" s="1" t="s">
        <v>28</v>
      </c>
      <c r="B2" s="7"/>
      <c r="C2" s="7"/>
      <c r="D2" s="7"/>
    </row>
    <row r="3" spans="1:4" x14ac:dyDescent="0.25">
      <c r="A3" s="3" t="s">
        <v>154</v>
      </c>
      <c r="B3" s="4" t="s">
        <v>4</v>
      </c>
      <c r="C3" s="4" t="s">
        <v>4</v>
      </c>
      <c r="D3" s="4" t="s">
        <v>4</v>
      </c>
    </row>
    <row r="4" spans="1:4" x14ac:dyDescent="0.25">
      <c r="A4" s="2" t="s">
        <v>406</v>
      </c>
      <c r="B4" s="8">
        <v>3044912</v>
      </c>
      <c r="C4" s="8">
        <v>2866411</v>
      </c>
      <c r="D4" s="4" t="s">
        <v>4</v>
      </c>
    </row>
    <row r="5" spans="1:4" x14ac:dyDescent="0.25">
      <c r="A5" s="2" t="s">
        <v>407</v>
      </c>
      <c r="B5" s="6">
        <v>15884</v>
      </c>
      <c r="C5" s="6">
        <v>18237</v>
      </c>
      <c r="D5" s="4" t="s">
        <v>4</v>
      </c>
    </row>
    <row r="6" spans="1:4" x14ac:dyDescent="0.25">
      <c r="A6" s="2" t="s">
        <v>408</v>
      </c>
      <c r="B6" s="6">
        <v>-2890</v>
      </c>
      <c r="C6" s="6">
        <v>-2890</v>
      </c>
      <c r="D6" s="6">
        <v>-21130</v>
      </c>
    </row>
    <row r="7" spans="1:4" x14ac:dyDescent="0.25">
      <c r="A7" s="2" t="s">
        <v>409</v>
      </c>
      <c r="B7" s="6">
        <v>3057906</v>
      </c>
      <c r="C7" s="6">
        <v>2881758</v>
      </c>
      <c r="D7" s="4" t="s">
        <v>4</v>
      </c>
    </row>
    <row r="8" spans="1:4" ht="30" x14ac:dyDescent="0.25">
      <c r="A8" s="2" t="s">
        <v>1017</v>
      </c>
      <c r="B8" s="4" t="s">
        <v>4</v>
      </c>
      <c r="C8" s="4" t="s">
        <v>4</v>
      </c>
      <c r="D8" s="4" t="s">
        <v>4</v>
      </c>
    </row>
    <row r="9" spans="1:4" ht="45" x14ac:dyDescent="0.25">
      <c r="A9" s="3" t="s">
        <v>1018</v>
      </c>
      <c r="B9" s="4" t="s">
        <v>4</v>
      </c>
      <c r="C9" s="4" t="s">
        <v>4</v>
      </c>
      <c r="D9" s="4" t="s">
        <v>4</v>
      </c>
    </row>
    <row r="10" spans="1:4" x14ac:dyDescent="0.25">
      <c r="A10" s="2" t="s">
        <v>1019</v>
      </c>
      <c r="B10" s="8">
        <v>3060796</v>
      </c>
      <c r="C10" s="8">
        <v>2884648</v>
      </c>
      <c r="D10" s="4"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0</v>
      </c>
      <c r="B1" s="1" t="s">
        <v>1</v>
      </c>
      <c r="C1" s="1" t="s">
        <v>1003</v>
      </c>
    </row>
    <row r="2" spans="1:3" ht="30" x14ac:dyDescent="0.25">
      <c r="A2" s="1" t="s">
        <v>28</v>
      </c>
      <c r="B2" s="1" t="s">
        <v>2</v>
      </c>
      <c r="C2" s="1" t="s">
        <v>29</v>
      </c>
    </row>
    <row r="3" spans="1:3" ht="45" x14ac:dyDescent="0.25">
      <c r="A3" s="3" t="s">
        <v>1021</v>
      </c>
      <c r="B3" s="4" t="s">
        <v>4</v>
      </c>
      <c r="C3" s="4" t="s">
        <v>4</v>
      </c>
    </row>
    <row r="4" spans="1:3" x14ac:dyDescent="0.25">
      <c r="A4" s="2" t="s">
        <v>417</v>
      </c>
      <c r="B4" s="8">
        <v>2890</v>
      </c>
      <c r="C4" s="8">
        <v>21130</v>
      </c>
    </row>
    <row r="5" spans="1:3" x14ac:dyDescent="0.25">
      <c r="A5" s="2" t="s">
        <v>418</v>
      </c>
      <c r="B5" s="4">
        <v>273</v>
      </c>
      <c r="C5" s="6">
        <v>1067</v>
      </c>
    </row>
    <row r="6" spans="1:3" x14ac:dyDescent="0.25">
      <c r="A6" s="2" t="s">
        <v>419</v>
      </c>
      <c r="B6" s="4">
        <v>-273</v>
      </c>
      <c r="C6" s="4">
        <v>-992</v>
      </c>
    </row>
    <row r="7" spans="1:3" x14ac:dyDescent="0.25">
      <c r="A7" s="2" t="s">
        <v>422</v>
      </c>
      <c r="B7" s="4" t="s">
        <v>4</v>
      </c>
      <c r="C7" s="4">
        <v>-75</v>
      </c>
    </row>
    <row r="8" spans="1:3" x14ac:dyDescent="0.25">
      <c r="A8" s="2" t="s">
        <v>424</v>
      </c>
      <c r="B8" s="4" t="s">
        <v>4</v>
      </c>
      <c r="C8" s="6">
        <v>-18240</v>
      </c>
    </row>
    <row r="9" spans="1:3" x14ac:dyDescent="0.25">
      <c r="A9" s="2" t="s">
        <v>426</v>
      </c>
      <c r="B9" s="6">
        <v>2890</v>
      </c>
      <c r="C9" s="6">
        <v>2890</v>
      </c>
    </row>
    <row r="10" spans="1:3" ht="30" x14ac:dyDescent="0.25">
      <c r="A10" s="3" t="s">
        <v>427</v>
      </c>
      <c r="B10" s="4" t="s">
        <v>4</v>
      </c>
      <c r="C10" s="4" t="s">
        <v>4</v>
      </c>
    </row>
    <row r="11" spans="1:3" x14ac:dyDescent="0.25">
      <c r="A11" s="2" t="s">
        <v>428</v>
      </c>
      <c r="B11" s="6">
        <v>2890</v>
      </c>
      <c r="C11" s="6">
        <v>2890</v>
      </c>
    </row>
    <row r="12" spans="1:3" ht="60" x14ac:dyDescent="0.25">
      <c r="A12" s="3" t="s">
        <v>429</v>
      </c>
      <c r="B12" s="4" t="s">
        <v>4</v>
      </c>
      <c r="C12" s="4" t="s">
        <v>4</v>
      </c>
    </row>
    <row r="13" spans="1:3" ht="45" x14ac:dyDescent="0.25">
      <c r="A13" s="2" t="s">
        <v>1022</v>
      </c>
      <c r="B13" s="6">
        <v>3060796</v>
      </c>
      <c r="C13" s="6">
        <v>2884648</v>
      </c>
    </row>
    <row r="14" spans="1:3" x14ac:dyDescent="0.25">
      <c r="A14" s="2" t="s">
        <v>430</v>
      </c>
      <c r="B14" s="6">
        <v>21167</v>
      </c>
      <c r="C14" s="6">
        <v>14970</v>
      </c>
    </row>
    <row r="15" spans="1:3" x14ac:dyDescent="0.25">
      <c r="A15" s="2" t="s">
        <v>428</v>
      </c>
      <c r="B15" s="8">
        <v>3039629</v>
      </c>
      <c r="C15" s="8">
        <v>28696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23</v>
      </c>
      <c r="B1" s="1" t="s">
        <v>1</v>
      </c>
      <c r="C1" s="1"/>
    </row>
    <row r="2" spans="1:3" ht="30" x14ac:dyDescent="0.25">
      <c r="A2" s="1" t="s">
        <v>28</v>
      </c>
      <c r="B2" s="1" t="s">
        <v>2</v>
      </c>
      <c r="C2" s="1" t="s">
        <v>29</v>
      </c>
    </row>
    <row r="3" spans="1:3" x14ac:dyDescent="0.25">
      <c r="A3" s="3" t="s">
        <v>353</v>
      </c>
      <c r="B3" s="4" t="s">
        <v>4</v>
      </c>
      <c r="C3" s="4" t="s">
        <v>4</v>
      </c>
    </row>
    <row r="4" spans="1:3" ht="30" x14ac:dyDescent="0.25">
      <c r="A4" s="2" t="s">
        <v>36</v>
      </c>
      <c r="B4" s="8">
        <v>102000</v>
      </c>
      <c r="C4" s="8">
        <v>124814</v>
      </c>
    </row>
    <row r="5" spans="1:3" ht="30" x14ac:dyDescent="0.25">
      <c r="A5" s="2" t="s">
        <v>1024</v>
      </c>
      <c r="B5" s="137">
        <v>0.99</v>
      </c>
      <c r="C5" s="4" t="s">
        <v>4</v>
      </c>
    </row>
    <row r="6" spans="1:3" ht="30" x14ac:dyDescent="0.25">
      <c r="A6" s="3" t="s">
        <v>1025</v>
      </c>
      <c r="B6" s="4" t="s">
        <v>4</v>
      </c>
      <c r="C6" s="4" t="s">
        <v>4</v>
      </c>
    </row>
    <row r="7" spans="1:3" ht="30" x14ac:dyDescent="0.25">
      <c r="A7" s="2" t="s">
        <v>1026</v>
      </c>
      <c r="B7" s="6">
        <v>51351</v>
      </c>
      <c r="C7" s="6">
        <v>71370</v>
      </c>
    </row>
    <row r="8" spans="1:3" ht="30" x14ac:dyDescent="0.25">
      <c r="A8" s="2" t="s">
        <v>1027</v>
      </c>
      <c r="B8" s="6">
        <v>51351</v>
      </c>
      <c r="C8" s="6">
        <v>71370</v>
      </c>
    </row>
    <row r="9" spans="1:3" x14ac:dyDescent="0.25">
      <c r="A9" s="3" t="s">
        <v>1028</v>
      </c>
      <c r="B9" s="4" t="s">
        <v>4</v>
      </c>
      <c r="C9" s="4" t="s">
        <v>4</v>
      </c>
    </row>
    <row r="10" spans="1:3" ht="30" x14ac:dyDescent="0.25">
      <c r="A10" s="2" t="s">
        <v>1029</v>
      </c>
      <c r="B10" s="6">
        <v>14835</v>
      </c>
      <c r="C10" s="6">
        <v>15791</v>
      </c>
    </row>
    <row r="11" spans="1:3" ht="30" x14ac:dyDescent="0.25">
      <c r="A11" s="2" t="s">
        <v>1030</v>
      </c>
      <c r="B11" s="6">
        <v>62096</v>
      </c>
      <c r="C11" s="6">
        <v>138654</v>
      </c>
    </row>
    <row r="12" spans="1:3" ht="30" x14ac:dyDescent="0.25">
      <c r="A12" s="2" t="s">
        <v>1031</v>
      </c>
      <c r="B12" s="6">
        <v>61918</v>
      </c>
      <c r="C12" s="6">
        <v>138297</v>
      </c>
    </row>
    <row r="13" spans="1:3" x14ac:dyDescent="0.25">
      <c r="A13" s="2" t="s">
        <v>1032</v>
      </c>
      <c r="B13" s="8">
        <v>64116</v>
      </c>
      <c r="C13" s="8">
        <v>1420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33</v>
      </c>
      <c r="B1" s="1" t="s">
        <v>1</v>
      </c>
      <c r="C1" s="1"/>
    </row>
    <row r="2" spans="1:3" ht="30" x14ac:dyDescent="0.25">
      <c r="A2" s="1" t="s">
        <v>28</v>
      </c>
      <c r="B2" s="1" t="s">
        <v>2</v>
      </c>
      <c r="C2" s="1" t="s">
        <v>29</v>
      </c>
    </row>
    <row r="3" spans="1:3" x14ac:dyDescent="0.25">
      <c r="A3" s="1"/>
      <c r="B3" s="1" t="s">
        <v>1034</v>
      </c>
      <c r="C3" s="1" t="s">
        <v>1034</v>
      </c>
    </row>
    <row r="4" spans="1:3" x14ac:dyDescent="0.25">
      <c r="A4" s="2" t="s">
        <v>1007</v>
      </c>
      <c r="B4" s="4" t="s">
        <v>4</v>
      </c>
      <c r="C4" s="4" t="s">
        <v>4</v>
      </c>
    </row>
    <row r="5" spans="1:3" ht="45" x14ac:dyDescent="0.25">
      <c r="A5" s="3" t="s">
        <v>1035</v>
      </c>
      <c r="B5" s="4" t="s">
        <v>4</v>
      </c>
      <c r="C5" s="4" t="s">
        <v>4</v>
      </c>
    </row>
    <row r="6" spans="1:3" ht="30" x14ac:dyDescent="0.25">
      <c r="A6" s="2" t="s">
        <v>1036</v>
      </c>
      <c r="B6" s="8">
        <v>3383018</v>
      </c>
      <c r="C6" s="8">
        <v>1166942</v>
      </c>
    </row>
    <row r="7" spans="1:3" ht="30" x14ac:dyDescent="0.25">
      <c r="A7" s="2" t="s">
        <v>1037</v>
      </c>
      <c r="B7" s="6">
        <v>206826</v>
      </c>
      <c r="C7" s="6">
        <v>16060</v>
      </c>
    </row>
    <row r="8" spans="1:3" ht="30" x14ac:dyDescent="0.25">
      <c r="A8" s="2" t="s">
        <v>1038</v>
      </c>
      <c r="B8" s="6">
        <v>601634</v>
      </c>
      <c r="C8" s="6">
        <v>995711</v>
      </c>
    </row>
    <row r="9" spans="1:3" ht="30" x14ac:dyDescent="0.25">
      <c r="A9" s="2" t="s">
        <v>1039</v>
      </c>
      <c r="B9" s="6">
        <v>89796</v>
      </c>
      <c r="C9" s="6">
        <v>156688</v>
      </c>
    </row>
    <row r="10" spans="1:3" x14ac:dyDescent="0.25">
      <c r="A10" s="2" t="s">
        <v>1040</v>
      </c>
      <c r="B10" s="6">
        <v>3984652</v>
      </c>
      <c r="C10" s="6">
        <v>2162653</v>
      </c>
    </row>
    <row r="11" spans="1:3" x14ac:dyDescent="0.25">
      <c r="A11" s="2" t="s">
        <v>1041</v>
      </c>
      <c r="B11" s="6">
        <v>296622</v>
      </c>
      <c r="C11" s="6">
        <v>172748</v>
      </c>
    </row>
    <row r="12" spans="1:3" x14ac:dyDescent="0.25">
      <c r="A12" s="3" t="s">
        <v>1042</v>
      </c>
      <c r="B12" s="4" t="s">
        <v>4</v>
      </c>
      <c r="C12" s="4" t="s">
        <v>4</v>
      </c>
    </row>
    <row r="13" spans="1:3" ht="45" x14ac:dyDescent="0.25">
      <c r="A13" s="2" t="s">
        <v>1043</v>
      </c>
      <c r="B13" s="4">
        <v>354</v>
      </c>
      <c r="C13" s="4">
        <v>85</v>
      </c>
    </row>
    <row r="14" spans="1:3" ht="45" x14ac:dyDescent="0.25">
      <c r="A14" s="2" t="s">
        <v>1044</v>
      </c>
      <c r="B14" s="4">
        <v>92</v>
      </c>
      <c r="C14" s="4">
        <v>133</v>
      </c>
    </row>
    <row r="15" spans="1:3" ht="30" x14ac:dyDescent="0.25">
      <c r="A15" s="2" t="s">
        <v>445</v>
      </c>
      <c r="B15" s="4">
        <v>446</v>
      </c>
      <c r="C15" s="4">
        <v>218</v>
      </c>
    </row>
    <row r="16" spans="1:3" ht="45" x14ac:dyDescent="0.25">
      <c r="A16" s="2" t="s">
        <v>1045</v>
      </c>
      <c r="B16" s="6">
        <v>123874</v>
      </c>
      <c r="C16" s="4" t="s">
        <v>4</v>
      </c>
    </row>
    <row r="17" spans="1:3" ht="45" x14ac:dyDescent="0.25">
      <c r="A17" s="2" t="s">
        <v>1046</v>
      </c>
      <c r="B17" s="6">
        <v>190766</v>
      </c>
      <c r="C17" s="4" t="s">
        <v>4</v>
      </c>
    </row>
    <row r="18" spans="1:3" ht="45" x14ac:dyDescent="0.25">
      <c r="A18" s="2" t="s">
        <v>1047</v>
      </c>
      <c r="B18" s="137">
        <v>0.72</v>
      </c>
      <c r="C18" s="4" t="s">
        <v>4</v>
      </c>
    </row>
    <row r="19" spans="1:3" ht="30" x14ac:dyDescent="0.25">
      <c r="A19" s="2" t="s">
        <v>367</v>
      </c>
      <c r="B19" s="4" t="s">
        <v>4</v>
      </c>
      <c r="C19" s="4" t="s">
        <v>4</v>
      </c>
    </row>
    <row r="20" spans="1:3" ht="45" x14ac:dyDescent="0.25">
      <c r="A20" s="3" t="s">
        <v>1035</v>
      </c>
      <c r="B20" s="4" t="s">
        <v>4</v>
      </c>
      <c r="C20" s="4" t="s">
        <v>4</v>
      </c>
    </row>
    <row r="21" spans="1:3" ht="30" x14ac:dyDescent="0.25">
      <c r="A21" s="2" t="s">
        <v>1036</v>
      </c>
      <c r="B21" s="6">
        <v>206332</v>
      </c>
      <c r="C21" s="6">
        <v>538612</v>
      </c>
    </row>
    <row r="22" spans="1:3" ht="30" x14ac:dyDescent="0.25">
      <c r="A22" s="2" t="s">
        <v>1037</v>
      </c>
      <c r="B22" s="6">
        <v>6720</v>
      </c>
      <c r="C22" s="6">
        <v>3270</v>
      </c>
    </row>
    <row r="23" spans="1:3" ht="30" x14ac:dyDescent="0.25">
      <c r="A23" s="2" t="s">
        <v>1038</v>
      </c>
      <c r="B23" s="6">
        <v>4532</v>
      </c>
      <c r="C23" s="6">
        <v>7252</v>
      </c>
    </row>
    <row r="24" spans="1:3" ht="30" x14ac:dyDescent="0.25">
      <c r="A24" s="2" t="s">
        <v>1039</v>
      </c>
      <c r="B24" s="4">
        <v>155</v>
      </c>
      <c r="C24" s="4">
        <v>141</v>
      </c>
    </row>
    <row r="25" spans="1:3" x14ac:dyDescent="0.25">
      <c r="A25" s="2" t="s">
        <v>1040</v>
      </c>
      <c r="B25" s="6">
        <v>210864</v>
      </c>
      <c r="C25" s="6">
        <v>545864</v>
      </c>
    </row>
    <row r="26" spans="1:3" x14ac:dyDescent="0.25">
      <c r="A26" s="2" t="s">
        <v>1041</v>
      </c>
      <c r="B26" s="6">
        <v>6875</v>
      </c>
      <c r="C26" s="6">
        <v>3411</v>
      </c>
    </row>
    <row r="27" spans="1:3" ht="30" x14ac:dyDescent="0.25">
      <c r="A27" s="2" t="s">
        <v>368</v>
      </c>
      <c r="B27" s="4" t="s">
        <v>4</v>
      </c>
      <c r="C27" s="4" t="s">
        <v>4</v>
      </c>
    </row>
    <row r="28" spans="1:3" ht="45" x14ac:dyDescent="0.25">
      <c r="A28" s="3" t="s">
        <v>1035</v>
      </c>
      <c r="B28" s="4" t="s">
        <v>4</v>
      </c>
      <c r="C28" s="4" t="s">
        <v>4</v>
      </c>
    </row>
    <row r="29" spans="1:3" ht="30" x14ac:dyDescent="0.25">
      <c r="A29" s="2" t="s">
        <v>1036</v>
      </c>
      <c r="B29" s="6">
        <v>135157</v>
      </c>
      <c r="C29" s="6">
        <v>25679</v>
      </c>
    </row>
    <row r="30" spans="1:3" ht="30" x14ac:dyDescent="0.25">
      <c r="A30" s="2" t="s">
        <v>1037</v>
      </c>
      <c r="B30" s="6">
        <v>7784</v>
      </c>
      <c r="C30" s="4">
        <v>229</v>
      </c>
    </row>
    <row r="31" spans="1:3" x14ac:dyDescent="0.25">
      <c r="A31" s="2" t="s">
        <v>1040</v>
      </c>
      <c r="B31" s="6">
        <v>135157</v>
      </c>
      <c r="C31" s="6">
        <v>25679</v>
      </c>
    </row>
    <row r="32" spans="1:3" x14ac:dyDescent="0.25">
      <c r="A32" s="2" t="s">
        <v>1041</v>
      </c>
      <c r="B32" s="6">
        <v>7784</v>
      </c>
      <c r="C32" s="4">
        <v>229</v>
      </c>
    </row>
    <row r="33" spans="1:3" x14ac:dyDescent="0.25">
      <c r="A33" s="2" t="s">
        <v>369</v>
      </c>
      <c r="B33" s="4" t="s">
        <v>4</v>
      </c>
      <c r="C33" s="4" t="s">
        <v>4</v>
      </c>
    </row>
    <row r="34" spans="1:3" ht="45" x14ac:dyDescent="0.25">
      <c r="A34" s="3" t="s">
        <v>1035</v>
      </c>
      <c r="B34" s="4" t="s">
        <v>4</v>
      </c>
      <c r="C34" s="4" t="s">
        <v>4</v>
      </c>
    </row>
    <row r="35" spans="1:3" ht="30" x14ac:dyDescent="0.25">
      <c r="A35" s="2" t="s">
        <v>1036</v>
      </c>
      <c r="B35" s="6">
        <v>2673</v>
      </c>
      <c r="C35" s="4" t="s">
        <v>4</v>
      </c>
    </row>
    <row r="36" spans="1:3" ht="30" x14ac:dyDescent="0.25">
      <c r="A36" s="2" t="s">
        <v>1037</v>
      </c>
      <c r="B36" s="4">
        <v>25</v>
      </c>
      <c r="C36" s="4" t="s">
        <v>4</v>
      </c>
    </row>
    <row r="37" spans="1:3" x14ac:dyDescent="0.25">
      <c r="A37" s="2" t="s">
        <v>1040</v>
      </c>
      <c r="B37" s="6">
        <v>2673</v>
      </c>
      <c r="C37" s="4" t="s">
        <v>4</v>
      </c>
    </row>
    <row r="38" spans="1:3" x14ac:dyDescent="0.25">
      <c r="A38" s="2" t="s">
        <v>1041</v>
      </c>
      <c r="B38" s="4">
        <v>25</v>
      </c>
      <c r="C38" s="4" t="s">
        <v>4</v>
      </c>
    </row>
    <row r="39" spans="1:3" x14ac:dyDescent="0.25">
      <c r="A39" s="2" t="s">
        <v>444</v>
      </c>
      <c r="B39" s="4" t="s">
        <v>4</v>
      </c>
      <c r="C39" s="4" t="s">
        <v>4</v>
      </c>
    </row>
    <row r="40" spans="1:3" ht="45" x14ac:dyDescent="0.25">
      <c r="A40" s="3" t="s">
        <v>1035</v>
      </c>
      <c r="B40" s="4" t="s">
        <v>4</v>
      </c>
      <c r="C40" s="4" t="s">
        <v>4</v>
      </c>
    </row>
    <row r="41" spans="1:3" ht="30" x14ac:dyDescent="0.25">
      <c r="A41" s="2" t="s">
        <v>1036</v>
      </c>
      <c r="B41" s="6">
        <v>2651521</v>
      </c>
      <c r="C41" s="6">
        <v>527280</v>
      </c>
    </row>
    <row r="42" spans="1:3" ht="30" x14ac:dyDescent="0.25">
      <c r="A42" s="2" t="s">
        <v>1037</v>
      </c>
      <c r="B42" s="6">
        <v>173565</v>
      </c>
      <c r="C42" s="6">
        <v>12287</v>
      </c>
    </row>
    <row r="43" spans="1:3" ht="30" x14ac:dyDescent="0.25">
      <c r="A43" s="2" t="s">
        <v>1038</v>
      </c>
      <c r="B43" s="6">
        <v>228995</v>
      </c>
      <c r="C43" s="6">
        <v>291611</v>
      </c>
    </row>
    <row r="44" spans="1:3" ht="30" x14ac:dyDescent="0.25">
      <c r="A44" s="2" t="s">
        <v>1039</v>
      </c>
      <c r="B44" s="6">
        <v>66649</v>
      </c>
      <c r="C44" s="6">
        <v>99264</v>
      </c>
    </row>
    <row r="45" spans="1:3" x14ac:dyDescent="0.25">
      <c r="A45" s="2" t="s">
        <v>1040</v>
      </c>
      <c r="B45" s="6">
        <v>2880516</v>
      </c>
      <c r="C45" s="6">
        <v>818891</v>
      </c>
    </row>
    <row r="46" spans="1:3" x14ac:dyDescent="0.25">
      <c r="A46" s="2" t="s">
        <v>1041</v>
      </c>
      <c r="B46" s="6">
        <v>240214</v>
      </c>
      <c r="C46" s="6">
        <v>111551</v>
      </c>
    </row>
    <row r="47" spans="1:3" x14ac:dyDescent="0.25">
      <c r="A47" s="3" t="s">
        <v>1042</v>
      </c>
      <c r="B47" s="4" t="s">
        <v>4</v>
      </c>
      <c r="C47" s="4" t="s">
        <v>4</v>
      </c>
    </row>
    <row r="48" spans="1:3" ht="30" x14ac:dyDescent="0.25">
      <c r="A48" s="2" t="s">
        <v>1048</v>
      </c>
      <c r="B48" s="137">
        <v>0.74</v>
      </c>
      <c r="C48" s="4" t="s">
        <v>4</v>
      </c>
    </row>
    <row r="49" spans="1:3" ht="30" x14ac:dyDescent="0.25">
      <c r="A49" s="2" t="s">
        <v>1049</v>
      </c>
      <c r="B49" s="4" t="s">
        <v>4</v>
      </c>
      <c r="C49" s="4" t="s">
        <v>4</v>
      </c>
    </row>
    <row r="50" spans="1:3" x14ac:dyDescent="0.25">
      <c r="A50" s="3" t="s">
        <v>1042</v>
      </c>
      <c r="B50" s="4" t="s">
        <v>4</v>
      </c>
      <c r="C50" s="4" t="s">
        <v>4</v>
      </c>
    </row>
    <row r="51" spans="1:3" ht="30" x14ac:dyDescent="0.25">
      <c r="A51" s="2" t="s">
        <v>1048</v>
      </c>
      <c r="B51" s="137">
        <v>0.76</v>
      </c>
      <c r="C51" s="4" t="s">
        <v>4</v>
      </c>
    </row>
    <row r="52" spans="1:3" ht="30" x14ac:dyDescent="0.25">
      <c r="A52" s="2" t="s">
        <v>1050</v>
      </c>
      <c r="B52" s="4" t="s">
        <v>4</v>
      </c>
      <c r="C52" s="4" t="s">
        <v>4</v>
      </c>
    </row>
    <row r="53" spans="1:3" ht="45" x14ac:dyDescent="0.25">
      <c r="A53" s="3" t="s">
        <v>1035</v>
      </c>
      <c r="B53" s="4" t="s">
        <v>4</v>
      </c>
      <c r="C53" s="4" t="s">
        <v>4</v>
      </c>
    </row>
    <row r="54" spans="1:3" ht="30" x14ac:dyDescent="0.25">
      <c r="A54" s="2" t="s">
        <v>1039</v>
      </c>
      <c r="B54" s="6">
        <v>15714</v>
      </c>
      <c r="C54" s="4" t="s">
        <v>4</v>
      </c>
    </row>
    <row r="55" spans="1:3" x14ac:dyDescent="0.25">
      <c r="A55" s="2" t="s">
        <v>1051</v>
      </c>
      <c r="B55" s="4" t="s">
        <v>4</v>
      </c>
      <c r="C55" s="4" t="s">
        <v>4</v>
      </c>
    </row>
    <row r="56" spans="1:3" x14ac:dyDescent="0.25">
      <c r="A56" s="3" t="s">
        <v>1042</v>
      </c>
      <c r="B56" s="4" t="s">
        <v>4</v>
      </c>
      <c r="C56" s="4" t="s">
        <v>4</v>
      </c>
    </row>
    <row r="57" spans="1:3" ht="30" x14ac:dyDescent="0.25">
      <c r="A57" s="2" t="s">
        <v>1052</v>
      </c>
      <c r="B57" s="137">
        <v>0.3</v>
      </c>
      <c r="C57" s="4" t="s">
        <v>4</v>
      </c>
    </row>
    <row r="58" spans="1:3" x14ac:dyDescent="0.25">
      <c r="A58" s="2" t="s">
        <v>1053</v>
      </c>
      <c r="B58" s="4" t="s">
        <v>4</v>
      </c>
      <c r="C58" s="4" t="s">
        <v>4</v>
      </c>
    </row>
    <row r="59" spans="1:3" x14ac:dyDescent="0.25">
      <c r="A59" s="3" t="s">
        <v>1042</v>
      </c>
      <c r="B59" s="4" t="s">
        <v>4</v>
      </c>
      <c r="C59" s="4" t="s">
        <v>4</v>
      </c>
    </row>
    <row r="60" spans="1:3" ht="30" x14ac:dyDescent="0.25">
      <c r="A60" s="2" t="s">
        <v>1052</v>
      </c>
      <c r="B60" s="137">
        <v>0.31</v>
      </c>
      <c r="C60" s="4" t="s">
        <v>4</v>
      </c>
    </row>
    <row r="61" spans="1:3" x14ac:dyDescent="0.25">
      <c r="A61" s="2" t="s">
        <v>1011</v>
      </c>
      <c r="B61" s="4" t="s">
        <v>4</v>
      </c>
      <c r="C61" s="4" t="s">
        <v>4</v>
      </c>
    </row>
    <row r="62" spans="1:3" x14ac:dyDescent="0.25">
      <c r="A62" s="3" t="s">
        <v>1042</v>
      </c>
      <c r="B62" s="4" t="s">
        <v>4</v>
      </c>
      <c r="C62" s="4" t="s">
        <v>4</v>
      </c>
    </row>
    <row r="63" spans="1:3" ht="30" x14ac:dyDescent="0.25">
      <c r="A63" s="2" t="s">
        <v>1054</v>
      </c>
      <c r="B63" s="6">
        <v>14323</v>
      </c>
      <c r="C63" s="4" t="s">
        <v>4</v>
      </c>
    </row>
    <row r="64" spans="1:3" x14ac:dyDescent="0.25">
      <c r="A64" s="2" t="s">
        <v>372</v>
      </c>
      <c r="B64" s="4" t="s">
        <v>4</v>
      </c>
      <c r="C64" s="4" t="s">
        <v>4</v>
      </c>
    </row>
    <row r="65" spans="1:3" ht="45" x14ac:dyDescent="0.25">
      <c r="A65" s="3" t="s">
        <v>1035</v>
      </c>
      <c r="B65" s="4" t="s">
        <v>4</v>
      </c>
      <c r="C65" s="4" t="s">
        <v>4</v>
      </c>
    </row>
    <row r="66" spans="1:3" ht="30" x14ac:dyDescent="0.25">
      <c r="A66" s="2" t="s">
        <v>1036</v>
      </c>
      <c r="B66" s="6">
        <v>273746</v>
      </c>
      <c r="C66" s="6">
        <v>30810</v>
      </c>
    </row>
    <row r="67" spans="1:3" ht="30" x14ac:dyDescent="0.25">
      <c r="A67" s="2" t="s">
        <v>1037</v>
      </c>
      <c r="B67" s="6">
        <v>10285</v>
      </c>
      <c r="C67" s="4">
        <v>97</v>
      </c>
    </row>
    <row r="68" spans="1:3" ht="30" x14ac:dyDescent="0.25">
      <c r="A68" s="2" t="s">
        <v>1038</v>
      </c>
      <c r="B68" s="6">
        <v>354453</v>
      </c>
      <c r="C68" s="6">
        <v>647715</v>
      </c>
    </row>
    <row r="69" spans="1:3" ht="30" x14ac:dyDescent="0.25">
      <c r="A69" s="2" t="s">
        <v>1039</v>
      </c>
      <c r="B69" s="6">
        <v>22375</v>
      </c>
      <c r="C69" s="6">
        <v>54357</v>
      </c>
    </row>
    <row r="70" spans="1:3" x14ac:dyDescent="0.25">
      <c r="A70" s="2" t="s">
        <v>1040</v>
      </c>
      <c r="B70" s="6">
        <v>628199</v>
      </c>
      <c r="C70" s="6">
        <v>678525</v>
      </c>
    </row>
    <row r="71" spans="1:3" x14ac:dyDescent="0.25">
      <c r="A71" s="2" t="s">
        <v>1041</v>
      </c>
      <c r="B71" s="6">
        <v>32660</v>
      </c>
      <c r="C71" s="6">
        <v>54454</v>
      </c>
    </row>
    <row r="72" spans="1:3" x14ac:dyDescent="0.25">
      <c r="A72" s="3" t="s">
        <v>1042</v>
      </c>
      <c r="B72" s="4" t="s">
        <v>4</v>
      </c>
      <c r="C72" s="4" t="s">
        <v>4</v>
      </c>
    </row>
    <row r="73" spans="1:3" ht="30" x14ac:dyDescent="0.25">
      <c r="A73" s="2" t="s">
        <v>1048</v>
      </c>
      <c r="B73" s="137">
        <v>0.25</v>
      </c>
      <c r="C73" s="4" t="s">
        <v>4</v>
      </c>
    </row>
    <row r="74" spans="1:3" ht="30" x14ac:dyDescent="0.25">
      <c r="A74" s="2" t="s">
        <v>374</v>
      </c>
      <c r="B74" s="4" t="s">
        <v>4</v>
      </c>
      <c r="C74" s="4" t="s">
        <v>4</v>
      </c>
    </row>
    <row r="75" spans="1:3" ht="45" x14ac:dyDescent="0.25">
      <c r="A75" s="3" t="s">
        <v>1035</v>
      </c>
      <c r="B75" s="4" t="s">
        <v>4</v>
      </c>
      <c r="C75" s="4" t="s">
        <v>4</v>
      </c>
    </row>
    <row r="76" spans="1:3" ht="30" x14ac:dyDescent="0.25">
      <c r="A76" s="2" t="s">
        <v>1036</v>
      </c>
      <c r="B76" s="6">
        <v>36313</v>
      </c>
      <c r="C76" s="6">
        <v>9834</v>
      </c>
    </row>
    <row r="77" spans="1:3" ht="30" x14ac:dyDescent="0.25">
      <c r="A77" s="2" t="s">
        <v>1037</v>
      </c>
      <c r="B77" s="6">
        <v>2471</v>
      </c>
      <c r="C77" s="4">
        <v>8</v>
      </c>
    </row>
    <row r="78" spans="1:3" ht="30" x14ac:dyDescent="0.25">
      <c r="A78" s="2" t="s">
        <v>1038</v>
      </c>
      <c r="B78" s="6">
        <v>1104</v>
      </c>
      <c r="C78" s="6">
        <v>1210</v>
      </c>
    </row>
    <row r="79" spans="1:3" ht="30" x14ac:dyDescent="0.25">
      <c r="A79" s="2" t="s">
        <v>1039</v>
      </c>
      <c r="B79" s="4">
        <v>19</v>
      </c>
      <c r="C79" s="4">
        <v>22</v>
      </c>
    </row>
    <row r="80" spans="1:3" x14ac:dyDescent="0.25">
      <c r="A80" s="2" t="s">
        <v>1040</v>
      </c>
      <c r="B80" s="6">
        <v>37417</v>
      </c>
      <c r="C80" s="6">
        <v>11044</v>
      </c>
    </row>
    <row r="81" spans="1:3" x14ac:dyDescent="0.25">
      <c r="A81" s="2" t="s">
        <v>1041</v>
      </c>
      <c r="B81" s="6">
        <v>2490</v>
      </c>
      <c r="C81" s="4">
        <v>30</v>
      </c>
    </row>
    <row r="82" spans="1:3" ht="30" x14ac:dyDescent="0.25">
      <c r="A82" s="2" t="s">
        <v>376</v>
      </c>
      <c r="B82" s="4" t="s">
        <v>4</v>
      </c>
      <c r="C82" s="4" t="s">
        <v>4</v>
      </c>
    </row>
    <row r="83" spans="1:3" ht="45" x14ac:dyDescent="0.25">
      <c r="A83" s="3" t="s">
        <v>1035</v>
      </c>
      <c r="B83" s="4" t="s">
        <v>4</v>
      </c>
      <c r="C83" s="4" t="s">
        <v>4</v>
      </c>
    </row>
    <row r="84" spans="1:3" ht="30" x14ac:dyDescent="0.25">
      <c r="A84" s="2" t="s">
        <v>1036</v>
      </c>
      <c r="B84" s="6">
        <v>77276</v>
      </c>
      <c r="C84" s="6">
        <v>34727</v>
      </c>
    </row>
    <row r="85" spans="1:3" ht="30" x14ac:dyDescent="0.25">
      <c r="A85" s="2" t="s">
        <v>1037</v>
      </c>
      <c r="B85" s="6">
        <v>5976</v>
      </c>
      <c r="C85" s="4">
        <v>169</v>
      </c>
    </row>
    <row r="86" spans="1:3" ht="30" x14ac:dyDescent="0.25">
      <c r="A86" s="2" t="s">
        <v>1038</v>
      </c>
      <c r="B86" s="4" t="s">
        <v>4</v>
      </c>
      <c r="C86" s="6">
        <v>35960</v>
      </c>
    </row>
    <row r="87" spans="1:3" ht="30" x14ac:dyDescent="0.25">
      <c r="A87" s="2" t="s">
        <v>1039</v>
      </c>
      <c r="B87" s="4" t="s">
        <v>4</v>
      </c>
      <c r="C87" s="6">
        <v>1134</v>
      </c>
    </row>
    <row r="88" spans="1:3" x14ac:dyDescent="0.25">
      <c r="A88" s="2" t="s">
        <v>1040</v>
      </c>
      <c r="B88" s="6">
        <v>77276</v>
      </c>
      <c r="C88" s="6">
        <v>70687</v>
      </c>
    </row>
    <row r="89" spans="1:3" x14ac:dyDescent="0.25">
      <c r="A89" s="2" t="s">
        <v>1041</v>
      </c>
      <c r="B89" s="6">
        <v>5976</v>
      </c>
      <c r="C89" s="6">
        <v>1303</v>
      </c>
    </row>
    <row r="90" spans="1:3" x14ac:dyDescent="0.25">
      <c r="A90" s="2" t="s">
        <v>377</v>
      </c>
      <c r="B90" s="4" t="s">
        <v>4</v>
      </c>
      <c r="C90" s="4" t="s">
        <v>4</v>
      </c>
    </row>
    <row r="91" spans="1:3" ht="45" x14ac:dyDescent="0.25">
      <c r="A91" s="3" t="s">
        <v>1035</v>
      </c>
      <c r="B91" s="4" t="s">
        <v>4</v>
      </c>
      <c r="C91" s="4" t="s">
        <v>4</v>
      </c>
    </row>
    <row r="92" spans="1:3" ht="30" x14ac:dyDescent="0.25">
      <c r="A92" s="2" t="s">
        <v>1038</v>
      </c>
      <c r="B92" s="6">
        <v>12550</v>
      </c>
      <c r="C92" s="6">
        <v>11963</v>
      </c>
    </row>
    <row r="93" spans="1:3" ht="30" x14ac:dyDescent="0.25">
      <c r="A93" s="2" t="s">
        <v>1039</v>
      </c>
      <c r="B93" s="4">
        <v>598</v>
      </c>
      <c r="C93" s="6">
        <v>1770</v>
      </c>
    </row>
    <row r="94" spans="1:3" x14ac:dyDescent="0.25">
      <c r="A94" s="2" t="s">
        <v>1040</v>
      </c>
      <c r="B94" s="6">
        <v>12550</v>
      </c>
      <c r="C94" s="6">
        <v>11963</v>
      </c>
    </row>
    <row r="95" spans="1:3" x14ac:dyDescent="0.25">
      <c r="A95" s="2" t="s">
        <v>1041</v>
      </c>
      <c r="B95" s="8">
        <v>598</v>
      </c>
      <c r="C95" s="8">
        <v>17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s>
  <sheetData>
    <row r="1" spans="1:6" ht="30" x14ac:dyDescent="0.25">
      <c r="A1" s="1" t="s">
        <v>1055</v>
      </c>
      <c r="B1" s="1" t="s">
        <v>1</v>
      </c>
      <c r="C1" s="1"/>
      <c r="D1" s="1"/>
      <c r="E1" s="1"/>
      <c r="F1" s="1"/>
    </row>
    <row r="2" spans="1:6" ht="30" x14ac:dyDescent="0.25">
      <c r="A2" s="1" t="s">
        <v>28</v>
      </c>
      <c r="B2" s="1" t="s">
        <v>2</v>
      </c>
      <c r="C2" s="1" t="s">
        <v>978</v>
      </c>
      <c r="D2" s="1" t="s">
        <v>95</v>
      </c>
      <c r="E2" s="1" t="s">
        <v>979</v>
      </c>
      <c r="F2" s="1" t="s">
        <v>980</v>
      </c>
    </row>
    <row r="3" spans="1:6" x14ac:dyDescent="0.25">
      <c r="A3" s="2" t="s">
        <v>1007</v>
      </c>
      <c r="B3" s="4" t="s">
        <v>4</v>
      </c>
      <c r="C3" s="4" t="s">
        <v>4</v>
      </c>
      <c r="D3" s="4" t="s">
        <v>4</v>
      </c>
      <c r="E3" s="4" t="s">
        <v>4</v>
      </c>
      <c r="F3" s="4" t="s">
        <v>4</v>
      </c>
    </row>
    <row r="4" spans="1:6" x14ac:dyDescent="0.25">
      <c r="A4" s="3" t="s">
        <v>1056</v>
      </c>
      <c r="B4" s="4" t="s">
        <v>4</v>
      </c>
      <c r="C4" s="4" t="s">
        <v>4</v>
      </c>
      <c r="D4" s="4" t="s">
        <v>4</v>
      </c>
      <c r="E4" s="4" t="s">
        <v>4</v>
      </c>
      <c r="F4" s="4" t="s">
        <v>4</v>
      </c>
    </row>
    <row r="5" spans="1:6" x14ac:dyDescent="0.25">
      <c r="A5" s="2" t="s">
        <v>417</v>
      </c>
      <c r="B5" s="8">
        <v>167788</v>
      </c>
      <c r="C5" s="8">
        <v>167961</v>
      </c>
      <c r="D5" s="8">
        <v>186999</v>
      </c>
      <c r="E5" s="8">
        <v>186999</v>
      </c>
      <c r="F5" s="8">
        <v>186999</v>
      </c>
    </row>
    <row r="6" spans="1:6" ht="30" x14ac:dyDescent="0.25">
      <c r="A6" s="2" t="s">
        <v>452</v>
      </c>
      <c r="B6" s="4">
        <v>173</v>
      </c>
      <c r="C6" s="4" t="s">
        <v>4</v>
      </c>
      <c r="D6" s="4" t="s">
        <v>4</v>
      </c>
      <c r="E6" s="4" t="s">
        <v>4</v>
      </c>
      <c r="F6" s="4" t="s">
        <v>4</v>
      </c>
    </row>
    <row r="7" spans="1:6" x14ac:dyDescent="0.25">
      <c r="A7" s="2" t="s">
        <v>426</v>
      </c>
      <c r="B7" s="8">
        <v>167961</v>
      </c>
      <c r="C7" s="8">
        <v>167961</v>
      </c>
      <c r="D7" s="8">
        <v>186999</v>
      </c>
      <c r="E7" s="8">
        <v>186999</v>
      </c>
      <c r="F7" s="8">
        <v>186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21</v>
      </c>
      <c r="B1" s="7" t="s">
        <v>94</v>
      </c>
      <c r="C1" s="7"/>
      <c r="D1" s="7"/>
      <c r="E1" s="7"/>
      <c r="F1" s="7" t="s">
        <v>1</v>
      </c>
      <c r="G1" s="7"/>
      <c r="H1" s="7"/>
      <c r="I1" s="7"/>
    </row>
    <row r="2" spans="1:9" ht="30" x14ac:dyDescent="0.25">
      <c r="A2" s="1" t="s">
        <v>28</v>
      </c>
      <c r="B2" s="7" t="s">
        <v>2</v>
      </c>
      <c r="C2" s="7"/>
      <c r="D2" s="7" t="s">
        <v>95</v>
      </c>
      <c r="E2" s="7"/>
      <c r="F2" s="7" t="s">
        <v>2</v>
      </c>
      <c r="G2" s="7"/>
      <c r="H2" s="7" t="s">
        <v>95</v>
      </c>
      <c r="I2" s="7"/>
    </row>
    <row r="3" spans="1:9" ht="30" x14ac:dyDescent="0.25">
      <c r="A3" s="3" t="s">
        <v>122</v>
      </c>
      <c r="B3" s="4" t="s">
        <v>4</v>
      </c>
      <c r="C3" s="4"/>
      <c r="D3" s="4" t="s">
        <v>4</v>
      </c>
      <c r="E3" s="4"/>
      <c r="F3" s="4" t="s">
        <v>4</v>
      </c>
      <c r="G3" s="4"/>
      <c r="H3" s="4" t="s">
        <v>4</v>
      </c>
      <c r="I3" s="4"/>
    </row>
    <row r="4" spans="1:9" x14ac:dyDescent="0.25">
      <c r="A4" s="2" t="s">
        <v>120</v>
      </c>
      <c r="B4" s="8">
        <v>-4054</v>
      </c>
      <c r="C4" s="4"/>
      <c r="D4" s="8">
        <v>66025</v>
      </c>
      <c r="E4" s="4"/>
      <c r="F4" s="8">
        <v>62780</v>
      </c>
      <c r="G4" s="4"/>
      <c r="H4" s="8">
        <v>115948</v>
      </c>
      <c r="I4" s="4"/>
    </row>
    <row r="5" spans="1:9" ht="30" x14ac:dyDescent="0.25">
      <c r="A5" s="3" t="s">
        <v>123</v>
      </c>
      <c r="B5" s="4" t="s">
        <v>4</v>
      </c>
      <c r="C5" s="4"/>
      <c r="D5" s="4" t="s">
        <v>4</v>
      </c>
      <c r="E5" s="4"/>
      <c r="F5" s="4" t="s">
        <v>4</v>
      </c>
      <c r="G5" s="4"/>
      <c r="H5" s="4" t="s">
        <v>4</v>
      </c>
      <c r="I5" s="4"/>
    </row>
    <row r="6" spans="1:9" ht="30" x14ac:dyDescent="0.25">
      <c r="A6" s="2" t="s">
        <v>124</v>
      </c>
      <c r="B6" s="6">
        <v>-588693</v>
      </c>
      <c r="C6" s="9" t="s">
        <v>125</v>
      </c>
      <c r="D6" s="6">
        <v>172325</v>
      </c>
      <c r="E6" s="9" t="s">
        <v>125</v>
      </c>
      <c r="F6" s="6">
        <v>-629873</v>
      </c>
      <c r="G6" s="9" t="s">
        <v>125</v>
      </c>
      <c r="H6" s="6">
        <v>207058</v>
      </c>
      <c r="I6" s="9" t="s">
        <v>125</v>
      </c>
    </row>
    <row r="7" spans="1:9" ht="30" x14ac:dyDescent="0.25">
      <c r="A7" s="2" t="s">
        <v>126</v>
      </c>
      <c r="B7" s="6">
        <v>-7040</v>
      </c>
      <c r="C7" s="4"/>
      <c r="D7" s="6">
        <v>11585</v>
      </c>
      <c r="E7" s="4"/>
      <c r="F7" s="6">
        <v>16908</v>
      </c>
      <c r="G7" s="4"/>
      <c r="H7" s="6">
        <v>7039</v>
      </c>
      <c r="I7" s="4"/>
    </row>
    <row r="8" spans="1:9" ht="30" x14ac:dyDescent="0.25">
      <c r="A8" s="2" t="s">
        <v>127</v>
      </c>
      <c r="B8" s="6">
        <v>2524</v>
      </c>
      <c r="C8" s="4"/>
      <c r="D8" s="6">
        <v>-24876</v>
      </c>
      <c r="E8" s="4"/>
      <c r="F8" s="6">
        <v>-22056</v>
      </c>
      <c r="G8" s="4"/>
      <c r="H8" s="6">
        <v>-42767</v>
      </c>
      <c r="I8" s="4"/>
    </row>
    <row r="9" spans="1:9" ht="30" x14ac:dyDescent="0.25">
      <c r="A9" s="2" t="s">
        <v>128</v>
      </c>
      <c r="B9" s="6">
        <v>-593209</v>
      </c>
      <c r="C9" s="4"/>
      <c r="D9" s="6">
        <v>159034</v>
      </c>
      <c r="E9" s="4"/>
      <c r="F9" s="6">
        <v>-635021</v>
      </c>
      <c r="G9" s="4"/>
      <c r="H9" s="6">
        <v>171330</v>
      </c>
      <c r="I9" s="4"/>
    </row>
    <row r="10" spans="1:9" ht="45" x14ac:dyDescent="0.25">
      <c r="A10" s="2" t="s">
        <v>129</v>
      </c>
      <c r="B10" s="6">
        <v>121174</v>
      </c>
      <c r="C10" s="4"/>
      <c r="D10" s="6">
        <v>-40732</v>
      </c>
      <c r="E10" s="4"/>
      <c r="F10" s="6">
        <v>136532</v>
      </c>
      <c r="G10" s="4"/>
      <c r="H10" s="6">
        <v>-28624</v>
      </c>
      <c r="I10" s="4"/>
    </row>
    <row r="11" spans="1:9" ht="30" x14ac:dyDescent="0.25">
      <c r="A11" s="2" t="s">
        <v>130</v>
      </c>
      <c r="B11" s="6">
        <v>-472035</v>
      </c>
      <c r="C11" s="4"/>
      <c r="D11" s="6">
        <v>118302</v>
      </c>
      <c r="E11" s="4"/>
      <c r="F11" s="6">
        <v>-498489</v>
      </c>
      <c r="G11" s="4"/>
      <c r="H11" s="6">
        <v>142706</v>
      </c>
      <c r="I11" s="4"/>
    </row>
    <row r="12" spans="1:9" ht="45" x14ac:dyDescent="0.25">
      <c r="A12" s="2" t="s">
        <v>131</v>
      </c>
      <c r="B12" s="6">
        <v>-165213</v>
      </c>
      <c r="C12" s="4"/>
      <c r="D12" s="6">
        <v>41406</v>
      </c>
      <c r="E12" s="4"/>
      <c r="F12" s="6">
        <v>-174472</v>
      </c>
      <c r="G12" s="4"/>
      <c r="H12" s="6">
        <v>49947</v>
      </c>
      <c r="I12" s="4"/>
    </row>
    <row r="13" spans="1:9" x14ac:dyDescent="0.25">
      <c r="A13" s="2" t="s">
        <v>132</v>
      </c>
      <c r="B13" s="6">
        <v>-306822</v>
      </c>
      <c r="C13" s="4"/>
      <c r="D13" s="6">
        <v>76896</v>
      </c>
      <c r="E13" s="4"/>
      <c r="F13" s="6">
        <v>-324017</v>
      </c>
      <c r="G13" s="4"/>
      <c r="H13" s="6">
        <v>92759</v>
      </c>
      <c r="I13" s="4"/>
    </row>
    <row r="14" spans="1:9" x14ac:dyDescent="0.25">
      <c r="A14" s="2" t="s">
        <v>133</v>
      </c>
      <c r="B14" s="8">
        <v>-310876</v>
      </c>
      <c r="C14" s="4"/>
      <c r="D14" s="8">
        <v>142921</v>
      </c>
      <c r="E14" s="4"/>
      <c r="F14" s="8">
        <v>-261237</v>
      </c>
      <c r="G14" s="4"/>
      <c r="H14" s="8">
        <v>208707</v>
      </c>
      <c r="I14" s="4"/>
    </row>
    <row r="15" spans="1:9" x14ac:dyDescent="0.25">
      <c r="A15" s="10"/>
      <c r="B15" s="10"/>
      <c r="C15" s="10"/>
      <c r="D15" s="10"/>
      <c r="E15" s="10"/>
      <c r="F15" s="10"/>
      <c r="G15" s="10"/>
      <c r="H15" s="10"/>
      <c r="I15" s="10"/>
    </row>
    <row r="16" spans="1:9" ht="30" customHeight="1" x14ac:dyDescent="0.25">
      <c r="A16" s="2" t="s">
        <v>125</v>
      </c>
      <c r="B16" s="11" t="s">
        <v>134</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5.42578125" bestFit="1" customWidth="1"/>
    <col min="8" max="8" width="16.42578125" bestFit="1" customWidth="1"/>
    <col min="9" max="9" width="15.42578125" bestFit="1" customWidth="1"/>
    <col min="10" max="10" width="16.42578125" bestFit="1" customWidth="1"/>
    <col min="11" max="12" width="18.140625" bestFit="1" customWidth="1"/>
    <col min="13" max="14" width="20.140625" bestFit="1" customWidth="1"/>
    <col min="15" max="15" width="36.5703125" bestFit="1" customWidth="1"/>
    <col min="16" max="17" width="20.5703125" bestFit="1" customWidth="1"/>
    <col min="18" max="18" width="22.42578125" bestFit="1" customWidth="1"/>
    <col min="19" max="30" width="31.140625" bestFit="1" customWidth="1"/>
    <col min="31" max="41" width="34.7109375" bestFit="1" customWidth="1"/>
    <col min="42" max="42" width="21.5703125" bestFit="1" customWidth="1"/>
  </cols>
  <sheetData>
    <row r="1" spans="1:42" ht="15" customHeight="1" x14ac:dyDescent="0.25">
      <c r="A1" s="7" t="s">
        <v>1057</v>
      </c>
      <c r="B1" s="7" t="s">
        <v>94</v>
      </c>
      <c r="C1" s="7"/>
      <c r="D1" s="7" t="s">
        <v>1</v>
      </c>
      <c r="E1" s="7"/>
      <c r="F1" s="1"/>
      <c r="G1" s="1" t="s">
        <v>1</v>
      </c>
      <c r="H1" s="1" t="s">
        <v>1003</v>
      </c>
      <c r="I1" s="1" t="s">
        <v>1</v>
      </c>
      <c r="J1" s="1" t="s">
        <v>1003</v>
      </c>
      <c r="K1" s="1" t="s">
        <v>1</v>
      </c>
      <c r="L1" s="1" t="s">
        <v>1003</v>
      </c>
      <c r="M1" s="1" t="s">
        <v>1</v>
      </c>
      <c r="N1" s="1" t="s">
        <v>1003</v>
      </c>
      <c r="O1" s="7" t="s">
        <v>1</v>
      </c>
      <c r="P1" s="7"/>
      <c r="Q1" s="1" t="s">
        <v>1003</v>
      </c>
      <c r="R1" s="1" t="s">
        <v>1</v>
      </c>
      <c r="S1" s="1"/>
      <c r="T1" s="1"/>
      <c r="U1" s="1"/>
      <c r="V1" s="1"/>
      <c r="W1" s="1"/>
      <c r="X1" s="1"/>
      <c r="Y1" s="1"/>
      <c r="Z1" s="1"/>
      <c r="AA1" s="1"/>
      <c r="AB1" s="1"/>
      <c r="AC1" s="1"/>
      <c r="AD1" s="1"/>
      <c r="AE1" s="1"/>
      <c r="AF1" s="1"/>
      <c r="AG1" s="1"/>
      <c r="AH1" s="1"/>
      <c r="AI1" s="1"/>
      <c r="AJ1" s="1"/>
      <c r="AK1" s="1"/>
      <c r="AL1" s="1"/>
      <c r="AM1" s="1"/>
      <c r="AN1" s="1"/>
      <c r="AO1" s="7"/>
      <c r="AP1" s="7"/>
    </row>
    <row r="2" spans="1:42" x14ac:dyDescent="0.25">
      <c r="A2" s="7"/>
      <c r="B2" s="7" t="s">
        <v>2</v>
      </c>
      <c r="C2" s="7" t="s">
        <v>95</v>
      </c>
      <c r="D2" s="7" t="s">
        <v>2</v>
      </c>
      <c r="E2" s="7" t="s">
        <v>95</v>
      </c>
      <c r="F2" s="7" t="s">
        <v>29</v>
      </c>
      <c r="G2" s="1" t="s">
        <v>2</v>
      </c>
      <c r="H2" s="1" t="s">
        <v>29</v>
      </c>
      <c r="I2" s="1" t="s">
        <v>2</v>
      </c>
      <c r="J2" s="1" t="s">
        <v>29</v>
      </c>
      <c r="K2" s="1" t="s">
        <v>2</v>
      </c>
      <c r="L2" s="1" t="s">
        <v>29</v>
      </c>
      <c r="M2" s="1" t="s">
        <v>2</v>
      </c>
      <c r="N2" s="1" t="s">
        <v>29</v>
      </c>
      <c r="O2" s="1" t="s">
        <v>2</v>
      </c>
      <c r="P2" s="1" t="s">
        <v>2</v>
      </c>
      <c r="Q2" s="1" t="s">
        <v>29</v>
      </c>
      <c r="R2" s="1" t="s">
        <v>2</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9</v>
      </c>
      <c r="AO2" s="1" t="s">
        <v>2</v>
      </c>
      <c r="AP2" s="1" t="s">
        <v>2</v>
      </c>
    </row>
    <row r="3" spans="1:42" ht="30" x14ac:dyDescent="0.25">
      <c r="A3" s="7"/>
      <c r="B3" s="7"/>
      <c r="C3" s="7"/>
      <c r="D3" s="7"/>
      <c r="E3" s="7"/>
      <c r="F3" s="7"/>
      <c r="G3" s="1" t="s">
        <v>1058</v>
      </c>
      <c r="H3" s="1" t="s">
        <v>1058</v>
      </c>
      <c r="I3" s="1" t="s">
        <v>1061</v>
      </c>
      <c r="J3" s="1" t="s">
        <v>1061</v>
      </c>
      <c r="K3" s="1" t="s">
        <v>476</v>
      </c>
      <c r="L3" s="1" t="s">
        <v>476</v>
      </c>
      <c r="M3" s="1" t="s">
        <v>477</v>
      </c>
      <c r="N3" s="1" t="s">
        <v>477</v>
      </c>
      <c r="O3" s="1" t="s">
        <v>1062</v>
      </c>
      <c r="P3" s="1" t="s">
        <v>1063</v>
      </c>
      <c r="Q3" s="1" t="s">
        <v>1063</v>
      </c>
      <c r="R3" s="1" t="s">
        <v>490</v>
      </c>
      <c r="S3" s="1" t="s">
        <v>1064</v>
      </c>
      <c r="T3" s="1" t="s">
        <v>1064</v>
      </c>
      <c r="U3" s="1" t="s">
        <v>1064</v>
      </c>
      <c r="V3" s="1" t="s">
        <v>1064</v>
      </c>
      <c r="W3" s="1" t="s">
        <v>1064</v>
      </c>
      <c r="X3" s="1" t="s">
        <v>1064</v>
      </c>
      <c r="Y3" s="1" t="s">
        <v>1064</v>
      </c>
      <c r="Z3" s="1" t="s">
        <v>1064</v>
      </c>
      <c r="AA3" s="1" t="s">
        <v>1064</v>
      </c>
      <c r="AB3" s="1" t="s">
        <v>1064</v>
      </c>
      <c r="AC3" s="1" t="s">
        <v>1064</v>
      </c>
      <c r="AD3" s="1" t="s">
        <v>1064</v>
      </c>
      <c r="AE3" s="1" t="s">
        <v>1067</v>
      </c>
      <c r="AF3" s="1" t="s">
        <v>1067</v>
      </c>
      <c r="AG3" s="1" t="s">
        <v>1067</v>
      </c>
      <c r="AH3" s="1" t="s">
        <v>1067</v>
      </c>
      <c r="AI3" s="1" t="s">
        <v>1067</v>
      </c>
      <c r="AJ3" s="1" t="s">
        <v>1067</v>
      </c>
      <c r="AK3" s="1" t="s">
        <v>1067</v>
      </c>
      <c r="AL3" s="1" t="s">
        <v>1067</v>
      </c>
      <c r="AM3" s="1" t="s">
        <v>1067</v>
      </c>
      <c r="AN3" s="1" t="s">
        <v>1067</v>
      </c>
      <c r="AO3" s="1" t="s">
        <v>1067</v>
      </c>
      <c r="AP3" s="1" t="s">
        <v>983</v>
      </c>
    </row>
    <row r="4" spans="1:42" x14ac:dyDescent="0.25">
      <c r="A4" s="7"/>
      <c r="B4" s="7"/>
      <c r="C4" s="7"/>
      <c r="D4" s="7"/>
      <c r="E4" s="7"/>
      <c r="F4" s="7"/>
      <c r="G4" s="1" t="s">
        <v>1059</v>
      </c>
      <c r="H4" s="1" t="s">
        <v>1059</v>
      </c>
      <c r="I4" s="1" t="s">
        <v>1060</v>
      </c>
      <c r="J4" s="1" t="s">
        <v>1060</v>
      </c>
      <c r="K4" s="1" t="s">
        <v>1060</v>
      </c>
      <c r="L4" s="1" t="s">
        <v>1060</v>
      </c>
      <c r="M4" s="1" t="s">
        <v>1060</v>
      </c>
      <c r="N4" s="1" t="s">
        <v>1060</v>
      </c>
      <c r="O4" s="1"/>
      <c r="P4" s="1" t="s">
        <v>1060</v>
      </c>
      <c r="Q4" s="1" t="s">
        <v>1060</v>
      </c>
      <c r="R4" s="1"/>
      <c r="S4" s="1"/>
      <c r="T4" s="1"/>
      <c r="U4" s="1" t="s">
        <v>1065</v>
      </c>
      <c r="V4" s="1" t="s">
        <v>1065</v>
      </c>
      <c r="W4" s="1" t="s">
        <v>1065</v>
      </c>
      <c r="X4" s="1" t="s">
        <v>1065</v>
      </c>
      <c r="Y4" s="1" t="s">
        <v>1065</v>
      </c>
      <c r="Z4" s="1" t="s">
        <v>1065</v>
      </c>
      <c r="AA4" s="1" t="s">
        <v>1066</v>
      </c>
      <c r="AB4" s="1" t="s">
        <v>1066</v>
      </c>
      <c r="AC4" s="1" t="s">
        <v>1066</v>
      </c>
      <c r="AD4" s="1" t="s">
        <v>1066</v>
      </c>
      <c r="AE4" s="1"/>
      <c r="AF4" s="1"/>
      <c r="AG4" s="1" t="s">
        <v>476</v>
      </c>
      <c r="AH4" s="1" t="s">
        <v>476</v>
      </c>
      <c r="AI4" s="1" t="s">
        <v>487</v>
      </c>
      <c r="AJ4" s="1" t="s">
        <v>487</v>
      </c>
      <c r="AK4" s="1" t="s">
        <v>488</v>
      </c>
      <c r="AL4" s="1" t="s">
        <v>488</v>
      </c>
      <c r="AM4" s="1" t="s">
        <v>489</v>
      </c>
      <c r="AN4" s="1" t="s">
        <v>489</v>
      </c>
      <c r="AO4" s="1" t="s">
        <v>490</v>
      </c>
      <c r="AP4" s="1"/>
    </row>
    <row r="5" spans="1:42" x14ac:dyDescent="0.25">
      <c r="A5" s="7"/>
      <c r="B5" s="7"/>
      <c r="C5" s="7"/>
      <c r="D5" s="7"/>
      <c r="E5" s="7"/>
      <c r="F5" s="7"/>
      <c r="G5" s="1" t="s">
        <v>1060</v>
      </c>
      <c r="H5" s="1" t="s">
        <v>1060</v>
      </c>
      <c r="I5" s="1"/>
      <c r="J5" s="1"/>
      <c r="K5" s="1"/>
      <c r="L5" s="1"/>
      <c r="M5" s="1"/>
      <c r="N5" s="1"/>
      <c r="O5" s="1"/>
      <c r="P5" s="1"/>
      <c r="Q5" s="1"/>
      <c r="R5" s="1"/>
      <c r="S5" s="1"/>
      <c r="T5" s="1"/>
      <c r="U5" s="1"/>
      <c r="V5" s="1"/>
      <c r="W5" s="1" t="s">
        <v>476</v>
      </c>
      <c r="X5" s="1" t="s">
        <v>476</v>
      </c>
      <c r="Y5" s="1" t="s">
        <v>477</v>
      </c>
      <c r="Z5" s="1" t="s">
        <v>477</v>
      </c>
      <c r="AA5" s="1"/>
      <c r="AB5" s="1"/>
      <c r="AC5" s="1" t="s">
        <v>476</v>
      </c>
      <c r="AD5" s="1" t="s">
        <v>476</v>
      </c>
      <c r="AE5" s="1"/>
      <c r="AF5" s="1"/>
      <c r="AG5" s="1"/>
      <c r="AH5" s="1"/>
      <c r="AI5" s="1"/>
      <c r="AJ5" s="1"/>
      <c r="AK5" s="1"/>
      <c r="AL5" s="1"/>
      <c r="AM5" s="1"/>
      <c r="AN5" s="1"/>
      <c r="AO5" s="1"/>
      <c r="AP5" s="1"/>
    </row>
    <row r="6" spans="1:42" x14ac:dyDescent="0.25">
      <c r="A6" s="3" t="s">
        <v>4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30" x14ac:dyDescent="0.25">
      <c r="A7" s="2" t="s">
        <v>1068</v>
      </c>
      <c r="B7" s="8">
        <v>83160000</v>
      </c>
      <c r="C7" s="4" t="s">
        <v>4</v>
      </c>
      <c r="D7" s="8">
        <v>83160000</v>
      </c>
      <c r="E7" s="4" t="s">
        <v>4</v>
      </c>
      <c r="F7" s="8">
        <v>4336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x14ac:dyDescent="0.25">
      <c r="A8" s="2" t="s">
        <v>1069</v>
      </c>
      <c r="B8" s="6">
        <v>28331000</v>
      </c>
      <c r="C8" s="4" t="s">
        <v>4</v>
      </c>
      <c r="D8" s="6">
        <v>28331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45" x14ac:dyDescent="0.25">
      <c r="A9" s="2" t="s">
        <v>1070</v>
      </c>
      <c r="B9" s="6">
        <v>80573000</v>
      </c>
      <c r="C9" s="4" t="s">
        <v>4</v>
      </c>
      <c r="D9" s="6">
        <v>80573000</v>
      </c>
      <c r="E9" s="4" t="s">
        <v>4</v>
      </c>
      <c r="F9" s="6">
        <v>544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60" x14ac:dyDescent="0.25">
      <c r="A10" s="2" t="s">
        <v>1071</v>
      </c>
      <c r="B10" s="6">
        <v>7761000</v>
      </c>
      <c r="C10" s="4" t="s">
        <v>4</v>
      </c>
      <c r="D10" s="6">
        <v>7761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3" t="s">
        <v>10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1073</v>
      </c>
      <c r="B12" s="6">
        <v>4765103000</v>
      </c>
      <c r="C12" s="4" t="s">
        <v>4</v>
      </c>
      <c r="D12" s="6">
        <v>4765103000</v>
      </c>
      <c r="E12" s="4" t="s">
        <v>4</v>
      </c>
      <c r="F12" s="6">
        <v>1593845000</v>
      </c>
      <c r="G12" s="4" t="s">
        <v>4</v>
      </c>
      <c r="H12" s="4" t="s">
        <v>4</v>
      </c>
      <c r="I12" s="4" t="s">
        <v>4</v>
      </c>
      <c r="J12" s="4" t="s">
        <v>4</v>
      </c>
      <c r="K12" s="4" t="s">
        <v>4</v>
      </c>
      <c r="L12" s="4" t="s">
        <v>4</v>
      </c>
      <c r="M12" s="4" t="s">
        <v>4</v>
      </c>
      <c r="N12" s="4" t="s">
        <v>4</v>
      </c>
      <c r="O12" s="4" t="s">
        <v>4</v>
      </c>
      <c r="P12" s="4" t="s">
        <v>4</v>
      </c>
      <c r="Q12" s="4" t="s">
        <v>4</v>
      </c>
      <c r="R12" s="4" t="s">
        <v>4</v>
      </c>
      <c r="S12" s="6">
        <v>950193000</v>
      </c>
      <c r="T12" s="6">
        <v>792224000</v>
      </c>
      <c r="U12" s="6">
        <v>828417000</v>
      </c>
      <c r="V12" s="6">
        <v>608448000</v>
      </c>
      <c r="W12" s="6">
        <v>193700000</v>
      </c>
      <c r="X12" s="6">
        <v>184200000</v>
      </c>
      <c r="Y12" s="6">
        <v>634717000</v>
      </c>
      <c r="Z12" s="6">
        <v>424248000</v>
      </c>
      <c r="AA12" s="6">
        <v>121776000</v>
      </c>
      <c r="AB12" s="6">
        <v>183776000</v>
      </c>
      <c r="AC12" s="6">
        <v>121776000</v>
      </c>
      <c r="AD12" s="6">
        <v>183776000</v>
      </c>
      <c r="AE12" s="6">
        <v>3814910000</v>
      </c>
      <c r="AF12" s="6">
        <v>801621000</v>
      </c>
      <c r="AG12" s="6">
        <v>37100000</v>
      </c>
      <c r="AH12" s="6">
        <v>29264000</v>
      </c>
      <c r="AI12" s="6">
        <v>4836000</v>
      </c>
      <c r="AJ12" s="6">
        <v>3133000</v>
      </c>
      <c r="AK12" s="6">
        <v>17000000</v>
      </c>
      <c r="AL12" s="6">
        <v>80550000</v>
      </c>
      <c r="AM12" s="6">
        <v>593874000</v>
      </c>
      <c r="AN12" s="6">
        <v>688674000</v>
      </c>
      <c r="AO12" s="6">
        <v>3162100000</v>
      </c>
      <c r="AP12" s="4" t="s">
        <v>4</v>
      </c>
    </row>
    <row r="13" spans="1:42" x14ac:dyDescent="0.25">
      <c r="A13" s="2" t="s">
        <v>1074</v>
      </c>
      <c r="B13" s="6">
        <v>-111442000</v>
      </c>
      <c r="C13" s="4" t="s">
        <v>4</v>
      </c>
      <c r="D13" s="6">
        <v>-111442000</v>
      </c>
      <c r="E13" s="4" t="s">
        <v>4</v>
      </c>
      <c r="F13" s="6">
        <v>-55740000</v>
      </c>
      <c r="G13" s="4" t="s">
        <v>4</v>
      </c>
      <c r="H13" s="4" t="s">
        <v>4</v>
      </c>
      <c r="I13" s="4" t="s">
        <v>4</v>
      </c>
      <c r="J13" s="4" t="s">
        <v>4</v>
      </c>
      <c r="K13" s="4" t="s">
        <v>4</v>
      </c>
      <c r="L13" s="4" t="s">
        <v>4</v>
      </c>
      <c r="M13" s="4" t="s">
        <v>4</v>
      </c>
      <c r="N13" s="4" t="s">
        <v>4</v>
      </c>
      <c r="O13" s="4" t="s">
        <v>4</v>
      </c>
      <c r="P13" s="4" t="s">
        <v>4</v>
      </c>
      <c r="Q13" s="4" t="s">
        <v>4</v>
      </c>
      <c r="R13" s="4" t="s">
        <v>4</v>
      </c>
      <c r="S13" s="6">
        <v>-80221000</v>
      </c>
      <c r="T13" s="6">
        <v>-56387000</v>
      </c>
      <c r="U13" s="6">
        <v>-85910000</v>
      </c>
      <c r="V13" s="6">
        <v>-54996000</v>
      </c>
      <c r="W13" s="6">
        <v>17671000</v>
      </c>
      <c r="X13" s="6">
        <v>26113000</v>
      </c>
      <c r="Y13" s="6">
        <v>-103581000</v>
      </c>
      <c r="Z13" s="6">
        <v>-81109000</v>
      </c>
      <c r="AA13" s="6">
        <v>5689000</v>
      </c>
      <c r="AB13" s="6">
        <v>-1391000</v>
      </c>
      <c r="AC13" s="6">
        <v>5689000</v>
      </c>
      <c r="AD13" s="6">
        <v>-1391000</v>
      </c>
      <c r="AE13" s="6">
        <v>-31221000</v>
      </c>
      <c r="AF13" s="6">
        <v>647000</v>
      </c>
      <c r="AG13" s="6">
        <v>-1010000</v>
      </c>
      <c r="AH13" s="6">
        <v>305000</v>
      </c>
      <c r="AI13" s="4" t="s">
        <v>4</v>
      </c>
      <c r="AJ13" s="4" t="s">
        <v>4</v>
      </c>
      <c r="AK13" s="4" t="s">
        <v>4</v>
      </c>
      <c r="AL13" s="4" t="s">
        <v>4</v>
      </c>
      <c r="AM13" s="6">
        <v>849000</v>
      </c>
      <c r="AN13" s="6">
        <v>342000</v>
      </c>
      <c r="AO13" s="6">
        <v>-31060000</v>
      </c>
      <c r="AP13" s="4" t="s">
        <v>4</v>
      </c>
    </row>
    <row r="14" spans="1:42" x14ac:dyDescent="0.25">
      <c r="A14" s="2" t="s">
        <v>1075</v>
      </c>
      <c r="B14" s="6">
        <v>35796000</v>
      </c>
      <c r="C14" s="4" t="s">
        <v>4</v>
      </c>
      <c r="D14" s="6">
        <v>35796000</v>
      </c>
      <c r="E14" s="4" t="s">
        <v>4</v>
      </c>
      <c r="F14" s="6">
        <v>32418000</v>
      </c>
      <c r="G14" s="4" t="s">
        <v>4</v>
      </c>
      <c r="H14" s="4" t="s">
        <v>4</v>
      </c>
      <c r="I14" s="4" t="s">
        <v>4</v>
      </c>
      <c r="J14" s="4" t="s">
        <v>4</v>
      </c>
      <c r="K14" s="4" t="s">
        <v>4</v>
      </c>
      <c r="L14" s="4" t="s">
        <v>4</v>
      </c>
      <c r="M14" s="4" t="s">
        <v>4</v>
      </c>
      <c r="N14" s="4" t="s">
        <v>4</v>
      </c>
      <c r="O14" s="4" t="s">
        <v>4</v>
      </c>
      <c r="P14" s="4" t="s">
        <v>4</v>
      </c>
      <c r="Q14" s="4" t="s">
        <v>4</v>
      </c>
      <c r="R14" s="4" t="s">
        <v>4</v>
      </c>
      <c r="S14" s="6">
        <v>29511000</v>
      </c>
      <c r="T14" s="6">
        <v>31014000</v>
      </c>
      <c r="U14" s="6">
        <v>23681000</v>
      </c>
      <c r="V14" s="6">
        <v>30756000</v>
      </c>
      <c r="W14" s="6">
        <v>17671000</v>
      </c>
      <c r="X14" s="6">
        <v>26113000</v>
      </c>
      <c r="Y14" s="6">
        <v>6010000</v>
      </c>
      <c r="Z14" s="6">
        <v>4643000</v>
      </c>
      <c r="AA14" s="6">
        <v>5830000</v>
      </c>
      <c r="AB14" s="6">
        <v>258000</v>
      </c>
      <c r="AC14" s="6">
        <v>5830000</v>
      </c>
      <c r="AD14" s="6">
        <v>258000</v>
      </c>
      <c r="AE14" s="6">
        <v>6285000</v>
      </c>
      <c r="AF14" s="6">
        <v>1404000</v>
      </c>
      <c r="AG14" s="6">
        <v>749000</v>
      </c>
      <c r="AH14" s="6">
        <v>1062000</v>
      </c>
      <c r="AI14" s="4" t="s">
        <v>4</v>
      </c>
      <c r="AJ14" s="4" t="s">
        <v>4</v>
      </c>
      <c r="AK14" s="4" t="s">
        <v>4</v>
      </c>
      <c r="AL14" s="4" t="s">
        <v>4</v>
      </c>
      <c r="AM14" s="6">
        <v>849000</v>
      </c>
      <c r="AN14" s="6">
        <v>342000</v>
      </c>
      <c r="AO14" s="6">
        <v>4687000</v>
      </c>
      <c r="AP14" s="4" t="s">
        <v>4</v>
      </c>
    </row>
    <row r="15" spans="1:42" x14ac:dyDescent="0.25">
      <c r="A15" s="2" t="s">
        <v>1076</v>
      </c>
      <c r="B15" s="6">
        <v>147238000</v>
      </c>
      <c r="C15" s="4" t="s">
        <v>4</v>
      </c>
      <c r="D15" s="6">
        <v>147238000</v>
      </c>
      <c r="E15" s="4" t="s">
        <v>4</v>
      </c>
      <c r="F15" s="6">
        <v>88158000</v>
      </c>
      <c r="G15" s="4" t="s">
        <v>4</v>
      </c>
      <c r="H15" s="4" t="s">
        <v>4</v>
      </c>
      <c r="I15" s="4" t="s">
        <v>4</v>
      </c>
      <c r="J15" s="4" t="s">
        <v>4</v>
      </c>
      <c r="K15" s="4" t="s">
        <v>4</v>
      </c>
      <c r="L15" s="4" t="s">
        <v>4</v>
      </c>
      <c r="M15" s="4" t="s">
        <v>4</v>
      </c>
      <c r="N15" s="4" t="s">
        <v>4</v>
      </c>
      <c r="O15" s="4" t="s">
        <v>4</v>
      </c>
      <c r="P15" s="4" t="s">
        <v>4</v>
      </c>
      <c r="Q15" s="4" t="s">
        <v>4</v>
      </c>
      <c r="R15" s="4" t="s">
        <v>4</v>
      </c>
      <c r="S15" s="6">
        <v>109732000</v>
      </c>
      <c r="T15" s="6">
        <v>87401000</v>
      </c>
      <c r="U15" s="6">
        <v>109591000</v>
      </c>
      <c r="V15" s="6">
        <v>85752000</v>
      </c>
      <c r="W15" s="4" t="s">
        <v>4</v>
      </c>
      <c r="X15" s="4" t="s">
        <v>4</v>
      </c>
      <c r="Y15" s="6">
        <v>109591000</v>
      </c>
      <c r="Z15" s="6">
        <v>85752000</v>
      </c>
      <c r="AA15" s="6">
        <v>141000</v>
      </c>
      <c r="AB15" s="6">
        <v>1649000</v>
      </c>
      <c r="AC15" s="6">
        <v>141000</v>
      </c>
      <c r="AD15" s="6">
        <v>1649000</v>
      </c>
      <c r="AE15" s="6">
        <v>37506000</v>
      </c>
      <c r="AF15" s="6">
        <v>757000</v>
      </c>
      <c r="AG15" s="6">
        <v>1759000</v>
      </c>
      <c r="AH15" s="6">
        <v>757000</v>
      </c>
      <c r="AI15" s="4" t="s">
        <v>4</v>
      </c>
      <c r="AJ15" s="4" t="s">
        <v>4</v>
      </c>
      <c r="AK15" s="4" t="s">
        <v>4</v>
      </c>
      <c r="AL15" s="4" t="s">
        <v>4</v>
      </c>
      <c r="AM15" s="4" t="s">
        <v>4</v>
      </c>
      <c r="AN15" s="4" t="s">
        <v>4</v>
      </c>
      <c r="AO15" s="6">
        <v>35747000</v>
      </c>
      <c r="AP15" s="4" t="s">
        <v>4</v>
      </c>
    </row>
    <row r="16" spans="1:42" x14ac:dyDescent="0.25">
      <c r="A16" s="2" t="s">
        <v>1077</v>
      </c>
      <c r="B16" s="4" t="s">
        <v>4</v>
      </c>
      <c r="C16" s="4" t="s">
        <v>4</v>
      </c>
      <c r="D16" s="4" t="s">
        <v>4</v>
      </c>
      <c r="E16" s="4" t="s">
        <v>4</v>
      </c>
      <c r="F16" s="4" t="s">
        <v>4</v>
      </c>
      <c r="G16" s="4">
        <v>379</v>
      </c>
      <c r="H16" s="4">
        <v>931</v>
      </c>
      <c r="I16" s="4">
        <v>26</v>
      </c>
      <c r="J16" s="4">
        <v>46</v>
      </c>
      <c r="K16" s="4">
        <v>32</v>
      </c>
      <c r="L16" s="4">
        <v>75</v>
      </c>
      <c r="M16" s="4">
        <v>15</v>
      </c>
      <c r="N16" s="4">
        <v>23</v>
      </c>
      <c r="O16" s="4" t="s">
        <v>4</v>
      </c>
      <c r="P16" s="4">
        <v>527</v>
      </c>
      <c r="Q16" s="4">
        <v>737</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1078</v>
      </c>
      <c r="B17" s="4" t="s">
        <v>4</v>
      </c>
      <c r="C17" s="4" t="s">
        <v>4</v>
      </c>
      <c r="D17" s="4" t="s">
        <v>4</v>
      </c>
      <c r="E17" s="4" t="s">
        <v>4</v>
      </c>
      <c r="F17" s="4" t="s">
        <v>4</v>
      </c>
      <c r="G17" s="4" t="s">
        <v>4</v>
      </c>
      <c r="H17" s="4" t="s">
        <v>4</v>
      </c>
      <c r="I17" s="6">
        <v>5123000</v>
      </c>
      <c r="J17" s="6">
        <v>5528000</v>
      </c>
      <c r="K17" s="6">
        <v>2821000</v>
      </c>
      <c r="L17" s="6">
        <v>8685000</v>
      </c>
      <c r="M17" s="6">
        <v>11601000</v>
      </c>
      <c r="N17" s="6">
        <v>12710000</v>
      </c>
      <c r="O17" s="4" t="s">
        <v>4</v>
      </c>
      <c r="P17" s="6">
        <v>47875000</v>
      </c>
      <c r="Q17" s="6">
        <v>3323700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2" t="s">
        <v>1079</v>
      </c>
      <c r="B18" s="4" t="s">
        <v>4</v>
      </c>
      <c r="C18" s="4" t="s">
        <v>4</v>
      </c>
      <c r="D18" s="4" t="s">
        <v>4</v>
      </c>
      <c r="E18" s="4" t="s">
        <v>4</v>
      </c>
      <c r="F18" s="4" t="s">
        <v>4</v>
      </c>
      <c r="G18" s="4">
        <v>11</v>
      </c>
      <c r="H18" s="4">
        <v>11</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45" x14ac:dyDescent="0.25">
      <c r="A19" s="2" t="s">
        <v>1080</v>
      </c>
      <c r="B19" s="4" t="s">
        <v>4</v>
      </c>
      <c r="C19" s="4" t="s">
        <v>4</v>
      </c>
      <c r="D19" s="4" t="s">
        <v>4</v>
      </c>
      <c r="E19" s="4" t="s">
        <v>4</v>
      </c>
      <c r="F19" s="4" t="s">
        <v>4</v>
      </c>
      <c r="G19" s="4" t="s">
        <v>4</v>
      </c>
      <c r="H19" s="4" t="s">
        <v>4</v>
      </c>
      <c r="I19" s="4" t="s">
        <v>4</v>
      </c>
      <c r="J19" s="4" t="s">
        <v>4</v>
      </c>
      <c r="K19" s="4" t="s">
        <v>4</v>
      </c>
      <c r="L19" s="4" t="s">
        <v>4</v>
      </c>
      <c r="M19" s="4" t="s">
        <v>4</v>
      </c>
      <c r="N19" s="4" t="s">
        <v>4</v>
      </c>
      <c r="O19" s="6">
        <v>201311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1081</v>
      </c>
      <c r="B20" s="4" t="s">
        <v>4</v>
      </c>
      <c r="C20" s="4" t="s">
        <v>4</v>
      </c>
      <c r="D20" s="4" t="s">
        <v>4</v>
      </c>
      <c r="E20" s="4" t="s">
        <v>4</v>
      </c>
      <c r="F20" s="4" t="s">
        <v>4</v>
      </c>
      <c r="G20" s="4" t="s">
        <v>4</v>
      </c>
      <c r="H20" s="4" t="s">
        <v>4</v>
      </c>
      <c r="I20" s="4" t="s">
        <v>4</v>
      </c>
      <c r="J20" s="4" t="s">
        <v>4</v>
      </c>
      <c r="K20" s="4" t="s">
        <v>4</v>
      </c>
      <c r="L20" s="4" t="s">
        <v>4</v>
      </c>
      <c r="M20" s="6">
        <v>210469000</v>
      </c>
      <c r="N20" s="4" t="s">
        <v>4</v>
      </c>
      <c r="O20" s="4" t="s">
        <v>4</v>
      </c>
      <c r="P20" s="4" t="s">
        <v>4</v>
      </c>
      <c r="Q20" s="4" t="s">
        <v>4</v>
      </c>
      <c r="R20" s="6">
        <v>31621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1082</v>
      </c>
      <c r="B21" s="6">
        <v>-31332000</v>
      </c>
      <c r="C21" s="6">
        <v>5081000</v>
      </c>
      <c r="D21" s="6">
        <v>-26255000</v>
      </c>
      <c r="E21" s="6">
        <v>13144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x14ac:dyDescent="0.25">
      <c r="A22" s="2" t="s">
        <v>1083</v>
      </c>
      <c r="B22" s="6">
        <v>-27122000</v>
      </c>
      <c r="C22" s="6">
        <v>13470000</v>
      </c>
      <c r="D22" s="6">
        <v>-36323000</v>
      </c>
      <c r="E22" s="6">
        <v>1168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60" x14ac:dyDescent="0.25">
      <c r="A23" s="2" t="s">
        <v>1084</v>
      </c>
      <c r="B23" s="8">
        <v>111491000</v>
      </c>
      <c r="C23" s="4" t="s">
        <v>4</v>
      </c>
      <c r="D23" s="8">
        <v>111491000</v>
      </c>
      <c r="E23" s="4" t="s">
        <v>4</v>
      </c>
      <c r="F23" s="8">
        <v>55875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8">
        <v>80605000</v>
      </c>
    </row>
  </sheetData>
  <mergeCells count="10">
    <mergeCell ref="A1:A5"/>
    <mergeCell ref="B1:C1"/>
    <mergeCell ref="D1:E1"/>
    <mergeCell ref="O1:P1"/>
    <mergeCell ref="AO1:AP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5</v>
      </c>
      <c r="B1" s="7" t="s">
        <v>94</v>
      </c>
      <c r="C1" s="7"/>
      <c r="D1" s="7" t="s">
        <v>1</v>
      </c>
      <c r="E1" s="7"/>
    </row>
    <row r="2" spans="1:5" ht="30" x14ac:dyDescent="0.25">
      <c r="A2" s="1" t="s">
        <v>28</v>
      </c>
      <c r="B2" s="1" t="s">
        <v>2</v>
      </c>
      <c r="C2" s="1" t="s">
        <v>95</v>
      </c>
      <c r="D2" s="1" t="s">
        <v>2</v>
      </c>
      <c r="E2" s="1" t="s">
        <v>95</v>
      </c>
    </row>
    <row r="3" spans="1:5" ht="30" x14ac:dyDescent="0.25">
      <c r="A3" s="3" t="s">
        <v>462</v>
      </c>
      <c r="B3" s="4" t="s">
        <v>4</v>
      </c>
      <c r="C3" s="4" t="s">
        <v>4</v>
      </c>
      <c r="D3" s="4" t="s">
        <v>4</v>
      </c>
      <c r="E3" s="4" t="s">
        <v>4</v>
      </c>
    </row>
    <row r="4" spans="1:5" ht="30" x14ac:dyDescent="0.25">
      <c r="A4" s="2" t="s">
        <v>1086</v>
      </c>
      <c r="B4" s="8">
        <v>-61695</v>
      </c>
      <c r="C4" s="8">
        <v>17836</v>
      </c>
      <c r="D4" s="8">
        <v>-66526</v>
      </c>
      <c r="E4" s="8">
        <v>23350</v>
      </c>
    </row>
    <row r="5" spans="1:5" ht="30" x14ac:dyDescent="0.25">
      <c r="A5" s="2" t="s">
        <v>1087</v>
      </c>
      <c r="B5" s="4" t="s">
        <v>4</v>
      </c>
      <c r="C5" s="4" t="s">
        <v>4</v>
      </c>
      <c r="D5" s="4" t="s">
        <v>4</v>
      </c>
      <c r="E5" s="4" t="s">
        <v>4</v>
      </c>
    </row>
    <row r="6" spans="1:5" ht="30" x14ac:dyDescent="0.25">
      <c r="A6" s="3" t="s">
        <v>462</v>
      </c>
      <c r="B6" s="4" t="s">
        <v>4</v>
      </c>
      <c r="C6" s="4" t="s">
        <v>4</v>
      </c>
      <c r="D6" s="4" t="s">
        <v>4</v>
      </c>
      <c r="E6" s="4" t="s">
        <v>4</v>
      </c>
    </row>
    <row r="7" spans="1:5" ht="30" x14ac:dyDescent="0.25">
      <c r="A7" s="2" t="s">
        <v>1086</v>
      </c>
      <c r="B7" s="4">
        <v>-800</v>
      </c>
      <c r="C7" s="6">
        <v>1003</v>
      </c>
      <c r="D7" s="6">
        <v>-1315</v>
      </c>
      <c r="E7" s="6">
        <v>8879</v>
      </c>
    </row>
    <row r="8" spans="1:5" ht="30" x14ac:dyDescent="0.25">
      <c r="A8" s="2" t="s">
        <v>1088</v>
      </c>
      <c r="B8" s="4" t="s">
        <v>4</v>
      </c>
      <c r="C8" s="4" t="s">
        <v>4</v>
      </c>
      <c r="D8" s="4" t="s">
        <v>4</v>
      </c>
      <c r="E8" s="4" t="s">
        <v>4</v>
      </c>
    </row>
    <row r="9" spans="1:5" ht="30" x14ac:dyDescent="0.25">
      <c r="A9" s="3" t="s">
        <v>462</v>
      </c>
      <c r="B9" s="4" t="s">
        <v>4</v>
      </c>
      <c r="C9" s="4" t="s">
        <v>4</v>
      </c>
      <c r="D9" s="4" t="s">
        <v>4</v>
      </c>
      <c r="E9" s="4" t="s">
        <v>4</v>
      </c>
    </row>
    <row r="10" spans="1:5" ht="30" x14ac:dyDescent="0.25">
      <c r="A10" s="2" t="s">
        <v>1086</v>
      </c>
      <c r="B10" s="4">
        <v>-473</v>
      </c>
      <c r="C10" s="4">
        <v>-136</v>
      </c>
      <c r="D10" s="4">
        <v>-636</v>
      </c>
      <c r="E10" s="6">
        <v>-4432</v>
      </c>
    </row>
    <row r="11" spans="1:5" ht="30" x14ac:dyDescent="0.25">
      <c r="A11" s="2" t="s">
        <v>1089</v>
      </c>
      <c r="B11" s="4" t="s">
        <v>4</v>
      </c>
      <c r="C11" s="4" t="s">
        <v>4</v>
      </c>
      <c r="D11" s="4" t="s">
        <v>4</v>
      </c>
      <c r="E11" s="4" t="s">
        <v>4</v>
      </c>
    </row>
    <row r="12" spans="1:5" ht="30" x14ac:dyDescent="0.25">
      <c r="A12" s="3" t="s">
        <v>462</v>
      </c>
      <c r="B12" s="4" t="s">
        <v>4</v>
      </c>
      <c r="C12" s="4" t="s">
        <v>4</v>
      </c>
      <c r="D12" s="4" t="s">
        <v>4</v>
      </c>
      <c r="E12" s="4" t="s">
        <v>4</v>
      </c>
    </row>
    <row r="13" spans="1:5" ht="30" x14ac:dyDescent="0.25">
      <c r="A13" s="2" t="s">
        <v>1086</v>
      </c>
      <c r="B13" s="4">
        <v>860</v>
      </c>
      <c r="C13" s="4">
        <v>146</v>
      </c>
      <c r="D13" s="4">
        <v>-520</v>
      </c>
      <c r="E13" s="4">
        <v>-284</v>
      </c>
    </row>
    <row r="14" spans="1:5" ht="30" x14ac:dyDescent="0.25">
      <c r="A14" s="2" t="s">
        <v>1090</v>
      </c>
      <c r="B14" s="4" t="s">
        <v>4</v>
      </c>
      <c r="C14" s="4" t="s">
        <v>4</v>
      </c>
      <c r="D14" s="4" t="s">
        <v>4</v>
      </c>
      <c r="E14" s="4" t="s">
        <v>4</v>
      </c>
    </row>
    <row r="15" spans="1:5" ht="30" x14ac:dyDescent="0.25">
      <c r="A15" s="3" t="s">
        <v>462</v>
      </c>
      <c r="B15" s="4" t="s">
        <v>4</v>
      </c>
      <c r="C15" s="4" t="s">
        <v>4</v>
      </c>
      <c r="D15" s="4" t="s">
        <v>4</v>
      </c>
      <c r="E15" s="4" t="s">
        <v>4</v>
      </c>
    </row>
    <row r="16" spans="1:5" ht="30" x14ac:dyDescent="0.25">
      <c r="A16" s="2" t="s">
        <v>1086</v>
      </c>
      <c r="B16" s="4">
        <v>-982</v>
      </c>
      <c r="C16" s="4">
        <v>-360</v>
      </c>
      <c r="D16" s="4">
        <v>490</v>
      </c>
      <c r="E16" s="6">
        <v>-1537</v>
      </c>
    </row>
    <row r="17" spans="1:5" ht="30" x14ac:dyDescent="0.25">
      <c r="A17" s="2" t="s">
        <v>1091</v>
      </c>
      <c r="B17" s="4" t="s">
        <v>4</v>
      </c>
      <c r="C17" s="4" t="s">
        <v>4</v>
      </c>
      <c r="D17" s="4" t="s">
        <v>4</v>
      </c>
      <c r="E17" s="4" t="s">
        <v>4</v>
      </c>
    </row>
    <row r="18" spans="1:5" ht="30" x14ac:dyDescent="0.25">
      <c r="A18" s="3" t="s">
        <v>462</v>
      </c>
      <c r="B18" s="4" t="s">
        <v>4</v>
      </c>
      <c r="C18" s="4" t="s">
        <v>4</v>
      </c>
      <c r="D18" s="4" t="s">
        <v>4</v>
      </c>
      <c r="E18" s="4" t="s">
        <v>4</v>
      </c>
    </row>
    <row r="19" spans="1:5" ht="30" x14ac:dyDescent="0.25">
      <c r="A19" s="2" t="s">
        <v>1086</v>
      </c>
      <c r="B19" s="4">
        <v>62</v>
      </c>
      <c r="C19" s="4">
        <v>106</v>
      </c>
      <c r="D19" s="4">
        <v>86</v>
      </c>
      <c r="E19" s="4">
        <v>79</v>
      </c>
    </row>
    <row r="20" spans="1:5" ht="30" x14ac:dyDescent="0.25">
      <c r="A20" s="2" t="s">
        <v>1092</v>
      </c>
      <c r="B20" s="4" t="s">
        <v>4</v>
      </c>
      <c r="C20" s="4" t="s">
        <v>4</v>
      </c>
      <c r="D20" s="4" t="s">
        <v>4</v>
      </c>
      <c r="E20" s="4" t="s">
        <v>4</v>
      </c>
    </row>
    <row r="21" spans="1:5" ht="30" x14ac:dyDescent="0.25">
      <c r="A21" s="3" t="s">
        <v>462</v>
      </c>
      <c r="B21" s="4" t="s">
        <v>4</v>
      </c>
      <c r="C21" s="4" t="s">
        <v>4</v>
      </c>
      <c r="D21" s="4" t="s">
        <v>4</v>
      </c>
      <c r="E21" s="4" t="s">
        <v>4</v>
      </c>
    </row>
    <row r="22" spans="1:5" ht="30" x14ac:dyDescent="0.25">
      <c r="A22" s="2" t="s">
        <v>1086</v>
      </c>
      <c r="B22" s="4">
        <v>-878</v>
      </c>
      <c r="C22" s="4">
        <v>50</v>
      </c>
      <c r="D22" s="6">
        <v>-1112</v>
      </c>
      <c r="E22" s="4">
        <v>-224</v>
      </c>
    </row>
    <row r="23" spans="1:5" ht="30" x14ac:dyDescent="0.25">
      <c r="A23" s="2" t="s">
        <v>1093</v>
      </c>
      <c r="B23" s="4" t="s">
        <v>4</v>
      </c>
      <c r="C23" s="4" t="s">
        <v>4</v>
      </c>
      <c r="D23" s="4" t="s">
        <v>4</v>
      </c>
      <c r="E23" s="4" t="s">
        <v>4</v>
      </c>
    </row>
    <row r="24" spans="1:5" ht="30" x14ac:dyDescent="0.25">
      <c r="A24" s="3" t="s">
        <v>462</v>
      </c>
      <c r="B24" s="4" t="s">
        <v>4</v>
      </c>
      <c r="C24" s="4" t="s">
        <v>4</v>
      </c>
      <c r="D24" s="4" t="s">
        <v>4</v>
      </c>
      <c r="E24" s="4" t="s">
        <v>4</v>
      </c>
    </row>
    <row r="25" spans="1:5" ht="30" x14ac:dyDescent="0.25">
      <c r="A25" s="2" t="s">
        <v>1086</v>
      </c>
      <c r="B25" s="4">
        <v>894</v>
      </c>
      <c r="C25" s="4">
        <v>225</v>
      </c>
      <c r="D25" s="6">
        <v>1584</v>
      </c>
      <c r="E25" s="4">
        <v>234</v>
      </c>
    </row>
    <row r="26" spans="1:5" ht="30" x14ac:dyDescent="0.25">
      <c r="A26" s="2" t="s">
        <v>1094</v>
      </c>
      <c r="B26" s="4" t="s">
        <v>4</v>
      </c>
      <c r="C26" s="4" t="s">
        <v>4</v>
      </c>
      <c r="D26" s="4" t="s">
        <v>4</v>
      </c>
      <c r="E26" s="4" t="s">
        <v>4</v>
      </c>
    </row>
    <row r="27" spans="1:5" ht="30" x14ac:dyDescent="0.25">
      <c r="A27" s="3" t="s">
        <v>462</v>
      </c>
      <c r="B27" s="4" t="s">
        <v>4</v>
      </c>
      <c r="C27" s="4" t="s">
        <v>4</v>
      </c>
      <c r="D27" s="4" t="s">
        <v>4</v>
      </c>
      <c r="E27" s="4" t="s">
        <v>4</v>
      </c>
    </row>
    <row r="28" spans="1:5" ht="30" x14ac:dyDescent="0.25">
      <c r="A28" s="2" t="s">
        <v>1086</v>
      </c>
      <c r="B28" s="4">
        <v>-683</v>
      </c>
      <c r="C28" s="4">
        <v>-423</v>
      </c>
      <c r="D28" s="6">
        <v>-1308</v>
      </c>
      <c r="E28" s="4">
        <v>-770</v>
      </c>
    </row>
    <row r="29" spans="1:5" ht="30" x14ac:dyDescent="0.25">
      <c r="A29" s="2" t="s">
        <v>1095</v>
      </c>
      <c r="B29" s="4" t="s">
        <v>4</v>
      </c>
      <c r="C29" s="4" t="s">
        <v>4</v>
      </c>
      <c r="D29" s="4" t="s">
        <v>4</v>
      </c>
      <c r="E29" s="4" t="s">
        <v>4</v>
      </c>
    </row>
    <row r="30" spans="1:5" ht="30" x14ac:dyDescent="0.25">
      <c r="A30" s="3" t="s">
        <v>462</v>
      </c>
      <c r="B30" s="4" t="s">
        <v>4</v>
      </c>
      <c r="C30" s="4" t="s">
        <v>4</v>
      </c>
      <c r="D30" s="4" t="s">
        <v>4</v>
      </c>
      <c r="E30" s="4" t="s">
        <v>4</v>
      </c>
    </row>
    <row r="31" spans="1:5" ht="30" x14ac:dyDescent="0.25">
      <c r="A31" s="2" t="s">
        <v>1086</v>
      </c>
      <c r="B31" s="6">
        <v>-36611</v>
      </c>
      <c r="C31" s="6">
        <v>2886</v>
      </c>
      <c r="D31" s="6">
        <v>-31060</v>
      </c>
      <c r="E31" s="6">
        <v>2762</v>
      </c>
    </row>
    <row r="32" spans="1:5" ht="30" x14ac:dyDescent="0.25">
      <c r="A32" s="2" t="s">
        <v>1096</v>
      </c>
      <c r="B32" s="4" t="s">
        <v>4</v>
      </c>
      <c r="C32" s="4" t="s">
        <v>4</v>
      </c>
      <c r="D32" s="4" t="s">
        <v>4</v>
      </c>
      <c r="E32" s="4" t="s">
        <v>4</v>
      </c>
    </row>
    <row r="33" spans="1:5" ht="30" x14ac:dyDescent="0.25">
      <c r="A33" s="3" t="s">
        <v>462</v>
      </c>
      <c r="B33" s="4" t="s">
        <v>4</v>
      </c>
      <c r="C33" s="4" t="s">
        <v>4</v>
      </c>
      <c r="D33" s="4" t="s">
        <v>4</v>
      </c>
      <c r="E33" s="4" t="s">
        <v>4</v>
      </c>
    </row>
    <row r="34" spans="1:5" ht="30" x14ac:dyDescent="0.25">
      <c r="A34" s="2" t="s">
        <v>1086</v>
      </c>
      <c r="B34" s="6">
        <v>-23084</v>
      </c>
      <c r="C34" s="6">
        <v>14339</v>
      </c>
      <c r="D34" s="6">
        <v>-32735</v>
      </c>
      <c r="E34" s="6">
        <v>18643</v>
      </c>
    </row>
    <row r="35" spans="1:5" x14ac:dyDescent="0.25">
      <c r="A35" s="2" t="s">
        <v>1065</v>
      </c>
      <c r="B35" s="4" t="s">
        <v>4</v>
      </c>
      <c r="C35" s="4" t="s">
        <v>4</v>
      </c>
      <c r="D35" s="4" t="s">
        <v>4</v>
      </c>
      <c r="E35" s="4" t="s">
        <v>4</v>
      </c>
    </row>
    <row r="36" spans="1:5" ht="45" x14ac:dyDescent="0.25">
      <c r="A36" s="3" t="s">
        <v>1097</v>
      </c>
      <c r="B36" s="4" t="s">
        <v>4</v>
      </c>
      <c r="C36" s="4" t="s">
        <v>4</v>
      </c>
      <c r="D36" s="4" t="s">
        <v>4</v>
      </c>
      <c r="E36" s="4" t="s">
        <v>4</v>
      </c>
    </row>
    <row r="37" spans="1:5" ht="30" x14ac:dyDescent="0.25">
      <c r="A37" s="2" t="s">
        <v>1098</v>
      </c>
      <c r="B37" s="6">
        <v>-7040</v>
      </c>
      <c r="C37" s="6">
        <v>11585</v>
      </c>
      <c r="D37" s="6">
        <v>16908</v>
      </c>
      <c r="E37" s="6">
        <v>7039</v>
      </c>
    </row>
    <row r="38" spans="1:5" ht="30" x14ac:dyDescent="0.25">
      <c r="A38" s="2" t="s">
        <v>1099</v>
      </c>
      <c r="B38" s="6">
        <v>3241</v>
      </c>
      <c r="C38" s="4">
        <v>715</v>
      </c>
      <c r="D38" s="6">
        <v>3948</v>
      </c>
      <c r="E38" s="6">
        <v>1474</v>
      </c>
    </row>
    <row r="39" spans="1:5" x14ac:dyDescent="0.25">
      <c r="A39" s="2" t="s">
        <v>1100</v>
      </c>
      <c r="B39" s="4" t="s">
        <v>4</v>
      </c>
      <c r="C39" s="4" t="s">
        <v>4</v>
      </c>
      <c r="D39" s="4" t="s">
        <v>4</v>
      </c>
      <c r="E39" s="4" t="s">
        <v>4</v>
      </c>
    </row>
    <row r="40" spans="1:5" ht="45" x14ac:dyDescent="0.25">
      <c r="A40" s="3" t="s">
        <v>1097</v>
      </c>
      <c r="B40" s="4" t="s">
        <v>4</v>
      </c>
      <c r="C40" s="4" t="s">
        <v>4</v>
      </c>
      <c r="D40" s="4" t="s">
        <v>4</v>
      </c>
      <c r="E40" s="4" t="s">
        <v>4</v>
      </c>
    </row>
    <row r="41" spans="1:5" ht="30" x14ac:dyDescent="0.25">
      <c r="A41" s="2" t="s">
        <v>1098</v>
      </c>
      <c r="B41" s="6">
        <v>-7108</v>
      </c>
      <c r="C41" s="6">
        <v>5698</v>
      </c>
      <c r="D41" s="6">
        <v>-9801</v>
      </c>
      <c r="E41" s="6">
        <v>6206</v>
      </c>
    </row>
    <row r="42" spans="1:5" ht="30" x14ac:dyDescent="0.25">
      <c r="A42" s="2" t="s">
        <v>1099</v>
      </c>
      <c r="B42" s="6">
        <v>3225</v>
      </c>
      <c r="C42" s="4">
        <v>699</v>
      </c>
      <c r="D42" s="6">
        <v>3916</v>
      </c>
      <c r="E42" s="6">
        <v>1442</v>
      </c>
    </row>
    <row r="43" spans="1:5" ht="30" x14ac:dyDescent="0.25">
      <c r="A43" s="2" t="s">
        <v>1101</v>
      </c>
      <c r="B43" s="4" t="s">
        <v>4</v>
      </c>
      <c r="C43" s="4" t="s">
        <v>4</v>
      </c>
      <c r="D43" s="4" t="s">
        <v>4</v>
      </c>
      <c r="E43" s="4" t="s">
        <v>4</v>
      </c>
    </row>
    <row r="44" spans="1:5" ht="45" x14ac:dyDescent="0.25">
      <c r="A44" s="3" t="s">
        <v>1097</v>
      </c>
      <c r="B44" s="4" t="s">
        <v>4</v>
      </c>
      <c r="C44" s="4" t="s">
        <v>4</v>
      </c>
      <c r="D44" s="4" t="s">
        <v>4</v>
      </c>
      <c r="E44" s="4" t="s">
        <v>4</v>
      </c>
    </row>
    <row r="45" spans="1:5" ht="30" x14ac:dyDescent="0.25">
      <c r="A45" s="2" t="s">
        <v>1098</v>
      </c>
      <c r="B45" s="4">
        <v>68</v>
      </c>
      <c r="C45" s="6">
        <v>5887</v>
      </c>
      <c r="D45" s="6">
        <v>26709</v>
      </c>
      <c r="E45" s="4">
        <v>833</v>
      </c>
    </row>
    <row r="46" spans="1:5" ht="30" x14ac:dyDescent="0.25">
      <c r="A46" s="2" t="s">
        <v>1102</v>
      </c>
      <c r="B46" s="4" t="s">
        <v>4</v>
      </c>
      <c r="C46" s="4" t="s">
        <v>4</v>
      </c>
      <c r="D46" s="4" t="s">
        <v>4</v>
      </c>
      <c r="E46" s="4" t="s">
        <v>4</v>
      </c>
    </row>
    <row r="47" spans="1:5" ht="45" x14ac:dyDescent="0.25">
      <c r="A47" s="3" t="s">
        <v>1097</v>
      </c>
      <c r="B47" s="4" t="s">
        <v>4</v>
      </c>
      <c r="C47" s="4" t="s">
        <v>4</v>
      </c>
      <c r="D47" s="4" t="s">
        <v>4</v>
      </c>
      <c r="E47" s="4" t="s">
        <v>4</v>
      </c>
    </row>
    <row r="48" spans="1:5" ht="30" x14ac:dyDescent="0.25">
      <c r="A48" s="2" t="s">
        <v>1099</v>
      </c>
      <c r="B48" s="4">
        <v>16</v>
      </c>
      <c r="C48" s="4">
        <v>16</v>
      </c>
      <c r="D48" s="4">
        <v>32</v>
      </c>
      <c r="E48" s="4">
        <v>32</v>
      </c>
    </row>
    <row r="49" spans="1:5" x14ac:dyDescent="0.25">
      <c r="A49" s="2" t="s">
        <v>1066</v>
      </c>
      <c r="B49" s="4" t="s">
        <v>4</v>
      </c>
      <c r="C49" s="4" t="s">
        <v>4</v>
      </c>
      <c r="D49" s="4" t="s">
        <v>4</v>
      </c>
      <c r="E49" s="4" t="s">
        <v>4</v>
      </c>
    </row>
    <row r="50" spans="1:5" ht="45" x14ac:dyDescent="0.25">
      <c r="A50" s="3" t="s">
        <v>1097</v>
      </c>
      <c r="B50" s="4" t="s">
        <v>4</v>
      </c>
      <c r="C50" s="4" t="s">
        <v>4</v>
      </c>
      <c r="D50" s="4" t="s">
        <v>4</v>
      </c>
      <c r="E50" s="4" t="s">
        <v>4</v>
      </c>
    </row>
    <row r="51" spans="1:5" ht="30" x14ac:dyDescent="0.25">
      <c r="A51" s="2" t="s">
        <v>1086</v>
      </c>
      <c r="B51" s="6">
        <v>4619</v>
      </c>
      <c r="C51" s="6">
        <v>-1832</v>
      </c>
      <c r="D51" s="6">
        <v>6895</v>
      </c>
      <c r="E51" s="4">
        <v>-693</v>
      </c>
    </row>
    <row r="52" spans="1:5" ht="30" x14ac:dyDescent="0.25">
      <c r="A52" s="2" t="s">
        <v>1103</v>
      </c>
      <c r="B52" s="6">
        <v>-4619</v>
      </c>
      <c r="C52" s="6">
        <v>1832</v>
      </c>
      <c r="D52" s="6">
        <v>-6895</v>
      </c>
      <c r="E52" s="4">
        <v>693</v>
      </c>
    </row>
    <row r="53" spans="1:5" ht="30" x14ac:dyDescent="0.25">
      <c r="A53" s="2" t="s">
        <v>1104</v>
      </c>
      <c r="B53" s="4" t="s">
        <v>4</v>
      </c>
      <c r="C53" s="4" t="s">
        <v>4</v>
      </c>
      <c r="D53" s="4" t="s">
        <v>4</v>
      </c>
      <c r="E53" s="4" t="s">
        <v>4</v>
      </c>
    </row>
    <row r="54" spans="1:5" ht="45" x14ac:dyDescent="0.25">
      <c r="A54" s="3" t="s">
        <v>1097</v>
      </c>
      <c r="B54" s="4" t="s">
        <v>4</v>
      </c>
      <c r="C54" s="4" t="s">
        <v>4</v>
      </c>
      <c r="D54" s="4" t="s">
        <v>4</v>
      </c>
      <c r="E54" s="4" t="s">
        <v>4</v>
      </c>
    </row>
    <row r="55" spans="1:5" ht="30" x14ac:dyDescent="0.25">
      <c r="A55" s="2" t="s">
        <v>1086</v>
      </c>
      <c r="B55" s="6">
        <v>5188</v>
      </c>
      <c r="C55" s="6">
        <v>-1832</v>
      </c>
      <c r="D55" s="6">
        <v>7080</v>
      </c>
      <c r="E55" s="4">
        <v>-693</v>
      </c>
    </row>
    <row r="56" spans="1:5" ht="30" x14ac:dyDescent="0.25">
      <c r="A56" s="2" t="s">
        <v>1103</v>
      </c>
      <c r="B56" s="6">
        <v>-4166</v>
      </c>
      <c r="C56" s="6">
        <v>1832</v>
      </c>
      <c r="D56" s="6">
        <v>-6058</v>
      </c>
      <c r="E56" s="4">
        <v>693</v>
      </c>
    </row>
    <row r="57" spans="1:5" ht="30" x14ac:dyDescent="0.25">
      <c r="A57" s="2" t="s">
        <v>1105</v>
      </c>
      <c r="B57" s="4" t="s">
        <v>4</v>
      </c>
      <c r="C57" s="4" t="s">
        <v>4</v>
      </c>
      <c r="D57" s="4" t="s">
        <v>4</v>
      </c>
      <c r="E57" s="4" t="s">
        <v>4</v>
      </c>
    </row>
    <row r="58" spans="1:5" ht="45" x14ac:dyDescent="0.25">
      <c r="A58" s="3" t="s">
        <v>1097</v>
      </c>
      <c r="B58" s="4" t="s">
        <v>4</v>
      </c>
      <c r="C58" s="4" t="s">
        <v>4</v>
      </c>
      <c r="D58" s="4" t="s">
        <v>4</v>
      </c>
      <c r="E58" s="4" t="s">
        <v>4</v>
      </c>
    </row>
    <row r="59" spans="1:5" ht="30" x14ac:dyDescent="0.25">
      <c r="A59" s="2" t="s">
        <v>1086</v>
      </c>
      <c r="B59" s="4">
        <v>-569</v>
      </c>
      <c r="C59" s="4" t="s">
        <v>4</v>
      </c>
      <c r="D59" s="4">
        <v>-185</v>
      </c>
      <c r="E59" s="4" t="s">
        <v>4</v>
      </c>
    </row>
    <row r="60" spans="1:5" ht="30" x14ac:dyDescent="0.25">
      <c r="A60" s="2" t="s">
        <v>1103</v>
      </c>
      <c r="B60" s="8">
        <v>-453</v>
      </c>
      <c r="C60" s="4" t="s">
        <v>4</v>
      </c>
      <c r="D60" s="8">
        <v>-837</v>
      </c>
      <c r="E60"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6</v>
      </c>
      <c r="B1" s="7" t="s">
        <v>2</v>
      </c>
      <c r="C1" s="7" t="s">
        <v>29</v>
      </c>
    </row>
    <row r="2" spans="1:3" ht="30" x14ac:dyDescent="0.25">
      <c r="A2" s="1" t="s">
        <v>28</v>
      </c>
      <c r="B2" s="7"/>
      <c r="C2" s="7"/>
    </row>
    <row r="3" spans="1:3" x14ac:dyDescent="0.25">
      <c r="A3" s="3" t="s">
        <v>1107</v>
      </c>
      <c r="B3" s="4" t="s">
        <v>4</v>
      </c>
      <c r="C3" s="4" t="s">
        <v>4</v>
      </c>
    </row>
    <row r="4" spans="1:3" x14ac:dyDescent="0.25">
      <c r="A4" s="2" t="s">
        <v>1108</v>
      </c>
      <c r="B4" s="8">
        <v>32690</v>
      </c>
      <c r="C4" s="8">
        <v>26647</v>
      </c>
    </row>
    <row r="5" spans="1:3" ht="30" x14ac:dyDescent="0.25">
      <c r="A5" s="3" t="s">
        <v>1109</v>
      </c>
      <c r="B5" s="4" t="s">
        <v>4</v>
      </c>
      <c r="C5" s="4" t="s">
        <v>4</v>
      </c>
    </row>
    <row r="6" spans="1:3" x14ac:dyDescent="0.25">
      <c r="A6" s="2" t="s">
        <v>1110</v>
      </c>
      <c r="B6" s="6">
        <v>-32468</v>
      </c>
      <c r="C6" s="6">
        <v>-26647</v>
      </c>
    </row>
    <row r="7" spans="1:3" x14ac:dyDescent="0.25">
      <c r="A7" s="2" t="s">
        <v>1111</v>
      </c>
      <c r="B7" s="4">
        <v>222</v>
      </c>
      <c r="C7" s="4" t="s">
        <v>4</v>
      </c>
    </row>
    <row r="8" spans="1:3" ht="30" x14ac:dyDescent="0.25">
      <c r="A8" s="3" t="s">
        <v>1112</v>
      </c>
      <c r="B8" s="4" t="s">
        <v>4</v>
      </c>
      <c r="C8" s="4" t="s">
        <v>4</v>
      </c>
    </row>
    <row r="9" spans="1:3" x14ac:dyDescent="0.25">
      <c r="A9" s="2" t="s">
        <v>1108</v>
      </c>
      <c r="B9" s="6">
        <v>750000</v>
      </c>
      <c r="C9" s="6">
        <v>4138</v>
      </c>
    </row>
    <row r="10" spans="1:3" ht="30" x14ac:dyDescent="0.25">
      <c r="A10" s="3" t="s">
        <v>1109</v>
      </c>
      <c r="B10" s="4" t="s">
        <v>4</v>
      </c>
      <c r="C10" s="4" t="s">
        <v>4</v>
      </c>
    </row>
    <row r="11" spans="1:3" x14ac:dyDescent="0.25">
      <c r="A11" s="2" t="s">
        <v>1110</v>
      </c>
      <c r="B11" s="6">
        <v>-750000</v>
      </c>
      <c r="C11" s="6">
        <v>-4138</v>
      </c>
    </row>
    <row r="12" spans="1:3" x14ac:dyDescent="0.25">
      <c r="A12" s="3" t="s">
        <v>1113</v>
      </c>
      <c r="B12" s="4" t="s">
        <v>4</v>
      </c>
      <c r="C12" s="4" t="s">
        <v>4</v>
      </c>
    </row>
    <row r="13" spans="1:3" x14ac:dyDescent="0.25">
      <c r="A13" s="2" t="s">
        <v>1108</v>
      </c>
      <c r="B13" s="6">
        <v>782690</v>
      </c>
      <c r="C13" s="6">
        <v>30785</v>
      </c>
    </row>
    <row r="14" spans="1:3" ht="30" x14ac:dyDescent="0.25">
      <c r="A14" s="3" t="s">
        <v>1109</v>
      </c>
      <c r="B14" s="4" t="s">
        <v>4</v>
      </c>
      <c r="C14" s="4" t="s">
        <v>4</v>
      </c>
    </row>
    <row r="15" spans="1:3" x14ac:dyDescent="0.25">
      <c r="A15" s="2" t="s">
        <v>1110</v>
      </c>
      <c r="B15" s="6">
        <v>-782468</v>
      </c>
      <c r="C15" s="6">
        <v>-30785</v>
      </c>
    </row>
    <row r="16" spans="1:3" x14ac:dyDescent="0.25">
      <c r="A16" s="2" t="s">
        <v>1111</v>
      </c>
      <c r="B16" s="4">
        <v>222</v>
      </c>
      <c r="C16" s="4" t="s">
        <v>4</v>
      </c>
    </row>
    <row r="17" spans="1:3" x14ac:dyDescent="0.25">
      <c r="A17" s="3" t="s">
        <v>1107</v>
      </c>
      <c r="B17" s="4" t="s">
        <v>4</v>
      </c>
      <c r="C17" s="4" t="s">
        <v>4</v>
      </c>
    </row>
    <row r="18" spans="1:3" x14ac:dyDescent="0.25">
      <c r="A18" s="2" t="s">
        <v>1114</v>
      </c>
      <c r="B18" s="6">
        <v>113564</v>
      </c>
      <c r="C18" s="6">
        <v>87093</v>
      </c>
    </row>
    <row r="19" spans="1:3" ht="30" x14ac:dyDescent="0.25">
      <c r="A19" s="3" t="s">
        <v>1109</v>
      </c>
      <c r="B19" s="4" t="s">
        <v>4</v>
      </c>
      <c r="C19" s="4" t="s">
        <v>4</v>
      </c>
    </row>
    <row r="20" spans="1:3" x14ac:dyDescent="0.25">
      <c r="A20" s="2" t="s">
        <v>1110</v>
      </c>
      <c r="B20" s="6">
        <v>-32468</v>
      </c>
      <c r="C20" s="6">
        <v>-26647</v>
      </c>
    </row>
    <row r="21" spans="1:3" x14ac:dyDescent="0.25">
      <c r="A21" s="2" t="s">
        <v>1115</v>
      </c>
      <c r="B21" s="6">
        <v>-80573</v>
      </c>
      <c r="C21" s="6">
        <v>-54400</v>
      </c>
    </row>
    <row r="22" spans="1:3" x14ac:dyDescent="0.25">
      <c r="A22" s="2" t="s">
        <v>1111</v>
      </c>
      <c r="B22" s="8">
        <v>523</v>
      </c>
      <c r="C22" s="8">
        <v>60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6</v>
      </c>
      <c r="B1" s="7" t="s">
        <v>2</v>
      </c>
      <c r="C1" s="7" t="s">
        <v>29</v>
      </c>
    </row>
    <row r="2" spans="1:3" ht="30" x14ac:dyDescent="0.25">
      <c r="A2" s="1" t="s">
        <v>28</v>
      </c>
      <c r="B2" s="7"/>
      <c r="C2" s="7"/>
    </row>
    <row r="3" spans="1:3" x14ac:dyDescent="0.25">
      <c r="A3" s="3" t="s">
        <v>345</v>
      </c>
      <c r="B3" s="4" t="s">
        <v>4</v>
      </c>
      <c r="C3" s="4" t="s">
        <v>4</v>
      </c>
    </row>
    <row r="4" spans="1:3" x14ac:dyDescent="0.25">
      <c r="A4" s="2" t="s">
        <v>995</v>
      </c>
      <c r="B4" s="8">
        <v>16281559</v>
      </c>
      <c r="C4" s="8">
        <v>18188344</v>
      </c>
    </row>
    <row r="5" spans="1:3" ht="30" x14ac:dyDescent="0.25">
      <c r="A5" s="2" t="s">
        <v>618</v>
      </c>
      <c r="B5" s="6">
        <v>1997680</v>
      </c>
      <c r="C5" s="6">
        <v>266332</v>
      </c>
    </row>
    <row r="6" spans="1:3" ht="30" x14ac:dyDescent="0.25">
      <c r="A6" s="2" t="s">
        <v>44</v>
      </c>
      <c r="B6" s="6">
        <v>64116</v>
      </c>
      <c r="C6" s="6">
        <v>142022</v>
      </c>
    </row>
    <row r="7" spans="1:3" ht="30" x14ac:dyDescent="0.25">
      <c r="A7" s="2" t="s">
        <v>619</v>
      </c>
      <c r="B7" s="4">
        <v>222</v>
      </c>
      <c r="C7" s="4" t="s">
        <v>4</v>
      </c>
    </row>
    <row r="8" spans="1:3" x14ac:dyDescent="0.25">
      <c r="A8" s="2" t="s">
        <v>622</v>
      </c>
      <c r="B8" s="6">
        <v>35796</v>
      </c>
      <c r="C8" s="6">
        <v>32418</v>
      </c>
    </row>
    <row r="9" spans="1:3" x14ac:dyDescent="0.25">
      <c r="A9" s="2" t="s">
        <v>50</v>
      </c>
      <c r="B9" s="6">
        <v>25369168</v>
      </c>
      <c r="C9" s="6">
        <v>24605526</v>
      </c>
    </row>
    <row r="10" spans="1:3" x14ac:dyDescent="0.25">
      <c r="A10" s="3" t="s">
        <v>347</v>
      </c>
      <c r="B10" s="4" t="s">
        <v>4</v>
      </c>
      <c r="C10" s="4" t="s">
        <v>4</v>
      </c>
    </row>
    <row r="11" spans="1:3" ht="30" x14ac:dyDescent="0.25">
      <c r="A11" s="2" t="s">
        <v>62</v>
      </c>
      <c r="B11" s="6">
        <v>64116</v>
      </c>
      <c r="C11" s="6">
        <v>142022</v>
      </c>
    </row>
    <row r="12" spans="1:3" x14ac:dyDescent="0.25">
      <c r="A12" s="2" t="s">
        <v>66</v>
      </c>
      <c r="B12" s="6">
        <v>25369168</v>
      </c>
      <c r="C12" s="6">
        <v>24605526</v>
      </c>
    </row>
    <row r="13" spans="1:3" ht="30" x14ac:dyDescent="0.25">
      <c r="A13" s="2" t="s">
        <v>1117</v>
      </c>
      <c r="B13" s="4" t="s">
        <v>4</v>
      </c>
      <c r="C13" s="4" t="s">
        <v>4</v>
      </c>
    </row>
    <row r="14" spans="1:3" x14ac:dyDescent="0.25">
      <c r="A14" s="3" t="s">
        <v>345</v>
      </c>
      <c r="B14" s="4" t="s">
        <v>4</v>
      </c>
      <c r="C14" s="4" t="s">
        <v>4</v>
      </c>
    </row>
    <row r="15" spans="1:3" x14ac:dyDescent="0.25">
      <c r="A15" s="2" t="s">
        <v>622</v>
      </c>
      <c r="B15" s="6">
        <v>29511</v>
      </c>
      <c r="C15" s="6">
        <v>31014</v>
      </c>
    </row>
    <row r="16" spans="1:3" ht="30" x14ac:dyDescent="0.25">
      <c r="A16" s="2" t="s">
        <v>1118</v>
      </c>
      <c r="B16" s="4" t="s">
        <v>4</v>
      </c>
      <c r="C16" s="4" t="s">
        <v>4</v>
      </c>
    </row>
    <row r="17" spans="1:3" x14ac:dyDescent="0.25">
      <c r="A17" s="3" t="s">
        <v>345</v>
      </c>
      <c r="B17" s="4" t="s">
        <v>4</v>
      </c>
      <c r="C17" s="4" t="s">
        <v>4</v>
      </c>
    </row>
    <row r="18" spans="1:3" x14ac:dyDescent="0.25">
      <c r="A18" s="2" t="s">
        <v>622</v>
      </c>
      <c r="B18" s="6">
        <v>6285</v>
      </c>
      <c r="C18" s="6">
        <v>1404</v>
      </c>
    </row>
    <row r="19" spans="1:3" ht="30" x14ac:dyDescent="0.25">
      <c r="A19" s="2" t="s">
        <v>1119</v>
      </c>
      <c r="B19" s="4" t="s">
        <v>4</v>
      </c>
      <c r="C19" s="4" t="s">
        <v>4</v>
      </c>
    </row>
    <row r="20" spans="1:3" x14ac:dyDescent="0.25">
      <c r="A20" s="3" t="s">
        <v>345</v>
      </c>
      <c r="B20" s="4" t="s">
        <v>4</v>
      </c>
      <c r="C20" s="4" t="s">
        <v>4</v>
      </c>
    </row>
    <row r="21" spans="1:3" x14ac:dyDescent="0.25">
      <c r="A21" s="2" t="s">
        <v>622</v>
      </c>
      <c r="B21" s="4">
        <v>749</v>
      </c>
      <c r="C21" s="6">
        <v>1062</v>
      </c>
    </row>
    <row r="22" spans="1:3" ht="30" x14ac:dyDescent="0.25">
      <c r="A22" s="2" t="s">
        <v>1120</v>
      </c>
      <c r="B22" s="4" t="s">
        <v>4</v>
      </c>
      <c r="C22" s="4" t="s">
        <v>4</v>
      </c>
    </row>
    <row r="23" spans="1:3" x14ac:dyDescent="0.25">
      <c r="A23" s="3" t="s">
        <v>345</v>
      </c>
      <c r="B23" s="4" t="s">
        <v>4</v>
      </c>
      <c r="C23" s="4" t="s">
        <v>4</v>
      </c>
    </row>
    <row r="24" spans="1:3" x14ac:dyDescent="0.25">
      <c r="A24" s="2" t="s">
        <v>622</v>
      </c>
      <c r="B24" s="4">
        <v>849</v>
      </c>
      <c r="C24" s="4">
        <v>342</v>
      </c>
    </row>
    <row r="25" spans="1:3" ht="30" x14ac:dyDescent="0.25">
      <c r="A25" s="2" t="s">
        <v>1121</v>
      </c>
      <c r="B25" s="4" t="s">
        <v>4</v>
      </c>
      <c r="C25" s="4" t="s">
        <v>4</v>
      </c>
    </row>
    <row r="26" spans="1:3" x14ac:dyDescent="0.25">
      <c r="A26" s="3" t="s">
        <v>345</v>
      </c>
      <c r="B26" s="4" t="s">
        <v>4</v>
      </c>
      <c r="C26" s="4" t="s">
        <v>4</v>
      </c>
    </row>
    <row r="27" spans="1:3" x14ac:dyDescent="0.25">
      <c r="A27" s="2" t="s">
        <v>622</v>
      </c>
      <c r="B27" s="6">
        <v>4687</v>
      </c>
      <c r="C27" s="4" t="s">
        <v>4</v>
      </c>
    </row>
    <row r="28" spans="1:3" ht="30" x14ac:dyDescent="0.25">
      <c r="A28" s="2" t="s">
        <v>367</v>
      </c>
      <c r="B28" s="4" t="s">
        <v>4</v>
      </c>
      <c r="C28" s="4" t="s">
        <v>4</v>
      </c>
    </row>
    <row r="29" spans="1:3" x14ac:dyDescent="0.25">
      <c r="A29" s="3" t="s">
        <v>345</v>
      </c>
      <c r="B29" s="4" t="s">
        <v>4</v>
      </c>
      <c r="C29" s="4" t="s">
        <v>4</v>
      </c>
    </row>
    <row r="30" spans="1:3" x14ac:dyDescent="0.25">
      <c r="A30" s="2" t="s">
        <v>995</v>
      </c>
      <c r="B30" s="6">
        <v>972484</v>
      </c>
      <c r="C30" s="6">
        <v>2834074</v>
      </c>
    </row>
    <row r="31" spans="1:3" ht="30" x14ac:dyDescent="0.25">
      <c r="A31" s="2" t="s">
        <v>368</v>
      </c>
      <c r="B31" s="4" t="s">
        <v>4</v>
      </c>
      <c r="C31" s="4" t="s">
        <v>4</v>
      </c>
    </row>
    <row r="32" spans="1:3" x14ac:dyDescent="0.25">
      <c r="A32" s="3" t="s">
        <v>345</v>
      </c>
      <c r="B32" s="4" t="s">
        <v>4</v>
      </c>
      <c r="C32" s="4" t="s">
        <v>4</v>
      </c>
    </row>
    <row r="33" spans="1:3" x14ac:dyDescent="0.25">
      <c r="A33" s="2" t="s">
        <v>995</v>
      </c>
      <c r="B33" s="6">
        <v>1959093</v>
      </c>
      <c r="C33" s="6">
        <v>2018505</v>
      </c>
    </row>
    <row r="34" spans="1:3" x14ac:dyDescent="0.25">
      <c r="A34" s="2" t="s">
        <v>369</v>
      </c>
      <c r="B34" s="4" t="s">
        <v>4</v>
      </c>
      <c r="C34" s="4" t="s">
        <v>4</v>
      </c>
    </row>
    <row r="35" spans="1:3" x14ac:dyDescent="0.25">
      <c r="A35" s="3" t="s">
        <v>345</v>
      </c>
      <c r="B35" s="4" t="s">
        <v>4</v>
      </c>
      <c r="C35" s="4" t="s">
        <v>4</v>
      </c>
    </row>
    <row r="36" spans="1:3" x14ac:dyDescent="0.25">
      <c r="A36" s="2" t="s">
        <v>995</v>
      </c>
      <c r="B36" s="6">
        <v>2673</v>
      </c>
      <c r="C36" s="4" t="s">
        <v>4</v>
      </c>
    </row>
    <row r="37" spans="1:3" x14ac:dyDescent="0.25">
      <c r="A37" s="2" t="s">
        <v>444</v>
      </c>
      <c r="B37" s="4" t="s">
        <v>4</v>
      </c>
      <c r="C37" s="4" t="s">
        <v>4</v>
      </c>
    </row>
    <row r="38" spans="1:3" x14ac:dyDescent="0.25">
      <c r="A38" s="3" t="s">
        <v>345</v>
      </c>
      <c r="B38" s="4" t="s">
        <v>4</v>
      </c>
      <c r="C38" s="4" t="s">
        <v>4</v>
      </c>
    </row>
    <row r="39" spans="1:3" x14ac:dyDescent="0.25">
      <c r="A39" s="2" t="s">
        <v>995</v>
      </c>
      <c r="B39" s="6">
        <v>10543055</v>
      </c>
      <c r="C39" s="6">
        <v>10374091</v>
      </c>
    </row>
    <row r="40" spans="1:3" x14ac:dyDescent="0.25">
      <c r="A40" s="2" t="s">
        <v>372</v>
      </c>
      <c r="B40" s="4" t="s">
        <v>4</v>
      </c>
      <c r="C40" s="4" t="s">
        <v>4</v>
      </c>
    </row>
    <row r="41" spans="1:3" x14ac:dyDescent="0.25">
      <c r="A41" s="3" t="s">
        <v>345</v>
      </c>
      <c r="B41" s="4" t="s">
        <v>4</v>
      </c>
      <c r="C41" s="4" t="s">
        <v>4</v>
      </c>
    </row>
    <row r="42" spans="1:3" x14ac:dyDescent="0.25">
      <c r="A42" s="2" t="s">
        <v>995</v>
      </c>
      <c r="B42" s="6">
        <v>1830603</v>
      </c>
      <c r="C42" s="6">
        <v>1861139</v>
      </c>
    </row>
    <row r="43" spans="1:3" ht="30" x14ac:dyDescent="0.25">
      <c r="A43" s="2" t="s">
        <v>374</v>
      </c>
      <c r="B43" s="4" t="s">
        <v>4</v>
      </c>
      <c r="C43" s="4" t="s">
        <v>4</v>
      </c>
    </row>
    <row r="44" spans="1:3" x14ac:dyDescent="0.25">
      <c r="A44" s="3" t="s">
        <v>345</v>
      </c>
      <c r="B44" s="4" t="s">
        <v>4</v>
      </c>
      <c r="C44" s="4" t="s">
        <v>4</v>
      </c>
    </row>
    <row r="45" spans="1:3" x14ac:dyDescent="0.25">
      <c r="A45" s="2" t="s">
        <v>995</v>
      </c>
      <c r="B45" s="6">
        <v>347680</v>
      </c>
      <c r="C45" s="6">
        <v>425585</v>
      </c>
    </row>
    <row r="46" spans="1:3" ht="30" x14ac:dyDescent="0.25">
      <c r="A46" s="2" t="s">
        <v>376</v>
      </c>
      <c r="B46" s="4" t="s">
        <v>4</v>
      </c>
      <c r="C46" s="4" t="s">
        <v>4</v>
      </c>
    </row>
    <row r="47" spans="1:3" x14ac:dyDescent="0.25">
      <c r="A47" s="3" t="s">
        <v>345</v>
      </c>
      <c r="B47" s="4" t="s">
        <v>4</v>
      </c>
      <c r="C47" s="4" t="s">
        <v>4</v>
      </c>
    </row>
    <row r="48" spans="1:3" x14ac:dyDescent="0.25">
      <c r="A48" s="2" t="s">
        <v>995</v>
      </c>
      <c r="B48" s="6">
        <v>613389</v>
      </c>
      <c r="C48" s="6">
        <v>662955</v>
      </c>
    </row>
    <row r="49" spans="1:3" x14ac:dyDescent="0.25">
      <c r="A49" s="2" t="s">
        <v>377</v>
      </c>
      <c r="B49" s="4" t="s">
        <v>4</v>
      </c>
      <c r="C49" s="4" t="s">
        <v>4</v>
      </c>
    </row>
    <row r="50" spans="1:3" x14ac:dyDescent="0.25">
      <c r="A50" s="3" t="s">
        <v>345</v>
      </c>
      <c r="B50" s="4" t="s">
        <v>4</v>
      </c>
      <c r="C50" s="4" t="s">
        <v>4</v>
      </c>
    </row>
    <row r="51" spans="1:3" x14ac:dyDescent="0.25">
      <c r="A51" s="2" t="s">
        <v>995</v>
      </c>
      <c r="B51" s="6">
        <v>12582</v>
      </c>
      <c r="C51" s="6">
        <v>11995</v>
      </c>
    </row>
    <row r="52" spans="1:3" ht="45" x14ac:dyDescent="0.25">
      <c r="A52" s="2" t="s">
        <v>1122</v>
      </c>
      <c r="B52" s="4" t="s">
        <v>4</v>
      </c>
      <c r="C52" s="4" t="s">
        <v>4</v>
      </c>
    </row>
    <row r="53" spans="1:3" x14ac:dyDescent="0.25">
      <c r="A53" s="3" t="s">
        <v>345</v>
      </c>
      <c r="B53" s="4" t="s">
        <v>4</v>
      </c>
      <c r="C53" s="4" t="s">
        <v>4</v>
      </c>
    </row>
    <row r="54" spans="1:3" ht="30" x14ac:dyDescent="0.25">
      <c r="A54" s="2" t="s">
        <v>618</v>
      </c>
      <c r="B54" s="6">
        <v>189222</v>
      </c>
      <c r="C54" s="6">
        <v>19459</v>
      </c>
    </row>
    <row r="55" spans="1:3" ht="30" x14ac:dyDescent="0.25">
      <c r="A55" s="2" t="s">
        <v>44</v>
      </c>
      <c r="B55" s="6">
        <v>64116</v>
      </c>
      <c r="C55" s="6">
        <v>142022</v>
      </c>
    </row>
    <row r="56" spans="1:3" ht="30" x14ac:dyDescent="0.25">
      <c r="A56" s="2" t="s">
        <v>619</v>
      </c>
      <c r="B56" s="6">
        <v>83160</v>
      </c>
      <c r="C56" s="6">
        <v>54400</v>
      </c>
    </row>
    <row r="57" spans="1:3" x14ac:dyDescent="0.25">
      <c r="A57" s="2" t="s">
        <v>50</v>
      </c>
      <c r="B57" s="6">
        <v>13123478</v>
      </c>
      <c r="C57" s="6">
        <v>12171024</v>
      </c>
    </row>
    <row r="58" spans="1:3" x14ac:dyDescent="0.25">
      <c r="A58" s="2" t="s">
        <v>51</v>
      </c>
      <c r="B58" s="6">
        <v>13459976</v>
      </c>
      <c r="C58" s="6">
        <v>12386905</v>
      </c>
    </row>
    <row r="59" spans="1:3" x14ac:dyDescent="0.25">
      <c r="A59" s="3" t="s">
        <v>347</v>
      </c>
      <c r="B59" s="4" t="s">
        <v>4</v>
      </c>
      <c r="C59" s="4" t="s">
        <v>4</v>
      </c>
    </row>
    <row r="60" spans="1:3" ht="30" x14ac:dyDescent="0.25">
      <c r="A60" s="2" t="s">
        <v>62</v>
      </c>
      <c r="B60" s="6">
        <v>64116</v>
      </c>
      <c r="C60" s="6">
        <v>142022</v>
      </c>
    </row>
    <row r="61" spans="1:3" x14ac:dyDescent="0.25">
      <c r="A61" s="2" t="s">
        <v>66</v>
      </c>
      <c r="B61" s="4">
        <v>34</v>
      </c>
      <c r="C61" s="4">
        <v>14</v>
      </c>
    </row>
    <row r="62" spans="1:3" x14ac:dyDescent="0.25">
      <c r="A62" s="2" t="s">
        <v>67</v>
      </c>
      <c r="B62" s="6">
        <v>64150</v>
      </c>
      <c r="C62" s="6">
        <v>142036</v>
      </c>
    </row>
    <row r="63" spans="1:3" ht="30" x14ac:dyDescent="0.25">
      <c r="A63" s="2" t="s">
        <v>1123</v>
      </c>
      <c r="B63" s="4" t="s">
        <v>4</v>
      </c>
      <c r="C63" s="4" t="s">
        <v>4</v>
      </c>
    </row>
    <row r="64" spans="1:3" x14ac:dyDescent="0.25">
      <c r="A64" s="3" t="s">
        <v>345</v>
      </c>
      <c r="B64" s="4" t="s">
        <v>4</v>
      </c>
      <c r="C64" s="4" t="s">
        <v>4</v>
      </c>
    </row>
    <row r="65" spans="1:3" x14ac:dyDescent="0.25">
      <c r="A65" s="2" t="s">
        <v>995</v>
      </c>
      <c r="B65" s="6">
        <v>16018963</v>
      </c>
      <c r="C65" s="6">
        <v>17920952</v>
      </c>
    </row>
    <row r="66" spans="1:3" x14ac:dyDescent="0.25">
      <c r="A66" s="2" t="s">
        <v>1124</v>
      </c>
      <c r="B66" s="6">
        <v>198926</v>
      </c>
      <c r="C66" s="6">
        <v>367600</v>
      </c>
    </row>
    <row r="67" spans="1:3" ht="30" x14ac:dyDescent="0.25">
      <c r="A67" s="2" t="s">
        <v>618</v>
      </c>
      <c r="B67" s="6">
        <v>1808458</v>
      </c>
      <c r="C67" s="6">
        <v>246873</v>
      </c>
    </row>
    <row r="68" spans="1:3" x14ac:dyDescent="0.25">
      <c r="A68" s="2" t="s">
        <v>622</v>
      </c>
      <c r="B68" s="6">
        <v>35796</v>
      </c>
      <c r="C68" s="6">
        <v>32418</v>
      </c>
    </row>
    <row r="69" spans="1:3" x14ac:dyDescent="0.25">
      <c r="A69" s="2" t="s">
        <v>50</v>
      </c>
      <c r="B69" s="6">
        <v>12245690</v>
      </c>
      <c r="C69" s="6">
        <v>12434502</v>
      </c>
    </row>
    <row r="70" spans="1:3" x14ac:dyDescent="0.25">
      <c r="A70" s="2" t="s">
        <v>51</v>
      </c>
      <c r="B70" s="6">
        <v>30307833</v>
      </c>
      <c r="C70" s="6">
        <v>31002345</v>
      </c>
    </row>
    <row r="71" spans="1:3" x14ac:dyDescent="0.25">
      <c r="A71" s="3" t="s">
        <v>347</v>
      </c>
      <c r="B71" s="4" t="s">
        <v>4</v>
      </c>
      <c r="C71" s="4" t="s">
        <v>4</v>
      </c>
    </row>
    <row r="72" spans="1:3" x14ac:dyDescent="0.25">
      <c r="A72" s="2" t="s">
        <v>622</v>
      </c>
      <c r="B72" s="6">
        <v>147238</v>
      </c>
      <c r="C72" s="6">
        <v>88158</v>
      </c>
    </row>
    <row r="73" spans="1:3" x14ac:dyDescent="0.25">
      <c r="A73" s="2" t="s">
        <v>66</v>
      </c>
      <c r="B73" s="6">
        <v>188857</v>
      </c>
      <c r="C73" s="6">
        <v>352653</v>
      </c>
    </row>
    <row r="74" spans="1:3" x14ac:dyDescent="0.25">
      <c r="A74" s="2" t="s">
        <v>67</v>
      </c>
      <c r="B74" s="6">
        <v>336095</v>
      </c>
      <c r="C74" s="6">
        <v>440811</v>
      </c>
    </row>
    <row r="75" spans="1:3" ht="60" x14ac:dyDescent="0.25">
      <c r="A75" s="2" t="s">
        <v>1125</v>
      </c>
      <c r="B75" s="4" t="s">
        <v>4</v>
      </c>
      <c r="C75" s="4" t="s">
        <v>4</v>
      </c>
    </row>
    <row r="76" spans="1:3" x14ac:dyDescent="0.25">
      <c r="A76" s="3" t="s">
        <v>345</v>
      </c>
      <c r="B76" s="4" t="s">
        <v>4</v>
      </c>
      <c r="C76" s="4" t="s">
        <v>4</v>
      </c>
    </row>
    <row r="77" spans="1:3" x14ac:dyDescent="0.25">
      <c r="A77" s="2" t="s">
        <v>622</v>
      </c>
      <c r="B77" s="6">
        <v>23501</v>
      </c>
      <c r="C77" s="6">
        <v>26371</v>
      </c>
    </row>
    <row r="78" spans="1:3" x14ac:dyDescent="0.25">
      <c r="A78" s="3" t="s">
        <v>347</v>
      </c>
      <c r="B78" s="4" t="s">
        <v>4</v>
      </c>
      <c r="C78" s="4" t="s">
        <v>4</v>
      </c>
    </row>
    <row r="79" spans="1:3" x14ac:dyDescent="0.25">
      <c r="A79" s="2" t="s">
        <v>622</v>
      </c>
      <c r="B79" s="4">
        <v>141</v>
      </c>
      <c r="C79" s="6">
        <v>1649</v>
      </c>
    </row>
    <row r="80" spans="1:3" ht="60" x14ac:dyDescent="0.25">
      <c r="A80" s="2" t="s">
        <v>1126</v>
      </c>
      <c r="B80" s="4" t="s">
        <v>4</v>
      </c>
      <c r="C80" s="4" t="s">
        <v>4</v>
      </c>
    </row>
    <row r="81" spans="1:3" x14ac:dyDescent="0.25">
      <c r="A81" s="3" t="s">
        <v>345</v>
      </c>
      <c r="B81" s="4" t="s">
        <v>4</v>
      </c>
      <c r="C81" s="4" t="s">
        <v>4</v>
      </c>
    </row>
    <row r="82" spans="1:3" x14ac:dyDescent="0.25">
      <c r="A82" s="2" t="s">
        <v>622</v>
      </c>
      <c r="B82" s="6">
        <v>6010</v>
      </c>
      <c r="C82" s="6">
        <v>4643</v>
      </c>
    </row>
    <row r="83" spans="1:3" x14ac:dyDescent="0.25">
      <c r="A83" s="3" t="s">
        <v>347</v>
      </c>
      <c r="B83" s="4" t="s">
        <v>4</v>
      </c>
      <c r="C83" s="4" t="s">
        <v>4</v>
      </c>
    </row>
    <row r="84" spans="1:3" x14ac:dyDescent="0.25">
      <c r="A84" s="2" t="s">
        <v>622</v>
      </c>
      <c r="B84" s="6">
        <v>109591</v>
      </c>
      <c r="C84" s="6">
        <v>85752</v>
      </c>
    </row>
    <row r="85" spans="1:3" ht="60" x14ac:dyDescent="0.25">
      <c r="A85" s="2" t="s">
        <v>1127</v>
      </c>
      <c r="B85" s="4" t="s">
        <v>4</v>
      </c>
      <c r="C85" s="4" t="s">
        <v>4</v>
      </c>
    </row>
    <row r="86" spans="1:3" x14ac:dyDescent="0.25">
      <c r="A86" s="3" t="s">
        <v>345</v>
      </c>
      <c r="B86" s="4" t="s">
        <v>4</v>
      </c>
      <c r="C86" s="4" t="s">
        <v>4</v>
      </c>
    </row>
    <row r="87" spans="1:3" x14ac:dyDescent="0.25">
      <c r="A87" s="2" t="s">
        <v>622</v>
      </c>
      <c r="B87" s="4">
        <v>749</v>
      </c>
      <c r="C87" s="6">
        <v>1062</v>
      </c>
    </row>
    <row r="88" spans="1:3" x14ac:dyDescent="0.25">
      <c r="A88" s="3" t="s">
        <v>347</v>
      </c>
      <c r="B88" s="4" t="s">
        <v>4</v>
      </c>
      <c r="C88" s="4" t="s">
        <v>4</v>
      </c>
    </row>
    <row r="89" spans="1:3" x14ac:dyDescent="0.25">
      <c r="A89" s="2" t="s">
        <v>622</v>
      </c>
      <c r="B89" s="6">
        <v>1759</v>
      </c>
      <c r="C89" s="4">
        <v>757</v>
      </c>
    </row>
    <row r="90" spans="1:3" ht="60" x14ac:dyDescent="0.25">
      <c r="A90" s="2" t="s">
        <v>1128</v>
      </c>
      <c r="B90" s="4" t="s">
        <v>4</v>
      </c>
      <c r="C90" s="4" t="s">
        <v>4</v>
      </c>
    </row>
    <row r="91" spans="1:3" x14ac:dyDescent="0.25">
      <c r="A91" s="3" t="s">
        <v>345</v>
      </c>
      <c r="B91" s="4" t="s">
        <v>4</v>
      </c>
      <c r="C91" s="4" t="s">
        <v>4</v>
      </c>
    </row>
    <row r="92" spans="1:3" x14ac:dyDescent="0.25">
      <c r="A92" s="2" t="s">
        <v>622</v>
      </c>
      <c r="B92" s="4">
        <v>849</v>
      </c>
      <c r="C92" s="4">
        <v>342</v>
      </c>
    </row>
    <row r="93" spans="1:3" ht="60" x14ac:dyDescent="0.25">
      <c r="A93" s="2" t="s">
        <v>1129</v>
      </c>
      <c r="B93" s="4" t="s">
        <v>4</v>
      </c>
      <c r="C93" s="4" t="s">
        <v>4</v>
      </c>
    </row>
    <row r="94" spans="1:3" x14ac:dyDescent="0.25">
      <c r="A94" s="3" t="s">
        <v>345</v>
      </c>
      <c r="B94" s="4" t="s">
        <v>4</v>
      </c>
      <c r="C94" s="4" t="s">
        <v>4</v>
      </c>
    </row>
    <row r="95" spans="1:3" x14ac:dyDescent="0.25">
      <c r="A95" s="2" t="s">
        <v>622</v>
      </c>
      <c r="B95" s="6">
        <v>4687</v>
      </c>
      <c r="C95" s="4" t="s">
        <v>4</v>
      </c>
    </row>
    <row r="96" spans="1:3" x14ac:dyDescent="0.25">
      <c r="A96" s="3" t="s">
        <v>347</v>
      </c>
      <c r="B96" s="4" t="s">
        <v>4</v>
      </c>
      <c r="C96" s="4" t="s">
        <v>4</v>
      </c>
    </row>
    <row r="97" spans="1:3" x14ac:dyDescent="0.25">
      <c r="A97" s="2" t="s">
        <v>622</v>
      </c>
      <c r="B97" s="6">
        <v>35747</v>
      </c>
      <c r="C97" s="4" t="s">
        <v>4</v>
      </c>
    </row>
    <row r="98" spans="1:3" ht="60" x14ac:dyDescent="0.25">
      <c r="A98" s="2" t="s">
        <v>1130</v>
      </c>
      <c r="B98" s="4" t="s">
        <v>4</v>
      </c>
      <c r="C98" s="4" t="s">
        <v>4</v>
      </c>
    </row>
    <row r="99" spans="1:3" x14ac:dyDescent="0.25">
      <c r="A99" s="3" t="s">
        <v>345</v>
      </c>
      <c r="B99" s="4" t="s">
        <v>4</v>
      </c>
      <c r="C99" s="4" t="s">
        <v>4</v>
      </c>
    </row>
    <row r="100" spans="1:3" x14ac:dyDescent="0.25">
      <c r="A100" s="2" t="s">
        <v>995</v>
      </c>
      <c r="B100" s="6">
        <v>972484</v>
      </c>
      <c r="C100" s="6">
        <v>2834074</v>
      </c>
    </row>
    <row r="101" spans="1:3" x14ac:dyDescent="0.25">
      <c r="A101" s="2" t="s">
        <v>1124</v>
      </c>
      <c r="B101" s="6">
        <v>98397</v>
      </c>
      <c r="C101" s="6">
        <v>263634</v>
      </c>
    </row>
    <row r="102" spans="1:3" ht="60" x14ac:dyDescent="0.25">
      <c r="A102" s="2" t="s">
        <v>1131</v>
      </c>
      <c r="B102" s="4" t="s">
        <v>4</v>
      </c>
      <c r="C102" s="4" t="s">
        <v>4</v>
      </c>
    </row>
    <row r="103" spans="1:3" x14ac:dyDescent="0.25">
      <c r="A103" s="3" t="s">
        <v>345</v>
      </c>
      <c r="B103" s="4" t="s">
        <v>4</v>
      </c>
      <c r="C103" s="4" t="s">
        <v>4</v>
      </c>
    </row>
    <row r="104" spans="1:3" x14ac:dyDescent="0.25">
      <c r="A104" s="2" t="s">
        <v>995</v>
      </c>
      <c r="B104" s="6">
        <v>1959093</v>
      </c>
      <c r="C104" s="6">
        <v>2018505</v>
      </c>
    </row>
    <row r="105" spans="1:3" ht="45" x14ac:dyDescent="0.25">
      <c r="A105" s="2" t="s">
        <v>1132</v>
      </c>
      <c r="B105" s="4" t="s">
        <v>4</v>
      </c>
      <c r="C105" s="4" t="s">
        <v>4</v>
      </c>
    </row>
    <row r="106" spans="1:3" x14ac:dyDescent="0.25">
      <c r="A106" s="3" t="s">
        <v>345</v>
      </c>
      <c r="B106" s="4" t="s">
        <v>4</v>
      </c>
      <c r="C106" s="4" t="s">
        <v>4</v>
      </c>
    </row>
    <row r="107" spans="1:3" x14ac:dyDescent="0.25">
      <c r="A107" s="2" t="s">
        <v>995</v>
      </c>
      <c r="B107" s="6">
        <v>2673</v>
      </c>
      <c r="C107" s="4" t="s">
        <v>4</v>
      </c>
    </row>
    <row r="108" spans="1:3" ht="45" x14ac:dyDescent="0.25">
      <c r="A108" s="2" t="s">
        <v>1133</v>
      </c>
      <c r="B108" s="4" t="s">
        <v>4</v>
      </c>
      <c r="C108" s="4" t="s">
        <v>4</v>
      </c>
    </row>
    <row r="109" spans="1:3" x14ac:dyDescent="0.25">
      <c r="A109" s="3" t="s">
        <v>345</v>
      </c>
      <c r="B109" s="4" t="s">
        <v>4</v>
      </c>
      <c r="C109" s="4" t="s">
        <v>4</v>
      </c>
    </row>
    <row r="110" spans="1:3" x14ac:dyDescent="0.25">
      <c r="A110" s="2" t="s">
        <v>995</v>
      </c>
      <c r="B110" s="6">
        <v>10541259</v>
      </c>
      <c r="C110" s="6">
        <v>10372269</v>
      </c>
    </row>
    <row r="111" spans="1:3" x14ac:dyDescent="0.25">
      <c r="A111" s="2" t="s">
        <v>1124</v>
      </c>
      <c r="B111" s="6">
        <v>58842</v>
      </c>
      <c r="C111" s="6">
        <v>61336</v>
      </c>
    </row>
    <row r="112" spans="1:3" ht="45" x14ac:dyDescent="0.25">
      <c r="A112" s="2" t="s">
        <v>1134</v>
      </c>
      <c r="B112" s="4" t="s">
        <v>4</v>
      </c>
      <c r="C112" s="4" t="s">
        <v>4</v>
      </c>
    </row>
    <row r="113" spans="1:3" x14ac:dyDescent="0.25">
      <c r="A113" s="3" t="s">
        <v>345</v>
      </c>
      <c r="B113" s="4" t="s">
        <v>4</v>
      </c>
      <c r="C113" s="4" t="s">
        <v>4</v>
      </c>
    </row>
    <row r="114" spans="1:3" x14ac:dyDescent="0.25">
      <c r="A114" s="2" t="s">
        <v>995</v>
      </c>
      <c r="B114" s="6">
        <v>1569835</v>
      </c>
      <c r="C114" s="6">
        <v>1595601</v>
      </c>
    </row>
    <row r="115" spans="1:3" x14ac:dyDescent="0.25">
      <c r="A115" s="2" t="s">
        <v>1124</v>
      </c>
      <c r="B115" s="6">
        <v>41687</v>
      </c>
      <c r="C115" s="6">
        <v>42630</v>
      </c>
    </row>
    <row r="116" spans="1:3" ht="60" x14ac:dyDescent="0.25">
      <c r="A116" s="2" t="s">
        <v>1135</v>
      </c>
      <c r="B116" s="4" t="s">
        <v>4</v>
      </c>
      <c r="C116" s="4" t="s">
        <v>4</v>
      </c>
    </row>
    <row r="117" spans="1:3" x14ac:dyDescent="0.25">
      <c r="A117" s="3" t="s">
        <v>345</v>
      </c>
      <c r="B117" s="4" t="s">
        <v>4</v>
      </c>
      <c r="C117" s="4" t="s">
        <v>4</v>
      </c>
    </row>
    <row r="118" spans="1:3" x14ac:dyDescent="0.25">
      <c r="A118" s="2" t="s">
        <v>995</v>
      </c>
      <c r="B118" s="6">
        <v>347680</v>
      </c>
      <c r="C118" s="6">
        <v>425585</v>
      </c>
    </row>
    <row r="119" spans="1:3" ht="60" x14ac:dyDescent="0.25">
      <c r="A119" s="2" t="s">
        <v>1136</v>
      </c>
      <c r="B119" s="4" t="s">
        <v>4</v>
      </c>
      <c r="C119" s="4" t="s">
        <v>4</v>
      </c>
    </row>
    <row r="120" spans="1:3" x14ac:dyDescent="0.25">
      <c r="A120" s="3" t="s">
        <v>345</v>
      </c>
      <c r="B120" s="4" t="s">
        <v>4</v>
      </c>
      <c r="C120" s="4" t="s">
        <v>4</v>
      </c>
    </row>
    <row r="121" spans="1:3" x14ac:dyDescent="0.25">
      <c r="A121" s="2" t="s">
        <v>995</v>
      </c>
      <c r="B121" s="6">
        <v>613389</v>
      </c>
      <c r="C121" s="6">
        <v>662955</v>
      </c>
    </row>
    <row r="122" spans="1:3" ht="45" x14ac:dyDescent="0.25">
      <c r="A122" s="2" t="s">
        <v>1137</v>
      </c>
      <c r="B122" s="4" t="s">
        <v>4</v>
      </c>
      <c r="C122" s="4" t="s">
        <v>4</v>
      </c>
    </row>
    <row r="123" spans="1:3" x14ac:dyDescent="0.25">
      <c r="A123" s="3" t="s">
        <v>345</v>
      </c>
      <c r="B123" s="4" t="s">
        <v>4</v>
      </c>
      <c r="C123" s="4" t="s">
        <v>4</v>
      </c>
    </row>
    <row r="124" spans="1:3" x14ac:dyDescent="0.25">
      <c r="A124" s="2" t="s">
        <v>995</v>
      </c>
      <c r="B124" s="6">
        <v>12550</v>
      </c>
      <c r="C124" s="6">
        <v>11963</v>
      </c>
    </row>
    <row r="125" spans="1:3" ht="30" x14ac:dyDescent="0.25">
      <c r="A125" s="2" t="s">
        <v>1138</v>
      </c>
      <c r="B125" s="4" t="s">
        <v>4</v>
      </c>
      <c r="C125" s="4" t="s">
        <v>4</v>
      </c>
    </row>
    <row r="126" spans="1:3" x14ac:dyDescent="0.25">
      <c r="A126" s="3" t="s">
        <v>345</v>
      </c>
      <c r="B126" s="4" t="s">
        <v>4</v>
      </c>
      <c r="C126" s="4" t="s">
        <v>4</v>
      </c>
    </row>
    <row r="127" spans="1:3" x14ac:dyDescent="0.25">
      <c r="A127" s="2" t="s">
        <v>995</v>
      </c>
      <c r="B127" s="6">
        <v>262596</v>
      </c>
      <c r="C127" s="6">
        <v>267392</v>
      </c>
    </row>
    <row r="128" spans="1:3" x14ac:dyDescent="0.25">
      <c r="A128" s="2" t="s">
        <v>51</v>
      </c>
      <c r="B128" s="6">
        <v>262596</v>
      </c>
      <c r="C128" s="6">
        <v>267392</v>
      </c>
    </row>
    <row r="129" spans="1:3" ht="45" x14ac:dyDescent="0.25">
      <c r="A129" s="2" t="s">
        <v>1139</v>
      </c>
      <c r="B129" s="4" t="s">
        <v>4</v>
      </c>
      <c r="C129" s="4" t="s">
        <v>4</v>
      </c>
    </row>
    <row r="130" spans="1:3" x14ac:dyDescent="0.25">
      <c r="A130" s="3" t="s">
        <v>345</v>
      </c>
      <c r="B130" s="4" t="s">
        <v>4</v>
      </c>
      <c r="C130" s="4" t="s">
        <v>4</v>
      </c>
    </row>
    <row r="131" spans="1:3" x14ac:dyDescent="0.25">
      <c r="A131" s="2" t="s">
        <v>995</v>
      </c>
      <c r="B131" s="6">
        <v>1796</v>
      </c>
      <c r="C131" s="6">
        <v>1822</v>
      </c>
    </row>
    <row r="132" spans="1:3" ht="45" x14ac:dyDescent="0.25">
      <c r="A132" s="2" t="s">
        <v>1140</v>
      </c>
      <c r="B132" s="4" t="s">
        <v>4</v>
      </c>
      <c r="C132" s="4" t="s">
        <v>4</v>
      </c>
    </row>
    <row r="133" spans="1:3" x14ac:dyDescent="0.25">
      <c r="A133" s="3" t="s">
        <v>345</v>
      </c>
      <c r="B133" s="4" t="s">
        <v>4</v>
      </c>
      <c r="C133" s="4" t="s">
        <v>4</v>
      </c>
    </row>
    <row r="134" spans="1:3" x14ac:dyDescent="0.25">
      <c r="A134" s="2" t="s">
        <v>995</v>
      </c>
      <c r="B134" s="6">
        <v>260768</v>
      </c>
      <c r="C134" s="6">
        <v>265538</v>
      </c>
    </row>
    <row r="135" spans="1:3" ht="45" x14ac:dyDescent="0.25">
      <c r="A135" s="2" t="s">
        <v>1141</v>
      </c>
      <c r="B135" s="4" t="s">
        <v>4</v>
      </c>
      <c r="C135" s="4" t="s">
        <v>4</v>
      </c>
    </row>
    <row r="136" spans="1:3" x14ac:dyDescent="0.25">
      <c r="A136" s="3" t="s">
        <v>345</v>
      </c>
      <c r="B136" s="4" t="s">
        <v>4</v>
      </c>
      <c r="C136" s="4" t="s">
        <v>4</v>
      </c>
    </row>
    <row r="137" spans="1:3" x14ac:dyDescent="0.25">
      <c r="A137" s="2" t="s">
        <v>995</v>
      </c>
      <c r="B137" s="4">
        <v>32</v>
      </c>
      <c r="C137" s="4">
        <v>32</v>
      </c>
    </row>
    <row r="138" spans="1:3" x14ac:dyDescent="0.25">
      <c r="A138" s="2" t="s">
        <v>1142</v>
      </c>
      <c r="B138" s="4" t="s">
        <v>4</v>
      </c>
      <c r="C138" s="4" t="s">
        <v>4</v>
      </c>
    </row>
    <row r="139" spans="1:3" x14ac:dyDescent="0.25">
      <c r="A139" s="3" t="s">
        <v>345</v>
      </c>
      <c r="B139" s="4" t="s">
        <v>4</v>
      </c>
      <c r="C139" s="4" t="s">
        <v>4</v>
      </c>
    </row>
    <row r="140" spans="1:3" x14ac:dyDescent="0.25">
      <c r="A140" s="2" t="s">
        <v>995</v>
      </c>
      <c r="B140" s="6">
        <v>16281559</v>
      </c>
      <c r="C140" s="6">
        <v>18188344</v>
      </c>
    </row>
    <row r="141" spans="1:3" x14ac:dyDescent="0.25">
      <c r="A141" s="2" t="s">
        <v>1124</v>
      </c>
      <c r="B141" s="6">
        <v>198926</v>
      </c>
      <c r="C141" s="6">
        <v>367600</v>
      </c>
    </row>
    <row r="142" spans="1:3" ht="30" x14ac:dyDescent="0.25">
      <c r="A142" s="2" t="s">
        <v>618</v>
      </c>
      <c r="B142" s="6">
        <v>1997680</v>
      </c>
      <c r="C142" s="6">
        <v>266332</v>
      </c>
    </row>
    <row r="143" spans="1:3" ht="30" x14ac:dyDescent="0.25">
      <c r="A143" s="2" t="s">
        <v>44</v>
      </c>
      <c r="B143" s="6">
        <v>64116</v>
      </c>
      <c r="C143" s="6">
        <v>142022</v>
      </c>
    </row>
    <row r="144" spans="1:3" ht="30" x14ac:dyDescent="0.25">
      <c r="A144" s="2" t="s">
        <v>619</v>
      </c>
      <c r="B144" s="6">
        <v>83160</v>
      </c>
      <c r="C144" s="6">
        <v>54400</v>
      </c>
    </row>
    <row r="145" spans="1:3" x14ac:dyDescent="0.25">
      <c r="A145" s="2" t="s">
        <v>622</v>
      </c>
      <c r="B145" s="6">
        <v>35796</v>
      </c>
      <c r="C145" s="6">
        <v>32418</v>
      </c>
    </row>
    <row r="146" spans="1:3" x14ac:dyDescent="0.25">
      <c r="A146" s="2" t="s">
        <v>50</v>
      </c>
      <c r="B146" s="6">
        <v>25369168</v>
      </c>
      <c r="C146" s="6">
        <v>24605526</v>
      </c>
    </row>
    <row r="147" spans="1:3" x14ac:dyDescent="0.25">
      <c r="A147" s="2" t="s">
        <v>51</v>
      </c>
      <c r="B147" s="6">
        <v>44030405</v>
      </c>
      <c r="C147" s="6">
        <v>43656642</v>
      </c>
    </row>
    <row r="148" spans="1:3" x14ac:dyDescent="0.25">
      <c r="A148" s="3" t="s">
        <v>347</v>
      </c>
      <c r="B148" s="4" t="s">
        <v>4</v>
      </c>
      <c r="C148" s="4" t="s">
        <v>4</v>
      </c>
    </row>
    <row r="149" spans="1:3" ht="30" x14ac:dyDescent="0.25">
      <c r="A149" s="2" t="s">
        <v>62</v>
      </c>
      <c r="B149" s="6">
        <v>64116</v>
      </c>
      <c r="C149" s="6">
        <v>142022</v>
      </c>
    </row>
    <row r="150" spans="1:3" x14ac:dyDescent="0.25">
      <c r="A150" s="2" t="s">
        <v>622</v>
      </c>
      <c r="B150" s="6">
        <v>147238</v>
      </c>
      <c r="C150" s="6">
        <v>88158</v>
      </c>
    </row>
    <row r="151" spans="1:3" x14ac:dyDescent="0.25">
      <c r="A151" s="2" t="s">
        <v>66</v>
      </c>
      <c r="B151" s="6">
        <v>188891</v>
      </c>
      <c r="C151" s="6">
        <v>352667</v>
      </c>
    </row>
    <row r="152" spans="1:3" x14ac:dyDescent="0.25">
      <c r="A152" s="2" t="s">
        <v>67</v>
      </c>
      <c r="B152" s="6">
        <v>400245</v>
      </c>
      <c r="C152" s="6">
        <v>582847</v>
      </c>
    </row>
    <row r="153" spans="1:3" ht="45" x14ac:dyDescent="0.25">
      <c r="A153" s="2" t="s">
        <v>1143</v>
      </c>
      <c r="B153" s="4" t="s">
        <v>4</v>
      </c>
      <c r="C153" s="4" t="s">
        <v>4</v>
      </c>
    </row>
    <row r="154" spans="1:3" x14ac:dyDescent="0.25">
      <c r="A154" s="3" t="s">
        <v>345</v>
      </c>
      <c r="B154" s="4" t="s">
        <v>4</v>
      </c>
      <c r="C154" s="4" t="s">
        <v>4</v>
      </c>
    </row>
    <row r="155" spans="1:3" x14ac:dyDescent="0.25">
      <c r="A155" s="2" t="s">
        <v>622</v>
      </c>
      <c r="B155" s="6">
        <v>23501</v>
      </c>
      <c r="C155" s="6">
        <v>26371</v>
      </c>
    </row>
    <row r="156" spans="1:3" x14ac:dyDescent="0.25">
      <c r="A156" s="3" t="s">
        <v>347</v>
      </c>
      <c r="B156" s="4" t="s">
        <v>4</v>
      </c>
      <c r="C156" s="4" t="s">
        <v>4</v>
      </c>
    </row>
    <row r="157" spans="1:3" x14ac:dyDescent="0.25">
      <c r="A157" s="2" t="s">
        <v>622</v>
      </c>
      <c r="B157" s="4">
        <v>141</v>
      </c>
      <c r="C157" s="6">
        <v>1649</v>
      </c>
    </row>
    <row r="158" spans="1:3" ht="45" x14ac:dyDescent="0.25">
      <c r="A158" s="2" t="s">
        <v>1144</v>
      </c>
      <c r="B158" s="4" t="s">
        <v>4</v>
      </c>
      <c r="C158" s="4" t="s">
        <v>4</v>
      </c>
    </row>
    <row r="159" spans="1:3" x14ac:dyDescent="0.25">
      <c r="A159" s="3" t="s">
        <v>345</v>
      </c>
      <c r="B159" s="4" t="s">
        <v>4</v>
      </c>
      <c r="C159" s="4" t="s">
        <v>4</v>
      </c>
    </row>
    <row r="160" spans="1:3" x14ac:dyDescent="0.25">
      <c r="A160" s="2" t="s">
        <v>622</v>
      </c>
      <c r="B160" s="6">
        <v>6010</v>
      </c>
      <c r="C160" s="6">
        <v>4643</v>
      </c>
    </row>
    <row r="161" spans="1:3" x14ac:dyDescent="0.25">
      <c r="A161" s="3" t="s">
        <v>347</v>
      </c>
      <c r="B161" s="4" t="s">
        <v>4</v>
      </c>
      <c r="C161" s="4" t="s">
        <v>4</v>
      </c>
    </row>
    <row r="162" spans="1:3" x14ac:dyDescent="0.25">
      <c r="A162" s="2" t="s">
        <v>622</v>
      </c>
      <c r="B162" s="6">
        <v>109591</v>
      </c>
      <c r="C162" s="6">
        <v>85752</v>
      </c>
    </row>
    <row r="163" spans="1:3" ht="45" x14ac:dyDescent="0.25">
      <c r="A163" s="2" t="s">
        <v>1145</v>
      </c>
      <c r="B163" s="4" t="s">
        <v>4</v>
      </c>
      <c r="C163" s="4" t="s">
        <v>4</v>
      </c>
    </row>
    <row r="164" spans="1:3" x14ac:dyDescent="0.25">
      <c r="A164" s="3" t="s">
        <v>345</v>
      </c>
      <c r="B164" s="4" t="s">
        <v>4</v>
      </c>
      <c r="C164" s="4" t="s">
        <v>4</v>
      </c>
    </row>
    <row r="165" spans="1:3" x14ac:dyDescent="0.25">
      <c r="A165" s="2" t="s">
        <v>622</v>
      </c>
      <c r="B165" s="4">
        <v>749</v>
      </c>
      <c r="C165" s="6">
        <v>1062</v>
      </c>
    </row>
    <row r="166" spans="1:3" x14ac:dyDescent="0.25">
      <c r="A166" s="3" t="s">
        <v>347</v>
      </c>
      <c r="B166" s="4" t="s">
        <v>4</v>
      </c>
      <c r="C166" s="4" t="s">
        <v>4</v>
      </c>
    </row>
    <row r="167" spans="1:3" x14ac:dyDescent="0.25">
      <c r="A167" s="2" t="s">
        <v>622</v>
      </c>
      <c r="B167" s="6">
        <v>1759</v>
      </c>
      <c r="C167" s="4">
        <v>757</v>
      </c>
    </row>
    <row r="168" spans="1:3" ht="45" x14ac:dyDescent="0.25">
      <c r="A168" s="2" t="s">
        <v>1146</v>
      </c>
      <c r="B168" s="4" t="s">
        <v>4</v>
      </c>
      <c r="C168" s="4" t="s">
        <v>4</v>
      </c>
    </row>
    <row r="169" spans="1:3" x14ac:dyDescent="0.25">
      <c r="A169" s="3" t="s">
        <v>345</v>
      </c>
      <c r="B169" s="4" t="s">
        <v>4</v>
      </c>
      <c r="C169" s="4" t="s">
        <v>4</v>
      </c>
    </row>
    <row r="170" spans="1:3" x14ac:dyDescent="0.25">
      <c r="A170" s="2" t="s">
        <v>622</v>
      </c>
      <c r="B170" s="4">
        <v>849</v>
      </c>
      <c r="C170" s="4">
        <v>342</v>
      </c>
    </row>
    <row r="171" spans="1:3" ht="45" x14ac:dyDescent="0.25">
      <c r="A171" s="2" t="s">
        <v>1147</v>
      </c>
      <c r="B171" s="4" t="s">
        <v>4</v>
      </c>
      <c r="C171" s="4" t="s">
        <v>4</v>
      </c>
    </row>
    <row r="172" spans="1:3" x14ac:dyDescent="0.25">
      <c r="A172" s="3" t="s">
        <v>345</v>
      </c>
      <c r="B172" s="4" t="s">
        <v>4</v>
      </c>
      <c r="C172" s="4" t="s">
        <v>4</v>
      </c>
    </row>
    <row r="173" spans="1:3" x14ac:dyDescent="0.25">
      <c r="A173" s="2" t="s">
        <v>622</v>
      </c>
      <c r="B173" s="6">
        <v>4687</v>
      </c>
      <c r="C173" s="4" t="s">
        <v>4</v>
      </c>
    </row>
    <row r="174" spans="1:3" x14ac:dyDescent="0.25">
      <c r="A174" s="3" t="s">
        <v>347</v>
      </c>
      <c r="B174" s="4" t="s">
        <v>4</v>
      </c>
      <c r="C174" s="4" t="s">
        <v>4</v>
      </c>
    </row>
    <row r="175" spans="1:3" x14ac:dyDescent="0.25">
      <c r="A175" s="2" t="s">
        <v>622</v>
      </c>
      <c r="B175" s="6">
        <v>35747</v>
      </c>
      <c r="C175" s="4" t="s">
        <v>4</v>
      </c>
    </row>
    <row r="176" spans="1:3" ht="45" x14ac:dyDescent="0.25">
      <c r="A176" s="2" t="s">
        <v>1148</v>
      </c>
      <c r="B176" s="4" t="s">
        <v>4</v>
      </c>
      <c r="C176" s="4" t="s">
        <v>4</v>
      </c>
    </row>
    <row r="177" spans="1:3" x14ac:dyDescent="0.25">
      <c r="A177" s="3" t="s">
        <v>345</v>
      </c>
      <c r="B177" s="4" t="s">
        <v>4</v>
      </c>
      <c r="C177" s="4" t="s">
        <v>4</v>
      </c>
    </row>
    <row r="178" spans="1:3" x14ac:dyDescent="0.25">
      <c r="A178" s="2" t="s">
        <v>995</v>
      </c>
      <c r="B178" s="6">
        <v>972484</v>
      </c>
      <c r="C178" s="6">
        <v>2834074</v>
      </c>
    </row>
    <row r="179" spans="1:3" x14ac:dyDescent="0.25">
      <c r="A179" s="2" t="s">
        <v>1124</v>
      </c>
      <c r="B179" s="6">
        <v>98397</v>
      </c>
      <c r="C179" s="6">
        <v>263634</v>
      </c>
    </row>
    <row r="180" spans="1:3" ht="30" x14ac:dyDescent="0.25">
      <c r="A180" s="2" t="s">
        <v>1149</v>
      </c>
      <c r="B180" s="4" t="s">
        <v>4</v>
      </c>
      <c r="C180" s="4" t="s">
        <v>4</v>
      </c>
    </row>
    <row r="181" spans="1:3" x14ac:dyDescent="0.25">
      <c r="A181" s="3" t="s">
        <v>345</v>
      </c>
      <c r="B181" s="4" t="s">
        <v>4</v>
      </c>
      <c r="C181" s="4" t="s">
        <v>4</v>
      </c>
    </row>
    <row r="182" spans="1:3" x14ac:dyDescent="0.25">
      <c r="A182" s="2" t="s">
        <v>995</v>
      </c>
      <c r="B182" s="6">
        <v>1959093</v>
      </c>
      <c r="C182" s="6">
        <v>2018505</v>
      </c>
    </row>
    <row r="183" spans="1:3" ht="30" x14ac:dyDescent="0.25">
      <c r="A183" s="2" t="s">
        <v>1150</v>
      </c>
      <c r="B183" s="4" t="s">
        <v>4</v>
      </c>
      <c r="C183" s="4" t="s">
        <v>4</v>
      </c>
    </row>
    <row r="184" spans="1:3" x14ac:dyDescent="0.25">
      <c r="A184" s="3" t="s">
        <v>345</v>
      </c>
      <c r="B184" s="4" t="s">
        <v>4</v>
      </c>
      <c r="C184" s="4" t="s">
        <v>4</v>
      </c>
    </row>
    <row r="185" spans="1:3" x14ac:dyDescent="0.25">
      <c r="A185" s="2" t="s">
        <v>995</v>
      </c>
      <c r="B185" s="6">
        <v>2673</v>
      </c>
      <c r="C185" s="4" t="s">
        <v>4</v>
      </c>
    </row>
    <row r="186" spans="1:3" ht="30" x14ac:dyDescent="0.25">
      <c r="A186" s="2" t="s">
        <v>1151</v>
      </c>
      <c r="B186" s="4" t="s">
        <v>4</v>
      </c>
      <c r="C186" s="4" t="s">
        <v>4</v>
      </c>
    </row>
    <row r="187" spans="1:3" x14ac:dyDescent="0.25">
      <c r="A187" s="3" t="s">
        <v>345</v>
      </c>
      <c r="B187" s="4" t="s">
        <v>4</v>
      </c>
      <c r="C187" s="4" t="s">
        <v>4</v>
      </c>
    </row>
    <row r="188" spans="1:3" x14ac:dyDescent="0.25">
      <c r="A188" s="2" t="s">
        <v>995</v>
      </c>
      <c r="B188" s="6">
        <v>10543055</v>
      </c>
      <c r="C188" s="6">
        <v>10374091</v>
      </c>
    </row>
    <row r="189" spans="1:3" x14ac:dyDescent="0.25">
      <c r="A189" s="2" t="s">
        <v>1124</v>
      </c>
      <c r="B189" s="6">
        <v>58842</v>
      </c>
      <c r="C189" s="6">
        <v>61336</v>
      </c>
    </row>
    <row r="190" spans="1:3" ht="30" x14ac:dyDescent="0.25">
      <c r="A190" s="2" t="s">
        <v>1152</v>
      </c>
      <c r="B190" s="4" t="s">
        <v>4</v>
      </c>
      <c r="C190" s="4" t="s">
        <v>4</v>
      </c>
    </row>
    <row r="191" spans="1:3" x14ac:dyDescent="0.25">
      <c r="A191" s="3" t="s">
        <v>345</v>
      </c>
      <c r="B191" s="4" t="s">
        <v>4</v>
      </c>
      <c r="C191" s="4" t="s">
        <v>4</v>
      </c>
    </row>
    <row r="192" spans="1:3" x14ac:dyDescent="0.25">
      <c r="A192" s="2" t="s">
        <v>995</v>
      </c>
      <c r="B192" s="6">
        <v>1830603</v>
      </c>
      <c r="C192" s="6">
        <v>1861139</v>
      </c>
    </row>
    <row r="193" spans="1:3" x14ac:dyDescent="0.25">
      <c r="A193" s="2" t="s">
        <v>1124</v>
      </c>
      <c r="B193" s="6">
        <v>41687</v>
      </c>
      <c r="C193" s="6">
        <v>42630</v>
      </c>
    </row>
    <row r="194" spans="1:3" ht="30" x14ac:dyDescent="0.25">
      <c r="A194" s="2" t="s">
        <v>1153</v>
      </c>
      <c r="B194" s="4" t="s">
        <v>4</v>
      </c>
      <c r="C194" s="4" t="s">
        <v>4</v>
      </c>
    </row>
    <row r="195" spans="1:3" x14ac:dyDescent="0.25">
      <c r="A195" s="3" t="s">
        <v>345</v>
      </c>
      <c r="B195" s="4" t="s">
        <v>4</v>
      </c>
      <c r="C195" s="4" t="s">
        <v>4</v>
      </c>
    </row>
    <row r="196" spans="1:3" x14ac:dyDescent="0.25">
      <c r="A196" s="2" t="s">
        <v>995</v>
      </c>
      <c r="B196" s="6">
        <v>347680</v>
      </c>
      <c r="C196" s="6">
        <v>425585</v>
      </c>
    </row>
    <row r="197" spans="1:3" ht="30" x14ac:dyDescent="0.25">
      <c r="A197" s="2" t="s">
        <v>1154</v>
      </c>
      <c r="B197" s="4" t="s">
        <v>4</v>
      </c>
      <c r="C197" s="4" t="s">
        <v>4</v>
      </c>
    </row>
    <row r="198" spans="1:3" x14ac:dyDescent="0.25">
      <c r="A198" s="3" t="s">
        <v>345</v>
      </c>
      <c r="B198" s="4" t="s">
        <v>4</v>
      </c>
      <c r="C198" s="4" t="s">
        <v>4</v>
      </c>
    </row>
    <row r="199" spans="1:3" x14ac:dyDescent="0.25">
      <c r="A199" s="2" t="s">
        <v>995</v>
      </c>
      <c r="B199" s="6">
        <v>613389</v>
      </c>
      <c r="C199" s="6">
        <v>662955</v>
      </c>
    </row>
    <row r="200" spans="1:3" ht="30" x14ac:dyDescent="0.25">
      <c r="A200" s="2" t="s">
        <v>1155</v>
      </c>
      <c r="B200" s="4" t="s">
        <v>4</v>
      </c>
      <c r="C200" s="4" t="s">
        <v>4</v>
      </c>
    </row>
    <row r="201" spans="1:3" x14ac:dyDescent="0.25">
      <c r="A201" s="3" t="s">
        <v>345</v>
      </c>
      <c r="B201" s="4" t="s">
        <v>4</v>
      </c>
      <c r="C201" s="4" t="s">
        <v>4</v>
      </c>
    </row>
    <row r="202" spans="1:3" x14ac:dyDescent="0.25">
      <c r="A202" s="2" t="s">
        <v>995</v>
      </c>
      <c r="B202" s="8">
        <v>12582</v>
      </c>
      <c r="C202" s="8">
        <v>119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5" width="12" bestFit="1" customWidth="1"/>
    <col min="6" max="18" width="36.5703125" bestFit="1" customWidth="1"/>
    <col min="19" max="19" width="17.28515625" bestFit="1" customWidth="1"/>
  </cols>
  <sheetData>
    <row r="1" spans="1:19" ht="15" customHeight="1" x14ac:dyDescent="0.25">
      <c r="A1" s="1" t="s">
        <v>1156</v>
      </c>
      <c r="B1" s="7" t="s">
        <v>94</v>
      </c>
      <c r="C1" s="7"/>
      <c r="D1" s="7" t="s">
        <v>1</v>
      </c>
      <c r="E1" s="7"/>
      <c r="F1" s="7" t="s">
        <v>94</v>
      </c>
      <c r="G1" s="7"/>
      <c r="H1" s="7" t="s">
        <v>1</v>
      </c>
      <c r="I1" s="7"/>
      <c r="J1" s="7" t="s">
        <v>94</v>
      </c>
      <c r="K1" s="7"/>
      <c r="L1" s="7" t="s">
        <v>1</v>
      </c>
      <c r="M1" s="7"/>
      <c r="N1" s="1" t="s">
        <v>94</v>
      </c>
      <c r="O1" s="1" t="s">
        <v>1</v>
      </c>
      <c r="P1" s="1"/>
      <c r="Q1" s="1"/>
      <c r="R1" s="1"/>
      <c r="S1" s="1" t="s">
        <v>1</v>
      </c>
    </row>
    <row r="2" spans="1:19" ht="30" x14ac:dyDescent="0.25">
      <c r="A2" s="1" t="s">
        <v>28</v>
      </c>
      <c r="B2" s="7" t="s">
        <v>2</v>
      </c>
      <c r="C2" s="7" t="s">
        <v>95</v>
      </c>
      <c r="D2" s="7" t="s">
        <v>2</v>
      </c>
      <c r="E2" s="7" t="s">
        <v>95</v>
      </c>
      <c r="F2" s="1" t="s">
        <v>2</v>
      </c>
      <c r="G2" s="1" t="s">
        <v>95</v>
      </c>
      <c r="H2" s="1" t="s">
        <v>2</v>
      </c>
      <c r="I2" s="1" t="s">
        <v>95</v>
      </c>
      <c r="J2" s="1" t="s">
        <v>2</v>
      </c>
      <c r="K2" s="1" t="s">
        <v>95</v>
      </c>
      <c r="L2" s="1" t="s">
        <v>2</v>
      </c>
      <c r="M2" s="1" t="s">
        <v>95</v>
      </c>
      <c r="N2" s="1" t="s">
        <v>95</v>
      </c>
      <c r="O2" s="1" t="s">
        <v>95</v>
      </c>
      <c r="P2" s="1" t="s">
        <v>2</v>
      </c>
      <c r="Q2" s="1" t="s">
        <v>978</v>
      </c>
      <c r="R2" s="1" t="s">
        <v>29</v>
      </c>
      <c r="S2" s="1" t="s">
        <v>95</v>
      </c>
    </row>
    <row r="3" spans="1:19" ht="30" x14ac:dyDescent="0.25">
      <c r="A3" s="1"/>
      <c r="B3" s="7"/>
      <c r="C3" s="7"/>
      <c r="D3" s="7"/>
      <c r="E3" s="7"/>
      <c r="F3" s="1" t="s">
        <v>1157</v>
      </c>
      <c r="G3" s="1" t="s">
        <v>1157</v>
      </c>
      <c r="H3" s="1" t="s">
        <v>1157</v>
      </c>
      <c r="I3" s="1" t="s">
        <v>1157</v>
      </c>
      <c r="J3" s="1" t="s">
        <v>1158</v>
      </c>
      <c r="K3" s="1" t="s">
        <v>1158</v>
      </c>
      <c r="L3" s="1" t="s">
        <v>1158</v>
      </c>
      <c r="M3" s="1" t="s">
        <v>1158</v>
      </c>
      <c r="N3" s="1" t="s">
        <v>1159</v>
      </c>
      <c r="O3" s="1" t="s">
        <v>1159</v>
      </c>
      <c r="P3" s="1" t="s">
        <v>1159</v>
      </c>
      <c r="Q3" s="1" t="s">
        <v>1159</v>
      </c>
      <c r="R3" s="1" t="s">
        <v>1159</v>
      </c>
      <c r="S3" s="1" t="s">
        <v>1160</v>
      </c>
    </row>
    <row r="4" spans="1:19" ht="30" x14ac:dyDescent="0.25">
      <c r="A4" s="3" t="s">
        <v>116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162</v>
      </c>
      <c r="B5" s="8">
        <v>263336</v>
      </c>
      <c r="C5" s="8">
        <v>291957</v>
      </c>
      <c r="D5" s="8">
        <v>267392</v>
      </c>
      <c r="E5" s="8">
        <v>317657</v>
      </c>
      <c r="F5" s="8">
        <v>1801</v>
      </c>
      <c r="G5" s="8">
        <v>16301</v>
      </c>
      <c r="H5" s="8">
        <v>1822</v>
      </c>
      <c r="I5" s="8">
        <v>36496</v>
      </c>
      <c r="J5" s="8">
        <v>261503</v>
      </c>
      <c r="K5" s="8">
        <v>275635</v>
      </c>
      <c r="L5" s="8">
        <v>265538</v>
      </c>
      <c r="M5" s="8">
        <v>279021</v>
      </c>
      <c r="N5" s="8">
        <v>21</v>
      </c>
      <c r="O5" s="8">
        <v>22</v>
      </c>
      <c r="P5" s="8">
        <v>32</v>
      </c>
      <c r="Q5" s="8">
        <v>32</v>
      </c>
      <c r="R5" s="8">
        <v>32</v>
      </c>
      <c r="S5" s="8">
        <v>2118</v>
      </c>
    </row>
    <row r="6" spans="1:19" ht="30" x14ac:dyDescent="0.25">
      <c r="A6" s="2" t="s">
        <v>1163</v>
      </c>
      <c r="B6" s="4" t="s">
        <v>4</v>
      </c>
      <c r="C6" s="4">
        <v>152</v>
      </c>
      <c r="D6" s="4" t="s">
        <v>4</v>
      </c>
      <c r="E6" s="6">
        <v>-1781</v>
      </c>
      <c r="F6" s="4" t="s">
        <v>4</v>
      </c>
      <c r="G6" s="4">
        <v>152</v>
      </c>
      <c r="H6" s="4" t="s">
        <v>4</v>
      </c>
      <c r="I6" s="4">
        <v>-66</v>
      </c>
      <c r="J6" s="4" t="s">
        <v>4</v>
      </c>
      <c r="K6" s="4" t="s">
        <v>4</v>
      </c>
      <c r="L6" s="4" t="s">
        <v>4</v>
      </c>
      <c r="M6" s="4" t="s">
        <v>4</v>
      </c>
      <c r="N6" s="4" t="s">
        <v>4</v>
      </c>
      <c r="O6" s="4" t="s">
        <v>4</v>
      </c>
      <c r="P6" s="4" t="s">
        <v>4</v>
      </c>
      <c r="Q6" s="4" t="s">
        <v>4</v>
      </c>
      <c r="R6" s="4" t="s">
        <v>4</v>
      </c>
      <c r="S6" s="6">
        <v>-1715</v>
      </c>
    </row>
    <row r="7" spans="1:19" ht="45" x14ac:dyDescent="0.25">
      <c r="A7" s="2" t="s">
        <v>1164</v>
      </c>
      <c r="B7" s="6">
        <v>11582</v>
      </c>
      <c r="C7" s="4">
        <v>920</v>
      </c>
      <c r="D7" s="6">
        <v>18571</v>
      </c>
      <c r="E7" s="6">
        <v>11409</v>
      </c>
      <c r="F7" s="4">
        <v>-7</v>
      </c>
      <c r="G7" s="4">
        <v>-259</v>
      </c>
      <c r="H7" s="4">
        <v>-23</v>
      </c>
      <c r="I7" s="4">
        <v>32</v>
      </c>
      <c r="J7" s="6">
        <v>11589</v>
      </c>
      <c r="K7" s="6">
        <v>1180</v>
      </c>
      <c r="L7" s="6">
        <v>18594</v>
      </c>
      <c r="M7" s="6">
        <v>9751</v>
      </c>
      <c r="N7" s="4">
        <v>-1</v>
      </c>
      <c r="O7" s="4">
        <v>-1</v>
      </c>
      <c r="P7" s="4" t="s">
        <v>4</v>
      </c>
      <c r="Q7" s="4" t="s">
        <v>4</v>
      </c>
      <c r="R7" s="4" t="s">
        <v>4</v>
      </c>
      <c r="S7" s="6">
        <v>1627</v>
      </c>
    </row>
    <row r="8" spans="1:19" x14ac:dyDescent="0.25">
      <c r="A8" s="2" t="s">
        <v>660</v>
      </c>
      <c r="B8" s="4" t="s">
        <v>4</v>
      </c>
      <c r="C8" s="4">
        <v>-762</v>
      </c>
      <c r="D8" s="4" t="s">
        <v>4</v>
      </c>
      <c r="E8" s="6">
        <v>-3595</v>
      </c>
      <c r="F8" s="4" t="s">
        <v>4</v>
      </c>
      <c r="G8" s="4">
        <v>-762</v>
      </c>
      <c r="H8" s="4" t="s">
        <v>4</v>
      </c>
      <c r="I8" s="6">
        <v>-1598</v>
      </c>
      <c r="J8" s="4" t="s">
        <v>4</v>
      </c>
      <c r="K8" s="4" t="s">
        <v>4</v>
      </c>
      <c r="L8" s="4" t="s">
        <v>4</v>
      </c>
      <c r="M8" s="4" t="s">
        <v>4</v>
      </c>
      <c r="N8" s="4" t="s">
        <v>4</v>
      </c>
      <c r="O8" s="4" t="s">
        <v>4</v>
      </c>
      <c r="P8" s="4" t="s">
        <v>4</v>
      </c>
      <c r="Q8" s="4" t="s">
        <v>4</v>
      </c>
      <c r="R8" s="4" t="s">
        <v>4</v>
      </c>
      <c r="S8" s="6">
        <v>-1997</v>
      </c>
    </row>
    <row r="9" spans="1:19" x14ac:dyDescent="0.25">
      <c r="A9" s="2" t="s">
        <v>651</v>
      </c>
      <c r="B9" s="6">
        <v>-12322</v>
      </c>
      <c r="C9" s="6">
        <v>-8704</v>
      </c>
      <c r="D9" s="6">
        <v>-23367</v>
      </c>
      <c r="E9" s="6">
        <v>-16526</v>
      </c>
      <c r="F9" s="4">
        <v>2</v>
      </c>
      <c r="G9" s="4">
        <v>-923</v>
      </c>
      <c r="H9" s="4">
        <v>-3</v>
      </c>
      <c r="I9" s="6">
        <v>-1774</v>
      </c>
      <c r="J9" s="6">
        <v>-12324</v>
      </c>
      <c r="K9" s="6">
        <v>-7780</v>
      </c>
      <c r="L9" s="6">
        <v>-23364</v>
      </c>
      <c r="M9" s="6">
        <v>-14717</v>
      </c>
      <c r="N9" s="4">
        <v>-1</v>
      </c>
      <c r="O9" s="4">
        <v>-2</v>
      </c>
      <c r="P9" s="4" t="s">
        <v>4</v>
      </c>
      <c r="Q9" s="4" t="s">
        <v>4</v>
      </c>
      <c r="R9" s="4" t="s">
        <v>4</v>
      </c>
      <c r="S9" s="4">
        <v>-33</v>
      </c>
    </row>
    <row r="10" spans="1:19" x14ac:dyDescent="0.25">
      <c r="A10" s="2" t="s">
        <v>1165</v>
      </c>
      <c r="B10" s="4" t="s">
        <v>4</v>
      </c>
      <c r="C10" s="6">
        <v>-9049</v>
      </c>
      <c r="D10" s="4" t="s">
        <v>4</v>
      </c>
      <c r="E10" s="6">
        <v>-32650</v>
      </c>
      <c r="F10" s="4" t="s">
        <v>4</v>
      </c>
      <c r="G10" s="6">
        <v>-9049</v>
      </c>
      <c r="H10" s="4" t="s">
        <v>4</v>
      </c>
      <c r="I10" s="6">
        <v>-27630</v>
      </c>
      <c r="J10" s="4" t="s">
        <v>4</v>
      </c>
      <c r="K10" s="4" t="s">
        <v>4</v>
      </c>
      <c r="L10" s="4" t="s">
        <v>4</v>
      </c>
      <c r="M10" s="6">
        <v>-5020</v>
      </c>
      <c r="N10" s="4" t="s">
        <v>4</v>
      </c>
      <c r="O10" s="4" t="s">
        <v>4</v>
      </c>
      <c r="P10" s="4" t="s">
        <v>4</v>
      </c>
      <c r="Q10" s="4" t="s">
        <v>4</v>
      </c>
      <c r="R10" s="4" t="s">
        <v>4</v>
      </c>
      <c r="S10" s="4" t="s">
        <v>4</v>
      </c>
    </row>
    <row r="11" spans="1:19" x14ac:dyDescent="0.25">
      <c r="A11" s="2" t="s">
        <v>1166</v>
      </c>
      <c r="B11" s="8">
        <v>262596</v>
      </c>
      <c r="C11" s="8">
        <v>274514</v>
      </c>
      <c r="D11" s="8">
        <v>262596</v>
      </c>
      <c r="E11" s="8">
        <v>274514</v>
      </c>
      <c r="F11" s="8">
        <v>1796</v>
      </c>
      <c r="G11" s="8">
        <v>5460</v>
      </c>
      <c r="H11" s="8">
        <v>1796</v>
      </c>
      <c r="I11" s="8">
        <v>5460</v>
      </c>
      <c r="J11" s="8">
        <v>260768</v>
      </c>
      <c r="K11" s="8">
        <v>269035</v>
      </c>
      <c r="L11" s="8">
        <v>260768</v>
      </c>
      <c r="M11" s="8">
        <v>269035</v>
      </c>
      <c r="N11" s="8">
        <v>19</v>
      </c>
      <c r="O11" s="8">
        <v>19</v>
      </c>
      <c r="P11" s="8">
        <v>32</v>
      </c>
      <c r="Q11" s="8">
        <v>32</v>
      </c>
      <c r="R11" s="8">
        <v>32</v>
      </c>
      <c r="S11" s="4" t="s">
        <v>4</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7</v>
      </c>
      <c r="B1" s="1" t="s">
        <v>1</v>
      </c>
      <c r="C1" s="1" t="s">
        <v>1003</v>
      </c>
    </row>
    <row r="2" spans="1:3" ht="30" x14ac:dyDescent="0.25">
      <c r="A2" s="1" t="s">
        <v>28</v>
      </c>
      <c r="B2" s="1" t="s">
        <v>2</v>
      </c>
      <c r="C2" s="1" t="s">
        <v>29</v>
      </c>
    </row>
    <row r="3" spans="1:3" ht="75" x14ac:dyDescent="0.25">
      <c r="A3" s="3" t="s">
        <v>1168</v>
      </c>
      <c r="B3" s="4" t="s">
        <v>4</v>
      </c>
      <c r="C3" s="4" t="s">
        <v>4</v>
      </c>
    </row>
    <row r="4" spans="1:3" x14ac:dyDescent="0.25">
      <c r="A4" s="2" t="s">
        <v>995</v>
      </c>
      <c r="B4" s="6">
        <v>16281559</v>
      </c>
      <c r="C4" s="6">
        <v>18188344</v>
      </c>
    </row>
    <row r="5" spans="1:3" x14ac:dyDescent="0.25">
      <c r="A5" s="2" t="s">
        <v>1169</v>
      </c>
      <c r="B5" s="4" t="s">
        <v>4</v>
      </c>
      <c r="C5" s="4" t="s">
        <v>4</v>
      </c>
    </row>
    <row r="6" spans="1:3" ht="75" x14ac:dyDescent="0.25">
      <c r="A6" s="3" t="s">
        <v>1168</v>
      </c>
      <c r="B6" s="4" t="s">
        <v>4</v>
      </c>
      <c r="C6" s="4" t="s">
        <v>4</v>
      </c>
    </row>
    <row r="7" spans="1:3" x14ac:dyDescent="0.25">
      <c r="A7" s="2" t="s">
        <v>995</v>
      </c>
      <c r="B7" s="6">
        <v>262596</v>
      </c>
      <c r="C7" s="6">
        <v>267392</v>
      </c>
    </row>
    <row r="8" spans="1:3" ht="60" x14ac:dyDescent="0.25">
      <c r="A8" s="2" t="s">
        <v>1170</v>
      </c>
      <c r="B8" s="4" t="s">
        <v>4</v>
      </c>
      <c r="C8" s="4" t="s">
        <v>4</v>
      </c>
    </row>
    <row r="9" spans="1:3" x14ac:dyDescent="0.25">
      <c r="A9" s="3" t="s">
        <v>1171</v>
      </c>
      <c r="B9" s="4" t="s">
        <v>4</v>
      </c>
      <c r="C9" s="4" t="s">
        <v>4</v>
      </c>
    </row>
    <row r="10" spans="1:3" ht="30" x14ac:dyDescent="0.25">
      <c r="A10" s="2" t="s">
        <v>1172</v>
      </c>
      <c r="B10" s="137">
        <v>0.05</v>
      </c>
      <c r="C10" s="137">
        <v>0.05</v>
      </c>
    </row>
    <row r="11" spans="1:3" ht="30" x14ac:dyDescent="0.25">
      <c r="A11" s="2" t="s">
        <v>1173</v>
      </c>
      <c r="B11" s="137">
        <v>0.04</v>
      </c>
      <c r="C11" s="137">
        <v>0.05</v>
      </c>
    </row>
    <row r="12" spans="1:3" x14ac:dyDescent="0.25">
      <c r="A12" s="2" t="s">
        <v>1174</v>
      </c>
      <c r="B12" s="137">
        <v>5.5100000000000003E-2</v>
      </c>
      <c r="C12" s="137">
        <v>6.5500000000000003E-2</v>
      </c>
    </row>
    <row r="13" spans="1:3" ht="45" x14ac:dyDescent="0.25">
      <c r="A13" s="2" t="s">
        <v>1175</v>
      </c>
      <c r="B13" s="137">
        <v>2.1700000000000001E-2</v>
      </c>
      <c r="C13" s="137">
        <v>2.1700000000000001E-2</v>
      </c>
    </row>
    <row r="14" spans="1:3" ht="45" x14ac:dyDescent="0.25">
      <c r="A14" s="2" t="s">
        <v>1176</v>
      </c>
      <c r="B14" s="4" t="s">
        <v>4</v>
      </c>
      <c r="C14" s="4" t="s">
        <v>4</v>
      </c>
    </row>
    <row r="15" spans="1:3" ht="75" x14ac:dyDescent="0.25">
      <c r="A15" s="3" t="s">
        <v>1168</v>
      </c>
      <c r="B15" s="4" t="s">
        <v>4</v>
      </c>
      <c r="C15" s="4" t="s">
        <v>4</v>
      </c>
    </row>
    <row r="16" spans="1:3" x14ac:dyDescent="0.25">
      <c r="A16" s="2" t="s">
        <v>995</v>
      </c>
      <c r="B16" s="6">
        <v>260709</v>
      </c>
      <c r="C16" s="6">
        <v>265470</v>
      </c>
    </row>
    <row r="17" spans="1:3" ht="60" x14ac:dyDescent="0.25">
      <c r="A17" s="2" t="s">
        <v>1177</v>
      </c>
      <c r="B17" s="4" t="s">
        <v>4</v>
      </c>
      <c r="C17" s="4" t="s">
        <v>4</v>
      </c>
    </row>
    <row r="18" spans="1:3" x14ac:dyDescent="0.25">
      <c r="A18" s="3" t="s">
        <v>1171</v>
      </c>
      <c r="B18" s="4" t="s">
        <v>4</v>
      </c>
      <c r="C18" s="4" t="s">
        <v>4</v>
      </c>
    </row>
    <row r="19" spans="1:3" ht="30" x14ac:dyDescent="0.25">
      <c r="A19" s="2" t="s">
        <v>1173</v>
      </c>
      <c r="B19" s="137">
        <v>8.0000000000000002E-3</v>
      </c>
      <c r="C19" s="137">
        <v>1.2E-2</v>
      </c>
    </row>
    <row r="20" spans="1:3" x14ac:dyDescent="0.25">
      <c r="A20" s="2" t="s">
        <v>1178</v>
      </c>
      <c r="B20" s="137">
        <v>2.8899999999999999E-2</v>
      </c>
      <c r="C20" s="137">
        <v>3.8399999999999997E-2</v>
      </c>
    </row>
    <row r="21" spans="1:3" ht="60" x14ac:dyDescent="0.25">
      <c r="A21" s="2" t="s">
        <v>1179</v>
      </c>
      <c r="B21" s="4" t="s">
        <v>4</v>
      </c>
      <c r="C21" s="4" t="s">
        <v>4</v>
      </c>
    </row>
    <row r="22" spans="1:3" x14ac:dyDescent="0.25">
      <c r="A22" s="3" t="s">
        <v>1171</v>
      </c>
      <c r="B22" s="4" t="s">
        <v>4</v>
      </c>
      <c r="C22" s="4" t="s">
        <v>4</v>
      </c>
    </row>
    <row r="23" spans="1:3" ht="30" x14ac:dyDescent="0.25">
      <c r="A23" s="2" t="s">
        <v>1173</v>
      </c>
      <c r="B23" s="137">
        <v>9.1999999999999998E-2</v>
      </c>
      <c r="C23" s="137">
        <v>7.9000000000000001E-2</v>
      </c>
    </row>
    <row r="24" spans="1:3" x14ac:dyDescent="0.25">
      <c r="A24" s="2" t="s">
        <v>1178</v>
      </c>
      <c r="B24" s="137">
        <v>8.6900000000000005E-2</v>
      </c>
      <c r="C24" s="137">
        <v>9.1800000000000007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7" width="15.7109375" bestFit="1" customWidth="1"/>
    <col min="8" max="9" width="18.85546875" bestFit="1" customWidth="1"/>
  </cols>
  <sheetData>
    <row r="1" spans="1:9" ht="30" x14ac:dyDescent="0.25">
      <c r="A1" s="1" t="s">
        <v>1180</v>
      </c>
      <c r="B1" s="7" t="s">
        <v>2</v>
      </c>
      <c r="C1" s="7" t="s">
        <v>29</v>
      </c>
      <c r="D1" s="1" t="s">
        <v>2</v>
      </c>
      <c r="E1" s="1" t="s">
        <v>2</v>
      </c>
      <c r="F1" s="1" t="s">
        <v>2</v>
      </c>
      <c r="G1" s="1" t="s">
        <v>29</v>
      </c>
      <c r="H1" s="1" t="s">
        <v>2</v>
      </c>
      <c r="I1" s="1" t="s">
        <v>29</v>
      </c>
    </row>
    <row r="2" spans="1:9" ht="30" x14ac:dyDescent="0.25">
      <c r="A2" s="1" t="s">
        <v>28</v>
      </c>
      <c r="B2" s="7"/>
      <c r="C2" s="7"/>
      <c r="D2" s="1" t="s">
        <v>1181</v>
      </c>
      <c r="E2" s="1" t="s">
        <v>1182</v>
      </c>
      <c r="F2" s="1" t="s">
        <v>1183</v>
      </c>
      <c r="G2" s="1" t="s">
        <v>1183</v>
      </c>
      <c r="H2" s="1" t="s">
        <v>1013</v>
      </c>
      <c r="I2" s="1" t="s">
        <v>1013</v>
      </c>
    </row>
    <row r="3" spans="1:9" x14ac:dyDescent="0.25">
      <c r="A3" s="3" t="s">
        <v>345</v>
      </c>
      <c r="B3" s="4" t="s">
        <v>4</v>
      </c>
      <c r="C3" s="4" t="s">
        <v>4</v>
      </c>
      <c r="D3" s="4" t="s">
        <v>4</v>
      </c>
      <c r="E3" s="4" t="s">
        <v>4</v>
      </c>
      <c r="F3" s="4" t="s">
        <v>4</v>
      </c>
      <c r="G3" s="4" t="s">
        <v>4</v>
      </c>
      <c r="H3" s="4" t="s">
        <v>4</v>
      </c>
      <c r="I3" s="4" t="s">
        <v>4</v>
      </c>
    </row>
    <row r="4" spans="1:9" x14ac:dyDescent="0.25">
      <c r="A4" s="2" t="s">
        <v>154</v>
      </c>
      <c r="B4" s="8">
        <v>3057906</v>
      </c>
      <c r="C4" s="8">
        <v>2881758</v>
      </c>
      <c r="D4" s="4" t="s">
        <v>4</v>
      </c>
      <c r="E4" s="4" t="s">
        <v>4</v>
      </c>
      <c r="F4" s="8">
        <v>3057906</v>
      </c>
      <c r="G4" s="8">
        <v>2881758</v>
      </c>
      <c r="H4" s="8">
        <v>3145236</v>
      </c>
      <c r="I4" s="8">
        <v>3114796</v>
      </c>
    </row>
    <row r="5" spans="1:9" x14ac:dyDescent="0.25">
      <c r="A5" s="2" t="s">
        <v>34</v>
      </c>
      <c r="B5" s="6">
        <v>4181279</v>
      </c>
      <c r="C5" s="6">
        <v>4260200</v>
      </c>
      <c r="D5" s="4" t="s">
        <v>4</v>
      </c>
      <c r="E5" s="4" t="s">
        <v>4</v>
      </c>
      <c r="F5" s="6">
        <v>4181279</v>
      </c>
      <c r="G5" s="6">
        <v>4260200</v>
      </c>
      <c r="H5" s="6">
        <v>4181279</v>
      </c>
      <c r="I5" s="6">
        <v>4260200</v>
      </c>
    </row>
    <row r="6" spans="1:9" x14ac:dyDescent="0.25">
      <c r="A6" s="2" t="s">
        <v>715</v>
      </c>
      <c r="B6" s="4" t="s">
        <v>4</v>
      </c>
      <c r="C6" s="4" t="s">
        <v>4</v>
      </c>
      <c r="D6" s="4" t="s">
        <v>4</v>
      </c>
      <c r="E6" s="4" t="s">
        <v>4</v>
      </c>
      <c r="F6" s="6">
        <v>47438</v>
      </c>
      <c r="G6" s="6">
        <v>46707</v>
      </c>
      <c r="H6" s="6">
        <v>46896</v>
      </c>
      <c r="I6" s="6">
        <v>43954</v>
      </c>
    </row>
    <row r="7" spans="1:9" x14ac:dyDescent="0.25">
      <c r="A7" s="2" t="s">
        <v>37</v>
      </c>
      <c r="B7" s="6">
        <v>19682</v>
      </c>
      <c r="C7" s="6">
        <v>21328</v>
      </c>
      <c r="D7" s="4" t="s">
        <v>4</v>
      </c>
      <c r="E7" s="4" t="s">
        <v>4</v>
      </c>
      <c r="F7" s="6">
        <v>18497</v>
      </c>
      <c r="G7" s="6">
        <v>18890</v>
      </c>
      <c r="H7" s="6">
        <v>44696</v>
      </c>
      <c r="I7" s="6">
        <v>45050</v>
      </c>
    </row>
    <row r="8" spans="1:9" x14ac:dyDescent="0.25">
      <c r="A8" s="3" t="s">
        <v>347</v>
      </c>
      <c r="B8" s="4" t="s">
        <v>4</v>
      </c>
      <c r="C8" s="4" t="s">
        <v>4</v>
      </c>
      <c r="D8" s="4" t="s">
        <v>4</v>
      </c>
      <c r="E8" s="4" t="s">
        <v>4</v>
      </c>
      <c r="F8" s="4" t="s">
        <v>4</v>
      </c>
      <c r="G8" s="4" t="s">
        <v>4</v>
      </c>
      <c r="H8" s="4" t="s">
        <v>4</v>
      </c>
      <c r="I8" s="4" t="s">
        <v>4</v>
      </c>
    </row>
    <row r="9" spans="1:9" ht="30" x14ac:dyDescent="0.25">
      <c r="A9" s="2" t="s">
        <v>716</v>
      </c>
      <c r="B9" s="4" t="s">
        <v>4</v>
      </c>
      <c r="C9" s="4" t="s">
        <v>4</v>
      </c>
      <c r="D9" s="4" t="s">
        <v>4</v>
      </c>
      <c r="E9" s="4" t="s">
        <v>4</v>
      </c>
      <c r="F9" s="6">
        <v>9757842</v>
      </c>
      <c r="G9" s="6">
        <v>9622357</v>
      </c>
      <c r="H9" s="6">
        <v>9508711</v>
      </c>
      <c r="I9" s="6">
        <v>9731734</v>
      </c>
    </row>
    <row r="10" spans="1:9" x14ac:dyDescent="0.25">
      <c r="A10" s="2" t="s">
        <v>55</v>
      </c>
      <c r="B10" s="6">
        <v>373373</v>
      </c>
      <c r="C10" s="6">
        <v>374821</v>
      </c>
      <c r="D10" s="4" t="s">
        <v>4</v>
      </c>
      <c r="E10" s="4" t="s">
        <v>4</v>
      </c>
      <c r="F10" s="6">
        <v>373373</v>
      </c>
      <c r="G10" s="6">
        <v>374821</v>
      </c>
      <c r="H10" s="6">
        <v>373373</v>
      </c>
      <c r="I10" s="6">
        <v>374821</v>
      </c>
    </row>
    <row r="11" spans="1:9" x14ac:dyDescent="0.25">
      <c r="A11" s="2" t="s">
        <v>61</v>
      </c>
      <c r="B11" s="6">
        <v>93788</v>
      </c>
      <c r="C11" s="6">
        <v>97987</v>
      </c>
      <c r="D11" s="4" t="s">
        <v>4</v>
      </c>
      <c r="E11" s="4" t="s">
        <v>4</v>
      </c>
      <c r="F11" s="6">
        <v>93788</v>
      </c>
      <c r="G11" s="6">
        <v>97987</v>
      </c>
      <c r="H11" s="6">
        <v>93788</v>
      </c>
      <c r="I11" s="6">
        <v>97987</v>
      </c>
    </row>
    <row r="12" spans="1:9" x14ac:dyDescent="0.25">
      <c r="A12" s="2" t="s">
        <v>718</v>
      </c>
      <c r="B12" s="4" t="s">
        <v>4</v>
      </c>
      <c r="C12" s="4" t="s">
        <v>4</v>
      </c>
      <c r="D12" s="4" t="s">
        <v>4</v>
      </c>
      <c r="E12" s="4" t="s">
        <v>4</v>
      </c>
      <c r="F12" s="8">
        <v>532505</v>
      </c>
      <c r="G12" s="8">
        <v>532491</v>
      </c>
      <c r="H12" s="8">
        <v>545922</v>
      </c>
      <c r="I12" s="8">
        <v>563860</v>
      </c>
    </row>
    <row r="13" spans="1:9" ht="30" x14ac:dyDescent="0.25">
      <c r="A13" s="2" t="s">
        <v>1184</v>
      </c>
      <c r="B13" s="4" t="s">
        <v>4</v>
      </c>
      <c r="C13" s="4" t="s">
        <v>4</v>
      </c>
      <c r="D13" s="4" t="s">
        <v>1185</v>
      </c>
      <c r="E13" s="4" t="s">
        <v>1186</v>
      </c>
      <c r="F13" s="4" t="s">
        <v>4</v>
      </c>
      <c r="G13" s="4" t="s">
        <v>4</v>
      </c>
      <c r="H13" s="4" t="s">
        <v>4</v>
      </c>
      <c r="I13" s="4" t="s">
        <v>4</v>
      </c>
    </row>
    <row r="14" spans="1:9" ht="30" x14ac:dyDescent="0.25">
      <c r="A14" s="2" t="s">
        <v>1187</v>
      </c>
      <c r="B14" s="4" t="s">
        <v>4</v>
      </c>
      <c r="C14" s="4" t="s">
        <v>4</v>
      </c>
      <c r="D14" s="4" t="s">
        <v>1188</v>
      </c>
      <c r="E14" s="4" t="s">
        <v>4</v>
      </c>
      <c r="F14" s="4" t="s">
        <v>4</v>
      </c>
      <c r="G14" s="4" t="s">
        <v>4</v>
      </c>
      <c r="H14" s="4" t="s">
        <v>4</v>
      </c>
      <c r="I14"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3" width="32.42578125" bestFit="1" customWidth="1"/>
    <col min="14" max="17" width="36.5703125" bestFit="1" customWidth="1"/>
    <col min="18" max="23" width="33.28515625" bestFit="1" customWidth="1"/>
  </cols>
  <sheetData>
    <row r="1" spans="1:23" ht="15" customHeight="1" x14ac:dyDescent="0.25">
      <c r="A1" s="1" t="s">
        <v>1189</v>
      </c>
      <c r="B1" s="7" t="s">
        <v>94</v>
      </c>
      <c r="C1" s="7"/>
      <c r="D1" s="7" t="s">
        <v>1</v>
      </c>
      <c r="E1" s="7"/>
      <c r="F1" s="7" t="s">
        <v>94</v>
      </c>
      <c r="G1" s="7"/>
      <c r="H1" s="7" t="s">
        <v>1</v>
      </c>
      <c r="I1" s="7"/>
      <c r="J1" s="7" t="s">
        <v>94</v>
      </c>
      <c r="K1" s="7"/>
      <c r="L1" s="7" t="s">
        <v>1</v>
      </c>
      <c r="M1" s="7"/>
      <c r="N1" s="7" t="s">
        <v>94</v>
      </c>
      <c r="O1" s="7"/>
      <c r="P1" s="7" t="s">
        <v>1</v>
      </c>
      <c r="Q1" s="7"/>
      <c r="R1" s="1"/>
      <c r="S1" s="1"/>
      <c r="T1" s="1"/>
      <c r="U1" s="1"/>
      <c r="V1" s="1"/>
      <c r="W1" s="1"/>
    </row>
    <row r="2" spans="1:23" ht="30" x14ac:dyDescent="0.25">
      <c r="A2" s="1" t="s">
        <v>28</v>
      </c>
      <c r="B2" s="7" t="s">
        <v>2</v>
      </c>
      <c r="C2" s="7" t="s">
        <v>95</v>
      </c>
      <c r="D2" s="7" t="s">
        <v>2</v>
      </c>
      <c r="E2" s="7" t="s">
        <v>95</v>
      </c>
      <c r="F2" s="1" t="s">
        <v>2</v>
      </c>
      <c r="G2" s="1" t="s">
        <v>95</v>
      </c>
      <c r="H2" s="1" t="s">
        <v>2</v>
      </c>
      <c r="I2" s="1" t="s">
        <v>95</v>
      </c>
      <c r="J2" s="1" t="s">
        <v>2</v>
      </c>
      <c r="K2" s="1" t="s">
        <v>95</v>
      </c>
      <c r="L2" s="1" t="s">
        <v>2</v>
      </c>
      <c r="M2" s="1" t="s">
        <v>95</v>
      </c>
      <c r="N2" s="1" t="s">
        <v>2</v>
      </c>
      <c r="O2" s="1" t="s">
        <v>95</v>
      </c>
      <c r="P2" s="1" t="s">
        <v>2</v>
      </c>
      <c r="Q2" s="1" t="s">
        <v>95</v>
      </c>
      <c r="R2" s="1" t="s">
        <v>2</v>
      </c>
      <c r="S2" s="1" t="s">
        <v>978</v>
      </c>
      <c r="T2" s="1" t="s">
        <v>29</v>
      </c>
      <c r="U2" s="1" t="s">
        <v>95</v>
      </c>
      <c r="V2" s="1" t="s">
        <v>979</v>
      </c>
      <c r="W2" s="1" t="s">
        <v>980</v>
      </c>
    </row>
    <row r="3" spans="1:23" ht="30" x14ac:dyDescent="0.25">
      <c r="A3" s="1"/>
      <c r="B3" s="7"/>
      <c r="C3" s="7"/>
      <c r="D3" s="7"/>
      <c r="E3" s="7"/>
      <c r="F3" s="1" t="s">
        <v>1190</v>
      </c>
      <c r="G3" s="1" t="s">
        <v>1190</v>
      </c>
      <c r="H3" s="1" t="s">
        <v>1190</v>
      </c>
      <c r="I3" s="1" t="s">
        <v>1190</v>
      </c>
      <c r="J3" s="1" t="s">
        <v>1191</v>
      </c>
      <c r="K3" s="1" t="s">
        <v>1191</v>
      </c>
      <c r="L3" s="1" t="s">
        <v>1191</v>
      </c>
      <c r="M3" s="1" t="s">
        <v>1191</v>
      </c>
      <c r="N3" s="1" t="s">
        <v>1192</v>
      </c>
      <c r="O3" s="1" t="s">
        <v>1192</v>
      </c>
      <c r="P3" s="1" t="s">
        <v>1192</v>
      </c>
      <c r="Q3" s="1" t="s">
        <v>1192</v>
      </c>
      <c r="R3" s="1" t="s">
        <v>1193</v>
      </c>
      <c r="S3" s="1" t="s">
        <v>1193</v>
      </c>
      <c r="T3" s="1" t="s">
        <v>1193</v>
      </c>
      <c r="U3" s="1" t="s">
        <v>1193</v>
      </c>
      <c r="V3" s="1" t="s">
        <v>1193</v>
      </c>
      <c r="W3" s="1" t="s">
        <v>1193</v>
      </c>
    </row>
    <row r="4" spans="1:23" ht="45" x14ac:dyDescent="0.25">
      <c r="A4" s="3" t="s">
        <v>11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1162</v>
      </c>
      <c r="B5" s="8">
        <v>618504</v>
      </c>
      <c r="C5" s="8">
        <v>485845</v>
      </c>
      <c r="D5" s="8">
        <v>635699</v>
      </c>
      <c r="E5" s="8">
        <v>469982</v>
      </c>
      <c r="F5" s="8">
        <v>885393</v>
      </c>
      <c r="G5" s="8">
        <v>658245</v>
      </c>
      <c r="H5" s="8">
        <v>927678</v>
      </c>
      <c r="I5" s="8">
        <v>646805</v>
      </c>
      <c r="J5" s="8">
        <v>40068</v>
      </c>
      <c r="K5" s="8">
        <v>37555</v>
      </c>
      <c r="L5" s="8">
        <v>24962</v>
      </c>
      <c r="M5" s="8">
        <v>41003</v>
      </c>
      <c r="N5" s="8">
        <v>-184162</v>
      </c>
      <c r="O5" s="8">
        <v>-131784</v>
      </c>
      <c r="P5" s="8">
        <v>-194146</v>
      </c>
      <c r="Q5" s="8">
        <v>-139655</v>
      </c>
      <c r="R5" s="8">
        <v>-122795</v>
      </c>
      <c r="S5" s="8">
        <v>-122795</v>
      </c>
      <c r="T5" s="8">
        <v>-122795</v>
      </c>
      <c r="U5" s="8">
        <v>-78171</v>
      </c>
      <c r="V5" s="8">
        <v>-78171</v>
      </c>
      <c r="W5" s="8">
        <v>-78171</v>
      </c>
    </row>
    <row r="6" spans="1:23" ht="30" x14ac:dyDescent="0.25">
      <c r="A6" s="2" t="s">
        <v>751</v>
      </c>
      <c r="B6" s="6">
        <v>-308463</v>
      </c>
      <c r="C6" s="6">
        <v>93064</v>
      </c>
      <c r="D6" s="6">
        <v>-309681</v>
      </c>
      <c r="E6" s="6">
        <v>120557</v>
      </c>
      <c r="F6" s="6">
        <v>-382650</v>
      </c>
      <c r="G6" s="6">
        <v>112011</v>
      </c>
      <c r="H6" s="6">
        <v>-409418</v>
      </c>
      <c r="I6" s="6">
        <v>134588</v>
      </c>
      <c r="J6" s="6">
        <v>-4576</v>
      </c>
      <c r="K6" s="6">
        <v>7530</v>
      </c>
      <c r="L6" s="6">
        <v>10990</v>
      </c>
      <c r="M6" s="6">
        <v>4575</v>
      </c>
      <c r="N6" s="6">
        <v>78763</v>
      </c>
      <c r="O6" s="6">
        <v>-26477</v>
      </c>
      <c r="P6" s="6">
        <v>88747</v>
      </c>
      <c r="Q6" s="6">
        <v>-18606</v>
      </c>
      <c r="R6" s="4" t="s">
        <v>4</v>
      </c>
      <c r="S6" s="4" t="s">
        <v>4</v>
      </c>
      <c r="T6" s="4" t="s">
        <v>4</v>
      </c>
      <c r="U6" s="4" t="s">
        <v>4</v>
      </c>
      <c r="V6" s="4" t="s">
        <v>4</v>
      </c>
      <c r="W6" s="4" t="s">
        <v>4</v>
      </c>
    </row>
    <row r="7" spans="1:23" x14ac:dyDescent="0.25">
      <c r="A7" s="2" t="s">
        <v>755</v>
      </c>
      <c r="B7" s="6">
        <v>1641</v>
      </c>
      <c r="C7" s="6">
        <v>-16168</v>
      </c>
      <c r="D7" s="6">
        <v>-14336</v>
      </c>
      <c r="E7" s="6">
        <v>-27798</v>
      </c>
      <c r="F7" s="6">
        <v>3747</v>
      </c>
      <c r="G7" s="6">
        <v>-15703</v>
      </c>
      <c r="H7" s="6">
        <v>-11770</v>
      </c>
      <c r="I7" s="6">
        <v>-26840</v>
      </c>
      <c r="J7" s="6">
        <v>-2106</v>
      </c>
      <c r="K7" s="4">
        <v>-465</v>
      </c>
      <c r="L7" s="6">
        <v>-2566</v>
      </c>
      <c r="M7" s="4">
        <v>-958</v>
      </c>
      <c r="N7" s="4" t="s">
        <v>4</v>
      </c>
      <c r="O7" s="4" t="s">
        <v>4</v>
      </c>
      <c r="P7" s="4" t="s">
        <v>4</v>
      </c>
      <c r="Q7" s="4" t="s">
        <v>4</v>
      </c>
      <c r="R7" s="4" t="s">
        <v>4</v>
      </c>
      <c r="S7" s="4" t="s">
        <v>4</v>
      </c>
      <c r="T7" s="4" t="s">
        <v>4</v>
      </c>
      <c r="U7" s="4" t="s">
        <v>4</v>
      </c>
      <c r="V7" s="4" t="s">
        <v>4</v>
      </c>
      <c r="W7" s="4" t="s">
        <v>4</v>
      </c>
    </row>
    <row r="8" spans="1:23" ht="30" x14ac:dyDescent="0.25">
      <c r="A8" s="2" t="s">
        <v>757</v>
      </c>
      <c r="B8" s="6">
        <v>-306822</v>
      </c>
      <c r="C8" s="6">
        <v>76896</v>
      </c>
      <c r="D8" s="6">
        <v>-324017</v>
      </c>
      <c r="E8" s="6">
        <v>92759</v>
      </c>
      <c r="F8" s="6">
        <v>-378903</v>
      </c>
      <c r="G8" s="6">
        <v>96308</v>
      </c>
      <c r="H8" s="6">
        <v>-421188</v>
      </c>
      <c r="I8" s="6">
        <v>107748</v>
      </c>
      <c r="J8" s="6">
        <v>-6682</v>
      </c>
      <c r="K8" s="6">
        <v>7065</v>
      </c>
      <c r="L8" s="6">
        <v>8424</v>
      </c>
      <c r="M8" s="6">
        <v>3617</v>
      </c>
      <c r="N8" s="6">
        <v>78763</v>
      </c>
      <c r="O8" s="6">
        <v>-26477</v>
      </c>
      <c r="P8" s="6">
        <v>88747</v>
      </c>
      <c r="Q8" s="6">
        <v>-18606</v>
      </c>
      <c r="R8" s="4" t="s">
        <v>4</v>
      </c>
      <c r="S8" s="4" t="s">
        <v>4</v>
      </c>
      <c r="T8" s="4" t="s">
        <v>4</v>
      </c>
      <c r="U8" s="4" t="s">
        <v>4</v>
      </c>
      <c r="V8" s="4" t="s">
        <v>4</v>
      </c>
      <c r="W8" s="4" t="s">
        <v>4</v>
      </c>
    </row>
    <row r="9" spans="1:23" x14ac:dyDescent="0.25">
      <c r="A9" s="2" t="s">
        <v>1166</v>
      </c>
      <c r="B9" s="8">
        <v>311682</v>
      </c>
      <c r="C9" s="8">
        <v>562741</v>
      </c>
      <c r="D9" s="8">
        <v>311682</v>
      </c>
      <c r="E9" s="8">
        <v>562741</v>
      </c>
      <c r="F9" s="8">
        <v>506490</v>
      </c>
      <c r="G9" s="8">
        <v>754553</v>
      </c>
      <c r="H9" s="8">
        <v>506490</v>
      </c>
      <c r="I9" s="8">
        <v>754553</v>
      </c>
      <c r="J9" s="8">
        <v>33386</v>
      </c>
      <c r="K9" s="8">
        <v>44620</v>
      </c>
      <c r="L9" s="8">
        <v>33386</v>
      </c>
      <c r="M9" s="8">
        <v>44620</v>
      </c>
      <c r="N9" s="8">
        <v>-105399</v>
      </c>
      <c r="O9" s="8">
        <v>-158261</v>
      </c>
      <c r="P9" s="8">
        <v>-105399</v>
      </c>
      <c r="Q9" s="8">
        <v>-158261</v>
      </c>
      <c r="R9" s="8">
        <v>-122795</v>
      </c>
      <c r="S9" s="8">
        <v>-122795</v>
      </c>
      <c r="T9" s="8">
        <v>-122795</v>
      </c>
      <c r="U9" s="8">
        <v>-78171</v>
      </c>
      <c r="V9" s="8">
        <v>-78171</v>
      </c>
      <c r="W9" s="8">
        <v>-78171</v>
      </c>
    </row>
  </sheetData>
  <mergeCells count="12">
    <mergeCell ref="N1:O1"/>
    <mergeCell ref="P1:Q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195</v>
      </c>
      <c r="B1" s="7" t="s">
        <v>94</v>
      </c>
      <c r="C1" s="7"/>
      <c r="D1" s="7"/>
      <c r="E1" s="7"/>
      <c r="F1" s="7" t="s">
        <v>1</v>
      </c>
      <c r="G1" s="7"/>
      <c r="H1" s="7"/>
      <c r="I1" s="7"/>
    </row>
    <row r="2" spans="1:9" ht="30" x14ac:dyDescent="0.25">
      <c r="A2" s="1" t="s">
        <v>28</v>
      </c>
      <c r="B2" s="7" t="s">
        <v>2</v>
      </c>
      <c r="C2" s="7"/>
      <c r="D2" s="7" t="s">
        <v>95</v>
      </c>
      <c r="E2" s="7"/>
      <c r="F2" s="7" t="s">
        <v>2</v>
      </c>
      <c r="G2" s="7"/>
      <c r="H2" s="7" t="s">
        <v>95</v>
      </c>
      <c r="I2" s="7"/>
    </row>
    <row r="3" spans="1:9" x14ac:dyDescent="0.25">
      <c r="A3" s="3" t="s">
        <v>1196</v>
      </c>
      <c r="B3" s="4" t="s">
        <v>4</v>
      </c>
      <c r="C3" s="4"/>
      <c r="D3" s="4" t="s">
        <v>4</v>
      </c>
      <c r="E3" s="4"/>
      <c r="F3" s="4" t="s">
        <v>4</v>
      </c>
      <c r="G3" s="4"/>
      <c r="H3" s="4" t="s">
        <v>4</v>
      </c>
      <c r="I3" s="4"/>
    </row>
    <row r="4" spans="1:9" ht="45" x14ac:dyDescent="0.25">
      <c r="A4" s="2" t="s">
        <v>790</v>
      </c>
      <c r="B4" s="8">
        <v>-588693</v>
      </c>
      <c r="C4" s="9" t="s">
        <v>125</v>
      </c>
      <c r="D4" s="8">
        <v>172325</v>
      </c>
      <c r="E4" s="9" t="s">
        <v>125</v>
      </c>
      <c r="F4" s="8">
        <v>-629873</v>
      </c>
      <c r="G4" s="9" t="s">
        <v>125</v>
      </c>
      <c r="H4" s="8">
        <v>207058</v>
      </c>
      <c r="I4" s="9" t="s">
        <v>125</v>
      </c>
    </row>
    <row r="5" spans="1:9" ht="30" x14ac:dyDescent="0.25">
      <c r="A5" s="2" t="s">
        <v>791</v>
      </c>
      <c r="B5" s="6">
        <v>-7040</v>
      </c>
      <c r="C5" s="4"/>
      <c r="D5" s="6">
        <v>11585</v>
      </c>
      <c r="E5" s="4"/>
      <c r="F5" s="6">
        <v>16908</v>
      </c>
      <c r="G5" s="4"/>
      <c r="H5" s="6">
        <v>7039</v>
      </c>
      <c r="I5" s="4"/>
    </row>
    <row r="6" spans="1:9" ht="30" x14ac:dyDescent="0.25">
      <c r="A6" s="2" t="s">
        <v>127</v>
      </c>
      <c r="B6" s="6">
        <v>2524</v>
      </c>
      <c r="C6" s="4"/>
      <c r="D6" s="6">
        <v>-24876</v>
      </c>
      <c r="E6" s="4"/>
      <c r="F6" s="6">
        <v>-22056</v>
      </c>
      <c r="G6" s="4"/>
      <c r="H6" s="6">
        <v>-42767</v>
      </c>
      <c r="I6" s="4"/>
    </row>
    <row r="7" spans="1:9" ht="30" x14ac:dyDescent="0.25">
      <c r="A7" s="2" t="s">
        <v>128</v>
      </c>
      <c r="B7" s="6">
        <v>-593209</v>
      </c>
      <c r="C7" s="4"/>
      <c r="D7" s="6">
        <v>159034</v>
      </c>
      <c r="E7" s="4"/>
      <c r="F7" s="6">
        <v>-635021</v>
      </c>
      <c r="G7" s="4"/>
      <c r="H7" s="6">
        <v>171330</v>
      </c>
      <c r="I7" s="4"/>
    </row>
    <row r="8" spans="1:9" ht="30" x14ac:dyDescent="0.25">
      <c r="A8" s="2" t="s">
        <v>1192</v>
      </c>
      <c r="B8" s="6">
        <v>121174</v>
      </c>
      <c r="C8" s="4"/>
      <c r="D8" s="6">
        <v>-40732</v>
      </c>
      <c r="E8" s="4"/>
      <c r="F8" s="6">
        <v>136532</v>
      </c>
      <c r="G8" s="4"/>
      <c r="H8" s="6">
        <v>-28624</v>
      </c>
      <c r="I8" s="4"/>
    </row>
    <row r="9" spans="1:9" x14ac:dyDescent="0.25">
      <c r="A9" s="2" t="s">
        <v>793</v>
      </c>
      <c r="B9" s="6">
        <v>-472035</v>
      </c>
      <c r="C9" s="4"/>
      <c r="D9" s="6">
        <v>118302</v>
      </c>
      <c r="E9" s="4"/>
      <c r="F9" s="6">
        <v>-498489</v>
      </c>
      <c r="G9" s="4"/>
      <c r="H9" s="6">
        <v>142706</v>
      </c>
      <c r="I9" s="4"/>
    </row>
    <row r="10" spans="1:9" ht="30" x14ac:dyDescent="0.25">
      <c r="A10" s="2" t="s">
        <v>130</v>
      </c>
      <c r="B10" s="6">
        <v>-472035</v>
      </c>
      <c r="C10" s="4"/>
      <c r="D10" s="6">
        <v>118302</v>
      </c>
      <c r="E10" s="4"/>
      <c r="F10" s="6">
        <v>-498489</v>
      </c>
      <c r="G10" s="4"/>
      <c r="H10" s="6">
        <v>142706</v>
      </c>
      <c r="I10" s="4"/>
    </row>
    <row r="11" spans="1:9" x14ac:dyDescent="0.25">
      <c r="A11" s="3" t="s">
        <v>1197</v>
      </c>
      <c r="B11" s="4" t="s">
        <v>4</v>
      </c>
      <c r="C11" s="4"/>
      <c r="D11" s="4" t="s">
        <v>4</v>
      </c>
      <c r="E11" s="4"/>
      <c r="F11" s="4" t="s">
        <v>4</v>
      </c>
      <c r="G11" s="4"/>
      <c r="H11" s="4" t="s">
        <v>4</v>
      </c>
      <c r="I11" s="4"/>
    </row>
    <row r="12" spans="1:9" ht="45" x14ac:dyDescent="0.25">
      <c r="A12" s="2" t="s">
        <v>790</v>
      </c>
      <c r="B12" s="6">
        <v>206043</v>
      </c>
      <c r="C12" s="4"/>
      <c r="D12" s="6">
        <v>-60314</v>
      </c>
      <c r="E12" s="4"/>
      <c r="F12" s="6">
        <v>220455</v>
      </c>
      <c r="G12" s="4"/>
      <c r="H12" s="6">
        <v>-72470</v>
      </c>
      <c r="I12" s="4"/>
    </row>
    <row r="13" spans="1:9" ht="30" x14ac:dyDescent="0.25">
      <c r="A13" s="2" t="s">
        <v>791</v>
      </c>
      <c r="B13" s="6">
        <v>2464</v>
      </c>
      <c r="C13" s="4"/>
      <c r="D13" s="6">
        <v>-4055</v>
      </c>
      <c r="E13" s="4"/>
      <c r="F13" s="6">
        <v>-5918</v>
      </c>
      <c r="G13" s="4"/>
      <c r="H13" s="6">
        <v>-2464</v>
      </c>
      <c r="I13" s="4"/>
    </row>
    <row r="14" spans="1:9" ht="30" x14ac:dyDescent="0.25">
      <c r="A14" s="2" t="s">
        <v>1198</v>
      </c>
      <c r="B14" s="4">
        <v>-883</v>
      </c>
      <c r="C14" s="4"/>
      <c r="D14" s="6">
        <v>8708</v>
      </c>
      <c r="E14" s="4"/>
      <c r="F14" s="6">
        <v>7720</v>
      </c>
      <c r="G14" s="4"/>
      <c r="H14" s="6">
        <v>14969</v>
      </c>
      <c r="I14" s="4"/>
    </row>
    <row r="15" spans="1:9" x14ac:dyDescent="0.25">
      <c r="A15" s="2" t="s">
        <v>793</v>
      </c>
      <c r="B15" s="6">
        <v>207624</v>
      </c>
      <c r="C15" s="4"/>
      <c r="D15" s="6">
        <v>-55661</v>
      </c>
      <c r="E15" s="4"/>
      <c r="F15" s="6">
        <v>222257</v>
      </c>
      <c r="G15" s="4"/>
      <c r="H15" s="6">
        <v>-59965</v>
      </c>
      <c r="I15" s="4"/>
    </row>
    <row r="16" spans="1:9" ht="45" x14ac:dyDescent="0.25">
      <c r="A16" s="2" t="s">
        <v>129</v>
      </c>
      <c r="B16" s="6">
        <v>-42411</v>
      </c>
      <c r="C16" s="4"/>
      <c r="D16" s="6">
        <v>14255</v>
      </c>
      <c r="E16" s="4"/>
      <c r="F16" s="6">
        <v>-47785</v>
      </c>
      <c r="G16" s="4"/>
      <c r="H16" s="6">
        <v>10018</v>
      </c>
      <c r="I16" s="4"/>
    </row>
    <row r="17" spans="1:9" x14ac:dyDescent="0.25">
      <c r="A17" s="2" t="s">
        <v>793</v>
      </c>
      <c r="B17" s="6">
        <v>165213</v>
      </c>
      <c r="C17" s="4"/>
      <c r="D17" s="6">
        <v>-41406</v>
      </c>
      <c r="E17" s="4"/>
      <c r="F17" s="6">
        <v>174472</v>
      </c>
      <c r="G17" s="4"/>
      <c r="H17" s="6">
        <v>-49947</v>
      </c>
      <c r="I17" s="4"/>
    </row>
    <row r="18" spans="1:9" x14ac:dyDescent="0.25">
      <c r="A18" s="2" t="s">
        <v>132</v>
      </c>
      <c r="B18" s="6">
        <v>165213</v>
      </c>
      <c r="C18" s="4"/>
      <c r="D18" s="6">
        <v>-41406</v>
      </c>
      <c r="E18" s="4"/>
      <c r="F18" s="6">
        <v>174472</v>
      </c>
      <c r="G18" s="4"/>
      <c r="H18" s="6">
        <v>-49947</v>
      </c>
      <c r="I18" s="4"/>
    </row>
    <row r="19" spans="1:9" x14ac:dyDescent="0.25">
      <c r="A19" s="3" t="s">
        <v>1199</v>
      </c>
      <c r="B19" s="4" t="s">
        <v>4</v>
      </c>
      <c r="C19" s="4"/>
      <c r="D19" s="4" t="s">
        <v>4</v>
      </c>
      <c r="E19" s="4"/>
      <c r="F19" s="4" t="s">
        <v>4</v>
      </c>
      <c r="G19" s="4"/>
      <c r="H19" s="4" t="s">
        <v>4</v>
      </c>
      <c r="I19" s="4"/>
    </row>
    <row r="20" spans="1:9" ht="45" x14ac:dyDescent="0.25">
      <c r="A20" s="2" t="s">
        <v>790</v>
      </c>
      <c r="B20" s="6">
        <v>-382650</v>
      </c>
      <c r="C20" s="4"/>
      <c r="D20" s="6">
        <v>112011</v>
      </c>
      <c r="E20" s="4"/>
      <c r="F20" s="6">
        <v>-409418</v>
      </c>
      <c r="G20" s="4"/>
      <c r="H20" s="6">
        <v>134588</v>
      </c>
      <c r="I20" s="4"/>
    </row>
    <row r="21" spans="1:9" ht="30" x14ac:dyDescent="0.25">
      <c r="A21" s="2" t="s">
        <v>791</v>
      </c>
      <c r="B21" s="6">
        <v>-4576</v>
      </c>
      <c r="C21" s="4"/>
      <c r="D21" s="6">
        <v>7530</v>
      </c>
      <c r="E21" s="4"/>
      <c r="F21" s="6">
        <v>10990</v>
      </c>
      <c r="G21" s="4"/>
      <c r="H21" s="6">
        <v>4575</v>
      </c>
      <c r="I21" s="4"/>
    </row>
    <row r="22" spans="1:9" ht="30" x14ac:dyDescent="0.25">
      <c r="A22" s="2" t="s">
        <v>1198</v>
      </c>
      <c r="B22" s="6">
        <v>1641</v>
      </c>
      <c r="C22" s="4"/>
      <c r="D22" s="6">
        <v>-16168</v>
      </c>
      <c r="E22" s="4"/>
      <c r="F22" s="6">
        <v>-14336</v>
      </c>
      <c r="G22" s="4"/>
      <c r="H22" s="6">
        <v>-27798</v>
      </c>
      <c r="I22" s="4"/>
    </row>
    <row r="23" spans="1:9" x14ac:dyDescent="0.25">
      <c r="A23" s="2" t="s">
        <v>793</v>
      </c>
      <c r="B23" s="6">
        <v>-385585</v>
      </c>
      <c r="C23" s="4"/>
      <c r="D23" s="6">
        <v>103373</v>
      </c>
      <c r="E23" s="4"/>
      <c r="F23" s="6">
        <v>-412764</v>
      </c>
      <c r="G23" s="4"/>
      <c r="H23" s="6">
        <v>111365</v>
      </c>
      <c r="I23" s="4"/>
    </row>
    <row r="24" spans="1:9" ht="45" x14ac:dyDescent="0.25">
      <c r="A24" s="2" t="s">
        <v>129</v>
      </c>
      <c r="B24" s="6">
        <v>78763</v>
      </c>
      <c r="C24" s="4"/>
      <c r="D24" s="6">
        <v>-26477</v>
      </c>
      <c r="E24" s="4"/>
      <c r="F24" s="6">
        <v>88747</v>
      </c>
      <c r="G24" s="4"/>
      <c r="H24" s="6">
        <v>-18606</v>
      </c>
      <c r="I24" s="4"/>
    </row>
    <row r="25" spans="1:9" x14ac:dyDescent="0.25">
      <c r="A25" s="2" t="s">
        <v>793</v>
      </c>
      <c r="B25" s="6">
        <v>-306822</v>
      </c>
      <c r="C25" s="4"/>
      <c r="D25" s="6">
        <v>76896</v>
      </c>
      <c r="E25" s="4"/>
      <c r="F25" s="6">
        <v>-324017</v>
      </c>
      <c r="G25" s="4"/>
      <c r="H25" s="6">
        <v>92759</v>
      </c>
      <c r="I25" s="4"/>
    </row>
    <row r="26" spans="1:9" x14ac:dyDescent="0.25">
      <c r="A26" s="2" t="s">
        <v>132</v>
      </c>
      <c r="B26" s="8">
        <v>-306822</v>
      </c>
      <c r="C26" s="4"/>
      <c r="D26" s="8">
        <v>76896</v>
      </c>
      <c r="E26" s="4"/>
      <c r="F26" s="8">
        <v>-324017</v>
      </c>
      <c r="G26" s="4"/>
      <c r="H26" s="8">
        <v>92759</v>
      </c>
      <c r="I26" s="4"/>
    </row>
    <row r="27" spans="1:9" x14ac:dyDescent="0.25">
      <c r="A27" s="10"/>
      <c r="B27" s="10"/>
      <c r="C27" s="10"/>
      <c r="D27" s="10"/>
      <c r="E27" s="10"/>
      <c r="F27" s="10"/>
      <c r="G27" s="10"/>
      <c r="H27" s="10"/>
      <c r="I27" s="10"/>
    </row>
    <row r="28" spans="1:9" ht="30" customHeight="1" x14ac:dyDescent="0.25">
      <c r="A28" s="2" t="s">
        <v>125</v>
      </c>
      <c r="B28" s="11" t="s">
        <v>134</v>
      </c>
      <c r="C28" s="11"/>
      <c r="D28" s="11"/>
      <c r="E28" s="11"/>
      <c r="F28" s="11"/>
      <c r="G28" s="11"/>
      <c r="H28" s="11"/>
      <c r="I28" s="11"/>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0</v>
      </c>
      <c r="B1" s="7" t="s">
        <v>94</v>
      </c>
      <c r="C1" s="7"/>
      <c r="D1" s="7" t="s">
        <v>1</v>
      </c>
      <c r="E1" s="7"/>
    </row>
    <row r="2" spans="1:5" ht="30" x14ac:dyDescent="0.25">
      <c r="A2" s="1" t="s">
        <v>28</v>
      </c>
      <c r="B2" s="1" t="s">
        <v>2</v>
      </c>
      <c r="C2" s="1" t="s">
        <v>95</v>
      </c>
      <c r="D2" s="1" t="s">
        <v>2</v>
      </c>
      <c r="E2" s="1" t="s">
        <v>95</v>
      </c>
    </row>
    <row r="3" spans="1:5" ht="30" x14ac:dyDescent="0.25">
      <c r="A3" s="3" t="s">
        <v>1201</v>
      </c>
      <c r="B3" s="4" t="s">
        <v>4</v>
      </c>
      <c r="C3" s="4" t="s">
        <v>4</v>
      </c>
      <c r="D3" s="4" t="s">
        <v>4</v>
      </c>
      <c r="E3" s="4" t="s">
        <v>4</v>
      </c>
    </row>
    <row r="4" spans="1:5" x14ac:dyDescent="0.25">
      <c r="A4" s="2" t="s">
        <v>104</v>
      </c>
      <c r="B4" s="8">
        <v>-24673</v>
      </c>
      <c r="C4" s="8">
        <v>36853</v>
      </c>
      <c r="D4" s="8">
        <v>-9080</v>
      </c>
      <c r="E4" s="8">
        <v>53794</v>
      </c>
    </row>
    <row r="5" spans="1:5" x14ac:dyDescent="0.25">
      <c r="A5" s="2" t="s">
        <v>100</v>
      </c>
      <c r="B5" s="6">
        <v>248603</v>
      </c>
      <c r="C5" s="6">
        <v>296086</v>
      </c>
      <c r="D5" s="6">
        <v>533965</v>
      </c>
      <c r="E5" s="6">
        <v>593267</v>
      </c>
    </row>
    <row r="6" spans="1:5" x14ac:dyDescent="0.25">
      <c r="A6" s="2" t="s">
        <v>118</v>
      </c>
      <c r="B6" s="6">
        <v>-8123</v>
      </c>
      <c r="C6" s="6">
        <v>101059</v>
      </c>
      <c r="D6" s="6">
        <v>96652</v>
      </c>
      <c r="E6" s="6">
        <v>174824</v>
      </c>
    </row>
    <row r="7" spans="1:5" x14ac:dyDescent="0.25">
      <c r="A7" s="2" t="s">
        <v>119</v>
      </c>
      <c r="B7" s="6">
        <v>-4069</v>
      </c>
      <c r="C7" s="6">
        <v>35034</v>
      </c>
      <c r="D7" s="6">
        <v>33872</v>
      </c>
      <c r="E7" s="6">
        <v>58876</v>
      </c>
    </row>
    <row r="8" spans="1:5" ht="30" x14ac:dyDescent="0.25">
      <c r="A8" s="2" t="s">
        <v>1202</v>
      </c>
      <c r="B8" s="6">
        <v>-1641</v>
      </c>
      <c r="C8" s="6">
        <v>16168</v>
      </c>
      <c r="D8" s="6">
        <v>14336</v>
      </c>
      <c r="E8" s="6">
        <v>27798</v>
      </c>
    </row>
    <row r="9" spans="1:5" ht="30" x14ac:dyDescent="0.25">
      <c r="A9" s="2" t="s">
        <v>1203</v>
      </c>
      <c r="B9" s="4" t="s">
        <v>4</v>
      </c>
      <c r="C9" s="4" t="s">
        <v>4</v>
      </c>
      <c r="D9" s="4" t="s">
        <v>4</v>
      </c>
      <c r="E9" s="4" t="s">
        <v>4</v>
      </c>
    </row>
    <row r="10" spans="1:5" ht="30" x14ac:dyDescent="0.25">
      <c r="A10" s="3" t="s">
        <v>1201</v>
      </c>
      <c r="B10" s="4" t="s">
        <v>4</v>
      </c>
      <c r="C10" s="4" t="s">
        <v>4</v>
      </c>
      <c r="D10" s="4" t="s">
        <v>4</v>
      </c>
      <c r="E10" s="4" t="s">
        <v>4</v>
      </c>
    </row>
    <row r="11" spans="1:5" ht="30" x14ac:dyDescent="0.25">
      <c r="A11" s="2" t="s">
        <v>1202</v>
      </c>
      <c r="B11" s="6">
        <v>1641</v>
      </c>
      <c r="C11" s="4" t="s">
        <v>4</v>
      </c>
      <c r="D11" s="6">
        <v>-14336</v>
      </c>
      <c r="E11" s="4" t="s">
        <v>4</v>
      </c>
    </row>
    <row r="12" spans="1:5" ht="30" x14ac:dyDescent="0.25">
      <c r="A12" s="2" t="s">
        <v>1204</v>
      </c>
      <c r="B12" s="4" t="s">
        <v>4</v>
      </c>
      <c r="C12" s="4" t="s">
        <v>4</v>
      </c>
      <c r="D12" s="4" t="s">
        <v>4</v>
      </c>
      <c r="E12" s="4" t="s">
        <v>4</v>
      </c>
    </row>
    <row r="13" spans="1:5" ht="30" x14ac:dyDescent="0.25">
      <c r="A13" s="3" t="s">
        <v>1201</v>
      </c>
      <c r="B13" s="4" t="s">
        <v>4</v>
      </c>
      <c r="C13" s="4" t="s">
        <v>4</v>
      </c>
      <c r="D13" s="4" t="s">
        <v>4</v>
      </c>
      <c r="E13" s="4" t="s">
        <v>4</v>
      </c>
    </row>
    <row r="14" spans="1:5" ht="30" x14ac:dyDescent="0.25">
      <c r="A14" s="2" t="s">
        <v>1202</v>
      </c>
      <c r="B14" s="6">
        <v>-3747</v>
      </c>
      <c r="C14" s="6">
        <v>15703</v>
      </c>
      <c r="D14" s="6">
        <v>11770</v>
      </c>
      <c r="E14" s="6">
        <v>26840</v>
      </c>
    </row>
    <row r="15" spans="1:5" ht="60" x14ac:dyDescent="0.25">
      <c r="A15" s="2" t="s">
        <v>1205</v>
      </c>
      <c r="B15" s="4" t="s">
        <v>4</v>
      </c>
      <c r="C15" s="4" t="s">
        <v>4</v>
      </c>
      <c r="D15" s="4" t="s">
        <v>4</v>
      </c>
      <c r="E15" s="4" t="s">
        <v>4</v>
      </c>
    </row>
    <row r="16" spans="1:5" ht="30" x14ac:dyDescent="0.25">
      <c r="A16" s="3" t="s">
        <v>1201</v>
      </c>
      <c r="B16" s="4" t="s">
        <v>4</v>
      </c>
      <c r="C16" s="4" t="s">
        <v>4</v>
      </c>
      <c r="D16" s="4" t="s">
        <v>4</v>
      </c>
      <c r="E16" s="4" t="s">
        <v>4</v>
      </c>
    </row>
    <row r="17" spans="1:5" x14ac:dyDescent="0.25">
      <c r="A17" s="2" t="s">
        <v>104</v>
      </c>
      <c r="B17" s="6">
        <v>5765</v>
      </c>
      <c r="C17" s="4" t="s">
        <v>4</v>
      </c>
      <c r="D17" s="6">
        <v>-18108</v>
      </c>
      <c r="E17" s="4" t="s">
        <v>4</v>
      </c>
    </row>
    <row r="18" spans="1:5" x14ac:dyDescent="0.25">
      <c r="A18" s="2" t="s">
        <v>118</v>
      </c>
      <c r="B18" s="6">
        <v>5765</v>
      </c>
      <c r="C18" s="4" t="s">
        <v>4</v>
      </c>
      <c r="D18" s="6">
        <v>-18108</v>
      </c>
      <c r="E18" s="4" t="s">
        <v>4</v>
      </c>
    </row>
    <row r="19" spans="1:5" x14ac:dyDescent="0.25">
      <c r="A19" s="2" t="s">
        <v>119</v>
      </c>
      <c r="B19" s="6">
        <v>2018</v>
      </c>
      <c r="C19" s="4" t="s">
        <v>4</v>
      </c>
      <c r="D19" s="6">
        <v>-6338</v>
      </c>
      <c r="E19" s="4" t="s">
        <v>4</v>
      </c>
    </row>
    <row r="20" spans="1:5" x14ac:dyDescent="0.25">
      <c r="A20" s="2" t="s">
        <v>1206</v>
      </c>
      <c r="B20" s="6">
        <v>3747</v>
      </c>
      <c r="C20" s="4" t="s">
        <v>4</v>
      </c>
      <c r="D20" s="6">
        <v>-11770</v>
      </c>
      <c r="E20" s="4" t="s">
        <v>4</v>
      </c>
    </row>
    <row r="21" spans="1:5" x14ac:dyDescent="0.25">
      <c r="A21" s="2" t="s">
        <v>821</v>
      </c>
      <c r="B21" s="4" t="s">
        <v>4</v>
      </c>
      <c r="C21" s="4" t="s">
        <v>4</v>
      </c>
      <c r="D21" s="4" t="s">
        <v>4</v>
      </c>
      <c r="E21" s="4" t="s">
        <v>4</v>
      </c>
    </row>
    <row r="22" spans="1:5" ht="30" x14ac:dyDescent="0.25">
      <c r="A22" s="3" t="s">
        <v>1201</v>
      </c>
      <c r="B22" s="4" t="s">
        <v>4</v>
      </c>
      <c r="C22" s="4" t="s">
        <v>4</v>
      </c>
      <c r="D22" s="4" t="s">
        <v>4</v>
      </c>
      <c r="E22" s="4" t="s">
        <v>4</v>
      </c>
    </row>
    <row r="23" spans="1:5" ht="30" x14ac:dyDescent="0.25">
      <c r="A23" s="2" t="s">
        <v>1202</v>
      </c>
      <c r="B23" s="6">
        <v>2106</v>
      </c>
      <c r="C23" s="4">
        <v>465</v>
      </c>
      <c r="D23" s="6">
        <v>2566</v>
      </c>
      <c r="E23" s="4">
        <v>958</v>
      </c>
    </row>
    <row r="24" spans="1:5" ht="45" x14ac:dyDescent="0.25">
      <c r="A24" s="2" t="s">
        <v>1207</v>
      </c>
      <c r="B24" s="4" t="s">
        <v>4</v>
      </c>
      <c r="C24" s="4" t="s">
        <v>4</v>
      </c>
      <c r="D24" s="4" t="s">
        <v>4</v>
      </c>
      <c r="E24" s="4" t="s">
        <v>4</v>
      </c>
    </row>
    <row r="25" spans="1:5" ht="30" x14ac:dyDescent="0.25">
      <c r="A25" s="3" t="s">
        <v>1201</v>
      </c>
      <c r="B25" s="4" t="s">
        <v>4</v>
      </c>
      <c r="C25" s="4" t="s">
        <v>4</v>
      </c>
      <c r="D25" s="4" t="s">
        <v>4</v>
      </c>
      <c r="E25" s="4" t="s">
        <v>4</v>
      </c>
    </row>
    <row r="26" spans="1:5" x14ac:dyDescent="0.25">
      <c r="A26" s="2" t="s">
        <v>100</v>
      </c>
      <c r="B26" s="6">
        <v>-3241</v>
      </c>
      <c r="C26" s="4" t="s">
        <v>4</v>
      </c>
      <c r="D26" s="6">
        <v>-3948</v>
      </c>
      <c r="E26" s="4" t="s">
        <v>4</v>
      </c>
    </row>
    <row r="27" spans="1:5" x14ac:dyDescent="0.25">
      <c r="A27" s="2" t="s">
        <v>118</v>
      </c>
      <c r="B27" s="6">
        <v>-3241</v>
      </c>
      <c r="C27" s="4" t="s">
        <v>4</v>
      </c>
      <c r="D27" s="6">
        <v>-3948</v>
      </c>
      <c r="E27" s="4" t="s">
        <v>4</v>
      </c>
    </row>
    <row r="28" spans="1:5" x14ac:dyDescent="0.25">
      <c r="A28" s="2" t="s">
        <v>119</v>
      </c>
      <c r="B28" s="6">
        <v>-1135</v>
      </c>
      <c r="C28" s="4" t="s">
        <v>4</v>
      </c>
      <c r="D28" s="6">
        <v>-1382</v>
      </c>
      <c r="E28" s="4" t="s">
        <v>4</v>
      </c>
    </row>
    <row r="29" spans="1:5" x14ac:dyDescent="0.25">
      <c r="A29" s="2" t="s">
        <v>1206</v>
      </c>
      <c r="B29" s="8">
        <v>-2106</v>
      </c>
      <c r="C29" s="4" t="s">
        <v>4</v>
      </c>
      <c r="D29" s="8">
        <v>-2566</v>
      </c>
      <c r="E29"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v>
      </c>
      <c r="B1" s="7" t="s">
        <v>94</v>
      </c>
      <c r="C1" s="7"/>
      <c r="D1" s="7" t="s">
        <v>1</v>
      </c>
      <c r="E1" s="7"/>
    </row>
    <row r="2" spans="1:5" ht="30" x14ac:dyDescent="0.25">
      <c r="A2" s="1" t="s">
        <v>28</v>
      </c>
      <c r="B2" s="1" t="s">
        <v>2</v>
      </c>
      <c r="C2" s="1" t="s">
        <v>95</v>
      </c>
      <c r="D2" s="1" t="s">
        <v>2</v>
      </c>
      <c r="E2" s="1" t="s">
        <v>95</v>
      </c>
    </row>
    <row r="3" spans="1:5" ht="30" x14ac:dyDescent="0.25">
      <c r="A3" s="3" t="s">
        <v>122</v>
      </c>
      <c r="B3" s="4" t="s">
        <v>4</v>
      </c>
      <c r="C3" s="4" t="s">
        <v>4</v>
      </c>
      <c r="D3" s="4" t="s">
        <v>4</v>
      </c>
      <c r="E3" s="4" t="s">
        <v>4</v>
      </c>
    </row>
    <row r="4" spans="1:5" ht="45" x14ac:dyDescent="0.25">
      <c r="A4" s="2" t="s">
        <v>136</v>
      </c>
      <c r="B4" s="8">
        <v>2919</v>
      </c>
      <c r="C4" s="8">
        <v>1215</v>
      </c>
      <c r="D4" s="8">
        <v>6645</v>
      </c>
      <c r="E4" s="8">
        <v>693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8</v>
      </c>
      <c r="B1" s="7" t="s">
        <v>94</v>
      </c>
      <c r="C1" s="7"/>
      <c r="D1" s="7" t="s">
        <v>1</v>
      </c>
      <c r="E1" s="7"/>
    </row>
    <row r="2" spans="1:5" ht="30" x14ac:dyDescent="0.25">
      <c r="A2" s="1" t="s">
        <v>28</v>
      </c>
      <c r="B2" s="1" t="s">
        <v>2</v>
      </c>
      <c r="C2" s="1" t="s">
        <v>95</v>
      </c>
      <c r="D2" s="1" t="s">
        <v>2</v>
      </c>
      <c r="E2" s="1" t="s">
        <v>95</v>
      </c>
    </row>
    <row r="3" spans="1:5" x14ac:dyDescent="0.25">
      <c r="A3" s="2" t="s">
        <v>1209</v>
      </c>
      <c r="B3" s="4" t="s">
        <v>4</v>
      </c>
      <c r="C3" s="4" t="s">
        <v>4</v>
      </c>
      <c r="D3" s="4" t="s">
        <v>4</v>
      </c>
      <c r="E3" s="4" t="s">
        <v>4</v>
      </c>
    </row>
    <row r="4" spans="1:5" ht="30" x14ac:dyDescent="0.25">
      <c r="A4" s="3" t="s">
        <v>836</v>
      </c>
      <c r="B4" s="4" t="s">
        <v>4</v>
      </c>
      <c r="C4" s="4" t="s">
        <v>4</v>
      </c>
      <c r="D4" s="4" t="s">
        <v>4</v>
      </c>
      <c r="E4" s="4" t="s">
        <v>4</v>
      </c>
    </row>
    <row r="5" spans="1:5" x14ac:dyDescent="0.25">
      <c r="A5" s="2" t="s">
        <v>837</v>
      </c>
      <c r="B5" s="8">
        <v>1260</v>
      </c>
      <c r="C5" s="8">
        <v>1136</v>
      </c>
      <c r="D5" s="8">
        <v>2519</v>
      </c>
      <c r="E5" s="8">
        <v>2175</v>
      </c>
    </row>
    <row r="6" spans="1:5" x14ac:dyDescent="0.25">
      <c r="A6" s="2" t="s">
        <v>838</v>
      </c>
      <c r="B6" s="6">
        <v>5171</v>
      </c>
      <c r="C6" s="6">
        <v>5258</v>
      </c>
      <c r="D6" s="6">
        <v>10344</v>
      </c>
      <c r="E6" s="6">
        <v>10472</v>
      </c>
    </row>
    <row r="7" spans="1:5" x14ac:dyDescent="0.25">
      <c r="A7" s="2" t="s">
        <v>839</v>
      </c>
      <c r="B7" s="6">
        <v>-6029</v>
      </c>
      <c r="C7" s="6">
        <v>-5462</v>
      </c>
      <c r="D7" s="6">
        <v>-12058</v>
      </c>
      <c r="E7" s="6">
        <v>-10889</v>
      </c>
    </row>
    <row r="8" spans="1:5" ht="30" x14ac:dyDescent="0.25">
      <c r="A8" s="2" t="s">
        <v>843</v>
      </c>
      <c r="B8" s="4">
        <v>13</v>
      </c>
      <c r="C8" s="4">
        <v>13</v>
      </c>
      <c r="D8" s="4">
        <v>26</v>
      </c>
      <c r="E8" s="4">
        <v>26</v>
      </c>
    </row>
    <row r="9" spans="1:5" ht="30" x14ac:dyDescent="0.25">
      <c r="A9" s="2" t="s">
        <v>845</v>
      </c>
      <c r="B9" s="6">
        <v>3895</v>
      </c>
      <c r="C9" s="6">
        <v>2524</v>
      </c>
      <c r="D9" s="6">
        <v>7789</v>
      </c>
      <c r="E9" s="6">
        <v>4370</v>
      </c>
    </row>
    <row r="10" spans="1:5" x14ac:dyDescent="0.25">
      <c r="A10" s="2" t="s">
        <v>848</v>
      </c>
      <c r="B10" s="6">
        <v>4310</v>
      </c>
      <c r="C10" s="6">
        <v>3469</v>
      </c>
      <c r="D10" s="6">
        <v>8620</v>
      </c>
      <c r="E10" s="6">
        <v>6154</v>
      </c>
    </row>
    <row r="11" spans="1:5" x14ac:dyDescent="0.25">
      <c r="A11" s="2" t="s">
        <v>1210</v>
      </c>
      <c r="B11" s="6">
        <v>2025</v>
      </c>
      <c r="C11" s="6">
        <v>10056</v>
      </c>
      <c r="D11" s="6">
        <v>2025</v>
      </c>
      <c r="E11" s="6">
        <v>13300</v>
      </c>
    </row>
    <row r="12" spans="1:5" ht="30" x14ac:dyDescent="0.25">
      <c r="A12" s="2" t="s">
        <v>1211</v>
      </c>
      <c r="B12" s="4" t="s">
        <v>4</v>
      </c>
      <c r="C12" s="4" t="s">
        <v>4</v>
      </c>
      <c r="D12" s="4" t="s">
        <v>4</v>
      </c>
      <c r="E12" s="4" t="s">
        <v>4</v>
      </c>
    </row>
    <row r="13" spans="1:5" ht="30" x14ac:dyDescent="0.25">
      <c r="A13" s="3" t="s">
        <v>836</v>
      </c>
      <c r="B13" s="4" t="s">
        <v>4</v>
      </c>
      <c r="C13" s="4" t="s">
        <v>4</v>
      </c>
      <c r="D13" s="4" t="s">
        <v>4</v>
      </c>
      <c r="E13" s="4" t="s">
        <v>4</v>
      </c>
    </row>
    <row r="14" spans="1:5" ht="30" x14ac:dyDescent="0.25">
      <c r="A14" s="2" t="s">
        <v>1212</v>
      </c>
      <c r="B14" s="4" t="s">
        <v>4</v>
      </c>
      <c r="C14" s="4" t="s">
        <v>4</v>
      </c>
      <c r="D14" s="6">
        <v>6075</v>
      </c>
      <c r="E14" s="4" t="s">
        <v>4</v>
      </c>
    </row>
    <row r="15" spans="1:5" x14ac:dyDescent="0.25">
      <c r="A15" s="2" t="s">
        <v>1213</v>
      </c>
      <c r="B15" s="4" t="s">
        <v>4</v>
      </c>
      <c r="C15" s="4" t="s">
        <v>4</v>
      </c>
      <c r="D15" s="4" t="s">
        <v>4</v>
      </c>
      <c r="E15" s="4" t="s">
        <v>4</v>
      </c>
    </row>
    <row r="16" spans="1:5" ht="30" x14ac:dyDescent="0.25">
      <c r="A16" s="3" t="s">
        <v>836</v>
      </c>
      <c r="B16" s="4" t="s">
        <v>4</v>
      </c>
      <c r="C16" s="4" t="s">
        <v>4</v>
      </c>
      <c r="D16" s="4" t="s">
        <v>4</v>
      </c>
      <c r="E16" s="4" t="s">
        <v>4</v>
      </c>
    </row>
    <row r="17" spans="1:5" x14ac:dyDescent="0.25">
      <c r="A17" s="2" t="s">
        <v>837</v>
      </c>
      <c r="B17" s="4">
        <v>233</v>
      </c>
      <c r="C17" s="4">
        <v>225</v>
      </c>
      <c r="D17" s="4">
        <v>465</v>
      </c>
      <c r="E17" s="4">
        <v>408</v>
      </c>
    </row>
    <row r="18" spans="1:5" x14ac:dyDescent="0.25">
      <c r="A18" s="2" t="s">
        <v>838</v>
      </c>
      <c r="B18" s="4">
        <v>123</v>
      </c>
      <c r="C18" s="4">
        <v>150</v>
      </c>
      <c r="D18" s="4">
        <v>246</v>
      </c>
      <c r="E18" s="4">
        <v>284</v>
      </c>
    </row>
    <row r="19" spans="1:5" x14ac:dyDescent="0.25">
      <c r="A19" s="2" t="s">
        <v>842</v>
      </c>
      <c r="B19" s="4" t="s">
        <v>4</v>
      </c>
      <c r="C19" s="4" t="s">
        <v>4</v>
      </c>
      <c r="D19" s="4" t="s">
        <v>4</v>
      </c>
      <c r="E19" s="4">
        <v>-825</v>
      </c>
    </row>
    <row r="20" spans="1:5" ht="30" x14ac:dyDescent="0.25">
      <c r="A20" s="2" t="s">
        <v>843</v>
      </c>
      <c r="B20" s="4">
        <v>-413</v>
      </c>
      <c r="C20" s="4">
        <v>-413</v>
      </c>
      <c r="D20" s="4">
        <v>-825</v>
      </c>
      <c r="E20" s="4" t="s">
        <v>4</v>
      </c>
    </row>
    <row r="21" spans="1:5" ht="30" x14ac:dyDescent="0.25">
      <c r="A21" s="2" t="s">
        <v>845</v>
      </c>
      <c r="B21" s="4">
        <v>-104</v>
      </c>
      <c r="C21" s="4">
        <v>-94</v>
      </c>
      <c r="D21" s="4">
        <v>-207</v>
      </c>
      <c r="E21" s="4">
        <v>-227</v>
      </c>
    </row>
    <row r="22" spans="1:5" x14ac:dyDescent="0.25">
      <c r="A22" s="2" t="s">
        <v>848</v>
      </c>
      <c r="B22" s="4">
        <v>-161</v>
      </c>
      <c r="C22" s="4">
        <v>-132</v>
      </c>
      <c r="D22" s="4">
        <v>-321</v>
      </c>
      <c r="E22" s="4">
        <v>-360</v>
      </c>
    </row>
    <row r="23" spans="1:5" x14ac:dyDescent="0.25">
      <c r="A23" s="2" t="s">
        <v>1210</v>
      </c>
      <c r="B23" s="4">
        <v>129</v>
      </c>
      <c r="C23" s="4">
        <v>63</v>
      </c>
      <c r="D23" s="4">
        <v>282</v>
      </c>
      <c r="E23" s="4">
        <v>237</v>
      </c>
    </row>
    <row r="24" spans="1:5" ht="30" x14ac:dyDescent="0.25">
      <c r="A24" s="2" t="s">
        <v>1214</v>
      </c>
      <c r="B24" s="4" t="s">
        <v>4</v>
      </c>
      <c r="C24" s="4" t="s">
        <v>4</v>
      </c>
      <c r="D24" s="4" t="s">
        <v>4</v>
      </c>
      <c r="E24" s="4" t="s">
        <v>4</v>
      </c>
    </row>
    <row r="25" spans="1:5" ht="30" x14ac:dyDescent="0.25">
      <c r="A25" s="3" t="s">
        <v>836</v>
      </c>
      <c r="B25" s="4" t="s">
        <v>4</v>
      </c>
      <c r="C25" s="4" t="s">
        <v>4</v>
      </c>
      <c r="D25" s="4" t="s">
        <v>4</v>
      </c>
      <c r="E25" s="4" t="s">
        <v>4</v>
      </c>
    </row>
    <row r="26" spans="1:5" ht="30" x14ac:dyDescent="0.25">
      <c r="A26" s="2" t="s">
        <v>1212</v>
      </c>
      <c r="B26" s="4" t="s">
        <v>4</v>
      </c>
      <c r="C26" s="4" t="s">
        <v>4</v>
      </c>
      <c r="D26" s="4">
        <v>564</v>
      </c>
      <c r="E26" s="4" t="s">
        <v>4</v>
      </c>
    </row>
    <row r="27" spans="1:5" ht="30" x14ac:dyDescent="0.25">
      <c r="A27" s="2" t="s">
        <v>1215</v>
      </c>
      <c r="B27" s="4" t="s">
        <v>4</v>
      </c>
      <c r="C27" s="4" t="s">
        <v>4</v>
      </c>
      <c r="D27" s="4" t="s">
        <v>4</v>
      </c>
      <c r="E27" s="4" t="s">
        <v>4</v>
      </c>
    </row>
    <row r="28" spans="1:5" ht="30" x14ac:dyDescent="0.25">
      <c r="A28" s="3" t="s">
        <v>836</v>
      </c>
      <c r="B28" s="4" t="s">
        <v>4</v>
      </c>
      <c r="C28" s="4" t="s">
        <v>4</v>
      </c>
      <c r="D28" s="4" t="s">
        <v>4</v>
      </c>
      <c r="E28" s="4" t="s">
        <v>4</v>
      </c>
    </row>
    <row r="29" spans="1:5" x14ac:dyDescent="0.25">
      <c r="A29" s="2" t="s">
        <v>837</v>
      </c>
      <c r="B29" s="4">
        <v>250</v>
      </c>
      <c r="C29" s="4">
        <v>562</v>
      </c>
      <c r="D29" s="4">
        <v>501</v>
      </c>
      <c r="E29" s="4">
        <v>492</v>
      </c>
    </row>
    <row r="30" spans="1:5" x14ac:dyDescent="0.25">
      <c r="A30" s="2" t="s">
        <v>838</v>
      </c>
      <c r="B30" s="4">
        <v>637</v>
      </c>
      <c r="C30" s="4">
        <v>724</v>
      </c>
      <c r="D30" s="6">
        <v>1274</v>
      </c>
      <c r="E30" s="6">
        <v>1448</v>
      </c>
    </row>
    <row r="31" spans="1:5" ht="30" x14ac:dyDescent="0.25">
      <c r="A31" s="2" t="s">
        <v>843</v>
      </c>
      <c r="B31" s="4">
        <v>233</v>
      </c>
      <c r="C31" s="4">
        <v>233</v>
      </c>
      <c r="D31" s="4">
        <v>466</v>
      </c>
      <c r="E31" s="4">
        <v>466</v>
      </c>
    </row>
    <row r="32" spans="1:5" ht="30" x14ac:dyDescent="0.25">
      <c r="A32" s="2" t="s">
        <v>845</v>
      </c>
      <c r="B32" s="4">
        <v>325</v>
      </c>
      <c r="C32" s="4">
        <v>147</v>
      </c>
      <c r="D32" s="4">
        <v>650</v>
      </c>
      <c r="E32" s="4">
        <v>294</v>
      </c>
    </row>
    <row r="33" spans="1:5" x14ac:dyDescent="0.25">
      <c r="A33" s="2" t="s">
        <v>848</v>
      </c>
      <c r="B33" s="6">
        <v>1445</v>
      </c>
      <c r="C33" s="6">
        <v>1666</v>
      </c>
      <c r="D33" s="6">
        <v>2891</v>
      </c>
      <c r="E33" s="6">
        <v>2700</v>
      </c>
    </row>
    <row r="34" spans="1:5" x14ac:dyDescent="0.25">
      <c r="A34" s="2" t="s">
        <v>1210</v>
      </c>
      <c r="B34" s="4">
        <v>930</v>
      </c>
      <c r="C34" s="4">
        <v>698</v>
      </c>
      <c r="D34" s="6">
        <v>1860</v>
      </c>
      <c r="E34" s="6">
        <v>1396</v>
      </c>
    </row>
    <row r="35" spans="1:5" ht="30" x14ac:dyDescent="0.25">
      <c r="A35" s="2" t="s">
        <v>1216</v>
      </c>
      <c r="B35" s="4" t="s">
        <v>4</v>
      </c>
      <c r="C35" s="4" t="s">
        <v>4</v>
      </c>
      <c r="D35" s="4" t="s">
        <v>4</v>
      </c>
      <c r="E35" s="4" t="s">
        <v>4</v>
      </c>
    </row>
    <row r="36" spans="1:5" ht="30" x14ac:dyDescent="0.25">
      <c r="A36" s="3" t="s">
        <v>836</v>
      </c>
      <c r="B36" s="4" t="s">
        <v>4</v>
      </c>
      <c r="C36" s="4" t="s">
        <v>4</v>
      </c>
      <c r="D36" s="4" t="s">
        <v>4</v>
      </c>
      <c r="E36" s="4" t="s">
        <v>4</v>
      </c>
    </row>
    <row r="37" spans="1:5" ht="30" x14ac:dyDescent="0.25">
      <c r="A37" s="2" t="s">
        <v>1212</v>
      </c>
      <c r="B37" s="4" t="s">
        <v>4</v>
      </c>
      <c r="C37" s="4" t="s">
        <v>4</v>
      </c>
      <c r="D37" s="8">
        <v>3720</v>
      </c>
      <c r="E37"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7</v>
      </c>
      <c r="B1" s="7" t="s">
        <v>94</v>
      </c>
      <c r="C1" s="7"/>
      <c r="D1" s="7" t="s">
        <v>1</v>
      </c>
      <c r="E1" s="7"/>
    </row>
    <row r="2" spans="1:5" ht="30" x14ac:dyDescent="0.25">
      <c r="A2" s="1" t="s">
        <v>28</v>
      </c>
      <c r="B2" s="1" t="s">
        <v>2</v>
      </c>
      <c r="C2" s="1" t="s">
        <v>95</v>
      </c>
      <c r="D2" s="1" t="s">
        <v>2</v>
      </c>
      <c r="E2" s="1" t="s">
        <v>95</v>
      </c>
    </row>
    <row r="3" spans="1:5" x14ac:dyDescent="0.25">
      <c r="A3" s="3" t="s">
        <v>862</v>
      </c>
      <c r="B3" s="4" t="s">
        <v>4</v>
      </c>
      <c r="C3" s="4" t="s">
        <v>4</v>
      </c>
      <c r="D3" s="4" t="s">
        <v>4</v>
      </c>
      <c r="E3" s="4" t="s">
        <v>4</v>
      </c>
    </row>
    <row r="4" spans="1:5" x14ac:dyDescent="0.25">
      <c r="A4" s="2" t="s">
        <v>865</v>
      </c>
      <c r="B4" s="8">
        <v>-933</v>
      </c>
      <c r="C4" s="8">
        <v>25652</v>
      </c>
      <c r="D4" s="8">
        <v>25902</v>
      </c>
      <c r="E4" s="8">
        <v>33988</v>
      </c>
    </row>
    <row r="5" spans="1:5" x14ac:dyDescent="0.25">
      <c r="A5" s="2" t="s">
        <v>867</v>
      </c>
      <c r="B5" s="6">
        <v>-3136</v>
      </c>
      <c r="C5" s="6">
        <v>9382</v>
      </c>
      <c r="D5" s="6">
        <v>7970</v>
      </c>
      <c r="E5" s="6">
        <v>24888</v>
      </c>
    </row>
    <row r="6" spans="1:5" x14ac:dyDescent="0.25">
      <c r="A6" s="2" t="s">
        <v>869</v>
      </c>
      <c r="B6" s="6">
        <v>-4069</v>
      </c>
      <c r="C6" s="6">
        <v>35034</v>
      </c>
      <c r="D6" s="6">
        <v>33872</v>
      </c>
      <c r="E6" s="6">
        <v>58876</v>
      </c>
    </row>
    <row r="7" spans="1:5" ht="60" x14ac:dyDescent="0.25">
      <c r="A7" s="3" t="s">
        <v>1218</v>
      </c>
      <c r="B7" s="4" t="s">
        <v>4</v>
      </c>
      <c r="C7" s="4" t="s">
        <v>4</v>
      </c>
      <c r="D7" s="4" t="s">
        <v>4</v>
      </c>
      <c r="E7" s="4" t="s">
        <v>4</v>
      </c>
    </row>
    <row r="8" spans="1:5" ht="30" x14ac:dyDescent="0.25">
      <c r="A8" s="2" t="s">
        <v>1219</v>
      </c>
      <c r="B8" s="4" t="s">
        <v>4</v>
      </c>
      <c r="C8" s="4" t="s">
        <v>4</v>
      </c>
      <c r="D8" s="137">
        <v>0.35</v>
      </c>
      <c r="E8" s="137">
        <v>0.35</v>
      </c>
    </row>
    <row r="9" spans="1:5" ht="45" x14ac:dyDescent="0.25">
      <c r="A9" s="2" t="s">
        <v>1220</v>
      </c>
      <c r="B9" s="4" t="s">
        <v>4</v>
      </c>
      <c r="C9" s="4" t="s">
        <v>4</v>
      </c>
      <c r="D9" s="137">
        <v>-2.4E-2</v>
      </c>
      <c r="E9" s="137">
        <v>-2.3E-2</v>
      </c>
    </row>
    <row r="10" spans="1:5" ht="30" x14ac:dyDescent="0.25">
      <c r="A10" s="2" t="s">
        <v>1221</v>
      </c>
      <c r="B10" s="4" t="s">
        <v>4</v>
      </c>
      <c r="C10" s="4" t="s">
        <v>4</v>
      </c>
      <c r="D10" s="137">
        <v>-1.4999999999999999E-2</v>
      </c>
      <c r="E10" s="137">
        <v>-1.2999999999999999E-2</v>
      </c>
    </row>
    <row r="11" spans="1:5" ht="45" x14ac:dyDescent="0.25">
      <c r="A11" s="2" t="s">
        <v>1222</v>
      </c>
      <c r="B11" s="4" t="s">
        <v>4</v>
      </c>
      <c r="C11" s="4" t="s">
        <v>4</v>
      </c>
      <c r="D11" s="137">
        <v>1.7999999999999999E-2</v>
      </c>
      <c r="E11" s="137">
        <v>1.2E-2</v>
      </c>
    </row>
    <row r="12" spans="1:5" ht="30" x14ac:dyDescent="0.25">
      <c r="A12" s="2" t="s">
        <v>1223</v>
      </c>
      <c r="B12" s="4" t="s">
        <v>4</v>
      </c>
      <c r="C12" s="4" t="s">
        <v>4</v>
      </c>
      <c r="D12" s="137">
        <v>2.1000000000000001E-2</v>
      </c>
      <c r="E12" s="137">
        <v>1.0999999999999999E-2</v>
      </c>
    </row>
    <row r="13" spans="1:5" ht="30" x14ac:dyDescent="0.25">
      <c r="A13" s="2" t="s">
        <v>1224</v>
      </c>
      <c r="B13" s="4" t="s">
        <v>4</v>
      </c>
      <c r="C13" s="4" t="s">
        <v>4</v>
      </c>
      <c r="D13" s="137">
        <v>0.35</v>
      </c>
      <c r="E13" s="137">
        <v>0.33700000000000002</v>
      </c>
    </row>
    <row r="14" spans="1:5" x14ac:dyDescent="0.25">
      <c r="A14" s="2" t="s">
        <v>1225</v>
      </c>
      <c r="B14" s="4" t="s">
        <v>4</v>
      </c>
      <c r="C14" s="4" t="s">
        <v>4</v>
      </c>
      <c r="D14" s="6">
        <v>5776</v>
      </c>
      <c r="E14" s="6">
        <v>4867</v>
      </c>
    </row>
    <row r="15" spans="1:5" ht="45" x14ac:dyDescent="0.25">
      <c r="A15" s="2" t="s">
        <v>1226</v>
      </c>
      <c r="B15" s="6">
        <v>3500</v>
      </c>
      <c r="C15" s="4" t="s">
        <v>4</v>
      </c>
      <c r="D15" s="6">
        <v>3500</v>
      </c>
      <c r="E15" s="4" t="s">
        <v>4</v>
      </c>
    </row>
    <row r="16" spans="1:5" ht="45" x14ac:dyDescent="0.25">
      <c r="A16" s="2" t="s">
        <v>1227</v>
      </c>
      <c r="B16" s="8">
        <v>5500</v>
      </c>
      <c r="C16" s="4" t="s">
        <v>4</v>
      </c>
      <c r="D16" s="8">
        <v>5500</v>
      </c>
      <c r="E16"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8</v>
      </c>
      <c r="B1" s="7" t="s">
        <v>94</v>
      </c>
      <c r="C1" s="7"/>
      <c r="D1" s="7" t="s">
        <v>1</v>
      </c>
      <c r="E1" s="7"/>
    </row>
    <row r="2" spans="1:5" ht="30" x14ac:dyDescent="0.25">
      <c r="A2" s="1" t="s">
        <v>28</v>
      </c>
      <c r="B2" s="7" t="s">
        <v>2</v>
      </c>
      <c r="C2" s="7" t="s">
        <v>95</v>
      </c>
      <c r="D2" s="1" t="s">
        <v>2</v>
      </c>
      <c r="E2" s="7" t="s">
        <v>95</v>
      </c>
    </row>
    <row r="3" spans="1:5" x14ac:dyDescent="0.25">
      <c r="A3" s="1"/>
      <c r="B3" s="7"/>
      <c r="C3" s="7"/>
      <c r="D3" s="1" t="s">
        <v>1229</v>
      </c>
      <c r="E3" s="7"/>
    </row>
    <row r="4" spans="1:5" x14ac:dyDescent="0.25">
      <c r="A4" s="3" t="s">
        <v>886</v>
      </c>
      <c r="B4" s="4" t="s">
        <v>4</v>
      </c>
      <c r="C4" s="4" t="s">
        <v>4</v>
      </c>
      <c r="D4" s="4" t="s">
        <v>4</v>
      </c>
      <c r="E4" s="4" t="s">
        <v>4</v>
      </c>
    </row>
    <row r="5" spans="1:5" x14ac:dyDescent="0.25">
      <c r="A5" s="2" t="s">
        <v>1230</v>
      </c>
      <c r="B5" s="4" t="s">
        <v>4</v>
      </c>
      <c r="C5" s="4" t="s">
        <v>4</v>
      </c>
      <c r="D5" s="4">
        <v>3</v>
      </c>
      <c r="E5" s="4" t="s">
        <v>4</v>
      </c>
    </row>
    <row r="6" spans="1:5" x14ac:dyDescent="0.25">
      <c r="A6" s="3" t="s">
        <v>902</v>
      </c>
      <c r="B6" s="4" t="s">
        <v>4</v>
      </c>
      <c r="C6" s="4" t="s">
        <v>4</v>
      </c>
      <c r="D6" s="4" t="s">
        <v>4</v>
      </c>
      <c r="E6" s="4" t="s">
        <v>4</v>
      </c>
    </row>
    <row r="7" spans="1:5" x14ac:dyDescent="0.25">
      <c r="A7" s="2" t="s">
        <v>97</v>
      </c>
      <c r="B7" s="8">
        <v>66357</v>
      </c>
      <c r="C7" s="8">
        <v>75391</v>
      </c>
      <c r="D7" s="8">
        <v>244678</v>
      </c>
      <c r="E7" s="8">
        <v>203478</v>
      </c>
    </row>
    <row r="8" spans="1:5" x14ac:dyDescent="0.25">
      <c r="A8" s="2" t="s">
        <v>98</v>
      </c>
      <c r="B8" s="6">
        <v>154307</v>
      </c>
      <c r="C8" s="6">
        <v>135160</v>
      </c>
      <c r="D8" s="6">
        <v>301253</v>
      </c>
      <c r="E8" s="6">
        <v>262103</v>
      </c>
    </row>
    <row r="9" spans="1:5" x14ac:dyDescent="0.25">
      <c r="A9" s="2" t="s">
        <v>99</v>
      </c>
      <c r="B9" s="4" t="s">
        <v>4</v>
      </c>
      <c r="C9" s="4" t="s">
        <v>4</v>
      </c>
      <c r="D9" s="6">
        <v>7355</v>
      </c>
      <c r="E9" s="4" t="s">
        <v>4</v>
      </c>
    </row>
    <row r="10" spans="1:5" x14ac:dyDescent="0.25">
      <c r="A10" s="2" t="s">
        <v>100</v>
      </c>
      <c r="B10" s="6">
        <v>248603</v>
      </c>
      <c r="C10" s="6">
        <v>296086</v>
      </c>
      <c r="D10" s="6">
        <v>533965</v>
      </c>
      <c r="E10" s="6">
        <v>593267</v>
      </c>
    </row>
    <row r="11" spans="1:5" x14ac:dyDescent="0.25">
      <c r="A11" s="2" t="s">
        <v>903</v>
      </c>
      <c r="B11" s="6">
        <v>-24314</v>
      </c>
      <c r="C11" s="6">
        <v>36853</v>
      </c>
      <c r="D11" s="6">
        <v>-9575</v>
      </c>
      <c r="E11" s="6">
        <v>53540</v>
      </c>
    </row>
    <row r="12" spans="1:5" x14ac:dyDescent="0.25">
      <c r="A12" s="2" t="s">
        <v>106</v>
      </c>
      <c r="B12" s="6">
        <v>444953</v>
      </c>
      <c r="C12" s="6">
        <v>543490</v>
      </c>
      <c r="D12" s="6">
        <v>1077676</v>
      </c>
      <c r="E12" s="6">
        <v>1112388</v>
      </c>
    </row>
    <row r="13" spans="1:5" x14ac:dyDescent="0.25">
      <c r="A13" s="3" t="s">
        <v>107</v>
      </c>
      <c r="B13" s="4" t="s">
        <v>4</v>
      </c>
      <c r="C13" s="4" t="s">
        <v>4</v>
      </c>
      <c r="D13" s="4" t="s">
        <v>4</v>
      </c>
      <c r="E13" s="4" t="s">
        <v>4</v>
      </c>
    </row>
    <row r="14" spans="1:5" x14ac:dyDescent="0.25">
      <c r="A14" s="2" t="s">
        <v>905</v>
      </c>
      <c r="B14" s="6">
        <v>265240</v>
      </c>
      <c r="C14" s="6">
        <v>264621</v>
      </c>
      <c r="D14" s="6">
        <v>609865</v>
      </c>
      <c r="E14" s="6">
        <v>594768</v>
      </c>
    </row>
    <row r="15" spans="1:5" x14ac:dyDescent="0.25">
      <c r="A15" s="2" t="s">
        <v>906</v>
      </c>
      <c r="B15" s="6">
        <v>187836</v>
      </c>
      <c r="C15" s="6">
        <v>177810</v>
      </c>
      <c r="D15" s="6">
        <v>371159</v>
      </c>
      <c r="E15" s="6">
        <v>342796</v>
      </c>
    </row>
    <row r="16" spans="1:5" x14ac:dyDescent="0.25">
      <c r="A16" s="2" t="s">
        <v>117</v>
      </c>
      <c r="B16" s="6">
        <v>453076</v>
      </c>
      <c r="C16" s="6">
        <v>442431</v>
      </c>
      <c r="D16" s="6">
        <v>981024</v>
      </c>
      <c r="E16" s="6">
        <v>937564</v>
      </c>
    </row>
    <row r="17" spans="1:5" x14ac:dyDescent="0.25">
      <c r="A17" s="2" t="s">
        <v>118</v>
      </c>
      <c r="B17" s="6">
        <v>-8123</v>
      </c>
      <c r="C17" s="6">
        <v>101059</v>
      </c>
      <c r="D17" s="6">
        <v>96652</v>
      </c>
      <c r="E17" s="6">
        <v>174824</v>
      </c>
    </row>
    <row r="18" spans="1:5" x14ac:dyDescent="0.25">
      <c r="A18" s="2" t="s">
        <v>119</v>
      </c>
      <c r="B18" s="6">
        <v>-4069</v>
      </c>
      <c r="C18" s="6">
        <v>35034</v>
      </c>
      <c r="D18" s="6">
        <v>33872</v>
      </c>
      <c r="E18" s="6">
        <v>58876</v>
      </c>
    </row>
    <row r="19" spans="1:5" x14ac:dyDescent="0.25">
      <c r="A19" s="2" t="s">
        <v>120</v>
      </c>
      <c r="B19" s="6">
        <v>-4054</v>
      </c>
      <c r="C19" s="6">
        <v>66025</v>
      </c>
      <c r="D19" s="6">
        <v>62780</v>
      </c>
      <c r="E19" s="6">
        <v>115948</v>
      </c>
    </row>
    <row r="20" spans="1:5" x14ac:dyDescent="0.25">
      <c r="A20" s="2" t="s">
        <v>1231</v>
      </c>
      <c r="B20" s="4" t="s">
        <v>4</v>
      </c>
      <c r="C20" s="4" t="s">
        <v>4</v>
      </c>
      <c r="D20" s="4" t="s">
        <v>4</v>
      </c>
      <c r="E20" s="4" t="s">
        <v>4</v>
      </c>
    </row>
    <row r="21" spans="1:5" x14ac:dyDescent="0.25">
      <c r="A21" s="3" t="s">
        <v>902</v>
      </c>
      <c r="B21" s="4" t="s">
        <v>4</v>
      </c>
      <c r="C21" s="4" t="s">
        <v>4</v>
      </c>
      <c r="D21" s="4" t="s">
        <v>4</v>
      </c>
      <c r="E21" s="4" t="s">
        <v>4</v>
      </c>
    </row>
    <row r="22" spans="1:5" x14ac:dyDescent="0.25">
      <c r="A22" s="2" t="s">
        <v>97</v>
      </c>
      <c r="B22" s="6">
        <v>28908</v>
      </c>
      <c r="C22" s="6">
        <v>42170</v>
      </c>
      <c r="D22" s="6">
        <v>182584</v>
      </c>
      <c r="E22" s="6">
        <v>145759</v>
      </c>
    </row>
    <row r="23" spans="1:5" x14ac:dyDescent="0.25">
      <c r="A23" s="2" t="s">
        <v>98</v>
      </c>
      <c r="B23" s="6">
        <v>24175</v>
      </c>
      <c r="C23" s="6">
        <v>18803</v>
      </c>
      <c r="D23" s="6">
        <v>47374</v>
      </c>
      <c r="E23" s="6">
        <v>36898</v>
      </c>
    </row>
    <row r="24" spans="1:5" x14ac:dyDescent="0.25">
      <c r="A24" s="2" t="s">
        <v>99</v>
      </c>
      <c r="B24" s="4" t="s">
        <v>4</v>
      </c>
      <c r="C24" s="4" t="s">
        <v>4</v>
      </c>
      <c r="D24" s="6">
        <v>7355</v>
      </c>
      <c r="E24" s="4" t="s">
        <v>4</v>
      </c>
    </row>
    <row r="25" spans="1:5" x14ac:dyDescent="0.25">
      <c r="A25" s="2" t="s">
        <v>100</v>
      </c>
      <c r="B25" s="6">
        <v>172313</v>
      </c>
      <c r="C25" s="6">
        <v>181751</v>
      </c>
      <c r="D25" s="6">
        <v>349439</v>
      </c>
      <c r="E25" s="6">
        <v>362814</v>
      </c>
    </row>
    <row r="26" spans="1:5" x14ac:dyDescent="0.25">
      <c r="A26" s="2" t="s">
        <v>903</v>
      </c>
      <c r="B26" s="6">
        <v>7881</v>
      </c>
      <c r="C26" s="6">
        <v>14824</v>
      </c>
      <c r="D26" s="6">
        <v>16754</v>
      </c>
      <c r="E26" s="6">
        <v>20789</v>
      </c>
    </row>
    <row r="27" spans="1:5" x14ac:dyDescent="0.25">
      <c r="A27" s="2" t="s">
        <v>106</v>
      </c>
      <c r="B27" s="6">
        <v>233277</v>
      </c>
      <c r="C27" s="6">
        <v>257548</v>
      </c>
      <c r="D27" s="6">
        <v>603506</v>
      </c>
      <c r="E27" s="6">
        <v>566260</v>
      </c>
    </row>
    <row r="28" spans="1:5" x14ac:dyDescent="0.25">
      <c r="A28" s="3" t="s">
        <v>107</v>
      </c>
      <c r="B28" s="4" t="s">
        <v>4</v>
      </c>
      <c r="C28" s="4" t="s">
        <v>4</v>
      </c>
      <c r="D28" s="4" t="s">
        <v>4</v>
      </c>
      <c r="E28" s="4" t="s">
        <v>4</v>
      </c>
    </row>
    <row r="29" spans="1:5" x14ac:dyDescent="0.25">
      <c r="A29" s="2" t="s">
        <v>905</v>
      </c>
      <c r="B29" s="6">
        <v>175667</v>
      </c>
      <c r="C29" s="6">
        <v>183452</v>
      </c>
      <c r="D29" s="6">
        <v>453974</v>
      </c>
      <c r="E29" s="6">
        <v>434844</v>
      </c>
    </row>
    <row r="30" spans="1:5" x14ac:dyDescent="0.25">
      <c r="A30" s="2" t="s">
        <v>906</v>
      </c>
      <c r="B30" s="6">
        <v>37525</v>
      </c>
      <c r="C30" s="6">
        <v>31168</v>
      </c>
      <c r="D30" s="6">
        <v>73408</v>
      </c>
      <c r="E30" s="6">
        <v>66534</v>
      </c>
    </row>
    <row r="31" spans="1:5" x14ac:dyDescent="0.25">
      <c r="A31" s="2" t="s">
        <v>117</v>
      </c>
      <c r="B31" s="6">
        <v>213192</v>
      </c>
      <c r="C31" s="6">
        <v>214620</v>
      </c>
      <c r="D31" s="6">
        <v>527382</v>
      </c>
      <c r="E31" s="6">
        <v>501378</v>
      </c>
    </row>
    <row r="32" spans="1:5" x14ac:dyDescent="0.25">
      <c r="A32" s="2" t="s">
        <v>118</v>
      </c>
      <c r="B32" s="6">
        <v>20085</v>
      </c>
      <c r="C32" s="6">
        <v>42928</v>
      </c>
      <c r="D32" s="6">
        <v>76124</v>
      </c>
      <c r="E32" s="6">
        <v>64882</v>
      </c>
    </row>
    <row r="33" spans="1:5" x14ac:dyDescent="0.25">
      <c r="A33" s="2" t="s">
        <v>119</v>
      </c>
      <c r="B33" s="6">
        <v>6106</v>
      </c>
      <c r="C33" s="6">
        <v>14900</v>
      </c>
      <c r="D33" s="6">
        <v>27633</v>
      </c>
      <c r="E33" s="6">
        <v>21817</v>
      </c>
    </row>
    <row r="34" spans="1:5" x14ac:dyDescent="0.25">
      <c r="A34" s="2" t="s">
        <v>120</v>
      </c>
      <c r="B34" s="6">
        <v>13979</v>
      </c>
      <c r="C34" s="6">
        <v>28028</v>
      </c>
      <c r="D34" s="6">
        <v>48491</v>
      </c>
      <c r="E34" s="6">
        <v>43065</v>
      </c>
    </row>
    <row r="35" spans="1:5" x14ac:dyDescent="0.25">
      <c r="A35" s="2" t="s">
        <v>1232</v>
      </c>
      <c r="B35" s="4" t="s">
        <v>4</v>
      </c>
      <c r="C35" s="4" t="s">
        <v>4</v>
      </c>
      <c r="D35" s="4" t="s">
        <v>4</v>
      </c>
      <c r="E35" s="4" t="s">
        <v>4</v>
      </c>
    </row>
    <row r="36" spans="1:5" x14ac:dyDescent="0.25">
      <c r="A36" s="3" t="s">
        <v>902</v>
      </c>
      <c r="B36" s="4" t="s">
        <v>4</v>
      </c>
      <c r="C36" s="4" t="s">
        <v>4</v>
      </c>
      <c r="D36" s="4" t="s">
        <v>4</v>
      </c>
      <c r="E36" s="4" t="s">
        <v>4</v>
      </c>
    </row>
    <row r="37" spans="1:5" x14ac:dyDescent="0.25">
      <c r="A37" s="2" t="s">
        <v>97</v>
      </c>
      <c r="B37" s="6">
        <v>1184</v>
      </c>
      <c r="C37" s="6">
        <v>1164</v>
      </c>
      <c r="D37" s="6">
        <v>1184</v>
      </c>
      <c r="E37" s="6">
        <v>1865</v>
      </c>
    </row>
    <row r="38" spans="1:5" x14ac:dyDescent="0.25">
      <c r="A38" s="2" t="s">
        <v>98</v>
      </c>
      <c r="B38" s="6">
        <v>129051</v>
      </c>
      <c r="C38" s="6">
        <v>115136</v>
      </c>
      <c r="D38" s="6">
        <v>251706</v>
      </c>
      <c r="E38" s="6">
        <v>222780</v>
      </c>
    </row>
    <row r="39" spans="1:5" x14ac:dyDescent="0.25">
      <c r="A39" s="2" t="s">
        <v>100</v>
      </c>
      <c r="B39" s="6">
        <v>64342</v>
      </c>
      <c r="C39" s="6">
        <v>102458</v>
      </c>
      <c r="D39" s="6">
        <v>160633</v>
      </c>
      <c r="E39" s="6">
        <v>206804</v>
      </c>
    </row>
    <row r="40" spans="1:5" x14ac:dyDescent="0.25">
      <c r="A40" s="2" t="s">
        <v>903</v>
      </c>
      <c r="B40" s="6">
        <v>-32199</v>
      </c>
      <c r="C40" s="6">
        <v>22001</v>
      </c>
      <c r="D40" s="6">
        <v>-26342</v>
      </c>
      <c r="E40" s="6">
        <v>32718</v>
      </c>
    </row>
    <row r="41" spans="1:5" x14ac:dyDescent="0.25">
      <c r="A41" s="2" t="s">
        <v>106</v>
      </c>
      <c r="B41" s="6">
        <v>162378</v>
      </c>
      <c r="C41" s="6">
        <v>240759</v>
      </c>
      <c r="D41" s="6">
        <v>387181</v>
      </c>
      <c r="E41" s="6">
        <v>464167</v>
      </c>
    </row>
    <row r="42" spans="1:5" x14ac:dyDescent="0.25">
      <c r="A42" s="3" t="s">
        <v>107</v>
      </c>
      <c r="B42" s="4" t="s">
        <v>4</v>
      </c>
      <c r="C42" s="4" t="s">
        <v>4</v>
      </c>
      <c r="D42" s="4" t="s">
        <v>4</v>
      </c>
      <c r="E42" s="4" t="s">
        <v>4</v>
      </c>
    </row>
    <row r="43" spans="1:5" x14ac:dyDescent="0.25">
      <c r="A43" s="2" t="s">
        <v>905</v>
      </c>
      <c r="B43" s="6">
        <v>48384</v>
      </c>
      <c r="C43" s="6">
        <v>52845</v>
      </c>
      <c r="D43" s="6">
        <v>93361</v>
      </c>
      <c r="E43" s="6">
        <v>102379</v>
      </c>
    </row>
    <row r="44" spans="1:5" x14ac:dyDescent="0.25">
      <c r="A44" s="2" t="s">
        <v>906</v>
      </c>
      <c r="B44" s="6">
        <v>129335</v>
      </c>
      <c r="C44" s="6">
        <v>129059</v>
      </c>
      <c r="D44" s="6">
        <v>261231</v>
      </c>
      <c r="E44" s="6">
        <v>241355</v>
      </c>
    </row>
    <row r="45" spans="1:5" x14ac:dyDescent="0.25">
      <c r="A45" s="2" t="s">
        <v>117</v>
      </c>
      <c r="B45" s="6">
        <v>177719</v>
      </c>
      <c r="C45" s="6">
        <v>181904</v>
      </c>
      <c r="D45" s="6">
        <v>354592</v>
      </c>
      <c r="E45" s="6">
        <v>343734</v>
      </c>
    </row>
    <row r="46" spans="1:5" x14ac:dyDescent="0.25">
      <c r="A46" s="2" t="s">
        <v>118</v>
      </c>
      <c r="B46" s="6">
        <v>-15341</v>
      </c>
      <c r="C46" s="6">
        <v>58855</v>
      </c>
      <c r="D46" s="6">
        <v>32589</v>
      </c>
      <c r="E46" s="6">
        <v>120433</v>
      </c>
    </row>
    <row r="47" spans="1:5" x14ac:dyDescent="0.25">
      <c r="A47" s="2" t="s">
        <v>119</v>
      </c>
      <c r="B47" s="6">
        <v>-5465</v>
      </c>
      <c r="C47" s="6">
        <v>19652</v>
      </c>
      <c r="D47" s="6">
        <v>10643</v>
      </c>
      <c r="E47" s="6">
        <v>39858</v>
      </c>
    </row>
    <row r="48" spans="1:5" x14ac:dyDescent="0.25">
      <c r="A48" s="2" t="s">
        <v>120</v>
      </c>
      <c r="B48" s="6">
        <v>-9876</v>
      </c>
      <c r="C48" s="6">
        <v>39203</v>
      </c>
      <c r="D48" s="6">
        <v>21946</v>
      </c>
      <c r="E48" s="6">
        <v>80575</v>
      </c>
    </row>
    <row r="49" spans="1:5" x14ac:dyDescent="0.25">
      <c r="A49" s="2" t="s">
        <v>1233</v>
      </c>
      <c r="B49" s="4" t="s">
        <v>4</v>
      </c>
      <c r="C49" s="4" t="s">
        <v>4</v>
      </c>
      <c r="D49" s="4" t="s">
        <v>4</v>
      </c>
      <c r="E49" s="4" t="s">
        <v>4</v>
      </c>
    </row>
    <row r="50" spans="1:5" x14ac:dyDescent="0.25">
      <c r="A50" s="3" t="s">
        <v>902</v>
      </c>
      <c r="B50" s="4" t="s">
        <v>4</v>
      </c>
      <c r="C50" s="4" t="s">
        <v>4</v>
      </c>
      <c r="D50" s="4" t="s">
        <v>4</v>
      </c>
      <c r="E50" s="4" t="s">
        <v>4</v>
      </c>
    </row>
    <row r="51" spans="1:5" x14ac:dyDescent="0.25">
      <c r="A51" s="2" t="s">
        <v>97</v>
      </c>
      <c r="B51" s="6">
        <v>36265</v>
      </c>
      <c r="C51" s="6">
        <v>32057</v>
      </c>
      <c r="D51" s="6">
        <v>60910</v>
      </c>
      <c r="E51" s="6">
        <v>55854</v>
      </c>
    </row>
    <row r="52" spans="1:5" x14ac:dyDescent="0.25">
      <c r="A52" s="2" t="s">
        <v>98</v>
      </c>
      <c r="B52" s="6">
        <v>1081</v>
      </c>
      <c r="C52" s="6">
        <v>1221</v>
      </c>
      <c r="D52" s="6">
        <v>2173</v>
      </c>
      <c r="E52" s="6">
        <v>2425</v>
      </c>
    </row>
    <row r="53" spans="1:5" x14ac:dyDescent="0.25">
      <c r="A53" s="2" t="s">
        <v>100</v>
      </c>
      <c r="B53" s="6">
        <v>11948</v>
      </c>
      <c r="C53" s="6">
        <v>11877</v>
      </c>
      <c r="D53" s="6">
        <v>23893</v>
      </c>
      <c r="E53" s="6">
        <v>23649</v>
      </c>
    </row>
    <row r="54" spans="1:5" x14ac:dyDescent="0.25">
      <c r="A54" s="2" t="s">
        <v>903</v>
      </c>
      <c r="B54" s="4">
        <v>4</v>
      </c>
      <c r="C54" s="4">
        <v>28</v>
      </c>
      <c r="D54" s="4">
        <v>13</v>
      </c>
      <c r="E54" s="4">
        <v>33</v>
      </c>
    </row>
    <row r="55" spans="1:5" x14ac:dyDescent="0.25">
      <c r="A55" s="2" t="s">
        <v>106</v>
      </c>
      <c r="B55" s="6">
        <v>49298</v>
      </c>
      <c r="C55" s="6">
        <v>45183</v>
      </c>
      <c r="D55" s="6">
        <v>86989</v>
      </c>
      <c r="E55" s="6">
        <v>81961</v>
      </c>
    </row>
    <row r="56" spans="1:5" x14ac:dyDescent="0.25">
      <c r="A56" s="3" t="s">
        <v>107</v>
      </c>
      <c r="B56" s="4" t="s">
        <v>4</v>
      </c>
      <c r="C56" s="4" t="s">
        <v>4</v>
      </c>
      <c r="D56" s="4" t="s">
        <v>4</v>
      </c>
      <c r="E56" s="4" t="s">
        <v>4</v>
      </c>
    </row>
    <row r="57" spans="1:5" x14ac:dyDescent="0.25">
      <c r="A57" s="2" t="s">
        <v>905</v>
      </c>
      <c r="B57" s="6">
        <v>41189</v>
      </c>
      <c r="C57" s="6">
        <v>28324</v>
      </c>
      <c r="D57" s="6">
        <v>62530</v>
      </c>
      <c r="E57" s="6">
        <v>57545</v>
      </c>
    </row>
    <row r="58" spans="1:5" x14ac:dyDescent="0.25">
      <c r="A58" s="2" t="s">
        <v>906</v>
      </c>
      <c r="B58" s="6">
        <v>20976</v>
      </c>
      <c r="C58" s="6">
        <v>17583</v>
      </c>
      <c r="D58" s="6">
        <v>36520</v>
      </c>
      <c r="E58" s="6">
        <v>34907</v>
      </c>
    </row>
    <row r="59" spans="1:5" x14ac:dyDescent="0.25">
      <c r="A59" s="2" t="s">
        <v>117</v>
      </c>
      <c r="B59" s="6">
        <v>62165</v>
      </c>
      <c r="C59" s="6">
        <v>45907</v>
      </c>
      <c r="D59" s="6">
        <v>99050</v>
      </c>
      <c r="E59" s="6">
        <v>92452</v>
      </c>
    </row>
    <row r="60" spans="1:5" x14ac:dyDescent="0.25">
      <c r="A60" s="2" t="s">
        <v>118</v>
      </c>
      <c r="B60" s="6">
        <v>-12867</v>
      </c>
      <c r="C60" s="4">
        <v>-724</v>
      </c>
      <c r="D60" s="6">
        <v>-12061</v>
      </c>
      <c r="E60" s="6">
        <v>-10491</v>
      </c>
    </row>
    <row r="61" spans="1:5" x14ac:dyDescent="0.25">
      <c r="A61" s="2" t="s">
        <v>119</v>
      </c>
      <c r="B61" s="6">
        <v>-4710</v>
      </c>
      <c r="C61" s="4">
        <v>482</v>
      </c>
      <c r="D61" s="6">
        <v>-4404</v>
      </c>
      <c r="E61" s="6">
        <v>-2799</v>
      </c>
    </row>
    <row r="62" spans="1:5" x14ac:dyDescent="0.25">
      <c r="A62" s="2" t="s">
        <v>120</v>
      </c>
      <c r="B62" s="8">
        <v>-8157</v>
      </c>
      <c r="C62" s="8">
        <v>-1206</v>
      </c>
      <c r="D62" s="8">
        <v>-7657</v>
      </c>
      <c r="E62" s="8">
        <v>-7692</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34</v>
      </c>
      <c r="B1" s="1" t="s">
        <v>1</v>
      </c>
      <c r="C1" s="1"/>
    </row>
    <row r="2" spans="1:3" ht="30" x14ac:dyDescent="0.25">
      <c r="A2" s="1" t="s">
        <v>28</v>
      </c>
      <c r="B2" s="1" t="s">
        <v>2</v>
      </c>
      <c r="C2" s="7" t="s">
        <v>29</v>
      </c>
    </row>
    <row r="3" spans="1:3" x14ac:dyDescent="0.25">
      <c r="A3" s="1"/>
      <c r="B3" s="1" t="s">
        <v>1229</v>
      </c>
      <c r="C3" s="7"/>
    </row>
    <row r="4" spans="1:3" x14ac:dyDescent="0.25">
      <c r="A4" s="3" t="s">
        <v>928</v>
      </c>
      <c r="B4" s="4" t="s">
        <v>4</v>
      </c>
      <c r="C4" s="4" t="s">
        <v>4</v>
      </c>
    </row>
    <row r="5" spans="1:3" ht="30" x14ac:dyDescent="0.25">
      <c r="A5" s="2" t="s">
        <v>1235</v>
      </c>
      <c r="B5" s="4">
        <v>2</v>
      </c>
      <c r="C5" s="4" t="s">
        <v>4</v>
      </c>
    </row>
    <row r="6" spans="1:3" x14ac:dyDescent="0.25">
      <c r="A6" s="2" t="s">
        <v>1236</v>
      </c>
      <c r="B6" s="8">
        <v>163839</v>
      </c>
      <c r="C6" s="8">
        <v>127255</v>
      </c>
    </row>
    <row r="7" spans="1:3" ht="30" x14ac:dyDescent="0.25">
      <c r="A7" s="2" t="s">
        <v>1237</v>
      </c>
      <c r="B7" s="6">
        <v>10064</v>
      </c>
      <c r="C7" s="6">
        <v>11031</v>
      </c>
    </row>
    <row r="8" spans="1:3" x14ac:dyDescent="0.25">
      <c r="A8" s="2" t="s">
        <v>1238</v>
      </c>
      <c r="B8" s="4" t="s">
        <v>4</v>
      </c>
      <c r="C8" s="4" t="s">
        <v>4</v>
      </c>
    </row>
    <row r="9" spans="1:3" x14ac:dyDescent="0.25">
      <c r="A9" s="3" t="s">
        <v>928</v>
      </c>
      <c r="B9" s="4" t="s">
        <v>4</v>
      </c>
      <c r="C9" s="4" t="s">
        <v>4</v>
      </c>
    </row>
    <row r="10" spans="1:3" ht="45" x14ac:dyDescent="0.25">
      <c r="A10" s="2" t="s">
        <v>1239</v>
      </c>
      <c r="B10" s="6">
        <v>50000</v>
      </c>
      <c r="C10" s="4" t="s">
        <v>4</v>
      </c>
    </row>
    <row r="11" spans="1:3" ht="30" x14ac:dyDescent="0.25">
      <c r="A11" s="2" t="s">
        <v>1240</v>
      </c>
      <c r="B11" s="6">
        <v>1147500</v>
      </c>
      <c r="C11" s="4" t="s">
        <v>4</v>
      </c>
    </row>
    <row r="12" spans="1:3" ht="30" x14ac:dyDescent="0.25">
      <c r="A12" s="2" t="s">
        <v>1241</v>
      </c>
      <c r="B12" s="137">
        <v>0.5</v>
      </c>
      <c r="C12" s="4" t="s">
        <v>4</v>
      </c>
    </row>
    <row r="13" spans="1:3" x14ac:dyDescent="0.25">
      <c r="A13" s="2" t="s">
        <v>1242</v>
      </c>
      <c r="B13" s="4">
        <v>0</v>
      </c>
      <c r="C13" s="4">
        <v>0</v>
      </c>
    </row>
    <row r="14" spans="1:3" x14ac:dyDescent="0.25">
      <c r="A14" s="2" t="s">
        <v>1243</v>
      </c>
      <c r="B14" s="4" t="s">
        <v>4</v>
      </c>
      <c r="C14" s="4" t="s">
        <v>4</v>
      </c>
    </row>
    <row r="15" spans="1:3" x14ac:dyDescent="0.25">
      <c r="A15" s="3" t="s">
        <v>928</v>
      </c>
      <c r="B15" s="4" t="s">
        <v>4</v>
      </c>
      <c r="C15" s="4" t="s">
        <v>4</v>
      </c>
    </row>
    <row r="16" spans="1:3" ht="45" x14ac:dyDescent="0.25">
      <c r="A16" s="2" t="s">
        <v>1239</v>
      </c>
      <c r="B16" s="6">
        <v>1160200</v>
      </c>
      <c r="C16" s="4" t="s">
        <v>4</v>
      </c>
    </row>
    <row r="17" spans="1:3" x14ac:dyDescent="0.25">
      <c r="A17" s="2" t="s">
        <v>1242</v>
      </c>
      <c r="B17" s="4">
        <v>0</v>
      </c>
      <c r="C17" s="4">
        <v>0</v>
      </c>
    </row>
    <row r="18" spans="1:3" x14ac:dyDescent="0.25">
      <c r="A18" s="2" t="s">
        <v>1244</v>
      </c>
      <c r="B18" s="4" t="s">
        <v>4</v>
      </c>
      <c r="C18" s="4" t="s">
        <v>4</v>
      </c>
    </row>
    <row r="19" spans="1:3" x14ac:dyDescent="0.25">
      <c r="A19" s="3" t="s">
        <v>928</v>
      </c>
      <c r="B19" s="4" t="s">
        <v>4</v>
      </c>
      <c r="C19" s="4" t="s">
        <v>4</v>
      </c>
    </row>
    <row r="20" spans="1:3" ht="45" x14ac:dyDescent="0.25">
      <c r="A20" s="2" t="s">
        <v>1239</v>
      </c>
      <c r="B20" s="6">
        <v>70000</v>
      </c>
      <c r="C20" s="4" t="s">
        <v>4</v>
      </c>
    </row>
    <row r="21" spans="1:3" x14ac:dyDescent="0.25">
      <c r="A21" s="2" t="s">
        <v>1242</v>
      </c>
      <c r="B21" s="8">
        <v>0</v>
      </c>
      <c r="C21" s="8">
        <v>0</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7.42578125" bestFit="1" customWidth="1"/>
  </cols>
  <sheetData>
    <row r="1" spans="1:4" ht="15" customHeight="1" x14ac:dyDescent="0.25">
      <c r="A1" s="1" t="s">
        <v>1245</v>
      </c>
      <c r="B1" s="7" t="s">
        <v>1</v>
      </c>
      <c r="C1" s="7"/>
      <c r="D1" s="1" t="s">
        <v>997</v>
      </c>
    </row>
    <row r="2" spans="1:4" ht="30" x14ac:dyDescent="0.25">
      <c r="A2" s="1" t="s">
        <v>28</v>
      </c>
      <c r="B2" s="7" t="s">
        <v>2</v>
      </c>
      <c r="C2" s="7" t="s">
        <v>95</v>
      </c>
      <c r="D2" s="1" t="s">
        <v>1246</v>
      </c>
    </row>
    <row r="3" spans="1:4" x14ac:dyDescent="0.25">
      <c r="A3" s="1"/>
      <c r="B3" s="7"/>
      <c r="C3" s="7"/>
      <c r="D3" s="1" t="s">
        <v>1247</v>
      </c>
    </row>
    <row r="4" spans="1:4" x14ac:dyDescent="0.25">
      <c r="A4" s="1"/>
      <c r="B4" s="7"/>
      <c r="C4" s="7"/>
      <c r="D4" s="1" t="s">
        <v>1248</v>
      </c>
    </row>
    <row r="5" spans="1:4" x14ac:dyDescent="0.25">
      <c r="A5" s="3" t="s">
        <v>1247</v>
      </c>
      <c r="B5" s="4" t="s">
        <v>4</v>
      </c>
      <c r="C5" s="4" t="s">
        <v>4</v>
      </c>
      <c r="D5" s="4" t="s">
        <v>4</v>
      </c>
    </row>
    <row r="6" spans="1:4" ht="30" x14ac:dyDescent="0.25">
      <c r="A6" s="2" t="s">
        <v>1249</v>
      </c>
      <c r="B6" s="8">
        <v>46435</v>
      </c>
      <c r="C6" s="8">
        <v>103200</v>
      </c>
      <c r="D6" s="8">
        <v>44500</v>
      </c>
    </row>
  </sheetData>
  <mergeCells count="3">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36.5703125" bestFit="1" customWidth="1"/>
    <col min="6" max="6" width="17.28515625" bestFit="1" customWidth="1"/>
  </cols>
  <sheetData>
    <row r="1" spans="1:6" ht="15" customHeight="1" x14ac:dyDescent="0.25">
      <c r="A1" s="1" t="s">
        <v>137</v>
      </c>
      <c r="B1" s="7" t="s">
        <v>138</v>
      </c>
      <c r="C1" s="7" t="s">
        <v>139</v>
      </c>
      <c r="D1" s="7" t="s">
        <v>73</v>
      </c>
      <c r="E1" s="7" t="s">
        <v>74</v>
      </c>
      <c r="F1" s="7" t="s">
        <v>75</v>
      </c>
    </row>
    <row r="2" spans="1:6" ht="30" x14ac:dyDescent="0.25">
      <c r="A2" s="1" t="s">
        <v>28</v>
      </c>
      <c r="B2" s="7"/>
      <c r="C2" s="7"/>
      <c r="D2" s="7"/>
      <c r="E2" s="7"/>
      <c r="F2" s="7"/>
    </row>
    <row r="3" spans="1:6" x14ac:dyDescent="0.25">
      <c r="A3" s="2" t="s">
        <v>140</v>
      </c>
      <c r="B3" s="8">
        <v>1914073</v>
      </c>
      <c r="C3" s="8">
        <v>7032</v>
      </c>
      <c r="D3" s="8">
        <v>768247</v>
      </c>
      <c r="E3" s="8">
        <v>469982</v>
      </c>
      <c r="F3" s="8">
        <v>668812</v>
      </c>
    </row>
    <row r="4" spans="1:6" ht="30" x14ac:dyDescent="0.25">
      <c r="A4" s="3" t="s">
        <v>141</v>
      </c>
      <c r="B4" s="4" t="s">
        <v>4</v>
      </c>
      <c r="C4" s="4" t="s">
        <v>4</v>
      </c>
      <c r="D4" s="4" t="s">
        <v>4</v>
      </c>
      <c r="E4" s="4" t="s">
        <v>4</v>
      </c>
      <c r="F4" s="4" t="s">
        <v>4</v>
      </c>
    </row>
    <row r="5" spans="1:6" x14ac:dyDescent="0.25">
      <c r="A5" s="2" t="s">
        <v>120</v>
      </c>
      <c r="B5" s="6">
        <v>115948</v>
      </c>
      <c r="C5" s="4" t="s">
        <v>4</v>
      </c>
      <c r="D5" s="4" t="s">
        <v>4</v>
      </c>
      <c r="E5" s="4" t="s">
        <v>4</v>
      </c>
      <c r="F5" s="6">
        <v>115948</v>
      </c>
    </row>
    <row r="6" spans="1:6" ht="30" x14ac:dyDescent="0.25">
      <c r="A6" s="2" t="s">
        <v>142</v>
      </c>
      <c r="B6" s="6">
        <v>92759</v>
      </c>
      <c r="C6" s="4" t="s">
        <v>4</v>
      </c>
      <c r="D6" s="4" t="s">
        <v>4</v>
      </c>
      <c r="E6" s="6">
        <v>92759</v>
      </c>
      <c r="F6" s="4" t="s">
        <v>4</v>
      </c>
    </row>
    <row r="7" spans="1:6" x14ac:dyDescent="0.25">
      <c r="A7" s="2" t="s">
        <v>143</v>
      </c>
      <c r="B7" s="6">
        <v>-103200</v>
      </c>
      <c r="C7" s="4" t="s">
        <v>4</v>
      </c>
      <c r="D7" s="4" t="s">
        <v>4</v>
      </c>
      <c r="E7" s="4" t="s">
        <v>4</v>
      </c>
      <c r="F7" s="6">
        <v>-103200</v>
      </c>
    </row>
    <row r="8" spans="1:6" ht="30" x14ac:dyDescent="0.25">
      <c r="A8" s="2" t="s">
        <v>144</v>
      </c>
      <c r="B8" s="6">
        <v>1121</v>
      </c>
      <c r="C8" s="4" t="s">
        <v>4</v>
      </c>
      <c r="D8" s="6">
        <v>1121</v>
      </c>
      <c r="E8" s="4" t="s">
        <v>4</v>
      </c>
      <c r="F8" s="4" t="s">
        <v>4</v>
      </c>
    </row>
    <row r="9" spans="1:6" ht="30" x14ac:dyDescent="0.25">
      <c r="A9" s="2" t="s">
        <v>145</v>
      </c>
      <c r="B9" s="4">
        <v>46</v>
      </c>
      <c r="C9" s="4" t="s">
        <v>4</v>
      </c>
      <c r="D9" s="4">
        <v>46</v>
      </c>
      <c r="E9" s="4" t="s">
        <v>4</v>
      </c>
      <c r="F9" s="4" t="s">
        <v>4</v>
      </c>
    </row>
    <row r="10" spans="1:6" x14ac:dyDescent="0.25">
      <c r="A10" s="2" t="s">
        <v>146</v>
      </c>
      <c r="B10" s="6">
        <v>2020747</v>
      </c>
      <c r="C10" s="6">
        <v>7032</v>
      </c>
      <c r="D10" s="6">
        <v>769414</v>
      </c>
      <c r="E10" s="6">
        <v>562741</v>
      </c>
      <c r="F10" s="6">
        <v>681560</v>
      </c>
    </row>
    <row r="11" spans="1:6" x14ac:dyDescent="0.25">
      <c r="A11" s="2" t="s">
        <v>147</v>
      </c>
      <c r="B11" s="6">
        <v>2136297</v>
      </c>
      <c r="C11" s="6">
        <v>7032</v>
      </c>
      <c r="D11" s="6">
        <v>771041</v>
      </c>
      <c r="E11" s="6">
        <v>635699</v>
      </c>
      <c r="F11" s="6">
        <v>722525</v>
      </c>
    </row>
    <row r="12" spans="1:6" ht="30" x14ac:dyDescent="0.25">
      <c r="A12" s="3" t="s">
        <v>141</v>
      </c>
      <c r="B12" s="4" t="s">
        <v>4</v>
      </c>
      <c r="C12" s="4" t="s">
        <v>4</v>
      </c>
      <c r="D12" s="4" t="s">
        <v>4</v>
      </c>
      <c r="E12" s="4" t="s">
        <v>4</v>
      </c>
      <c r="F12" s="4" t="s">
        <v>4</v>
      </c>
    </row>
    <row r="13" spans="1:6" x14ac:dyDescent="0.25">
      <c r="A13" s="2" t="s">
        <v>120</v>
      </c>
      <c r="B13" s="6">
        <v>62780</v>
      </c>
      <c r="C13" s="4" t="s">
        <v>4</v>
      </c>
      <c r="D13" s="4" t="s">
        <v>4</v>
      </c>
      <c r="E13" s="4" t="s">
        <v>4</v>
      </c>
      <c r="F13" s="6">
        <v>62780</v>
      </c>
    </row>
    <row r="14" spans="1:6" ht="30" x14ac:dyDescent="0.25">
      <c r="A14" s="2" t="s">
        <v>142</v>
      </c>
      <c r="B14" s="6">
        <v>-324017</v>
      </c>
      <c r="C14" s="4" t="s">
        <v>4</v>
      </c>
      <c r="D14" s="4" t="s">
        <v>4</v>
      </c>
      <c r="E14" s="6">
        <v>-324017</v>
      </c>
      <c r="F14" s="4" t="s">
        <v>4</v>
      </c>
    </row>
    <row r="15" spans="1:6" x14ac:dyDescent="0.25">
      <c r="A15" s="2" t="s">
        <v>143</v>
      </c>
      <c r="B15" s="6">
        <v>-46435</v>
      </c>
      <c r="C15" s="4" t="s">
        <v>4</v>
      </c>
      <c r="D15" s="4" t="s">
        <v>4</v>
      </c>
      <c r="E15" s="4" t="s">
        <v>4</v>
      </c>
      <c r="F15" s="6">
        <v>-46435</v>
      </c>
    </row>
    <row r="16" spans="1:6" ht="30" x14ac:dyDescent="0.25">
      <c r="A16" s="2" t="s">
        <v>144</v>
      </c>
      <c r="B16" s="6">
        <v>1266</v>
      </c>
      <c r="C16" s="4" t="s">
        <v>4</v>
      </c>
      <c r="D16" s="6">
        <v>1266</v>
      </c>
      <c r="E16" s="4" t="s">
        <v>4</v>
      </c>
      <c r="F16" s="4" t="s">
        <v>4</v>
      </c>
    </row>
    <row r="17" spans="1:6" ht="30" x14ac:dyDescent="0.25">
      <c r="A17" s="2" t="s">
        <v>145</v>
      </c>
      <c r="B17" s="4">
        <v>53</v>
      </c>
      <c r="C17" s="4" t="s">
        <v>4</v>
      </c>
      <c r="D17" s="4">
        <v>53</v>
      </c>
      <c r="E17" s="4" t="s">
        <v>4</v>
      </c>
      <c r="F17" s="4" t="s">
        <v>4</v>
      </c>
    </row>
    <row r="18" spans="1:6" x14ac:dyDescent="0.25">
      <c r="A18" s="2" t="s">
        <v>148</v>
      </c>
      <c r="B18" s="8">
        <v>1829944</v>
      </c>
      <c r="C18" s="8">
        <v>7032</v>
      </c>
      <c r="D18" s="8">
        <v>772360</v>
      </c>
      <c r="E18" s="8">
        <v>311682</v>
      </c>
      <c r="F18" s="8">
        <v>73887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28</v>
      </c>
      <c r="B2" s="1" t="s">
        <v>2</v>
      </c>
      <c r="C2" s="1" t="s">
        <v>95</v>
      </c>
    </row>
    <row r="3" spans="1:3" ht="30" x14ac:dyDescent="0.25">
      <c r="A3" s="3" t="s">
        <v>150</v>
      </c>
      <c r="B3" s="4" t="s">
        <v>4</v>
      </c>
      <c r="C3" s="4" t="s">
        <v>4</v>
      </c>
    </row>
    <row r="4" spans="1:3" ht="30" x14ac:dyDescent="0.25">
      <c r="A4" s="2" t="s">
        <v>151</v>
      </c>
      <c r="B4" s="8">
        <v>544306</v>
      </c>
      <c r="C4" s="8">
        <v>231364</v>
      </c>
    </row>
    <row r="5" spans="1:3" ht="30" x14ac:dyDescent="0.25">
      <c r="A5" s="3" t="s">
        <v>152</v>
      </c>
      <c r="B5" s="4" t="s">
        <v>4</v>
      </c>
      <c r="C5" s="4" t="s">
        <v>4</v>
      </c>
    </row>
    <row r="6" spans="1:3" x14ac:dyDescent="0.25">
      <c r="A6" s="2" t="s">
        <v>153</v>
      </c>
      <c r="B6" s="6">
        <v>6078196</v>
      </c>
      <c r="C6" s="6">
        <v>2979149</v>
      </c>
    </row>
    <row r="7" spans="1:3" x14ac:dyDescent="0.25">
      <c r="A7" s="2" t="s">
        <v>154</v>
      </c>
      <c r="B7" s="6">
        <v>86171</v>
      </c>
      <c r="C7" s="6">
        <v>42733</v>
      </c>
    </row>
    <row r="8" spans="1:3" ht="45" x14ac:dyDescent="0.25">
      <c r="A8" s="2" t="s">
        <v>155</v>
      </c>
      <c r="B8" s="6">
        <v>18374</v>
      </c>
      <c r="C8" s="6">
        <v>23585</v>
      </c>
    </row>
    <row r="9" spans="1:3" x14ac:dyDescent="0.25">
      <c r="A9" s="3" t="s">
        <v>156</v>
      </c>
      <c r="B9" s="4" t="s">
        <v>4</v>
      </c>
      <c r="C9" s="4" t="s">
        <v>4</v>
      </c>
    </row>
    <row r="10" spans="1:3" x14ac:dyDescent="0.25">
      <c r="A10" s="2" t="s">
        <v>153</v>
      </c>
      <c r="B10" s="6">
        <v>-4823436</v>
      </c>
      <c r="C10" s="6">
        <v>-2412666</v>
      </c>
    </row>
    <row r="11" spans="1:3" x14ac:dyDescent="0.25">
      <c r="A11" s="2" t="s">
        <v>154</v>
      </c>
      <c r="B11" s="6">
        <v>-258206</v>
      </c>
      <c r="C11" s="6">
        <v>-71091</v>
      </c>
    </row>
    <row r="12" spans="1:3" ht="45" x14ac:dyDescent="0.25">
      <c r="A12" s="2" t="s">
        <v>155</v>
      </c>
      <c r="B12" s="6">
        <v>-1360</v>
      </c>
      <c r="C12" s="6">
        <v>-3744</v>
      </c>
    </row>
    <row r="13" spans="1:3" x14ac:dyDescent="0.25">
      <c r="A13" s="2" t="s">
        <v>157</v>
      </c>
      <c r="B13" s="6">
        <v>-1731348</v>
      </c>
      <c r="C13" s="6">
        <v>-1023780</v>
      </c>
    </row>
    <row r="14" spans="1:3" x14ac:dyDescent="0.25">
      <c r="A14" s="2" t="s">
        <v>158</v>
      </c>
      <c r="B14" s="4">
        <v>37</v>
      </c>
      <c r="C14" s="6">
        <v>1339</v>
      </c>
    </row>
    <row r="15" spans="1:3" ht="30" x14ac:dyDescent="0.25">
      <c r="A15" s="2" t="s">
        <v>159</v>
      </c>
      <c r="B15" s="6">
        <v>-10127</v>
      </c>
      <c r="C15" s="6">
        <v>-9005</v>
      </c>
    </row>
    <row r="16" spans="1:3" x14ac:dyDescent="0.25">
      <c r="A16" s="2" t="s">
        <v>160</v>
      </c>
      <c r="B16" s="6">
        <v>-641699</v>
      </c>
      <c r="C16" s="6">
        <v>-473480</v>
      </c>
    </row>
    <row r="17" spans="1:3" x14ac:dyDescent="0.25">
      <c r="A17" s="3" t="s">
        <v>161</v>
      </c>
      <c r="B17" s="4" t="s">
        <v>4</v>
      </c>
      <c r="C17" s="4" t="s">
        <v>4</v>
      </c>
    </row>
    <row r="18" spans="1:3" x14ac:dyDescent="0.25">
      <c r="A18" s="2" t="s">
        <v>162</v>
      </c>
      <c r="B18" s="6">
        <v>1062743</v>
      </c>
      <c r="C18" s="6">
        <v>1265415</v>
      </c>
    </row>
    <row r="19" spans="1:3" x14ac:dyDescent="0.25">
      <c r="A19" s="2" t="s">
        <v>163</v>
      </c>
      <c r="B19" s="6">
        <v>-919009</v>
      </c>
      <c r="C19" s="6">
        <v>-906445</v>
      </c>
    </row>
    <row r="20" spans="1:3" x14ac:dyDescent="0.25">
      <c r="A20" s="2" t="s">
        <v>164</v>
      </c>
      <c r="B20" s="6">
        <v>-19013</v>
      </c>
      <c r="C20" s="6">
        <v>-8973</v>
      </c>
    </row>
    <row r="21" spans="1:3" x14ac:dyDescent="0.25">
      <c r="A21" s="2" t="s">
        <v>165</v>
      </c>
      <c r="B21" s="6">
        <v>-46435</v>
      </c>
      <c r="C21" s="6">
        <v>-103200</v>
      </c>
    </row>
    <row r="22" spans="1:3" x14ac:dyDescent="0.25">
      <c r="A22" s="2" t="s">
        <v>166</v>
      </c>
      <c r="B22" s="6">
        <v>-4199</v>
      </c>
      <c r="C22" s="6">
        <v>-2551</v>
      </c>
    </row>
    <row r="23" spans="1:3" x14ac:dyDescent="0.25">
      <c r="A23" s="2" t="s">
        <v>167</v>
      </c>
      <c r="B23" s="6">
        <v>17424</v>
      </c>
      <c r="C23" s="4">
        <v>-609</v>
      </c>
    </row>
    <row r="24" spans="1:3" ht="30" x14ac:dyDescent="0.25">
      <c r="A24" s="2" t="s">
        <v>168</v>
      </c>
      <c r="B24" s="4">
        <v>53</v>
      </c>
      <c r="C24" s="4">
        <v>46</v>
      </c>
    </row>
    <row r="25" spans="1:3" ht="30" x14ac:dyDescent="0.25">
      <c r="A25" s="2" t="s">
        <v>169</v>
      </c>
      <c r="B25" s="6">
        <v>91564</v>
      </c>
      <c r="C25" s="6">
        <v>243683</v>
      </c>
    </row>
    <row r="26" spans="1:3" x14ac:dyDescent="0.25">
      <c r="A26" s="2" t="s">
        <v>170</v>
      </c>
      <c r="B26" s="6">
        <v>-5829</v>
      </c>
      <c r="C26" s="6">
        <v>1567</v>
      </c>
    </row>
    <row r="27" spans="1:3" x14ac:dyDescent="0.25">
      <c r="A27" s="2" t="s">
        <v>171</v>
      </c>
      <c r="B27" s="6">
        <v>11387</v>
      </c>
      <c r="C27" s="6">
        <v>7593</v>
      </c>
    </row>
    <row r="28" spans="1:3" x14ac:dyDescent="0.25">
      <c r="A28" s="2" t="s">
        <v>172</v>
      </c>
      <c r="B28" s="6">
        <v>5558</v>
      </c>
      <c r="C28" s="6">
        <v>9160</v>
      </c>
    </row>
    <row r="29" spans="1:3" ht="30" x14ac:dyDescent="0.25">
      <c r="A29" s="3" t="s">
        <v>173</v>
      </c>
      <c r="B29" s="4" t="s">
        <v>4</v>
      </c>
      <c r="C29" s="4" t="s">
        <v>4</v>
      </c>
    </row>
    <row r="30" spans="1:3" x14ac:dyDescent="0.25">
      <c r="A30" s="2" t="s">
        <v>174</v>
      </c>
      <c r="B30" s="6">
        <v>8265</v>
      </c>
      <c r="C30" s="6">
        <v>28734</v>
      </c>
    </row>
    <row r="31" spans="1:3" x14ac:dyDescent="0.25">
      <c r="A31" s="2" t="s">
        <v>175</v>
      </c>
      <c r="B31" s="6">
        <v>-18673</v>
      </c>
      <c r="C31" s="6">
        <v>-18690</v>
      </c>
    </row>
    <row r="32" spans="1:3" ht="30" x14ac:dyDescent="0.25">
      <c r="A32" s="3" t="s">
        <v>176</v>
      </c>
      <c r="B32" s="4" t="s">
        <v>4</v>
      </c>
      <c r="C32" s="4" t="s">
        <v>4</v>
      </c>
    </row>
    <row r="33" spans="1:3" x14ac:dyDescent="0.25">
      <c r="A33" s="2" t="s">
        <v>177</v>
      </c>
      <c r="B33" s="6">
        <v>1266</v>
      </c>
      <c r="C33" s="6">
        <v>1121</v>
      </c>
    </row>
    <row r="34" spans="1:3" ht="30" x14ac:dyDescent="0.25">
      <c r="A34" s="2" t="s">
        <v>178</v>
      </c>
      <c r="B34" s="4" t="s">
        <v>4</v>
      </c>
      <c r="C34" s="6">
        <v>1125</v>
      </c>
    </row>
    <row r="35" spans="1:3" ht="30" x14ac:dyDescent="0.25">
      <c r="A35" s="2" t="s">
        <v>179</v>
      </c>
      <c r="B35" s="6">
        <v>-4571</v>
      </c>
      <c r="C35" s="4" t="s">
        <v>4</v>
      </c>
    </row>
    <row r="36" spans="1:3" ht="45" x14ac:dyDescent="0.25">
      <c r="A36" s="2" t="s">
        <v>180</v>
      </c>
      <c r="B36" s="6">
        <v>-44104</v>
      </c>
      <c r="C36" s="4" t="s">
        <v>4</v>
      </c>
    </row>
    <row r="37" spans="1:3" ht="30" x14ac:dyDescent="0.25">
      <c r="A37" s="2" t="s">
        <v>181</v>
      </c>
      <c r="B37" s="8">
        <v>-6468</v>
      </c>
      <c r="C37"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1" t="s">
        <v>182</v>
      </c>
      <c r="B4" s="4" t="s">
        <v>4</v>
      </c>
    </row>
    <row r="5" spans="1:2" x14ac:dyDescent="0.25">
      <c r="A5" s="11"/>
      <c r="B5" s="12" t="s">
        <v>183</v>
      </c>
    </row>
    <row r="6" spans="1:2" x14ac:dyDescent="0.25">
      <c r="A6" s="11"/>
      <c r="B6" s="13"/>
    </row>
    <row r="7" spans="1:2" x14ac:dyDescent="0.25">
      <c r="A7" s="11"/>
      <c r="B7" s="14" t="s">
        <v>184</v>
      </c>
    </row>
    <row r="8" spans="1:2" x14ac:dyDescent="0.25">
      <c r="A8" s="11"/>
      <c r="B8" s="13"/>
    </row>
    <row r="9" spans="1:2" ht="243" x14ac:dyDescent="0.25">
      <c r="A9" s="11"/>
      <c r="B9" s="13" t="s">
        <v>185</v>
      </c>
    </row>
    <row r="10" spans="1:2" x14ac:dyDescent="0.25">
      <c r="A10" s="11"/>
      <c r="B10" s="13"/>
    </row>
    <row r="11" spans="1:2" x14ac:dyDescent="0.25">
      <c r="A11" s="11"/>
      <c r="B11" s="14" t="s">
        <v>186</v>
      </c>
    </row>
    <row r="12" spans="1:2" x14ac:dyDescent="0.25">
      <c r="A12" s="11"/>
      <c r="B12" s="13"/>
    </row>
    <row r="13" spans="1:2" ht="77.25" x14ac:dyDescent="0.25">
      <c r="A13" s="11"/>
      <c r="B13" s="13" t="s">
        <v>187</v>
      </c>
    </row>
    <row r="14" spans="1:2" x14ac:dyDescent="0.25">
      <c r="A14" s="11"/>
      <c r="B14" s="13"/>
    </row>
    <row r="15" spans="1:2" ht="204.75" x14ac:dyDescent="0.25">
      <c r="A15" s="11"/>
      <c r="B15" s="13" t="s">
        <v>188</v>
      </c>
    </row>
    <row r="16" spans="1:2" x14ac:dyDescent="0.25">
      <c r="A16" s="11"/>
      <c r="B16" s="13"/>
    </row>
    <row r="17" spans="1:2" ht="166.5" x14ac:dyDescent="0.25">
      <c r="A17" s="11"/>
      <c r="B17" s="13" t="s">
        <v>189</v>
      </c>
    </row>
    <row r="18" spans="1:2" x14ac:dyDescent="0.25">
      <c r="A18" s="11"/>
      <c r="B18" s="13"/>
    </row>
    <row r="19" spans="1:2" ht="77.25" x14ac:dyDescent="0.25">
      <c r="A19" s="11"/>
      <c r="B19" s="13" t="s">
        <v>190</v>
      </c>
    </row>
    <row r="20" spans="1:2" x14ac:dyDescent="0.25">
      <c r="A20" s="11"/>
      <c r="B20" s="13"/>
    </row>
    <row r="21" spans="1:2" x14ac:dyDescent="0.25">
      <c r="A21" s="11"/>
      <c r="B21" s="14" t="s">
        <v>191</v>
      </c>
    </row>
    <row r="22" spans="1:2" x14ac:dyDescent="0.25">
      <c r="A22" s="11"/>
      <c r="B22" s="13"/>
    </row>
    <row r="23" spans="1:2" ht="294" x14ac:dyDescent="0.25">
      <c r="A23" s="11"/>
      <c r="B23" s="13" t="s">
        <v>192</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Restatement_of_Previously_Issu</vt:lpstr>
      <vt:lpstr>Application_of_Recent_Accounti</vt:lpstr>
      <vt:lpstr>Dividends</vt:lpstr>
      <vt:lpstr>Related_Party_Transactions</vt:lpstr>
      <vt:lpstr>Summary_of_Investments</vt:lpstr>
      <vt:lpstr>Derivative_Financial_Instrumen</vt:lpstr>
      <vt:lpstr>Summary_of_Offsetting_Assets_a</vt:lpstr>
      <vt:lpstr>Fair_Value_Measurements</vt:lpstr>
      <vt:lpstr>Other_Comprehensive_Income</vt:lpstr>
      <vt:lpstr>Employee_Benefit_Plans</vt:lpstr>
      <vt:lpstr>Income_Taxes</vt:lpstr>
      <vt:lpstr>Segment_Information</vt:lpstr>
      <vt:lpstr>Commitments_and_Contingencies</vt:lpstr>
      <vt:lpstr>Subsequent_Event</vt:lpstr>
      <vt:lpstr>Organization_and_Basis_of_Pres1</vt:lpstr>
      <vt:lpstr>Restatement_of_Previously_Issu1</vt:lpstr>
      <vt:lpstr>Related_Party_Transactions_Tab</vt:lpstr>
      <vt:lpstr>Summary_of_Investments_Tables</vt:lpstr>
      <vt:lpstr>Derivative_Financial_Instrumen1</vt:lpstr>
      <vt:lpstr>Summary_of_Offsetting_Assets_a1</vt:lpstr>
      <vt:lpstr>Fair_Value_Measurements_Tables</vt:lpstr>
      <vt:lpstr>Other_Comprehensive_Income_Tab</vt:lpstr>
      <vt:lpstr>Employee_Benefit_Plans_Tables</vt:lpstr>
      <vt:lpstr>Income_Taxes_Tables</vt:lpstr>
      <vt:lpstr>Segment_Information_Tables</vt:lpstr>
      <vt:lpstr>Restatement_of_Previously_Issu2</vt:lpstr>
      <vt:lpstr>Restatement_of_Previously_Issu3</vt:lpstr>
      <vt:lpstr>Restatement_of_Previously_Issu4</vt:lpstr>
      <vt:lpstr>Restatement_of_Previously_Issu5</vt:lpstr>
      <vt:lpstr>Restatement_of_Previously_Issu6</vt:lpstr>
      <vt:lpstr>Dividends_Details</vt:lpstr>
      <vt:lpstr>Related_Party_Transactions_Det</vt:lpstr>
      <vt:lpstr>Related_Party_Transactions_Det1</vt:lpstr>
      <vt:lpstr>Summary_of_Investments_Details</vt:lpstr>
      <vt:lpstr>Summary_of_Investments_Details1</vt:lpstr>
      <vt:lpstr>Summary_of_Investments_Details2</vt:lpstr>
      <vt:lpstr>Summary_of_Investments_Details3</vt:lpstr>
      <vt:lpstr>Summary_of_Investments_Details4</vt:lpstr>
      <vt:lpstr>Summary_of_Investments_Details5</vt:lpstr>
      <vt:lpstr>Summary_of_Investments_Details6</vt:lpstr>
      <vt:lpstr>Derivative_Financial_Instrumen2</vt:lpstr>
      <vt:lpstr>Derivative_Financial_Instrumen3</vt:lpstr>
      <vt:lpstr>Summary_of_Offsetting_Assets_a2</vt:lpstr>
      <vt:lpstr>Fair_Value_Measurements_Detail</vt:lpstr>
      <vt:lpstr>Fair_Value_Measurements_Detail1</vt:lpstr>
      <vt:lpstr>Fair_Value_Measurements_Detail2</vt:lpstr>
      <vt:lpstr>Fair_Value_Measurements_Detail3</vt:lpstr>
      <vt:lpstr>Other_Comprehensive_Income_Det</vt:lpstr>
      <vt:lpstr>Other_Comprehensive_Income_Det1</vt:lpstr>
      <vt:lpstr>Other_Comprehensive_Income_Det2</vt:lpstr>
      <vt:lpstr>Employee_Benefit_Plans_Details</vt:lpstr>
      <vt:lpstr>Income_Taxes_Details</vt:lpstr>
      <vt:lpstr>Segment_Information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3:53Z</dcterms:created>
  <dcterms:modified xsi:type="dcterms:W3CDTF">2013-11-19T22:13:53Z</dcterms:modified>
</cp:coreProperties>
</file>